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STATEMENTS OF CASH" sheetId="5" r:id="rId5"/>
    <s:sheet name="CONSOLIDATED BALANCE SHEETS" sheetId="6" r:id="rId6"/>
    <s:sheet name="CONSOLIDATED BALANCE SHEETS (Pa" sheetId="7" r:id="rId7"/>
    <s:sheet name="CONSOLIDATED STATEMENTS OF EQUI" sheetId="8" r:id="rId8"/>
    <s:sheet name="CONSOLIDATED STATEMENTS OF EQU9" sheetId="9" r:id="rId9"/>
    <s:sheet name="Summary of Significant Accounti" sheetId="10" r:id="rId10"/>
    <s:sheet name="Segment and Related Information" sheetId="11" r:id="rId11"/>
    <s:sheet name="Preferred Securities" sheetId="12" r:id="rId12"/>
    <s:sheet name="Earnings Per Share" sheetId="13" r:id="rId13"/>
    <s:sheet name="Income and Other Taxes" sheetId="14" r:id="rId14"/>
    <s:sheet name="Utility Rate Regulation" sheetId="15" r:id="rId15"/>
    <s:sheet name="Financing Activities" sheetId="16" r:id="rId16"/>
    <s:sheet name="Acquisitions, Development and D" sheetId="17" r:id="rId17"/>
    <s:sheet name="Leases" sheetId="18" r:id="rId18"/>
    <s:sheet name="Stock-Based Compensation" sheetId="19" r:id="rId19"/>
    <s:sheet name="Retirement and Postemployment B" sheetId="20" r:id="rId20"/>
    <s:sheet name="Jointly Owned Facilities" sheetId="21" r:id="rId21"/>
    <s:sheet name="Commitments and Contingencies" sheetId="22" r:id="rId22"/>
    <s:sheet name="Related Party Transactions" sheetId="23" r:id="rId23"/>
    <s:sheet name="Other Income (Expense) - net" sheetId="24" r:id="rId24"/>
    <s:sheet name="Fair Value Measurements and Cre" sheetId="25" r:id="rId25"/>
    <s:sheet name="Derivative Instruments and Hedg" sheetId="26" r:id="rId26"/>
    <s:sheet name="Goodwill and Other Intangible A" sheetId="27" r:id="rId27"/>
    <s:sheet name="Asset Retirement Obligations" sheetId="28" r:id="rId28"/>
    <s:sheet name="Accumulated Other Comprehensive" sheetId="29" r:id="rId29"/>
    <s:sheet name="New Accounting Guidance Pending" sheetId="30" r:id="rId30"/>
    <s:sheet name="SCHEDULE I - CONDENSED UNCONSOL" sheetId="31" r:id="rId31"/>
    <s:sheet name="Quarterly Financial Data (Unaud" sheetId="32" r:id="rId32"/>
    <s:sheet name="Summary of Significant Accoun33" sheetId="33" r:id="rId33"/>
    <s:sheet name="Fair Value Measurements and C34" sheetId="34" r:id="rId34"/>
    <s:sheet name="Derivative Instruments and He35" sheetId="35" r:id="rId35"/>
    <s:sheet name="Summary of Significant Accoun36" sheetId="36" r:id="rId36"/>
    <s:sheet name="Segment and Related Informati37" sheetId="37" r:id="rId37"/>
    <s:sheet name="Earnings Per Share (Tables)" sheetId="38" r:id="rId38"/>
    <s:sheet name="Income and Other Taxes (Tables)" sheetId="39" r:id="rId39"/>
    <s:sheet name="Utility Rate Regulation (Tables" sheetId="40" r:id="rId40"/>
    <s:sheet name="Financing Activities (Tables)" sheetId="41" r:id="rId41"/>
    <s:sheet name="Acquisitions, Development and42" sheetId="42" r:id="rId42"/>
    <s:sheet name="Leases (Tables)" sheetId="43" r:id="rId43"/>
    <s:sheet name="Stock-Based Compensation (Table" sheetId="44" r:id="rId44"/>
    <s:sheet name="Retirement and Postemployment45" sheetId="45" r:id="rId45"/>
    <s:sheet name="Jointly Owned Utility Facilitie" sheetId="46" r:id="rId46"/>
    <s:sheet name="Commitments and Contingencies (" sheetId="47" r:id="rId47"/>
    <s:sheet name="Related Party Transactions (Tab" sheetId="48" r:id="rId48"/>
    <s:sheet name="Other Income (Expense) - net (T" sheetId="49" r:id="rId49"/>
    <s:sheet name="Fair Value Measurements and C50" sheetId="50" r:id="rId50"/>
    <s:sheet name="Derivative Instruments and He51" sheetId="51" r:id="rId51"/>
    <s:sheet name="Goodwill and Other Intangible52" sheetId="52" r:id="rId52"/>
    <s:sheet name="Asset Retirement Obligations (T" sheetId="53" r:id="rId53"/>
    <s:sheet name="Accumulated Other Comprehensi54" sheetId="54" r:id="rId54"/>
    <s:sheet name="Quarterly Financial Information" sheetId="55" r:id="rId55"/>
    <s:sheet name="Summary of Significant Accoun56" sheetId="56" r:id="rId56"/>
    <s:sheet name="Segment and Related Informati57" sheetId="57" r:id="rId57"/>
    <s:sheet name="Segment and Related Informati58" sheetId="58" r:id="rId58"/>
    <s:sheet name="Preferred Securities (Details)" sheetId="59" r:id="rId59"/>
    <s:sheet name="Earnings Per Share (Details)" sheetId="60" r:id="rId60"/>
    <s:sheet name="Income and Other Taxes (Deferre" sheetId="61" r:id="rId61"/>
    <s:sheet name="Income and Other Taxes (Credit " sheetId="62" r:id="rId62"/>
    <s:sheet name="Income and Other Taxes (Income " sheetId="63" r:id="rId63"/>
    <s:sheet name="Income and Other Taxes (Unrecog" sheetId="64" r:id="rId64"/>
    <s:sheet name="Utility Rate Regulation (Regula" sheetId="65" r:id="rId65"/>
    <s:sheet name="Utility Rate Regulation (Regu66" sheetId="66" r:id="rId66"/>
    <s:sheet name="Utility Rate Regulation (Regu67" sheetId="67" r:id="rId67"/>
    <s:sheet name="Utility Rate Regulation (Regu68" sheetId="68" r:id="rId68"/>
    <s:sheet name="Financing Activities (Credit Ar" sheetId="69" r:id="rId69"/>
    <s:sheet name="Financing Activities (Short-ter" sheetId="70" r:id="rId70"/>
    <s:sheet name="Financing Activities (Long-term" sheetId="71" r:id="rId71"/>
    <s:sheet name="Financing Activities (Distribut" sheetId="72" r:id="rId72"/>
    <s:sheet name="Acquisitions, Development and73" sheetId="73" r:id="rId73"/>
    <s:sheet name="Leases (Details)" sheetId="74" r:id="rId74"/>
    <s:sheet name="Stock-Based Compensation (Detai" sheetId="75" r:id="rId75"/>
    <s:sheet name="Retirement and Postemployment76" sheetId="76" r:id="rId76"/>
    <s:sheet name="Retirement and Postemployment77" sheetId="77" r:id="rId77"/>
    <s:sheet name="Retirement and Postemployment78" sheetId="78" r:id="rId78"/>
    <s:sheet name="Retirement and Postemployment79" sheetId="79" r:id="rId79"/>
    <s:sheet name="Jointly Owned Facilities (Detai" sheetId="80" r:id="rId80"/>
    <s:sheet name="Commitments and Contingencies81" sheetId="81" r:id="rId81"/>
    <s:sheet name="Commitments and Contingencies82" sheetId="82" r:id="rId82"/>
    <s:sheet name="Commitments and Contingencies83" sheetId="83" r:id="rId83"/>
    <s:sheet name="Related Party Transactions (Det" sheetId="84" r:id="rId84"/>
    <s:sheet name="Other Income (Expense) - net (D" sheetId="85" r:id="rId85"/>
    <s:sheet name="Fair Value Measurements (Assets" sheetId="86" r:id="rId86"/>
    <s:sheet name="Fair Value Measurements (Financ" sheetId="87" r:id="rId87"/>
    <s:sheet name="Derivative Instruments and He88" sheetId="88" r:id="rId88"/>
    <s:sheet name="Derivative Instruments and He89" sheetId="89" r:id="rId89"/>
    <s:sheet name="Derivative Instruments and He90" sheetId="90" r:id="rId90"/>
    <s:sheet name="Derivative Instruments and He91" sheetId="91" r:id="rId91"/>
    <s:sheet name="Derivative Instruments and He92" sheetId="92" r:id="rId92"/>
    <s:sheet name="Goodwill and Other Intangible93" sheetId="93" r:id="rId93"/>
    <s:sheet name="Goodwill and Other Intangible94" sheetId="94" r:id="rId94"/>
    <s:sheet name="Asset Retirement Obligations (D" sheetId="95" r:id="rId95"/>
    <s:sheet name="Accumulated Other Comprehensi96" sheetId="96" r:id="rId96"/>
    <s:sheet name="Accumulated Other Comprehensi97" sheetId="97" r:id="rId97"/>
    <s:sheet name="SCHEDULE I - CONDENSED UNCONS98" sheetId="98" r:id="rId98"/>
    <s:sheet name="SCHEDULE I - CONDENSED UNCONS99" sheetId="99" r:id="rId99"/>
    <s:sheet name="SCHEDULE I - CONDENSED UNCON100" sheetId="100" r:id="rId100"/>
    <s:sheet name="SCHEDULE I - NOTES TO CONDENSED" sheetId="101" r:id="rId101"/>
    <s:sheet name="Quarterly Financial Data (Un102" sheetId="102" r:id="rId102"/>
  </s:sheets>
  <s:definedNames/>
  <s:calcPr calcId="124519" calcMode="auto" fullCalcOnLoad="1"/>
</s:workbook>
</file>

<file path=xl/sharedStrings.xml><?xml version="1.0" encoding="utf-8"?>
<sst xmlns="http://schemas.openxmlformats.org/spreadsheetml/2006/main" uniqueCount="2839">
  <si>
    <t>Document and Entity Information - USD ($)</t>
  </si>
  <si>
    <t>12 Months Ended</t>
  </si>
  <si>
    <t>Dec. 31, 2015</t>
  </si>
  <si>
    <t>Jan. 31, 2016</t>
  </si>
  <si>
    <t>Jun. 30, 2015</t>
  </si>
  <si>
    <t>Document Entity Information [Line Items]</t>
  </si>
  <si>
    <t>Document Type</t>
  </si>
  <si>
    <t>10-K</t>
  </si>
  <si>
    <t>Document Period End Date</t>
  </si>
  <si>
    <t>Dec. 31,
		2015</t>
  </si>
  <si>
    <t>Amendment Flag</t>
  </si>
  <si>
    <t>false</t>
  </si>
  <si>
    <t>Entity Registrant Name</t>
  </si>
  <si>
    <t>PPL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PPL Electric Utilities Corp [Member]</t>
  </si>
  <si>
    <t>PPL ELECTRIC UTILITIES CORP</t>
  </si>
  <si>
    <t>Non-accelerated Filer</t>
  </si>
  <si>
    <t>LG And E And KU Energy LLC [Member]</t>
  </si>
  <si>
    <t>LG&amp;E &amp; KU Energy LLC</t>
  </si>
  <si>
    <t>Louisville Gas And Electric Co [Member]</t>
  </si>
  <si>
    <t>LOUISVILLE GAS &amp; ELECTRIC CO</t>
  </si>
  <si>
    <t>Kentucky Utilities Co [Member]</t>
  </si>
  <si>
    <t>KENTUCKY UTILITIES CO</t>
  </si>
  <si>
    <t>CONSOLIDATED STATEMENTS OF INCOME - USD ($) shares in Thousands, $ in Millions</t>
  </si>
  <si>
    <t>Dec. 31, 2014</t>
  </si>
  <si>
    <t>Dec. 31, 2013</t>
  </si>
  <si>
    <t>Operating Revenues</t>
  </si>
  <si>
    <t>Operation</t>
  </si>
  <si>
    <t>Fuel</t>
  </si>
  <si>
    <t>Energy purchases</t>
  </si>
  <si>
    <t>Other operation and maintenance</t>
  </si>
  <si>
    <t>Depreciation</t>
  </si>
  <si>
    <t>Taxes, other than income</t>
  </si>
  <si>
    <t>Total Operating Expenses</t>
  </si>
  <si>
    <t>Operating Income</t>
  </si>
  <si>
    <t>Other Income (Expense) - net</t>
  </si>
  <si>
    <t>Interest Expense</t>
  </si>
  <si>
    <t>Income Before Income Taxes</t>
  </si>
  <si>
    <t>Income Taxes</t>
  </si>
  <si>
    <t>Income from Continuing Operations After Income Taxes</t>
  </si>
  <si>
    <t>Income (Loss) from Discontinued Operations (net of income taxes)</t>
  </si>
  <si>
    <t>Net Income</t>
  </si>
  <si>
    <t>Income from Continuing Operations After Income Taxes Available to PPL Common Shareowners:</t>
  </si>
  <si>
    <t>Basic (in dollars per share)</t>
  </si>
  <si>
    <t>Diluted (in dollars per share)</t>
  </si>
  <si>
    <t>Net Income Available to PPL Common Shareowners:</t>
  </si>
  <si>
    <t>Dividends Declared Per Share of Common Stock</t>
  </si>
  <si>
    <t>Weighted-Average Shares of Common Stock Outstanding (in thousands)</t>
  </si>
  <si>
    <t>Basic</t>
  </si>
  <si>
    <t>Diluted</t>
  </si>
  <si>
    <t>Energy purchases from affiliates</t>
  </si>
  <si>
    <t>[1]</t>
  </si>
  <si>
    <t>Interest Expense with Affiliates</t>
  </si>
  <si>
    <t>Retail and wholesale</t>
  </si>
  <si>
    <t>Electric revenue from affiliates</t>
  </si>
  <si>
    <t>[2]</t>
  </si>
  <si>
    <t xml:space="preserve">   Net income approximates comprehensive income. </t>
  </si>
  <si>
    <t xml:space="preserve">   Net income equals comprehensive income.</t>
  </si>
  <si>
    <t>CONSOLIDATED STATEMENTS OF COMPREHENSIVE INCOME - USD ($) $ in Millions</t>
  </si>
  <si>
    <t>Net income</t>
  </si>
  <si>
    <t>Amounts arising during the period - gains (losses), net of tax (expense) benefit:</t>
  </si>
  <si>
    <t>Foreign currency translation adjustments, net of tax</t>
  </si>
  <si>
    <t>Available-for-sale securities, net of tax</t>
  </si>
  <si>
    <t>Qualifying derivatives, net of tax</t>
  </si>
  <si>
    <t>Defined benefit plans:</t>
  </si>
  <si>
    <t>Prior service costs, net of tax</t>
  </si>
  <si>
    <t>Net actuarial gain (loss), net of tax</t>
  </si>
  <si>
    <t>Reclassifications to net income - (gains) losses, net of tax expense (benefit):</t>
  </si>
  <si>
    <t>Equity investee's other comprehensive (income) loss, net of tax</t>
  </si>
  <si>
    <t>Net actuarial loss, net of tax</t>
  </si>
  <si>
    <t>Total other comprehensive income (loss)</t>
  </si>
  <si>
    <t>Comprehensive income (loss)</t>
  </si>
  <si>
    <t>CONSOLIDATED STATEMENTS OF COMPREHENSIVE INCOME (Parenthetical) - USD ($) $ in Millions</t>
  </si>
  <si>
    <t>Tax effect of foreign currency translation adjustments arising during the period</t>
  </si>
  <si>
    <t>Tax effect of available-for-sale securities arising during the period</t>
  </si>
  <si>
    <t>Tax effect of qualifying derivatives arising during the period</t>
  </si>
  <si>
    <t>Tax effect of defined benefit plans - prior service costs arising during period</t>
  </si>
  <si>
    <t>Tax effect of defined benefit plans - net actuarial gain (loss) arising during period</t>
  </si>
  <si>
    <t>Tax effect of available-for-sale securities reclassified to net income</t>
  </si>
  <si>
    <t>Tax effect of qualifying derivatives reclassified to net income</t>
  </si>
  <si>
    <t>Tax effect of equity investees' other comprehensive (income) loss reclassified to net income</t>
  </si>
  <si>
    <t>Tax effect of prior service costs reclassified to net income</t>
  </si>
  <si>
    <t>Tax effect of net actuarial loss reclassified to net income</t>
  </si>
  <si>
    <t>CONSOLIDATED STATEMENTS OF CASH FLOWS - USD ($) $ in Millions</t>
  </si>
  <si>
    <t>Cash Flows from Operating Activities</t>
  </si>
  <si>
    <t>Income from continuing operations (net of income taxes)</t>
  </si>
  <si>
    <t>Adjustments to reconcile net income to net cash provided by (used in) operating activities</t>
  </si>
  <si>
    <t>Amortization</t>
  </si>
  <si>
    <t>Defined benefit plans - expense</t>
  </si>
  <si>
    <t>Deferred income taxes and investment tax credits</t>
  </si>
  <si>
    <t>Unrealized (gains) losses on derivatives, and other hedging activities</t>
  </si>
  <si>
    <t>Adjustment to WPD line loss accrual</t>
  </si>
  <si>
    <t>Other</t>
  </si>
  <si>
    <t>Change in current assets and current liabilities</t>
  </si>
  <si>
    <t>Accounts receivable</t>
  </si>
  <si>
    <t>Accounts payable</t>
  </si>
  <si>
    <t>Unbilled revenues</t>
  </si>
  <si>
    <t>Prepayments</t>
  </si>
  <si>
    <t>Taxes payable</t>
  </si>
  <si>
    <t>Uncertain tax positions</t>
  </si>
  <si>
    <t>Other operating activities</t>
  </si>
  <si>
    <t>Defined benefit plans - funding</t>
  </si>
  <si>
    <t>Settlement of interest rate swaps</t>
  </si>
  <si>
    <t>Other assets</t>
  </si>
  <si>
    <t>Other liabilities</t>
  </si>
  <si>
    <t>Net cash provided by (used in) operating activities</t>
  </si>
  <si>
    <t>Net cash provided by (used in) operating activities - discontinued operations</t>
  </si>
  <si>
    <t>Cash Flows from Investing Activities</t>
  </si>
  <si>
    <t>Expenditures for property, plant and equipment</t>
  </si>
  <si>
    <t>Expenditures for intangible assets</t>
  </si>
  <si>
    <t>Purchases of other investments</t>
  </si>
  <si>
    <t>Proceeds from the sale of other investments</t>
  </si>
  <si>
    <t>Net (increase) decrease in restricted cash and cash equivalents</t>
  </si>
  <si>
    <t>Other investing activities</t>
  </si>
  <si>
    <t>Net cash provided by (used in) investing activities</t>
  </si>
  <si>
    <t>Net cash provided by (used in) investing activities - discontinued operations</t>
  </si>
  <si>
    <t>Cash Flows from Financing Activities</t>
  </si>
  <si>
    <t>Issuance of long-term debt</t>
  </si>
  <si>
    <t>Retirement of long-term debt</t>
  </si>
  <si>
    <t>Repurchase of common stock</t>
  </si>
  <si>
    <t>Issuance of common stock</t>
  </si>
  <si>
    <t>Payment of common stock dividends</t>
  </si>
  <si>
    <t>Contract adjustment payments on Equity Units</t>
  </si>
  <si>
    <t>Net increase (decrease) in short-term debt</t>
  </si>
  <si>
    <t>Other financing activities</t>
  </si>
  <si>
    <t>Net cash provided by (used in) financing activities</t>
  </si>
  <si>
    <t>Net cash provided by (used in) financing activities - discontinued operations</t>
  </si>
  <si>
    <t>Net cash distributions to parent from discontinued operations</t>
  </si>
  <si>
    <t>Effect of Exchange Rates on Cash and Cash Equivalents</t>
  </si>
  <si>
    <t>Net (Increase) Decrease in Cash and Cash Equivalents included in Discontinued Operations</t>
  </si>
  <si>
    <t>Net Increase (Decrease) in Cash and Cash Equivalents</t>
  </si>
  <si>
    <t>Cash and Cash Equivalents at Beginning of Period</t>
  </si>
  <si>
    <t>Cash and Cash Equivalents at End of Period</t>
  </si>
  <si>
    <t>Supplemental Disclosures of Cash Flow Information:</t>
  </si>
  <si>
    <t>Interest - net of amount capitalized</t>
  </si>
  <si>
    <t>Income taxes - net</t>
  </si>
  <si>
    <t>Regulatory assets and liabilities</t>
  </si>
  <si>
    <t>Net (increase) decrease in notes receivable from affiliates</t>
  </si>
  <si>
    <t>Contributions from parent</t>
  </si>
  <si>
    <t>Payment of common stock dividends to parent</t>
  </si>
  <si>
    <t>Accounts payable to affiliates</t>
  </si>
  <si>
    <t>Fuel, materials and supplies</t>
  </si>
  <si>
    <t>Income tax receivable</t>
  </si>
  <si>
    <t>Accrued interest</t>
  </si>
  <si>
    <t>Issuance of long-term debt with affiliates</t>
  </si>
  <si>
    <t>Contributions from member</t>
  </si>
  <si>
    <t>Distributions to member</t>
  </si>
  <si>
    <t>Debt issuance and credit facility costs</t>
  </si>
  <si>
    <t>Net increase (decrease) in notes payable to affiliates</t>
  </si>
  <si>
    <t>Accounts receivable from affiliates</t>
  </si>
  <si>
    <t>CONSOLIDATED BALANCE SHEETS - USD ($) $ in Millions</t>
  </si>
  <si>
    <t>Current Assets</t>
  </si>
  <si>
    <t>Cash and cash equivalents</t>
  </si>
  <si>
    <t>Short-term investments</t>
  </si>
  <si>
    <t>Accounts receivable (less reserve:)</t>
  </si>
  <si>
    <t>Customer</t>
  </si>
  <si>
    <t>Price risk management assets</t>
  </si>
  <si>
    <t>Regulatory assets</t>
  </si>
  <si>
    <t>Other current assets</t>
  </si>
  <si>
    <t>Current assets of discontinued operations</t>
  </si>
  <si>
    <t>Total Current Assets</t>
  </si>
  <si>
    <t>Property, Plant and Equipment</t>
  </si>
  <si>
    <t>Regulated utility plant</t>
  </si>
  <si>
    <t>Less: accumulated depreciation - regulated utility plant</t>
  </si>
  <si>
    <t>Non-regulated property, plant and equipment</t>
  </si>
  <si>
    <t>Less: accumulated depreciation - non-regulated property, plant and equipment</t>
  </si>
  <si>
    <t>Non-regulated property, plant and equipment, net</t>
  </si>
  <si>
    <t>Construction work in progress</t>
  </si>
  <si>
    <t>Property, Plant and Equipment, net</t>
  </si>
  <si>
    <t>Other Noncurrent Assets</t>
  </si>
  <si>
    <t>Goodwill</t>
  </si>
  <si>
    <t>Other intangibles</t>
  </si>
  <si>
    <t>Other noncurrent assets</t>
  </si>
  <si>
    <t>Noncurrent assets of discontinued operations</t>
  </si>
  <si>
    <t>Total Other Noncurrent Assets</t>
  </si>
  <si>
    <t>Total Assets</t>
  </si>
  <si>
    <t>Current Liabilities</t>
  </si>
  <si>
    <t>Short-term debt</t>
  </si>
  <si>
    <t>Long-term debt due within one year</t>
  </si>
  <si>
    <t>Taxes</t>
  </si>
  <si>
    <t>Interest</t>
  </si>
  <si>
    <t>Dividends</t>
  </si>
  <si>
    <t>Regulatory liabilities</t>
  </si>
  <si>
    <t>Customer deposits</t>
  </si>
  <si>
    <t>Other current liabilities</t>
  </si>
  <si>
    <t>Current liabilities of discontinued operations</t>
  </si>
  <si>
    <t>Total Current Liabilities</t>
  </si>
  <si>
    <t>Long-term Debt</t>
  </si>
  <si>
    <t>Deferred Credits and Other Noncurrent Liabilities</t>
  </si>
  <si>
    <t>Deferred income taxes</t>
  </si>
  <si>
    <t>Investment tax credits</t>
  </si>
  <si>
    <t>Accrued pension obligations</t>
  </si>
  <si>
    <t>Asset retirement obligations</t>
  </si>
  <si>
    <t>Other deferred credits and noncurrent liabilities</t>
  </si>
  <si>
    <t>Noncurrent liabilities of discontinued operations</t>
  </si>
  <si>
    <t>Total Deferred Credits and Other Noncurrent Liabilities</t>
  </si>
  <si>
    <t>Commitments and Contingent Liabilities</t>
  </si>
  <si>
    <t xml:space="preserve"> </t>
  </si>
  <si>
    <t>Equity</t>
  </si>
  <si>
    <t>Common stock</t>
  </si>
  <si>
    <t>Additional paid-in capital</t>
  </si>
  <si>
    <t>Earnings reinvested</t>
  </si>
  <si>
    <t>Accumulated other comprehensive income (loss)</t>
  </si>
  <si>
    <t>Total Stockholders' Equity</t>
  </si>
  <si>
    <t>Total Liabilities and Equity</t>
  </si>
  <si>
    <t>[3]</t>
  </si>
  <si>
    <t>Income taxes receivable</t>
  </si>
  <si>
    <t>Notes payable with affiliates</t>
  </si>
  <si>
    <t>Price risk management liabilities</t>
  </si>
  <si>
    <t>Price risk management liabilities to affiliates</t>
  </si>
  <si>
    <t>Long-term debt</t>
  </si>
  <si>
    <t>Long-term debt to affiliate</t>
  </si>
  <si>
    <t>Member's Equity</t>
  </si>
  <si>
    <t>[4]</t>
  </si>
  <si>
    <t>Affiliate</t>
  </si>
  <si>
    <t>[5]</t>
  </si>
  <si>
    <t xml:space="preserve">   For PPL, these amounts are included in "Other current assets" on the Balance Sheets.</t>
  </si>
  <si>
    <t xml:space="preserve">   780,000 shares authorized; 673,857 and 665,849 shares issued and outstanding at December 31, 2015 and 2014 . </t>
  </si>
  <si>
    <t xml:space="preserve">   170,000 shares authorized; 66,368 shares issued and outstanding at December 31, 2015 and 2014 . </t>
  </si>
  <si>
    <t xml:space="preserve">   75 , 000 shares authorized; 21 , 294 shares issued and outstanding at December 31, 2015 and December 31, 2014 .  </t>
  </si>
  <si>
    <t xml:space="preserve">   80 , 000 shares authorized; 37 , 818 shares issued and outstanding at December 31, 2015 and December 31, 2014 .  </t>
  </si>
  <si>
    <t>CONSOLIDATED BALANCE SHEETS (Parenthetical) - USD ($) shares in Thousands, $ in Millions</t>
  </si>
  <si>
    <t>Receivables Net Current [Abstract]</t>
  </si>
  <si>
    <t>Accounts receivable reserve for uncollectible accounts</t>
  </si>
  <si>
    <t>Common stock par value</t>
  </si>
  <si>
    <t>Common stock shares authorized</t>
  </si>
  <si>
    <t>Common stock shares issued</t>
  </si>
  <si>
    <t>Common stock shares outstanding</t>
  </si>
  <si>
    <t>Common stock no par value</t>
  </si>
  <si>
    <t>CONSOLIDATED STATEMENTS OF EQUITY - USD ($) shares in Thousands, $ in Millions</t>
  </si>
  <si>
    <t>Total</t>
  </si>
  <si>
    <t>Common Stock</t>
  </si>
  <si>
    <t>Additional Paid-in Capital</t>
  </si>
  <si>
    <t>Earnings Reinvested</t>
  </si>
  <si>
    <t>Accumulated Other Comprehensive Loss</t>
  </si>
  <si>
    <t>Non-controlling Interests</t>
  </si>
  <si>
    <t>PPL Electric Utilities Corp [Member]Common Stock</t>
  </si>
  <si>
    <t>PPL Electric Utilities Corp [Member]Additional Paid-in Capital</t>
  </si>
  <si>
    <t>PPL Electric Utilities Corp [Member]Earnings Reinvested</t>
  </si>
  <si>
    <t>Louisville Gas And Electric Co [Member]Common Stock</t>
  </si>
  <si>
    <t>Louisville Gas And Electric Co [Member]Additional Paid-in Capital</t>
  </si>
  <si>
    <t>Louisville Gas And Electric Co [Member]Earnings Reinvested</t>
  </si>
  <si>
    <t>Kentucky Utilities Co [Member]Common Stock</t>
  </si>
  <si>
    <t>Kentucky Utilities Co [Member]Additional Paid-in Capital</t>
  </si>
  <si>
    <t>Kentucky Utilities Co [Member]Earnings Reinvested</t>
  </si>
  <si>
    <t>Kentucky Utilities Co [Member]Accumulated Other Comprehensive Loss</t>
  </si>
  <si>
    <t>Balance at beginning of period - shares at Dec. 31, 2012</t>
  </si>
  <si>
    <t>Balance at beginning of period at Dec. 31, 2012</t>
  </si>
  <si>
    <t>Common stock issued</t>
  </si>
  <si>
    <t>Common stock shares repurchased</t>
  </si>
  <si>
    <t>Common stock repurchased</t>
  </si>
  <si>
    <t>Cash settlement of equity forward agreements</t>
  </si>
  <si>
    <t>Stock-based compensation</t>
  </si>
  <si>
    <t>[6]</t>
  </si>
  <si>
    <t>Capital contributions from parent</t>
  </si>
  <si>
    <t>Dividends, dividend equivalents, redemptions and distributions</t>
  </si>
  <si>
    <t>Cash dividends declared on common stock</t>
  </si>
  <si>
    <t>Other comprehensive income (loss)</t>
  </si>
  <si>
    <t>Balance at end of period - shares at Dec. 31, 2013</t>
  </si>
  <si>
    <t>Balance at end of period at Dec. 31, 2013</t>
  </si>
  <si>
    <t>Balance at end of period - shares at Dec. 31, 2014</t>
  </si>
  <si>
    <t>Balance at end of period at Dec. 31, 2014</t>
  </si>
  <si>
    <t>[7]</t>
  </si>
  <si>
    <t>Dividends declared on common stock</t>
  </si>
  <si>
    <t>Distribution of PPL Energy Supply</t>
  </si>
  <si>
    <t>Balance at end of period - shares at Dec. 31, 2015</t>
  </si>
  <si>
    <t>Balance at end of period at Dec. 31, 2015</t>
  </si>
  <si>
    <t xml:space="preserve">   Shares in thousands.  Each share entitles the holder to one vote on any question presented at any shareowners' meeting. </t>
  </si>
  <si>
    <t xml:space="preserve">   Shares in thousands.  All common shares of PPL Electric stock are owned by PPL.</t>
  </si>
  <si>
    <t xml:space="preserve">   Shares in thousands.  All common shares of LG&amp;E stock are owned by LKE .   </t>
  </si>
  <si>
    <t xml:space="preserve">   Shares in thousands.  All common shares of KU stock are owned by LKE .  </t>
  </si>
  <si>
    <t xml:space="preserve">   Includes non-cash contributions of $ 56 million . See Note 11 for additional information. </t>
  </si>
  <si>
    <t>CONSOLIDATED STATEMENTS OF EQUITY (Parenthetical) $ in Millions</t>
  </si>
  <si>
    <t>Dec. 31, 2015USD ($)</t>
  </si>
  <si>
    <t>Vote per share of PPL's common stock</t>
  </si>
  <si>
    <t>Non-cash contributions related to remeasurement and separation of benefit plans</t>
  </si>
  <si>
    <t>Summary of Significant Accounting Policies</t>
  </si>
  <si>
    <t>Summary of Significant Accounting Policies [Abstract]</t>
  </si>
  <si>
    <t>1. Summary of Significant Accounting Policies (All Registrants) General Capitalized terms and abbreviations appearing in the combined notes to financial statements are defined in the glossary. Dollars are in millions, except per share data, unless otherwise noted. The specific Registrant to which disclosures are applicable is identified in parenthetical headings in italics above or within the applicable disclosure . Within combined disclosures, amounts are disclosed for any Registrant when significant. Business and Consolidation (PPL) PPL is a utility holding company that, through its regulated subsidiaries, is primarily engaged in: 1) the distribution of electricity in the U.K.; 2) the g eneration, transmission , distribution and sale of electricity and the distribution and sale of natural gas, primarily in Kentucky; and 3) the transmission , distribution and sale of electricity in Pennsylvania . Headquartered in Allentown, PA, PPL's principal subsidiaries are PPL Global , LKE (including its principal subsidiaries, LG&amp;E and KU) and PPL Electric. PPL's corporate level financing subsidiary is PPL Capital Funding. WPD, a subsidiary of PPL Global, through indirect wholly owned subsidiaries operates distribution networks providing electricit y service in the U.K. WPD serves end-users in South Wales and southwest and central England. Its principal subsidiaries are WPD (South Wales), WPD (South West), WPD (East Midlands) and WPD (West Midlands). PPL consolidates WPD on a one-month lag. Mater ial events, such as debt issuances that occur in the lag period, are recognized in the current period financial statements. Events that are significant but not material are disclosed . (PPL and PPL Electric) PPL Electric is a cost-based rate-regulated u tility subsidiary of PPL. PPL Electric's principal business is the transmission and distribution of electricity to serve retail customers in its franchised territory in eastern and central Pennsylvania and the regulated supply of electricity to retail cus tomers in that territory as a PLR. (PPL , LKE, LG&amp;E and KU ) LKE is a utility holding company with cost-based rate- regulated utility operations through its subsidiaries, LG&amp;E and KU . LG&amp;E and KU are engaged in the generation, transmission, distribution and sale of electric ity . LG&amp;E also engages in the distribution and sale of natural gas. LG&amp;E and KU maintain their separate identities and serve customers in Kentucky under their respective names. KU also serves customers in Virginia (under the Old Dominion Power name) and in Tennessee under the KU name. (PPL ) "Income (Loss) from Discontinued Operations (net of income taxes)" on the Statements of Income includes the activities of PPL Energy Supply, substantially representing PPL's fo rmer Supply segment, which was spun off and distributed to PPL shareowners on June 1, 2015. PPL Energy Supply's assets and liabilities have been reclassified on PPL's Balance Sheet at December 31, 2014 to "Current assets of discontinued operations", "Nonc urrent assets of discontinued operations", "Current liabilities of discontinued operations" and "Noncurrent liabilities of discontinued operations". These assets and liabilities were distributed and removed from PPL's Balance Sheet in the second quarter o f 2015. In addition, the Statements of Cash Flows separately report the cash flows of the discontinued operations. See Note 8 for additional information. ( All Registrants ) The financial statements of the Registrants include each company's own accounts as well as the accounts of all entities in which the company has a controlling financial interest. Entities for which a controlling financial interest is not demonstrated through voting interests are evaluated based on accounting guidance for Var iable Interest Entities ( VIEs ) . The Registrants consolidate a VIE when they are determined to have a controlling interest in the VIE, and thus are the primary beneficiary of the entity. T he Registrants are not the primary beneficiary in any VIEs. Inv est ments in entities in which a company has the ability to exercise significant influence but does not have a controlling financial interest are accounted for under the equity method. All other investments are carried at cost or fair value. All significant intercompany transactions have been eliminated. The financial statements of PPL, LKE, LG&amp;E and KU include their share of any undivided interests in jointly owned facilities, as well as their share of the related operating costs of those facilities. See Note 12 for additional information. Regulation (PPL) WPD operates in an incentive-based regulatory structure under distribution licenses granted by Ofgem . Electricity distribution revenues are set by Ofgem for a given time period through price control reviews that are not directly based on cost recovery. The price control formula that governs WPD's allowed revenue is designed to provide economic incentives to minimize operating, capital and financing costs . As a result, WPD is not subject to accounting for the effects of certain types of regulation as prescribed by GAAP and does not record regulatory assets and liabilities. (All Registrants) PPL Electric, LG&amp;E and KU are cost-based rate-regulated utiliti es for which rates are set by regulators to enable PPL Electric, LG&amp;E and KU to recover the costs of providing electric or gas service, as applicable, and to provide a reasonable return to shareholders. Base rates are generally established based on a futu re test period. As a result, the financial statements are subject to the accounting for certain types of regulation as prescribed by GAAP and reflect the effects of regulatory actions. Regulatory assets are recognized for the effect of transactions or ev ents where future recovery of underlying costs is probable in regulated customer rates. The effect of such accounting is to defer certain or qualifying costs that would otherwise currently be charged to expense. Regulatory liabilities are recognized for amounts expected to be returned through future regulated customer rates. In certain cases, regulatory liabilities are recorded based on an understanding or agreement with the regulator that rates have been set to recover costs that are expected to be incu rred in the future, and the regulated entity is accountable for any amounts charged pursuant to such rates and not yet expended for the intended purpose. The accounting for regulatory assets and regulatory liabilities is based on specific ratemaking decis ions or precedent for each transaction or event as prescribed by the FERC or the applicable state regulatory commissions. See Note 6 for additional details regarding regulatory matters. Accounting Records (All Registrants) The system of accounts for domestic regulated entities is maintained in accordance with the Uniform System of Accounts prescribed by the FERC and adopted by the applicable state regulatory commissions. ( All Registrants ) Use of Estimates 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could differ from those estimates. Loss Accruals Potential losses are accrued when (1) information is available that indicates it is "probable" that a loss has been incurred, given the likelihood of the uncertain future events and (2) the amount of the loss can be reasonably estimated. Accounting guidance defines "probable" as cases in which "the future event or events are likely to occur." The Registrants continuously assess potential loss contingencies for environmental remediation, litigation claims, regulatory penalties and other e vents. L oss accruals for environmental remediation are discounted when appropriate. T he accrual of contingencies that might result in gains is not recorded , unless re alization is assured. Changes in Classification The classification of certain amounts in the 2014 and 2013 financial statements have been changed to conform to the current presentation. These reclassifications did not affect the Registrants' net income or equity. Earnings Per Share ( PPL ) EPS is computed using the two-class method, which is an earnings allocation method for computing EPS that treats a participating security as having rights to earnings that would otherwise have been available to common shareowners. Share-based payment awards that provide recipients a non-forfeitable right to dividends or dividend equivalents are considered participating securities. Price Risk Management ( All Registrants ) I nterest rate contracts are used to hedge exposure to change in the fair value of debt instruments and to hedge exposure s to variability in expected cash flows associated with existing floating-rate debt instruments or forecasted fixed-rate issuances of debt. F oreign currency exchange contracts are used to hedge foreign currency exposures , primarily associated with PPL's investments in U.K. subsidiaries . Similar derivatives may receive different acc ounting treatment, depending on management’s intended use and documentation. Certain contracts may not meet the definition of a derivative because they lack a notional amount or a net settlement provision. In cases where there is no net settlement provision, markets are periodically assessed to determine whether market mechanisms have evolved that would facilitate net settlement. Certain derivative contracts may be excluded from the requirements of derivative accounting treatment because NPNS has been elected. These contracts are accounted for using accrual accounting. Contracts that have been classified as derivative contracts are reflected on the balance sheets at fair value. The portion of derivative positions that deliver within a year are included in "Current Assets" and "Current Liabilities," while the portion of derivative positions that deliver beyond a year are recorded in "Other Noncurrent Assets" and "Deferred Credits and Other Noncurrent Liabilities." See Note 17 to the Financi al Statements for additional information. (PPL) Processes exist that allow for subsequent review and validation of the contract information as it relates to interest rate and foreign currency derivatives. See Note 17 for more information. The acc ounting department provides the treasury department with guidelines on appropriate accounting classifications for various contract types and strategies. Examples of accounting guidelines provided to the treasury department staff include, but are not limit ed to :  Transactions to lock in an interest rate prior to a debt issuance can be d esignated as cash flow hedges, to the extent the forecasted debt issuances remain probable of occurring.  Cross-currency transactions to hedge interest and principal repayments can be designated as cash flow hedges.  Transactions entered into to hedge fluctuations in the fair value of existing debt can be d esignated as fair value hedges.  Transactions entered into to hedge the value of a net investment of foreign operations can be designated as net investment hedges.  Derivative transactions that do not qualify for cash flow or net investment hedge t reatment are marked to fair value through earnings. These transactions generally include foreign currency forwar ds and options to hedge GBP earnings translation risk associated with PPL's U.K. subsidiaries that report their financial statements in GBP . As such, these transactions reduce earnings volatility due solely to changes in foreign currency exchange rates.  Derivative transactions may be marked to fair value through regulatory assets/liabilities at PPL Electric, LG&amp;E and KU if approved by the appropriate regulatory body. These transactions generally include the effect of interest rate swaps that are includ ed in customer rates. (All Registrants) Cash inflows and outflows related to derivative instruments are included as a component of operating, investing or financing activities on the Statements of Cash Flows, depending on the classification of the hedged items. PPL and its subsidiaries have elected not to offset net derivative positions against the right to reclaim cash collateral (a receivable) or the obligation to return cash collateral (a payable) under master netting arrangements. ( PPL and PPL Electric ) To meet its obligation as a PLR to its customers, PPL Electric has entered into certain contracts that meet the definition of a derivative . However, NPNS has been elected for the se contracts. See Notes 16 and 17 for additional information on derivatives . Revenue Operating Revenue s (PPL) For the years ended December 31, the Statements of Income "Operating Revenues " line item contains revenue from the following: 2015 2014 2013 Domestic electric and gas revenues (a) $ 5,239 $ 5,209 $ 4,842 U.K. operating revenues (b) 2,410 2,621 2,403 Domestic - other 20 22 18 Total $ 7,669 $ 7,852 $ 7,263 (a) Represents revenues from cost-based rate-regulated generation, transmission and/or distribution in Pennsylvania, Kentucky, Virginia and Tennessee, includ ing regulated wholesale revenue. (b) Primarily represents regulated electricity distribution revenues from the operation of WPD's distribution networks. Revenue Recognition (All Registrants ) Operating revenues are primarily recorded based on energy deliveries through the end of the calendar month. Unbilled retail revenues result because customers' meters are read and bills are rendered throughout the month, rather than all meters being read and bills rendered at the end of the month. For LKE, LG&amp;E and KU, unbilled revenues for a month are calculated by multiplying an estimate of unbilled kWh by the estimated average cents per kWh . For PPL Electric, unbilled revenues for a month are calculated by multiplying the actual unbilled kWh by the estimated average cents per kWh. An y difference between estimated and actual revenues is adjusted the following month. (PPL) WPD is currently operating under RIIO - ED1, which commenced on April 1, 2015. Ofgem has adopted a price control mechanism that establishes the amount of base dema nd revenue WPD can earn during the price control period, subject to certain true-ups, and provides for an increase or reduction in revenues based on incentives or penalties for exceeding or underperforming relative to pre-established targets. WPD’s allowe d revenue primarily includes base demand revenue, incentive adjustments, adjustments for over or under-recovery and adjustments related to the DPCR4 line loss close out. As the regulatory model is incentive based rather than a cost recovery model, WPD i s not subject to accounting for the effects of certain types of regulation as prescribed by GAAP. Therefore, the accounting treatment of adjustments to base demand revenue and/or allowed revenue is evaluated based on revenue recognition and contingency gu idance. Unlike prior price control reviews, base demand revenue under RIIO – ED1 will be adjusted during the price control period. The most significant of those adjustments are: Inflation True-Up – The base demand revenue for the RIIO-ED1 period was s et in 2012/13 prices. Therefore an inflation factor as determined by forecasted RPI, provided by HM Treasury, is applied to base demand revenue. Forecasted RPI is trued up to actuals and affects future base demand revenue two regulatory years later. Thi s revenue change is called the "TRU" adjustment. The projected TRU for the 2015/16 regulatory year is a $45 million reduction to revenue and will reduce base demand revenue in calendar years 2017 and 2018 by $30 million and $15 million, respectively. Annual Iteration Process - The RIIO-ED1 price control period also includes an Annual Iteration Process (AIP). This will allow future base demand revenues agreed with the regulator as part of the price control review to be updated during the price control period for financial adjustments including tax, pensions and cost of debt, legacy price control adjustments from preceding price control periods and adjustments relating to actual and allowed total expenditure together with the Totex Incentive Mechanism (T IM). Under the TIM, WPD's DNOs are able to retain 70% of any amounts not spent against the RIIO-ED1 plan and bear 70% of any over-spends. The AIP calculates an incremental change to base demand revenue, known as the "MOD" adjustment. The MOD provided by Ofgem in November 2016 will include the TIM for the 2015/16 regulatory year as well as the cost of debt calculation based on the 10-year trailing average to October 2016. This projected MOD of $11 million will reduce base demand revenue for calendar years 2017 and 2018 by $5 million and $6 million, respectively. As both MOD and TRU are changes to future base demand revenues as determined by Ofgem , under applicable GAAP, liabilities for these adjustments have not been recorded. In addition to base deman d revenue, certain other items are added or subtracted to arrive at allowed revenue. The most significant of these are: Incentives - Ofgem has established incentive mechanisms to provide significant opportunities to enhance overall returns by improving network efficiency, reliability and customer service. Based on applicable GAAP, incentive revenues are not recorded as assets and are includ ed in revenues when they are billed to customers. DPCR4 Line Loss Adjustment - For regulatory years 2015/16 through 2018/19 allowed revenue will also be reduced to reflect Ofgem's final decision on the DPCR4 line loss incentives and penalties mechanism. WPD has a liability recorded related to this future revenue reduction and, therefore, this will not impact future earnings. See Note 6 to the Financial Statements for additional information. Correction Factor - During the price control period, WPD's revenue is decoupled from volume and WPD sets its tariffs to recover allowed revenue. However, in any fiscal period, WPD's revenue could be negatively affected if its tariffs and the volume delivered do not fully recover the allowed revenue for a particul ar period. Conversely, WPD could also over-recover revenue. Over and under-recoveries are subtracted from or added to allowed revenue in future years, known as the "Correction Factor" or "K-factor." Over and under-recovered amounts arising from 2014/15 onwards and refunded/recovered under RIIO-ED1 will be refunded/recovered on a two year lag (previously one year). Therefore the 2014/15 over/under-recovery adjustment will occur in 2016/17. In 2016/17 under this mechanism, WPD will recover the £5 per res idential network customer reduction given through reduced tariffs in 2014/15 (approximately $56 million) as that amount is currently considered an under-recovery. Under applicable GAAP, WPD does not record a receivable for under-recoveries, but does reco rd a liability for over-recoveries. K-factor is measured as of the end of the regulatory year, March 31. While WPD estimates over-recoveries and records a liability when it is probable that there will be an over-recovered position at the end of the regul atory-year, weather-related volume changes and other factors such as sales mix can affect the over or under-recovery between the end of PPL's calendar year and the end of the regulatory year. . Accounts Receivable (All Registrants) Accounts receivable are reported on the Balance Sheets at the gross outstanding amount adjusted for an allowance for doubtful accounts. Accounts receivable that are acquired are initially recorded at fair value on the date of acquisition. (PPL and PPL Electric) In accordance with a PUC-approved purchase of accounts receivable program , PPL Electric purchases certain accounts receivable from alternative electricity suppliers at a discount, which reflects a provision for uncollectible accounts. The alternative electricity suppliers have no continuing involvement or interest in the purchased accounts receivable. The purchased accounts receivable are initially recorded at fair value using a market approach based on th e purchase price paid and are classified as Level 2 in the f air value hierarchy. During 2015 , 2014 and 2013 , PPL Electric purchased $ 1.3 b illion , $ 1.1 b illion and $ 985 million of accounts receivable from unaffiliated third parties. During 2015 , 2014 and 2013 , PPL Electric purchased $ 146 million , $ 336 million and $ 294 million of accounts receivable from PPL EnergyPlus . PPL Electric's purchases from PPL EnergyPlus for 2015 include purchases through May 31, 2015, which is the period during which PPL Electric and PPL EnergyPlus were affiliated ent ities. As a result of the June 1, 2015 spinoff of PPL Energy Supply and creation of Talen Energy, PPL EnergyPlus (renamed Talen Energy Marketing) is no longer an affiliate of PPL Electric. PPL Electric's purchases from Talen Energy Marketing subsequent t o May 31, 2015 are included as purchases from an unaffiliated third party. Allowance for Doubtful Accounts (All Registrants) Accounts receivable collectability is evaluated using a combination of factors, including past due status based on contractual terms, trends in write-offs, the age of the receivable, counterparty creditworthiness and economic conditions. Specific events, such as bankruptcies, are also considered. Adjustments to the allowance for doubtful accounts are made when necessary based on the results of analysis, the aging of receivables and historical and industry trends. Accounts receivable are written off in th e period in which the receivable is deemed uncollectible. Recoveries of accounts receivable previously written off are recorded when it is known they will be received. The changes in the allowance for doubtful accounts were: Additions Balance at Charged to Balance at Beginning of Period Charged to Income Other Accounts Deductions (a) End of Period PPL 2015 $ 44 $ 49 $ (2) $ 50 $ 41 2014 43 49 48 44 2013 41 38 4 (b) 40 43 PPL Electric 2015 $ 17 $ 39 $ 40 $ 16 2014 18 34 35 17 2013 18 32 32 18 LKE 2015 $ 25 $ 9 $ (2) $ 9 $ 23 2014 22 14 11 25 2013 19 4 4 (b) 5 22 LG&amp;E 2015 $ 2 $ 2 $ 3 $ 1 2014 2 5 $ (1) (b) 4 2 2013 1 2 1 (b) 2 2 KU 2015 $ 2 $ 5 $ 5 $ 2 2014 4 8 $ (3) (b) 7 2 2013 2 3 3 (b) 4 4 (a) Primarily related to uncollectible accounts written off. (b) Primarily related to capital projects, thus the provision was recorded as an adjustment to construction work in progress . Cash Cash Equivalents (All Registrants) All highly liquid investments with original maturities of three months or less are considered to be cash equivalents. Restricted Cash and Cash Equivalents (PPL and PPL Electric) Bank deposits and other cash equivalents that are restricted by agreement or that have been clearly designated for a specific purpose are classified as restricted cash and cash equivalents. The change in restricted cash and cash equivalents is reported as an investing activity on the Statements of Cash Flows. On the Balance Sheets, the current portion of restricted cash and cash equivalents is included in "Other current assets" , while the noncurrent portion is included in "Other noncurrent ass ets. " At December 31, the balances of restricted cash and cash equivalents included the following. PPL PPL Electric 2015 2014 2015 2014 Low carbon network fund (a) $ 22 $ 19 Other 11 12 $ 2 $ 3 $ 33 $ 31 $ 2 $ 3 ( a ) Funds received by WPD, which are to be spent on approved initiatives to support a low carbon environment. Fair Value Measurements ( All Registrants ) The Registrants value certain financial and nonfinancial assets and liabilities at fair value. Generally, the most significant fair value measurements relate to price risk management assets and liabilities, investments in securitie s in defined benef it plans, and cash and cash equivalents. PPL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Registrants classify fair value measurements within one of three levels in the fair value hierarchy. The level assigned to a fair value measurement is based on the lowest level input that is significant to the fair value measurement in its entirety. The three levels of the fair value hierarchy are as follows:  Level 1 - q uoted prices (unadjusted) in active markets for identical assets or liabilities that are accessible at the measurement date. Active markets are those in which transactions for the asset or liability occur with sufficient frequency and volume to provide pr icing information on an ongoing basis.  Level 2 - inputs other than quoted prices included within Level 1 that are either directly or indirectly observable for substantially the full term of the asset or liability.  Level 3 - unobservable inputs that management believes are predicated on the assumptions market participants would use to measure the asset or liability at fair value. Assessing the significance of a particular input requires judgment that considers factors specific to the asset or liabili ty. As such, the Registrants' assessment of the significance of a particular input may affect how the assets and liabilities are classified within the fair value hierarchy. Investments ( All Registrants ) Generally, the original maturity date of an investment and management's intent and ability to sell an investment prior to its original maturity determine the classification of investments as either short-term or long-term. Investments that would otherwise be classified as short-term, but are restricted as to withdrawal or use for other than current operations or are clearly designated for expenditure in the acquisition or construction of noncurrent assets or for the liquidation of long-term debts, are classified as long-term. Short-term Investments Short-term investments generally inc lude certain deposits as well as securities that are considered highly liquid or provide for periodic reset of interest rates. Investments with original maturities greater than three months and less than a year, as well as investments with original maturi ties of greater than a year that management has the ability a nd intent to sell within a year, are included in “Short-term investments” (“Other current assets” if not significant ) on the Balance Sheets. Cost Method Investment ( PPL, LKE, LG&amp;E and KU) LG&amp;E and KU each have an investment in OVEC, which is accounted for using the cost method. The investment is recorded in "Other noncurrent assets" on the PPL, LKE, LG&amp;E and KU Balance Sheets. LG&amp;E and KU and ten other electric utilities are equity owners of OVEC. OVEC's power is currently supplied to LG&amp;E and KU and 11 other companies affiliated with the various owners. LG&amp;E and KU own 5.63% and 2.5% of OVEC's common stock. Pursuant to a power purchase agreement, LG&amp;E and KU are contractually entitled to their ownership percentage of OVEC's output, which is approximately 120 MW for LG&amp;E and approximately 53 MW for KU. LG&amp;E’s and KU's combined investment in OVEC is not significant. The direct exposure to loss as a result of LG&amp;E's and KU's involvement with OVEC is generally limited to the value of t heir investments; however, LG&amp;E and KU are conditionally responsible for a pro-rata share of certain OVEC obligations. As part of PPL's acquisition of LKE, the value of the power purchase contract was recorded as an intangible asset with an offsetting reg ulatory liability, both of which are being amortized using the units-of-production method until March 2026, the expiration date of the agreement. See Notes 13 and 18 for additional discussion of the power purchase agreement. Long-Lived and Intangible Assets Property, Plant and Equipment ( All Registrants ) PP&amp;E is recorded at original cost, unless impaired. PP&amp;E acquired in business combinations is recorded at fair value at the time of acquisition, which establishes its original cost. If impaired, the asset is written down to fair value at that time, which becomes the new cost basis of the asset. Original cost for constructed assets includes material, labor, contractor costs, certain overheads and financing costs, where applicable. The cost of repairs and minor replacements are charged to expense as incurred. The Registrants record costs associated with planned major maintenance projects in the period in which the cost s are incurred. No costs associated with planned major maintenance projects are accrued in advance of the period in which the work is performed. LG&amp;E and KU accrue costs of removal net of estimated salvage value through depreciation, which is included in the calculation of customer rates over the assets' depreciable lives in accordance with regulatory practices. Cost of removal amounts accrued through depreciation rates are accumulated as a regulatory liability until the removal costs are incurred. See "Asset Retirement Obligations" below and Note 6 for additional information. PPL Electric records net costs of removal when incurred as a regulatory asset. The regulatory asset is subsequently amortized through depreciation over a five-year period, which is recoverable in customer rates in accordance with regulatory practices. AFUDC is capitalized at PPL Electric as part of the construction costs for cost-based rate-regulated projects for which a return on such costs is recovered after the project is placed in service. The debt component of AFUDC is credited to "Interest Expense" and the equity component is credited to "Other Income (Expense) - net" on the Statements of Income. LG&amp;E and KU generally do not record AFUDC, except for certain instanc es in KU’s FERC approved rates charged to its municipal customers, as a return is provided on construction work in progress . (PPL) PPL capitalizes interest costs as part of construction cost s. Capitalized interest, including the debt component of AFUDC for PPL, was as fo llows. PPL 2015 $ 11 2014 16 2013 15 Depreciation (All Registrants) Depreciation is recorded over the estimated useful lives of property using various methods including the straight-line, composite and group methods. When a component of PP&amp;E that was depreciated under the composite or group method is retired , the original cost is charged to accumulated depreciation. When all or a significant portion of an operating unit that was depreciated under the composite or group method is retired or sold, the property and the related accumulated depreciation account is reduced and any gain or loss is included in income, unless otherwise required by regulators. The f ollowing percentages are the weighted- average annu al rates of depreciation at December 31. 2015 PPL PPL Electric LKE LG&amp;E KU Regulated utility plant 2.57 2.46 3.69 3.65 3.71 2014 PPL PPL Electric LKE LG&amp;E KU Regulated utility plant 2.92 2.46 3.80 4.05 3.63 (PPL) Effective January 1, 2015, after completing a review of the useful lives of its distribution network assets, WPD extended the weighted average useful lives of these assets to 69 years from 55 years for GAAP reporting of depreciation expense . For 2015 , this change in useful lives resulted in lower depreciation expense of $ 84 million ($ 66 million after-tax or $ 0.10 per share). (All Registrants) Goodwill and Other Intangible Assets Goodwill represents the excess of the purchase price paid over the fair value of the identifiable net assets acquired in a business combination. Other acquired intangible assets are initially measured based on their fair value. Intangibles that have finite useful lives are amortized over their useful lives based upon the pattern in which the economic benefits of the intangible assets are consumed or otherwise used. Costs incurred to obtain an initial license and renew or extend terms of licenses are capitalized as intangible assets. When determining the useful life of an intangible asset, including intangible assets that are renewed or extended, PPL and its subsidiaries consider the expected use of the asset; the expected useful life of other assets to which the useful life of the intangible asset may relate; legal, r</t>
  </si>
  <si>
    <t>Segment and Related Information</t>
  </si>
  <si>
    <t>Segment and Related Information [Abstract]</t>
  </si>
  <si>
    <t xml:space="preserve">2. Segment and Related Information (PPL) PPL is organized into three segments: U.K. Regulated , Kentucky Regulated and Pennsylvania Regulated . PPL’s segments are segmented by geographic location. The U.K. Regulated segment c onsists of PPL Global which primarily includes WPD's regulated electricity distribution operations , the results of hedging the translation of WPD’s earnings from British pound sterling into U.S. dollars, and certain costs, such as U.S. income taxes, administrative costs, and allocated financing costs. T he Kentucky Regulated segment consists primarily of LKE ’s regulated electricity generation , transmission and distribution operations of LG&amp;E and KU, as well as LG&amp;E’s regulated distribution and sale of natural gas. In addition, certain financing costs are allocated t o the Kentucky Regulated segment . The Pennsylvania Regulated segment consists of PPL Electric, a regulated public utility engaged in the distribution and transmission of electricity. "Corporate and Other" primarily includes financing costs incurred at the corporate level that have not been allocated or assigned to the segments, as well as certain other unallocated costs, which is presented to reconcile segment information to PPL’s consolidated results. On June 1, 2015, PPL completed the spinoff of PPL Energy Supply, which substantially represented PPL’s Supply segment. As a result of this transaction, PPL no longer has a Supply segment. See Note 8 for additional information. Financial data for the segments are: Income Statement Data 2015 2014 2013 Operating Revenues from external customers (a) U.K. Regulated $ 2,410 $ 2,621 $ 2,403 Kentucky Regulated 3,115 3,168 2,976 Pennsylvania Regulated 2,124 2,044 1,870 Corporate and Other 20 19 14 Total $ 7,669 $ 7,852 $ 7,263 Depreciation U.K. Regulated $ 242 $ 337 $ 300 Kentucky Regulated 382 354 334 Pennsylvania Regulated 214 185 178 Corporate and Other 45 47 31 Total $ 883 $ 923 $ 843 Amortization (b) U.K. Regulated $ 6 $ 17 $ 19 Kentucky Regulated 27 25 22 Pennsylvania Regulated 26 19 19 Corporate and Other 4 6 Total $ 59 $ 65 $ 66 Unrealized (gains) losses on derivatives and other hedging activities (c) U.K. Regulated $ (88) $ (199) $ 44 Kentucky Regulated 11 12 12 Total $ (77) $ (187) $ 56 Interest Expense U.K. Regulated $ 417 $ 461 $ 425 Kentucky Regulated 232 219 212 Pennsylvania Regulated 130 122 108 Corporate and Other 92 41 33 Total $ 871 $ 843 $ 778 Income from Continuing Operations Before Income Taxes U.K. Regulated $ 1,249 $ 1,311 $ 993 Kentucky Regulated 547 501 484 Pennsylvania Regulated 416 423 317 Corporate and Other (d) (144) (106) (66) Total $ 2,068 $ 2,129 $ 1,728 Income Taxes (e) U.K. Regulated $ 128 $ 329 $ 71 Kentucky Regulated 221 189 179 Pennsylvania Regulated 164 160 108 Corporate and Other (d) (48) 14 2 Total $ 465 $ 692 $ 360 Deferred income taxes and investment tax credits (f) U.K. Regulated $ 45 $ 94 $ (45) Kentucky Regulated 236 449 254 Pennsylvania Regulated 220 87 127 Corporate and Other (d) (73) 36 51 Total $ 428 $ 666 $ 387 Net Income U.K. Regulated $ 1,121 $ 982 $ 922 Kentucky Regulated 326 312 307 Pennsylvania Regulated 252 263 209 Corporate and Other (d) (96) (120) (68) Discontinued Operations (g) (921) 300 (240) Total $ 682 $ 1,737 $ 1,130 Cash Flow Data 2015 2014 2013 Expenditures for long-lived assets U.K. Regulated $ 1,242 $ 1,438 $ 1,280 Kentucky Regulated 1,210 1,262 1,434 Pennsylvania Regulated 1,107 957 942 Corporate and Other 11 66 26 Total $ 3,570 $ 3,723 $ 3,682 As of December 31, 2015 2014 Balance Sheet Data Total Assets U.K. Regulated $ 16,669 $ 15,944 Kentucky Regulated 13,756 13,022 Pennsylvania Regulated 8,511 7,706 Corporate and Other (h) 365 909 Discontinued Operations 11,025 Total $ 39,301 $ 48,606 2015 2014 2013 Geographic Data Revenues from external customers U.K. $ 2,410 $ 2,621 $ 2,403 U.S. 5,259 5,231 4,860 Total $ 7,669 $ 7,852 $ 7,263 As of December 31, 2015 2014 Long-Lived Assets U.K. $ 12,487 $ 11,942 U.S. 18,569 16,890 Total $ 31,056 $ 28,832 (a) See Note 1 for additional information on Operating Revenues. (b) Represents non-cash expense items that include amortization of regulatory assets, debt discounts and premiums, debt issuance costs, emission allowances and RECs. (c) Includes unrealized gains and losses from economic activity. See Note 17 for additional information. (d) 2015 and 2014 include certain costs related to the spinoff of PPL Energy Supply, including deferred income tax expense, transition cost s and separation benefits for PPL Services employees. See Note 8 for additional information. (e) Represents both current and deferred income taxes , including investment tax credits. (f) Represents a non-cash expense item that is also incl uded in "Income Taxes.” (g) 2015 includes an $879 million loss on the spinoff of PPL Energy Supply and five months of Supply segment earnings. 2014 includes a gain of $237 million ($137 million after-tax) on the sale of the Montana hydroelectric gener ating facilities. 2013 includes a charge of $697 million ($413 million after-tax) for the termination of the lease of the Colstrip coal-fired electric generating facility. See Note 8 for additional information on these transactions. (h) Primarily consists of unallocated items, including cash, PP&amp;E and the elimination of inter-segment transactions. ( PPL Electric, LKE, LG&amp;E and KU ) PPL Electric has two operating segments that are aggregated in to a single reportable segment. LKE, LG&amp;E and KU each operate within a single operating segment. </t>
  </si>
  <si>
    <t>Preferred Securities</t>
  </si>
  <si>
    <t>Preferred Securities [Line Items]</t>
  </si>
  <si>
    <t xml:space="preserve">3. Preferred Securities (PPL) PPL is authorized to issue up to 10 million shares of preferred stock. No PPL preferred stock was issued or outstanding in 2015 , 2014 or 2013 . (PPL Electric) PPL Electric is authorized to issue up to 20,629,936 shares of preferred stock. No PPL Electric preferred stock was issued or outstanding in 2015 , 2014 or 2013 . Prior to October 31, 2013, PPL Electric was authorized to issue up to 10 million shares of preference s tock. (LG&amp;E) LG&amp;E is authorized to issue up to 1,720,000 sh ares of preferred stock at a $ 25 par value and 6,750,000 shares of preferred stock without par value . LG&amp;E had no preferred stock issued or outstanding in 2015 , 2014 or 2013 . (KU) K U is authorized to issue up to 5,300,000 shares of pref erred stock and 2,000,000 shares of preference stock without par value . KU had no preferred or preference stock issued or outstanding in 2015 , 2014 or 2013 . </t>
  </si>
  <si>
    <t>Earnings Per Share</t>
  </si>
  <si>
    <t>Earnings Per Share [Abstract]</t>
  </si>
  <si>
    <t>4. Earnings Per Share ( PPL ) Basic EPS is computed by dividing income available to PPL common shareowners by the weighted-average number of common shares outstanding during the applicable period. Diluted EPS is computed by dividing income available to PPL common shareowners by the weighted-average number of common shares outstanding , increased by incremental shares that would be outstanding if potentially dilutive non-participating securit ies were converted to common shares as calculated using the T reasury S tock M ethod or If-Converted Method, as applicable . Incremental non-participating securities that have a dilutive impact are detailed in the table below. Reconciliations of the amoun ts of income and shares of PPL common stock (in thousands) for the periods ended December 31 used in the EPS calculation are: 2015 2014 2013 Income (Numerator) Income from continuing operations after income taxes $ 1,603 $ 1,437 $ 1,368 Less amounts allocated to participating securities 6 7 7 Income from continuing operations after income taxes available to PPL common shareowners - Basic 1,597 1,430 1,361 Plus interest charges (net of tax) related to Equity Units (a) 9 44 Income from continuing operations after income taxes available to PPL common shareowners - Diluted $ 1,597 $ 1,439 $ 1,405 Income (loss) from discontinued operations (net of income taxes) available to PPL common shareowners - Basic and Diluted $ (921) $ 300 $ (238) Net income $ 682 $ 1,737 $ 1,130 Less amounts allocated to participating securities 2 9 6 Net income available to PPL common shareowners - Basic 680 1,728 1,124 Plus interest charges (net of tax) related to Equity Units (a) 9 44 Net income available to PPL common shareowners - Diluted $ 680 $ 1,737 $ 1,168 Shares of Common Stock (Denominator) Weighted-average shares - Basic EPS 669,814 653,504 608,983 Add incremental non-participating securities: Share-based payment awards (b) 2,772 1,910 1,062 Equity Units (a) 10,559 52,568 Forward sale agreements and purchase contracts (b) 460 Weighted-average shares - Diluted EPS 672,586 665,973 663,073 Basic EPS Available to PPL common shareowners: Income from continuing operations after income taxes $ 2.38 $ 2.19 $ 2.24 Income (loss) from discontinued operations (net of income taxes) (1.37) 0.45 (0.39) Net Income $ 1.01 $ 2.64 $ 1.85 Diluted EPS Available to PPL common shareowners: Income from continuing operations after income taxes $ 2.37 $ 2.16 $ 2.12 Income (loss) from discontinued operations (net of income taxes) (1.36) 0.45 (0.36) Net Income $ 1.01 $ 2.61 $ 1.76 (a) In 2014 and 2013, t he If-Converted Method was applied to the Equ ity Units prior to settlement . See Note 7 for additional information on the Equity Units, including the issuance of PPL common stock to settle the Purchase contracts. (b) The Treasury Stock Method was applied to non-participating share-based payment awards and forward sale agreement s. For the year ended December 31, PPL issued common stock related to stock-based compensation plans and DRIP as follows (in thousan ds): 2015 Stock-based compensation plans (a) 4,853 DRIP 1,728 (a ) Includes stock options exercised, vesting of performance units, vesting of restricted stock and restricted stock units and conversion of stock units granted to directors. See Note 7 for additional information on common stock issued under ATM Program. For the years ended December 31, the following shares (in thousands) were excluded from the computations of diluted EPS because the effect would have been antidilutive . 2015 2014 2013 Stock options 1,087 1,816 4,446 Performance units 36 5 55 Restricted stock units 31 29</t>
  </si>
  <si>
    <t>Income and Other Taxes</t>
  </si>
  <si>
    <t>Income and Other Taxes [Abstract]</t>
  </si>
  <si>
    <t xml:space="preserve">5 . Income and Other Taxes ( PPL ) "Income from Continuing Operations Before Income Taxes" inc luded the following . 2015 2014 2013 Domestic income $ 968 $ 922 $ 669 Foreign income 1,100 1,207 1,059 Total $ 2,068 $ 2,129 $ 1,728 Deferred income taxes reflect the net tax effects of temporary differences between the carrying amounts of assets and liabilities for accounting purposes and their basis for income tax purposes and the tax effects of net operating loss and tax credit carryforwards. The provision for PPL's deferred income taxes for regulated asset s and liabilities is based upon the ratemaking principles of the applicable jurisdiction. See Notes 1 and 6 for additional information. Net deferred tax assets h ave been recognized based on management's estimates of future taxable income for the U.S. and the U.K. Significant c omponents of PPL's deferred income tax assets and liabili ties were as follows . 2015 2014 Deferred Tax Assets Deferred investment tax credits $ 50 $ 52 Regulatory obligations 123 131 Accrued pension costs 217 200 Federal loss carryforwards (a) 587 129 State loss carryforwards (b) 319 225 Federal and state tax credit carryforwards 201 196 Foreign capital loss carryforwards 387 446 Foreign loss carryforwards 4 6 Foreign - pensions 171 182 Foreign - regulatory obligations 12 23 Foreign - other 8 11 Contributions in aid of construction 139 138 Domestic - other 209 194 Unrealized losses on qualifying derivatives 15 46 Valuation allowances (b) (662) (622) Total deferred tax assets 1,780 1,357 Deferred Tax Liabilities Domestic plant - net 3,875 3,079 Taxes recoverable through future rates 162 156 Other regulatory assets 332 322 Reacquired debt costs 28 31 Foreign plant - net 777 854 Domestic - other 24 17 Total deferred tax liabilities 5,198 4,459 Net deferred tax liability $ 3,418 $ 3,102 (a ) Increase in Federal loss carryforwards primarily relates to the extension of bonus depreciation and the impact of bonus depreciation related to the provision to return adjustments. ( b) Includes $77 million of deferred tax assets related to state loss carryforwards and related valuation allowances previously reflected on the PPL Energy Supply Segment. The deferred tax assets and related valuation allowance remain with PPL after the spino ff. State d eferred taxes are determined on a by entity, by jurisdiction basis. As a result, $22 million of net deferred tax assets are shown as “Other noncurrent assets” on the Ba lance S heet. At December 31, PPL had the following loss and tax cre dit carryforwards . 2015 Expiration Loss carryforwards Federal net operating losses (a) $ 1,660 2029-2035 Federal charitable contributions 15 2020 State net operating losses (a) (b) 5,269 2017-2035 State charitable contributions 34 2016-2020 Foreign net operating losses (c) 21 Indefinite Foreign capital losses (d) 2,152 Indefinite Credit carryforwards Federal investment tax credit 125 2025-2028 Federal alternative minimum tax credit 40 Indefinite Federal - other (e) 29 2016-2035 State - other 5 2022 ( a) Includes an insignificant amount of federal and state net operating loss carryforwards from excess tax deductions related to stock compensation for which a tax benefit will be recorded in Equity when realized. (b) A valuation allowance of $254 million has been recorded against the deferred tax assets for these losse s. (c ) A valuation allowance of $4 million has been recorded against the deferred tax assets for these losses . (d) A valuation allowance of $ 387 million has been reco rded against the deferred tax assets for these losses . (e) A valuation allowance of $ 12 million has been recorded against the deferred tax assets for these credits . State capital loss and foreign tax credit carryforwards were insignificant at December 31, 2015 . Valuation allowances have been established for the amount that, more likely than not, will not be realized. The changes in deferred tax valuation allowances were as follows. Additions Balance at Charged to Balance Beginning Charged Other at End of Period to Income Accounts Deductions of Period 2015 $ 622 $ 24 $ 77 (b) $ 61 (a) $ 662 2014 585 57 6 26 622 2013 632 25 72 (a) 585 (a) The reductions of the U.K. statutory income tax rates in 2015 and 2013 resulted in $44 million and $67 million in reductions in deferred tax assets and the corresponding valuation allowances. See "Reconciliation of Income Tax Expense" below for more information on the impact of the U.K. Finance Acts 2015 and 2013. (b) Valuation allowance related to deferred tax assets previously reflected on the PPL Energy Supply Segment. The deferred tax assets and related valuation allowance remain with PP L after the spinoff. PPL Global does not record U.S. income taxes on the undistributed earnings of WPD, with the exception of certain financing entities, as management has determined that the earnings are indefinitely reinvested. Historically, dividends paid by WPD have been distributions from current year's earnings. WPD's long-term working capital forecasts and capital expenditure projections for the foreseeable future require reinvestment of WPD's undistributed earnings, and WPD would have to issue debt or access credit f acilities to fund any distributions in excess of current earnings. Additionally, U.S. long-term working capital forecasts and capital expenditure projections for the foreseeable future do not require or contemplate distributions from WPD in excess of some portion of future WPD earnings. The cumulative undistributed earnings are included in "Earnings Reinvested" on the Balance Sheets. The amounts consi dered indefinitely reinvested at December 31, 2015 and 2014 were $ 4.6 b illi on and $ 3.7 billion, respectively . If the WPD undistributed earnings were remitted as dividends, PPL Global could be subject to additional U.S. taxes, net of allowable foreign tax credits. It is not practicable to estimate the amo unt of additional taxes that could be payable on these foreign earnings in the event of repatriation to the U.S. Details of the components of income tax expense, a reconciliation of federal income taxes derived from statutory tax rates applied to "Incom e from Continuing Operations Before Income Taxes" to income taxes for reporting purposes, and details of "Taxes, other than income" were as follows. 2015 2014 2013 Income Tax Expense (Benefit) Current - Federal $ (26) $ 18 $ (102) Current - State 25 26 Current - Foreign 89 152 181 Total Current Expense 88 196 79 Deferred - Federal 699 299 259 Deferred - State 68 120 84 Deferred - Foreign 41 96 (53) Total Deferred Expense, excluding operating loss carryforwards 808 515 290 Investment tax credit, net - Federal (4) (5) (5) Tax expense (benefit) of operating loss carryforwards Deferred - Federal (a) (396) 8 14 Deferred - State (31) (22) (18) Total Tax Expense (Benefit) of Operating Loss Carryforwards (427) (14) (4) Total income taxes from continuing operations $ 465 $ 692 $ 360 Total income tax expense - Federal $ 273 $ 320 $ 166 Total income tax expense - State 62 124 66 Total income tax expense - Foreign 130 248 128 Total income taxes from continuing operations $ 465 $ 692 $ 360 (a) Increase in Federal loss carryforwards primarily relates to the extension of bonus depreciation and the impact of bonus depreciation related to provision to return adjustments. In the table above, the following income tax expense (benefits) are excluded from income taxes from continuing operations. 2015 2014 2013 Discontinued operations - PPL Energy Supply Segment $ (30) $ 198 $ (180) Stock-based compensation recorded to Additional Paid-in Capital (4) (2) Valuation allowance on state deferred taxes related to issuance costs of Purchase Contracts recorded to Additional Paid-in Capital (2) Other comprehensive income (2) (190) 159 Valuation allowance on state deferred taxes recorded to other comprehensive income (4) (7) Total $ (36) $ 4 $ (32) 2015 2014 2013 Reconciliation of Income Tax Expense Federal income tax on Income from Continuing Operations Before Income Taxes at statutory tax rate - 35% $ 724 $ 745 $ 605 Increase (decrease) due to: State income taxes, net of federal income tax benefit 31 28 17 Valuation allowance adjustments (a) 24 55 24 Impact of lower U.K. income tax rates (b) (176) (180) (144) U.S. income tax on foreign earnings - net of foreign tax credit (c) 8 63 21 Federal and state tax reserves adjustments (d) (22) (1) (49) Impact of the U.K. Finance Acts on deferred tax balances (b) (91) (1) (97) Depreciation not normalized (5) (7) (8) State deferred tax rate change (e) (1) 15 Interest benefit on U.K. financing entities (20) (5) (7) Other (8) (4) (17) Total increase (decrease) (259) (53) (245) Total income taxes from continuing operations $ 465 $ 692 $ 360 Effective income tax rate 22.5% 32.5% 20.8% (a) During 2015, PPL recorded $24 million of deferred income tax expense related to deferred tax valuation allowances. PPL recorded state deferred income tax expense of $12 million primarily related to increased Pennsylvania net operating loss carryforwards expected to be unutilized and $12 million of federal deferred income tax expense primarily related to federal tax credit carryforwards that are expected to expire as a result of lower future taxable earnings due to the extension of bonus depr eciation. As a result of the PPL Energy Supply spinoff announcement, PPL recorded $50 million of deferred income tax expense during 2014 to adjust the valuation allowance on deferred tax assets primarily for state net operating loss carryforwards that we re previously supported by the future earnings of PPL Energy Supply. See Note 8 for additional information on the spinoff. During 2013, PPL recorded $23 million of state deferred income tax expense related to a deferred tax valuation allowance primarily due to a decrease in projected future taxable income at PPL Energy Supply over the remaining carryforward period of Pennsylvania net operating losses. (b) The U.K. Finance Act 2015 , enacted in November 2015 , reduced the U.K. statutory income tax rate f rom 20% to 1 9% effective April 1, 2017 and from 19 % to 18% effective April 1, 2020 . As a result, PPL reduced its net deferred tax liabilities and recognized a deferred tax benefit during 2015 related to both rate decreases. The U.K. Finance Act 2013, enact ed in July 2013, reduced the U.K. statutory income tax rate from 23% to 21% effective April 1, 2014 and from 21% to 20% effective April 1, 2015. As a result, PPL reduced its net deferred tax liabilities and recognized a deferred tax benefit during 2013 re lated to both rate decreases. (c) During 2015, PPL recorded lower income taxes primarily attributable to a decrease in taxable dividends. During 2014, PPL recorded $47 million of income tax expense primarily attributable to taxable dividends. During 20 13, PPL recorded $28 million of income tax expense resulting from increased taxable dividends offset by a $19 million income tax benefit associated with a ruling obtained from the IRS impacting the recalculation of 2010 U.K. earnings and profits that was r eflected on an amended 2010 U.S. tax return. (d) In 2015, PPL recorded a $12 million tax benefit related to the settlement of the IRS audit for the tax years 1998-2011. In May 2013, the Supreme Court ruled that the U.K. Windfall Profits Tax (WPT) imposed on privatized utilities, including WPD, is a creditable tax for U.S. federal income tax purposes. As a result of the Supreme Court ruling, PPL recorded a tax benefit of $44 million during 2013, of which $19 million relates to int erest. In 2013, PPL r ecorded a federal and state income tax reserve benefit of $7 million related to stranded cost securitization. The reserve balance at December 31, 2013 related to stranded costs securitization was zero. (e) During each period, PPL recorded adjustments related to its December 31 state deferred tax liabilities as a result of annual changes in state apportionment and the impact on the future estimated state income tax rate . 2015 2014 2013 Taxes, other than income State gross receipts (a) $ 89 $ 102 $ 98 Foreign property 148 157 147 Domestic Other 62 58 53 Total $ 299 $ 317 $ 298 (a) The decrease in 2015 was primarily due to the settlement of a 2011 gross receipts tax audit resulting in the reversal of $17 million of previously recognized reserves. ( PPL Electric) The provision for PPL Electric's deferred income taxes for regulated assets and liabilities is based upon the ratemaking principles reflected in rates established by the PUC and the FERC. The difference in the provision for deferred income taxes for regulated assets and liabilities and the amount that ot herwise would be recorded under GAAP is d eferred and included in " Regulatory assets " or "Regulated liabilities" on the Balance Sheet s . Significant components of PPL Electric's deferred income tax assets and liabilities were as follows . 2015 2014 Deferred Tax Assets Accrued pension costs $ 92 $ 85 Contributions in aid of construction 111 110 Regulatory obligations 56 39 State loss carryforwards 27 30 Federal loss carryforwards (a) 146 51 Other 87 54 Total deferred tax assets 519 369 Deferred Tax Liabilities Electric utility plant - net 1,803 1,453 Taxes recoverable through future rates 135 132 Reacquired debt costs 18 20 Other regulatory assets 213 173 Other 13 16 Total deferred tax liabilities 2,182 1,794 Net deferred tax liability $ 1,663 $ 1,425 (a) Increase in Federal loss carryforwards primarily relates to the extension of bonus depreciation and the impact of bonus depreciation related to the provision to return adjustments . At December 31, PPL Electric had the following loss carryforwards. 2015 Expiration Loss carryforwards Federal net operating losses $ 411 2031-2035 Federal charitable contributions 3 2020 State net operating losses 410 2030-2032 State charitable contributions 13 2016-2020 Credit carryforwards were insignificant at December 31, 2015 . Details of the components of income tax expense, a reconciliation of federal income taxes derived from statutory tax rates applied to "Income Before Income Taxes" to income taxes for reporting purposes, and details of "Taxes, other than income" were as follows. 2015 2014 2013 Income Tax Expense (Benefit) Current - Federal $ (80) $ 60 $ (15) Current - State 23 15 (4) Total Current Expense (Benefit) (57) 75 (19) Deferred - Federal 287 70 109 Deferred - State 12 16 16 Total Deferred Expense, excluding operating loss carryforwards 299 86 125 Investment tax credit, net - Federal (1) (1) Tax expense (benefit) of operating loss carryforwards Deferred - Federal (75) 4 Deferred - State (3) (1) Total Tax Expense (Benefit) of Operating Loss Carryforwards (78) 3 Total income tax expense $ 164 $ 160 $ 108 Total income tax expense - Federal $ 132 $ 129 $ 97 Total income tax expense - State 32 31 11 Total income tax expense $ 164 $ 160 $ 108 2015 2014 2013 Reconciliation of Income Taxes Federal income tax on Income Before Income Taxes at statutory tax rate - 35% $ 146 $ 148 $ 111 Increase (decrease) due to: State income taxes, net of federal income tax benefit 25 22 16 Federal and state tax reserves adjustments (a) 2 (1) (9) Federal and state income tax return adjustments (2) 1 (1) Depreciation not normalized (4) (6) (6) Other (3) (4) (3) Total increase (decrease) 18 12 (3) Total income tax expense $ 164 $ 160 $ 108 Effective income tax rate 39.4% 37.8% 34.1% (a) PPL Electric recorded a tax benefit of $7 million during 2013 to federal and state income tax reserves related to stranded cost securitization. The reserve balance at December 31, 2013 related to stranded costs securitization wa s zero. 2015 2014 2013 Taxes, other than income State gross receipts (a) $ 89 $ 102 $ 98 Property and other 5 5 5 Total $ 94 $ 107 $ 103 (a) The decrease in 2015 was primarily due to the settlement of a 2011 gross receipts tax audit resulting in the reversal of $17 million of previously recognized reserves. (LKE) The provision for LKE’s deferred income taxes for regulated assets and liabilities is based upon the ratemaking principles reflect ed in rates established by the KPSC, VSCC, TRA and the FERC. The difference in the provision for deferred income taxes for regulated assets and liabilities and the amount that otherwise would be recorded under GAAP is deferred and included in "Regulatory assets" or "Regulatory liabilities " on the Bala nce Sheets. Significant components of LKE's deferred income tax assets and liabilities were as follows. 2015 2014 Deferred Tax Assets Federal loss carryforwards (a) $ 280 $ 46 State loss carryforwards 35 36 Tax credit carryforwards 181 182 Regulatory liabilities 66 92 Accrued pension costs 53 53 Income taxes due to customers 17 20 Deferred investment tax credits 50 51 Derivative liability 18 45 Other 55 44 Valuation allowances (12) Total deferred tax assets 743 569 Deferred Tax Liabilities Plant - net 2,076 1,639 Regulatory assets 119 143 Other 11 12 Total deferred tax liabilities 2,206 1,794 Net deferred tax liability $ 1,463 $ 1,225 (a) Increase in Federal loss carryforwards primarily relates to the extension of bonus depreciation and the impact of bonus depreciation related to the provision to return adjustments . LKE expects to have adequate levels of taxable income to realize its recorded deferred income tax assets. At December 31, LKE had the following loss and tax credit carryforwards . 2015 Expiration Loss carryforwards Federal net operating losses $ 801 2029-2035 State net operating losses 934 2028-2035 State capital losses 1 2016 Credit carryforwards Federal investment tax credit 125 2025-2028 Federal alternative minimum tax credit 28 Indefinite Federal - other 27 2016-2035 State - other 5 2022 Changes in deferred tax valuation allowances were : Balance at Balance Beginning at End of Period Additions Deductions of Period 2015 $ 12 (a) $ 12 2014 $ 4 $ 4 (b) 2013 5 1 (b) 4 (a) Represents tax credits expiring in 2016 through 2020 that are more likely than not to expire before being utilized. (b) Primarily related to the expiration of state capital loss carryforwards . Details of the components of income tax expense, a reconciliation of federal income taxes derived from statutory tax rates applied to "Income from Continuing Operations Before Income Taxes" to income taxes for reporting purposes, and details of "Taxes, other than income" were: 2015 2014 2013 Income Tax Expense (Benefit) Current - Federal $ 2 $ (247) $ (59) Current - State 1 8 10 Total Current Expense (Benefit) 3 (239) (49) Deferred - Federal 405 437 244 Deferred - State 32 23 20 Total Deferred Expense, excluding benefits of operating loss carryforwards 437 460 264 Investment tax credit, net - Federal (3) (4) (4) Tax benefit of operating loss carryforwards Deferred - Federal (198) (8) (4) Deferred - State (1) Total Tax Benefit of Operating Loss Carryforwards (198) (8) (5) Total income tax expense from continuing operations (a) $ 239 $ 209 $ 206 Total income tax expense - Federal $ 206 $ 178 $ 177 Total income tax expense - State 33 31 29 Total income tax expense from continuing operations (a) $ 239 $ 209 $ 206 ( a) Excludes current and deferred federal and state tax expense (benefit) recorded to Discontinued Operations of less than $1 million in 2015 and 2014, and $1 million in 201 3. Also, e xcludes deferred federal and state tax expense (benefit) recorded to OCI of less than $( 1) million in 2015, $(36) million in 2014 and $18 million in 201 3. 2015 2014 2013 Reconciliation of Income Taxes Federal income tax on Income Before Income Taxes at statutory tax rate - 35% $ 211 $ 194 $ 193 Increase (decrease) due to: State income taxes, net of federal income tax benefit 22 20 20 Amortization of investment tax credit (3) (4) (4) Valuation allowance adjustment (a) 12 Other (3) (1) (3) Total increase (decrease) 28 15 13 Total income tax expense from continuing operations $ 239 $ 209 $ 206 Effective income tax rate 39.6% 37.8% 37.4% ( a) Represents a valuation allowance against tax credits expiring from 2016 through 2020 that are more likely than not to expire before being utilized. 2015 2014 2013 Taxes, other than income Property and other $ 57 $ 52 $ 48 Total $ 57 $ 52 $ 48 (LG&amp;E) The provision for LG&amp;E's deferred income taxes for regulated assets and liabilities is based upon the ratemaking principles reflected in rates established by the KPSC and the FERC. The difference in the provision for deferred income taxes for regulated assets and liabilities and the amount that otherwise would be recorded under GAAP is deferred and included in "Regulatory assets" or "Regulatory liabilities" on the Balance Sheets. Significant components of LG&amp;E's deferred income tax assets and liabilities were as follows. 2015 2014 Deferred Tax Assets Federal loss carryforwards (a) $ 76 Regulatory liabilities 38 $ 51 Deferred investment tax credits 13 14 Income taxes due to customers 17 18 Derivative liability 18 32 Other 15 9 Total deferred tax assets 177 124 Deferred Tax Liabilities Plant - net 896 698 Regulatory assets 75 90 Accrued pension costs 28 28 Other 7 8 Total deferred tax liabilities 1,006 824 Net deferred tax liability $ 829 $ 700 (a) Increase in Federal loss carryforwards primarily relates to the e xtension of bonus depreciation. LG&amp;E expects to have adequate levels of taxable income to realize its recorded deferred income tax assets. At December 31, 2015 , LG&amp;E had $ 218 million of federal net operating loss carryforwards that expire in 2035 , $ 1 million of federal credit carryforwards that expire from 2031 to 2035 and $ 2 million of state credit carryforwards that expire in 2022 . Details of the components of income tax expense, a reconciliation of federal income taxes derived from statutory tax rates applied to " Income Before Income Taxes " to income taxes for reporting purposes, and details of " Taxes, other than income " were: 2015 2014 2013 Income Tax Expense (Benefit) Current - Federal $ (15) $ (25) $ 52 Current - State 3 10 16 Total Current Expense (Benefit) (12) (15) 68 Deferred - Federal 190 114 33 Deferred - State 13 6 (2) Total Deferred Expense, excluding benefits of operating loss carryforwards 203 120 31 Investment tax credit, net - Federal (1) (2) (2) Tax benefit of operating loss carryforwards Deferred - Federal (76) (3) Total Tax Benefit of Operating Loss Carryforwards (76) (3) Total income tax expense $ 114 $ 103 $ 94 Total income tax expense - Federal $ 98 $ 87 $ 80 Total income tax expense - State 16 16 14 Total income tax expense $ 114 $ 103 $ 94 2015 2014 2013 Reconciliation of Income Taxes Federal income tax on Income Before Income Taxes at statutory tax rate - 35% $ 105 $ 95 $ 90 Increase (decrease) due to: State income taxes, net of federal income tax benefit 11 10 10 Amortization of investment tax credit (1) (2) (2) Other (1) (4) Total increase (decrease) 9 8 4 Total income tax expense $ 114 $ 103 $ 94 Effective income tax rate 38.1% 37.9% 36.6% 2015 2014 2013 Taxes, other than income Property and other $ 28 $ 25 $ 24 Total $ 28 $ 25 $ 24 ( KU ) The provision for KU's deferred income taxes for regulated assets and liabilities is based upon the ratemaking principles reflected in rates established by the KPSC, VSCC, TRA and the FERC. The difference in the provision for deferred income taxes for regulated assets and liabilities and the amount that otherwise would be recorded under GAAP is deferred and included in "Regulatory assets" or " Regulatory liabilities" on the Balance Sheets. Significant components of KU's deferre d income tax assets and liabilities were as follows . 2015 2014 Deferred Tax Assets Federal loss carryforwards (a) $ 97 Regulatory liabilities 28 $ 41 Deferred investment tax credits 36 37 Income taxes due to customers 2 Derivative liability 13 Other 7 7 Total deferred tax assets 168 100 Deferred Tax Liabilities Plant - net 1,164 922 Regulatory assets 44 53 Other 6 7 Total deferred tax liabilities 1,214 982 Net deferred tax liability $ 1,046 $ 882 (a) Increase in Federal loss carryforwards primarily relates to the extension of bonus depreciation. KU expects to have adequate levels of taxable income to realize its recorded deferred income tax assets. At December 31, 2015 , KU had $ 279 million of federal net operating loss carryforwards that expire in 2035 and $ 2 million of state credit carryforwards that expire in 2022 . Details of the components of income tax expense, a reconciliation of federal income taxes derived from statutory tax rates applied to " Income Before Income Taxes " to income taxes for reporting purposes, and details of " Taxes, other than income " were: 2015 2014 2013 Income Tax Expense (Benefit) Current - Federal $ (21) $ (95) $ 51 Current - State 1 6 12 Total Current Expense (Benefit) (20) (89) 63 Deferred - Federal 240 212 66 Deferred - State 19 14 8 Total Deferred Expense, excluding benefits of operating loss carryforwards 259 226 74 Investment tax credit, net - Federal (2) (2) (2) Tax benefit of operating loss carryforwards Deferred - Federal (97) (3) Total Tax Benefit of Operating Loss Carryforwards (97) (3) Total income tax expense (a) $ 140 $ 135 $ 132 Total income tax expense - Federal $ 120 $ 115 $ 112 Total income tax expense - State 20 20 20 Total income tax expense (a) $ 140 $ 135 $ 132 (a) Excludes deferred federal and state tax expense (benefit) recorded to OCI of less than $(1) million in 2015, 2014 and 2013 . 2015 2014 2013 Reconciliation of Income Taxes Federal income tax on Income Before Income Taxes at statutory tax rate - 35% $ 131 $ 124 $ 126 Increase (decrease) due to: State income taxes, net of federal income tax benefit 13 13 14 Amortization of investment tax credit (2) (2) (2) Other (2) (6) Total increase (decrease) 9 11 6 Total income tax expense $ 140 $ 135 $ 132 Effective income tax rate 37.4% 38.0% 36.7% 2015 2014 2013 Taxes, other than income Property and other $ 29 $ 27 $ 24 Total $ 29 $ 27 $ 24 Unrecognized Tax Benefits ( All Registrants ) PPL or its subsidiaries file tax returns in four major tax jurisdictions. The income tax provision s for PPL Electric , LKE, LG&amp;E and KU are calculated in accordance with an intercompany tax sharing agreement which provides that taxable income be calculated as if each domestic subsidiar y filed a separate consolidated return. Based on this tax sharing agreement, PPL Electric or its subsidiaries indirectly or directly file tax returns in two major tax jurisdictions , and LKE , LG&amp;E and KU or their subsidiaries indirectly or directly file tax returns in two major tax jurisdiction s . With few exceptions, at December 31, 2015 , these jurisdictions, as well as the tax years that are no longer subject to examination, were as follows . PPL PPL Electric LKE LG&amp;E KU U.S. (federal) 2011 and prior 2011 and prior 2011 and prior 2011 and prior 2011 and prior Pennsylvania (state) 2011 and prior 2011 and prior Kentucky (state) 2010 and prior 2010 and prior 2010 and prior 2010 and prior U.K. (foreign) 2012 and prior Other (PPL) In 2 015, PPL recorded a tax benefit of $ 24 million , related to the settlement of the IRS audit for tax years 1998-2011 . Of this amount, $ 12 million is reflected in Income from C ontinuing O perations After Income Taxes . </t>
  </si>
  <si>
    <t>Utility Rate Regulation</t>
  </si>
  <si>
    <t>Utility Rate Regulation [Line Items]</t>
  </si>
  <si>
    <t xml:space="preserve">6 . Utility Rate Regulation Regulatory Assets and Liabilities (All Registrants ) PPL, PPL Electric, LKE, LG&amp;E and KU reflect the effects of regulatory actions in the financial statements for their cost-based rate-regulated utility operations. Regulatory assets and liabilities are classified as current if, upon initial recognition, the entire amount related to that item will be recovered or refunded within a year of the balance sheet date. WPD is not subject to accounting for the effects of certain types of regulation as prescribed by GAAP and does not record regulatory assets and liabilities. See Note 1 for additional information. (PPL, LKE, LG&amp;E and KU) LG&amp;E is subject to the jurisdiction of the K PSC and FERC , and KU is subject to the jurisdiction of the KPSC, FERC, VSCC and TRA . LG&amp;E's and KU's Kentucky base rates are c alculated based on a return on capitalization (common equity, long-term debt and short-term debt) including adjustments for certain net investmen ts and costs recovered separately through other means . As such, LG&amp;E and KU generally earn a return on regulatory asset s . As a result of purchase accountin g requirements , certain fair value amounts related to contracts that ha d favorable or unfavorable terms relative to market were recorded on the B alance S heet s with an offsetting regulatory asset or liability. L G&amp; E and KU recover in customer rates the cost of coal contracts, power purchases and emission allowances. As a result, management believes the regulatory assets and liabilities created to offset the fair value amounts at LKE's acquisition date meet the recognition criteria established by existing accounting guidance and eliminate any rate- making impact of the fair value adjustments. LG&amp; E's and KU’s customer rates will continue to reflect the original contracted prices for these contracts . (PPL, LKE an d KU) KU's Virginia base rates are calculated based on a return on rate base (net utility plant plus working capital less deferred taxes and miscellaneous deductions). All regulatory assets and liabilities , except the levelized fuel factor, are excluded from the return on rate base utilized in the calculation of Virginia base rates. T herefore, no return is earned on the related assets. KU’s rates to municipal customers for wholesale requirements are calculated based on annual updates to a r ate formula that utilizes a return on rate base (net utility plant plus working capital less deferred taxes and miscellaneous deductions) . All regulatory assets and liabilities are excluded from the return on rate base utilized in the developmen t of munic ipal rates. T herefore, no return is earned on the related assets. (PPL and PPL Electric) PPL Electric's distribution base rates are calculated based on recovery of costs as well as a return on distribution rate base (net utility plant plus a working capital allowance less plant-related deferred taxes and other miscellaneous additions and deductions). PPL Electric's transmission revenues are billed in accordance with a FERC tariff that allows for recovery of transmission costs incurred, a return on transmission-related rate base (net utility plant plus a working capital allowance less plant-related deferred taxes and other miscellaneous additions and deductions) and an automatic annual update. See "Transmission Formula Rate" below for additional information on this tariff. All regulatory assets and liabilities are excluded from distribution and transmission return on investment calculations; therefore, generally no return is earned on PPL Electric's regulatory assets . ( All Registrants ) The following table provides information about the regulatory assets and liabilities of cost-based rate-regulated utility operations at December 31. PPL PPL Electric 2015 2014 2015 2014 Current Regulatory Assets: Environmental cost recovery $ 24 $ 5 Gas supply clause 1 15 Transmission service charge 10 6 $ 10 $ 6 Other 13 11 3 6 Total current regulatory assets (a) $ 48 $ 37 $ 13 $ 12 Noncurrent Regulatory Assets: Defined benefit plans $ 809 $ 720 $ 469 $ 372 Taxes recoverable through future rates 326 316 326 316 Storm costs 93 124 30 46 Unamortized loss on debt 68 77 42 49 Interest rate swaps 141 122 Accumulated cost of removal of utility plant 137 114 137 114 AROs 143 79 Other 16 10 2 Total noncurrent regulatory assets $ 1,733 $ 1,562 $ 1,006 $ 897 Current Regulatory Liabilities: Generation supply charge $ 41 $ 28 $ 41 $ 28 Demand side management 8 2 Gas supply clause 6 6 Transmission formula rate 48 42 48 42 Fuel adjustment clause 14 Storm damage expense 16 3 16 3 Other 12 10 8 3 Total current regulatory liabilities $ 145 $ 91 $ 113 $ 76 Noncurrent Regulatory Liabilities: Accumulated cost of removal of utility plant $ 691 $ 693 Coal contracts (b) 17 59 Power purchase agreement - OVEC (b) 83 92 Net deferred tax assets 23 26 Act 129 compliance rider 22 18 $ 22 $ 18 Defined benefit plans 24 16 Interest rate swaps 82 84 Other 3 4 Total noncurrent regulatory liabilities $ 945 $ 992 $ 22 $ 18 LKE LG&amp;E KU 2015 2014 2015 2014 2015 2014 Current Regulatory Assets: Environmental cost recovery $ 24 $ 5 $ 13 $ 4 $ 11 $ 1 Gas supply clause 1 15 1 15 Fuel adjustment clause 4 2 2 Gas line tracker 1 1 Other 9 1 1 8 1 Total current regulatory assets $ 35 $ 25 $ 16 $ 21 $ 19 $ 4 Noncurrent Regulatory Assets: Defined benefit plans $ 340 $ 348 $ 215 $ 215 $ 125 $ 133 Storm costs 63 78 35 43 28 35 Unamortized loss on debt 26 28 17 18 9 10 Interest rate swaps 141 122 98 89 43 33 AROs 143 79 57 28 86 51 Plant retirement costs 6 6 Other 8 10 2 4 6 6 Total noncurrent regulatory assets $ 727 $ 665 $ 424 $ 397 $ 303 $ 268 Current Regulatory Liabilities: Demand side management $ 8 $ 2 $ 4 $ 1 $ 4 $ 1 Gas supply clause 6 6 6 6 Fuel adjustment clause 14 2 12 Gas line tracker 3 3 Other 4 4 1 3 4 Total current regulatory liabilities $ 32 $ 15 $ 13 $ 10 $ 19 $ 5 Noncurrent Regulatory Liabilities: Accumulated cost of removal of utility plant $ 691 $ 693 $ 301 $ 302 $ 390 $ 391 Coal contracts (b) 17 59 7 25 10 34 Power purchase agreement - OVEC (b) 83 92 57 63 26 29 Net deferred tax assets 23 26 23 24 2 Defined benefit plans 24 16 24 16 Interest rate swaps 82 84 41 42 41 42 Other 3 4 2 2 1 2 Total noncurrent regulatory liabilities $ 923 $ 974 $ 431 $ 458 $ 492 $ 516 (a ) For PPL, these amounts are included in "Other current assets" on the Balance Sheets. ( b ) These liabilities were recorded as offsets to certain intangible assets that were recorded at fair value upon the acq uisition of LKE by PPL. Following is an overview of selected regulatory assets and liabilities detailed in the preceding tables. Specific developments with respect to certain of these regulatory assets and liabilities are discussed in "Regulatory Matters." Defined Benefit Plans (All Registrants) Defined benefit plan regulatory assets and liabilities represent the portion of unrecognized transition obligation, prior service cost and net actuarial gains and losses that will be recovered in defined benefit plans expense thro ugh future base rates based upon established regulatory practices and generally, are amortized over the average remaining service lives of plan participants. These regulatory assets and liabilities are adjusted at least annually or whenever the funded sta tus of defined benefit plans is re-measured. Of the regulatory asset and liability balances recorded, costs of $ 46 million for PPL, $ 18 million for PPL Electric, $ 28 million for LKE, $ 19 million for LG&amp;E and $ 9 million for KU are expected to be amortized into net periodic defined benefi t costs in 2016 in accordance with PPL's, PPL Electric's, LKE's, LG&amp;E's and KU's pension accounting policy . (PPL, LKE, LG&amp;E and KU ) As a result of the 2014 Kentucky rate case settlement that became effective July 1, 2015, the difference between pension cost calculated in accordance with LG&amp;E and KU's pension accounting policy and pension cost calculated using a 15 year amortization period for act uarial gains and losses is recorded as a regulatory asset. As of December 31, 2015 , the balance s were $ 10 million for PPL and LKE, $ 6 million for LG&amp;E and $ 4 million for KU . Of the costs expected to be amortized into net periodic defined benefit costs in 2016 , $ 10 million for PPL and LKE, $ 6 million for LG&amp;E and $ 4 million for KU are expected to be recorded as a regulatory asset in 2016 . (All Registrants) Storm Costs PPL Electric, LG&amp;E and KU have the ability to request from the PUC, KPSC and VSCC, as applicable, the authority to treat expenses related to specific extraordinary storms as a regulatory asset and defer such costs for regulatory accounting and reporting purposes. Once such authority is granted, LG&amp;E and KU can request recovery of those expenses in a base rate case and begin amortizing the costs when recovery starts . PPL Electric can recover qualifying expenses caused by major storm events, as defined in its retail tariff, over three years through the Storm Damage Expense Rider commencing in the appli cation year after the storm occurred. LG&amp;E's and KU's regulatory assets for storm costs are being amortized through various dates ending in 2020. Unamortized Loss on Debt Unamortized loss on reacquired debt represents losses on long-term debt reacquired or redeemed that have been deferred and will be amortized and recovered over either the original life of the extinguished debt or the life of the replacement debt (in the case of refinancing). Such costs are being amortized through 2029 for PPL Electric, 2035 for LG&amp;E and through 2040 for PPL, LKE and KU. Accumulated Cost of Removal of Utility Plant LG&amp;E and KU accrue for costs of removal through depreciation expense with an offsetting credit to a regulatory liability. The regulatory liability is relieved as costs are incurred. PPL Electric does not accrue for costs of removal. When costs of removal are incurred, PPL Electric records the costs as a regulatory asset. Such deferral is included in rates and amortized over the subsequent five -year period. (PPL and PPL Electric) Generation Supply Charge The generation supply charge is a cost recovery mechanism that perm its PPL Electric to recover costs incurred to provide generation supply to PLR customers who receive basic generation supply service. The recovery includes charges for generation supply (energy and capacity and ancillary services), as well as administrati on of the acquisition process. In addition, the generation supply charge contains a reconciliation mechanism whereby any over- or under-recovery from prior quarters is refunded to, or recovered from, customers through the adjustment factor determined for the subsequent quarter. Transmission Service Charge (TSC) PPL Electric is charged by PJM for transmission service-related costs applicable to its PLR customers. PPL Electric passes these costs on to customers, who receive basic generation supply servi ce through the PUC-approved TSC cost recovery mechanism. The TSC contains a reconciliation mechanism whereby any over- or under-recovery from customers is either refunded to, or recovered from, customers through the adjustment factor determined for the su bsequent year. Transmission Formula Rate PPL Electric's transmission revenues are billed in accordance with a FERC-approved O pen A ccess T ransmission T ariff that utilizes a formula-based rate recovery mechanism. Under this formula, rates are put into eff ect in June of each year based upon prior year actual expenditures and current year forecasted capital additions. Rates are then adjusted the following year to reflect actual annual expenses and capital additions. Any difference between the revenue requi rement in effect for the prior year and actual expenditures incurred for that year is recorded as a regulatory asset or regulatory liability. Storm Damage Expense In accordance with the PUC's December 2012 final rate case order, PPL Electric proposed the establishment of a Storm Damage Exp ense Rider (SDER) with the PUC. In April 2014, the PUC issued a final order approving the SDER with a January 1, 2015 effective date. On June 20 , 2014, the Office of Consumer Advocate (OCA) filed a petition requesting the Commonwealth Court of Pennsylvania to reverse and remand the April 2014 order, which petition remains outstanding. On January 15, 2015, the PUC issued an order modifying the effective date of the SDER to February 1, 2015. See below under "Regulatory Matters - Pennsylvania Activities" for additional information on the SDER. Taxes Recoverable through Future Rates Taxes recoverable through future rates represent the portion of future income taxes that will be recovered through future rates based upon established regulatory practices. Accordingly, this regulatory asset is recognized when the offsetting deferred tax liability is recognized. For general-purpose financial reporting, this regulatory asset and the deferred tax liability are not offset; rather, each is displayed separately. This regulatory asset is expected to be recovered over the period that the underl ying book-tax timing differences reverse and the actual cash taxes are incurred. Act 129 Compliance Rider In compliance with Pennsylvania's Act 129 of 2008 and implementing regulations, Phase I of PPL Electric's energy efficiency and conservation plan wa s approved by a PUC order in October 2009. The order allows PPL Electric to recover the maximum $ 250 million cost of the program ratably over the life of the plan, from January 1, 2010 through May 31, 2013. Phase II of PPL's energy efficiency and conservation plan allows PPL Electric to recover the maximum $ 185 million cost of the program over the three year period June 1, 2013 through May 31, 2016. The plan includes programs intended to reduce electricity consumption. The recoverable costs include direct and indirect charges, including design and development costs, general and administrative costs and applicable state evaluator costs. The rates are applied to customers who receive distribution service through the Act 129 Compliance Rider. The actual program costs are reconcilable, and any over- or under-recovery from customers will be refunded or recovered at the end of the program. See below under "Regulatory Matters - Pennsylvania Activitie s" for additional information on Act 129. (PPL, LKE, LG&amp;E and KU) E nvironmental Cost Recovery Kentucky law permits LG&amp;E and KU to recover the costs, including a return of operating expenses and a return of and on capital invested, of complying with the Clean Air Act and those federal, state or local environmental requirements which apply to coal combustion wastes and by-products from coal-fired electric generating facilities. The KPSC requires reviews of the past operations of the environmental surcharge for six -month and two -year billing periods to evaluate the related charges, credits and rates of return, as well as to provide for the roll-in of ECR amounts to base rates each two -year period. As a result of the 2014 Kentucky rate case settlement that became effective July 1, 2015, LG&amp;E and KU were authorized to earn a 10% return on equ ity for all their existing ECR plans . The ECR regulatory asset or liability represents the amount that has been under- or over-recovered due to timing or adjustments to the mechanism and is typically recovered within 12 months. Gas Supply Clause LG&amp;E's natural gas rates contain a gas supply clause, whereby the expected cost of natural gas supply and variances between actual and expected costs from prior periods are adjusted quarterly in LG&amp;E's rates, subject to approval by the KPSC. The gas supply clause includes a separate natural gas procurement incentive mechanism, which allows LG&amp;E's rates to be adjusted annually to share variances between actual costs and market indices between the shareholders and the customers during each performance-based rate year ( 12 months ending October 31) . The regulatory assets or liabilities re present the total amounts that have been under- or over-recovered due to timing or adjustments to the mechanisms and are typically recovered within 18 months. Fuel Adjustment Clauses LG&amp;E's and KU's retail electric rates contain a fuel adjustment clause , whereby variances in the cost of fuel to generate electric ity , including transportation costs, from the cost s embedded in base rates are adjusted in LG&amp;E's and KU’s rates. The KPSC requires public hearings at six -month intervals to examine past fuel adjustments and at two -year intervals to rev iew past operations of the fuel adjustment clause and , to the extent appropriate , reestablish the fuel charge included in base rates. The regulatory assets or liabilities represent the amounts that have been under- or over-recovered due to timing or adjus tments to the mechanism and are typically recovered within 12 months . KU also employs a levelized fuel factor mechanism for Virginia customers using an average fuel cost factor based primarily on projected fuel costs. The Virginia levelized fuel factor allows fuel recovery based on projected fuel costs for the coming year plus an adjustment for any under- or over-recovery of fuel expenses from the prior year. The regulatory assets or liabilities represent the amounts that have been under- or over-recovered due to timing or adjustments to the mechanism and are typically recovered within 12 months . Demand Side Management LG&amp;E's and KU's DSM programs consist of energy efficiency programs whic h are intended to reduce peak demand and delay the investment in additional power plant construction, provide customers with tools and information to become better managers of their energy usage and prepare for potential future legislation governing energy efficiency. LG&amp;E 's and KU 's rates contain a DSM provision which includes a rate recovery mechanism that provides for concurrent recovery of DSM costs and incentives , and allows for the recovery of DSM revenues from lost sales associated with the DSM programs. Additionally , LG&amp;E and KU earn an approved r eturn on e quity for capital expenditures associated with the r esidential and c ommercial l oad m anagement/ d emand c ons ervation p rograms. The cost of DSM programs is assigned only to the class or classes of customers that benefit from the programs. Interest Rate Swaps (PPL, LKE, LG&amp;E and KU) Periodically, LG&amp;E and KU enter into forward-starting interest rate swaps wit h PPL that have terms identical to forward-starting swaps entered into by PPL with third parties. Net realized gains and losses on all of these swaps are probable of recovery through regulated rates; as such, any gains and losses on these derivatives are included in regulatory assets or liabilities and will be recognized in “Interest Expense” on the Statements of Income over the life of the underlying debt at the time the underlying hedged interest expense is recorded. In September 2015, first mortgage bo nds totaling $ 1.05 billion were issued (LG&amp;E issued $ 550 million and KU issued $ 500 million) and all outstanding forward-starting interest rate swaps were terminated. Net cash settlements of $ 88 million were paid on the swaps that were terminated (LG&amp;E and KU each paid $ 44 million). Net realized losses on these terminated swaps will be recovered through regulated ra tes. As such, the net settlements were recorded in regulatory assets and are being recognized in "Interest Expense" on the Statements of Income over the life of the new debt that matures in 2025 and 2045 . There were no forward starting interest rate swaps outstanding at December 31, 2015 . See Note 17 for additional information related to the forwa rd-starting interest rate swaps . Net cash settlements of $ 86 million were received on forward starting interest rate swaps that were terminated in 2013 (LG&amp;E and KU each received $ 43 million). Net realized gains on these terminated swaps will be returned through regulated rates. As such, the net settlements were recorded as regulatory liabilities and are being recognized in "Interest Expense" on the Statements of Income over the life of the associated debt that matures in 2043 . (PPL, LKE and LG&amp;E) In additio n to the terminated forward starting interest rate swaps, realized amounts associated with LG&amp;E's other interest rate swaps, including a terminated swap contract from 2008 , are recoverable through rates based on an o rder from the KPSC, LG&amp;E's unrealized lo sses and gains are recorded as a regulatory asset or liability until they are realized as interest expense. Interest expense from existing swaps is realized and recovered over the terms of the associated debt, which matures through 2033 . Amortization of the gain or loss related to the 2008 terminated swap contract is to be recovered through 2035 . AROs As discussed in Note 1, the accretion and depreciation expenses related to LG&amp;E’s and KU’s AROs are recorded as a regulatory asset, such that there is no earnings impact. When an asset with an ARO is retired, th e related ARO regulatory asset is offse t against the associated cost of removal regulatory liability, PP&amp;E and ARO liability. Gas Line Tracker T he GLT authorizes LG&amp;E to recover its incremental operating expenses, depreciation, property taxes, and its cost of capital including a return on equity for capital associated with the five year gas service riser, leak mitigation and customer service line ownership programs. As a result of the 2014 Kentucky rate case settlement that became effective July 1, 2015, LG&amp;E is authorized to earn a 10% return on equity for the GLT mechanism . As part of thi s program, LG&amp;E makes necessary repairs and assumes ownership of natural gas lines. LG&amp;E annually files projected costs in October to become effective on the first billing cycle in January. After the completion of a plan year, LG&amp;E submits a balancing ad justment filing to the KPSC to amend rates charged for the differences between the actual costs and actual GLT charges for the preceding year. The regulatory assets or liabilities represent the amounts that have been under- or over-recovered due to these timing differences. Coal Contracts As a result of purchase accounting associated with PPL's acquisition of LKE, LG&amp;E's and KU's coal contracts were recorded at fair value on the Balance Sheets with offsets to regulatory assets for those contracts with un favorable terms relative to current market prices and offsets to regulatory liabilities for those contracts with favorable terms relative to current market prices . The se regulatory assets and liabilities are being amortized over the same terms as the related contracts, which expire at various times through 2016 . Power Purchase Agreement - OVEC As a result of purchase accounting associated with PPL's acquisition of LKE, the fair values of the OVEC power purchase agreement were recorded on the balance sheets of LKE, LG&amp;E and KU with offsets to regulatory liabilities. The regulatory liabilities ar e being amortized using the units-of-production method until March 2026 , the expiration date of the agreement at the date of the acquisition . Regulatory Liability A ssociated with Net Deferred Tax Assets LG&amp;E's and KU's r egulatory liabilities associated with net deferred tax assets represent the future revenue impact from the reversal of deferred income taxes required primarily for unamortized investment tax credits. These regulatory liabilities are recognized when the of fsetting deferred tax assets are recognized. Plant Retirement Costs The 2014 Kentucky rate case settlement that became effective July 1, 2015, provided for deferred recovery of costs associated with Green River's remaining coal-fired generating units t hrough their retirement date, which occurred in September 2015 . These costs include inventory write-downs and separation benefits and will be amortized over three years. R egulatory Matters U.K. Activities (PPL) RIIO-ED1 On April 1, 2015, the RIIO-ED1 eight-year price control period commenced for WPD's four DNOs. Ofgem Review of Line Loss Calculation In 2014, Ofgem issued its final decision on the DPCR4 line loss incentives and penalties mechanism. As a result, during 2014 WPD increased its liability by $ 65 million for over-recovery of line losses with a reduction to " Operating Revenues " on the Statement of Income. In 2013 , WPD had recorded an increase of $45 million to the liability with a reduction to "Operating Revenues" on the Statement of Income . O ther activity impacting the liability included reductions in the liability that have been included in tariffs and foreign exchange movements. WPD began refunding the liability to customers on April 1, 2015 and will continue through March 31, 201 9. The liability at December 31, 2015 and 2014 was $ 61 million and $ 99 million . Kentucky Activities (PPL, LKE, LG&amp;E and KU) Rate Case Proceedings On June 30, 2015, the KPSC approved a rate case settlement agreement providing for increases in the annual revenue requirements associated with KU base electricity rates of $ 125 million and LG&amp;E base gas rates of $ 7 million. The annual revenue requirement associated with base electricity rates at LG&amp;E was not changed. Although the settlement did not establish a specific return on equity with respect to the base rates, an authorized 10% return on equity will be utilized in the ECR and GLT mechanisms. The settlement agreement provides for deferred recovery of costs associated with KU's retire ment of Green River Units 3 and 4 . The new regulatory asset will be amortized over three years. The settlement also provides regulatory asset treatment for the difference between pension expense calculated in accordance with LG&amp;E and KU’s pension accounting policy and pension expense using a 15 year amortization period for actuarial gains and losses. The new rates and all elements of the settlement became effective July 1, 2015. KPSC Landfill Proce edings On May 22, 2015, LG&amp;E and KU filed an application with the KPSC for a declaratory order that the existing CPCN and ECR approvals regarding the initial phases of construction and rate recovery of the landfill for management of CCRs at the Trimble C ounty Station remain in effect. The current design of the proposed landfill provides for construction in substantially the same location as originally proposed with approximately the same storage capacity and expected useful life. On May 20, 2015, the ow ner of an underground limestone mine filed a complaint with the KPSC requesting it to revoke the CPCN for the Trimble County landfill and limit recovery of costs for the Ghent Station landfill on the grounds that, as a result of cost increases, the propose d landfill no longer constitutes the least cost alternative for CCR management. The KPSC has initiated its own investigation, consolidated the proceedings, and ordered an accelerated procedural schedule. The KPSC conducted a hearing on the matter in Sept ember 2015 . On December 15, 2015, the KPSC issued an order affirming LG&amp;E and KU's existing CPCN and ECR authority for Phase 1 of the Trimble County and Ghent landfills and related facilities, and that the landfills are the least cost options for disposin g of the combustion wastes. Additionally, the order requires LG&amp;E and KU to file a CPCN prior to constructing Phases 2 and 3 at the Ghent landfill and Phases 2 through 4 at the Trimble County landfill. The order also requires LG&amp;E and KU to submit status update reports every three months on Phase 1 of Trimble County landfill. Phase 1 of construction at Trimble County will commence after the required state permits are obtained. Phase 1 of the Ghent landfill was completed in December 2014. CPCN and ECR Filings On January 29 , 2016, LG&amp;E and KU s ubmit ted application s to the KPSC for CPCNs and for ECR rate treatment regarding upcoming environmental construction projects relating to the EPA's regulations addressing the handling of coal combu stion byproducts and MATS . The construction projects are expected to begin in 2016 and continue through 2023 and are estimated to cost approximately $316 million at LG&amp;E and $678 million at KU. The applications request an authorized 10% return on equity with respect to LG&amp;E and KU's ECR mechanism consistent with the 2014 Kentucky rate case approved in June 2015. Pennsylvania Activities (PPL and PPL Electric) Act 11 authorizes the PUC to approve two specific ratemaking mechanisms: the use of a fully projected future test year in base rate proceedings and, subject to certain conditions, the use of a DSIC. Such alternative ratemaking procedures and mechanisms provide opportunity for accelerated cost- recovery and, therefore, are important to PPL Electric as it is in a period of significant capital investment to maintain and enhance the reliability of its delivery system, including the replacement of aging distribution assets Rate Case Proceeding On M arch 31, 2015, PPL Electric filed a request with the PUC for an increase in its annual distribution revenue requirement of approximately $167.5 million. The application was based on a fully projected future test year of January 1, 2016 through December 31 , 2016. On September 3, 2015, PPL Electric filed with the PUC Administrative Law Judge a petition for approval of a settlement agreement under which PPL Electric would be permitted to increase its annual distribution rates by $124 million, effective Janua ry 1, 2016. On November 19, 2015, the PUC entere d a final order adopting the Administrative Law Judge’s recommended decision. The new rates became effective January 1, 2016. Distribution System Improvement Charge (DSIC) On March 31, 2015, PPL Electric filed a petition requesting a waiver of the DSIC cap of 5% of billed revenues and approval to increase the maximum allowable DSIC from 5% to 7.5% for service rendered after January 1, 2016. PPL Electric filed the petition concurrently with its 2015 rate c ase and the Administrative Law Judge granted PPL Electric's request to consolidate these two proceedings. Under the terms of the settlement agreement discussed above, PPL Electric agreed to withdraw the petition without prejudice to re-file it at a later date. In September 2012, PPL Electric filed its LTIIP describing projects eligible for inclusion in the DSIC and, in an order entered on May 23, 2013, the PUC approved PPL Electric's proposed DSIC with an initial rate effective July 1, 2013, subject to re fund after hearings. The PUC also assigned four technical recovery calculation issues to the Office of Administrative Law Judge for hearing and preparation of a recommended decision. In November 2015, the PUC issued an opinion and order approving PPL Ele ctric’s Petition with minor modifications. Storm Damage Expense Rider (SDER) In its December 2012 final rate case order, the PUC directed PPL Electric to file a proposed SDER. The SDER is a reconcilable automatic adjustment clause under which PPL Elect ric annually will compare actual storm costs to storm costs allowed in base rates and refund or recoup any differences from customers. In March 2013, PPL Electric filed its proposed SDER with the PUC and, as part of that filing, requested recovery of the 2012 qualifying storm costs related to Hurricane Sandy. PPL Electric proposed that the SDER become effective January 1, 2013 at a zero rate with qualifying storm costs incurred in 2013 and the 2012 Hurricane Sandy costs be included in rates effective Janu ary 1, 2014. In April 2014, the PUC issued a final order approving the SDER with a January 1, 2015 effective date and initially including actual storm costs compared to collections for December 2013 through November 2014. As a result, PPL Electric reduce d its regulatory liability by $12 million in March 2014. Also, as part of the April 2014 order, PPL Electric was authorized to recover Hurricane Sandy storm damage costs through the SDER of $29 million over a three-year period beginning January 1, 2015. In June 2014, the Office of Consumer Advocate (OCA) filed a petition with the Commonwealth Court of Pennsylvania requesting that the Court reverse and remand the April 2014 order permitting PPL Electric to establish the SDER. In December 2015, the Common wealth Court issued an Opinion affirming the PUC’s April 2014 Order. On January 15, 2015, the PUC issued a final order closing an investigation related to a separate OCA complaint concerning PPL Electric's October 2014 preliminary SDER calculation and mod ified the effective date of the SDER to February 1, 2015. In the PUC rate case settlement agreement approved by the Commission in November 2015, it was determined that reportable storm damage expenses to be recovered annually through </t>
  </si>
  <si>
    <t>Financing Activities</t>
  </si>
  <si>
    <t>Financing Activities [Abstract]</t>
  </si>
  <si>
    <t xml:space="preserve">7. Financing Activities Credit Arrangements and Short-term Debt ( All Registrants ) The Registrants maintain credit facilities to enhance liquidity, provide credit support and provide a backstop to commercial paper programs . For reporting purposes, on a consolidated basis, the credit facilities and commercial paper programs of P PL Electric, LKE, LG&amp;E and KU also apply to PPL and the credit facilities and commercial paper programs of LG&amp;E and KU also apply to LKE. The amounts borrowed below are recorded as "Short-term debt" on the Balance Sheets. The following credit facilities were in place at: December 31, 2015 December 31, 2014 Letters of Letters of Credit Credit and and Commercial Commercial Expiration Paper Unused Paper Date Capacity Borrowed Issued Capacity Borrowed Issued PPL U.K. WPD plc Syndicated Credit Facility (a) (c) Dec. 2016 £ 210 £ 133 £ 77 £ 103 WPD (South West) Syndicated Credit Facility (a) (c) July 2020 245 245 WPD (East Midlands) Syndicated Credit Facility (a) (c) July 2020 300 300 64 WPD (West Midlands) Syndicated Credit Facility (a) (c) July 2020 300 300 Uncommitted Credit Facilities 40 £ 4 36 £ 5 Total U.K. Credit Facilities (b) £ 1,095 £ 133 £ 4 £ 958 £ 167 £ 5 U.S. PPL Capital Funding Syndicated Credit Facility (c) (d) Nov. 2018 $ 300 $ 151 $ 149 Syndicated Credit Facility (c) (d) July 2019 300 300 Bilateral Credit Facility (c) (d) Mar. 2016 150 20 130 $ 21 Total PPL Capital Funding Credit Facilities $ 750 $ 471 $ 279 $ 21 PPL Electric Syndicated Credit Facility (c) (d) July 2019 $ 300 $ 1 $ 299 $ 1 LKE Syndicated Credit Facility (c) (d) (f) Oct. 2018 $ 75 $ 75 $ 75 LG&amp;E Syndicated Credit Facility (c) (d) July 2019 $ 500 $ 142 $ 358 $ 264 KU Syndicated Credit Facility (c) (d) July 2019 $ 400 $ 48 $ 352 $ 236 Letter of Credit Facility (c) (d) (e) Oct. 2017 198 198 198 Total KU Credit Facilities $ 598 $ 246 $ 352 $ 434 (a ) The facilities contain financial covenants to maintain an interest coverage ratio of not less than 3.0 times consolidated earnings before income taxes, depreciation and amortization and total net debt not in excess of 85% of its RAV, calculated in accordance with the credit facility. (b) WPD plc's amounts borrowed at December 31, 2015 and 2014 were USD-denominated borrowings of $ 200 million and $ 161 million, which bore interest at 1.83% and 1.86% . WPD (East Midlands) amount borrowed at December 31, 2014 was a GBP-denominated borrowing which equated to $ 100 million and bore interest at 1.00% . At December 31, 2015 , the unused capacity under the U.K. credit facilities was approximately $ 1.4 billion . ( c ) Each company pays customary fees under its respective facility and borrowings generally bear interest at LIBOR-based rates plus an applicable margin. (d) The facilities contain a financial covenant requiring debt to total capitalizati on not to exceed 70% for PPL Capital Funding, PPL Electric, LKE, LG&amp;E and KU, as calculated in accordance with the facilities and other customary covenants . Additionally, as it relates to the syndicated and bilateral cre dit facilities and subject to certain conditions, PPL Capital Funding may request that the capacity of its facility expiring in July 2019 be increased by up to $ 100 million and the facilities expiring in November 2018 and March 2016 may be increased by up to $ 30 million, PPL Electric, LG&amp;E and KU each may request up to a $ 100 million increase in its fac ility's capacity and LKE may request up to a $ 25 million increase in its facility's capacity. (e) KU's letter of credit facility agreement allows for certain payments under the letter of credit facility to be converted t o loans rather than requiring immediate payment. (f) At December 31, 2015 , LKE's interest rate on outstanding borrowings was 1.68% . At December 31, 2014 , LKE’s interest rate on outstanding borrowings was 1.67% . In January 2016, WPD plc replaced its existing syndicated credit facility expiring in December 2016 with a new £ 210 million facility expiring in January 2021 . In January 2016, the expirati on dates for the PPL Capital Funding and PPL Electric syndicated credit facilities expiring in July 2019 were extended to January 2021 . PPL Capital Funding's capacity was increased to $ 700 million and PPL Electric's capacity was increased to $ 400 million. The expiration dates for the LG&amp;E and KU syndicated credit facilities expiring in July 2019 were extended to December 2020 . Additionally, subject to certain conditions, PPL Capital Funding and PPL El ectric may each request up to a $ 250 million increase in its facility's capacity and LG&amp;E and KU may each request up to a $ 100 million increase to the capacities of their facilities. PPL, PPL Electric, LG&amp;E and KU maintain commercial paper programs to provide an additional financing source to fund short-term liquid ity needs, as necessary . Commercial paper issuances, included in "Short-term debt" on the Balance Sheets, are supported by the respective Registrant's Syndicated Credit Facility. The following commercial paper programs were in place a t: December 31, 2015 December 31, 2014 Weighted - Commercial Weighted - Commercial Average Paper Unused Average Paper Interest Rate Capacity Issuances Capacity Interest Rate Issuances PPL Capital Funding 0.78% $ 600 $ 451 $ 149 PPL Electric 300 300 LG&amp;E 0.71% 350 142 208 0.42% $ 264 KU 0.72% 350 48 302 0.49% 236 Total $ 1,600 $ 641 $ 959 $ 500 ( PPL and LKE ) See Note 14 for discussion of intercompany borrowings. Long-term Debt ( All Registrants ) Weighted-Average December 31, Rate (g) Maturities (g) 2015 2014 PPL U.S. Senior Unsecured Notes 3.87% 2018 - 2044 $ 3,425 $ 3,825 Senior Secured Notes/First Mortgage Bonds (a) (b) (c) 3.97% 2016 - 2045 6,874 6,074 Junior Subordinated Notes 6.31% 2067 - 2073 930 930 Total U.S. Long-term Debt 11,229 10,829 U.K. Senior Unsecured Notes (d) 5.33% 2016 - 2040 7,170 6,627 Index-linked Senior Unsecured Notes (e) 1.82% 2043 - 2056 772 732 Total U.K. Long-term Debt (f) 7,942 7,359 Total Long-term Debt Before Adjustments 19,171 18,188 Fair market value adjustments 30 37 Unamortized premium and (discount), net (e) (28) (52) Unamortized debt issuance costs (125) (119) Total Long-term Debt 19,048 18,054 Less current portion of Long-term Debt 485 1,000 Total Long-term Debt, noncurrent $ 18,563 $ 17,054 PPL Electric Senior Secured Notes/First Mortgage Bonds (a) (b) 4.50% 2020 - 2045 $ 2,864 $ 2,614 Total Long-term Debt Before Adjustments 2,864 2,614 Unamortized discount (13) (12) Unamortized debt issuance costs (23) (21) Total Long-term Debt 2,828 2,581 Less current portion of Long-term Debt 100 Total Long-term Debt, noncurrent $ 2,828 $ 2,481 LKE Senior Unsecured Notes 3.97% 2020 - 2021 $ 725 $ 1,125 First Mortgage Bonds (a) (c) 3.58% 2016 - 2045 4,010 3,460 Long-term debt to affiliate 3.50% 2025 400 Total Long-term Debt Before Adjustments 5,135 4,585 Fair market value adjustments (1) (1) Unamortized discount (16) (17) Unamortized debt issuance costs (30) (24) Total Long-term Debt 5,088 4,543 Less current portion of Long-term Debt 25 900 Total Long-term Debt, noncurrent $ 5,063 $ 3,643 LG&amp;E First Mortgage Bonds (a) (c) 3.36% 2016 - 2045 $ 1,659 $ 1,359 Total Long-term Debt Before Adjustments 1,659 1,359 Fair market value adjustments (1) (1) Unamortized discount (4) (5) Unamortized debt issuance costs (12) (8) Total Long-term Debt 1,642 1,345 Less current portion of Long-term Debt 25 250 Total Long-term Debt, noncurrent $ 1,617 $ 1,095 KU First Mortgage Bonds (a) (c) 3.74% 2020 - 2045 $ 2,351 $ 2,101 Total Long-term Debt Before Adjustments 2,351 2,101 Unamortized discount (10) (10) Unamortized debt issuance costs (15) (12) Total Long-term Debt 2,326 2,079 Less current portion of Long-term Debt 250 Total Long-term Debt, noncurrent $ 2,326 $ 1,829 (a ) Includ e s PPL Electric's senior secured and first mortgage bonds that are secured by the lien of PPL Electric 's 2001 Mortgage Indenture, which covers substantially all electric distribution plant and certain transmission plant owned by PPL Electric. The carrying value of PPL Electric's property, plant and equipment was approximately $ 6.7 billion and $ 5.8 billion at December 31, 2015 and 2014 . Includes LG&amp;E's first m ortgage bonds that are secured by the lien of t he LG&amp;E 2010 Mortgage Indenture which creates a lien, subject to certain exceptions and exclusions, on substantially all of LG&amp;E's real and tangible personal property located in Kentucky and used or to be used in connection with the generation, transmission and distribution of electricity and the storage and distribution of natural gas. The aggregate carrying value of the property subject to the lien was $ 4.2 billion and $ 3.7 billion at December 31, 2015 and 2014 . Includes KU's first mortgage bonds that are secured by the lien of the KU 2010 Mortgage Indenture which creates a lien, subject to certain exceptions and exclusions, on substan tially all of KU's real and tangible personal property located in Kentucky and used or to be used in connection with the generation, transmission and distribution of electricity. The aggregate carrying value of the property subject to the lien was $ 5.7 billion and $ 5.5 billion at December 31, 2015 and 2014 . (b ) Includes PPL Electric 's series of senior secured bonds that secure its obligations to make payments with respect to each se ries of Pollution Control Bonds that were issued by the LCIDA and the PEDFA on behalf of PPL Electric. These senior secured bonds were issued in the same principal amount, contain payment and redemption provisions that correspond to and bear the same inte rest rate as such Pollution Control Bonds. These senior secured bonds were issued under PPL Electric's 2001 Mortgage Indentur e and are secured as noted in (a ) above. This amount includes $ 224 million that may be rede emed at par beginning in 2015 and $ 90 million that may be redeemed, in whole or in part, at par beginning in October 2020 and are subject to mandatory redemption upon determination that the interest rate on the bonds would be included in the holders' gross income for federal tax purposes. (c) Includes LG&amp;E 's and KU 's series of first mortgage bonds that were issued to the respective trustee s of tax-exempt revenue bonds to secure its respective obligations to make payments with respect to each series of bonds. The first mortgage bonds were issued in the same principal amount s , contain payment and redemption provisions that correspond to and bear the same interest rate as such tax-exempt revenue bonds. These first mortgage bonds were issued under the LG&amp;E 2010 Mortgage Indenture and the KU 2010 Mortgage Indenture and are secured as noted in ( a ) above. The related tax-exempt revenue bonds wer e issued by various governmental entities, principally counties in Kentucky, on behalf of LG&amp;E and KU. The related revenue bond documents allow LG&amp;E and KU to convert the interest rate mode on the bonds from time to time to a commercial paper rate, daily rate, weekly rate, term rate of at least one year or, in some cases, an auction rate or a LIBOR index rate . At December 31, 2015 , the aggregate tax-exempt revenue bonds issued on behalf of LG&amp;E and KU that were in a term rate mode totaled $ 418 million for LKE, comprised of $ 391 million and $ 27 million for LG&amp;E and KU , respectively . At December 31, 2015 , the aggregate tax-exempt revenue bonds issued on be half of LG&amp;E and KU that were in a variable rate mode totaled $ 507 million for LKE, comprised of $ 183 million and $ 324 million for LG&amp;E and KU , respectively . Several series of the tax-exempt revenue bonds are insured by monoline bond insurers whose ratings were reduced due to exposures relating to insurance of sub-prime mortgages. Of the bonds outstanding, $ 231 million are in the form of insured auction rate securities ($ 135 million for LG&amp;E and $ 96 million for KU) , wherein interest rates are reset either weekly or every 35 days via an auction proces s. Beginning in late 2007, the interest rates on these insured bonds began to increase due to investor concerns about the creditworthiness of the bond insurers. During 2008, interest rates increased, and LG&amp;E and KU experienced failed auctions when there were insufficient bids for the bonds. When a failed auction occurs, the interest rate is set pursuant to a formula stipulated in the indenture. As noted above, the instruments governing these auction rate bonds permit LG&amp;E and KU to convert the bonds to other interest rate modes. Certain of the variable rate tax-exempt revenue bonds totaling $ 251 million at December 31, 2015 ($ 23 million for LG&amp;E and $ 228 million for KU) , are subject to tender for purchase by LG&amp;E and KU at the option of the holder and to mandatory tender for purchase by LG&amp;E and KU upon the occurrence of certain events. ( d ) I ncludes £ 225 million ($ 339 million at December 31, 2015 ) of notes that may be redeemed, in total but not in part, on December 21, 2026 , at the greater of the principal value or a value determined by reference to the gross redemption yield on a nominated U.K. G overnment bond. ( e ) The principal amount of the notes issued by WPD (South West) and WPD (East Midlands) is adjusted based on changes in a specified index, as detailed in the terms of the related indentures. The adjustment to the princi pal amount s from 2014 to 2015 was an increase of approximately £ 4 million ($ 6 million) resulting from inflation . In addition, this amount includes £ 225 million ($ 339 million at Decembe r 31, 2015 ) of notes issued by WPD (South West) that may be redeemed, in total by series, on December 1, 2026 , at the greater of the adjusted principal value and a make-whole value determined by reference to the gross real yield on a nomina ted U.K. government bond. (f) I ncludes £ 4.4 billion ($ 6.6 billion at December 31, 2015 ) of notes tha t may be put by the holders to the issuer for redemption if the long-term credit ratings assigned to the n otes are withdrawn by any of the rating agencies (Moody's or S&amp;P) or reduced to a non-investment grade rating of Ba1 or BB+ or lower in connection with a restructu ring event which includes the loss of, or a material adverse change to, the distribution license s under which the issuer operate s . (g) The table reflects principal maturities only, based on stated maturities or earlier put dates, and the weighted-average rates as of December 31, 2015 . None of the outstanding debt securities noted above have sinking fund requirements. The aggregate maturities of long-term debt, based on stated maturities or earlier put dates, for the periods 2016 through 2020 and thereafter are as follows: PPL PPL Electric LKE LG&amp;E KU 2016 $ 485 $ 25 $ 25 2017 294 194 194 2018 348 98 98 2019 40 40 40 2020 1,301 $ 100 975 $ 500 Thereafter 16,703 2,764 3,803 1,302 1,851 Total $ 19,171 $ 2,864 $ 5,135 $ 1,659 $ 2,351 (PPL) In May 2013, PPL Capital Funding remarketed $ 1.150 billion of 4.625% Junior Subordinated Notes due 2018 that were originally issued in June 2010 as a component of PPL's 2010 Equity Units. In connection with the remarketing, PPL Capital Funding issued $ 300 million of 2.04% Junior Subordinated Notes due 2016 and $ 850 million of 2.77% Junior Subordinated Notes due 2018 , which were simultaneously exchanged fo r three tranches of Senior Notes: $ 250 million of 1.90% Senior Notes due 2018 , $ 600 million of 3.40% Senior Notes due 2023 and $ 300 million of 4.70% Senior Notes due 2043 . The transaction was accounted for as a debt extinguishment, resulting in a $ 10 million loss on extinguishment of the Junior Subordinated Notes, recorded to "Interest Expense" on the S tatement of Income. The transaction was considered non-cash activity that was excluded from the Statement of Cash Flows for the year ended December 31, 2013 . Additionally, in July 2013, PPL issued 40 million shares of common stock at $ 28.73 per share to settle the 2010 Purchase Contracts. PPL received net cash proceeds of $ 1.150 billion, which were used to repay short-term and long-term debt and for general corporate purposes. In March 2014, PPL Capital Funding remarketed $ 978 million of 4.32% Junior Subordinated Notes due 2019 that were ori ginally issued in April 2011 as a component of PPL's 2011 Equity Units. In connection with the remarketing, PPL Capital Funding retired $ 228 million of the 4.32% Junior Subordinate d Notes due 2019 and issued $ 350 million of 2.189% Junior Subordinated Notes due 2017 and $ 400 million of 3.184% Junior Subordinated Notes due 2019 . Simultaneously, the newly issued Junior Subordinated Notes were exchanged for $ 350 million of 3.95% Senior Notes due 2024 and $ 400 million of 5.00% Senior Notes due 2044 . The transaction was accounted for as a debt extinguishment, resulting in a $ 9 million loss on extinguishment of the Junior Subordinated Notes, recorded to "Interest Expense" on the Statement of Income. Except for the $ 228 million retirement of the 4.32% Junior Subordinated Notes and fees related to the transactions, the activity was non-cash and excluded from the Statement of Cash Flows for the year ended December 31, 2014. Additionally, in May 2014, PPL issued 31.7 million shares of common stock at $ 30.86 per share to settle the 2011 Purchase Contracts. PPL received net cash proceeds of $ 978 million, which were used to repay short-term debt and for general corporate purposes. In November 2015, WPD p lc issued £ 500 million aggregate nominal value of 3.625% Notes due 2023 . WPD plc received proceeds of £ 495 million, which equated to $ 746 million at the time of issuance, net of a discount a nd underwriting fees, which will be used for general corporate purposes, including the re-financing of existing debt. (PPL and PPL Electric) In October 2015, PPL Electric issued $ 350 million of 4.15% First Mortgage Bonds due 2045 . PPL Electric received proceeds of $ 345 million, net of a discount and underwriting fees, which were used to repay short-term debt and for general corporate purposes. In December 2015, PPL Electric repaid the entire $ 100 million principal amount of its 4.95% Senior Secured Bonds upon maturity. (PPL, LKE and LG&amp;E) In September 2015, LG&amp;E issued $ 300 million of 3.30% First Mortgage Bonds due 2025 and $ 250 million of 4.375% First Mortgage Bonds due 2045 . LG&amp;E received proceeds of $ 298 million and $ 248 million, net of discounts and underwriting fees, which were used to repay short-term debt, to repay 1.625% First Mortgage Bonds that matured in November 2015 and for general corporate purposes. (PPL, LKE and KU) In September 2015, KU issued $ 250 million of 3.30% First Mortgage Bonds due 2025 and $ 250 million of 4.375% First Mortgage Bonds due 2045 . KU received proceeds of $ 248 million for each issuance, net of discounts and underwriting fees, which were used to repay short-term debt, to repay 1.625% First M ortgage Bonds that matured in November 2015 and for general corporate purposes. (PPL and LKE) In November 2015, LKE borrowed $400 million from a PPL affiliate through the issuance of a 3.50% note payable due 2025. The proceeds were used to repay the entire $400 million principal amount of its 2.125% Senior Unsecured Notes which matured in November 2015. See Note 14 for more information related to intercompany borrowings. Legal Separateness ( All Registrants ) The subsidiaries of PPL are separate le gal entities. PPL's subsidiaries are not liable for the debts of PPL. Accordingly, creditors of PPL may not satisfy their debts from the assets of PPL’s subsidiaries absent a specific contractual undertaking by a subsidiary to pay PPL's creditors or as r equired by applicable law or regulation. Similarly, PPL is not liable for the debts of its subsidiaries, nor are its subsidiaries liable for the debts of one another. Accordingly, creditors of PPL's subsidiaries may not satisfy their debts from the asset s of PPL or its other subsidiaries absent a specific contractual undertaking by PPL or its other subsidiaries to pay the creditors or as required by applicable law or regulation. Similarly, the subsidiaries of PPL Electric and LKE are each separate legal entities. These subsidiaries are not liable for the debts of PPL Electric and LKE. Accordingly, creditors of PPL Electric and LKE may not satisfy their debts from the assets of their subsidiaries absent a specific contractual undertaking by a subsidiary to pay the creditors or as required by applicable law or regulation. Similarly, PPL Electric and LKE are not liable for the debts of their subsidiaries, nor are their subsidiaries liable for the debts of one another. Accordingly, creditors of these subsi diaries may not satisfy their debts from the assets of PPL Electric and LKE (or their other subsidiaries) absent a specific contractual undertaking by that parent or other subsidiary to pay such creditors or as required by applicable law or regulation. (PPL) A T M Program In February 2015, PPL entered into two separate equity distribution agreements, pursuant to which PPL may sell, from time to time, up to an aggregate of $ 500 million of its common stock. During 2015 , PPL issued 1,476,700 shares of common stock under the program at an average price of $ 33.41 per share, receiving net proceeds of $ 49 million. Distributions and Related Restrictions In November 2015 , PPL declared its quarterly common stock dividend, payable January 4 , 2016 , at 37.75 cents per share (equivalent to $ 1.51 per annum). On February 4, 2016, PPL anno unced that the company is increasing its common stock dividend to 38 cents per share on a quarterly basis (equivalent to $ 1.52 per annum). Future dividends, declared at the discretion of the Board of Directors, will depend up on future earnings, cash flows, financial and legal requirements and other factors. See Note 8 for information regarding the June 1, 2015 distribution to PPL’s shareowners of a newly formed entity, Holdco, which at closing owned all of the membership interests of PPL Energy Supply and all of the common stock of Talen Energy. Neither PPL Capital Funding nor PPL may declare or pay any cash dividend or distribution on its capital stock during any period in which PPL Capital Funding defers interest paymen ts on its 2007 Series A Junior Subordinated Notes due 2067 or 2013 Series B Junior Subordinated Notes due 2073. At December 31, 2015 , no interest payments were deferred . WPD subsidiaries have financing arrangements that limit their ability to pay dividends . However, PPL does not, at this time, expect that any of such limitations would significantly impact PPL's ability to meet its cash obligations. ( All Registrants ) PPL relies on dividends or loans from its subsidiaries to fund P PL's dividends to its common shareholders. The net assets of certain PPL subsidiaries are subject to legal restrictions. LKE primarily relies on dividends from its subsidiaries to fund its distributions to PPL. LG&amp;E, KU and PPL Electric are subject to S ection 305(a) of the Federal Power Act, which makes it unlawful for a public utility to make or pay a dividend from any funds "properly included in capital account." The meaning of this limitation has never been clarified under the Federal Power Act. LG&amp; E, KU and PPL Electric believe, however, that this statutory restriction, as applied to their circumstances, would not be construed or applied by the FERC to prohibit the payment from retained earnings of dividends that are not excessive and are for lawful and legitimate business purposes. In February 2012, LG&amp;E and KU petitioned the FERC requesting authorization to pay dividends in the future based on retained earnings balances calculated without giving effect to the impact of purchase accounting adjustme nts for the acquisition of LKE by PPL. In May 2012, FERC approved the petitions with the further condition that each utility may not pay dividends if such payment would cause its adjusted equity ratio to fall below 30% of total capitalization. Accordingly, at December 31, 2015 , net assets of $ 2.7 billion ($ 1.1 billion for LG&amp;E and $ 1.6 billion for KU) were restricted for purpo ses of paying dividends to LKE, and net assets of $ 2.9 billion ($ 1.2 billion for LG&amp;E and $ 1.7 billion for KU) were available for payment of dividends to LKE. L G&amp;E and KU believe they will not be required to change their current dividend practices as a result of the foregoing requirement. In addition, under Virginia law, KU is prohibited from making loans to affiliates without the prior approval of the VSCC. Th ere are no comparable statutes under Kentucky law applicable to LG&amp;E and KU, or under Pennsylvania law applicable to PPL Electric. However, orders from the KPSC require LG&amp;E and KU to obtain prior consent or approval before lending amounts to PPL. </t>
  </si>
  <si>
    <t>Acquisitions, Development and Divestitures</t>
  </si>
  <si>
    <t>Acquisitions Development And Divestitures [Abstract]</t>
  </si>
  <si>
    <t xml:space="preserve">8. Acquisitions, Development and Divestitures ( All Registrants ) The Registrants from time to time evaluate opportunities for potential acquisitions, divestitures and development projects. Development projects are reexamined based on market conditions and other factors to determine whether to proceed with, modify or terminate the projects. Any resulting transactions may impact future financial results. (PPL) Discontinued Operations Spinoff of PPL Energy Supply In June 2014, PPL and PPL Energy Supply executed definitive agreements with affiliates of Riverstone to spin off PPL Energy Supply and immediately combine it with Riverstone’s competitive power generation businesses to form a new, stand-alone, publicly traded company named Talen Energy. The transaction was subject to customary closing conditions, including receipt of regulatory approvals from the NRC, FERC, DOJ and PUC, all of which were received by mid-April 2015. On April 29, 2015, PPL’s Board of Directors declared the June 1, 2015 distribution to PPL’s shareowners of record on May 20, 2015 of a newly formed entity, Holdco, which at closing owned all of the membership intere sts of PPL Energy Supply and all of the common stock of Talen Energy. Immediately following the spinoff on June 1, 2015, Holdco merged with a special purpose subsidiary of Talen Energy, with Holdco continuing as the surviving company to the merger and as a wholly owned subsidiary of Talen Energy and the sole owner of PPL Energy Supply. Substantially contemporaneous with the spinoff and merger, RJS Power was contributed by its owners to become a subsidiary of Talen Energy. PPL shareowners received approxi mately 0.1249 shares of Talen Energy common stock for each share of PPL common stock they owned on May 20, 2015. Following completion of these transactions, PPL shareowners owned 65% of Talen Energy and affil iates of Riverstone owned 35% . The spinoff had no effect on the number of PPL common shares owned by PPL shareowners or the number of shares of PPL common stock outstanding. The transaction is intended to be tax-free to PPL and its shareowners for U.S. federal income tax purposes. PPL has no continuing ownership interest in, control of, or affiliation with Talen Energy and Talen Energy Supply (formerly PPL Energy Supply). Loss on Spinoff In conjunction with the accounti ng for the spinoff, PPL evaluated whether the fair value of the Supply segment’s net assets was less than the carrying value as of the June 1, 2015 spinoff date. PPL considered several valuation methodologies to derive a fair value estimate of its Supply segment at the spinoff date. These methodologies included considering the closing “when-issued” Talen Energy market value on June 1, 2015 (the spinoff date), adjusted for the proportional share of the equity value attributable to the Supply segment, as we ll as, the valuation methods consistently used in PPL’s goodwill impairment assessments – an income approach using a discounted cash flow analysis of the Supply segment and an alternative market approach considering market multiples of comparable companies . Although the market value of Talen Energy approach utilized the most observable inputs of the three approaches, PPL considered certain limitations of the “when-issued” trading market for the spinoff transaction including the short trading duratio n, lack of liquidity in the market and anticipated initial Talen stock ownership base selling pressure, among other factors, and concluded that these factors limit the appropriateness of this input being solely determinative of the fair value of the Supply segment. As such, PPL also considered the other valuation approaches in estimating the overall fair value, but ultimately assigned the highest weighting to the Talen Energy market value approach. The following table summarizes PPL's fair value analys is: Weighted Fair Value Approach Weighting (in billions) Talen Energy Market Value 50% $ 1.4 Income/Discounted Cash Flow 30% 1.1 Alternative Market (Comparable Company) 20% 0.7 Estimated Fair Value $ 3.2 A key assumption included in the fair value estimate is the application of a control premium of 25% in the two market approaches. PPL concluded it was appropriate to apply a control premium in these approaches as the goodwill impairment testing guidance was followed in determining the estimated fair value of the Supply segment, which had historically been a repor ting unit for PPL. This guidance provides that the market price of an individual security (and thus the market capitalization of a reporting unit with publically traded equity securities) may not be representative of the fair value of the reporting unit. This guidance also indicates that substantial value may arise to a controlling shareholder from the ability to take advantage of synergies and other benefits that arise from control over another entity, and that the market price of a Company’s individual share of stock does not reflect this additional value to a controlling shareholder. Therefore, the quoted market price need not be the sole measurement basis for determining the fair value, and including a control premium is appropriate in measuring the f air value of a reporting unit. In determining the control premium, PPL reviewed premiums received during the last five years in market sales transactions obtained from observable independent power producer and hybrid utility transactions gre ater than $ 1 billion. Premiums for these transactions ranged from 5% to 42% with a median of approximately 25% . Given these metrics, PPL concluded a control premium of 25% to be reasonable for both of the market valuation approaches used. Assumptions used in the discounted cash flow analysis included forward energy prices, forecasted generation, and forecasted operation and maintenance expenditures that were consiste nt with assumptions used in the Energy Supply portion of the recent Talen Energy business planning process and a market participant discount rate. Using these methodologies and weightings, PPL determined the estimated fair value of the Supply segment (c lassified as Level 3) was below its carrying value of $ 4.1 billion and recorded a loss on the spinoff of $ 879 million in the second quarter of 2015, which is reflected in discontinued operations and is nondeductible for tax purposes . This amount served to reduce the basis of the net assets accounted for as a dividend at the June 1, 2015 spinoff date. Costs of Spinoff Following the announcement of the transaction to form Talen Energy, efforts were initiated to identify the appropri ate staffing for Talen Energy and for PPL and its subsidiaries following completion of the spinoff. Organizational plans were substantially completed in 2014. The new organizational plans identified the need to resize and restructure the organizations an d as a result, in 2014, estimated charges of $ 36 million for employee separation benefits were recorded related to 306 positions. Of this amount, $ 16 million related to 112 Energy Supply positions and is reflected in discontinued operations. The remaining $ 20 million is primarily reflected in "Other operation and maintenance" on the PPL Consolidated Statements of Income. In 2015, the organizational structures were finalized for both PPL and Talen Energy which resulted in an additional charge of $ 10 million for employee separation benefits. Of this amount, $ 2 million related to Energy Supply positions and is reflected in discontinued operations. The r emaining $ 8 million is reflected in "Other operation and maintenance" on the PPL Consolidated Statements of Income. The separation benefits include cash severance compensation, lump sum COBRA reimbursement payments and outplacement servic es. At December 31, 2015 and 2014, the recorded liabilities related to the separation benefits were $ 13 million and $ 20 million, which are included in “Other current liabilities” on the Balan ce Sheets. Additional employee-related costs incurred primarily included accelerated stock-based compensation and prorated performance-based cash incentive and stock-based compensation awards, primarily for PPL Energy Supply employees and for PPL Services employees who became PPL Energy Supply employees in connection with the transaction. PPL Energy Supply recognized $ 24 million of these costs at the spinoff closing date in 2015, which are reflected in discontinued operations. As the vesting for all PPL Energy Supply employees was accelerated and all remaining unrecognized compensation expense accelerated concurrently with the spinoff, PPL does not expect to recognize significant future compensation costs for equity awards held by former PPL Energy Supply employees. PPL’s future stock-based compensation expense will not be significantly impacted by equity award adjustments that occurred as a result of the spinoff. Stock-based compensation expense recognized in future periods f or PPL's outstanding awards will correspond to the unrecognized compensation expense as of the date of the spinoff, which reflects the unamortized balance of the original grant date fair value of the equity awards held by PPL employees. PPL recorded $ 45 million and $ 27 million of third-party costs related to this transaction in 2015 and 2014. Of these costs, $ 32 million and $ 19 million were primarily for bank advisory, legal and accounting fees to facilitate the transaction, and are reflected in discontinued operations. An additional $ 13 million and $ 8 million of consulting and other costs were incurred in 2015 and 2014, related to the formation of the Talen Energy organization and to reconfigure the remaining PPL service functions. These costs are recorded pr imarily in "Other operation and maintenance" on the Statements of Income. No significant additional third-party costs are expected to be incurred. At the close of the transaction in 2015, $ 72 million ($ 42 millio n after-tax) of cash flow hedges, primarily unamortized losses on PPL interest rate swaps recorded in AOCI and designated as cash flow hedges of PPL Energy Supply’s future interest payments, were reclassified into interest expense and reflected in discontinued ope rations. As a result of the June 2014 spinoff announcement, PPL recorded $ 50 million of deferred income tax expense in 2014, to adjust valuation allowances on deferred tax assets primarily for state net operating loss carryforwards that were previously supported by the future earnings of PPL Energy Supply. Continuing Involvement (PPL and PPL Electric) As a result of the spinoff, PPL and PPL Energy Supply entered into a Transition Services Agreement (TSA) that terminates no later than two years from the spinoff date . The TSA sets forth the terms and conditions for PPL and Talen Energy to provide certain transition services to one another. PPL will provide Talen Energy certain information technology, financial and accounti ng, human resource and other specified services. In 2015, PPL billed $ 25 million to Talen Energy for these services. In general, the fees for the transition services allow the provider to recover its cost of the services, including overheads, but without margin or profit. Additionally, prior to the spinoff, through the annual competitive solicitation process, PPL EnergyPlus was awarded supply contracts for a portion of the PLR generation supply for PPL Electric, which were retained by Talen Ene rgy Marketing as part of the spinoff transaction. PPL Electric's supply contracts with Talen Energy Marketing extend through November 2016. The energy purchases were previously included in PPL Electric's Statements of Income as "Energy purchases from aff iliate" but were eliminated in PPL’s Consolidated Statements of Income. Subsequent to the spinoff, PPL Electric’s energy purchases from Talen Energy Marketing were $ 27 million and are no longer considered affiliate transactions.
(PPL)
Summarized Results of Discontinued Operations The operations of the Supply segment are included in “Income (Loss) from Discontinued Operations (net of income taxes)” on the Statements of Income. Following are the components of Discontinued Operations in the Statements of Income for the periods ended December 31: 2015 2014 2013 Operating revenues $ 1,427 $ 3,848 $ 4,648 Operating expenses 1,328 3,410 4,173 Other Income (Expense) - net (21) 13 32 Interest expense (a) 150 190 228 Gain on sale of Montana Hydro Sale 237 Loss on lease termination (697) Income tax expense (benefit) (30) 198 (180) Loss on spinoff (879) Income (Loss) from Discontinued Operations (net of income taxes) $ (921) $ 300 $ (238) (a) Includes interest associated with the Supply segment with no additional allocation as the Supply segment was sufficiently capitalized. Summarized Assets and Liabilities of Discontinued Operations The assets and liabilities of PPL’s Supply segment for all periods prior to the spinoff are included in “Current assets of discontinued operations”, “Noncurrent assets of discontinued operations”, “Current liabilities of discontinued operations” and “Noncurrent liabilities of discontinued operations” on P PL’s Balance Sheet. Net assets, after recognition of the loss on spinoff, of $ 3.2 billion were distributed to PPL shareowners in the June 1, 2015, spinoff of PPL Energy Supply. The following major classes of assets and liabilities were dis tributed and removed from PPL's Balance Sheet on June 1, 2015. Additionally, the following major classes of assets and liabilities were reclassified to discontinued operations as of December 31, 2014: Discontinued Distribution on Operations at June 1, December 31, 2015 2014 Cash and cash equivalents (a) $ 371 $ 352 Restricted cash and cash equivalents 156 176 Accounts receivable and unbilled revenues 334 504 Fuels, materials and supplies 415 455 Price risk management assets 784 1,079 Other current assets 46 26 Total Current Assets 2,106 2,592 Investments 999 980 PP&amp;E, net 6,384 6,428 Goodwill 338 338 Other intangibles 260 257 Price risk management assets 244 239 Other noncurrent assets 63 69 Total Noncurrent Assets 8,288 8,311 Total assets $ 10,394 $ 10,903 Short-term debt and long-term debt due within one year $ 885 $ 1,165 Accounts payable 252 361 Price risk management liabilities 763 1,024 Other current liabilities 229 221 Total Current Liabilities 2,129 2,771 Long-term debt (excluding current portion) 1,917 1,677 Deferred income taxes 1,246 1,219 Price risk management liabilities 206 193 Accrued pension obligations 266 299 Asset retirement obligations 443 415 Other deferred credits and noncurrent liabilities 103 150 Total Noncurrent Liabilities 4,181 3,953 Total liabilities $ 6,310 $ 6,724 Adjustment for loss on spinoff 879 Net assets distributed $ 3,205 (a) The distribution of PPL Energy Supply’s cash and cash equivalents at June 1, 2015 is included in "Net cash provided by (used in) financing activities - discontinued operations" on the Statement of Cash Flows for the year ended December 31, 2015 . Montana Hydro Sale In November 2014, PPL Montana completed the sale to NorthWestern of 633 MW of hydroelectric generating facilities located in Montana for approximately $ 900 million in cash. The procee ds from the sale remained with PPL and did not transfer to Talen Energy as a result of the spinoff of PPL Energy Supply. The sale included 11 hydroelectric power facilities and related assets, included in the Supply segment. A gain of $ 237 million ($ 137 million after-tax) was recorded on the sale of the hydroelectric power facilities. In December 2013, to facilitate the sale of the Montana hydroelectric generating facilities, PPL Montana t erminated its operating lease arrangement related to partial interests in the Colstrip coal-fired electric generating facility and acquired those interests collectively for $ 271 million. A loss of $ 697 million ($ 413 million after-tax) was recorded for the termination of the lease arrangement. As the Montana hydroelectric power facilities were previously reported as a component of PPL Energy Supply and the Supply segment, the components of discontin ued operations for these facilities contained in the Statements of Income are included in the disclosure above. Development Regional Transmission Line Expansion Plan (PPL and PPL Electric ) Susquehanna-Roseland In 2007, PJM directed the construction of a new 150 -mile, 500 -kV transmission line between the Susquehanna substation in Pennsylvania and the Roseland substation in New Jersey that it identifi ed as essential to long-term reliability of the Mid-Atlantic electricity grid. PJM determined that the line was needed to prevent potential overloads that could occur on several existing transmission lines in the interconnected PJM system. PJM directed P PL Electric to construct the Pennsylvania portion of the Susquehanna-Roseland line and Public Service Electric &amp; Gas Company to construct the New Jersey portion of the line . The line was energized, in May 2015. At December 31, 2015 and 2014 , $ 648 million and $ 597 million of costs were capitalized and are included on the Balance Sheet primarily in "Regulated utility plant" for 2015 and "Construction work in prog ress" for 2014 . Northeast/Pocono In October 2012, the FERC issued an order in response to PPL Electric's December 2011 request for ratemaking incentives for the Northeast/Pocono Reliability project (a new 58 -mile, 230 kV transmission line that includes three new substations and upgrades to adjacent facilities). The FERC granted the incentive for inclusion in rate base of all prudently incurred construc tion work in progress (CWIP) costs but denied the requested incentive for a 100 basis point adder to the return on equity. In December 2012, PPL Electric submitted an application to the PUC requesting permission to site and construct the project. In January 2014, the PUC issued a Final Order approving the application. PPL Electric expects the project to be completed in 2016. At December 31, 2015 , PPL Electric's estimated cost of the project was $ 335 million . At December 31, 2015 and 2014 , $ 319 million and $ 183 million of costs were capitalized and are included on the Balance Sheet primarily in "Regulated utility plant" for 2015 and "Constructi on work in progress" for 2014 . Capacity Needs (PPL, LKE, LG&amp;E and KU) The Cane Run Unit 7 NGCC was put into commercial operation on June 19, 2015. As a result and to meet more stringent EPA regulations, LG&amp;E retired one coal-fired generating unit at the Cane Run plant in March 2015 and retired the remaining two coal-fired generating units at the plant in June 2015. Additionally, KU retired the remaining two coal-fired generating units at the Green River plant on September 30, 2015. LG&amp;E and KU incurred costs of $ 11 million and $ 6 million, respectively, directly related to these retirements including inventory write- downs and separation benefits. However, there were no gains or losses on the retirement of these units. See Note 6 for more information related to the regulatory recovery of the costs associated with the retirement of the Green River units. In Decemb er 2014, a final order was issued by the KPSC approving the request to construct a 10 MW solar generation facility at E.W. Brown. LG&amp;E and KU began construction activities in the fourth quarter of 2015 and project the plant to be p laced into commercial operation by June 2016 at a cost of approximately $ 30 million. </t>
  </si>
  <si>
    <t>Leases</t>
  </si>
  <si>
    <t>Leases [Line Items]</t>
  </si>
  <si>
    <t>9. Leases ( PPL, LKE, LG&amp;E and KU ) PPL and its subsidiaries have entered into various agreements for the lease of office space, vehicles, land , gas storage and other equipment. Rent - Operating Leases Rent expense for the years ended December 31 for operating leases was as follows: 2015 2014 2013 PPL $ 49 $ 51 $ 56 LKE 24 18 18 LG&amp;E 12 7 7 KU 11 10 10 Total future minimum rental payments for all operating leases are estimated to be: PPL LKE LG&amp;E KU 2016 $ 33 $ 25 $ 14 $ 10 2017 28 23 14 9 2018 24 21 13 7 2019 14 12 7 5 2020 11 9 4 5 Thereafter 31 22 10 11 Total $ 141 $ 112 $ 62 $ 47</t>
  </si>
  <si>
    <t>Stock-Based Compensation</t>
  </si>
  <si>
    <t>Stock-Based Compensation [Line Items]</t>
  </si>
  <si>
    <t>10. Stock-Based Compensation ( PPL, PPL Electric and LKE) In 2012, shareowners approved the SIP . This equity plan replaced the ICP and incorporated the following changes:  Eliminates the potential to pay dividend equivalents on stock options.  Eliminates the automatic lapse of restrictions on all equity awards in the event of a "potential" change in control and requires that a termination of employment occur in the event o f a change in control before restrictions lapse.  Changes the treatment of outstanding stock options upon retirement to limit the exercise period to the earlier of the end of the term ( ten years from grant ) or five years after retirement. To further align the executives’ interests with those of PPL shareowners, this plan provides that each restricted stock unit entitles the executive to accrue additional restricted st ock units equal to the amount of quarterly dividends paid on PPL stock. These additional restricted stock units are deferred and payable in shares of PPL common stock at the end of the restriction period. Dividend equivalents on restricted stock unit awa rds granted under the ICP and the ICPKE are currently paid in cash when dividends are declared by PPL. Under the ICP, SIP and the ICPKE (together, the Plans), restricted shares of PPL common stock, rest ricted stock units, performance units and stock options may be granted to officers and other key employees of PPL , PPL Electric , LKE and other affiliated companies. Awards under the Plans are made by the Compensation, Governance and Nominating Committee ( CGNC) of the PPL Board of Directors, in the case of the ICP and SIP , and by the PPL Corporate Leadership Council ( CLC ), in the case of the ICPKE. The following table details the award limits under each of the Plans. Annual Grant Limit Annual Grant Limit Total As % of For Individual Participants - Total Plan Outstanding Annual Grant Performance Based Awards Award PPL Common Stock Limit For awards For awards Limit On First Day of Options denominated in denominated in Plan (Shares) Each Calendar Year (Shares) shares (Shares) cash (in dollars) ICP (a) 15,769,431 2% 3,000,000 SIP 10,000,000 2,000,000 750,000 $ 15,000,000 ICPKE 14,199,796 2% 3,000,000 (a) Applicable to outstanding awards granted from January 27, 2006 to January 26, 2012. During 2012, the total plan award limit was reached and the ICP was replaced by the SIP. Any portion of these award s that has not been granted may be carried over and used in any subsequent year. If any award lapses, is forfeited or the rights of the participant terminate, the shares of PPL common stock underlying such an award are again available for grant. Shares d elivered under the Plans may be in the form of authorized and unissued PPL common stock, common stock held in treasury by PPL or PPL common stock purchased on the open market (including private purchases) in accordance with applicable securities laws. Res tricted Stock and Restricted Stock Units Restricted shares of PPL common stock are outstanding shares with full voting and dividend rights. Restricted stock awards are granted as a retention award for select key executives and vest when the recipient re aches a certain age or meets service or other criteria set forth in the executive's restricted stock award agreement. The Plans allow for the grant of restricted stock units. Restricted stock units are awards based on the fair value of PPL common stock on the date of grant . Actual PPL common shares will be issued upon completion of a restriction period, generally three years. The fair value of restricted stock and restricted stock units granted is recognized on a straight-l ine basis over the service period or through the date at which the employee reaches retirement eligibility. The fair value of restricted stock and restricted stock units granted to retirement-eligible employees is recognized as compensation expense immedi ately upon the date of grant. Recipients of restricted stock units granted under the ICPKE may also be granted the right to receive dividend equivalents through the end of the restriction period or until the award is forfeited. Restricted stock a nd restricted stock units are subject to forfeiture or accelerated payout under the p lan provisions for termination, retirement, disability and death of employees. Restrictions lapse on r estricted stock and restricted stock units fully , in certain situati ons, as defined by each of the Plans. The weighted-average grant date fair value of restricted stock and restricted stock units granted w as : 2015 2014 2013 PPL $ 34.50 $ 31.50 $ 30.30 PPL Electric 34.41 31.81 30.55 LKE 34.89 30.98 30.00 Restricted stock and restricted stock unit activity for 2015 was : Weighted- Average Restricted Grant Date Fair Shares/Units Value Per Share PPL Nonvested, beginning of period 3,485,520 $ 30.07 Granted 1,028,009 34.50 Anti-dilution adjustments (a) 247,098 N/A Vested (3,055,205) 29.34 Forfeited (25,947) 30.70 Nonvested, end of period (b) 1,679,475 29.65 PPL Electric Nonvested, beginning of period 286,811 $ 30.04 Transfer between registrants (22,730) 29.56 Granted 75,213 34.41 Anti-dilution adjustments (a) 18,661 N/A Vested (127,507) 29.12 Forfeited (9,363) 30.51 Nonvested, end of period 221,085 29.48 LKE Nonvested, beginning of period 341,468 $ 29.76 Transfer between registrants 4,300 31.74 Granted 98,360 34.89 Anti-dilution adjustments (a) 24,587 N/A Vested (149,752) 28.55 Nonvested, end of period 318,963 29.65 (a ) Includes adjustment to all restricted stock units granted prior to the spinoff of PPL Energy Supply as provided for under the anti-dilution provisions of PPL’s stock-based compensation Plans. (b) Excludes 1,226,193 restricted stock units for which restrictions lapsed for former PPL Energy Supply employees as a result of the spinoff, but for which distribution will not occur until the end of the original restriction period of the awards. Substantially all restricted stock and restricted stock unit a wards are expected to vest. The total fair value of restricted stock and restricted stock units vesting for the years ended December 31 was: 2015 2014 2013 PPL $ 28 $ 11 $ 12 PPL Electric 4 2 3 LKE 4 1 Performance Units Performance units are intended to encourage and reward future corporate performance. Performance units represent a target number of shares (Target Award) of PPL's common stock that the recipient would receive upon PPL's attainment of the applicable performance goal. Performance is determined based on total shareowner return during a three -year performance period. At the end of the period, payout is determined by comparing PPL's performance to the total shareowner return of the companies included in the Philadelphia Stock Exchange Utility Index. Awards are payable on a graduated basis based on thresholds that measure PPL's performance relative to peers that compri se the applicable index on which each years' awards are measured. Awards can be paid up to 200% of the Target Award or forfeited with no payout if performance is below a minimum established performance t hreshold. Dividends payable during the performance cycle accumulate and are converted into additional performance units and are payable in shares of PPL common stock upon completion of the performance period based on the determination of the CGNC of wheth er the performance goals have been achieved. Under the p lan provisions, performance units are subject to forfeiture upon termination of employment except for retirement, disability or death of an employee, in which case the total performance units remain outstanding and are eligible for vesting through the conclusion of the performance period. Beginning in 2014, t he fair value of performance units granted to retirement-eligible employees is recognized as compensation expense on a straight-line basis over a one-year period, the minimum vesting period required for an employee to be entitled to payout of the awards. For employees who are not retirement-eligible, compensation expense is recognized over the shorter of the three -year performance period or the period until the employee is retirement-eligible, with a minimum vesting and recognition period of one-year. The fair value of performance units granted in 2013 and prior years is recognized as compensation expense on a straight-l ine basis over the three -year performance period . Performance units vest on a pro rata basis , in certain situations, as defined by each of the Plan s . The fair value of each performance unit granted was estimated using a Monte Carlo pricing model that considers stock beta, a risk-free interest rate, expected stock volatility and expected life. The stock beta was calculated comparing the risk of the individual securities to the average risk of the companies in the index group. The risk-free interest rate reflects the yield on a U.S. Treasury bond commensurate with the expected life of the perfor mance unit . Volatility over the expected term of the performance unit is calculated using daily stock price observations for PPL and all companies in the index group and is evaluated with consideration given to prior periods that may need to be excluded b ased on events not likely to recur that had impacted PPL and the companies in the index group. PPL uses a mix of historic and implied volatility to value awards. The weighted-average assumptions used in the model were: 2015 2014 2013 Expected stock volatility 15.90% 15.80% 15.50% Expected life 3 years 3 years 3 years The weighted-average grant date fair value of performance units granted w as : 2015 2014 2013 PPL $ 36.76 $ 34.55 $ 34.15 PPL Electric 37.93 34.43 33.97 LKE 37.10 34.12 33.84 Performance unit activity for 2015 was: Weighted- Average Grant Performance Date Fair Value Units Per Share PPL Nonvested, beginning of period 1,171,716 $ 33.77 Granted 481,197 36.76 Anti-dilution adjustment (a) 90,251 N/A Vested (509,139) 32.12 Forfeited (240,485) 33.35 Nonvested, end of period (b) 993,540 33.09 PPL Electric Nonvested, beginning of period 59,615 $ 33.77 Transfer between registrants (3,676) 35.80 Granted 21,798 37.93 Anti-dilution adjustment (a) 4,627 N/A Vested (8,497) 31.38 Forfeited (6,196) 31.38 Nonvested, end of period 67,671 33.05 LKE Nonvested, beginning of period 173,946 $ 33.32 Granted 66,439 37.10 Anti-dilution adjustment (a) 13,207 N/A Vested (30,921) 31.35 Forfeited (29,507) 31.36 Nonvested, end of period 193,164 32.96 (a) Includes adjustment to all performance units granted prior to the spinoff of PPL Energy Supply as provided for under the anti-dilution provisions of PPL’s stock - based compensation P lans. (b) Excludes 322,429 performance units for which the service vesting requirement was waived for former PPL Energy Supply employees as a result of the spinoff, but for which the ultimate number of shares to be distributed will depend on the actual attainment of the performance goals at the end of the specified perfor mance periods. The total fair value of performance units vesting for the year ended December 31, 2015 and 2014 was $6 million and $5 million for PPL and insignificant for PPL Electric and LKE. Stock Options PPL’s CGNC e liminated the use of stock options and changed its long-term incentive mix to 60% performance units and 40% performance-contingent restricted stock units, resulting in 100% performance-based long-term incentive mix for equity awards granted beginning in January 2014 . U nd er the Plans, stock options had been granted with an option exercise price per share not less than the fair value of PPL's common stock on the date of grant. Options outstanding at December 31, 2015 , become exercisable in equal installments over a three -year service period beginning one year after the date of grant, assuming the individual is still employed by PPL or a subsidiary . The CGNC and CLC have discretion to accelerate the exercisability of the options, except that the exercisability of an option issued under the ICP may not be accelerated unless the individual remains employed by PPL or a subsidiary for one year from the date of grant. All options expire no later than ten years from the grant date. The options become exercisable immediately in certain situations, as defined by each of the Plans. The fair value of options granted is recognized as compensation expense on a straight-line basis over the service period or through the date at whic h the employee reaches retirement eligibility. The fair value of options granted to retirement-eligible employees is recognized as compensation expense immediately upon the date of grant. The fair value of each option granted is estimated using a Black-Scholes option-pricing model. PPL uses a risk-free interest rate, expected option life, expected volatility and dividend yield to value its stock options. The risk-free interest rate reflects the yield for a U.S. Treasury Strip available on the date of grant with constant rate maturity approximating the option's expected life. Expected life is calculated based on historical exercise behavior. Volatility ov er the expected term of the options is evaluated with consideration given to prior periods that may need to be excluded based on events not likely to recur that had impacted PPL 's volatility in those prior periods. Management's expectations for future vol atility, considering potential changes to PPL 's business model and other economic conditions, are also reviewed in addition to the historical data to determine the final volatility assumption. PPL uses a mix of historic and implied volatility to value awards. The dividend yield is based on several factor s, including PPL 's most recent dividend payment, as of the grant date and the forecasted stock price . The assumptions used in the model were: 2013 Risk-free interest rate 1.15% Expected option life 6.48 years Expected stock volatility 18.50% Dividend yield 5.00% The weighted-average grant date fair value of options granted w as : 2013 PPL $ 2.18 PPL Electric 2.19 LKE 2.18 Stock option activity for 2015 was: Weighted- Weighted Average Average Remaining Aggregate Number Exercise Contractual Total Intrinsic of Options Price Per Share Term (years) Value PPL Outstanding at beginning of period 9,042,962 $ 30.93 Anti-dilution adjustment (a) 907,737 28.06 Exercised (3,559,874) 27.35 Forfeited (5,676) 26.67 Outstanding at end of period 6,385,149 28.54 5.2 $ 42 Options exercisable at end of period 5,683,535 28.78 5.0 36 PPL Electric Outstanding at beginning of period 507,920 $ 30.04 Transfer between registrants (15,339) 29.60 Anti-dilution adjustment (a) 44,859 28.06 Exercised (224,007) 27.20 Outstanding at end of period 313,433 27.79 5.2 $ 2 Options exercisable at end of period 263,443 28.02 4.8 2 LKE Outstanding at beginning of period 623,317 $ 28.64 Anti-dilution adjustment (a) 43,236 28.06 Exercised (240,897) 28.04 Outstanding at end of period 425,656 26.08 6.7 $ 3 Options exercisable at end of period 277,101 25.80 6.5 2 (a) Adjustments to prior year grants under the anti-dilution provisions of PPL’s stock - based compensation Plans as a result of the spinoff of PPL Energy Supply . Substantially all stock option awards are expected to vest. For 2015 , 2014 and 2013 , PPL received $ 97 million, $67 million and $31 million in cash from stock options exercised. The related income tax benefits realized were not significant. The total intrinsic value of stock optio ns exercised for 2015 , 2014 and 2013 were $ 21 million, $ 13 million and $6 million. Compensation Expense Compensation expense for restricted stock, restricted stock units, performance units and stock options accounted for as equity awards, which for PPL Electric a nd LKE includes an allocation of PPL Services' expense, was: 2015 2014 2013 PPL $ 33 $ 30 $ 25 PPL Electric 14 12 10 LKE 8 8 8 See Note 8 for details of the costs recognized in discontinued operations related to the accelerated vesting of awards for former PPL Energy Supply employees. The income tax benefit related to above compensation expense was as follows: 2015 2014 2013 PPL $ 14 $ 12 $ 11 PPL Electric 6 5 4 LKE 3 3 3 The income tax benefit PPL realized from stock-based awards vested or exercised was not significant for 2015 , 2014 or 2013 . At December 31, 2015 , unrecognized compensation expense related to nonvested restricted stock, restricted stock units, performance units and stock option awards was: Weighted- Unrecognized Average Compensation Period for Expense Recognition PPL $ 8 1.6 years PPL Electric 2 1.6 years LKE 1 1.4 years</t>
  </si>
  <si>
    <t>Retirement and Postemployment Benefits</t>
  </si>
  <si>
    <t>Retirement and Postemployment Benefits [Abstract]</t>
  </si>
  <si>
    <t>11. Retirem ent and Postemployment Benefits ( All Registrants ) Defined Benefits T he majority of PPL 's subsidiaries domestic e mployees are eligible for pension benefits under non-contributory defined benefit pension plans with benefits based on length of service and final average pay, as defined by the plans. Effective January 1, 2012, PPL's primary defined benefit pension plan was closed t o all newly hired salaried employees. Effective July 1, 2014, PPL's primary defined benefit pension plan was closed to all newly hired bargaining unit employees. Newly hired employees are eligible to participate in the PPL Retirement Savings Plan , a 401( k) savings plan with enhanced employer contributions. The defined benefit pension plans of LKE and its subsidiaries were closed to new salaried and bargaining unit employees hired after December 31, 2005 . Employees hired after December 31, 2005 rece ive additional company contributions above the standard matching contributions to their savings plans. Effective April 1, 2010 , the principal defined benefit pension plan applicable to WPD (South West) and WPD (South Wales) was closed to most new employee s, except for those meeting specific grandfathered participation rights . WPD Midlands' defined benefit plan had been closed to new members, except for those meeting specific grandfathered participation rights, prior to acquisition. New employees not elig ible to participate in the plan s are offered benefits unde r a defined contribution plan. PPL and certain of its subsidiaries also provide supplemental retirement benefits to executives and other key management employees through unfunded nonqualified retir ement plans. The majority of employees of PPL's domestic subsidiaries are eligible for certain health care and life insurance benefits upon retirement through contributory plans. Effective January 1, 2014, the PPL Postretirement Medical Plan was closed t o all newly hired salaried employees. Effective July 1, 2014, the PPL Postretirement Medical Plan was closed to all newly hired bargaining unit employees. Postretirement health benefits may be paid from 401(h) accounts established as part of the PPL Reti rement Plan and the LG&amp;E and KU Retirement Plan within the PPL Services Corporation Master Trust, funded VEBA trusts and company funds. WPD does not sponsor any postretirement benefit plans other than pensions. ( PPL ) The following table provides the components of net periodic defined benefit costs for PPL's domestic (U.S.) and WPD’s (U.K.) pension and other postretirement benefit plans for the years ended December 31. Pension Benefits U.S. U.K. Other Postretirement Benefits 2015 2014 2013 2015 2014 2013 2015 2014 2013 Net periodic defined benefit costs (credits): Service cost $ 96 $ 97 $ 119 $ 79 $ 71 $ 69 $ 11 $ 12 $ 13 Interest cost 194 224 205 314 354 320 26 31 29 Expected return on plan assets (258) (287) (283) (523) (521) (465) (26) (26) (25) Amortization of: Prior service cost (credit) 7 20 22 1 1 Actuarial (gain) loss 84 28 77 158 132 150 1 6 Net periodic defined benefit costs (credits) prior to termination benefits 123 82 140 28 36 75 12 18 23 Termination benefits 13 3 Net periodic defined benefit costs (credits) $ 123 $ 95 $ 140 $ 28 $ 36 $ 78 $ 12 $ 18 $ 23 Other Changes in Plan Assets and Benefit Obligations Recognized in OCI and Regulatory Assets/Liabilities - Gross: Divestiture (a) $ (353) $ (6) Net (gain) loss 63 $ 574 $ (304) $ 508 $ 354 $ 76 (9) $ 22 $ (67) Prior service cost (credit) 18 (8) 7 Amortization of: Prior service (cost) credit (7) (20) (22) (1) (1) Actuarial gain (loss) (85) (28) (77) (158) (132) (150) (1) (6) Total recognized in OCI and regulatory assets/liabilities (b) (364) 518 (403) 350 222 (75) (16) 28 (73) Total recognized in net periodic defined benefit costs, OCI and regulatory assets/liabilities (b) $ (241) $ 613 $ (263) $ 378 $ 258 $ 3 $ (4) $ 46 $ (50) (a) As a result of the spinoff of PPL Energy Supply, amounts in AOCI were allocated to certain former active and inactive employees of PPL Energy Supply and included in the distribution . See Note 8 for additional details. (b) WPD is not subject to accounting for the effects of certain types of regulation as prescribed by GAAP. As a result, WPD does not record regulatory assets/liabilities. For PPL's U.S. pension benefits and for other postretirement benefits, the amounts recog nized in OCI and regulatory assets/liabilities for the years ended December 31 were as follows: U.S. Pension Benefits Other Postretirement Benefits 2015 2014 2013 2015 2014 2013 OCI $ (269) $ 319 $ (210) $ 12 $ 7 $ (37) Regulatory assets/liabilities (95) 199 (193) (28) 21 (36) Total recognized in OCI and regulatory assets/liabilities $ (364) $ 518 $ (403) $ (16) $ 28 $ (73) The estimated amounts to be amortized from AOCI and regulatory assets /liabilities into net periodic defined benef it costs in 2016 are as follows: Pension Benefits U.S. U.K. Prior service cost (credit) $ 8 Actuarial (gain) loss 49 $ 151 Total $ 57 $ 151 Amortization from Balance Sheet: AOCI $ 12 $ 151 Regulatory assets/liabilities 45 Total $ 57 $ 151 ( LKE ) The following table provides the components of net periodic defined benefit costs for LKE’s pension and other postretirement benefit plans for the years ended December 31. Pension Benefits Other Postretirement Benefits 2015 2014 2013 2015 2014 2013 Net periodic defined benefit costs (credits): Service cost $ 26 $ 21 $ 26 $ 5 $ 4 $ 5 Interest cost 68 66 62 9 9 8 Expected return on plan assets (88) (82) (82) (6) (4) (5) Amortization of: Prior service cost (credit) 7 5 5 3 2 3 Actuarial (gain) loss (a) 37 12 33 (1) Net periodic defined benefit costs (credit) $ 50 $ 22 $ 44 $ 11 $ 10 $ 11 Other Changes in Plan Assets and Benefit Obligations Recognized in OCI and Regulatory Assets/Liabilities - Gross: Net (gain) loss $ 20 $ 162 $ (116) $ (15) $ 26 $ (14) Prior service cost (credit) 19 23 6 Amortization of: Prior service (cost) credit (7) (5) (5) (3) (2) (3) Actuarial gain (loss) (37) (12) (33) 1 Total recognized in OCI and regulatory assets/liabilities (5) 168 (154) (18) 31 (17) Total recognized in net periodic defined benefit costs, OCI and regulatory assets/liabilities $ 45 $ 190 $ (110) $ (7) $ 41 $ (6) (a ) As a result of the 2014 Kentucky rate case settlement that became effective July 1, 2015, the difference between actuarial (gain)/loss calculated in accordance with LKE’s pension accounting policy and actuarial (gain)/loss calculated using a 15 year amortization period was $ 9 million. For LKE's pension and other postretirement benefits, the amounts recognized in OCI and regulatory assets/liabilities for the years ended December 3 1 were as follows : Pension Benefits Other Postretirement Benefits 2015 2014 2013 2015 2014 2013 OCI $ 4 $ 84 $ (46) $ (2) $ 9 $ (1) Regulatory assets/liabilities (9) 84 (108) (16) 22 (16) Total recognized in OCI and regulatory assets/liabilities $ (5) $ 168 $ (154) $ (18) $ 31 $ (17) The estimate d amounts to be amortized from AOCI and regulatory assets /liabilities into net periodic defined benef it costs for LKE in 2016 are as follows . Other Pension Postretirement Benefits Benefits Prior service cost (credit) $ 8 $ 2 Actuarial (gain) loss 20 Total $ 28 $ 2 Amortization from Balance Sheet: AOCI $ 2 $ 1 Regulatory assets/liabilities 26 1 Total $ 28 $ 2 (LG&amp;E) The following table provides the components of net periodic defined benefit costs for LG&amp;E’s pension benefit plan for the years ended December 31. Pension Benefits 2015 2014 2013 Net periodic defined benefit costs (credits): Service cost $ 1 $ 1 $ 2 Interest cost 14 15 14 Expected return on plan assets (20) (19) (20) Amortization of: Prior service cost (credit) 3 2 2 Actuarial (gain) loss (a) 11 6 14 Net periodic defined benefit costs (credits) $ 9 $ 5 $ 12 Other Changes in Plan Assets and Benefit Obligations Recognized in Regulatory Assets - Gross: Net (gain) loss $ 8 $ 14 $ (20) Prior service cost (credit) 10 9 Amortization of: Prior service (cost) credit (3) (2) (2) Actuarial gain (loss) (11) (6) (14) Total recognized in regulatory assets/liabilities 4 15 (36) Total recognized in net periodic defined benefit costs and regulatory assets $ 13 $ 20 $ (24) (a) As a result of the 2014 Kentucky rate case settlement that became effective July 1, 2015, the difference between actuarial (gain)/loss calculated in accordance with LG&amp;E’s pension accounting policy and actuarial (gain)/loss calculated using a 15 year amortization period was $ 3 million. The estimated amounts to be amortized from regulatory assets into net periodic defined benefit costs for LG&amp;E in 2016 are as foll ows. Pension Benefits Prior service cost (credit) $ 5 Actuarial (gain) loss 7 Total $ 12 ( All Registrants ) The following n et periodic defined benefit costs (credits) were charged to operating expense or regulatory assets , excluding amounts charged to construction and other non-expense accounts. The U.K. pension benefits apply to PPL only. Pension Benefits U.S. U.K. Other Postretirement Benefits 2015 2014 2013 2015 2014 2013 2015 2014 2013 PPL $ 71 $ 45 $ 72 $ (21) $ (9) $ 33 $ 8 $ 10 $ 13 PPL Electric (a) 15 12 18 2 3 LKE (b) 37 17 32 8 7 8 LG&amp;E (b) 12 5 14 4 4 4 KU (a) (b) 9 3 9 2 2 2 (a) PPL Electric and KU do not directly sponsor any defined benefit plans. PPL Electric and KU were allocated these costs of defined benefit plans sponsored by PPL Services (for PPL Electric) and by LKE (for KU), based on their participation in those plans, which management believes are reasonable. (b) As a result of the 2014 Kentucky rate case settlement that became effective July 1, 2015, the difference between net periodic defined benefit costs calculated in acco rdance with LKE’s, LG&amp;E’s and KU’s pension accounting policy and the net periodic defined benefit costs calculated using a 15 year amortization period for gains and losses is recorded as a regulatory asset. Of the costs charge d to operating expense or regulatory assets, excluding amounts charged to construction and other non-expense accounts, $ 4 million for LG&amp;E and $ 1 million for KU were recorded as regulatory assets. In the table above LG&amp;E amounts inc lude costs for the specific plans its sponsors and the following allocated costs of defined benefit plans sponsored by LKE , based on its participation in those plans, which management believes are reasonable : Pension Benefits Other Postretirement Benefits 2015 2014 2013 2015 2014 2013 LG&amp;E $ 5 $ 2 $ 5 $ 4 $ 4 $ 4 ( PPL, LKE and LG&amp;E ) PPL, LKE and LG&amp;E adopted the new mortality tables issued by the Society of Actuaries in October 2014 (RP-2014 base tables) for all U.S. defined benefit pension and other postretirement benefit plans at December 31, 2015 . In addition , PPL , LKE and LG&amp;E updated the basis for estimating projected mortality improvements and selected the IRS BB-2D two-dimensional improvement scale on a generational basis for all U.S. defined benefit pension and other postretirement benefit plans. The se n ew mortality assumptions r eflect the recognition of both improved life expectancies and the expectation of continuing improvements in life expectancies . The use of the new base tables and improvement scale resulted in an increase to U.S. defined benefit p ension and other postretirement benefit obligations, an increase to future expense and a decrease in funded status. The following weighted-average assumptions were used in the valuation of the benefit obligations at December 31. The U.K. pension benefits apply to PPL only. Pension Benefits U.S. U.K. Other Postretirement Benefits 2015 2014 2015 2014 2015 2014 PPL Discount rate 4.59% 4.25% 3.68% 3.85% 4.48% 4.09% Rate of compensation increase 3.93% 3.91% 4.00% 4.00% 3.91% 3.86% LKE Discount rate 4.56% 4.25% 4.49% 4.06% Rate of compensation increase 3.50% 3.50% 3.50% 3.50% LG&amp;E Discount rate 4.49% 4.20% The following weighted-average assumptions were used to determine the net periodic defined benefit costs for the years ended December 31. The U.K. pension benefits apply to PPL only. Pension Benefits U.S. U.K. Other Postretirement Benefits 2015 2014 2013 2015 2014 2013 2015 2014 2013 PPL Discount rate 4.25% 5.12% 4.22% 3.85% 4.41% 4.27% 4.09% 4.91% 4.00% Rate of compensation increase 3.91% 3.97% 3.98% 4.00% 4.00% 4.00% 3.86% 3.96% 3.97% Expected return on plan assets (a) 7.00% 7.00% 7.03% 7.19% 7.19% 7.16% 6.06% 5.96% 5.94% LKE Discount rate 4.25% 5.18% 4.24% 4.06% 4.91% 3.99% Rate of compensation increase 3.50% 4.00% 4.00% 3.50% 4.00% 4.00% Expected return on plan assets (a) 7.00% 7.00% 7.10% 6.82% 6.75% 6.76% LG&amp;E Discount rate 4.20% 5.13% 4.20% Expected return on plan assets (a) 7.00% 7.00% 7.10% (a) The expected long-term rates of return for pension and other postretirement benefits are based on management's projections using a best-estimate of expected returns, volatilities and correlations for each asset class. Each plan's specific current and expected asset allocations are also considered in developing a reasonable return assumption. (PPL and LKE ) The following table provides the assumed health care cost trend rates for the year s ended December 31 : 2015 2014 2013 PPL and LKE Health care cost trend rate assumed for next year - obligations 6.8% 7.2% 7.6% - cost 7.2% 7.6% 8.0% Rate to which the cost trend rate is assumed to decline (the ultimate trend rate) - obligations 5.0% 5.0% 5.0% - cost 5.0% 5.0% 5.5% Year that the rate reaches the ultimate trend rate - obligations 2020 2020 2020 - cost 2020 2020 2019 A one percentage point change in the assumed health care costs trend rate assumption would have had the following effects on the other post retirement benefit plans in 2015 : One Percentage Point Increase Decrease Effect on accumulated postretirement benefit obligation PPL $ 6 $ (5) LKE 5 (4) ( PPL ) The funded status of PPL's plans at December 31 was as follows: Pension Benefits U.S. U.K. Other Postretirement Benefits 2015 2014 2015 2014 2015 2014 Change in Benefit Obligation Benefit Obligation, beginning of period $ 5,399 $ 4,428 $ 8,523 $ 8,143 $ 716 $ 650 Service cost 96 97 79 71 11 12 Interest cost 194 224 314 354 26 31 Participant contributions 15 16 13 12 Plan amendments 19 (7) 6 Actuarial (gain) loss (193) 887 200 747 (37) 59 Divestiture (a) (1,416) (76) Termination benefits 13 Gross benefits paid (b) (236) (243) (391) (411) (58) (55) Federal subsidy 1 1 Currency conversion (336) (397) Benefit Obligation, end of period 3,863 5,399 8,404 8,523 596 716 Change in Plan Assets Plan assets at fair value, beginning of period 4,462 4,009 7,734 7,284 484 446 Actual return on plan assets 2 600 205 895 (2) 62 Employer contributions 158 96 366 311 17 15 Participant contributions 15 16 13 12 Divestiture (a) (1,159) (80) Gross benefits paid (b) (236) (243) (391) (411) (53) (51) Currency conversion (304) (361) Plan assets at fair value, end of period 3,227 4,462 7,625 7,734 379 484 Funded Status, end of period $ (636) $ (937) $ (779) $ (789) $ (217) $ (232) Amounts recognized in the Balance Sheets consist of: Noncurrent asset $ 2 $ 1 Current liability $ (10) $ (10) $ (1) (3) (3) Noncurrent liability (626) (668) $ (779) (788) (216) (196) Noncurrent liability of discontinued operations (259) (34) Net amount recognized, end of period $ (636) $ (937) $ (779) $ (789) $ (217) $ (232) Amounts recognized in AOCI and regulatory assets/liabilities (pre-tax) consist of: Prior service cost (credit) $ 53 $ 41 $ 1 Net actuarial (gain) loss 977 1,353 $ 2,684 $ 2,334 37 $ 54 Total (c) $ 1,030 $ 1,394 $ 2,684 $ 2,334 $ 38 $ 54 Total accumulated benefit obligation for defined benefit pension plans $ 3,590 $ 4,946 $ 7,747 $ 7,867 (a ) As a result of the spinoff of PPL Energy Supply, obligations and assets attributable to certain former active and inactive employees of PPL Energy Supply were transferred to Talen Energy plans. ( b ) Certain U.S. pension plans offered a limited-time program in 2014 during which terminated vested participants could elect to receive their accrued pension benefit as a one-time lump sum payment. G ross benefits paid i ncludes $33 million of lump-sum cash pa yments made to terminated vested participants in 2014 in connection with these offerings. (c) WPD is not subject to accounting for the effects of certain types of regulation as prescribed by GAAP and a s a result, does not record regulatory assets/lia bilities . For PPL's U.S. pension and other postretirement benefit plans, the amounts recognized in AOCI and regulatory assets/liabilities at December 31 were as follows: U.S. Pension Benefits Other Postretirement Benefits 2015 2014 2015 2014 AOCI $ 275 $ 714 $ 18 $ 30 Regulatory assets/liabilities 755 680 20 24 Total $ 1,030 $ 1,394 $ 38 $ 54 The following tables provide information on pension plans where the projected benefit obligation (PBO) or accumulated benefit obligation (ABO) exceed the fair value of plan assets: U.S. U.K. PBO in excess of plan assets PBO in excess of plan assets 2015 2014 2015 2014 Projected benefit obligation $ 3,863 $ 5,399 $ 8,404 $ 8,523 Fair value of plan assets 3,227 4,462 7,625 7,734 U.S. U.K. ABO in excess of plan assets ABO in excess of plan assets 2015 2014 2015 2014 Accumulated benefit obligation $ 3,590 $ 4,946 $ 3,532 $ 3,592 Fair value of plan assets 3,227 4,462 3,287 3,321 ( LKE ) The funded status of LKE's plans at December 31 was as follows: Pension Benefits Other Postretirement Benefits 2015 2014 2015 2014 Change in Benefit Obligation Benefit Obligation, beginning of period $ 1,608 $ 1,328 $ 234 $ 193 Service cost 26 21 5 4 Interest cost 68 66 9 9 Participant contributions 7 7 Plan amendments (a) 19 23 6 Actuarial (gain) loss (74) 253 (22) 32 Gross benefits paid (b) (59) (83) (18) (17) Federal subsidy 1 Benefit Obligation, end of period 1,588 1,608 216 234 Change in Plan Assets Plan assets at fair value, beginning of period 1,301 1,173 82 74 Actual return on plan assets (7) 173 10 Employer contributions 54 38 17 8 Participant contributions 7 7 Gross benefits paid (b) (59) (83) (18) (17) Plan assets at fair value, end of period 1,289 1,301 88 82 Funded Status, end of period $ (299) $ (307) $ (128) $ (152) Amounts recognized in the Balance Sheets consist of: Noncurrent asset $ 2 $ 2 Current liability $ (3) $ (3) (3) (3) Noncurrent liability (296) (304) (127) (151) Net amount recognized, end of period $ (299) $ (307) $ (128) $ (152) Amounts recognized in AOCI and regulatory assets/liabilities (pre-tax) consist of: Prior service cost (credit) $ 54 $ 43 $ 9 $ 12 Net actuarial (gain) loss 338 354 (19) (4) Total $ 392 $ 397 $ (10) $ 8 Total accumulated benefit obligation for defined benefit pension plans $ 1,452 $ 1,461 (a) The pension plans were amended in December 2015 allowing terminated vested participants to elect to receive their accrued pension benefit as a one-time lump-sum payment effective January 1, 2016. The projected benefit obligation increased by $ 19 million as a result of the amendment. The plans were amended in December 2014 to enhance the early retirement factors for all plan participants retiring on or after January 1, 2015. These modifications resulted in an increase o f $ 23 million in the plans’ projected benefit obligations as of December 31, 2014. ( b ) Certain LKE pension plans offered a limited-time program in 2014 during which terminated vested participants could elect to receive thei r accrued pension benefit as a one-time lump-sum payment. The gross benefits paid includes $ 33 million of lump-sum cash payments made to terminated vested participants during 2014 in connection with these offerings. T he amounts recognized in AOCI and regulatory assets /liabilities at December 31 were as follows : Pension Benefits Other Postretirement Benefits 2015 2014 2015 2014 AOCI $ 70 $ 65 $ 7 $ 8 Regulatory assets/liabilities 322 332 (17) Total $ 392 $ 397 $ (10) $ 8 The following tables provide information on pension plans where the projected benefit obligation (PBO) or accumulated benefit obligations (ABO) exceed the fair value of plan assets: PBO in excess of plan assets 2015 2014 Projected benefit obligation $ 1,588 $ 1,608 Fair value of plan assets 1,289 1,301 ABO in excess of plan assets 2015 2014 Accumulated benefit obligation $ 1,452 $ 1,461 Fair value of plan assets 1,289 1,301 (LG&amp;E) T he funded status of LG&amp;E's plan at December 31, was as follows: Pension Benefits 2015 2014 Change in Benefit Obligation Benefit Obligation, beginning of period $ 331 $ 291 Service cost 1 1 Interest cost 14 15 Plan amendments (a) 10 9 Actuarial (gain) loss (15) 36 Gross benefits paid (b) (15) (21) Benefit Obligation, end of period 326 331 Change in Plan Assets Plan assets at fair value, beginning of period 301 281 Actual return on plan assets (2) 41 Employer contributions 13 Gross benefits paid (b) (15) (21) Plan assets at fair value, end of period 297 301 Funded Status, end of period $ (29) $ (30) Amounts recognized in the Balance Sheets consist of: Noncurrent liability $ (29) $ (30) Net amount recognized, end of period $ (29) $ (30) Amounts recognized in regulatory assets (pre-tax) consist of: Prior service cost (credit) $ 29 $ 22 Net actuarial (gain) loss 95 98 Total $ 124 $ 120 Total accumulated benefit obligation for defined benefit pension plan $ 326 $ 330 ( a) The plan was amended in December 2015 allowing terminated vested participants to elect to receive their accrued pension benefit as a one-time lump-sum payment effective January 1, 2016. The projected benefit obligation increased by $ 10 million as a result of the amendment. The plan was amended in December 2014 to enhance the early retirement factors for all plan participants retirin g on or after January 1, 2015. Th e projected benefit obligation increased by $ 9 million as a result of the amendment. ( b ) LG&amp;E's pension plan offered a limited-time program in 2014 during which terminated vested participants could elect to receive their accrued pension benefit as a one-time lump-sum payment. The gross benefits paid includes $ 8 million of lump-sum cash payments made to terminated vested participants in 2014 in connection with this offering. LG&amp;E's pension plan had projected and accumulated benefit obligations in excess of plan assets at December 31, 2015 and 2014 . In addition to the plan it sponsors, LG&amp;E is allocated a portion of the funded status and costs of certain defined benefit plans sponsored by LKE based on its participation in those plans, which management believes are reasonable. The actuarial ly determined obligations of current active employees and retired employees are used as a basis to allocate total plan activity, including active and retiree costs and obligations. Allocations to LG&amp;E resulted in liabilities a t December 31 as follows : 2015 2014 Pension $ 26 $ 27 Other postretirement benefits 77 85 ( PPL Electric ) Although PPL Electric does not directly sponsor any defined benefit plans, it is allocated a portion of the funded status and costs of plans sponsored by PPL Services based on its participation in those plans , which management believes are reasonable . As a result of the spinoff of PPL Energy Supply, pension and other postretirement plans were remeasured resulting in adjustments to PPL Electric’s allocated balances of $56 million, reflected as a non-cash contribution on the Statement of Equity. The actuarially determined obligations of current active employees and retirees are used as a basis to allocate total plan activity, including active and retiree costs and obligations. A llocations t o PPL Electric resulted in liabilit ies at December 31 as follows . 2015 2014 Pension $ 183 $ 212 Other postretirement benefits 67 40 (KU) Although KU does not directly sponsor any defined benefit plans, it is allocated a portion of the funded status and costs of plans sponsored by LKE based on its participation in those plans, which management believes are reasonable. The actuarially determined obligations of current active employees and retired employees of KU are used as a basis to allocate total plan activity, including active and retiree costs and obligations. Allocations to KU resulted in liabilities at December 31 as follows. 2015 2014 Pension $ 46 $ 59 Other postretirement benefits 42 52 Plan Assets - U.S. Pension Plans (PPL, LKE and LG&amp;E) PPL 's primary legacy pension plan and the pension plans sponsored by LKE are invested in the PPL Services Corporation Master Trust (the Master Trust) that also includes 401(h) account s that are restricted for certain other postretirement benefit obligations of PPL and LKE . The investment strategy for the Master T rust is to achieve a risk-adjusted return on a mix of assets that, in combination with PPL 's funding policy, will ensure that sufficie nt assets are available to provide long-term growth and liquidity for benefit payments , while also managing the duration of the assets to complement the duration of the liabilities. The M aster T rust benefits from a wide diversification of asset types, inv estment fund strategies and external investment fund managers, and therefore ha s no significant concentration of risk. The investment polic y of the Master Trust outline s investment objective s and define s the responsibilities of the EBPB, external investme nt managers , investment advisor and trustee and custodian . The investment polic y is reviewed annually by PPL 's Board of Directors. The EBPB created a risk management framework around the trust assets and pension liabilities. This framework considers the trust assets as being composed of three sub-portfolios: growth, immunizing and liquidity portfolios. The growth portfolio is comprised of investments that generate a return at a reasonable risk, including equity securities, certain debt securities and a lternative investments. The immunizing portfolio consists of debt securities, generally with long durations, and derivative positions. The immunizing portfolio is designed to offset a portion of the change in the pension liabilities due to changes in int erest rates. The liquidity portfolio consists primarily of cash and cash equivalents. Target allocation ranges have been developed for each portfolio on a plan basis based on input from external consultants with a goal of limiting funded status volatilit y. The EBPB monitors the investments in each p ortfolio on a plan basis , and seeks to obtain a target portfolio that emphasizes reduction of risk of loss from market volatility. In pursu ing that goal, the EBPB establishes revised guidelines from time to t ime. EBPB investment guidelines as of the end of 2015 are presented below. The asset allocation for the trust and the target allocation by portfolio at December 31 are as follows: Percentage of trust assets 2015 Target Asset 2015 (a) 2014 Allocation (a) Growth Portfolio 51% 51% 50% Equity securities 25% 26% Debt securities (b) 13% 13% Alternative investments 13% 12% Immunizing Portfolio 47% 47% 48% Debt securities (b) 42% 44% Derivatives 5% 3% Liquidity Portfolio 2% 2% 2% Total 100% 100% 100% (a) Allocations exclude consideration of a group annuity contract held by the LG&amp;E and KU Retirement Plan. (b) Includes commingled debt funds, which PPL treats as debt securities for asset allocation purposes . (LKE) LKE has pension plan s, including LG&amp;E's plan, whose assets are invested solely in the Master Trust , which is fully disclos ed below. The fair value of the s e plan s ' assets of $ 1.3 b illion at December 31, 2015 and 2014 represents a n interest of approximately 40% and 28% in the M aster T rust . (LG&amp;E) LG&amp;E has a pension plan whose assets are invested solely in the Master Tru st , which is fully disclosed below. The fair value of this plan's assets of $ 297 million and $ 301 million at December 31, 2015 and 2014 represents a n interest of approximately 9% and 6% in the M aster T rust . (PPL, LKE and LG&amp;E ) The fair value of net assets in the Master Trust by asset class and level within the fair value hierarchy was: December 31, 2015 December 31, 2014 Fair Value Measurements Using Fair Value Measurements Using Total Level 1 Level 2 Level 3 Total Level 1 Level 2 Level 3 PPL Services Corporation Master Trust Cash and cash equivalents $ 225 $ 225 $ 246 $ 246 Equity securities: U.S.: Large-cap 87 87 114 114 Large-cap fund measured at NAV (a) 197 318 Small-cap 85 85 145 145 International equity fund at NAV (a) 454 615 Commingled debt measured at NAV (a) 514 818 Debt securities: U.S. Treasury and U.S. government sponsored agency 501 492 $ 9 723 706 $ 17 Residential/commercial backed securities 3 3 2 2 Corporate 747 737 $ 10 1,109 1,088 $ 21 International government 4 4 8 8 Other 7 7 9 9 Alternative investments: Commodities measured at NAV (a) 70 90 Real estate measured at NAV (a) 118 148 Private equity measured at NAV (a) 81 104 Hedge funds measured at NAV (a) 171 223 Derivatives: Interest rate swaps and swaptions 80 80 92 92 Other 11 11 12 12 Insurance contracts 32 32 33 33 PPL Services Corporation Master Trust assets, at fair value 3,387 $ 889 $ 851 $ 42 4,809 $ 1,211 $ 1,228 $ 54 Receivables and payables, net (b) (49) (41) 401(h) accounts restricted for other postretirement benefit obligations (111) (136) Total PPL Services Corporation Master Trust pension assets (c) $ 3,227 $ 4,632 (a) In accordance with accounting guidance certain investments that are measured at fair value using the net asset value per share (NAV), or its equivalent, practical expedient have not been classified in the fair value hierarchy. The fair value amounts presented in the table are intended to permit reconciliation of the fair value hierarchy to the amounts presented in the statement of financial position. (b) Receivables and payables represent amounts for investments sold/purchased but not yet settled alon g with interest and dividends earned but not yet received. (c) As a result of the spinoff of PPL Energy Supply, $1,159 million of assets were transferred to Talen Energy in 2015, attributable to former active and inactive employees of PPL Energy Supply that had participated in PPL’s pension plan. An additional $170 million of assets of the PPL Montana pension plan transferred to Talen Energy, as that entire plan was assumed by Talen Energy. A reconciliation of the Master Trust assets cla ssified as Level 3 at December 31, 2015 is as follows : Corporate Insurance debt contracts Total Balance at beginning of period $ 21 $ 33 $ 54 Actual return on plan assets Relating to assets still held at the reporting date 2 2 Relating to assets sold during the period (1) (1) Purchases, sales and settlements (10) (3) (13) Balance at end of period $ 10 $ 32 $ 42 A reconciliation of the Master Trust assets classified as Level 3 at December 31, 2014 is as follows : Corporate Insurance debt contracts Total Balance at beginning of period $ 23 $ 37 $ 60 Actual return on plan assets Relating to assets still held at the reporting date (1) 1 Relating to assets sold during the period (1) (1) Purchases, sales and settlements (5) (5) Balance at end of period $ 21 $ 33 $ 54 The fair value measurements of cash and cash equivalents are based on the amounts on deposit. The market approach is used to measure fair value of equity securities. The fair value measurements of equity securities (excluding commingled funds), which are generally classified as Level 1, are based on quoted prices in active markets. These securities represent actively and passively managed investments that are managed against various equity indices and exchange traded funds (ETFs) . Investments in commingled equity and debt funds ar e categorized as equity securities. Investments in commingled equity funds include funds that invest in U.S. and international equity securities. Investments in commingled debt funds include funds that invest in a diversified portfolio of emerging market debt obligations, as well as funds that invest in investment grade long-duration fixed-income securities. The fair value measurements of debt securities are generally based on evaluations that reflect observable market information, such as actual trade i nformation for identical securities or for similar securities, adjusted for observable differences. The fair value of d ebt securities is generally measured using a market approach, including the use of pricing models which incorporate observable inputs . Common inputs include benchmark yields, relevant trade data, broker/dealer bid/ask prices, benchmark securities and credit valuation adjustments. When necessary, the fair value of debt securities is measured using the income approach, which incorporates s imilar observable inputs as well as payment data, future predicted cash flows, collateral performance and new issue data. For the Master Trust, these</t>
  </si>
  <si>
    <t>Jointly Owned Facilities</t>
  </si>
  <si>
    <t>Jointly Owned Facilities [Line Items]</t>
  </si>
  <si>
    <t xml:space="preserve">12. Jointly Owned Facilities ( PPL, LKE, LG&amp;E and KU ) At December 31, 2015 and 2014 , the Balance Sheets reflect the owned interests in the facilities listed below. Construction Ownership Accumulated Work Interest Electric Plant Depreciation in Progress PPL and LKE December 31, 2015 Generating Plants Trimble County Unit 1 75.00% $ 399 $ 44 $ 6 Trimble County Unit 2 75.00% 1,013 141 27 December 31, 2014 Generating Plants Trimble County Unit 1 75.00% $ 309 $ 51 $ 59 Trimble County Unit 2 75.00% 1,002 122 32 LG&amp;E December 31, 2015 Generating Plants E.W. Brown Units 6-7 38.00% $ 40 $ 12 Paddy's Run Unit 13 &amp; E.W. Brown Unit 5 53.00% 47 10 $ 1 Trimble County Unit 1 75.00% 399 44 6 Trimble County Unit 2 14.25% 210 28 12 Trimble County Units 5-6 29.00% 29 6 Trimble County Units 7-10 37.00% 71 14 Cane Run Unit 7 22.00% 115 1 1 E.W. Brown Solar Unit 39.00% 4 December 31, 2014 Generating Plants E.W. Brown Units 6-7 38.00% $ 40 $ 10 Paddy's Run Unit 13 &amp; E.W. Brown Unit 5 53.00% 47 7 Trimble County Unit 1 75.00% 309 51 $ 59 Trimble County Unit 2 14.25% 205 23 15 Trimble County Units 5-6 29.00% 29 5 Trimble County Units 7-10 37.00% 70 11 Cane Run Unit 7 22.00% 113 KU December 31, 2015 Generating Plants E.W. Brown Units 6-7 62.00% $ 65 $ 19 Paddy's Run Unit 13 &amp; E.W. Brown Unit 5 47.00% 43 9 $ 1 Trimble County Unit 2 60.75% 803 113 15 Trimble County Units 5-6 71.00% 70 15 Trimble County Units 7-10 63.00% 121 23 Cane Run Unit 7 78.00% 411 6 5 E.W. Brown Solar Unit 61.00% 6 December 31, 2014 Generating Plants E.W. Brown Units 6-7 62.00% $ 65 $ 15 $ 1 Paddy's Run Unit 13 &amp; E.W. Brown Unit 5 47.00% 42 6 Trimble County Unit 2 60.75% 797 98 17 Trimble County Units 5-6 71.00% 70 11 Trimble County Units 7-10 63.00% 120 18 1 Cane Run Unit 7 78.00% 403 Each subsidiary owning these interests provides its own funding for its share of the facility. Each receives a portion of the total output of the generating plants equal to its percentage ownership. The share of fuel and other operating costs associated with the plants is included in the corresponding operating expenses on the Sta tements of Income . </t>
  </si>
  <si>
    <t>Commitments and Contingencies</t>
  </si>
  <si>
    <t>Commitments and Contingencies [Abstract]</t>
  </si>
  <si>
    <t>13 . Commitments and Contingencies (PPL) All commitments, contingencies and guarantees associated with PPL Energy Supply and its subsidiaries were retained by Talen Energy and its subsidiaries at the spinoff date without recourse to PPL. Energy Purchase Commitments (PPL , LKE, LG&amp;E and KU ) LG&amp;E and KU enter into purchase contracts to supply the coal and natural gas requirements for generation facilities and LG&amp;E’s gas supply operations. These contracts include the following commitments: Maximum Maturity Contract Type Date Coal 2022 Coal Transportation and Fleeting Services 2024 Natural Gas Storage 2024 Natural Gas Transportation 2026 LG&amp;E and KU have a power purchase agreement with OVEC expiring in June 2040. See footnote (f) to the table in "Guarantees and Other Assurances" below for information on the OVEC power purchase contract. Future obligations for power purchases from OVEC are unconditional demand payments, comprised of annual minimum debt service payments, as well as contractually required reimbursement of plant operating, maintenance and other expenses are projected as follows: LG&amp;E KU Total 2016 $ 18 $ 8 $ 26 2017 19 8 27 2018 19 8 27 2019 19 9 28 2020 20 9 29 Thereafter 435 193 628 $ 530 $ 235 $ 765 LG&amp;E and KU had total energy purchases under the OVEC power purchase agreement for the years ended December 31 as follows: 2015 2014 2013 LG&amp;E $ 15 $ 17 $ 18 KU 7 8 8 Total $ 22 $ 25 $ 26 Legal Matters (All Registrants) PPL and its subsidiaries are involved in legal proceedings, claims and litigation in the ordinary course of business. PPL and its subsidiaries cannot predict the outcome of such matters, or whether such matters may result in material liabilities, unless otherwise noted. WKE Indemnification (PPL and LKE) See footnote ( e ) to the table in "Guarantees and Other Assurances" below for information on an LKE indemnity relating to its former WKE lease, including related leg al proceedings. (PPL, LKE , LG&amp;E and KU ) Cane Run Environmental Claims In December 2013, six residents, on behalf of themselves and others similarly situated, filed a class action complaint against LG&amp;E and PPL in the U.S. District Court for the Western District of Kentucky alleging violations of the Clean Air Act and RCRA. In addition, these plaintiffs assert common law claims of nuisance, trespass and negligence. These plaintiffs seek injunctive relief and civil penalties, plus costs and attorney fee s, for the alleged statutory violations. Under the common law claims, these plaintiffs seek monetary compensation and punitive damages for property damage and diminished property values for a class consisting of residents within four miles of the plant. In their individual capacities, these plaintiffs seek compensation for alleged adverse health effects. In response to a motion to dismiss filed by PPL and LG&amp;E, in July 2014, the court dismissed the plaintiffs' RCRA claims and all but one Clean Air Act cl aim, but declined to dismiss their common law tort claims. Upon motion of LG&amp;E and PPL, the district court certified for appellate review the issue of whether the state common law claims are preempted by federal statute. In December 2014, the U.S. Court of Appeals for the Sixth Circuit issued an order granting appellate review regarding the above matter. Oral argument before the Sixth Circuit was held in August 2 015. In November 2015, the Sixth Circuit issued an opinion affirming the District Court's ru ling that plaintiffs' state law claims are not preempted by the Clean Air Act and remanding the matter to the District Court for further proceedings. Certain discovery matters are currently before the District Court. PPL, LKE and LG&amp;E cannot predict the outcome of this matter. LG&amp;E retired one coal-fired unit at the Cane Run plant in March 2015 and the remaining two coal-fired units at the plant in June 2015. Mill Creek Environmental Claims In May 2014, the Sierra Club filed a citizen suit against LG &amp;E in the U.S. District Court for the Western District of Kentucky for alleged violations of the Clean Water Act. The Sierra Club alleges that various discharges at the Mill Creek plant constitute violations of the plant's water discharge permit. The Sie rra Club seeks civil penalties, injunctive relief, costs and attorney's fees. In August 2015, the Court denied cross-motions for summary judgment filed by both parties and directed the parties to proceed with discovery . Discovery proceedings are underway and the parties have also conducted limited settlement discussions in the matter. PPL, LKE and LG&amp;E cannot predict the outcome of this matter or the potential impact on the operations of the Mill Creek plant , including increased capital or operating costs, if any, but believe the plant is operating in compliance with the permits. E.W. Brown Environmental Claims In October 2015, KU received a notice of intent from Earthjustice and the Sierra Club informing certain federal and state agencies of the Sierra Club's intent to file a citizen suit, following expiration of the mandatory 60-day notification period, for alleged violations of the Clean Water Act. The claimant alleges dis charges at the E.W. Brown plant in violation of applicable rules and the plant's water discharge permit. The claimant asserts that, unless the alleged discharges are promptly brought into compliance, it intends to seek civil penalties, injunctive relief a nd attorney's fees. In November 2015, the claimants submitted an amended notice of intent to add the Kentucky Waterways Alliance as a claimant. The parties have conducted limited settlement discussions in the matter. PPL, LKE and KU cannot predict the o utcome of this matter or the potential impact on the operations of the E. W. Brown plant , including increased capital or operating costs, if any . Trimble County Unit 2 Air Permit The Sierra Club and other environmental groups petitioned the Kentucky En vironmental and Public Protection Cabinet to overturn the air permit issued for the Trimble County Unit 2 baseload coal-fired generating unit, but the agency upheld the permit in an order issued in September 2007. In response to subsequent petitions by en vironmental groups, the EPA ordered certain non-material changes to the permit which, in January 2010, were incorporated into a final revised permit issued by the Kentucky Division for Air Quality. In March 2010, the environmental groups petitioned the EP A to object to the revised state permit. Until the EPA issues a final ruling on the pending petition and all available appeals are exhausted, PPL, LKE, LG&amp;E and KU cannot predict the outcome of this matter or the potential impact on the operations of the Trimble County plant, including increased capital or operating costs, if any. Trimble County Water Discharge Permit In May 2010, the Kentucky Waterways Alliance and other environmental groups filed a petition with the Kentucky Energy and Environment Cabinet (KEEC) challenging the Kentucky Pollutant Discharge Elimination System permit issued in April 2010, which covers water discharges from the Trimble County plant. In November 2010, the KEEC issued a final order upholding the permit which was subsequ ently appealed by the environmental groups. In September 2013, the Franklin Circuit Court reversed the KEEC order upholding the permit and remanded the permit to the agency for further proceedings. LG&amp;E and the KEEC appealed the order to the Kentucky Cou rt of Appeals. In July 2015, the Court of Appeals upheld the lower court ruling. LG&amp;E and the KEEC have moved for discretionary review by the Kentucky Supreme Court. On February 10, 2016, the Kentucky Supreme Court issued an order granting discretionary review. PPL, LKE, LG&amp;E and KU are unable to predict the outcome of this matter or the potential impact on the operations of the Trimble County plant, including increased capital or operating costs, if any. Regulatory Issues (All Registrants) See Note 6 for information on regulatory matters related to utility rate regulation. Electricity - Reliability Standards The NERC is responsible for establishing and enforcing mandatory reliability standards (Reliability Standards) regarding the bulk power system. The FERC oversees this process and independently enforces the Reliability Standards. The Reliability Standards have the force and effect of law and apply to certain users of the bulk power electricity system, including electric utility companies, generators and marketers. Under the Federal Power Act, the FERC may assess civil penalties of up to $1 million per day, per violation, for certain violations. PPL, LG&amp;E, KU and PPL Electric monitor their compliance with the Reliability Standards and continue to self-report or self-log potential violations of certain applicable reliability requirements and submit accompanying mitigation plans, as required. The resolution of a small number of potential violations is pending. Any Regional Reliability Entity (including RFC or SERC) determination concerning the resolution of violations of the Reliability Standards remains subject to the approval of the NERC and the FERC. In the course of implementing their programs to ensure compliance with the Reliability Standards by those PPL affiliates subject to the standards, certain other instances of potential non-compliance may be identified from time to time. The Registrants cannot predict the outcome of these matters, and cannot estimate a range of reasonably possible losses, if any. Environmental Matters - Domestic (All Registrants) Due to the environmental issues discussed below or other environmental matters, it may be necessary for the Registrants to modify, curtail, replace or cease operation of certain facilities or performance of certain operations to comply with statutes, regulations and other requirements of regulatory bodies or courts. In addition, legal challenges to new environmental permits or rules add to the uncertainty of estimating the future cost of these permits and rules. LG&amp;E and KU are entitled to recover, through the ECR mechanism, certain costs of complying with the Clean Air Act, as amended, and those federal, state or local environmental requirements applicable to coal combustion wastes and by-p roducts from facilities that generate electricity from coal in accordance with approved compliance plans. Costs not covered by the ECR mechanism for LG&amp;E and KU and all such costs for PPL Electric are subject to rate recovery before the companies' respect ive state regulatory authorities, or the FERC, if applicable. Because PPL Electric does not own any generating plants, its exposure to related environmental compliance costs is reduced. PPL, PPL Electric, LKE, LG&amp;E and KU can provide no assurances as to the ultimate outcome of future environmental or rate proceedings before regulatory authorities. (PPL, LKE, LG&amp;E and KU) Air The Clean Air Act, which regulates air pollutants from mobile and stationary sources, has a significant impact on the operation o f fossil fuel plants. The Clean Air Act requires the EPA periodically to review and establish concentration levels in the ambient air for six criteria pollutants to protect public health and welfare. These concentration levels are known as NAAQS. The six criteria pollutants are carbon monoxide, lead, nitrogen dioxide, ozone, particulate matter and sulfur dioxide . Federal environmental regulations of these criteria pollutants require states to adopt implementation plans, known as state implementation p lan s, for certain pollutants, which detail how the state will attain the standards that are mandated by the relevant law or regulation. Each state identifies the areas within its boundaries that meet the NAAQS (attainment areas) and those that do not (non -attainment areas), and must develop a state implementation plan both to bring non-attainment areas into compliance with the NAAQS and to maintain good air quality in attainment areas. In addition, for attainment of ozone and fine particulates standards, states in the eastern portion of the country, including Kentucky, are subject to a regional program developed by the EPA known as the Cross-State Air Pollution Rule. The NAAQS, future revisions to the NAAQS and state implementation plans implementing them , or future revisions to regional programs, may require installation of additional pollution controls, the costs of which PPL, LKE, LG&amp;E and KU believe are subject to cost recovery. Although PPL, LKE, LG&amp;E and KU do not currently anticipate significant co sts to comply with these programs, changes in market or operating conditions could result in different costs than anticipated. National Ambient Air Quality Standards (NAAQS) Under the Clean Air Act, the EPA is required to reassess the NAAQS for certain air pollutants on a five-year schedule. In 2008, the EPA revised the NAAQS for ozone and proposed to further strengthen the standard in November 2014. The EPA released a new ozone standard on October 1, 2015. The states and EPA will determine attainment with the new ozone standard through review of relevant ambient air monitoring data, with attainment or nonattainment designations scheduled no later than October 2017. States are also obligated to address interstate transport issues associated with new o zone standards through the establishment of "good neighbor" state implementation plans for those states that are found to contribute significantly to another states' non-attainment. States that are not in the ozone transport region, including Kentucky, ar e working together to evaluate further nitrogen oxide reductions from fossil-fueled plants with SCRs. The nature and timing of any additional reductions resulting from these evaluations cannot be predicted at this time. In 2010, the EPA finalized revised NAAQS for sulfur dioxide and required states to identify areas that meet those standards and areas that are in "non-attainment". In July 2013, the EPA finalized non-attainment designations for parts of the country, including part of Jefferson County in K entucky. Attainment must be achieved by 2018 . PPL, LKE, LG&amp;E and KU anticipate that certain previously required compliance measures, such as upgraded or new sulfur dioxide scrubbers at certain plants and the retirement of coal-fired generating units at L G&amp;E's Cane Run plant and KU's Green River plant, will help to achieve compliance with the new sulfur dioxide and ozone standards. If additional reductions are required, the costs could be significant. Mercury and Air Toxics Standards (MATS) In February 2012, the EPA finalized the MATS rule requiring reductions of mercury and other hazardous air pollutants from fossil-fuel fired power plants, with an effective date of April 16, 2012. The MATS rule was challenged by industry groups and states and was upheld by the U.S. Court of Appeals for the D. C. Circuit Court (D.C. Circuit Court) in April 2014. A group of states subsequently petitioned the U.S. Supreme Court (Supreme Cour t) to review this decision and i n June 2015, the Supreme Court held that the EPA failed to properly consider costs when deciding to regulate hazardous air emissions from power plants under MATS. The Court remanded the matter to the D.C. Circuit Court , which in December 2015 remanded the rule to EPA without vacating it. E PA has proposed a supplemental finding regarding costs of the rule and has announced that it intends to make a final determination in 2016. The EPA's MATS rule remains in effect during the pendency of the ongoing proceedings. LG&amp;E and KU have installed significant controls in connection with the MATS rule and in conjunction with compliance with other environmental requirements, including fabric-filter baghouses , upgraded scrubber s or chemical additive systems for which appropriate KPSC authorization and/ or ECR treatment has been received. LG&amp;E and KU are currently seeking KPSC approval for a compliance plan providing for installation of additional MATS-related controls, the cost of which is currently estimated at $ 5 million fo r LG&amp;E and at $ 17 million for KU. PPL, LKE, LG&amp;E and KU cannot predict the outcome of the MATS rule or its potential impact, if any, on plant operations, rate treatment or future capital or operating needs. See Note 6 for a dditional information. New Source Review (NSR) The NSR litigation brought by EPA, states and environmental groups against coal-fired generating plants in past years continues to proceed through the courts. Although none of this litigation directly invol ves PPL, LKE, LG&amp;E or KU, it can influence the permitting of large capital projects at LG&amp;E and KU’s power plants, the costs of which cannot presently be determined but could be significant. Climate Change (All Registrants) There is continuing momentum to address climate change. Most recently, i n December 2015, 195 nations , including the U.S. , signed the Paris Agreement on Climate which establishes a comprehensive framework for the reduction of GHG emissions from both developed and developing nations. Although the agreement does not establish binding reduction requirements, it requires each nation to prepare, communicate, and mai ntain GHG reduction commitments. Based on EPA’s Clean Power Plan described below, t he U.S. has committed to an initial reduct ion target of 26% to 28% below 2005 levels by 2025. The EPA's Rules under Section 111 of the Clean Air Act As further described below, the EPA finalized rules imposing greenhouse gas emission standards for both new and existing power plants. The EPA h as also issued a proposed federal implementation plan that would apply to any states that fail to submit an acceptable state implementation plan under these rules. The EPA's authority to promulgate these regulations under Section 111 of the Clean Air Act has been challenged in the D.C. Circuit Court by several states and industry groups. On February 9, 2016, the Supreme Court stayed the rule for existing plants (the Clean Power Plan) pending the D.C. Circuit Court’s review and subsequent review by the Sup reme Court if a writ of certiorari is filed and granted. The EPA's rule for new power plants imposes separate emission standards for coal and natural gas units based on the application of different technologies. The coal standard is based on the application of partial carbon capture and sequestration technology, but because this technology is not presently commercially available, the rule effectively precludes the construction of new coal-fired plants. The standard for NGCC power plants is the sa me as the EPA proposed in 2012 and is not continuously achievable. The preclusion of new coal-fired plants and the compliance difficulties posed for new natural gas-fired plants could have a significant industry-wide impact. The EPA's Clean Power Plan The EPA's rule for existing power plants, referred to as the Clean Power Plan, was published in the Federal Register in October 2015. The Clean Power Plan contains state-specific rate-based and mass-based reduction goals and guidelines for the development , submission and implementation of state implementation plans to achieve the state goals. State-specific goals were calculated from 2012 data by applying EPA's broad interpretation and definition of the BSER, resulting in the most stringent targets to be met in 2030, with interim targets to be met beginning in 2022. The EPA believes it has offered some flexibility to the states as to how their compliance plans can be crafted, including the option to use a rate-based approach (limit emissions per megawatt hour) or a mass-based approach (limit total tons of emissions per year), and the option to demonstrate compliance through emissions trading and multi-state collaborations. Under the rate-based approach, Kentucky would need to make a 41% reduction from its 2012 emissions rate and under a mass-based approach it would need to make a 36% reduction. These reductions are significantly greater than initially proposed and present significant challenges to the state. If the Clean Power Plan is ultimately upheld a nd Kentucky fails to develop an approvable implementation plan by the applicable deadline, the EPA would impose a federal implementation plan that could be more stringent than what the state plan might provide. Depending on the provisions of the Kentucky implementation plan, LG&amp;E and KU may need to modify their current portfolio of generating assets during the next decade and/or participate in an allowance trading program. LG&amp;E and KU are participating in the ongoing regulatory processes at the state and federal level in an effort to provide input into the state or federal implementation plan that will govern reductions in Kentucky. Various states, industry groups, and individual companies including LKE have filed petitions for reconsideration with EPA an d petitions for review with the D.C. Circuit Court challenging the Clean Power Plan . PPL, LKE, LG&amp;E and KU cannot predict the outcome of this matter or the potential impact, if any, on plant operations, or future capital or operating needs. PPL, LKE, LG&amp;E and KU believe that the costs, which could be significant, would be subject to cost recovery. In April 2014, the Kentucky General Assembly passed legislation which limits the measures that the Kentucky Energy and Environment Cabinet may consider in set ting performance standards to comply with the EPA's regulations governing GHG emissions from existing sources. The legislation provides that such state GHG performance standards shall be based on emission reductions, efficiency measures, and other improve ments available at each power plant, rather than renewable energy, end-use energy efficiency, fuel switching and re-dispatch. These statutory restrictions may make it more difficult for Kentucky to achieve the GHG reduction levels that the EPA has establi shed for Kentucky. Water/Waste Coal Combustion Residuals (CCRs) On April 17, 2015, the EPA published its final rule regulating CCRs. CCRs include fly ash, bottom ash and sulfur dioxide scru bber wastes. The rule beca me effective on October 1 9, 2015. It imposes extensive new requirements, including location restrictions, design and operating standards, groundwater monitoring and corrective action requirements , and closure and post-closure care requirements on CCR impoundments and landfills that are located on active power plants and not closed. Under the rule, the EPA will regulate CCRs as non-hazardous under Subtitle D of RCRA and allow beneficial use of CCRs, with some restrictions. The rule's requirements for covered CCR impoundments and la ndfills include implementation of groundwater monitoring and commencement or completion of closure activities generally between three and ten years from certain triggering events. This self-implementing rule requires posting of compliance documentation on a publicly accessible website and is enforceable solely through citizen suits. LG&amp;E and KU are also subject to state rules applicable to CCR management which may potentially be modified to reflect some or all requirements of the federal rule. LG&amp;E and K U are currently pursuing K PSC approval for a compliance plan providing for construction of additional landfill capacity at the Brown Station, closure of impoundments at the Mill Creek, Trimble County, Brown, and Ghent stations, and construction of process water management facilities at those plants. In addition to the foregoing measures required f or compliance with federal CCR r ule requirements, LG&amp;E and KU are also proposing to close impoundments at the retired Green River, Pineville, and Tyrone plants to comply with applicable state law requirements. PPL, LKE, LG&amp;E, and KU currently estimate the cost of these CCR compliance measures at $ 311 million for LG&amp;E and $ 661 million for KU . See Note 6 for addi tional information. In connection with the final CCR rule, LG&amp;E and KU recorded increases to existing AROs during 2015. See Note 19 for additional information. Further increases to AROs or changes to current capital plans or to operating costs may be required as estimates are refined based on closure developments, groundwater monitoring results, and regulatory or legal proceedings. Costs relating to this rule are subject to rate recovery. Clean Water Act Regulations under the federal Clean Water Act dictate permitting and mitigation requirements for many of LG&amp;E's and KU's construction projects. Many of those requirements relate to power plant operations, including requirements related to the treatment of pollutants in effluents prior to discharge, the temperature of effluent discharges and the location, design and construction of cooling water intake structures at generating facilities, standards intended to protect aquatic organisms by reducing capture i n the screens attached to cooling water intake structures (impingement) at generating facilities and the water volume brought into the facilities (entrainment). The requirements could impose significant costs which are subject to rate recovery. Effluent Limitations Guidelines (ELGs) On September 30, 2015, the EPA released its final effluent limitations guidelines for wastewater discharge permits for new and existing steam electric generating facilities. The rule provides strict technology-based discharg e limitations for control of pollutants in scrubber wastewater, fly ash and bottom ash transport water, mercury control wastewater, gasification wastewater, and combustion residual leachate. The new guidelines require deployment of additional control tech nologies providing physical, chemical, and biological treatment of wastewaters. The guidelines also mandate operational changes including "no discharge" requirements for fly ash and bottom ash transport waters and mercury control wastewaters. The impleme ntation date for individual generating stations will be determined by the states on a case-by-case basis according to criteria provided by the EPA, but the requirements of the rule must be fully implem ented no later than 2023. It has not been decided how Kentucky intends to integrate the ELGs into its routine permit renewal process. LG&amp;E and KU continue to assess the requirements of this complex rule to determine available compliance strategies. PPL, LKE, LG&amp;E and KU are unable to fully estimate complian ce costs or timing at this time although certain preliminary estimates are included in current capital forecasts, for applicable periods. Costs to comply with ELGs or other discharge limits, which are expected to be significant, are subject to rate recove ry. (PPL, LKE and LG&amp;E) Clean Water Act Section 316(b) The EPA's final 316(b) rule for existing facilities became effective in October 2014, and regulates cooling water intake structures and their impact on aquatic organisms. States are allowed br oad discretion to make site-specific determinations under the rule. The rule requires existing facilities to choose between several options to reduce the impact to aquatic organisms that become trapped against water intake screens (impingement) and to det ermine the intake structure's impact on aquatic organisms pulled through a plant's cooling water system (entrainment). Plants equipped with closed-cycle cooling, an acceptable option, would likely not incur substantial costs. Once-through systems would l ikely require additional technology to comply with the rule. Mill Creek Unit 1 is the only unit expected to be impacted. PPL, LKE, and LG&amp;E are evaluating compliance strategies but do not presently expect the compliance costs, which are subject to rate r ecovery, to be significant. (All Registrants) Waters of the United States (WOTUS) T he U.S. Court of Appeals for the Sixth Circuit has issued a stay of EPA's rule on the definition of WOTUS pending the court's review of the rule. The effect of the stay is that the WOTUS rule is not currently in effect anywhere in the United States. The ultimate outcome of the court's review of the rule remains uncertain. The Registrants do not expect the rule to have a signific ant impact on their operations. Other Issues The EPA is reassessing its p olychlorinated biphenyls (PCB) regulations under the Toxic Substance Control Act, which currently allow certain PCB articles to remain in use. In April 2010, the EPA issued an Advanced Notice of Proposed Rulemaking for changes to these regulations. This rulemaking could lead to a phase-out of all or some PCB-containing equipment. The EPA has postponed the release of the revised regulations to March 2016. The Registrants cannot predict at this time the outcome of these proposed EPA regulations and what impact, if any, they woul d have on their facilities, but the costs could be significant. Superfund and Other Remediation (All Registrants) PPL Electric is potentially responsible for costs at several sites listed by the EPA under the federal Superfund program, including the Colu mbia Gas Plant site, the Metal Bank site and the Brodhead site. Clean-up actions have been or are being undertaken at all of these sites, the costs of which have not been significant to PPL Electric. Should the EPA require different or additional measure s in the future, however, or should PPL Electric's share of costs at multi-party sites increase substantially more than currently expected, the costs could be significant. PPL Electric, LG&amp;E and KU are investigating, responding to agency inquiries, remedi ating, or have completed the remediation of, several sites that were not addressed under a regulatory program such as Superfund, but for which PPL Electric, LG&amp;E and KU may be liable for remediation. These include a number of former coal gas manufacturing plants in Pennsylvania and Kentucky previously owned or operated or currently owned by predecessors or affiliates of PPL Electric, LG&amp;E and KU. To date, the costs of these sites have not been significant. There are additional sites, formerly owned or operated by PPL Electric, LG&amp;E and KU predecessors or affiliates. LG&amp;E and KU lack information on the conditions of such additional sites and are therefore unable to estimate any potential liability they may have or a range of reasonably possible losses, if any, related to these matters. At December 31, 2015, PPL Electric has accrued $10 million representing its best estimate of the probable loss incurred to remediate additional sites previously owned or operated by PPL Electric predecessors or affiliates . Depending on the outcome of investigations at sites where investigations have not begun or been completed or developments at sites for which information is incomplete , the costs of remediation and other liabilities could be significant and may be as muc h as $ 29 million. The EPA is evaluating the risks associated with polycyclic aromatic hydrocarbons and naphthalene, chemical by-products of coal gas manufacturing. As a result of the EPA's evaluation, individual states may establish stricter standards f or water quality and soil cleanup. This could require several PPL subsidiaries to take more extensive assessment and remedial actions at former coal gas manufacturing plants. PPL, PPL Electric, LKE, LG&amp;E and KU cannot estimate a range of reasonably possi ble losses, if any, related to these matters. From time to time, PPL's subsidiaries undertake remedial action in response to notices of violations, spills or other releases at various on-site and off-site locations, negotiate with the EPA and state and lo cal agencies regarding actions necessary for compliance with applicable requirements, negotiate with property owners and other third parties alleging impacts from PPL's operations and undertake similar actions necessary to resolve environmental matters tha t arise in the course of normal operations. Based on analyses to date, resolution of these environmental matters is not expected to have a significant adverse impact on the operations of PPL Electric, LG&amp;E and KU. Future cleanup or remediation work at si tes currently under review, or at sites not currently identified, may result in significant additional costs for PPL, PPL Electric, LKE, LG&amp;E and KU. Insurance policies maintained by LKE, LG&amp;E and KU may be applicable to certain of the costs or other obli gations related to these matters but the amount of insurance coverage or reimbursement cannot be estimated or assured. Environmental Matters - WPD (PPL ) WPD ' s distribution businesses are subject to environmental regulatory and statutory requirements. PPL believes that WPD has taken and continues to take measures to comply with the applicable laws and governmental regulations for the protection of the environment . Other Guarantees and Other Assurance</t>
  </si>
  <si>
    <t>Related Party Transactions</t>
  </si>
  <si>
    <t>Related Party Transactions [Line Items]</t>
  </si>
  <si>
    <t xml:space="preserve">14. Related Party Transactions PLR Contracts/Purchase of Accounts Receivable ( PPL Electric) PPL Electric holds competitive solicitations for PLR generation supply. PPL EnergyPlus was awarded a portion of the PLR generation supply through these competitive solicitations. The purchases from PPL EnergyPlus are included in PPL Electric's Statements of Income as "Energy purchases from affiliate" through May 31, 2015, the period throug h which PPL Electric and PPL EnergyPlus were affiliated entities. As a result of the June 1, 2015 spinoff of PPL Energy Supply and creation of Talen Energy, PPL EnergyPlus (renamed Talen Energy Marketing) is no longer an affiliate of PPL Electric. PPL El ectric's purchases from Talen Energy Marketing subsequent to May 31, 2015 are included as purchases from an unaffiliated third party. Under the standard Default Service Supply Master Agreement for the solicitation process, PPL Electric requires all s uppliers to post collateral once credit exposures exceed defined credit limits. Wholesale suppliers are required to post collateral with PPL Electric when: (a) the market price of electricity to be delivered by the wholesale suppliers exceeds the contrac t price for the forecasted quantity of electricity to be delivered; and (b) this market price exposure exceeds a contractual credit limit. In no instance is PPL Electric required to post collateral to suppliers under these supply contracts. PPL Electr ic's customers may choose an alternative supplier for their generation supply. See Note 1 for additional information regarding PPL Electric's purchases of accounts receivable from alternative suppliers, including Talen Energy Marketing. See Note 8 for additional information regarding the spinoff of PPL Energy Supply. Wholesale Sales and Purchases (LG&amp;E and KU) LG&amp;E and KU jointly dispatch their generation units with the lowest cost generation used to serve their retail customers . When LG&amp;E has excess generation capacity after serving its own retail customers and its generation cost is lower than that of KU, KU purchases electricity from LG&amp;E. When KU has excess generation capacity after serving its own retail customers and its generation cost is lower than that of LG&amp;E, LG&amp;E purchases electricity from KU. T hese transactions are reflected in the Statements of Income as "Electric revenue from affiliate" and "Energy purchases from affiliate" and are recorded at a price equal to the seller's fuel cost plus any split savings . Savings realized from such intercompany transactions are sh ared equally between both companies. The volume of energy each company has to sell to the other is dependent on its retail customers' needs and its available generation. S upport Costs ( PPL Electric, LKE, LG&amp;E and KU ) PPL Services and LKS provide PPL and LKE subsidiaries with administrative, management and support services . In 2015, PPL EU Services was formed to provide the majority of financial, supply chain, human resources and facilities management services primarily to PPL Electric. PPL Services will continue to provide certain corporate functions. For all service companies, the costs of these servic es are charged to the recipients as direct support costs. G ene ral costs that cannot be directly attributed to a specific entity are allocat ed and charged to the recipients as indirect support costs. PPL Services and PPL EU Services use a three-factor methodology that includes the applicable recipients' invested capi tal, operation and maintenance expenses and number of employees to allocate indirect costs. LKS bases its indirect allocations on the subsidiaries' number of employees, total assets, revenues, number of customers and/or other statistical information. PPL Services , PPL EU Services and LKS charged the following amounts f or the years ended December 31, including amounts applied to accounts that are further distributed between capital and expense on the books of the recipients, based on methods that are beli eved to be reasonable. 2015 2014 2013 PPL Electric from PPL Services $ 125 $ 151 $ 146 LKE from PPL Services 16 15 15 PPL Electric from PPL EU Services 60 LG&amp;E from LKS 155 140 136 KU from LKS 185 165 160 In addition to the charges for services noted above, LKS makes payments on behalf of LG&amp;E and KU for fuel purchases and other costs for products or services provided by third parties. LG&amp;E and KU also provide services to each other and to LKS . Billings between LG&amp; E and KU relate to labor and overheads associated with union and hourly employees performing work for the other company, charges related to jointly-owned generating units and other miscellaneous charges. Tax settlements between LKE and LG&amp;E and KU are rei mbursed through LKS . Intercompany Borrowings (LKE) LKE maintains a $ 225 million revolving line of credit with a PPL Energy Funding subsidiary whereby LKE can borrow funds on a short-term basis at market-based rates. The interest rates on borrowings are equal to one-month LIBOR plus a spread. At December 31, 2015 and 2014 , $ 54 million and $ 41 million, respectively, was outstanding and reflected in "Notes payable with affiliates" on the Ba lance Sheet. The interest rate on the outstanding borrowing at December 31, 2015 was 1.74% and 1.65% at December 31, 2014 . Interest expense on the revolving line of credit was not significant for 2015 , 2014 or 2013 . LKE maintains an agreement with a PPL affiliate that has a $ 300 million borrowing limit whereby LKE can loan funds on a short-term basis at market-based rates. No balance was outstand ing at December 31, 2015 and 2014 . The interest rate on the loan based on the PPL affiliate's credit rating is currently equal to one-month LIBOR plus a spread. Interest income on this note was not significant for 2015 , 2014 or 2013 . LKE entered into a $ 400 million ten-year-note with PPL Capital Funding in November 2015. The proceeds were used to pay off an LKE senior unsecured note of the same amount maturing in November 2015. The interest rate on the note is equal to 3.5% with interest payments due in May and November . At December 31, 2015 , the note was reflected in "Long-term debt to affiliate" on the Balance Sheet. Interest expense on this note was not significant for 2015. Intercompany Derivatives ( LKE, LG&amp;E and KU ) Periodically, LG&amp;E and KU enter into forward-starting interest rate swaps with PPL . These hedging instruments have terms identical to forward-starting swaps entered into by PPL with third parties . See Note 17 for additional information on intercompany derivatives. Other ( PPL Electric, LKE, LG&amp;E and KU ) See Note 1 f or discussions regarding the intercompany tax sharing agreement (for PPL Electric, LKE, LG&amp;E and KU) and intercompany allocations of stock-based compensation expense (for PPL Electric and LKE). For PPL Electric, LG&amp;E and KU, see Note 11 for discussions regarding intercompany allocations associated with defined benefits. </t>
  </si>
  <si>
    <t>Other Income (Expense) - net [Abstract]</t>
  </si>
  <si>
    <t>15. Other Income (Expense) - net (PPL) The breakdown of "Other Income (Expense) - net" for the years ended December 31 was: PPL 2015 2014 2013 Other Income Interest income $ 4 $ 1 AFUDC - equity component 14 11 $ 10 Miscellaneous 6 7 4 Total Other Income 24 19 14 Other Expense Economic foreign currency exchange contracts (Note 17) (122) (121) 38 Charitable contributions 21 27 21 Miscellaneous 17 8 10 Total Other Expense (84) (86) 69 Other Income (Expense) - net $ 108 $ 105 $ (55)</t>
  </si>
  <si>
    <t>Fair Value Measurements and Credit Concentration</t>
  </si>
  <si>
    <t>Fair Value Measurements and Credit Concentration [Abstract]</t>
  </si>
  <si>
    <t xml:space="preserve">16. Fair Value Measurements ( All Registrants ) Fair value is the price that would be received to sell an asset or paid to transfer a liability in an orderly transaction between market participants at the measurement date (an exit price). A market approach (generally, data from market transactions), an income approach (generally, present value techniques and option-pricing models), and/or a cost approach (generally, replacement cost) are used to measure the fair value of a n asset or liability, as appropriate. These valuation approaches incorporate inputs such as observable, independent market data and/or unobservable data that management believes are predicated on the assumptions market participants would use to price an a sset or liability. These inputs may incorporate, as applicable, certain risks such as nonperformance risk, which includes credit risk. The fair value of a group of financial assets and liabilities is measured on a net basis. Transfers between levels are recognized at end-of-reporting-period values. During 2015 and 2014 , there were no transfers between Level 1 and Level 2. See Note 1 for information on the levels in the fair value hierarchy. Recurring Fair Value Measurements The a ssets and liabilities measured at fair value were: December 31, 2015 December 31, 2014 Total Level 1 Level 2 Level 3 Total Level 1 Level 2 Level 3 PPL Assets Cash and cash equivalents $ 836 $ 836 $ 1,399 $ 1,399 Short-term investments 120 120 Restricted cash and cash equivalents (a) 33 33 31 31 Price risk management assets (b): Foreign currency contracts 209 $ 209 130 $ 130 Cross-currency swaps 86 86 29 28 $ 1 Total price risk management assets 295 295 159 158 1 Auction rate securities (c) 2 $ 2 2 2 Total assets $ 1,166 $ 869 $ 295 $ 2 $ 1,711 $ 1,550 $ 158 $ 3 Liabilities Price risk management liabilities (b): Interest rate swaps $ 71 $ 71 $ 156 $ 156 Foreign currency contracts 1 1 2 2 Cross-currency swaps 3 3 Total price risk management liabilities $ 72 $ 72 $ 161 $ 161 PPL Electric Assets Cash and cash equivalents $ 47 $ 47 $ 214 $ 214 Restricted cash and cash equivalents (a) 2 2 3 3 Total assets $ 49 $ 49 $ 217 $ 217 LKE Assets Cash and cash equivalents $ 30 $ 30 $ 21 $ 21 Cash collateral posted to counterparties (d) 9 9 21 21 Total assets $ 39 $ 39 $ 42 $ 42 Liabilities Price risk management liabilities: Interest rate swaps $ 47 $ 47 $ 114 $ 114 Total price risk management liabilities $ 47 $ 47 $ 114 $ 114 LG&amp;E Assets Cash and cash equivalents $ 19 $ 19 $ 10 $ 10 Cash collateral posted to counterparties (d) 9 9 21 21 Total assets $ 28 $ 28 $ 31 $ 31 Liabilities Price risk management liabilities: Interest rate swaps $ 47 $ 47 $ 81 $ 81 Total price risk management liabilities $ 47 $ 47 $ 81 $ 81 KU Assets Cash and cash equivalents $ 11 $ 11 $ 11 $ 11 Total assets $ 11 $ 11 $ 11 $ 11 Liabilities Price risk management liabilities: Interest rate swaps $ 33 $ 33 Total price risk management liabilities $ 33 $ 33 (a) Current portion is included in "Other current assets" and long-term portion is included in "Other noncurrent assets" on the Balance Sheets. (b) Included in "Price risk management assets ", "Other current liabilities", "Other noncurrent assets" and "Other deferred credits and noncurrent liabilities" on the Balance Sheets. (c) I ncluded in "Other current assets" on the Balance Sheets. (d) Included in "Other non current assets" on the Balance Sheets. Represents cash collateral posted to offset the exposure with counterparties related to certain interest rate swaps under master netting arrangements that are not offset. Price Risk Management Assets/Liabilities - Interest Rate Swaps/Foreign Currency Contracts/Cross-Currency Swaps (PPL, LKE, LG&amp;E and KU) To manage interest rate risk, PPL , LKE, LG&amp;E and KU use interest rate contracts such as forward-starting swaps, floating-to-fixed swaps and fixed-to-floating swaps. To manage foreign currency exchange risk, PPL use s foreign currency contracts s uch as forwards, options, and cross-currency swaps that contain characteristics of both interest rate and foreign currency contracts. A n income approach is used to measure the fair value of these contracts, utilizing readily observable inputs, such as forward interest rates (e.g., LIBOR and government security rates) and forward foreign currency exchange rates (e.g., GBP), as well as inputs that may not be observable, such as credit valuation adjustments. In certain cases, market information cannot practicably be obtain ed to value credit risk and therefore internal models are relied upon . These models use projected probabili ties of default and estimated recovery rates based on historical observances. When the credit valuation adjustment is significant to the overall valuation, the contra cts are classified as Level 3. Nonrecurring Fair Value Measurement s See Note 8 for information regarding the estimated fair value of the Supply segment’s net assets as of the June 1, 2015 spinoff date . Financial Instruments Not Recorded at Fair Value ( All Registrants ) The carrying amounts of long-term debt on the Balance Sheets and their estimated fair value s are set forth below , excluding long-term debt of discontinued operations at December 31, 2014. The fair value s were estimated using an income approach by discounting future cash flows at estimated current cost of funding rates , which incorporate the credit risk of the Registrants . Long-term debt is classified as Level 2. The effect of third-pa rty credit enhancements is not included in the fair value measurement. December 31, 2015 December 31, 2014 Carrying Carrying Amount Fair Value Amount Fair Value PPL $ 19,048 $ 21,218 $ 18,054 $ 20,466 PPL Electric 2,828 3,088 2,581 2,990 LKE 5,088 5,384 4,543 4,946 LG&amp;E 1,642 1,704 1,345 1,455 KU 2,326 2,467 2,079 2,313 The carrying value of short-term debt (including notes between affiliates), when outstanding, approximates fair value due to the variable interest rates associated with the short-term debt and is classified as Level 2. </t>
  </si>
  <si>
    <t>Derivative Instruments and Hedging Activities</t>
  </si>
  <si>
    <t>Derivative Instruments and Hedging Activities [Abstract]</t>
  </si>
  <si>
    <t xml:space="preserve">17. Derivative Instruments and Hedging Activities Risk Management Objectives (All Registrants) PPL has a risk management policy approved by the Board of Directors to manage market risk associated with commodities, interest rates on debt issuances and foreign exchange (including price, liquidity and volumetric risk) and credit risk (including non-performance risk and payment default risk). The Risk Management Committee , comprised of senior management and chaired b y the Chief Risk Officer, oversees the risk management function. Key risk control activities designed to ensure compliance with the risk policy and detailed programs include, but are not limited to, credit review and approval, validation of transactions, verification of risk and transaction limits, value-at-risk analyses ( VaR , a statistical model that attempts to estimate the value of potential loss over a given holding period under normal market conditions at a given confidence level) and the coordination and reporting of the Enterprise Risk Management program. Market Risk Market risk includes the potential loss that may be incurred as a result of price changes associated with a particular financial or commodity instrument as well as market liquidity a nd volumetric risks. Forward contracts, futures contracts, options, swaps and structured transactions are utilized as part of risk management strategies to minimize unanticipated fluctuations in earnings caused by changes in commodity prices, volumes of f ull-requirement sales contracts, interest rates and foreign currency exchange rates. Many of the contracts meet the definition of a derivative. All derivatives are recognized on the Balance Sheets at their fair value, unless NPNS is elected. The followi ng summarizes the market risks that affect PPL and its s ubsidiar ies . Interest rate risk  PPL and its subsidiaries are exposed to interest rate risk associated with forecasted fixed-rate and existing floating-rate debt issuances. PPL and WPD hold over-the-counter cross currency swaps to limit exposure to market fluctuations on interest and principal payments from changes in foreign currency exchange rates and interest rates. LG&amp;E utilizes over-the-counter interest rate swaps to limit exposure to market fluctuations on floating-rate debt. PPL, LG&amp;E and KU utiliz e forward starting interest rate swaps to hedge changes in benchmark interest rates, when appropriate, in connection with future debt issuances.  PPL and its subsidiaries are exposed to interest rate risk associated with debt securities and derivatives held by defined b enefit plans. This risk is significantly mitigated to the extent that the plans are sponsored at, or sponsored on behalf of, the regulated domestic utilities and for certain plans at WPD due to the recovery mechanisms in place. Foreign currency risk  P PL is exposed to foreign currency exchange risk primarily associated with its investments in and earnings of U.K. affiliates. Commodity price risk  PPL is exposed to commodity price risk through its domestic subsidiaries as described below. WPD is expo sed to v olumetric risk which is significantly mitigated as a result of the method of regulation in the U.K.  PPL Electric is exposed to commodity price risk from its obligation as PLR; however, its PUC-approved cost recovery mechanism substantially elimi nates its exposure to this risk. PPL Electric also mitigates its exposure to volumetric risk by entering into full-requirement supply agreements to serve its PLR customers. These supply agreements transfer the volumetric risk associated with the PLR obli gation to the energy suppliers.  LG&amp;E's and KU's rates include c ertain mechanisms for fuel and fuel-related expenses. In addition, LG&amp;E's rates include certain mechanisms for natural gas supply. These mechanisms generally provide for timely recovery of market price and volumetric fluctuations associated with these expenses. Equity securities price risk  PPL and its subsidiaries are exposed to equity securities price risk associated with defined benefit plans. This risk is significantly mitigated at the regulated domestic utilities and for certain plans at WPD due to the recovery mechanisms in place.  PPL is exposed to equity securities price risk from future stock sales and/or purchases. Credit Risk Credit risk is the potential loss that may be incurred due to a counterparty's non-performance. PPL is exposed to credit risk from "in-the-money" interest rate and foreign currency derivatives with financial institutions, as well as additional credit risk throug h certain of its subsidiaries, as discussed below. In the event a supplier of LKE (through its subsidiaries LG&amp;E and KU) or PPL Electric defaults on its obligation, those entities would be required to seek replacement power or replacement fuel in the mark et. In general, subject to regulatory review or other processes, appropriate incremental costs incurred by these entities would be recoverable from customers through applicable rate mechanisms , thus mitigating the financial risk for these entities. PPL a nd its subsidiaries have credit policies in place to manage credit risk, including the use of an established credit approval process, daily monitoring of counterparty positions and the use of master netting agreements or provisions. These agreements gener ally include credit mitigation provisions, such as margin, prepayment or collateral requirements. PPL and its subsidiaries may request additional credit assurance, in certain circumstances, in the event that the counterparties' credit ratings fall below i nvestment grade, their tangible net worth falls below specified percentages or their exposures exceed an established credit limit. Master Netting Arrangements Net derivative positions on the balance sheets are not offset against the right to reclaim ca sh collateral (a receivable) or the obligation to return cash collateral (a payable) under master netting arrangements. PPL, LKE, LG&amp;E and KU had no obligation to return cash collateral under master netting arrangements at December 31, 2015 and 2014 . PPL, LKE and LG&amp;E posted $ 9 million and $ 21 million of cash collateral under master netting arrangements at December 31, 2015 and 2014 . KU did not post any cash collateral under master netting arrangements at December 31, 2015 and 2014 . See "Offsetting Derivative Instruments" below for a summary of derivative positions presented in the balance sheets where a right of setoff exists under these arrangements. Interest Rate Risk ( All Registrants ) PPL and its subsidiaries issue debt to finance their operations, which exposes them to interest rate risk. V arious financial derivative instruments are utilized to adjust the mix of fixed and floating interest rates in their debt portfolio, adjust the duration of the debt portfolio and lock in benchmark interest rates in anticipation of future financing, when appropriate. Risk limits under PPL's risk management p rogram are designed to balance risk exposure to volatility in interest expense and changes in the fair value of the debt portfolio due to changes in benchmark interest rates. Cash Flow Hedges (PPL) Interest rate risks include exposure to adverse intere st rate movements for outstanding variable rate debt and for future anticipated financings. F inancial interest rate swap contracts that qualify as cash flow hedges may be entered into to hedge floating interest rate risk associated with both existing and anticipated debt issuances. At December 31, 2015 , PPL held an aggregate notional value in interest rate swap contracts of $ 300 million that range in maturity through 2026 . At December 31, 2015 , PPL held an aggregate notional value in cross-currency interest rate swap contracts of $ 1.3 billion that range in maturity from 2016 through 2028 to hedge the interest paym ents and principal of WPD's U.S. dollar-denominated senior notes. For 2015 , 2014 and 2013 , hedge ineffectiveness associated with interest rate derivatives was insignificant. Cash flow hedges are discontinued if it is no lo nger probable that the original forecasted transaction will occur by the end of the o riginally specified time period and any amounts previously recorded in AOCI are reclassified into earnings once it is determined that the hedged transaction is not probabl e of occurring. As a result of the June 1, 2015 spinoff of PPL Energy Supply, all PPL cash flow hedges associated with PPL Energy Supply were ineffective and discontinued and therefore, reclassified into earnings during the second quarter of 2015 and refl ected in discontinued operations for 2015. See Note 8 for additional information. For PPL's remaining cash flow hedges, PPL had no cash flow hedges reclassified into earnings associated with discontinued cash flow hedg es in 2015 and 2013 and an insignificant amount reclassified into earnings associated with discontinued cash flow hedges in 2014 . At December 31, 2015 , the accumulated net unre cognized after-tax gains ( losses ) on qualifying derivatives that ar e expected to be reclassified into earnings during the next 12 months were insignificant . Amounts are reclassified as the hedged interest expense is recorded . ( LKE, LG&amp;E and KU ) Periodically, LG&amp;E and KU enter into forward-starting interest rate swaps with PPL that have terms identical to forward-starting swaps entered into by PPL with third parties. It is probable that realized gains and losses on all of these swaps will be recoverable through regulated rates; as such, any gains and losses on these derivatives are included in regulatory assets or liabilities and will be recognized in “Interest Expense” on the Statements of Income over the life of the under lying debt at the time the underlying hedged interest expense is recorded. In September 2015, first mortgage bonds totaling $ 1.05 billion were issued (LG&amp;E issued $ 550 million and KU issued $ 500 million) and all outstanding forward-starting interest rate swaps were terminated. Net cash settlements of $ 88 million were paid on the swaps that were terminated (LG&amp;E and KU each paid $ 44 million). The settlements are included in "Regulatory assets" (noncurrent) on the Balance Sheets and "Cash Flows from Operating Activities" on the Statements of Cash Flows. Economic Activity (PPL, LKE and LG&amp;E) LG&amp;E enters into interest rate swap contracts that economically hedge interest payments on variable rate debt . Because r ealized gains and losses from the swaps, including a terminated swap contract, are recoverable through regulated rates, any subsequent changes in fair value of these derivatives are included in regulatory assets or liabilities until they are realized as interest expense. R ealized gains and losses are recognized in "Interest Expense " on the Statements of Income at the time the underlying hedged interest expense is recorded . At December 31, 2015 , LG&amp;E held contracts with a notional amount of $ 179 million that range in maturity through 2033 . Foreign Currency Risk (PPL) PPL is exposed to foreign currency risk, primarily through investments in and earnings of U.K. affiliates. PPL has adopted a foreign currency risk management program designed to hedge certain foreign currency exposures, including firm commitments, recognized assets or liabilities, anticipated transactions and net investments. In addition, PPL enters into financial in struments to protect against foreign currency translation risk of expected GBP earnings. Net Investment Hedges PPL enters into foreign currency contracts on behalf of a subsidiary to protect the value of a portion of its net investment in WPD. The contr acts outstanding at December 31, 2015 had a notional amount of £ 50 million (approximately $ 84 million based on contracted rates). The settlement dates of these contracts range from May 2016 through June 2016 . At December 31, 2015 and 2014 , PPL had $ 19 million and $ 14 million of accumulated net investment hedge after tax gains (losses) that were included in the foreign currency translation adjustment component of AOCI. Economic Activity PPL enters into foreign currency contracts on behalf of a subsidiary to economically hedge GBP-denominated anticipate d earnings . At December 31, 2015 , the total exposure hedged by PPL was approximately £ 1.8 billion (approximately $ 2.9 billion based on contracted rates). These contracts h ad termination dates ranging from January 2016 through December 2017 . Accounting and Reporting ( All Registrants ) All derivative instruments are recorded at fair value on the Balance Sheet as an asset or liability unless NPNS is elected. NPNS contracts for PPL and PPL Electric include certain full-requirement purchase contracts and other physical purchase contracts. Change s in the fair value of derivatives not designated as NPNS are recognized currently in earnings unless specific hedge accounting criteria are met and designated as such , except for the change s in fair value s of LG&amp;E's and KU's interest rate swaps that are r ec ognized as regulatory assets or regulatory liabilities. See Note 6 for amounts recorded in regulatory assets and regulatory liabilities at December 31, 2015 and 2014 . See Note 1 for additional information on accounting policies related to derivative instruments. (PPL) The following table present s th e fair value and location of derivative instruments recorded on the Balance Sheets, excluding derivative instruments of discontinued operations . December 31, 2015 December 31, 2014 Derivatives designated as Derivatives not designated Derivatives designated as Derivatives not designated hedging instruments as hedging instruments hedging instruments as hedging instruments Assets Liabilities Assets Liabilities Assets Liabilities Assets Liabilities Current: Price Risk Management Assets/Liabilities (a): Interest rate swaps (b) $ 24 $ 5 $ 94 $ 5 Cross-currency swaps (b) $ 35 3 Foreign currency contracts 10 $ 94 1 $ 12 $ 67 Total current 45 24 94 6 12 97 67 5 Noncurrent: Price Risk Management Assets/Liabilities (a): Interest rate swaps (b) 42 14 43 Cross-currency swaps (b) 51 29 Foreign currency contracts 105 5 46 2 Total noncurrent 51 105 42 34 14 46 45 Total derivatives $ 96 $ 24 $ 199 $ 48 $ 46 $ 111 $ 113 $ 50 ( a ) Included in "'Price r isk m anagement a ssets" of Current Assets, "Other current liabilities", "Other noncurrent assets" and "Other deferred credits and noncurrent liabilities" on the Balance Sheet s. (b) Excludes accrued interest, if applicable . The following tables present the pre-tax effect of derivative instruments recognized in income, OCI or regulatory assets and regulatory liabilities . Gain (Loss) Recognized in Income on Derivative Derivative Gain Location of Gain (Loss) Gain (Loss) Reclassified (Ineffective Portion and Derivative (Loss) Recognized in Recognized in Income from AOCI into Income Amount Excluded from Relationships OCI (Effective Portion) on Derivative (Effective Portion) Effectiveness Testing) 2015 Cash Flow Hedges: Interest rate swaps $ (34) Interest Expense $ (11) Discontinued operations $ (77) Cross-currency swaps 60 Other Income (Expense) - net 49 Interest Expense 2 Commodity contracts Discontinued operations 13 7 Total $ 26 $ 53 $ (70) Net Investment Hedges: Foreign currency contracts $ 9 2014 Cash Flow Hedges: Interest rate swaps $ (91) Interest Expense $ (18) $ 2 Cross-currency swaps 58 Other Income (Expense) - net 57 Interest Expense 4 Commodity contracts Discontinued operations 42 Total $ (33) $ 85 $ 2 Net Investment Hedges: Foreign currency contracts $ 23 2013 Cash Flow Hedges: Interest rate swaps $ 127 Interest Expense $ (20) Cross-currency swaps (41) Other Income (Expense) - net (28) Interest Expense 1 Commodity contracts Discontinued operations 210 $ 1 Total $ 86 $ 163 $ 1 Net Investment Hedges: Foreign currency contracts $ (14) Derivatives Not Designated as Location of Gain (Loss) Recognized in Hedging Instruments Income on Derivative 2015 2014 2013 Foreign currency contracts Other Income (Expense) - net $ 122 $ 121 $ (38) Interest rate swaps Interest Expense (8) (8) (8) Total $ 114 $ 113 $ (46) Derivatives Designated as Location of Gain (Loss) Recognized as Hedging Instruments Regulatory Liabilities/Assets 2015 2014 2013 Interest rate swaps Regulatory assets - noncurrent $ (22) $ (66) Regulatory liabilities - noncurrent $ 72 Derivatives Not Designated as Location of Gain (Loss) Recognized as Hedging Instruments Regulatory Liabilities/Assets 2015 2014 2013 Interest rate swaps Regulatory assets - noncurrent $ 1 $ (12) $ 22 (LK E) The following table presents the fair value and the location on the Balance Sheets of derivative instruments designated as cash flow hedges. December 31, 2015 December 31, 2014 Assets Liabilities Assets Liabilities Current: Price Risk Management Assets/Liabilities (a): Interest rate swaps $ 66 (a) Represents the location on the Balance Sheet. The following table present s the pre-tax effect of derivative instruments designated as cash flow hedges that are recognized in regulatory assets and liabilities . Derivative Instruments Location of Gain (Loss) 2015 2014 2013 Interest rate swaps Regulatory assets - noncurrent $ (22) $ (66) Regulatory liabilities - noncurrent $ 72 (LG&amp;E) The following table presents the fair value and the location on the Balance Sheets of derivative instruments designated as cash flow hedges. December 31, 2015 December 31, 2014 Assets Liabilities Assets Liabilities Current: Price Risk Management Assets/Liabilities (a): Interest rate swaps $ 33 (a) Represents the location on the balance sheet. The following table present s the pre-tax effect of derivative instruments designated as cash flow hedges that are recognized in regulatory assets and liabilities . Derivative Instruments Location of Gain (Loss) 2015 2014 2013 Interest rate swaps Regulatory asset - noncurrent $ (11) $ (33) Regulatory liabilities - noncurrent $ 36 ( KU ) The following table presents the fair value and the location on the Balance Sheets of derivative instruments designated as cash flow hedges . December 31, 2015 December 31, 2014 Assets Liabilities Assets Liabilities Current: Price Risk Management Assets/Liabilities (a): Interest rate swaps $ 33 (a) Represents the location on the Balance S heet s . The following table present s the pre-tax effect of derivative instruments designated as cash flow hedges that are recognized in regulatory assets and liabilities . Derivative Instruments Location of Gain (Loss) 2015 2014 2013 Interest rate swaps Regulatory assets - noncurrent $ (11) $ (33) Regulatory liabilities - noncurrent $ 36 (L KE and LG&amp;E ) The following table present s th e fair value and the location on the Balance Sheets of derivative s not designated as hedging instruments . December 31, 2015 December 31, 2014 Assets Liabilities Assets Liabilities Current: Price Risk Management Assets/Liabilities (a): Interest rate swaps $ 5 $ 5 Total current 5 5 Noncurrent: Price Risk Management Assets/Liabilities (a): Interest rate swaps 42 43 Total noncurrent 42 43 Total derivatives $ 47 $ 48 (a) Represents the location on the Balance Sheet s . The following table s present the pre-tax effect of derivative s not designated as cash flow hedges that are recognized in income or regulatory assets . Derivative Instruments Location of Gain (Loss) 2015 2014 2013 Interest rate swaps Interest Expense $ (8) $ (8) $ (8) Derivative Instruments Location of Gain (Loss) 2015 2014 2013 Interest rate swaps Regulatory assets - noncurrent $ 1 $ (12) $ 22 ( PPL, LKE, LG&amp;E and KU) Offsetting Derivative Instruments PPL, LKE, LG&amp;E and KU or certain of their subsidiaries have master netting arrangements in place and also enter into agreements pursuant to which they purchase or sell certain energy and other products. Under the agreements, upon termination of the agreement as a result of a default or other termination event, the non-defaulting party typically would have a right to set off amounts owed under the agreement against any other obligations arising between the two parties (whether under the agreement or not), whether matured or contingent and irrespective of the currency, place of payment or place of booking of the obligation. PPL, LKE, LG&amp;E and KU have elected not to offset derivative assets and li abilities and not to offset net derivative positions against the right to reclaim cash collateral pledged (an asset) or the obligation to return cash collateral received (a liability) under derivatives agreements. The table below summarizes the derivativ e positions presented in the balance sheets where a right of setoff exists under these arrangements and related cash collateral received or pledged. Assets Liabilities Eligible for Offset Eligible for Offset Cash Cash Derivative Collateral Derivative Collateral Gross Instruments Received Net Gross Instruments Pledged Net December 31, 2015 Treasury Derivatives PPL $ 295 $ 25 $ 270 $ 72 $ 25 $ 9 $ 38 LKE 47 9 38 LG&amp;E 47 9 38 December 31, 2014 Treasury Derivatives PPL $ 159 $ 65 $ 94 $ 161 $ 65 $ 21 $ 75 LKE 114 20 94 LG&amp;E 81 20 61 KU 33 33 Credit Risk-Related Contingent Features Certain derivative contracts contain credit risk-related contingent features which, when in a net liability position, would permit the counterparties to require the transfer of additional collateral upon a decrease in the credit ratings of PPL, LKE, LG&amp;E and KU or certain of their subsidiaries. Most of these features would require the transfer of addi tional collateral or permit the counterparty to terminate the contract if the applicable credit rating were to fall below investment grade. Some of these features also would allow the counterparty to require additional collateral upon each downgrade in credit rating at levels that remain above investment grade. In either case, if the applicable credit rating were to fall below investment grade, and assuming no assignment to an investment grade affiliate were allowed, most of these credit contingent fe atures require either immediate payment of the net liability as a termination payment or immediate and ongoing full collateralization on derivative instruments in net liability positions. Additionally, certain derivative contracts contain credit risk-rela ted contingent features that require adequate assurance of performance be provided if the other party has reasonable concerns regarding the performance of PPL's, LKE 's , LG&amp;E 's and KU 's obligations under the contracts . A counterparty demanding adequate assurance could require a tra nsfer of additional collateral or other security, including letters of credit, cash and guarantees from a creditworthy entity. This would typically involve negotiations among the parties. However, amounts disclosed below represent assumed immediate payme nt or immediate and ongoing full collateralization for derivative instruments in net liability positions with "adequate assurance" features. ( PPL , LKE and LG&amp;E ) At December 31, 2015 , derivative contracts in a net liability position that contain credit risk-related contingent features, collateral posted on those positions and the related effect of a decrease in credit ratings below investment grade are summarized as follows: PPL LKE LG&amp;E Aggregate fair value of derivative instruments in a net liability position with credit risk-related contingent features $ 28 $ 28 $ 28 Aggregate fair value of collateral posted on these derivative instruments 9 9 9 Aggregate fair value of additional collateral requirements in the event of a credit downgrade below investment grade (a) 19 19 19 (a) Includes the effect of net receivables and payables already recorded on the Balance Sheet. </t>
  </si>
  <si>
    <t>Goodwill and Other Intangible Assets</t>
  </si>
  <si>
    <t>Goodwill and Other Intangible Assets [Abstract]</t>
  </si>
  <si>
    <t>18. Goodwill and Other Intangible Assets Goodwill (PPL) The changes in the carrying amount of goodwill by segment were: U.K. Regulated Kentucky Regulated Total 2015 2014 2015 2014 2015 2014 Balance at beginning of period (a) $ 3,005 $ 3,143 $ 662 $ 662 $ 3,667 $ 3,805 Effect of foreign currency exchange rates (117) (138) (117) (138) Balance at end of period (a) $ 2,888 $ 3,005 $ 662 $ 662 $ 3,550 $ 3,667 (a ) There were no accumulated impairment losses related to goodwill. Other Intangible Assets (PPL) The gross carrying amount and the accumulated amortization of other intangible assets were: December 31, 2015 December 31, 2014 Gross Gross Carrying Accumulated Carrying Accumulated Amount Amortization Amount Amortization Subject to amortization: Contracts (a) $ 407 $ 300 $ 408 $ 250 Land and transmission rights 337 111 329 108 Emission allowances/RECs (b) 5 5 Licenses and other 10 5 10 5 Total subject to amortization 759 416 752 363 Not subject to amortization due to indefinite life: Land and transmission rights 33 29 Easements (c) 303 250 Total not subject to amortization due to indefinite life 336 279 Total $ 1,095 $ 416 $ 1,031 $ 363 (a) Gross carrying amount includes the fair value at the acquisition date of the OVEC power purchase contract and coal contracts with terms favorable to market recognized as a result of the 2010 acquisition of LKE by PPL. Offsetting regulatory liabilities were recorded related to these contracts, which are being amortized over the same period as the intangible assets, eliminating any income statement impact. This is referred to as "regulatory offset" in the tables below. See Note 6 for additional information. (b) Emission allowances/RECs are expensed when consumed or sold; therefore, there is no accumulated amortization. (c) Primarily from an increase in easements at WPD. Current intangible assets are in cluded in "Other current assets" and long-term intangible assets are included in "Other intangibles" on the Balance Sheets. Amortization Expense was as follows: 2015 2014 2013 Intangible assets with no regulatory offset $ 6 $ 6 $ 6 Intangible assets with regulatory offset 51 47 51 Total $ 57 $ 53 $ 57 Amortization expense for each of the next five years, excluding insignificant amounts for consumption of emission allowances/RECs, is estimated to be: 2016 2017 2018 2019 2020 Intangible assets with no regulatory offset $ 6 $ 6 $ 6 $ 6 $ 6 Intangible assets with regulatory offset 27 9 9 9 8 Total $ 33 $ 15 $ 15 $ 15 $ 14 (PPL Electric) The gross carrying amount and the accumulated amortization of other intangible assets were: December 31, 2015 December 31, 2014 Gross Gross Carrying Accumulated Carrying Accumulated Amount Amortization Amount Amortization Subject to amortization: Land and transmission rights $ 316 $ 108 $ 308 $ 105 Licenses and other 4 1 4 1 Total subject to amortization 320 109 312 106 Not subject to amortization due to indefinite life: Land and transmission rights 33 29 Total $ 353 $ 109 $ 341 $ 106 Intangible assets are shown as "Intangibles" on the Balance Sheets. Amortization expense was insignificant in 2015 , 2014 and 2013 a nd is expected to be insignificant in future years . (LKE) The gross carrying amount and the accumulated amortization of other intangible assets were: December 31, 2015 December 31, 2014 Gross Gross Carrying Accumulated Carrying Accumulated Amount Amortization Amount Amortization Subject to amortization: Coal contracts (a) $ 269 $ 252 $ 269 $ 210 Land and transmission rights 21 2 21 2 Emission allowances (b) 3 3 OVEC power purchase agreement (c) 126 42 126 33 Total subject to amortization $ 419 $ 296 $ 419 $ 245 (a) Gross carrying amount r epresents the fair value at the acquisition date of coal contracts with terms favorable to market recognized as a result of the 2010 acquisition by PPL . An offsetting regulatory liability was recorded related to these contracts, which is being amortized over the same period as the intangible assets, eliminating any income statement impact. See Note 6 for additional information. (b) Emission allowances/RECs are expensed when consumed or sold; therefore, there is no accumulated amortization. (c) Gross carrying amount r epresents the fair value at the acquisition date of the OVEC power purchase contract recognized as a result of the 2010 acquisition by PPL. An offsetting regulatory liability was recorded related to this contract, which is being amortized over the same period as the intangible asset, eliminating any income statement impact. See Note 6 for additional inf ormation. Current intangible assets are included in "Other current assets" on the Balance Sheets. Long-term intangible assets are presented as "Other intangibles" on the Balance Sheets. Amortization expense was as follows: 2015 2014 2013 Intangible assets with no regulatory offset $ 1 Intangible assets with regulatory offset $ 51 $ 47 51 Total $ 51 $ 47 $ 52 Amortization expense for each of the next five years, excluding consumption of emission allowances, is estimated to be: 2016 2017 2018 2019 2020 Intangible assets with regulatory offset $ 27 $ 9 $ 9 $ 9 $ 8 (LG&amp;E) The gross carrying amount and the accumulated amortization of other intangible assets were: December 31, 2015 December 31, 2014 Gross Gross Carrying Accumulated Carrying Accumulated Amount Amortization Amount Amortization Subject to amortization: Coal contracts (a) $ 124 $ 116 $ 124 $ 98 Land and transmission rights 7 1 7 1 Emission allowances (b) 1 1 OVEC power purchase agreement (c) 87 29 87 23 Total subject to amortization $ 219 $ 146 $ 219 $ 122 (a) Gross carrying amount r epresents the fair value at the acquisition date of coal contracts with terms favorable to market recognized as a result of the 2010 acquisition by PPL. An offsetting regulatory liability was recorded related to these contracts, which is being amortized over the same period as the intangible assets, eliminating any income statement impact. See Note 6 for additional information. (b) Emission allowances/RECs are expensed when consumed or sold; therefore, there i s no accumulated amortization. (c) Gross carrying amount r epresents the fair value at the acquisition date of the OVEC power purchase contract recognized as a result of the 2010 acquisition by PPL . An offsetting regulatory liability was reco rded related to this contract, which is being amortized over the same period as the intangible asset, eliminating any income statement impact. See Note 6 for additional information. Current intangible assets are included in "Othe r current assets" on the Balance Sheets. Long-term intangible assets are presented as "Other intangibles" on the Balance Sheets. Amortization expense was as follows: 2015 2014 2013 Intangible assets with regulatory offset $ 24 $ 23 $ 23 Amortization expense for each of the next five years, excluding consumption of emission allowances, is estimated to be: 2016 2017 2018 2019 2020 Intangible assets with regulatory offset $ 14 $ 6 $ 6 $ 6 $ 6 (KU) The gross carrying amount and the accumulated amortization of other intangible assets were: December 31, 2015 December 31, 2014 Gross Gross Carrying Accumulated Carrying Accumulated Amount Amortization Amount Amortization Subject to amortization: Coal contracts (a) $ 145 $ 136 $ 145 $ 112 Land and transmission rights 14 1 14 1 Emission allowances (b) 2 2 OVEC power purchase agreement (c) 39 13 39 10 Total subject to amortization $ 200 $ 150 $ 200 $ 123 (a) Gross carrying amount r epresents the fair value at the acquisition date of coal contracts with terms favorable to market recognized as a result of the 2010 acquisition by PPL. An offsetting regulatory liability was recorded related to these contracts, which is being amortized over the same period as the intangible assets, eliminating any income statement impact. See Note 6 for additional information. (b) Emission allowances/RECs are expensed when consumed or sold; therefore, there i s no accumulated amortization. (c) Gross carrying amount r epresents the fair value at the acquisition date of the OVEC power purchase contract recognized as a result of the 2010 acquisition by PPL. An offsetting regulatory liability was r ecorded related to this contract, which is being amortized over the same period as the intangible asset, eliminating any income statement impact. See Note 6 for additional information. Current intangible assets are included in "Other current assets" on the Balance Sheets. Long-term intangible assets are presented as "Other intangibles" on the Balance Sheets. Amortization expense was as follows: 2015 2014 2013 Intangible assets with no regulatory offset $ 1 Intangible assets with regulatory offset $ 27 $ 24 28 Total $ 27 $ 24 $ 29 Amortization expense for each of the next five years, excluding consumption of emission allowances, is estimated to be: 2016 2017 2018 2019 2020 Intangible assets with regulatory offset $ 13 $ 3 $ 3 $ 3 $ 2</t>
  </si>
  <si>
    <t>Asset Retirement Obligations</t>
  </si>
  <si>
    <t>Asset Retirement Obligations [Abstract]</t>
  </si>
  <si>
    <t>19. Asset Retirement Obligations (PPL) WPD has recorded conditional AROs required by U.K. law related to treated wood poles, gas-filled switchgear and fluid-filled cables. (PPL and PPL Electric) PPL Electric has identified legal retirement obligations for the retirement of certain transmission assets that could not be reasonably estimated due to indeterminable settlement dates. These assets are located on rights-of-way that allow the grantor to require PPL Electric to relocate or remove the assets. Since this option is at the discretion of the grantor of the right-of-way, PPL Electric is unable to determine when these events may occur. (PPL, LKE, LG&amp;E and KU) LG&amp;E's and KU's AROs are primarily related to the final retirement of assets as sociated with generating units. LG&amp;E also has AROs related to natural gas mains and wells. LG&amp;E's and KU's transmission and distribution lines largely operate under perpetual property easement agreements which do not generally require restoration upon re moval of the property. Therefore, no material AROs are recorded for transmission and distribution assets. As described in Notes 1 and 6 , LG&amp;E's and KU's accretion and depreciation expense are recorded as a regulatory asset , such that there is no earnings impact. The changes in the carryin g amounts of AROs were as follows. PPL LKE LG&amp;E KU 2015 2014 2015 2014 2015 2014 2015 2014 ARO at beginning of period $ 336 $ 301 $ 285 $ 252 $ 74 $ 74 $ 211 $ 178 Accretion 19 16 18 14 5 4 13 10 Obligations incurred 5 1 5 1 3 2 1 Changes in estimated cash flow or settlement date 235 25 234 23 98 1 136 22 Effect of foreign currency exchange rates (2) (2) Obligations settled (7) (5) (7) (5) (5) (5) (2) ARO at end of period $ 586 $ 336 $ 535 $ 285 $ 175 $ 74 $ 360 $ 211 LKE recorded increases of $ 228 million ($ 139 million at KU and $ 89 million at LG&amp;E) to the existing AROs during 2015 as a result of an engineering study that was performed, in connection with the final CCR rule, providing clarity on projected CCR closure costs and revisions in the timing and amounts of future expected cash flows. Further increases to AROs or changes to current capital plans or to operating costs may be required as estimates of future cash flows are refined based on closure developments, groundwater monitoring results and regulatory or legal proceedings. In 2014 , AROs w ere revalued primarily due to updates in the estimated cash flows for ash ponds based on updated cost estimates. As of December 31, 2015, LKE had $ 50 million ($ 25 million at LG&amp;E and KU) of the ARO balance s classified as current liabilities. These current liabilities are primarily related to CCR closure costs expected to be incurred in 2016. As of December 31, 2014, s ubstantially all of the ARO balances are classified as noncurrent liabilities. See Note 13 for information on the final CCR rule and Note 6 for information on the rate recovery applications with the KPSC.</t>
  </si>
  <si>
    <t>Accumulated Other Comprehensive Income</t>
  </si>
  <si>
    <t>Accumulated Other Comprehensive Income (Loss) [Line Items]</t>
  </si>
  <si>
    <t>Accumulated Other Comprehensive Income (Loss)</t>
  </si>
  <si>
    <t>20 . Accumulated Other Comprehensive Income (Loss) ( PPL and LKE ) The after-tax changes in AOCI by component for the years ended December 31 were as follows. Unrealized gains (losses) Defined benefit plans Foreign currency Available- Equity Prior Actuarial translation for-sale Qualifying investees' service gain adjustments securities derivatives AOCI costs (loss) Total PPL December 31, 2012 $ (149) $ 111 $ 132 $ 1 $ (14) $ (2,021) $ (1,940) Amounts arising during the year 138 67 45 2 71 323 Reclassifications from AOCI (6) (83) 6 135 52 Net OCI during the year 138 61 (38) 8 206 375 December 31, 2013 $ (11) $ 172 $ 94 $ 1 $ (6) $ (1,815) $ (1,565) Amounts arising during the year (275) 35 (10) 5 (509) (754) Reclassifications from AOCI (6) (64) 4 111 45 Net OCI during the year (275) 29 (74) 9 (398) (709) December 31, 2014 $ (286) $ 201 $ 20 $ 1 $ 3 $ (2,213) $ (2,274) Amounts arising during the year (234) 8 26 (9) (366) (575) Reclassifications from AOCI (2) 2 (1) 146 145 Net OCI during the year (234) 6 28 (1) (9) (220) (430) Distribution of PPL Energy Supply (See Note 8) (207) (55) 238 (24) December 31, 2015 $ (520) $ $ (7) $ $ (6) $ (2,195) $ (2,728) LKE December 31, 2012 $ 1 $ (2) $ (14) $ (15) Amounts arising during the year 28 28 Net OCI during the year 28 28 December 31, 2013 $ 1 $ (2) $ 14 $ 13 Amounts arising during the year (7) (50) (57) Reclassifications from AOCI (1) 1 (1) (1) Net OCI during the year (1) (6) (51) (58) December 31, 2014 $ $ (8) $ (37) $ (45) Amounts arising during the year (3) (4) (7) Reclassifications from AOCI 1 5 6 Net OCI during the year (2) 1 (1) December 31, 2015 $ $ (10) $ (36) $ (46) The following table presents the gains (losses) and related income taxes for reclassifications from AOCI for the years ended December 31, 2015 and 2014 . The defined benefit plan components of AOCI are not reflected in their entirety in the statement of income; rather, they are included in the computation of net periodic defined benefit costs (credits) and subject to capitalization . See Note 11 for additional information. PPL Affected Line Item on the Details about AOCI 2015 2014 Statements of Income Available-for-sale securities $ 4 $ 13 Other Income (Expense) - net Total Pre-tax 4 13 Income Taxes (2) (7) Total After-tax 2 6 Qualifying derivatives Interest rate swaps (11) (16) Interest Expense (77) Discontinued operations Cross-currency swaps 49 57 Other Income (Expense) - net 2 4 Interest Expense Commodity contracts 20 42 Discontinued operations Total Pre-tax (17) 87 Income Taxes 15 (23) Total After-tax (2) 64 Equity Investees' AOCI 1 Other Income (Expense) - net Total Pre-tax 1 Income Taxes Total After-tax 1 Defined benefit plans Prior service costs (7) Net actuarial loss (192) (145) Total Pre-tax (192) (152) Income Taxes 46 37 Total After-tax (146) (115) Total reclassifications during the year $ (145) $ (45)</t>
  </si>
  <si>
    <t>New Accounting Guidance Pending Adoption</t>
  </si>
  <si>
    <t>New Accounting Guidance Pending Adoption [Abstract]</t>
  </si>
  <si>
    <t xml:space="preserve">21 . New Accounting Guidance Pending Adoption (All Registrants) Accounting for Revenue from Contracts with Customers In May 2014, the Financial Accounting Standards Board (FASB) issued accounting guidance that establishes a comprehensive new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For public business entities, this guidance can be applied using either a full retrospective or modified retrospective transition method, beginning in annual reporting per iods after December 15, 2017 and interim periods within those years. Public business entities may early adopt this guidance in annual reporting periods beginning after December 15, 2016. The Registrants expect to adopt this guidance effective January 1, 2018. The Registrants are currently assessing the impact of adopting this guidance, as well as the transition method they will use. </t>
  </si>
  <si>
    <t>SCHEDULE I - CONDENSED UNCONSOLICATED FINANCIAL STATEMENTS AND NOTES TO CONDENSED UNCONSOLIDATED FINANCIAL STATEMENTS</t>
  </si>
  <si>
    <t>PPL Corp [Member]</t>
  </si>
  <si>
    <t>Condensed Unconsolidated Financial Information [Line Items]</t>
  </si>
  <si>
    <t>Schedule I - Condensed Unconsolidated Financial Information</t>
  </si>
  <si>
    <t xml:space="preserve">SCHEDULE I - PPL CORPORATION CONDENSED UNCONSOLIDATED STATEMENTS OF COMPREHENSIVE INCOME FOR THE YEARS ENDED DECEMBER 31, (Millions of Dollars, except share data) 2015 2014 2013 Operating Revenues Operating Expenses Other operation and maintenance $ 9 $ 16 $ 1 Total Operating Expenses 9 16 1 Operating Loss (9) (16) (1) Other Income (Expense) - net Equity in earnings of subsidiaries 711 1,776 1,171 Other income (expense) (15) (18) (13) Total 696 1,758 1,158 Interest Expense 9 15 21 Interest Expense with Affiliates 10 10 29 Income Before Income Taxes 668 1,717 1,107 Income Taxes (14) (20) (23) Net Income $ 682 $ 1,737 $ 1,130 Comprehensive Income Attributable to PPL Shareowners $ 252 $ 1,028 $ 1,505 Earnings Per Share of Common Stock: Net Income Available to PPL Common Shareowners: Basic $ 1.01 $ 2.64 $ 1.85 Diluted $ 1.01 $ 2.61 $ 1.76 Weighted-Average Shares of Common Stock Outstanding (in thousands) Basic 669,814 653,504 608,983 Diluted 672,586 665,973 663,073 The accompanying Notes to Condensed Unconsolidated Financial Statements are an integral part of the financial statements. SCHEDULE I - PPL CORPORATION CONDENSED UNCONSOLIDATED STATEMENTS OF CASH FLOWS FOR THE YEARS ENDED DECEMBER 31, (Millions of Dollars) 2015 2014 2013 Cash Flows from Operating Activities Net cash provided by (used in) operating activities $ 993 $ 1,633 $ 968 Cash Flows from Investing Activities Capital contributions to affiliated subsidiaries (491) (1,045) (496) Return of capital from affiliated subsidiaries 112 247 213 Net cash provided by (used in) investing activities (379) (798) (283) Cash Flows from Financing Activities Issuance of equity, net of issuance costs 203 1,074 1,411 Net increase (decrease) in short-term debt with affiliates 215 (913) (1,057) Payment of common stock dividends (1,004) (967) (878) Contract adjustment payments on Equity Units (22) (82) Repurchase of common stock (74) Other (28) (7) (5) Net cash provided by (used in) financing activities (614) (835) (685) Net Increase (Decrease) in Cash and Cash Equivalents Cash and Cash Equivalents at Beginning of Period Cash and Cash Equivalents at End of Period $ $ $ Supplemental Disclosures of Cash Flow Information: Cash Dividends Received from Affiliated Subsidiaries $ 1,198 $ 1,388 $ 960 The accompanying Notes to Condensed Unconsolidated Financial Statements are an integral part of the financial statements. SCHEDULE I - PPL CORPORATION CONDENSED UNCONSOLIDATED BALANCE SHEETS AT DECEMBER 31, (Millions of Dollars, shares in thousands) 2015 2014 Assets Current Assets Accounts Receivable Other $ 10 $ 53 Affiliates 20 149 Price risk management assets 139 148 Total Current Assets 169 350 Investments Affiliated companies at equity 10,479 15,426 Other Noncurrent Assets Deferred income taxes 100 34 Price risk management assets 133 75 Other noncurrent assets 1 13 Total Other Noncurrent Assets 234 122 Total Assets $ 10,882 $ 15,898 Liabilities and Equity Current Liabilities Short-term debt with affiliates $ 385 $ 170 Accounts payable with affiliates 16 1,513 Dividends 255 249 Price risk management liabilities 268 227 Other current liabilities 65 Total Current Liabilities 924 2,224 Deferred Credits and Other Noncurrent Liabilities 39 46 Equity Common stock - $0.01 par value (a) 7 7 Additional paid-in capital 9,687 9,433 Earnings reinvested 2,953 6,462 Accumulated other comprehensive loss (2,728) (2,274) Total Equity 9,919 13,628 Total Liabilities and Equity $ 10,882 $ 15,898 (a) 780,000 shares authorized; 673,857 and 665,849 shares issued and outstanding at December 31, 2015 and 2014 . The accompanying Notes to Condensed Unconsolidated Financial Statements are an integral part of the financial statements. SCHEDULE I - PPL CORPORATION NOTES TO CONDENSED UNCONSOLIDATED FINANCIAL STATEMENTS 1. Basis of Presentation PPL Corporation is a holding company and conducts substantially all of its business operations through its subsidiaries. Substantially all of its consolidated assets are held by such subsidiaries. Accordingly, its cash flow and its ability to meet its obligations are largely dependent upon the earnings of these subsidiaries and the distribution or other payment of such earnings to it in the for m of dividends, loans or advances or repayment of loans and advances from it. These condensed financial statements and related footnotes have been prepared in accordance with Reg. §210.12-04 of Regulation S-X. These statements should be read in conjuncti on with the consolidated financial statements and notes thereto of PPL Corporation . PPL Corporation indirectly or directly owns all of the ownership interests of its significant subsidiaries. PPL Corporation relies on dividends or loans from its subsidia ries to fund PPL Corporation 's dividends to its common share owners and to meet its other cash requirements. See Note 7 to PPL Corporation’s consolidated financial statements for discussions related to restricted net assets of its subsidiaries for the p urposes of transferring funds to PPL in the form of distributions, loans or advances. Balance Sheet Classification of Deferred Taxes Effective October 1, 2015, PPL Corporation retrospectively adopted accounting guidance to simplify the presentation of deferred taxes which requires that deferred tax assets and deferred tax liabilities be classified as noncurrent on the balance sheet. T he adoption of this guidance required PPL Corporation to reclassify deferred tax assets and deferred tax liabilities from current to noncurrent on the balance sheet, and did not have a significant impact. PPL Corporation reclassified $34 million from curr ent deferred tax assets to noncurrent deferred tax assets and $5 million from current deferred tax liabilities to noncurrent deferred tax liabilities on the balance sheet as of December 31, 2014. 2. Commitments and Contingencies See Note 13 to PPL Corporation ’s consolidated financial statements for commitments and contingencies of its subsidiaries. Guarantees and Other Assurances PPL Corporation's subsidiaries are separate and distinct legal entities and have no obligation to pay any amounts that may become due under PPL Corporation's guarantees or other assurances or to make any funds available for such payment. PPL Corporation fully and unconditionally guarantees the payment of principal, premium and interest on all of the debt securities of PPL Capital Funding. The estimated maximum potential amount of future payments that could be required under the guarantees at December 31, 2015 was $8.4 billion. These guarantees will expire in 2073. The probability of expected payment under these guara ntees is remote. </t>
  </si>
  <si>
    <t>L G And E And K U Energy L L C Unconsolidated [Member]</t>
  </si>
  <si>
    <t>SCHEDULE I - LG&amp;E and KU Energy LLC CONDENSED UNCONSOLIDATED STATEMENTS OF COMPREHENSIVE INCOME FOR THE YEARS ENDED DECEMBER 31, (Millions of Dollars) 2015 2014 2013 Equity in Earnings of Subsidiaries $ 390 $ 368 $ 376 Interest Income with Affiliate 4 5 5 Interest Expense 39 41 39 Interest Expense with Affiliate 5 3 3 Income Before Income Taxes 350 329 339 Income Tax Expense (Benefit) (14) (15) (8) Net Income Attributable to Member $ 364 $ 344 $ 347 Comprehensive Income Attributable to Member $ 363 $ 286 $ 375 The accompanying Notes to Condensed Unconsolidated Financial Statements are an integral part of the financial statements. SCHEDULE I - LG&amp;E and KU Energy LLC CONDENSED UNCONSOLIDATED STATEMENTS OF CASH FLOWS FOR THE YEARS ENDED DECEMBER 31, (Millions of Dollars) 2015 2014 2013 Cash Flows from Operating Activities Net cash provided by (used in) operating activities $ 246 $ (183) $ 136 Cash Flows from Investing Activities Capital contributions to affiliated subsidiaries (140) (248) (243) Net decrease (increase) in notes receivable from affiliates 73 555 (122) Net cash provided by (used in) investing activities (67) 307 (365) Cash Flows from Financing Activities Net increase (decrease) in notes payable with affiliates 315 58 171 Net increase (decrease) in short-term debt 75 Retirement of long-term debt (400) Contribution from member 125 248 243 Distribution to member (219) (436) (254) Net cash provided by (used in) financing activities (179) (130) 235 Net Increase (Decrease) in Cash and Cash Equivalents (6) 6 Cash and Cash Equivalents at Beginning of Period 6 Cash and Cash Equivalents at End of Period $ $ $ 6 Supplemental disclosures of cash flow information: Cash Dividends Received from Affiliated Subsidiaries $ 272 $ 260 $ 223 The accompanying Notes to Condensed Unconsolidated Financial Statements are an integral part of the financial statements. SCHEDULE I - LG&amp;E and KU Energy LLC CONDENSED UNCONSOLIDATED BALANCE SHEETS AT DECEMBER 31, (Millions of Dollars) 2015 2014 Assets Current Assets Accounts receivable $ 1 $ 8 Accounts receivable from affiliates 3 Notes receivable from affiliates 1,054 1,127 Total Current Assets 1,058 1,135 Investments Affiliated companies at equity 5,076 4,818 Other Noncurrent Assets Deferred income taxes 228 205 Other noncurrent assets 1 Total Other Noncurrent Assets 228 206 Total Assets $ 6,362 $ 6,159 Liabilities and Equity Current Liabilities Short-term debt $ 75 $ 75 Notes payable to affiliates 69 58 Long-term debt due within one year 400 Accounts payable to affiliates 469 451 Taxes 3 2 Other current liabilities 5 8 Total Current Liabilities 621 994 Long-term Debt Long-term debt 720 718 Notes payable to affiliates 500 196 Total Long-term Debt 1,220 914 Deferred Credits and Other Noncurrent Liabilities 4 3 Equity 4,517 4,248 Total Liabilities and Equity $ 6,362 $ 6,159 The accompanying Notes to Condensed Unconsolidated Financial Statements are an integral part of the financial statements. Schedule I – LG&amp;E and KU Energy LLC Notes to Condensed Unconsolidated Financial Statements 1. Basis of Presentation LG&amp;E and KU Energy LLC (LKE) is a holding company and conducts substantially all of its business operations through its subsidiaries. Substantially all of its consolidated assets are held by such subsidiaries. Accordingly, its cash flow and its ability to meet its obligations are largely dependent upon the earnings of these subsidiaries and the distribution or other payment of such earn ings to it in the form of dividends or repayment of loans and advances from the subsidiaries . These condensed financial statements and related footnotes have been prepared in accordance with Reg. §210.12-04 of Regulation S-X. These statements should be r ead in conjunction with the consolidated financial statements and notes thereto of LKE. LKE indirectly or directly owns all of the ownership interests of its significant subsidiaries. LKE relies primarily on dividends from its subsidiaries to fund LKE's dividends to its member and to meet its other cash requirements. See Note 7 to LKE’s consolidated financial statements for discussions related to restricted net assets of its subsidiaries for the purposes of transferring funds to LKE in the form of dis tributions, loans or advances. Balance Sheet Classification of Deferred Taxes Effective October 1, 2015, LKE retrospectively adopted accounting guidance to simplify the presentation of deferred taxes which requires that deferred tax assets and deferred tax liabilities be classified as noncurrent on the balance sheet. The adoption of this guidance required LKE t o reclassify deferred tax assets and deferred tax liabilities from current to noncurrent on the balance sheet, and did not have a significant impact. LKE reclassified $ 2 million from current deferred tax assets to noncurrent deferred tax assets on the bal ance sheet as of December 31, 2014. Presentation of Debt Issuance Costs Effective December 31, 2015, LKE retrospectively adopted accounting guidance to simplify the presentation of debt issuance costs. The guidance requires certain debt issuance costs to be prese nted on the balance sheet as a direct deduction from the carrying amount of the associated debt liability. The adoption of this guidance required LKE to reclassify debt issuance costs not associated with a line of credit from noncurrent assets to Long-term debt, and did not have a significant impact on the Registrants. LKE reclassified $4 million from Other noncurrent assets to Long-term debt on the balance sheet as of December 31, 2014. 2. Commitments and Contingencies See Note 13 to LKE’s consolidated financial statements for commitments and contingencies of its subsidiaries. Guarantees LKE provides certain indemnifications, the most significant of which relate to the termination of the WKE lease in July 2009. These guarantees cover the due and punctual payment, performance and discharge by each party of its respective present and future obligations. The most comprehensive of these WKE-related guarantees is the LKE guarantee covering operational, regulatory and environmental co mmitments and indemnifications made by WKE under the WKE Transaction Termination Agreement. This guarantee has a term of 12 years ending July 2021, and a cumulative maximum exposure of $200 million. Certain items such as government fines and penalties fa ll outside the cumulative cap. Another WKE-related LKE guarantee covers other indemnifications, has a term expiring in 2023 and a maximum exposure of $100 million. In May 2012, LKE's indemnitee received an unfavorable arbitration panel's decision interpr eting this matter. In October 2014, LKE's indemnitee filed a motion for discretionary review with the Kentucky Supreme Court seeking to overturn the arbitration decision, and such motion was denied by the court in September 2015. In September 2015, a cou nterparty issued a demand letter to LKE's indemnitee . LKE does not believe appropriate contractual, legal or commercial grounds exist for the claim made and anticipates the indemnitee to dispute the demand. LKE believes its indemnification obligations in the WKE matter remain subject to various uncertainties, including additional legal and contractual developments, as well as future prices, availability and demand for the subject excess power. The ultimate outcomes of the WKE termination-related indemnif ications can not be predicted at this time. Additionally, LKE has indemnified various third parties related to historical obligations for other divested subsidiaries and affiliates. The indemnifications vary by entity and the maximum exposures range from being capped at the sale price to no specified maximum; LKE could be required to perform on these indemnifications in the event of covered losses or liabilities being claimed by an indemnified party. LKE cannot predict the ultimate outcomes of the indemni fication circumstances, but does not currently expect such outcomes to result in significant losses above the amounts recorded. 3. Long-term Debt See Note 7 to LKE’s consolidated financial statements for the terms of LKE’s outstanding s enior u nsecured n otes outstanding . Of the total outstanding, $475 million matures in 2020 and $250 million matures in 2021. These maturities are based on stated maturities .</t>
  </si>
  <si>
    <t>Quarterly Financial Data (Unaudited)</t>
  </si>
  <si>
    <t>Quarterly Financial Information Unaudited [Line Items]</t>
  </si>
  <si>
    <t>Quarterly Financial Information (Unaudited)</t>
  </si>
  <si>
    <t xml:space="preserve">QUARTERLY FINANCIAL, COMMON STOCK PRICE AND DIVIDEND DATA (Unaudited) PPL Corporation and Subsidiaries (Millions of Dollars, except per share data) For the Quarters Ended (a) March 31 June 30 Sept. 30 Dec. 31 2015 Operating revenues $ 2,230 $ 1,781 $ 1,878 $ 1,780 Operating income 890 638 686 617 Income from continuing operations after income taxes 552 250 396 405 Income (loss) from discontinued operations (net of income taxes) (d)(e) 95 (1,007) (3) (6) Net income (loss) (e) 647 (757) 393 399 Income from continuing operations after income taxes available to PPL common shareowners: (b) Basic EPS 0.83 0.37 0.59 0.60 Diluted EPS 0.82 0.37 0.59 0.60 Net income (loss) available to PPL common shareowners: (b) Basic EPS 0.97 (1.13) 0.58 0.59 Diluted EPS 0.96 (1.13) 0.58 0.59 Dividends declared per share of common stock (c) 0.3725 0.3725 0.3775 0.3775 Price per common share: High $ 36.38 $ 34.85 $ 33.58 $ 34.75 Low 31.40 29.45 29.41 32.60 2014 Operating revenues $ 2,178 $ 1,849 $ 1,879 $ 1,946 Operating income 801 678 688 700 Income from continuing operations after income taxes 389 230 410 408 Income (loss) from discontinued operations (net of income taxes) (d)(f) (73) (1) 87 287 Net income (f) 316 229 497 695 Income from continuing operations after income taxes available to PPL common shareowners: (b) Basic EPS 0.61 0.35 0.61 0.62 Diluted EPS 0.61 0.34 0.61 0.62 Net income available to PPL common shareowners: (b) Basic EPS 0.50 0.35 0.74 1.04 Diluted EPS 0.49 0.34 0.74 1.04 Dividends declared per share of common stock (c) 0.3725 0.3725 0.3725 0.3725 Price per common share: High $ 33.24 $ 35.56 $ 35.52 $ 38.14 Low 29.40 32.32 31.79 32.09 (a) Quarterly results can vary depending on, among other things, weather . Accordingly, comparisons among quarters of a year may not be indicative of overall tr ends and changes in operations. ( b ) The sum of the quarterly amounts may not equal annual earnings per share due to changes in the number of common shares outstanding during the year or rounding. (c ) PPL has paid quarterly cash dividends on its common stock in every year since 1946. Future d ividends, declared at the discretion of the Board of Directors, will be dependent upon future earnings, cash flows, financial requirements and other factors. (d ) In the second quarter of 2015, PPL completed the spinoff of PPL Energy Supply sub stantially representing PPL's Supply segment. Accordingly, the previously reported operating results for PPL’s Supply segment have been reclassified as discontinued operations. See Note 8 to the Financial Statements for additional information. (e) The second quarter of 2015 includes a loss of $879 million from the spinoff of PPL Energy Supply. See Note 8 to the Financial Statements for additional information. (f) The fourth quarter of 2014 includes a gain of $137 million (after-tax) from the sale of Hydroelectric generating facilities of PPL Montana. See Note 8 for additional information. </t>
  </si>
  <si>
    <t xml:space="preserve">QUARTERLY FINANCIAL DATA (Unaudited) PPL Electric Utilities Corporation and Subsidiaries (Millions of Dollars) For the Quarters Ended (a) March 31 June 30 Sept. 30 Dec. 31 2015 Operating revenues $ 630 $ 476 $ 519 $ 499 Operating income 175 116 121 126 Net income 87 49 55 61 2014 Operating revenues $ 592 $ 449 $ 477 $ 526 Operating income 165 111 124 138 Net income 85 52 57 69 (a) PPL Electric's business is seasonal in nature, with peak sales periods generally occurring in the winter and summer months. Accordingly, comparisons among quarters of a year may not be indicative of overall trends and changes in operations. </t>
  </si>
  <si>
    <t>Summary of Significant Accounting Policies (Policies)</t>
  </si>
  <si>
    <t>Summary Of Significant Accounting Policies [Line Items]</t>
  </si>
  <si>
    <t>Business and Consolidation</t>
  </si>
  <si>
    <t>Business and Consolidation (PPL) PPL is a utility holding company that, through its regulated subsidiaries, is primarily engaged in: 1) the distribution of electricity in the U.K.; 2) the g eneration, transmission , distribution and sale of electricity and the distribution and sale of natural gas, primarily in Kentucky; and 3) the transmission , distribution and sale of electricity in Pennsylvania . Headquartered in Allentown, PA, PPL's principal subsidiaries are PPL Global , LKE (including its principal subsidiaries, LG&amp;E and KU) and PPL Electric. PPL's corporate level financing subsidiary is PPL Capital Funding. WPD, a subsidiary of PPL Global, through indirect wholly owned subsidiaries operates distribution networks providing electricit y service in the U.K. WPD serves end-users in South Wales and southwest and central England. Its principal subsidiaries are WPD (South Wales), WPD (South West), WPD (East Midlands) and WPD (West Midlands). PPL consolidates WPD on a one-month lag. Mater ial events, such as debt issuances that occur in the lag period, are recognized in the current period financial statements. Events that are significant but not material are disclosed . (PPL and PPL Electric) PPL Electric is a cost-based rate-regulated u tility subsidiary of PPL. PPL Electric's principal business is the transmission and distribution of electricity to serve retail customers in its franchised territory in eastern and central Pennsylvania and the regulated supply of electricity to retail cus tomers in that territory as a PLR. (PPL , LKE, LG&amp;E and KU ) LKE is a utility holding company with cost-based rate- regulated utility operations through its subsidiaries, LG&amp;E and KU . LG&amp;E and KU are engaged in the generation, transmission, distribution and sale of electric ity . LG&amp;E also engages in the distribution and sale of natural gas. LG&amp;E and KU maintain their separate identities and serve customers in Kentucky under their respective names. KU also serves customers in Virginia (under the Old Dominion Power name) and in Tennessee under the KU name. (PPL ) "Income (Loss) from Discontinued Operations (net of income taxes)" on the Statements of Income includes the activities of PPL Energy Supply, substantially representing PPL's fo rmer Supply segment, which was spun off and distributed to PPL shareowners on June 1, 2015. PPL Energy Supply's assets and liabilities have been reclassified on PPL's Balance Sheet at December 31, 2014 to "Current assets of discontinued operations", "Nonc urrent assets of discontinued operations", "Current liabilities of discontinued operations" and "Noncurrent liabilities of discontinued operations". These assets and liabilities were distributed and removed from PPL's Balance Sheet in the second quarter o f 2015. In addition, the Statements of Cash Flows separately report the cash flows of the discontinued operations. See Note 8 for additional information. ( All Registrants ) The financial statements of the Registrants include each company's own accounts as well as the accounts of all entities in which the company has a controlling financial interest. Entities for which a controlling financial interest is not demonstrated through voting interests are evaluated based on accounting guidance for Var iable Interest Entities ( VIEs ) . The Registrants consolidate a VIE when they are determined to have a controlling interest in the VIE, and thus are the primary beneficiary of the entity. T he Registrants are not the primary beneficiary in any VIEs. Inv est ments in entities in which a company has the ability to exercise significant influence but does not have a controlling financial interest are accounted for under the equity method. All other investments are carried at cost or fair value. All significant intercompany transactions have been eliminated. The financial statements of PPL, LKE, LG&amp;E and KU include their share of any undivided interests in jointly owned facilities, as well as their share of the related operating costs of those facilities. See Note 12 for additional information.</t>
  </si>
  <si>
    <t>Regulation</t>
  </si>
  <si>
    <t xml:space="preserve">Regulation (PPL) WPD operates in an incentive-based regulatory structure under distribution licenses granted by Ofgem . Electricity distribution revenues are set by Ofgem for a given time period through price control reviews that are not directly based on cost recovery. The price control formula that governs WPD's allowed revenue is designed to provide economic incentives to minimize operating, capital and financing costs . As a result, WPD is not subject to accounting for the effects of certain types of regulation as prescribed by GAAP and does not record regulatory assets and liabilities. (All Registrants) PPL Electric, LG&amp;E and KU are cost-based rate-regulated utiliti es for which rates are set by regulators to enable PPL Electric, LG&amp;E and KU to recover the costs of providing electric or gas service, as applicable, and to provide a reasonable return to shareholders. Base rates are generally established based on a futu re test period. As a result, the financial statements are subject to the accounting for certain types of regulation as prescribed by GAAP and reflect the effects of regulatory actions. Regulatory assets are recognized for the effect of transactions or ev ents where future recovery of underlying costs is probable in regulated customer rates. The effect of such accounting is to defer certain or qualifying costs that would otherwise currently be charged to expense. Regulatory liabilities are recognized for amounts expected to be returned through future regulated customer rates. In certain cases, regulatory liabilities are recorded based on an understanding or agreement with the regulator that rates have been set to recover costs that are expected to be incu rred in the future, and the regulated entity is accountable for any amounts charged pursuant to such rates and not yet expended for the intended purpose. The accounting for regulatory assets and regulatory liabilities is based on specific ratemaking decis ions or precedent for each transaction or event as prescribed by the FERC or the applicable state regulatory commissions. See Note 6 for additional details regarding regulatory matters. </t>
  </si>
  <si>
    <t>Accounting Records</t>
  </si>
  <si>
    <t xml:space="preserve">Accounting Records (All Registrants) The system of accounts for domestic regulated entities is maintained in accordance with the Uniform System of Accounts prescribed by the FERC and adopted by the applicable state regulatory commissions. </t>
  </si>
  <si>
    <t>Use of Estimates</t>
  </si>
  <si>
    <t xml:space="preserve">Use of Estimates 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could differ from those estimates. </t>
  </si>
  <si>
    <t>Loss Accruals</t>
  </si>
  <si>
    <t xml:space="preserve">Loss Accruals Potential losses are accrued when (1) information is available that indicates it is "probable" that a loss has been incurred, given the likelihood of the uncertain future events and (2) the amount of the loss can be reasonably estimated. Accounting guidance defines "probable" as cases in which "the future event or events are likely to occur." The Registrants continuously assess potential loss contingencies for environmental remediation, litigation claims, regulatory penalties and other e vents. L oss accruals for environmental remediation are discounted when appropriate. T he accrual of contingencies that might result in gains is not recorded , unless re alization is assured. </t>
  </si>
  <si>
    <t>Changes in Classification</t>
  </si>
  <si>
    <t xml:space="preserve">Changes in Classification The classification of certain amounts in the 2014 and 2013 financial statements have been changed to conform to the current presentation. These reclassifications did not affect the Registrants' net income or equity. </t>
  </si>
  <si>
    <t xml:space="preserve">Earnings Per Share ( PPL ) EPS is computed using the two-class method, which is an earnings allocation method for computing EPS that treats a participating security as having rights to earnings that would otherwise have been available to common shareowners. Share-based payment awards that provide recipients a non-forfeitable right to dividends or dividend equivalents are considered participating securities. </t>
  </si>
  <si>
    <t>Price Risk Management</t>
  </si>
  <si>
    <t xml:space="preserve">Price Risk Management ( All Registrants ) I nterest rate contracts are used to hedge exposure to change in the fair value of debt instruments and to hedge exposure s to variability in expected cash flows associated with existing floating-rate debt instruments or forecasted fixed-rate issuances of debt. F oreign currency exchange contracts are used to hedge foreign currency exposures , primarily associated with PPL's investments in U.K. subsidiaries . Similar derivatives may receive different acc ounting treatment, depending on management’s intended use and documentation. Certain contracts may not meet the definition of a derivative because they lack a notional amount or a net settlement provision. In cases where there is no net settlement provision, markets are periodically assessed to determine whether market mechanisms have evolved that would facilitate net settlement. Certain derivative contracts may be excluded from the requirements of derivative accounting treatment because NPNS has been elected. These contracts are accounted for using accrual accounting. Contracts that have been classified as derivative contracts are reflected on the balance sheets at fair value. The portion of derivative positions that deliver within a year are included in "Current Assets" and "Current Liabilities," while the portion of derivative positions that deliver beyond a year are recorded in "Other Noncurrent Assets" and "Deferred Credits and Other Noncurrent Liabilities." See Note 17 to the Financi al Statements for additional information. (PPL) Processes exist that allow for subsequent review and validation of the contract information as it relates to interest rate and foreign currency derivatives. See Note 17 for more information. The acc ounting department provides the treasury department with guidelines on appropriate accounting classifications for various contract types and strategies. Examples of accounting guidelines provided to the treasury department staff include, but are not limit ed to :  Transactions to lock in an interest rate prior to a debt issuance can be d esignated as cash flow hedges, to the extent the forecasted debt issuances remain probable of occurring.  Cross-currency transactions to hedge interest and principal repayments can be designated as cash flow hedges.  Transactions entered into to hedge fluctuations in the fair value of existing debt can be d esignated as fair value hedges.  Transactions entered into to hedge the value of a net investment of foreign operations can be designated as net investment hedges.  Derivative transactions that do not qualify for cash flow or net investment hedge t reatment are marked to fair value through earnings. These transactions generally include foreign currency forwar ds and options to hedge GBP earnings translation risk associated with PPL's U.K. subsidiaries that report their financial statements in GBP . As such, these transactions reduce earnings volatility due solely to changes in foreign currency exchange rates.  Derivative transactions may be marked to fair value through regulatory assets/liabilities at PPL Electric, LG&amp;E and KU if approved by the appropriate regulatory body. These transactions generally include the effect of interest rate swaps that are includ ed in customer rates. (All Registrants) Cash inflows and outflows related to derivative instruments are included as a component of operating, investing or financing activities on the Statements of Cash Flows, depending on the classification of the hedged items. PPL and its subsidiaries have elected not to offset net derivative positions against the right to reclaim cash collateral (a receivable) or the obligation to return cash collateral (a payable) under master netting arrangements. ( PPL and PPL Electric ) To meet its obligation as a PLR to its customers, PPL Electric has entered into certain contracts that meet the definition of a derivative . However, NPNS has been elected for the se contracts. See Notes 16 and 17 for additional information on derivatives . </t>
  </si>
  <si>
    <t>Revenue Recognition</t>
  </si>
  <si>
    <t xml:space="preserve">Revenue Recognition (All Registrants ) Operating revenues are primarily recorded based on energy deliveries through the end of the calendar month. Unbilled retail revenues result because customers' meters are read and bills are rendered throughout the month, rather than all meters being read and bills rendered at the end of the month. For LKE, LG&amp;E and KU, unbilled revenues for a month are calculated by multiplying an estimate of unbilled kWh by the estimated average cents per kWh . For PPL Electric, unbilled revenues for a month are calculated by multiplying the actual unbilled kWh by the estimated average cents per kWh. An y difference between estimated and actual revenues is adjusted the following month. (PPL) WPD is currently operating under RIIO - ED1, which commenced on April 1, 2015. Ofgem has adopted a price control mechanism that establishes the amount of base dema nd revenue WPD can earn during the price control period, subject to certain true-ups, and provides for an increase or reduction in revenues based on incentives or penalties for exceeding or underperforming relative to pre-established targets. WPD’s allowe d revenue primarily includes base demand revenue, incentive adjustments, adjustments for over or under-recovery and adjustments related to the DPCR4 line loss close out. As the regulatory model is incentive based rather than a cost recovery model, WPD i s not subject to accounting for the effects of certain types of regulation as prescribed by GAAP. Therefore, the accounting treatment of adjustments to base demand revenue and/or allowed revenue is evaluated based on revenue recognition and contingency gu idance. Unlike prior price control reviews, base demand revenue under RIIO – ED1 will be adjusted during the price control period. The most significant of those adjustments are: Inflation True-Up – The base demand revenue for the RIIO-ED1 period was s et in 2012/13 prices. Therefore an inflation factor as determined by forecasted RPI, provided by HM Treasury, is applied to base demand revenue. Forecasted RPI is trued up to actuals and affects future base demand revenue two regulatory years later. Thi s revenue change is called the "TRU" adjustment. The projected TRU for the 2015/16 regulatory year is a $45 million reduction to revenue and will reduce base demand revenue in calendar years 2017 and 2018 by $30 million and $15 million, respectively. Annual Iteration Process - The RIIO-ED1 price control period also includes an Annual Iteration Process (AIP). This will allow future base demand revenues agreed with the regulator as part of the price control review to be updated during the price control period for financial adjustments including tax, pensions and cost of debt, legacy price control adjustments from preceding price control periods and adjustments relating to actual and allowed total expenditure together with the Totex Incentive Mechanism (T IM). Under the TIM, WPD's DNOs are able to retain 70% of any amounts not spent against the RIIO-ED1 plan and bear 70% of any over-spends. The AIP calculates an incremental change to base demand revenue, known as the "MOD" adjustment. The MOD provided by Ofgem in November 2016 will include the TIM for the 2015/16 regulatory year as well as the cost of debt calculation based on the 10-year trailing average to October 2016. This projected MOD of $11 million will reduce base demand revenue for calendar years 2017 and 2018 by $5 million and $6 million, respectively. As both MOD and TRU are changes to future base demand revenues as determined by Ofgem , under applicable GAAP, liabilities for these adjustments have not been recorded. In addition to base deman d revenue, certain other items are added or subtracted to arrive at allowed revenue. The most significant of these are: Incentives - Ofgem has established incentive mechanisms to provide significant opportunities to enhance overall returns by improving network efficiency, reliability and customer service. Based on applicable GAAP, incentive revenues are not recorded as assets and are includ ed in revenues when they are billed to customers. DPCR4 Line Loss Adjustment - For regulatory years 2015/16 through 2018/19 allowed revenue will also be reduced to reflect Ofgem's final decision on the DPCR4 line loss incentives and penalties mechanism. WPD has a liability recorded related to this future revenue reduction and, therefore, this will not impact future earnings. See Note 6 to the Financial Statements for additional information. Correction Factor - During the price control period, WPD's revenue is decoupled from volume and WPD sets its tariffs to recover allowed revenue. However, in any fiscal period, WPD's revenue could be negatively affected if its tariffs and the volume delivered do not fully recover the allowed revenue for a particul ar period. Conversely, WPD could also over-recover revenue. Over and under-recoveries are subtracted from or added to allowed revenue in future years, known as the "Correction Factor" or "K-factor." Over and under-recovered amounts arising from 2014/15 onwards and refunded/recovered under RIIO-ED1 will be refunded/recovered on a two year lag (previously one year). Therefore the 2014/15 over/under-recovery adjustment will occur in 2016/17. In 2016/17 under this mechanism, WPD will recover the £5 per res idential network customer reduction given through reduced tariffs in 2014/15 (approximately $56 million) as that amount is currently considered an under-recovery. Under applicable GAAP, WPD does not record a receivable for under-recoveries, but does reco rd a liability for over-recoveries. K-factor is measured as of the end of the regulatory year, March 31. While WPD estimates over-recoveries and records a liability when it is probable that there will be an over-recovered position at the end of the regul atory-year, weather-related volume changes and other factors such as sales mix can affect the over or under-recovery between the end of PPL's calendar year and the end of the regulatory year. </t>
  </si>
  <si>
    <t>Accounts Receivable</t>
  </si>
  <si>
    <t xml:space="preserve">Accounts Receivable (All Registrants) Accounts receivable are reported on the Balance Sheets at the gross outstanding amount adjusted for an allowance for doubtful accounts. Accounts receivable that are acquired are initially recorded at fair value on the date of acquisition. (PPL and PPL Electric) In accordance with a PUC-approved purchase of accounts receivable program , PPL Electric purchases certain accounts receivable from alternative electricity suppliers at a discount, which reflects a provision for uncollectible accounts. The alternative electricity suppliers have no continuing involvement or interest in the purchased accounts receivable. The purchased accounts receivable are initially recorded at fair value using a market approach based on th e purchase price paid and are classified as Level 2 in the f air value hierarchy. During 2015 , 2014 and 2013 , PPL Electric purchased $ 1.3 b illion , $ 1.1 b illion and $ 985 million of accounts receivable from unaffiliated third parties. During 2015 , 2014 and 2013 , PPL Electric purchased $ 146 million , $ 336 million and $ 294 million of accounts receivable from PPL EnergyPlus . PPL Electric's purchases from PPL EnergyPlus for 2015 include purchases through May 31, 2015, which is the period during which PPL Electric and PPL EnergyPlus were affiliated ent ities. As a result of the June 1, 2015 spinoff of PPL Energy Supply and creation of Talen Energy, PPL EnergyPlus (renamed Talen Energy Marketing) is no longer an affiliate of PPL Electric. PPL Electric's purchases from Talen Energy Marketing subsequent t o May 31, 2015 are included as purchases from an unaffiliated third party. Allowance for Doubtful Accounts (All Registrants) Accounts receivable collectability is evaluated using a combination of factors, including past due status based on contractual terms, trends in write-offs, the age of the receivable, counterparty creditworthiness and economic conditions. Specific events, such as bankruptcies, are also considered. Adjustments to the allowance for doubtful accounts are made when necessary based on the results of analysis, the aging of receivables and historical and industry trends. Accounts receivable are written off in th e period in which the receivable is deemed uncollectible. Recoveries of accounts receivable previously written off are recorded when it is known they will be received. </t>
  </si>
  <si>
    <t>Cash</t>
  </si>
  <si>
    <t xml:space="preserve">Cash Cash Equivalents (All Registrants) All highly liquid investments with original maturities of three months or less are considered to be cash equivalents. Restricted Cash and Cash Equivalents (PPL and PPL Electric) Bank deposits and other cash equivalents that are restricted by agreement or that have been clearly designated for a specific purpose are classified as restricted cash and cash equivalents. The change in restricted cash and cash equivalents is reported as an investing activity on the Statements of Cash Flows. On the Balance Sheets, the current portion of restricted cash and cash equivalents is included in "Other current assets" , while the noncurrent portion is included in "Other noncurrent ass ets. " </t>
  </si>
  <si>
    <t>Fair Value Measurements</t>
  </si>
  <si>
    <t xml:space="preserve">Fair Value Measurements ( All Registrants ) The Registrants value certain financial and nonfinancial assets and liabilities at fair value. Generally, the most significant fair value measurements relate to price risk management assets and liabilities, investments in securitie s in defined benef it plans, and cash and cash equivalents. PPL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Registrants classify fair value measurements within one of three levels in the fair value hierarchy. The level assigned to a fair value measurement is based on the lowest level input that is significant to the fair value measurement in its entirety. The three levels of the fair value hierarchy are as follows:  Level 1 - q uoted prices (unadjusted) in active markets for identical assets or liabilities that are accessible at the measurement date. Active markets are those in which transactions for the asset or liability occur with sufficient frequency and volume to provide pr icing information on an ongoing basis.  Level 2 - inputs other than quoted prices included within Level 1 that are either directly or indirectly observable for substantially the full term of the asset or liability.  Level 3 - unobservable inputs that management believes are predicated on the assumptions market participants would use to measure the asset or liability at fair value. Assessing the significance of a particular input requires judgment that considers factors specific to the asset or liabili ty. As such, the Registrants' assessment of the significance of a particular input may affect how the assets and liabilities are classified within the fair value hierarchy. </t>
  </si>
  <si>
    <t>Investments</t>
  </si>
  <si>
    <t xml:space="preserve">Investments ( All Registrants ) Generally, the original maturity date of an investment and management's intent and ability to sell an investment prior to its original maturity determine the classification of investments as either short-term or long-term. Investments that would otherwise be classified as short-term, but are restricted as to withdrawal or use for other than current operations or are clearly designated for expenditure in the acquisition or construction of noncurrent assets or for the liquidation of long-term debts, are classified as long-term. Short-term Investments Short-term investments generally inc lude certain deposits as well as securities that are considered highly liquid or provide for periodic reset of interest rates. Investments with original maturities greater than three months and less than a year, as well as investments with original maturi ties of greater than a year that management has the ability a nd intent to sell within a year, are included in “Short-term investments” (“Other current assets” if not significant ) on the Balance Sheets. Cost Method Investment ( PPL, LKE, LG&amp;E and KU) LG&amp;E and KU each have an investment in OVEC, which is accounted for using the cost method. The investment is recorded in "Other noncurrent assets" on the PPL, LKE, LG&amp;E and KU Balance Sheets. LG&amp;E and KU and ten other electric utilities are equity owners of OVEC. OVEC's power is currently supplied to LG&amp;E and KU and 11 other companies affiliated with the various owners. LG&amp;E and KU own 5.63% and 2.5% of OVEC's common stock. Pursuant to a power purchase agreement, LG&amp;E and KU are contractually entitled to their ownership percentage of OVEC's output, which is approximately 120 MW for LG&amp;E and approximately 53 MW for KU. LG&amp;E’s and KU's combined investment in OVEC is not significant. The direct exposure to loss as a result of LG&amp;E's and KU's involvement with OVEC is generally limited to the value of t heir investments; however, LG&amp;E and KU are conditionally responsible for a pro-rata share of certain OVEC obligations. As part of PPL's acquisition of LKE, the value of the power purchase contract was recorded as an intangible asset with an offsetting reg ulatory liability, both of which are being amortized using the units-of-production method until March 2026, the expiration date of the agreement. See Notes 13 and 18 for additional discussion of the power purchase agreement. </t>
  </si>
  <si>
    <t xml:space="preserve">Property, Plant and Equipment ( All Registrants ) PP&amp;E is recorded at original cost, unless impaired. PP&amp;E acquired in business combinations is recorded at fair value at the time of acquisition, which establishes its original cost. If impaired, the asset is written down to fair value at that time, which becomes the new cost basis of the asset. Original cost for constructed assets includes material, labor, contractor costs, certain overheads and financing costs, where applicable. The cost of repairs and minor replacements are charged to expense as incurred. The Registrants record costs associated with planned major maintenance projects in the period in which the cost s are incurred. No costs associated with planned major maintenance projects are accrued in advance of the period in which the work is performed. LG&amp;E and KU accrue costs of removal net of estimated salvage value through depreciation, which is included in the calculation of customer rates over the assets' depreciable lives in accordance with regulatory practices. Cost of removal amounts accrued through depreciation rates are accumulated as a regulatory liability until the removal costs are incurred. See "Asset Retirement Obligations" below and Note 6 for additional information. PPL Electric records net costs of removal when incurred as a regulatory asset. The regulatory asset is subsequently amortized through depreciation over a five-year period, which is recoverable in customer rates in accordance with regulatory practices. AFUDC is capitalized at PPL Electric as part of the construction costs for cost-based rate-regulated projects for which a return on such costs is recovered after the project is placed in service. The debt component of AFUDC is credited to "Interest Expense" and the equity component is credited to "Other Income (Expense) - net" on the Statements of Income. LG&amp;E and KU generally do not record AFUDC, except for certain instanc es in KU’s FERC approved rates charged to its municipal customers, as a return is provided on construction work in progress . (PPL) PPL capitalizes interest costs as part of construction cost s. Depreciation (All Registrants) Depreciation is recorded over the estimated useful lives of property using various methods including the straight-line, composite and group methods. When a component of PP&amp;E that was depreciated under the composite or group method is retired , the original cost is charged to accumulated depreciation. When all or a significant portion of an operating unit that was depreciated under the composite or group method is retired or sold, the property and the related accumulated depreciation account is reduced and any gain or loss is included in income, unless otherwise required by regulators. </t>
  </si>
  <si>
    <t xml:space="preserve">(All Registrants) Goodwill and Other Intangible Assets Goodwill represents the excess of the purchase price paid over the fair value of the identifiable net assets acquired in a business combination. Other acquired intangible assets are initially measured based on their fair value. Intangibles that have finite useful lives are amortized over their useful lives based upon the pattern in which the economic benefits of the intangible assets are consumed or otherwise used. Costs incurred to obtain an initial license and renew or extend terms of licenses are capitalized as intangible assets. When determining the useful life of an intangible asset, including intangible assets that are renewed or extended, PPL and its subsidiaries consider the expected use of the asset; the expected useful life of other assets to which the useful life of the intangible asset may relate; legal, regulatory, or contractual provisions that may limit the useful life; the company' s historical experience as evidence of its ability to support renewal or extension; the effects of obsolescence, demand, competition, and other economic factors; and the level of maintenance expenditures required to obtain the expected future cash flows fr om the asset. PPL, LKE, LG&amp;E and KU account for emission al lowances as intangible assets. LG&amp;E and KU are allocated emission allowances by states based on their generation facilities ' historical emissions experience, and have purchased emission allowances generally when it is expected that additional allowances will be needed. The carrying value of allocated emission allowances is initially recorded at zero value and purchased allowances are initially recorded based on their purchase price. Wh en consumed or sold, emission allowances are removed from the Balance Sheet at their weighted-average carrying value. Since the economic benefits of emission allowances are not diminished until they are consumed, emission allowances are not amortized; rat her, they are expensed when consumed or a gain or loss is recognized when sold. Such expense is included in " Fuel " on the Statements of Income. Gains and losses on the sale of emission allowances are included in " Other operation and maintenance " on the S tatements of Income. </t>
  </si>
  <si>
    <t xml:space="preserve">Asset Retirement Obligations ( PPL, LKE, LG&amp;E and KU ) PPL and its subsidiaries record liabilities to reflect various legal obligations associated with the retirement of long-lived assets. Initially, this obligation is measured at fair value and offset with an increase in the value of the capitalized asset, whic h is depreciated over the asset's useful life. Until the obligation is settled, the liability is increased through the recognition of accretion expense classified within "Other operation and maintenance" on the Statements of Income to reflect changes in t he obligation due to the passage of time . The accretion and depreciation expenses recorded by LG&amp;E and KU are recorded as a regulatory asset, such that there is no earnings impact . Estimated ARO costs and settlement dates, which affect the carrying value of the ARO and the related capitalized asset, are reviewed periodically to ensure that any material changes are incorporated into the latest estimate of the ARO. Any change to the capitalized asset, positive or negative, is generally amortized over the r emaining life of the associated long-lived asset. See Note 19 for additional information on AROs. </t>
  </si>
  <si>
    <t>Compensation and Benefits</t>
  </si>
  <si>
    <t xml:space="preserve">Compensation and Benefits Defined Benefits (All Registrants) Certain PPL subsidiaries sponsor various defined benefit pension and other postretirement plans. An asset or liability is recorded to recognize the funded status of all defined benefit plans with an offsetting entry to AOCI or, for LG&amp;E, KU and PPL Electric, to regulatory assets or liabilities. Consequently, the funded status of all defined benefit plans is fully recognized on the Balance Sheets. The expected return on plan assets is determ ined based on a market-related value of plan assets, which is calculated by rolling forward the prior year market-related value with contributions, disbursements and long-term expected return on investments. One-fifth of the difference between the actual value and the expected value is added (or subtracted if negative) to the expected value to determine the new market-related value. PPL uses an accelerated amortization method for the recognition of gains and losses for its defined benefit pension plans. Under the accelerated method, actuarial gains and losses in excess of 30% of the plan's projected benefit obligation are amortized on a straight-line basis over one-half of the expected average remaining service of active plan participants. Actuarial gains and losses in excess of 10% of the greater of the plan's projected benefit obligation or the market-related value of plan assets and less than 30% of the p lan's projected benefit obligation are amortized on a straight-line basis over the expected average remaining service period of active plan participants. See Note 6 for a discussion of the regulatory treatment of defined benefit costs and Note 11 for a discussion of defined benefits. Stock-Based Compensation ( PPL, PPL Electric and LKE) PPL has several stock-based compensation plans for purposes of granting stock options, restricted stock, restricted stock units and performance units to certa in employees as well as stock units and restricted stock units to directors. PPL grants most stock-based awards in the first quarter of each year. PPL and its subsidiaries recognize compensation expense for stock-based awards based on the fair value meth od. Stock options that vest in installments are valued as a single award. PPL grants stock options with an exercise price that is not less than the fair value of PPL 's common stock on the date of grant. See Note 10 for a discussion of stock-based com pensation. All awards are recorded as equity or a liability on the Balance Sheets. Stock-based compensation is primarily included in "Other operation and maintenance" on the Statements of Income. Stock-based compensation expense for PPL Electric and LKE includes an allocation of PPL Services' expense. </t>
  </si>
  <si>
    <t xml:space="preserve">Taxes Income Taxes ( All Registrants ) PPL and its domestic subsidiaries file a consolidated U.S. federal income tax return. Significant management judgment is required in developing the Registrants' provision for income taxes, primarily due to the uncertainty related to tax positions taken or expected to be taken in tax returns, valuation allowances on deferred tax assets and whether the undistributed earnings of WPD are considered indefinitely reinvested. Significant management judgment is also required to determine the amount of benefit to be recognized in relation to an uncertain tax position. The Registrants use a two-step process to evaluate tax positions. The first step requires an entity to determine whether, based on the technical merit s supporting a particular tax position, it is more likely than not (greater than a 50% chance) that the tax position will be sustained. This determination assumes that the relevant taxing authority will examine the tax position and is aware of all the relevant facts surrounding the tax position. The second step requires an entity to recognize in the financial statements the benefit of a tax position that meets the more-likely-than-not recognition criterion. The benefit recogni zed is measured at the largest amount of benefit that has a likelihood of realization, upon settlement, that exceeds 50% . The amounts ultimately paid upon resolution of issues raised by taxing authorities may differ materially from the amounts accrued and may materially impact the financial statements of the Registrants in future periods. Deferred income taxes reflect the net future tax effects of temporary differences between the carrying amounts of assets and liabilities for accounting purposes and their basis for income tax purposes, as well as the tax effects of net operating losses and tax credit carryforwards . The Registrants record valuation allowances to reduce deferred tax assets to the amounts that are more likely th an not to be realized. The Registrants consider the reversal of temporary differences, future taxable income and ongoing prudent and feasible tax planning strategies in initially recording and subsequently reevaluating the need for valuation allowances. If the Registrants determine that they are able to realize deferred tax assets in the future in excess of recorded net deferred tax assets, adjustments to the valuation allowances increase income by reducing tax expense in the period that such determinatio n is made. Likewise, if the Registrants determine that they are not able to realize all or part of net deferred tax assets in the future, adjustments to the valuation allowances would decrease income by increasing tax expense in the period that such deter mination is made. The Registrants defer investment tax credits when the credits are utilized and amortize the deferred amounts over the average lives of the related assets. The Registrants recognize interest and penalties in "Income Taxes" on the ir Statements of Income. See Note 5 for additional discussion regarding income taxes including management’s conclusion that the undistributed earnings of WPD are considered indefinitely reinvested. Based on this conclusion, PPL Global does not reco rd U.S. taxes on WPD’s undistributed earnings. The provision for PPL, PPL Electric, LKE, LG&amp; E and KU's deferred income taxes for regulated assets is based upon the ratemaking principles reflected in rates established by the regulators. The difference in the provision for deferred income taxes for regulated assets and the amount that otherwise wo uld be recorded under GAAP is deferred and included on the Balance Sheet in noncurrent "Regulatory assets" or "Regulatory liabilities." </t>
  </si>
  <si>
    <t>Taxes, Other Than Income</t>
  </si>
  <si>
    <t xml:space="preserve">Taxes, Other Than Income ( All Registrants ) The Registrants present sales taxes in " Other current liabilities " and PPL presents value -added taxes in "Taxes" on the Balance Sheets. These taxes are not reflected on the Statements of Income. See Note 5 for details on taxes included in "Taxes, other than income" on the Statements of Income. </t>
  </si>
  <si>
    <t xml:space="preserve">( All Registrants ) Leases The Registrants evaluate whether arrangements entered into contain leases for accounting purposes. See Note 9 for additional information. </t>
  </si>
  <si>
    <t>Fuel, Materials and Supplies</t>
  </si>
  <si>
    <t xml:space="preserve">Fuel, Materials and Supplies Fuel, natural gas stored underground and materials and supplies are valued at the lower of cost or net realizable value using the average cost method. Fuel costs for electric generation are charged to expense as used. For LG&amp;E, natural gas supply costs are charged to expense as delivered to the distribution system. See Note 6 for further discussion of the fuel adjustment clause and gas supply clause. </t>
  </si>
  <si>
    <t>Guarantees</t>
  </si>
  <si>
    <t xml:space="preserve">Guarantees ( All Registrants ) Generally, the initial measurement of a guarantee liability is the fair value of the guarantee at its inception. However, there are certain guarantees excluded from the scope of accounting guidance and other guarantees that are not subject to the initial recognition and measurement provisions of accounting guidance that only require d i sclosure . See Note 13 for further discussion of recorded and unrecorded guarantees. </t>
  </si>
  <si>
    <t>Treasury Stock</t>
  </si>
  <si>
    <t xml:space="preserve">Treasury Stock ( PPL and PPL Electric) PPL and PPL Electric restore all shares of common stock acquired to authorized but unissued shares o f common stock upon acquisition. </t>
  </si>
  <si>
    <t>Asset Impairment (Excluding Investments)</t>
  </si>
  <si>
    <t xml:space="preserve">Asset Impairment (Excluding Investments) The Registrants review long-lived assets that are subject to depreciation or amortization, including finite-lived intangibles, for impairment when events or circumstances indicate carrying amounts may not be recoverable. A long-lived asset classified as held and used is impaired when the carrying amount of the asset exceeds the sum of the undiscounted cash flows expected to result from the use and eventual disposition of the asset. If impaired, the asset's c arrying value is written down to its fair value. A long-lived asset classified as held for sale is impaired when the carrying amount of the asset (disposal group) exceeds its fair value less cost to sell. If impaired, the asset's (disposal group's) carrying value is written down to its fair value less cost to sell. PPL, LKE, LG&amp;E and KU review goodwill for impairment at the reporting unit level annually or more frequently when events or cir cumstances indicate that the carrying amount of a reporting unit may be greater than the unit's fair value. Additionally, goodwill must be tested for impairment in circumstances when a portion of goodwill has been allocated to a business to be disposed. PPL's, LKE's, LG&amp;E's and KU's reporting units are at the operating segment level. PPL, LKE, LG&amp;E and KU may elect either to initially make a qualitative evaluation about the likelihood of an impairment of goodwill or to bypass the q ualitative evaluation and test goodwill for impairment using a two-step quantitative test. If the qualitative evaluation (referred to as "step zero") is elected and the assessment results in a determination that it is not more likely than not that the fai r value of a reporting unit is less than the carrying amount, the two-step quantitative impairment test is not necessary. However, the quantitative impairment test is required if management concludes it is more likely than not that the fair value of a rep orting unit is less than the carrying amount based on the step zero assessment. If the carrying amount of the reporting unit, including goodwill, exceeds its fair value, the implied fair value of goodwill must be calculated in the same manner as goodwill in a business combination. The fair value of a reporting unit is allocated to all assets and liabilities of that unit as if the reporting unit had been acquired in a business combination. The excess of the fair value of the reporting unit over the amount s assigned to its assets and liabilities is the implied fair value of goodwill. If the implied fair value of goodwill is less than the carrying amount, goodwill is written down to its implied fair value. PPL (for its U.K. Regulated and Kentucky Regulated segments), and individually, LKE, LG&amp;E and KU elected to bypass step zero and quantitatively tested the goodwill of these reporting units for impairment in the fourth quarter of 2015 and no impairme nt was reco gnized. </t>
  </si>
  <si>
    <t>Foreign Currency Translation and Transactions</t>
  </si>
  <si>
    <t xml:space="preserve">Foreign Currency Translation and Transactions ( PPL ) WPD's functional currency is the GBP, which is the local currency in the U.K. As such, assets and liabilities are translated to U.S. dollars at the exchange rates on the date of consolidation and related revenues and expenses are generally translated at average exchange rates prevailing during the period included in PPL's results of operations . Adjustments resulting fr om foreign currency translation ar e recorded in A OCI. Gains or losses relating to foreign currency transactions are recognized in "Other Income (Expense) - net" on the Statements of Income. See Note 15 for additional information. </t>
  </si>
  <si>
    <t>New Accounting Guidance Adopted</t>
  </si>
  <si>
    <t xml:space="preserve">New Accounting Guidance Adopted ( All Registrants ) Reporting of Discontinued Operations Effective January 1, 2015, the Registrants prospectively adopted accounting guidance that changes the criteria for determining what should be classified as a discontinued operation and the related presentation and disclosure requirements. A discontinued operation may include a component of an entity or a group of components of an entity, or a business activity. A disposal of a component of an entity or a grou p of components of an entity is required to be reported in discontinued operations if the disposal represents a strategic shift that has (or will have) a major effect on the entity's operations and financial results when any of the following occurs: (1) Th e components of an entity or group of components of an entity meets the criteria to be classified as held for sale, (2) The component of an entity or group of components of an entity is disposed of by sale, or (3) The component of an entity or group of com ponents of an entity is disposed of other than by sale (for example, by abandonment or in a distribution to owners in a spinoff). As a result of the spinoff on June 1, 2015, PPL Energy Supply has been reported as a discontinued operation under the new dis continued operations guidance. See Note 8 for additional information. Fair Value Measurement for Investments in Certain Entities that Calculate Net Asset Value per Share Effective December 31, 2015, the Registrants retrospectively adopted accountin g guidance that removes the requirement to categorize within the fair value hierarchy all investments for which fair value is measured using net asset value per share and the requirement to make certain disclosures for all investments that are eligible to be measured using net asset value per share. The adoption of this guidance resulted in the Registrants no longer categorizing investments for which fair value is measured using net asset value per share in the fair value hierarchy, and did not have a sig nificant impact on the Registrants. See Note 11 for additional information. Presentation of Debt Issuance Costs Effective December 31, 2015, the Registrants retrospectively adopted accounting guidance to simplify the presentation of debt issuance cos ts. The guidance requires certain debt issuance costs to be presented on the balance sheet as a direct deduction from the carrying amount of the associated debt liability. The adoption of this guidance required the Registrants to reclassify debt issuance costs not associated with a line of credit from noncurrent assets to Long-term debt, and did not have a significant impact on the Registrants. See Note 7 for additional information. Balance Sheet Classification of Deferred Taxes Effective October 1, 2015, the Registrants retrospectively adopted accounting guidance to simplify the presentation of deferred taxes which requires that deferred tax assets and deferred tax liabilities be classified as noncurrent on the balance sheet. The adoption of this guidance required the Registrants to reclassify deferred tax assets and deferred tax liabilities from current to noncurrent on the balance sheet, and did not have a significant impact on the Registrants. The following table presents the amounts reclassifi ed from current deferred tax assets and liabilities to noncurrent deferred tax liabilities on the balance sheets as of December 31, 2014. </t>
  </si>
  <si>
    <t xml:space="preserve">PPL Electric is a cost-based rate-regulated u tility subsidiary of PPL. PPL Electric's principal business is the transmission and distribution of electricity to serve retail customers in its franchised territory in eastern and central Pennsylvania and the regulated supply of electricity to retail cus tomers in that territory as a PLR. </t>
  </si>
  <si>
    <t xml:space="preserve">( PPL and PPL Electric ) To meet its obligation as a PLR to its customers, PPL Electric has entered into certain contracts that meet the definition of a derivative . However, NPNS has been elected for the se contracts. See Notes 16 and 17 for additional information on derivatives . </t>
  </si>
  <si>
    <t xml:space="preserve">In accordance with a PUC-approved purchase of accounts receivable program , PPL Electric purchases certain accounts receivable from alternative electricity suppliers at a discount, which reflects a provision for uncollectible accounts. The alternative electricity suppliers have no continuing involvement or interest in the purchased accounts receivable. The purchased accounts receivable are initially recorded at fair value using a market approach based on th e purchase price paid and are classified as Level 2 in the f air value hierarchy. During 2015 , 2014 and 2013 , PPL Electric purchased $ 1.3 b illion , $ 1.1 b illion and $ 985 million of accounts receivable from unaffiliated third parties. During 2015 , 2014 and 2013 , PPL Electric purchased $ 146 million , $ 336 million and $ 294 million of accounts receivable from PPL EnergyPlus . PPL Electric's purchases from PPL EnergyPlus for 2015 include purchases through May 31, 2015, which is the period during which PPL Electric and PPL EnergyPlus were affiliated ent ities. As a result of the June 1, 2015 spinoff of PPL Energy Supply and creation of Talen Energy, PPL EnergyPlus (renamed Talen Energy Marketing) is no longer an affiliate of PPL Electric. PPL Electric's purchases from Talen Energy Marketing subsequent t o May 31, 2015 are included as purchases from an unaffiliated third party. </t>
  </si>
  <si>
    <t xml:space="preserve">Restricted Cash and Cash Equivalents (PPL and PPL Electric) Bank deposits and other cash equivalents that are restricted by agreement or that have been clearly designated for a specific purpose are classified as restricted cash and cash equivalents. The change in restricted cash and cash equivalents is reported as an investing activity on the Statements of Cash Flows. On the Balance Sheets, the current portion of restricted cash and cash equivalents is included in "Other current assets" , while the noncurrent portion is included in "Other noncurrent ass ets. " </t>
  </si>
  <si>
    <t xml:space="preserve">Stock-Based Compensation ( PPL, PPL Electric and LKE) PPL has several stock-based compensation plans for purposes of granting stock options, restricted stock, restricted stock units and performance units to certa in employees as well as stock units and restricted stock units to directors. PPL grants most stock-based awards in the first quarter of each year. PPL and its subsidiaries recognize compensation expense for stock-based awards based on the fair value meth od. Stock options that vest in installments are valued as a single award. PPL grants stock options with an exercise price that is not less than the fair value of PPL 's common stock on the date of grant. See Note 10 for a discussion of stock-based com pensation. All awards are recorded as equity or a liability on the Balance Sheets. Stock-based compensation is primarily included in "Other operation and maintenance" on the Statements of Income. Stock-based compensation expense for PPL Electric and LKE includes an allocation of PPL Services' expense. </t>
  </si>
  <si>
    <t xml:space="preserve">( PPL Electric, LKE, LG&amp;E and KU ) The income tax provision for PPL Electric, LKE, LG&amp; E and KU is calculated in accordance with an intercompany tax sharing agreement which provides that taxable income be calculated as if PPL Electric, LKE, LG&amp;E, KU and any domestic subsidiaries each filed a separate return. Tax benefits are not shared betw een companies. The entity that generates a tax benefit is the entity that is entitled to the tax benefit. The effect of PPL filing a consolidated tax return is taken into account in the settlement of current taxes and the recognition of deferred taxes. At December 31, the following intercompany tax receivables (payables) were recorded. </t>
  </si>
  <si>
    <t xml:space="preserve">LKE is a utility holding company with cost-based rate- regulated utility operations through its subsidiaries, LG&amp;E and KU . LG&amp;E and KU are engaged in the generation, transmission, distribution and sale of electric ity . LG&amp;E also engages in the distribution and sale of natural gas. LG&amp;E and KU maintain their separate identities and serve customers in Kentucky under their respective names. KU also serves customers in Virginia (under the Old Dominion Power name) and in Tennessee under the KU name. </t>
  </si>
  <si>
    <t xml:space="preserve">Cost Method Investment ( PPL, LKE, LG&amp;E and KU) LG&amp;E and KU each have an investment in OVEC, which is accounted for using the cost method. The investment is recorded in "Other noncurrent assets" on the PPL, LKE, LG&amp;E and KU Balance Sheets. LG&amp;E and KU and ten other electric utilities are equity owners of OVEC. OVEC's power is currently supplied to LG&amp;E and KU and 11 other companies affiliated with the various owners. LG&amp;E and KU own 5.63% and 2.5% of OVEC's common stock. Pursuant to a power purchase agreement, LG&amp;E and KU are contractually entitled to their ownership percentage of OVEC's output, which is approximately 120 MW for LG&amp;E and approximately 53 MW for KU. LG&amp;E’s and KU's combined investment in OVEC is not significant. The direct exposure to loss as a result of LG&amp;E's and KU's involvement with OVEC is generally limited to the value of t heir investments; however, LG&amp;E and KU are conditionally responsible for a pro-rata share of certain OVEC obligations. As part of PPL's acquisition of LKE, the value of the power purchase contract was recorded as an intangible asset with an offsetting reg ulatory liability, both of which are being amortized using the units-of-production method until March 2026, the expiration date of the agreement. See Notes 13 and 18 for additional discussion of the power purchase agreement. </t>
  </si>
  <si>
    <t>Fair Value Measurements and Credit Concentration (Policies)</t>
  </si>
  <si>
    <t xml:space="preserve">Transfers between levels are recognized at end-of-reporting-period values. </t>
  </si>
  <si>
    <t>Derivative Instruments and Hedging Activities (Policies)</t>
  </si>
  <si>
    <t xml:space="preserve">Net derivative positions on the balance sheets are not offset against the right to reclaim ca sh collateral (a receivable) or the obligation to return cash collateral (a payable) under master netting arrangements. </t>
  </si>
  <si>
    <t>Summary of Significant Accounting Policies (Tables)</t>
  </si>
  <si>
    <t>Schedule of Utility Revenue</t>
  </si>
  <si>
    <t xml:space="preserve">For the years ended December 31, the Statements of Income "Operating Revenues " line item contains revenue from the following: 2015 2014 2013 Domestic electric and gas revenues (a) $ 5,239 $ 5,209 $ 4,842 U.K. operating revenues (b) 2,410 2,621 2,403 Domestic - other 20 22 18 Total $ 7,669 $ 7,852 $ 7,263 (a) Represents revenues from cost-based rate-regulated generation, transmission and/or distribution in Pennsylvania, Kentucky, Virginia and Tennessee, includ ing regulated wholesale revenue. (b) Primarily represents regulated electricity distribution revenues from the operation of WPD's distribution networks. </t>
  </si>
  <si>
    <t>Schedule of Valuation and Qualifying Accounts Disclosure</t>
  </si>
  <si>
    <t xml:space="preserve">The changes in the allowance for doubtful accounts were: Additions Balance at Charged to Balance at Beginning of Period Charged to Income Other Accounts Deductions (a) End of Period PPL 2015 $ 44 $ 49 $ (2) $ 50 $ 41 2014 43 49 48 44 2013 41 38 4 (b) 40 43 PPL Electric 2015 $ 17 $ 39 $ 40 $ 16 2014 18 34 35 17 2013 18 32 32 18 LKE 2015 $ 25 $ 9 $ (2) $ 9 $ 23 2014 22 14 11 25 2013 19 4 4 (b) 5 22 LG&amp;E 2015 $ 2 $ 2 $ 3 $ 1 2014 2 5 $ (1) (b) 4 2 2013 1 2 1 (b) 2 2 KU 2015 $ 2 $ 5 $ 5 $ 2 2014 4 8 $ (3) (b) 7 2 2013 2 3 3 (b) 4 4 (a) Primarily related to uncollectible accounts written off. (b) Primarily related to capital projects, thus the provision was recorded as an adjustment to construction work in progress . </t>
  </si>
  <si>
    <t>Schedule of Restricted Cash and Cash Equivalents</t>
  </si>
  <si>
    <t xml:space="preserve">At December 31, the balances of restricted cash and cash equivalents included the following. PPL PPL Electric 2015 2014 2015 2014 Low carbon network fund (a) $ 22 $ 19 Other 11 12 $ 2 $ 3 $ 33 $ 31 $ 2 $ 3 ( a ) Funds received by WPD, which are to be spent on approved initiatives to support a low carbon environment. </t>
  </si>
  <si>
    <t>Capitalized Interest Costs</t>
  </si>
  <si>
    <t>Capitalized interest, including the debt component of AFUDC for PPL, was as fo llows. PPL 2015 $ 11 2014 16 2013 15</t>
  </si>
  <si>
    <t>Weighted-average Rates of Depreciation</t>
  </si>
  <si>
    <t>The f ollowing percentages are the weighted- average annu al rates of depreciation at December 31. 2015 PPL PPL Electric LKE LG&amp;E KU Regulated utility plant 2.57 2.46 3.69 3.65 3.71 2014 PPL PPL Electric LKE LG&amp;E KU Regulated utility plant 2.92 2.46 3.80 4.05 3.63</t>
  </si>
  <si>
    <t>Schedule of Utility Inventory</t>
  </si>
  <si>
    <t xml:space="preserve">"Fuel, materials and supplies" on th e Balance Sheets consisted of the following at December 31. PPL LKE LG&amp;E KU 2015 2014 2015 2014 2015 2014 2015 2014 Fuel $ 168 $ 166 $ 168 $ 166 $ 71 $ 66 $ 97 $ 100 Natural gas stored underground (a) 42 54 42 54 42 54 Materials and supplies 147 161 88 91 38 42 50 49 Total $ 357 $ 381 $ 298 $ 311 $ 151 $ 162 $ 147 $ 149 (a) The majority of LKE's and LG&amp;E's natural gas stored underground is held to serve retail customers . </t>
  </si>
  <si>
    <t>Balance Sheet Classification of Deferred Taxes</t>
  </si>
  <si>
    <t>The following table presents the amounts reclassifi ed from current deferred tax assets and liabilities to noncurrent deferred tax liabilities on the balance sheets as of December 31, 2014. Assets Liabilities PPL $ 125 PPL Electric 58 LKE 16 KU 2 Discontinued Operations 8 $ 4</t>
  </si>
  <si>
    <t>Intercompany tax receivables (payables)</t>
  </si>
  <si>
    <t>At December 31, the following intercompany tax receivables (payables) were recorded. 2015 2014 PPL Electric $ 56 $ (25) LKE (10) 136 LG&amp;E 4 74 KU (5) 60</t>
  </si>
  <si>
    <t>Segment and Related Information (Tables)</t>
  </si>
  <si>
    <t xml:space="preserve">Financial data for the segments are: Income Statement Data 2015 2014 2013 Operating Revenues from external customers (a) U.K. Regulated $ 2,410 $ 2,621 $ 2,403 Kentucky Regulated 3,115 3,168 2,976 Pennsylvania Regulated 2,124 2,044 1,870 Corporate and Other 20 19 14 Total $ 7,669 $ 7,852 $ 7,263 Depreciation U.K. Regulated $ 242 $ 337 $ 300 Kentucky Regulated 382 354 334 Pennsylvania Regulated 214 185 178 Corporate and Other 45 47 31 Total $ 883 $ 923 $ 843 Amortization (b) U.K. Regulated $ 6 $ 17 $ 19 Kentucky Regulated 27 25 22 Pennsylvania Regulated 26 19 19 Corporate and Other 4 6 Total $ 59 $ 65 $ 66 Unrealized (gains) losses on derivatives and other hedging activities (c) U.K. Regulated $ (88) $ (199) $ 44 Kentucky Regulated 11 12 12 Total $ (77) $ (187) $ 56 Interest Expense U.K. Regulated $ 417 $ 461 $ 425 Kentucky Regulated 232 219 212 Pennsylvania Regulated 130 122 108 Corporate and Other 92 41 33 Total $ 871 $ 843 $ 778 Income from Continuing Operations Before Income Taxes U.K. Regulated $ 1,249 $ 1,311 $ 993 Kentucky Regulated 547 501 484 Pennsylvania Regulated 416 423 317 Corporate and Other (d) (144) (106) (66) Total $ 2,068 $ 2,129 $ 1,728 Income Taxes (e) U.K. Regulated $ 128 $ 329 $ 71 Kentucky Regulated 221 189 179 Pennsylvania Regulated 164 160 108 Corporate and Other (d) (48) 14 2 Total $ 465 $ 692 $ 360 Deferred income taxes and investment tax credits (f) U.K. Regulated $ 45 $ 94 $ (45) Kentucky Regulated 236 449 254 Pennsylvania Regulated 220 87 127 Corporate and Other (d) (73) 36 51 Total $ 428 $ 666 $ 387 Net Income U.K. Regulated $ 1,121 $ 982 $ 922 Kentucky Regulated 326 312 307 Pennsylvania Regulated 252 263 209 Corporate and Other (d) (96) (120) (68) Discontinued Operations (g) (921) 300 (240) Total $ 682 $ 1,737 $ 1,130 Cash Flow Data 2015 2014 2013 Expenditures for long-lived assets U.K. Regulated $ 1,242 $ 1,438 $ 1,280 Kentucky Regulated 1,210 1,262 1,434 Pennsylvania Regulated 1,107 957 942 Corporate and Other 11 66 26 Total $ 3,570 $ 3,723 $ 3,682 As of December 31, 2015 2014 Balance Sheet Data Total Assets U.K. Regulated $ 16,669 $ 15,944 Kentucky Regulated 13,756 13,022 Pennsylvania Regulated 8,511 7,706 Corporate and Other (h) 365 909 Discontinued Operations 11,025 Total $ 39,301 $ 48,606 (a) See Note 1 for additional information on Operating Revenues. (b) Represents non-cash expense items that include amortization of regulatory assets, debt discounts and premiums, debt issuance costs, emission allowances and RECs. (c) Includes unrealized gains and losses from economic activity. See Note 17 for additional information. (d) 2015 and 2014 include certain costs related to the spinoff of PPL Energy Supply, including deferred income tax expense, transition cost s and separation benefits for PPL Services employees. See Note 8 for additional information. (e) Represents both current and deferred income taxes , including investment tax credits. (f) Represents a non-cash expense item that is also incl uded in "Income Taxes.” (g) 2015 includes an $879 million loss on the spinoff of PPL Energy Supply and five months of Supply segment earnings. 2014 includes a gain of $237 million ($137 million after-tax) on the sale of the Montana hydroelectric gener ating facilities. 2013 includes a charge of $697 million ($413 million after-tax) for the termination of the lease of the Colstrip coal-fired electric generating facility. See Note 8 for additional information on these transactions. (h) Primarily consists of unallocated items, including cash, PP&amp;E and the elimination of inter-segment transactions. </t>
  </si>
  <si>
    <t>Geographic Data</t>
  </si>
  <si>
    <t>Financial data for the segments are: 2015 2014 2013 Geographic Data Revenues from external customers U.K. $ 2,410 $ 2,621 $ 2,403 U.S. 5,259 5,231 4,860 Total $ 7,669 $ 7,852 $ 7,263</t>
  </si>
  <si>
    <t>Long-lived Assets</t>
  </si>
  <si>
    <t>Financial data for the segments are: As of December 31, 2015 2014 Long-Lived Assets U.K. $ 12,487 $ 11,942 U.S. 18,569 16,890 Total $ 31,056 $ 28,832</t>
  </si>
  <si>
    <t>Earnings Per Share (Tables)</t>
  </si>
  <si>
    <t>Basic and Diluted EPS Computations</t>
  </si>
  <si>
    <t xml:space="preserve">Reconciliations of the amoun ts of income and shares of PPL common stock (in thousands) for the periods ended December 31 used in the EPS calculation are: 2015 2014 2013 Income (Numerator) Income from continuing operations after income taxes $ 1,603 $ 1,437 $ 1,368 Less amounts allocated to participating securities 6 7 7 Income from continuing operations after income taxes available to PPL common shareowners - Basic 1,597 1,430 1,361 Plus interest charges (net of tax) related to Equity Units (a) 9 44 Income from continuing operations after income taxes available to PPL common shareowners - Diluted $ 1,597 $ 1,439 $ 1,405 Income (loss) from discontinued operations (net of income taxes) available to PPL common shareowners - Basic and Diluted $ (921) $ 300 $ (238) Net income $ 682 $ 1,737 $ 1,130 Less amounts allocated to participating securities 2 9 6 Net income available to PPL common shareowners - Basic 680 1,728 1,124 Plus interest charges (net of tax) related to Equity Units (a) 9 44 Net income available to PPL common shareowners - Diluted $ 680 $ 1,737 $ 1,168 Shares of Common Stock (Denominator) Weighted-average shares - Basic EPS 669,814 653,504 608,983 Add incremental non-participating securities: Share-based payment awards (b) 2,772 1,910 1,062 Equity Units (a) 10,559 52,568 Forward sale agreements and purchase contracts (b) 460 Weighted-average shares - Diluted EPS 672,586 665,973 663,073 Basic EPS Available to PPL common shareowners: Income from continuing operations after income taxes $ 2.38 $ 2.19 $ 2.24 Income (loss) from discontinued operations (net of income taxes) (1.37) 0.45 (0.39) Net Income $ 1.01 $ 2.64 $ 1.85 Diluted EPS Available to PPL common shareowners: Income from continuing operations after income taxes $ 2.37 $ 2.16 $ 2.12 Income (loss) from discontinued operations (net of income taxes) (1.36) 0.45 (0.36) Net Income $ 1.01 $ 2.61 $ 1.76 (a) In 2014 and 2013, t he If-Converted Method was applied to the Equ ity Units prior to settlement . See Note 7 for additional information on the Equity Units, including the issuance of PPL common stock to settle the Purchase contracts. (b) The Treasury Stock Method was applied to non-participating share-based payment awards and forward sale agreement s. </t>
  </si>
  <si>
    <t>Common Stock Issuances</t>
  </si>
  <si>
    <t xml:space="preserve">For the year ended December 31, PPL issued common stock related to stock-based compensation plans and DRIP as follows (in thousan ds): 2015 Stock-based compensation plans (a) 4,853 DRIP 1,728 (a ) Includes stock options exercised, vesting of performance units, vesting of restricted stock and restricted stock units and conversion of stock units granted to directors. </t>
  </si>
  <si>
    <t>Antidilutive Securities Excluded From Diluted EPS</t>
  </si>
  <si>
    <t>For the years ended December 31, the following shares (in thousands) were excluded from the computations of diluted EPS because the effect would have been antidilutive . 2015 2014 2013 Stock options 1,087 1,816 4,446 Performance units 36 5 55 Restricted stock units 31 29</t>
  </si>
  <si>
    <t>Income and Other Taxes (Tables)</t>
  </si>
  <si>
    <t>Income Taxes [Line Items]</t>
  </si>
  <si>
    <t>Components of Income (Loss) From Continuing Operations Before Income Taxes</t>
  </si>
  <si>
    <t>"Income from Continuing Operations Before Income Taxes" inc luded the following . 2015 2014 2013 Domestic income $ 968 $ 922 $ 669 Foreign income 1,100 1,207 1,059 Total $ 2,068 $ 2,129 $ 1,728</t>
  </si>
  <si>
    <t>Components of Deferred Tax Assets and Liabilities</t>
  </si>
  <si>
    <t xml:space="preserve">Significant c omponents of PPL's deferred income tax assets and liabili ties were as follows . 2015 2014 Deferred Tax Assets Deferred investment tax credits $ 50 $ 52 Regulatory obligations 123 131 Accrued pension costs 217 200 Federal loss carryforwards (a) 587 129 State loss carryforwards (b) 319 225 Federal and state tax credit carryforwards 201 196 Foreign capital loss carryforwards 387 446 Foreign loss carryforwards 4 6 Foreign - pensions 171 182 Foreign - regulatory obligations 12 23 Foreign - other 8 11 Contributions in aid of construction 139 138 Domestic - other 209 194 Unrealized losses on qualifying derivatives 15 46 Valuation allowances (b) (662) (622) Total deferred tax assets 1,780 1,357 Deferred Tax Liabilities Domestic plant - net 3,875 3,079 Taxes recoverable through future rates 162 156 Other regulatory assets 332 322 Reacquired debt costs 28 31 Foreign plant - net 777 854 Domestic - other 24 17 Total deferred tax liabilities 5,198 4,459 Net deferred tax liability $ 3,418 $ 3,102 (a ) Increase in Federal loss carryforwards primarily relates to the extension of bonus depreciation and the impact of bonus depreciation related to the provision to return adjustments. ( b) Includes $77 million of deferred tax assets related to state loss carryforwards and related valuation allowances previously reflected on the PPL Energy Supply Segment. The deferred tax assets and related valuation allowance remain with PPL after the spino ff. </t>
  </si>
  <si>
    <t>Summary of Operating Loss Carryforwards and Tax Credit Carryforwards</t>
  </si>
  <si>
    <t xml:space="preserve">At December 31, PPL had the following loss and tax cre dit carryforwards . 2015 Expiration Loss carryforwards Federal net operating losses (a) $ 1,660 2029-2035 Federal charitable contributions 15 2020 State net operating losses (a) (b) 5,269 2017-2035 State charitable contributions 34 2016-2020 Foreign net operating losses (c) 21 Indefinite Foreign capital losses (d) 2,152 Indefinite Credit carryforwards Federal investment tax credit 125 2025-2028 Federal alternative minimum tax credit 40 Indefinite Federal - other (e) 29 2016-2035 State - other 5 2022 ( a) Includes an insignificant amount of federal and state net operating loss carryforwards from excess tax deductions related to stock compensation for which a tax benefit will be recorded in Equity when realized. (b) A valuation allowance of $254 million has been recorded against the deferred tax assets for these losse s. (c ) A valuation allowance of $4 million has been recorded against the deferred tax assets for these losses . (d) A valuation allowance of $ 387 million has been reco rded against the deferred tax assets for these losses . (e) A valuation allowance of $ 12 million has been recorded against the deferred tax assets for these credits . </t>
  </si>
  <si>
    <t>Schedule of Valuation and Qualifying Accounts of Deferred Tax Assets</t>
  </si>
  <si>
    <t xml:space="preserve">The changes in deferred tax valuation allowances were as follows. Additions Balance at Charged to Balance Beginning Charged Other at End of Period to Income Accounts Deductions of Period 2015 $ 622 $ 24 $ 77 (b) $ 61 (a) $ 662 2014 585 57 6 26 622 2013 632 25 72 (a) 585 (a) The reductions of the U.K. statutory income tax rates in 2015 and 2013 resulted in $44 million and $67 million in reductions in deferred tax assets and the corresponding valuation allowances. See "Reconciliation of Income Tax Expense" below for more information on the impact of the U.K. Finance Acts 2015 and 2013. (b) Valuation allowance related to deferred tax assets previously reflected on the PPL Energy Supply Segment. The deferred tax assets and related valuation allowance remain with PP L after the spinoff. </t>
  </si>
  <si>
    <t>Components of Income Tax Expense (Benefit) From Continuing Operations</t>
  </si>
  <si>
    <t>Details of the components of income tax expense, a reconciliation of federal income taxes derived from statutory tax rates applied to "Incom e from Continuing Operations Before Income Taxes" to income taxes for reporting purposes, and details of "Taxes, other than income" were as follows. 2015 2014 2013 Income Tax Expense (Benefit) Current - Federal $ (26) $ 18 $ (102) Current - State 25 26 Current - Foreign 89 152 181 Total Current Expense 88 196 79 Deferred - Federal 699 299 259 Deferred - State 68 120 84 Deferred - Foreign 41 96 (53) Total Deferred Expense, excluding operating loss carryforwards 808 515 290 Investment tax credit, net - Federal (4) (5) (5) Tax expense (benefit) of operating loss carryforwards Deferred - Federal (a) (396) 8 14 Deferred - State (31) (22) (18) Total Tax Expense (Benefit) of Operating Loss Carryforwards (427) (14) (4) Total income taxes from continuing operations $ 465 $ 692 $ 360 Total income tax expense - Federal $ 273 $ 320 $ 166 Total income tax expense - State 62 124 66 Total income tax expense - Foreign 130 248 128 Total income taxes from continuing operations $ 465 $ 692 $ 360 (a) Increase in Federal loss carryforwards primarily relates to the extension of bonus depreciation and the impact of bonus depreciation related to provision to return adjustments. In the table above, the following income tax expense (benefits) are excluded from income taxes from continuing operations. 2015 2014 2013 Discontinued operations - PPL Energy Supply Segment $ (30) $ 198 $ (180) Stock-based compensation recorded to Additional Paid-in Capital (4) (2) Valuation allowance on state deferred taxes related to issuance costs of Purchase Contracts recorded to Additional Paid-in Capital (2) Other comprehensive income (2) (190) 159 Valuation allowance on state deferred taxes recorded to other comprehensive income (4) (7) Total $ (36) $ 4 $ (32)</t>
  </si>
  <si>
    <t>Reconciliation of Income Tax Expense Derived From Statutory Tax Rate</t>
  </si>
  <si>
    <t xml:space="preserve">Details of the components of income tax expense, a reconciliation of federal income taxes derived from statutory tax rates applied to "Incom e from Continuing Operations Before Income Taxes" to income taxes for reporting purposes, and details of "Taxes, other than income" were as follows. 2015 2014 2013 Reconciliation of Income Tax Expense Federal income tax on Income from Continuing Operations Before Income Taxes at statutory tax rate - 35% $ 724 $ 745 $ 605 Increase (decrease) due to: State income taxes, net of federal income tax benefit 31 28 17 Valuation allowance adjustments (a) 24 55 24 Impact of lower U.K. income tax rates (b) (176) (180) (144) U.S. income tax on foreign earnings - net of foreign tax credit (c) 8 63 21 Federal and state tax reserves adjustments (d) (22) (1) (49) Impact of the U.K. Finance Acts on deferred tax balances (b) (91) (1) (97) Depreciation not normalized (5) (7) (8) State deferred tax rate change (e) (1) 15 Interest benefit on U.K. financing entities (20) (5) (7) Other (8) (4) (17) Total increase (decrease) (259) (53) (245) Total income taxes from continuing operations $ 465 $ 692 $ 360 Effective income tax rate 22.5% 32.5% 20.8% (a) During 2015, PPL recorded $24 million of deferred income tax expense related to deferred tax valuation allowances. PPL recorded state deferred income tax expense of $12 million primarily related to increased Pennsylvania net operating loss carryforwards expected to be unutilized and $12 million of federal deferred income tax expense primarily related to federal tax credit carryforwards that are expected to expire as a result of lower future taxable earnings due to the extension of bonus depr eciation. As a result of the PPL Energy Supply spinoff announcement, PPL recorded $50 million of deferred income tax expense during 2014 to adjust the valuation allowance on deferred tax assets primarily for state net operating loss carryforwards that we re previously supported by the future earnings of PPL Energy Supply. See Note 8 for additional information on the spinoff. During 2013, PPL recorded $23 million of state deferred income tax expense related to a deferred tax valuation allowance primarily due to a decrease in projected future taxable income at PPL Energy Supply over the remaining carryforward period of Pennsylvania net operating losses. (b) The U.K. Finance Act 2015 , enacted in November 2015 , reduced the U.K. statutory income tax rate f rom 20% to 1 9% effective April 1, 2017 and from 19 % to 18% effective April 1, 2020 . As a result, PPL reduced its net deferred tax liabilities and recognized a deferred tax benefit during 2015 related to both rate decreases. The U.K. Finance Act 2013, enact ed in July 2013, reduced the U.K. statutory income tax rate from 23% to 21% effective April 1, 2014 and from 21% to 20% effective April 1, 2015. As a result, PPL reduced its net deferred tax liabilities and recognized a deferred tax benefit during 2013 re lated to both rate decreases. (c) During 2015, PPL recorded lower income taxes primarily attributable to a decrease in taxable dividends. During 2014, PPL recorded $47 million of income tax expense primarily attributable to taxable dividends. During 20 13, PPL recorded $28 million of income tax expense resulting from increased taxable dividends offset by a $19 million income tax benefit associated with a ruling obtained from the IRS impacting the recalculation of 2010 U.K. earnings and profits that was r eflected on an amended 2010 U.S. tax return. (d) In 2015, PPL recorded a $12 million tax benefit related to the settlement of the IRS audit for the tax years 1998-2011. In May 2013, the Supreme Court ruled that the U.K. Windfall Profits Tax (WPT) imposed on privatized utilities, including WPD, is a creditable tax for U.S. federal income tax purposes. As a result of the Supreme Court ruling, PPL recorded a tax benefit of $44 million during 2013, of which $19 million relates to int erest. In 2013, PPL r ecorded a federal and state income tax reserve benefit of $7 million related to stranded cost securitization. The reserve balance at December 31, 2013 related to stranded costs securitization was zero. (e) During each period, PPL recorded adjustments related to its December 31 state deferred tax liabilities as a result of annual changes in state apportionment and the impact on the future estimated state income tax rate . </t>
  </si>
  <si>
    <t>Details of Taxes Other Than Income</t>
  </si>
  <si>
    <t xml:space="preserve">Details of the components of income tax expense, a reconciliation of federal income taxes derived from statutory tax rates applied to "Incom e from Continuing Operations Before Income Taxes" to income taxes for reporting purposes, and details of "Taxes, other than income" were as follows. 2015 2014 2013 Taxes, other than income State gross receipts (a) $ 89 $ 102 $ 98 Foreign property 148 157 147 Domestic Other 62 58 53 Total $ 299 $ 317 $ 298 (a) The decrease in 2015 was primarily due to the settlement of a 2011 gross receipts tax audit resulting in the reversal of $17 million of previously recognized reserves. </t>
  </si>
  <si>
    <t>Summary of Income Tax Examinations</t>
  </si>
  <si>
    <t xml:space="preserve">With few exceptions, at December 31, 2015 , these jurisdictions, as well as the tax years that are no longer subject to examination, were as follows . PPL PPL Electric LKE LG&amp;E KU U.S. (federal) 2011 and prior 2011 and prior 2011 and prior 2011 and prior 2011 and prior Pennsylvania (state) 2011 and prior 2011 and prior Kentucky (state) 2010 and prior 2010 and prior 2010 and prior 2010 and prior U.K. (foreign) 2012 and prior </t>
  </si>
  <si>
    <t xml:space="preserve">Significant components of PPL Electric's deferred income tax assets and liabilities were as follows . 2015 2014 Deferred Tax Assets Accrued pension costs $ 92 $ 85 Contributions in aid of construction 111 110 Regulatory obligations 56 39 State loss carryforwards 27 30 Federal loss carryforwards (a) 146 51 Other 87 54 Total deferred tax assets 519 369 Deferred Tax Liabilities Electric utility plant - net 1,803 1,453 Taxes recoverable through future rates 135 132 Reacquired debt costs 18 20 Other regulatory assets 213 173 Other 13 16 Total deferred tax liabilities 2,182 1,794 Net deferred tax liability $ 1,663 $ 1,425 (a) Increase in Federal loss carryforwards primarily relates to the extension of bonus depreciation and the impact of bonus depreciation related to the provision to return adjustments . </t>
  </si>
  <si>
    <t>At December 31, PPL Electric had the following loss carryforwards. 2015 Expiration Loss carryforwards Federal net operating losses $ 411 2031-2035 Federal charitable contributions 3 2020 State net operating losses 410 2030-2032 State charitable contributions 13 2016-2020</t>
  </si>
  <si>
    <t>Details of the components of income tax expense, a reconciliation of federal income taxes derived from statutory tax rates applied to "Income Before Income Taxes" to income taxes for reporting purposes, and details of "Taxes, other than income" were as follows. 2015 2014 2013 Income Tax Expense (Benefit) Current - Federal $ (80) $ 60 $ (15) Current - State 23 15 (4) Total Current Expense (Benefit) (57) 75 (19) Deferred - Federal 287 70 109 Deferred - State 12 16 16 Total Deferred Expense, excluding operating loss carryforwards 299 86 125 Investment tax credit, net - Federal (1) (1) Tax expense (benefit) of operating loss carryforwards Deferred - Federal (75) 4 Deferred - State (3) (1) Total Tax Expense (Benefit) of Operating Loss Carryforwards (78) 3 Total income tax expense $ 164 $ 160 $ 108 Total income tax expense - Federal $ 132 $ 129 $ 97 Total income tax expense - State 32 31 11 Total income tax expense $ 164 $ 160 $ 108</t>
  </si>
  <si>
    <t xml:space="preserve">Details of the components of income tax expense, a reconciliation of federal income taxes derived from statutory tax rates applied to "Income Before Income Taxes" to income taxes for reporting purposes, and details of "Taxes, other than income" were as follows. 2015 2014 2013 Reconciliation of Income Taxes Federal income tax on Income Before Income Taxes at statutory tax rate - 35% $ 146 $ 148 $ 111 Increase (decrease) due to: State income taxes, net of federal income tax benefit 25 22 16 Federal and state tax reserves adjustments (a) 2 (1) (9) Federal and state income tax return adjustments (2) 1 (1) Depreciation not normalized (4) (6) (6) Other (3) (4) (3) Total increase (decrease) 18 12 (3) Total income tax expense $ 164 $ 160 $ 108 Effective income tax rate 39.4% 37.8% 34.1% (a) PPL Electric recorded a tax benefit of $7 million during 2013 to federal and state income tax reserves related to stranded cost securitization. The reserve balance at December 31, 2013 related to stranded costs securitization wa s zero. </t>
  </si>
  <si>
    <t xml:space="preserve">Details of the components of income tax expense, a reconciliation of federal income taxes derived from statutory tax rates applied to "Income Before Income Taxes" to income taxes for reporting purposes, and details of "Taxes, other than income" were as follows. 2015 2014 2013 Taxes, other than income State gross receipts (a) $ 89 $ 102 $ 98 Property and other 5 5 5 Total $ 94 $ 107 $ 103 (a) The decrease in 2015 was primarily due to the settlement of a 2011 gross receipts tax audit resulting in the reversal of $17 million of previously recognized reserves. </t>
  </si>
  <si>
    <t xml:space="preserve">Significant components of LKE's deferred income tax assets and liabilities were as follows. 2015 2014 Deferred Tax Assets Federal loss carryforwards (a) $ 280 $ 46 State loss carryforwards 35 36 Tax credit carryforwards 181 182 Regulatory liabilities 66 92 Accrued pension costs 53 53 Income taxes due to customers 17 20 Deferred investment tax credits 50 51 Derivative liability 18 45 Other 55 44 Valuation allowances (12) Total deferred tax assets 743 569 Deferred Tax Liabilities Plant - net 2,076 1,639 Regulatory assets 119 143 Other 11 12 Total deferred tax liabilities 2,206 1,794 Net deferred tax liability $ 1,463 $ 1,225 (a) Increase in Federal loss carryforwards primarily relates to the extension of bonus depreciation and the impact of bonus depreciation related to the provision to return adjustments . </t>
  </si>
  <si>
    <t>At December 31, LKE had the following loss and tax credit carryforwards . 2015 Expiration Loss carryforwards Federal net operating losses $ 801 2029-2035 State net operating losses 934 2028-2035 State capital losses 1 2016 Credit carryforwards Federal investment tax credit 125 2025-2028 Federal alternative minimum tax credit 28 Indefinite Federal - other 27 2016-2035 State - other 5 2022</t>
  </si>
  <si>
    <t xml:space="preserve">Changes in deferred tax valuation allowances were : Balance at Balance Beginning at End of Period Additions Deductions of Period 2015 $ 12 (a) $ 12 2014 $ 4 $ 4 (b) 2013 5 1 (b) 4 (a) Represents tax credits expiring in 2016 through 2020 that are more likely than not to expire before being utilized. (b) Primarily related to the expiration of state capital loss carryforwards . </t>
  </si>
  <si>
    <t xml:space="preserve">Details of the components of income tax expense, a reconciliation of federal income taxes derived from statutory tax rates applied to "Income from Continuing Operations Before Income Taxes" to income taxes for reporting purposes, and details of "Taxes, other than income" were: 2015 2014 2013 Income Tax Expense (Benefit) Current - Federal $ 2 $ (247) $ (59) Current - State 1 8 10 Total Current Expense (Benefit) 3 (239) (49) Deferred - Federal 405 437 244 Deferred - State 32 23 20 Total Deferred Expense, excluding benefits of operating loss carryforwards 437 460 264 Investment tax credit, net - Federal (3) (4) (4) Tax benefit of operating loss carryforwards Deferred - Federal (198) (8) (4) Deferred - State (1) Total Tax Benefit of Operating Loss Carryforwards (198) (8) (5) Total income tax expense from continuing operations (a) $ 239 $ 209 $ 206 Total income tax expense - Federal $ 206 $ 178 $ 177 Total income tax expense - State 33 31 29 Total income tax expense from continuing operations (a) $ 239 $ 209 $ 206 ( a) Excludes current and deferred federal and state tax expense (benefit) recorded to Discontinued Operations of less than $1 million in 2015 and 2014, and $1 million in 201 3. Also, e xcludes deferred federal and state tax expense (benefit) recorded to OCI of less than $( 1) million in 2015, $(36) million in 2014 and $18 million in 201 3. </t>
  </si>
  <si>
    <t xml:space="preserve">Details of the components of income tax expense, a reconciliation of federal income taxes derived from statutory tax rates applied to "Income from Continuing Operations Before Income Taxes" to income taxes for reporting purposes, and details of "Taxes, other than income" were: 2015 2014 2013 Reconciliation of Income Taxes Federal income tax on Income Before Income Taxes at statutory tax rate - 35% $ 211 $ 194 $ 193 Increase (decrease) due to: State income taxes, net of federal income tax benefit 22 20 20 Amortization of investment tax credit (3) (4) (4) Valuation allowance adjustment (a) 12 Other (3) (1) (3) Total increase (decrease) 28 15 13 Total income tax expense from continuing operations $ 239 $ 209 $ 206 Effective income tax rate 39.6% 37.8% 37.4% ( a) Represents a valuation allowance against tax credits expiring from 2016 through 2020 that are more likely than not to expire before being utilized. </t>
  </si>
  <si>
    <t>Details of the components of income tax expense, a reconciliation of federal income taxes derived from statutory tax rates applied to "Income from Continuing Operations Before Income Taxes" to income taxes for reporting purposes, and details of "Taxes, other than income" were: 2015 2014 2013 Taxes, other than income Property and other $ 57 $ 52 $ 48 Total $ 57 $ 52 $ 48</t>
  </si>
  <si>
    <t xml:space="preserve">Significant components of LG&amp;E's deferred income tax assets and liabilities were as follows. 2015 2014 Deferred Tax Assets Federal loss carryforwards (a) $ 76 Regulatory liabilities 38 $ 51 Deferred investment tax credits 13 14 Income taxes due to customers 17 18 Derivative liability 18 32 Other 15 9 Total deferred tax assets 177 124 Deferred Tax Liabilities Plant - net 896 698 Regulatory assets 75 90 Accrued pension costs 28 28 Other 7 8 Total deferred tax liabilities 1,006 824 Net deferred tax liability $ 829 $ 700 (a) Increase in Federal loss carryforwards primarily relates to the e xtension of bonus depreciation. </t>
  </si>
  <si>
    <t>Details of the components of income tax expense, a reconciliation of federal income taxes derived from statutory tax rates applied to " Income Before Income Taxes " to income taxes for reporting purposes, and details of " Taxes, other than income " were: 2015 2014 2013 Income Tax Expense (Benefit) Current - Federal $ (15) $ (25) $ 52 Current - State 3 10 16 Total Current Expense (Benefit) (12) (15) 68 Deferred - Federal 190 114 33 Deferred - State 13 6 (2) Total Deferred Expense, excluding benefits of operating loss carryforwards 203 120 31 Investment tax credit, net - Federal (1) (2) (2) Tax benefit of operating loss carryforwards Deferred - Federal (76) (3) Total Tax Benefit of Operating Loss Carryforwards (76) (3) Total income tax expense $ 114 $ 103 $ 94 Total income tax expense - Federal $ 98 $ 87 $ 80 Total income tax expense - State 16 16 14 Total income tax expense $ 114 $ 103 $ 94</t>
  </si>
  <si>
    <t>Details of the components of income tax expense, a reconciliation of federal income taxes derived from statutory tax rates applied to " Income Before Income Taxes " to income taxes for reporting purposes, and details of " Taxes, other than income " were: 2015 2014 2013 Reconciliation of Income Taxes Federal income tax on Income Before Income Taxes at statutory tax rate - 35% $ 105 $ 95 $ 90 Increase (decrease) due to: State income taxes, net of federal income tax benefit 11 10 10 Amortization of investment tax credit (1) (2) (2) Other (1) (4) Total increase (decrease) 9 8 4 Total income tax expense $ 114 $ 103 $ 94 Effective income tax rate 38.1% 37.9% 36.6%</t>
  </si>
  <si>
    <t>Details of the components of income tax expense, a reconciliation of federal income taxes derived from statutory tax rates applied to " Income Before Income Taxes " to income taxes for reporting purposes, and details of " Taxes, other than income " were: 2015 2014 2013 Taxes, other than income Property and other $ 28 $ 25 $ 24 Total $ 28 $ 25 $ 24</t>
  </si>
  <si>
    <t xml:space="preserve">Significant components of KU's deferre d income tax assets and liabilities were as follows . 2015 2014 Deferred Tax Assets Federal loss carryforwards (a) $ 97 Regulatory liabilities 28 $ 41 Deferred investment tax credits 36 37 Income taxes due to customers 2 Derivative liability 13 Other 7 7 Total deferred tax assets 168 100 Deferred Tax Liabilities Plant - net 1,164 922 Regulatory assets 44 53 Other 6 7 Total deferred tax liabilities 1,214 982 Net deferred tax liability $ 1,046 $ 882 (a) Increase in Federal loss carryforwards primarily relates to the extension of bonus depreciation. </t>
  </si>
  <si>
    <t xml:space="preserve">Details of the components of income tax expense, a reconciliation of federal income taxes derived from statutory tax rates applied to " Income Before Income Taxes " to income taxes for reporting purposes, and details of " Taxes, other than income " were: 2015 2014 2013 Income Tax Expense (Benefit) Current - Federal $ (21) $ (95) $ 51 Current - State 1 6 12 Total Current Expense (Benefit) (20) (89) 63 Deferred - Federal 240 212 66 Deferred - State 19 14 8 Total Deferred Expense, excluding benefits of operating loss carryforwards 259 226 74 Investment tax credit, net - Federal (2) (2) (2) Tax benefit of operating loss carryforwards Deferred - Federal (97) (3) Total Tax Benefit of Operating Loss Carryforwards (97) (3) Total income tax expense (a) $ 140 $ 135 $ 132 Total income tax expense - Federal $ 120 $ 115 $ 112 Total income tax expense - State 20 20 20 Total income tax expense (a) $ 140 $ 135 $ 132 (a) Excludes deferred federal and state tax expense (benefit) recorded to OCI of less than $(1) million in 2015, 2014 and 2013 . </t>
  </si>
  <si>
    <t>Details of the components of income tax expense, a reconciliation of federal income taxes derived from statutory tax rates applied to " Income Before Income Taxes " to income taxes for reporting purposes, and details of " Taxes, other than income " were: 2015 2014 2013 Reconciliation of Income Taxes Federal income tax on Income Before Income Taxes at statutory tax rate - 35% $ 131 $ 124 $ 126 Increase (decrease) due to: State income taxes, net of federal income tax benefit 13 13 14 Amortization of investment tax credit (2) (2) (2) Other (2) (6) Total increase (decrease) 9 11 6 Total income tax expense $ 140 $ 135 $ 132 Effective income tax rate 37.4% 38.0% 36.7%</t>
  </si>
  <si>
    <t>Details of the components of income tax expense, a reconciliation of federal income taxes derived from statutory tax rates applied to " Income Before Income Taxes " to income taxes for reporting purposes, and details of " Taxes, other than income " were: 2015 2014 2013 Taxes, other than income Property and other $ 29 $ 27 $ 24 Total $ 29 $ 27 $ 24</t>
  </si>
  <si>
    <t>Utility Rate Regulation (Tables)</t>
  </si>
  <si>
    <t>Regulated Operations [Line Items]</t>
  </si>
  <si>
    <t>Regulatory Assets and Liabilities</t>
  </si>
  <si>
    <t xml:space="preserve">The following table provides information about the regulatory assets and liabilities of cost-based rate-regulated utility operations at December 31. PPL PPL Electric 2015 2014 2015 2014 Current Regulatory Assets: Environmental cost recovery $ 24 $ 5 Gas supply clause 1 15 Transmission service charge 10 6 $ 10 $ 6 Other 13 11 3 6 Total current regulatory assets (a) $ 48 $ 37 $ 13 $ 12 Noncurrent Regulatory Assets: Defined benefit plans $ 809 $ 720 $ 469 $ 372 Taxes recoverable through future rates 326 316 326 316 Storm costs 93 124 30 46 Unamortized loss on debt 68 77 42 49 Interest rate swaps 141 122 Accumulated cost of removal of utility plant 137 114 137 114 AROs 143 79 Other 16 10 2 Total noncurrent regulatory assets $ 1,733 $ 1,562 $ 1,006 $ 897 Current Regulatory Liabilities: Generation supply charge $ 41 $ 28 $ 41 $ 28 Demand side management 8 2 Gas supply clause 6 6 Transmission formula rate 48 42 48 42 Fuel adjustment clause 14 Storm damage expense 16 3 16 3 Other 12 10 8 3 Total current regulatory liabilities $ 145 $ 91 $ 113 $ 76 Noncurrent Regulatory Liabilities: Accumulated cost of removal of utility plant $ 691 $ 693 Coal contracts (b) 17 59 Power purchase agreement - OVEC (b) 83 92 Net deferred tax assets 23 26 Act 129 compliance rider 22 18 $ 22 $ 18 Defined benefit plans 24 16 Interest rate swaps 82 84 Other 3 4 Total noncurrent regulatory liabilities $ 945 $ 992 $ 22 $ 18 LKE LG&amp;E KU 2015 2014 2015 2014 2015 2014 Current Regulatory Assets: Environmental cost recovery $ 24 $ 5 $ 13 $ 4 $ 11 $ 1 Gas supply clause 1 15 1 15 Fuel adjustment clause 4 2 2 Gas line tracker 1 1 Other 9 1 1 8 1 Total current regulatory assets $ 35 $ 25 $ 16 $ 21 $ 19 $ 4 Noncurrent Regulatory Assets: Defined benefit plans $ 340 $ 348 $ 215 $ 215 $ 125 $ 133 Storm costs 63 78 35 43 28 35 Unamortized loss on debt 26 28 17 18 9 10 Interest rate swaps 141 122 98 89 43 33 AROs 143 79 57 28 86 51 Plant retirement costs 6 6 Other 8 10 2 4 6 6 Total noncurrent regulatory assets $ 727 $ 665 $ 424 $ 397 $ 303 $ 268 Current Regulatory Liabilities: Demand side management $ 8 $ 2 $ 4 $ 1 $ 4 $ 1 Gas supply clause 6 6 6 6 Fuel adjustment clause 14 2 12 Gas line tracker 3 3 Other 4 4 1 3 4 Total current regulatory liabilities $ 32 $ 15 $ 13 $ 10 $ 19 $ 5 Noncurrent Regulatory Liabilities: Accumulated cost of removal of utility plant $ 691 $ 693 $ 301 $ 302 $ 390 $ 391 Coal contracts (b) 17 59 7 25 10 34 Power purchase agreement - OVEC (b) 83 92 57 63 26 29 Net deferred tax assets 23 26 23 24 2 Defined benefit plans 24 16 24 16 Interest rate swaps 82 84 41 42 41 42 Other 3 4 2 2 1 2 Total noncurrent regulatory liabilities $ 923 $ 974 $ 431 $ 458 $ 492 $ 516 (a ) For PPL, these amounts are included in "Other current assets" on the Balance Sheets. ( b ) These liabilities were recorded as offsets to certain intangible assets that were recorded at fair value upon the acq uisition of LKE by PPL. </t>
  </si>
  <si>
    <t>The following table provides information about the regulatory assets and liabilities of cost-based rate-regulated utility operations at December 31. PPL PPL Electric 2015 2014 2015 2014 Current Regulatory Assets: Environmental cost recovery $ 24 $ 5 Gas supply clause 1 15 Transmission service charge 10 6 $ 10 $ 6 Other 13 11 3 6 Total current regulatory assets (a) $ 48 $ 37 $ 13 $ 12 Noncurrent Regulatory Assets: Defined benefit plans $ 809 $ 720 $ 469 $ 372 Taxes recoverable through future rates 326 316 326 316 Storm costs 93 124 30 46 Unamortized loss on debt 68 77 42 49 Interest rate swaps 141 122 Accumulated cost of removal of utility plant 137 114 137 114 AROs 143 79 Other 16 10 2 Total noncurrent regulatory assets $ 1,733 $ 1,562 $ 1,006 $ 897 Current Regulatory Liabilities: Generation supply charge $ 41 $ 28 $ 41 $ 28 Demand side management 8 2 Gas supply clause 6 6 Transmission formula rate 48 42 48 42 Fuel adjustment clause 14 Storm damage expense 16 3 16 3 Other 12 10 8 3 Total current regulatory liabilities $ 145 $ 91 $ 113 $ 76 Noncurrent Regulatory Liabilities: Accumulated cost of removal of utility plant $ 691 $ 693 Coal contracts (b) 17 59 Power purchase agreement - OVEC (b) 83 92 Net deferred tax assets 23 26 Act 129 compliance rider 22 18 $ 22 $ 18 Defined benefit plans 24 16 Interest rate swaps 82 84 Other 3 4 Total noncurrent regulatory liabilities $ 945 $ 992 $ 22 $ 18 LKE LG&amp;E KU 2015 2014 2015 2014 2015 2014 Current Regulatory Assets: Environmental cost recovery $ 24 $ 5 $ 13 $ 4 $ 11 $ 1 Gas supply clause 1 15 1 15 Fuel adjustment clause 4 2 2 Gas line tracker 1 1 Other 9 1 1 8 1 Total current regulatory assets $ 35 $ 25 $ 16 $ 21 $ 19 $ 4 Noncurrent Regulatory Assets: Defined benefit plans $ 340 $ 348 $ 215 $ 215 $ 125 $ 133 Storm costs 63 78 35 43 28 35 Unamortized loss on debt 26 28 17 18 9 10 Interest rate swaps 141 122 98 89 43 33 AROs 143 79 57 28 86 51 Plant retirement costs 6 6 Other 8 10 2 4 6 6 Total noncurrent regulatory assets $ 727 $ 665 $ 424 $ 397 $ 303 $ 268 Current Regulatory Liabilities: Demand side management $ 8 $ 2 $ 4 $ 1 $ 4 $ 1 Gas supply clause 6 6 6 6 Fuel adjustment clause 14 2 12 Gas line tracker 3 3 Other 4 4 1 3 4 Total current regulatory liabilities $ 32 $ 15 $ 13 $ 10 $ 19 $ 5 Noncurrent Regulatory Liabilities: Accumulated cost of removal of utility plant $ 691 $ 693 $ 301 $ 302 $ 390 $ 391 Coal contracts (b) 17 59 7 25 10 34 Power purchase agreement - OVEC (b) 83 92 57 63 26 29 Net deferred tax assets 23 26 23 24 2 Defined benefit plans 24 16 24 16 Interest rate swaps 82 84 41 42 41 42 Other 3 4 2 2 1 2 Total noncurrent regulatory liabilities $ 923 $ 974 $ 431 $ 458 $ 492 $ 516</t>
  </si>
  <si>
    <t>Financing Activities (Tables)</t>
  </si>
  <si>
    <t>Debt Disclosure [Line Items]</t>
  </si>
  <si>
    <t>Credit Facilities in Place at Period End</t>
  </si>
  <si>
    <t xml:space="preserve">The following credit facilities were in place at: December 31, 2015 December 31, 2014 Letters of Letters of Credit Credit and and Commercial Commercial Expiration Paper Unused Paper Date Capacity Borrowed Issued Capacity Borrowed Issued PPL U.K. WPD plc Syndicated Credit Facility (a) (c) Dec. 2016 £ 210 £ 133 £ 77 £ 103 WPD (South West) Syndicated Credit Facility (a) (c) July 2020 245 245 WPD (East Midlands) Syndicated Credit Facility (a) (c) July 2020 300 300 64 WPD (West Midlands) Syndicated Credit Facility (a) (c) July 2020 300 300 Uncommitted Credit Facilities 40 £ 4 36 £ 5 Total U.K. Credit Facilities (b) £ 1,095 £ 133 £ 4 £ 958 £ 167 £ 5 U.S. PPL Capital Funding Syndicated Credit Facility (c) (d) Nov. 2018 $ 300 $ 151 $ 149 Syndicated Credit Facility (c) (d) July 2019 300 300 Bilateral Credit Facility (c) (d) Mar. 2016 150 20 130 $ 21 Total PPL Capital Funding Credit Facilities $ 750 $ 471 $ 279 $ 21 PPL Electric Syndicated Credit Facility (c) (d) July 2019 $ 300 $ 1 $ 299 $ 1 LKE Syndicated Credit Facility (c) (d) (f) Oct. 2018 $ 75 $ 75 $ 75 LG&amp;E Syndicated Credit Facility (c) (d) July 2019 $ 500 $ 142 $ 358 $ 264 KU Syndicated Credit Facility (c) (d) July 2019 $ 400 $ 48 $ 352 $ 236 Letter of Credit Facility (c) (d) (e) Oct. 2017 198 198 198 Total KU Credit Facilities $ 598 $ 246 $ 352 $ 434 (a ) The facilities contain financial covenants to maintain an interest coverage ratio of not less than 3.0 times consolidated earnings before income taxes, depreciation and amortization and total net debt not in excess of 85% of its RAV, calculated in accordance with the credit facility. (b) WPD plc's amounts borrowed at December 31, 2015 and 2014 were USD-denominated borrowings of $ 200 million and $ 161 million, which bore interest at 1.83% and 1.86% . WPD (East Midlands) amount borrowed at December 31, 2014 was a GBP-denominated borrowing which equated to $ 100 million and bore interest at 1.00% . At December 31, 2015 , the unused capacity under the U.K. credit facilities was approximately $ 1.4 billion . ( c ) Each company pays customary fees under its respective facility and borrowings generally bear interest at LIBOR-based rates plus an applicable margin. (d) The facilities contain a financial covenant requiring debt to total capitalizati on not to exceed 70% for PPL Capital Funding, PPL Electric, LKE, LG&amp;E and KU, as calculated in accordance with the facilities and other customary covenants . Additionally, as it relates to the syndicated and bilateral cre dit facilities and subject to certain conditions, PPL Capital Funding may request that the capacity of its facility expiring in July 2019 be increased by up to $ 100 million and the facilities expiring in November 2018 and March 2016 may be increased by up to $ 30 million, PPL Electric, LG&amp;E and KU each may request up to a $ 100 million increase in its fac ility's capacity and LKE may request up to a $ 25 million increase in its facility's capacity. (e) KU's letter of credit facility agreement allows for certain payments under the letter of credit facility to be converted t o loans rather than requiring immediate payment. (f) At December 31, 2015 , LKE's interest rate on outstanding borrowings was 1.68% . At December 31, 2014 , LKE’s interest rate on outstanding borrowings was 1.67% . </t>
  </si>
  <si>
    <t>Commercial paper</t>
  </si>
  <si>
    <t>The following commercial paper programs were in place a t: December 31, 2015 December 31, 2014 Weighted - Commercial Weighted - Commercial Average Paper Unused Average Paper Interest Rate Capacity Issuances Capacity Interest Rate Issuances PPL Capital Funding 0.78% $ 600 $ 451 $ 149 PPL Electric 300 300 LG&amp;E 0.71% 350 142 208 0.42% $ 264 KU 0.72% 350 48 302 0.49% 236 Total $ 1,600 $ 641 $ 959 $ 500</t>
  </si>
  <si>
    <t xml:space="preserve">Long-term Debt ( All Registrants ) Weighted-Average December 31, Rate (g) Maturities (g) 2015 2014 PPL U.S. Senior Unsecured Notes 3.87% 2018 - 2044 $ 3,425 $ 3,825 Senior Secured Notes/First Mortgage Bonds (a) (b) (c) 3.97% 2016 - 2045 6,874 6,074 Junior Subordinated Notes 6.31% 2067 - 2073 930 930 Total U.S. Long-term Debt 11,229 10,829 U.K. Senior Unsecured Notes (d) 5.33% 2016 - 2040 7,170 6,627 Index-linked Senior Unsecured Notes (e) 1.82% 2043 - 2056 772 732 Total U.K. Long-term Debt (f) 7,942 7,359 Total Long-term Debt Before Adjustments 19,171 18,188 Fair market value adjustments 30 37 Unamortized premium and (discount), net (e) (28) (52) Unamortized debt issuance costs (125) (119) Total Long-term Debt 19,048 18,054 Less current portion of Long-term Debt 485 1,000 Total Long-term Debt, noncurrent $ 18,563 $ 17,054 PPL Electric Senior Secured Notes/First Mortgage Bonds (a) (b) 4.50% 2020 - 2045 $ 2,864 $ 2,614 Total Long-term Debt Before Adjustments 2,864 2,614 Unamortized discount (13) (12) Unamortized debt issuance costs (23) (21) Total Long-term Debt 2,828 2,581 Less current portion of Long-term Debt 100 Total Long-term Debt, noncurrent $ 2,828 $ 2,481 LKE Senior Unsecured Notes 3.97% 2020 - 2021 $ 725 $ 1,125 First Mortgage Bonds (a) (c) 3.58% 2016 - 2045 4,010 3,460 Long-term debt to affiliate 3.50% 2025 400 Total Long-term Debt Before Adjustments 5,135 4,585 Fair market value adjustments (1) (1) Unamortized discount (16) (17) Unamortized debt issuance costs (30) (24) Total Long-term Debt 5,088 4,543 Less current portion of Long-term Debt 25 900 Total Long-term Debt, noncurrent $ 5,063 $ 3,643 LG&amp;E First Mortgage Bonds (a) (c) 3.36% 2016 - 2045 $ 1,659 $ 1,359 Total Long-term Debt Before Adjustments 1,659 1,359 Fair market value adjustments (1) (1) Unamortized discount (4) (5) Unamortized debt issuance costs (12) (8) Total Long-term Debt 1,642 1,345 Less current portion of Long-term Debt 25 250 Total Long-term Debt, noncurrent $ 1,617 $ 1,095 KU First Mortgage Bonds (a) (c) 3.74% 2020 - 2045 $ 2,351 $ 2,101 Total Long-term Debt Before Adjustments 2,351 2,101 Unamortized discount (10) (10) Unamortized debt issuance costs (15) (12) Total Long-term Debt 2,326 2,079 Less current portion of Long-term Debt 250 Total Long-term Debt, noncurrent $ 2,326 $ 1,829 (a ) Includ e s PPL Electric's senior secured and first mortgage bonds that are secured by the lien of PPL Electric 's 2001 Mortgage Indenture, which covers substantially all electric distribution plant and certain transmission plant owned by PPL Electric. The carrying value of PPL Electric's property, plant and equipment was approximately $ 6.7 billion and $ 5.8 billion at December 31, 2015 and 2014 . Includes LG&amp;E's first m ortgage bonds that are secured by the lien of t he LG&amp;E 2010 Mortgage Indenture which creates a lien, subject to certain exceptions and exclusions, on substantially all of LG&amp;E's real and tangible personal property located in Kentucky and used or to be used in connection with the generation, transmission and distribution of electricity and the storage and distribution of natural gas. The aggregate carrying value of the property subject to the lien was $ 4.2 billion and $ 3.7 billion at December 31, 2015 and 2014 . Includes KU's first mortgage bonds that are secured by the lien of the KU 2010 Mortgage Indenture which creates a lien, subject to certain exceptions and exclusions, on substan tially all of KU's real and tangible personal property located in Kentucky and used or to be used in connection with the generation, transmission and distribution of electricity. The aggregate carrying value of the property subject to the lien was $ 5.7 billion and $ 5.5 billion at December 31, 2015 and 2014 . (b ) Includes PPL Electric 's series of senior secured bonds that secure its obligations to make payments with respect to each se ries of Pollution Control Bonds that were issued by the LCIDA and the PEDFA on behalf of PPL Electric. These senior secured bonds were issued in the same principal amount, contain payment and redemption provisions that correspond to and bear the same inte rest rate as such Pollution Control Bonds. These senior secured bonds were issued under PPL Electric's 2001 Mortgage Indentur e and are secured as noted in (a ) above. This amount includes $ 224 million that may be rede emed at par beginning in 2015 and $ 90 million that may be redeemed, in whole or in part, at par beginning in October 2020 and are subject to mandatory redemption upon determination that the interest rate on the bonds would be included in the holders' gross income for federal tax purposes. (c) Includes LG&amp;E 's and KU 's series of first mortgage bonds that were issued to the respective trustee s of tax-exempt revenue bonds to secure its respective obligations to make payments with respect to each series of bonds. The first mortgage bonds were issued in the same principal amount s , contain payment and redemption provisions that correspond to and bear the same interest rate as such tax-exempt revenue bonds. These first mortgage bonds were issued under the LG&amp;E 2010 Mortgage Indenture and the KU 2010 Mortgage Indenture and are secured as noted in ( a ) above. The related tax-exempt revenue bonds wer e issued by various governmental entities, principally counties in Kentucky, on behalf of LG&amp;E and KU. The related revenue bond documents allow LG&amp;E and KU to convert the interest rate mode on the bonds from time to time to a commercial paper rate, daily rate, weekly rate, term rate of at least one year or, in some cases, an auction rate or a LIBOR index rate . At December 31, 2015 , the aggregate tax-exempt revenue bonds issued on behalf of LG&amp;E and KU that were in a term rate mode totaled $ 418 million for LKE, comprised of $ 391 million and $ 27 million for LG&amp;E and KU , respectively . At December 31, 2015 , the aggregate tax-exempt revenue bonds issued on be half of LG&amp;E and KU that were in a variable rate mode totaled $ 507 million for LKE, comprised of $ 183 million and $ 324 million for LG&amp;E and KU , respectively . Several series of the tax-exempt revenue bonds are insured by monoline bond insurers whose ratings were reduced due to exposures relating to insurance of sub-prime mortgages. Of the bonds outstanding, $ 231 million are in the form of insured auction rate securities ($ 135 million for LG&amp;E and $ 96 million for KU) , wherein interest rates are reset either weekly or every 35 days via an auction proces s. Beginning in late 2007, the interest rates on these insured bonds began to increase due to investor concerns about the creditworthiness of the bond insurers. During 2008, interest rates increased, and LG&amp;E and KU experienced failed auctions when there were insufficient bids for the bonds. When a failed auction occurs, the interest rate is set pursuant to a formula stipulated in the indenture. As noted above, the instruments governing these auction rate bonds permit LG&amp;E and KU to convert the bonds to other interest rate modes. Certain of the variable rate tax-exempt revenue bonds totaling $ 251 million at December 31, 2015 ($ 23 million for LG&amp;E and $ 228 million for KU) , are subject to tender for purchase by LG&amp;E and KU at the option of the holder and to mandatory tender for purchase by LG&amp;E and KU upon the occurrence of certain events. ( d ) I ncludes £ 225 million ($ 339 million at December 31, 2015 ) of notes that may be redeemed, in total but not in part, on December 21, 2026 , at the greater of the principal value or a value determined by reference to the gross redemption yield on a nominated U.K. G overnment bond. ( e ) The principal amount of the notes issued by WPD (South West) and WPD (East Midlands) is adjusted based on changes in a specified index, as detailed in the terms of the related indentures. The adjustment to the princi pal amount s from 2014 to 2015 was an increase of approximately £ 4 million ($ 6 million) resulting from inflation . In addition, this amount includes £ 225 million ($ 339 million at Decembe r 31, 2015 ) of notes issued by WPD (South West) that may be redeemed, in total by series, on December 1, 2026 , at the greater of the adjusted principal value and a make-whole value determined by reference to the gross real yield on a nomina ted U.K. government bond. (f) I ncludes £ 4.4 billion ($ 6.6 billion at December 31, 2015 ) of notes tha t may be put by the holders to the issuer for redemption if the long-term credit ratings assigned to the n otes are withdrawn by any of the rating agencies (Moody's or S&amp;P) or reduced to a non-investment grade rating of Ba1 or BB+ or lower in connection with a restructu ring event which includes the loss of, or a material adverse change to, the distribution license s under which the issuer operate s . (g) The table reflects principal maturities only, based on stated maturities or earlier put dates, and the weighted-average rates as of December 31, 2015 . </t>
  </si>
  <si>
    <t>Long-term Debt Maturities</t>
  </si>
  <si>
    <t>The aggregate maturities of long-term debt, based on stated maturities or earlier put dates, for the periods 2016 through 2020 and thereafter are as follows: PPL PPL Electric LKE LG&amp;E KU 2016 $ 485 $ 25 $ 25 2017 294 194 194 2018 348 98 98 2019 40 40 40 2020 1,301 $ 100 975 $ 500 Thereafter 16,703 2,764 3,803 1,302 1,851 Total $ 19,171 $ 2,864 $ 5,135 $ 1,659 $ 2,351</t>
  </si>
  <si>
    <t>Acquisitions, Development and Divestures (Tables)</t>
  </si>
  <si>
    <t>Acquisitions, Development and Divestitures [Line Items]</t>
  </si>
  <si>
    <t>Components of Discontinued Operations</t>
  </si>
  <si>
    <t xml:space="preserve">The following table summarizes PPL's fair value analys is: Weighted Fair Value Approach Weighting (in billions) Talen Energy Market Value 50% $ 1.4 Income/Discounted Cash Flow 30% 1.1 Alternative Market (Comparable Company) 20% 0.7 Estimated Fair Value $ 3.2 Following are the components of Discontinued Operations in the Statements of Income for the periods ended December 31: 2015 2014 2013 Operating revenues $ 1,427 $ 3,848 $ 4,648 Operating expenses 1,328 3,410 4,173 Other Income (Expense) - net (21) 13 32 Interest expense (a) 150 190 228 Gain on sale of Montana Hydro Sale 237 Loss on lease termination (697) Income tax expense (benefit) (30) 198 (180) Loss on spinoff (879) Income (Loss) from Discontinued Operations (net of income taxes) $ (921) $ 300 $ (238) (a) Includes interest associated with the Supply segment with no additional allocation as the Supply segment was sufficiently capitalized. The following major classes of assets and liabilities were dis tributed and removed from PPL's Balance Sheet on June 1, 2015. Additionally, the following major classes of assets and liabilities were reclassified to discontinued operations as of December 31, 2014: Discontinued Distribution on Operations at June 1, December 31, 2015 2014 Cash and cash equivalents (a) $ 371 $ 352 Restricted cash and cash equivalents 156 176 Accounts receivable and unbilled revenues 334 504 Fuels, materials and supplies 415 455 Price risk management assets 784 1,079 Other current assets 46 26 Total Current Assets 2,106 2,592 Investments 999 980 PP&amp;E, net 6,384 6,428 Goodwill 338 338 Other intangibles 260 257 Price risk management assets 244 239 Other noncurrent assets 63 69 Total Noncurrent Assets 8,288 8,311 Total assets $ 10,394 $ 10,903 Short-term debt and long-term debt due within one year $ 885 $ 1,165 Accounts payable 252 361 Price risk management liabilities 763 1,024 Other current liabilities 229 221 Total Current Liabilities 2,129 2,771 Long-term debt (excluding current portion) 1,917 1,677 Deferred income taxes 1,246 1,219 Price risk management liabilities 206 193 Accrued pension obligations 266 299 Asset retirement obligations 443 415 Other deferred credits and noncurrent liabilities 103 150 Total Noncurrent Liabilities 4,181 3,953 Total liabilities $ 6,310 $ 6,724 Adjustment for loss on spinoff 879 Net assets distributed $ 3,205 (a) The distribution of PPL Energy Supply’s cash and cash equivalents at June 1, 2015 is included in "Net cash provided by (used in) financing activities - discontinued operations" on the Statement of Cash Flows for the year ended December 31, 2015 . </t>
  </si>
  <si>
    <t>Leases (Tables)</t>
  </si>
  <si>
    <t>Rent Expense for Operating Leases</t>
  </si>
  <si>
    <t>Rent expense for the years ended December 31 for operating leases was as follows: 2015 2014 2013 PPL $ 49 $ 51 $ 56 LKE 24 18 18 LG&amp;E 12 7 7 KU 11 10 10</t>
  </si>
  <si>
    <t>Future Minimum Rental Payments for All Operating Leases</t>
  </si>
  <si>
    <t>Total future minimum rental payments for all operating leases are estimated to be: PPL LKE LG&amp;E KU 2016 $ 33 $ 25 $ 14 $ 10 2017 28 23 14 9 2018 24 21 13 7 2019 14 12 7 5 2020 11 9 4 5 Thereafter 31 22 10 11 Total $ 141 $ 112 $ 62 $ 47</t>
  </si>
  <si>
    <t>Stock-Based Compensation (Tables)</t>
  </si>
  <si>
    <t>Disclosure Of Compensation Related Costs Sharebased Payments [Line Items]</t>
  </si>
  <si>
    <t>Stock-Based Compensation, Plan Award Limits</t>
  </si>
  <si>
    <t xml:space="preserve">The following table details the award limits under each of the Plans. Annual Grant Limit Annual Grant Limit Total As % of For Individual Participants - Total Plan Outstanding Annual Grant Performance Based Awards Award PPL Common Stock Limit For awards For awards Limit On First Day of Options denominated in denominated in Plan (Shares) Each Calendar Year (Shares) shares (Shares) cash (in dollars) ICP (a) 15,769,431 2% 3,000,000 SIP 10,000,000 2,000,000 750,000 $ 15,000,000 ICPKE 14,199,796 2% 3,000,000 (a) Applicable to outstanding awards granted from January 27, 2006 to January 26, 2012. During 2012, the total plan award limit was reached and the ICP was replaced by the SIP. </t>
  </si>
  <si>
    <t>Restricted Stock and Restricted Stock Units, Weighted Average Grant Date Fair Value</t>
  </si>
  <si>
    <t>The weighted-average grant date fair value of restricted stock and restricted stock units granted w as : 2015 2014 2013 PPL $ 34.50 $ 31.50 $ 30.30 PPL Electric 34.41 31.81 30.55 LKE 34.89 30.98 30.00</t>
  </si>
  <si>
    <t>Restricted Stock and Restricted Stock Units, Activity Rollforward</t>
  </si>
  <si>
    <t>Restricted stock and restricted stock unit activity for 2015 was : Weighted- Average Restricted Grant Date Fair Shares/Units Value Per Share PPL Nonvested, beginning of period 3,485,520 $ 30.07 Granted 1,028,009 34.50 Anti-dilution adjustments (a) 247,098 N/A Vested (3,055,205) 29.34 Forfeited (25,947) 30.70 Nonvested, end of period (b) 1,679,475 29.65 PPL Electric Nonvested, beginning of period 286,811 $ 30.04 Transfer between registrants (22,730) 29.56 Granted 75,213 34.41 Anti-dilution adjustments (a) 18,661 N/A Vested (127,507) 29.12 Forfeited (9,363) 30.51 Nonvested, end of period 221,085 29.48 LKE Nonvested, beginning of period 341,468 $ 29.76 Transfer between registrants 4,300 31.74 Granted 98,360 34.89 Anti-dilution adjustments (a) 24,587 N/A Vested (149,752) 28.55 Nonvested, end of period 318,963 29.65 (a ) Includes adjustment to all restricted stock units granted prior to the spinoff of PPL Energy Supply as provided for under the anti-dilution provisions of PPL’s stock-based compensation Plans. (b) Excludes 1,226,193 restricted stock units for which restrictions lapsed for former PPL Energy Supply employees as a result of the spinoff, but for which distribution will not occur until the end of the original restriction period of the awards.</t>
  </si>
  <si>
    <t>Restricted Stock and Restricted Stock Units, Total Fair Value Vested at Year End</t>
  </si>
  <si>
    <t>The total fair value of restricted stock and restricted stock units vesting for the years ended December 31 was: 2015 2014 2013 PPL $ 28 $ 11 $ 12 PPL Electric 4 2 3 LKE 4 1</t>
  </si>
  <si>
    <t>Performance Units, Valuation Assumptions</t>
  </si>
  <si>
    <t>The weighted-average assumptions used in the model were: 2015 2014 2013 Expected stock volatility 15.90% 15.80% 15.50% Expected life 3 years 3 years 3 years</t>
  </si>
  <si>
    <t>Performance Units, Weighted Average Grant Date Fair Value</t>
  </si>
  <si>
    <t>The weighted-average grant date fair value of performance units granted w as : 2015 2014 2013 PPL $ 36.76 $ 34.55 $ 34.15 PPL Electric 37.93 34.43 33.97 LKE 37.10 34.12 33.84</t>
  </si>
  <si>
    <t>Performance Units, Activity Rollforward</t>
  </si>
  <si>
    <t>Performance unit activity for 2015 was: Weighted- Average Grant Performance Date Fair Value Units Per Share PPL Nonvested, beginning of period 1,171,716 $ 33.77 Granted 481,197 36.76 Anti-dilution adjustment (a) 90,251 N/A Vested (509,139) 32.12 Forfeited (240,485) 33.35 Nonvested, end of period (b) 993,540 33.09 PPL Electric Nonvested, beginning of period 59,615 $ 33.77 Transfer between registrants (3,676) 35.80 Granted 21,798 37.93 Anti-dilution adjustment (a) 4,627 N/A Vested (8,497) 31.38 Forfeited (6,196) 31.38 Nonvested, end of period 67,671 33.05 LKE Nonvested, beginning of period 173,946 $ 33.32 Granted 66,439 37.10 Anti-dilution adjustment (a) 13,207 N/A Vested (30,921) 31.35 Forfeited (29,507) 31.36 Nonvested, end of period 193,164 32.96 (a) Includes adjustment to all performance units granted prior to the spinoff of PPL Energy Supply as provided for under the anti-dilution provisions of PPL’s stock - based compensation P lans. (b) Excludes 322,429 performance units for which the service vesting requirement was waived for former PPL Energy Supply employees as a result of the spinoff, but for which the ultimate number of shares to be distributed will depend on the actual attainment of the performance goals at the end of the specified perfor mance periods.</t>
  </si>
  <si>
    <t>Stock Options, Valuation Assumptions</t>
  </si>
  <si>
    <t>The assumptions used in the model were: 2013 Risk-free interest rate 1.15% Expected option life 6.48 years Expected stock volatility 18.50% Dividend yield 5.00%</t>
  </si>
  <si>
    <t>Stock Options, Weighted Average Grant Date Fair Value</t>
  </si>
  <si>
    <t>The weighted-average grant date fair value of options granted w as : 2013 PPL $ 2.18 PPL Electric 2.19 LKE 2.18</t>
  </si>
  <si>
    <t>Stock Options, Activity Rollforward</t>
  </si>
  <si>
    <t xml:space="preserve">Stock option activity for 2015 was: Weighted- Weighted Average Average Remaining Aggregate Number Exercise Contractual Total Intrinsic of Options Price Per Share Term (years) Value PPL Outstanding at beginning of period 9,042,962 $ 30.93 Anti-dilution adjustment (a) 907,737 28.06 Exercised (3,559,874) 27.35 Forfeited (5,676) 26.67 Outstanding at end of period 6,385,149 28.54 5.2 $ 42 Options exercisable at end of period 5,683,535 28.78 5.0 36 PPL Electric Outstanding at beginning of period 507,920 $ 30.04 Transfer between registrants (15,339) 29.60 Anti-dilution adjustment (a) 44,859 28.06 Exercised (224,007) 27.20 Outstanding at end of period 313,433 27.79 5.2 $ 2 Options exercisable at end of period 263,443 28.02 4.8 2 LKE Outstanding at beginning of period 623,317 $ 28.64 Anti-dilution adjustment (a) 43,236 28.06 Exercised (240,897) 28.04 Outstanding at end of period 425,656 26.08 6.7 $ 3 Options exercisable at end of period 277,101 25.80 6.5 2 (a) Adjustments to prior year grants under the anti-dilution provisions of PPL’s stock - based compensation Plans as a result of the spinoff of PPL Energy Supply . </t>
  </si>
  <si>
    <t>Compensation Costs for Restricted Stock, Restricted Stock Units, Performance Units and Stock Options</t>
  </si>
  <si>
    <t>Compensation expense for restricted stock, restricted stock units, performance units and stock options accounted for as equity awards, which for PPL Electric a nd LKE includes an allocation of PPL Services' expense, was: 2015 2014 2013 PPL $ 33 $ 30 $ 25 PPL Electric 14 12 10 LKE 8 8 8 The income tax benefit related to above compensation expense was as follows: 2015 2014 2013 PPL $ 14 $ 12 $ 11 PPL Electric 6 5 4 LKE 3 3 3</t>
  </si>
  <si>
    <t>Unrecognized Compensation Cost, Nonvested Restricted Stock, Restricted Stock Units, Performance Units and Stock Option Awards</t>
  </si>
  <si>
    <t>At December 31, 2015 , unrecognized compensation expense related to nonvested restricted stock, restricted stock units, performance units and stock option awards was: Weighted- Unrecognized Average Compensation Period for Expense Recognition PPL $ 8 1.6 years PPL Electric 2 1.6 years LKE 1 1.4 years</t>
  </si>
  <si>
    <t>Retirement and Postemployment Benefits (Tables)</t>
  </si>
  <si>
    <t>Defined Benefit Plan Disclosure [Line Items]</t>
  </si>
  <si>
    <t>Schedule Of Net Periodic Defined Benefit Costs (Credits)</t>
  </si>
  <si>
    <t xml:space="preserve">The following table provides the components of net periodic defined benefit costs for PPL's domestic (U.S.) and WPD’s (U.K.) pension and other postretirement benefit plans for the years ended December 31. Pension Benefits U.S. U.K. Other Postretirement Benefits 2015 2014 2013 2015 2014 2013 2015 2014 2013 Net periodic defined benefit costs (credits): Service cost $ 96 $ 97 $ 119 $ 79 $ 71 $ 69 $ 11 $ 12 $ 13 Interest cost 194 224 205 314 354 320 26 31 29 Expected return on plan assets (258) (287) (283) (523) (521) (465) (26) (26) (25) Amortization of: Prior service cost (credit) 7 20 22 1 1 Actuarial (gain) loss 84 28 77 158 132 150 1 6 Net periodic defined benefit costs (credits) prior to termination benefits 123 82 140 28 36 75 12 18 23 Termination benefits 13 3 Net periodic defined benefit costs (credits) $ 123 $ 95 $ 140 $ 28 $ 36 $ 78 $ 12 $ 18 $ 23 Other Changes in Plan Assets and Benefit Obligations Recognized in OCI and Regulatory Assets/Liabilities - Gross: Divestiture (a) $ (353) $ (6) Net (gain) loss 63 $ 574 $ (304) $ 508 $ 354 $ 76 (9) $ 22 $ (67) Prior service cost (credit) 18 (8) 7 Amortization of: Prior service (cost) credit (7) (20) (22) (1) (1) Actuarial gain (loss) (85) (28) (77) (158) (132) (150) (1) (6) Total recognized in OCI and regulatory assets/liabilities (b) (364) 518 (403) 350 222 (75) (16) 28 (73) Total recognized in net periodic defined benefit costs, OCI and regulatory assets/liabilities (b) $ (241) $ 613 $ (263) $ 378 $ 258 $ 3 $ (4) $ 46 $ (50) (a) As a result of the spinoff of PPL Energy Supply, amounts in AOCI were allocated to certain former active and inactive employees of PPL Energy Supply and included in the distribution . See Note 8 for additional details. (b) WPD is not subject to accounting for the effects of certain types of regulation as prescribed by GAAP. As a result, WPD does not record regulatory assets/liabilities. </t>
  </si>
  <si>
    <t>Schedule of Amounts Recognized in Other Comprehensive Income and Regulatory Assets and Liabilities</t>
  </si>
  <si>
    <t>For PPL's U.S. pension benefits and for other postretirement benefits, the amounts recog nized in OCI and regulatory assets/liabilities for the years ended December 31 were as follows: U.S. Pension Benefits Other Postretirement Benefits 2015 2014 2013 2015 2014 2013 OCI $ (269) $ 319 $ (210) $ 12 $ 7 $ (37) Regulatory assets/liabilities (95) 199 (193) (28) 21 (36) Total recognized in OCI and regulatory assets/liabilities $ (364) $ 518 $ (403) $ (16) $ 28 $ (73)</t>
  </si>
  <si>
    <t>Schedule of Amounts to be Amortized from AOCI and Regulatory Assets/Liabilities in Next Fiscal Year</t>
  </si>
  <si>
    <t>The estimated amounts to be amortized from AOCI and regulatory assets /liabilities into net periodic defined benef it costs in 2016 are as follows: Pension Benefits U.S. U.K. Prior service cost (credit) $ 8 Actuarial (gain) loss 49 $ 151 Total $ 57 $ 151 Amortization from Balance Sheet: AOCI $ 12 $ 151 Regulatory assets/liabilities 45 Total $ 57 $ 151</t>
  </si>
  <si>
    <t>Schedule of Net Periodic Defined Benefit Costs Included in Income Statement</t>
  </si>
  <si>
    <t xml:space="preserve">The following n et periodic defined benefit costs (credits) were charged to operating expense or regulatory assets , excluding amounts charged to construction and other non-expense accounts. The U.K. pension benefits apply to PPL only. Pension Benefits U.S. U.K. Other Postretirement Benefits 2015 2014 2013 2015 2014 2013 2015 2014 2013 PPL $ 71 $ 45 $ 72 $ (21) $ (9) $ 33 $ 8 $ 10 $ 13 PPL Electric (a) 15 12 18 2 3 LKE (b) 37 17 32 8 7 8 LG&amp;E (b) 12 5 14 4 4 4 KU (a) (b) 9 3 9 2 2 2 (a) PPL Electric and KU do not directly sponsor any defined benefit plans. PPL Electric and KU were allocated these costs of defined benefit plans sponsored by PPL Services (for PPL Electric) and by LKE (for KU), based on their participation in those plans, which management believes are reasonable. (b) As a result of the 2014 Kentucky rate case settlement that became effective July 1, 2015, the difference between net periodic defined benefit costs calculated in acco rdance with LKE’s, LG&amp;E’s and KU’s pension accounting policy and the net periodic defined benefit costs calculated using a 15 year amortization period for gains and losses is recorded as a regulatory asset. Of the costs charge d to operating expense or regulatory assets, excluding amounts charged to construction and other non-expense accounts, $ 4 million for LG&amp;E and $ 1 million for KU were recorded as regulatory assets. </t>
  </si>
  <si>
    <t>Defined Benefit Plan Assumptions and Impact of One Point Change on Postretirement Plans</t>
  </si>
  <si>
    <t>The following weighted-average assumptions were used in the valuation of the benefit obligations at December 31. The U.K. pension benefits apply to PPL only. Pension Benefits U.S. U.K. Other Postretirement Benefits 2015 2014 2015 2014 2015 2014 PPL Discount rate 4.59% 4.25% 3.68% 3.85% 4.48% 4.09% Rate of compensation increase 3.93% 3.91% 4.00% 4.00% 3.91% 3.86% LKE Discount rate 4.56% 4.25% 4.49% 4.06% Rate of compensation increase 3.50% 3.50% 3.50% 3.50% LG&amp;E Discount rate 4.49% 4.20% The following weighted-average assumptions were used to determine the net periodic defined benefit costs for the years ended December 31. The U.K. pension benefits apply to PPL only. Pension Benefits U.S. U.K. Other Postretirement Benefits 2015 2014 2013 2015 2014 2013 2015 2014 2013 PPL Discount rate 4.25% 5.12% 4.22% 3.85% 4.41% 4.27% 4.09% 4.91% 4.00% Rate of compensation increase 3.91% 3.97% 3.98% 4.00% 4.00% 4.00% 3.86% 3.96% 3.97% Expected return on plan assets (a) 7.00% 7.00% 7.03% 7.19% 7.19% 7.16% 6.06% 5.96% 5.94% LKE Discount rate 4.25% 5.18% 4.24% 4.06% 4.91% 3.99% Rate of compensation increase 3.50% 4.00% 4.00% 3.50% 4.00% 4.00% Expected return on plan assets (a) 7.00% 7.00% 7.10% 6.82% 6.75% 6.76% LG&amp;E Discount rate 4.20% 5.13% 4.20% Expected return on plan assets (a) 7.00% 7.00% 7.10% (a) The expected long-term rates of return for pension and other postretirement benefits are based on management's projections using a best-estimate of expected returns, volatilities and correlations for each asset class. Each plan's specific current and expected asset allocations are also considered in developing a reasonable return assumption. The following table provides the assumed health care cost trend rates for the year s ended December 31 : 2015 2014 2013 PPL and LKE Health care cost trend rate assumed for next year - obligations 6.8% 7.2% 7.6% - cost 7.2% 7.6% 8.0% Rate to which the cost trend rate is assumed to decline (the ultimate trend rate) - obligations 5.0% 5.0% 5.0% - cost 5.0% 5.0% 5.5% Year that the rate reaches the ultimate trend rate - obligations 2020 2020 2020 - cost 2020 2020 2019 A one percentage point change in the assumed health care costs trend rate assumption would have had the following effects on the other post retirement benefit plans in 2015 : One Percentage Point Increase Decrease Effect on accumulated postretirement benefit obligation PPL $ 6 $ (5) LKE 5 (4)</t>
  </si>
  <si>
    <t>Schedule of Funded Status of Defined Benefit Plans</t>
  </si>
  <si>
    <t>The funded status of PPL's plans at December 31 was as follows: Pension Benefits U.S. U.K. Other Postretirement Benefits 2015 2014 2015 2014 2015 2014 Change in Benefit Obligation Benefit Obligation, beginning of period $ 5,399 $ 4,428 $ 8,523 $ 8,143 $ 716 $ 650 Service cost 96 97 79 71 11 12 Interest cost 194 224 314 354 26 31 Participant contributions 15 16 13 12 Plan amendments 19 (7) 6 Actuarial (gain) loss (193) 887 200 747 (37) 59 Divestiture (a) (1,416) (76) Termination benefits 13 Gross benefits paid (b) (236) (243) (391) (411) (58) (55) Federal subsidy 1 1 Currency conversion (336) (397) Benefit Obligation, end of period 3,863 5,399 8,404 8,523 596 716 Change in Plan Assets Plan assets at fair value, beginning of period 4,462 4,009 7,734 7,284 484 446 Actual return on plan assets 2 600 205 895 (2) 62 Employer contributions 158 96 366 311 17 15 Participant contributions 15 16 13 12 Divestiture (a) (1,159) (80) Gross benefits paid (b) (236) (243) (391) (411) (53) (51) Currency conversion (304) (361) Plan assets at fair value, end of period 3,227 4,462 7,625 7,734 379 484 Funded Status, end of period $ (636) $ (937) $ (779) $ (789) $ (217) $ (232) Amounts recognized in the Balance Sheets consist of: Noncurrent asset $ 2 $ 1 Current liability $ (10) $ (10) $ (1) (3) (3) Noncurrent liability (626) (668) $ (779) (788) (216) (196) Noncurrent liability of discontinued operations (259) (34) Net amount recognized, end of period $ (636) $ (937) $ (779) $ (789) $ (217) $ (232) Amounts recognized in AOCI and regulatory assets/liabilities (pre-tax) consist of: Prior service cost (credit) $ 53 $ 41 $ 1 Net actuarial (gain) loss 977 1,353 $ 2,684 $ 2,334 37 $ 54 Total (c) $ 1,030 $ 1,394 $ 2,684 $ 2,334 $ 38 $ 54 Total accumulated benefit obligation for defined benefit pension plans $ 3,590 $ 4,946 $ 7,747 $ 7,867 (a ) As a result of the spinoff of PPL Energy Supply, obligations and assets attributable to certain former active and inactive employees of PPL Energy Supply were transferred to Talen Energy plans. ( b ) Certain U.S. pension plans offered a limited-time program in 2014 during which terminated vested participants could elect to receive their accrued pension benefit as a one-time lump sum payment. G ross benefits paid i ncludes $33 million of lump-sum cash pa yments made to terminated vested participants in 2014 in connection with these offerings. (c) WPD is not subject to accounting for the effects of certain types of regulation as prescribed by GAAP and a s a result, does not record regulatory assets/lia bilities . For PPL's U.S. pension and other postretirement benefit plans, the amounts recognized in AOCI and regulatory assets/liabilities at December 31 were as follows: U.S. Pension Benefits Other Postretirement Benefits 2015 2014 2015 2014 AOCI $ 275 $ 714 $ 18 $ 30 Regulatory assets/liabilities 755 680 20 24 Total $ 1,030 $ 1,394 $ 38 $ 54</t>
  </si>
  <si>
    <t>Schedule of Projected or Accumulated Benefit Obligations In Excess of Plan Assets</t>
  </si>
  <si>
    <t>The following tables provide information on pension plans where the projected benefit obligation (PBO) or accumulated benefit obligation (ABO) exceed the fair value of plan assets: U.S. U.K. PBO in excess of plan assets PBO in excess of plan assets 2015 2014 2015 2014 Projected benefit obligation $ 3,863 $ 5,399 $ 8,404 $ 8,523 Fair value of plan assets 3,227 4,462 7,625 7,734 U.S. U.K. ABO in excess of plan assets ABO in excess of plan assets 2015 2014 2015 2014 Accumulated benefit obligation $ 3,590 $ 4,946 $ 3,532 $ 3,592 Fair value of plan assets 3,227 4,462 3,287 3,321</t>
  </si>
  <si>
    <t>Schedules of Asset Allocation of U.S. Pension Trusts Assets</t>
  </si>
  <si>
    <t xml:space="preserve">The asset allocation for the trust and the target allocation by portfolio at December 31 are as follows: Percentage of trust assets 2015 Target Asset 2015 (a) 2014 Allocation (a) Growth Portfolio 51% 51% 50% Equity securities 25% 26% Debt securities (b) 13% 13% Alternative investments 13% 12% Immunizing Portfolio 47% 47% 48% Debt securities (b) 42% 44% Derivatives 5% 3% Liquidity Portfolio 2% 2% 2% Total 100% 100% 100% (a) Allocations exclude consideration of a group annuity contract held by the LG&amp;E and KU Retirement Plan. (b) Includes commingled debt funds, which PPL treats as debt securities for asset allocation purposes . </t>
  </si>
  <si>
    <t>Schedule of Fair Value of Financial Assets for U.S. Pension Plan Assets</t>
  </si>
  <si>
    <t xml:space="preserve">The fair value of net assets in the Master Trust by asset class and level within the fair value hierarchy was: December 31, 2015 December 31, 2014 Fair Value Measurements Using Fair Value Measurements Using Total Level 1 Level 2 Level 3 Total Level 1 Level 2 Level 3 PPL Services Corporation Master Trust Cash and cash equivalents $ 225 $ 225 $ 246 $ 246 Equity securities: U.S.: Large-cap 87 87 114 114 Large-cap fund measured at NAV (a) 197 318 Small-cap 85 85 145 145 International equity fund at NAV (a) 454 615 Commingled debt measured at NAV (a) 514 818 Debt securities: U.S. Treasury and U.S. government sponsored agency 501 492 $ 9 723 706 $ 17 Residential/commercial backed securities 3 3 2 2 Corporate 747 737 $ 10 1,109 1,088 $ 21 International government 4 4 8 8 Other 7 7 9 9 Alternative investments: Commodities measured at NAV (a) 70 90 Real estate measured at NAV (a) 118 148 Private equity measured at NAV (a) 81 104 Hedge funds measured at NAV (a) 171 223 Derivatives: Interest rate swaps and swaptions 80 80 92 92 Other 11 11 12 12 Insurance contracts 32 32 33 33 PPL Services Corporation Master Trust assets, at fair value 3,387 $ 889 $ 851 $ 42 4,809 $ 1,211 $ 1,228 $ 54 Receivables and payables, net (b) (49) (41) 401(h) accounts restricted for other postretirement benefit obligations (111) (136) Total PPL Services Corporation Master Trust pension assets (c) $ 3,227 $ 4,632 (a) In accordance with accounting guidance certain investments that are measured at fair value using the net asset value per share (NAV), or its equivalent, practical expedient have not been classified in the fair value hierarchy. The fair value amounts presented in the table are intended to permit reconciliation of the fair value hierarchy to the amounts presented in the statement of financial position. (b) Receivables and payables represent amounts for investments sold/purchased but not yet settled alon g with interest and dividends earned but not yet received. (c) As a result of the spinoff of PPL Energy Supply, $1,159 million of assets were transferred to Talen Energy in 2015, attributable to former active and inactive employees of PPL Energy Supply that had participated in PPL’s pension plan. An additional $170 million of assets of the PPL Montana pension plan transferred to Talen Energy, as that entire plan was assumed by Talen Energy. </t>
  </si>
  <si>
    <t>Reconciliation of U.S. Pension Trust Assets Classified as Level 3 Included in Earnings</t>
  </si>
  <si>
    <t>A reconciliation of the Master Trust assets cla ssified as Level 3 at December 31, 2015 is as follows : Corporate Insurance debt contracts Total Balance at beginning of period $ 21 $ 33 $ 54 Actual return on plan assets Relating to assets still held at the reporting date 2 2 Relating to assets sold during the period (1) (1) Purchases, sales and settlements (10) (3) (13) Balance at end of period $ 10 $ 32 $ 42 A reconciliation of the Master Trust assets classified as Level 3 at December 31, 2014 is as follows : Corporate Insurance debt contracts Total Balance at beginning of period $ 23 $ 37 $ 60 Actual return on plan assets Relating to assets still held at the reporting date (1) 1 Relating to assets sold during the period (1) (1) Purchases, sales and settlements (5) (5) Balance at end of period $ 21 $ 33 $ 54</t>
  </si>
  <si>
    <t>Schedules of Target Allocation of U.S. Other Postretirement Benefit Plans VEBA Trust</t>
  </si>
  <si>
    <t xml:space="preserve">The asset allocation for the PPL V EBA trusts , excluding LKE, and the target allocation, by asset class, at December 31 are detailed below. Target Asset Percentage of plan assets Allocation 2015 2014 2015 Asset Class U.S. Equity securities 48% 49% 45% Debt securities (a) 50% 49% 50% Cash and cash equivalents (b) 2% 2% 5% Total 100% 100% 100% (a) Includes commingled debt funds and debt securities. (b) Includes money market fund s . </t>
  </si>
  <si>
    <t>Schedule of Fair Value of Financial Assets for U.S. Postretirement Benefits</t>
  </si>
  <si>
    <t xml:space="preserve">The fair value of assets in the U.S. other postretirement benefit plans by asset class and level within the fair value hierarchy was: December 31, 2015 December 31, 2014 Fair Value Measurement Using Fair Value Measurement Using Total Level 1 Level 2 Level 3 Total Level 1 Level 2 Level 3 Money market funds $ 6 $ 6 $ 9 $ 9 U.S. Equity securities: Large-cap equity fund measure at NAV (a) 129 169 Commingled debt fund measured at NAV (a) 109 136 Debt securities: Municipalities 23 $ 23 33 $ 33 Total VEBA trust assets, at fair value 267 $ 6 $ 23 347 $ 9 $ 33 Receivables and payables, net (b) 1 1 401(h) account assets 111 136 Total other postretirement benefit plan assets (c) $ 379 $ 484 (a) In accordance with accounting guidance certain investments that are measured at fair value using the net asset value per share (NAV), or its equivalent, practical expedient have not been classified in the fair value hierarchy. The fair value amounts presented in the table are intended to permit reconciliation of the fair value hierarchy to the amounts presented in the statement of financial position. (b) Receivables and payables represent amounts for investments sold/purchased but not yet settled along wi th interest and dividends earned but not yet received. (c) As a result of the spinoff of PPL Energy Supply, $ 80 million of assets were transferred to Talen Energy in 2015, attributable to former active e mployees of PPL Energy Supply that had participated in PP L’s other postretirement benefit plan . </t>
  </si>
  <si>
    <t>Schedules of Asset Allocation of U.K. Pension Plan Assets</t>
  </si>
  <si>
    <t xml:space="preserve">The asset allocation and target allocation at December 31 of WPD's pension plans are detailed below. Target Asset Percentage of plan assets Allocation 2015 2014 2015 Asset Class Cash and cash equivalents 1% 1% Equity securities U.K. 3% 3% 4% European (excluding the U.K.) 2% 3% 3% Asian-Pacific 2% 2% 2% North American 3% 3% 3% Emerging markets 10% 9% 10% Currency 1% 2% 1% Global Tactical Asset Allocation 31% 29% 31% Debt securities (a) 40% 42% 39% Alternative investments 7% 6% 7% Total 100% 100% 100% (a) Includes commingled debt funds. </t>
  </si>
  <si>
    <t>Schedule of Fair Value of Financial Assets for U.K. Pension Plan Assets</t>
  </si>
  <si>
    <t>The fair value of assets in the U.K. pension plans by asset class and level within the fair value hierarchy was: December 31, 2015 December 31, 2014 Fair Value Measurement Using Fair Value Measurement Using Total Level 1 Level 2 Level 3 Total Level 1 Level 2 Level 3 Cash and cash equivalents $ 55 $ 55 $ 57 $ 57 Equity securities measured at NAV (a) : U.K. companies 274 239 European companies (excluding the U.K.) 190 198 Asian-Pacific companies 132 142 North American companies 220 227 Emerging markets companies 284 309 Global Equities 500 397 Currency 39 190 Other 2,384 2,263 Commingled debt: U.K. corporate bonds 2 92 U.K. gilts 3 913 Debt Securities: U.K. corporate bonds 364 $ 364 344 $ 344 U.K. gilts 2,645 2,645 1,927 1,927 Alternative investments: Real estate measured at NAV (a) 533 436 Fair value - U.K. pension plans $ 7,625 $ 55 $ 3,009 $ 7,734 $ 57 $ 2,271 (a) In accordance with accounting guidance certain investments that are measured at fair value using the net asset value per share (NAV), or its equivalent, practical expedient have not been classified in the fair value hierarchy. The fair value amounts presented in the table are intended to permit reconciliation of the fair value hierarchy to the amounts presented in the statement of financial position.</t>
  </si>
  <si>
    <t>Schedule of Expected Cash Flows - U.S. Defined Benefit Plans - Expected Payments and Related Federal Subsidy</t>
  </si>
  <si>
    <t>The following benefit payments, which reflect expected future service, as appropriate, are expected to be paid by the plans and the following federal subsidy payments are expected to be received by PPL. Other Postretirement Expected Benefit Federal Pension Payment Subsidy 2016 $ 234 $ 54 $ 1 2017 245 53 1 2018 250 53 1 2019 259 53 1 2020 261 52 1 2021-2025 1,333 244 2</t>
  </si>
  <si>
    <t>Schedule of Expected Cash Flows - U.K. Pension Plans - Expected Payments</t>
  </si>
  <si>
    <t>The following benefit payments, which reflect expected future service, as appropriate, are expected to be paid by the plan s. Pension 2016 $ 379 2017 384 2018 391 2019 397 2020 402 2021-2025 2,074</t>
  </si>
  <si>
    <t>Expected Employer Contributions to U.S. Savings Plans</t>
  </si>
  <si>
    <t>Substantially all employees of PPL's domestic subsidiaries are eligible to participate in deferred savings plans (401(k)s). Employer contributions to the plans were: 2015 2014 2013 PPL $ 34 $ 33 $ 29 PPL Electric 6 6 6 LKE 16 15 13 LG&amp;E 5 5 7 KU 4 4 6</t>
  </si>
  <si>
    <t>A llocations t o PPL Electric resulted in liabilit ies at December 31 as follows . 2015 2014 Pension $ 183 $ 212 Other postretirement benefits 67 40</t>
  </si>
  <si>
    <t xml:space="preserve">The following table provides the components of net periodic defined benefit costs for LKE’s pension and other postretirement benefit plans for the years ended December 31. Pension Benefits Other Postretirement Benefits 2015 2014 2013 2015 2014 2013 Net periodic defined benefit costs (credits): Service cost $ 26 $ 21 $ 26 $ 5 $ 4 $ 5 Interest cost 68 66 62 9 9 8 Expected return on plan assets (88) (82) (82) (6) (4) (5) Amortization of: Prior service cost (credit) 7 5 5 3 2 3 Actuarial (gain) loss (a) 37 12 33 (1) Net periodic defined benefit costs (credit) $ 50 $ 22 $ 44 $ 11 $ 10 $ 11 Other Changes in Plan Assets and Benefit Obligations Recognized in OCI and Regulatory Assets/Liabilities - Gross: Net (gain) loss $ 20 $ 162 $ (116) $ (15) $ 26 $ (14) Prior service cost (credit) 19 23 6 Amortization of: Prior service (cost) credit (7) (5) (5) (3) (2) (3) Actuarial gain (loss) (37) (12) (33) 1 Total recognized in OCI and regulatory assets/liabilities (5) 168 (154) (18) 31 (17) Total recognized in net periodic defined benefit costs, OCI and regulatory assets/liabilities $ 45 $ 190 $ (110) $ (7) $ 41 $ (6) (a ) As a result of the 2014 Kentucky rate case settlement that became effective July 1, 2015, the difference between actuarial (gain)/loss calculated in accordance with LKE’s pension accounting policy and actuarial (gain)/loss calculated using a 15 year amortization period was $ 9 million. </t>
  </si>
  <si>
    <t>For LKE's pension and other postretirement benefits, the amounts recognized in OCI and regulatory assets/liabilities for the years ended December 3 1 were as follows : Pension Benefits Other Postretirement Benefits 2015 2014 2013 2015 2014 2013 OCI $ 4 $ 84 $ (46) $ (2) $ 9 $ (1) Regulatory assets/liabilities (9) 84 (108) (16) 22 (16) Total recognized in OCI and regulatory assets/liabilities $ (5) $ 168 $ (154) $ (18) $ 31 $ (17)</t>
  </si>
  <si>
    <t>The estimate d amounts to be amortized from AOCI and regulatory assets /liabilities into net periodic defined benef it costs for LKE in 2016 are as follows . Other Pension Postretirement Benefits Benefits Prior service cost (credit) $ 8 $ 2 Actuarial (gain) loss 20 Total $ 28 $ 2 Amortization from Balance Sheet: AOCI $ 2 $ 1 Regulatory assets/liabilities 26 1 Total $ 28 $ 2</t>
  </si>
  <si>
    <t>The funded status of LKE's plans at December 31 was as follows: Pension Benefits Other Postretirement Benefits 2015 2014 2015 2014 Change in Benefit Obligation Benefit Obligation, beginning of period $ 1,608 $ 1,328 $ 234 $ 193 Service cost 26 21 5 4 Interest cost 68 66 9 9 Participant contributions 7 7 Plan amendments (a) 19 23 6 Actuarial (gain) loss (74) 253 (22) 32 Gross benefits paid (b) (59) (83) (18) (17) Federal subsidy 1 Benefit Obligation, end of period 1,588 1,608 216 234 Change in Plan Assets Plan assets at fair value, beginning of period 1,301 1,173 82 74 Actual return on plan assets (7) 173 10 Employer contributions 54 38 17 8 Participant contributions 7 7 Gross benefits paid (b) (59) (83) (18) (17) Plan assets at fair value, end of period 1,289 1,301 88 82 Funded Status, end of period $ (299) $ (307) $ (128) $ (152) Amounts recognized in the Balance Sheets consist of: Noncurrent asset $ 2 $ 2 Current liability $ (3) $ (3) (3) (3) Noncurrent liability (296) (304) (127) (151) Net amount recognized, end of period $ (299) $ (307) $ (128) $ (152) Amounts recognized in AOCI and regulatory assets/liabilities (pre-tax) consist of: Prior service cost (credit) $ 54 $ 43 $ 9 $ 12 Net actuarial (gain) loss 338 354 (19) (4) Total $ 392 $ 397 $ (10) $ 8 Total accumulated benefit obligation for defined benefit pension plans $ 1,452 $ 1,461 (a) The pension plans were amended in December 2015 allowing terminated vested participants to elect to receive their accrued pension benefit as a one-time lump-sum payment effective January 1, 2016. The projected benefit obligation increased by $ 19 million as a result of the amendment. The plans were amended in December 2014 to enhance the early retirement factors for all plan participants retiring on or after January 1, 2015. These modifications resulted in an increase o f $ 23 million in the plans’ projected benefit obligations as of December 31, 2014. ( b ) Certain LKE pension plans offered a limited-time program in 2014 during which terminated vested participants could elect to receive thei r accrued pension benefit as a one-time lump-sum payment. The gross benefits paid includes $ 33 million of lump-sum cash payments made to terminated vested participants during 2014 in connection with these offerings. T he amounts recognized in AOCI and regulatory assets /liabilities at December 31 were as follows : Pension Benefits Other Postretirement Benefits 2015 2014 2015 2014 AOCI $ 70 $ 65 $ 7 $ 8 Regulatory assets/liabilities 322 332 (17) Total $ 392 $ 397 $ (10) $ 8</t>
  </si>
  <si>
    <t>The following tables provide information on pension plans where the projected benefit obligation (PBO) or accumulated benefit obligations (ABO) exceed the fair value of plan assets: PBO in excess of plan assets 2015 2014 Projected benefit obligation $ 1,588 $ 1,608 Fair value of plan assets 1,289 1,301 ABO in excess of plan assets 2015 2014 Accumulated benefit obligation $ 1,452 $ 1,461 Fair value of plan assets 1,289 1,301</t>
  </si>
  <si>
    <t>The fair value of assets in the U.S. other postretirement benefit plans by asset class and level within the fair value hierarchy was: December 31, 2015 December 31, 2014 Fair Value Measurement Using Fair Value Measurement Using Total Level 1 Level 2 Level 3 Total Level 1 Level 2 Level 3 Money market funds $ 6 $ 6 $ 9 $ 9 U.S. Equity securities: Large-cap equity fund measure at NAV (a) 129 169 Commingled debt fund measured at NAV (a) 109 136 Debt securities: Municipalities 23 $ 23 33 $ 33 Total VEBA trust assets, at fair value 267 $ 6 $ 23 347 $ 9 $ 33 Receivables and payables, net (b) 1 1 401(h) account assets 111 136 Total other postretirement benefit plan assets (c) $ 379 $ 484</t>
  </si>
  <si>
    <t>The following benefit payments, which reflect expected future service, as appropriate, are expected to be paid by the plans and the following fe deral subsidy payments are expected to be recei ved by LKE. Other Postretirement Expected Benefit Federal Pension Payment Subsidy 2016 $ 95 $ 13 2017 100 14 2018 102 15 $ 1 2019 105 16 2020 107 16 2021-2025 550 85 2</t>
  </si>
  <si>
    <t xml:space="preserve">The following table provides the components of net periodic defined benefit costs for LG&amp;E’s pension benefit plan for the years ended December 31. Pension Benefits 2015 2014 2013 Net periodic defined benefit costs (credits): Service cost $ 1 $ 1 $ 2 Interest cost 14 15 14 Expected return on plan assets (20) (19) (20) Amortization of: Prior service cost (credit) 3 2 2 Actuarial (gain) loss (a) 11 6 14 Net periodic defined benefit costs (credits) $ 9 $ 5 $ 12 Other Changes in Plan Assets and Benefit Obligations Recognized in Regulatory Assets - Gross: Net (gain) loss $ 8 $ 14 $ (20) Prior service cost (credit) 10 9 Amortization of: Prior service (cost) credit (3) (2) (2) Actuarial gain (loss) (11) (6) (14) Total recognized in regulatory assets/liabilities 4 15 (36) Total recognized in net periodic defined benefit costs and regulatory assets $ 13 $ 20 $ (24) (a) As a result of the 2014 Kentucky rate case settlement that became effective July 1, 2015, the difference between actuarial (gain)/loss calculated in accordance with LG&amp;E’s pension accounting policy and actuarial (gain)/loss calculated using a 15 year amortization period was $ 3 million. </t>
  </si>
  <si>
    <t>The estimated amounts to be amortized from regulatory assets into net periodic defined benefit costs for LG&amp;E in 2016 are as foll ows. Pension Benefits Prior service cost (credit) $ 5 Actuarial (gain) loss 7 Total $ 12</t>
  </si>
  <si>
    <t>In the table above LG&amp;E amounts inc lude costs for the specific plans its sponsors and the following allocated costs of defined benefit plans sponsored by LKE , based on its participation in those plans, which management believes are reasonable : Pension Benefits Other Postretirement Benefits 2015 2014 2013 2015 2014 2013 LG&amp;E $ 5 $ 2 $ 5 $ 4 $ 4 $ 4</t>
  </si>
  <si>
    <t xml:space="preserve">The following weighted-average assumptions were used in the valuation of the benefit obligations at December 31. The U.K. pension benefits apply to PPL only. Pension Benefits U.S. U.K. Other Postretirement Benefits 2015 2014 2015 2014 2015 2014 PPL Discount rate 4.59% 4.25% 3.68% 3.85% 4.48% 4.09% Rate of compensation increase 3.93% 3.91% 4.00% 4.00% 3.91% 3.86% LKE Discount rate 4.56% 4.25% 4.49% 4.06% Rate of compensation increase 3.50% 3.50% 3.50% 3.50% LG&amp;E Discount rate 4.49% 4.20% The following weighted-average assumptions were used to determine the net periodic defined benefit costs for the years ended December 31. The U.K. pension benefits apply to PPL only. Pension Benefits U.S. U.K. Other Postretirement Benefits 2015 2014 2013 2015 2014 2013 2015 2014 2013 PPL Discount rate 4.25% 5.12% 4.22% 3.85% 4.41% 4.27% 4.09% 4.91% 4.00% Rate of compensation increase 3.91% 3.97% 3.98% 4.00% 4.00% 4.00% 3.86% 3.96% 3.97% Expected return on plan assets (a) 7.00% 7.00% 7.03% 7.19% 7.19% 7.16% 6.06% 5.96% 5.94% LKE Discount rate 4.25% 5.18% 4.24% 4.06% 4.91% 3.99% Rate of compensation increase 3.50% 4.00% 4.00% 3.50% 4.00% 4.00% Expected return on plan assets (a) 7.00% 7.00% 7.10% 6.82% 6.75% 6.76% LG&amp;E Discount rate 4.20% 5.13% 4.20% Expected return on plan assets (a) 7.00% 7.00% 7.10% (a) The expected long-term rates of return for pension and other postretirement benefits are based on management's projections using a best-estimate of expected returns, volatilities and correlations for each asset class. Each plan's specific current and expected asset allocations are also considered in developing a reasonable return assumption. </t>
  </si>
  <si>
    <t>(LG&amp;E) T he funded status of LG&amp;E's plan at December 31, was as follows: Pension Benefits 2015 2014 Change in Benefit Obligation Benefit Obligation, beginning of period $ 331 $ 291 Service cost 1 1 Interest cost 14 15 Plan amendments (a) 10 9 Actuarial (gain) loss (15) 36 Gross benefits paid (b) (15) (21) Benefit Obligation, end of period 326 331 Change in Plan Assets Plan assets at fair value, beginning of period 301 281 Actual return on plan assets (2) 41 Employer contributions 13 Gross benefits paid (b) (15) (21) Plan assets at fair value, end of period 297 301 Funded Status, end of period $ (29) $ (30) Amounts recognized in the Balance Sheets consist of: Noncurrent liability $ (29) $ (30) Net amount recognized, end of period $ (29) $ (30) Amounts recognized in regulatory assets (pre-tax) consist of: Prior service cost (credit) $ 29 $ 22 Net actuarial (gain) loss 95 98 Total $ 124 $ 120 Total accumulated benefit obligation for defined benefit pension plan $ 326 $ 330 ( a) The plan was amended in December 2015 allowing terminated vested participants to elect to receive their accrued pension benefit as a one-time lump-sum payment effective January 1, 2016. The projected benefit obligation increased by $ 10 million as a result of the amendment. The plan was amended in December 2014 to enhance the early retirement factors for all plan participants retirin g on or after January 1, 2015. Th e projected benefit obligation increased by $ 9 million as a result of the amendment. ( b ) LG&amp;E's pension plan offered a limited-time program in 2014 during which terminated vested participants could elect to receive their accrued pension benefit as a one-time lump-sum payment. The gross benefits paid includes $ 8 million of lump-sum cash payments made to terminated vested participants in 2014 in connection with this offering. Allocations to LG&amp;E resulted in liabilities a t December 31 as follows : 2015 2014 Pension $ 26 $ 27 Other postretirement benefits 77 85</t>
  </si>
  <si>
    <t>The following benefit pay ments, which reflect expected future service, as appropriate, are expected to be paid by the plan. Pension 2016 $ 23 2017 25 2018 24 2019 25 2020 25 2021-2025 111</t>
  </si>
  <si>
    <t>Allocations to KU resulted in liabilities at December 31 as follows. 2015 2014 Pension $ 46 $ 59 Other postretirement benefits 42 52</t>
  </si>
  <si>
    <t>Jointly Owned Utility Facilities (Tables)</t>
  </si>
  <si>
    <t>Jointly Owned Utility Facilities</t>
  </si>
  <si>
    <t>At December 31, 2015 and 2014 , the Balance Sheets reflect the owned interests in the facilities listed below. Construction Ownership Accumulated Work Interest Electric Plant Depreciation in Progress PPL and LKE December 31, 2015 Generating Plants Trimble County Unit 1 75.00% $ 399 $ 44 $ 6 Trimble County Unit 2 75.00% 1,013 141 27 December 31, 2014 Generating Plants Trimble County Unit 1 75.00% $ 309 $ 51 $ 59 Trimble County Unit 2 75.00% 1,002 122 32 LG&amp;E December 31, 2015 Generating Plants E.W. Brown Units 6-7 38.00% $ 40 $ 12 Paddy's Run Unit 13 &amp; E.W. Brown Unit 5 53.00% 47 10 $ 1 Trimble County Unit 1 75.00% 399 44 6 Trimble County Unit 2 14.25% 210 28 12 Trimble County Units 5-6 29.00% 29 6 Trimble County Units 7-10 37.00% 71 14 Cane Run Unit 7 22.00% 115 1 1 E.W. Brown Solar Unit 39.00% 4 December 31, 2014 Generating Plants E.W. Brown Units 6-7 38.00% $ 40 $ 10 Paddy's Run Unit 13 &amp; E.W. Brown Unit 5 53.00% 47 7 Trimble County Unit 1 75.00% 309 51 $ 59 Trimble County Unit 2 14.25% 205 23 15 Trimble County Units 5-6 29.00% 29 5 Trimble County Units 7-10 37.00% 70 11 Cane Run Unit 7 22.00% 113 KU December 31, 2015 Generating Plants E.W. Brown Units 6-7 62.00% $ 65 $ 19 Paddy's Run Unit 13 &amp; E.W. Brown Unit 5 47.00% 43 9 $ 1 Trimble County Unit 2 60.75% 803 113 15 Trimble County Units 5-6 71.00% 70 15 Trimble County Units 7-10 63.00% 121 23 Cane Run Unit 7 78.00% 411 6 5 E.W. Brown Solar Unit 61.00% 6 December 31, 2014 Generating Plants E.W. Brown Units 6-7 62.00% $ 65 $ 15 $ 1 Paddy's Run Unit 13 &amp; E.W. Brown Unit 5 47.00% 42 6 Trimble County Unit 2 60.75% 797 98 17 Trimble County Units 5-6 71.00% 70 11 Trimble County Units 7-10 63.00% 120 18 1 Cane Run Unit 7 78.00% 403</t>
  </si>
  <si>
    <t>Commitments and Contingencies (Tables)</t>
  </si>
  <si>
    <t>Commitments And Contingencies [Line Items]</t>
  </si>
  <si>
    <t>Unrecorded Unconditional Purchase Obligations</t>
  </si>
  <si>
    <t>LG&amp;E and KU enter into purchase contracts to supply the coal and natural gas requirements for generation facilities and LG&amp;E’s gas supply operations. These contracts include the following commitments: Maximum Maturity Contract Type Date Coal 2022 Coal Transportation and Fleeting Services 2024 Natural Gas Storage 2024 Natural Gas Transportation 2026 Future obligations for power purchases from OVEC are unconditional demand payments, comprised of annual minimum debt service payments, as well as contractually required reimbursement of plant operating, maintenance and other expenses are projected as follows: LG&amp;E KU Total 2016 $ 18 $ 8 $ 26 2017 19 8 27 2018 19 8 27 2019 19 9 28 2020 20 9 29 Thereafter 435 193 628 $ 530 $ 235 $ 765 LG&amp;E and KU had total energy purchases under the OVEC power purchase agreement for the years ended December 31 as follows: 2015 2014 2013 LG&amp;E $ 15 $ 17 $ 18 KU 7 8 8 Total $ 22 $ 25 $ 26</t>
  </si>
  <si>
    <t xml:space="preserve">The table below details guarantees provided as of December 31, 2015 . Exposure at Expiration December 31, 2015 Date PPL Indemnifications related to the WPD Midlands acquisition (a) WPD indemnifications for entities in liquidation and sales of assets $ 11 (b) 2019 WPD guarantee of pension and other obligations of unconsolidated entities 114 (c) PPL Electric Guarantee of inventory value 29 (d) 2018 LKE Indemnification of lease termination and other divestitures 301 (e) 2021 - 2023 LG&amp;E and KU LG&amp;E and KU guarantee of shortfall related to OVEC (f) (a) Indemnifications related to certain liabilities, including a specific unresolved tax issue and those relating to properties and assets owned by the seller that were transferred to WPD Midlands in connection with the acquisition. A cross indemnity has been received from the seller on the tax issue. The maximum exposure and expiration of these indemnifications cannot be estimated because the maximum potential liability is not capped and the expiration date is not specified in the transaction documents. (b) Indemnification to the liquidators and certain others for existing liabilities or expenses or liabilities arising during the liquidation process. The indemnifications are limited to distributions made from the subsidiary to its parent ei ther prior o r subsequent to liquidation or are not explicitly stated in the agreements. The indemnifications generally expire two to seven years subsequent to the date of dissolution of the entities. The exposure noted only includes those cases where the agreements provide for specific limits. In connection with their sales of various businesses, WPD and its affiliates have provided the purchasers with indemnifications that are standard for such transactions, including indemnifications for certain pre- existing liabilities and environmental and tax matters or have agreed to continue their obligations under existing third-party guarantees, either for a set period of time following the transactions or upon the condition that the purchasers make reasonable efforts to terminate the guarantees. Finally, WPD and its affiliates remain secondarily responsible for lease payments under certain leases that they have assigned to third parties. ( c ) Relates to certain obligations of discontinued or modified ele ctric associations that were guaranteed at the time of privatization by the participating members. Costs are allocated to the members and can be reallocated if an existing member becomes insolvent . At December 31, 2015 , WPD has recorded an estimated discou nted liability for which the expected payment/performance is probable. Neither the expiration date nor the maximum amount of potential payments for certain obligations is explicitly stated in the related agreements , and as a result, the exposure has been estimated . ( d) A third party logistics firm provides inventory procurement and fulfillment services. T he logistics firm has title to the inventory , however, u pon termination of the contract s , PPL Electric has guaranteed to purchase any remaining inventory that has not been used or sold . (e ) LKE provides certain indemnifications covering the due and punctual payment, performance and discharge by each party of its respective obligations. The most comprehensive of these guarantees is the LKE guarantee covering operational, regulatory and environmental commitments and indemnifications made by WKE under a 2009 Transaction Termination Agreement. This guarantee has a term of 12 years ending July 2021, and a maximum exposure of $ 200 million, exclusive of certain items such as government fines and penalties that fall outside the cap. Another WKE-related LKE guarantee covers other indemnifications related to the p urchase price of excess power, has a term expiring in 2023, and a maximum exposure of $ 100 million. In May 2012, LKE's indemnitee received an unfavorable arbitration panel's decision interpreting this matter. In Oct ober 2014, LKE’s indemnitee filed a motion for discretionary review with the Kentucky Supreme Court seeking to overturn the arbitration decision, and such motion was denied by the court in September 2015. In September 2015, the counterparty issued a demand letter to LKE’s indemnitee . In February 2016, the counterparty filed a complaint in Henderson, Kentucky Circuit Court, seeking an award of damages in the matter. LKE does not believe appropriate contractual, legal or commercial grounds exist for the claim s made and has disputed the demand s . LKE believes its indemnification obligations in the WKE matter remain subject to various uncertain ties, including additional legal and contractual developments, as well as future prices, availability and demand for the subject excess power. The parties are conducting preliminary settlement discussions, however, the ultimate outcomes of the WKE termina tion-related indemnifications cannot be predicted at this time. Additionally, LKE has indemnified various third parties related to historical obligations for other divested subsidiaries and affiliates. The indemnifications vary by entity and the maximum exposures range from being capped at the sale price to no specified maximum; LKE could be required to perform on these indemnifications in the event of covered losses or liabilities being claimed by an indemnified party. LKE cannot predict the ultimate ou tcomes of the indemnification circumstances, but does not currently expect such outcomes to result in significant losses above the amounts recorded. (f) Pursuant to the OVEC power purchase contract, LG&amp;E and KU are obligated to pay for their sh are of OVEC's excess debt service, post-retirement and decommissioning costs, as well as any shortfall from amounts currently included within a demand charge designed and currently expected to cover these costs over the term of the contract. LKE's proport ionate share of OVEC's outstanding debt was $ 124 million at December 31, 2015 , consisting of LG&amp;E's share of $ 86 million and KU's share of $ 38 million. The maximum exposure and the expiration date of these potential obligations are not presently determinable. See "Energy Purchase Commitments" above for additional information on the OVEC power purchase contract. </t>
  </si>
  <si>
    <t>Related Party Transactions (Tables)</t>
  </si>
  <si>
    <t>Intercompany Support Cost Allocations</t>
  </si>
  <si>
    <t>PPL Services , PPL EU Services and LKS charged the following amounts f or the years ended December 31, including amounts applied to accounts that are further distributed between capital and expense on the books of the recipients, based on methods that are beli eved to be reasonable. 2015 2014 2013 PPL Electric from PPL Services $ 125 $ 151 $ 146 LKE from PPL Services 16 15 15 PPL Electric from PPL EU Services 60 LG&amp;E from LKS 155 140 136 KU from LKS 185 165 160</t>
  </si>
  <si>
    <t>Other Income (Expense) - net (Tables)</t>
  </si>
  <si>
    <t>Other Income (Expense) Net [Line Items]</t>
  </si>
  <si>
    <t>Fair Value Measurements and Credit Concentration (Tables)</t>
  </si>
  <si>
    <t>Fair Value [Line Items]</t>
  </si>
  <si>
    <t>Fair Value of Assets and Liabilities Measured on Recurring Basis</t>
  </si>
  <si>
    <t xml:space="preserve">The a ssets and liabilities measured at fair value were: December 31, 2015 December 31, 2014 Total Level 1 Level 2 Level 3 Total Level 1 Level 2 Level 3 PPL Assets Cash and cash equivalents $ 836 $ 836 $ 1,399 $ 1,399 Short-term investments 120 120 Restricted cash and cash equivalents (a) 33 33 31 31 Price risk management assets (b): Foreign currency contracts 209 $ 209 130 $ 130 Cross-currency swaps 86 86 29 28 $ 1 Total price risk management assets 295 295 159 158 1 Auction rate securities (c) 2 $ 2 2 2 Total assets $ 1,166 $ 869 $ 295 $ 2 $ 1,711 $ 1,550 $ 158 $ 3 Liabilities Price risk management liabilities (b): Interest rate swaps $ 71 $ 71 $ 156 $ 156 Foreign currency contracts 1 1 2 2 Cross-currency swaps 3 3 Total price risk management liabilities $ 72 $ 72 $ 161 $ 161 PPL Electric Assets Cash and cash equivalents $ 47 $ 47 $ 214 $ 214 Restricted cash and cash equivalents (a) 2 2 3 3 Total assets $ 49 $ 49 $ 217 $ 217 LKE Assets Cash and cash equivalents $ 30 $ 30 $ 21 $ 21 Cash collateral posted to counterparties (d) 9 9 21 21 Total assets $ 39 $ 39 $ 42 $ 42 Liabilities Price risk management liabilities: Interest rate swaps $ 47 $ 47 $ 114 $ 114 Total price risk management liabilities $ 47 $ 47 $ 114 $ 114 LG&amp;E Assets Cash and cash equivalents $ 19 $ 19 $ 10 $ 10 Cash collateral posted to counterparties (d) 9 9 21 21 Total assets $ 28 $ 28 $ 31 $ 31 Liabilities Price risk management liabilities: Interest rate swaps $ 47 $ 47 $ 81 $ 81 Total price risk management liabilities $ 47 $ 47 $ 81 $ 81 KU Assets Cash and cash equivalents $ 11 $ 11 $ 11 $ 11 Total assets $ 11 $ 11 $ 11 $ 11 Liabilities Price risk management liabilities: Interest rate swaps $ 33 $ 33 Total price risk management liabilities $ 33 $ 33 (a) Current portion is included in "Other current assets" and long-term portion is included in "Other noncurrent assets" on the Balance Sheets. (b) Included in "Price risk management assets ", "Other current liabilities", "Other noncurrent assets" and "Other deferred credits and noncurrent liabilities" on the Balance Sheets. (c) I ncluded in "Other current assets" on the Balance Sheets. (d) Included in "Other non current assets" on the Balance Sheets. Represents cash collateral posted to offset the exposure with counterparties related to certain interest rate swaps under master netting arrangements that are not offset. </t>
  </si>
  <si>
    <t>Fair Value of Financial Instruments Not Recorded at Fair Value - Other</t>
  </si>
  <si>
    <t>The carrying amounts of long-term debt on the Balance Sheets and their estimated fair value s are set forth below , excluding long-term debt of discontinued operations at December 31, 2014. December 31, 2015 December 31, 2014 Carrying Carrying Amount Fair Value Amount Fair Value PPL $ 19,048 $ 21,218 $ 18,054 $ 20,466 PPL Electric 2,828 3,088 2,581 2,990 LKE 5,088 5,384 4,543 4,946 LG&amp;E 1,642 1,704 1,345 1,455 KU 2,326 2,467 2,079 2,313</t>
  </si>
  <si>
    <t>Derivative Instruments and Hedging Activities (Tables)</t>
  </si>
  <si>
    <t>Derivative Instruments And Hedging Activities [Line Items]</t>
  </si>
  <si>
    <t>Fair Value and Balance Sheet Location of Derivative Instruments</t>
  </si>
  <si>
    <t xml:space="preserve">The following table present s th e fair value and location of derivative instruments recorded on the Balance Sheets, excluding derivative instruments of discontinued operations . December 31, 2015 December 31, 2014 Derivatives designated as Derivatives not designated Derivatives designated as Derivatives not designated hedging instruments as hedging instruments hedging instruments as hedging instruments Assets Liabilities Assets Liabilities Assets Liabilities Assets Liabilities Current: Price Risk Management Assets/Liabilities (a): Interest rate swaps (b) $ 24 $ 5 $ 94 $ 5 Cross-currency swaps (b) $ 35 3 Foreign currency contracts 10 $ 94 1 $ 12 $ 67 Total current 45 24 94 6 12 97 67 5 Noncurrent: Price Risk Management Assets/Liabilities (a): Interest rate swaps (b) 42 14 43 Cross-currency swaps (b) 51 29 Foreign currency contracts 105 5 46 2 Total noncurrent 51 105 42 34 14 46 45 Total derivatives $ 96 $ 24 $ 199 $ 48 $ 46 $ 111 $ 113 $ 50 ( a ) Included in "'Price r isk m anagement a ssets" of Current Assets, "Other current liabilities", "Other noncurrent assets" and "Other deferred credits and noncurrent liabilities" on the Balance Sheet s. (b) Excludes accrued interest, if applicable . </t>
  </si>
  <si>
    <t>Pre-tax Gain (Loss) on Derivative Instruments Recognized in Income or on the Balance Sheet</t>
  </si>
  <si>
    <t>The following tables present the pre-tax effect of derivative instruments recognized in income, OCI or regulatory assets and regulatory liabilities . Gain (Loss) Recognized in Income on Derivative Derivative Gain Location of Gain (Loss) Gain (Loss) Reclassified (Ineffective Portion and Derivative (Loss) Recognized in Recognized in Income from AOCI into Income Amount Excluded from Relationships OCI (Effective Portion) on Derivative (Effective Portion) Effectiveness Testing) 2015 Cash Flow Hedges: Interest rate swaps $ (34) Interest Expense $ (11) Discontinued operations $ (77) Cross-currency swaps 60 Other Income (Expense) - net 49 Interest Expense 2 Commodity contracts Discontinued operations 13 7 Total $ 26 $ 53 $ (70) Net Investment Hedges: Foreign currency contracts $ 9 2014 Cash Flow Hedges: Interest rate swaps $ (91) Interest Expense $ (18) $ 2 Cross-currency swaps 58 Other Income (Expense) - net 57 Interest Expense 4 Commodity contracts Discontinued operations 42 Total $ (33) $ 85 $ 2 Net Investment Hedges: Foreign currency contracts $ 23 2013 Cash Flow Hedges: Interest rate swaps $ 127 Interest Expense $ (20) Cross-currency swaps (41) Other Income (Expense) - net (28) Interest Expense 1 Commodity contracts Discontinued operations 210 $ 1 Total $ 86 $ 163 $ 1 Net Investment Hedges: Foreign currency contracts $ (14) Derivatives Not Designated as Location of Gain (Loss) Recognized in Hedging Instruments Income on Derivative 2015 2014 2013 Foreign currency contracts Other Income (Expense) - net $ 122 $ 121 $ (38) Interest rate swaps Interest Expense (8) (8) (8) Total $ 114 $ 113 $ (46) Derivatives Designated as Location of Gain (Loss) Recognized as Hedging Instruments Regulatory Liabilities/Assets 2015 2014 2013 Interest rate swaps Regulatory assets - noncurrent $ (22) $ (66) Regulatory liabilities - noncurrent $ 72 Derivatives Not Designated as Location of Gain (Loss) Recognized as Hedging Instruments Regulatory Liabilities/Assets 2015 2014 2013 Interest rate swaps Regulatory assets - noncurrent $ 1 $ (12) $ 22</t>
  </si>
  <si>
    <t>Derivative Positions Eligible for Offset with Related Cash Collateral</t>
  </si>
  <si>
    <t>The table below summarizes the derivativ e positions presented in the balance sheets where a right of setoff exists under these arrangements and related cash collateral received or pledged. Assets Liabilities Eligible for Offset Eligible for Offset Cash Cash Derivative Collateral Derivative Collateral Gross Instruments Received Net Gross Instruments Pledged Net December 31, 2015 Treasury Derivatives PPL $ 295 $ 25 $ 270 $ 72 $ 25 $ 9 $ 38 LKE 47 9 38 LG&amp;E 47 9 38 December 31, 2014 Treasury Derivatives PPL $ 159 $ 65 $ 94 $ 161 $ 65 $ 21 $ 75 LKE 114 20 94 LG&amp;E 81 20 61 KU 33 33</t>
  </si>
  <si>
    <t>Credit Risk-Related Contingent Features</t>
  </si>
  <si>
    <t xml:space="preserve">At December 31, 2015 , derivative contracts in a net liability position that contain credit risk-related contingent features, collateral posted on those positions and the related effect of a decrease in credit ratings below investment grade are summarized as follows: PPL LKE LG&amp;E Aggregate fair value of derivative instruments in a net liability position with credit risk-related contingent features $ 28 $ 28 $ 28 Aggregate fair value of collateral posted on these derivative instruments 9 9 9 Aggregate fair value of additional collateral requirements in the event of a credit downgrade below investment grade (a) 19 19 19 (a) Includes the effect of net receivables and payables already recorded on the Balance Sheet. </t>
  </si>
  <si>
    <t>The following table presents the fair value and the location on the Balance Sheets of derivative instruments designated as cash flow hedges. December 31, 2015 December 31, 2014 Assets Liabilities Assets Liabilities Current: Price Risk Management Assets/Liabilities (a): Interest rate swaps $ 66 (a) Represents the location on the Balance Sheet. The following table present s th e fair value and the location on the Balance Sheets of derivative s not designated as hedging instruments . December 31, 2015 December 31, 2014 Assets Liabilities Assets Liabilities Current: Price Risk Management Assets/Liabilities (a): Interest rate swaps $ 5 $ 5 Total current 5 5 Noncurrent: Price Risk Management Assets/Liabilities (a): Interest rate swaps 42 43 Total noncurrent 42 43 Total derivatives $ 47 $ 48 (a) Represents the location on the Balance Sheet s .</t>
  </si>
  <si>
    <t>The following table present s the pre-tax effect of derivative instruments designated as cash flow hedges that are recognized in regulatory assets and liabilities . Derivative Instruments Location of Gain (Loss) 2015 2014 2013 Interest rate swaps Regulatory assets - noncurrent $ (22) $ (66) Regulatory liabilities - noncurrent $ 72 The following table s present the pre-tax effect of derivative s not designated as cash flow hedges that are recognized in income or regulatory assets . Derivative Instruments Location of Gain (Loss) 2015 2014 2013 Interest rate swaps Interest Expense $ (8) $ (8) $ (8) Derivative Instruments Location of Gain (Loss) 2015 2014 2013 Interest rate swaps Regulatory assets - noncurrent $ 1 $ (12) $ 22</t>
  </si>
  <si>
    <t>The following table presents the fair value and the location on the Balance Sheets of derivative instruments designated as cash flow hedges. December 31, 2015 December 31, 2014 Assets Liabilities Assets Liabilities Current: Price Risk Management Assets/Liabilities (a): Interest rate swaps $ 33 (a) Represents the location on the balance sheet. The following table present s th e fair value and the location on the Balance Sheets of derivative s not designated as hedging instruments . December 31, 2015 December 31, 2014 Assets Liabilities Assets Liabilities Current: Price Risk Management Assets/Liabilities (a): Interest rate swaps $ 5 $ 5 Total current 5 5 Noncurrent: Price Risk Management Assets/Liabilities (a): Interest rate swaps 42 43 Total noncurrent 42 43 Total derivatives $ 47 $ 48 (a) Represents the location on the Balance Sheet s .</t>
  </si>
  <si>
    <t>The following table present s the pre-tax effect of derivative instruments designated as cash flow hedges that are recognized in regulatory assets and liabilities . Derivative Instruments Location of Gain (Loss) 2015 2014 2013 Interest rate swaps Regulatory asset - noncurrent $ (11) $ (33) Regulatory liabilities - noncurrent $ 36 The following table s present the pre-tax effect of derivative s not designated as cash flow hedges that are recognized in income or regulatory assets . Derivative Instruments Location of Gain (Loss) 2015 2014 2013 Interest rate swaps Interest Expense $ (8) $ (8) $ (8) Derivative Instruments Location of Gain (Loss) 2015 2014 2013 Interest rate swaps Regulatory assets - noncurrent $ 1 $ (12) $ 22</t>
  </si>
  <si>
    <t>The following table presents the fair value and the location on the Balance Sheets of derivative instruments designated as cash flow hedges . December 31, 2015 December 31, 2014 Assets Liabilities Assets Liabilities Current: Price Risk Management Assets/Liabilities (a): Interest rate swaps $ 33 (a) Represents the location on the Balance S heet s</t>
  </si>
  <si>
    <t>Derivative Instruments Location of Gain (Loss) 2015 2014 2013 Interest rate swaps Regulatory assets - noncurrent $ (11) $ (33) Regulatory liabilities - noncurrent $ 36</t>
  </si>
  <si>
    <t>Goodwill and Other Intangible Assets (Tables)</t>
  </si>
  <si>
    <t>Goodwill and Other Intangible Assets [Line Items]</t>
  </si>
  <si>
    <t>Goodwill Rollforward</t>
  </si>
  <si>
    <t xml:space="preserve">18. Goodwill and Other Intangible Assets Goodwill (PPL) The changes in the carrying amount of goodwill by segment were: U.K. Regulated Kentucky Regulated Total 2015 2014 2015 2014 2015 2014 Balance at beginning of period (a) $ 3,005 $ 3,143 $ 662 $ 662 $ 3,667 $ 3,805 Effect of foreign currency exchange rates (117) (138) (117) (138) Balance at end of period (a) $ 2,888 $ 3,005 $ 662 $ 662 $ 3,550 $ 3,667 (a ) There were no accumulated impairment losses related to goodwill. </t>
  </si>
  <si>
    <t>Other Intangible Assets</t>
  </si>
  <si>
    <t xml:space="preserve">Other Intangible Assets (PPL) The gross carrying amount and the accumulated amortization of other intangible assets were: December 31, 2015 December 31, 2014 Gross Gross Carrying Accumulated Carrying Accumulated Amount Amortization Amount Amortization Subject to amortization: Contracts (a) $ 407 $ 300 $ 408 $ 250 Land and transmission rights 337 111 329 108 Emission allowances/RECs (b) 5 5 Licenses and other 10 5 10 5 Total subject to amortization 759 416 752 363 Not subject to amortization due to indefinite life: Land and transmission rights 33 29 Easements (c) 303 250 Total not subject to amortization due to indefinite life 336 279 Total $ 1,095 $ 416 $ 1,031 $ 363 (a) Gross carrying amount includes the fair value at the acquisition date of the OVEC power purchase contract and coal contracts with terms favorable to market recognized as a result of the 2010 acquisition of LKE by PPL. Offsetting regulatory liabilities were recorded related to these contracts, which are being amortized over the same period as the intangible assets, eliminating any income statement impact. This is referred to as "regulatory offset" in the tables below. See Note 6 for additional information. (b) Emission allowances/RECs are expensed when consumed or sold; therefore, there is no accumulated amortization. (c) Primarily from an increase in easements at WPD. </t>
  </si>
  <si>
    <t>Amortization Expense, Excluding Consumption of Emission Allowances / Renewable Energy Credits</t>
  </si>
  <si>
    <t>Amortization Expense was as follows: 2015 2014 2013 Intangible assets with no regulatory offset $ 6 $ 6 $ 6 Intangible assets with regulatory offset 51 47 51 Total $ 57 $ 53 $ 57</t>
  </si>
  <si>
    <t>Future Amortization Expense</t>
  </si>
  <si>
    <t>Amortization expense for each of the next five years, excluding insignificant amounts for consumption of emission allowances/RECs, is estimated to be: 2016 2017 2018 2019 2020 Intangible assets with no regulatory offset $ 6 $ 6 $ 6 $ 6 $ 6 Intangible assets with regulatory offset 27 9 9 9 8 Total $ 33 $ 15 $ 15 $ 15 $ 14</t>
  </si>
  <si>
    <t>(PPL Electric) The gross carrying amount and the accumulated amortization of other intangible assets were: December 31, 2015 December 31, 2014 Gross Gross Carrying Accumulated Carrying Accumulated Amount Amortization Amount Amortization Subject to amortization: Land and transmission rights $ 316 $ 108 $ 308 $ 105 Licenses and other 4 1 4 1 Total subject to amortization 320 109 312 106 Not subject to amortization due to indefinite life: Land and transmission rights 33 29 Total $ 353 $ 109 $ 341 $ 106</t>
  </si>
  <si>
    <t xml:space="preserve">(LKE) The gross carrying amount and the accumulated amortization of other intangible assets were: December 31, 2015 December 31, 2014 Gross Gross Carrying Accumulated Carrying Accumulated Amount Amortization Amount Amortization Subject to amortization: Coal contracts (a) $ 269 $ 252 $ 269 $ 210 Land and transmission rights 21 2 21 2 Emission allowances (b) 3 3 OVEC power purchase agreement (c) 126 42 126 33 Total subject to amortization $ 419 $ 296 $ 419 $ 245 (a) Gross carrying amount r epresents the fair value at the acquisition date of coal contracts with terms favorable to market recognized as a result of the 2010 acquisition by PPL . An offsetting regulatory liability was recorded related to these contracts, which is being amortized over the same period as the intangible assets, eliminating any income statement impact. See Note 6 for additional information. (b) Emission allowances/RECs are expensed when consumed or sold; therefore, there is no accumulated amortization. (c) Gross carrying amount r epresents the fair value at the acquisition date of the OVEC power purchase contract recognized as a result of the 2010 acquisition by PPL. An offsetting regulatory liability was recorded related to this contract, which is being amortized over the same period as the intangible asset, eliminating any income statement impact. See Note 6 for additional inf ormation. </t>
  </si>
  <si>
    <t>Amortization expense was as follows: 2015 2014 2013 Intangible assets with no regulatory offset $ 1 Intangible assets with regulatory offset $ 51 $ 47 51 Total $ 51 $ 47 $ 52</t>
  </si>
  <si>
    <t>Amortization expense for each of the next five years, excluding consumption of emission allowances, is estimated to be: 2016 2017 2018 2019 2020 Intangible assets with regulatory offset $ 27 $ 9 $ 9 $ 9 $ 8</t>
  </si>
  <si>
    <t xml:space="preserve">(LG&amp;E) The gross carrying amount and the accumulated amortization of other intangible assets were: December 31, 2015 December 31, 2014 Gross Gross Carrying Accumulated Carrying Accumulated Amount Amortization Amount Amortization Subject to amortization: Coal contracts (a) $ 124 $ 116 $ 124 $ 98 Land and transmission rights 7 1 7 1 Emission allowances (b) 1 1 OVEC power purchase agreement (c) 87 29 87 23 Total subject to amortization $ 219 $ 146 $ 219 $ 122 (a) Gross carrying amount r epresents the fair value at the acquisition date of coal contracts with terms favorable to market recognized as a result of the 2010 acquisition by PPL. An offsetting regulatory liability was recorded related to these contracts, which is being amortized over the same period as the intangible assets, eliminating any income statement impact. See Note 6 for additional information. (b) Emission allowances/RECs are expensed when consumed or sold; therefore, there i s no accumulated amortization. (c) Gross carrying amount r epresents the fair value at the acquisition date of the OVEC power purchase contract recognized as a result of the 2010 acquisition by PPL . An offsetting regulatory liability was reco rded related to this contract, which is being amortized over the same period as the intangible asset, eliminating any income statement impact. See Note 6 for additional information. </t>
  </si>
  <si>
    <t>Amortization expense was as follows: 2015 2014 2013 Intangible assets with regulatory offset $ 24 $ 23 $ 23</t>
  </si>
  <si>
    <t>Amortization expense for each of the next five years, excluding consumption of emission allowances, is estimated to be: 2016 2017 2018 2019 2020 Intangible assets with regulatory offset $ 14 $ 6 $ 6 $ 6 $ 6</t>
  </si>
  <si>
    <t xml:space="preserve">(KU) The gross carrying amount and the accumulated amortization of other intangible assets were: December 31, 2015 December 31, 2014 Gross Gross Carrying Accumulated Carrying Accumulated Amount Amortization Amount Amortization Subject to amortization: Coal contracts (a) $ 145 $ 136 $ 145 $ 112 Land and transmission rights 14 1 14 1 Emission allowances (b) 2 2 OVEC power purchase agreement (c) 39 13 39 10 Total subject to amortization $ 200 $ 150 $ 200 $ 123 (a) Gross carrying amount r epresents the fair value at the acquisition date of coal contracts with terms favorable to market recognized as a result of the 2010 acquisition by PPL. An offsetting regulatory liability was recorded related to these contracts, which is being amortized over the same period as the intangible assets, eliminating any income statement impact. See Note 6 for additional information. (b) Emission allowances/RECs are expensed when consumed or sold; therefore, there i s no accumulated amortization. (c) Gross carrying amount r epresents the fair value at the acquisition date of the OVEC power purchase contract recognized as a result of the 2010 acquisition by PPL. An offsetting regulatory liability was r ecorded related to this contract, which is being amortized over the same period as the intangible asset, eliminating any income statement impact. See Note 6 for additional information. </t>
  </si>
  <si>
    <t>Amortization expense was as follows: 2015 2014 2013 Intangible assets with no regulatory offset $ 1 Intangible assets with regulatory offset $ 27 $ 24 28 Total $ 27 $ 24 $ 29</t>
  </si>
  <si>
    <t>Amortization expense for each of the next five years, excluding consumption of emission allowances, is estimated to be: 2016 2017 2018 2019 2020 Intangible assets with regulatory offset $ 13 $ 3 $ 3 $ 3 $ 2</t>
  </si>
  <si>
    <t>Asset Retirement Obligations (Tables)</t>
  </si>
  <si>
    <t>Asset Retirement Obligation [Line Items]</t>
  </si>
  <si>
    <t>Asset Retirement Obligation Roll Forward</t>
  </si>
  <si>
    <t>The changes in the carryin g amounts of AROs were as follows. PPL LKE LG&amp;E KU 2015 2014 2015 2014 2015 2014 2015 2014 ARO at beginning of period $ 336 $ 301 $ 285 $ 252 $ 74 $ 74 $ 211 $ 178 Accretion 19 16 18 14 5 4 13 10 Obligations incurred 5 1 5 1 3 2 1 Changes in estimated cash flow or settlement date 235 25 234 23 98 1 136 22 Effect of foreign currency exchange rates (2) (2) Obligations settled (7) (5) (7) (5) (5) (5) (2) ARO at end of period $ 586 $ 336 $ 535 $ 285 $ 175 $ 74 $ 360 $ 211</t>
  </si>
  <si>
    <t>Accumulated Other Comprehensive Income (Loss) (Tables)</t>
  </si>
  <si>
    <t>The after-tax changes in AOCI by component for the years ended December 31 were as follows. Unrealized gains (losses) Defined benefit plans Foreign currency Available- Equity Prior Actuarial translation for-sale Qualifying investees' service gain adjustments securities derivatives AOCI costs (loss) Total PPL December 31, 2012 $ (149) $ 111 $ 132 $ 1 $ (14) $ (2,021) $ (1,940) Amounts arising during the year 138 67 45 2 71 323 Reclassifications from AOCI (6) (83) 6 135 52 Net OCI during the year 138 61 (38) 8 206 375 December 31, 2013 $ (11) $ 172 $ 94 $ 1 $ (6) $ (1,815) $ (1,565) Amounts arising during the year (275) 35 (10) 5 (509) (754) Reclassifications from AOCI (6) (64) 4 111 45 Net OCI during the year (275) 29 (74) 9 (398) (709) December 31, 2014 $ (286) $ 201 $ 20 $ 1 $ 3 $ (2,213) $ (2,274) Amounts arising during the year (234) 8 26 (9) (366) (575) Reclassifications from AOCI (2) 2 (1) 146 145 Net OCI during the year (234) 6 28 (1) (9) (220) (430) Distribution of PPL Energy Supply (See Note 8) (207) (55) 238 (24) December 31, 2015 $ (520) $ $ (7) $ $ (6) $ (2,195) $ (2,728) LKE December 31, 2012 $ 1 $ (2) $ (14) $ (15) Amounts arising during the year 28 28 Net OCI during the year 28 28 December 31, 2013 $ 1 $ (2) $ 14 $ 13 Amounts arising during the year (7) (50) (57) Reclassifications from AOCI (1) 1 (1) (1) Net OCI during the year (1) (6) (51) (58) December 31, 2014 $ $ (8) $ (37) $ (45) Amounts arising during the year (3) (4) (7) Reclassifications from AOCI 1 5 6 Net OCI during the year (2) 1 (1) December 31, 2015 $ $ (10) $ (36) $ (46)</t>
  </si>
  <si>
    <t>Reclassification out of Other Comprehensive Income (Loss)</t>
  </si>
  <si>
    <t>The following table presents the gains (losses) and related income taxes for reclassifications from AOCI for the years ended December 31, 2015 and 2014 . PPL Affected Line Item on the Details about AOCI 2015 2014 Statements of Income Available-for-sale securities $ 4 $ 13 Other Income (Expense) - net Total Pre-tax 4 13 Income Taxes (2) (7) Total After-tax 2 6 Qualifying derivatives Interest rate swaps (11) (16) Interest Expense (77) Discontinued operations Cross-currency swaps 49 57 Other Income (Expense) - net 2 4 Interest Expense Commodity contracts 20 42 Discontinued operations Total Pre-tax (17) 87 Income Taxes 15 (23) Total After-tax (2) 64 Equity Investees' AOCI 1 Other Income (Expense) - net Total Pre-tax 1 Income Taxes Total After-tax 1 Defined benefit plans Prior service costs (7) Net actuarial loss (192) (145) Total Pre-tax (192) (152) Income Taxes 46 37 Total After-tax (146) (115) Total reclassifications during the year $ (145) $ (45)</t>
  </si>
  <si>
    <t>Quarterly Financial Information (Unaudited) (Tables)</t>
  </si>
  <si>
    <t>Quarterly Financial Information Disclosure [Line Items]</t>
  </si>
  <si>
    <t>Summary of Significant Accounting Policies (Details) $ / shares in Units, $ in Millions</t>
  </si>
  <si>
    <t>3 Months Ended</t>
  </si>
  <si>
    <t>Sep. 30, 2015USD ($)</t>
  </si>
  <si>
    <t>Jun. 30, 2015USD ($)</t>
  </si>
  <si>
    <t>Mar. 31, 2015USD ($)</t>
  </si>
  <si>
    <t>Dec. 31, 2014USD ($)</t>
  </si>
  <si>
    <t>Sep. 30, 2014USD ($)</t>
  </si>
  <si>
    <t>Jun. 30, 2014USD ($)</t>
  </si>
  <si>
    <t>Mar. 31, 2014USD ($)</t>
  </si>
  <si>
    <t>Dec. 31, 2015GBP (£)IntegerMW</t>
  </si>
  <si>
    <t>Dec. 31, 2015USD ($)Integer$ / sharesMW</t>
  </si>
  <si>
    <t>Dec. 31, 2013USD ($)</t>
  </si>
  <si>
    <t>Utility Revenue (Details) [Abstract]</t>
  </si>
  <si>
    <t>Domestic electric and gas revenue</t>
  </si>
  <si>
    <t>U.K. electric revenue</t>
  </si>
  <si>
    <t>Domestic - other</t>
  </si>
  <si>
    <t>Restricted Cash and Cash Equivalents (Numeric) [Abstract]</t>
  </si>
  <si>
    <t>Restricted cash and cash equivalents</t>
  </si>
  <si>
    <t>Property, Plant and Equipment (Numeric) [Abstract]</t>
  </si>
  <si>
    <t>Interest costs, capitalized during the period</t>
  </si>
  <si>
    <t>Defined Benefits [Abstract]</t>
  </si>
  <si>
    <t>Difference between the actual value of plan assets and the expected value</t>
  </si>
  <si>
    <t>20.00%</t>
  </si>
  <si>
    <t>Percentage in excess of gains and losses equal to the plan's projected benefit obligation to use accelerated amortization</t>
  </si>
  <si>
    <t>30.00%</t>
  </si>
  <si>
    <t>The expected average remaining service of active plan participants</t>
  </si>
  <si>
    <t>50.00%</t>
  </si>
  <si>
    <t>Minimum percentage of gains and losses under the accelerated method that are amortized on a straight line basis</t>
  </si>
  <si>
    <t>10.00%</t>
  </si>
  <si>
    <t>Maximum percentage of gains and losses under the accelerated that are amortized on a straight line basis</t>
  </si>
  <si>
    <t>Income Taxes [Abstract]</t>
  </si>
  <si>
    <t>Minimum percentage to be attained of likelihood of uncertain tax position being realized</t>
  </si>
  <si>
    <t>Fuel, Materials and Supplies (Details) [Abstract]</t>
  </si>
  <si>
    <t>Fuel, materials and supplies on the Balance Sheet</t>
  </si>
  <si>
    <t>New Accounting Pronouncement Early Adoption [Member]</t>
  </si>
  <si>
    <t>Balance Sheet Classification of Deferred Taxes [Abstract]</t>
  </si>
  <si>
    <t>Assets</t>
  </si>
  <si>
    <t>Liabilities</t>
  </si>
  <si>
    <t>Discontinued Operations - Assets</t>
  </si>
  <si>
    <t>Discontinued Operations - Liabilities</t>
  </si>
  <si>
    <t>Fuel [Member]</t>
  </si>
  <si>
    <t>Natural Gas Stored Underground [Member]</t>
  </si>
  <si>
    <t>Material And Supplies [Member]</t>
  </si>
  <si>
    <t>Regulated Operations [Member] | Utility Plant [Member]</t>
  </si>
  <si>
    <t>Depreciation (Details) [Abstract]</t>
  </si>
  <si>
    <t>Weighted-average rates</t>
  </si>
  <si>
    <t>2.57%</t>
  </si>
  <si>
    <t>2.92%</t>
  </si>
  <si>
    <t>Low Carbon Network Fund [Member]</t>
  </si>
  <si>
    <t>Other Restricted Cash [Member]</t>
  </si>
  <si>
    <t>Allowance For Doubtful Accounts [Member]</t>
  </si>
  <si>
    <t>Allowance for Doubtful Accounts (Details) [Roll Forward]</t>
  </si>
  <si>
    <t>Balance at beginning of period</t>
  </si>
  <si>
    <t>Additions charged to income</t>
  </si>
  <si>
    <t>Additions charged to other accounts</t>
  </si>
  <si>
    <t>Deductions</t>
  </si>
  <si>
    <t>Balance at end of period</t>
  </si>
  <si>
    <t>Unaffiliated Third Party Entity [Member]</t>
  </si>
  <si>
    <t>Accounts Receivable (Numeric) [Abstract]</t>
  </si>
  <si>
    <t>Purchases of accounts receivable</t>
  </si>
  <si>
    <t>WPD [Member]</t>
  </si>
  <si>
    <t>Summary of Significant Accounting Policies [Line Items]</t>
  </si>
  <si>
    <t>Period of lag in reporting results for WPD (in months) | Integer</t>
  </si>
  <si>
    <t>Revenue Recognition (Numeric) [Abstract]</t>
  </si>
  <si>
    <t>Number of regulatory years later future demand revenue is affected</t>
  </si>
  <si>
    <t>2 years</t>
  </si>
  <si>
    <t>Projected reduction to base demand revenue from a true up of forecasted RPI (projected TRU) for the 2015/16 regulatory year</t>
  </si>
  <si>
    <t>Projected reduction to base demand revenue from a true up of forecasted RPI (projected TRU) in calendar year 2017</t>
  </si>
  <si>
    <t>Projected reduction to base demand revenue from a true up of forecasted RPI (projected TRU) in calendar year 2018</t>
  </si>
  <si>
    <t>Percentage WPD's distribution network operators are able to retain of any under-spends</t>
  </si>
  <si>
    <t>70.00%</t>
  </si>
  <si>
    <t>Percentage WPD's distribution network operators bear of any over-spends</t>
  </si>
  <si>
    <t>Trailing average period used in the cost of debt calculation</t>
  </si>
  <si>
    <t>10 years</t>
  </si>
  <si>
    <t>Projected reduction to revenue from a difference in prior periods between actual values and those in the agreed business plan (projected MOD adjustment) for the 2015/16 regulatory year</t>
  </si>
  <si>
    <t>Projected reduction to revenue from a difference in prior periods between actual values and those in the agreed business plan (projected MOD adjustment) in calendar year 2017</t>
  </si>
  <si>
    <t>Projected reduction to revenue from a difference in prior periods between actual values and those in the agreed business plan (projected MOD adjustment) in calendar year 2018</t>
  </si>
  <si>
    <t>Refunded/recovered period of lag for recovery of over and under-recovered amounts arising from 2014/15 onwards</t>
  </si>
  <si>
    <t>Previous refunded/recovered period of lag for recovery of over and under-recovered amounts</t>
  </si>
  <si>
    <t>1 year</t>
  </si>
  <si>
    <t>Amount per residential network customer reduction given through reduced tariffs to be recovered | £</t>
  </si>
  <si>
    <t>Amount of total recovery from residential network customer reduction given through reduced tariffs</t>
  </si>
  <si>
    <t>WPD [Member] | Utility Plant [Member]</t>
  </si>
  <si>
    <t>Weighted average useful life</t>
  </si>
  <si>
    <t>69 years</t>
  </si>
  <si>
    <t>55 years</t>
  </si>
  <si>
    <t>Decrease in depreciation expense from change in weighted average useful lives</t>
  </si>
  <si>
    <t>Decrease in depreciation expense from change in weighted average useful lives, after-tax</t>
  </si>
  <si>
    <t>Decrease in depreciation expense from change in weighted average useful lives, per share | $ / shares</t>
  </si>
  <si>
    <t>[8]</t>
  </si>
  <si>
    <t>PPL Electric Utilities Corp [Member] | New Accounting Pronouncement Early Adoption [Member]</t>
  </si>
  <si>
    <t>PPL Electric Utilities Corp [Member] | Regulated Operations [Member] | Utility Plant [Member]</t>
  </si>
  <si>
    <t>2.46%</t>
  </si>
  <si>
    <t>PPL Electric Utilities Corp [Member] | Other Restricted Cash [Member]</t>
  </si>
  <si>
    <t>PPL Electric Utilities Corp [Member] | Allowance For Doubtful Accounts [Member]</t>
  </si>
  <si>
    <t>PPL Electric Utilities Corp [Member] | Unaffiliated Third Party Entity [Member]</t>
  </si>
  <si>
    <t>PPL Electric Utilities Corp [Member] | PPL EnergyPlus [Member]</t>
  </si>
  <si>
    <t>LG And E And KU Energy LLC [Member] | New Accounting Pronouncement Early Adoption [Member]</t>
  </si>
  <si>
    <t>LG And E And KU Energy LLC [Member] | Fuel [Member]</t>
  </si>
  <si>
    <t>LG And E And KU Energy LLC [Member] | Natural Gas Stored Underground [Member]</t>
  </si>
  <si>
    <t>LG And E And KU Energy LLC [Member] | Material And Supplies [Member]</t>
  </si>
  <si>
    <t>LG And E And KU Energy LLC [Member] | Regulated Operations [Member] | Utility Plant [Member]</t>
  </si>
  <si>
    <t>3.69%</t>
  </si>
  <si>
    <t>3.80%</t>
  </si>
  <si>
    <t>LG And E And KU Energy LLC [Member] | Ohio Valley Electric Corporation [Member]</t>
  </si>
  <si>
    <t>Cost Method Investments [Abstract]</t>
  </si>
  <si>
    <t>Number of electric utilities that are equity owners | Integer</t>
  </si>
  <si>
    <t>Number of companies power is supplied to | Integer</t>
  </si>
  <si>
    <t>LG And E And KU Energy LLC [Member] | Allowance For Doubtful Accounts [Member]</t>
  </si>
  <si>
    <t>LG And E And KU Energy LLC [Member] | LGE [Member] | Ohio Valley Electric Corporation [Member]</t>
  </si>
  <si>
    <t>Ownership percentage</t>
  </si>
  <si>
    <t>5.63%</t>
  </si>
  <si>
    <t>Generation capacity in terms of ownership percentage (in MW) | MW</t>
  </si>
  <si>
    <t>LG And E And KU Energy LLC [Member] | KU [Member] | Ohio Valley Electric Corporation [Member]</t>
  </si>
  <si>
    <t>2.50%</t>
  </si>
  <si>
    <t>Louisville Gas And Electric Co [Member] | Fuel [Member]</t>
  </si>
  <si>
    <t>Louisville Gas And Electric Co [Member] | Natural Gas Stored Underground [Member]</t>
  </si>
  <si>
    <t>Louisville Gas And Electric Co [Member] | Material And Supplies [Member]</t>
  </si>
  <si>
    <t>Louisville Gas And Electric Co [Member] | Regulated Operations [Member] | Utility Plant [Member]</t>
  </si>
  <si>
    <t>3.65%</t>
  </si>
  <si>
    <t>4.05%</t>
  </si>
  <si>
    <t>Louisville Gas And Electric Co [Member] | Ohio Valley Electric Corporation [Member]</t>
  </si>
  <si>
    <t>Louisville Gas And Electric Co [Member] | Allowance For Doubtful Accounts [Member]</t>
  </si>
  <si>
    <t>Kentucky Utilities Co [Member] | New Accounting Pronouncement Early Adoption [Member]</t>
  </si>
  <si>
    <t>Kentucky Utilities Co [Member] | Fuel [Member]</t>
  </si>
  <si>
    <t>Kentucky Utilities Co [Member] | Material And Supplies [Member]</t>
  </si>
  <si>
    <t>Kentucky Utilities Co [Member] | Regulated Operations [Member] | Utility Plant [Member]</t>
  </si>
  <si>
    <t>3.71%</t>
  </si>
  <si>
    <t>3.63%</t>
  </si>
  <si>
    <t>Kentucky Utilities Co [Member] | Ohio Valley Electric Corporation [Member]</t>
  </si>
  <si>
    <t>Kentucky Utilities Co [Member] | Allowance For Doubtful Accounts [Member]</t>
  </si>
  <si>
    <t xml:space="preserve">   Represents revenues from cost-based rate-regulated generation, transmission and/or distribution in Pennsylvania, Kentucky, Virginia and Tennessee, includ ing regulated wholesale revenue.</t>
  </si>
  <si>
    <t xml:space="preserve">   Primarily represents regulated electricity distribution revenues from the operation of WPD's distribution networks.</t>
  </si>
  <si>
    <t xml:space="preserve">   Quarterly results can vary depending on, among other things, weather . Accordingly, comparisons among quarters of a year may not be indicative of overall tr ends and changes in operations.</t>
  </si>
  <si>
    <t xml:space="preserve">   The majority of LKE's and LG&amp;E's natural gas stored underground is held to serve retail customers . </t>
  </si>
  <si>
    <t xml:space="preserve">   Funds received by WPD, which are to be spent on approved initiatives to support a low carbon environment.</t>
  </si>
  <si>
    <t xml:space="preserve">   Primarily related to capital projects, thus  the provision was recorded as an adjustment to construction work in progress .</t>
  </si>
  <si>
    <t xml:space="preserve">   Primarily related to uncollectible accounts written off. </t>
  </si>
  <si>
    <t xml:space="preserve">   PPL Electric's business is seasonal in nature, with peak sales periods generally occurring in the winter and summer months.  Accordingly, comparisons among quarters of a year may not be indicative of overall trends and changes in operations. </t>
  </si>
  <si>
    <t>Segment and Related Information (Income Statement and Balance Sheet Data) (Details) $ in Millions</t>
  </si>
  <si>
    <t>Dec. 31, 2015USD ($)Integer</t>
  </si>
  <si>
    <t>Segment Information (Numeric) [Abstract]</t>
  </si>
  <si>
    <t>Number of reportable segments | Integer</t>
  </si>
  <si>
    <t>Income Statement Data</t>
  </si>
  <si>
    <t>Revenues</t>
  </si>
  <si>
    <t>Interest Expenses</t>
  </si>
  <si>
    <t>Income from Continuing Operations Before Income Taxes</t>
  </si>
  <si>
    <t>[1],[3]</t>
  </si>
  <si>
    <t>[1],[4]</t>
  </si>
  <si>
    <t>Cash Flow [Abstract]</t>
  </si>
  <si>
    <t>Expenditures for long-lived assets</t>
  </si>
  <si>
    <t>Balance Sheet Data</t>
  </si>
  <si>
    <t>Kentucky Regulated [Member]</t>
  </si>
  <si>
    <t>United Kingdom Regulated [Member]</t>
  </si>
  <si>
    <t>Pennsylvania Regulated [Member]</t>
  </si>
  <si>
    <t>Corporate And Other [Member]</t>
  </si>
  <si>
    <t>[9]</t>
  </si>
  <si>
    <t>[10]</t>
  </si>
  <si>
    <t>Discontinued Operations [Member]</t>
  </si>
  <si>
    <t>[11]</t>
  </si>
  <si>
    <t>Number of operating segments | Integer</t>
  </si>
  <si>
    <t>[12]</t>
  </si>
  <si>
    <t>[13]</t>
  </si>
  <si>
    <t>[14]</t>
  </si>
  <si>
    <t xml:space="preserve">   Represents a non-cash expense item that is also incl uded in "Income Taxes.”</t>
  </si>
  <si>
    <t xml:space="preserve">   The second quarter of 2015 includes a loss of $879 million from the spinoff of PPL Energy Supply.  See Note 8 to the Financial Statements for additional information.</t>
  </si>
  <si>
    <t xml:space="preserve">   (f)  The fourth quarter of 2014 includes a gain of $137 million (after-tax) from the sale of Hydroelectric generating facilities of PPL Montana.  See Note 8 for additional information.</t>
  </si>
  <si>
    <t xml:space="preserve">   See Note 1 for additional information on Operating Revenues.</t>
  </si>
  <si>
    <t xml:space="preserve">   Represents non-cash expense items that include amortization of regulatory assets, debt discounts and premiums, debt issuance costs, emission allowances and RECs. </t>
  </si>
  <si>
    <t xml:space="preserve">   Includes unrealized gains and losses from economic activity.  See Note 17 for additional information.</t>
  </si>
  <si>
    <t xml:space="preserve">   Represents both current and deferred income taxes , including investment tax credits.</t>
  </si>
  <si>
    <t xml:space="preserve">   2015 and 2014 include certain costs related to the spinoff of PPL Energy Supply, including deferred income tax expense, transition cost s and separation benefits for PPL Services employees.  See Note 8 for additional information.</t>
  </si>
  <si>
    <t xml:space="preserve">   Primarily consists of unallocated items, including cash, PP&amp;E and the elimination of inter-segment transactions.</t>
  </si>
  <si>
    <t xml:space="preserve">   2015 includes an $879 million loss on the spinoff of PPL Energy Supply and five months of Supply segment earnings.  2014 includes a gain of $237 million ($137 million after-tax) on the sale of the Montana hydroelectric gener ating facilities.  2013 includes a charge of $697 million ($413 million after-tax) for the termination of the lease of the Colstrip coal-fired electric generating facility.  See Note 8 for additional information on these transactions. </t>
  </si>
  <si>
    <t>Segment and Related Information (Geographic Data) (Details) - USD ($) $ in Millions</t>
  </si>
  <si>
    <t>Sep. 30, 2015</t>
  </si>
  <si>
    <t>Mar. 31, 2015</t>
  </si>
  <si>
    <t>Sep. 30, 2014</t>
  </si>
  <si>
    <t>Jun. 30, 2014</t>
  </si>
  <si>
    <t>Mar. 31, 2014</t>
  </si>
  <si>
    <t>Revenues from External Customers and Long-Lived Assets [Line Items]</t>
  </si>
  <si>
    <t>Revenues from external customers</t>
  </si>
  <si>
    <t>Long-lived assets</t>
  </si>
  <si>
    <t>US [Member]</t>
  </si>
  <si>
    <t>UK [Member]</t>
  </si>
  <si>
    <t>Preferred Securities (Details) - $ / shares</t>
  </si>
  <si>
    <t>Oct. 31, 2013</t>
  </si>
  <si>
    <t>Preferred Stock [Member]</t>
  </si>
  <si>
    <t>Shares authorized</t>
  </si>
  <si>
    <t>PPL Electric Utilities Corp [Member] | Preferred Stock [Member]</t>
  </si>
  <si>
    <t>PPL Electric Utilities Corp [Member] | Preference Stock [Member]</t>
  </si>
  <si>
    <t>Louisville Gas And Electric Co [Member] | Preferred Stock [Member]</t>
  </si>
  <si>
    <t>Par value of stock</t>
  </si>
  <si>
    <t>Louisville Gas And Electric Co [Member] | Preferred Stock Without Par Value [Member]</t>
  </si>
  <si>
    <t>No par value of stock</t>
  </si>
  <si>
    <t>Kentucky Utilities Co [Member] | Preferred Stock Without Par Value [Member]</t>
  </si>
  <si>
    <t>Kentucky Utilities Co [Member] | Preference Stock Without Par Value [Member]</t>
  </si>
  <si>
    <t>Earnings Per Share (Details) - USD ($) $ / shares in Units, shares in Thousands, $ in Millions</t>
  </si>
  <si>
    <t>Income (Numerator)</t>
  </si>
  <si>
    <t>Income from continuing operations after income taxes</t>
  </si>
  <si>
    <t>Less amounts allocated to participating securities</t>
  </si>
  <si>
    <t>Income from continuing operations after income taxes available to PPL common shareowners - Basic</t>
  </si>
  <si>
    <t>Plus interest charges (net of tax) related to Equity Units</t>
  </si>
  <si>
    <t>Income from continuing operations after income taxes available to PPL common shareowners - Diluted</t>
  </si>
  <si>
    <t>Income (loss) from discontinued operations (net of income taxes) available to PPL common shareowners - Basic and Diluted</t>
  </si>
  <si>
    <t>[3],[4]</t>
  </si>
  <si>
    <t>[3],[5]</t>
  </si>
  <si>
    <t>Net income available to PPL common shareowners - Basic</t>
  </si>
  <si>
    <t>Net income available to PPL common shareowners - Diluted</t>
  </si>
  <si>
    <t>Shares of Common Stock (Denominator)</t>
  </si>
  <si>
    <t>Weighted-average shares - Basic EPS (in shares)</t>
  </si>
  <si>
    <t>Add incremental non-participating securities:</t>
  </si>
  <si>
    <t>Share-based payment awards (in shares)</t>
  </si>
  <si>
    <t>Equity Units (in shares)</t>
  </si>
  <si>
    <t>Forward sale agreements and Purchase Contracts (in shares)</t>
  </si>
  <si>
    <t>Weighted-average shares - Diluted EPS (in shares)</t>
  </si>
  <si>
    <t>Basic EPS - Available to PPL common shareowners:</t>
  </si>
  <si>
    <t>Income from continuing operations after income taxes (in dollars per share)</t>
  </si>
  <si>
    <t>Income (loss) from discontinued operations (net of income taxes) (in dollars per share)</t>
  </si>
  <si>
    <t>Net Income (in dollars per share)</t>
  </si>
  <si>
    <t>Diluted EPS - Available to PPL common shareowners:</t>
  </si>
  <si>
    <t>Shares Issued (Numeric) [Abstract]</t>
  </si>
  <si>
    <t>Common stock issued under stock-based compensation plans (in shares)</t>
  </si>
  <si>
    <t>Common stock issued under DRIP (in shares)</t>
  </si>
  <si>
    <t>Stock Options [Member]</t>
  </si>
  <si>
    <t>Antidilutive Securities Excluded from Computation of Earnings Per Share [Line Items]</t>
  </si>
  <si>
    <t>Shares excluded from the computations of diluted EPS</t>
  </si>
  <si>
    <t>Performance Units [Member]</t>
  </si>
  <si>
    <t>Restricted Stock Units [Member]</t>
  </si>
  <si>
    <t xml:space="preserve">   In 2014 and 2013, t he If-Converted Method was applied to the Equ ity Units prior to settlement . See Note 7 for additional information on the Equity Units, including the issuance of PPL common stock to settle the Purchase contracts.</t>
  </si>
  <si>
    <t xml:space="preserve">   In the second quarter of 2015, PPL completed the spinoff of PPL Energy Supply sub stantially representing PPL's Supply segment.  Accordingly, the previously reported operating results for PPL’s Supply segment have been reclassified as discontinued operations.  See Note 8 to the Financial Statements for additional information.</t>
  </si>
  <si>
    <t xml:space="preserve">   The Treasury Stock Method was applied to non-participating share-based payment awards and forward sale agreement s.</t>
  </si>
  <si>
    <t xml:space="preserve">   The sum of the quarterly amounts may not equal annual earnings per share due to changes in the number of common shares outstanding during the year or rounding. </t>
  </si>
  <si>
    <t xml:space="preserve">   Includes stock options exercised, vesting of performance units, vesting of restricted stock and restricted stock units and conversion of stock units granted to directors.</t>
  </si>
  <si>
    <t>Income and Other Taxes (Deferred Tax Assets and Liabilities and Loss Carryforwards) (Details) - USD ($) $ in Millions</t>
  </si>
  <si>
    <t>Income (Loss) from Continuing Operations (Details) [Abstract]</t>
  </si>
  <si>
    <t>Domestic income</t>
  </si>
  <si>
    <t>Foreign income</t>
  </si>
  <si>
    <t>Deferred Tax Assets</t>
  </si>
  <si>
    <t>Deferred investment tax credits</t>
  </si>
  <si>
    <t>Regulatory obligations</t>
  </si>
  <si>
    <t>Accrued pension costs</t>
  </si>
  <si>
    <t>Federal loss carryforwards</t>
  </si>
  <si>
    <t>State loss carryforwards</t>
  </si>
  <si>
    <t>Federal and state tax credit carryforwards</t>
  </si>
  <si>
    <t>Foreign capital loss carryforwards</t>
  </si>
  <si>
    <t>Foreign loss carryforwards</t>
  </si>
  <si>
    <t>Foreign - pensions</t>
  </si>
  <si>
    <t>Foreign - regulatory obligations</t>
  </si>
  <si>
    <t>Foreign - other</t>
  </si>
  <si>
    <t>Contributions in aid of construction</t>
  </si>
  <si>
    <t>Unrealized losses on qualifying derivatives</t>
  </si>
  <si>
    <t>Valuation allowances</t>
  </si>
  <si>
    <t>Total deferred tax assets</t>
  </si>
  <si>
    <t>Deferred Tax Liabilities</t>
  </si>
  <si>
    <t>Domestic plant - net</t>
  </si>
  <si>
    <t>Taxes recoverable through future rates</t>
  </si>
  <si>
    <t>Other regulatory assets</t>
  </si>
  <si>
    <t>Reacquired debt costs</t>
  </si>
  <si>
    <t>Foreign plant - net</t>
  </si>
  <si>
    <t>Total deferred tax liabilities</t>
  </si>
  <si>
    <t>Net deferred tax liability</t>
  </si>
  <si>
    <t>State loss carryforwards and related valuation allowances previously reflected on the PPL Energy Supply segment</t>
  </si>
  <si>
    <t>Federal [Member]</t>
  </si>
  <si>
    <t>Loss carryforwards</t>
  </si>
  <si>
    <t>Net operating losses</t>
  </si>
  <si>
    <t>Charitable contributions</t>
  </si>
  <si>
    <t>Expiration - charitable contributions</t>
  </si>
  <si>
    <t>Dec. 31,
		2020</t>
  </si>
  <si>
    <t>Federal [Member] | Minimum [Member]</t>
  </si>
  <si>
    <t>Expiration - operating losses</t>
  </si>
  <si>
    <t>Dec. 31,
		2029</t>
  </si>
  <si>
    <t>Federal [Member] | Maximum [Member]</t>
  </si>
  <si>
    <t>Dec. 31,
		2035</t>
  </si>
  <si>
    <t>State [Member]</t>
  </si>
  <si>
    <t>Loss carryfoward valuation allowance on net operating losses</t>
  </si>
  <si>
    <t>State [Member] | Minimum [Member]</t>
  </si>
  <si>
    <t>Dec. 31,
		2017</t>
  </si>
  <si>
    <t>Dec. 31,
		2016</t>
  </si>
  <si>
    <t>State [Member] | Maximum [Member]</t>
  </si>
  <si>
    <t>Foreign [Member]</t>
  </si>
  <si>
    <t>Capital losses</t>
  </si>
  <si>
    <t>Loss carryfoward valuation allowance on capital losses</t>
  </si>
  <si>
    <t>Other Noncurrent Assets [Member]</t>
  </si>
  <si>
    <t>State deferred tax assets</t>
  </si>
  <si>
    <t>PPL Electric Utilities Corp [Member] | Federal [Member]</t>
  </si>
  <si>
    <t>PPL Electric Utilities Corp [Member] | Federal [Member] | Minimum [Member]</t>
  </si>
  <si>
    <t>Dec. 31,
		2031</t>
  </si>
  <si>
    <t>PPL Electric Utilities Corp [Member] | Federal [Member] | Maximum [Member]</t>
  </si>
  <si>
    <t>PPL Electric Utilities Corp [Member] | State [Member]</t>
  </si>
  <si>
    <t>PPL Electric Utilities Corp [Member] | State [Member] | Minimum [Member]</t>
  </si>
  <si>
    <t>Dec. 31,
		2030</t>
  </si>
  <si>
    <t>PPL Electric Utilities Corp [Member] | State [Member] | Maximum [Member]</t>
  </si>
  <si>
    <t>Dec. 31,
		2032</t>
  </si>
  <si>
    <t>Income taxes due to customers</t>
  </si>
  <si>
    <t>LG And E And KU Energy LLC [Member] | Federal [Member]</t>
  </si>
  <si>
    <t>LG And E And KU Energy LLC [Member] | Federal [Member] | Minimum [Member]</t>
  </si>
  <si>
    <t>LG And E And KU Energy LLC [Member] | Federal [Member] | Maximum [Member]</t>
  </si>
  <si>
    <t>LG And E And KU Energy LLC [Member] | State [Member]</t>
  </si>
  <si>
    <t>Expiration - capital losses</t>
  </si>
  <si>
    <t>LG And E And KU Energy LLC [Member] | State [Member] | Minimum [Member]</t>
  </si>
  <si>
    <t>Dec. 31,
		2028</t>
  </si>
  <si>
    <t>LG And E And KU Energy LLC [Member] | State [Member] | Maximum [Member]</t>
  </si>
  <si>
    <t>Louisville Gas And Electric Co [Member] | Federal [Member]</t>
  </si>
  <si>
    <t>Kentucky Utilities Co [Member] | Federal [Member]</t>
  </si>
  <si>
    <t xml:space="preserve">   Increase in Federal loss carryforwards primarily relates to the extension of bonus depreciation and the impact of bonus depreciation related to the provision to return adjustments.</t>
  </si>
  <si>
    <t xml:space="preserve">   Includes $77 million of deferred tax assets related to state loss carryforwards and related valuation allowances previously reflected on the PPL Energy Supply Segment.  The deferred tax assets and related valuation allowance remain with PPL after the spino ff.</t>
  </si>
  <si>
    <t xml:space="preserve">   Includes an insignificant amount of federal and state net operating loss carryforwards from excess tax deductions related to stock compensation for which a tax benefit will be recorded in Equity when realized.</t>
  </si>
  <si>
    <t xml:space="preserve">   A valuation allowance of $254 million has been recorded against the deferred tax assets for these losse s.</t>
  </si>
  <si>
    <t xml:space="preserve">   A valuation allowance of $4 million has been recorded against the deferred tax assets for these losses . </t>
  </si>
  <si>
    <t xml:space="preserve">   A valuation allowance of $ 387 million has been reco rded against the deferred tax assets for these losses .</t>
  </si>
  <si>
    <t xml:space="preserve">   Increase in Federal loss carryforwards primarily relates to the extension of bonus depreciation and the impact of bonus depreciation related to the provision to return adjustments . </t>
  </si>
  <si>
    <t xml:space="preserve">   Increase in Federal loss carryforwards primarily relates to the extension of bonus depreciation and the impact of bonus depreciation related to the provision to return adjustments .   </t>
  </si>
  <si>
    <t xml:space="preserve">   Increase in Federal loss carryforwards primarily relates to the e xtension of bonus depreciation.   </t>
  </si>
  <si>
    <t xml:space="preserve">   Increase in Federal loss carryforwards primarily relates to the extension of bonus depreciation.</t>
  </si>
  <si>
    <t>Income and Other Taxes (Credit Carryforwards and Valuation Allowances and Reserves) (Details) - USD ($) $ in Millions</t>
  </si>
  <si>
    <t>Valuation Allowances and Reserves (Details) [Roll Forward]</t>
  </si>
  <si>
    <t>Reduction of the valuation allowance as a result of the reduction in the UK statutory income tax rate</t>
  </si>
  <si>
    <t>Permanently reinvested cumulative undistributed foreign earnings</t>
  </si>
  <si>
    <t>Valuation Allowance Of Deferred Tax Assets [Member]</t>
  </si>
  <si>
    <t>Investment Tax Credit [Member] | Federal [Member]</t>
  </si>
  <si>
    <t>Credit carryforwards</t>
  </si>
  <si>
    <t>Credit carryforwards, amount</t>
  </si>
  <si>
    <t>Investment Tax Credit [Member] | Federal [Member] | Minimum [Member]</t>
  </si>
  <si>
    <t>Expiration</t>
  </si>
  <si>
    <t>Dec. 31,
		2025</t>
  </si>
  <si>
    <t>Investment Tax Credit [Member] | Federal [Member] | Maximum [Member]</t>
  </si>
  <si>
    <t>Alternative Minimum Tax Credit [Member] | Federal [Member]</t>
  </si>
  <si>
    <t>Other [Member] | Federal [Member]</t>
  </si>
  <si>
    <t>Credit carryforward valuation allowance on other</t>
  </si>
  <si>
    <t>Other [Member] | Federal [Member] | Minimum [Member]</t>
  </si>
  <si>
    <t>Other [Member] | Federal [Member] | Maximum [Member]</t>
  </si>
  <si>
    <t>Other [Member] | State [Member]</t>
  </si>
  <si>
    <t>Dec. 31,
		2022</t>
  </si>
  <si>
    <t>LG And E And KU Energy LLC [Member] | Valuation Allowance Of Deferred Tax Assets [Member]</t>
  </si>
  <si>
    <t>LG And E And KU Energy LLC [Member] | Investment Tax Credit [Member] | Federal [Member]</t>
  </si>
  <si>
    <t>LG And E And KU Energy LLC [Member] | Investment Tax Credit [Member] | Federal [Member] | Minimum [Member]</t>
  </si>
  <si>
    <t>LG And E And KU Energy LLC [Member] | Investment Tax Credit [Member] | Federal [Member] | Maximum [Member]</t>
  </si>
  <si>
    <t>LG And E And KU Energy LLC [Member] | Alternative Minimum Tax Credit [Member] | Federal [Member]</t>
  </si>
  <si>
    <t>LG And E And KU Energy LLC [Member] | Other [Member] | Federal [Member]</t>
  </si>
  <si>
    <t>LG And E And KU Energy LLC [Member] | Other [Member] | Federal [Member] | Minimum [Member]</t>
  </si>
  <si>
    <t>LG And E And KU Energy LLC [Member] | Other [Member] | Federal [Member] | Maximum [Member]</t>
  </si>
  <si>
    <t>LG And E And KU Energy LLC [Member] | Other [Member] | State [Member]</t>
  </si>
  <si>
    <t>Louisville Gas And Electric Co [Member] | Federal [Member] | Minimum [Member]</t>
  </si>
  <si>
    <t>Louisville Gas And Electric Co [Member] | Federal [Member] | Maximum [Member]</t>
  </si>
  <si>
    <t>Louisville Gas And Electric Co [Member] | State [Member]</t>
  </si>
  <si>
    <t>Kentucky Utilities Co [Member] | State [Member]</t>
  </si>
  <si>
    <t xml:space="preserve">   Valuation allowance related to deferred tax assets previously reflected on the PPL Energy Supply Segment.  The deferred tax assets and related valuation allowance remain with PP L after the spinoff.</t>
  </si>
  <si>
    <t xml:space="preserve">   The reductions of the U.K. statutory income tax rates in 2015 and 2013 resulted in $44 million and $67 million in reductions in deferred tax assets and the corresponding valuation allowances.  See "Reconciliation of Income Tax Expense" below for more information on the impact of the U.K. Finance Acts 2015 and 2013.</t>
  </si>
  <si>
    <t xml:space="preserve">   A valuation allowance of $ 12 million has been recorded against the deferred tax assets for these credits .</t>
  </si>
  <si>
    <t xml:space="preserve">   Represents tax credits expiring in 2016 through 2020 that are more likely than not to expire before being utilized.</t>
  </si>
  <si>
    <t xml:space="preserve">   Primarily related to the expiration of state capital loss carryforwards .   </t>
  </si>
  <si>
    <t>Income and Other Taxes (Income Tax Expense and Reconciliation of Income Tax Expense) (Details) - USD ($) $ in Millions</t>
  </si>
  <si>
    <t>Income Tax Expense (Benefit)</t>
  </si>
  <si>
    <t>Current - Federal</t>
  </si>
  <si>
    <t>Current - State</t>
  </si>
  <si>
    <t>Current - Foreign</t>
  </si>
  <si>
    <t>Total Current Expense (Benefit)</t>
  </si>
  <si>
    <t>Deferred - Federal</t>
  </si>
  <si>
    <t>Deferred - State</t>
  </si>
  <si>
    <t>Deferred - Foreign</t>
  </si>
  <si>
    <t>Total Deferred Expense (Benefit), excluding operating loss carry forwards</t>
  </si>
  <si>
    <t>Investment tax credit, net - Federal</t>
  </si>
  <si>
    <t>Tax expense (benefit) of operating loss carryforwards [Abstract]</t>
  </si>
  <si>
    <t>Total Tax Expense (Benefit) of Operating Loss Carryforwards</t>
  </si>
  <si>
    <t>Total income tax from continuing operations</t>
  </si>
  <si>
    <t>Income tax expense (benefit) from continuing operations [Abstract]</t>
  </si>
  <si>
    <t>Total income tax expense - Federal</t>
  </si>
  <si>
    <t>Total income tax expense - State</t>
  </si>
  <si>
    <t>Total income tax expense - Foreign</t>
  </si>
  <si>
    <t>Discontinued operations</t>
  </si>
  <si>
    <t>Stock-based compensation recorded to Additional Paid-in Capital</t>
  </si>
  <si>
    <t>Valuation allowance on state deferred taxes related to issuance costs of Purchase Contracts recorded to Additional Paid-in Capital</t>
  </si>
  <si>
    <t>Other comprehensive income</t>
  </si>
  <si>
    <t>Valuation allowance on state deferred taxes recorded to other comprehensive income</t>
  </si>
  <si>
    <t>Total income tax expense (benefits) excluded from incomes taxes from continuing operations</t>
  </si>
  <si>
    <t>Reconciliation of Income Tax Expense</t>
  </si>
  <si>
    <t>Federal income tax on Income (Loss) from Continuing Operations Before Income Taxes at statutory tax rate - 35%</t>
  </si>
  <si>
    <t>Federal statutory rate</t>
  </si>
  <si>
    <t>35.00%</t>
  </si>
  <si>
    <t>Increase (decrease) due to:</t>
  </si>
  <si>
    <t>State income taxes, net of federal income tax benefit</t>
  </si>
  <si>
    <t>Valuation allowance adjustments</t>
  </si>
  <si>
    <t>Impact of lower U.K. income tax rates</t>
  </si>
  <si>
    <t>U.S. income tax on foreign earnings - net of foreign tax credit</t>
  </si>
  <si>
    <t>Federal and state tax reserve adjustments</t>
  </si>
  <si>
    <t>Impact of the United Kingdom Finance Acts on deferred tax balances</t>
  </si>
  <si>
    <t>Depreciation not normalized</t>
  </si>
  <si>
    <t>State deferred tax rate change</t>
  </si>
  <si>
    <t>Interest benefit on United Kingdom financing entities</t>
  </si>
  <si>
    <t>Total increase (decrease)</t>
  </si>
  <si>
    <t>Effective income tax rate</t>
  </si>
  <si>
    <t>22.50%</t>
  </si>
  <si>
    <t>32.50%</t>
  </si>
  <si>
    <t>20.80%</t>
  </si>
  <si>
    <t>Expense related to increased Pennsylvania net operating loss carryforwards expected to be unutilized</t>
  </si>
  <si>
    <t>Expense related to federal tax credit carryforwards that are expected to expire as a result of future taxable earnings</t>
  </si>
  <si>
    <t>Adjustment to valuation allowance on deferred tax assets due to spinoff anouncement</t>
  </si>
  <si>
    <t>Expense related to a deferred tax valuation allowance due to a decrease in projected future taxable income</t>
  </si>
  <si>
    <t>United Kingdom statutory income tax rate in effect during period prior to a change</t>
  </si>
  <si>
    <t>23.00%</t>
  </si>
  <si>
    <t>United Kingdom statutory income tax rate reduction in year one</t>
  </si>
  <si>
    <t>21.00%</t>
  </si>
  <si>
    <t>United Kingdom statutory income tax rate reduction in year two</t>
  </si>
  <si>
    <t>19.00%</t>
  </si>
  <si>
    <t>United Kingdom statutory income tax rate reduction in year five</t>
  </si>
  <si>
    <t>18.00%</t>
  </si>
  <si>
    <t>Expense from increased taxable dividends</t>
  </si>
  <si>
    <t>Expense (benefit) related to the recalculation of 2010 United Kingdom earnings and profits</t>
  </si>
  <si>
    <t>Benefit recorded in continuing operations related to the settlement of the IRS audit for tax years 1998-2011</t>
  </si>
  <si>
    <t>Benefit from favorable United States Tax Court decision on deductibility of United Kingdom windfall profit tax</t>
  </si>
  <si>
    <t>Interest portion of benefit from favorable United States Tax Court decision on deductibility of United Kingdom windfall profit tax</t>
  </si>
  <si>
    <t>Benefit recorded related to stranded cost securitization included in change in federal and state income tax reserves</t>
  </si>
  <si>
    <t>State gross receipts</t>
  </si>
  <si>
    <t>Foreign property</t>
  </si>
  <si>
    <t>Domestic property and other</t>
  </si>
  <si>
    <t>Previously recorded reserves</t>
  </si>
  <si>
    <t>Federal and state income tax return adjustments</t>
  </si>
  <si>
    <t>39.40%</t>
  </si>
  <si>
    <t>37.80%</t>
  </si>
  <si>
    <t>34.10%</t>
  </si>
  <si>
    <t>Amortization of investment tax credit</t>
  </si>
  <si>
    <t>39.60%</t>
  </si>
  <si>
    <t>37.40%</t>
  </si>
  <si>
    <t>38.10%</t>
  </si>
  <si>
    <t>37.90%</t>
  </si>
  <si>
    <t>36.60%</t>
  </si>
  <si>
    <t>38.00%</t>
  </si>
  <si>
    <t>36.70%</t>
  </si>
  <si>
    <t xml:space="preserve">   Increase in Federal loss carryforwards primarily relates to the extension of bonus depreciation and the impact of bonus depreciation related to provision to return adjustments.</t>
  </si>
  <si>
    <t xml:space="preserve">   During 2015, PPL recorded $24 million of deferred income tax expense related to deferred tax valuation allowances.  PPL recorded state deferred income tax expense of $12 million primarily related to increased Pennsylvania net operating loss carryforwards expected to be unutilized and $12 million of federal deferred income tax expense primarily related to federal tax credit carryforwards that are expected to expire as a result of lower future taxable earnings due to the extension of bonus depr eciation.   As a result of the PPL Energy Supply spinoff announcement, PPL recorded $50 million of deferred income tax expense during 2014 to adjust the valuation allowance on deferred tax assets primarily for state net operating loss carryforwards that we re previously supported by the future earnings of PPL Energy Supply.  See Note 8 for additional information on the spinoff.    During 2013, PPL recorded $23 million of state deferred income tax expense related to a deferred tax valuation allowance primarily due to a decrease in projected future taxable income at PPL Energy Supply over the remaining carryforward period of Pennsylvania net operating losses. </t>
  </si>
  <si>
    <t xml:space="preserve">   The U.K. Finance Act 2015 , enacted in November 2015 , reduced the U.K. statutory income tax rate f rom 20% to 1 9% effective April 1, 2017 and from 19 % to 18% effective April 1, 2020 .  As a result, PPL reduced its net deferred tax liabilities and recognized a deferred tax benefit during 2015 related to both rate decreases.    The U.K. Finance Act 2013, enact ed in July 2013, reduced the U.K. statutory income tax rate from 23% to 21% effective April 1, 2014 and from 21% to 20% effective April 1, 2015.  As a result, PPL reduced its net deferred tax liabilities and recognized a deferred tax benefit during 2013 re lated to both rate decreases. </t>
  </si>
  <si>
    <t xml:space="preserve">   During 2015, PPL recorded lower income taxes primarily attributable to a decrease in taxable dividends.   During 2014, PPL recorded $47 million of income tax expense primarily attributable to taxable dividends.   During 20 13, PPL recorded $28 million of income tax expense resulting from increased taxable dividends offset by a $19 million income tax benefit associated with a ruling obtained from the IRS impacting the recalculation of 2010 U.K. earnings and profits that was r eflected on an amended 2010 U.S. tax return. </t>
  </si>
  <si>
    <t xml:space="preserve">   In 2015, PPL recorded a $12 million tax benefit related to the settlement of the IRS audit for the tax years 1998-2011.    In May 2013, the Supreme Court ruled that the U.K. Windfall Profits Tax (WPT) imposed on privatized utilities, including WPD, is a creditable tax for U.S. federal income tax purposes. As a result of the Supreme Court ruling, PPL recorded a tax benefit of $44 million during 2013, of which $19 million relates to int erest.   In 2013, PPL r ecorded a federal and state income tax reserve benefit of $7 million related to stranded cost securitization.  The reserve balance at December 31, 2013 related to stranded costs securitization was zero. </t>
  </si>
  <si>
    <t xml:space="preserve">   During each period, PPL recorded adjustments related to its December 31 state deferred tax liabilities as a result of annual changes in state apportionment and the impact on the future estimated state income tax rate .</t>
  </si>
  <si>
    <t xml:space="preserve">   The decrease in 2015 was primarily due to the settlement of a 2011 gross receipts tax audit resulting in the reversal of $17 million of previously recognized reserves.</t>
  </si>
  <si>
    <t xml:space="preserve">   PPL Electric recorded a tax benefit of $7 million during 2013 to federal and state income tax reserves related to stranded cost securitization.  The reserve balance at December 31, 2013 related to stranded costs securitization wa s zero. </t>
  </si>
  <si>
    <t xml:space="preserve">   Represents a valuation allowance against tax credits expiring from 2016 through 2020 that are more likely than not to expire before being utilized.    </t>
  </si>
  <si>
    <t>Income and Other Taxes (Unrecognized to End) (Details) $ in Millions</t>
  </si>
  <si>
    <t>Income Tax Examination (Details) [Line Items]</t>
  </si>
  <si>
    <t>Number of major tax jurisdictions tax returns are filed</t>
  </si>
  <si>
    <t>Income Tax Other (Numeric) [Abstract]</t>
  </si>
  <si>
    <t>Benefit recorded related to the settlement of the IRS audit for tax years 1998-2011 | $</t>
  </si>
  <si>
    <t>Benefit recorded in continuing operations related to the settlement of the IRS audit for tax years 1998-2011 | $</t>
  </si>
  <si>
    <t>US - Federal [Member]</t>
  </si>
  <si>
    <t>Income tax examination, year(s) no longer under examination</t>
  </si>
  <si>
    <t>2011 and prior</t>
  </si>
  <si>
    <t>Pennsylvania - State [Member]</t>
  </si>
  <si>
    <t>Kentucky - State [Member]</t>
  </si>
  <si>
    <t>2010 and prior</t>
  </si>
  <si>
    <t>United Kingdom - Foreign [Member]</t>
  </si>
  <si>
    <t>2012 and prior</t>
  </si>
  <si>
    <t>PPL Electric Utilities Corp [Member] | US - Federal [Member]</t>
  </si>
  <si>
    <t>PPL Electric Utilities Corp [Member] | Pennsylvania - State [Member]</t>
  </si>
  <si>
    <t>LG And E And KU Energy LLC [Member] | US - Federal [Member]</t>
  </si>
  <si>
    <t>LG And E And KU Energy LLC [Member] | Kentucky - State [Member]</t>
  </si>
  <si>
    <t>Louisville Gas And Electric Co [Member] | US - Federal [Member]</t>
  </si>
  <si>
    <t>Louisville Gas And Electric Co [Member] | Kentucky - State [Member]</t>
  </si>
  <si>
    <t>Kentucky Utilities Co [Member] | US - Federal [Member]</t>
  </si>
  <si>
    <t>Kentucky Utilities Co [Member] | Kentucky - State [Member]</t>
  </si>
  <si>
    <t>Utility Rate Regulation (Regulatory Assets) (Details) - USD ($) $ in Millions</t>
  </si>
  <si>
    <t>Regulatory Assets [Line Items]</t>
  </si>
  <si>
    <t>Current regulatory assets</t>
  </si>
  <si>
    <t>Noncurrent regulatory assets</t>
  </si>
  <si>
    <t>Environmental Cost Recovery [Member]</t>
  </si>
  <si>
    <t>Gas Supply Clause [Member]</t>
  </si>
  <si>
    <t>Transmission Service Charge [Member]</t>
  </si>
  <si>
    <t>Defined Benefit Plans [Member]</t>
  </si>
  <si>
    <t>Taxes Recoverable Through Future Rates [Member]</t>
  </si>
  <si>
    <t>Storm Costs [Member]</t>
  </si>
  <si>
    <t>Unamortized Loss On Debt [Member]</t>
  </si>
  <si>
    <t>Interest Rate Swaps [Member]</t>
  </si>
  <si>
    <t>Accumulated Cost Of Removal Of Utility Plant [Member]</t>
  </si>
  <si>
    <t>Asset Retirement Obligations [Member]</t>
  </si>
  <si>
    <t>Other Regulatory Assets [Member]</t>
  </si>
  <si>
    <t>PPL Electric Utilities Corp [Member] | Transmission Service Charge [Member]</t>
  </si>
  <si>
    <t>PPL Electric Utilities Corp [Member] | Defined Benefit Plans [Member]</t>
  </si>
  <si>
    <t>PPL Electric Utilities Corp [Member] | Taxes Recoverable Through Future Rates [Member]</t>
  </si>
  <si>
    <t>PPL Electric Utilities Corp [Member] | Storm Costs [Member]</t>
  </si>
  <si>
    <t>PPL Electric Utilities Corp [Member] | Unamortized Loss On Debt [Member]</t>
  </si>
  <si>
    <t>PPL Electric Utilities Corp [Member] | Accumulated Cost Of Removal Of Utility Plant [Member]</t>
  </si>
  <si>
    <t>PPL Electric Utilities Corp [Member] | Other Regulatory Assets [Member]</t>
  </si>
  <si>
    <t>LG And E And KU Energy LLC [Member] | Environmental Cost Recovery [Member]</t>
  </si>
  <si>
    <t>LG And E And KU Energy LLC [Member] | Gas Supply Clause [Member]</t>
  </si>
  <si>
    <t>LG And E And KU Energy LLC [Member] | Defined Benefit Plans [Member]</t>
  </si>
  <si>
    <t>LG And E And KU Energy LLC [Member] | Storm Costs [Member]</t>
  </si>
  <si>
    <t>LG And E And KU Energy LLC [Member] | Unamortized Loss On Debt [Member]</t>
  </si>
  <si>
    <t>LG And E And KU Energy LLC [Member] | Interest Rate Swaps [Member]</t>
  </si>
  <si>
    <t>LG And E And KU Energy LLC [Member] | Asset Retirement Obligations [Member]</t>
  </si>
  <si>
    <t>LG And E And KU Energy LLC [Member] | Plant Retirement Costs [Member]</t>
  </si>
  <si>
    <t>LG And E And KU Energy LLC [Member] | Fuel Adjustment Clause [Member]</t>
  </si>
  <si>
    <t>LG And E And KU Energy LLC [Member] | Gas Line Tracker [Member]</t>
  </si>
  <si>
    <t>LG And E And KU Energy LLC [Member] | Other Regulatory Assets [Member]</t>
  </si>
  <si>
    <t>Louisville Gas And Electric Co [Member] | Environmental Cost Recovery [Member]</t>
  </si>
  <si>
    <t>Louisville Gas And Electric Co [Member] | Gas Supply Clause [Member]</t>
  </si>
  <si>
    <t>Louisville Gas And Electric Co [Member] | Defined Benefit Plans [Member]</t>
  </si>
  <si>
    <t>Louisville Gas And Electric Co [Member] | Storm Costs [Member]</t>
  </si>
  <si>
    <t>Louisville Gas And Electric Co [Member] | Unamortized Loss On Debt [Member]</t>
  </si>
  <si>
    <t>Louisville Gas And Electric Co [Member] | Interest Rate Swaps [Member]</t>
  </si>
  <si>
    <t>Louisville Gas And Electric Co [Member] | Asset Retirement Obligations [Member]</t>
  </si>
  <si>
    <t>Louisville Gas And Electric Co [Member] | Fuel Adjustment Clause [Member]</t>
  </si>
  <si>
    <t>Louisville Gas And Electric Co [Member] | Gas Line Tracker [Member]</t>
  </si>
  <si>
    <t>Louisville Gas And Electric Co [Member] | Other Regulatory Assets [Member]</t>
  </si>
  <si>
    <t>Kentucky Utilities Co [Member] | Environmental Cost Recovery [Member]</t>
  </si>
  <si>
    <t>Kentucky Utilities Co [Member] | Defined Benefit Plans [Member]</t>
  </si>
  <si>
    <t>Kentucky Utilities Co [Member] | Storm Costs [Member]</t>
  </si>
  <si>
    <t>Kentucky Utilities Co [Member] | Unamortized Loss On Debt [Member]</t>
  </si>
  <si>
    <t>Kentucky Utilities Co [Member] | Interest Rate Swaps [Member]</t>
  </si>
  <si>
    <t>Kentucky Utilities Co [Member] | Asset Retirement Obligations [Member]</t>
  </si>
  <si>
    <t>Kentucky Utilities Co [Member] | Plant Retirement Costs [Member]</t>
  </si>
  <si>
    <t>Kentucky Utilities Co [Member] | Fuel Adjustment Clause [Member]</t>
  </si>
  <si>
    <t>Kentucky Utilities Co [Member] | Other Regulatory Assets [Member]</t>
  </si>
  <si>
    <t>Utility Rate Regulation (Regulatory Liabilities) (Details) - USD ($) $ in Millions</t>
  </si>
  <si>
    <t>Regulatory Liabilities [Line Items]</t>
  </si>
  <si>
    <t>Current regulatory liabilities</t>
  </si>
  <si>
    <t>Noncurrent regulatory liabilities</t>
  </si>
  <si>
    <t>Generation Supply Charge [Member]</t>
  </si>
  <si>
    <t>Demand Side Management [Member]</t>
  </si>
  <si>
    <t>Transmission Formula Rate [Member]</t>
  </si>
  <si>
    <t>Fuel Adjustment Clause [Member]</t>
  </si>
  <si>
    <t>Storm Damage Expense [Member]</t>
  </si>
  <si>
    <t>Coal Contracts [Member]</t>
  </si>
  <si>
    <t>Power Purchase Agreement Ohio Valley Electric Corporation [Member]</t>
  </si>
  <si>
    <t>Net Deferred Tax Assets [Member]</t>
  </si>
  <si>
    <t>Act 129 Compliance Rider [Member]</t>
  </si>
  <si>
    <t>Other Regulatory Liabilities [Member]</t>
  </si>
  <si>
    <t>PPL Electric Utilities Corp [Member] | Generation Supply Charge [Member]</t>
  </si>
  <si>
    <t>PPL Electric Utilities Corp [Member] | Transmission Formula Rate [Member]</t>
  </si>
  <si>
    <t>PPL Electric Utilities Corp [Member] | Storm Damage Expense [Member]</t>
  </si>
  <si>
    <t>PPL Electric Utilities Corp [Member] | Act 129 Compliance Rider [Member]</t>
  </si>
  <si>
    <t>PPL Electric Utilities Corp [Member] | Other Regulatory Liabilities [Member]</t>
  </si>
  <si>
    <t>LG And E And KU Energy LLC [Member] | Demand Side Management [Member]</t>
  </si>
  <si>
    <t>LG And E And KU Energy LLC [Member] | Accumulated Cost Of Removal Of Utility Plant [Member]</t>
  </si>
  <si>
    <t>LG And E And KU Energy LLC [Member] | Coal Contracts [Member]</t>
  </si>
  <si>
    <t>LG And E And KU Energy LLC [Member] | Power Purchase Agreement Ohio Valley Electric Corporation [Member]</t>
  </si>
  <si>
    <t>LG And E And KU Energy LLC [Member] | Net Deferred Tax Assets [Member]</t>
  </si>
  <si>
    <t>LG And E And KU Energy LLC [Member] | Other Regulatory Liabilities [Member]</t>
  </si>
  <si>
    <t>Louisville Gas And Electric Co [Member] | Demand Side Management [Member]</t>
  </si>
  <si>
    <t>Louisville Gas And Electric Co [Member] | Accumulated Cost Of Removal Of Utility Plant [Member]</t>
  </si>
  <si>
    <t>Louisville Gas And Electric Co [Member] | Coal Contracts [Member]</t>
  </si>
  <si>
    <t>Louisville Gas And Electric Co [Member] | Power Purchase Agreement Ohio Valley Electric Corporation [Member]</t>
  </si>
  <si>
    <t>Louisville Gas And Electric Co [Member] | Net Deferred Tax Assets [Member]</t>
  </si>
  <si>
    <t>Louisville Gas And Electric Co [Member] | Other Regulatory Liabilities [Member]</t>
  </si>
  <si>
    <t>Kentucky Utilities Co [Member] | Demand Side Management [Member]</t>
  </si>
  <si>
    <t>Kentucky Utilities Co [Member] | Accumulated Cost Of Removal Of Utility Plant [Member]</t>
  </si>
  <si>
    <t>Kentucky Utilities Co [Member] | Coal Contracts [Member]</t>
  </si>
  <si>
    <t>Kentucky Utilities Co [Member] | Power Purchase Agreement Ohio Valley Electric Corporation [Member]</t>
  </si>
  <si>
    <t>Kentucky Utilities Co [Member] | Net Deferred Tax Assets [Member]</t>
  </si>
  <si>
    <t>Kentucky Utilities Co [Member] | Other Regulatory Liabilities [Member]</t>
  </si>
  <si>
    <t xml:space="preserve">   These liabilities were recorded as offsets to certain intangible assets that were recorded at fair value upon the acq uisition of LKE by PPL.</t>
  </si>
  <si>
    <t>Utility Rate Regulation (Regulatory Assets and Liabilities) (Details) $ in Millions</t>
  </si>
  <si>
    <t>1 Months Ended</t>
  </si>
  <si>
    <t>Regulatory Assets and Liabilities - Interest Rate Swaps (Numeric) [Abstract]</t>
  </si>
  <si>
    <t>Net cash settlements on terminated interest rate swaps</t>
  </si>
  <si>
    <t>Regulatory Assets and Liabilities (Numeric) [Line Items]</t>
  </si>
  <si>
    <t>Amortization period for the deferred recovery of a regulatory asset</t>
  </si>
  <si>
    <t>15 years</t>
  </si>
  <si>
    <t>Regulatory Assets and Liabilities - Defined Benefit Plans (Numeric) [Abstract]</t>
  </si>
  <si>
    <t>Regulatory asset costs expected to be amortized into net periodic defined benefit costs in the next year</t>
  </si>
  <si>
    <t>Deferred recovery of the difference between pension costs calculated with pension accounting policy and pension cost using 15 year amortization period</t>
  </si>
  <si>
    <t>Deferred recovery of the difference between pension costs calculated with pension accounting policy and pension cost using 15 year amortization period to be recorded as a regulatory asset in 2016</t>
  </si>
  <si>
    <t>Amortization end date</t>
  </si>
  <si>
    <t>Dec. 31,
		2040</t>
  </si>
  <si>
    <t>Amortization period</t>
  </si>
  <si>
    <t>within 12 months</t>
  </si>
  <si>
    <t>Period of recurring reviews of activity</t>
  </si>
  <si>
    <t>six-month and two-year</t>
  </si>
  <si>
    <t>Regulatory Assets and Liabilities - Environmental Cost Recovery (Numeric) [Abstract]</t>
  </si>
  <si>
    <t>Return on equity for approved projects remaining from earlier ECR plans</t>
  </si>
  <si>
    <t>Amortization end date for the deferred recovery of a regulatory liability</t>
  </si>
  <si>
    <t>Dec. 31,
		2043</t>
  </si>
  <si>
    <t>Mar. 31,
		2026</t>
  </si>
  <si>
    <t>Plant Retirement Costs [Member]</t>
  </si>
  <si>
    <t>3 years</t>
  </si>
  <si>
    <t>PPL Electric [Member] | Accumulated Cost Of Removal Of Utility Plant [Member]</t>
  </si>
  <si>
    <t>five-year</t>
  </si>
  <si>
    <t>PPL Electric [Member] | Act 129 Compliance Rider [Member]</t>
  </si>
  <si>
    <t>three-year</t>
  </si>
  <si>
    <t>May 31,
		2016</t>
  </si>
  <si>
    <t>Regulatory Assets and Liabilities - Act 129 Compliance Rider (Numeric) [Abstract]</t>
  </si>
  <si>
    <t>Maximum recoverable cost</t>
  </si>
  <si>
    <t>Maximum recoverable cost Phase II</t>
  </si>
  <si>
    <t>LGE [Member] | Gas Supply Clause [Member]</t>
  </si>
  <si>
    <t>within 18 months</t>
  </si>
  <si>
    <t>LGE [Member] | Interest Rate Swaps [Member]</t>
  </si>
  <si>
    <t>Dec. 31,
		2033</t>
  </si>
  <si>
    <t>Amortization end date for 2008 terminated swap contract</t>
  </si>
  <si>
    <t>LGE [Member] | Gas Line Tracker [Member]</t>
  </si>
  <si>
    <t>Return on equity</t>
  </si>
  <si>
    <t>Regulatory Assets and Liabilities - Gas Line Tracker (Numeric) [Abstract]</t>
  </si>
  <si>
    <t>Term, in years, of the gas service rider program | Integer</t>
  </si>
  <si>
    <t>three years</t>
  </si>
  <si>
    <t>LG And E And KU Energy LLC [Member] | LGE [Member] | Gas Supply Clause [Member]</t>
  </si>
  <si>
    <t>LG And E And KU Energy LLC [Member] | LGE [Member] | Interest Rate Swaps [Member]</t>
  </si>
  <si>
    <t>LG And E And KU Energy LLC [Member] | LGE [Member] | Gas Line Tracker [Member]</t>
  </si>
  <si>
    <t>LG And E And KU Energy LLC [Member] | KU [Member] | Plant Retirement Costs [Member]</t>
  </si>
  <si>
    <t>Utility Rate Regulation (Regulatory Matters) (Details) $ in Millions</t>
  </si>
  <si>
    <t>Jan. 29, 2016USD ($)</t>
  </si>
  <si>
    <t>Nov. 30, 2015USD ($)</t>
  </si>
  <si>
    <t>Jul. 31, 2014Integer</t>
  </si>
  <si>
    <t>Sep. 30, 2013Integer</t>
  </si>
  <si>
    <t>Dec. 31, 2014USD ($)Integer</t>
  </si>
  <si>
    <t>Regulatory Matters - United Kingdom Activities - Ofgem Review of Line Loss Calculation (Numeric) [Abstract]</t>
  </si>
  <si>
    <t>Charge to income during period for line loss incentive/penalty liability</t>
  </si>
  <si>
    <t>Liability at period end regarding line loss incentive/penalty</t>
  </si>
  <si>
    <t>Regulatory Matters - Kentucky Activities - CPCN and ECR Filings (Numberic) [Abstract]</t>
  </si>
  <si>
    <t>Expected capitalized costs</t>
  </si>
  <si>
    <t>Regulatory Matters - Rate Case Proceeding / Federal Energy Regulatory Commission Formula Rates (Numeric) [Abstract]</t>
  </si>
  <si>
    <t>PPL Electric [Member]</t>
  </si>
  <si>
    <t>Regulatory Matters - Pennsylvania Activities - Distribution System Improvement Charge (Numeric) [Abstract]</t>
  </si>
  <si>
    <t>Current percentage of billed revenues allowable for the distribution system improvement charge</t>
  </si>
  <si>
    <t>5.00%</t>
  </si>
  <si>
    <t>Requested percentage of billed revenues allowable for the distribution system improvement charge</t>
  </si>
  <si>
    <t>7.50%</t>
  </si>
  <si>
    <t>Number of issues assigned to the Office of Administrative Law Judge | Integer</t>
  </si>
  <si>
    <t>Regulatory Matters - Pennsylvania Activities - Storm Damage Expense Rider (Numeric) [Abstract]</t>
  </si>
  <si>
    <t>Maximum reportable storm damage expenses to be recovered annually through base rates</t>
  </si>
  <si>
    <t>Amount of amortized storm expense included in base rate component</t>
  </si>
  <si>
    <t>Regulatory Matters - Pennsylvania Activities - Act 129 (Numeric) [Abstract]</t>
  </si>
  <si>
    <t>Minimum term of long term supply contract under Act 129 (in years) | Integer</t>
  </si>
  <si>
    <t>Maximum term of long term supply contract under Act 129 (in years) | Integer</t>
  </si>
  <si>
    <t>Maximum percentage of long-term contracts that can be included in the mix of PLR supply contracts under Act 129</t>
  </si>
  <si>
    <t>25.00%</t>
  </si>
  <si>
    <t>Regulatory Matters - Pennsylvania Activities - Smart Meter Rider (Numeric) [Abstract]</t>
  </si>
  <si>
    <t>Maximum number of years the cost of smart meters can be depreciated | Integer</t>
  </si>
  <si>
    <t>Projected cost of proposed smart meter replacement project</t>
  </si>
  <si>
    <t>Estimated cost for studies on smart meter capabilities</t>
  </si>
  <si>
    <t>PPL Electric [Member] | Pennsylvania 2013 Storms [Member]</t>
  </si>
  <si>
    <t>Amount of regulatory liability reversed</t>
  </si>
  <si>
    <t>PPL Electric [Member] | Hurricane Sandy [Member]</t>
  </si>
  <si>
    <t>Regulatory Matters - Storm Costs (Numeric) [Abstract]</t>
  </si>
  <si>
    <t>Amount of regulatory asset established</t>
  </si>
  <si>
    <t>Period over which storm costs will be recovered (in years) | Integer</t>
  </si>
  <si>
    <t>PPL Electric [Member] | Distribution Rates [Member]</t>
  </si>
  <si>
    <t>Increase in annual revenue requirements associated with base rates resulting from rate case</t>
  </si>
  <si>
    <t>Dollar amount requested increase in base rates with anticipated rate case filing</t>
  </si>
  <si>
    <t>Approved return on equity</t>
  </si>
  <si>
    <t>LGE [Member] | Kentucky Public Service Commission [Member]</t>
  </si>
  <si>
    <t>Regulatory Matters - Kentucky Activities - Kentucky Public Service Commission (Numeric) [Abstract]</t>
  </si>
  <si>
    <t>Frequency of status report udates</t>
  </si>
  <si>
    <t>3 months</t>
  </si>
  <si>
    <t>LGE [Member] | Kentucky Public Service Commission [Member] | Environmental Cost Recovery [Member]</t>
  </si>
  <si>
    <t>LGE [Member] | Kentucky Public Service Commission [Member] | Gas Line Tracker [Member]</t>
  </si>
  <si>
    <t>LGE [Member] | Kentucky Public Service Commission [Member] | Gas Rates [Member]</t>
  </si>
  <si>
    <t>LGE [Member] | Subsequent Event [Member] | Kentucky Public Service Commission [Member] | Environmental Cost Recovery [Member]</t>
  </si>
  <si>
    <t>Requested return on equity</t>
  </si>
  <si>
    <t>KU [Member] | Kentucky Public Service Commission [Member]</t>
  </si>
  <si>
    <t>Number of years over which deferred costs associated with Green River Units 3 and 4 will be recovered</t>
  </si>
  <si>
    <t>KU [Member] | Kentucky Public Service Commission [Member] | Environmental Cost Recovery [Member]</t>
  </si>
  <si>
    <t>KU [Member] | Kentucky Public Service Commission [Member] | Gas Line Tracker [Member]</t>
  </si>
  <si>
    <t>KU [Member] | Kentucky Public Service Commission [Member] | Electric Rates [Member]</t>
  </si>
  <si>
    <t>KU [Member] | Federal Energy Regulatory Commission [Member]</t>
  </si>
  <si>
    <t>10.25%</t>
  </si>
  <si>
    <t>Regulatory Matters - Federal Matters - Federal Energy Regulatory Commission Wholesale Formula Rates (Numeric) [Abstract]</t>
  </si>
  <si>
    <t>Number of municipal customers impacted for Federal Energy Regulatory Commission formula rate request | Integer</t>
  </si>
  <si>
    <t>Number of municipalities that submitted termination notices, effective 2019 | Integer</t>
  </si>
  <si>
    <t>Number of municipalities that submitted termination notices, effective 2017 | Integer</t>
  </si>
  <si>
    <t>Number of municipalities that agreed to settlement terms of rate change request | Integer</t>
  </si>
  <si>
    <t>Requested return on equity for certain wholesale customers</t>
  </si>
  <si>
    <t>10.70%</t>
  </si>
  <si>
    <t>Refunds issued to remaining municipals and the departing municipals</t>
  </si>
  <si>
    <t>Number of municipalities with an open matter | Integer</t>
  </si>
  <si>
    <t>KU [Member] | Subsequent Event [Member] | Kentucky Public Service Commission [Member] | Environmental Cost Recovery [Member]</t>
  </si>
  <si>
    <t>PPL Electric Utilities Corp [Member] | Pennsylvania 2013 Storms [Member]</t>
  </si>
  <si>
    <t>PPL Electric Utilities Corp [Member] | Hurricane Sandy [Member]</t>
  </si>
  <si>
    <t>PPL Electric Utilities Corp [Member] | Distribution Rates [Member]</t>
  </si>
  <si>
    <t>LG And E And KU Energy LLC [Member] | Kentucky Public Service Commission [Member]</t>
  </si>
  <si>
    <t>LG And E And KU Energy LLC [Member] | Kentucky Public Service Commission [Member] | Environmental Cost Recovery [Member]</t>
  </si>
  <si>
    <t>LG And E And KU Energy LLC [Member] | Kentucky Public Service Commission [Member] | Gas Rates [Member]</t>
  </si>
  <si>
    <t>LG And E And KU Energy LLC [Member] | Subsequent Event [Member] | Kentucky Public Service Commission [Member] | Environmental Cost Recovery [Member]</t>
  </si>
  <si>
    <t>LG And E And KU Energy LLC [Member] | LGE [Member] | Kentucky Public Service Commission [Member] | Gas Line Tracker [Member]</t>
  </si>
  <si>
    <t>LG And E And KU Energy LLC [Member] | KU [Member] | Kentucky Public Service Commission [Member]</t>
  </si>
  <si>
    <t>LG And E And KU Energy LLC [Member] | KU [Member] | Kentucky Public Service Commission [Member] | Environmental Cost Recovery [Member]</t>
  </si>
  <si>
    <t>LG And E And KU Energy LLC [Member] | KU [Member] | Kentucky Public Service Commission [Member] | Gas Line Tracker [Member]</t>
  </si>
  <si>
    <t>LG And E And KU Energy LLC [Member] | KU [Member] | Kentucky Public Service Commission [Member] | Electric Rates [Member]</t>
  </si>
  <si>
    <t>LG And E And KU Energy LLC [Member] | KU [Member] | Federal Energy Regulatory Commission [Member]</t>
  </si>
  <si>
    <t>LG And E And KU Energy LLC [Member] | KU [Member] | Subsequent Event [Member] | Kentucky Public Service Commission [Member] | Environmental Cost Recovery [Member]</t>
  </si>
  <si>
    <t>Louisville Gas And Electric Co [Member] | Kentucky Public Service Commission [Member]</t>
  </si>
  <si>
    <t>Louisville Gas And Electric Co [Member] | Kentucky Public Service Commission [Member] | Gas Line Tracker [Member]</t>
  </si>
  <si>
    <t>Louisville Gas And Electric Co [Member] | Kentucky Public Service Commission [Member] | Gas Rates [Member]</t>
  </si>
  <si>
    <t>Louisville Gas And Electric Co [Member] | LGE [Member] | Subsequent Event [Member] | Kentucky Public Service Commission [Member] | Environmental Cost Recovery [Member]</t>
  </si>
  <si>
    <t>Kentucky Utilities Co [Member] | Kentucky Public Service Commission [Member]</t>
  </si>
  <si>
    <t>Kentucky Utilities Co [Member] | Kentucky Public Service Commission [Member] | Gas Line Tracker [Member]</t>
  </si>
  <si>
    <t>Kentucky Utilities Co [Member] | Kentucky Public Service Commission [Member] | Electric Rates [Member]</t>
  </si>
  <si>
    <t>Kentucky Utilities Co [Member] | Federal Energy Regulatory Commission [Member]</t>
  </si>
  <si>
    <t>Kentucky Utilities Co [Member] | Subsequent Event [Member] | Kentucky Public Service Commission [Member] | Environmental Cost Recovery [Member]</t>
  </si>
  <si>
    <t>Kentucky Utilities Co [Member] | KU [Member] | Subsequent Event [Member] | Kentucky Public Service Commission [Member] | Environmental Cost Recovery [Member]</t>
  </si>
  <si>
    <t>Financing Activities (Credit Arrangements) (Details) £ in Millions, $ in Millions</t>
  </si>
  <si>
    <t>Jan. 31, 2016GBP (£)</t>
  </si>
  <si>
    <t>Dec. 31, 2015GBP (£)</t>
  </si>
  <si>
    <t>Jan. 31, 2016USD ($)</t>
  </si>
  <si>
    <t>Dec. 31, 2014GBP (£)</t>
  </si>
  <si>
    <t>PPL Electric [Member] | Syndicated Credit Facility [Member]</t>
  </si>
  <si>
    <t>Financing Activities [Line Items]</t>
  </si>
  <si>
    <t>Expiration date</t>
  </si>
  <si>
    <t>Jul. 28,
		2019</t>
  </si>
  <si>
    <t>Capacity</t>
  </si>
  <si>
    <t>[1],[2]</t>
  </si>
  <si>
    <t>Letters of credit and commercial paper issued</t>
  </si>
  <si>
    <t>Unused capacity</t>
  </si>
  <si>
    <t>Maximum percentage of debt to total capitalization allowed under the credit facility</t>
  </si>
  <si>
    <t>Potential capacity increase</t>
  </si>
  <si>
    <t>PPL Electric [Member] | Syndicated Credit Facility [Member] | Subsequent Event [Member]</t>
  </si>
  <si>
    <t>Jan. 29,
		2021</t>
  </si>
  <si>
    <t>LKE [Member] | Syndicated Credit Facility [Member]</t>
  </si>
  <si>
    <t>Oct. 30,
		2018</t>
  </si>
  <si>
    <t>LKE [Member] | Syndicated Credit Facility [Member] | United States of America, Dollars [Member]</t>
  </si>
  <si>
    <t>Borrowed</t>
  </si>
  <si>
    <t>Interest rate on outstanding borrowing</t>
  </si>
  <si>
    <t>1.68%</t>
  </si>
  <si>
    <t>1.67%</t>
  </si>
  <si>
    <t>LGE [Member] | Syndicated Credit Facility [Member]</t>
  </si>
  <si>
    <t>Jul. 29,
		2019</t>
  </si>
  <si>
    <t>LGE [Member] | Syndicated Credit Facility [Member] | Subsequent Event [Member]</t>
  </si>
  <si>
    <t>KU [Member]</t>
  </si>
  <si>
    <t>KU [Member] | Syndicated Credit Facility [Member]</t>
  </si>
  <si>
    <t>KU [Member] | Syndicated Credit Facility [Member] | Subsequent Event [Member]</t>
  </si>
  <si>
    <t>KU [Member] | Letter Of Credit Facility [Member]</t>
  </si>
  <si>
    <t>Oct. 1,
		2017</t>
  </si>
  <si>
    <t>[1],[2],[4]</t>
  </si>
  <si>
    <t>Capacity | £</t>
  </si>
  <si>
    <t>Letters of credit and commercial paper issued | £</t>
  </si>
  <si>
    <t>UK [Member] | United Kingdom, Pounds [Member]</t>
  </si>
  <si>
    <t>Borrowed | £</t>
  </si>
  <si>
    <t>UK [Member] | Uncommitted Credit Facilities [Member]</t>
  </si>
  <si>
    <t>Unused capacity | £</t>
  </si>
  <si>
    <t>UK [Member] | WPD PLC [Member] | Syndicated Credit Facility [Member]</t>
  </si>
  <si>
    <t>Dec. 1,
		2016</t>
  </si>
  <si>
    <t>[1],[6]</t>
  </si>
  <si>
    <t>Minimum interest coverage ratio allowed under the credit facility</t>
  </si>
  <si>
    <t>3.0 times</t>
  </si>
  <si>
    <t>Maximum percentage of total net debt to RAV allowed under the credit facility</t>
  </si>
  <si>
    <t>85.00%</t>
  </si>
  <si>
    <t>UK [Member] | WPD PLC [Member] | Syndicated Credit Facility [Member] | New Facility Subsequent To Period End [Member] | Subsequent Event [Member]</t>
  </si>
  <si>
    <t>Jan. 13,
		2021</t>
  </si>
  <si>
    <t>UK [Member] | WPD PLC [Member] | Syndicated Credit Facility [Member] | Replaced Credit Facility [Member] | Subsequent Event [Member]</t>
  </si>
  <si>
    <t>UK [Member] | WPD PLC [Member] | Syndicated Credit Facility [Member] | United States of America, Dollars [Member]</t>
  </si>
  <si>
    <t>1.83%</t>
  </si>
  <si>
    <t>1.86%</t>
  </si>
  <si>
    <t>UK [Member] | WPD South West [Member] | Syndicated Credit Facility [Member]</t>
  </si>
  <si>
    <t>Jul. 1,
		2020</t>
  </si>
  <si>
    <t>UK [Member] | WPD East Midlands [Member] | Syndicated Credit Facility [Member]</t>
  </si>
  <si>
    <t>UK [Member] | WPD East Midlands [Member] | Syndicated Credit Facility [Member] | United Kingdom, Pounds [Member]</t>
  </si>
  <si>
    <t>1.00%</t>
  </si>
  <si>
    <t>UK [Member] | WPD West Midlands [Member] | Syndicated Credit Facility [Member]</t>
  </si>
  <si>
    <t>US [Member] | PPL Capital Funding [Member]</t>
  </si>
  <si>
    <t>US [Member] | PPL Capital Funding [Member] | Syndicated Credit Facility [Member]</t>
  </si>
  <si>
    <t>Nov. 12,
		2018</t>
  </si>
  <si>
    <t>US [Member] | PPL Capital Funding [Member] | Syndicated Credit Facility [Member] | Subsequent Event [Member]</t>
  </si>
  <si>
    <t>US [Member] | PPL Capital Funding [Member] | Bilateral Credit Facility [Member]</t>
  </si>
  <si>
    <t>Mar. 26,
		2016</t>
  </si>
  <si>
    <t>PPL Electric Utilities Corp [Member] | Syndicated Credit Facility [Member]</t>
  </si>
  <si>
    <t>PPL Electric Utilities Corp [Member] | Syndicated Credit Facility [Member] | Subsequent Event [Member]</t>
  </si>
  <si>
    <t>LG And E And KU Energy LLC [Member] | Syndicated Credit Facility [Member]</t>
  </si>
  <si>
    <t>LG And E And KU Energy LLC [Member] | Syndicated Credit Facility [Member] | United States of America, Dollars [Member]</t>
  </si>
  <si>
    <t>LG And E And KU Energy LLC [Member] | LGE [Member] | Syndicated Credit Facility [Member]</t>
  </si>
  <si>
    <t>LG And E And KU Energy LLC [Member] | LGE [Member] | Syndicated Credit Facility [Member] | Subsequent Event [Member]</t>
  </si>
  <si>
    <t>LG And E And KU Energy LLC [Member] | KU [Member]</t>
  </si>
  <si>
    <t>LG And E And KU Energy LLC [Member] | KU [Member] | Syndicated Credit Facility [Member]</t>
  </si>
  <si>
    <t>LG And E And KU Energy LLC [Member] | KU [Member] | Syndicated Credit Facility [Member] | Subsequent Event [Member]</t>
  </si>
  <si>
    <t>LG And E And KU Energy LLC [Member] | KU [Member] | Letter Of Credit Facility [Member]</t>
  </si>
  <si>
    <t>Louisville Gas And Electric Co [Member] | Syndicated Credit Facility [Member]</t>
  </si>
  <si>
    <t>Louisville Gas And Electric Co [Member] | Syndicated Credit Facility [Member] | Subsequent Event [Member]</t>
  </si>
  <si>
    <t>Kentucky Utilities Co [Member] | Syndicated Credit Facility [Member]</t>
  </si>
  <si>
    <t>Kentucky Utilities Co [Member] | Syndicated Credit Facility [Member] | Subsequent Event [Member]</t>
  </si>
  <si>
    <t>Kentucky Utilities Co [Member] | Letter Of Credit Facility [Member]</t>
  </si>
  <si>
    <t xml:space="preserve">   Each company pays customary fees under its respective facility and borrowings generally bear interest at LIBOR-based rates plus an applicable margin.</t>
  </si>
  <si>
    <t xml:space="preserve">   The facilities contain a financial covenant requiring debt to total capitalizati on not to exceed 70% for PPL Capital Funding, PPL Electric, LKE, LG&amp;E and KU, as calculated in accordance with the facilities and other customary covenants . Additionally, as it relates to the syndicated and bilateral cre dit facilities and subject to certain conditions, PPL Capital Funding may request that the capacity of its facility expiring in July 2019 be increased by up to $ 100 million and the facilities expiring in November 2018 and March 2016 may be increased by up to $ 30 million, PPL Electric, LG&amp;E and KU each may request up to a $ 100 million increase in its fac ility's capacity and LKE may request up to a $ 25 million increase in its facility's capacity.</t>
  </si>
  <si>
    <t xml:space="preserve">   At December 31, 2015 , LKE's interest rate on outstanding borrowings was 1.68% .  At December 31, 2014 , LKE’s interest rate on outstanding borrowings was 1.67% .</t>
  </si>
  <si>
    <t xml:space="preserve">   KU's letter of credit facility agreement allows for certain payments under the letter of credit facility to be converted t o loans rather than requiring immediate payment.</t>
  </si>
  <si>
    <t xml:space="preserve">   WPD plc's amounts borrowed at December 31, 2015 and 2014 were USD-denominated borrowings of $ 200 million and $ 161 million, which bore interest at 1.83% and 1.86% .  WPD (East Midlands) amount borrowed at December 31, 2014 was a GBP-denominated borrowing which equated to $ 100 million and bore interest at 1.00% .  At December 31, 2015 , the unused capacity under the U.K. credit facilities was approximately $ 1.4 billion .  </t>
  </si>
  <si>
    <t xml:space="preserve">   The facilities contain financial covenants to maintain an interest coverage ratio of not less than 3.0 times consolidated earnings before income taxes, depreciation and amortization and total net debt not in excess of 85% of its RAV, calculated in accordance with the credit facility.</t>
  </si>
  <si>
    <t>Financing Activities (Short-term Debt) (Details) - Commercial Paper [Member] - USD ($) $ in Millions</t>
  </si>
  <si>
    <t>Short-term Debt [Line Items]</t>
  </si>
  <si>
    <t>Commercial paper issuances</t>
  </si>
  <si>
    <t>LGE [Member]</t>
  </si>
  <si>
    <t>Weighted-average interest rate</t>
  </si>
  <si>
    <t>0.71%</t>
  </si>
  <si>
    <t>0.42%</t>
  </si>
  <si>
    <t>0.72%</t>
  </si>
  <si>
    <t>0.49%</t>
  </si>
  <si>
    <t>PPL Capital Funding [Member]</t>
  </si>
  <si>
    <t>0.78%</t>
  </si>
  <si>
    <t>LG And E And KU Energy LLC [Member] | LGE [Member]</t>
  </si>
  <si>
    <t>Financing Activities (Long-term Debt and Equity Securities) (Details) $ / shares in Units, £ in Millions, $ in Millions</t>
  </si>
  <si>
    <t>Nov. 30, 2015GBP (£)</t>
  </si>
  <si>
    <t>Oct. 31, 2015USD ($)</t>
  </si>
  <si>
    <t>Feb. 28, 2015USD ($)Integer</t>
  </si>
  <si>
    <t>May. 31, 2014USD ($)$ / sharesshares</t>
  </si>
  <si>
    <t>Jul. 31, 2013USD ($)$ / sharesshares</t>
  </si>
  <si>
    <t>May. 31, 2013USD ($)Integer</t>
  </si>
  <si>
    <t>Dec. 31, 2015USD ($)$ / sharesshares</t>
  </si>
  <si>
    <t>Debt Instrument [Line Items]</t>
  </si>
  <si>
    <t>Principal outstanding</t>
  </si>
  <si>
    <t>Fair market value adjustments</t>
  </si>
  <si>
    <t>Unamortized premium and (discount), net</t>
  </si>
  <si>
    <t>Unamortized debt issuance costs</t>
  </si>
  <si>
    <t>Total Long-term Debt</t>
  </si>
  <si>
    <t>Less current portion of Long-term debt</t>
  </si>
  <si>
    <t>Aggregate maturities of long-term debt (Details) [Abstract]</t>
  </si>
  <si>
    <t>Thereafter</t>
  </si>
  <si>
    <t>Equity Programs (Numeric) [Abstract]</t>
  </si>
  <si>
    <t>Net proceeds from issuance of common stock</t>
  </si>
  <si>
    <t>WPD PLC [Member] | Senior Unsecured Notes [Member]</t>
  </si>
  <si>
    <t>Long-term Debt (Numeric) [Abstract]</t>
  </si>
  <si>
    <t>Principal amount | £</t>
  </si>
  <si>
    <t>Stated interest rate</t>
  </si>
  <si>
    <t>3.625%</t>
  </si>
  <si>
    <t>Maturity date (in years)</t>
  </si>
  <si>
    <t>Nov. 1,
		2023</t>
  </si>
  <si>
    <t>Net proceeds from issuance of unsecured debt</t>
  </si>
  <si>
    <t>PPL Electric [Member] | Senior Secured Notes [Member]</t>
  </si>
  <si>
    <t>4.95%</t>
  </si>
  <si>
    <t>Repayment of debt</t>
  </si>
  <si>
    <t>PPL Electric [Member] | Senior Secured Notes - First Mortgage Bonds [Member] | 2001 Mortgage Indenture [Member]</t>
  </si>
  <si>
    <t>Aggregate carrying value of property subject to lien</t>
  </si>
  <si>
    <t>PPL Electric [Member] | Senior Secured Notes - First Mortgage Bonds [Member] | Pollution Control Revenue Refunding Bonds [Member]</t>
  </si>
  <si>
    <t>Principal amount that may be redeemed at a future date</t>
  </si>
  <si>
    <t>Earliest date the company may redeem the debt</t>
  </si>
  <si>
    <t>Feb. 15,
		2015</t>
  </si>
  <si>
    <t>Principal amount that may be redeemed in whole or in part</t>
  </si>
  <si>
    <t>Earliest date the company may redeem the debt in whole or in part</t>
  </si>
  <si>
    <t>Oct. 1,
		2020</t>
  </si>
  <si>
    <t>PPL Electric [Member] | First Mortgage Bonds [Member] | First Mortgage Bond Due 2045 [Member]</t>
  </si>
  <si>
    <t>Principal amount</t>
  </si>
  <si>
    <t>4.15%</t>
  </si>
  <si>
    <t>Oct. 1,
		2045</t>
  </si>
  <si>
    <t>Proceeds from issuance of secured debt</t>
  </si>
  <si>
    <t>LKE [Member] | Senior Unsecured Notes [Member]</t>
  </si>
  <si>
    <t>2.125%</t>
  </si>
  <si>
    <t>Nov. 15,
		2015</t>
  </si>
  <si>
    <t>LKE [Member] | First Mortgage Bonds [Member] | Tax Exempt Revenue Bonds [Member]</t>
  </si>
  <si>
    <t>Aggregate amount of tax-exempt revenue bonds in a term rate mode</t>
  </si>
  <si>
    <t>Aggregate amount of tax-exempt revenue bonds in a variable rate mode</t>
  </si>
  <si>
    <t>Principal amount that may be put back to the issuer</t>
  </si>
  <si>
    <t>LKE [Member] | First Mortgage Bonds [Member] | Insured Auction Rate Securities [Member]</t>
  </si>
  <si>
    <t>Maximum number of days wherein interest rates reset</t>
  </si>
  <si>
    <t>weekly or every 35 days</t>
  </si>
  <si>
    <t>LGE [Member] | First Mortgage Bonds [Member]</t>
  </si>
  <si>
    <t>1.625%</t>
  </si>
  <si>
    <t>LGE [Member] | First Mortgage Bonds [Member] | 2010 Mortgage Indenture [Member]</t>
  </si>
  <si>
    <t>LGE [Member] | First Mortgage Bonds [Member] | First Mortgage Bond Due 2025 [Member]</t>
  </si>
  <si>
    <t>3.30%</t>
  </si>
  <si>
    <t>Oct. 1,
		2025</t>
  </si>
  <si>
    <t>LGE [Member] | First Mortgage Bonds [Member] | First Mortgage Bond Due 2045 [Member]</t>
  </si>
  <si>
    <t>4.375%</t>
  </si>
  <si>
    <t>KU [Member] | First Mortgage Bonds [Member]</t>
  </si>
  <si>
    <t>KU [Member] | First Mortgage Bonds [Member] | 2010 Mortgage Indenture [Member]</t>
  </si>
  <si>
    <t>KU [Member] | First Mortgage Bonds [Member] | First Mortgage Bond Due 2025 [Member]</t>
  </si>
  <si>
    <t>KU [Member] | First Mortgage Bonds [Member] | First Mortgage Bond Due 2045 [Member]</t>
  </si>
  <si>
    <t>United States of America, Dollars [Member]</t>
  </si>
  <si>
    <t>United States of America, Dollars [Member] | Senior Unsecured Notes [Member]</t>
  </si>
  <si>
    <t>Weighted-Average Rate</t>
  </si>
  <si>
    <t>3.87%</t>
  </si>
  <si>
    <t>Maturity date of long-term debt range start</t>
  </si>
  <si>
    <t>Jun. 1,
		2018</t>
  </si>
  <si>
    <t>Maturity date of long-term date range end</t>
  </si>
  <si>
    <t>Mar. 15,
		2044</t>
  </si>
  <si>
    <t>United States of America, Dollars [Member] | Senior Secured Notes - First Mortgage Bonds [Member]</t>
  </si>
  <si>
    <t>3.97%</t>
  </si>
  <si>
    <t>Nov. 30,
		2016</t>
  </si>
  <si>
    <t>[3],[4],[5]</t>
  </si>
  <si>
    <t>United States of America, Dollars [Member] | Junior Subordinated Notes [Member]</t>
  </si>
  <si>
    <t>6.31%</t>
  </si>
  <si>
    <t>Mar. 30,
		2067</t>
  </si>
  <si>
    <t>Apr. 30,
		2073</t>
  </si>
  <si>
    <t>United Kingdom, Pounds [Member]</t>
  </si>
  <si>
    <t>United Kingdom, Pounds [Member] | Senior Unsecured Notes [Member]</t>
  </si>
  <si>
    <t>5.33%</t>
  </si>
  <si>
    <t>May 1,
		2016</t>
  </si>
  <si>
    <t>Dec. 10,
		2040</t>
  </si>
  <si>
    <t>Principal amount that may be redeemed in total but not in part</t>
  </si>
  <si>
    <t>Earliest date the company may redeem the debt in total but not in part</t>
  </si>
  <si>
    <t>Dec. 21,
		2026</t>
  </si>
  <si>
    <t>United Kingdom, Pounds [Member] | Index Linked Senior Unsecured Notes [Member]</t>
  </si>
  <si>
    <t>1.82%</t>
  </si>
  <si>
    <t>Jun. 1,
		2043</t>
  </si>
  <si>
    <t>Dec. 1,
		2056</t>
  </si>
  <si>
    <t>United Kingdom, Pounds [Member] | WPD South West [Member] | Index Linked Senior Unsecured Notes [Member]</t>
  </si>
  <si>
    <t>Principal amount that may be redeemed in total by series</t>
  </si>
  <si>
    <t>Earliest date the company may redeem the debt in total by series</t>
  </si>
  <si>
    <t>Dec. 1,
		2026</t>
  </si>
  <si>
    <t>Increase (decrease) in principal due to inflation</t>
  </si>
  <si>
    <t>United Kingdom, Pounds [Member] | WPD East Midlands [Member] | Index Linked Senior Unsecured Notes [Member]</t>
  </si>
  <si>
    <t>Equity Units 2010 [Member] | PPL Capital Funding [Member] | Senior Unsecured Notes [Member]</t>
  </si>
  <si>
    <t>Number of tranches of debt entered into relating to the debt extinguishment | Integer</t>
  </si>
  <si>
    <t>Equity Units 2010 [Member] | PPL Capital Funding [Member] | Senior Unsecured Notes [Member] | Senior Unsecured Notes [Member]</t>
  </si>
  <si>
    <t>1.90%</t>
  </si>
  <si>
    <t>3.40%</t>
  </si>
  <si>
    <t>Jun. 1,
		2023</t>
  </si>
  <si>
    <t>4.70%</t>
  </si>
  <si>
    <t>Equity Units 2010 [Member] | PPL Capital Funding [Member] | Junior Subordinated Notes [Member] | Exchanged [Member]</t>
  </si>
  <si>
    <t>Gain (loss) on extinguishment of debt</t>
  </si>
  <si>
    <t>Equity Units 2010 [Member] | PPL Capital Funding [Member] | Junior Subordinated Notes [Member] | Junior Subordinated Notes [Member] | Remarketed [Member]</t>
  </si>
  <si>
    <t>4.625%</t>
  </si>
  <si>
    <t>Jul. 1,
		2018</t>
  </si>
  <si>
    <t>Equity Units 2010 [Member] | PPL Capital Funding [Member] | Junior Subordinated Notes [Member] | Junior Subordinated Notes [Member] | Exchanged [Member]</t>
  </si>
  <si>
    <t>2.04%</t>
  </si>
  <si>
    <t>Jun. 1,
		2016</t>
  </si>
  <si>
    <t>Principal amount extinguished</t>
  </si>
  <si>
    <t>2.77%</t>
  </si>
  <si>
    <t>Purchase Contacts 2010 [Member]</t>
  </si>
  <si>
    <t>Shares of common stock issued during the period | shares</t>
  </si>
  <si>
    <t>Price per share of PPL common stock issued | $ / shares</t>
  </si>
  <si>
    <t>Equity Units 2011 [Member] | PPL Capital Funding [Member] | Senior Unsecured Notes [Member] | Senior Unsecured Notes [Member]</t>
  </si>
  <si>
    <t>3.95%</t>
  </si>
  <si>
    <t>Mar. 15,
		2024</t>
  </si>
  <si>
    <t>Equity Units 2011 [Member] | PPL Capital Funding [Member] | Junior Subordinated Notes [Member]</t>
  </si>
  <si>
    <t>Equity Units 2011 [Member] | PPL Capital Funding [Member] | Junior Subordinated Notes [Member] | Junior Subordinated Notes [Member]</t>
  </si>
  <si>
    <t>4.32%</t>
  </si>
  <si>
    <t>May 1,
		2019</t>
  </si>
  <si>
    <t>Portion of total principal settled in cash</t>
  </si>
  <si>
    <t>Equity Units 2011 [Member] | PPL Capital Funding [Member] | Junior Subordinated Notes [Member] | Junior Subordinated Notes [Member] | Remarketed [Member]</t>
  </si>
  <si>
    <t>Equity Units 2011 [Member] | PPL Capital Funding [Member] | Junior Subordinated Notes [Member] | Junior Subordinated Notes [Member] | Exchanged [Member]</t>
  </si>
  <si>
    <t>2.189%</t>
  </si>
  <si>
    <t>Mar. 15,
		2017</t>
  </si>
  <si>
    <t>3.184%</t>
  </si>
  <si>
    <t>Mar. 15,
		2019</t>
  </si>
  <si>
    <t>Purchase Contacts 2011 [Member]</t>
  </si>
  <si>
    <t>At The Market Stock Offering Program [Member]</t>
  </si>
  <si>
    <t>Number of distribution agreements | Integer</t>
  </si>
  <si>
    <t>Aggregate sales price of common stock based on two separate equity distribution agreements</t>
  </si>
  <si>
    <t>Average price per common share | $ / shares</t>
  </si>
  <si>
    <t>Unamortized discount</t>
  </si>
  <si>
    <t>PPL Electric Utilities Corp [Member] | Senior Secured Notes [Member]</t>
  </si>
  <si>
    <t>PPL Electric Utilities Corp [Member] | Senior Secured Notes - First Mortgage Bonds [Member]</t>
  </si>
  <si>
    <t>4.50%</t>
  </si>
  <si>
    <t>Dec. 15,
		2020</t>
  </si>
  <si>
    <t>PPL Electric Utilities Corp [Member] | Senior Secured Notes - First Mortgage Bonds [Member] | 2001 Mortgage Indenture [Member]</t>
  </si>
  <si>
    <t>PPL Electric Utilities Corp [Member] | Senior Secured Notes - First Mortgage Bonds [Member] | Pollution Control Revenue Refunding Bonds [Member]</t>
  </si>
  <si>
    <t>PPL Electric Utilities Corp [Member] | First Mortgage Bonds [Member] | First Mortgage Bond Due 2045 [Member]</t>
  </si>
  <si>
    <t>LG And E And KU Energy LLC [Member] | Senior Unsecured Notes [Member]</t>
  </si>
  <si>
    <t>Nov. 15,
		2020</t>
  </si>
  <si>
    <t>Oct. 1,
		2021</t>
  </si>
  <si>
    <t>LG And E And KU Energy LLC [Member] | First Mortgage Bonds [Member]</t>
  </si>
  <si>
    <t>3.58%</t>
  </si>
  <si>
    <t>LG And E And KU Energy LLC [Member] | First Mortgage Bonds [Member] | Tax Exempt Revenue Bonds [Member]</t>
  </si>
  <si>
    <t>LG And E And KU Energy LLC [Member] | First Mortgage Bonds [Member] | Insured Auction Rate Securities [Member]</t>
  </si>
  <si>
    <t>LG And E And KU Energy LLC [Member] | Note Payable [Member]</t>
  </si>
  <si>
    <t>3.50%</t>
  </si>
  <si>
    <t>Nov. 13,
		2025</t>
  </si>
  <si>
    <t>LG And E And KU Energy LLC [Member] | LGE [Member] | First Mortgage Bonds [Member]</t>
  </si>
  <si>
    <t>LG And E And KU Energy LLC [Member] | LGE [Member] | First Mortgage Bonds [Member] | 2010 Mortgage Indenture [Member]</t>
  </si>
  <si>
    <t>LG And E And KU Energy LLC [Member] | LGE [Member] | First Mortgage Bonds [Member] | First Mortgage Bond Due 2025 [Member]</t>
  </si>
  <si>
    <t>LG And E And KU Energy LLC [Member] | LGE [Member] | First Mortgage Bonds [Member] | First Mortgage Bond Due 2045 [Member]</t>
  </si>
  <si>
    <t>LG And E And KU Energy LLC [Member] | KU [Member] | First Mortgage Bonds [Member]</t>
  </si>
  <si>
    <t>LG And E And KU Energy LLC [Member] | KU [Member] | First Mortgage Bonds [Member] | 2010 Mortgage Indenture [Member]</t>
  </si>
  <si>
    <t>LG And E And KU Energy LLC [Member] | KU [Member] | First Mortgage Bonds [Member] | First Mortgage Bond Due 2025 [Member]</t>
  </si>
  <si>
    <t>LG And E And KU Energy LLC [Member] | KU [Member] | First Mortgage Bonds [Member] | First Mortgage Bond Due 2045 [Member]</t>
  </si>
  <si>
    <t>Louisville Gas And Electric Co [Member] | First Mortgage Bonds [Member]</t>
  </si>
  <si>
    <t>3.36%</t>
  </si>
  <si>
    <t>Louisville Gas And Electric Co [Member] | First Mortgage Bonds [Member] | 2010 Mortgage Indenture [Member]</t>
  </si>
  <si>
    <t>Louisville Gas And Electric Co [Member] | First Mortgage Bonds [Member] | Tax Exempt Revenue Bonds [Member]</t>
  </si>
  <si>
    <t>Louisville Gas And Electric Co [Member] | First Mortgage Bonds [Member] | Insured Auction Rate Securities [Member]</t>
  </si>
  <si>
    <t>Louisville Gas And Electric Co [Member] | First Mortgage Bonds [Member] | First Mortgage Bond Due 2025 [Member]</t>
  </si>
  <si>
    <t>Louisville Gas And Electric Co [Member] | First Mortgage Bonds [Member] | First Mortgage Bond Due 2045 [Member]</t>
  </si>
  <si>
    <t>Kentucky Utilities Co [Member] | First Mortgage Bonds [Member]</t>
  </si>
  <si>
    <t>3.74%</t>
  </si>
  <si>
    <t>Nov. 1,
		2020</t>
  </si>
  <si>
    <t>Kentucky Utilities Co [Member] | First Mortgage Bonds [Member] | 2010 Mortgage Indenture [Member]</t>
  </si>
  <si>
    <t>Kentucky Utilities Co [Member] | First Mortgage Bonds [Member] | Tax Exempt Revenue Bonds [Member]</t>
  </si>
  <si>
    <t>Kentucky Utilities Co [Member] | First Mortgage Bonds [Member] | Insured Auction Rate Securities [Member]</t>
  </si>
  <si>
    <t>Kentucky Utilities Co [Member] | First Mortgage Bonds [Member] | First Mortgage Bond Due 2025 [Member]</t>
  </si>
  <si>
    <t>Kentucky Utilities Co [Member] | First Mortgage Bonds [Member] | First Mortgage Bond Due 2045 [Member]</t>
  </si>
  <si>
    <t xml:space="preserve">   The principal amount of the notes issued by WPD (South West) and WPD (East Midlands) is adjusted based on changes in a specified index, as detailed in the terms of the related indentures.  The adjustment to the princi pal amount s from 2014 to 2015 was an increase of approximately £ 4  million ($ 6  million) resulting from inflation . In addition, this amount includes £ 225 million ($ 339 million at Decembe r 31, 2015 )  of notes issued by WPD (South West)  that may be redeemed, in total by series, on December 1, 2026 , at the greater of the adjusted principal value and a make-whole value determined by reference to the gross real yield on a nomina ted U.K. government bond.</t>
  </si>
  <si>
    <t xml:space="preserve">   The table reflects principal maturities only, based on stated maturities or earlier put dates, and the weighted-average rates as of December 31, 2015 .</t>
  </si>
  <si>
    <t xml:space="preserve">   Includ e s  PPL Electric's senior secured and first mortgage bonds that are secured by the lien of PPL Electric 's 2001 Mortgage Indenture, which covers substantially all electric distribution plant and certain transmission plant owned by PPL Electric. The carrying value of PPL Electric's property, plant and equipment was approximately $ 6.7 billion and $ 5.8 billion at December 31, 2015 and 2014 .   Includes LG&amp;E's first m ortgage bonds that are secured by the lien of t he LG&amp;E 2010 Mortgage Indenture which creates a lien, subject to certain exceptions and exclusions, on substantially all of LG&amp;E's real and tangible personal property located in Kentucky and used or to be used in connection with the generation, transmission and distribution of electricity and the storage and distribution of natural gas.  The aggregate carrying value of the property subject to the lien was $ 4.2 billion and $ 3.7 billion at December 31, 2015 and 2014 .   Includes KU's first mortgage bonds that are secured by the lien of the KU 2010 Mortgage Indenture which creates a lien, subject to certain exceptions and exclusions, on substan tially all of KU's real and tangible personal property located in Kentucky and used or to be used in connection with the generation, transmission and distribution of electricity.  The aggregate carrying value of the property subject to the lien was $ 5.7 billion and $ 5.5 billion at December 31, 2015 and 2014 . </t>
  </si>
  <si>
    <t xml:space="preserve">   Includes LG&amp;E 's and KU 's series of first mortgage bonds that were issued to the respective trustee s of tax-exempt revenue bonds to secure its respective obligations to make payments with respect to each series of bonds.  The first mortgage bonds were issued in the same principal amount s , contain payment and redemption provisions that correspond to and bear the same interest rate as such tax-exempt revenue bonds.  These first mortgage bonds were issued under the LG&amp;E 2010 Mortgage Indenture and the KU 2010 Mortgage Indenture and are secured as noted in ( a ) above.  The related tax-exempt revenue bonds wer e issued by various governmental entities, principally counties in Kentucky, on behalf of LG&amp;E and KU.  The related revenue bond documents allow LG&amp;E and KU to convert the interest rate mode on the bonds from time to time to a commercial paper rate, daily rate, weekly rate, term rate of at least one year or, in some cases, an auction rate or a LIBOR index rate .   At December 31, 2015 , the aggregate tax-exempt revenue bonds issued on behalf of LG&amp;E and KU that were in a term rate mode totaled $ 418 million for LKE, comprised of $ 391 million and $ 27 million for LG&amp;E and KU , respectively . At December 31, 2015 , the aggregate tax-exempt revenue bonds issued on be half of LG&amp;E and KU that were in a variable rate mode totaled $ 507 million for LKE, comprised of $ 183 million and $ 324 million for LG&amp;E and KU , respectively .   Several series of the tax-exempt revenue bonds are insured by monoline bond insurers whose ratings were reduced due to exposures relating to insurance of sub-prime mortgages.  Of the bonds outstanding, $ 231 million are in the form of insured auction rate securities ($ 135 million for LG&amp;E and $ 96 million for KU) , wherein interest rates are reset either weekly or every 35 days via an auction proces s.  Beginning in late 2007, the interest rates on these insured bonds began to increase due to investor concerns about the creditworthiness of the bond insurers.  During 2008, interest rates increased, and LG&amp;E and KU experienced failed auctions when there were insufficient bids for the bonds.  When a failed auction occurs, the interest rate is set pursuant to a formula stipulated in the indenture.  As noted above, the instruments governing these auction rate bonds permit LG&amp;E and KU to convert the bonds to other interest rate modes.    Certain of the variable rate tax-exempt revenue bonds totaling $ 251 million at December 31, 2015 ($ 23 million for LG&amp;E and $ 228 million for KU) , are subject to tender for purchase by LG&amp;E and KU at the option of the holder and to mandatory tender for purchase by LG&amp;E and KU upon the occurrence of certain events.  </t>
  </si>
  <si>
    <t xml:space="preserve">   Includes PPL Electric 's  series of senior secured bonds that secure its obligations to make payments with respect to each se ries of Pollution Control Bonds that were issued by the LCIDA and the PEDFA on behalf of PPL Electric.  These senior secured bonds were issued in the same principal amount, contain payment and redemption provisions that correspond to and bear the same inte rest rate as such Pollution Control Bonds.  These senior secured bonds were issued under PPL Electric's 2001 Mortgage Indentur e and are secured as noted in (a ) above. This amount includes $ 224 million that may be rede emed at par beginning in 2015 and $ 90 million that may be redeemed, in whole or in part, at par beginning in October 2020 and are subject to mandatory redemption upon determination that the interest rate on the bonds would be included in the holders' gross income for federal tax purposes. </t>
  </si>
  <si>
    <t xml:space="preserve">   I ncludes £ 4.4 billion ($ 6.6 billion at December 31, 2015 ) of notes tha t may be put by the holders to the issuer for redemption if the long-term credit ratings assigned to the n otes are withdrawn by any of the rating agencies (Moody's or S&amp;P) or reduced to a non-investment grade rating of Ba1 or BB+ or lower in connection with a restructu ring event which includes the loss of, or a material adverse change to, the distribution license s under which the issuer operate s .</t>
  </si>
  <si>
    <t xml:space="preserve">   I ncludes £ 225 million ($ 339 million at December 31, 2015 ) of notes that may be redeemed, in total but not in part, on December 21, 2026 , at the greater of the principal value or a value determined by reference to the gross redemption yield on a nominated U.K. G overnment bond.</t>
  </si>
  <si>
    <t>Financing Activities (Distributions and Capital Contributions) (Details) - USD ($) $ / shares in Units, $ in Billions</t>
  </si>
  <si>
    <t>Feb. 04, 2016</t>
  </si>
  <si>
    <t>Nov. 30, 2015</t>
  </si>
  <si>
    <t>Distributions [Line Items]</t>
  </si>
  <si>
    <t>Quarterly common stock dividend declaration date</t>
  </si>
  <si>
    <t>2015-11</t>
  </si>
  <si>
    <t>Dividend payable date of quarterly common stock dividend</t>
  </si>
  <si>
    <t>Jan. 4,
		2016</t>
  </si>
  <si>
    <t>Current quarterly common stock dividend (in dollars per share)</t>
  </si>
  <si>
    <t>Annualized current quarterly common stock dividend (in dollars per share)</t>
  </si>
  <si>
    <t>Restricted net assets at end of period</t>
  </si>
  <si>
    <t>Unrestricted assets at the end of period</t>
  </si>
  <si>
    <t>Minimum adjusted equity to total capitalization in order to pay dividends</t>
  </si>
  <si>
    <t>Subsequent Event [Member]</t>
  </si>
  <si>
    <t>2016-02</t>
  </si>
  <si>
    <t>Quarterly common stock dividend (in dollars per share)</t>
  </si>
  <si>
    <t xml:space="preserve">   PPL has paid quarterly cash dividends on its common stock in every year since 1946.  Future d ividends, declared at the discretion of the Board of Directors, will be dependent upon future earnings, cash flows, financial requirements and other factors. </t>
  </si>
  <si>
    <t>Acquisitions, Development and Divestures (Details) $ in Millions</t>
  </si>
  <si>
    <t>7 Months Ended</t>
  </si>
  <si>
    <t>Jun. 30, 2015USD ($)Integer</t>
  </si>
  <si>
    <t>Mar. 31, 2015Integer</t>
  </si>
  <si>
    <t>Nov. 30, 2014USD ($)IntegerMW</t>
  </si>
  <si>
    <t>Sep. 30, 2015USD ($)Integer</t>
  </si>
  <si>
    <t>Dec. 31, 2015USD ($)kVIntegermiMW</t>
  </si>
  <si>
    <t>Jun. 01, 2015USD ($)</t>
  </si>
  <si>
    <t>Discontinued Operations - Spinoff of PPL Energy Supply (Numeric) [Abstract]</t>
  </si>
  <si>
    <t>Deferred income tax recorded as result of agreement to adjust valuation allowances</t>
  </si>
  <si>
    <t>Continuing Involvement (Details) [Abstract]</t>
  </si>
  <si>
    <t>Discontinued Operations - Spinoff of PPL Energy Supply - Summarized Results of Discontinued Operations (Details) [Abstract]</t>
  </si>
  <si>
    <t>Income tax expense (benefit)</t>
  </si>
  <si>
    <t>Income (Loss) from Discontinued Operations</t>
  </si>
  <si>
    <t>[1],[2],[3]</t>
  </si>
  <si>
    <t>Discontinued Operations - Spinoff of PPL Energy Supply - Summarized Assets and Liabilities of Discontinued Operations (Details) [Abstract]</t>
  </si>
  <si>
    <t>Total Noncurrent Assets</t>
  </si>
  <si>
    <t>Total Noncurrent Liabilities</t>
  </si>
  <si>
    <t>Development Projects [Abstract]</t>
  </si>
  <si>
    <t>Susquehanna Roseland Transmission Line [Member]</t>
  </si>
  <si>
    <t>Total length (in miles) of the expansion project | mi</t>
  </si>
  <si>
    <t>Capacity (in kilovolts) of a transmission line | kV</t>
  </si>
  <si>
    <t>Project costs capitalized</t>
  </si>
  <si>
    <t>Northeast Pocono Reliability Project [Member]</t>
  </si>
  <si>
    <t>Adder to the return on equity incentive denied in ratemaking request (in basis points) | Integer</t>
  </si>
  <si>
    <t>Expected capital cost of an expansion project</t>
  </si>
  <si>
    <t>Number of new substations included in request | Integer</t>
  </si>
  <si>
    <t>Capitalized costs</t>
  </si>
  <si>
    <t>Spinoff [Member] | PPL Energy Supply Spinoff [Member]</t>
  </si>
  <si>
    <t>Divestitures - Spinoff of PPL Energy Supply (Numeric) [Abstract]</t>
  </si>
  <si>
    <t>Separation benefits</t>
  </si>
  <si>
    <t>Number of employees impacted | Integer</t>
  </si>
  <si>
    <t>Amount of accrued liability for seperation benefits</t>
  </si>
  <si>
    <t>Third-party costs</t>
  </si>
  <si>
    <t>Spinoff [Member] | PPL Energy Supply Spinoff [Member] | Other Operation Maintenance [Member]</t>
  </si>
  <si>
    <t>Consulting and other costs</t>
  </si>
  <si>
    <t>Spinoff [Member] | PPL Energy Supply Spinoff [Member] | Discontinued Operations [Member]</t>
  </si>
  <si>
    <t>Bank advisory, legal and accounting fees</t>
  </si>
  <si>
    <t>PPL Energy Supply Spinoff [Member]</t>
  </si>
  <si>
    <t>Spinoff agreement execution date</t>
  </si>
  <si>
    <t>Jun. 9,
		2014</t>
  </si>
  <si>
    <t>Date of record</t>
  </si>
  <si>
    <t>May 20,
		2015</t>
  </si>
  <si>
    <t>Effective date of spinoff</t>
  </si>
  <si>
    <t>Jun. 1,
		2015</t>
  </si>
  <si>
    <t>Certain details of spinoff transaction</t>
  </si>
  <si>
    <t>In June 2014, PPL and PPL Energy Supply executed definitive agreements with affiliates of Riverstone to spin off PPL Energy Supply and immediately combine it with Riverstone’s competitive power generation businesses to form a new, stand-alone, publicly traded company named Talen Energy.  The transaction was subject to customary closing conditions, including receipt of regulatory approvals from the NRC, FERC, DOJ and PUC, all of which were received by mid-April 2015.  On April 29, 2015, PPL’s Board of Directors declared the June 1, 2015 distribution to PPL’s shareowners of record on May 20, 2015 of a newly formed entity, Holdco, which at closing owned all of the membership interests of PPL Energy Supply and all of the common stock of Talen Energy.</t>
  </si>
  <si>
    <t>Number of shares of Talen common stock for one share of PPL common stock</t>
  </si>
  <si>
    <t>Initial percent ownership in new company, Talen Energy, by PPL shareowners</t>
  </si>
  <si>
    <t>65.00%</t>
  </si>
  <si>
    <t>Initial percent ownership in new company, Talen Energy, by Riverstone Holdings, LLC</t>
  </si>
  <si>
    <t>Number of approaches | Integer</t>
  </si>
  <si>
    <t>Weighted fair value</t>
  </si>
  <si>
    <t>Number of market approaches | Integer</t>
  </si>
  <si>
    <t>Carrying value of the Supply segment</t>
  </si>
  <si>
    <t>Gain (loss) on interest rate swaps recognized in discontinued operations on the statement of income</t>
  </si>
  <si>
    <t>Gain (loss), after-tax, on interest rate swaps recognized in discontinued operations on the statement of income</t>
  </si>
  <si>
    <t>Maximum period for Transition Service Agreement (in years)</t>
  </si>
  <si>
    <t>Amount for services billed to spinoff</t>
  </si>
  <si>
    <t>Operating revenues</t>
  </si>
  <si>
    <t>Operating expenses</t>
  </si>
  <si>
    <t>Interest expense</t>
  </si>
  <si>
    <t>Gain on sale of Montana</t>
  </si>
  <si>
    <t>Loss on lease termination</t>
  </si>
  <si>
    <t>Gain (loss) on disposal group</t>
  </si>
  <si>
    <t>Accounts receivable and unbilled revenues</t>
  </si>
  <si>
    <t>Fuels, materials and supplies</t>
  </si>
  <si>
    <t>Property, plant and equipment, net</t>
  </si>
  <si>
    <t>Total assets</t>
  </si>
  <si>
    <t>Short-term debt and long-term debt due within one year</t>
  </si>
  <si>
    <t>Long-term debt (excluding current portion)</t>
  </si>
  <si>
    <t>Total liabilities</t>
  </si>
  <si>
    <t>Adjustment for loss on spinoff</t>
  </si>
  <si>
    <t>Net assets distributed</t>
  </si>
  <si>
    <t>PPL Energy Supply Spinoff [Member] | Talen Energy Marketing [Member]</t>
  </si>
  <si>
    <t>PPL Energy Supply Spinoff [Member] | Talen Energy Market Value [Member]</t>
  </si>
  <si>
    <t>Weighting</t>
  </si>
  <si>
    <t>Midpoint of premiums received in market sales transactions reviewed</t>
  </si>
  <si>
    <t>Control Premium</t>
  </si>
  <si>
    <t>Review period used in determing the control premium (in years)</t>
  </si>
  <si>
    <t>5 years</t>
  </si>
  <si>
    <t>Minimum transaction value reviewed in determining the control premium</t>
  </si>
  <si>
    <t>PPL Energy Supply Spinoff [Member] | Talen Energy Market Value [Member] | Minimum [Member]</t>
  </si>
  <si>
    <t>PPL Energy Supply Spinoff [Member] | Talen Energy Market Value [Member] | Maximum [Member]</t>
  </si>
  <si>
    <t>42.00%</t>
  </si>
  <si>
    <t>PPL Energy Supply Spinoff [Member] | Income Discounted Cash Flow [Member]</t>
  </si>
  <si>
    <t>PPL Energy Supply Spinoff [Member] | Alternative Market Comparable Company [Member]</t>
  </si>
  <si>
    <t>PPL Energy Supply Spinoff [Member] | Alternative Market Comparable Company [Member] | Minimum [Member]</t>
  </si>
  <si>
    <t>PPL Energy Supply Spinoff [Member] | Alternative Market Comparable Company [Member] | Maximum [Member]</t>
  </si>
  <si>
    <t>Montana Hydroelectric Generating Facilities [Member]</t>
  </si>
  <si>
    <t>Divestitures - Montana Hydro Sale (Numeric) [Abstract]</t>
  </si>
  <si>
    <t>Capacity of facilities sold (in MW) | MW</t>
  </si>
  <si>
    <t>Agreed upon sales price for disposal of hydroelectric facilities owned by PPL Montana</t>
  </si>
  <si>
    <t>Number of hydroelectric facilities owned by PPL Montana sold | Integer</t>
  </si>
  <si>
    <t>Payment on lease termination</t>
  </si>
  <si>
    <t>Loss on sale-leaseback termination, after-tax</t>
  </si>
  <si>
    <t>Generating units retired at the Cane Run plant | Integer</t>
  </si>
  <si>
    <t>Costs associated with the retirement of generating units</t>
  </si>
  <si>
    <t>LGE [Member] | Solar Generation Facility [Member]</t>
  </si>
  <si>
    <t>Planned capacity expansion (in MW) | MW</t>
  </si>
  <si>
    <t>Generating units retired at the Green River plant | Integer</t>
  </si>
  <si>
    <t>KU [Member] | Solar Generation Facility [Member]</t>
  </si>
  <si>
    <t>PPL Electric Utilities Corp [Member] | Susquehanna Roseland Transmission Line [Member]</t>
  </si>
  <si>
    <t>PPL Electric Utilities Corp [Member] | Northeast Pocono Reliability Project [Member]</t>
  </si>
  <si>
    <t>PPL Electric Utilities Corp [Member] | PPL Energy Supply Spinoff [Member] | Talen Energy Marketing [Member]</t>
  </si>
  <si>
    <t>LG And E And KU Energy LLC [Member] | LGE [Member] | Solar Generation Facility [Member]</t>
  </si>
  <si>
    <t>LG And E And KU Energy LLC [Member] | KU [Member] | Solar Generation Facility [Member]</t>
  </si>
  <si>
    <t>Louisville Gas And Electric Co [Member] | Solar Generation Facility [Member]</t>
  </si>
  <si>
    <t>Kentucky Utilities Co [Member] | Solar Generation Facility [Member]</t>
  </si>
  <si>
    <t xml:space="preserve">   Includes interest associated with the Supply segment with no additional allocation as the Supply segment was sufficiently capitalized. </t>
  </si>
  <si>
    <t xml:space="preserve">   The distribution of PPL Energy Supply’s cash and cash equivalents at June 1, 2015 is included in "Net cash provided by (used in) financing activities - discontinued operations" on the Statement of Cash Flows for the year ended December 31, 2015 .  </t>
  </si>
  <si>
    <t>Leases (Details) - USD ($) $ in Millions</t>
  </si>
  <si>
    <t>Rent - Operating Leases (Details) [Abstract]</t>
  </si>
  <si>
    <t>Operating leases, rent expense</t>
  </si>
  <si>
    <t>Operating leases, future minimum rental payments due (Details) [Abstract]</t>
  </si>
  <si>
    <t>Stock-Based Compensation (Details)</t>
  </si>
  <si>
    <t>Dec. 31, 2015USD ($)Integer$ / sharesshares</t>
  </si>
  <si>
    <t>Dec. 31, 2014USD ($)Integer$ / sharesshares</t>
  </si>
  <si>
    <t>Dec. 31, 2013USD ($)Integer$ / shares</t>
  </si>
  <si>
    <t>All Awards [Member]</t>
  </si>
  <si>
    <t>Aggregate disclosures [Abstract]</t>
  </si>
  <si>
    <t>Unrecognized compensation expense | $</t>
  </si>
  <si>
    <t>Weighted-average period for recognition | Integer</t>
  </si>
  <si>
    <t>All Plans [Member] | PPL Energy Supply Spinoff [Member]</t>
  </si>
  <si>
    <t>Share-based Compensation Arrangement by Share-based Payment Award, Equity Instruments Other than Options, Nonvested [Roll Forward]</t>
  </si>
  <si>
    <t>Granted (in shares)</t>
  </si>
  <si>
    <t>All Plans [Member] | Restricted Shares And Units [Member]</t>
  </si>
  <si>
    <t>Nonvested, beginning of period (in shares)</t>
  </si>
  <si>
    <t>Anti-dilution adjustments</t>
  </si>
  <si>
    <t>Vested (in shares)</t>
  </si>
  <si>
    <t>Forfeited (in shares)</t>
  </si>
  <si>
    <t>Nonvested, end of period (in shares)</t>
  </si>
  <si>
    <t>Awards, other than equity based, additional disclosures (Details) [Abstract]</t>
  </si>
  <si>
    <t>Weighted-average grant date fair value per share, nonvested, beginning of period (in dollars per share) | $ / shares</t>
  </si>
  <si>
    <t>Weighted-average grant date fair value per share, granted (in dollars per share) | $ / shares</t>
  </si>
  <si>
    <t>Weighted-average grant date fair value per share, vested (in dollars per share) | $ / shares</t>
  </si>
  <si>
    <t>Weighted-average grant date fair value per share, forfeited (in dollars per share) | $ / shares</t>
  </si>
  <si>
    <t>Weighted-average grant date fair value per share, nonvested - end of period (in dollars per share) | $ / shares</t>
  </si>
  <si>
    <t>Total fair value of units vested during the period | $</t>
  </si>
  <si>
    <t>Fair value assumptions and methodology [Abstract]</t>
  </si>
  <si>
    <t>Award vesting period (in years)</t>
  </si>
  <si>
    <t>All Plans [Member] | Restricted Shares And Units [Member] | PPL Energy Supply Spinoff [Member]</t>
  </si>
  <si>
    <t>All Plans [Member] | Performance Units [Member]</t>
  </si>
  <si>
    <t>Period over which performance units fair value is recognized (in years)</t>
  </si>
  <si>
    <t>Maximum payout percentage of target award</t>
  </si>
  <si>
    <t>200.00%</t>
  </si>
  <si>
    <t>Risk-free interest rate</t>
  </si>
  <si>
    <t>0.75%</t>
  </si>
  <si>
    <t>0.36%</t>
  </si>
  <si>
    <t>Expected option life (in years) | Integer</t>
  </si>
  <si>
    <t>Expected stock volatility</t>
  </si>
  <si>
    <t>15.90%</t>
  </si>
  <si>
    <t>15.80%</t>
  </si>
  <si>
    <t>15.50%</t>
  </si>
  <si>
    <t>All Plans [Member] | Performance Units [Member] | PPL Energy Supply Spinoff [Member]</t>
  </si>
  <si>
    <t>All Plans [Member] | Performance Units [Member] | Retirement Eligible [Member]</t>
  </si>
  <si>
    <t>All Plans [Member] | Performance Units [Member] | Not Retirement Eligible [Member]</t>
  </si>
  <si>
    <t>Minimum period after which employee stock options become exercisable (in years)</t>
  </si>
  <si>
    <t>All Plans [Member] | Stock Options [Member]</t>
  </si>
  <si>
    <t>Cash received from exercise of stock options | $</t>
  </si>
  <si>
    <t>1.15%</t>
  </si>
  <si>
    <t>18.50%</t>
  </si>
  <si>
    <t>Dividend yield</t>
  </si>
  <si>
    <t>Stock option activity [Roll Forward]</t>
  </si>
  <si>
    <t>Outstanding at beginning of period (in shares)</t>
  </si>
  <si>
    <t>Exercised (in shares)</t>
  </si>
  <si>
    <t>Outstanding at end of period (in shares)</t>
  </si>
  <si>
    <t>Stock options - additional disclosures [Abstract]</t>
  </si>
  <si>
    <t>Percentage of total of long-term incentive mix from performance units</t>
  </si>
  <si>
    <t>60.00%</t>
  </si>
  <si>
    <t>Percentage of total of long-term incentive mix from performance-contingent restricted stock units</t>
  </si>
  <si>
    <t>40.00%</t>
  </si>
  <si>
    <t>Total percentage of performance-based long-term incentive mix that are equity awards</t>
  </si>
  <si>
    <t>100.00%</t>
  </si>
  <si>
    <t>Period that performance goals are evaluated (in years)</t>
  </si>
  <si>
    <t>Period after which, employee stock options expire (in years)</t>
  </si>
  <si>
    <t>Weighted-average exercise price per share at beginning of period (in dollars per share) | $ / shares</t>
  </si>
  <si>
    <t>Weighted average exercise price per share, anti-dilution adjustments (in dollars per share) | $ / shares</t>
  </si>
  <si>
    <t>Weighted average exercise price per share, exercised (in dollars per share) | $ / shares</t>
  </si>
  <si>
    <t>Weighted average exercise price per share, forfeited (in dollars per share) | $ / shares</t>
  </si>
  <si>
    <t>Weighted average exercise price per share at end of period (in dollars per share) | $ / shares</t>
  </si>
  <si>
    <t>Weighted average remaining contractual term (in years) | Integer</t>
  </si>
  <si>
    <t>Aggregate total intrinsic value | $</t>
  </si>
  <si>
    <t>Options exercisable at end of period (in shares)</t>
  </si>
  <si>
    <t>Weighted average exercise price, options exercisable at end of period (in dollars per share) | $ / shares</t>
  </si>
  <si>
    <t>Weighted average remaining contractual term, options exercisable at end of period (in years) | Integer</t>
  </si>
  <si>
    <t>Aggregate total intrinsic value, options exercisable at end of period | $</t>
  </si>
  <si>
    <t>Weighted average grant date fair value of options granted (in dollars per share) | $ / shares</t>
  </si>
  <si>
    <t>Total intrinsic value of stock options exercised | $</t>
  </si>
  <si>
    <t>All Plans [Member] | All Awards [Member]</t>
  </si>
  <si>
    <t>Compensation expense | $</t>
  </si>
  <si>
    <t>Income tax benefit | $</t>
  </si>
  <si>
    <t>Incentive Compensation Plan [Member]</t>
  </si>
  <si>
    <t>Maximum number of shares approved for awards under the plan (in shares)</t>
  </si>
  <si>
    <t>Annual grant limit total as % of PPL outstanding PPL common stock on first day of each calendar year</t>
  </si>
  <si>
    <t>2.00%</t>
  </si>
  <si>
    <t>Annual grant limit options (in shares)</t>
  </si>
  <si>
    <t>Annual grant limit for individual participants - performance based awards (in shares)</t>
  </si>
  <si>
    <t>Annual grant limit for individual participants - performance based awards | $</t>
  </si>
  <si>
    <t>Incentive Compensation Plan [Member] | Stock Options [Member]</t>
  </si>
  <si>
    <t>Period after the date of grant that employee must be employed before stock option exercise date can be accelerated (in years)</t>
  </si>
  <si>
    <t>Stock Incentive Plan [Member]</t>
  </si>
  <si>
    <t>Period after grant, employee stock options expire upon retirement (in years)</t>
  </si>
  <si>
    <t>Period after which, employee stock options expire upon retirement (in years)</t>
  </si>
  <si>
    <t>0.00%</t>
  </si>
  <si>
    <t>Incentive Compensation Plan For Key Employees [Member]</t>
  </si>
  <si>
    <t>PPL Electric Utilities Corp [Member] | All Awards [Member]</t>
  </si>
  <si>
    <t>PPL Electric Utilities Corp [Member] | All Plans [Member] | PPL Energy Supply Spinoff [Member]</t>
  </si>
  <si>
    <t>PPL Electric Utilities Corp [Member] | All Plans [Member] | Restricted Shares And Units [Member]</t>
  </si>
  <si>
    <t>Transfer between registrants</t>
  </si>
  <si>
    <t>Weighted-average grant date fair value per share, transfer between registrants (in dollars per share) | $ / shares</t>
  </si>
  <si>
    <t>PPL Electric Utilities Corp [Member] | All Plans [Member] | Restricted Shares And Units [Member] | PPL Energy Supply Spinoff [Member]</t>
  </si>
  <si>
    <t>PPL Electric Utilities Corp [Member] | All Plans [Member] | Performance Units [Member]</t>
  </si>
  <si>
    <t>PPL Electric Utilities Corp [Member] | All Plans [Member] | Performance Units [Member] | Retirement Eligible [Member]</t>
  </si>
  <si>
    <t>PPL Electric Utilities Corp [Member] | All Plans [Member] | Performance Units [Member] | Not Retirement Eligible [Member]</t>
  </si>
  <si>
    <t>PPL Electric Utilities Corp [Member] | All Plans [Member] | Stock Options [Member]</t>
  </si>
  <si>
    <t>Transferred (in shares)</t>
  </si>
  <si>
    <t>Weighted average exercise price per share, transfer between registrants (in dollars per share) | $ / shares</t>
  </si>
  <si>
    <t>PPL Electric Utilities Corp [Member] | All Plans [Member] | All Awards [Member]</t>
  </si>
  <si>
    <t>PPL Electric Utilities Corp [Member] | Incentive Compensation Plan [Member]</t>
  </si>
  <si>
    <t>PPL Electric Utilities Corp [Member] | Incentive Compensation Plan [Member] | Stock Options [Member]</t>
  </si>
  <si>
    <t>PPL Electric Utilities Corp [Member] | Stock Incentive Plan [Member]</t>
  </si>
  <si>
    <t>PPL Electric Utilities Corp [Member] | Incentive Compensation Plan For Key Employees [Member]</t>
  </si>
  <si>
    <t>LG And E And KU Energy LLC [Member] | All Awards [Member]</t>
  </si>
  <si>
    <t>LG And E And KU Energy LLC [Member] | All Plans [Member] | PPL Energy Supply Spinoff [Member]</t>
  </si>
  <si>
    <t>LG And E And KU Energy LLC [Member] | All Plans [Member] | Restricted Shares And Units [Member]</t>
  </si>
  <si>
    <t>LG And E And KU Energy LLC [Member] | All Plans [Member] | Restricted Shares And Units [Member] | PPL Energy Supply Spinoff [Member]</t>
  </si>
  <si>
    <t>LG And E And KU Energy LLC [Member] | All Plans [Member] | Performance Units [Member]</t>
  </si>
  <si>
    <t>LG And E And KU Energy LLC [Member] | All Plans [Member] | Performance Units [Member] | Retirement Eligible [Member]</t>
  </si>
  <si>
    <t>LG And E And KU Energy LLC [Member] | All Plans [Member] | Performance Units [Member] | Not Retirement Eligible [Member]</t>
  </si>
  <si>
    <t>LG And E And KU Energy LLC [Member] | All Plans [Member] | Stock Options [Member]</t>
  </si>
  <si>
    <t>LG And E And KU Energy LLC [Member] | All Plans [Member] | All Awards [Member]</t>
  </si>
  <si>
    <t>LG And E And KU Energy LLC [Member] | Incentive Compensation Plan [Member]</t>
  </si>
  <si>
    <t>LG And E And KU Energy LLC [Member] | Incentive Compensation Plan [Member] | Stock Options [Member]</t>
  </si>
  <si>
    <t>LG And E And KU Energy LLC [Member] | Stock Incentive Plan [Member]</t>
  </si>
  <si>
    <t>LG And E And KU Energy LLC [Member] | Incentive Compensation Plan For Key Employees [Member]</t>
  </si>
  <si>
    <t xml:space="preserve">   Includes adjustment to all restricted stock units granted prior to the spinoff of PPL Energy Supply as provided for under the anti-dilution provisions of PPL’s stock-based compensation Plans. </t>
  </si>
  <si>
    <t xml:space="preserve">   Includes adjustment to all performance units granted prior to the spinoff of PPL Energy Supply as provided for under the anti-dilution provisions of PPL’s stock - based compensation P lans. </t>
  </si>
  <si>
    <t xml:space="preserve">   Adjustments to prior year grants under the anti-dilution provisions of PPL’s stock - based compensation Plans as a result of the spinoff of PPL Energy Supply . </t>
  </si>
  <si>
    <t xml:space="preserve">   Applicable to outstanding awards granted from January 27, 2006 to January 26, 2012.  During 2012, the total plan award limit was reached and the ICP was replaced by the SIP.  </t>
  </si>
  <si>
    <t>Retirement and Postemployment Benefits (Net Period Defined Benefit Costs (Credits) and Other Changes in Plan Assets and Benefit Obligations) (Details) - USD ($) $ in Millions</t>
  </si>
  <si>
    <t>Pension Benefits United States [Member]</t>
  </si>
  <si>
    <t>Net Periodic Defined Benefit Costs (Credits): [ Abstract]</t>
  </si>
  <si>
    <t>Service cost</t>
  </si>
  <si>
    <t>Interest cost</t>
  </si>
  <si>
    <t>Expected return on plan assets</t>
  </si>
  <si>
    <t>Amortization of:</t>
  </si>
  <si>
    <t>Prior service cost (credits)</t>
  </si>
  <si>
    <t>Actuarial (gain) loss</t>
  </si>
  <si>
    <t>Net periodic defined benefit costs (credits) prior to settlement charges, curtailment charges (credits) and termination benefits</t>
  </si>
  <si>
    <t>Termination benefits</t>
  </si>
  <si>
    <t>Net periodic defined benefit costs (credits)</t>
  </si>
  <si>
    <t>Other Changes in Plan Assets and Benefit Obligations Recognized in OCI and Regulatory Assets/Liabilities - Gross: [Abstract]</t>
  </si>
  <si>
    <t>Divestiture</t>
  </si>
  <si>
    <t>Net (gain) loss</t>
  </si>
  <si>
    <t>Prior service costs (credit)</t>
  </si>
  <si>
    <t>Amortization of: [Abstract]</t>
  </si>
  <si>
    <t>Prior service (cost) credit</t>
  </si>
  <si>
    <t>Actuarial gain (loss)</t>
  </si>
  <si>
    <t>Acquisition of regulatory assets/liabilities: [Abstract]</t>
  </si>
  <si>
    <t>Total recognized in OCI and regulatory assets/liabilities</t>
  </si>
  <si>
    <t>Total recognized in net periodic benefit costs, OCI and regulatory assets/liabilities</t>
  </si>
  <si>
    <t>Other Changes in Plan Assets and Benefit Obligations Recognized in OCI and Regulatory Assets/Liabilities - Gross (Details) [Abstract]</t>
  </si>
  <si>
    <t>OCI</t>
  </si>
  <si>
    <t>Regulatory assets/liabilities</t>
  </si>
  <si>
    <t>Estimated Amounts to be Amortized From AOCI and Regulatory Assets into Net Periodic Benefit Costs in the Next Fiscal Period (Details) [Abstract]</t>
  </si>
  <si>
    <t>Prior service cost (credit)</t>
  </si>
  <si>
    <t>Amortization from Balance Sheet: [Abstract]</t>
  </si>
  <si>
    <t>AOCI</t>
  </si>
  <si>
    <t>Net Periodic Defined Benefit Costs (Credits) Charged to Operating Expense or Regulatory Assets, Excluding Amounts Charged to Construction and Other Non-expense Accounts (Details) [Abstract]</t>
  </si>
  <si>
    <t>Net periodic defined benefit costs (credits) charged to operating expense or regulatory assets, excluding amounts charged to construction and other non-expense accounts</t>
  </si>
  <si>
    <t>Pension Benefits United Kingdom [Member]</t>
  </si>
  <si>
    <t>Other Postretirement Benefits United States [Member]</t>
  </si>
  <si>
    <t>PPL Electric Utilities Corp [Member] | Pension Benefits United States [Member]</t>
  </si>
  <si>
    <t>PPL Electric Utilities Corp [Member] | Other Postretirement Benefits United States [Member]</t>
  </si>
  <si>
    <t>LG And E And KU Energy LLC [Member] | Pension Benefits United States [Member]</t>
  </si>
  <si>
    <t>LG And E And KU Energy LLC [Member] | Other Postretirement Benefits United States [Member]</t>
  </si>
  <si>
    <t>Louisville Gas And Electric Co [Member] | Pension Benefits United States [Member]</t>
  </si>
  <si>
    <t>Louisville Gas And Electric Co [Member] | Pension Benefits United States [Member] | LKE [Member]</t>
  </si>
  <si>
    <t>Net Periodic Defined Benefit Costs Allocated to Subsidiary by Sponsor (Numeric) [Abstract]</t>
  </si>
  <si>
    <t>Costs allocated to subsidiary by plan sponsors</t>
  </si>
  <si>
    <t>Louisville Gas And Electric Co [Member] | Other Postretirement Benefits United States [Member]</t>
  </si>
  <si>
    <t>Louisville Gas And Electric Co [Member] | Other Postretirement Benefits United States [Member] | LKE [Member]</t>
  </si>
  <si>
    <t>Kentucky Utilities Co [Member] | Pension Benefits United States [Member]</t>
  </si>
  <si>
    <t>Kentucky Utilities Co [Member] | Other Postretirement Benefits United States [Member]</t>
  </si>
  <si>
    <t xml:space="preserve">   As a result of the spinoff of PPL Energy Supply, amounts in AOCI were allocated to certain former active and inactive employees of PPL Energy Supply and included in the distribution .  See Note 8 for additional details. </t>
  </si>
  <si>
    <t xml:space="preserve">   WPD is not subject to accounting for the effects of certain types of regulation as prescribed by GAAP.  As a result, WPD does not record regulatory assets/liabilities. </t>
  </si>
  <si>
    <t xml:space="preserve">   PPL Electric and KU do not directly sponsor any defined benefit plans. PPL Electric and KU were allocated these costs of defined benefit plans sponsored by PPL Services (for PPL Electric) and by LKE (for KU), based on their participation in those plans, which management believes are reasonable.</t>
  </si>
  <si>
    <t xml:space="preserve">   As a result of the 2014 Kentucky rate case settlement that became effective July 1, 2015, the difference between actuarial (gain)/loss calculated in accordance with LKE’s pension accounting policy and actuarial (gain)/loss calculated using a 15 year amortization period was $ 9 million. </t>
  </si>
  <si>
    <t xml:space="preserve">   As a result of the 2014 Kentucky rate case settlement that became effective July 1, 2015, the difference between net periodic defined benefit costs calculated in acco rdance with LKE’s, LG&amp;E’s and KU’s pension accounting policy and the net periodic defined benefit costs calculated using a 15 year amortization period for gains and losses is recorded as a regulatory asset. Of the costs charge d to operating expense or regulatory assets, excluding amounts charged to construction and other non-expense accounts, $ 4 million for LG&amp;E and $ 1 million for KU were recorded as regulatory assets.</t>
  </si>
  <si>
    <t xml:space="preserve">   As a result of the 2014 Kentucky rate case settlement that became effective July 1, 2015, the difference between actuarial (gain)/loss calculated in accordance with LG&amp;E’s pension accounting policy and actuarial (gain)/loss calculated using a 15 year amortization period was $ 3 million.   </t>
  </si>
  <si>
    <t>Retirement and Postemployment Benefits (Weighted-Average Assumptions, Cost Trend Rates and Funded Status) (Details) - USD ($) $ in Millions</t>
  </si>
  <si>
    <t>Amounts recognized in the Balance Sheets consist of: [Abstract]</t>
  </si>
  <si>
    <t>Weighted Average Assumptions Used in the Valuation of the Benefit Obligations (Details) [Abstract]</t>
  </si>
  <si>
    <t>Benefit obligations valuation discount rate</t>
  </si>
  <si>
    <t>4.59%</t>
  </si>
  <si>
    <t>4.25%</t>
  </si>
  <si>
    <t>Benefit obligations valuation rate of compensation increase</t>
  </si>
  <si>
    <t>3.93%</t>
  </si>
  <si>
    <t>3.91%</t>
  </si>
  <si>
    <t>Weighted Average Assumptions Used to Determine the Net Periodic Benefit Costs (Details) [Abstract]</t>
  </si>
  <si>
    <t>Net periodic benefit costs discount rate</t>
  </si>
  <si>
    <t>5.12%</t>
  </si>
  <si>
    <t>4.22%</t>
  </si>
  <si>
    <t>Net periodic benefit costs rate of compensation increase</t>
  </si>
  <si>
    <t>3.98%</t>
  </si>
  <si>
    <t>Net periodic benefit costs expected return on plan assets</t>
  </si>
  <si>
    <t>7.00%</t>
  </si>
  <si>
    <t>7.03%</t>
  </si>
  <si>
    <t>Assumed Health Care Cost Trend Rates (Details) [Abstract]</t>
  </si>
  <si>
    <t>Health care cost trend rate assumed for next year, obligations</t>
  </si>
  <si>
    <t>6.80%</t>
  </si>
  <si>
    <t>7.20%</t>
  </si>
  <si>
    <t>7.60%</t>
  </si>
  <si>
    <t>Health care cost trend rate assumed for next year, cost</t>
  </si>
  <si>
    <t>8.00%</t>
  </si>
  <si>
    <t>Rate to which the cost trend rate is assumed to decline (the ultimate trend rate), obligations</t>
  </si>
  <si>
    <t>Rate to which the cost trend rate is assumed to decline (the ultimate trend rate),cost</t>
  </si>
  <si>
    <t>5.50%</t>
  </si>
  <si>
    <t>Year that the rate reaches the ultimate trend rate, obligations</t>
  </si>
  <si>
    <t>Year that the rate reaches the ultimate trend rate, cost</t>
  </si>
  <si>
    <t>Change in Benefit Obligation [Roll Forward]</t>
  </si>
  <si>
    <t>Benefit Obligation, beginning of period</t>
  </si>
  <si>
    <t>Participant contributions</t>
  </si>
  <si>
    <t>Plan amendments</t>
  </si>
  <si>
    <t>Gross benefits paid</t>
  </si>
  <si>
    <t>Currency conversion</t>
  </si>
  <si>
    <t>Benefit Obligation, end of period</t>
  </si>
  <si>
    <t>Change in Plan Assets [Roll Forward]</t>
  </si>
  <si>
    <t>Actual return on plan assets</t>
  </si>
  <si>
    <t>Employer contributions</t>
  </si>
  <si>
    <t>Funded Status, end of period</t>
  </si>
  <si>
    <t>Lump sum cash payouts made to terminated vested employees</t>
  </si>
  <si>
    <t>Noncurrent asset</t>
  </si>
  <si>
    <t>Current liability</t>
  </si>
  <si>
    <t>Noncurrent liability</t>
  </si>
  <si>
    <t>Net amount recognized, end of period</t>
  </si>
  <si>
    <t>Amounts recognized in AOCI and regulatory asets/liabilities (pre-tax): [Abstract]</t>
  </si>
  <si>
    <t>Net actuarial (gain) loss</t>
  </si>
  <si>
    <t>Total accumulated benefit obligation for defined benefit pension plans</t>
  </si>
  <si>
    <t>Changes in Plan Assets and Benefit Obligations Recognized in AOCI and Regulatory Assets/Liabilities by Type (Details) [Abstract]</t>
  </si>
  <si>
    <t>Pension Plans Where the Projected or Accumulated Benefit Obligation Exceed the Value of Plan Assets (Details) [Abstract]</t>
  </si>
  <si>
    <t>Projected benefit obligations</t>
  </si>
  <si>
    <t>Fair value of plan assets where the projected benefit obligations exceed the value of plan assets</t>
  </si>
  <si>
    <t>Accumulated benefit obligation</t>
  </si>
  <si>
    <t>Fair value of plan assets where the accumulated benefit obligations exceed the value of plan assets</t>
  </si>
  <si>
    <t>3.68%</t>
  </si>
  <si>
    <t>3.85%</t>
  </si>
  <si>
    <t>4.00%</t>
  </si>
  <si>
    <t>4.41%</t>
  </si>
  <si>
    <t>4.27%</t>
  </si>
  <si>
    <t>7.19%</t>
  </si>
  <si>
    <t>7.16%</t>
  </si>
  <si>
    <t>4.48%</t>
  </si>
  <si>
    <t>4.09%</t>
  </si>
  <si>
    <t>3.86%</t>
  </si>
  <si>
    <t>4.91%</t>
  </si>
  <si>
    <t>3.96%</t>
  </si>
  <si>
    <t>6.06%</t>
  </si>
  <si>
    <t>5.96%</t>
  </si>
  <si>
    <t>5.94%</t>
  </si>
  <si>
    <t>Effect of One Percentage Point Change in Assumed Health Care Costs Trend Rate (Details) [Abstract]</t>
  </si>
  <si>
    <t>Effect on accumulated postretirement benefit obligation of a one percentage point increase</t>
  </si>
  <si>
    <t>Effect on accumulated postretirement benefit obligation of a one percentage point decrease</t>
  </si>
  <si>
    <t>Federal subsidy</t>
  </si>
  <si>
    <t>PPL Electric Utilities Corp [Member] | Pension Benefits United States [Member] | PPL Services Funded Status Allocation [Member]</t>
  </si>
  <si>
    <t>PPL Electric Utilities Corp [Member] | Other Postretirement Benefits United States [Member] | PPL Services Funded Status Allocation [Member]</t>
  </si>
  <si>
    <t>4.56%</t>
  </si>
  <si>
    <t>5.18%</t>
  </si>
  <si>
    <t>4.24%</t>
  </si>
  <si>
    <t>7.10%</t>
  </si>
  <si>
    <t>Increase during the period resulting from a plan amendment</t>
  </si>
  <si>
    <t>4.49%</t>
  </si>
  <si>
    <t>4.06%</t>
  </si>
  <si>
    <t>3.99%</t>
  </si>
  <si>
    <t>6.82%</t>
  </si>
  <si>
    <t>6.75%</t>
  </si>
  <si>
    <t>6.76%</t>
  </si>
  <si>
    <t>4.20%</t>
  </si>
  <si>
    <t>5.13%</t>
  </si>
  <si>
    <t>Louisville Gas And Electric Co [Member] | Pension Benefits United States [Member] | LKE Funded Status Allocation [Member]</t>
  </si>
  <si>
    <t>Louisville Gas And Electric Co [Member] | Other Postretirement Benefits United States [Member] | LKE Funded Status Allocation [Member]</t>
  </si>
  <si>
    <t>Kentucky Utilities Co [Member] | Pension Benefits United States [Member] | LKE Funded Status Allocation [Member]</t>
  </si>
  <si>
    <t>Kentucky Utilities Co [Member] | Other Postretirement Benefits United States [Member] | LKE Funded Status Allocation [Member]</t>
  </si>
  <si>
    <t xml:space="preserve">   The expected long-term rates of return for pension and other postretirement benefits are based on management's projections using a best-estimate of expected returns, volatilities and correlations for each asset class. Each plan's specific current and expected asset allocations are also considered in developing a reasonable return assumption. </t>
  </si>
  <si>
    <t xml:space="preserve">   As a result of the spinoff of PPL Energy Supply, obligations and assets attributable to certain former active and inactive employees of PPL Energy Supply were transferred to Talen Energy plans. </t>
  </si>
  <si>
    <t xml:space="preserve">   Certain U.S. pension plans offered a limited-time program in 2014 during which terminated vested participants could elect to receive their accrued pension benefit as a one-time lump sum payment. G ross benefits paid i ncludes $33 million of lump-sum cash pa yments made to terminated vested participants in 2014 in connection with these offerings. </t>
  </si>
  <si>
    <t xml:space="preserve">   WPD is not subject to accounting for the effects of certain types of regulation as prescribed by GAAP and a s a result, does not record regulatory assets/lia bilities .</t>
  </si>
  <si>
    <t xml:space="preserve">   The pension plans were amended in December 2015 allowing terminated vested participants to elect to receive their accrued pension benefit as a one-time lump-sum payment effective January 1, 2016.  The projected benefit obligation increased by $ 19 million as a result of the amendment.   The plans were amended in December 2014 to enhance the early retirement factors for all plan participants retiring on or after January 1, 2015.  These modifications resulted in an increase o f $ 23 million in the plans’ projected benefit obligations as of December 31, 2014. </t>
  </si>
  <si>
    <t xml:space="preserve">   Certain LKE pension plans offered a limited-time program in 2014 during which terminated vested participants could elect to receive thei r accrued pension benefit as a one-time lump-sum payment.  The gross benefits paid includes $ 33  million of lump-sum cash payments made to terminated vested participants during 2014 in connection with these offerings. </t>
  </si>
  <si>
    <t xml:space="preserve">   The plan was amended in December 2015 allowing terminated vested participants to elect to receive their accrued pension benefit as a one-time lump-sum payment effective January 1, 2016.  The projected benefit obligation increased by $ 10 million as a result of the amendment.   The plan was amended in December  2014 to enhance the early retirement factors for all plan participants retirin g on or after January 1, 2015. Th e projected benefit obligation increased by $ 9 million as a result of the amendment. </t>
  </si>
  <si>
    <t xml:space="preserve">   LG&amp;E's pension plan offered a limited-time program in 2014 during which terminated vested participants could elect to receive their accrued pension benefit as a one-time lump-sum payment. The gross benefits paid includes $ 8  million of lump-sum cash payments made to terminated vested participants in 2014 in connection with this offering.</t>
  </si>
  <si>
    <t>Retirement and Postemployment Benefits (Plan Assets and Expected Cash Flows) (Details) $ in Millions</t>
  </si>
  <si>
    <t>Defined benefit plan fair value of plan assets (Details) [Abstract]</t>
  </si>
  <si>
    <t>Fair value at end of period</t>
  </si>
  <si>
    <t>Change in Fair Value of Level 3 Plan Assets [Roll Forward]</t>
  </si>
  <si>
    <t>Defined Benefit Plan Estimated Future Employer Contributions (Numeric) [Abstract]</t>
  </si>
  <si>
    <t>Amount to be contributed to plan in the next fiscal year</t>
  </si>
  <si>
    <t>Expected amount of benefit payments in the next period for non-qualified plans</t>
  </si>
  <si>
    <t>Estimated Future Benefit Payments (Details) [Abstract]</t>
  </si>
  <si>
    <t>2021-2025</t>
  </si>
  <si>
    <t>Pension Benefits United States [Member] | Master Trust [Member]</t>
  </si>
  <si>
    <t>Assumptions Used in Calculations (Numeric) [Abstract]</t>
  </si>
  <si>
    <t>The limited lives of four partnership of private equity investments (in years)</t>
  </si>
  <si>
    <t>The limited lives of fifth partnership of private equity investments (in years)</t>
  </si>
  <si>
    <t>The amount of potential liability that maybe required to be funded by the master trust during life of the partnership</t>
  </si>
  <si>
    <t>Minimum number of days notice required to redeem shares for investments in hedge funds | Integer</t>
  </si>
  <si>
    <t>Maximum number of days notice required to redeem shares for investments in hedge funds | Integer</t>
  </si>
  <si>
    <t>Actual Allocation by Plan Asset (Details) [Abstract]</t>
  </si>
  <si>
    <t>Percentage of trust assets</t>
  </si>
  <si>
    <t>Target Allocations (Details ) [Abstract]</t>
  </si>
  <si>
    <t>Target asset allocation, weighted average</t>
  </si>
  <si>
    <t>Expected Federal Subsidy (Details) [Abstract]</t>
  </si>
  <si>
    <t>Assets transferred to Talen Energy as a result of the spinoff</t>
  </si>
  <si>
    <t>Assets transferred to Talen Energy for PPL Montana</t>
  </si>
  <si>
    <t>Pension Benefits United States [Member] | Master Trust [Member] | Level 1 [Member]</t>
  </si>
  <si>
    <t>Pension Benefits United States [Member] | Master Trust [Member] | Level 2 [Member]</t>
  </si>
  <si>
    <t>Pension Benefits United States [Member] | Master Trust [Member] | Level 3 [Member]</t>
  </si>
  <si>
    <t>Actual return on plan assets relating to assets still held at the reporting date</t>
  </si>
  <si>
    <t>Actual return on plan assets relating to assets sold during the period</t>
  </si>
  <si>
    <t>Purchases, sales and settlements</t>
  </si>
  <si>
    <t>Pension Benefits United States [Member] | Master Trust [Member] | Cash And Cash Equivalents [Member]</t>
  </si>
  <si>
    <t>Measured at fair value not using net asset value per share</t>
  </si>
  <si>
    <t>Pension Benefits United States [Member] | Master Trust [Member] | Cash And Cash Equivalents [Member] | Level 1 [Member]</t>
  </si>
  <si>
    <t>Pension Benefits United States [Member] | Master Trust [Member] | Cash And Cash Equivalents [Member] | Level 2 [Member]</t>
  </si>
  <si>
    <t>Pension Benefits United States [Member] | Master Trust [Member] | Cash And Cash Equivalents [Member] | Level 3 [Member]</t>
  </si>
  <si>
    <t>Pension Benefits United States [Member] | Master Trust [Member] | United States Large Cap Equity Securities [Member]</t>
  </si>
  <si>
    <t>Measured at fair value using net asset value per share</t>
  </si>
  <si>
    <t>Pension Benefits United States [Member] | Master Trust [Member] | United States Large Cap Equity Securities [Member] | Level 1 [Member]</t>
  </si>
  <si>
    <t>Pension Benefits United States [Member] | Master Trust [Member] | United States Large Cap Equity Securities [Member] | Level 2 [Member]</t>
  </si>
  <si>
    <t>Pension Benefits United States [Member] | Master Trust [Member] | United States Large Cap Equity Securities [Member] | Level 3 [Member]</t>
  </si>
  <si>
    <t>Pension Benefits United States [Member] | Master Trust [Member] | United States Small Cap Equity Securities [Member]</t>
  </si>
  <si>
    <t>Pension Benefits United States [Member] | Master Trust [Member] | United States Small Cap Equity Securities [Member] | Level 1 [Member]</t>
  </si>
  <si>
    <t>Pension Benefits United States [Member] | Master Trust [Member] | United States Small Cap Equity Securities [Member] | Level 2 [Member]</t>
  </si>
  <si>
    <t>Pension Benefits United States [Member] | Master Trust [Member] | United States Small Cap Equity Securities [Member] | Level 3 [Member]</t>
  </si>
  <si>
    <t>Pension Benefits United States [Member] | Master Trust [Member] | International Equity Securities [Member]</t>
  </si>
  <si>
    <t>Pension Benefits United States [Member] | Master Trust [Member] | Commingled Debt Equity Securities [Member]</t>
  </si>
  <si>
    <t>Pension Benefits United States [Member] | Master Trust [Member] | US Treasury And US Government Sponsored Agency Debt Securities [Member]</t>
  </si>
  <si>
    <t>Pension Benefits United States [Member] | Master Trust [Member] | US Treasury And US Government Sponsored Agency Debt Securities [Member] | Level 1 [Member]</t>
  </si>
  <si>
    <t>Pension Benefits United States [Member] | Master Trust [Member] | US Treasury And US Government Sponsored Agency Debt Securities [Member] | Level 2 [Member]</t>
  </si>
  <si>
    <t>Pension Benefits United States [Member] | Master Trust [Member] | US Treasury And US Government Sponsored Agency Debt Securities [Member] | Level 3 [Member]</t>
  </si>
  <si>
    <t>Pension Benefits United States [Member] | Master Trust [Member] | Residential - Commercial Backed Debt Securities [Member]</t>
  </si>
  <si>
    <t>Pension Benefits United States [Member] | Master Trust [Member] | Residential - Commercial Backed Debt Securities [Member] | Level 1 [Member]</t>
  </si>
  <si>
    <t>Pension Benefits United States [Member] | Master Trust [Member] | Residential - Commercial Backed Debt Securities [Member] | Level 2 [Member]</t>
  </si>
  <si>
    <t>Pension Benefits United States [Member] | Master Trust [Member] | Residential - Commercial Backed Debt Securities [Member] | Level 3 [Member]</t>
  </si>
  <si>
    <t>Pension Benefits United States [Member] | Master Trust [Member] | Corporate Debt Securities [Member]</t>
  </si>
  <si>
    <t>Pension Benefits United States [Member] | Master Trust [Member] | Corporate Debt Securities [Member] | Level 1 [Member]</t>
  </si>
  <si>
    <t>Pension Benefits United States [Member] | Master Trust [Member] | Corporate Debt Securities [Member] | Level 2 [Member]</t>
  </si>
  <si>
    <t>Pension Benefits United States [Member] | Master Trust [Member] | Corporate Debt Securities [Member] | Level 3 [Member]</t>
  </si>
  <si>
    <t>Pension Benefits United States [Member] | Master Trust [Member] | International Government Debt Securities [Member]</t>
  </si>
  <si>
    <t>Pension Benefits United States [Member] | Master Trust [Member] | International Government Debt Securities [Member] | Level 1 [Member]</t>
  </si>
  <si>
    <t>Pension Benefits United States [Member] | Master Trust [Member] | International Government Debt Securities [Member] | Level 2 [Member]</t>
  </si>
  <si>
    <t>Pension Benefits United States [Member] | Master Trust [Member] | International Government Debt Securities [Member] | Level 3 [Member]</t>
  </si>
  <si>
    <t>Pension Benefits United States [Member] | Master Trust [Member] | Other Debt Securities [Member]</t>
  </si>
  <si>
    <t>Pension Benefits United States [Member] | Master Trust [Member] | Other Debt Securities [Member] | Level 1 [Member]</t>
  </si>
  <si>
    <t>Pension Benefits United States [Member] | Master Trust [Member] | Other Debt Securities [Member] | Level 2 [Member]</t>
  </si>
  <si>
    <t>Pension Benefits United States [Member] | Master Trust [Member] | Other Debt Securities [Member] | Level 3 [Member]</t>
  </si>
  <si>
    <t>Pension Benefits United States [Member] | Master Trust [Member] | Commodities Alternative Investments [Member]</t>
  </si>
  <si>
    <t>Pension Benefits United States [Member] | Master Trust [Member] | Real Estate Alternative Investments [Member]</t>
  </si>
  <si>
    <t>Pension Benefits United States [Member] | Master Trust [Member] | Private Equity Alternative Investments [Member]</t>
  </si>
  <si>
    <t>Pension Benefits United States [Member] | Master Trust [Member] | Hedge Fund Of Funds Alternative Investments [Member]</t>
  </si>
  <si>
    <t>Pension Benefits United States [Member] | Master Trust [Member] | Interest Rate Swaps And Swaptions Derivatives [ Member]</t>
  </si>
  <si>
    <t>Pension Benefits United States [Member] | Master Trust [Member] | Interest Rate Swaps And Swaptions Derivatives [ Member] | Level 1 [Member]</t>
  </si>
  <si>
    <t>Pension Benefits United States [Member] | Master Trust [Member] | Interest Rate Swaps And Swaptions Derivatives [ Member] | Level 2 [Member]</t>
  </si>
  <si>
    <t>Pension Benefits United States [Member] | Master Trust [Member] | Interest Rate Swaps And Swaptions Derivatives [ Member] | Level 3 [Member]</t>
  </si>
  <si>
    <t>Pension Benefits United States [Member] | Master Trust [Member] | Other Derivatives [Member]</t>
  </si>
  <si>
    <t>Pension Benefits United States [Member] | Master Trust [Member] | Other Derivatives [Member] | Level 1 [Member]</t>
  </si>
  <si>
    <t>Pension Benefits United States [Member] | Master Trust [Member] | Other Derivatives [Member] | Level 2 [Member]</t>
  </si>
  <si>
    <t>Pension Benefits United States [Member] | Master Trust [Member] | Other Derivatives [Member] | Level 3 [Member]</t>
  </si>
  <si>
    <t>Pension Benefits United States [Member] | Master Trust [Member] | Insurance Contracts [Member]</t>
  </si>
  <si>
    <t>Pension Benefits United States [Member] | Master Trust [Member] | Insurance Contracts [Member] | Level 1 [Member]</t>
  </si>
  <si>
    <t>Pension Benefits United States [Member] | Master Trust [Member] | Insurance Contracts [Member] | Level 2 [Member]</t>
  </si>
  <si>
    <t>Pension Benefits United States [Member] | Master Trust [Member] | Insurance Contracts [Member] | Level 3 [Member]</t>
  </si>
  <si>
    <t>Pension Benefits United States [Member] | Master Trust [Member] | Receivables And Payables Net [Member]</t>
  </si>
  <si>
    <t>Pension Benefits United States [Member] | Master Trust [Member] | Account 401 H [Member]</t>
  </si>
  <si>
    <t>Pension Benefits United States [Member] | Master Trust [Member] | Total Trust Assets Not Including 401 H Assets [Member]</t>
  </si>
  <si>
    <t>Pension Benefits United States [Member] | Master Trust [Member] | Growth Portfolio [Member]</t>
  </si>
  <si>
    <t>51.00%</t>
  </si>
  <si>
    <t>Pension Benefits United States [Member] | Master Trust [Member] | Growth Portfolio [Member] | Equity Securities [Member]</t>
  </si>
  <si>
    <t>26.00%</t>
  </si>
  <si>
    <t>Pension Benefits United States [Member] | Master Trust [Member] | Growth Portfolio [Member] | Debt Securities [Member]</t>
  </si>
  <si>
    <t>13.00%</t>
  </si>
  <si>
    <t>Pension Benefits United States [Member] | Master Trust [Member] | Growth Portfolio [Member] | Alternative Investments [Member]</t>
  </si>
  <si>
    <t>12.00%</t>
  </si>
  <si>
    <t>Pension Benefits United States [Member] | Master Trust [Member] | Immunizing Portfolio [Member]</t>
  </si>
  <si>
    <t>47.00%</t>
  </si>
  <si>
    <t>48.00%</t>
  </si>
  <si>
    <t>Pension Benefits United States [Member] | Master Trust [Member] | Immunizing Portfolio [Member] | Debt Securities [Member]</t>
  </si>
  <si>
    <t>44.00%</t>
  </si>
  <si>
    <t>Pension Benefits United States [Member] | Master Trust [Member] | Immunizing Portfolio [Member] | Derivatives [Member]</t>
  </si>
  <si>
    <t>3.00%</t>
  </si>
  <si>
    <t>Pension Benefits United States [Member] | Master Trust [Member] | Liquidity Portfolio [Member]</t>
  </si>
  <si>
    <t>Recurrence of formal actuarial valuations (in years) | Integer</t>
  </si>
  <si>
    <t>Percentage of deficit funding requirements permitted to recover in rates</t>
  </si>
  <si>
    <t>78.00%</t>
  </si>
  <si>
    <t>Pension Benefits United Kingdom [Member] | Level 1 [Member]</t>
  </si>
  <si>
    <t>Pension Benefits United Kingdom [Member] | Level 2 [Member]</t>
  </si>
  <si>
    <t>Pension Benefits United Kingdom [Member] | Level 3 [Member]</t>
  </si>
  <si>
    <t>Pension Benefits United Kingdom [Member] | Cash And Cash Equivalents [Member]</t>
  </si>
  <si>
    <t>Pension Benefits United Kingdom [Member] | Cash And Cash Equivalents [Member] | Level 1 [Member]</t>
  </si>
  <si>
    <t>Pension Benefits United Kingdom [Member] | Cash And Cash Equivalents [Member] | Level 2 [Member]</t>
  </si>
  <si>
    <t>Pension Benefits United Kingdom [Member] | Cash And Cash Equivalents [Member] | Level 3 [Member]</t>
  </si>
  <si>
    <t>Pension Benefits United Kingdom [Member] | UK Companies Equity Securities [Member]</t>
  </si>
  <si>
    <t>Pension Benefits United Kingdom [Member] | European Companies Excluding UK Equity Securities [Member]</t>
  </si>
  <si>
    <t>Pension Benefits United Kingdom [Member] | Asian Pacific Companies Equity Securities [Member]</t>
  </si>
  <si>
    <t>Pension Benefits United Kingdom [Member] | North American Companies Equity Securities [Member]</t>
  </si>
  <si>
    <t>Pension Benefits United Kingdom [Member] | Emerging Markets Companies Equity Securities [Member]</t>
  </si>
  <si>
    <t>9.00%</t>
  </si>
  <si>
    <t>Pension Benefits United Kingdom [Member] | Global Equities Equity Securities [Member]</t>
  </si>
  <si>
    <t>Pension Benefits United Kingdom [Member] | Currency Equity Securities [Member]</t>
  </si>
  <si>
    <t>Pension Benefits United Kingdom [Member] | Global Tactical Asset Allocation Equity Securities [Member]</t>
  </si>
  <si>
    <t>31.00%</t>
  </si>
  <si>
    <t>29.00%</t>
  </si>
  <si>
    <t>Pension Benefits United Kingdom [Member] | Other Equity Securities [Member]</t>
  </si>
  <si>
    <t>Pension Benefits United Kingdom [Member] | UK Corporate Bonds Commingled Debt Equity Securities [Member]</t>
  </si>
  <si>
    <t>Pension Benefits United Kingdom [Member] | UK Gilts Commingled Debt Equity Securities [Member]</t>
  </si>
  <si>
    <t>Pension Benefits United Kingdom [Member] | Debt Securities [Member]</t>
  </si>
  <si>
    <t>39.00%</t>
  </si>
  <si>
    <t>Pension Benefits United Kingdom [Member] | United Kingdom Corporate Bonds Debt Securities [Member]</t>
  </si>
  <si>
    <t>Pension Benefits United Kingdom [Member] | United Kingdom Corporate Bonds Debt Securities [Member] | Level 1 [Member]</t>
  </si>
  <si>
    <t>Pension Benefits United Kingdom [Member] | United Kingdom Corporate Bonds Debt Securities [Member] | Level 2 [Member]</t>
  </si>
  <si>
    <t>Pension Benefits United Kingdom [Member] | United Kingdom Corporate Bonds Debt Securities [Member] | Level 3 [Member]</t>
  </si>
  <si>
    <t>Pension Benefits United Kingdom [Member] | United Kingdom Gilts Debt Securities [Member]</t>
  </si>
  <si>
    <t>Pension Benefits United Kingdom [Member] | United Kingdom Gilts Debt Securities [Member] | Level 1 [Member]</t>
  </si>
  <si>
    <t>Pension Benefits United Kingdom [Member] | United Kingdom Gilts Debt Securities [Member] | Level 2 [Member]</t>
  </si>
  <si>
    <t>Pension Benefits United Kingdom [Member] | United Kingdom Gilts Debt Securities [Member] | Level 3 [Member]</t>
  </si>
  <si>
    <t>Pension Benefits United Kingdom [Member] | Alternative Investments [Member]</t>
  </si>
  <si>
    <t>6.00%</t>
  </si>
  <si>
    <t>Pension Benefits United Kingdom [Member] | Real Estate Alternative Investments [Member]</t>
  </si>
  <si>
    <t>Federal subsidy 2016</t>
  </si>
  <si>
    <t>Federal subsidy 2017</t>
  </si>
  <si>
    <t>Federal subsidy 2018</t>
  </si>
  <si>
    <t>Federal subsidy 2019</t>
  </si>
  <si>
    <t>Federal subsidy 2020</t>
  </si>
  <si>
    <t>Federal subsidy 2021-2025</t>
  </si>
  <si>
    <t>Other Postretirement Benefits United States [Member] | Cash And Cash Equivalents [Member]</t>
  </si>
  <si>
    <t>Other Postretirement Benefits United States [Member] | Money Market Funds [Member]</t>
  </si>
  <si>
    <t>Number of months from date of purchase that investment must mature | Integer</t>
  </si>
  <si>
    <t>Other Postretirement Benefits United States [Member] | Equity Securities [Member]</t>
  </si>
  <si>
    <t>49.00%</t>
  </si>
  <si>
    <t>45.00%</t>
  </si>
  <si>
    <t>Other Postretirement Benefits United States [Member] | Debt Securities [Member]</t>
  </si>
  <si>
    <t>Other Postretirement Benefits United States [Member] | Receivables And Payables Net [Member]</t>
  </si>
  <si>
    <t>Other Postretirement Benefits United States [Member] | Account 401 H [Member]</t>
  </si>
  <si>
    <t>Other Postretirement Benefits United States [Member] | Total Trust Assets Not Including 401 H Assets [Member]</t>
  </si>
  <si>
    <t>Other Postretirement Benefits United States [Member] | Total Trust Assets Not Including 401 H Assets [Member] | Level 1 [Member]</t>
  </si>
  <si>
    <t>Other Postretirement Benefits United States [Member] | Total Trust Assets Not Including 401 H Assets [Member] | Level 2 [Member]</t>
  </si>
  <si>
    <t>Other Postretirement Benefits United States [Member] | Total Trust Assets Not Including 401 H Assets [Member] | Level 3 [Member]</t>
  </si>
  <si>
    <t>Other Postretirement Benefits United States [Member] | Master Trust [Member] | Money Market Funds [Member] | Level 1 [Member]</t>
  </si>
  <si>
    <t>Other Postretirement Benefits United States [Member] | Master Trust [Member] | Money Market Funds [Member] | Level 2 [Member]</t>
  </si>
  <si>
    <t>Other Postretirement Benefits United States [Member] | Master Trust [Member] | Money Market Funds [Member] | Level 3 [Member]</t>
  </si>
  <si>
    <t>Other Postretirement Benefits United States [Member] | Master Trust [Member] | United States Large Cap Equity Securities [Member]</t>
  </si>
  <si>
    <t>Other Postretirement Benefits United States [Member] | Master Trust [Member] | Commingled Debt Equity Securities [Member]</t>
  </si>
  <si>
    <t>Other Postretirement Benefits United States [Member] | Master Trust [Member] | Municipalities Debt Securities [Member]</t>
  </si>
  <si>
    <t>Other Postretirement Benefits United States [Member] | Master Trust [Member] | Municipalities Debt Securities [Member] | Level 1 [Member]</t>
  </si>
  <si>
    <t>Other Postretirement Benefits United States [Member] | Master Trust [Member] | Municipalities Debt Securities [Member] | Level 2 [Member]</t>
  </si>
  <si>
    <t>Other Postretirement Benefits United States [Member] | Master Trust [Member] | Municipalities Debt Securities [Member] | Level 3 [Member]</t>
  </si>
  <si>
    <t>LG And E And KU Energy LLC [Member] | Pension Benefits United States [Member] | Master Trust [Member]</t>
  </si>
  <si>
    <t>Information About Plan Assets (Numeric) [Abstract]</t>
  </si>
  <si>
    <t>Value of plan U.S. pension trust assets that relate to PPL subsidiary</t>
  </si>
  <si>
    <t>Undivided interest percentage in each asset category that PPL subsidiary holds</t>
  </si>
  <si>
    <t>28.00%</t>
  </si>
  <si>
    <t>LG And E And KU Energy LLC [Member] | Pension Benefits United States [Member] | Master Trust [Member] | Level 1 [Member]</t>
  </si>
  <si>
    <t>LG And E And KU Energy LLC [Member] | Pension Benefits United States [Member] | Master Trust [Member] | Level 2 [Member]</t>
  </si>
  <si>
    <t>LG And E And KU Energy LLC [Member] | Pension Benefits United States [Member] | Master Trust [Member] | Level 3 [Member]</t>
  </si>
  <si>
    <t>LG And E And KU Energy LLC [Member] | Pension Benefits United States [Member] | Master Trust [Member] | Cash And Cash Equivalents [Member]</t>
  </si>
  <si>
    <t>LG And E And KU Energy LLC [Member] | Pension Benefits United States [Member] | Master Trust [Member] | Cash And Cash Equivalents [Member] | Level 1 [Member]</t>
  </si>
  <si>
    <t>LG And E And KU Energy LLC [Member] | Pension Benefits United States [Member] | Master Trust [Member] | Cash And Cash Equivalents [Member] | Level 2 [Member]</t>
  </si>
  <si>
    <t>LG And E And KU Energy LLC [Member] | Pension Benefits United States [Member] | Master Trust [Member] | Cash And Cash Equivalents [Member] | Level 3 [Member]</t>
  </si>
  <si>
    <t>LG And E And KU Energy LLC [Member] | Pension Benefits United States [Member] | Master Trust [Member] | United States Large Cap Equity Securities [Member]</t>
  </si>
  <si>
    <t>LG And E And KU Energy LLC [Member] | Pension Benefits United States [Member] | Master Trust [Member] | United States Large Cap Equity Securities [Member] | Level 1 [Member]</t>
  </si>
  <si>
    <t>LG And E And KU Energy LLC [Member] | Pension Benefits United States [Member] | Master Trust [Member] | United States Large Cap Equity Securities [Member] | Level 2 [Member]</t>
  </si>
  <si>
    <t>LG And E And KU Energy LLC [Member] | Pension Benefits United States [Member] | Master Trust [Member] | United States Large Cap Equity Securities [Member] | Level 3 [Member]</t>
  </si>
  <si>
    <t>LG And E And KU Energy LLC [Member] | Pension Benefits United States [Member] | Master Trust [Member] | United States Small Cap Equity Securities [Member]</t>
  </si>
  <si>
    <t>LG And E And KU Energy LLC [Member] | Pension Benefits United States [Member] | Master Trust [Member] | United States Small Cap Equity Securities [Member] | Level 1 [Member]</t>
  </si>
  <si>
    <t>LG And E And KU Energy LLC [Member] | Pension Benefits United States [Member] | Master Trust [Member] | United States Small Cap Equity Securities [Member] | Level 2 [Member]</t>
  </si>
  <si>
    <t>LG And E And KU Energy LLC [Member] | Pension Benefits United States [Member] | Master Trust [Member] | United States Small Cap Equity Securities [Member] | Level 3 [Member]</t>
  </si>
  <si>
    <t>LG And E And KU Energy LLC [Member] | Pension Benefits United States [Member] | Master Trust [Member] | International Equity Securities [Member]</t>
  </si>
  <si>
    <t>LG And E And KU Energy LLC [Member] | Pension Benefits United States [Member] | Master Trust [Member] | Commingled Debt Equity Securities [Member]</t>
  </si>
  <si>
    <t>LG And E And KU Energy LLC [Member] | Pension Benefits United States [Member] | Master Trust [Member] | US Treasury And US Government Sponsored Agency Debt Securities [Member]</t>
  </si>
  <si>
    <t>LG And E And KU Energy LLC [Member] | Pension Benefits United States [Member] | Master Trust [Member] | US Treasury And US Government Sponsored Agency Debt Securities [Member] | Level 1 [Member]</t>
  </si>
  <si>
    <t>LG And E And KU Energy LLC [Member] | Pension Benefits United States [Member] | Master Trust [Member] | US Treasury And US Government Sponsored Agency Debt Securities [Member] | Level 2 [Member]</t>
  </si>
  <si>
    <t>LG And E And KU Energy LLC [Member] | Pension Benefits United States [Member] | Master Trust [Member] | US Treasury And US Government Sponsored Agency Debt Securities [Member] | Level 3 [Member]</t>
  </si>
  <si>
    <t>LG And E And KU Energy LLC [Member] | Pension Benefits United States [Member] | Master Trust [Member] | Residential - Commercial Backed Debt Securities [Member]</t>
  </si>
  <si>
    <t>LG And E And KU Energy LLC [Member] | Pension Benefits United States [Member] | Master Trust [Member] | Residential - Commercial Backed Debt Securities [Member] | Level 1 [Member]</t>
  </si>
  <si>
    <t>LG And E And KU Energy LLC [Member] | Pension Benefits United States [Member] | Master Trust [Member] | Residential - Commercial Backed Debt Securities [Member] | Level 2 [Member]</t>
  </si>
  <si>
    <t>LG And E And KU Energy LLC [Member] | Pension Benefits United States [Member] | Master Trust [Member] | Residential - Commercial Backed Debt Securities [Member] | Level 3 [Member]</t>
  </si>
  <si>
    <t>LG And E And KU Energy LLC [Member] | Pension Benefits United States [Member] | Master Trust [Member] | Corporate Debt Securities [Member]</t>
  </si>
  <si>
    <t>LG And E And KU Energy LLC [Member] | Pension Benefits United States [Member] | Master Trust [Member] | Corporate Debt Securities [Member] | Level 1 [Member]</t>
  </si>
  <si>
    <t>LG And E And KU Energy LLC [Member] | Pension Benefits United States [Member] | Master Trust [Member] | Corporate Debt Securities [Member] | Level 2 [Member]</t>
  </si>
  <si>
    <t>LG And E And KU Energy LLC [Member] | Pension Benefits United States [Member] | Master Trust [Member] | Corporate Debt Securities [Member] | Level 3 [Member]</t>
  </si>
  <si>
    <t>LG And E And KU Energy LLC [Member] | Pension Benefits United States [Member] | Master Trust [Member] | International Government Debt Securities [Member]</t>
  </si>
  <si>
    <t>LG And E And KU Energy LLC [Member] | Pension Benefits United States [Member] | Master Trust [Member] | International Government Debt Securities [Member] | Level 1 [Member]</t>
  </si>
  <si>
    <t>LG And E And KU Energy LLC [Member] | Pension Benefits United States [Member] | Master Trust [Member] | International Government Debt Securities [Member] | Level 2 [Member]</t>
  </si>
  <si>
    <t>LG And E And KU Energy LLC [Member] | Pension Benefits United States [Member] | Master Trust [Member] | International Government Debt Securities [Member] | Level 3 [Member]</t>
  </si>
  <si>
    <t>LG And E And KU Energy LLC [Member] | Pension Benefits United States [Member] | Master Trust [Member] | Other Debt Securities [Member]</t>
  </si>
  <si>
    <t>LG And E And KU Energy LLC [Member] | Pension Benefits United States [Member] | Master Trust [Member] | Other Debt Securities [Member] | Level 1 [Member]</t>
  </si>
  <si>
    <t>LG And E And KU Energy LLC [Member] | Pension Benefits United States [Member] | Master Trust [Member] | Other Debt Securities [Member] | Level 2 [Member]</t>
  </si>
  <si>
    <t>LG And E And KU Energy LLC [Member] | Pension Benefits United States [Member] | Master Trust [Member] | Other Debt Securities [Member] | Level 3 [Member]</t>
  </si>
  <si>
    <t>LG And E And KU Energy LLC [Member] | Pension Benefits United States [Member] | Master Trust [Member] | Commodities Alternative Investments [Member]</t>
  </si>
  <si>
    <t>LG And E And KU Energy LLC [Member] | Pension Benefits United States [Member] | Master Trust [Member] | Real Estate Alternative Investments [Member]</t>
  </si>
  <si>
    <t>LG And E And KU Energy LLC [Member] | Pension Benefits United States [Member] | Master Trust [Member] | Private Equity Alternative Investments [Member]</t>
  </si>
  <si>
    <t>LG And E And KU Energy LLC [Member] | Pension Benefits United States [Member] | Master Trust [Member] | Hedge Fund Of Funds Alternative Investments [Member]</t>
  </si>
  <si>
    <t>LG And E And KU Energy LLC [Member] | Pension Benefits United States [Member] | Master Trust [Member] | Interest Rate Swaps And Swaptions Derivatives [ Member]</t>
  </si>
  <si>
    <t>LG And E And KU Energy LLC [Member] | Pension Benefits United States [Member] | Master Trust [Member] | Interest Rate Swaps And Swaptions Derivatives [ Member] | Level 1 [Member]</t>
  </si>
  <si>
    <t>LG And E And KU Energy LLC [Member] | Pension Benefits United States [Member] | Master Trust [Member] | Interest Rate Swaps And Swaptions Derivatives [ Member] | Level 2 [Member]</t>
  </si>
  <si>
    <t>LG And E And KU Energy LLC [Member] | Pension Benefits United States [Member] | Master Trust [Member] | Interest Rate Swaps And Swaptions Derivatives [ Member] | Level 3 [Member]</t>
  </si>
  <si>
    <t>LG And E And KU Energy LLC [Member] | Pension Benefits United States [Member] | Master Trust [Member] | Other Derivatives [Member]</t>
  </si>
  <si>
    <t>LG And E And KU Energy LLC [Member] | Pension Benefits United States [Member] | Master Trust [Member] | Other Derivatives [Member] | Level 1 [Member]</t>
  </si>
  <si>
    <t>LG And E And KU Energy LLC [Member] | Pension Benefits United States [Member] | Master Trust [Member] | Other Derivatives [Member] | Level 2 [Member]</t>
  </si>
  <si>
    <t>LG And E And KU Energy LLC [Member] | Pension Benefits United States [Member] | Master Trust [Member] | Other Derivatives [Member] | Level 3 [Member]</t>
  </si>
  <si>
    <t>LG And E And KU Energy LLC [Member] | Pension Benefits United States [Member] | Master Trust [Member] | Insurance Contracts [Member]</t>
  </si>
  <si>
    <t>LG And E And KU Energy LLC [Member] | Pension Benefits United States [Member] | Master Trust [Member] | Insurance Contracts [Member] | Level 1 [Member]</t>
  </si>
  <si>
    <t>LG And E And KU Energy LLC [Member] | Pension Benefits United States [Member] | Master Trust [Member] | Insurance Contracts [Member] | Level 2 [Member]</t>
  </si>
  <si>
    <t>LG And E And KU Energy LLC [Member] | Pension Benefits United States [Member] | Master Trust [Member] | Insurance Contracts [Member] | Level 3 [Member]</t>
  </si>
  <si>
    <t>LG And E And KU Energy LLC [Member] | Pension Benefits United States [Member] | Master Trust [Member] | Receivables And Payables Net [Member]</t>
  </si>
  <si>
    <t>LG And E And KU Energy LLC [Member] | Pension Benefits United States [Member] | Master Trust [Member] | Account 401 H [Member]</t>
  </si>
  <si>
    <t>LG And E And KU Energy LLC [Member] | Pension Benefits United States [Member] | Master Trust [Member] | Total Trust Assets Not Including 401 H Assets [Member]</t>
  </si>
  <si>
    <t>LG And E And KU Energy LLC [Member] | Pension Benefits United States [Member] | Master Trust [Member] | Growth Portfolio [Member]</t>
  </si>
  <si>
    <t>LG And E And KU Energy LLC [Member] | Pension Benefits United States [Member] | Master Trust [Member] | Growth Portfolio [Member] | Equity Securities [Member]</t>
  </si>
  <si>
    <t>LG And E And KU Energy LLC [Member] | Pension Benefits United States [Member] | Master Trust [Member] | Growth Portfolio [Member] | Debt Securities [Member]</t>
  </si>
  <si>
    <t>LG And E And KU Energy LLC [Member] | Pension Benefits United States [Member] | Master Trust [Member] | Growth Portfolio [Member] | Alternative Investments [Member]</t>
  </si>
  <si>
    <t>LG And E And KU Energy LLC [Member] | Pension Benefits United States [Member] | Master Trust [Member] | Immunizing Portfolio [Member]</t>
  </si>
  <si>
    <t>LG And E And KU Energy LLC [Member] | Pension Benefits United States [Member] | Master Trust [Member] | Immunizing Portfolio [Member] | Debt Securities [Member]</t>
  </si>
  <si>
    <t>LG And E And KU Energy LLC [Member] | Pension Benefits United States [Member] | Master Trust [Member] | Immunizing Portfolio [Member] | Derivatives [Member]</t>
  </si>
  <si>
    <t>LG And E And KU Energy LLC [Member] | Pension Benefits United States [Member] | Master Trust [Member] | Liquidity Portfolio [Member]</t>
  </si>
  <si>
    <t>LG And E And KU Energy LLC [Member] | Other Postretirement Benefits United States [Member] | Money Market Funds [Member]</t>
  </si>
  <si>
    <t>LG And E And KU Energy LLC [Member] | Other Postretirement Benefits United States [Member] | Total Trust Assets Not Including 401 H Assets [Member]</t>
  </si>
  <si>
    <t>LG And E And KU Energy LLC [Member] | Other Postretirement Benefits United States [Member] | Total Trust Assets Not Including 401 H Assets [Member] | Level 1 [Member]</t>
  </si>
  <si>
    <t>LG And E And KU Energy LLC [Member] | Other Postretirement Benefits United States [Member] | Total Trust Assets Not Including 401 H Assets [Member] | Level 2 [Member]</t>
  </si>
  <si>
    <t>LG And E And KU Energy LLC [Member] | Other Postretirement Benefits United States [Member] | Total Trust Assets Not Including 401 H Assets [Member] | Level 3 [Member]</t>
  </si>
  <si>
    <t>Louisville Gas And Electric Co [Member] | Pension Benefits United States [Member] | Master Trust [Member]</t>
  </si>
  <si>
    <t>Louisville Gas And Electric Co [Member] | Pension Benefits United States [Member] | Master Trust [Member] | Level 1 [Member]</t>
  </si>
  <si>
    <t>Louisville Gas And Electric Co [Member] | Pension Benefits United States [Member] | Master Trust [Member] | Level 2 [Member]</t>
  </si>
  <si>
    <t>Louisville Gas And Electric Co [Member] | Pension Benefits United States [Member] | Master Trust [Member] | Level 3 [Member]</t>
  </si>
  <si>
    <t>Louisville Gas And Electric Co [Member] | Pension Benefits United States [Member] | Master Trust [Member] | Cash And Cash Equivalents [Member]</t>
  </si>
  <si>
    <t>Louisville Gas And Electric Co [Member] | Pension Benefits United States [Member] | Master Trust [Member] | Cash And Cash Equivalents [Member] | Level 1 [Member]</t>
  </si>
  <si>
    <t>Louisville Gas And Electric Co [Member] | Pension Benefits United States [Member] | Master Trust [Member] | Cash And Cash Equivalents [Member] | Level 2 [Member]</t>
  </si>
  <si>
    <t>Louisville Gas And Electric Co [Member] | Pension Benefits United States [Member] | Master Trust [Member] | Cash And Cash Equivalents [Member] | Level 3 [Member]</t>
  </si>
  <si>
    <t>Louisville Gas And Electric Co [Member] | Pension Benefits United States [Member] | Master Trust [Member] | United States Large Cap Equity Securities [Member]</t>
  </si>
  <si>
    <t>Louisville Gas And Electric Co [Member] | Pension Benefits United States [Member] | Master Trust [Member] | United States Large Cap Equity Securities [Member] | Level 1 [Member]</t>
  </si>
  <si>
    <t>Louisville Gas And Electric Co [Member] | Pension Benefits United States [Member] | Master Trust [Member] | United States Large Cap Equity Securities [Member] | Level 2 [Member]</t>
  </si>
  <si>
    <t>Louisville Gas And Electric Co [Member] | Pension Benefits United States [Member] | Master Trust [Member] | United States Large Cap Equity Securities [Member] | Level 3 [Member]</t>
  </si>
  <si>
    <t>Louisville Gas And Electric Co [Member] | Pension Benefits United States [Member] | Master Trust [Member] | United States Small Cap Equity Securities [Member]</t>
  </si>
  <si>
    <t>Louisville Gas And Electric Co [Member] | Pension Benefits United States [Member] | Master Trust [Member] | United States Small Cap Equity Securities [Member] | Level 1 [Member]</t>
  </si>
  <si>
    <t>Louisville Gas And Electric Co [Member] | Pension Benefits United States [Member] | Master Trust [Member] | United States Small Cap Equity Securities [Member] | Level 2 [Member]</t>
  </si>
  <si>
    <t>Louisville Gas And Electric Co [Member] | Pension Benefits United States [Member] | Master Trust [Member] | United States Small Cap Equity Securities [Member] | Level 3 [Member]</t>
  </si>
  <si>
    <t>Louisville Gas And Electric Co [Member] | Pension Benefits United States [Member] | Master Trust [Member] | International Equity Securities [Member]</t>
  </si>
  <si>
    <t>Louisville Gas And Electric Co [Member] | Pension Benefits United States [Member] | Master Trust [Member] | Commingled Debt Equity Securities [Member]</t>
  </si>
  <si>
    <t>Louisville Gas And Electric Co [Member] | Pension Benefits United States [Member] | Master Trust [Member] | US Treasury And US Government Sponsored Agency Debt Securities [Member]</t>
  </si>
  <si>
    <t>Louisville Gas And Electric Co [Member] | Pension Benefits United States [Member] | Master Trust [Member] | US Treasury And US Government Sponsored Agency Debt Securities [Member] | Level 1 [Member]</t>
  </si>
  <si>
    <t>Louisville Gas And Electric Co [Member] | Pension Benefits United States [Member] | Master Trust [Member] | US Treasury And US Government Sponsored Agency Debt Securities [Member] | Level 2 [Member]</t>
  </si>
  <si>
    <t>Louisville Gas And Electric Co [Member] | Pension Benefits United States [Member] | Master Trust [Member] | US Treasury And US Government Sponsored Agency Debt Securities [Member] | Level 3 [Member]</t>
  </si>
  <si>
    <t>Louisville Gas And Electric Co [Member] | Pension Benefits United States [Member] | Master Trust [Member] | Residential - Commercial Backed Debt Securities [Member]</t>
  </si>
  <si>
    <t>Louisville Gas And Electric Co [Member] | Pension Benefits United States [Member] | Master Trust [Member] | Residential - Commercial Backed Debt Securities [Member] | Level 1 [Member]</t>
  </si>
  <si>
    <t>Louisville Gas And Electric Co [Member] | Pension Benefits United States [Member] | Master Trust [Member] | Residential - Commercial Backed Debt Securities [Member] | Level 2 [Member]</t>
  </si>
  <si>
    <t>Louisville Gas And Electric Co [Member] | Pension Benefits United States [Member] | Master Trust [Member] | Residential - Commercial Backed Debt Securities [Member] | Level 3 [Member]</t>
  </si>
  <si>
    <t>Louisville Gas And Electric Co [Member] | Pension Benefits United States [Member] | Master Trust [Member] | Corporate Debt Securities [Member]</t>
  </si>
  <si>
    <t>Louisville Gas And Electric Co [Member] | Pension Benefits United States [Member] | Master Trust [Member] | Corporate Debt Securities [Member] | Level 1 [Member]</t>
  </si>
  <si>
    <t>Louisville Gas And Electric Co [Member] | Pension Benefits United States [Member] | Master Trust [Member] | Corporate Debt Securities [Member] | Level 2 [Member]</t>
  </si>
  <si>
    <t>Louisville Gas And Electric Co [Member] | Pension Benefits United States [Member] | Master Trust [Member] | Corporate Debt Securities [Member] | Level 3 [Member]</t>
  </si>
  <si>
    <t>Louisville Gas And Electric Co [Member] | Pension Benefits United States [Member] | Master Trust [Member] | International Government Debt Securities [Member]</t>
  </si>
  <si>
    <t>Louisville Gas And Electric Co [Member] | Pension Benefits United States [Member] | Master Trust [Member] | International Government Debt Securities [Member] | Level 1 [Member]</t>
  </si>
  <si>
    <t>Louisville Gas And Electric Co [Member] | Pension Benefits United States [Member] | Master Trust [Member] | International Government Debt Securities [Member] | Level 2 [Member]</t>
  </si>
  <si>
    <t>Louisville Gas And Electric Co [Member] | Pension Benefits United States [Member] | Master Trust [Member] | International Government Debt Securities [Member] | Level 3 [Member]</t>
  </si>
  <si>
    <t>Louisville Gas And Electric Co [Member] | Pension Benefits United States [Member] | Master Trust [Member] | Other Debt Securities [Member]</t>
  </si>
  <si>
    <t>Louisville Gas And Electric Co [Member] | Pension Benefits United States [Member] | Master Trust [Member] | Other Debt Securities [Member] | Level 1 [Member]</t>
  </si>
  <si>
    <t>Louisville Gas And Electric Co [Member] | Pension Benefits United States [Member] | Master Trust [Member] | Other Debt Securities [Member] | Level 2 [Member]</t>
  </si>
  <si>
    <t>Louisville Gas And Electric Co [Member] | Pension Benefits United States [Member] | Master Trust [Member] | Other Debt Securities [Member] | Level 3 [Member]</t>
  </si>
  <si>
    <t>Louisville Gas And Electric Co [Member] | Pension Benefits United States [Member] | Master Trust [Member] | Commodities Alternative Investments [Member]</t>
  </si>
  <si>
    <t>Louisville Gas And Electric Co [Member] | Pension Benefits United States [Member] | Master Trust [Member] | Real Estate Alternative Investments [Member]</t>
  </si>
  <si>
    <t>Louisville Gas And Electric Co [Member] | Pension Benefits United States [Member] | Master Trust [Member] | Private Equity Alternative Investments [Member]</t>
  </si>
  <si>
    <t>Louisville Gas And Electric Co [Member] | Pension Benefits United States [Member] | Master Trust [Member] | Hedge Fund Of Funds Alternative Investments [Member]</t>
  </si>
  <si>
    <t>Louisville Gas And Electric Co [Member] | Pension Benefits United States [Member] | Master Trust [Member] | Interest Rate Swaps And Swaptions Derivatives [ Member]</t>
  </si>
  <si>
    <t>Louisville Gas And Electric Co [Member] | Pension Benefits United States [Member] | Master Trust [Member] | Interest Rate Swaps And Swaptions Derivatives [ Member] | Level 1 [Member]</t>
  </si>
  <si>
    <t>Louisville Gas And Electric Co [Member] | Pension Benefits United States [Member] | Master Trust [Member] | Interest Rate Swaps And Swaptions Derivatives [ Member] | Level 2 [Member]</t>
  </si>
  <si>
    <t>Louisville Gas And Electric Co [Member] | Pension Benefits United States [Member] | Master Trust [Member] | Interest Rate Swaps And Swaptions Derivatives [ Member] | Level 3 [Member]</t>
  </si>
  <si>
    <t>Louisville Gas And Electric Co [Member] | Pension Benefits United States [Member] | Master Trust [Member] | Other Derivatives [Member]</t>
  </si>
  <si>
    <t>Louisville Gas And Electric Co [Member] | Pension Benefits United States [Member] | Master Trust [Member] | Other Derivatives [Member] | Level 1 [Member]</t>
  </si>
  <si>
    <t>Louisville Gas And Electric Co [Member] | Pension Benefits United States [Member] | Master Trust [Member] | Other Derivatives [Member] | Level 2 [Member]</t>
  </si>
  <si>
    <t>Louisville Gas And Electric Co [Member] | Pension Benefits United States [Member] | Master Trust [Member] | Other Derivatives [Member] | Level 3 [Member]</t>
  </si>
  <si>
    <t>Louisville Gas And Electric Co [Member] | Pension Benefits United States [Member] | Master Trust [Member] | Insurance Contracts [Member]</t>
  </si>
  <si>
    <t>Louisville Gas And Electric Co [Member] | Pension Benefits United States [Member] | Master Trust [Member] | Insurance Contracts [Member] | Level 1 [Member]</t>
  </si>
  <si>
    <t>Louisville Gas And Electric Co [Member] | Pension Benefits United States [Member] | Master Trust [Member] | Insurance Contracts [Member] | Level 2 [Member]</t>
  </si>
  <si>
    <t>Louisville Gas And Electric Co [Member] | Pension Benefits United States [Member] | Master Trust [Member] | Insurance Contracts [Member] | Level 3 [Member]</t>
  </si>
  <si>
    <t>Louisville Gas And Electric Co [Member] | Pension Benefits United States [Member] | Master Trust [Member] | Receivables And Payables Net [Member]</t>
  </si>
  <si>
    <t>Louisville Gas And Electric Co [Member] | Pension Benefits United States [Member] | Master Trust [Member] | Account 401 H [Member]</t>
  </si>
  <si>
    <t>Louisville Gas And Electric Co [Member] | Pension Benefits United States [Member] | Master Trust [Member] | Total Trust Assets Not Including 401 H Assets [Member]</t>
  </si>
  <si>
    <t>Louisville Gas And Electric Co [Member] | Pension Benefits United States [Member] | Master Trust [Member] | Growth Portfolio [Member]</t>
  </si>
  <si>
    <t>Louisville Gas And Electric Co [Member] | Pension Benefits United States [Member] | Master Trust [Member] | Growth Portfolio [Member] | Equity Securities [Member]</t>
  </si>
  <si>
    <t>Louisville Gas And Electric Co [Member] | Pension Benefits United States [Member] | Master Trust [Member] | Growth Portfolio [Member] | Debt Securities [Member]</t>
  </si>
  <si>
    <t>Louisville Gas And Electric Co [Member] | Pension Benefits United States [Member] | Master Trust [Member] | Growth Portfolio [Member] | Alternative Investments [Member]</t>
  </si>
  <si>
    <t>Louisville Gas And Electric Co [Member] | Pension Benefits United States [Member] | Master Trust [Member] | Immunizing Portfolio [Member]</t>
  </si>
  <si>
    <t>Louisville Gas And Electric Co [Member] | Pension Benefits United States [Member] | Master Trust [Member] | Immunizing Portfolio [Member] | Debt Securities [Member]</t>
  </si>
  <si>
    <t>Louisville Gas And Electric Co [Member] | Pension Benefits United States [Member] | Master Trust [Member] | Immunizing Portfolio [Member] | Derivatives [Member]</t>
  </si>
  <si>
    <t>Louisville Gas And Electric Co [Member] | Pension Benefits United States [Member] | Master Trust [Member] | Liquidity Portfolio [Member]</t>
  </si>
  <si>
    <t xml:space="preserve">   Allocations exclude consideration of a group annuity contract held by the LG&amp;E and KU Retirement Plan. </t>
  </si>
  <si>
    <t xml:space="preserve">   In accordance with accounting guidance certain investments that are measured at fair value using the net asset value per share (NAV), or its equivalent, practical expedient have not been classified in the fair value hierarchy.  The fair value amounts presented in the table are intended to permit reconciliation of the fair value hierarchy to the amounts presented in the statement of financial position. </t>
  </si>
  <si>
    <t xml:space="preserve">   Receivables and payables represent amounts for investments sold/purchased but not yet settled alon g with interest and dividends earned but not yet received.</t>
  </si>
  <si>
    <t xml:space="preserve">   As a result of the spinoff of PPL Energy Supply, $1,159 million of assets were transferred to Talen Energy in 2015, attributable to former active and inactive employees of PPL Energy Supply that had participated in PPL’s pension plan.  An additional $170 million of assets of the PPL Montana pension plan transferred to Talen Energy, as that entire plan was assumed by Talen Energy. </t>
  </si>
  <si>
    <t xml:space="preserve">   Includes commingled debt funds, which PPL treats as debt securities for asset allocation purposes . </t>
  </si>
  <si>
    <t xml:space="preserve">   Includes commingled debt funds. </t>
  </si>
  <si>
    <t xml:space="preserve">   Includes money market fund s . </t>
  </si>
  <si>
    <t xml:space="preserve">   Includes commingled debt funds and debt securities. </t>
  </si>
  <si>
    <t xml:space="preserve">   In accordance with accounting guidance certain investments that are measured at fair value using the net asset value per share (NAV), or its equivalent, practical expedient have not been classified in the fair value hierarchy.  The fair value amounts presented in the table are intended to permit reconciliation of the fair value hierarchy to the amounts presented in the statement of financial position.  </t>
  </si>
  <si>
    <t>Retirement and Postemployment Benefits (Savings Plans and Employee Stock Ownership Plan) (Details) - Deferred Savings Plans 401K [Member] - USD ($) $ in Millions</t>
  </si>
  <si>
    <t>Defined Contribution Pension And Other Postretirement Plans [Line Items]</t>
  </si>
  <si>
    <t>Employer contributions to deferred savings plans</t>
  </si>
  <si>
    <t>Jointly Owned Facilities (Details) - USD ($) $ in Millions</t>
  </si>
  <si>
    <t>Trimble County Unit 1 [Member]</t>
  </si>
  <si>
    <t>Ownership interest</t>
  </si>
  <si>
    <t>75.00%</t>
  </si>
  <si>
    <t>Electric plant</t>
  </si>
  <si>
    <t>Accumulated depreciation</t>
  </si>
  <si>
    <t>Trimble County Unit 2 [Member]</t>
  </si>
  <si>
    <t>LG And E And KU Energy LLC [Member] | Trimble County Unit 1 [Member]</t>
  </si>
  <si>
    <t>LG And E And KU Energy LLC [Member] | Trimble County Unit 2 [Member]</t>
  </si>
  <si>
    <t>Louisville Gas And Electric Co [Member] | E W Brown Units 6 And 7 [Member]</t>
  </si>
  <si>
    <t>Louisville Gas And Electric Co [Member] | Paddys Run Unit 13 And E W Brown Unit 5 [Member]</t>
  </si>
  <si>
    <t>53.00%</t>
  </si>
  <si>
    <t>Louisville Gas And Electric Co [Member] | Trimble County Unit 1 [Member]</t>
  </si>
  <si>
    <t>Louisville Gas And Electric Co [Member] | Trimble County Unit 2 [Member]</t>
  </si>
  <si>
    <t>14.25%</t>
  </si>
  <si>
    <t>Louisville Gas And Electric Co [Member] | Trimble County Units 5 And 6 [Member]</t>
  </si>
  <si>
    <t>Louisville Gas And Electric Co [Member] | Trimble County Units 7 Through 10 [Member]</t>
  </si>
  <si>
    <t>37.00%</t>
  </si>
  <si>
    <t>Louisville Gas And Electric Co [Member] | Cane Run Unit 7 [Member]</t>
  </si>
  <si>
    <t>22.00%</t>
  </si>
  <si>
    <t>Louisville Gas And Electric Co [Member] | E W Brown Solar Unit [Member]</t>
  </si>
  <si>
    <t>Kentucky Utilities Co [Member] | E W Brown Units 6 And 7 [Member]</t>
  </si>
  <si>
    <t>62.00%</t>
  </si>
  <si>
    <t>Kentucky Utilities Co [Member] | Paddys Run Unit 13 And E W Brown Unit 5 [Member]</t>
  </si>
  <si>
    <t>Kentucky Utilities Co [Member] | Trimble County Unit 2 [Member]</t>
  </si>
  <si>
    <t>60.75%</t>
  </si>
  <si>
    <t>Kentucky Utilities Co [Member] | Trimble County Units 5 And 6 [Member]</t>
  </si>
  <si>
    <t>71.00%</t>
  </si>
  <si>
    <t>Kentucky Utilities Co [Member] | Trimble County Units 7 Through 10 [Member]</t>
  </si>
  <si>
    <t>63.00%</t>
  </si>
  <si>
    <t>Kentucky Utilities Co [Member] | Cane Run Unit 7 [Member]</t>
  </si>
  <si>
    <t>Kentucky Utilities Co [Member] | E W Brown Solar Unit [Member]</t>
  </si>
  <si>
    <t>61.00%</t>
  </si>
  <si>
    <t>Commitments and Contingencies (Energy Purchases, Energy Sales, Other Commitments and Legal Matters) (Details) $ in Millions</t>
  </si>
  <si>
    <t>Jun. 30, 2015Integer</t>
  </si>
  <si>
    <t>Dec. 31, 2015USD ($)Integermi</t>
  </si>
  <si>
    <t>Legal Matters - Cane Run Environmental Claims (Numeric) [Abstract]</t>
  </si>
  <si>
    <t>Number of residents that filed class action suit | Integer</t>
  </si>
  <si>
    <t>Number of miles within plant that would include a class of residents | mi</t>
  </si>
  <si>
    <t>Number of remaining unresolved Clean Air Act violation claims after July 2014 court ruling | Integer</t>
  </si>
  <si>
    <t>Regulatory Issues - Electric - Reliability Standards (Numeric) [Abstract]</t>
  </si>
  <si>
    <t>Maximum per day penalties for reliability violations</t>
  </si>
  <si>
    <t>Power Purchase [Member]</t>
  </si>
  <si>
    <t>Unrecorded Unconditional Purchase Obligation [Line Items]</t>
  </si>
  <si>
    <t>Total future obligation</t>
  </si>
  <si>
    <t>Purchases</t>
  </si>
  <si>
    <t>Coal [Member]</t>
  </si>
  <si>
    <t>Energy Purchase Commitments (Numeric) [Abstract]</t>
  </si>
  <si>
    <t>Maximum maturity date</t>
  </si>
  <si>
    <t>Coal Transporation And Fleeting Services [Member]</t>
  </si>
  <si>
    <t>Natural Gas Storage [Member]</t>
  </si>
  <si>
    <t>Natural Gas Transportation [Member]</t>
  </si>
  <si>
    <t>LG And E And KU Energy LLC [Member] | Power Purchase [Member]</t>
  </si>
  <si>
    <t>LG And E And KU Energy LLC [Member] | Coal [Member]</t>
  </si>
  <si>
    <t>LG And E And KU Energy LLC [Member] | Coal Transporation And Fleeting Services [Member]</t>
  </si>
  <si>
    <t>LG And E And KU Energy LLC [Member] | Natural Gas Storage [Member]</t>
  </si>
  <si>
    <t>LG And E And KU Energy LLC [Member] | Natural Gas Transportation [Member]</t>
  </si>
  <si>
    <t>Louisville Gas And Electric Co [Member] | Power Purchase [Member]</t>
  </si>
  <si>
    <t>Louisville Gas And Electric Co [Member] | Coal [Member]</t>
  </si>
  <si>
    <t>Louisville Gas And Electric Co [Member] | Coal Transporation And Fleeting Services [Member]</t>
  </si>
  <si>
    <t>Louisville Gas And Electric Co [Member] | Natural Gas Storage [Member]</t>
  </si>
  <si>
    <t>Louisville Gas And Electric Co [Member] | Natural Gas Transportation [Member]</t>
  </si>
  <si>
    <t>Kentucky Utilities Co [Member] | Power Purchase [Member]</t>
  </si>
  <si>
    <t>Kentucky Utilities Co [Member] | Coal [Member]</t>
  </si>
  <si>
    <t>Kentucky Utilities Co [Member] | Coal Transporation And Fleeting Services [Member]</t>
  </si>
  <si>
    <t>Kentucky Utilities Co [Member] | Natural Gas Storage [Member]</t>
  </si>
  <si>
    <t>Kentucky Utilities Co [Member] | Natural Gas Transportation [Member]</t>
  </si>
  <si>
    <t>Commitments and Contingencies (Environmental Matter and Other) (Details) $ in Millions</t>
  </si>
  <si>
    <t>PPL Electric [Member] | PPL Electric Additional Sites [Member]</t>
  </si>
  <si>
    <t>Environmental Matters - Domestic (Numeric) [Abstract]</t>
  </si>
  <si>
    <t>Environmental site accrual</t>
  </si>
  <si>
    <t>Potential costs for remediation and other liabilities</t>
  </si>
  <si>
    <t>LGE [Member] | Mercury And Air Toxics [Member]</t>
  </si>
  <si>
    <t>Potential costs for compliance</t>
  </si>
  <si>
    <t>LGE [Member] | LGE And KU Sites [Member] | Coal Combustion Residuals [Member]</t>
  </si>
  <si>
    <t>KU [Member] | Mercury And Air Toxics [Member]</t>
  </si>
  <si>
    <t>KU [Member] | LGE And KU Sites [Member] | Coal Combustion Residuals [Member]</t>
  </si>
  <si>
    <t>PPL Electric Utilities Corp [Member] | PPL Electric Additional Sites [Member]</t>
  </si>
  <si>
    <t>LG And E And KU Energy LLC [Member] | LGE [Member] | Mercury And Air Toxics [Member]</t>
  </si>
  <si>
    <t>LG And E And KU Energy LLC [Member] | LGE [Member] | LGE And KU Sites [Member] | Coal Combustion Residuals [Member]</t>
  </si>
  <si>
    <t>LG And E And KU Energy LLC [Member] | KU [Member] | Mercury And Air Toxics [Member]</t>
  </si>
  <si>
    <t>LG And E And KU Energy LLC [Member] | KU [Member] | LGE And KU Sites [Member] | Coal Combustion Residuals [Member]</t>
  </si>
  <si>
    <t>Louisville Gas And Electric Co [Member] | Mercury And Air Toxics [Member]</t>
  </si>
  <si>
    <t>Louisville Gas And Electric Co [Member] | LGE And KU Sites [Member] | Coal Combustion Residuals [Member]</t>
  </si>
  <si>
    <t>Kentucky Utilities Co [Member] | Mercury And Air Toxics [Member]</t>
  </si>
  <si>
    <t>Kentucky Utilities Co [Member] | LGE And KU Sites [Member] | Coal Combustion Residuals [Member]</t>
  </si>
  <si>
    <t>Commitments and Contingencies (Guarantees and Other Assurances) (Details) $ in Millions</t>
  </si>
  <si>
    <t>Guarantor Obligations [Line Items]</t>
  </si>
  <si>
    <t>Recorded liability for all guarantees</t>
  </si>
  <si>
    <t>Other Guarantee (Numeric) [Abstract]</t>
  </si>
  <si>
    <t>Maximum aggregate coverage bodily injury and property damage</t>
  </si>
  <si>
    <t>PPL Guarantee [Member] | Indemnification Guarantee [Member] | Indemnifications Related To WPD Midlands Acquisition [Member]</t>
  </si>
  <si>
    <t>Maximum exposure is not estimateable</t>
  </si>
  <si>
    <t>The maximum exposure and expiration of these indemnifications cannot be estimated because the maximum potential liability is not capped and the expiration date is not specified in the transaction documents.</t>
  </si>
  <si>
    <t>PPL Guarantee [Member] | Indemnification Guarantee [Member] | Indemnifications For Entities In Liquidation Sales Of Assets [Member]</t>
  </si>
  <si>
    <t>Maximum exposure</t>
  </si>
  <si>
    <t>Minimum period that indemnifications generally expire (in years) | Integer</t>
  </si>
  <si>
    <t>Maximum period that indemnifications generally expire (in years) | Integer</t>
  </si>
  <si>
    <t>PPL Guarantee [Member] | Financial Guarantee [Member] | WPD Guarantee Of Pension And Other Obligations Of Unconsolidated Entities [Member]</t>
  </si>
  <si>
    <t>PPL Electric Guarantee [Member] | Indemnification Guarantee [Member] | Guarantee Of Inventory Value [Member]</t>
  </si>
  <si>
    <t>LKE Guarantee [Member] | Indemnification Guarantee [Member] | Indemnification Of Lease Termination And Other Divestitures [Member]</t>
  </si>
  <si>
    <t>Expiration date minimum</t>
  </si>
  <si>
    <t>Expiration date maximum</t>
  </si>
  <si>
    <t>Term of guarantee (in years)</t>
  </si>
  <si>
    <t>Maximum exposure of guarantee related to terminated lease specific to operational, regulatory and environmental issues</t>
  </si>
  <si>
    <t>Maximum exposure of other guarantees expiring related to a terminated lease</t>
  </si>
  <si>
    <t>LGE And KU Guarantee [Member] | Financial Guarantee [Member] | LGE And KU Guarantee Of Shortfall Related To OVEC [Member]</t>
  </si>
  <si>
    <t>The maximum exposure and the expiration date of these potential obligations are not presently determinable.</t>
  </si>
  <si>
    <t>Contingent potential proportionate share of OVEC's outstanding debt</t>
  </si>
  <si>
    <t>PPL Electric Utilities Corp [Member] | Indemnification Guarantee [Member] | Guarantee Of Inventory Value [Member]</t>
  </si>
  <si>
    <t>LG And E And KU Energy LLC [Member] | Indemnification Guarantee [Member] | Indemnification Of Lease Termination And Other Divestitures [Member]</t>
  </si>
  <si>
    <t>LG And E And KU Energy LLC [Member] | LGE And KU Guarantee [Member] | Financial Guarantee [Member] | LGE And KU Guarantee Of Shortfall Related To OVEC [Member]</t>
  </si>
  <si>
    <t>Louisville Gas And Electric Co [Member] | LGE And KU Guarantee [Member] | Financial Guarantee [Member] | LGE And KU Guarantee Of Shortfall Related To OVEC [Member]</t>
  </si>
  <si>
    <t>Kentucky Utilities Co [Member] | LGE And KU Guarantee [Member] | Financial Guarantee [Member] | LGE And KU Guarantee Of Shortfall Related To OVEC [Member]</t>
  </si>
  <si>
    <t xml:space="preserve">   Indemnification to the liquidators and certain others for existing liabilities or expenses or liabilities arising during the liquidation process.  The indemnifications are limited to distributions made from the subsidiary to its parent ei ther prior o r subsequent to liquidation or are not explicitly stated in the agreements.  The indemnifications generally expire two to seven years subsequent to the date of dissolution of the entities. The exposure noted only includes those cases where the agreements provide for specific limits.    In connection with their sales of various businesses, WPD and its affiliates have provided the purchasers with indemnifications that are standard for such transactions, including indemnifications for certain pre- existing liabilities and environmental and tax matters or have agreed to continue their obligations under existing third-party guarantees, either for a set period of time following the transactions or upon the condition that the purchasers make reasonable efforts to terminate the guarantees.  Finally, WPD and its affiliates remain secondarily responsible for lease payments under certain leases that they have assigned to third parties.</t>
  </si>
  <si>
    <t xml:space="preserve">   Relates to certain obligations of discontinued or modified ele ctric associations that were guaranteed at the time of privatization by the participating members.  Costs are allocated to the members and can be reallocated if an existing member becomes insolvent .  At December 31, 2015 , WPD has recorded an estimated discou nted liability for which the expected payment/performance is probable.  Neither the expiration date nor the maximum amount of potential payments for certain obligations is explicitly stated in the related agreements , and as a result, the exposure has been estimated . </t>
  </si>
  <si>
    <t xml:space="preserve">   A third party logistics firm provides inventory procurement and fulfillment services. T he logistics firm has title to the inventory , however, u pon termination of the contract s , PPL Electric has guaranteed to purchase any remaining inventory that has not been used or sold .</t>
  </si>
  <si>
    <t xml:space="preserve">   LKE provides certain indemnifications covering the due and punctual payment, performance and discharge by each party of its respective obligations.  The most comprehensive of these guarantees is the LKE guarantee covering operational, regulatory and environmental commitments and indemnifications made by WKE under a 2009 Transaction Termination Agreement.  This guarantee has a term of 12 years ending July 2021, and a maximum exposure of $ 200 million, exclusive of certain items such as government fines and penalties that fall outside the cap.  Another WKE-related LKE guarantee covers other indemnifications related to the p urchase price of excess power, has a term expiring in 2023, and a maximum exposure of $ 100 million. In May 2012, LKE's indemnitee received an unfavorable arbitration panel's decision interpreting this matter.  In Oct ober 2014, LKE’s indemnitee filed a motion for discretionary review with the Kentucky Supreme Court seeking to overturn the arbitration decision, and such motion was denied by the court in September 2015.  In September 2015, the counterparty issued a demand letter to LKE’s indemnitee . In February 2016, the counterparty filed a complaint in Henderson, Kentucky Circuit Court, seeking an award of damages in the matter. LKE does not believe appropriate contractual, legal or commercial grounds exist for the claim s made and has disputed the demand s .  LKE believes its indemnification obligations in the WKE matter remain subject to various uncertain ties, including additional legal and contractual developments, as well as future prices, availability and demand for the subject excess power.  The parties are conducting preliminary settlement discussions, however, the ultimate outcomes of the WKE termina tion-related indemnifications cannot be predicted at this time.  Additionally, LKE has indemnified various third parties related to historical obligations for other divested subsidiaries and affiliates.  The indemnifications vary by entity and the maximum exposures range from being capped at the sale price to no specified maximum; LKE could be required to perform on these indemnifications in the event of covered losses or liabilities being claimed by an indemnified party.  LKE cannot predict the ultimate ou tcomes of the indemnification circumstances, but does not currently expect such outcomes to result in significant losses above the amounts recorded.</t>
  </si>
  <si>
    <t>Related Party Transactions (Details) - USD ($) $ in Millions</t>
  </si>
  <si>
    <t>PPL Electric Utilities Corp [Member] | PPL Services [Member]</t>
  </si>
  <si>
    <t>Support Costs (Details) [Abstract]</t>
  </si>
  <si>
    <t>Support cost allocations from subsidiary of parent to registrant</t>
  </si>
  <si>
    <t>PPL Electric Utilities Corp [Member] | PPL EU Services [Member]</t>
  </si>
  <si>
    <t>Intercompany Borrowings (Numeric) [Abstract]</t>
  </si>
  <si>
    <t>Notes payable to affiliates</t>
  </si>
  <si>
    <t>LG And E And KU Energy LLC [Member] | PPL Services [Member]</t>
  </si>
  <si>
    <t>LG And E And KU Energy LLC [Member] | PPL Energy Funding [Member]</t>
  </si>
  <si>
    <t>Intercompany borrowings demand note rate on outstanding borrowing</t>
  </si>
  <si>
    <t>1.74%</t>
  </si>
  <si>
    <t>1.65%</t>
  </si>
  <si>
    <t>Intercompany note with affiliate maximum borrowing capacity</t>
  </si>
  <si>
    <t>LG And E And KU Energy LLC [Member] | PPL Affiliate [Member]</t>
  </si>
  <si>
    <t>LG And E And KU Energy LLC [Member] | PPL Capital Funding [Member]</t>
  </si>
  <si>
    <t>Intercompany Billings by LKS (Details) [Abstract]</t>
  </si>
  <si>
    <t>Intercompany billings between affiliates</t>
  </si>
  <si>
    <t>Other Income (Expense) - net (Details) - USD ($) $ in Millions</t>
  </si>
  <si>
    <t>Other Income [Line Items]</t>
  </si>
  <si>
    <t>Interest income</t>
  </si>
  <si>
    <t>Allowance for funds used during construction - equity component</t>
  </si>
  <si>
    <t>Miscellaneous</t>
  </si>
  <si>
    <t>Other income</t>
  </si>
  <si>
    <t>Other Expense [Line Items]</t>
  </si>
  <si>
    <t>Economic foreign currency exchange contracts</t>
  </si>
  <si>
    <t>Other expense</t>
  </si>
  <si>
    <t>Fair Value Measurements (Assets and Liabilities Measured on Recurring Basis Table) (Details) - Recurring [Member] - USD ($) $ in Millions</t>
  </si>
  <si>
    <t>Price risk management assets:</t>
  </si>
  <si>
    <t>Foreign currency contracts assets</t>
  </si>
  <si>
    <t>Cross-currency swaps assets</t>
  </si>
  <si>
    <t>Total price risk management assets</t>
  </si>
  <si>
    <t>Auction rate securities</t>
  </si>
  <si>
    <t>Price risk management liabilities:</t>
  </si>
  <si>
    <t>Interest rate swaps liabilities</t>
  </si>
  <si>
    <t>Foreign currency contracts liabilities</t>
  </si>
  <si>
    <t>Cross-currency swaps liabilities</t>
  </si>
  <si>
    <t>Total price risk management liabilities</t>
  </si>
  <si>
    <t>Level 1 [Member]</t>
  </si>
  <si>
    <t>Level 2 [Member]</t>
  </si>
  <si>
    <t>Level 3 [Member]</t>
  </si>
  <si>
    <t>PPL Electric Utilities Corp [Member] | Level 1 [Member]</t>
  </si>
  <si>
    <t>PPL Electric Utilities Corp [Member] | Level 2 [Member]</t>
  </si>
  <si>
    <t>PPL Electric Utilities Corp [Member] | Level 3 [Member]</t>
  </si>
  <si>
    <t>Cash collateral posted to counterparties</t>
  </si>
  <si>
    <t>LG And E And KU Energy LLC [Member] | Level 1 [Member]</t>
  </si>
  <si>
    <t>LG And E And KU Energy LLC [Member] | Level 2 [Member]</t>
  </si>
  <si>
    <t>LG And E And KU Energy LLC [Member] | Level 3 [Member]</t>
  </si>
  <si>
    <t>Louisville Gas And Electric Co [Member] | Level 1 [Member]</t>
  </si>
  <si>
    <t>Louisville Gas And Electric Co [Member] | Level 2 [Member]</t>
  </si>
  <si>
    <t>Louisville Gas And Electric Co [Member] | Level 3 [Member]</t>
  </si>
  <si>
    <t>Kentucky Utilities Co [Member] | Level 1 [Member]</t>
  </si>
  <si>
    <t>Kentucky Utilities Co [Member] | Level 2 [Member]</t>
  </si>
  <si>
    <t>Kentucky Utilities Co [Member] | Level 3 [Member]</t>
  </si>
  <si>
    <t xml:space="preserve">   Current portion is included in "Other current assets" and long-term portion is included in "Other noncurrent assets" on the Balance Sheets.</t>
  </si>
  <si>
    <t xml:space="preserve">   Included in "Price risk management assets ", "Other current liabilities", "Other noncurrent assets" and "Other deferred credits and noncurrent liabilities" on the Balance Sheets. </t>
  </si>
  <si>
    <t xml:space="preserve">   I ncluded in "Other current assets" on the Balance Sheets. </t>
  </si>
  <si>
    <t xml:space="preserve">   Included in "Other non current assets" on the Balance Sheets. Represents cash collateral posted to offset the exposure with counterparties related to certain interest rate swaps under master netting arrangements that are not offset. </t>
  </si>
  <si>
    <t>Fair Value Measurements (Financial Instruments Not Recorded at Fair Value) (Details) - USD ($) $ in Millions</t>
  </si>
  <si>
    <t>Carrying Amount [Member]</t>
  </si>
  <si>
    <t>Fair Value Balance Sheet Grouping Financial Statement Captions [Line Items]</t>
  </si>
  <si>
    <t>Fair Value [Member]</t>
  </si>
  <si>
    <t>PPL Electric Utilities Corp [Member] | Carrying Amount [Member]</t>
  </si>
  <si>
    <t>PPL Electric Utilities Corp [Member] | Fair Value [Member]</t>
  </si>
  <si>
    <t>LG And E And KU Energy LLC [Member] | Carrying Amount [Member]</t>
  </si>
  <si>
    <t>LG And E And KU Energy LLC [Member] | Fair Value [Member]</t>
  </si>
  <si>
    <t>Louisville Gas And Electric Co [Member] | Carrying Amount [Member]</t>
  </si>
  <si>
    <t>Louisville Gas And Electric Co [Member] | Fair Value [Member]</t>
  </si>
  <si>
    <t>Kentucky Utilities Co [Member] | Carrying Amount [Member]</t>
  </si>
  <si>
    <t>Kentucky Utilities Co [Member] | Fair Value [Member]</t>
  </si>
  <si>
    <t>Derivative Instruments and Hedging Activities (Intro) (Details) - USD ($)</t>
  </si>
  <si>
    <t>Master Netting Arrangements (Numeric) [Line Items]</t>
  </si>
  <si>
    <t>No or immaterial obligation to return cash collateral obligation under master netting arrangement</t>
  </si>
  <si>
    <t>Cash collateral posted under master netting arrangements</t>
  </si>
  <si>
    <t>Derivative Instruments and Hedging Activities (Risk Disclosures) (Details) £ in Millions, $ in Millions</t>
  </si>
  <si>
    <t>Interest Rate Risk - Cash Flow Hedges (Numeric) [Abstract]</t>
  </si>
  <si>
    <t>Interest Rate Swap Contracts [Member] | First Mortgage Bonds [Member]</t>
  </si>
  <si>
    <t>Cash Flow Hedges [Member]</t>
  </si>
  <si>
    <t>Insignificant or no hedge ineffectiveness associated with interest rate cash flow hedges</t>
  </si>
  <si>
    <t>For 2015, 2014 and 2013, hedge ineffectiveness associated with interest rate derivatives was insignificant.</t>
  </si>
  <si>
    <t>No or insignificant after-tax gains (losses) previously recorded in AOCI reclassified to earnings related to interest rate cash flow hedge contracts</t>
  </si>
  <si>
    <t>For PPL's remaining cash flow hedges, PPL had no cash flow hedges reclassified into earnings associated with discontinued cash flow hedges in 2015 and 2013 and an insignificant amount reclassified into earnings associated with discontinued cash flow hedges in 2014.</t>
  </si>
  <si>
    <t>No or insignificant unrealized after-tax gains (losses) on interest rate cash flow hedge contracts expected to be reclassified into earnings during next 12 months</t>
  </si>
  <si>
    <t>At December 31, 2015, the accumulated net unrecognized after-tax gains (losses) on qualifying derivatives that are expected to be reclassified into earnings during the next 12 months were insignificant.</t>
  </si>
  <si>
    <t>Cash Flow Hedges [Member] | Interest Rate Swap Contracts [Member]</t>
  </si>
  <si>
    <t>Interest Rate Risk And Foreign Currency Risk [Line Items]</t>
  </si>
  <si>
    <t>Notional amount</t>
  </si>
  <si>
    <t>Year of expiration of the maximum maturity date of interest rate cash flow hedge contracts</t>
  </si>
  <si>
    <t>Cash Flow Hedges [Member] | Cross Currency Interest Rate Swaps [Member]</t>
  </si>
  <si>
    <t>Earliest maturity date of cross-currency cash flow hedge contracts</t>
  </si>
  <si>
    <t>Latest maturity date of cross-currency cash flow hedge contracts</t>
  </si>
  <si>
    <t>Economic Hedges [Member] | Interest Rate Swap Contracts [Member]</t>
  </si>
  <si>
    <t>Interest Rate Risk - Economic Activity (Numeric) [Abstract]</t>
  </si>
  <si>
    <t>Year of expiration of the maximum maturity date of interest rate economic activity contracts</t>
  </si>
  <si>
    <t>Economic Hedges [Member] | Foreign Currency Contracts [Member]</t>
  </si>
  <si>
    <t>Foreign Currency Risk - Economic Activity (Numeric) [Abstract]</t>
  </si>
  <si>
    <t>Total exposure hedged related to foreign currency contracts for anticipated earnings hedges classified as economic activity</t>
  </si>
  <si>
    <t>Earliest termination date of foreign currency contracts for anticipated earnings hedges classified as economic activity</t>
  </si>
  <si>
    <t>Latest termination date of foreign currency contracts for anticipated earnings hedges classified as economic activity</t>
  </si>
  <si>
    <t>Net Investment Hedges [Member] | Foreign Currency Contracts [Member]</t>
  </si>
  <si>
    <t>Foreign Currency Risk - Net Investment Hedges (Numeric) [Abstract]</t>
  </si>
  <si>
    <t>Earliest settlement date of net investment hedge contracts</t>
  </si>
  <si>
    <t>Latest settlement date of net investment hedge contracts</t>
  </si>
  <si>
    <t>Net after tax gains (losses) on net investment hedges recognized in the foreign currency translation adjustment component of AOCI</t>
  </si>
  <si>
    <t>LG And E And KU Energy LLC [Member] | Interest Rate Swap Contracts [Member] | First Mortgage Bonds [Member]</t>
  </si>
  <si>
    <t>LG And E And KU Energy LLC [Member] | Economic Hedges [Member] | Interest Rate Swap Contracts [Member]</t>
  </si>
  <si>
    <t>Louisville Gas And Electric Co [Member] | Interest Rate Swap Contracts [Member] | First Mortgage Bonds [Member]</t>
  </si>
  <si>
    <t>Louisville Gas And Electric Co [Member] | Economic Hedges [Member] | Interest Rate Swap Contracts [Member]</t>
  </si>
  <si>
    <t>Kentucky Utilities Co [Member] | Interest Rate Swap Contracts [Member] | First Mortgage Bonds [Member]</t>
  </si>
  <si>
    <t>Derivative Instruments and Hedging Activities (Fair Values) (Details) - USD ($) $ in Millions</t>
  </si>
  <si>
    <t>Derivatives Designated As Hedging Instruments [Member]</t>
  </si>
  <si>
    <t>Fair Values by Balance Sheet Location [Abstract]</t>
  </si>
  <si>
    <t>Asset value</t>
  </si>
  <si>
    <t>Liability value</t>
  </si>
  <si>
    <t>Derivatives Designated As Hedging Instruments [Member] | Current Assets [Member]</t>
  </si>
  <si>
    <t>Derivatives Designated As Hedging Instruments [Member] | Current Assets [Member] | Interest Rate Swaps [Member]</t>
  </si>
  <si>
    <t>Derivatives Designated As Hedging Instruments [Member] | Current Assets [Member] | Cross Currency Swaps [Member]</t>
  </si>
  <si>
    <t>Derivatives Designated As Hedging Instruments [Member] | Current Assets [Member] | Foreign Currency Contracts [Member]</t>
  </si>
  <si>
    <t>Derivatives Designated As Hedging Instruments [Member] | Noncurrent Assets [Member]</t>
  </si>
  <si>
    <t>Derivatives Designated As Hedging Instruments [Member] | Noncurrent Assets [Member] | Interest Rate Swaps [Member]</t>
  </si>
  <si>
    <t>Derivatives Designated As Hedging Instruments [Member] | Noncurrent Assets [Member] | Cross Currency Swaps [Member]</t>
  </si>
  <si>
    <t>Derivatives Designated As Hedging Instruments [Member] | Noncurrent Assets [Member] | Foreign Currency Contracts [Member]</t>
  </si>
  <si>
    <t>Derivatives Designated As Hedging Instruments [Member] | Current Liabilities [Member]</t>
  </si>
  <si>
    <t>Derivatives Designated As Hedging Instruments [Member] | Current Liabilities [Member] | Interest Rate Swaps [Member]</t>
  </si>
  <si>
    <t>Derivatives Designated As Hedging Instruments [Member] | Current Liabilities [Member] | Cross Currency Swaps [Member]</t>
  </si>
  <si>
    <t>Derivatives Designated As Hedging Instruments [Member] | Current Liabilities [Member] | Foreign Currency Contracts [Member]</t>
  </si>
  <si>
    <t>Derivatives Designated As Hedging Instruments [Member] | Noncurrent Liabilities [Member]</t>
  </si>
  <si>
    <t>Derivatives Designated As Hedging Instruments [Member] | Noncurrent Liabilities [Member] | Interest Rate Swaps [Member]</t>
  </si>
  <si>
    <t>Derivatives Designated As Hedging Instruments [Member] | Noncurrent Liabilities [Member] | Cross Currency Swaps [Member]</t>
  </si>
  <si>
    <t>Derivatives Designated As Hedging Instruments [Member] | Noncurrent Liabilities [Member] | Foreign Currency Contracts [Member]</t>
  </si>
  <si>
    <t>Derivatives Not Designated As Hedging Instruments [Member]</t>
  </si>
  <si>
    <t>Derivatives Not Designated As Hedging Instruments [Member] | Current Assets [Member]</t>
  </si>
  <si>
    <t>Derivatives Not Designated As Hedging Instruments [Member] | Current Assets [Member] | Interest Rate Swaps [Member]</t>
  </si>
  <si>
    <t>Derivatives Not Designated As Hedging Instruments [Member] | Current Assets [Member] | Cross Currency Swaps [Member]</t>
  </si>
  <si>
    <t>Derivatives Not Designated As Hedging Instruments [Member] | Current Assets [Member] | Foreign Currency Contracts [Member]</t>
  </si>
  <si>
    <t>Derivatives Not Designated As Hedging Instruments [Member] | Noncurrent Assets [Member]</t>
  </si>
  <si>
    <t>Derivatives Not Designated As Hedging Instruments [Member] | Noncurrent Assets [Member] | Interest Rate Swaps [Member]</t>
  </si>
  <si>
    <t>Derivatives Not Designated As Hedging Instruments [Member] | Noncurrent Assets [Member] | Cross Currency Swaps [Member]</t>
  </si>
  <si>
    <t>Derivatives Not Designated As Hedging Instruments [Member] | Noncurrent Assets [Member] | Foreign Currency Contracts [Member]</t>
  </si>
  <si>
    <t>Derivatives Not Designated As Hedging Instruments [Member] | Current Liabilities [Member]</t>
  </si>
  <si>
    <t>Derivatives Not Designated As Hedging Instruments [Member] | Current Liabilities [Member] | Interest Rate Swaps [Member]</t>
  </si>
  <si>
    <t>Derivatives Not Designated As Hedging Instruments [Member] | Current Liabilities [Member] | Cross Currency Swaps [Member]</t>
  </si>
  <si>
    <t>Derivatives Not Designated As Hedging Instruments [Member] | Current Liabilities [Member] | Foreign Currency Contracts [Member]</t>
  </si>
  <si>
    <t>Derivatives Not Designated As Hedging Instruments [Member] | Noncurrent Liabilities [Member]</t>
  </si>
  <si>
    <t>Derivatives Not Designated As Hedging Instruments [Member] | Noncurrent Liabilities [Member] | Interest Rate Swaps [Member]</t>
  </si>
  <si>
    <t>Derivatives Not Designated As Hedging Instruments [Member] | Noncurrent Liabilities [Member] | Cross Currency Swaps [Member]</t>
  </si>
  <si>
    <t>Derivatives Not Designated As Hedging Instruments [Member] | Noncurrent Liabilities [Member] | Foreign Currency Contracts [Member]</t>
  </si>
  <si>
    <t>LG And E And KU Energy LLC [Member] | Derivatives Designated As Hedging Instruments [Member] | Current Assets [Member] | Interest Rate Swaps [Member]</t>
  </si>
  <si>
    <t>LG And E And KU Energy LLC [Member] | Derivatives Designated As Hedging Instruments [Member] | Current Liabilities [Member] | Interest Rate Swaps [Member]</t>
  </si>
  <si>
    <t>LG And E And KU Energy LLC [Member] | Derivatives Not Designated As Hedging Instruments [Member]</t>
  </si>
  <si>
    <t>LG And E And KU Energy LLC [Member] | Derivatives Not Designated As Hedging Instruments [Member] | Current Assets [Member]</t>
  </si>
  <si>
    <t>LG And E And KU Energy LLC [Member] | Derivatives Not Designated As Hedging Instruments [Member] | Current Assets [Member] | Interest Rate Swaps [Member]</t>
  </si>
  <si>
    <t>LG And E And KU Energy LLC [Member] | Derivatives Not Designated As Hedging Instruments [Member] | Noncurrent Assets [Member]</t>
  </si>
  <si>
    <t>LG And E And KU Energy LLC [Member] | Derivatives Not Designated As Hedging Instruments [Member] | Noncurrent Assets [Member] | Interest Rate Swaps [Member]</t>
  </si>
  <si>
    <t>LG And E And KU Energy LLC [Member] | Derivatives Not Designated As Hedging Instruments [Member] | Current Liabilities [Member]</t>
  </si>
  <si>
    <t>LG And E And KU Energy LLC [Member] | Derivatives Not Designated As Hedging Instruments [Member] | Current Liabilities [Member] | Interest Rate Swaps [Member]</t>
  </si>
  <si>
    <t>LG And E And KU Energy LLC [Member] | Derivatives Not Designated As Hedging Instruments [Member] | Noncurrent Liabilities [Member]</t>
  </si>
  <si>
    <t>LG And E And KU Energy LLC [Member] | Derivatives Not Designated As Hedging Instruments [Member] | Noncurrent Liabilities [Member] | Interest Rate Swaps [Member]</t>
  </si>
  <si>
    <t>Louisville Gas And Electric Co [Member] | Derivatives Designated As Hedging Instruments [Member] | Current Assets [Member] | Interest Rate Swaps [Member]</t>
  </si>
  <si>
    <t>Louisville Gas And Electric Co [Member] | Derivatives Designated As Hedging Instruments [Member] | Current Liabilities [Member] | Interest Rate Swaps [Member]</t>
  </si>
  <si>
    <t>Louisville Gas And Electric Co [Member] | Derivatives Not Designated As Hedging Instruments [Member]</t>
  </si>
  <si>
    <t>Louisville Gas And Electric Co [Member] | Derivatives Not Designated As Hedging Instruments [Member] | Current Assets [Member]</t>
  </si>
  <si>
    <t>Louisville Gas And Electric Co [Member] | Derivatives Not Designated As Hedging Instruments [Member] | Current Assets [Member] | Interest Rate Swaps [Member]</t>
  </si>
  <si>
    <t>Louisville Gas And Electric Co [Member] | Derivatives Not Designated As Hedging Instruments [Member] | Noncurrent Assets [Member]</t>
  </si>
  <si>
    <t>Louisville Gas And Electric Co [Member] | Derivatives Not Designated As Hedging Instruments [Member] | Noncurrent Assets [Member] | Interest Rate Swaps [Member]</t>
  </si>
  <si>
    <t>Louisville Gas And Electric Co [Member] | Derivatives Not Designated As Hedging Instruments [Member] | Current Liabilities [Member]</t>
  </si>
  <si>
    <t>Louisville Gas And Electric Co [Member] | Derivatives Not Designated As Hedging Instruments [Member] | Current Liabilities [Member] | Interest Rate Swaps [Member]</t>
  </si>
  <si>
    <t>Louisville Gas And Electric Co [Member] | Derivatives Not Designated As Hedging Instruments [Member] | Noncurrent Liabilities [Member]</t>
  </si>
  <si>
    <t>Louisville Gas And Electric Co [Member] | Derivatives Not Designated As Hedging Instruments [Member] | Noncurrent Liabilities [Member] | Interest Rate Swaps [Member]</t>
  </si>
  <si>
    <t>Kentucky Utilities Co [Member] | Derivatives Designated As Hedging Instruments [Member] | Current Assets [Member] | Interest Rate Swaps [Member]</t>
  </si>
  <si>
    <t>Kentucky Utilities Co [Member] | Derivatives Designated As Hedging Instruments [Member] | Current Liabilities [Member] | Interest Rate Swaps [Member]</t>
  </si>
  <si>
    <t xml:space="preserve">   Included in "'Price r isk m anagement a ssets" of Current Assets, "Other current liabilities", "Other noncurrent assets" and "Other deferred credits and noncurrent liabilities" on the Balance Sheet s. </t>
  </si>
  <si>
    <t xml:space="preserve">   Excludes accrued interest, if applicable</t>
  </si>
  <si>
    <t xml:space="preserve">   Represents the location on the Balance Sheet. </t>
  </si>
  <si>
    <t>Derivative Instruments and Hedging Activities (Gains and Losses) (Details) - USD ($) $ in Millions</t>
  </si>
  <si>
    <t>Amounts Included in Income, OCI or Regulatory Liabilities/Assets [Abstract]</t>
  </si>
  <si>
    <t>Gain (loss) reclassified from AOCI into income on derivative (effective portion)</t>
  </si>
  <si>
    <t>Gain (loss) recognized in income on derivative (ineffective portion and amount excluded from effectiveness testing)</t>
  </si>
  <si>
    <t>Cash Flow Hedges [Member] | Other Comprehensive Income [Member]</t>
  </si>
  <si>
    <t>Gain (loss) recognized in OCI on derivative (effective portion)</t>
  </si>
  <si>
    <t>Cash Flow Hedges [Member] | Interest Rate Swaps [Member] | Other Comprehensive Income [Member]</t>
  </si>
  <si>
    <t>Cash Flow Hedges [Member] | Interest Rate Swaps [Member] | Interest Expense [Member]</t>
  </si>
  <si>
    <t>Cash Flow Hedges [Member] | Interest Rate Swaps [Member] | Discontinued Operations [Member]</t>
  </si>
  <si>
    <t>Cash Flow Hedges [Member] | Cross Currency Swaps [Member] | Other Comprehensive Income [Member]</t>
  </si>
  <si>
    <t>Cash Flow Hedges [Member] | Cross Currency Swaps [Member] | Interest Expense [Member]</t>
  </si>
  <si>
    <t>Cash Flow Hedges [Member] | Cross Currency Swaps [Member] | Other Income (Expense) Net [Member]</t>
  </si>
  <si>
    <t>Net Investment Hedges [Member] | Foreign Currency Contracts [Member] | Other Comprehensive Income [Member]</t>
  </si>
  <si>
    <t>Derivatives Designated As Hedging Instruments [Member] | Cash Flow Hedges [Member] | Interest Rate Swaps [Member] | Regulatory Assets Noncurrent [Member]</t>
  </si>
  <si>
    <t>Gain (loss) recognized as regulatory liabilities/assets</t>
  </si>
  <si>
    <t>Derivatives Designated As Hedging Instruments [Member] | Cash Flow Hedges [Member] | Interest Rate Swaps [Member] | Regulatory Liabilities Noncurrent [Member]</t>
  </si>
  <si>
    <t>Derivatives Designated As Hedging Instruments [Member] | Cash Flow Hedges [Member] | Commodity Contracts [Member] | Discontinued Operations [Member]</t>
  </si>
  <si>
    <t>Gain (loss) recognized in income on derivative</t>
  </si>
  <si>
    <t>Derivatives Not Designated As Hedging Instruments [Member] | Interest Rate Swaps [Member] | Regulatory Assets Noncurrent [Member]</t>
  </si>
  <si>
    <t>Derivatives Not Designated As Hedging Instruments [Member] | Interest Rate Swaps [Member] | Interest Expense [Member]</t>
  </si>
  <si>
    <t>Derivatives Not Designated As Hedging Instruments [Member] | Foreign Currency Contracts [Member] | Other Income (Expense) Net [Member]</t>
  </si>
  <si>
    <t>LG And E And KU Energy LLC [Member] | Derivatives Designated As Hedging Instruments [Member] | Cash Flow Hedges [Member] | Interest Rate Swaps [Member] | Regulatory Assets Noncurrent [Member]</t>
  </si>
  <si>
    <t>LG And E And KU Energy LLC [Member] | Derivatives Designated As Hedging Instruments [Member] | Cash Flow Hedges [Member] | Interest Rate Swaps [Member] | Regulatory Liabilities Noncurrent [Member]</t>
  </si>
  <si>
    <t>LG And E And KU Energy LLC [Member] | Derivatives Not Designated As Hedging Instruments [Member] | Cash Flow Hedges [Member] | Interest Rate Swaps [Member] | Regulatory Assets Noncurrent [Member]</t>
  </si>
  <si>
    <t>LG And E And KU Energy LLC [Member] | Derivatives Not Designated As Hedging Instruments [Member] | Cash Flow Hedges [Member] | Interest Rate Swaps [Member] | Interest Expense [Member]</t>
  </si>
  <si>
    <t>Louisville Gas And Electric Co [Member] | Derivatives Designated As Hedging Instruments [Member] | Cash Flow Hedges [Member] | Interest Rate Swaps [Member] | Regulatory Assets Noncurrent [Member]</t>
  </si>
  <si>
    <t>Louisville Gas And Electric Co [Member] | Derivatives Designated As Hedging Instruments [Member] | Cash Flow Hedges [Member] | Interest Rate Swaps [Member] | Regulatory Liabilities Noncurrent [Member]</t>
  </si>
  <si>
    <t>Louisville Gas And Electric Co [Member] | Derivatives Not Designated As Hedging Instruments [Member] | Cash Flow Hedges [Member] | Interest Rate Swaps [Member] | Regulatory Assets Noncurrent [Member]</t>
  </si>
  <si>
    <t>Louisville Gas And Electric Co [Member] | Derivatives Not Designated As Hedging Instruments [Member] | Cash Flow Hedges [Member] | Interest Rate Swaps [Member] | Interest Expense [Member]</t>
  </si>
  <si>
    <t>Kentucky Utilities Co [Member] | Derivatives Designated As Hedging Instruments [Member] | Cash Flow Hedges [Member] | Interest Rate Swaps [Member] | Regulatory Assets Noncurrent [Member]</t>
  </si>
  <si>
    <t>Kentucky Utilities Co [Member] | Derivatives Designated As Hedging Instruments [Member] | Cash Flow Hedges [Member] | Interest Rate Swaps [Member] | Regulatory Liabilities Noncurrent [Member]</t>
  </si>
  <si>
    <t>Derivative Instruments and Hedging Activities (Offseting Derivative Instruments and Credit Risk-Related Features) (Details) - USD ($) $ in Millions</t>
  </si>
  <si>
    <t>Credit Risk-Related Contingent Features [Abstract]</t>
  </si>
  <si>
    <t>Aggregate fair value of derivative instruments in a net liability position with credit risk-related contingent features</t>
  </si>
  <si>
    <t>Aggregate fair value of collateral posted on these derivative instruments</t>
  </si>
  <si>
    <t>Aggregate fair value of additional collateral requirements in the event of a credit downgrade below investment grade</t>
  </si>
  <si>
    <t>Treasury Derivatives [Member]</t>
  </si>
  <si>
    <t>Offsetting Assets And Liabilities [Line Items]</t>
  </si>
  <si>
    <t>Gross assets</t>
  </si>
  <si>
    <t>Derivative instruments eligible for offset - assets</t>
  </si>
  <si>
    <t>Net assets</t>
  </si>
  <si>
    <t>Gross liabilities</t>
  </si>
  <si>
    <t>Derivative instruments eligible for offset - liabilities</t>
  </si>
  <si>
    <t>Cash collateral pledged eligible for offset - liabilities</t>
  </si>
  <si>
    <t>Net liabilities</t>
  </si>
  <si>
    <t>LG And E And KU Energy LLC [Member] | Treasury Derivatives [Member]</t>
  </si>
  <si>
    <t>Louisville Gas And Electric Co [Member] | Treasury Derivatives [Member]</t>
  </si>
  <si>
    <t>Kentucky Utilities Co [Member] | Treasury Derivatives [Member]</t>
  </si>
  <si>
    <t xml:space="preserve">   Includes the effect of net receivables and payables already recorded on the Balance Sheet.</t>
  </si>
  <si>
    <t>Goodwill and Other Intangible Assets (Goodwill) (Details) - USD ($) $ in Millions</t>
  </si>
  <si>
    <t>Changes in the Carrying Amount of Goodwill by Segment [Roll Forward]</t>
  </si>
  <si>
    <t>Effect of foreign currency exchange rates</t>
  </si>
  <si>
    <t xml:space="preserve">   There were no accumulated impairment losses related to goodwill.</t>
  </si>
  <si>
    <t>Goodwill and Other Intangible Assets (Other Intangibles) (Details) - USD ($) $ in Millions</t>
  </si>
  <si>
    <t>Subject to amortization: [Abstract]</t>
  </si>
  <si>
    <t>Gross carrying amount</t>
  </si>
  <si>
    <t>Accumulated amortization</t>
  </si>
  <si>
    <t>Not subject to amortization due to indefinite life: [Line Items]</t>
  </si>
  <si>
    <t>Gross carrying amount - other intangible assets</t>
  </si>
  <si>
    <t>Land And Transmission Rights [Member]</t>
  </si>
  <si>
    <t>Easements [Member]</t>
  </si>
  <si>
    <t>Contracts [Member]</t>
  </si>
  <si>
    <t>Emission Allowances And Renewable Energy Credits [Member]</t>
  </si>
  <si>
    <t>Licenses And Other [Member]</t>
  </si>
  <si>
    <t>Other Intangibles Excluding Emission Allowances And Or Renewable Energy Credits [Member]</t>
  </si>
  <si>
    <t>Amortization expense</t>
  </si>
  <si>
    <t>Forecasted amortization in 2016</t>
  </si>
  <si>
    <t>Forecasted amortization in 2017</t>
  </si>
  <si>
    <t>Forecasted amortization in 2018</t>
  </si>
  <si>
    <t>Forecasted amortization in 2019</t>
  </si>
  <si>
    <t>Forecasted amortization in 2020</t>
  </si>
  <si>
    <t>Other Intangibles Excluding Emission Allowances And Or Renewable Energy Credits With Regulatory Offset [Member]</t>
  </si>
  <si>
    <t>Other Intangibles Excluding Emission Allowances And Or Renewable Energy Credits With No Regulatory Offset [Member]</t>
  </si>
  <si>
    <t>PPL Electric Utilities Corp [Member] | Land And Transmission Rights [Member]</t>
  </si>
  <si>
    <t>PPL Electric Utilities Corp [Member] | Licenses And Other [Member]</t>
  </si>
  <si>
    <t>LG And E And KU Energy LLC [Member] | Land And Transmission Rights [Member]</t>
  </si>
  <si>
    <t>LG And E And KU Energy LLC [Member] | Emission Allowances [Member]</t>
  </si>
  <si>
    <t>LG And E And KU Energy LLC [Member] | Ohio Valley Electric Corporation Power Purchase Agreement [Member]</t>
  </si>
  <si>
    <t>LG And E And KU Energy LLC [Member] | Other Intangibles Excluding Emission Allowances And Or Renewable Energy Credits [Member]</t>
  </si>
  <si>
    <t>LG And E And KU Energy LLC [Member] | Other Intangibles Excluding Emission Allowances And Or Renewable Energy Credits With Regulatory Offset [Member]</t>
  </si>
  <si>
    <t>LG And E And KU Energy LLC [Member] | Other Intangibles Excluding Emission Allowances And Or Renewable Energy Credits With No Regulatory Offset [Member]</t>
  </si>
  <si>
    <t>Louisville Gas And Electric Co [Member] | Land And Transmission Rights [Member]</t>
  </si>
  <si>
    <t>Louisville Gas And Electric Co [Member] | Emission Allowances [Member]</t>
  </si>
  <si>
    <t>Louisville Gas And Electric Co [Member] | Ohio Valley Electric Corporation Power Purchase Agreement [Member]</t>
  </si>
  <si>
    <t>Louisville Gas And Electric Co [Member] | Other Intangibles Excluding Emission Allowances And Or Renewable Energy Credits With Regulatory Offset [Member]</t>
  </si>
  <si>
    <t>Kentucky Utilities Co [Member] | Land And Transmission Rights [Member]</t>
  </si>
  <si>
    <t>Kentucky Utilities Co [Member] | Emission Allowances [Member]</t>
  </si>
  <si>
    <t>Kentucky Utilities Co [Member] | Ohio Valley Electric Corporation Power Purchase Agreement [Member]</t>
  </si>
  <si>
    <t>Kentucky Utilities Co [Member] | Other Intangibles Excluding Emission Allowances And Or Renewable Energy Credits [Member]</t>
  </si>
  <si>
    <t>Kentucky Utilities Co [Member] | Other Intangibles Excluding Emission Allowances And Or Renewable Energy Credits With Regulatory Offset [Member]</t>
  </si>
  <si>
    <t>Kentucky Utilities Co [Member] | Other Intangibles Excluding Emission Allowances And Or Renewable Energy Credits With No Regulatory Offset [Member]</t>
  </si>
  <si>
    <t xml:space="preserve">   Primarily from an increase in easements at WPD. </t>
  </si>
  <si>
    <t xml:space="preserve">   Gross carrying amount includes the fair value at the acquisition date of the OVEC power purchase contract and coal contracts with terms favorable to market recognized as a result of the 2010 acquisition of LKE by PPL.  Offsetting regulatory liabilities were recorded related to these contracts, which are being amortized over the same period as the intangible assets, eliminating any income statement impact.  This is referred to as "regulatory offset" in the tables below.  See Note 6 for additional information.</t>
  </si>
  <si>
    <t xml:space="preserve">   Emission allowances/RECs are expensed when consumed or sold; therefore, there is no accumulated amortization. </t>
  </si>
  <si>
    <t xml:space="preserve">   Gross carrying amount r epresents the fair value at the acquisition date of coal contracts with terms favorable to market recognized as a result of the 2010 acquisition by PPL .  An offsetting regulatory liability was recorded related to these contracts, which is being amortized over the same period as the intangible assets, eliminating any income statement impact.  See Note 6 for additional information. </t>
  </si>
  <si>
    <t xml:space="preserve">   Gross carrying amount r epresents the fair value at the acquisition date of the OVEC power purchase contract recognized as a result of the 2010 acquisition by PPL.  An offsetting regulatory liability was recorded related to this contract, which is being amortized over the same period as the intangible asset, eliminating any income statement impact.  See Note 6 for additional inf ormation. </t>
  </si>
  <si>
    <t xml:space="preserve">   Emission allowances/RECs are expensed when consumed or sold; therefore, there i s no accumulated amortization.  </t>
  </si>
  <si>
    <t>Asset Retirement Obligations (Details) - USD ($) $ in Millions</t>
  </si>
  <si>
    <t>Asset Retirement Obligation [Rollforward]</t>
  </si>
  <si>
    <t>Balance at Beginning of Period</t>
  </si>
  <si>
    <t>Accretion</t>
  </si>
  <si>
    <t>Obligations incurred</t>
  </si>
  <si>
    <t>Changes in estimated cash flow or settlement date</t>
  </si>
  <si>
    <t>Obligations settled</t>
  </si>
  <si>
    <t>Balance at End of Period</t>
  </si>
  <si>
    <t>Increase to the asset retirement obligation in connection with the final Coal Combustion Residual rule</t>
  </si>
  <si>
    <t>Asset retirement obligation classified as current liabilities</t>
  </si>
  <si>
    <t>Accumulated Other Comprehensive Income (Loss) (After-tax Changes by Component) (Details) - USD ($) $ in Millions</t>
  </si>
  <si>
    <t>Amounts arising during the period</t>
  </si>
  <si>
    <t>Reclassifications from accumulated other comprehensive income</t>
  </si>
  <si>
    <t>Net other comprehensive income during the period</t>
  </si>
  <si>
    <t>Foreign Currency Translation Adjustments [Member]</t>
  </si>
  <si>
    <t>Available For Sale Securities Unrealized Gains (Losses) [Member]</t>
  </si>
  <si>
    <t>Qualifying Derivatives Unrealized Gains (Losses) [Member]</t>
  </si>
  <si>
    <t>Equity Investees Accumulated Other Comprehensive Income [Member]</t>
  </si>
  <si>
    <t>Defined Benefit Plans Prior Service Costs [Member]</t>
  </si>
  <si>
    <t>Defined Benefit Plans Actuarial Gain (Loss) [Member]</t>
  </si>
  <si>
    <t>LG And E And KU Energy LLC [Member] | Equity Investees Accumulated Other Comprehensive Income [Member]</t>
  </si>
  <si>
    <t>LG And E And KU Energy LLC [Member] | Defined Benefit Plans Prior Service Costs [Member]</t>
  </si>
  <si>
    <t>LG And E And KU Energy LLC [Member] | Defined Benefit Plans Actuarial Gain (Loss) [Member]</t>
  </si>
  <si>
    <t>Accumulated Other Comprehensive Income (Loss) (Income (Expense) Effect of Reclassifications) (Details) - USD ($) $ in Millions</t>
  </si>
  <si>
    <t>Affected Line Item on the Statements of Income [Line Items]</t>
  </si>
  <si>
    <t>Total Pre-tax</t>
  </si>
  <si>
    <t>Total After-Tax</t>
  </si>
  <si>
    <t>Amounts Reclassified From Accumulated Other Comprehensive Income [Member]</t>
  </si>
  <si>
    <t>Available For Sale Securities [Member] | Amounts Reclassified From Accumulated Other Comprehensive Income [Member]</t>
  </si>
  <si>
    <t>Qualifying Derivatives [Member] | Amounts Reclassified From Accumulated Other Comprehensive Income [Member]</t>
  </si>
  <si>
    <t>Qualifying Derivatives [Member] | Interest Rate Swaps [Member] | Amounts Reclassified From Accumulated Other Comprehensive Income [Member]</t>
  </si>
  <si>
    <t>Qualifying Derivatives [Member] | Cross Currency Swaps [Member] | Amounts Reclassified From Accumulated Other Comprehensive Income [Member]</t>
  </si>
  <si>
    <t>Qualifying Derivatives [Member] | Commodity Contracts [Member] | Amounts Reclassified From Accumulated Other Comprehensive Income [Member]</t>
  </si>
  <si>
    <t>Equity Investees Accumulated Other Comprehensive Income [Member] | Amounts Reclassified From Accumulated Other Comprehensive Income [Member]</t>
  </si>
  <si>
    <t>Defined Benefit Plans [Member] | Amounts Reclassified From Accumulated Other Comprehensive Income [Member]</t>
  </si>
  <si>
    <t>Defined Benefit Plans [Member] | Prior Service Costs [Member] | Amounts Reclassified From Accumulated Other Comprehensive Income [Member]</t>
  </si>
  <si>
    <t>Defined Benefit Plans [Member] | Net Actuarial Loss [Member] | Amounts Reclassified From Accumulated Other Comprehensive Income [Member]</t>
  </si>
  <si>
    <t>SCHEDULE I - CONDENSED UNCONSOLIDATED STATEMENTS OF COMPREHENSIVE INCOME (Details) - USD ($) $ / shares in Units, shares in Thousands, $ in Millions</t>
  </si>
  <si>
    <t>Operating Revenues [Abstract]</t>
  </si>
  <si>
    <t>Operating Expenses [Abstract]</t>
  </si>
  <si>
    <t>Operating Income (Loss)</t>
  </si>
  <si>
    <t>Income (Loss) Before Income Taxes</t>
  </si>
  <si>
    <t>Comprehensive Income (Loss)</t>
  </si>
  <si>
    <t>Net Income Available to PPL Corporation Common Shareowners: (in dollars per share)</t>
  </si>
  <si>
    <t>Equity in earnings of subsidiaries</t>
  </si>
  <si>
    <t>Other income (expense)</t>
  </si>
  <si>
    <t>Interest Income from Affiliates</t>
  </si>
  <si>
    <t>SCHEDULE I - CONDENSED UNCONSOLIDATED STATEMENTS OF CASH FLOWS (Details) - USD ($) $ in Millions</t>
  </si>
  <si>
    <t>Cash Flows from Operating Activities [Abstact]</t>
  </si>
  <si>
    <t>Cash Flows from Investing Activities [Abstact]</t>
  </si>
  <si>
    <t>Cash Flows from Financing Activities [Abstract]</t>
  </si>
  <si>
    <t>Issuance of equity, net of issuance costs</t>
  </si>
  <si>
    <t>Capital contributions to affiliated subsidiaries</t>
  </si>
  <si>
    <t>Return of capital from affiliated subsidiaries</t>
  </si>
  <si>
    <t>Net increase (decrease) in debt with affiliates</t>
  </si>
  <si>
    <t>Supplemental Disclosures of Cash Flow Information: [Abstract]</t>
  </si>
  <si>
    <t>Cash Dividends Received from Affiliated Subsidiaries</t>
  </si>
  <si>
    <t>SCHEDULE I - CONDENSED UNCONSOLIDATED BALANCE SHEETS (Details) - USD ($) $ / shares in Units, shares in Thousands, $ in Millions</t>
  </si>
  <si>
    <t>Dec. 31, 2012</t>
  </si>
  <si>
    <t>Accounts Receivable [Abstract]</t>
  </si>
  <si>
    <t>Other Noncurrent Assets [Abstract]</t>
  </si>
  <si>
    <t>Current Liabilities [Abstract]</t>
  </si>
  <si>
    <t>Long-term Debt [Abstract]</t>
  </si>
  <si>
    <t>Equity [Abstract]</t>
  </si>
  <si>
    <t>Total Equity</t>
  </si>
  <si>
    <t>PPL Corporation Shareowners' Common Equity Additional Information [Abstract]</t>
  </si>
  <si>
    <t>Investments [Abstract]</t>
  </si>
  <si>
    <t>Affiliated companies at equity</t>
  </si>
  <si>
    <t>Short-term debt with affiliates</t>
  </si>
  <si>
    <t>Notes receivable from affiliates</t>
  </si>
  <si>
    <t>Members Equity</t>
  </si>
  <si>
    <t>SCHEDULE I - NOTES TO CONDENSED UNCONSOLIDATED FINANCIAL STATEMENTS (Details) - USD ($) $ in Millions</t>
  </si>
  <si>
    <t>Condensed Unconsolidated Financial Statements [Line Items]</t>
  </si>
  <si>
    <t>Deferred tax assets</t>
  </si>
  <si>
    <t>Deferred tax liabilities</t>
  </si>
  <si>
    <t>PPL Corp [Member] | New Accounting Pronouncement Early Adoption [Member]</t>
  </si>
  <si>
    <t>PPL Corp [Member] | PPL Guarantee [Member] | Financial Guarantee [Member] | Guarantee Of Principal And Premium And Interest [Member]</t>
  </si>
  <si>
    <t>LG&amp;E and KU Energy LLC Unconsolidated | New Accounting Pronouncement Early Adoption [Member]</t>
  </si>
  <si>
    <t>Debt issuance costs reclassed from other noncurrent assets to long-term debt</t>
  </si>
  <si>
    <t>LG&amp;E and KU Energy LLC Unconsolidated | Senior Unsecured Notes [Member]</t>
  </si>
  <si>
    <t>LG&amp;E and KU Energy LLC Unconsolidated | Note Payable [Member] | PPL [Member]</t>
  </si>
  <si>
    <t>LG&amp;E and KU Energy LLC Unconsolidated | Note Payable [Member] | LGE [Member]</t>
  </si>
  <si>
    <t>Dec. 31,
		2019</t>
  </si>
  <si>
    <t>1.068%</t>
  </si>
  <si>
    <t>LG&amp;E and KU Energy LLC Unconsolidated | Note Payable [Member] | KU [Member]</t>
  </si>
  <si>
    <t>LG&amp;E and KU Energy LLC Unconsolidated | LKE Guarantee [Member] | Indemnification Guarantee [Member] | Indemnification Of Lease Termination And Other Divestitures [Member]</t>
  </si>
  <si>
    <t>Quarterly Financial Data (Unaudited) (Details) - USD ($) $ / shares in Units, $ in Millions</t>
  </si>
  <si>
    <t>Nov. 30, 2014</t>
  </si>
  <si>
    <t>Operating income</t>
  </si>
  <si>
    <t>Net income (loss)</t>
  </si>
  <si>
    <t>Income from continuing operations after income taxes available to PPL common shareowners: [Abstract]</t>
  </si>
  <si>
    <t>[1],[5]</t>
  </si>
  <si>
    <t>Net income (loss) available to PPL common shareowners: [Abstract]</t>
  </si>
  <si>
    <t>Dividends declared per share of common stock (in dollars per share)</t>
  </si>
  <si>
    <t>Price per common share: [Abstract]</t>
  </si>
  <si>
    <t>High (in dollars per share)</t>
  </si>
  <si>
    <t>Low (in dollars per share)</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0_);_(&quot;$ &quot;(#,##0.0)" numFmtId="167"/>
    <numFmt formatCode="_(&quot;£ &quot;#,##0_);_(&quot;£ &quot;(#,##0)" numFmtId="168"/>
    <numFmt formatCode="#,##0.0_);(#,##0.0)" numFmtId="169"/>
    <numFmt formatCode="_(&quot;$ &quot;#,##0.0000_);_(&quot;$ &quot;(#,##0.0000)" numFmtId="170"/>
    <numFmt formatCode="#,##0.0000_);(#,##0.0000)" numFmtId="171"/>
    <numFmt formatCode="_(&quot;January &quot;#,##0_);_(&quot;January &quot;(#,##0)" numFmtId="172"/>
    <numFmt formatCode="_(&quot;December &quot;#,##0_);_(&quot;December &quot;(#,##0)" numFmtId="173"/>
    <numFmt formatCode="_(&quot;May &quot;#,##0_);_(&quot;May &quot;(#,##0)" numFmtId="174"/>
    <numFmt formatCode="_(&quot;June &quot;#,##0_);_(&quot;June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6"/>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6" r="B8" t="n">
        <v>92222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19730584918</v>
      </c>
    </row>
    <row r="15" spans="1:4">
      <c s="4" r="A15" t="s">
        <v>25</v>
      </c>
      <c s="6" r="C15" t="n">
        <v>675190188</v>
      </c>
    </row>
    <row r="16" spans="1:4">
      <c s="4" r="A16" t="s">
        <v>26</v>
      </c>
      <c s="6" r="B16" t="n">
        <v>2015</v>
      </c>
    </row>
    <row r="17" spans="1:4">
      <c s="4" r="A17" t="s">
        <v>27</v>
      </c>
      <c s="4" r="B17" t="s">
        <v>28</v>
      </c>
    </row>
    <row r="18" spans="1:4">
      <c s="4" r="A18" t="s">
        <v>29</v>
      </c>
    </row>
    <row r="19" spans="1:4">
      <c s="3" r="A19" t="s">
        <v>5</v>
      </c>
    </row>
    <row r="20" spans="1:4">
      <c s="4" r="A20" t="s">
        <v>10</v>
      </c>
      <c s="4" r="B20" t="s">
        <v>11</v>
      </c>
    </row>
    <row r="21" spans="1:4">
      <c s="4" r="A21" t="s">
        <v>12</v>
      </c>
      <c s="4" r="B21" t="s">
        <v>30</v>
      </c>
    </row>
    <row r="22" spans="1:4">
      <c s="4" r="A22" t="s">
        <v>14</v>
      </c>
      <c s="6" r="B22" t="n">
        <v>317187</v>
      </c>
    </row>
    <row r="23" spans="1:4">
      <c s="4" r="A23" t="s">
        <v>17</v>
      </c>
      <c s="4" r="B23" t="s">
        <v>20</v>
      </c>
    </row>
    <row r="24" spans="1:4">
      <c s="4" r="A24" t="s">
        <v>22</v>
      </c>
      <c s="4" r="B24" t="s">
        <v>31</v>
      </c>
    </row>
    <row r="25" spans="1:4">
      <c s="4" r="A25" t="s">
        <v>25</v>
      </c>
      <c s="6" r="C25" t="n">
        <v>66368056</v>
      </c>
    </row>
    <row r="26" spans="1:4">
      <c s="4" r="A26" t="s">
        <v>32</v>
      </c>
    </row>
    <row r="27" spans="1:4">
      <c s="3" r="A27" t="s">
        <v>5</v>
      </c>
    </row>
    <row r="28" spans="1:4">
      <c s="4" r="A28" t="s">
        <v>10</v>
      </c>
      <c s="4" r="B28" t="s">
        <v>11</v>
      </c>
    </row>
    <row r="29" spans="1:4">
      <c s="4" r="A29" t="s">
        <v>12</v>
      </c>
      <c s="4" r="B29" t="s">
        <v>33</v>
      </c>
    </row>
    <row r="30" spans="1:4">
      <c s="4" r="A30" t="s">
        <v>14</v>
      </c>
      <c s="6" r="B30" t="n">
        <v>1518339</v>
      </c>
    </row>
    <row r="31" spans="1:4">
      <c s="4" r="A31" t="s">
        <v>17</v>
      </c>
      <c s="4" r="B31" t="s">
        <v>20</v>
      </c>
    </row>
    <row r="32" spans="1:4">
      <c s="4" r="A32" t="s">
        <v>22</v>
      </c>
      <c s="4" r="B32" t="s">
        <v>31</v>
      </c>
    </row>
    <row r="33" spans="1:4">
      <c s="4" r="A33" t="s">
        <v>34</v>
      </c>
    </row>
    <row r="34" spans="1:4">
      <c s="3" r="A34" t="s">
        <v>5</v>
      </c>
    </row>
    <row r="35" spans="1:4">
      <c s="4" r="A35" t="s">
        <v>10</v>
      </c>
      <c s="4" r="B35" t="s">
        <v>11</v>
      </c>
    </row>
    <row r="36" spans="1:4">
      <c s="4" r="A36" t="s">
        <v>12</v>
      </c>
      <c s="4" r="B36" t="s">
        <v>35</v>
      </c>
    </row>
    <row r="37" spans="1:4">
      <c s="4" r="A37" t="s">
        <v>14</v>
      </c>
      <c s="6" r="B37" t="n">
        <v>60549</v>
      </c>
    </row>
    <row r="38" spans="1:4">
      <c s="4" r="A38" t="s">
        <v>17</v>
      </c>
      <c s="4" r="B38" t="s">
        <v>20</v>
      </c>
    </row>
    <row r="39" spans="1:4">
      <c s="4" r="A39" t="s">
        <v>22</v>
      </c>
      <c s="4" r="B39" t="s">
        <v>31</v>
      </c>
    </row>
    <row r="40" spans="1:4">
      <c s="4" r="A40" t="s">
        <v>25</v>
      </c>
      <c s="6" r="C40" t="n">
        <v>21294223</v>
      </c>
    </row>
    <row r="41" spans="1:4">
      <c s="4" r="A41" t="s">
        <v>36</v>
      </c>
    </row>
    <row r="42" spans="1:4">
      <c s="3" r="A42" t="s">
        <v>5</v>
      </c>
    </row>
    <row r="43" spans="1:4">
      <c s="4" r="A43" t="s">
        <v>10</v>
      </c>
      <c s="4" r="B43" t="s">
        <v>11</v>
      </c>
    </row>
    <row r="44" spans="1:4">
      <c s="4" r="A44" t="s">
        <v>12</v>
      </c>
      <c s="4" r="B44" t="s">
        <v>37</v>
      </c>
    </row>
    <row r="45" spans="1:4">
      <c s="4" r="A45" t="s">
        <v>14</v>
      </c>
      <c s="6" r="B45" t="n">
        <v>55387</v>
      </c>
    </row>
    <row r="46" spans="1:4">
      <c s="4" r="A46" t="s">
        <v>17</v>
      </c>
      <c s="4" r="B46" t="s">
        <v>20</v>
      </c>
    </row>
    <row r="47" spans="1:4">
      <c s="4" r="A47" t="s">
        <v>22</v>
      </c>
      <c s="4" r="B47" t="s">
        <v>31</v>
      </c>
    </row>
    <row r="48" spans="1:4">
      <c s="4" r="A48" t="s">
        <v>25</v>
      </c>
      <c s="6" r="C48" t="n">
        <v>37817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1</v>
      </c>
      <c s="2" r="B1" t="s">
        <v>1</v>
      </c>
    </row>
    <row r="2" spans="1:2">
      <c s="2" r="B2" t="s">
        <v>2</v>
      </c>
    </row>
    <row r="3" spans="1:2">
      <c s="3" r="A3" t="s">
        <v>292</v>
      </c>
    </row>
    <row r="4" spans="1:2">
      <c s="4" r="A4" t="s">
        <v>291</v>
      </c>
      <c s="4" r="B4" t="s">
        <v>2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0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2799</v>
      </c>
      <c s="2" r="C1" t="s">
        <v>2</v>
      </c>
      <c s="2" r="D1" t="s">
        <v>39</v>
      </c>
      <c s="2" r="E1" t="s">
        <v>40</v>
      </c>
      <c s="2" r="F1" t="s">
        <v>2800</v>
      </c>
    </row>
    <row r="2" spans="1:6">
      <c s="3" r="A2" t="s">
        <v>166</v>
      </c>
    </row>
    <row r="3" spans="1:6">
      <c s="4" r="A3" t="s">
        <v>167</v>
      </c>
      <c s="7" r="C3" t="n">
        <v>836</v>
      </c>
      <c s="7" r="D3" t="n">
        <v>1399</v>
      </c>
      <c s="7" r="E3" t="n">
        <v>863</v>
      </c>
      <c s="7" r="F3" t="n">
        <v>488</v>
      </c>
    </row>
    <row r="4" spans="1:6">
      <c s="3" r="A4" t="s">
        <v>2801</v>
      </c>
    </row>
    <row r="5" spans="1:6">
      <c s="4" r="A5" t="s">
        <v>107</v>
      </c>
      <c s="6" r="C5" t="n">
        <v>59</v>
      </c>
      <c s="6" r="D5" t="n">
        <v>71</v>
      </c>
    </row>
    <row r="6" spans="1:6">
      <c s="4" r="A6" t="s">
        <v>109</v>
      </c>
      <c s="6" r="C6" t="n">
        <v>673</v>
      </c>
      <c s="6" r="D6" t="n">
        <v>737</v>
      </c>
    </row>
    <row r="7" spans="1:6">
      <c s="4" r="A7" t="s">
        <v>112</v>
      </c>
      <c s="6" r="C7" t="n">
        <v>66</v>
      </c>
      <c s="6" r="D7" t="n">
        <v>75</v>
      </c>
    </row>
    <row r="8" spans="1:6">
      <c s="4" r="A8" t="s">
        <v>171</v>
      </c>
      <c s="6" r="C8" t="n">
        <v>139</v>
      </c>
      <c s="6" r="D8" t="n">
        <v>79</v>
      </c>
    </row>
    <row r="9" spans="1:6">
      <c s="4" r="A9" t="s">
        <v>173</v>
      </c>
      <c s="6" r="C9" t="n">
        <v>63</v>
      </c>
      <c s="6" r="D9" t="n">
        <v>55</v>
      </c>
    </row>
    <row r="10" spans="1:6">
      <c s="4" r="A10" t="s">
        <v>175</v>
      </c>
      <c s="6" r="C10" t="n">
        <v>2646</v>
      </c>
      <c s="6" r="D10" t="n">
        <v>6026</v>
      </c>
    </row>
    <row r="11" spans="1:6">
      <c s="3" r="A11" t="s">
        <v>2802</v>
      </c>
    </row>
    <row r="12" spans="1:6">
      <c s="4" r="A12" t="s">
        <v>187</v>
      </c>
      <c s="6" r="C12" t="n">
        <v>311</v>
      </c>
      <c s="6" r="D12" t="n">
        <v>203</v>
      </c>
    </row>
    <row r="13" spans="1:6">
      <c s="4" r="A13" t="s">
        <v>189</v>
      </c>
      <c s="6" r="C13" t="n">
        <v>6273</v>
      </c>
      <c s="6" r="D13" t="n">
        <v>14411</v>
      </c>
    </row>
    <row r="14" spans="1:6">
      <c s="4" r="A14" t="s">
        <v>190</v>
      </c>
      <c s="6" r="C14" t="n">
        <v>39301</v>
      </c>
      <c s="6" r="D14" t="n">
        <v>48606</v>
      </c>
    </row>
    <row r="15" spans="1:6">
      <c s="3" r="A15" t="s">
        <v>2803</v>
      </c>
    </row>
    <row r="16" spans="1:6">
      <c s="4" r="A16" t="s">
        <v>192</v>
      </c>
      <c s="6" r="C16" t="n">
        <v>916</v>
      </c>
      <c s="6" r="D16" t="n">
        <v>836</v>
      </c>
    </row>
    <row r="17" spans="1:6">
      <c s="4" r="A17" t="s">
        <v>193</v>
      </c>
      <c s="6" r="C17" t="n">
        <v>485</v>
      </c>
      <c s="6" r="D17" t="n">
        <v>1000</v>
      </c>
    </row>
    <row r="18" spans="1:6">
      <c s="4" r="A18" t="s">
        <v>196</v>
      </c>
      <c s="6" r="C18" t="n">
        <v>255</v>
      </c>
      <c s="6" r="D18" t="n">
        <v>249</v>
      </c>
    </row>
    <row r="19" spans="1:6">
      <c s="4" r="A19" t="s">
        <v>194</v>
      </c>
      <c s="6" r="C19" t="n">
        <v>85</v>
      </c>
      <c s="6" r="D19" t="n">
        <v>263</v>
      </c>
    </row>
    <row r="20" spans="1:6">
      <c s="4" r="A20" t="s">
        <v>199</v>
      </c>
      <c s="6" r="C20" t="n">
        <v>549</v>
      </c>
      <c s="6" r="D20" t="n">
        <v>632</v>
      </c>
    </row>
    <row r="21" spans="1:6">
      <c s="4" r="A21" t="s">
        <v>201</v>
      </c>
      <c s="6" r="C21" t="n">
        <v>3876</v>
      </c>
      <c s="6" r="D21" t="n">
        <v>7439</v>
      </c>
    </row>
    <row r="22" spans="1:6">
      <c s="3" r="A22" t="s">
        <v>2804</v>
      </c>
    </row>
    <row r="23" spans="1:6">
      <c s="4" r="A23" t="s">
        <v>1455</v>
      </c>
      <c s="6" r="C23" t="n">
        <v>18563</v>
      </c>
      <c s="6" r="D23" t="n">
        <v>17054</v>
      </c>
    </row>
    <row r="24" spans="1:6">
      <c s="4" r="A24" t="s">
        <v>210</v>
      </c>
      <c s="6" r="C24" t="n">
        <v>6943</v>
      </c>
      <c s="6" r="D24" t="n">
        <v>10485</v>
      </c>
    </row>
    <row r="25" spans="1:6">
      <c s="3" r="A25" t="s">
        <v>2805</v>
      </c>
    </row>
    <row r="26" spans="1:6">
      <c s="4" r="A26" t="s">
        <v>214</v>
      </c>
      <c s="4" r="B26" t="s">
        <v>66</v>
      </c>
      <c s="6" r="C26" t="n">
        <v>7</v>
      </c>
      <c s="6" r="D26" t="n">
        <v>7</v>
      </c>
    </row>
    <row r="27" spans="1:6">
      <c s="4" r="A27" t="s">
        <v>215</v>
      </c>
      <c s="6" r="C27" t="n">
        <v>9687</v>
      </c>
      <c s="6" r="D27" t="n">
        <v>9433</v>
      </c>
    </row>
    <row r="28" spans="1:6">
      <c s="4" r="A28" t="s">
        <v>216</v>
      </c>
      <c s="6" r="C28" t="n">
        <v>2953</v>
      </c>
      <c s="6" r="D28" t="n">
        <v>6462</v>
      </c>
    </row>
    <row r="29" spans="1:6">
      <c s="4" r="A29" t="s">
        <v>217</v>
      </c>
      <c s="6" r="C29" t="n">
        <v>-2728</v>
      </c>
      <c s="6" r="D29" t="n">
        <v>-2274</v>
      </c>
      <c s="6" r="E29" t="n">
        <v>-1565</v>
      </c>
      <c s="6" r="F29" t="n">
        <v>-1940</v>
      </c>
    </row>
    <row r="30" spans="1:6">
      <c s="4" r="A30" t="s">
        <v>2806</v>
      </c>
      <c s="6" r="C30" t="n">
        <v>9919</v>
      </c>
      <c s="6" r="D30" t="n">
        <v>13628</v>
      </c>
      <c s="6" r="E30" t="n">
        <v>12466</v>
      </c>
      <c s="6" r="F30" t="n">
        <v>10498</v>
      </c>
    </row>
    <row r="31" spans="1:6">
      <c s="4" r="A31" t="s">
        <v>219</v>
      </c>
      <c s="7" r="C31" t="n">
        <v>39301</v>
      </c>
      <c s="7" r="D31" t="n">
        <v>48606</v>
      </c>
    </row>
    <row r="32" spans="1:6">
      <c s="3" r="A32" t="s">
        <v>2807</v>
      </c>
    </row>
    <row r="33" spans="1:6">
      <c s="4" r="A33" t="s">
        <v>239</v>
      </c>
      <c s="8" r="C33" t="n">
        <v>0.01</v>
      </c>
      <c s="8" r="D33" t="n">
        <v>0.01</v>
      </c>
    </row>
    <row r="34" spans="1:6">
      <c s="4" r="A34" t="s">
        <v>240</v>
      </c>
      <c s="6" r="C34" t="n">
        <v>780000</v>
      </c>
      <c s="6" r="D34" t="n">
        <v>780000</v>
      </c>
    </row>
    <row r="35" spans="1:6">
      <c s="4" r="A35" t="s">
        <v>241</v>
      </c>
      <c s="6" r="C35" t="n">
        <v>673857</v>
      </c>
      <c s="6" r="D35" t="n">
        <v>665849</v>
      </c>
    </row>
    <row r="36" spans="1:6">
      <c s="4" r="A36" t="s">
        <v>242</v>
      </c>
      <c s="6" r="C36" t="n">
        <v>673857</v>
      </c>
      <c s="6" r="D36" t="n">
        <v>665849</v>
      </c>
    </row>
    <row r="37" spans="1:6">
      <c s="4" r="A37" t="s">
        <v>355</v>
      </c>
    </row>
    <row r="38" spans="1:6">
      <c s="3" r="A38" t="s">
        <v>166</v>
      </c>
    </row>
    <row r="39" spans="1:6">
      <c s="4" r="A39" t="s">
        <v>167</v>
      </c>
      <c s="7" r="C39" t="n">
        <v>0</v>
      </c>
      <c s="7" r="D39" t="n">
        <v>0</v>
      </c>
      <c s="6" r="E39" t="n">
        <v>0</v>
      </c>
      <c s="6" r="F39" t="n">
        <v>0</v>
      </c>
    </row>
    <row r="40" spans="1:6">
      <c s="3" r="A40" t="s">
        <v>2801</v>
      </c>
    </row>
    <row r="41" spans="1:6">
      <c s="4" r="A41" t="s">
        <v>107</v>
      </c>
      <c s="6" r="C41" t="n">
        <v>10</v>
      </c>
      <c s="6" r="D41" t="n">
        <v>53</v>
      </c>
    </row>
    <row r="42" spans="1:6">
      <c s="4" r="A42" t="s">
        <v>164</v>
      </c>
      <c s="6" r="C42" t="n">
        <v>20</v>
      </c>
      <c s="6" r="D42" t="n">
        <v>149</v>
      </c>
    </row>
    <row r="43" spans="1:6">
      <c s="4" r="A43" t="s">
        <v>171</v>
      </c>
      <c s="6" r="C43" t="n">
        <v>139</v>
      </c>
      <c s="6" r="D43" t="n">
        <v>148</v>
      </c>
    </row>
    <row r="44" spans="1:6">
      <c s="4" r="A44" t="s">
        <v>175</v>
      </c>
      <c s="6" r="C44" t="n">
        <v>169</v>
      </c>
      <c s="6" r="D44" t="n">
        <v>350</v>
      </c>
    </row>
    <row r="45" spans="1:6">
      <c s="3" r="A45" t="s">
        <v>2808</v>
      </c>
    </row>
    <row r="46" spans="1:6">
      <c s="4" r="A46" t="s">
        <v>2809</v>
      </c>
      <c s="6" r="C46" t="n">
        <v>10479</v>
      </c>
      <c s="6" r="D46" t="n">
        <v>15426</v>
      </c>
    </row>
    <row r="47" spans="1:6">
      <c s="3" r="A47" t="s">
        <v>2802</v>
      </c>
    </row>
    <row r="48" spans="1:6">
      <c s="4" r="A48" t="s">
        <v>204</v>
      </c>
      <c s="6" r="C48" t="n">
        <v>100</v>
      </c>
      <c s="6" r="D48" t="n">
        <v>34</v>
      </c>
    </row>
    <row r="49" spans="1:6">
      <c s="4" r="A49" t="s">
        <v>171</v>
      </c>
      <c s="6" r="C49" t="n">
        <v>133</v>
      </c>
      <c s="6" r="D49" t="n">
        <v>75</v>
      </c>
    </row>
    <row r="50" spans="1:6">
      <c s="4" r="A50" t="s">
        <v>187</v>
      </c>
      <c s="6" r="C50" t="n">
        <v>1</v>
      </c>
      <c s="6" r="D50" t="n">
        <v>13</v>
      </c>
    </row>
    <row r="51" spans="1:6">
      <c s="4" r="A51" t="s">
        <v>189</v>
      </c>
      <c s="6" r="C51" t="n">
        <v>234</v>
      </c>
      <c s="6" r="D51" t="n">
        <v>122</v>
      </c>
    </row>
    <row r="52" spans="1:6">
      <c s="4" r="A52" t="s">
        <v>190</v>
      </c>
      <c s="6" r="C52" t="n">
        <v>10882</v>
      </c>
      <c s="6" r="D52" t="n">
        <v>15898</v>
      </c>
    </row>
    <row r="53" spans="1:6">
      <c s="3" r="A53" t="s">
        <v>2803</v>
      </c>
    </row>
    <row r="54" spans="1:6">
      <c s="4" r="A54" t="s">
        <v>2810</v>
      </c>
      <c s="6" r="C54" t="n">
        <v>385</v>
      </c>
      <c s="6" r="D54" t="n">
        <v>170</v>
      </c>
    </row>
    <row r="55" spans="1:6">
      <c s="4" r="A55" t="s">
        <v>155</v>
      </c>
      <c s="6" r="C55" t="n">
        <v>16</v>
      </c>
      <c s="6" r="D55" t="n">
        <v>1513</v>
      </c>
    </row>
    <row r="56" spans="1:6">
      <c s="4" r="A56" t="s">
        <v>196</v>
      </c>
      <c s="6" r="C56" t="n">
        <v>255</v>
      </c>
      <c s="6" r="D56" t="n">
        <v>249</v>
      </c>
    </row>
    <row r="57" spans="1:6">
      <c s="4" r="A57" t="s">
        <v>223</v>
      </c>
      <c s="6" r="C57" t="n">
        <v>268</v>
      </c>
      <c s="6" r="D57" t="n">
        <v>227</v>
      </c>
    </row>
    <row r="58" spans="1:6">
      <c s="4" r="A58" t="s">
        <v>199</v>
      </c>
      <c s="6" r="C58" t="n">
        <v>0</v>
      </c>
      <c s="6" r="D58" t="n">
        <v>65</v>
      </c>
    </row>
    <row r="59" spans="1:6">
      <c s="4" r="A59" t="s">
        <v>201</v>
      </c>
      <c s="6" r="C59" t="n">
        <v>924</v>
      </c>
      <c s="6" r="D59" t="n">
        <v>2224</v>
      </c>
    </row>
    <row r="60" spans="1:6">
      <c s="3" r="A60" t="s">
        <v>2804</v>
      </c>
    </row>
    <row r="61" spans="1:6">
      <c s="4" r="A61" t="s">
        <v>210</v>
      </c>
      <c s="6" r="C61" t="n">
        <v>39</v>
      </c>
      <c s="6" r="D61" t="n">
        <v>46</v>
      </c>
    </row>
    <row r="62" spans="1:6">
      <c s="3" r="A62" t="s">
        <v>2805</v>
      </c>
    </row>
    <row r="63" spans="1:6">
      <c s="4" r="A63" t="s">
        <v>214</v>
      </c>
      <c s="4" r="B63" t="s">
        <v>66</v>
      </c>
      <c s="6" r="C63" t="n">
        <v>7</v>
      </c>
      <c s="6" r="D63" t="n">
        <v>7</v>
      </c>
    </row>
    <row r="64" spans="1:6">
      <c s="4" r="A64" t="s">
        <v>215</v>
      </c>
      <c s="6" r="C64" t="n">
        <v>9687</v>
      </c>
      <c s="6" r="D64" t="n">
        <v>9433</v>
      </c>
    </row>
    <row r="65" spans="1:6">
      <c s="4" r="A65" t="s">
        <v>216</v>
      </c>
      <c s="6" r="C65" t="n">
        <v>2953</v>
      </c>
      <c s="6" r="D65" t="n">
        <v>6462</v>
      </c>
    </row>
    <row r="66" spans="1:6">
      <c s="4" r="A66" t="s">
        <v>217</v>
      </c>
      <c s="6" r="C66" t="n">
        <v>-2728</v>
      </c>
      <c s="6" r="D66" t="n">
        <v>-2274</v>
      </c>
    </row>
    <row r="67" spans="1:6">
      <c s="4" r="A67" t="s">
        <v>2806</v>
      </c>
      <c s="6" r="C67" t="n">
        <v>9919</v>
      </c>
      <c s="6" r="D67" t="n">
        <v>13628</v>
      </c>
    </row>
    <row r="68" spans="1:6">
      <c s="4" r="A68" t="s">
        <v>219</v>
      </c>
      <c s="7" r="C68" t="n">
        <v>10882</v>
      </c>
      <c s="7" r="D68" t="n">
        <v>15898</v>
      </c>
    </row>
    <row r="69" spans="1:6">
      <c s="3" r="A69" t="s">
        <v>2807</v>
      </c>
    </row>
    <row r="70" spans="1:6">
      <c s="4" r="A70" t="s">
        <v>239</v>
      </c>
      <c s="8" r="C70" t="n">
        <v>0.01</v>
      </c>
      <c s="8" r="D70" t="n">
        <v>0.01</v>
      </c>
    </row>
    <row r="71" spans="1:6">
      <c s="4" r="A71" t="s">
        <v>240</v>
      </c>
      <c s="6" r="C71" t="n">
        <v>780000</v>
      </c>
      <c s="6" r="D71" t="n">
        <v>780000</v>
      </c>
    </row>
    <row r="72" spans="1:6">
      <c s="4" r="A72" t="s">
        <v>241</v>
      </c>
      <c s="6" r="C72" t="n">
        <v>673857</v>
      </c>
      <c s="6" r="D72" t="n">
        <v>665849</v>
      </c>
    </row>
    <row r="73" spans="1:6">
      <c s="4" r="A73" t="s">
        <v>242</v>
      </c>
      <c s="6" r="C73" t="n">
        <v>673857</v>
      </c>
      <c s="6" r="D73" t="n">
        <v>665849</v>
      </c>
    </row>
    <row r="74" spans="1:6">
      <c s="4" r="A74" t="s">
        <v>359</v>
      </c>
    </row>
    <row r="75" spans="1:6">
      <c s="3" r="A75" t="s">
        <v>166</v>
      </c>
    </row>
    <row r="76" spans="1:6">
      <c s="4" r="A76" t="s">
        <v>167</v>
      </c>
      <c s="7" r="C76" t="n">
        <v>0</v>
      </c>
      <c s="7" r="D76" t="n">
        <v>0</v>
      </c>
      <c s="7" r="E76" t="n">
        <v>6</v>
      </c>
      <c s="7" r="F76" t="n">
        <v>0</v>
      </c>
    </row>
    <row r="77" spans="1:6">
      <c s="3" r="A77" t="s">
        <v>2801</v>
      </c>
    </row>
    <row r="78" spans="1:6">
      <c s="4" r="A78" t="s">
        <v>109</v>
      </c>
      <c s="6" r="C78" t="n">
        <v>1</v>
      </c>
      <c s="6" r="D78" t="n">
        <v>8</v>
      </c>
    </row>
    <row r="79" spans="1:6">
      <c s="4" r="A79" t="s">
        <v>164</v>
      </c>
      <c s="6" r="C79" t="n">
        <v>3</v>
      </c>
      <c s="6" r="D79" t="n">
        <v>0</v>
      </c>
    </row>
    <row r="80" spans="1:6">
      <c s="4" r="A80" t="s">
        <v>2811</v>
      </c>
      <c s="6" r="C80" t="n">
        <v>1054</v>
      </c>
      <c s="6" r="D80" t="n">
        <v>1127</v>
      </c>
    </row>
    <row r="81" spans="1:6">
      <c s="4" r="A81" t="s">
        <v>175</v>
      </c>
      <c s="6" r="C81" t="n">
        <v>1058</v>
      </c>
      <c s="6" r="D81" t="n">
        <v>1135</v>
      </c>
    </row>
    <row r="82" spans="1:6">
      <c s="3" r="A82" t="s">
        <v>2808</v>
      </c>
    </row>
    <row r="83" spans="1:6">
      <c s="4" r="A83" t="s">
        <v>2809</v>
      </c>
      <c s="6" r="C83" t="n">
        <v>5076</v>
      </c>
      <c s="6" r="D83" t="n">
        <v>4818</v>
      </c>
    </row>
    <row r="84" spans="1:6">
      <c s="3" r="A84" t="s">
        <v>2802</v>
      </c>
    </row>
    <row r="85" spans="1:6">
      <c s="4" r="A85" t="s">
        <v>204</v>
      </c>
      <c s="6" r="C85" t="n">
        <v>228</v>
      </c>
      <c s="6" r="D85" t="n">
        <v>205</v>
      </c>
    </row>
    <row r="86" spans="1:6">
      <c s="4" r="A86" t="s">
        <v>187</v>
      </c>
      <c s="6" r="C86" t="n">
        <v>0</v>
      </c>
      <c s="6" r="D86" t="n">
        <v>1</v>
      </c>
    </row>
    <row r="87" spans="1:6">
      <c s="4" r="A87" t="s">
        <v>189</v>
      </c>
      <c s="6" r="C87" t="n">
        <v>228</v>
      </c>
      <c s="6" r="D87" t="n">
        <v>206</v>
      </c>
    </row>
    <row r="88" spans="1:6">
      <c s="4" r="A88" t="s">
        <v>190</v>
      </c>
      <c s="6" r="C88" t="n">
        <v>6362</v>
      </c>
      <c s="6" r="D88" t="n">
        <v>6159</v>
      </c>
    </row>
    <row r="89" spans="1:6">
      <c s="3" r="A89" t="s">
        <v>2803</v>
      </c>
    </row>
    <row r="90" spans="1:6">
      <c s="4" r="A90" t="s">
        <v>192</v>
      </c>
      <c s="6" r="C90" t="n">
        <v>75</v>
      </c>
      <c s="6" r="D90" t="n">
        <v>75</v>
      </c>
    </row>
    <row r="91" spans="1:6">
      <c s="4" r="A91" t="s">
        <v>2478</v>
      </c>
      <c s="6" r="C91" t="n">
        <v>69</v>
      </c>
      <c s="6" r="D91" t="n">
        <v>58</v>
      </c>
    </row>
    <row r="92" spans="1:6">
      <c s="4" r="A92" t="s">
        <v>193</v>
      </c>
      <c s="6" r="C92" t="n">
        <v>0</v>
      </c>
      <c s="6" r="D92" t="n">
        <v>400</v>
      </c>
    </row>
    <row r="93" spans="1:6">
      <c s="4" r="A93" t="s">
        <v>155</v>
      </c>
      <c s="6" r="C93" t="n">
        <v>469</v>
      </c>
      <c s="6" r="D93" t="n">
        <v>451</v>
      </c>
    </row>
    <row r="94" spans="1:6">
      <c s="4" r="A94" t="s">
        <v>194</v>
      </c>
      <c s="6" r="C94" t="n">
        <v>3</v>
      </c>
      <c s="6" r="D94" t="n">
        <v>2</v>
      </c>
    </row>
    <row r="95" spans="1:6">
      <c s="4" r="A95" t="s">
        <v>199</v>
      </c>
      <c s="6" r="C95" t="n">
        <v>5</v>
      </c>
      <c s="6" r="D95" t="n">
        <v>8</v>
      </c>
    </row>
    <row r="96" spans="1:6">
      <c s="4" r="A96" t="s">
        <v>201</v>
      </c>
      <c s="6" r="C96" t="n">
        <v>621</v>
      </c>
      <c s="6" r="D96" t="n">
        <v>994</v>
      </c>
    </row>
    <row r="97" spans="1:6">
      <c s="3" r="A97" t="s">
        <v>2804</v>
      </c>
    </row>
    <row r="98" spans="1:6">
      <c s="4" r="A98" t="s">
        <v>225</v>
      </c>
      <c s="6" r="C98" t="n">
        <v>720</v>
      </c>
      <c s="6" r="D98" t="n">
        <v>718</v>
      </c>
    </row>
    <row r="99" spans="1:6">
      <c s="4" r="A99" t="s">
        <v>2478</v>
      </c>
      <c s="6" r="C99" t="n">
        <v>500</v>
      </c>
      <c s="6" r="D99" t="n">
        <v>196</v>
      </c>
    </row>
    <row r="100" spans="1:6">
      <c s="4" r="A100" t="s">
        <v>1455</v>
      </c>
      <c s="6" r="C100" t="n">
        <v>1220</v>
      </c>
      <c s="6" r="D100" t="n">
        <v>914</v>
      </c>
    </row>
    <row r="101" spans="1:6">
      <c s="4" r="A101" t="s">
        <v>210</v>
      </c>
      <c s="6" r="C101" t="n">
        <v>4</v>
      </c>
      <c s="6" r="D101" t="n">
        <v>3</v>
      </c>
    </row>
    <row r="102" spans="1:6">
      <c s="3" r="A102" t="s">
        <v>2805</v>
      </c>
    </row>
    <row r="103" spans="1:6">
      <c s="4" r="A103" t="s">
        <v>2812</v>
      </c>
      <c s="6" r="C103" t="n">
        <v>4517</v>
      </c>
      <c s="6" r="D103" t="n">
        <v>4248</v>
      </c>
    </row>
    <row r="104" spans="1:6">
      <c s="4" r="A104" t="s">
        <v>219</v>
      </c>
      <c s="7" r="C104" t="n">
        <v>6362</v>
      </c>
      <c s="7" r="D104" t="n">
        <v>6159</v>
      </c>
    </row>
    <row r="105" spans="1:6">
      <c r="A105" t="n"/>
    </row>
    <row r="106" spans="1:6">
      <c s="4" r="A106" t="s">
        <v>66</v>
      </c>
      <c s="4" r="B106" t="s">
        <v>232</v>
      </c>
    </row>
  </sheetData>
  <mergeCells count="3">
    <mergeCell ref="A1:B1"/>
    <mergeCell ref="A105:E105"/>
    <mergeCell ref="B106:E106"/>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2813</v>
      </c>
      <c s="2" r="C1" t="s">
        <v>1</v>
      </c>
    </row>
    <row r="2" spans="1:4">
      <c s="2" r="C2" t="s">
        <v>2</v>
      </c>
      <c s="2" r="D2" t="s">
        <v>39</v>
      </c>
    </row>
    <row r="3" spans="1:4">
      <c s="3" r="A3" t="s">
        <v>1457</v>
      </c>
    </row>
    <row r="4" spans="1:4">
      <c s="6" r="A4" t="n">
        <v>2020</v>
      </c>
      <c s="7" r="C4" t="n">
        <v>1301</v>
      </c>
    </row>
    <row r="5" spans="1:4">
      <c s="4" r="A5" t="s">
        <v>1451</v>
      </c>
      <c s="6" r="C5" t="n">
        <v>19171</v>
      </c>
      <c s="7" r="D5" t="n">
        <v>18188</v>
      </c>
    </row>
    <row r="6" spans="1:4">
      <c s="4" r="A6" t="s">
        <v>692</v>
      </c>
    </row>
    <row r="7" spans="1:4">
      <c s="3" r="A7" t="s">
        <v>2814</v>
      </c>
    </row>
    <row r="8" spans="1:4">
      <c s="4" r="A8" t="s">
        <v>2815</v>
      </c>
      <c s="6" r="D8" t="n">
        <v>125</v>
      </c>
    </row>
    <row r="9" spans="1:4">
      <c s="4" r="A9" t="s">
        <v>2816</v>
      </c>
      <c s="6" r="D9" t="n">
        <v>0</v>
      </c>
    </row>
    <row r="10" spans="1:4">
      <c s="4" r="A10" t="s">
        <v>2454</v>
      </c>
    </row>
    <row r="11" spans="1:4">
      <c s="3" r="A11" t="s">
        <v>2814</v>
      </c>
    </row>
    <row r="12" spans="1:4">
      <c s="4" r="A12" t="s">
        <v>2449</v>
      </c>
      <c s="4" r="B12" t="s">
        <v>66</v>
      </c>
      <c s="7" r="C12" t="n">
        <v>301</v>
      </c>
    </row>
    <row r="13" spans="1:4">
      <c s="4" r="A13" t="s">
        <v>2457</v>
      </c>
      <c s="6" r="C13" t="n">
        <v>12</v>
      </c>
    </row>
    <row r="14" spans="1:4">
      <c s="4" r="A14" t="s">
        <v>2455</v>
      </c>
      <c s="6" r="C14" t="n">
        <v>2021</v>
      </c>
    </row>
    <row r="15" spans="1:4">
      <c s="4" r="A15" t="s">
        <v>2458</v>
      </c>
      <c s="7" r="C15" t="n">
        <v>200</v>
      </c>
    </row>
    <row r="16" spans="1:4">
      <c s="4" r="A16" t="s">
        <v>2459</v>
      </c>
      <c s="7" r="C16" t="n">
        <v>100</v>
      </c>
    </row>
    <row r="17" spans="1:4">
      <c s="4" r="A17" t="s">
        <v>2456</v>
      </c>
      <c s="6" r="C17" t="n">
        <v>2023</v>
      </c>
    </row>
    <row r="18" spans="1:4">
      <c s="4" r="A18" t="s">
        <v>2817</v>
      </c>
    </row>
    <row r="19" spans="1:4">
      <c s="3" r="A19" t="s">
        <v>2814</v>
      </c>
    </row>
    <row r="20" spans="1:4">
      <c s="4" r="A20" t="s">
        <v>2815</v>
      </c>
      <c s="6" r="D20" t="n">
        <v>34</v>
      </c>
    </row>
    <row r="21" spans="1:4">
      <c s="4" r="A21" t="s">
        <v>2816</v>
      </c>
      <c s="6" r="D21" t="n">
        <v>5</v>
      </c>
    </row>
    <row r="22" spans="1:4">
      <c s="4" r="A22" t="s">
        <v>2818</v>
      </c>
    </row>
    <row r="23" spans="1:4">
      <c s="3" r="A23" t="s">
        <v>2814</v>
      </c>
    </row>
    <row r="24" spans="1:4">
      <c s="4" r="A24" t="s">
        <v>2449</v>
      </c>
      <c s="7" r="C24" t="n">
        <v>8400</v>
      </c>
    </row>
    <row r="25" spans="1:4">
      <c s="4" r="A25" t="s">
        <v>1352</v>
      </c>
      <c s="6" r="C25" t="n">
        <v>2073</v>
      </c>
    </row>
    <row r="26" spans="1:4">
      <c s="4" r="A26" t="s">
        <v>2819</v>
      </c>
    </row>
    <row r="27" spans="1:4">
      <c s="3" r="A27" t="s">
        <v>2814</v>
      </c>
    </row>
    <row r="28" spans="1:4">
      <c s="4" r="A28" t="s">
        <v>2815</v>
      </c>
      <c s="6" r="D28" t="n">
        <v>2</v>
      </c>
    </row>
    <row r="29" spans="1:4">
      <c s="4" r="A29" t="s">
        <v>2820</v>
      </c>
      <c s="7" r="D29" t="n">
        <v>4</v>
      </c>
    </row>
    <row r="30" spans="1:4">
      <c s="4" r="A30" t="s">
        <v>2821</v>
      </c>
    </row>
    <row r="31" spans="1:4">
      <c s="3" r="A31" t="s">
        <v>1457</v>
      </c>
    </row>
    <row r="32" spans="1:4">
      <c s="6" r="A32" t="n">
        <v>2020</v>
      </c>
      <c s="7" r="C32" t="n">
        <v>475</v>
      </c>
    </row>
    <row r="33" spans="1:4">
      <c s="6" r="A33" t="n">
        <v>2021</v>
      </c>
      <c s="6" r="C33" t="n">
        <v>250</v>
      </c>
    </row>
    <row r="34" spans="1:4">
      <c s="4" r="A34" t="s">
        <v>2822</v>
      </c>
    </row>
    <row r="35" spans="1:4">
      <c s="3" r="A35" t="s">
        <v>1457</v>
      </c>
    </row>
    <row r="36" spans="1:4">
      <c s="4" r="A36" t="s">
        <v>1451</v>
      </c>
      <c s="7" r="C36" t="n">
        <v>400</v>
      </c>
    </row>
    <row r="37" spans="1:4">
      <c s="4" r="A37" t="s">
        <v>1466</v>
      </c>
      <c s="4" r="C37" t="s">
        <v>983</v>
      </c>
    </row>
    <row r="38" spans="1:4">
      <c s="4" r="A38" t="s">
        <v>2823</v>
      </c>
    </row>
    <row r="39" spans="1:4">
      <c s="3" r="A39" t="s">
        <v>1457</v>
      </c>
    </row>
    <row r="40" spans="1:4">
      <c s="4" r="A40" t="s">
        <v>1451</v>
      </c>
      <c s="7" r="C40" t="n">
        <v>100</v>
      </c>
    </row>
    <row r="41" spans="1:4">
      <c s="4" r="A41" t="s">
        <v>1466</v>
      </c>
      <c s="4" r="C41" t="s">
        <v>2824</v>
      </c>
    </row>
    <row r="42" spans="1:4">
      <c s="4" r="A42" t="s">
        <v>1464</v>
      </c>
      <c s="4" r="C42" t="s">
        <v>2825</v>
      </c>
    </row>
    <row r="43" spans="1:4">
      <c s="4" r="A43" t="s">
        <v>2826</v>
      </c>
    </row>
    <row r="44" spans="1:4">
      <c s="3" r="A44" t="s">
        <v>1457</v>
      </c>
    </row>
    <row r="45" spans="1:4">
      <c s="4" r="A45" t="s">
        <v>1451</v>
      </c>
      <c s="7" r="C45" t="n">
        <v>100</v>
      </c>
    </row>
    <row r="46" spans="1:4">
      <c s="4" r="A46" t="s">
        <v>1466</v>
      </c>
      <c s="4" r="C46" t="s">
        <v>2824</v>
      </c>
    </row>
    <row r="47" spans="1:4">
      <c s="4" r="A47" t="s">
        <v>1464</v>
      </c>
      <c s="4" r="C47" t="s">
        <v>2825</v>
      </c>
    </row>
    <row r="48" spans="1:4">
      <c s="4" r="A48" t="s">
        <v>2827</v>
      </c>
    </row>
    <row r="49" spans="1:4">
      <c s="3" r="A49" t="s">
        <v>2814</v>
      </c>
    </row>
    <row r="50" spans="1:4">
      <c s="4" r="A50" t="s">
        <v>2457</v>
      </c>
      <c s="6" r="C50" t="n">
        <v>12</v>
      </c>
    </row>
    <row r="51" spans="1:4">
      <c s="4" r="A51" t="s">
        <v>2455</v>
      </c>
      <c s="6" r="C51" t="n">
        <v>2021</v>
      </c>
    </row>
    <row r="52" spans="1:4">
      <c s="4" r="A52" t="s">
        <v>2458</v>
      </c>
      <c s="7" r="C52" t="n">
        <v>200</v>
      </c>
    </row>
    <row r="53" spans="1:4">
      <c s="4" r="A53" t="s">
        <v>2459</v>
      </c>
      <c s="7" r="C53" t="n">
        <v>100</v>
      </c>
    </row>
    <row r="54" spans="1:4">
      <c s="4" r="A54" t="s">
        <v>2456</v>
      </c>
      <c s="6" r="C54" t="n">
        <v>2023</v>
      </c>
    </row>
    <row r="55" spans="1:4">
      <c r="A55" t="n"/>
    </row>
    <row r="56" spans="1:4">
      <c s="4" r="A56" t="s">
        <v>66</v>
      </c>
      <c s="4" r="B56" t="s">
        <v>2471</v>
      </c>
    </row>
  </sheetData>
  <mergeCells count="3">
    <mergeCell ref="A1:B2"/>
    <mergeCell ref="A55:C55"/>
    <mergeCell ref="B56:C56"/>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Z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8"/>
    <col customWidth="1" max="7" min="7" width="14"/>
    <col customWidth="1" max="8" min="8" width="8"/>
    <col customWidth="1" max="9" min="9" width="14"/>
    <col customWidth="1" max="10" min="10" width="12"/>
    <col customWidth="1" max="11" min="11" width="14"/>
    <col customWidth="1" max="12" min="12" width="8"/>
    <col customWidth="1" max="13" min="13" width="14"/>
    <col customWidth="1" max="14" min="14" width="12"/>
    <col customWidth="1" max="15" min="15" width="14"/>
    <col customWidth="1" max="16" min="16" width="8"/>
    <col customWidth="1" max="17" min="17" width="14"/>
    <col customWidth="1" max="18" min="18" width="8"/>
    <col customWidth="1" max="19" min="19" width="14"/>
    <col customWidth="1" max="20" min="20" width="8"/>
    <col customWidth="1" max="21" min="21" width="16"/>
    <col customWidth="1" max="22" min="22" width="4"/>
    <col customWidth="1" max="23" min="23" width="14"/>
    <col customWidth="1" max="24" min="24" width="4"/>
    <col customWidth="1" max="25" min="25" width="14"/>
    <col customWidth="1" max="26" min="26" width="4"/>
  </cols>
  <sheetData>
    <row r="1" spans="1:26">
      <c s="1" r="A1" t="s">
        <v>2828</v>
      </c>
      <c s="2" r="C1" t="s">
        <v>1209</v>
      </c>
      <c s="2" r="E1" t="s">
        <v>659</v>
      </c>
      <c s="2" r="U1" t="s">
        <v>1</v>
      </c>
    </row>
    <row r="2" spans="1:26">
      <c s="2" r="C2" t="s">
        <v>1631</v>
      </c>
      <c s="2" r="D2" t="s">
        <v>2829</v>
      </c>
      <c s="2" r="E2" t="s">
        <v>2</v>
      </c>
      <c s="2" r="G2" t="s">
        <v>833</v>
      </c>
      <c s="2" r="I2" t="s">
        <v>4</v>
      </c>
      <c s="2" r="K2" t="s">
        <v>834</v>
      </c>
      <c s="2" r="M2" t="s">
        <v>39</v>
      </c>
      <c s="2" r="O2" t="s">
        <v>835</v>
      </c>
      <c s="2" r="Q2" t="s">
        <v>836</v>
      </c>
      <c s="2" r="S2" t="s">
        <v>837</v>
      </c>
      <c s="2" r="U2" t="s">
        <v>2</v>
      </c>
      <c s="2" r="W2" t="s">
        <v>39</v>
      </c>
      <c s="2" r="Y2" t="s">
        <v>40</v>
      </c>
    </row>
    <row r="3" spans="1:26">
      <c s="3" r="A3" t="s">
        <v>657</v>
      </c>
    </row>
    <row r="4" spans="1:26">
      <c s="4" r="A4" t="s">
        <v>41</v>
      </c>
      <c s="7" r="E4" t="n">
        <v>1780</v>
      </c>
      <c s="4" r="F4" t="s">
        <v>66</v>
      </c>
      <c s="7" r="G4" t="n">
        <v>1878</v>
      </c>
      <c s="4" r="H4" t="s">
        <v>66</v>
      </c>
      <c s="7" r="I4" t="n">
        <v>1781</v>
      </c>
      <c s="4" r="J4" t="s">
        <v>66</v>
      </c>
      <c s="7" r="K4" t="n">
        <v>2230</v>
      </c>
      <c s="4" r="L4" t="s">
        <v>66</v>
      </c>
      <c s="7" r="M4" t="n">
        <v>1946</v>
      </c>
      <c s="4" r="N4" t="s">
        <v>66</v>
      </c>
      <c s="7" r="O4" t="n">
        <v>1879</v>
      </c>
      <c s="4" r="P4" t="s">
        <v>66</v>
      </c>
      <c s="7" r="Q4" t="n">
        <v>1849</v>
      </c>
      <c s="4" r="R4" t="s">
        <v>66</v>
      </c>
      <c s="7" r="S4" t="n">
        <v>2178</v>
      </c>
      <c s="4" r="T4" t="s">
        <v>66</v>
      </c>
      <c s="7" r="U4" t="n">
        <v>7669</v>
      </c>
      <c s="7" r="W4" t="n">
        <v>7852</v>
      </c>
      <c s="7" r="Y4" t="n">
        <v>7263</v>
      </c>
    </row>
    <row r="5" spans="1:26">
      <c s="4" r="A5" t="s">
        <v>2830</v>
      </c>
      <c s="6" r="E5" t="n">
        <v>617</v>
      </c>
      <c s="4" r="F5" t="s">
        <v>66</v>
      </c>
      <c s="6" r="G5" t="n">
        <v>686</v>
      </c>
      <c s="4" r="H5" t="s">
        <v>66</v>
      </c>
      <c s="6" r="I5" t="n">
        <v>638</v>
      </c>
      <c s="4" r="J5" t="s">
        <v>66</v>
      </c>
      <c s="6" r="K5" t="n">
        <v>890</v>
      </c>
      <c s="4" r="L5" t="s">
        <v>66</v>
      </c>
      <c s="6" r="M5" t="n">
        <v>700</v>
      </c>
      <c s="4" r="N5" t="s">
        <v>66</v>
      </c>
      <c s="6" r="O5" t="n">
        <v>688</v>
      </c>
      <c s="4" r="P5" t="s">
        <v>66</v>
      </c>
      <c s="6" r="Q5" t="n">
        <v>678</v>
      </c>
      <c s="4" r="R5" t="s">
        <v>66</v>
      </c>
      <c s="6" r="S5" t="n">
        <v>801</v>
      </c>
      <c s="4" r="T5" t="s">
        <v>66</v>
      </c>
      <c s="6" r="U5" t="n">
        <v>2831</v>
      </c>
      <c s="6" r="W5" t="n">
        <v>2867</v>
      </c>
      <c s="6" r="Y5" t="n">
        <v>2561</v>
      </c>
    </row>
    <row r="6" spans="1:26">
      <c s="4" r="A6" t="s">
        <v>857</v>
      </c>
      <c s="6" r="E6" t="n">
        <v>405</v>
      </c>
      <c s="4" r="F6" t="s">
        <v>66</v>
      </c>
      <c s="6" r="G6" t="n">
        <v>396</v>
      </c>
      <c s="4" r="H6" t="s">
        <v>66</v>
      </c>
      <c s="6" r="I6" t="n">
        <v>250</v>
      </c>
      <c s="4" r="J6" t="s">
        <v>66</v>
      </c>
      <c s="6" r="K6" t="n">
        <v>552</v>
      </c>
      <c s="4" r="L6" t="s">
        <v>66</v>
      </c>
      <c s="6" r="M6" t="n">
        <v>408</v>
      </c>
      <c s="4" r="N6" t="s">
        <v>66</v>
      </c>
      <c s="6" r="O6" t="n">
        <v>410</v>
      </c>
      <c s="4" r="P6" t="s">
        <v>66</v>
      </c>
      <c s="6" r="Q6" t="n">
        <v>230</v>
      </c>
      <c s="4" r="R6" t="s">
        <v>66</v>
      </c>
      <c s="6" r="S6" t="n">
        <v>389</v>
      </c>
      <c s="4" r="T6" t="s">
        <v>66</v>
      </c>
      <c s="6" r="U6" t="n">
        <v>1603</v>
      </c>
      <c s="6" r="W6" t="n">
        <v>1437</v>
      </c>
      <c s="6" r="Y6" t="n">
        <v>1368</v>
      </c>
    </row>
    <row r="7" spans="1:26">
      <c s="4" r="A7" t="s">
        <v>55</v>
      </c>
      <c s="6" r="E7" t="n">
        <v>-6</v>
      </c>
      <c s="4" r="F7" t="s">
        <v>66</v>
      </c>
      <c s="6" r="G7" t="n">
        <v>-3</v>
      </c>
      <c s="4" r="H7" t="s">
        <v>66</v>
      </c>
      <c s="6" r="I7" t="n">
        <v>-1007</v>
      </c>
      <c s="4" r="J7" t="s">
        <v>1660</v>
      </c>
      <c s="6" r="K7" t="n">
        <v>95</v>
      </c>
      <c s="4" r="L7" t="s">
        <v>1355</v>
      </c>
      <c s="6" r="M7" t="n">
        <v>287</v>
      </c>
      <c s="4" r="N7" t="s">
        <v>1377</v>
      </c>
      <c s="6" r="O7" t="n">
        <v>87</v>
      </c>
      <c s="4" r="P7" t="s">
        <v>1355</v>
      </c>
      <c s="6" r="Q7" t="n">
        <v>-1</v>
      </c>
      <c s="4" r="R7" t="s">
        <v>1355</v>
      </c>
      <c s="6" r="S7" t="n">
        <v>-73</v>
      </c>
      <c s="4" r="T7" t="s">
        <v>1355</v>
      </c>
      <c s="6" r="U7" t="n">
        <v>-921</v>
      </c>
      <c s="6" r="W7" t="n">
        <v>300</v>
      </c>
      <c s="6" r="Y7" t="n">
        <v>-238</v>
      </c>
    </row>
    <row r="8" spans="1:26">
      <c s="4" r="A8" t="s">
        <v>2831</v>
      </c>
      <c s="7" r="E8" t="n">
        <v>399</v>
      </c>
      <c s="4" r="F8" t="s">
        <v>66</v>
      </c>
      <c s="7" r="G8" t="n">
        <v>393</v>
      </c>
      <c s="4" r="H8" t="s">
        <v>66</v>
      </c>
      <c s="7" r="I8" t="n">
        <v>-757</v>
      </c>
      <c s="4" r="J8" t="s">
        <v>805</v>
      </c>
      <c s="7" r="K8" t="n">
        <v>647</v>
      </c>
      <c s="4" r="L8" t="s">
        <v>66</v>
      </c>
      <c s="7" r="M8" t="n">
        <v>695</v>
      </c>
      <c s="4" r="N8" t="s">
        <v>806</v>
      </c>
      <c s="7" r="O8" t="n">
        <v>497</v>
      </c>
      <c s="4" r="P8" t="s">
        <v>66</v>
      </c>
      <c s="7" r="Q8" t="n">
        <v>229</v>
      </c>
      <c s="4" r="R8" t="s">
        <v>66</v>
      </c>
      <c s="7" r="S8" t="n">
        <v>316</v>
      </c>
      <c s="4" r="T8" t="s">
        <v>66</v>
      </c>
      <c s="7" r="U8" t="n">
        <v>682</v>
      </c>
      <c s="7" r="W8" t="n">
        <v>1737</v>
      </c>
      <c s="7" r="Y8" t="n">
        <v>1130</v>
      </c>
    </row>
    <row r="9" spans="1:26">
      <c s="3" r="A9" t="s">
        <v>2832</v>
      </c>
    </row>
    <row r="10" spans="1:26">
      <c s="4" r="A10" t="s">
        <v>58</v>
      </c>
      <c s="10" r="E10" t="n">
        <v>0.6</v>
      </c>
      <c s="4" r="F10" t="s">
        <v>2833</v>
      </c>
      <c s="8" r="G10" t="n">
        <v>0.59</v>
      </c>
      <c s="4" r="H10" t="s">
        <v>2833</v>
      </c>
      <c s="8" r="I10" t="n">
        <v>0.37</v>
      </c>
      <c s="4" r="J10" t="s">
        <v>2833</v>
      </c>
      <c s="8" r="K10" t="n">
        <v>0.83</v>
      </c>
      <c s="4" r="L10" t="s">
        <v>2833</v>
      </c>
      <c s="8" r="M10" t="n">
        <v>0.62</v>
      </c>
      <c s="4" r="N10" t="s">
        <v>2833</v>
      </c>
      <c s="8" r="O10" t="n">
        <v>0.61</v>
      </c>
      <c s="4" r="P10" t="s">
        <v>2833</v>
      </c>
      <c s="8" r="Q10" t="n">
        <v>0.35</v>
      </c>
      <c s="4" r="R10" t="s">
        <v>2833</v>
      </c>
      <c s="8" r="S10" t="n">
        <v>0.61</v>
      </c>
      <c s="4" r="T10" t="s">
        <v>2833</v>
      </c>
      <c s="8" r="U10" t="n">
        <v>2.38</v>
      </c>
      <c s="8" r="W10" t="n">
        <v>2.19</v>
      </c>
      <c s="8" r="Y10" t="n">
        <v>2.24</v>
      </c>
    </row>
    <row r="11" spans="1:26">
      <c s="4" r="A11" t="s">
        <v>59</v>
      </c>
      <c s="12" r="E11" t="n">
        <v>0.6</v>
      </c>
      <c s="4" r="F11" t="s">
        <v>2833</v>
      </c>
      <c s="9" r="G11" t="n">
        <v>0.59</v>
      </c>
      <c s="4" r="H11" t="s">
        <v>2833</v>
      </c>
      <c s="9" r="I11" t="n">
        <v>0.37</v>
      </c>
      <c s="4" r="J11" t="s">
        <v>2833</v>
      </c>
      <c s="9" r="K11" t="n">
        <v>0.82</v>
      </c>
      <c s="4" r="L11" t="s">
        <v>2833</v>
      </c>
      <c s="9" r="M11" t="n">
        <v>0.62</v>
      </c>
      <c s="4" r="N11" t="s">
        <v>2833</v>
      </c>
      <c s="9" r="O11" t="n">
        <v>0.61</v>
      </c>
      <c s="4" r="P11" t="s">
        <v>2833</v>
      </c>
      <c s="9" r="Q11" t="n">
        <v>0.34</v>
      </c>
      <c s="4" r="R11" t="s">
        <v>2833</v>
      </c>
      <c s="9" r="S11" t="n">
        <v>0.61</v>
      </c>
      <c s="4" r="T11" t="s">
        <v>2833</v>
      </c>
      <c s="9" r="U11" t="n">
        <v>2.37</v>
      </c>
      <c s="9" r="W11" t="n">
        <v>2.16</v>
      </c>
      <c s="9" r="Y11" t="n">
        <v>2.12</v>
      </c>
    </row>
    <row r="12" spans="1:26">
      <c s="3" r="A12" t="s">
        <v>2834</v>
      </c>
    </row>
    <row r="13" spans="1:26">
      <c s="4" r="A13" t="s">
        <v>58</v>
      </c>
      <c s="9" r="E13" t="n">
        <v>0.59</v>
      </c>
      <c s="4" r="F13" t="s">
        <v>2833</v>
      </c>
      <c s="9" r="G13" t="n">
        <v>0.58</v>
      </c>
      <c s="4" r="H13" t="s">
        <v>2833</v>
      </c>
      <c s="9" r="I13" t="n">
        <v>-1.13</v>
      </c>
      <c s="4" r="J13" t="s">
        <v>2833</v>
      </c>
      <c s="9" r="K13" t="n">
        <v>0.97</v>
      </c>
      <c s="4" r="L13" t="s">
        <v>2833</v>
      </c>
      <c s="9" r="M13" t="n">
        <v>1.04</v>
      </c>
      <c s="4" r="N13" t="s">
        <v>2833</v>
      </c>
      <c s="9" r="O13" t="n">
        <v>0.74</v>
      </c>
      <c s="4" r="P13" t="s">
        <v>2833</v>
      </c>
      <c s="9" r="Q13" t="n">
        <v>0.35</v>
      </c>
      <c s="4" r="R13" t="s">
        <v>2833</v>
      </c>
      <c s="12" r="S13" t="n">
        <v>0.5</v>
      </c>
      <c s="4" r="T13" t="s">
        <v>2833</v>
      </c>
      <c s="9" r="U13" t="n">
        <v>1.01</v>
      </c>
      <c s="9" r="W13" t="n">
        <v>2.64</v>
      </c>
      <c s="9" r="Y13" t="n">
        <v>1.85</v>
      </c>
    </row>
    <row r="14" spans="1:26">
      <c s="4" r="A14" t="s">
        <v>59</v>
      </c>
      <c s="9" r="E14" t="n">
        <v>0.59</v>
      </c>
      <c s="4" r="F14" t="s">
        <v>2833</v>
      </c>
      <c s="9" r="G14" t="n">
        <v>0.58</v>
      </c>
      <c s="4" r="H14" t="s">
        <v>2833</v>
      </c>
      <c s="9" r="I14" t="n">
        <v>-1.13</v>
      </c>
      <c s="4" r="J14" t="s">
        <v>2833</v>
      </c>
      <c s="9" r="K14" t="n">
        <v>0.96</v>
      </c>
      <c s="4" r="L14" t="s">
        <v>2833</v>
      </c>
      <c s="9" r="M14" t="n">
        <v>1.04</v>
      </c>
      <c s="4" r="N14" t="s">
        <v>2833</v>
      </c>
      <c s="9" r="O14" t="n">
        <v>0.74</v>
      </c>
      <c s="4" r="P14" t="s">
        <v>2833</v>
      </c>
      <c s="9" r="Q14" t="n">
        <v>0.34</v>
      </c>
      <c s="4" r="R14" t="s">
        <v>2833</v>
      </c>
      <c s="9" r="S14" t="n">
        <v>0.49</v>
      </c>
      <c s="4" r="T14" t="s">
        <v>2833</v>
      </c>
      <c s="9" r="U14" t="n">
        <v>1.01</v>
      </c>
      <c s="9" r="W14" t="n">
        <v>2.61</v>
      </c>
      <c s="9" r="Y14" t="n">
        <v>1.76</v>
      </c>
    </row>
    <row r="15" spans="1:26">
      <c s="4" r="A15" t="s">
        <v>2835</v>
      </c>
      <c s="13" r="C15" t="n">
        <v>0.3775</v>
      </c>
      <c s="14" r="E15" t="n">
        <v>0.3775</v>
      </c>
      <c s="4" r="F15" t="s">
        <v>1386</v>
      </c>
      <c s="14" r="G15" t="n">
        <v>0.3775</v>
      </c>
      <c s="4" r="H15" t="s">
        <v>1386</v>
      </c>
      <c s="14" r="I15" t="n">
        <v>0.3725</v>
      </c>
      <c s="4" r="J15" t="s">
        <v>1386</v>
      </c>
      <c s="14" r="K15" t="n">
        <v>0.3725</v>
      </c>
      <c s="4" r="L15" t="s">
        <v>1386</v>
      </c>
      <c s="14" r="M15" t="n">
        <v>0.3725</v>
      </c>
      <c s="4" r="N15" t="s">
        <v>1386</v>
      </c>
      <c s="14" r="O15" t="n">
        <v>0.3725</v>
      </c>
      <c s="4" r="P15" t="s">
        <v>1386</v>
      </c>
      <c s="14" r="Q15" t="n">
        <v>0.3725</v>
      </c>
      <c s="4" r="R15" t="s">
        <v>1386</v>
      </c>
      <c s="14" r="S15" t="n">
        <v>0.3725</v>
      </c>
      <c s="4" r="T15" t="s">
        <v>1386</v>
      </c>
      <c s="10" r="U15" t="n">
        <v>1.5</v>
      </c>
      <c s="8" r="W15" t="n">
        <v>1.49</v>
      </c>
      <c s="8" r="Y15" t="n">
        <v>1.47</v>
      </c>
    </row>
    <row r="16" spans="1:26">
      <c s="3" r="A16" t="s">
        <v>2836</v>
      </c>
    </row>
    <row r="17" spans="1:26">
      <c s="4" r="A17" t="s">
        <v>2837</v>
      </c>
      <c s="4" r="B17" t="s">
        <v>66</v>
      </c>
      <c s="9" r="E17" t="n">
        <v>34.75</v>
      </c>
      <c s="9" r="G17" t="n">
        <v>33.58</v>
      </c>
      <c s="9" r="I17" t="n">
        <v>34.85</v>
      </c>
      <c s="9" r="K17" t="n">
        <v>36.38</v>
      </c>
      <c s="9" r="M17" t="n">
        <v>38.14</v>
      </c>
      <c s="9" r="O17" t="n">
        <v>35.52</v>
      </c>
      <c s="9" r="Q17" t="n">
        <v>35.56</v>
      </c>
      <c s="9" r="S17" t="n">
        <v>33.24</v>
      </c>
    </row>
    <row r="18" spans="1:26">
      <c s="4" r="A18" t="s">
        <v>2838</v>
      </c>
      <c s="4" r="B18" t="s">
        <v>66</v>
      </c>
      <c s="10" r="E18" t="n">
        <v>32.6</v>
      </c>
      <c s="8" r="G18" t="n">
        <v>29.41</v>
      </c>
      <c s="8" r="I18" t="n">
        <v>29.45</v>
      </c>
      <c s="10" r="K18" t="n">
        <v>31.4</v>
      </c>
      <c s="8" r="M18" t="n">
        <v>32.09</v>
      </c>
      <c s="8" r="O18" t="n">
        <v>31.79</v>
      </c>
      <c s="8" r="Q18" t="n">
        <v>32.32</v>
      </c>
      <c s="10" r="S18" t="n">
        <v>29.4</v>
      </c>
    </row>
    <row r="19" spans="1:26">
      <c s="4" r="A19" t="s">
        <v>1684</v>
      </c>
    </row>
    <row r="20" spans="1:26">
      <c s="3" r="A20" t="s">
        <v>657</v>
      </c>
    </row>
    <row r="21" spans="1:26">
      <c s="4" r="A21" t="s">
        <v>55</v>
      </c>
      <c s="7" r="U21" t="n">
        <v>-921</v>
      </c>
      <c s="7" r="W21" t="n">
        <v>300</v>
      </c>
      <c s="7" r="Y21" t="n">
        <v>-238</v>
      </c>
    </row>
    <row r="22" spans="1:26">
      <c s="3" r="A22" t="s">
        <v>2836</v>
      </c>
    </row>
    <row r="23" spans="1:26">
      <c s="4" r="A23" t="s">
        <v>1710</v>
      </c>
      <c s="7" r="I23" t="n">
        <v>879</v>
      </c>
      <c s="6" r="U23" t="n">
        <v>-879</v>
      </c>
      <c s="6" r="W23" t="n">
        <v>0</v>
      </c>
      <c s="6" r="Y23" t="n">
        <v>0</v>
      </c>
    </row>
    <row r="24" spans="1:26">
      <c s="4" r="A24" t="s">
        <v>1735</v>
      </c>
    </row>
    <row r="25" spans="1:26">
      <c s="3" r="A25" t="s">
        <v>2836</v>
      </c>
    </row>
    <row r="26" spans="1:26">
      <c s="4" r="A26" t="s">
        <v>1710</v>
      </c>
      <c s="7" r="D26" t="n">
        <v>137</v>
      </c>
      <c s="7" r="M26" t="n">
        <v>137</v>
      </c>
    </row>
    <row r="27" spans="1:26">
      <c s="4" r="A27" t="s">
        <v>29</v>
      </c>
    </row>
    <row r="28" spans="1:26">
      <c s="3" r="A28" t="s">
        <v>657</v>
      </c>
    </row>
    <row r="29" spans="1:26">
      <c s="4" r="A29" t="s">
        <v>41</v>
      </c>
      <c s="7" r="E29" t="n">
        <v>499</v>
      </c>
      <c s="4" r="F29" t="s">
        <v>277</v>
      </c>
      <c s="7" r="G29" t="n">
        <v>519</v>
      </c>
      <c s="4" r="H29" t="s">
        <v>277</v>
      </c>
      <c s="6" r="I29" t="n">
        <v>476</v>
      </c>
      <c s="4" r="J29" t="s">
        <v>277</v>
      </c>
      <c s="7" r="K29" t="n">
        <v>630</v>
      </c>
      <c s="4" r="L29" t="s">
        <v>277</v>
      </c>
      <c s="6" r="M29" t="n">
        <v>526</v>
      </c>
      <c s="4" r="N29" t="s">
        <v>277</v>
      </c>
      <c s="7" r="O29" t="n">
        <v>477</v>
      </c>
      <c s="4" r="P29" t="s">
        <v>277</v>
      </c>
      <c s="7" r="Q29" t="n">
        <v>449</v>
      </c>
      <c s="4" r="R29" t="s">
        <v>277</v>
      </c>
      <c s="7" r="S29" t="n">
        <v>592</v>
      </c>
      <c s="4" r="T29" t="s">
        <v>277</v>
      </c>
      <c s="6" r="U29" t="n">
        <v>2124</v>
      </c>
      <c s="6" r="W29" t="n">
        <v>2044</v>
      </c>
      <c s="6" r="Y29" t="n">
        <v>1870</v>
      </c>
    </row>
    <row r="30" spans="1:26">
      <c s="4" r="A30" t="s">
        <v>2830</v>
      </c>
      <c s="6" r="E30" t="n">
        <v>126</v>
      </c>
      <c s="4" r="F30" t="s">
        <v>277</v>
      </c>
      <c s="6" r="G30" t="n">
        <v>121</v>
      </c>
      <c s="4" r="H30" t="s">
        <v>277</v>
      </c>
      <c s="6" r="I30" t="n">
        <v>116</v>
      </c>
      <c s="4" r="J30" t="s">
        <v>277</v>
      </c>
      <c s="6" r="K30" t="n">
        <v>175</v>
      </c>
      <c s="4" r="L30" t="s">
        <v>277</v>
      </c>
      <c s="6" r="M30" t="n">
        <v>138</v>
      </c>
      <c s="4" r="N30" t="s">
        <v>277</v>
      </c>
      <c s="6" r="O30" t="n">
        <v>124</v>
      </c>
      <c s="4" r="P30" t="s">
        <v>277</v>
      </c>
      <c s="6" r="Q30" t="n">
        <v>111</v>
      </c>
      <c s="4" r="R30" t="s">
        <v>277</v>
      </c>
      <c s="6" r="S30" t="n">
        <v>165</v>
      </c>
      <c s="4" r="T30" t="s">
        <v>277</v>
      </c>
      <c s="6" r="U30" t="n">
        <v>538</v>
      </c>
      <c s="6" r="W30" t="n">
        <v>538</v>
      </c>
      <c s="6" r="Y30" t="n">
        <v>419</v>
      </c>
    </row>
    <row r="31" spans="1:26">
      <c s="4" r="A31" t="s">
        <v>2831</v>
      </c>
      <c s="7" r="E31" t="n">
        <v>61</v>
      </c>
      <c s="4" r="F31" t="s">
        <v>277</v>
      </c>
      <c s="7" r="G31" t="n">
        <v>55</v>
      </c>
      <c s="4" r="H31" t="s">
        <v>277</v>
      </c>
      <c s="7" r="I31" t="n">
        <v>49</v>
      </c>
      <c s="4" r="J31" t="s">
        <v>277</v>
      </c>
      <c s="7" r="K31" t="n">
        <v>87</v>
      </c>
      <c s="4" r="L31" t="s">
        <v>277</v>
      </c>
      <c s="7" r="M31" t="n">
        <v>69</v>
      </c>
      <c s="4" r="N31" t="s">
        <v>277</v>
      </c>
      <c s="7" r="O31" t="n">
        <v>57</v>
      </c>
      <c s="4" r="P31" t="s">
        <v>277</v>
      </c>
      <c s="7" r="Q31" t="n">
        <v>52</v>
      </c>
      <c s="4" r="R31" t="s">
        <v>277</v>
      </c>
      <c s="7" r="S31" t="n">
        <v>85</v>
      </c>
      <c s="4" r="T31" t="s">
        <v>277</v>
      </c>
      <c s="7" r="U31" t="n">
        <v>252</v>
      </c>
      <c s="4" r="V31" t="s">
        <v>747</v>
      </c>
      <c s="7" r="W31" t="n">
        <v>263</v>
      </c>
      <c s="4" r="X31" t="s">
        <v>747</v>
      </c>
      <c s="7" r="Y31" t="n">
        <v>209</v>
      </c>
      <c s="4" r="Z31" t="s">
        <v>747</v>
      </c>
    </row>
    <row r="32" spans="1:26">
      <c r="A32" t="n"/>
    </row>
    <row r="33" spans="1:26">
      <c s="4" r="A33" t="s">
        <v>66</v>
      </c>
      <c s="4" r="B33" t="s">
        <v>791</v>
      </c>
    </row>
    <row r="34" spans="1:26">
      <c s="4" r="A34" t="s">
        <v>70</v>
      </c>
      <c s="4" r="B34" t="s">
        <v>888</v>
      </c>
    </row>
    <row r="35" spans="1:26">
      <c s="4" r="A35" t="s">
        <v>220</v>
      </c>
      <c s="4" r="B35" t="s">
        <v>823</v>
      </c>
    </row>
    <row r="36" spans="1:26">
      <c s="4" r="A36" t="s">
        <v>228</v>
      </c>
      <c s="4" r="B36" t="s">
        <v>824</v>
      </c>
    </row>
    <row r="37" spans="1:26">
      <c s="4" r="A37" t="s">
        <v>230</v>
      </c>
      <c s="4" r="B37" t="s">
        <v>890</v>
      </c>
    </row>
    <row r="38" spans="1:26">
      <c s="4" r="A38" t="s">
        <v>268</v>
      </c>
      <c s="4" r="B38" t="s">
        <v>1645</v>
      </c>
    </row>
    <row r="39" spans="1:26">
      <c s="4" r="A39" t="s">
        <v>277</v>
      </c>
      <c s="4" r="B39" t="s">
        <v>796</v>
      </c>
    </row>
    <row r="40" spans="1:26">
      <c s="4" r="A40" t="s">
        <v>747</v>
      </c>
      <c s="4" r="B40" t="s">
        <v>71</v>
      </c>
    </row>
  </sheetData>
  <mergeCells count="24">
    <mergeCell ref="A1:B2"/>
    <mergeCell ref="C1:D1"/>
    <mergeCell ref="E1:T1"/>
    <mergeCell ref="U1:Z1"/>
    <mergeCell ref="E2:F2"/>
    <mergeCell ref="G2:H2"/>
    <mergeCell ref="I2:J2"/>
    <mergeCell ref="K2:L2"/>
    <mergeCell ref="M2:N2"/>
    <mergeCell ref="O2:P2"/>
    <mergeCell ref="Q2:R2"/>
    <mergeCell ref="S2:T2"/>
    <mergeCell ref="U2:V2"/>
    <mergeCell ref="W2:X2"/>
    <mergeCell ref="Y2:Z2"/>
    <mergeCell ref="A32:Y32"/>
    <mergeCell ref="B33:Y33"/>
    <mergeCell ref="B34:Y34"/>
    <mergeCell ref="B35:Y35"/>
    <mergeCell ref="B36:Y36"/>
    <mergeCell ref="B37:Y37"/>
    <mergeCell ref="B38:Y38"/>
    <mergeCell ref="B39:Y39"/>
    <mergeCell ref="B40:Y40"/>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94</v>
      </c>
      <c s="2" r="B1" t="s">
        <v>1</v>
      </c>
    </row>
    <row r="2" spans="1:2">
      <c s="2" r="B2" t="s">
        <v>2</v>
      </c>
    </row>
    <row r="3" spans="1:2">
      <c s="3" r="A3" t="s">
        <v>295</v>
      </c>
    </row>
    <row r="4" spans="1:2">
      <c s="4" r="A4" t="s">
        <v>294</v>
      </c>
      <c s="4" r="B4" t="s">
        <v>2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r="1" spans="1:2">
      <c s="1" r="A1" t="s">
        <v>297</v>
      </c>
      <c s="2" r="B1" t="s">
        <v>1</v>
      </c>
    </row>
    <row r="2" spans="1:2">
      <c s="2" r="B2" t="s">
        <v>2</v>
      </c>
    </row>
    <row r="3" spans="1:2">
      <c s="3" r="A3" t="s">
        <v>298</v>
      </c>
    </row>
    <row r="4" spans="1:2">
      <c s="4" r="A4" t="s">
        <v>297</v>
      </c>
      <c s="4" r="B4" t="s">
        <v>299</v>
      </c>
    </row>
    <row r="5" spans="1:2">
      <c s="4" r="A5" t="s">
        <v>29</v>
      </c>
    </row>
    <row r="6" spans="1:2">
      <c s="3" r="A6" t="s">
        <v>298</v>
      </c>
    </row>
    <row r="7" spans="1:2">
      <c s="4" r="A7" t="s">
        <v>297</v>
      </c>
      <c s="4" r="B7" t="s">
        <v>299</v>
      </c>
    </row>
    <row r="8" spans="1:2">
      <c s="4" r="A8" t="s">
        <v>34</v>
      </c>
    </row>
    <row r="9" spans="1:2">
      <c s="3" r="A9" t="s">
        <v>298</v>
      </c>
    </row>
    <row r="10" spans="1:2">
      <c s="4" r="A10" t="s">
        <v>297</v>
      </c>
      <c s="4" r="B10" t="s">
        <v>299</v>
      </c>
    </row>
    <row r="11" spans="1:2">
      <c s="4" r="A11" t="s">
        <v>36</v>
      </c>
    </row>
    <row r="12" spans="1:2">
      <c s="3" r="A12" t="s">
        <v>298</v>
      </c>
    </row>
    <row r="13" spans="1:2">
      <c s="4" r="A13" t="s">
        <v>297</v>
      </c>
      <c s="4" r="B13" t="s">
        <v>2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00</v>
      </c>
      <c s="2" r="B1" t="s">
        <v>1</v>
      </c>
    </row>
    <row r="2" spans="1:2">
      <c s="2" r="B2" t="s">
        <v>2</v>
      </c>
    </row>
    <row r="3" spans="1:2">
      <c s="3" r="A3" t="s">
        <v>301</v>
      </c>
    </row>
    <row r="4" spans="1:2">
      <c s="4" r="A4" t="s">
        <v>300</v>
      </c>
      <c s="4" r="B4" t="s">
        <v>3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03</v>
      </c>
      <c s="2" r="B1" t="s">
        <v>1</v>
      </c>
    </row>
    <row r="2" spans="1:2">
      <c s="2" r="B2" t="s">
        <v>2</v>
      </c>
    </row>
    <row r="3" spans="1:2">
      <c s="3" r="A3" t="s">
        <v>304</v>
      </c>
    </row>
    <row r="4" spans="1:2">
      <c s="4" r="A4" t="s">
        <v>303</v>
      </c>
      <c s="4" r="B4" t="s">
        <v>3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06</v>
      </c>
      <c s="2" r="B1" t="s">
        <v>1</v>
      </c>
    </row>
    <row r="2" spans="1:2">
      <c s="2" r="B2" t="s">
        <v>2</v>
      </c>
    </row>
    <row r="3" spans="1:2">
      <c s="3" r="A3" t="s">
        <v>307</v>
      </c>
    </row>
    <row r="4" spans="1:2">
      <c s="4" r="A4" t="s">
        <v>306</v>
      </c>
      <c s="4" r="B4" t="s">
        <v>3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09</v>
      </c>
      <c s="2" r="B1" t="s">
        <v>1</v>
      </c>
    </row>
    <row r="2" spans="1:2">
      <c s="2" r="B2" t="s">
        <v>2</v>
      </c>
    </row>
    <row r="3" spans="1:2">
      <c s="3" r="A3" t="s">
        <v>310</v>
      </c>
    </row>
    <row r="4" spans="1:2">
      <c s="4" r="A4" t="s">
        <v>309</v>
      </c>
      <c s="4" r="B4" t="s">
        <v>3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12</v>
      </c>
      <c s="2" r="B1" t="s">
        <v>1</v>
      </c>
    </row>
    <row r="2" spans="1:2">
      <c s="2" r="B2" t="s">
        <v>2</v>
      </c>
    </row>
    <row r="3" spans="1:2">
      <c s="3" r="A3" t="s">
        <v>313</v>
      </c>
    </row>
    <row r="4" spans="1:2">
      <c s="4" r="A4" t="s">
        <v>312</v>
      </c>
      <c s="4" r="B4" t="s">
        <v>3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r="1" spans="1:2">
      <c s="1" r="A1" t="s">
        <v>315</v>
      </c>
      <c s="2" r="B1" t="s">
        <v>1</v>
      </c>
    </row>
    <row r="2" spans="1:2">
      <c s="2" r="B2" t="s">
        <v>2</v>
      </c>
    </row>
    <row r="3" spans="1:2">
      <c s="3" r="A3" t="s">
        <v>316</v>
      </c>
    </row>
    <row r="4" spans="1:2">
      <c s="4" r="A4" t="s">
        <v>315</v>
      </c>
      <c s="4" r="B4" t="s">
        <v>317</v>
      </c>
    </row>
    <row r="5" spans="1:2">
      <c s="4" r="A5" t="s">
        <v>32</v>
      </c>
    </row>
    <row r="6" spans="1:2">
      <c s="3" r="A6" t="s">
        <v>316</v>
      </c>
    </row>
    <row r="7" spans="1:2">
      <c s="4" r="A7" t="s">
        <v>315</v>
      </c>
      <c s="4" r="B7" t="s">
        <v>317</v>
      </c>
    </row>
    <row r="8" spans="1:2">
      <c s="4" r="A8" t="s">
        <v>34</v>
      </c>
    </row>
    <row r="9" spans="1:2">
      <c s="3" r="A9" t="s">
        <v>316</v>
      </c>
    </row>
    <row r="10" spans="1:2">
      <c s="4" r="A10" t="s">
        <v>315</v>
      </c>
      <c s="4" r="B10" t="s">
        <v>317</v>
      </c>
    </row>
    <row r="11" spans="1:2">
      <c s="4" r="A11" t="s">
        <v>36</v>
      </c>
    </row>
    <row r="12" spans="1:2">
      <c s="3" r="A12" t="s">
        <v>316</v>
      </c>
    </row>
    <row r="13" spans="1:2">
      <c s="4" r="A13" t="s">
        <v>315</v>
      </c>
      <c s="4" r="B13" t="s">
        <v>3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8"/>
    <col customWidth="1" max="2" min="2" width="80"/>
  </cols>
  <sheetData>
    <row r="1" spans="1:2">
      <c s="1" r="A1" t="s">
        <v>318</v>
      </c>
      <c s="2" r="B1" t="s">
        <v>1</v>
      </c>
    </row>
    <row r="2" spans="1:2">
      <c s="2" r="B2" t="s">
        <v>2</v>
      </c>
    </row>
    <row r="3" spans="1:2">
      <c s="3" r="A3" t="s">
        <v>319</v>
      </c>
    </row>
    <row r="4" spans="1:2">
      <c s="4" r="A4" t="s">
        <v>318</v>
      </c>
      <c s="4" r="B4" t="s">
        <v>320</v>
      </c>
    </row>
    <row r="5" spans="1:2">
      <c s="4" r="A5" t="s">
        <v>29</v>
      </c>
    </row>
    <row r="6" spans="1:2">
      <c s="3" r="A6" t="s">
        <v>319</v>
      </c>
    </row>
    <row r="7" spans="1:2">
      <c s="4" r="A7" t="s">
        <v>318</v>
      </c>
      <c s="4" r="B7" t="s">
        <v>320</v>
      </c>
    </row>
    <row r="8" spans="1:2">
      <c s="4" r="A8" t="s">
        <v>32</v>
      </c>
    </row>
    <row r="9" spans="1:2">
      <c s="3" r="A9" t="s">
        <v>319</v>
      </c>
    </row>
    <row r="10" spans="1:2">
      <c s="4" r="A10" t="s">
        <v>318</v>
      </c>
      <c s="4" r="B10" t="s">
        <v>3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50"/>
    <col customWidth="1" max="3" min="3" width="16"/>
    <col customWidth="1" max="4" min="4" width="14"/>
    <col customWidth="1" max="5" min="5" width="14"/>
  </cols>
  <sheetData>
    <row r="1" spans="1:5">
      <c s="1" r="A1" t="s">
        <v>38</v>
      </c>
      <c s="2" r="C1" t="s">
        <v>1</v>
      </c>
    </row>
    <row r="2" spans="1:5">
      <c s="2" r="C2" t="s">
        <v>2</v>
      </c>
      <c s="2" r="D2" t="s">
        <v>39</v>
      </c>
      <c s="2" r="E2" t="s">
        <v>40</v>
      </c>
    </row>
    <row r="3" spans="1:5">
      <c s="3" r="A3" t="s">
        <v>41</v>
      </c>
    </row>
    <row r="4" spans="1:5">
      <c s="4" r="A4" t="s">
        <v>41</v>
      </c>
      <c s="7" r="C4" t="n">
        <v>7669</v>
      </c>
      <c s="7" r="D4" t="n">
        <v>7852</v>
      </c>
      <c s="7" r="E4" t="n">
        <v>7263</v>
      </c>
    </row>
    <row r="5" spans="1:5">
      <c s="3" r="A5" t="s">
        <v>42</v>
      </c>
    </row>
    <row r="6" spans="1:5">
      <c s="4" r="A6" t="s">
        <v>43</v>
      </c>
      <c s="6" r="C6" t="n">
        <v>863</v>
      </c>
      <c s="6" r="D6" t="n">
        <v>965</v>
      </c>
      <c s="6" r="E6" t="n">
        <v>895</v>
      </c>
    </row>
    <row r="7" spans="1:5">
      <c s="4" r="A7" t="s">
        <v>44</v>
      </c>
      <c s="6" r="C7" t="n">
        <v>855</v>
      </c>
      <c s="6" r="D7" t="n">
        <v>924</v>
      </c>
      <c s="6" r="E7" t="n">
        <v>856</v>
      </c>
    </row>
    <row r="8" spans="1:5">
      <c s="4" r="A8" t="s">
        <v>45</v>
      </c>
      <c s="6" r="C8" t="n">
        <v>1938</v>
      </c>
      <c s="6" r="D8" t="n">
        <v>1856</v>
      </c>
      <c s="6" r="E8" t="n">
        <v>1810</v>
      </c>
    </row>
    <row r="9" spans="1:5">
      <c s="4" r="A9" t="s">
        <v>46</v>
      </c>
      <c s="6" r="C9" t="n">
        <v>883</v>
      </c>
      <c s="6" r="D9" t="n">
        <v>923</v>
      </c>
      <c s="6" r="E9" t="n">
        <v>843</v>
      </c>
    </row>
    <row r="10" spans="1:5">
      <c s="4" r="A10" t="s">
        <v>47</v>
      </c>
      <c s="6" r="C10" t="n">
        <v>299</v>
      </c>
      <c s="6" r="D10" t="n">
        <v>317</v>
      </c>
      <c s="6" r="E10" t="n">
        <v>298</v>
      </c>
    </row>
    <row r="11" spans="1:5">
      <c s="4" r="A11" t="s">
        <v>48</v>
      </c>
      <c s="6" r="C11" t="n">
        <v>4838</v>
      </c>
      <c s="6" r="D11" t="n">
        <v>4985</v>
      </c>
      <c s="6" r="E11" t="n">
        <v>4702</v>
      </c>
    </row>
    <row r="12" spans="1:5">
      <c s="4" r="A12" t="s">
        <v>49</v>
      </c>
      <c s="6" r="C12" t="n">
        <v>2831</v>
      </c>
      <c s="6" r="D12" t="n">
        <v>2867</v>
      </c>
      <c s="6" r="E12" t="n">
        <v>2561</v>
      </c>
    </row>
    <row r="13" spans="1:5">
      <c s="4" r="A13" t="s">
        <v>50</v>
      </c>
      <c s="6" r="C13" t="n">
        <v>108</v>
      </c>
      <c s="6" r="D13" t="n">
        <v>105</v>
      </c>
      <c s="6" r="E13" t="n">
        <v>-55</v>
      </c>
    </row>
    <row r="14" spans="1:5">
      <c s="4" r="A14" t="s">
        <v>51</v>
      </c>
      <c s="6" r="C14" t="n">
        <v>871</v>
      </c>
      <c s="6" r="D14" t="n">
        <v>843</v>
      </c>
      <c s="6" r="E14" t="n">
        <v>778</v>
      </c>
    </row>
    <row r="15" spans="1:5">
      <c s="4" r="A15" t="s">
        <v>52</v>
      </c>
      <c s="6" r="C15" t="n">
        <v>2068</v>
      </c>
      <c s="6" r="D15" t="n">
        <v>2129</v>
      </c>
      <c s="6" r="E15" t="n">
        <v>1728</v>
      </c>
    </row>
    <row r="16" spans="1:5">
      <c s="4" r="A16" t="s">
        <v>53</v>
      </c>
      <c s="6" r="C16" t="n">
        <v>465</v>
      </c>
      <c s="6" r="D16" t="n">
        <v>692</v>
      </c>
      <c s="6" r="E16" t="n">
        <v>360</v>
      </c>
    </row>
    <row r="17" spans="1:5">
      <c s="4" r="A17" t="s">
        <v>54</v>
      </c>
      <c s="6" r="C17" t="n">
        <v>1603</v>
      </c>
      <c s="6" r="D17" t="n">
        <v>1437</v>
      </c>
      <c s="6" r="E17" t="n">
        <v>1368</v>
      </c>
    </row>
    <row r="18" spans="1:5">
      <c s="4" r="A18" t="s">
        <v>55</v>
      </c>
      <c s="6" r="C18" t="n">
        <v>-921</v>
      </c>
      <c s="6" r="D18" t="n">
        <v>300</v>
      </c>
      <c s="6" r="E18" t="n">
        <v>-238</v>
      </c>
    </row>
    <row r="19" spans="1:5">
      <c s="4" r="A19" t="s">
        <v>56</v>
      </c>
      <c s="7" r="C19" t="n">
        <v>682</v>
      </c>
      <c s="7" r="D19" t="n">
        <v>1737</v>
      </c>
      <c s="7" r="E19" t="n">
        <v>1130</v>
      </c>
    </row>
    <row r="20" spans="1:5">
      <c s="3" r="A20" t="s">
        <v>57</v>
      </c>
    </row>
    <row r="21" spans="1:5">
      <c s="4" r="A21" t="s">
        <v>58</v>
      </c>
      <c s="8" r="C21" t="n">
        <v>2.38</v>
      </c>
      <c s="8" r="D21" t="n">
        <v>2.19</v>
      </c>
      <c s="8" r="E21" t="n">
        <v>2.24</v>
      </c>
    </row>
    <row r="22" spans="1:5">
      <c s="4" r="A22" t="s">
        <v>59</v>
      </c>
      <c s="9" r="C22" t="n">
        <v>2.37</v>
      </c>
      <c s="9" r="D22" t="n">
        <v>2.16</v>
      </c>
      <c s="9" r="E22" t="n">
        <v>2.12</v>
      </c>
    </row>
    <row r="23" spans="1:5">
      <c s="3" r="A23" t="s">
        <v>60</v>
      </c>
    </row>
    <row r="24" spans="1:5">
      <c s="4" r="A24" t="s">
        <v>58</v>
      </c>
      <c s="9" r="C24" t="n">
        <v>1.01</v>
      </c>
      <c s="9" r="D24" t="n">
        <v>2.64</v>
      </c>
      <c s="9" r="E24" t="n">
        <v>1.85</v>
      </c>
    </row>
    <row r="25" spans="1:5">
      <c s="4" r="A25" t="s">
        <v>59</v>
      </c>
      <c s="9" r="C25" t="n">
        <v>1.01</v>
      </c>
      <c s="9" r="D25" t="n">
        <v>2.61</v>
      </c>
      <c s="9" r="E25" t="n">
        <v>1.76</v>
      </c>
    </row>
    <row r="26" spans="1:5">
      <c s="4" r="A26" t="s">
        <v>61</v>
      </c>
      <c s="10" r="C26" t="n">
        <v>1.5</v>
      </c>
      <c s="8" r="D26" t="n">
        <v>1.49</v>
      </c>
      <c s="8" r="E26" t="n">
        <v>1.47</v>
      </c>
    </row>
    <row r="27" spans="1:5">
      <c s="3" r="A27" t="s">
        <v>62</v>
      </c>
    </row>
    <row r="28" spans="1:5">
      <c s="4" r="A28" t="s">
        <v>63</v>
      </c>
      <c s="6" r="C28" t="n">
        <v>669814</v>
      </c>
      <c s="6" r="D28" t="n">
        <v>653504</v>
      </c>
      <c s="6" r="E28" t="n">
        <v>608983</v>
      </c>
    </row>
    <row r="29" spans="1:5">
      <c s="4" r="A29" t="s">
        <v>64</v>
      </c>
      <c s="6" r="C29" t="n">
        <v>672586</v>
      </c>
      <c s="6" r="D29" t="n">
        <v>665973</v>
      </c>
      <c s="6" r="E29" t="n">
        <v>663073</v>
      </c>
    </row>
    <row r="30" spans="1:5">
      <c s="4" r="A30" t="s">
        <v>29</v>
      </c>
    </row>
    <row r="31" spans="1:5">
      <c s="3" r="A31" t="s">
        <v>41</v>
      </c>
    </row>
    <row r="32" spans="1:5">
      <c s="4" r="A32" t="s">
        <v>41</v>
      </c>
      <c s="7" r="C32" t="n">
        <v>2124</v>
      </c>
      <c s="7" r="D32" t="n">
        <v>2044</v>
      </c>
      <c s="7" r="E32" t="n">
        <v>1870</v>
      </c>
    </row>
    <row r="33" spans="1:5">
      <c s="3" r="A33" t="s">
        <v>42</v>
      </c>
    </row>
    <row r="34" spans="1:5">
      <c s="4" r="A34" t="s">
        <v>44</v>
      </c>
      <c s="6" r="C34" t="n">
        <v>657</v>
      </c>
      <c s="6" r="D34" t="n">
        <v>587</v>
      </c>
      <c s="6" r="E34" t="n">
        <v>588</v>
      </c>
    </row>
    <row r="35" spans="1:5">
      <c s="4" r="A35" t="s">
        <v>65</v>
      </c>
      <c s="6" r="C35" t="n">
        <v>14</v>
      </c>
      <c s="6" r="D35" t="n">
        <v>84</v>
      </c>
      <c s="6" r="E35" t="n">
        <v>51</v>
      </c>
    </row>
    <row r="36" spans="1:5">
      <c s="4" r="A36" t="s">
        <v>45</v>
      </c>
      <c s="6" r="C36" t="n">
        <v>607</v>
      </c>
      <c s="6" r="D36" t="n">
        <v>543</v>
      </c>
      <c s="6" r="E36" t="n">
        <v>531</v>
      </c>
    </row>
    <row r="37" spans="1:5">
      <c s="4" r="A37" t="s">
        <v>46</v>
      </c>
      <c s="6" r="C37" t="n">
        <v>214</v>
      </c>
      <c s="6" r="D37" t="n">
        <v>185</v>
      </c>
      <c s="6" r="E37" t="n">
        <v>178</v>
      </c>
    </row>
    <row r="38" spans="1:5">
      <c s="4" r="A38" t="s">
        <v>47</v>
      </c>
      <c s="6" r="C38" t="n">
        <v>94</v>
      </c>
      <c s="6" r="D38" t="n">
        <v>107</v>
      </c>
      <c s="6" r="E38" t="n">
        <v>103</v>
      </c>
    </row>
    <row r="39" spans="1:5">
      <c s="4" r="A39" t="s">
        <v>48</v>
      </c>
      <c s="6" r="C39" t="n">
        <v>1586</v>
      </c>
      <c s="6" r="D39" t="n">
        <v>1506</v>
      </c>
      <c s="6" r="E39" t="n">
        <v>1451</v>
      </c>
    </row>
    <row r="40" spans="1:5">
      <c s="4" r="A40" t="s">
        <v>49</v>
      </c>
      <c s="6" r="C40" t="n">
        <v>538</v>
      </c>
      <c s="6" r="D40" t="n">
        <v>538</v>
      </c>
      <c s="6" r="E40" t="n">
        <v>419</v>
      </c>
    </row>
    <row r="41" spans="1:5">
      <c s="4" r="A41" t="s">
        <v>50</v>
      </c>
      <c s="6" r="C41" t="n">
        <v>8</v>
      </c>
      <c s="6" r="D41" t="n">
        <v>7</v>
      </c>
      <c s="6" r="E41" t="n">
        <v>6</v>
      </c>
    </row>
    <row r="42" spans="1:5">
      <c s="4" r="A42" t="s">
        <v>51</v>
      </c>
      <c s="6" r="C42" t="n">
        <v>130</v>
      </c>
      <c s="6" r="D42" t="n">
        <v>122</v>
      </c>
      <c s="6" r="E42" t="n">
        <v>108</v>
      </c>
    </row>
    <row r="43" spans="1:5">
      <c s="4" r="A43" t="s">
        <v>52</v>
      </c>
      <c s="6" r="C43" t="n">
        <v>416</v>
      </c>
      <c s="6" r="D43" t="n">
        <v>423</v>
      </c>
      <c s="6" r="E43" t="n">
        <v>317</v>
      </c>
    </row>
    <row r="44" spans="1:5">
      <c s="4" r="A44" t="s">
        <v>53</v>
      </c>
      <c s="6" r="C44" t="n">
        <v>164</v>
      </c>
      <c s="6" r="D44" t="n">
        <v>160</v>
      </c>
      <c s="6" r="E44" t="n">
        <v>108</v>
      </c>
    </row>
    <row r="45" spans="1:5">
      <c s="4" r="A45" t="s">
        <v>56</v>
      </c>
      <c s="4" r="B45" t="s">
        <v>66</v>
      </c>
      <c s="6" r="C45" t="n">
        <v>252</v>
      </c>
      <c s="6" r="D45" t="n">
        <v>263</v>
      </c>
      <c s="6" r="E45" t="n">
        <v>209</v>
      </c>
    </row>
    <row r="46" spans="1:5">
      <c s="4" r="A46" t="s">
        <v>32</v>
      </c>
    </row>
    <row r="47" spans="1:5">
      <c s="3" r="A47" t="s">
        <v>41</v>
      </c>
    </row>
    <row r="48" spans="1:5">
      <c s="4" r="A48" t="s">
        <v>41</v>
      </c>
      <c s="6" r="C48" t="n">
        <v>3115</v>
      </c>
      <c s="6" r="D48" t="n">
        <v>3168</v>
      </c>
      <c s="6" r="E48" t="n">
        <v>2976</v>
      </c>
    </row>
    <row r="49" spans="1:5">
      <c s="3" r="A49" t="s">
        <v>42</v>
      </c>
    </row>
    <row r="50" spans="1:5">
      <c s="4" r="A50" t="s">
        <v>43</v>
      </c>
      <c s="6" r="C50" t="n">
        <v>863</v>
      </c>
      <c s="6" r="D50" t="n">
        <v>965</v>
      </c>
      <c s="6" r="E50" t="n">
        <v>896</v>
      </c>
    </row>
    <row r="51" spans="1:5">
      <c s="4" r="A51" t="s">
        <v>44</v>
      </c>
      <c s="6" r="C51" t="n">
        <v>184</v>
      </c>
      <c s="6" r="D51" t="n">
        <v>253</v>
      </c>
      <c s="6" r="E51" t="n">
        <v>217</v>
      </c>
    </row>
    <row r="52" spans="1:5">
      <c s="4" r="A52" t="s">
        <v>45</v>
      </c>
      <c s="6" r="C52" t="n">
        <v>837</v>
      </c>
      <c s="6" r="D52" t="n">
        <v>815</v>
      </c>
      <c s="6" r="E52" t="n">
        <v>778</v>
      </c>
    </row>
    <row r="53" spans="1:5">
      <c s="4" r="A53" t="s">
        <v>46</v>
      </c>
      <c s="6" r="C53" t="n">
        <v>382</v>
      </c>
      <c s="6" r="D53" t="n">
        <v>354</v>
      </c>
      <c s="6" r="E53" t="n">
        <v>334</v>
      </c>
    </row>
    <row r="54" spans="1:5">
      <c s="4" r="A54" t="s">
        <v>47</v>
      </c>
      <c s="6" r="C54" t="n">
        <v>57</v>
      </c>
      <c s="6" r="D54" t="n">
        <v>52</v>
      </c>
      <c s="6" r="E54" t="n">
        <v>48</v>
      </c>
    </row>
    <row r="55" spans="1:5">
      <c s="4" r="A55" t="s">
        <v>48</v>
      </c>
      <c s="6" r="C55" t="n">
        <v>2323</v>
      </c>
      <c s="6" r="D55" t="n">
        <v>2439</v>
      </c>
      <c s="6" r="E55" t="n">
        <v>2273</v>
      </c>
    </row>
    <row r="56" spans="1:5">
      <c s="4" r="A56" t="s">
        <v>49</v>
      </c>
      <c s="6" r="C56" t="n">
        <v>792</v>
      </c>
      <c s="6" r="D56" t="n">
        <v>729</v>
      </c>
      <c s="6" r="E56" t="n">
        <v>703</v>
      </c>
    </row>
    <row r="57" spans="1:5">
      <c s="4" r="A57" t="s">
        <v>50</v>
      </c>
      <c s="6" r="C57" t="n">
        <v>-8</v>
      </c>
      <c s="6" r="D57" t="n">
        <v>-9</v>
      </c>
      <c s="6" r="E57" t="n">
        <v>-7</v>
      </c>
    </row>
    <row r="58" spans="1:5">
      <c s="4" r="A58" t="s">
        <v>51</v>
      </c>
      <c s="6" r="C58" t="n">
        <v>178</v>
      </c>
      <c s="6" r="D58" t="n">
        <v>167</v>
      </c>
      <c s="6" r="E58" t="n">
        <v>144</v>
      </c>
    </row>
    <row r="59" spans="1:5">
      <c s="4" r="A59" t="s">
        <v>67</v>
      </c>
      <c s="6" r="C59" t="n">
        <v>3</v>
      </c>
      <c s="6" r="D59" t="n">
        <v>0</v>
      </c>
      <c s="6" r="E59" t="n">
        <v>1</v>
      </c>
    </row>
    <row r="60" spans="1:5">
      <c s="4" r="A60" t="s">
        <v>52</v>
      </c>
      <c s="6" r="C60" t="n">
        <v>603</v>
      </c>
      <c s="6" r="D60" t="n">
        <v>553</v>
      </c>
      <c s="6" r="E60" t="n">
        <v>551</v>
      </c>
    </row>
    <row r="61" spans="1:5">
      <c s="4" r="A61" t="s">
        <v>53</v>
      </c>
      <c s="6" r="C61" t="n">
        <v>239</v>
      </c>
      <c s="6" r="D61" t="n">
        <v>209</v>
      </c>
      <c s="6" r="E61" t="n">
        <v>206</v>
      </c>
    </row>
    <row r="62" spans="1:5">
      <c s="4" r="A62" t="s">
        <v>54</v>
      </c>
      <c s="6" r="C62" t="n">
        <v>364</v>
      </c>
      <c s="6" r="D62" t="n">
        <v>344</v>
      </c>
      <c s="6" r="E62" t="n">
        <v>345</v>
      </c>
    </row>
    <row r="63" spans="1:5">
      <c s="4" r="A63" t="s">
        <v>55</v>
      </c>
      <c s="6" r="C63" t="n">
        <v>0</v>
      </c>
      <c s="6" r="D63" t="n">
        <v>0</v>
      </c>
      <c s="6" r="E63" t="n">
        <v>2</v>
      </c>
    </row>
    <row r="64" spans="1:5">
      <c s="4" r="A64" t="s">
        <v>56</v>
      </c>
      <c s="6" r="C64" t="n">
        <v>364</v>
      </c>
      <c s="6" r="D64" t="n">
        <v>344</v>
      </c>
      <c s="6" r="E64" t="n">
        <v>347</v>
      </c>
    </row>
    <row r="65" spans="1:5">
      <c s="4" r="A65" t="s">
        <v>34</v>
      </c>
    </row>
    <row r="66" spans="1:5">
      <c s="3" r="A66" t="s">
        <v>41</v>
      </c>
    </row>
    <row r="67" spans="1:5">
      <c s="4" r="A67" t="s">
        <v>68</v>
      </c>
      <c s="6" r="C67" t="n">
        <v>1407</v>
      </c>
      <c s="6" r="D67" t="n">
        <v>1445</v>
      </c>
      <c s="6" r="E67" t="n">
        <v>1351</v>
      </c>
    </row>
    <row r="68" spans="1:5">
      <c s="4" r="A68" t="s">
        <v>69</v>
      </c>
      <c s="6" r="C68" t="n">
        <v>37</v>
      </c>
      <c s="6" r="D68" t="n">
        <v>88</v>
      </c>
      <c s="6" r="E68" t="n">
        <v>59</v>
      </c>
    </row>
    <row r="69" spans="1:5">
      <c s="4" r="A69" t="s">
        <v>41</v>
      </c>
      <c s="6" r="C69" t="n">
        <v>1444</v>
      </c>
      <c s="6" r="D69" t="n">
        <v>1533</v>
      </c>
      <c s="6" r="E69" t="n">
        <v>1410</v>
      </c>
    </row>
    <row r="70" spans="1:5">
      <c s="3" r="A70" t="s">
        <v>42</v>
      </c>
    </row>
    <row r="71" spans="1:5">
      <c s="4" r="A71" t="s">
        <v>43</v>
      </c>
      <c s="6" r="C71" t="n">
        <v>329</v>
      </c>
      <c s="6" r="D71" t="n">
        <v>404</v>
      </c>
      <c s="6" r="E71" t="n">
        <v>367</v>
      </c>
    </row>
    <row r="72" spans="1:5">
      <c s="4" r="A72" t="s">
        <v>44</v>
      </c>
      <c s="6" r="C72" t="n">
        <v>166</v>
      </c>
      <c s="6" r="D72" t="n">
        <v>230</v>
      </c>
      <c s="6" r="E72" t="n">
        <v>195</v>
      </c>
    </row>
    <row r="73" spans="1:5">
      <c s="4" r="A73" t="s">
        <v>65</v>
      </c>
      <c s="6" r="C73" t="n">
        <v>20</v>
      </c>
      <c s="6" r="D73" t="n">
        <v>14</v>
      </c>
      <c s="6" r="E73" t="n">
        <v>10</v>
      </c>
    </row>
    <row r="74" spans="1:5">
      <c s="4" r="A74" t="s">
        <v>45</v>
      </c>
      <c s="6" r="C74" t="n">
        <v>377</v>
      </c>
      <c s="6" r="D74" t="n">
        <v>379</v>
      </c>
      <c s="6" r="E74" t="n">
        <v>373</v>
      </c>
    </row>
    <row r="75" spans="1:5">
      <c s="4" r="A75" t="s">
        <v>46</v>
      </c>
      <c s="6" r="C75" t="n">
        <v>162</v>
      </c>
      <c s="6" r="D75" t="n">
        <v>157</v>
      </c>
      <c s="6" r="E75" t="n">
        <v>148</v>
      </c>
    </row>
    <row r="76" spans="1:5">
      <c s="4" r="A76" t="s">
        <v>47</v>
      </c>
      <c s="6" r="C76" t="n">
        <v>28</v>
      </c>
      <c s="6" r="D76" t="n">
        <v>25</v>
      </c>
      <c s="6" r="E76" t="n">
        <v>24</v>
      </c>
    </row>
    <row r="77" spans="1:5">
      <c s="4" r="A77" t="s">
        <v>48</v>
      </c>
      <c s="6" r="C77" t="n">
        <v>1082</v>
      </c>
      <c s="6" r="D77" t="n">
        <v>1209</v>
      </c>
      <c s="6" r="E77" t="n">
        <v>1117</v>
      </c>
    </row>
    <row r="78" spans="1:5">
      <c s="4" r="A78" t="s">
        <v>49</v>
      </c>
      <c s="6" r="C78" t="n">
        <v>362</v>
      </c>
      <c s="6" r="D78" t="n">
        <v>324</v>
      </c>
      <c s="6" r="E78" t="n">
        <v>293</v>
      </c>
    </row>
    <row r="79" spans="1:5">
      <c s="4" r="A79" t="s">
        <v>50</v>
      </c>
      <c s="6" r="C79" t="n">
        <v>-6</v>
      </c>
      <c s="6" r="D79" t="n">
        <v>-3</v>
      </c>
      <c s="6" r="E79" t="n">
        <v>-2</v>
      </c>
    </row>
    <row r="80" spans="1:5">
      <c s="4" r="A80" t="s">
        <v>51</v>
      </c>
      <c s="6" r="C80" t="n">
        <v>57</v>
      </c>
      <c s="6" r="D80" t="n">
        <v>49</v>
      </c>
      <c s="6" r="E80" t="n">
        <v>34</v>
      </c>
    </row>
    <row r="81" spans="1:5">
      <c s="4" r="A81" t="s">
        <v>52</v>
      </c>
      <c s="6" r="C81" t="n">
        <v>299</v>
      </c>
      <c s="6" r="D81" t="n">
        <v>272</v>
      </c>
      <c s="6" r="E81" t="n">
        <v>257</v>
      </c>
    </row>
    <row r="82" spans="1:5">
      <c s="4" r="A82" t="s">
        <v>53</v>
      </c>
      <c s="6" r="C82" t="n">
        <v>114</v>
      </c>
      <c s="6" r="D82" t="n">
        <v>103</v>
      </c>
      <c s="6" r="E82" t="n">
        <v>94</v>
      </c>
    </row>
    <row r="83" spans="1:5">
      <c s="4" r="A83" t="s">
        <v>56</v>
      </c>
      <c s="4" r="B83" t="s">
        <v>70</v>
      </c>
      <c s="6" r="C83" t="n">
        <v>185</v>
      </c>
      <c s="6" r="D83" t="n">
        <v>169</v>
      </c>
      <c s="6" r="E83" t="n">
        <v>163</v>
      </c>
    </row>
    <row r="84" spans="1:5">
      <c s="4" r="A84" t="s">
        <v>36</v>
      </c>
    </row>
    <row r="85" spans="1:5">
      <c s="3" r="A85" t="s">
        <v>41</v>
      </c>
    </row>
    <row r="86" spans="1:5">
      <c s="4" r="A86" t="s">
        <v>68</v>
      </c>
      <c s="6" r="C86" t="n">
        <v>1708</v>
      </c>
      <c s="6" r="D86" t="n">
        <v>1723</v>
      </c>
      <c s="6" r="E86" t="n">
        <v>1625</v>
      </c>
    </row>
    <row r="87" spans="1:5">
      <c s="4" r="A87" t="s">
        <v>69</v>
      </c>
      <c s="6" r="C87" t="n">
        <v>20</v>
      </c>
      <c s="6" r="D87" t="n">
        <v>14</v>
      </c>
      <c s="6" r="E87" t="n">
        <v>10</v>
      </c>
    </row>
    <row r="88" spans="1:5">
      <c s="4" r="A88" t="s">
        <v>41</v>
      </c>
      <c s="6" r="C88" t="n">
        <v>1728</v>
      </c>
      <c s="6" r="D88" t="n">
        <v>1737</v>
      </c>
      <c s="6" r="E88" t="n">
        <v>1635</v>
      </c>
    </row>
    <row r="89" spans="1:5">
      <c s="3" r="A89" t="s">
        <v>42</v>
      </c>
    </row>
    <row r="90" spans="1:5">
      <c s="4" r="A90" t="s">
        <v>43</v>
      </c>
      <c s="6" r="C90" t="n">
        <v>534</v>
      </c>
      <c s="6" r="D90" t="n">
        <v>561</v>
      </c>
      <c s="6" r="E90" t="n">
        <v>529</v>
      </c>
    </row>
    <row r="91" spans="1:5">
      <c s="4" r="A91" t="s">
        <v>44</v>
      </c>
      <c s="6" r="C91" t="n">
        <v>18</v>
      </c>
      <c s="6" r="D91" t="n">
        <v>23</v>
      </c>
      <c s="6" r="E91" t="n">
        <v>22</v>
      </c>
    </row>
    <row r="92" spans="1:5">
      <c s="4" r="A92" t="s">
        <v>65</v>
      </c>
      <c s="6" r="C92" t="n">
        <v>37</v>
      </c>
      <c s="6" r="D92" t="n">
        <v>88</v>
      </c>
      <c s="6" r="E92" t="n">
        <v>59</v>
      </c>
    </row>
    <row r="93" spans="1:5">
      <c s="4" r="A93" t="s">
        <v>45</v>
      </c>
      <c s="6" r="C93" t="n">
        <v>435</v>
      </c>
      <c s="6" r="D93" t="n">
        <v>408</v>
      </c>
      <c s="6" r="E93" t="n">
        <v>382</v>
      </c>
    </row>
    <row r="94" spans="1:5">
      <c s="4" r="A94" t="s">
        <v>46</v>
      </c>
      <c s="6" r="C94" t="n">
        <v>220</v>
      </c>
      <c s="6" r="D94" t="n">
        <v>197</v>
      </c>
      <c s="6" r="E94" t="n">
        <v>186</v>
      </c>
    </row>
    <row r="95" spans="1:5">
      <c s="4" r="A95" t="s">
        <v>47</v>
      </c>
      <c s="6" r="C95" t="n">
        <v>29</v>
      </c>
      <c s="6" r="D95" t="n">
        <v>27</v>
      </c>
      <c s="6" r="E95" t="n">
        <v>24</v>
      </c>
    </row>
    <row r="96" spans="1:5">
      <c s="4" r="A96" t="s">
        <v>48</v>
      </c>
      <c s="6" r="C96" t="n">
        <v>1273</v>
      </c>
      <c s="6" r="D96" t="n">
        <v>1304</v>
      </c>
      <c s="6" r="E96" t="n">
        <v>1202</v>
      </c>
    </row>
    <row r="97" spans="1:5">
      <c s="4" r="A97" t="s">
        <v>49</v>
      </c>
      <c s="6" r="C97" t="n">
        <v>455</v>
      </c>
      <c s="6" r="D97" t="n">
        <v>433</v>
      </c>
      <c s="6" r="E97" t="n">
        <v>433</v>
      </c>
    </row>
    <row r="98" spans="1:5">
      <c s="4" r="A98" t="s">
        <v>50</v>
      </c>
      <c s="6" r="C98" t="n">
        <v>1</v>
      </c>
      <c s="6" r="D98" t="n">
        <v>-1</v>
      </c>
      <c s="6" r="E98" t="n">
        <v>-3</v>
      </c>
    </row>
    <row r="99" spans="1:5">
      <c s="4" r="A99" t="s">
        <v>51</v>
      </c>
      <c s="6" r="C99" t="n">
        <v>82</v>
      </c>
      <c s="6" r="D99" t="n">
        <v>77</v>
      </c>
      <c s="6" r="E99" t="n">
        <v>70</v>
      </c>
    </row>
    <row r="100" spans="1:5">
      <c s="4" r="A100" t="s">
        <v>52</v>
      </c>
      <c s="6" r="C100" t="n">
        <v>374</v>
      </c>
      <c s="6" r="D100" t="n">
        <v>355</v>
      </c>
      <c s="6" r="E100" t="n">
        <v>360</v>
      </c>
    </row>
    <row r="101" spans="1:5">
      <c s="4" r="A101" t="s">
        <v>53</v>
      </c>
      <c s="6" r="C101" t="n">
        <v>140</v>
      </c>
      <c s="6" r="D101" t="n">
        <v>135</v>
      </c>
      <c s="6" r="E101" t="n">
        <v>132</v>
      </c>
    </row>
    <row r="102" spans="1:5">
      <c s="4" r="A102" t="s">
        <v>56</v>
      </c>
      <c s="4" r="B102" t="s">
        <v>66</v>
      </c>
      <c s="7" r="C102" t="n">
        <v>234</v>
      </c>
      <c s="7" r="D102" t="n">
        <v>220</v>
      </c>
      <c s="7" r="E102" t="n">
        <v>228</v>
      </c>
    </row>
    <row r="103" spans="1:5">
      <c r="A103" t="n"/>
    </row>
    <row r="104" spans="1:5">
      <c s="4" r="A104" t="s">
        <v>66</v>
      </c>
      <c s="4" r="B104" t="s">
        <v>71</v>
      </c>
    </row>
    <row r="105" spans="1:5">
      <c s="4" r="A105" t="s">
        <v>70</v>
      </c>
      <c s="4" r="B105" t="s">
        <v>72</v>
      </c>
    </row>
  </sheetData>
  <mergeCells count="5">
    <mergeCell ref="A1:B2"/>
    <mergeCell ref="C1:E1"/>
    <mergeCell ref="A103:D103"/>
    <mergeCell ref="B104:D104"/>
    <mergeCell ref="B105:D10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21</v>
      </c>
      <c s="2" r="B1" t="s">
        <v>1</v>
      </c>
    </row>
    <row r="2" spans="1:2">
      <c s="2" r="B2" t="s">
        <v>2</v>
      </c>
    </row>
    <row r="3" spans="1:2">
      <c s="3" r="A3" t="s">
        <v>322</v>
      </c>
    </row>
    <row r="4" spans="1:2">
      <c s="4" r="A4" t="s">
        <v>321</v>
      </c>
      <c s="4" r="B4" t="s">
        <v>3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r="1" spans="1:2">
      <c s="1" r="A1" t="s">
        <v>324</v>
      </c>
      <c s="2" r="B1" t="s">
        <v>1</v>
      </c>
    </row>
    <row r="2" spans="1:2">
      <c s="2" r="B2" t="s">
        <v>2</v>
      </c>
    </row>
    <row r="3" spans="1:2">
      <c s="3" r="A3" t="s">
        <v>325</v>
      </c>
    </row>
    <row r="4" spans="1:2">
      <c s="4" r="A4" t="s">
        <v>324</v>
      </c>
      <c s="4" r="B4" t="s">
        <v>326</v>
      </c>
    </row>
    <row r="5" spans="1:2">
      <c s="4" r="A5" t="s">
        <v>32</v>
      </c>
    </row>
    <row r="6" spans="1:2">
      <c s="3" r="A6" t="s">
        <v>325</v>
      </c>
    </row>
    <row r="7" spans="1:2">
      <c s="4" r="A7" t="s">
        <v>324</v>
      </c>
      <c s="4" r="B7" t="s">
        <v>326</v>
      </c>
    </row>
    <row r="8" spans="1:2">
      <c s="4" r="A8" t="s">
        <v>34</v>
      </c>
    </row>
    <row r="9" spans="1:2">
      <c s="3" r="A9" t="s">
        <v>325</v>
      </c>
    </row>
    <row r="10" spans="1:2">
      <c s="4" r="A10" t="s">
        <v>324</v>
      </c>
      <c s="4" r="B10" t="s">
        <v>326</v>
      </c>
    </row>
    <row r="11" spans="1:2">
      <c s="4" r="A11" t="s">
        <v>36</v>
      </c>
    </row>
    <row r="12" spans="1:2">
      <c s="3" r="A12" t="s">
        <v>325</v>
      </c>
    </row>
    <row r="13" spans="1:2">
      <c s="4" r="A13" t="s">
        <v>324</v>
      </c>
      <c s="4" r="B13" t="s">
        <v>3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27</v>
      </c>
      <c s="2" r="B1" t="s">
        <v>1</v>
      </c>
    </row>
    <row r="2" spans="1:2">
      <c s="2" r="B2" t="s">
        <v>2</v>
      </c>
    </row>
    <row r="3" spans="1:2">
      <c s="3" r="A3" t="s">
        <v>328</v>
      </c>
    </row>
    <row r="4" spans="1:2">
      <c s="4" r="A4" t="s">
        <v>327</v>
      </c>
      <c s="4" r="B4" t="s">
        <v>3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80"/>
  </cols>
  <sheetData>
    <row r="1" spans="1:2">
      <c s="1" r="A1" t="s">
        <v>330</v>
      </c>
      <c s="2" r="B1" t="s">
        <v>1</v>
      </c>
    </row>
    <row r="2" spans="1:2">
      <c s="2" r="B2" t="s">
        <v>2</v>
      </c>
    </row>
    <row r="3" spans="1:2">
      <c s="4" r="A3" t="s">
        <v>29</v>
      </c>
    </row>
    <row r="4" spans="1:2">
      <c s="3" r="A4" t="s">
        <v>331</v>
      </c>
    </row>
    <row r="5" spans="1:2">
      <c s="4" r="A5" t="s">
        <v>330</v>
      </c>
      <c s="4" r="B5" t="s">
        <v>332</v>
      </c>
    </row>
    <row r="6" spans="1:2">
      <c s="4" r="A6" t="s">
        <v>32</v>
      </c>
    </row>
    <row r="7" spans="1:2">
      <c s="3" r="A7" t="s">
        <v>331</v>
      </c>
    </row>
    <row r="8" spans="1:2">
      <c s="4" r="A8" t="s">
        <v>330</v>
      </c>
      <c s="4" r="B8" t="s">
        <v>332</v>
      </c>
    </row>
    <row r="9" spans="1:2">
      <c s="4" r="A9" t="s">
        <v>34</v>
      </c>
    </row>
    <row r="10" spans="1:2">
      <c s="3" r="A10" t="s">
        <v>331</v>
      </c>
    </row>
    <row r="11" spans="1:2">
      <c s="4" r="A11" t="s">
        <v>330</v>
      </c>
      <c s="4" r="B11" t="s">
        <v>332</v>
      </c>
    </row>
    <row r="12" spans="1:2">
      <c s="4" r="A12" t="s">
        <v>36</v>
      </c>
    </row>
    <row r="13" spans="1:2">
      <c s="3" r="A13" t="s">
        <v>331</v>
      </c>
    </row>
    <row r="14" spans="1:2">
      <c s="4" r="A14" t="s">
        <v>330</v>
      </c>
      <c s="4" r="B14" t="s">
        <v>3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50</v>
      </c>
      <c s="2" r="B1" t="s">
        <v>1</v>
      </c>
    </row>
    <row r="2" spans="1:2">
      <c s="2" r="B2" t="s">
        <v>2</v>
      </c>
    </row>
    <row r="3" spans="1:2">
      <c s="3" r="A3" t="s">
        <v>333</v>
      </c>
    </row>
    <row r="4" spans="1:2">
      <c s="4" r="A4" t="s">
        <v>50</v>
      </c>
      <c s="4" r="B4"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335</v>
      </c>
      <c s="2" r="B1" t="s">
        <v>1</v>
      </c>
    </row>
    <row r="2" spans="1:2">
      <c s="2" r="B2" t="s">
        <v>2</v>
      </c>
    </row>
    <row r="3" spans="1:2">
      <c s="3" r="A3" t="s">
        <v>336</v>
      </c>
    </row>
    <row r="4" spans="1:2">
      <c s="4" r="A4" t="s">
        <v>335</v>
      </c>
      <c s="4" r="B4" t="s">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38</v>
      </c>
      <c s="2" r="B1" t="s">
        <v>1</v>
      </c>
    </row>
    <row r="2" spans="1:2">
      <c s="2" r="B2" t="s">
        <v>2</v>
      </c>
    </row>
    <row r="3" spans="1:2">
      <c s="3" r="A3" t="s">
        <v>339</v>
      </c>
    </row>
    <row r="4" spans="1:2">
      <c s="4" r="A4" t="s">
        <v>338</v>
      </c>
      <c s="4" r="B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41</v>
      </c>
      <c s="2" r="B1" t="s">
        <v>1</v>
      </c>
    </row>
    <row r="2" spans="1:2">
      <c s="2" r="B2" t="s">
        <v>2</v>
      </c>
    </row>
    <row r="3" spans="1:2">
      <c s="3" r="A3" t="s">
        <v>342</v>
      </c>
    </row>
    <row r="4" spans="1:2">
      <c s="4" r="A4" t="s">
        <v>341</v>
      </c>
      <c s="4" r="B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44</v>
      </c>
      <c s="2" r="B1" t="s">
        <v>1</v>
      </c>
    </row>
    <row r="2" spans="1:2">
      <c s="2" r="B2" t="s">
        <v>2</v>
      </c>
    </row>
    <row r="3" spans="1:2">
      <c s="3" r="A3" t="s">
        <v>345</v>
      </c>
    </row>
    <row r="4" spans="1:2">
      <c s="4" r="A4" t="s">
        <v>344</v>
      </c>
      <c s="4" r="B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s="1" r="A1" t="s">
        <v>347</v>
      </c>
      <c s="2" r="B1" t="s">
        <v>1</v>
      </c>
    </row>
    <row r="2" spans="1:2">
      <c s="2" r="B2" t="s">
        <v>2</v>
      </c>
    </row>
    <row r="3" spans="1:2">
      <c s="3" r="A3" t="s">
        <v>348</v>
      </c>
    </row>
    <row r="4" spans="1:2">
      <c s="4" r="A4" t="s">
        <v>349</v>
      </c>
      <c s="4" r="B4" t="s">
        <v>350</v>
      </c>
    </row>
    <row r="5" spans="1:2">
      <c s="4" r="A5" t="s">
        <v>32</v>
      </c>
    </row>
    <row r="6" spans="1:2">
      <c s="3" r="A6" t="s">
        <v>348</v>
      </c>
    </row>
    <row r="7" spans="1:2">
      <c s="4" r="A7" t="s">
        <v>349</v>
      </c>
      <c s="4" r="B7"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50"/>
    <col customWidth="1" max="3" min="3" width="16"/>
    <col customWidth="1" max="4" min="4" width="14"/>
    <col customWidth="1" max="5" min="5" width="14"/>
  </cols>
  <sheetData>
    <row r="1" spans="1:5">
      <c s="1" r="A1" t="s">
        <v>73</v>
      </c>
      <c s="2" r="C1" t="s">
        <v>1</v>
      </c>
    </row>
    <row r="2" spans="1:5">
      <c s="2" r="C2" t="s">
        <v>2</v>
      </c>
      <c s="2" r="D2" t="s">
        <v>39</v>
      </c>
      <c s="2" r="E2" t="s">
        <v>40</v>
      </c>
    </row>
    <row r="3" spans="1:5">
      <c s="4" r="A3" t="s">
        <v>74</v>
      </c>
      <c s="7" r="C3" t="n">
        <v>682</v>
      </c>
      <c s="7" r="D3" t="n">
        <v>1737</v>
      </c>
      <c s="7" r="E3" t="n">
        <v>1130</v>
      </c>
    </row>
    <row r="4" spans="1:5">
      <c s="3" r="A4" t="s">
        <v>75</v>
      </c>
    </row>
    <row r="5" spans="1:5">
      <c s="4" r="A5" t="s">
        <v>76</v>
      </c>
      <c s="6" r="C5" t="n">
        <v>-234</v>
      </c>
      <c s="6" r="D5" t="n">
        <v>-275</v>
      </c>
      <c s="6" r="E5" t="n">
        <v>138</v>
      </c>
    </row>
    <row r="6" spans="1:5">
      <c s="4" r="A6" t="s">
        <v>77</v>
      </c>
      <c s="6" r="C6" t="n">
        <v>8</v>
      </c>
      <c s="6" r="D6" t="n">
        <v>35</v>
      </c>
      <c s="6" r="E6" t="n">
        <v>67</v>
      </c>
    </row>
    <row r="7" spans="1:5">
      <c s="4" r="A7" t="s">
        <v>78</v>
      </c>
      <c s="6" r="C7" t="n">
        <v>26</v>
      </c>
      <c s="6" r="D7" t="n">
        <v>-10</v>
      </c>
      <c s="6" r="E7" t="n">
        <v>45</v>
      </c>
    </row>
    <row r="8" spans="1:5">
      <c s="3" r="A8" t="s">
        <v>79</v>
      </c>
    </row>
    <row r="9" spans="1:5">
      <c s="4" r="A9" t="s">
        <v>80</v>
      </c>
      <c s="6" r="C9" t="n">
        <v>-9</v>
      </c>
      <c s="6" r="D9" t="n">
        <v>5</v>
      </c>
      <c s="6" r="E9" t="n">
        <v>2</v>
      </c>
    </row>
    <row r="10" spans="1:5">
      <c s="4" r="A10" t="s">
        <v>81</v>
      </c>
      <c s="6" r="C10" t="n">
        <v>-366</v>
      </c>
      <c s="6" r="D10" t="n">
        <v>-509</v>
      </c>
      <c s="6" r="E10" t="n">
        <v>71</v>
      </c>
    </row>
    <row r="11" spans="1:5">
      <c s="3" r="A11" t="s">
        <v>82</v>
      </c>
    </row>
    <row r="12" spans="1:5">
      <c s="4" r="A12" t="s">
        <v>77</v>
      </c>
      <c s="6" r="C12" t="n">
        <v>-2</v>
      </c>
      <c s="6" r="D12" t="n">
        <v>-6</v>
      </c>
      <c s="6" r="E12" t="n">
        <v>-6</v>
      </c>
    </row>
    <row r="13" spans="1:5">
      <c s="4" r="A13" t="s">
        <v>78</v>
      </c>
      <c s="6" r="C13" t="n">
        <v>2</v>
      </c>
      <c s="6" r="D13" t="n">
        <v>-64</v>
      </c>
      <c s="6" r="E13" t="n">
        <v>-83</v>
      </c>
    </row>
    <row r="14" spans="1:5">
      <c s="4" r="A14" t="s">
        <v>83</v>
      </c>
      <c s="6" r="C14" t="n">
        <v>1</v>
      </c>
      <c s="6" r="D14" t="n">
        <v>0</v>
      </c>
      <c s="6" r="E14" t="n">
        <v>0</v>
      </c>
    </row>
    <row r="15" spans="1:5">
      <c s="3" r="A15" t="s">
        <v>79</v>
      </c>
    </row>
    <row r="16" spans="1:5">
      <c s="4" r="A16" t="s">
        <v>80</v>
      </c>
      <c s="6" r="C16" t="n">
        <v>0</v>
      </c>
      <c s="6" r="D16" t="n">
        <v>4</v>
      </c>
      <c s="6" r="E16" t="n">
        <v>6</v>
      </c>
    </row>
    <row r="17" spans="1:5">
      <c s="4" r="A17" t="s">
        <v>84</v>
      </c>
      <c s="6" r="C17" t="n">
        <v>146</v>
      </c>
      <c s="6" r="D17" t="n">
        <v>111</v>
      </c>
      <c s="6" r="E17" t="n">
        <v>135</v>
      </c>
    </row>
    <row r="18" spans="1:5">
      <c s="4" r="A18" t="s">
        <v>85</v>
      </c>
      <c s="6" r="C18" t="n">
        <v>-430</v>
      </c>
      <c s="6" r="D18" t="n">
        <v>-709</v>
      </c>
      <c s="6" r="E18" t="n">
        <v>375</v>
      </c>
    </row>
    <row r="19" spans="1:5">
      <c s="4" r="A19" t="s">
        <v>86</v>
      </c>
      <c s="6" r="C19" t="n">
        <v>252</v>
      </c>
      <c s="6" r="D19" t="n">
        <v>1028</v>
      </c>
      <c s="6" r="E19" t="n">
        <v>1505</v>
      </c>
    </row>
    <row r="20" spans="1:5">
      <c s="4" r="A20" t="s">
        <v>29</v>
      </c>
    </row>
    <row r="21" spans="1:5">
      <c s="4" r="A21" t="s">
        <v>74</v>
      </c>
      <c s="4" r="B21" t="s">
        <v>66</v>
      </c>
      <c s="6" r="C21" t="n">
        <v>252</v>
      </c>
      <c s="6" r="D21" t="n">
        <v>263</v>
      </c>
      <c s="6" r="E21" t="n">
        <v>209</v>
      </c>
    </row>
    <row r="22" spans="1:5">
      <c s="4" r="A22" t="s">
        <v>32</v>
      </c>
    </row>
    <row r="23" spans="1:5">
      <c s="4" r="A23" t="s">
        <v>74</v>
      </c>
      <c s="6" r="C23" t="n">
        <v>364</v>
      </c>
      <c s="6" r="D23" t="n">
        <v>344</v>
      </c>
      <c s="6" r="E23" t="n">
        <v>347</v>
      </c>
    </row>
    <row r="24" spans="1:5">
      <c s="3" r="A24" t="s">
        <v>79</v>
      </c>
    </row>
    <row r="25" spans="1:5">
      <c s="4" r="A25" t="s">
        <v>80</v>
      </c>
      <c s="6" r="C25" t="n">
        <v>-3</v>
      </c>
      <c s="6" r="D25" t="n">
        <v>-7</v>
      </c>
      <c s="6" r="E25" t="n">
        <v>0</v>
      </c>
    </row>
    <row r="26" spans="1:5">
      <c s="4" r="A26" t="s">
        <v>81</v>
      </c>
      <c s="6" r="C26" t="n">
        <v>-4</v>
      </c>
      <c s="6" r="D26" t="n">
        <v>-50</v>
      </c>
      <c s="6" r="E26" t="n">
        <v>28</v>
      </c>
    </row>
    <row r="27" spans="1:5">
      <c s="3" r="A27" t="s">
        <v>82</v>
      </c>
    </row>
    <row r="28" spans="1:5">
      <c s="4" r="A28" t="s">
        <v>83</v>
      </c>
      <c s="6" r="C28" t="n">
        <v>0</v>
      </c>
      <c s="6" r="D28" t="n">
        <v>-1</v>
      </c>
      <c s="6" r="E28" t="n">
        <v>0</v>
      </c>
    </row>
    <row r="29" spans="1:5">
      <c s="3" r="A29" t="s">
        <v>79</v>
      </c>
    </row>
    <row r="30" spans="1:5">
      <c s="4" r="A30" t="s">
        <v>80</v>
      </c>
      <c s="6" r="C30" t="n">
        <v>1</v>
      </c>
      <c s="6" r="D30" t="n">
        <v>1</v>
      </c>
      <c s="6" r="E30" t="n">
        <v>0</v>
      </c>
    </row>
    <row r="31" spans="1:5">
      <c s="4" r="A31" t="s">
        <v>84</v>
      </c>
      <c s="6" r="C31" t="n">
        <v>5</v>
      </c>
      <c s="6" r="D31" t="n">
        <v>-1</v>
      </c>
      <c s="6" r="E31" t="n">
        <v>0</v>
      </c>
    </row>
    <row r="32" spans="1:5">
      <c s="4" r="A32" t="s">
        <v>85</v>
      </c>
      <c s="6" r="C32" t="n">
        <v>-1</v>
      </c>
      <c s="6" r="D32" t="n">
        <v>-58</v>
      </c>
      <c s="6" r="E32" t="n">
        <v>28</v>
      </c>
    </row>
    <row r="33" spans="1:5">
      <c s="4" r="A33" t="s">
        <v>86</v>
      </c>
      <c s="6" r="C33" t="n">
        <v>363</v>
      </c>
      <c s="6" r="D33" t="n">
        <v>286</v>
      </c>
      <c s="6" r="E33" t="n">
        <v>375</v>
      </c>
    </row>
    <row r="34" spans="1:5">
      <c s="4" r="A34" t="s">
        <v>34</v>
      </c>
    </row>
    <row r="35" spans="1:5">
      <c s="4" r="A35" t="s">
        <v>74</v>
      </c>
      <c s="4" r="B35" t="s">
        <v>70</v>
      </c>
      <c s="6" r="C35" t="n">
        <v>185</v>
      </c>
      <c s="6" r="D35" t="n">
        <v>169</v>
      </c>
      <c s="6" r="E35" t="n">
        <v>163</v>
      </c>
    </row>
    <row r="36" spans="1:5">
      <c s="4" r="A36" t="s">
        <v>36</v>
      </c>
    </row>
    <row r="37" spans="1:5">
      <c s="4" r="A37" t="s">
        <v>74</v>
      </c>
      <c s="4" r="B37" t="s">
        <v>66</v>
      </c>
      <c s="7" r="C37" t="n">
        <v>234</v>
      </c>
      <c s="6" r="D37" t="n">
        <v>220</v>
      </c>
      <c s="7" r="E37" t="n">
        <v>228</v>
      </c>
    </row>
    <row r="38" spans="1:5">
      <c s="3" r="A38" t="s">
        <v>79</v>
      </c>
    </row>
    <row r="39" spans="1:5">
      <c s="4" r="A39" t="s">
        <v>85</v>
      </c>
      <c s="7" r="D39" t="n">
        <v>-1</v>
      </c>
    </row>
    <row r="40" spans="1:5">
      <c r="A40" t="n"/>
    </row>
    <row r="41" spans="1:5">
      <c s="4" r="A41" t="s">
        <v>66</v>
      </c>
      <c s="4" r="B41" t="s">
        <v>71</v>
      </c>
    </row>
    <row r="42" spans="1:5">
      <c s="4" r="A42" t="s">
        <v>70</v>
      </c>
      <c s="4" r="B42" t="s">
        <v>72</v>
      </c>
    </row>
  </sheetData>
  <mergeCells count="5">
    <mergeCell ref="A1:B2"/>
    <mergeCell ref="C1:E1"/>
    <mergeCell ref="A40:D40"/>
    <mergeCell ref="B41:D41"/>
    <mergeCell ref="B42:D4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51</v>
      </c>
      <c s="2" r="B1" t="s">
        <v>1</v>
      </c>
    </row>
    <row r="2" spans="1:2">
      <c s="2" r="B2" t="s">
        <v>2</v>
      </c>
    </row>
    <row r="3" spans="1:2">
      <c s="3" r="A3" t="s">
        <v>352</v>
      </c>
    </row>
    <row r="4" spans="1:2">
      <c s="4" r="A4" t="s">
        <v>351</v>
      </c>
      <c s="4" r="B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54</v>
      </c>
      <c s="2" r="B1" t="s">
        <v>1</v>
      </c>
    </row>
    <row r="2" spans="1:2">
      <c s="2" r="B2" t="s">
        <v>2</v>
      </c>
    </row>
    <row r="3" spans="1:2">
      <c s="4" r="A3" t="s">
        <v>355</v>
      </c>
    </row>
    <row r="4" spans="1:2">
      <c s="3" r="A4" t="s">
        <v>356</v>
      </c>
    </row>
    <row r="5" spans="1:2">
      <c s="4" r="A5" t="s">
        <v>357</v>
      </c>
      <c s="4" r="B5" t="s">
        <v>358</v>
      </c>
    </row>
    <row r="6" spans="1:2">
      <c s="4" r="A6" t="s">
        <v>359</v>
      </c>
    </row>
    <row r="7" spans="1:2">
      <c s="3" r="A7" t="s">
        <v>356</v>
      </c>
    </row>
    <row r="8" spans="1:2">
      <c s="4" r="A8" t="s">
        <v>357</v>
      </c>
      <c s="4" r="B8"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s="1" r="A1" t="s">
        <v>361</v>
      </c>
      <c s="2" r="B1" t="s">
        <v>1</v>
      </c>
    </row>
    <row r="2" spans="1:2">
      <c s="2" r="B2" t="s">
        <v>2</v>
      </c>
    </row>
    <row r="3" spans="1:2">
      <c s="3" r="A3" t="s">
        <v>362</v>
      </c>
    </row>
    <row r="4" spans="1:2">
      <c s="4" r="A4" t="s">
        <v>363</v>
      </c>
      <c s="4" r="B4" t="s">
        <v>364</v>
      </c>
    </row>
    <row r="5" spans="1:2">
      <c s="4" r="A5" t="s">
        <v>29</v>
      </c>
    </row>
    <row r="6" spans="1:2">
      <c s="3" r="A6" t="s">
        <v>362</v>
      </c>
    </row>
    <row r="7" spans="1:2">
      <c s="4" r="A7" t="s">
        <v>363</v>
      </c>
      <c s="4" r="B7"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56"/>
    <col customWidth="1" max="2" min="2" width="80"/>
  </cols>
  <sheetData>
    <row r="1" spans="1:2">
      <c s="1" r="A1" t="s">
        <v>366</v>
      </c>
      <c s="2" r="B1" t="s">
        <v>1</v>
      </c>
    </row>
    <row r="2" spans="1:2">
      <c s="2" r="B2" t="s">
        <v>2</v>
      </c>
    </row>
    <row r="3" spans="1:2">
      <c s="3" r="A3" t="s">
        <v>367</v>
      </c>
    </row>
    <row r="4" spans="1:2">
      <c s="4" r="A4" t="s">
        <v>368</v>
      </c>
      <c s="4" r="B4" t="s">
        <v>369</v>
      </c>
    </row>
    <row r="5" spans="1:2">
      <c s="4" r="A5" t="s">
        <v>370</v>
      </c>
      <c s="4" r="B5" t="s">
        <v>371</v>
      </c>
    </row>
    <row r="6" spans="1:2">
      <c s="4" r="A6" t="s">
        <v>372</v>
      </c>
      <c s="4" r="B6" t="s">
        <v>373</v>
      </c>
    </row>
    <row r="7" spans="1:2">
      <c s="4" r="A7" t="s">
        <v>374</v>
      </c>
      <c s="4" r="B7" t="s">
        <v>375</v>
      </c>
    </row>
    <row r="8" spans="1:2">
      <c s="4" r="A8" t="s">
        <v>376</v>
      </c>
      <c s="4" r="B8" t="s">
        <v>377</v>
      </c>
    </row>
    <row r="9" spans="1:2">
      <c s="4" r="A9" t="s">
        <v>378</v>
      </c>
      <c s="4" r="B9" t="s">
        <v>379</v>
      </c>
    </row>
    <row r="10" spans="1:2">
      <c s="4" r="A10" t="s">
        <v>300</v>
      </c>
      <c s="4" r="B10" t="s">
        <v>380</v>
      </c>
    </row>
    <row r="11" spans="1:2">
      <c s="4" r="A11" t="s">
        <v>381</v>
      </c>
      <c s="4" r="B11" t="s">
        <v>382</v>
      </c>
    </row>
    <row r="12" spans="1:2">
      <c s="4" r="A12" t="s">
        <v>383</v>
      </c>
      <c s="4" r="B12" t="s">
        <v>384</v>
      </c>
    </row>
    <row r="13" spans="1:2">
      <c s="4" r="A13" t="s">
        <v>385</v>
      </c>
      <c s="4" r="B13" t="s">
        <v>386</v>
      </c>
    </row>
    <row r="14" spans="1:2">
      <c s="4" r="A14" t="s">
        <v>387</v>
      </c>
      <c s="4" r="B14" t="s">
        <v>388</v>
      </c>
    </row>
    <row r="15" spans="1:2">
      <c s="4" r="A15" t="s">
        <v>389</v>
      </c>
      <c s="4" r="B15" t="s">
        <v>390</v>
      </c>
    </row>
    <row r="16" spans="1:2">
      <c s="4" r="A16" t="s">
        <v>391</v>
      </c>
      <c s="4" r="B16" t="s">
        <v>392</v>
      </c>
    </row>
    <row r="17" spans="1:2">
      <c s="4" r="A17" t="s">
        <v>176</v>
      </c>
      <c s="4" r="B17" t="s">
        <v>393</v>
      </c>
    </row>
    <row r="18" spans="1:2">
      <c s="4" r="A18" t="s">
        <v>341</v>
      </c>
      <c s="4" r="B18" t="s">
        <v>394</v>
      </c>
    </row>
    <row r="19" spans="1:2">
      <c s="4" r="A19" t="s">
        <v>344</v>
      </c>
      <c s="4" r="B19" t="s">
        <v>395</v>
      </c>
    </row>
    <row r="20" spans="1:2">
      <c s="4" r="A20" t="s">
        <v>396</v>
      </c>
      <c s="4" r="B20" t="s">
        <v>397</v>
      </c>
    </row>
    <row r="21" spans="1:2">
      <c s="4" r="A21" t="s">
        <v>53</v>
      </c>
      <c s="4" r="B21" t="s">
        <v>398</v>
      </c>
    </row>
    <row r="22" spans="1:2">
      <c s="4" r="A22" t="s">
        <v>399</v>
      </c>
      <c s="4" r="B22" t="s">
        <v>400</v>
      </c>
    </row>
    <row r="23" spans="1:2">
      <c s="4" r="A23" t="s">
        <v>315</v>
      </c>
      <c s="4" r="B23" t="s">
        <v>401</v>
      </c>
    </row>
    <row r="24" spans="1:2">
      <c s="4" r="A24" t="s">
        <v>402</v>
      </c>
      <c s="4" r="B24" t="s">
        <v>403</v>
      </c>
    </row>
    <row r="25" spans="1:2">
      <c s="4" r="A25" t="s">
        <v>404</v>
      </c>
      <c s="4" r="B25" t="s">
        <v>405</v>
      </c>
    </row>
    <row r="26" spans="1:2">
      <c s="4" r="A26" t="s">
        <v>406</v>
      </c>
      <c s="4" r="B26" t="s">
        <v>407</v>
      </c>
    </row>
    <row r="27" spans="1:2">
      <c s="4" r="A27" t="s">
        <v>408</v>
      </c>
      <c s="4" r="B27" t="s">
        <v>409</v>
      </c>
    </row>
    <row r="28" spans="1:2">
      <c s="4" r="A28" t="s">
        <v>410</v>
      </c>
      <c s="4" r="B28" t="s">
        <v>411</v>
      </c>
    </row>
    <row r="29" spans="1:2">
      <c s="4" r="A29" t="s">
        <v>412</v>
      </c>
      <c s="4" r="B29" t="s">
        <v>413</v>
      </c>
    </row>
    <row r="30" spans="1:2">
      <c s="4" r="A30" t="s">
        <v>29</v>
      </c>
    </row>
    <row r="31" spans="1:2">
      <c s="3" r="A31" t="s">
        <v>367</v>
      </c>
    </row>
    <row r="32" spans="1:2">
      <c s="4" r="A32" t="s">
        <v>368</v>
      </c>
      <c s="4" r="B32" t="s">
        <v>414</v>
      </c>
    </row>
    <row r="33" spans="1:2">
      <c s="4" r="A33" t="s">
        <v>381</v>
      </c>
      <c s="4" r="B33" t="s">
        <v>415</v>
      </c>
    </row>
    <row r="34" spans="1:2">
      <c s="4" r="A34" t="s">
        <v>385</v>
      </c>
      <c s="4" r="B34" t="s">
        <v>416</v>
      </c>
    </row>
    <row r="35" spans="1:2">
      <c s="4" r="A35" t="s">
        <v>387</v>
      </c>
      <c s="4" r="B35" t="s">
        <v>417</v>
      </c>
    </row>
    <row r="36" spans="1:2">
      <c s="4" r="A36" t="s">
        <v>396</v>
      </c>
      <c s="4" r="B36" t="s">
        <v>418</v>
      </c>
    </row>
    <row r="37" spans="1:2">
      <c s="4" r="A37" t="s">
        <v>53</v>
      </c>
      <c s="4" r="B37" t="s">
        <v>419</v>
      </c>
    </row>
    <row r="38" spans="1:2">
      <c s="4" r="A38" t="s">
        <v>406</v>
      </c>
      <c s="4" r="B38" t="s">
        <v>407</v>
      </c>
    </row>
    <row r="39" spans="1:2">
      <c s="4" r="A39" t="s">
        <v>32</v>
      </c>
    </row>
    <row r="40" spans="1:2">
      <c s="3" r="A40" t="s">
        <v>367</v>
      </c>
    </row>
    <row r="41" spans="1:2">
      <c s="4" r="A41" t="s">
        <v>368</v>
      </c>
      <c s="4" r="B41" t="s">
        <v>420</v>
      </c>
    </row>
    <row r="42" spans="1:2">
      <c s="4" r="A42" t="s">
        <v>391</v>
      </c>
      <c s="4" r="B42" t="s">
        <v>421</v>
      </c>
    </row>
    <row r="43" spans="1:2">
      <c s="4" r="A43" t="s">
        <v>344</v>
      </c>
      <c s="4" r="B43" t="s">
        <v>395</v>
      </c>
    </row>
    <row r="44" spans="1:2">
      <c s="4" r="A44" t="s">
        <v>396</v>
      </c>
      <c s="4" r="B44" t="s">
        <v>418</v>
      </c>
    </row>
    <row r="45" spans="1:2">
      <c s="4" r="A45" t="s">
        <v>53</v>
      </c>
      <c s="4" r="B45" t="s">
        <v>419</v>
      </c>
    </row>
    <row r="46" spans="1:2">
      <c s="4" r="A46" t="s">
        <v>34</v>
      </c>
    </row>
    <row r="47" spans="1:2">
      <c s="3" r="A47" t="s">
        <v>367</v>
      </c>
    </row>
    <row r="48" spans="1:2">
      <c s="4" r="A48" t="s">
        <v>368</v>
      </c>
      <c s="4" r="B48" t="s">
        <v>420</v>
      </c>
    </row>
    <row r="49" spans="1:2">
      <c s="4" r="A49" t="s">
        <v>391</v>
      </c>
      <c s="4" r="B49" t="s">
        <v>421</v>
      </c>
    </row>
    <row r="50" spans="1:2">
      <c s="4" r="A50" t="s">
        <v>344</v>
      </c>
      <c s="4" r="B50" t="s">
        <v>395</v>
      </c>
    </row>
    <row r="51" spans="1:2">
      <c s="4" r="A51" t="s">
        <v>53</v>
      </c>
      <c s="4" r="B51" t="s">
        <v>419</v>
      </c>
    </row>
    <row r="52" spans="1:2">
      <c s="4" r="A52" t="s">
        <v>36</v>
      </c>
    </row>
    <row r="53" spans="1:2">
      <c s="3" r="A53" t="s">
        <v>367</v>
      </c>
    </row>
    <row r="54" spans="1:2">
      <c s="4" r="A54" t="s">
        <v>368</v>
      </c>
      <c s="4" r="B54" t="s">
        <v>420</v>
      </c>
    </row>
    <row r="55" spans="1:2">
      <c s="4" r="A55" t="s">
        <v>391</v>
      </c>
      <c s="4" r="B55" t="s">
        <v>421</v>
      </c>
    </row>
    <row r="56" spans="1:2">
      <c s="4" r="A56" t="s">
        <v>344</v>
      </c>
      <c s="4" r="B56" t="s">
        <v>395</v>
      </c>
    </row>
    <row r="57" spans="1:2">
      <c s="4" r="A57" t="s">
        <v>53</v>
      </c>
      <c s="4" r="B57" t="s">
        <v>4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76"/>
  </cols>
  <sheetData>
    <row r="1" spans="1:2">
      <c s="1" r="A1" t="s">
        <v>422</v>
      </c>
      <c s="2" r="B1" t="s">
        <v>1</v>
      </c>
    </row>
    <row r="2" spans="1:2">
      <c s="2" r="B2" t="s">
        <v>2</v>
      </c>
    </row>
    <row r="3" spans="1:2">
      <c s="3" r="A3" t="s">
        <v>336</v>
      </c>
    </row>
    <row r="4" spans="1:2">
      <c s="4" r="A4" t="s">
        <v>389</v>
      </c>
      <c s="4" r="B4" t="s">
        <v>4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424</v>
      </c>
      <c s="2" r="B1" t="s">
        <v>1</v>
      </c>
    </row>
    <row r="2" spans="1:2">
      <c s="2" r="B2" t="s">
        <v>2</v>
      </c>
    </row>
    <row r="3" spans="1:2">
      <c s="3" r="A3" t="s">
        <v>339</v>
      </c>
    </row>
    <row r="4" spans="1:2">
      <c s="4" r="A4" t="s">
        <v>381</v>
      </c>
      <c s="4" r="B4" t="s">
        <v>4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7"/>
    <col customWidth="1" max="2" min="2" width="80"/>
  </cols>
  <sheetData>
    <row r="1" spans="1:2">
      <c s="1" r="A1" t="s">
        <v>426</v>
      </c>
      <c s="2" r="B1" t="s">
        <v>1</v>
      </c>
    </row>
    <row r="2" spans="1:2">
      <c s="2" r="B2" t="s">
        <v>2</v>
      </c>
    </row>
    <row r="3" spans="1:2">
      <c s="3" r="A3" t="s">
        <v>367</v>
      </c>
    </row>
    <row r="4" spans="1:2">
      <c s="4" r="A4" t="s">
        <v>427</v>
      </c>
      <c s="4" r="B4" t="s">
        <v>428</v>
      </c>
    </row>
    <row r="5" spans="1:2">
      <c s="4" r="A5" t="s">
        <v>429</v>
      </c>
      <c s="4" r="B5" t="s">
        <v>430</v>
      </c>
    </row>
    <row r="6" spans="1:2">
      <c s="4" r="A6" t="s">
        <v>431</v>
      </c>
      <c s="4" r="B6" t="s">
        <v>432</v>
      </c>
    </row>
    <row r="7" spans="1:2">
      <c s="4" r="A7" t="s">
        <v>433</v>
      </c>
      <c s="4" r="B7" t="s">
        <v>434</v>
      </c>
    </row>
    <row r="8" spans="1:2">
      <c s="4" r="A8" t="s">
        <v>435</v>
      </c>
      <c s="4" r="B8" t="s">
        <v>436</v>
      </c>
    </row>
    <row r="9" spans="1:2">
      <c s="4" r="A9" t="s">
        <v>437</v>
      </c>
      <c s="4" r="B9" t="s">
        <v>438</v>
      </c>
    </row>
    <row r="10" spans="1:2">
      <c s="4" r="A10" t="s">
        <v>439</v>
      </c>
      <c s="4" r="B10" t="s">
        <v>440</v>
      </c>
    </row>
    <row r="11" spans="1:2">
      <c s="4" r="A11" t="s">
        <v>29</v>
      </c>
    </row>
    <row r="12" spans="1:2">
      <c s="3" r="A12" t="s">
        <v>367</v>
      </c>
    </row>
    <row r="13" spans="1:2">
      <c s="4" r="A13" t="s">
        <v>431</v>
      </c>
      <c s="4" r="B13" t="s">
        <v>432</v>
      </c>
    </row>
    <row r="14" spans="1:2">
      <c s="4" r="A14" t="s">
        <v>441</v>
      </c>
      <c s="4" r="B14" t="s">
        <v>442</v>
      </c>
    </row>
    <row r="15" spans="1:2">
      <c s="4" r="A15" t="s">
        <v>32</v>
      </c>
    </row>
    <row r="16" spans="1:2">
      <c s="3" r="A16" t="s">
        <v>367</v>
      </c>
    </row>
    <row r="17" spans="1:2">
      <c s="4" r="A17" t="s">
        <v>441</v>
      </c>
      <c s="4" r="B17" t="s">
        <v>442</v>
      </c>
    </row>
    <row r="18" spans="1:2">
      <c s="4" r="A18" t="s">
        <v>437</v>
      </c>
      <c s="4" r="B18" t="s">
        <v>438</v>
      </c>
    </row>
    <row r="19" spans="1:2">
      <c s="4" r="A19" t="s">
        <v>34</v>
      </c>
    </row>
    <row r="20" spans="1:2">
      <c s="3" r="A20" t="s">
        <v>367</v>
      </c>
    </row>
    <row r="21" spans="1:2">
      <c s="4" r="A21" t="s">
        <v>441</v>
      </c>
      <c s="4" r="B21" t="s">
        <v>442</v>
      </c>
    </row>
    <row r="22" spans="1:2">
      <c s="4" r="A22" t="s">
        <v>437</v>
      </c>
      <c s="4" r="B22" t="s">
        <v>438</v>
      </c>
    </row>
    <row r="23" spans="1:2">
      <c s="4" r="A23" t="s">
        <v>36</v>
      </c>
    </row>
    <row r="24" spans="1:2">
      <c s="3" r="A24" t="s">
        <v>367</v>
      </c>
    </row>
    <row r="25" spans="1:2">
      <c s="4" r="A25" t="s">
        <v>441</v>
      </c>
      <c s="4" r="B25" t="s">
        <v>442</v>
      </c>
    </row>
    <row r="26" spans="1:2">
      <c s="4" r="A26" t="s">
        <v>437</v>
      </c>
      <c s="4" r="B26" t="s">
        <v>4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s="1" r="A1" t="s">
        <v>443</v>
      </c>
      <c s="2" r="B1" t="s">
        <v>1</v>
      </c>
    </row>
    <row r="2" spans="1:2">
      <c s="2" r="B2" t="s">
        <v>2</v>
      </c>
    </row>
    <row r="3" spans="1:2">
      <c s="3" r="A3" t="s">
        <v>295</v>
      </c>
    </row>
    <row r="4" spans="1:2">
      <c s="4" r="A4" t="s">
        <v>294</v>
      </c>
      <c s="4" r="B4" t="s">
        <v>444</v>
      </c>
    </row>
    <row r="5" spans="1:2">
      <c s="4" r="A5" t="s">
        <v>445</v>
      </c>
      <c s="4" r="B5" t="s">
        <v>446</v>
      </c>
    </row>
    <row r="6" spans="1:2">
      <c s="4" r="A6" t="s">
        <v>447</v>
      </c>
      <c s="4" r="B6" t="s">
        <v>4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r="A1" t="s">
        <v>449</v>
      </c>
      <c s="2" r="B1" t="s">
        <v>1</v>
      </c>
    </row>
    <row r="2" spans="1:2">
      <c s="2" r="B2" t="s">
        <v>2</v>
      </c>
    </row>
    <row r="3" spans="1:2">
      <c s="3" r="A3" t="s">
        <v>301</v>
      </c>
    </row>
    <row r="4" spans="1:2">
      <c s="4" r="A4" t="s">
        <v>450</v>
      </c>
      <c s="4" r="B4" t="s">
        <v>451</v>
      </c>
    </row>
    <row r="5" spans="1:2">
      <c s="4" r="A5" t="s">
        <v>452</v>
      </c>
      <c s="4" r="B5" t="s">
        <v>453</v>
      </c>
    </row>
    <row r="6" spans="1:2">
      <c s="4" r="A6" t="s">
        <v>454</v>
      </c>
      <c s="4" r="B6" t="s">
        <v>4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5"/>
    <col customWidth="1" max="2" min="2" width="80"/>
  </cols>
  <sheetData>
    <row r="1" spans="1:2">
      <c s="1" r="A1" t="s">
        <v>456</v>
      </c>
      <c s="2" r="B1" t="s">
        <v>1</v>
      </c>
    </row>
    <row r="2" spans="1:2">
      <c s="2" r="B2" t="s">
        <v>2</v>
      </c>
    </row>
    <row r="3" spans="1:2">
      <c s="3" r="A3" t="s">
        <v>457</v>
      </c>
    </row>
    <row r="4" spans="1:2">
      <c s="4" r="A4" t="s">
        <v>458</v>
      </c>
      <c s="4" r="B4" t="s">
        <v>459</v>
      </c>
    </row>
    <row r="5" spans="1:2">
      <c s="4" r="A5" t="s">
        <v>460</v>
      </c>
      <c s="4" r="B5" t="s">
        <v>461</v>
      </c>
    </row>
    <row r="6" spans="1:2">
      <c s="4" r="A6" t="s">
        <v>462</v>
      </c>
      <c s="4" r="B6" t="s">
        <v>463</v>
      </c>
    </row>
    <row r="7" spans="1:2">
      <c s="4" r="A7" t="s">
        <v>464</v>
      </c>
      <c s="4" r="B7" t="s">
        <v>465</v>
      </c>
    </row>
    <row r="8" spans="1:2">
      <c s="4" r="A8" t="s">
        <v>466</v>
      </c>
      <c s="4" r="B8" t="s">
        <v>467</v>
      </c>
    </row>
    <row r="9" spans="1:2">
      <c s="4" r="A9" t="s">
        <v>468</v>
      </c>
      <c s="4" r="B9" t="s">
        <v>469</v>
      </c>
    </row>
    <row r="10" spans="1:2">
      <c s="4" r="A10" t="s">
        <v>470</v>
      </c>
      <c s="4" r="B10" t="s">
        <v>471</v>
      </c>
    </row>
    <row r="11" spans="1:2">
      <c s="4" r="A11" t="s">
        <v>472</v>
      </c>
      <c s="4" r="B11" t="s">
        <v>473</v>
      </c>
    </row>
    <row r="12" spans="1:2">
      <c s="4" r="A12" t="s">
        <v>29</v>
      </c>
    </row>
    <row r="13" spans="1:2">
      <c s="3" r="A13" t="s">
        <v>457</v>
      </c>
    </row>
    <row r="14" spans="1:2">
      <c s="4" r="A14" t="s">
        <v>460</v>
      </c>
      <c s="4" r="B14" t="s">
        <v>474</v>
      </c>
    </row>
    <row r="15" spans="1:2">
      <c s="4" r="A15" t="s">
        <v>462</v>
      </c>
      <c s="4" r="B15" t="s">
        <v>475</v>
      </c>
    </row>
    <row r="16" spans="1:2">
      <c s="4" r="A16" t="s">
        <v>466</v>
      </c>
      <c s="4" r="B16" t="s">
        <v>476</v>
      </c>
    </row>
    <row r="17" spans="1:2">
      <c s="4" r="A17" t="s">
        <v>468</v>
      </c>
      <c s="4" r="B17" t="s">
        <v>477</v>
      </c>
    </row>
    <row r="18" spans="1:2">
      <c s="4" r="A18" t="s">
        <v>470</v>
      </c>
      <c s="4" r="B18" t="s">
        <v>478</v>
      </c>
    </row>
    <row r="19" spans="1:2">
      <c s="4" r="A19" t="s">
        <v>32</v>
      </c>
    </row>
    <row r="20" spans="1:2">
      <c s="3" r="A20" t="s">
        <v>457</v>
      </c>
    </row>
    <row r="21" spans="1:2">
      <c s="4" r="A21" t="s">
        <v>460</v>
      </c>
      <c s="4" r="B21" t="s">
        <v>479</v>
      </c>
    </row>
    <row r="22" spans="1:2">
      <c s="4" r="A22" t="s">
        <v>462</v>
      </c>
      <c s="4" r="B22" t="s">
        <v>480</v>
      </c>
    </row>
    <row r="23" spans="1:2">
      <c s="4" r="A23" t="s">
        <v>464</v>
      </c>
      <c s="4" r="B23" t="s">
        <v>481</v>
      </c>
    </row>
    <row r="24" spans="1:2">
      <c s="4" r="A24" t="s">
        <v>466</v>
      </c>
      <c s="4" r="B24" t="s">
        <v>482</v>
      </c>
    </row>
    <row r="25" spans="1:2">
      <c s="4" r="A25" t="s">
        <v>468</v>
      </c>
      <c s="4" r="B25" t="s">
        <v>483</v>
      </c>
    </row>
    <row r="26" spans="1:2">
      <c s="4" r="A26" t="s">
        <v>470</v>
      </c>
      <c s="4" r="B26" t="s">
        <v>484</v>
      </c>
    </row>
    <row r="27" spans="1:2">
      <c s="4" r="A27" t="s">
        <v>34</v>
      </c>
    </row>
    <row r="28" spans="1:2">
      <c s="3" r="A28" t="s">
        <v>457</v>
      </c>
    </row>
    <row r="29" spans="1:2">
      <c s="4" r="A29" t="s">
        <v>460</v>
      </c>
      <c s="4" r="B29" t="s">
        <v>485</v>
      </c>
    </row>
    <row r="30" spans="1:2">
      <c s="4" r="A30" t="s">
        <v>466</v>
      </c>
      <c s="4" r="B30" t="s">
        <v>486</v>
      </c>
    </row>
    <row r="31" spans="1:2">
      <c s="4" r="A31" t="s">
        <v>468</v>
      </c>
      <c s="4" r="B31" t="s">
        <v>487</v>
      </c>
    </row>
    <row r="32" spans="1:2">
      <c s="4" r="A32" t="s">
        <v>470</v>
      </c>
      <c s="4" r="B32" t="s">
        <v>488</v>
      </c>
    </row>
    <row r="33" spans="1:2">
      <c s="4" r="A33" t="s">
        <v>36</v>
      </c>
    </row>
    <row r="34" spans="1:2">
      <c s="3" r="A34" t="s">
        <v>457</v>
      </c>
    </row>
    <row r="35" spans="1:2">
      <c s="4" r="A35" t="s">
        <v>460</v>
      </c>
      <c s="4" r="B35" t="s">
        <v>489</v>
      </c>
    </row>
    <row r="36" spans="1:2">
      <c s="4" r="A36" t="s">
        <v>466</v>
      </c>
      <c s="4" r="B36" t="s">
        <v>490</v>
      </c>
    </row>
    <row r="37" spans="1:2">
      <c s="4" r="A37" t="s">
        <v>468</v>
      </c>
      <c s="4" r="B37" t="s">
        <v>491</v>
      </c>
    </row>
    <row r="38" spans="1:2">
      <c s="4" r="A38" t="s">
        <v>470</v>
      </c>
      <c s="4" r="B38" t="s">
        <v>4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v>
      </c>
      <c s="2" r="B1" t="s">
        <v>1</v>
      </c>
    </row>
    <row r="2" spans="1:4">
      <c s="2" r="B2" t="s">
        <v>2</v>
      </c>
      <c s="2" r="C2" t="s">
        <v>39</v>
      </c>
      <c s="2" r="D2" t="s">
        <v>40</v>
      </c>
    </row>
    <row r="3" spans="1:4">
      <c s="4" r="A3" t="s">
        <v>88</v>
      </c>
      <c s="7" r="B3" t="n">
        <v>1</v>
      </c>
      <c s="7" r="C3" t="n">
        <v>-8</v>
      </c>
      <c s="7" r="D3" t="n">
        <v>4</v>
      </c>
    </row>
    <row r="4" spans="1:4">
      <c s="4" r="A4" t="s">
        <v>89</v>
      </c>
      <c s="6" r="B4" t="n">
        <v>-9</v>
      </c>
      <c s="6" r="C4" t="n">
        <v>-39</v>
      </c>
      <c s="6" r="D4" t="n">
        <v>-72</v>
      </c>
    </row>
    <row r="5" spans="1:4">
      <c s="4" r="A5" t="s">
        <v>90</v>
      </c>
      <c s="6" r="B5" t="n">
        <v>0</v>
      </c>
      <c s="6" r="C5" t="n">
        <v>23</v>
      </c>
      <c s="6" r="D5" t="n">
        <v>-41</v>
      </c>
    </row>
    <row r="6" spans="1:4">
      <c s="4" r="A6" t="s">
        <v>91</v>
      </c>
      <c s="6" r="B6" t="n">
        <v>6</v>
      </c>
      <c s="6" r="C6" t="n">
        <v>-4</v>
      </c>
      <c s="6" r="D6" t="n">
        <v>-1</v>
      </c>
    </row>
    <row r="7" spans="1:4">
      <c s="4" r="A7" t="s">
        <v>92</v>
      </c>
      <c s="6" r="B7" t="n">
        <v>67</v>
      </c>
      <c s="6" r="C7" t="n">
        <v>225</v>
      </c>
      <c s="6" r="D7" t="n">
        <v>-73</v>
      </c>
    </row>
    <row r="8" spans="1:4">
      <c s="4" r="A8" t="s">
        <v>93</v>
      </c>
      <c s="6" r="B8" t="n">
        <v>2</v>
      </c>
      <c s="6" r="C8" t="n">
        <v>7</v>
      </c>
      <c s="6" r="D8" t="n">
        <v>4</v>
      </c>
    </row>
    <row r="9" spans="1:4">
      <c s="4" r="A9" t="s">
        <v>94</v>
      </c>
      <c s="6" r="B9" t="n">
        <v>-15</v>
      </c>
      <c s="6" r="C9" t="n">
        <v>23</v>
      </c>
      <c s="6" r="D9" t="n">
        <v>80</v>
      </c>
    </row>
    <row r="10" spans="1:4">
      <c s="4" r="A10" t="s">
        <v>95</v>
      </c>
      <c s="6" r="B10" t="n">
        <v>0</v>
      </c>
      <c s="6" r="C10" t="n">
        <v>0</v>
      </c>
      <c s="6" r="D10" t="n">
        <v>0</v>
      </c>
    </row>
    <row r="11" spans="1:4">
      <c s="4" r="A11" t="s">
        <v>96</v>
      </c>
      <c s="6" r="B11" t="n">
        <v>0</v>
      </c>
      <c s="6" r="C11" t="n">
        <v>-3</v>
      </c>
      <c s="6" r="D11" t="n">
        <v>-4</v>
      </c>
    </row>
    <row r="12" spans="1:4">
      <c s="4" r="A12" t="s">
        <v>97</v>
      </c>
      <c s="6" r="B12" t="n">
        <v>-46</v>
      </c>
      <c s="6" r="C12" t="n">
        <v>-34</v>
      </c>
      <c s="6" r="D12" t="n">
        <v>-49</v>
      </c>
    </row>
    <row r="13" spans="1:4">
      <c s="4" r="A13" t="s">
        <v>32</v>
      </c>
    </row>
    <row r="14" spans="1:4">
      <c s="4" r="A14" t="s">
        <v>91</v>
      </c>
      <c s="6" r="B14" t="n">
        <v>2</v>
      </c>
      <c s="6" r="C14" t="n">
        <v>4</v>
      </c>
      <c s="6" r="D14" t="n">
        <v>0</v>
      </c>
    </row>
    <row r="15" spans="1:4">
      <c s="4" r="A15" t="s">
        <v>92</v>
      </c>
      <c s="6" r="B15" t="n">
        <v>2</v>
      </c>
      <c s="6" r="C15" t="n">
        <v>32</v>
      </c>
      <c s="6" r="D15" t="n">
        <v>-18</v>
      </c>
    </row>
    <row r="16" spans="1:4">
      <c s="4" r="A16" t="s">
        <v>95</v>
      </c>
      <c s="6" r="B16" t="n">
        <v>0</v>
      </c>
      <c s="6" r="C16" t="n">
        <v>0</v>
      </c>
      <c s="6" r="D16" t="n">
        <v>0</v>
      </c>
    </row>
    <row r="17" spans="1:4">
      <c s="4" r="A17" t="s">
        <v>96</v>
      </c>
      <c s="6" r="B17" t="n">
        <v>-1</v>
      </c>
      <c s="6" r="C17" t="n">
        <v>0</v>
      </c>
      <c s="6" r="D17" t="n">
        <v>0</v>
      </c>
    </row>
    <row r="18" spans="1:4">
      <c s="4" r="A18" t="s">
        <v>97</v>
      </c>
      <c s="7" r="B18" t="n">
        <v>-3</v>
      </c>
      <c s="7" r="C18" t="n">
        <v>0</v>
      </c>
      <c s="7" r="D18"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80"/>
  </cols>
  <sheetData>
    <row r="1" spans="1:2">
      <c s="1" r="A1" t="s">
        <v>493</v>
      </c>
      <c s="2" r="B1" t="s">
        <v>1</v>
      </c>
    </row>
    <row r="2" spans="1:2">
      <c s="2" r="B2" t="s">
        <v>2</v>
      </c>
    </row>
    <row r="3" spans="1:2">
      <c s="3" r="A3" t="s">
        <v>494</v>
      </c>
    </row>
    <row r="4" spans="1:2">
      <c s="4" r="A4" t="s">
        <v>495</v>
      </c>
      <c s="4" r="B4" t="s">
        <v>496</v>
      </c>
    </row>
    <row r="5" spans="1:2">
      <c s="4" r="A5" t="s">
        <v>29</v>
      </c>
    </row>
    <row r="6" spans="1:2">
      <c s="3" r="A6" t="s">
        <v>494</v>
      </c>
    </row>
    <row r="7" spans="1:2">
      <c s="4" r="A7" t="s">
        <v>495</v>
      </c>
      <c s="4" r="B7" t="s">
        <v>497</v>
      </c>
    </row>
    <row r="8" spans="1:2">
      <c s="4" r="A8" t="s">
        <v>32</v>
      </c>
    </row>
    <row r="9" spans="1:2">
      <c s="3" r="A9" t="s">
        <v>494</v>
      </c>
    </row>
    <row r="10" spans="1:2">
      <c s="4" r="A10" t="s">
        <v>495</v>
      </c>
      <c s="4" r="B10" t="s">
        <v>497</v>
      </c>
    </row>
    <row r="11" spans="1:2">
      <c s="4" r="A11" t="s">
        <v>34</v>
      </c>
    </row>
    <row r="12" spans="1:2">
      <c s="3" r="A12" t="s">
        <v>494</v>
      </c>
    </row>
    <row r="13" spans="1:2">
      <c s="4" r="A13" t="s">
        <v>495</v>
      </c>
      <c s="4" r="B13" t="s">
        <v>497</v>
      </c>
    </row>
    <row r="14" spans="1:2">
      <c s="4" r="A14" t="s">
        <v>36</v>
      </c>
    </row>
    <row r="15" spans="1:2">
      <c s="3" r="A15" t="s">
        <v>494</v>
      </c>
    </row>
    <row r="16" spans="1:2">
      <c s="4" r="A16" t="s">
        <v>495</v>
      </c>
      <c s="4" r="B16" t="s">
        <v>4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r="1" spans="1:2">
      <c s="1" r="A1" t="s">
        <v>498</v>
      </c>
      <c s="2" r="B1" t="s">
        <v>1</v>
      </c>
    </row>
    <row r="2" spans="1:2">
      <c s="2" r="B2" t="s">
        <v>2</v>
      </c>
    </row>
    <row r="3" spans="1:2">
      <c s="3" r="A3" t="s">
        <v>499</v>
      </c>
    </row>
    <row r="4" spans="1:2">
      <c s="4" r="A4" t="s">
        <v>500</v>
      </c>
      <c s="4" r="B4" t="s">
        <v>501</v>
      </c>
    </row>
    <row r="5" spans="1:2">
      <c s="4" r="A5" t="s">
        <v>502</v>
      </c>
      <c s="4" r="B5" t="s">
        <v>503</v>
      </c>
    </row>
    <row r="6" spans="1:2">
      <c s="4" r="A6" t="s">
        <v>202</v>
      </c>
      <c s="4" r="B6" t="s">
        <v>504</v>
      </c>
    </row>
    <row r="7" spans="1:2">
      <c s="4" r="A7" t="s">
        <v>505</v>
      </c>
      <c s="4" r="B7" t="s">
        <v>5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507</v>
      </c>
      <c s="2" r="B1" t="s">
        <v>1</v>
      </c>
    </row>
    <row r="2" spans="1:2">
      <c s="2" r="B2" t="s">
        <v>2</v>
      </c>
    </row>
    <row r="3" spans="1:2">
      <c s="3" r="A3" t="s">
        <v>508</v>
      </c>
    </row>
    <row r="4" spans="1:2">
      <c s="4" r="A4" t="s">
        <v>509</v>
      </c>
      <c s="4" r="B4" t="s">
        <v>5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80"/>
  </cols>
  <sheetData>
    <row r="1" spans="1:2">
      <c s="1" r="A1" t="s">
        <v>511</v>
      </c>
      <c s="2" r="B1" t="s">
        <v>1</v>
      </c>
    </row>
    <row r="2" spans="1:2">
      <c s="2" r="B2" t="s">
        <v>2</v>
      </c>
    </row>
    <row r="3" spans="1:2">
      <c s="3" r="A3" t="s">
        <v>316</v>
      </c>
    </row>
    <row r="4" spans="1:2">
      <c s="4" r="A4" t="s">
        <v>512</v>
      </c>
      <c s="4" r="B4" t="s">
        <v>513</v>
      </c>
    </row>
    <row r="5" spans="1:2">
      <c s="4" r="A5" t="s">
        <v>514</v>
      </c>
      <c s="4" r="B5" t="s">
        <v>515</v>
      </c>
    </row>
    <row r="6" spans="1:2">
      <c s="4" r="A6" t="s">
        <v>32</v>
      </c>
    </row>
    <row r="7" spans="1:2">
      <c s="3" r="A7" t="s">
        <v>316</v>
      </c>
    </row>
    <row r="8" spans="1:2">
      <c s="4" r="A8" t="s">
        <v>512</v>
      </c>
      <c s="4" r="B8" t="s">
        <v>513</v>
      </c>
    </row>
    <row r="9" spans="1:2">
      <c s="4" r="A9" t="s">
        <v>514</v>
      </c>
      <c s="4" r="B9" t="s">
        <v>515</v>
      </c>
    </row>
    <row r="10" spans="1:2">
      <c s="4" r="A10" t="s">
        <v>34</v>
      </c>
    </row>
    <row r="11" spans="1:2">
      <c s="3" r="A11" t="s">
        <v>316</v>
      </c>
    </row>
    <row r="12" spans="1:2">
      <c s="4" r="A12" t="s">
        <v>512</v>
      </c>
      <c s="4" r="B12" t="s">
        <v>513</v>
      </c>
    </row>
    <row r="13" spans="1:2">
      <c s="4" r="A13" t="s">
        <v>514</v>
      </c>
      <c s="4" r="B13" t="s">
        <v>515</v>
      </c>
    </row>
    <row r="14" spans="1:2">
      <c s="4" r="A14" t="s">
        <v>36</v>
      </c>
    </row>
    <row r="15" spans="1:2">
      <c s="3" r="A15" t="s">
        <v>316</v>
      </c>
    </row>
    <row r="16" spans="1:2">
      <c s="4" r="A16" t="s">
        <v>512</v>
      </c>
      <c s="4" r="B16" t="s">
        <v>513</v>
      </c>
    </row>
    <row r="17" spans="1:2">
      <c s="4" r="A17" t="s">
        <v>514</v>
      </c>
      <c s="4" r="B17" t="s">
        <v>5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80"/>
  </cols>
  <sheetData>
    <row r="1" spans="1:2">
      <c s="1" r="A1" t="s">
        <v>516</v>
      </c>
      <c s="2" r="B1" t="s">
        <v>1</v>
      </c>
    </row>
    <row r="2" spans="1:2">
      <c s="2" r="B2" t="s">
        <v>2</v>
      </c>
    </row>
    <row r="3" spans="1:2">
      <c s="3" r="A3" t="s">
        <v>517</v>
      </c>
    </row>
    <row r="4" spans="1:2">
      <c s="4" r="A4" t="s">
        <v>518</v>
      </c>
      <c s="4" r="B4" t="s">
        <v>519</v>
      </c>
    </row>
    <row r="5" spans="1:2">
      <c s="4" r="A5" t="s">
        <v>520</v>
      </c>
      <c s="4" r="B5" t="s">
        <v>521</v>
      </c>
    </row>
    <row r="6" spans="1:2">
      <c s="4" r="A6" t="s">
        <v>522</v>
      </c>
      <c s="4" r="B6" t="s">
        <v>523</v>
      </c>
    </row>
    <row r="7" spans="1:2">
      <c s="4" r="A7" t="s">
        <v>524</v>
      </c>
      <c s="4" r="B7" t="s">
        <v>525</v>
      </c>
    </row>
    <row r="8" spans="1:2">
      <c s="4" r="A8" t="s">
        <v>526</v>
      </c>
      <c s="4" r="B8" t="s">
        <v>527</v>
      </c>
    </row>
    <row r="9" spans="1:2">
      <c s="4" r="A9" t="s">
        <v>528</v>
      </c>
      <c s="4" r="B9" t="s">
        <v>529</v>
      </c>
    </row>
    <row r="10" spans="1:2">
      <c s="4" r="A10" t="s">
        <v>530</v>
      </c>
      <c s="4" r="B10" t="s">
        <v>531</v>
      </c>
    </row>
    <row r="11" spans="1:2">
      <c s="4" r="A11" t="s">
        <v>532</v>
      </c>
      <c s="4" r="B11" t="s">
        <v>533</v>
      </c>
    </row>
    <row r="12" spans="1:2">
      <c s="4" r="A12" t="s">
        <v>534</v>
      </c>
      <c s="4" r="B12" t="s">
        <v>535</v>
      </c>
    </row>
    <row r="13" spans="1:2">
      <c s="4" r="A13" t="s">
        <v>536</v>
      </c>
      <c s="4" r="B13" t="s">
        <v>537</v>
      </c>
    </row>
    <row r="14" spans="1:2">
      <c s="4" r="A14" t="s">
        <v>538</v>
      </c>
      <c s="4" r="B14" t="s">
        <v>539</v>
      </c>
    </row>
    <row r="15" spans="1:2">
      <c s="4" r="A15" t="s">
        <v>540</v>
      </c>
      <c s="4" r="B15" t="s">
        <v>541</v>
      </c>
    </row>
    <row r="16" spans="1:2">
      <c s="4" r="A16" t="s">
        <v>29</v>
      </c>
    </row>
    <row r="17" spans="1:2">
      <c s="3" r="A17" t="s">
        <v>517</v>
      </c>
    </row>
    <row r="18" spans="1:2">
      <c s="4" r="A18" t="s">
        <v>518</v>
      </c>
      <c s="4" r="B18" t="s">
        <v>519</v>
      </c>
    </row>
    <row r="19" spans="1:2">
      <c s="4" r="A19" t="s">
        <v>520</v>
      </c>
      <c s="4" r="B19" t="s">
        <v>521</v>
      </c>
    </row>
    <row r="20" spans="1:2">
      <c s="4" r="A20" t="s">
        <v>522</v>
      </c>
      <c s="4" r="B20" t="s">
        <v>523</v>
      </c>
    </row>
    <row r="21" spans="1:2">
      <c s="4" r="A21" t="s">
        <v>524</v>
      </c>
      <c s="4" r="B21" t="s">
        <v>525</v>
      </c>
    </row>
    <row r="22" spans="1:2">
      <c s="4" r="A22" t="s">
        <v>526</v>
      </c>
      <c s="4" r="B22" t="s">
        <v>527</v>
      </c>
    </row>
    <row r="23" spans="1:2">
      <c s="4" r="A23" t="s">
        <v>528</v>
      </c>
      <c s="4" r="B23" t="s">
        <v>529</v>
      </c>
    </row>
    <row r="24" spans="1:2">
      <c s="4" r="A24" t="s">
        <v>530</v>
      </c>
      <c s="4" r="B24" t="s">
        <v>531</v>
      </c>
    </row>
    <row r="25" spans="1:2">
      <c s="4" r="A25" t="s">
        <v>532</v>
      </c>
      <c s="4" r="B25" t="s">
        <v>533</v>
      </c>
    </row>
    <row r="26" spans="1:2">
      <c s="4" r="A26" t="s">
        <v>534</v>
      </c>
      <c s="4" r="B26" t="s">
        <v>535</v>
      </c>
    </row>
    <row r="27" spans="1:2">
      <c s="4" r="A27" t="s">
        <v>536</v>
      </c>
      <c s="4" r="B27" t="s">
        <v>537</v>
      </c>
    </row>
    <row r="28" spans="1:2">
      <c s="4" r="A28" t="s">
        <v>538</v>
      </c>
      <c s="4" r="B28" t="s">
        <v>539</v>
      </c>
    </row>
    <row r="29" spans="1:2">
      <c s="4" r="A29" t="s">
        <v>540</v>
      </c>
      <c s="4" r="B29" t="s">
        <v>541</v>
      </c>
    </row>
    <row r="30" spans="1:2">
      <c s="4" r="A30" t="s">
        <v>32</v>
      </c>
    </row>
    <row r="31" spans="1:2">
      <c s="3" r="A31" t="s">
        <v>517</v>
      </c>
    </row>
    <row r="32" spans="1:2">
      <c s="4" r="A32" t="s">
        <v>518</v>
      </c>
      <c s="4" r="B32" t="s">
        <v>519</v>
      </c>
    </row>
    <row r="33" spans="1:2">
      <c s="4" r="A33" t="s">
        <v>520</v>
      </c>
      <c s="4" r="B33" t="s">
        <v>521</v>
      </c>
    </row>
    <row r="34" spans="1:2">
      <c s="4" r="A34" t="s">
        <v>522</v>
      </c>
      <c s="4" r="B34" t="s">
        <v>523</v>
      </c>
    </row>
    <row r="35" spans="1:2">
      <c s="4" r="A35" t="s">
        <v>524</v>
      </c>
      <c s="4" r="B35" t="s">
        <v>525</v>
      </c>
    </row>
    <row r="36" spans="1:2">
      <c s="4" r="A36" t="s">
        <v>526</v>
      </c>
      <c s="4" r="B36" t="s">
        <v>527</v>
      </c>
    </row>
    <row r="37" spans="1:2">
      <c s="4" r="A37" t="s">
        <v>528</v>
      </c>
      <c s="4" r="B37" t="s">
        <v>529</v>
      </c>
    </row>
    <row r="38" spans="1:2">
      <c s="4" r="A38" t="s">
        <v>530</v>
      </c>
      <c s="4" r="B38" t="s">
        <v>531</v>
      </c>
    </row>
    <row r="39" spans="1:2">
      <c s="4" r="A39" t="s">
        <v>532</v>
      </c>
      <c s="4" r="B39" t="s">
        <v>533</v>
      </c>
    </row>
    <row r="40" spans="1:2">
      <c s="4" r="A40" t="s">
        <v>534</v>
      </c>
      <c s="4" r="B40" t="s">
        <v>535</v>
      </c>
    </row>
    <row r="41" spans="1:2">
      <c s="4" r="A41" t="s">
        <v>536</v>
      </c>
      <c s="4" r="B41" t="s">
        <v>537</v>
      </c>
    </row>
    <row r="42" spans="1:2">
      <c s="4" r="A42" t="s">
        <v>538</v>
      </c>
      <c s="4" r="B42" t="s">
        <v>539</v>
      </c>
    </row>
    <row r="43" spans="1:2">
      <c s="4" r="A43" t="s">
        <v>540</v>
      </c>
      <c s="4" r="B43" t="s">
        <v>5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80"/>
  </cols>
  <sheetData>
    <row r="1" spans="1:2">
      <c s="1" r="A1" t="s">
        <v>542</v>
      </c>
      <c s="2" r="B1" t="s">
        <v>1</v>
      </c>
    </row>
    <row r="2" spans="1:2">
      <c s="2" r="B2" t="s">
        <v>2</v>
      </c>
    </row>
    <row r="3" spans="1:2">
      <c s="3" r="A3" t="s">
        <v>543</v>
      </c>
    </row>
    <row r="4" spans="1:2">
      <c s="4" r="A4" t="s">
        <v>544</v>
      </c>
      <c s="4" r="B4" t="s">
        <v>545</v>
      </c>
    </row>
    <row r="5" spans="1:2">
      <c s="4" r="A5" t="s">
        <v>546</v>
      </c>
      <c s="4" r="B5" t="s">
        <v>547</v>
      </c>
    </row>
    <row r="6" spans="1:2">
      <c s="4" r="A6" t="s">
        <v>548</v>
      </c>
      <c s="4" r="B6" t="s">
        <v>549</v>
      </c>
    </row>
    <row r="7" spans="1:2">
      <c s="4" r="A7" t="s">
        <v>550</v>
      </c>
      <c s="4" r="B7" t="s">
        <v>551</v>
      </c>
    </row>
    <row r="8" spans="1:2">
      <c s="4" r="A8" t="s">
        <v>552</v>
      </c>
      <c s="4" r="B8" t="s">
        <v>553</v>
      </c>
    </row>
    <row r="9" spans="1:2">
      <c s="4" r="A9" t="s">
        <v>554</v>
      </c>
      <c s="4" r="B9" t="s">
        <v>555</v>
      </c>
    </row>
    <row r="10" spans="1:2">
      <c s="4" r="A10" t="s">
        <v>556</v>
      </c>
      <c s="4" r="B10" t="s">
        <v>557</v>
      </c>
    </row>
    <row r="11" spans="1:2">
      <c s="4" r="A11" t="s">
        <v>558</v>
      </c>
      <c s="4" r="B11" t="s">
        <v>559</v>
      </c>
    </row>
    <row r="12" spans="1:2">
      <c s="4" r="A12" t="s">
        <v>560</v>
      </c>
      <c s="4" r="B12" t="s">
        <v>561</v>
      </c>
    </row>
    <row r="13" spans="1:2">
      <c s="4" r="A13" t="s">
        <v>562</v>
      </c>
      <c s="4" r="B13" t="s">
        <v>563</v>
      </c>
    </row>
    <row r="14" spans="1:2">
      <c s="4" r="A14" t="s">
        <v>564</v>
      </c>
      <c s="4" r="B14" t="s">
        <v>565</v>
      </c>
    </row>
    <row r="15" spans="1:2">
      <c s="4" r="A15" t="s">
        <v>566</v>
      </c>
      <c s="4" r="B15" t="s">
        <v>567</v>
      </c>
    </row>
    <row r="16" spans="1:2">
      <c s="4" r="A16" t="s">
        <v>568</v>
      </c>
      <c s="4" r="B16" t="s">
        <v>569</v>
      </c>
    </row>
    <row r="17" spans="1:2">
      <c s="4" r="A17" t="s">
        <v>570</v>
      </c>
      <c s="4" r="B17" t="s">
        <v>571</v>
      </c>
    </row>
    <row r="18" spans="1:2">
      <c s="4" r="A18" t="s">
        <v>572</v>
      </c>
      <c s="4" r="B18" t="s">
        <v>573</v>
      </c>
    </row>
    <row r="19" spans="1:2">
      <c s="4" r="A19" t="s">
        <v>574</v>
      </c>
      <c s="4" r="B19" t="s">
        <v>575</v>
      </c>
    </row>
    <row r="20" spans="1:2">
      <c s="4" r="A20" t="s">
        <v>576</v>
      </c>
      <c s="4" r="B20" t="s">
        <v>577</v>
      </c>
    </row>
    <row r="21" spans="1:2">
      <c s="4" r="A21" t="s">
        <v>29</v>
      </c>
    </row>
    <row r="22" spans="1:2">
      <c s="3" r="A22" t="s">
        <v>543</v>
      </c>
    </row>
    <row r="23" spans="1:2">
      <c s="4" r="A23" t="s">
        <v>554</v>
      </c>
      <c s="4" r="B23" t="s">
        <v>578</v>
      </c>
    </row>
    <row r="24" spans="1:2">
      <c s="4" r="A24" t="s">
        <v>32</v>
      </c>
    </row>
    <row r="25" spans="1:2">
      <c s="3" r="A25" t="s">
        <v>543</v>
      </c>
    </row>
    <row r="26" spans="1:2">
      <c s="4" r="A26" t="s">
        <v>544</v>
      </c>
      <c s="4" r="B26" t="s">
        <v>579</v>
      </c>
    </row>
    <row r="27" spans="1:2">
      <c s="4" r="A27" t="s">
        <v>546</v>
      </c>
      <c s="4" r="B27" t="s">
        <v>580</v>
      </c>
    </row>
    <row r="28" spans="1:2">
      <c s="4" r="A28" t="s">
        <v>548</v>
      </c>
      <c s="4" r="B28" t="s">
        <v>581</v>
      </c>
    </row>
    <row r="29" spans="1:2">
      <c s="4" r="A29" t="s">
        <v>552</v>
      </c>
      <c s="4" r="B29" t="s">
        <v>553</v>
      </c>
    </row>
    <row r="30" spans="1:2">
      <c s="4" r="A30" t="s">
        <v>554</v>
      </c>
      <c s="4" r="B30" t="s">
        <v>582</v>
      </c>
    </row>
    <row r="31" spans="1:2">
      <c s="4" r="A31" t="s">
        <v>556</v>
      </c>
      <c s="4" r="B31" t="s">
        <v>583</v>
      </c>
    </row>
    <row r="32" spans="1:2">
      <c s="4" r="A32" t="s">
        <v>558</v>
      </c>
      <c s="4" r="B32" t="s">
        <v>559</v>
      </c>
    </row>
    <row r="33" spans="1:2">
      <c s="4" r="A33" t="s">
        <v>560</v>
      </c>
      <c s="4" r="B33" t="s">
        <v>561</v>
      </c>
    </row>
    <row r="34" spans="1:2">
      <c s="4" r="A34" t="s">
        <v>562</v>
      </c>
      <c s="4" r="B34" t="s">
        <v>563</v>
      </c>
    </row>
    <row r="35" spans="1:2">
      <c s="4" r="A35" t="s">
        <v>566</v>
      </c>
      <c s="4" r="B35" t="s">
        <v>584</v>
      </c>
    </row>
    <row r="36" spans="1:2">
      <c s="4" r="A36" t="s">
        <v>572</v>
      </c>
      <c s="4" r="B36" t="s">
        <v>585</v>
      </c>
    </row>
    <row r="37" spans="1:2">
      <c s="4" r="A37" t="s">
        <v>34</v>
      </c>
    </row>
    <row r="38" spans="1:2">
      <c s="3" r="A38" t="s">
        <v>543</v>
      </c>
    </row>
    <row r="39" spans="1:2">
      <c s="4" r="A39" t="s">
        <v>544</v>
      </c>
      <c s="4" r="B39" t="s">
        <v>586</v>
      </c>
    </row>
    <row r="40" spans="1:2">
      <c s="4" r="A40" t="s">
        <v>548</v>
      </c>
      <c s="4" r="B40" t="s">
        <v>587</v>
      </c>
    </row>
    <row r="41" spans="1:2">
      <c s="4" r="A41" t="s">
        <v>550</v>
      </c>
      <c s="4" r="B41" t="s">
        <v>588</v>
      </c>
    </row>
    <row r="42" spans="1:2">
      <c s="4" r="A42" t="s">
        <v>552</v>
      </c>
      <c s="4" r="B42" t="s">
        <v>589</v>
      </c>
    </row>
    <row r="43" spans="1:2">
      <c s="4" r="A43" t="s">
        <v>554</v>
      </c>
      <c s="4" r="B43" t="s">
        <v>590</v>
      </c>
    </row>
    <row r="44" spans="1:2">
      <c s="4" r="A44" t="s">
        <v>558</v>
      </c>
      <c s="4" r="B44" t="s">
        <v>559</v>
      </c>
    </row>
    <row r="45" spans="1:2">
      <c s="4" r="A45" t="s">
        <v>560</v>
      </c>
      <c s="4" r="B45" t="s">
        <v>561</v>
      </c>
    </row>
    <row r="46" spans="1:2">
      <c s="4" r="A46" t="s">
        <v>562</v>
      </c>
      <c s="4" r="B46" t="s">
        <v>563</v>
      </c>
    </row>
    <row r="47" spans="1:2">
      <c s="4" r="A47" t="s">
        <v>572</v>
      </c>
      <c s="4" r="B47" t="s">
        <v>591</v>
      </c>
    </row>
    <row r="48" spans="1:2">
      <c s="4" r="A48" t="s">
        <v>36</v>
      </c>
    </row>
    <row r="49" spans="1:2">
      <c s="3" r="A49" t="s">
        <v>543</v>
      </c>
    </row>
    <row r="50" spans="1:2">
      <c s="4" r="A50" t="s">
        <v>554</v>
      </c>
      <c s="4" r="B50" t="s">
        <v>5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2"/>
    <col customWidth="1" max="2" min="2" width="80"/>
  </cols>
  <sheetData>
    <row r="1" spans="1:2">
      <c s="1" r="A1" t="s">
        <v>593</v>
      </c>
      <c s="2" r="B1" t="s">
        <v>1</v>
      </c>
    </row>
    <row r="2" spans="1:2">
      <c s="2" r="B2" t="s">
        <v>2</v>
      </c>
    </row>
    <row r="3" spans="1:2">
      <c s="3" r="A3" t="s">
        <v>325</v>
      </c>
    </row>
    <row r="4" spans="1:2">
      <c s="4" r="A4" t="s">
        <v>594</v>
      </c>
      <c s="4" r="B4" t="s">
        <v>595</v>
      </c>
    </row>
    <row r="5" spans="1:2">
      <c s="4" r="A5" t="s">
        <v>32</v>
      </c>
    </row>
    <row r="6" spans="1:2">
      <c s="3" r="A6" t="s">
        <v>325</v>
      </c>
    </row>
    <row r="7" spans="1:2">
      <c s="4" r="A7" t="s">
        <v>594</v>
      </c>
      <c s="4" r="B7" t="s">
        <v>595</v>
      </c>
    </row>
    <row r="8" spans="1:2">
      <c s="4" r="A8" t="s">
        <v>34</v>
      </c>
    </row>
    <row r="9" spans="1:2">
      <c s="3" r="A9" t="s">
        <v>325</v>
      </c>
    </row>
    <row r="10" spans="1:2">
      <c s="4" r="A10" t="s">
        <v>594</v>
      </c>
      <c s="4" r="B10" t="s">
        <v>595</v>
      </c>
    </row>
    <row r="11" spans="1:2">
      <c s="4" r="A11" t="s">
        <v>36</v>
      </c>
    </row>
    <row r="12" spans="1:2">
      <c s="3" r="A12" t="s">
        <v>325</v>
      </c>
    </row>
    <row r="13" spans="1:2">
      <c s="4" r="A13" t="s">
        <v>594</v>
      </c>
      <c s="4" r="B13" t="s">
        <v>5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6"/>
    <col customWidth="1" max="2" min="2" width="80"/>
  </cols>
  <sheetData>
    <row r="1" spans="1:2">
      <c s="1" r="A1" t="s">
        <v>596</v>
      </c>
      <c s="2" r="B1" t="s">
        <v>1</v>
      </c>
    </row>
    <row r="2" spans="1:2">
      <c s="2" r="B2" t="s">
        <v>2</v>
      </c>
    </row>
    <row r="3" spans="1:2">
      <c s="3" r="A3" t="s">
        <v>597</v>
      </c>
    </row>
    <row r="4" spans="1:2">
      <c s="4" r="A4" t="s">
        <v>598</v>
      </c>
      <c s="4" r="B4" t="s">
        <v>599</v>
      </c>
    </row>
    <row r="5" spans="1:2">
      <c s="4" r="A5" t="s">
        <v>404</v>
      </c>
      <c s="4" r="B5" t="s">
        <v>600</v>
      </c>
    </row>
    <row r="6" spans="1:2">
      <c s="4" r="A6" t="s">
        <v>32</v>
      </c>
    </row>
    <row r="7" spans="1:2">
      <c s="3" r="A7" t="s">
        <v>597</v>
      </c>
    </row>
    <row r="8" spans="1:2">
      <c s="4" r="A8" t="s">
        <v>598</v>
      </c>
      <c s="4" r="B8" t="s">
        <v>599</v>
      </c>
    </row>
    <row r="9" spans="1:2">
      <c s="4" r="A9" t="s">
        <v>34</v>
      </c>
    </row>
    <row r="10" spans="1:2">
      <c s="3" r="A10" t="s">
        <v>597</v>
      </c>
    </row>
    <row r="11" spans="1:2">
      <c s="4" r="A11" t="s">
        <v>598</v>
      </c>
      <c s="4" r="B11" t="s">
        <v>599</v>
      </c>
    </row>
    <row r="12" spans="1:2">
      <c s="4" r="A12" t="s">
        <v>36</v>
      </c>
    </row>
    <row r="13" spans="1:2">
      <c s="3" r="A13" t="s">
        <v>597</v>
      </c>
    </row>
    <row r="14" spans="1:2">
      <c s="4" r="A14" t="s">
        <v>598</v>
      </c>
      <c s="4" r="B14" t="s">
        <v>5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80"/>
  </cols>
  <sheetData>
    <row r="1" spans="1:2">
      <c s="1" r="A1" t="s">
        <v>601</v>
      </c>
      <c s="2" r="B1" t="s">
        <v>1</v>
      </c>
    </row>
    <row r="2" spans="1:2">
      <c s="2" r="B2" t="s">
        <v>2</v>
      </c>
    </row>
    <row r="3" spans="1:2">
      <c s="4" r="A3" t="s">
        <v>29</v>
      </c>
    </row>
    <row r="4" spans="1:2">
      <c s="3" r="A4" t="s">
        <v>331</v>
      </c>
    </row>
    <row r="5" spans="1:2">
      <c s="4" r="A5" t="s">
        <v>602</v>
      </c>
      <c s="4" r="B5" t="s">
        <v>603</v>
      </c>
    </row>
    <row r="6" spans="1:2">
      <c s="4" r="A6" t="s">
        <v>32</v>
      </c>
    </row>
    <row r="7" spans="1:2">
      <c s="3" r="A7" t="s">
        <v>331</v>
      </c>
    </row>
    <row r="8" spans="1:2">
      <c s="4" r="A8" t="s">
        <v>602</v>
      </c>
      <c s="4" r="B8" t="s">
        <v>603</v>
      </c>
    </row>
    <row r="9" spans="1:2">
      <c s="4" r="A9" t="s">
        <v>34</v>
      </c>
    </row>
    <row r="10" spans="1:2">
      <c s="3" r="A10" t="s">
        <v>331</v>
      </c>
    </row>
    <row r="11" spans="1:2">
      <c s="4" r="A11" t="s">
        <v>602</v>
      </c>
      <c s="4" r="B11" t="s">
        <v>603</v>
      </c>
    </row>
    <row r="12" spans="1:2">
      <c s="4" r="A12" t="s">
        <v>36</v>
      </c>
    </row>
    <row r="13" spans="1:2">
      <c s="3" r="A13" t="s">
        <v>331</v>
      </c>
    </row>
    <row r="14" spans="1:2">
      <c s="4" r="A14" t="s">
        <v>602</v>
      </c>
      <c s="4" r="B14" t="s">
        <v>6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604</v>
      </c>
      <c s="2" r="B1" t="s">
        <v>1</v>
      </c>
    </row>
    <row r="2" spans="1:2">
      <c s="2" r="B2" t="s">
        <v>2</v>
      </c>
    </row>
    <row r="3" spans="1:2">
      <c s="3" r="A3" t="s">
        <v>605</v>
      </c>
    </row>
    <row r="4" spans="1:2">
      <c s="4" r="A4" t="s">
        <v>50</v>
      </c>
      <c s="4" r="B4" t="s">
        <v>3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45"/>
  <sheetViews>
    <sheetView workbookViewId="0">
      <selection activeCell="A1" sqref="A1"/>
    </sheetView>
  </sheetViews>
  <sheetFormatPr baseColWidth="10" defaultRowHeight="15"/>
  <cols>
    <col customWidth="1" max="1" min="1" width="80"/>
    <col customWidth="1" max="2" min="2" width="50"/>
    <col customWidth="1" max="3" min="3" width="16"/>
    <col customWidth="1" max="4" min="4" width="14"/>
    <col customWidth="1" max="5" min="5" width="14"/>
  </cols>
  <sheetData>
    <row r="1" spans="1:5">
      <c s="1" r="A1" t="s">
        <v>98</v>
      </c>
      <c s="2" r="C1" t="s">
        <v>1</v>
      </c>
    </row>
    <row r="2" spans="1:5">
      <c s="2" r="C2" t="s">
        <v>2</v>
      </c>
      <c s="2" r="D2" t="s">
        <v>39</v>
      </c>
      <c s="2" r="E2" t="s">
        <v>40</v>
      </c>
    </row>
    <row r="3" spans="1:5">
      <c s="3" r="A3" t="s">
        <v>99</v>
      </c>
    </row>
    <row r="4" spans="1:5">
      <c s="4" r="A4" t="s">
        <v>74</v>
      </c>
      <c s="7" r="C4" t="n">
        <v>682</v>
      </c>
      <c s="7" r="D4" t="n">
        <v>1737</v>
      </c>
      <c s="7" r="E4" t="n">
        <v>1130</v>
      </c>
    </row>
    <row r="5" spans="1:5">
      <c s="4" r="A5" t="s">
        <v>55</v>
      </c>
      <c s="6" r="C5" t="n">
        <v>-921</v>
      </c>
      <c s="6" r="D5" t="n">
        <v>300</v>
      </c>
      <c s="6" r="E5" t="n">
        <v>-238</v>
      </c>
    </row>
    <row r="6" spans="1:5">
      <c s="4" r="A6" t="s">
        <v>100</v>
      </c>
      <c s="6" r="C6" t="n">
        <v>1603</v>
      </c>
      <c s="6" r="D6" t="n">
        <v>1437</v>
      </c>
      <c s="6" r="E6" t="n">
        <v>1368</v>
      </c>
    </row>
    <row r="7" spans="1:5">
      <c s="3" r="A7" t="s">
        <v>101</v>
      </c>
    </row>
    <row r="8" spans="1:5">
      <c s="4" r="A8" t="s">
        <v>46</v>
      </c>
      <c s="6" r="C8" t="n">
        <v>883</v>
      </c>
      <c s="6" r="D8" t="n">
        <v>923</v>
      </c>
      <c s="6" r="E8" t="n">
        <v>843</v>
      </c>
    </row>
    <row r="9" spans="1:5">
      <c s="4" r="A9" t="s">
        <v>102</v>
      </c>
      <c s="6" r="C9" t="n">
        <v>59</v>
      </c>
      <c s="6" r="D9" t="n">
        <v>65</v>
      </c>
      <c s="6" r="E9" t="n">
        <v>66</v>
      </c>
    </row>
    <row r="10" spans="1:5">
      <c s="4" r="A10" t="s">
        <v>103</v>
      </c>
      <c s="6" r="C10" t="n">
        <v>56</v>
      </c>
      <c s="6" r="D10" t="n">
        <v>48</v>
      </c>
      <c s="6" r="E10" t="n">
        <v>125</v>
      </c>
    </row>
    <row r="11" spans="1:5">
      <c s="4" r="A11" t="s">
        <v>104</v>
      </c>
      <c s="6" r="C11" t="n">
        <v>428</v>
      </c>
      <c s="6" r="D11" t="n">
        <v>666</v>
      </c>
      <c s="6" r="E11" t="n">
        <v>387</v>
      </c>
    </row>
    <row r="12" spans="1:5">
      <c s="4" r="A12" t="s">
        <v>105</v>
      </c>
      <c s="6" r="C12" t="n">
        <v>-77</v>
      </c>
      <c s="6" r="D12" t="n">
        <v>-187</v>
      </c>
      <c s="6" r="E12" t="n">
        <v>56</v>
      </c>
    </row>
    <row r="13" spans="1:5">
      <c s="4" r="A13" t="s">
        <v>106</v>
      </c>
      <c s="6" r="C13" t="n">
        <v>0</v>
      </c>
      <c s="6" r="D13" t="n">
        <v>65</v>
      </c>
      <c s="6" r="E13" t="n">
        <v>45</v>
      </c>
    </row>
    <row r="14" spans="1:5">
      <c s="4" r="A14" t="s">
        <v>107</v>
      </c>
      <c s="6" r="C14" t="n">
        <v>17</v>
      </c>
      <c s="6" r="D14" t="n">
        <v>66</v>
      </c>
      <c s="6" r="E14" t="n">
        <v>0</v>
      </c>
    </row>
    <row r="15" spans="1:5">
      <c s="3" r="A15" t="s">
        <v>108</v>
      </c>
    </row>
    <row r="16" spans="1:5">
      <c s="4" r="A16" t="s">
        <v>109</v>
      </c>
      <c s="6" r="C16" t="n">
        <v>47</v>
      </c>
      <c s="6" r="D16" t="n">
        <v>-123</v>
      </c>
      <c s="6" r="E16" t="n">
        <v>-211</v>
      </c>
    </row>
    <row r="17" spans="1:5">
      <c s="4" r="A17" t="s">
        <v>110</v>
      </c>
      <c s="6" r="C17" t="n">
        <v>-116</v>
      </c>
      <c s="6" r="D17" t="n">
        <v>40</v>
      </c>
      <c s="6" r="E17" t="n">
        <v>127</v>
      </c>
    </row>
    <row r="18" spans="1:5">
      <c s="4" r="A18" t="s">
        <v>111</v>
      </c>
      <c s="6" r="C18" t="n">
        <v>54</v>
      </c>
      <c s="6" r="D18" t="n">
        <v>22</v>
      </c>
      <c s="6" r="E18" t="n">
        <v>-56</v>
      </c>
    </row>
    <row r="19" spans="1:5">
      <c s="4" r="A19" t="s">
        <v>112</v>
      </c>
      <c s="6" r="C19" t="n">
        <v>-23</v>
      </c>
      <c s="6" r="D19" t="n">
        <v>87</v>
      </c>
      <c s="6" r="E19" t="n">
        <v>39</v>
      </c>
    </row>
    <row r="20" spans="1:5">
      <c s="4" r="A20" t="s">
        <v>113</v>
      </c>
      <c s="6" r="C20" t="n">
        <v>-175</v>
      </c>
      <c s="6" r="D20" t="n">
        <v>161</v>
      </c>
      <c s="6" r="E20" t="n">
        <v>51</v>
      </c>
    </row>
    <row r="21" spans="1:5">
      <c s="4" r="A21" t="s">
        <v>114</v>
      </c>
      <c s="6" r="C21" t="n">
        <v>-17</v>
      </c>
      <c s="6" r="D21" t="n">
        <v>0</v>
      </c>
      <c s="6" r="E21" t="n">
        <v>-112</v>
      </c>
    </row>
    <row r="22" spans="1:5">
      <c s="4" r="A22" t="s">
        <v>107</v>
      </c>
      <c s="6" r="C22" t="n">
        <v>99</v>
      </c>
      <c s="6" r="D22" t="n">
        <v>23</v>
      </c>
      <c s="6" r="E22" t="n">
        <v>-66</v>
      </c>
    </row>
    <row r="23" spans="1:5">
      <c s="3" r="A23" t="s">
        <v>115</v>
      </c>
    </row>
    <row r="24" spans="1:5">
      <c s="4" r="A24" t="s">
        <v>116</v>
      </c>
      <c s="6" r="C24" t="n">
        <v>-499</v>
      </c>
      <c s="6" r="D24" t="n">
        <v>-384</v>
      </c>
      <c s="6" r="E24" t="n">
        <v>-450</v>
      </c>
    </row>
    <row r="25" spans="1:5">
      <c s="4" r="A25" t="s">
        <v>117</v>
      </c>
      <c s="6" r="C25" t="n">
        <v>0</v>
      </c>
      <c s="6" r="D25" t="n">
        <v>0</v>
      </c>
      <c s="6" r="E25" t="n">
        <v>104</v>
      </c>
    </row>
    <row r="26" spans="1:5">
      <c s="4" r="A26" t="s">
        <v>117</v>
      </c>
      <c s="6" r="C26" t="n">
        <v>-101</v>
      </c>
      <c s="6" r="D26" t="n">
        <v>0</v>
      </c>
      <c s="6" r="E26" t="n">
        <v>0</v>
      </c>
    </row>
    <row r="27" spans="1:5">
      <c s="4" r="A27" t="s">
        <v>118</v>
      </c>
      <c s="6" r="C27" t="n">
        <v>-19</v>
      </c>
      <c s="6" r="D27" t="n">
        <v>9</v>
      </c>
      <c s="6" r="E27" t="n">
        <v>11</v>
      </c>
    </row>
    <row r="28" spans="1:5">
      <c s="4" r="A28" t="s">
        <v>119</v>
      </c>
      <c s="6" r="C28" t="n">
        <v>53</v>
      </c>
      <c s="6" r="D28" t="n">
        <v>23</v>
      </c>
      <c s="6" r="E28" t="n">
        <v>120</v>
      </c>
    </row>
    <row r="29" spans="1:5">
      <c s="4" r="A29" t="s">
        <v>120</v>
      </c>
      <c s="6" r="C29" t="n">
        <v>2272</v>
      </c>
      <c s="6" r="D29" t="n">
        <v>2941</v>
      </c>
      <c s="6" r="E29" t="n">
        <v>2447</v>
      </c>
    </row>
    <row r="30" spans="1:5">
      <c s="4" r="A30" t="s">
        <v>121</v>
      </c>
      <c s="6" r="C30" t="n">
        <v>343</v>
      </c>
      <c s="6" r="D30" t="n">
        <v>462</v>
      </c>
      <c s="6" r="E30" t="n">
        <v>409</v>
      </c>
    </row>
    <row r="31" spans="1:5">
      <c s="4" r="A31" t="s">
        <v>120</v>
      </c>
      <c s="6" r="C31" t="n">
        <v>2615</v>
      </c>
      <c s="6" r="D31" t="n">
        <v>3403</v>
      </c>
      <c s="6" r="E31" t="n">
        <v>2856</v>
      </c>
    </row>
    <row r="32" spans="1:5">
      <c s="3" r="A32" t="s">
        <v>122</v>
      </c>
    </row>
    <row r="33" spans="1:5">
      <c s="4" r="A33" t="s">
        <v>123</v>
      </c>
      <c s="6" r="C33" t="n">
        <v>-3533</v>
      </c>
      <c s="6" r="D33" t="n">
        <v>-3674</v>
      </c>
      <c s="6" r="E33" t="n">
        <v>-3629</v>
      </c>
    </row>
    <row r="34" spans="1:5">
      <c s="4" r="A34" t="s">
        <v>124</v>
      </c>
      <c s="6" r="C34" t="n">
        <v>-37</v>
      </c>
      <c s="6" r="D34" t="n">
        <v>-49</v>
      </c>
      <c s="6" r="E34" t="n">
        <v>-53</v>
      </c>
    </row>
    <row r="35" spans="1:5">
      <c s="4" r="A35" t="s">
        <v>125</v>
      </c>
      <c s="6" r="C35" t="n">
        <v>0</v>
      </c>
      <c s="6" r="D35" t="n">
        <v>-120</v>
      </c>
      <c s="6" r="E35" t="n">
        <v>0</v>
      </c>
    </row>
    <row r="36" spans="1:5">
      <c s="4" r="A36" t="s">
        <v>126</v>
      </c>
      <c s="6" r="C36" t="n">
        <v>136</v>
      </c>
      <c s="6" r="D36" t="n">
        <v>0</v>
      </c>
      <c s="6" r="E36" t="n">
        <v>0</v>
      </c>
    </row>
    <row r="37" spans="1:5">
      <c s="4" r="A37" t="s">
        <v>127</v>
      </c>
      <c s="6" r="C37" t="n">
        <v>8</v>
      </c>
      <c s="6" r="D37" t="n">
        <v>19</v>
      </c>
      <c s="6" r="E37" t="n">
        <v>2</v>
      </c>
    </row>
    <row r="38" spans="1:5">
      <c s="4" r="A38" t="s">
        <v>128</v>
      </c>
      <c s="6" r="C38" t="n">
        <v>-13</v>
      </c>
      <c s="6" r="D38" t="n">
        <v>-2</v>
      </c>
      <c s="6" r="E38" t="n">
        <v>16</v>
      </c>
    </row>
    <row r="39" spans="1:5">
      <c s="4" r="A39" t="s">
        <v>129</v>
      </c>
      <c s="6" r="C39" t="n">
        <v>-3439</v>
      </c>
      <c s="6" r="D39" t="n">
        <v>-3826</v>
      </c>
      <c s="6" r="E39" t="n">
        <v>-3664</v>
      </c>
    </row>
    <row r="40" spans="1:5">
      <c s="4" r="A40" t="s">
        <v>130</v>
      </c>
      <c s="6" r="C40" t="n">
        <v>-149</v>
      </c>
      <c s="6" r="D40" t="n">
        <v>497</v>
      </c>
      <c s="6" r="E40" t="n">
        <v>-631</v>
      </c>
    </row>
    <row r="41" spans="1:5">
      <c s="4" r="A41" t="s">
        <v>129</v>
      </c>
      <c s="6" r="C41" t="n">
        <v>-3588</v>
      </c>
      <c s="6" r="D41" t="n">
        <v>-3329</v>
      </c>
      <c s="6" r="E41" t="n">
        <v>-4295</v>
      </c>
    </row>
    <row r="42" spans="1:5">
      <c s="3" r="A42" t="s">
        <v>131</v>
      </c>
    </row>
    <row r="43" spans="1:5">
      <c s="4" r="A43" t="s">
        <v>132</v>
      </c>
      <c s="6" r="C43" t="n">
        <v>2236</v>
      </c>
      <c s="6" r="D43" t="n">
        <v>296</v>
      </c>
      <c s="6" r="E43" t="n">
        <v>2038</v>
      </c>
    </row>
    <row r="44" spans="1:5">
      <c s="4" r="A44" t="s">
        <v>133</v>
      </c>
      <c s="6" r="C44" t="n">
        <v>-1000</v>
      </c>
      <c s="6" r="D44" t="n">
        <v>-237</v>
      </c>
      <c s="6" r="E44" t="n">
        <v>0</v>
      </c>
    </row>
    <row r="45" spans="1:5">
      <c s="4" r="A45" t="s">
        <v>134</v>
      </c>
      <c s="6" r="C45" t="n">
        <v>0</v>
      </c>
      <c s="6" r="D45" t="n">
        <v>0</v>
      </c>
      <c s="6" r="E45" t="n">
        <v>-74</v>
      </c>
    </row>
    <row r="46" spans="1:5">
      <c s="4" r="A46" t="s">
        <v>135</v>
      </c>
      <c s="6" r="C46" t="n">
        <v>203</v>
      </c>
      <c s="6" r="D46" t="n">
        <v>1074</v>
      </c>
      <c s="6" r="E46" t="n">
        <v>1411</v>
      </c>
    </row>
    <row r="47" spans="1:5">
      <c s="4" r="A47" t="s">
        <v>136</v>
      </c>
      <c s="6" r="C47" t="n">
        <v>-1004</v>
      </c>
      <c s="6" r="D47" t="n">
        <v>-967</v>
      </c>
      <c s="6" r="E47" t="n">
        <v>-878</v>
      </c>
    </row>
    <row r="48" spans="1:5">
      <c s="4" r="A48" t="s">
        <v>137</v>
      </c>
      <c s="6" r="C48" t="n">
        <v>0</v>
      </c>
      <c s="6" r="D48" t="n">
        <v>-22</v>
      </c>
      <c s="6" r="E48" t="n">
        <v>-82</v>
      </c>
    </row>
    <row r="49" spans="1:5">
      <c s="4" r="A49" t="s">
        <v>138</v>
      </c>
      <c s="6" r="C49" t="n">
        <v>94</v>
      </c>
      <c s="6" r="D49" t="n">
        <v>147</v>
      </c>
      <c s="6" r="E49" t="n">
        <v>405</v>
      </c>
    </row>
    <row r="50" spans="1:5">
      <c s="4" r="A50" t="s">
        <v>139</v>
      </c>
      <c s="6" r="C50" t="n">
        <v>-47</v>
      </c>
      <c s="6" r="D50" t="n">
        <v>-29</v>
      </c>
      <c s="6" r="E50" t="n">
        <v>-67</v>
      </c>
    </row>
    <row r="51" spans="1:5">
      <c s="4" r="A51" t="s">
        <v>140</v>
      </c>
      <c s="6" r="C51" t="n">
        <v>482</v>
      </c>
      <c s="6" r="D51" t="n">
        <v>262</v>
      </c>
      <c s="6" r="E51" t="n">
        <v>2753</v>
      </c>
    </row>
    <row r="52" spans="1:5">
      <c s="4" r="A52" t="s">
        <v>141</v>
      </c>
      <c s="6" r="C52" t="n">
        <v>-546</v>
      </c>
      <c s="6" r="D52" t="n">
        <v>-846</v>
      </c>
      <c s="6" r="E52" t="n">
        <v>47</v>
      </c>
    </row>
    <row r="53" spans="1:5">
      <c s="4" r="A53" t="s">
        <v>142</v>
      </c>
      <c s="6" r="C53" t="n">
        <v>132</v>
      </c>
      <c s="6" r="D53" t="n">
        <v>1167</v>
      </c>
      <c s="6" r="E53" t="n">
        <v>-1169</v>
      </c>
    </row>
    <row r="54" spans="1:5">
      <c s="4" r="A54" t="s">
        <v>140</v>
      </c>
      <c s="6" r="C54" t="n">
        <v>68</v>
      </c>
      <c s="6" r="D54" t="n">
        <v>583</v>
      </c>
      <c s="6" r="E54" t="n">
        <v>1631</v>
      </c>
    </row>
    <row r="55" spans="1:5">
      <c s="4" r="A55" t="s">
        <v>143</v>
      </c>
      <c s="6" r="C55" t="n">
        <v>-10</v>
      </c>
      <c s="6" r="D55" t="n">
        <v>-8</v>
      </c>
      <c s="6" r="E55" t="n">
        <v>8</v>
      </c>
    </row>
    <row r="56" spans="1:5">
      <c s="4" r="A56" t="s">
        <v>144</v>
      </c>
      <c s="6" r="C56" t="n">
        <v>-352</v>
      </c>
      <c s="6" r="D56" t="n">
        <v>113</v>
      </c>
      <c s="6" r="E56" t="n">
        <v>-175</v>
      </c>
    </row>
    <row r="57" spans="1:5">
      <c s="4" r="A57" t="s">
        <v>145</v>
      </c>
      <c s="6" r="C57" t="n">
        <v>-563</v>
      </c>
      <c s="6" r="D57" t="n">
        <v>536</v>
      </c>
      <c s="6" r="E57" t="n">
        <v>375</v>
      </c>
    </row>
    <row r="58" spans="1:5">
      <c s="4" r="A58" t="s">
        <v>146</v>
      </c>
      <c s="6" r="C58" t="n">
        <v>1399</v>
      </c>
      <c s="6" r="D58" t="n">
        <v>863</v>
      </c>
      <c s="6" r="E58" t="n">
        <v>488</v>
      </c>
    </row>
    <row r="59" spans="1:5">
      <c s="4" r="A59" t="s">
        <v>147</v>
      </c>
      <c s="6" r="C59" t="n">
        <v>836</v>
      </c>
      <c s="6" r="D59" t="n">
        <v>1399</v>
      </c>
      <c s="6" r="E59" t="n">
        <v>863</v>
      </c>
    </row>
    <row r="60" spans="1:5">
      <c s="3" r="A60" t="s">
        <v>148</v>
      </c>
    </row>
    <row r="61" spans="1:5">
      <c s="4" r="A61" t="s">
        <v>149</v>
      </c>
      <c s="6" r="C61" t="n">
        <v>822</v>
      </c>
      <c s="6" r="D61" t="n">
        <v>959</v>
      </c>
      <c s="6" r="E61" t="n">
        <v>916</v>
      </c>
    </row>
    <row r="62" spans="1:5">
      <c s="4" r="A62" t="s">
        <v>150</v>
      </c>
      <c s="6" r="C62" t="n">
        <v>179</v>
      </c>
      <c s="6" r="D62" t="n">
        <v>190</v>
      </c>
      <c s="6" r="E62" t="n">
        <v>128</v>
      </c>
    </row>
    <row r="63" spans="1:5">
      <c s="4" r="A63" t="s">
        <v>29</v>
      </c>
    </row>
    <row r="64" spans="1:5">
      <c s="3" r="A64" t="s">
        <v>99</v>
      </c>
    </row>
    <row r="65" spans="1:5">
      <c s="4" r="A65" t="s">
        <v>74</v>
      </c>
      <c s="4" r="B65" t="s">
        <v>66</v>
      </c>
      <c s="6" r="C65" t="n">
        <v>252</v>
      </c>
      <c s="6" r="D65" t="n">
        <v>263</v>
      </c>
      <c s="6" r="E65" t="n">
        <v>209</v>
      </c>
    </row>
    <row r="66" spans="1:5">
      <c s="3" r="A66" t="s">
        <v>101</v>
      </c>
    </row>
    <row r="67" spans="1:5">
      <c s="4" r="A67" t="s">
        <v>46</v>
      </c>
      <c s="6" r="C67" t="n">
        <v>214</v>
      </c>
      <c s="6" r="D67" t="n">
        <v>185</v>
      </c>
      <c s="6" r="E67" t="n">
        <v>178</v>
      </c>
    </row>
    <row r="68" spans="1:5">
      <c s="4" r="A68" t="s">
        <v>102</v>
      </c>
      <c s="6" r="C68" t="n">
        <v>26</v>
      </c>
      <c s="6" r="D68" t="n">
        <v>19</v>
      </c>
      <c s="6" r="E68" t="n">
        <v>19</v>
      </c>
    </row>
    <row r="69" spans="1:5">
      <c s="4" r="A69" t="s">
        <v>103</v>
      </c>
      <c s="6" r="C69" t="n">
        <v>16</v>
      </c>
      <c s="6" r="D69" t="n">
        <v>15</v>
      </c>
      <c s="6" r="E69" t="n">
        <v>21</v>
      </c>
    </row>
    <row r="70" spans="1:5">
      <c s="4" r="A70" t="s">
        <v>104</v>
      </c>
      <c s="6" r="C70" t="n">
        <v>220</v>
      </c>
      <c s="6" r="D70" t="n">
        <v>87</v>
      </c>
      <c s="6" r="E70" t="n">
        <v>127</v>
      </c>
    </row>
    <row r="71" spans="1:5">
      <c s="4" r="A71" t="s">
        <v>107</v>
      </c>
      <c s="6" r="C71" t="n">
        <v>-12</v>
      </c>
      <c s="6" r="D71" t="n">
        <v>-23</v>
      </c>
      <c s="6" r="E71" t="n">
        <v>-9</v>
      </c>
    </row>
    <row r="72" spans="1:5">
      <c s="3" r="A72" t="s">
        <v>108</v>
      </c>
    </row>
    <row r="73" spans="1:5">
      <c s="4" r="A73" t="s">
        <v>109</v>
      </c>
      <c s="6" r="C73" t="n">
        <v>50</v>
      </c>
      <c s="6" r="D73" t="n">
        <v>-64</v>
      </c>
      <c s="6" r="E73" t="n">
        <v>-29</v>
      </c>
    </row>
    <row r="74" spans="1:5">
      <c s="4" r="A74" t="s">
        <v>110</v>
      </c>
      <c s="6" r="C74" t="n">
        <v>-107</v>
      </c>
      <c s="6" r="D74" t="n">
        <v>30</v>
      </c>
      <c s="6" r="E74" t="n">
        <v>12</v>
      </c>
    </row>
    <row r="75" spans="1:5">
      <c s="4" r="A75" t="s">
        <v>111</v>
      </c>
      <c s="6" r="C75" t="n">
        <v>22</v>
      </c>
      <c s="6" r="D75" t="n">
        <v>3</v>
      </c>
      <c s="6" r="E75" t="n">
        <v>-6</v>
      </c>
    </row>
    <row r="76" spans="1:5">
      <c s="4" r="A76" t="s">
        <v>112</v>
      </c>
      <c s="6" r="C76" t="n">
        <v>-1</v>
      </c>
      <c s="6" r="D76" t="n">
        <v>1</v>
      </c>
      <c s="6" r="E76" t="n">
        <v>36</v>
      </c>
    </row>
    <row r="77" spans="1:5">
      <c s="4" r="A77" t="s">
        <v>113</v>
      </c>
      <c s="6" r="C77" t="n">
        <v>-108</v>
      </c>
      <c s="6" r="D77" t="n">
        <v>75</v>
      </c>
      <c s="6" r="E77" t="n">
        <v>49</v>
      </c>
    </row>
    <row r="78" spans="1:5">
      <c s="4" r="A78" t="s">
        <v>151</v>
      </c>
      <c s="6" r="C78" t="n">
        <v>35</v>
      </c>
      <c s="6" r="D78" t="n">
        <v>5</v>
      </c>
      <c s="6" r="E78" t="n">
        <v>19</v>
      </c>
    </row>
    <row r="79" spans="1:5">
      <c s="4" r="A79" t="s">
        <v>107</v>
      </c>
      <c s="6" r="C79" t="n">
        <v>21</v>
      </c>
      <c s="6" r="D79" t="n">
        <v>10</v>
      </c>
      <c s="6" r="E79" t="n">
        <v>-28</v>
      </c>
    </row>
    <row r="80" spans="1:5">
      <c s="3" r="A80" t="s">
        <v>115</v>
      </c>
    </row>
    <row r="81" spans="1:5">
      <c s="4" r="A81" t="s">
        <v>116</v>
      </c>
      <c s="6" r="C81" t="n">
        <v>-33</v>
      </c>
      <c s="6" r="D81" t="n">
        <v>-23</v>
      </c>
      <c s="6" r="E81" t="n">
        <v>-93</v>
      </c>
    </row>
    <row r="82" spans="1:5">
      <c s="4" r="A82" t="s">
        <v>118</v>
      </c>
      <c s="6" r="C82" t="n">
        <v>-10</v>
      </c>
      <c s="6" r="D82" t="n">
        <v>19</v>
      </c>
      <c s="6" r="E82" t="n">
        <v>8</v>
      </c>
    </row>
    <row r="83" spans="1:5">
      <c s="4" r="A83" t="s">
        <v>119</v>
      </c>
      <c s="6" r="C83" t="n">
        <v>17</v>
      </c>
      <c s="6" r="D83" t="n">
        <v>11</v>
      </c>
      <c s="6" r="E83" t="n">
        <v>10</v>
      </c>
    </row>
    <row r="84" spans="1:5">
      <c s="4" r="A84" t="s">
        <v>120</v>
      </c>
      <c s="6" r="C84" t="n">
        <v>602</v>
      </c>
      <c s="6" r="D84" t="n">
        <v>613</v>
      </c>
      <c s="6" r="E84" t="n">
        <v>523</v>
      </c>
    </row>
    <row r="85" spans="1:5">
      <c s="3" r="A85" t="s">
        <v>122</v>
      </c>
    </row>
    <row r="86" spans="1:5">
      <c s="4" r="A86" t="s">
        <v>123</v>
      </c>
      <c s="6" r="C86" t="n">
        <v>-1097</v>
      </c>
      <c s="6" r="D86" t="n">
        <v>-931</v>
      </c>
      <c s="6" r="E86" t="n">
        <v>-903</v>
      </c>
    </row>
    <row r="87" spans="1:5">
      <c s="4" r="A87" t="s">
        <v>124</v>
      </c>
      <c s="6" r="C87" t="n">
        <v>-10</v>
      </c>
      <c s="6" r="D87" t="n">
        <v>-26</v>
      </c>
      <c s="6" r="E87" t="n">
        <v>-39</v>
      </c>
    </row>
    <row r="88" spans="1:5">
      <c s="4" r="A88" t="s">
        <v>152</v>
      </c>
      <c s="6" r="C88" t="n">
        <v>0</v>
      </c>
      <c s="6" r="D88" t="n">
        <v>150</v>
      </c>
      <c s="6" r="E88" t="n">
        <v>-150</v>
      </c>
    </row>
    <row r="89" spans="1:5">
      <c s="4" r="A89" t="s">
        <v>128</v>
      </c>
      <c s="6" r="C89" t="n">
        <v>-1</v>
      </c>
      <c s="6" r="D89" t="n">
        <v>16</v>
      </c>
      <c s="6" r="E89" t="n">
        <v>12</v>
      </c>
    </row>
    <row r="90" spans="1:5">
      <c s="4" r="A90" t="s">
        <v>129</v>
      </c>
      <c s="6" r="C90" t="n">
        <v>-1108</v>
      </c>
      <c s="6" r="D90" t="n">
        <v>-791</v>
      </c>
      <c s="6" r="E90" t="n">
        <v>-1080</v>
      </c>
    </row>
    <row r="91" spans="1:5">
      <c s="3" r="A91" t="s">
        <v>131</v>
      </c>
    </row>
    <row r="92" spans="1:5">
      <c s="4" r="A92" t="s">
        <v>132</v>
      </c>
      <c s="6" r="C92" t="n">
        <v>348</v>
      </c>
      <c s="6" r="D92" t="n">
        <v>296</v>
      </c>
      <c s="6" r="E92" t="n">
        <v>348</v>
      </c>
    </row>
    <row r="93" spans="1:5">
      <c s="4" r="A93" t="s">
        <v>133</v>
      </c>
      <c s="6" r="C93" t="n">
        <v>-100</v>
      </c>
      <c s="6" r="D93" t="n">
        <v>-10</v>
      </c>
      <c s="6" r="E93" t="n">
        <v>0</v>
      </c>
    </row>
    <row r="94" spans="1:5">
      <c s="4" r="A94" t="s">
        <v>153</v>
      </c>
      <c s="6" r="C94" t="n">
        <v>275</v>
      </c>
      <c s="6" r="D94" t="n">
        <v>263</v>
      </c>
      <c s="6" r="E94" t="n">
        <v>205</v>
      </c>
    </row>
    <row r="95" spans="1:5">
      <c s="4" r="A95" t="s">
        <v>154</v>
      </c>
      <c s="6" r="C95" t="n">
        <v>-181</v>
      </c>
      <c s="6" r="D95" t="n">
        <v>-158</v>
      </c>
      <c s="6" r="E95" t="n">
        <v>-127</v>
      </c>
    </row>
    <row r="96" spans="1:5">
      <c s="4" r="A96" t="s">
        <v>138</v>
      </c>
      <c s="6" r="C96" t="n">
        <v>0</v>
      </c>
      <c s="6" r="D96" t="n">
        <v>-20</v>
      </c>
      <c s="6" r="E96" t="n">
        <v>20</v>
      </c>
    </row>
    <row r="97" spans="1:5">
      <c s="4" r="A97" t="s">
        <v>139</v>
      </c>
      <c s="6" r="C97" t="n">
        <v>-3</v>
      </c>
      <c s="6" r="D97" t="n">
        <v>-4</v>
      </c>
      <c s="6" r="E97" t="n">
        <v>-4</v>
      </c>
    </row>
    <row r="98" spans="1:5">
      <c s="4" r="A98" t="s">
        <v>140</v>
      </c>
      <c s="6" r="C98" t="n">
        <v>339</v>
      </c>
      <c s="6" r="D98" t="n">
        <v>367</v>
      </c>
      <c s="6" r="E98" t="n">
        <v>442</v>
      </c>
    </row>
    <row r="99" spans="1:5">
      <c s="4" r="A99" t="s">
        <v>145</v>
      </c>
      <c s="6" r="C99" t="n">
        <v>-167</v>
      </c>
      <c s="6" r="D99" t="n">
        <v>189</v>
      </c>
      <c s="6" r="E99" t="n">
        <v>-115</v>
      </c>
    </row>
    <row r="100" spans="1:5">
      <c s="4" r="A100" t="s">
        <v>146</v>
      </c>
      <c s="6" r="C100" t="n">
        <v>214</v>
      </c>
      <c s="6" r="D100" t="n">
        <v>25</v>
      </c>
      <c s="6" r="E100" t="n">
        <v>140</v>
      </c>
    </row>
    <row r="101" spans="1:5">
      <c s="4" r="A101" t="s">
        <v>147</v>
      </c>
      <c s="6" r="C101" t="n">
        <v>47</v>
      </c>
      <c s="6" r="D101" t="n">
        <v>214</v>
      </c>
      <c s="6" r="E101" t="n">
        <v>25</v>
      </c>
    </row>
    <row r="102" spans="1:5">
      <c s="3" r="A102" t="s">
        <v>148</v>
      </c>
    </row>
    <row r="103" spans="1:5">
      <c s="4" r="A103" t="s">
        <v>149</v>
      </c>
      <c s="6" r="C103" t="n">
        <v>117</v>
      </c>
      <c s="6" r="D103" t="n">
        <v>110</v>
      </c>
      <c s="6" r="E103" t="n">
        <v>87</v>
      </c>
    </row>
    <row r="104" spans="1:5">
      <c s="4" r="A104" t="s">
        <v>150</v>
      </c>
      <c s="6" r="C104" t="n">
        <v>38</v>
      </c>
      <c s="6" r="D104" t="n">
        <v>40</v>
      </c>
      <c s="6" r="E104" t="n">
        <v>-45</v>
      </c>
    </row>
    <row r="105" spans="1:5">
      <c s="4" r="A105" t="s">
        <v>32</v>
      </c>
    </row>
    <row r="106" spans="1:5">
      <c s="3" r="A106" t="s">
        <v>99</v>
      </c>
    </row>
    <row r="107" spans="1:5">
      <c s="4" r="A107" t="s">
        <v>74</v>
      </c>
      <c s="6" r="C107" t="n">
        <v>364</v>
      </c>
      <c s="6" r="D107" t="n">
        <v>344</v>
      </c>
      <c s="6" r="E107" t="n">
        <v>347</v>
      </c>
    </row>
    <row r="108" spans="1:5">
      <c s="4" r="A108" t="s">
        <v>55</v>
      </c>
      <c s="6" r="C108" t="n">
        <v>0</v>
      </c>
      <c s="6" r="D108" t="n">
        <v>0</v>
      </c>
      <c s="6" r="E108" t="n">
        <v>2</v>
      </c>
    </row>
    <row r="109" spans="1:5">
      <c s="4" r="A109" t="s">
        <v>100</v>
      </c>
      <c s="6" r="C109" t="n">
        <v>364</v>
      </c>
      <c s="6" r="D109" t="n">
        <v>344</v>
      </c>
      <c s="6" r="E109" t="n">
        <v>345</v>
      </c>
    </row>
    <row r="110" spans="1:5">
      <c s="3" r="A110" t="s">
        <v>101</v>
      </c>
    </row>
    <row r="111" spans="1:5">
      <c s="4" r="A111" t="s">
        <v>46</v>
      </c>
      <c s="6" r="C111" t="n">
        <v>382</v>
      </c>
      <c s="6" r="D111" t="n">
        <v>354</v>
      </c>
      <c s="6" r="E111" t="n">
        <v>334</v>
      </c>
    </row>
    <row r="112" spans="1:5">
      <c s="4" r="A112" t="s">
        <v>102</v>
      </c>
      <c s="6" r="C112" t="n">
        <v>27</v>
      </c>
      <c s="6" r="D112" t="n">
        <v>25</v>
      </c>
      <c s="6" r="E112" t="n">
        <v>22</v>
      </c>
    </row>
    <row r="113" spans="1:5">
      <c s="4" r="A113" t="s">
        <v>103</v>
      </c>
      <c s="6" r="C113" t="n">
        <v>38</v>
      </c>
      <c s="6" r="D113" t="n">
        <v>25</v>
      </c>
      <c s="6" r="E113" t="n">
        <v>48</v>
      </c>
    </row>
    <row r="114" spans="1:5">
      <c s="4" r="A114" t="s">
        <v>104</v>
      </c>
      <c s="6" r="C114" t="n">
        <v>236</v>
      </c>
      <c s="6" r="D114" t="n">
        <v>449</v>
      </c>
      <c s="6" r="E114" t="n">
        <v>254</v>
      </c>
    </row>
    <row r="115" spans="1:5">
      <c s="4" r="A115" t="s">
        <v>107</v>
      </c>
      <c s="6" r="C115" t="n">
        <v>2</v>
      </c>
      <c s="6" r="D115" t="n">
        <v>16</v>
      </c>
      <c s="6" r="E115" t="n">
        <v>5</v>
      </c>
    </row>
    <row r="116" spans="1:5">
      <c s="3" r="A116" t="s">
        <v>108</v>
      </c>
    </row>
    <row r="117" spans="1:5">
      <c s="4" r="A117" t="s">
        <v>109</v>
      </c>
      <c s="6" r="C117" t="n">
        <v>24</v>
      </c>
      <c s="6" r="D117" t="n">
        <v>-20</v>
      </c>
      <c s="6" r="E117" t="n">
        <v>-91</v>
      </c>
    </row>
    <row r="118" spans="1:5">
      <c s="4" r="A118" t="s">
        <v>110</v>
      </c>
      <c s="6" r="C118" t="n">
        <v>-58</v>
      </c>
      <c s="6" r="D118" t="n">
        <v>12</v>
      </c>
      <c s="6" r="E118" t="n">
        <v>40</v>
      </c>
    </row>
    <row r="119" spans="1:5">
      <c s="4" r="A119" t="s">
        <v>155</v>
      </c>
      <c s="6" r="C119" t="n">
        <v>-2</v>
      </c>
      <c s="6" r="D119" t="n">
        <v>-1</v>
      </c>
      <c s="6" r="E119" t="n">
        <v>1</v>
      </c>
    </row>
    <row r="120" spans="1:5">
      <c s="4" r="A120" t="s">
        <v>111</v>
      </c>
      <c s="6" r="C120" t="n">
        <v>20</v>
      </c>
      <c s="6" r="D120" t="n">
        <v>13</v>
      </c>
      <c s="6" r="E120" t="n">
        <v>-24</v>
      </c>
    </row>
    <row r="121" spans="1:5">
      <c s="4" r="A121" t="s">
        <v>156</v>
      </c>
      <c s="6" r="C121" t="n">
        <v>6</v>
      </c>
      <c s="6" r="D121" t="n">
        <v>-32</v>
      </c>
      <c s="6" r="E121" t="n">
        <v>-1</v>
      </c>
    </row>
    <row r="122" spans="1:5">
      <c s="4" r="A122" t="s">
        <v>157</v>
      </c>
      <c s="6" r="C122" t="n">
        <v>135</v>
      </c>
      <c s="6" r="D122" t="n">
        <v>-136</v>
      </c>
      <c s="6" r="E122" t="n">
        <v>1</v>
      </c>
    </row>
    <row r="123" spans="1:5">
      <c s="4" r="A123" t="s">
        <v>113</v>
      </c>
      <c s="6" r="C123" t="n">
        <v>10</v>
      </c>
      <c s="6" r="D123" t="n">
        <v>-3</v>
      </c>
      <c s="6" r="E123" t="n">
        <v>13</v>
      </c>
    </row>
    <row r="124" spans="1:5">
      <c s="4" r="A124" t="s">
        <v>158</v>
      </c>
      <c s="6" r="C124" t="n">
        <v>9</v>
      </c>
      <c s="6" r="D124" t="n">
        <v>0</v>
      </c>
      <c s="6" r="E124" t="n">
        <v>2</v>
      </c>
    </row>
    <row r="125" spans="1:5">
      <c s="4" r="A125" t="s">
        <v>107</v>
      </c>
      <c s="6" r="C125" t="n">
        <v>23</v>
      </c>
      <c s="6" r="D125" t="n">
        <v>-1</v>
      </c>
      <c s="6" r="E125" t="n">
        <v>20</v>
      </c>
    </row>
    <row r="126" spans="1:5">
      <c s="3" r="A126" t="s">
        <v>115</v>
      </c>
    </row>
    <row r="127" spans="1:5">
      <c s="4" r="A127" t="s">
        <v>116</v>
      </c>
      <c s="6" r="C127" t="n">
        <v>-70</v>
      </c>
      <c s="6" r="D127" t="n">
        <v>-45</v>
      </c>
      <c s="6" r="E127" t="n">
        <v>-168</v>
      </c>
    </row>
    <row r="128" spans="1:5">
      <c s="4" r="A128" t="s">
        <v>117</v>
      </c>
      <c s="6" r="C128" t="n">
        <v>0</v>
      </c>
      <c s="6" r="D128" t="n">
        <v>0</v>
      </c>
      <c s="6" r="E128" t="n">
        <v>86</v>
      </c>
    </row>
    <row r="129" spans="1:5">
      <c s="4" r="A129" t="s">
        <v>117</v>
      </c>
      <c s="6" r="C129" t="n">
        <v>-88</v>
      </c>
      <c s="6" r="D129" t="n">
        <v>0</v>
      </c>
      <c s="6" r="E129" t="n">
        <v>0</v>
      </c>
    </row>
    <row r="130" spans="1:5">
      <c s="4" r="A130" t="s">
        <v>118</v>
      </c>
      <c s="6" r="C130" t="n">
        <v>-7</v>
      </c>
      <c s="6" r="D130" t="n">
        <v>-7</v>
      </c>
      <c s="6" r="E130" t="n">
        <v>9</v>
      </c>
    </row>
    <row r="131" spans="1:5">
      <c s="4" r="A131" t="s">
        <v>119</v>
      </c>
      <c s="6" r="C131" t="n">
        <v>12</v>
      </c>
      <c s="6" r="D131" t="n">
        <v>6</v>
      </c>
      <c s="6" r="E131" t="n">
        <v>22</v>
      </c>
    </row>
    <row r="132" spans="1:5">
      <c s="4" r="A132" t="s">
        <v>120</v>
      </c>
      <c s="6" r="C132" t="n">
        <v>1063</v>
      </c>
      <c s="6" r="D132" t="n">
        <v>999</v>
      </c>
      <c s="6" r="E132" t="n">
        <v>920</v>
      </c>
    </row>
    <row r="133" spans="1:5">
      <c s="3" r="A133" t="s">
        <v>122</v>
      </c>
    </row>
    <row r="134" spans="1:5">
      <c s="4" r="A134" t="s">
        <v>123</v>
      </c>
      <c s="6" r="C134" t="n">
        <v>-1210</v>
      </c>
      <c s="6" r="D134" t="n">
        <v>-1262</v>
      </c>
      <c s="6" r="E134" t="n">
        <v>-1434</v>
      </c>
    </row>
    <row r="135" spans="1:5">
      <c s="4" r="A135" t="s">
        <v>152</v>
      </c>
      <c s="6" r="C135" t="n">
        <v>0</v>
      </c>
      <c s="6" r="D135" t="n">
        <v>70</v>
      </c>
      <c s="6" r="E135" t="n">
        <v>-70</v>
      </c>
    </row>
    <row r="136" spans="1:5">
      <c s="4" r="A136" t="s">
        <v>128</v>
      </c>
      <c s="6" r="C136" t="n">
        <v>7</v>
      </c>
      <c s="6" r="D136" t="n">
        <v>1</v>
      </c>
      <c s="6" r="E136" t="n">
        <v>2</v>
      </c>
    </row>
    <row r="137" spans="1:5">
      <c s="4" r="A137" t="s">
        <v>129</v>
      </c>
      <c s="6" r="C137" t="n">
        <v>-1203</v>
      </c>
      <c s="6" r="D137" t="n">
        <v>-1191</v>
      </c>
      <c s="6" r="E137" t="n">
        <v>-1502</v>
      </c>
    </row>
    <row r="138" spans="1:5">
      <c s="3" r="A138" t="s">
        <v>131</v>
      </c>
    </row>
    <row r="139" spans="1:5">
      <c s="4" r="A139" t="s">
        <v>132</v>
      </c>
      <c s="6" r="C139" t="n">
        <v>1050</v>
      </c>
      <c s="6" r="D139" t="n">
        <v>0</v>
      </c>
      <c s="6" r="E139" t="n">
        <v>496</v>
      </c>
    </row>
    <row r="140" spans="1:5">
      <c s="4" r="A140" t="s">
        <v>159</v>
      </c>
      <c s="6" r="C140" t="n">
        <v>400</v>
      </c>
      <c s="6" r="D140" t="n">
        <v>0</v>
      </c>
      <c s="6" r="E140" t="n">
        <v>0</v>
      </c>
    </row>
    <row r="141" spans="1:5">
      <c s="4" r="A141" t="s">
        <v>133</v>
      </c>
      <c s="6" r="C141" t="n">
        <v>900</v>
      </c>
      <c s="6" r="D141" t="n">
        <v>0</v>
      </c>
      <c s="6" r="E141" t="n">
        <v>0</v>
      </c>
    </row>
    <row r="142" spans="1:5">
      <c s="4" r="A142" t="s">
        <v>160</v>
      </c>
      <c s="6" r="C142" t="n">
        <v>125</v>
      </c>
      <c s="6" r="D142" t="n">
        <v>248</v>
      </c>
      <c s="6" r="E142" t="n">
        <v>243</v>
      </c>
    </row>
    <row r="143" spans="1:5">
      <c s="4" r="A143" t="s">
        <v>161</v>
      </c>
      <c s="6" r="C143" t="n">
        <v>-219</v>
      </c>
      <c s="6" r="D143" t="n">
        <v>-436</v>
      </c>
      <c s="6" r="E143" t="n">
        <v>-254</v>
      </c>
    </row>
    <row r="144" spans="1:5">
      <c s="4" r="A144" t="s">
        <v>162</v>
      </c>
      <c s="6" r="C144" t="n">
        <v>-10</v>
      </c>
      <c s="6" r="D144" t="n">
        <v>-5</v>
      </c>
      <c s="6" r="E144" t="n">
        <v>-6</v>
      </c>
    </row>
    <row r="145" spans="1:5">
      <c s="4" r="A145" t="s">
        <v>163</v>
      </c>
      <c s="6" r="C145" t="n">
        <v>13</v>
      </c>
      <c s="6" r="D145" t="n">
        <v>41</v>
      </c>
      <c s="6" r="E145" t="n">
        <v>-25</v>
      </c>
    </row>
    <row r="146" spans="1:5">
      <c s="4" r="A146" t="s">
        <v>138</v>
      </c>
      <c s="6" r="C146" t="n">
        <v>-310</v>
      </c>
      <c s="6" r="D146" t="n">
        <v>330</v>
      </c>
      <c s="6" r="E146" t="n">
        <v>120</v>
      </c>
    </row>
    <row r="147" spans="1:5">
      <c s="4" r="A147" t="s">
        <v>140</v>
      </c>
      <c s="6" r="C147" t="n">
        <v>149</v>
      </c>
      <c s="6" r="D147" t="n">
        <v>178</v>
      </c>
      <c s="6" r="E147" t="n">
        <v>574</v>
      </c>
    </row>
    <row r="148" spans="1:5">
      <c s="4" r="A148" t="s">
        <v>145</v>
      </c>
      <c s="6" r="C148" t="n">
        <v>9</v>
      </c>
      <c s="6" r="D148" t="n">
        <v>-14</v>
      </c>
      <c s="6" r="E148" t="n">
        <v>-8</v>
      </c>
    </row>
    <row r="149" spans="1:5">
      <c s="4" r="A149" t="s">
        <v>146</v>
      </c>
      <c s="6" r="C149" t="n">
        <v>21</v>
      </c>
      <c s="6" r="D149" t="n">
        <v>35</v>
      </c>
      <c s="6" r="E149" t="n">
        <v>43</v>
      </c>
    </row>
    <row r="150" spans="1:5">
      <c s="4" r="A150" t="s">
        <v>147</v>
      </c>
      <c s="6" r="C150" t="n">
        <v>30</v>
      </c>
      <c s="6" r="D150" t="n">
        <v>21</v>
      </c>
      <c s="6" r="E150" t="n">
        <v>35</v>
      </c>
    </row>
    <row r="151" spans="1:5">
      <c s="3" r="A151" t="s">
        <v>148</v>
      </c>
    </row>
    <row r="152" spans="1:5">
      <c s="4" r="A152" t="s">
        <v>149</v>
      </c>
      <c s="6" r="C152" t="n">
        <v>163</v>
      </c>
      <c s="6" r="D152" t="n">
        <v>157</v>
      </c>
      <c s="6" r="E152" t="n">
        <v>137</v>
      </c>
    </row>
    <row r="153" spans="1:5">
      <c s="4" r="A153" t="s">
        <v>150</v>
      </c>
      <c s="6" r="C153" t="n">
        <v>-139</v>
      </c>
      <c s="6" r="D153" t="n">
        <v>-75</v>
      </c>
      <c s="6" r="E153" t="n">
        <v>-67</v>
      </c>
    </row>
    <row r="154" spans="1:5">
      <c s="4" r="A154" t="s">
        <v>34</v>
      </c>
    </row>
    <row r="155" spans="1:5">
      <c s="3" r="A155" t="s">
        <v>99</v>
      </c>
    </row>
    <row r="156" spans="1:5">
      <c s="4" r="A156" t="s">
        <v>74</v>
      </c>
      <c s="4" r="B156" t="s">
        <v>70</v>
      </c>
      <c s="6" r="C156" t="n">
        <v>185</v>
      </c>
      <c s="6" r="D156" t="n">
        <v>169</v>
      </c>
      <c s="6" r="E156" t="n">
        <v>163</v>
      </c>
    </row>
    <row r="157" spans="1:5">
      <c s="3" r="A157" t="s">
        <v>101</v>
      </c>
    </row>
    <row r="158" spans="1:5">
      <c s="4" r="A158" t="s">
        <v>46</v>
      </c>
      <c s="6" r="C158" t="n">
        <v>162</v>
      </c>
      <c s="6" r="D158" t="n">
        <v>157</v>
      </c>
      <c s="6" r="E158" t="n">
        <v>148</v>
      </c>
    </row>
    <row r="159" spans="1:5">
      <c s="4" r="A159" t="s">
        <v>102</v>
      </c>
      <c s="6" r="C159" t="n">
        <v>11</v>
      </c>
      <c s="6" r="D159" t="n">
        <v>12</v>
      </c>
      <c s="6" r="E159" t="n">
        <v>6</v>
      </c>
    </row>
    <row r="160" spans="1:5">
      <c s="4" r="A160" t="s">
        <v>103</v>
      </c>
      <c s="6" r="C160" t="n">
        <v>12</v>
      </c>
      <c s="6" r="D160" t="n">
        <v>9</v>
      </c>
      <c s="6" r="E160" t="n">
        <v>18</v>
      </c>
    </row>
    <row r="161" spans="1:5">
      <c s="4" r="A161" t="s">
        <v>104</v>
      </c>
      <c s="6" r="C161" t="n">
        <v>126</v>
      </c>
      <c s="6" r="D161" t="n">
        <v>118</v>
      </c>
      <c s="6" r="E161" t="n">
        <v>26</v>
      </c>
    </row>
    <row r="162" spans="1:5">
      <c s="4" r="A162" t="s">
        <v>107</v>
      </c>
      <c s="6" r="C162" t="n">
        <v>8</v>
      </c>
      <c s="6" r="D162" t="n">
        <v>2</v>
      </c>
      <c s="6" r="E162" t="n">
        <v>9</v>
      </c>
    </row>
    <row r="163" spans="1:5">
      <c s="3" r="A163" t="s">
        <v>108</v>
      </c>
    </row>
    <row r="164" spans="1:5">
      <c s="4" r="A164" t="s">
        <v>109</v>
      </c>
      <c s="6" r="C164" t="n">
        <v>19</v>
      </c>
      <c s="6" r="D164" t="n">
        <v>-12</v>
      </c>
      <c s="6" r="E164" t="n">
        <v>-37</v>
      </c>
    </row>
    <row r="165" spans="1:5">
      <c s="4" r="A165" t="s">
        <v>164</v>
      </c>
      <c s="6" r="C165" t="n">
        <v>-11</v>
      </c>
      <c s="6" r="D165" t="n">
        <v>23</v>
      </c>
      <c s="6" r="E165" t="n">
        <v>-14</v>
      </c>
    </row>
    <row r="166" spans="1:5">
      <c s="4" r="A166" t="s">
        <v>110</v>
      </c>
      <c s="6" r="C166" t="n">
        <v>-29</v>
      </c>
      <c s="6" r="D166" t="n">
        <v>25</v>
      </c>
      <c s="6" r="E166" t="n">
        <v>16</v>
      </c>
    </row>
    <row r="167" spans="1:5">
      <c s="4" r="A167" t="s">
        <v>155</v>
      </c>
      <c s="6" r="C167" t="n">
        <v>5</v>
      </c>
      <c s="6" r="D167" t="n">
        <v>-4</v>
      </c>
      <c s="6" r="E167" t="n">
        <v>1</v>
      </c>
    </row>
    <row r="168" spans="1:5">
      <c s="4" r="A168" t="s">
        <v>111</v>
      </c>
      <c s="6" r="C168" t="n">
        <v>9</v>
      </c>
      <c s="6" r="D168" t="n">
        <v>9</v>
      </c>
      <c s="6" r="E168" t="n">
        <v>-13</v>
      </c>
    </row>
    <row r="169" spans="1:5">
      <c s="4" r="A169" t="s">
        <v>156</v>
      </c>
      <c s="6" r="C169" t="n">
        <v>3</v>
      </c>
      <c s="6" r="D169" t="n">
        <v>-8</v>
      </c>
      <c s="6" r="E169" t="n">
        <v>-12</v>
      </c>
    </row>
    <row r="170" spans="1:5">
      <c s="4" r="A170" t="s">
        <v>157</v>
      </c>
      <c s="6" r="C170" t="n">
        <v>70</v>
      </c>
      <c s="6" r="D170" t="n">
        <v>-74</v>
      </c>
      <c s="6" r="E170" t="n">
        <v>0</v>
      </c>
    </row>
    <row r="171" spans="1:5">
      <c s="4" r="A171" t="s">
        <v>113</v>
      </c>
      <c s="6" r="C171" t="n">
        <v>1</v>
      </c>
      <c s="6" r="D171" t="n">
        <v>8</v>
      </c>
      <c s="6" r="E171" t="n">
        <v>9</v>
      </c>
    </row>
    <row r="172" spans="1:5">
      <c s="4" r="A172" t="s">
        <v>158</v>
      </c>
      <c s="6" r="C172" t="n">
        <v>5</v>
      </c>
      <c s="6" r="D172" t="n">
        <v>0</v>
      </c>
      <c s="6" r="E172" t="n">
        <v>1</v>
      </c>
    </row>
    <row r="173" spans="1:5">
      <c s="4" r="A173" t="s">
        <v>107</v>
      </c>
      <c s="6" r="C173" t="n">
        <v>17</v>
      </c>
      <c s="6" r="D173" t="n">
        <v>0</v>
      </c>
      <c s="6" r="E173" t="n">
        <v>7</v>
      </c>
    </row>
    <row r="174" spans="1:5">
      <c s="3" r="A174" t="s">
        <v>115</v>
      </c>
    </row>
    <row r="175" spans="1:5">
      <c s="4" r="A175" t="s">
        <v>116</v>
      </c>
      <c s="6" r="C175" t="n">
        <v>-26</v>
      </c>
      <c s="6" r="D175" t="n">
        <v>-13</v>
      </c>
      <c s="6" r="E175" t="n">
        <v>-48</v>
      </c>
    </row>
    <row r="176" spans="1:5">
      <c s="4" r="A176" t="s">
        <v>117</v>
      </c>
      <c s="6" r="C176" t="n">
        <v>0</v>
      </c>
      <c s="6" r="D176" t="n">
        <v>0</v>
      </c>
      <c s="6" r="E176" t="n">
        <v>43</v>
      </c>
    </row>
    <row r="177" spans="1:5">
      <c s="4" r="A177" t="s">
        <v>117</v>
      </c>
      <c s="6" r="C177" t="n">
        <v>-44</v>
      </c>
      <c s="6" r="D177" t="n">
        <v>0</v>
      </c>
      <c s="6" r="E177" t="n">
        <v>0</v>
      </c>
    </row>
    <row r="178" spans="1:5">
      <c s="4" r="A178" t="s">
        <v>118</v>
      </c>
      <c s="6" r="C178" t="n">
        <v>11</v>
      </c>
      <c s="6" r="D178" t="n">
        <v>-2</v>
      </c>
      <c s="6" r="E178" t="n">
        <v>9</v>
      </c>
    </row>
    <row r="179" spans="1:5">
      <c s="4" r="A179" t="s">
        <v>119</v>
      </c>
      <c s="6" r="C179" t="n">
        <v>-2</v>
      </c>
      <c s="6" r="D179" t="n">
        <v>-2</v>
      </c>
      <c s="6" r="E179" t="n">
        <v>6</v>
      </c>
    </row>
    <row r="180" spans="1:5">
      <c s="4" r="A180" t="s">
        <v>120</v>
      </c>
      <c s="6" r="C180" t="n">
        <v>554</v>
      </c>
      <c s="6" r="D180" t="n">
        <v>371</v>
      </c>
      <c s="6" r="E180" t="n">
        <v>366</v>
      </c>
    </row>
    <row r="181" spans="1:5">
      <c s="3" r="A181" t="s">
        <v>122</v>
      </c>
    </row>
    <row r="182" spans="1:5">
      <c s="4" r="A182" t="s">
        <v>123</v>
      </c>
      <c s="6" r="C182" t="n">
        <v>-689</v>
      </c>
      <c s="6" r="D182" t="n">
        <v>-656</v>
      </c>
      <c s="6" r="E182" t="n">
        <v>-577</v>
      </c>
    </row>
    <row r="183" spans="1:5">
      <c s="4" r="A183" t="s">
        <v>129</v>
      </c>
      <c s="6" r="C183" t="n">
        <v>-689</v>
      </c>
      <c s="6" r="D183" t="n">
        <v>-656</v>
      </c>
      <c s="6" r="E183" t="n">
        <v>-577</v>
      </c>
    </row>
    <row r="184" spans="1:5">
      <c s="3" r="A184" t="s">
        <v>131</v>
      </c>
    </row>
    <row r="185" spans="1:5">
      <c s="4" r="A185" t="s">
        <v>132</v>
      </c>
      <c s="6" r="C185" t="n">
        <v>550</v>
      </c>
      <c s="6" r="D185" t="n">
        <v>0</v>
      </c>
      <c s="6" r="E185" t="n">
        <v>248</v>
      </c>
    </row>
    <row r="186" spans="1:5">
      <c s="4" r="A186" t="s">
        <v>133</v>
      </c>
      <c s="6" r="C186" t="n">
        <v>250</v>
      </c>
      <c s="6" r="D186" t="n">
        <v>0</v>
      </c>
      <c s="6" r="E186" t="n">
        <v>0</v>
      </c>
    </row>
    <row r="187" spans="1:5">
      <c s="4" r="A187" t="s">
        <v>153</v>
      </c>
      <c s="6" r="C187" t="n">
        <v>90</v>
      </c>
      <c s="6" r="D187" t="n">
        <v>157</v>
      </c>
      <c s="6" r="E187" t="n">
        <v>86</v>
      </c>
    </row>
    <row r="188" spans="1:5">
      <c s="4" r="A188" t="s">
        <v>154</v>
      </c>
      <c s="6" r="C188" t="n">
        <v>-119</v>
      </c>
      <c s="6" r="D188" t="n">
        <v>-112</v>
      </c>
      <c s="6" r="E188" t="n">
        <v>-99</v>
      </c>
    </row>
    <row r="189" spans="1:5">
      <c s="4" r="A189" t="s">
        <v>162</v>
      </c>
      <c s="6" r="C189" t="n">
        <v>-5</v>
      </c>
      <c s="6" r="D189" t="n">
        <v>-2</v>
      </c>
      <c s="6" r="E189" t="n">
        <v>-3</v>
      </c>
    </row>
    <row r="190" spans="1:5">
      <c s="4" r="A190" t="s">
        <v>138</v>
      </c>
      <c s="6" r="C190" t="n">
        <v>-122</v>
      </c>
      <c s="6" r="D190" t="n">
        <v>244</v>
      </c>
      <c s="6" r="E190" t="n">
        <v>-35</v>
      </c>
    </row>
    <row r="191" spans="1:5">
      <c s="4" r="A191" t="s">
        <v>140</v>
      </c>
      <c s="6" r="C191" t="n">
        <v>144</v>
      </c>
      <c s="6" r="D191" t="n">
        <v>287</v>
      </c>
      <c s="6" r="E191" t="n">
        <v>197</v>
      </c>
    </row>
    <row r="192" spans="1:5">
      <c s="4" r="A192" t="s">
        <v>145</v>
      </c>
      <c s="6" r="C192" t="n">
        <v>9</v>
      </c>
      <c s="6" r="D192" t="n">
        <v>2</v>
      </c>
      <c s="6" r="E192" t="n">
        <v>-14</v>
      </c>
    </row>
    <row r="193" spans="1:5">
      <c s="4" r="A193" t="s">
        <v>146</v>
      </c>
      <c s="6" r="C193" t="n">
        <v>10</v>
      </c>
      <c s="6" r="D193" t="n">
        <v>8</v>
      </c>
      <c s="6" r="E193" t="n">
        <v>22</v>
      </c>
    </row>
    <row r="194" spans="1:5">
      <c s="4" r="A194" t="s">
        <v>147</v>
      </c>
      <c s="6" r="C194" t="n">
        <v>19</v>
      </c>
      <c s="6" r="D194" t="n">
        <v>10</v>
      </c>
      <c s="6" r="E194" t="n">
        <v>8</v>
      </c>
    </row>
    <row r="195" spans="1:5">
      <c s="3" r="A195" t="s">
        <v>148</v>
      </c>
    </row>
    <row r="196" spans="1:5">
      <c s="4" r="A196" t="s">
        <v>149</v>
      </c>
      <c s="6" r="C196" t="n">
        <v>48</v>
      </c>
      <c s="6" r="D196" t="n">
        <v>46</v>
      </c>
      <c s="6" r="E196" t="n">
        <v>36</v>
      </c>
    </row>
    <row r="197" spans="1:5">
      <c s="4" r="A197" t="s">
        <v>150</v>
      </c>
      <c s="6" r="C197" t="n">
        <v>-81</v>
      </c>
      <c s="6" r="D197" t="n">
        <v>65</v>
      </c>
      <c s="6" r="E197" t="n">
        <v>51</v>
      </c>
    </row>
    <row r="198" spans="1:5">
      <c s="4" r="A198" t="s">
        <v>36</v>
      </c>
    </row>
    <row r="199" spans="1:5">
      <c s="3" r="A199" t="s">
        <v>99</v>
      </c>
    </row>
    <row r="200" spans="1:5">
      <c s="4" r="A200" t="s">
        <v>74</v>
      </c>
      <c s="4" r="B200" t="s">
        <v>66</v>
      </c>
      <c s="6" r="C200" t="n">
        <v>234</v>
      </c>
      <c s="6" r="D200" t="n">
        <v>220</v>
      </c>
      <c s="6" r="E200" t="n">
        <v>228</v>
      </c>
    </row>
    <row r="201" spans="1:5">
      <c s="3" r="A201" t="s">
        <v>101</v>
      </c>
    </row>
    <row r="202" spans="1:5">
      <c s="4" r="A202" t="s">
        <v>46</v>
      </c>
      <c s="6" r="C202" t="n">
        <v>220</v>
      </c>
      <c s="6" r="D202" t="n">
        <v>197</v>
      </c>
      <c s="6" r="E202" t="n">
        <v>186</v>
      </c>
    </row>
    <row r="203" spans="1:5">
      <c s="4" r="A203" t="s">
        <v>102</v>
      </c>
      <c s="6" r="C203" t="n">
        <v>13</v>
      </c>
      <c s="6" r="D203" t="n">
        <v>11</v>
      </c>
      <c s="6" r="E203" t="n">
        <v>14</v>
      </c>
    </row>
    <row r="204" spans="1:5">
      <c s="4" r="A204" t="s">
        <v>103</v>
      </c>
      <c s="6" r="C204" t="n">
        <v>10</v>
      </c>
      <c s="6" r="D204" t="n">
        <v>5</v>
      </c>
      <c s="6" r="E204" t="n">
        <v>18</v>
      </c>
    </row>
    <row r="205" spans="1:5">
      <c s="4" r="A205" t="s">
        <v>104</v>
      </c>
      <c s="6" r="C205" t="n">
        <v>160</v>
      </c>
      <c s="6" r="D205" t="n">
        <v>224</v>
      </c>
      <c s="6" r="E205" t="n">
        <v>69</v>
      </c>
    </row>
    <row r="206" spans="1:5">
      <c s="4" r="A206" t="s">
        <v>107</v>
      </c>
      <c s="6" r="C206" t="n">
        <v>-5</v>
      </c>
      <c s="6" r="D206" t="n">
        <v>13</v>
      </c>
      <c s="6" r="E206" t="n">
        <v>-3</v>
      </c>
    </row>
    <row r="207" spans="1:5">
      <c s="3" r="A207" t="s">
        <v>108</v>
      </c>
    </row>
    <row r="208" spans="1:5">
      <c s="4" r="A208" t="s">
        <v>109</v>
      </c>
      <c s="6" r="C208" t="n">
        <v>5</v>
      </c>
      <c s="6" r="D208" t="n">
        <v>-9</v>
      </c>
      <c s="6" r="E208" t="n">
        <v>-44</v>
      </c>
    </row>
    <row r="209" spans="1:5">
      <c s="4" r="A209" t="s">
        <v>164</v>
      </c>
      <c s="6" r="C209" t="n">
        <v>1</v>
      </c>
      <c s="6" r="D209" t="n">
        <v>0</v>
      </c>
      <c s="6" r="E209" t="n">
        <v>-7</v>
      </c>
    </row>
    <row r="210" spans="1:5">
      <c s="4" r="A210" t="s">
        <v>110</v>
      </c>
      <c s="6" r="C210" t="n">
        <v>-32</v>
      </c>
      <c s="6" r="D210" t="n">
        <v>-10</v>
      </c>
      <c s="6" r="E210" t="n">
        <v>23</v>
      </c>
    </row>
    <row r="211" spans="1:5">
      <c s="4" r="A211" t="s">
        <v>155</v>
      </c>
      <c s="6" r="C211" t="n">
        <v>-10</v>
      </c>
      <c s="6" r="D211" t="n">
        <v>22</v>
      </c>
      <c s="6" r="E211" t="n">
        <v>-8</v>
      </c>
    </row>
    <row r="212" spans="1:5">
      <c s="4" r="A212" t="s">
        <v>111</v>
      </c>
      <c s="6" r="C212" t="n">
        <v>11</v>
      </c>
      <c s="6" r="D212" t="n">
        <v>4</v>
      </c>
      <c s="6" r="E212" t="n">
        <v>-11</v>
      </c>
    </row>
    <row r="213" spans="1:5">
      <c s="4" r="A213" t="s">
        <v>156</v>
      </c>
      <c s="6" r="C213" t="n">
        <v>3</v>
      </c>
      <c s="6" r="D213" t="n">
        <v>-25</v>
      </c>
      <c s="6" r="E213" t="n">
        <v>10</v>
      </c>
    </row>
    <row r="214" spans="1:5">
      <c s="4" r="A214" t="s">
        <v>157</v>
      </c>
      <c s="6" r="C214" t="n">
        <v>59</v>
      </c>
      <c s="6" r="D214" t="n">
        <v>-60</v>
      </c>
      <c s="6" r="E214" t="n">
        <v>0</v>
      </c>
    </row>
    <row r="215" spans="1:5">
      <c s="4" r="A215" t="s">
        <v>113</v>
      </c>
      <c s="6" r="C215" t="n">
        <v>6</v>
      </c>
      <c s="6" r="D215" t="n">
        <v>-19</v>
      </c>
      <c s="6" r="E215" t="n">
        <v>7</v>
      </c>
    </row>
    <row r="216" spans="1:5">
      <c s="4" r="A216" t="s">
        <v>158</v>
      </c>
      <c s="6" r="C216" t="n">
        <v>5</v>
      </c>
      <c s="6" r="D216" t="n">
        <v>0</v>
      </c>
      <c s="6" r="E216" t="n">
        <v>1</v>
      </c>
    </row>
    <row r="217" spans="1:5">
      <c s="4" r="A217" t="s">
        <v>107</v>
      </c>
      <c s="6" r="C217" t="n">
        <v>4</v>
      </c>
      <c s="6" r="D217" t="n">
        <v>-5</v>
      </c>
      <c s="6" r="E217" t="n">
        <v>9</v>
      </c>
    </row>
    <row r="218" spans="1:5">
      <c s="3" r="A218" t="s">
        <v>115</v>
      </c>
    </row>
    <row r="219" spans="1:5">
      <c s="4" r="A219" t="s">
        <v>116</v>
      </c>
      <c s="6" r="C219" t="n">
        <v>-21</v>
      </c>
      <c s="6" r="D219" t="n">
        <v>-5</v>
      </c>
      <c s="6" r="E219" t="n">
        <v>-65</v>
      </c>
    </row>
    <row r="220" spans="1:5">
      <c s="4" r="A220" t="s">
        <v>117</v>
      </c>
      <c s="6" r="C220" t="n">
        <v>0</v>
      </c>
      <c s="6" r="D220" t="n">
        <v>0</v>
      </c>
      <c s="6" r="E220" t="n">
        <v>43</v>
      </c>
    </row>
    <row r="221" spans="1:5">
      <c s="4" r="A221" t="s">
        <v>117</v>
      </c>
      <c s="6" r="C221" t="n">
        <v>-44</v>
      </c>
      <c s="6" r="D221" t="n">
        <v>0</v>
      </c>
      <c s="6" r="E221" t="n">
        <v>0</v>
      </c>
    </row>
    <row r="222" spans="1:5">
      <c s="4" r="A222" t="s">
        <v>118</v>
      </c>
      <c s="6" r="C222" t="n">
        <v>-11</v>
      </c>
      <c s="6" r="D222" t="n">
        <v>-4</v>
      </c>
      <c s="6" r="E222" t="n">
        <v>1</v>
      </c>
    </row>
    <row r="223" spans="1:5">
      <c s="4" r="A223" t="s">
        <v>119</v>
      </c>
      <c s="6" r="C223" t="n">
        <v>2</v>
      </c>
      <c s="6" r="D223" t="n">
        <v>7</v>
      </c>
      <c s="6" r="E223" t="n">
        <v>10</v>
      </c>
    </row>
    <row r="224" spans="1:5">
      <c s="4" r="A224" t="s">
        <v>120</v>
      </c>
      <c s="6" r="C224" t="n">
        <v>608</v>
      </c>
      <c s="6" r="D224" t="n">
        <v>566</v>
      </c>
      <c s="6" r="E224" t="n">
        <v>495</v>
      </c>
    </row>
    <row r="225" spans="1:5">
      <c s="3" r="A225" t="s">
        <v>122</v>
      </c>
    </row>
    <row r="226" spans="1:5">
      <c s="4" r="A226" t="s">
        <v>123</v>
      </c>
      <c s="6" r="C226" t="n">
        <v>-519</v>
      </c>
      <c s="6" r="D226" t="n">
        <v>-604</v>
      </c>
      <c s="6" r="E226" t="n">
        <v>-855</v>
      </c>
    </row>
    <row r="227" spans="1:5">
      <c s="4" r="A227" t="s">
        <v>128</v>
      </c>
      <c s="6" r="C227" t="n">
        <v>7</v>
      </c>
      <c s="6" r="D227" t="n">
        <v>1</v>
      </c>
      <c s="6" r="E227" t="n">
        <v>2</v>
      </c>
    </row>
    <row r="228" spans="1:5">
      <c s="4" r="A228" t="s">
        <v>129</v>
      </c>
      <c s="6" r="C228" t="n">
        <v>-512</v>
      </c>
      <c s="6" r="D228" t="n">
        <v>-603</v>
      </c>
      <c s="6" r="E228" t="n">
        <v>-853</v>
      </c>
    </row>
    <row r="229" spans="1:5">
      <c s="3" r="A229" t="s">
        <v>131</v>
      </c>
    </row>
    <row r="230" spans="1:5">
      <c s="4" r="A230" t="s">
        <v>132</v>
      </c>
      <c s="6" r="C230" t="n">
        <v>500</v>
      </c>
      <c s="6" r="D230" t="n">
        <v>0</v>
      </c>
      <c s="6" r="E230" t="n">
        <v>248</v>
      </c>
    </row>
    <row r="231" spans="1:5">
      <c s="4" r="A231" t="s">
        <v>133</v>
      </c>
      <c s="6" r="C231" t="n">
        <v>250</v>
      </c>
      <c s="6" r="D231" t="n">
        <v>0</v>
      </c>
      <c s="6" r="E231" t="n">
        <v>0</v>
      </c>
    </row>
    <row r="232" spans="1:5">
      <c s="4" r="A232" t="s">
        <v>153</v>
      </c>
      <c s="6" r="C232" t="n">
        <v>0</v>
      </c>
      <c s="6" r="D232" t="n">
        <v>91</v>
      </c>
      <c s="6" r="E232" t="n">
        <v>157</v>
      </c>
    </row>
    <row r="233" spans="1:5">
      <c s="4" r="A233" t="s">
        <v>154</v>
      </c>
      <c s="6" r="C233" t="n">
        <v>-153</v>
      </c>
      <c s="6" r="D233" t="n">
        <v>-148</v>
      </c>
      <c s="6" r="E233" t="n">
        <v>-124</v>
      </c>
    </row>
    <row r="234" spans="1:5">
      <c s="4" r="A234" t="s">
        <v>162</v>
      </c>
      <c s="6" r="C234" t="n">
        <v>-5</v>
      </c>
      <c s="6" r="D234" t="n">
        <v>-2</v>
      </c>
      <c s="6" r="E234" t="n">
        <v>-3</v>
      </c>
    </row>
    <row r="235" spans="1:5">
      <c s="4" r="A235" t="s">
        <v>138</v>
      </c>
      <c s="6" r="C235" t="n">
        <v>-188</v>
      </c>
      <c s="6" r="D235" t="n">
        <v>86</v>
      </c>
      <c s="6" r="E235" t="n">
        <v>80</v>
      </c>
    </row>
    <row r="236" spans="1:5">
      <c s="4" r="A236" t="s">
        <v>140</v>
      </c>
      <c s="6" r="C236" t="n">
        <v>-96</v>
      </c>
      <c s="6" r="D236" t="n">
        <v>27</v>
      </c>
      <c s="6" r="E236" t="n">
        <v>358</v>
      </c>
    </row>
    <row r="237" spans="1:5">
      <c s="4" r="A237" t="s">
        <v>145</v>
      </c>
      <c s="6" r="C237" t="n">
        <v>0</v>
      </c>
      <c s="6" r="D237" t="n">
        <v>-10</v>
      </c>
      <c s="6" r="E237" t="n">
        <v>0</v>
      </c>
    </row>
    <row r="238" spans="1:5">
      <c s="4" r="A238" t="s">
        <v>146</v>
      </c>
      <c s="6" r="C238" t="n">
        <v>11</v>
      </c>
      <c s="6" r="D238" t="n">
        <v>21</v>
      </c>
      <c s="6" r="E238" t="n">
        <v>21</v>
      </c>
    </row>
    <row r="239" spans="1:5">
      <c s="4" r="A239" t="s">
        <v>147</v>
      </c>
      <c s="6" r="C239" t="n">
        <v>11</v>
      </c>
      <c s="6" r="D239" t="n">
        <v>11</v>
      </c>
      <c s="6" r="E239" t="n">
        <v>21</v>
      </c>
    </row>
    <row r="240" spans="1:5">
      <c s="3" r="A240" t="s">
        <v>148</v>
      </c>
    </row>
    <row r="241" spans="1:5">
      <c s="4" r="A241" t="s">
        <v>149</v>
      </c>
      <c s="6" r="C241" t="n">
        <v>75</v>
      </c>
      <c s="6" r="D241" t="n">
        <v>73</v>
      </c>
      <c s="6" r="E241" t="n">
        <v>61</v>
      </c>
    </row>
    <row r="242" spans="1:5">
      <c s="4" r="A242" t="s">
        <v>150</v>
      </c>
      <c s="7" r="C242" t="n">
        <v>-84</v>
      </c>
      <c s="7" r="D242" t="n">
        <v>0</v>
      </c>
      <c s="7" r="E242" t="n">
        <v>47</v>
      </c>
    </row>
    <row r="243" spans="1:5">
      <c r="A243" t="n"/>
    </row>
    <row r="244" spans="1:5">
      <c s="4" r="A244" t="s">
        <v>66</v>
      </c>
      <c s="4" r="B244" t="s">
        <v>71</v>
      </c>
    </row>
    <row r="245" spans="1:5">
      <c s="4" r="A245" t="s">
        <v>70</v>
      </c>
      <c s="4" r="B245" t="s">
        <v>72</v>
      </c>
    </row>
  </sheetData>
  <mergeCells count="5">
    <mergeCell ref="A1:B2"/>
    <mergeCell ref="C1:E1"/>
    <mergeCell ref="A243:D243"/>
    <mergeCell ref="B244:D244"/>
    <mergeCell ref="B245:D24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606</v>
      </c>
      <c s="2" r="B1" t="s">
        <v>1</v>
      </c>
    </row>
    <row r="2" spans="1:2">
      <c s="2" r="B2" t="s">
        <v>2</v>
      </c>
    </row>
    <row r="3" spans="1:2">
      <c s="3" r="A3" t="s">
        <v>607</v>
      </c>
    </row>
    <row r="4" spans="1:2">
      <c s="4" r="A4" t="s">
        <v>608</v>
      </c>
      <c s="4" r="B4" t="s">
        <v>609</v>
      </c>
    </row>
    <row r="5" spans="1:2">
      <c s="4" r="A5" t="s">
        <v>610</v>
      </c>
      <c s="4" r="B5" t="s">
        <v>6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s="1" r="A1" t="s">
        <v>612</v>
      </c>
      <c s="2" r="B1" t="s">
        <v>1</v>
      </c>
    </row>
    <row r="2" spans="1:2">
      <c s="2" r="B2" t="s">
        <v>2</v>
      </c>
    </row>
    <row r="3" spans="1:2">
      <c s="3" r="A3" t="s">
        <v>613</v>
      </c>
    </row>
    <row r="4" spans="1:2">
      <c s="4" r="A4" t="s">
        <v>614</v>
      </c>
      <c s="4" r="B4" t="s">
        <v>615</v>
      </c>
    </row>
    <row r="5" spans="1:2">
      <c s="4" r="A5" t="s">
        <v>616</v>
      </c>
      <c s="4" r="B5" t="s">
        <v>617</v>
      </c>
    </row>
    <row r="6" spans="1:2">
      <c s="4" r="A6" t="s">
        <v>618</v>
      </c>
      <c s="4" r="B6" t="s">
        <v>619</v>
      </c>
    </row>
    <row r="7" spans="1:2">
      <c s="4" r="A7" t="s">
        <v>620</v>
      </c>
      <c s="4" r="B7" t="s">
        <v>621</v>
      </c>
    </row>
    <row r="8" spans="1:2">
      <c s="4" r="A8" t="s">
        <v>32</v>
      </c>
    </row>
    <row r="9" spans="1:2">
      <c s="3" r="A9" t="s">
        <v>613</v>
      </c>
    </row>
    <row r="10" spans="1:2">
      <c s="4" r="A10" t="s">
        <v>614</v>
      </c>
      <c s="4" r="B10" t="s">
        <v>622</v>
      </c>
    </row>
    <row r="11" spans="1:2">
      <c s="4" r="A11" t="s">
        <v>616</v>
      </c>
      <c s="4" r="B11" t="s">
        <v>623</v>
      </c>
    </row>
    <row r="12" spans="1:2">
      <c s="4" r="A12" t="s">
        <v>618</v>
      </c>
      <c s="4" r="B12" t="s">
        <v>619</v>
      </c>
    </row>
    <row r="13" spans="1:2">
      <c s="4" r="A13" t="s">
        <v>620</v>
      </c>
      <c s="4" r="B13" t="s">
        <v>621</v>
      </c>
    </row>
    <row r="14" spans="1:2">
      <c s="4" r="A14" t="s">
        <v>34</v>
      </c>
    </row>
    <row r="15" spans="1:2">
      <c s="3" r="A15" t="s">
        <v>613</v>
      </c>
    </row>
    <row r="16" spans="1:2">
      <c s="4" r="A16" t="s">
        <v>614</v>
      </c>
      <c s="4" r="B16" t="s">
        <v>624</v>
      </c>
    </row>
    <row r="17" spans="1:2">
      <c s="4" r="A17" t="s">
        <v>616</v>
      </c>
      <c s="4" r="B17" t="s">
        <v>625</v>
      </c>
    </row>
    <row r="18" spans="1:2">
      <c s="4" r="A18" t="s">
        <v>618</v>
      </c>
      <c s="4" r="B18" t="s">
        <v>619</v>
      </c>
    </row>
    <row r="19" spans="1:2">
      <c s="4" r="A19" t="s">
        <v>620</v>
      </c>
      <c s="4" r="B19" t="s">
        <v>621</v>
      </c>
    </row>
    <row r="20" spans="1:2">
      <c s="4" r="A20" t="s">
        <v>36</v>
      </c>
    </row>
    <row r="21" spans="1:2">
      <c s="3" r="A21" t="s">
        <v>613</v>
      </c>
    </row>
    <row r="22" spans="1:2">
      <c s="4" r="A22" t="s">
        <v>614</v>
      </c>
      <c s="4" r="B22" t="s">
        <v>626</v>
      </c>
    </row>
    <row r="23" spans="1:2">
      <c s="4" r="A23" t="s">
        <v>616</v>
      </c>
      <c s="4" r="B23" t="s">
        <v>627</v>
      </c>
    </row>
    <row r="24" spans="1:2">
      <c s="4" r="A24" t="s">
        <v>618</v>
      </c>
      <c s="4" r="B24" t="s">
        <v>6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s="1" r="A1" t="s">
        <v>628</v>
      </c>
      <c s="2" r="B1" t="s">
        <v>1</v>
      </c>
    </row>
    <row r="2" spans="1:2">
      <c s="2" r="B2" t="s">
        <v>2</v>
      </c>
    </row>
    <row r="3" spans="1:2">
      <c s="3" r="A3" t="s">
        <v>629</v>
      </c>
    </row>
    <row r="4" spans="1:2">
      <c s="4" r="A4" t="s">
        <v>630</v>
      </c>
      <c s="4" r="B4" t="s">
        <v>631</v>
      </c>
    </row>
    <row r="5" spans="1:2">
      <c s="4" r="A5" t="s">
        <v>632</v>
      </c>
      <c s="4" r="B5" t="s">
        <v>633</v>
      </c>
    </row>
    <row r="6" spans="1:2">
      <c s="4" r="A6" t="s">
        <v>634</v>
      </c>
      <c s="4" r="B6" t="s">
        <v>635</v>
      </c>
    </row>
    <row r="7" spans="1:2">
      <c s="4" r="A7" t="s">
        <v>636</v>
      </c>
      <c s="4" r="B7" t="s">
        <v>637</v>
      </c>
    </row>
    <row r="8" spans="1:2">
      <c s="4" r="A8" t="s">
        <v>29</v>
      </c>
    </row>
    <row r="9" spans="1:2">
      <c s="3" r="A9" t="s">
        <v>629</v>
      </c>
    </row>
    <row r="10" spans="1:2">
      <c s="4" r="A10" t="s">
        <v>632</v>
      </c>
      <c s="4" r="B10" t="s">
        <v>638</v>
      </c>
    </row>
    <row r="11" spans="1:2">
      <c s="4" r="A11" t="s">
        <v>32</v>
      </c>
    </row>
    <row r="12" spans="1:2">
      <c s="3" r="A12" t="s">
        <v>629</v>
      </c>
    </row>
    <row r="13" spans="1:2">
      <c s="4" r="A13" t="s">
        <v>632</v>
      </c>
      <c s="4" r="B13" t="s">
        <v>639</v>
      </c>
    </row>
    <row r="14" spans="1:2">
      <c s="4" r="A14" t="s">
        <v>634</v>
      </c>
      <c s="4" r="B14" t="s">
        <v>640</v>
      </c>
    </row>
    <row r="15" spans="1:2">
      <c s="4" r="A15" t="s">
        <v>636</v>
      </c>
      <c s="4" r="B15" t="s">
        <v>641</v>
      </c>
    </row>
    <row r="16" spans="1:2">
      <c s="4" r="A16" t="s">
        <v>34</v>
      </c>
    </row>
    <row r="17" spans="1:2">
      <c s="3" r="A17" t="s">
        <v>629</v>
      </c>
    </row>
    <row r="18" spans="1:2">
      <c s="4" r="A18" t="s">
        <v>632</v>
      </c>
      <c s="4" r="B18" t="s">
        <v>642</v>
      </c>
    </row>
    <row r="19" spans="1:2">
      <c s="4" r="A19" t="s">
        <v>634</v>
      </c>
      <c s="4" r="B19" t="s">
        <v>643</v>
      </c>
    </row>
    <row r="20" spans="1:2">
      <c s="4" r="A20" t="s">
        <v>636</v>
      </c>
      <c s="4" r="B20" t="s">
        <v>644</v>
      </c>
    </row>
    <row r="21" spans="1:2">
      <c s="4" r="A21" t="s">
        <v>36</v>
      </c>
    </row>
    <row r="22" spans="1:2">
      <c s="3" r="A22" t="s">
        <v>629</v>
      </c>
    </row>
    <row r="23" spans="1:2">
      <c s="4" r="A23" t="s">
        <v>632</v>
      </c>
      <c s="4" r="B23" t="s">
        <v>645</v>
      </c>
    </row>
    <row r="24" spans="1:2">
      <c s="4" r="A24" t="s">
        <v>634</v>
      </c>
      <c s="4" r="B24" t="s">
        <v>646</v>
      </c>
    </row>
    <row r="25" spans="1:2">
      <c s="4" r="A25" t="s">
        <v>636</v>
      </c>
      <c s="4" r="B25" t="s">
        <v>6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1"/>
    <col customWidth="1" max="2" min="2" width="80"/>
  </cols>
  <sheetData>
    <row r="1" spans="1:2">
      <c s="1" r="A1" t="s">
        <v>648</v>
      </c>
      <c s="2" r="B1" t="s">
        <v>1</v>
      </c>
    </row>
    <row r="2" spans="1:2">
      <c s="2" r="B2" t="s">
        <v>2</v>
      </c>
    </row>
    <row r="3" spans="1:2">
      <c s="3" r="A3" t="s">
        <v>649</v>
      </c>
    </row>
    <row r="4" spans="1:2">
      <c s="4" r="A4" t="s">
        <v>650</v>
      </c>
      <c s="4" r="B4" t="s">
        <v>651</v>
      </c>
    </row>
    <row r="5" spans="1:2">
      <c s="4" r="A5" t="s">
        <v>32</v>
      </c>
    </row>
    <row r="6" spans="1:2">
      <c s="3" r="A6" t="s">
        <v>649</v>
      </c>
    </row>
    <row r="7" spans="1:2">
      <c s="4" r="A7" t="s">
        <v>650</v>
      </c>
      <c s="4" r="B7" t="s">
        <v>651</v>
      </c>
    </row>
    <row r="8" spans="1:2">
      <c s="4" r="A8" t="s">
        <v>34</v>
      </c>
    </row>
    <row r="9" spans="1:2">
      <c s="3" r="A9" t="s">
        <v>649</v>
      </c>
    </row>
    <row r="10" spans="1:2">
      <c s="4" r="A10" t="s">
        <v>650</v>
      </c>
      <c s="4" r="B10" t="s">
        <v>651</v>
      </c>
    </row>
    <row r="11" spans="1:2">
      <c s="4" r="A11" t="s">
        <v>36</v>
      </c>
    </row>
    <row r="12" spans="1:2">
      <c s="3" r="A12" t="s">
        <v>649</v>
      </c>
    </row>
    <row r="13" spans="1:2">
      <c s="4" r="A13" t="s">
        <v>650</v>
      </c>
      <c s="4" r="B13" t="s">
        <v>6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s="1" r="A1" t="s">
        <v>652</v>
      </c>
      <c s="2" r="B1" t="s">
        <v>1</v>
      </c>
    </row>
    <row r="2" spans="1:2">
      <c s="2" r="B2" t="s">
        <v>2</v>
      </c>
    </row>
    <row r="3" spans="1:2">
      <c s="3" r="A3" t="s">
        <v>348</v>
      </c>
    </row>
    <row r="4" spans="1:2">
      <c s="4" r="A4" t="s">
        <v>349</v>
      </c>
      <c s="4" r="B4" t="s">
        <v>653</v>
      </c>
    </row>
    <row r="5" spans="1:2">
      <c s="4" r="A5" t="s">
        <v>654</v>
      </c>
      <c s="4" r="B5" t="s">
        <v>655</v>
      </c>
    </row>
    <row r="6" spans="1:2">
      <c s="4" r="A6" t="s">
        <v>32</v>
      </c>
    </row>
    <row r="7" spans="1:2">
      <c s="3" r="A7" t="s">
        <v>348</v>
      </c>
    </row>
    <row r="8" spans="1:2">
      <c s="4" r="A8" t="s">
        <v>349</v>
      </c>
      <c s="4" r="B8" t="s">
        <v>6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s="1" r="A1" t="s">
        <v>656</v>
      </c>
      <c s="2" r="B1" t="s">
        <v>1</v>
      </c>
    </row>
    <row r="2" spans="1:2">
      <c s="2" r="B2" t="s">
        <v>2</v>
      </c>
    </row>
    <row r="3" spans="1:2">
      <c s="3" r="A3" t="s">
        <v>657</v>
      </c>
    </row>
    <row r="4" spans="1:2">
      <c s="4" r="A4" t="s">
        <v>363</v>
      </c>
      <c s="4" r="B4" t="s">
        <v>364</v>
      </c>
    </row>
    <row r="5" spans="1:2">
      <c s="4" r="A5" t="s">
        <v>29</v>
      </c>
    </row>
    <row r="6" spans="1:2">
      <c s="3" r="A6" t="s">
        <v>657</v>
      </c>
    </row>
    <row r="7" spans="1:2">
      <c s="4" r="A7" t="s">
        <v>363</v>
      </c>
      <c s="4" r="B7" t="s">
        <v>3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X25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30"/>
    <col customWidth="1" max="20" min="20" width="40"/>
    <col customWidth="1" max="21" min="21" width="21"/>
    <col customWidth="1" max="22" min="22" width="4"/>
    <col customWidth="1" max="23" min="23" width="21"/>
    <col customWidth="1" max="24" min="24" width="4"/>
  </cols>
  <sheetData>
    <row r="1" spans="1:24">
      <c s="1" r="A1" t="s">
        <v>658</v>
      </c>
      <c s="2" r="C1" t="s">
        <v>659</v>
      </c>
      <c s="2" r="S1" t="s">
        <v>1</v>
      </c>
    </row>
    <row r="2" spans="1:24">
      <c s="2" r="C2" t="s">
        <v>288</v>
      </c>
      <c s="2" r="E2" t="s">
        <v>660</v>
      </c>
      <c s="2" r="G2" t="s">
        <v>661</v>
      </c>
      <c s="2" r="I2" t="s">
        <v>662</v>
      </c>
      <c s="2" r="K2" t="s">
        <v>663</v>
      </c>
      <c s="2" r="M2" t="s">
        <v>664</v>
      </c>
      <c s="2" r="O2" t="s">
        <v>665</v>
      </c>
      <c s="2" r="Q2" t="s">
        <v>666</v>
      </c>
      <c s="2" r="S2" t="s">
        <v>667</v>
      </c>
      <c s="2" r="T2" t="s">
        <v>668</v>
      </c>
      <c s="2" r="U2" t="s">
        <v>663</v>
      </c>
      <c s="2" r="W2" t="s">
        <v>669</v>
      </c>
    </row>
    <row r="3" spans="1:24">
      <c s="3" r="A3" t="s">
        <v>670</v>
      </c>
    </row>
    <row r="4" spans="1:24">
      <c s="4" r="A4" t="s">
        <v>671</v>
      </c>
      <c s="4" r="B4" t="s">
        <v>66</v>
      </c>
      <c s="7" r="T4" t="n">
        <v>5239</v>
      </c>
      <c s="7" r="U4" t="n">
        <v>5209</v>
      </c>
      <c s="7" r="W4" t="n">
        <v>4842</v>
      </c>
    </row>
    <row r="5" spans="1:24">
      <c s="4" r="A5" t="s">
        <v>672</v>
      </c>
      <c s="4" r="B5" t="s">
        <v>70</v>
      </c>
      <c s="6" r="T5" t="n">
        <v>2410</v>
      </c>
      <c s="6" r="U5" t="n">
        <v>2621</v>
      </c>
      <c s="6" r="W5" t="n">
        <v>2403</v>
      </c>
    </row>
    <row r="6" spans="1:24">
      <c s="4" r="A6" t="s">
        <v>673</v>
      </c>
      <c s="6" r="T6" t="n">
        <v>20</v>
      </c>
      <c s="6" r="U6" t="n">
        <v>22</v>
      </c>
      <c s="6" r="W6" t="n">
        <v>18</v>
      </c>
    </row>
    <row r="7" spans="1:24">
      <c s="4" r="A7" t="s">
        <v>41</v>
      </c>
      <c s="7" r="C7" t="n">
        <v>1780</v>
      </c>
      <c s="4" r="D7" t="s">
        <v>220</v>
      </c>
      <c s="7" r="E7" t="n">
        <v>1878</v>
      </c>
      <c s="4" r="F7" t="s">
        <v>220</v>
      </c>
      <c s="7" r="G7" t="n">
        <v>1781</v>
      </c>
      <c s="4" r="H7" t="s">
        <v>220</v>
      </c>
      <c s="7" r="I7" t="n">
        <v>2230</v>
      </c>
      <c s="4" r="J7" t="s">
        <v>220</v>
      </c>
      <c s="7" r="K7" t="n">
        <v>1946</v>
      </c>
      <c s="4" r="L7" t="s">
        <v>220</v>
      </c>
      <c s="7" r="M7" t="n">
        <v>1879</v>
      </c>
      <c s="4" r="N7" t="s">
        <v>220</v>
      </c>
      <c s="7" r="O7" t="n">
        <v>1849</v>
      </c>
      <c s="4" r="P7" t="s">
        <v>220</v>
      </c>
      <c s="7" r="Q7" t="n">
        <v>2178</v>
      </c>
      <c s="4" r="R7" t="s">
        <v>220</v>
      </c>
      <c s="6" r="T7" t="n">
        <v>7669</v>
      </c>
      <c s="6" r="U7" t="n">
        <v>7852</v>
      </c>
      <c s="6" r="W7" t="n">
        <v>7263</v>
      </c>
    </row>
    <row r="8" spans="1:24">
      <c s="3" r="A8" t="s">
        <v>674</v>
      </c>
    </row>
    <row r="9" spans="1:24">
      <c s="4" r="A9" t="s">
        <v>675</v>
      </c>
      <c s="7" r="C9" t="n">
        <v>33</v>
      </c>
      <c s="6" r="K9" t="n">
        <v>31</v>
      </c>
      <c s="6" r="T9" t="n">
        <v>33</v>
      </c>
      <c s="6" r="U9" t="n">
        <v>31</v>
      </c>
    </row>
    <row r="10" spans="1:24">
      <c s="3" r="A10" t="s">
        <v>676</v>
      </c>
    </row>
    <row r="11" spans="1:24">
      <c s="4" r="A11" t="s">
        <v>677</v>
      </c>
      <c s="7" r="T11" t="n">
        <v>11</v>
      </c>
      <c s="6" r="U11" t="n">
        <v>16</v>
      </c>
      <c s="6" r="W11" t="n">
        <v>15</v>
      </c>
    </row>
    <row r="12" spans="1:24">
      <c s="3" r="A12" t="s">
        <v>678</v>
      </c>
    </row>
    <row r="13" spans="1:24">
      <c s="4" r="A13" t="s">
        <v>679</v>
      </c>
      <c s="4" r="C13" t="s">
        <v>680</v>
      </c>
      <c s="4" r="T13" t="s">
        <v>680</v>
      </c>
    </row>
    <row r="14" spans="1:24">
      <c s="4" r="A14" t="s">
        <v>681</v>
      </c>
      <c s="4" r="S14" t="s">
        <v>682</v>
      </c>
      <c s="4" r="T14" t="s">
        <v>682</v>
      </c>
    </row>
    <row r="15" spans="1:24">
      <c s="4" r="A15" t="s">
        <v>683</v>
      </c>
      <c s="4" r="S15" t="s">
        <v>684</v>
      </c>
      <c s="4" r="T15" t="s">
        <v>684</v>
      </c>
    </row>
    <row r="16" spans="1:24">
      <c s="4" r="A16" t="s">
        <v>685</v>
      </c>
      <c s="4" r="S16" t="s">
        <v>686</v>
      </c>
      <c s="4" r="T16" t="s">
        <v>686</v>
      </c>
    </row>
    <row r="17" spans="1:24">
      <c s="4" r="A17" t="s">
        <v>687</v>
      </c>
      <c s="4" r="S17" t="s">
        <v>682</v>
      </c>
      <c s="4" r="T17" t="s">
        <v>682</v>
      </c>
    </row>
    <row r="18" spans="1:24">
      <c s="3" r="A18" t="s">
        <v>688</v>
      </c>
    </row>
    <row r="19" spans="1:24">
      <c s="4" r="A19" t="s">
        <v>689</v>
      </c>
      <c s="4" r="S19" t="s">
        <v>684</v>
      </c>
      <c s="4" r="T19" t="s">
        <v>684</v>
      </c>
    </row>
    <row r="20" spans="1:24">
      <c s="3" r="A20" t="s">
        <v>690</v>
      </c>
    </row>
    <row r="21" spans="1:24">
      <c s="4" r="A21" t="s">
        <v>691</v>
      </c>
      <c s="7" r="C21" t="n">
        <v>357</v>
      </c>
      <c s="6" r="K21" t="n">
        <v>381</v>
      </c>
      <c s="7" r="T21" t="n">
        <v>357</v>
      </c>
      <c s="6" r="U21" t="n">
        <v>381</v>
      </c>
    </row>
    <row r="22" spans="1:24">
      <c s="4" r="A22" t="s">
        <v>692</v>
      </c>
    </row>
    <row r="23" spans="1:24">
      <c s="3" r="A23" t="s">
        <v>693</v>
      </c>
    </row>
    <row r="24" spans="1:24">
      <c s="4" r="A24" t="s">
        <v>694</v>
      </c>
      <c s="6" r="K24" t="n">
        <v>125</v>
      </c>
      <c s="6" r="U24" t="n">
        <v>125</v>
      </c>
    </row>
    <row r="25" spans="1:24">
      <c s="4" r="A25" t="s">
        <v>695</v>
      </c>
      <c s="6" r="K25" t="n">
        <v>0</v>
      </c>
      <c s="6" r="U25" t="n">
        <v>0</v>
      </c>
    </row>
    <row r="26" spans="1:24">
      <c s="4" r="A26" t="s">
        <v>696</v>
      </c>
      <c s="6" r="K26" t="n">
        <v>8</v>
      </c>
      <c s="6" r="U26" t="n">
        <v>8</v>
      </c>
    </row>
    <row r="27" spans="1:24">
      <c s="4" r="A27" t="s">
        <v>697</v>
      </c>
      <c s="6" r="K27" t="n">
        <v>4</v>
      </c>
      <c s="6" r="U27" t="n">
        <v>4</v>
      </c>
    </row>
    <row r="28" spans="1:24">
      <c s="4" r="A28" t="s">
        <v>698</v>
      </c>
    </row>
    <row r="29" spans="1:24">
      <c s="3" r="A29" t="s">
        <v>690</v>
      </c>
    </row>
    <row r="30" spans="1:24">
      <c s="4" r="A30" t="s">
        <v>691</v>
      </c>
      <c s="6" r="C30" t="n">
        <v>168</v>
      </c>
      <c s="6" r="K30" t="n">
        <v>166</v>
      </c>
      <c s="6" r="T30" t="n">
        <v>168</v>
      </c>
      <c s="6" r="U30" t="n">
        <v>166</v>
      </c>
    </row>
    <row r="31" spans="1:24">
      <c s="4" r="A31" t="s">
        <v>699</v>
      </c>
    </row>
    <row r="32" spans="1:24">
      <c s="3" r="A32" t="s">
        <v>690</v>
      </c>
    </row>
    <row r="33" spans="1:24">
      <c s="4" r="A33" t="s">
        <v>691</v>
      </c>
      <c s="4" r="B33" t="s">
        <v>228</v>
      </c>
      <c s="6" r="C33" t="n">
        <v>42</v>
      </c>
      <c s="6" r="K33" t="n">
        <v>54</v>
      </c>
      <c s="6" r="T33" t="n">
        <v>42</v>
      </c>
      <c s="6" r="U33" t="n">
        <v>54</v>
      </c>
    </row>
    <row r="34" spans="1:24">
      <c s="4" r="A34" t="s">
        <v>700</v>
      </c>
    </row>
    <row r="35" spans="1:24">
      <c s="3" r="A35" t="s">
        <v>690</v>
      </c>
    </row>
    <row r="36" spans="1:24">
      <c s="4" r="A36" t="s">
        <v>691</v>
      </c>
      <c s="6" r="C36" t="n">
        <v>147</v>
      </c>
      <c s="6" r="K36" t="n">
        <v>161</v>
      </c>
      <c s="7" r="T36" t="n">
        <v>147</v>
      </c>
      <c s="7" r="U36" t="n">
        <v>161</v>
      </c>
    </row>
    <row r="37" spans="1:24">
      <c s="4" r="A37" t="s">
        <v>701</v>
      </c>
    </row>
    <row r="38" spans="1:24">
      <c s="3" r="A38" t="s">
        <v>702</v>
      </c>
    </row>
    <row r="39" spans="1:24">
      <c s="4" r="A39" t="s">
        <v>703</v>
      </c>
      <c s="4" r="S39" t="s">
        <v>704</v>
      </c>
      <c s="4" r="T39" t="s">
        <v>704</v>
      </c>
      <c s="4" r="U39" t="s">
        <v>705</v>
      </c>
    </row>
    <row r="40" spans="1:24">
      <c s="4" r="A40" t="s">
        <v>706</v>
      </c>
    </row>
    <row r="41" spans="1:24">
      <c s="3" r="A41" t="s">
        <v>674</v>
      </c>
    </row>
    <row r="42" spans="1:24">
      <c s="4" r="A42" t="s">
        <v>675</v>
      </c>
      <c s="4" r="B42" t="s">
        <v>230</v>
      </c>
      <c s="6" r="C42" t="n">
        <v>22</v>
      </c>
      <c s="6" r="K42" t="n">
        <v>19</v>
      </c>
      <c s="7" r="T42" t="n">
        <v>22</v>
      </c>
      <c s="7" r="U42" t="n">
        <v>19</v>
      </c>
    </row>
    <row r="43" spans="1:24">
      <c s="4" r="A43" t="s">
        <v>707</v>
      </c>
    </row>
    <row r="44" spans="1:24">
      <c s="3" r="A44" t="s">
        <v>674</v>
      </c>
    </row>
    <row r="45" spans="1:24">
      <c s="4" r="A45" t="s">
        <v>675</v>
      </c>
      <c s="6" r="C45" t="n">
        <v>11</v>
      </c>
      <c s="6" r="K45" t="n">
        <v>12</v>
      </c>
      <c s="6" r="T45" t="n">
        <v>11</v>
      </c>
      <c s="6" r="U45" t="n">
        <v>12</v>
      </c>
    </row>
    <row r="46" spans="1:24">
      <c s="4" r="A46" t="s">
        <v>708</v>
      </c>
    </row>
    <row r="47" spans="1:24">
      <c s="3" r="A47" t="s">
        <v>709</v>
      </c>
    </row>
    <row r="48" spans="1:24">
      <c s="4" r="A48" t="s">
        <v>710</v>
      </c>
      <c s="6" r="I48" t="n">
        <v>44</v>
      </c>
      <c s="6" r="Q48" t="n">
        <v>43</v>
      </c>
      <c s="6" r="T48" t="n">
        <v>44</v>
      </c>
      <c s="6" r="U48" t="n">
        <v>43</v>
      </c>
      <c s="6" r="W48" t="n">
        <v>41</v>
      </c>
    </row>
    <row r="49" spans="1:24">
      <c s="4" r="A49" t="s">
        <v>711</v>
      </c>
      <c s="6" r="T49" t="n">
        <v>49</v>
      </c>
      <c s="6" r="U49" t="n">
        <v>49</v>
      </c>
      <c s="6" r="W49" t="n">
        <v>38</v>
      </c>
    </row>
    <row r="50" spans="1:24">
      <c s="4" r="A50" t="s">
        <v>712</v>
      </c>
      <c s="6" r="T50" t="n">
        <v>-2</v>
      </c>
      <c s="6" r="U50" t="n">
        <v>0</v>
      </c>
      <c s="6" r="W50" t="n">
        <v>4</v>
      </c>
      <c s="4" r="X50" t="s">
        <v>268</v>
      </c>
    </row>
    <row r="51" spans="1:24">
      <c s="4" r="A51" t="s">
        <v>713</v>
      </c>
      <c s="4" r="B51" t="s">
        <v>277</v>
      </c>
      <c s="6" r="T51" t="n">
        <v>50</v>
      </c>
      <c s="6" r="U51" t="n">
        <v>48</v>
      </c>
      <c s="6" r="W51" t="n">
        <v>40</v>
      </c>
    </row>
    <row r="52" spans="1:24">
      <c s="4" r="A52" t="s">
        <v>714</v>
      </c>
      <c s="6" r="C52" t="n">
        <v>41</v>
      </c>
      <c s="6" r="K52" t="n">
        <v>44</v>
      </c>
      <c s="6" r="T52" t="n">
        <v>41</v>
      </c>
      <c s="6" r="U52" t="n">
        <v>44</v>
      </c>
      <c s="6" r="W52" t="n">
        <v>43</v>
      </c>
    </row>
    <row r="53" spans="1:24">
      <c s="4" r="A53" t="s">
        <v>715</v>
      </c>
    </row>
    <row r="54" spans="1:24">
      <c s="3" r="A54" t="s">
        <v>716</v>
      </c>
    </row>
    <row r="55" spans="1:24">
      <c s="4" r="A55" t="s">
        <v>717</v>
      </c>
      <c s="7" r="T55" t="n">
        <v>1300</v>
      </c>
      <c s="7" r="U55" t="n">
        <v>1100</v>
      </c>
      <c s="6" r="W55" t="n">
        <v>985</v>
      </c>
    </row>
    <row r="56" spans="1:24">
      <c s="4" r="A56" t="s">
        <v>718</v>
      </c>
    </row>
    <row r="57" spans="1:24">
      <c s="3" r="A57" t="s">
        <v>719</v>
      </c>
    </row>
    <row r="58" spans="1:24">
      <c s="4" r="A58" t="s">
        <v>720</v>
      </c>
      <c s="6" r="S58" t="n">
        <v>1</v>
      </c>
      <c s="6" r="T58" t="n">
        <v>1</v>
      </c>
    </row>
    <row r="59" spans="1:24">
      <c s="3" r="A59" t="s">
        <v>721</v>
      </c>
    </row>
    <row r="60" spans="1:24">
      <c s="4" r="A60" t="s">
        <v>722</v>
      </c>
      <c s="4" r="S60" t="s">
        <v>723</v>
      </c>
      <c s="4" r="T60" t="s">
        <v>723</v>
      </c>
    </row>
    <row r="61" spans="1:24">
      <c s="4" r="A61" t="s">
        <v>724</v>
      </c>
      <c s="7" r="T61" t="n">
        <v>45</v>
      </c>
    </row>
    <row r="62" spans="1:24">
      <c s="4" r="A62" t="s">
        <v>725</v>
      </c>
      <c s="6" r="T62" t="n">
        <v>30</v>
      </c>
    </row>
    <row r="63" spans="1:24">
      <c s="4" r="A63" t="s">
        <v>726</v>
      </c>
      <c s="7" r="T63" t="n">
        <v>15</v>
      </c>
    </row>
    <row r="64" spans="1:24">
      <c s="4" r="A64" t="s">
        <v>727</v>
      </c>
      <c s="4" r="S64" t="s">
        <v>728</v>
      </c>
      <c s="4" r="T64" t="s">
        <v>728</v>
      </c>
    </row>
    <row r="65" spans="1:24">
      <c s="4" r="A65" t="s">
        <v>729</v>
      </c>
      <c s="4" r="S65" t="s">
        <v>728</v>
      </c>
      <c s="4" r="T65" t="s">
        <v>728</v>
      </c>
    </row>
    <row r="66" spans="1:24">
      <c s="4" r="A66" t="s">
        <v>730</v>
      </c>
      <c s="4" r="S66" t="s">
        <v>731</v>
      </c>
      <c s="4" r="T66" t="s">
        <v>731</v>
      </c>
    </row>
    <row r="67" spans="1:24">
      <c s="4" r="A67" t="s">
        <v>732</v>
      </c>
      <c s="7" r="T67" t="n">
        <v>11</v>
      </c>
    </row>
    <row r="68" spans="1:24">
      <c s="4" r="A68" t="s">
        <v>733</v>
      </c>
      <c s="6" r="T68" t="n">
        <v>5</v>
      </c>
    </row>
    <row r="69" spans="1:24">
      <c s="4" r="A69" t="s">
        <v>734</v>
      </c>
      <c s="7" r="T69" t="n">
        <v>6</v>
      </c>
    </row>
    <row r="70" spans="1:24">
      <c s="4" r="A70" t="s">
        <v>735</v>
      </c>
      <c s="4" r="S70" t="s">
        <v>723</v>
      </c>
      <c s="4" r="T70" t="s">
        <v>723</v>
      </c>
    </row>
    <row r="71" spans="1:24">
      <c s="4" r="A71" t="s">
        <v>736</v>
      </c>
      <c s="4" r="S71" t="s">
        <v>737</v>
      </c>
      <c s="4" r="T71" t="s">
        <v>737</v>
      </c>
    </row>
    <row r="72" spans="1:24">
      <c s="4" r="A72" t="s">
        <v>738</v>
      </c>
      <c s="11" r="S72" t="n">
        <v>5</v>
      </c>
    </row>
    <row r="73" spans="1:24">
      <c s="4" r="A73" t="s">
        <v>739</v>
      </c>
      <c s="7" r="T73" t="n">
        <v>56</v>
      </c>
    </row>
    <row r="74" spans="1:24">
      <c s="4" r="A74" t="s">
        <v>740</v>
      </c>
    </row>
    <row r="75" spans="1:24">
      <c s="3" r="A75" t="s">
        <v>702</v>
      </c>
    </row>
    <row r="76" spans="1:24">
      <c s="4" r="A76" t="s">
        <v>741</v>
      </c>
      <c s="4" r="S76" t="s">
        <v>742</v>
      </c>
      <c s="4" r="T76" t="s">
        <v>742</v>
      </c>
      <c s="4" r="U76" t="s">
        <v>743</v>
      </c>
    </row>
    <row r="77" spans="1:24">
      <c s="4" r="A77" t="s">
        <v>744</v>
      </c>
      <c s="7" r="T77" t="n">
        <v>84</v>
      </c>
    </row>
    <row r="78" spans="1:24">
      <c s="4" r="A78" t="s">
        <v>745</v>
      </c>
      <c s="7" r="T78" t="n">
        <v>66</v>
      </c>
    </row>
    <row r="79" spans="1:24">
      <c s="4" r="A79" t="s">
        <v>746</v>
      </c>
      <c s="10" r="T79" t="n">
        <v>0.1</v>
      </c>
    </row>
    <row r="80" spans="1:24">
      <c s="4" r="A80" t="s">
        <v>29</v>
      </c>
    </row>
    <row r="81" spans="1:24">
      <c s="3" r="A81" t="s">
        <v>670</v>
      </c>
    </row>
    <row r="82" spans="1:24">
      <c s="4" r="A82" t="s">
        <v>41</v>
      </c>
      <c s="6" r="C82" t="n">
        <v>499</v>
      </c>
      <c s="4" r="D82" t="s">
        <v>747</v>
      </c>
      <c s="7" r="E82" t="n">
        <v>519</v>
      </c>
      <c s="4" r="F82" t="s">
        <v>747</v>
      </c>
      <c s="7" r="G82" t="n">
        <v>476</v>
      </c>
      <c s="4" r="H82" t="s">
        <v>747</v>
      </c>
      <c s="6" r="I82" t="n">
        <v>630</v>
      </c>
      <c s="4" r="J82" t="s">
        <v>747</v>
      </c>
      <c s="6" r="K82" t="n">
        <v>526</v>
      </c>
      <c s="4" r="L82" t="s">
        <v>747</v>
      </c>
      <c s="7" r="M82" t="n">
        <v>477</v>
      </c>
      <c s="4" r="N82" t="s">
        <v>747</v>
      </c>
      <c s="7" r="O82" t="n">
        <v>449</v>
      </c>
      <c s="4" r="P82" t="s">
        <v>747</v>
      </c>
      <c s="6" r="Q82" t="n">
        <v>592</v>
      </c>
      <c s="4" r="R82" t="s">
        <v>747</v>
      </c>
      <c s="7" r="T82" t="n">
        <v>2124</v>
      </c>
      <c s="7" r="U82" t="n">
        <v>2044</v>
      </c>
      <c s="6" r="W82" t="n">
        <v>1870</v>
      </c>
    </row>
    <row r="83" spans="1:24">
      <c s="3" r="A83" t="s">
        <v>674</v>
      </c>
    </row>
    <row r="84" spans="1:24">
      <c s="4" r="A84" t="s">
        <v>675</v>
      </c>
      <c s="7" r="C84" t="n">
        <v>2</v>
      </c>
      <c s="6" r="K84" t="n">
        <v>3</v>
      </c>
      <c s="7" r="T84" t="n">
        <v>2</v>
      </c>
      <c s="6" r="U84" t="n">
        <v>3</v>
      </c>
    </row>
    <row r="85" spans="1:24">
      <c s="3" r="A85" t="s">
        <v>678</v>
      </c>
    </row>
    <row r="86" spans="1:24">
      <c s="4" r="A86" t="s">
        <v>679</v>
      </c>
      <c s="4" r="C86" t="s">
        <v>680</v>
      </c>
      <c s="4" r="T86" t="s">
        <v>680</v>
      </c>
    </row>
    <row r="87" spans="1:24">
      <c s="4" r="A87" t="s">
        <v>681</v>
      </c>
      <c s="4" r="S87" t="s">
        <v>682</v>
      </c>
      <c s="4" r="T87" t="s">
        <v>682</v>
      </c>
    </row>
    <row r="88" spans="1:24">
      <c s="4" r="A88" t="s">
        <v>683</v>
      </c>
      <c s="4" r="S88" t="s">
        <v>684</v>
      </c>
      <c s="4" r="T88" t="s">
        <v>684</v>
      </c>
    </row>
    <row r="89" spans="1:24">
      <c s="4" r="A89" t="s">
        <v>685</v>
      </c>
      <c s="4" r="S89" t="s">
        <v>686</v>
      </c>
      <c s="4" r="T89" t="s">
        <v>686</v>
      </c>
    </row>
    <row r="90" spans="1:24">
      <c s="4" r="A90" t="s">
        <v>687</v>
      </c>
      <c s="4" r="S90" t="s">
        <v>682</v>
      </c>
      <c s="4" r="T90" t="s">
        <v>682</v>
      </c>
    </row>
    <row r="91" spans="1:24">
      <c s="3" r="A91" t="s">
        <v>688</v>
      </c>
    </row>
    <row r="92" spans="1:24">
      <c s="4" r="A92" t="s">
        <v>689</v>
      </c>
      <c s="4" r="S92" t="s">
        <v>684</v>
      </c>
      <c s="4" r="T92" t="s">
        <v>684</v>
      </c>
    </row>
    <row r="93" spans="1:24">
      <c s="4" r="A93" t="s">
        <v>441</v>
      </c>
      <c s="7" r="C93" t="n">
        <v>56</v>
      </c>
      <c s="6" r="K93" t="n">
        <v>-25</v>
      </c>
      <c s="7" r="T93" t="n">
        <v>56</v>
      </c>
      <c s="6" r="U93" t="n">
        <v>-25</v>
      </c>
    </row>
    <row r="94" spans="1:24">
      <c s="4" r="A94" t="s">
        <v>748</v>
      </c>
    </row>
    <row r="95" spans="1:24">
      <c s="3" r="A95" t="s">
        <v>693</v>
      </c>
    </row>
    <row r="96" spans="1:24">
      <c s="4" r="A96" t="s">
        <v>694</v>
      </c>
      <c s="6" r="K96" t="n">
        <v>58</v>
      </c>
      <c s="6" r="U96" t="n">
        <v>58</v>
      </c>
    </row>
    <row r="97" spans="1:24">
      <c s="4" r="A97" t="s">
        <v>695</v>
      </c>
      <c s="6" r="K97" t="n">
        <v>0</v>
      </c>
      <c s="7" r="U97" t="n">
        <v>0</v>
      </c>
    </row>
    <row r="98" spans="1:24">
      <c s="4" r="A98" t="s">
        <v>749</v>
      </c>
    </row>
    <row r="99" spans="1:24">
      <c s="3" r="A99" t="s">
        <v>702</v>
      </c>
    </row>
    <row r="100" spans="1:24">
      <c s="4" r="A100" t="s">
        <v>703</v>
      </c>
      <c s="4" r="S100" t="s">
        <v>750</v>
      </c>
      <c s="4" r="T100" t="s">
        <v>750</v>
      </c>
      <c s="4" r="U100" t="s">
        <v>750</v>
      </c>
    </row>
    <row r="101" spans="1:24">
      <c s="4" r="A101" t="s">
        <v>751</v>
      </c>
    </row>
    <row r="102" spans="1:24">
      <c s="3" r="A102" t="s">
        <v>674</v>
      </c>
    </row>
    <row r="103" spans="1:24">
      <c s="4" r="A103" t="s">
        <v>675</v>
      </c>
      <c s="6" r="C103" t="n">
        <v>2</v>
      </c>
      <c s="6" r="K103" t="n">
        <v>3</v>
      </c>
      <c s="7" r="T103" t="n">
        <v>2</v>
      </c>
      <c s="7" r="U103" t="n">
        <v>3</v>
      </c>
    </row>
    <row r="104" spans="1:24">
      <c s="4" r="A104" t="s">
        <v>752</v>
      </c>
    </row>
    <row r="105" spans="1:24">
      <c s="3" r="A105" t="s">
        <v>709</v>
      </c>
    </row>
    <row r="106" spans="1:24">
      <c s="4" r="A106" t="s">
        <v>710</v>
      </c>
      <c s="6" r="I106" t="n">
        <v>17</v>
      </c>
      <c s="6" r="Q106" t="n">
        <v>18</v>
      </c>
      <c s="6" r="T106" t="n">
        <v>17</v>
      </c>
      <c s="6" r="U106" t="n">
        <v>18</v>
      </c>
      <c s="6" r="W106" t="n">
        <v>18</v>
      </c>
    </row>
    <row r="107" spans="1:24">
      <c s="4" r="A107" t="s">
        <v>711</v>
      </c>
      <c s="6" r="T107" t="n">
        <v>39</v>
      </c>
      <c s="6" r="U107" t="n">
        <v>34</v>
      </c>
      <c s="6" r="W107" t="n">
        <v>32</v>
      </c>
    </row>
    <row r="108" spans="1:24">
      <c s="4" r="A108" t="s">
        <v>713</v>
      </c>
      <c s="4" r="B108" t="s">
        <v>277</v>
      </c>
      <c s="6" r="T108" t="n">
        <v>40</v>
      </c>
      <c s="6" r="U108" t="n">
        <v>35</v>
      </c>
      <c s="6" r="W108" t="n">
        <v>32</v>
      </c>
    </row>
    <row r="109" spans="1:24">
      <c s="4" r="A109" t="s">
        <v>714</v>
      </c>
      <c s="7" r="C109" t="n">
        <v>16</v>
      </c>
      <c s="6" r="K109" t="n">
        <v>17</v>
      </c>
      <c s="6" r="T109" t="n">
        <v>16</v>
      </c>
      <c s="6" r="U109" t="n">
        <v>17</v>
      </c>
      <c s="6" r="W109" t="n">
        <v>18</v>
      </c>
    </row>
    <row r="110" spans="1:24">
      <c s="4" r="A110" t="s">
        <v>753</v>
      </c>
    </row>
    <row r="111" spans="1:24">
      <c s="3" r="A111" t="s">
        <v>716</v>
      </c>
    </row>
    <row r="112" spans="1:24">
      <c s="4" r="A112" t="s">
        <v>717</v>
      </c>
      <c s="6" r="T112" t="n">
        <v>1300</v>
      </c>
      <c s="6" r="U112" t="n">
        <v>1100</v>
      </c>
      <c s="6" r="W112" t="n">
        <v>985</v>
      </c>
    </row>
    <row r="113" spans="1:24">
      <c s="4" r="A113" t="s">
        <v>754</v>
      </c>
    </row>
    <row r="114" spans="1:24">
      <c s="3" r="A114" t="s">
        <v>716</v>
      </c>
    </row>
    <row r="115" spans="1:24">
      <c s="4" r="A115" t="s">
        <v>717</v>
      </c>
      <c s="6" r="T115" t="n">
        <v>146</v>
      </c>
      <c s="6" r="U115" t="n">
        <v>336</v>
      </c>
      <c s="6" r="W115" t="n">
        <v>294</v>
      </c>
    </row>
    <row r="116" spans="1:24">
      <c s="4" r="A116" t="s">
        <v>32</v>
      </c>
    </row>
    <row r="117" spans="1:24">
      <c s="3" r="A117" t="s">
        <v>670</v>
      </c>
    </row>
    <row r="118" spans="1:24">
      <c s="4" r="A118" t="s">
        <v>41</v>
      </c>
      <c s="7" r="T118" t="n">
        <v>3115</v>
      </c>
      <c s="6" r="U118" t="n">
        <v>3168</v>
      </c>
      <c s="6" r="W118" t="n">
        <v>2976</v>
      </c>
    </row>
    <row r="119" spans="1:24">
      <c s="3" r="A119" t="s">
        <v>678</v>
      </c>
    </row>
    <row r="120" spans="1:24">
      <c s="4" r="A120" t="s">
        <v>679</v>
      </c>
      <c s="4" r="C120" t="s">
        <v>680</v>
      </c>
      <c s="4" r="T120" t="s">
        <v>680</v>
      </c>
    </row>
    <row r="121" spans="1:24">
      <c s="4" r="A121" t="s">
        <v>681</v>
      </c>
      <c s="4" r="S121" t="s">
        <v>682</v>
      </c>
      <c s="4" r="T121" t="s">
        <v>682</v>
      </c>
    </row>
    <row r="122" spans="1:24">
      <c s="4" r="A122" t="s">
        <v>683</v>
      </c>
      <c s="4" r="S122" t="s">
        <v>684</v>
      </c>
      <c s="4" r="T122" t="s">
        <v>684</v>
      </c>
    </row>
    <row r="123" spans="1:24">
      <c s="4" r="A123" t="s">
        <v>685</v>
      </c>
      <c s="4" r="S123" t="s">
        <v>686</v>
      </c>
      <c s="4" r="T123" t="s">
        <v>686</v>
      </c>
    </row>
    <row r="124" spans="1:24">
      <c s="4" r="A124" t="s">
        <v>687</v>
      </c>
      <c s="4" r="S124" t="s">
        <v>682</v>
      </c>
      <c s="4" r="T124" t="s">
        <v>682</v>
      </c>
    </row>
    <row r="125" spans="1:24">
      <c s="3" r="A125" t="s">
        <v>688</v>
      </c>
    </row>
    <row r="126" spans="1:24">
      <c s="4" r="A126" t="s">
        <v>689</v>
      </c>
      <c s="4" r="S126" t="s">
        <v>684</v>
      </c>
      <c s="4" r="T126" t="s">
        <v>684</v>
      </c>
    </row>
    <row r="127" spans="1:24">
      <c s="4" r="A127" t="s">
        <v>441</v>
      </c>
      <c s="7" r="C127" t="n">
        <v>-10</v>
      </c>
      <c s="6" r="K127" t="n">
        <v>136</v>
      </c>
      <c s="7" r="T127" t="n">
        <v>-10</v>
      </c>
      <c s="6" r="U127" t="n">
        <v>136</v>
      </c>
    </row>
    <row r="128" spans="1:24">
      <c s="3" r="A128" t="s">
        <v>690</v>
      </c>
    </row>
    <row r="129" spans="1:24">
      <c s="4" r="A129" t="s">
        <v>691</v>
      </c>
      <c s="6" r="C129" t="n">
        <v>298</v>
      </c>
      <c s="6" r="K129" t="n">
        <v>311</v>
      </c>
      <c s="6" r="T129" t="n">
        <v>298</v>
      </c>
      <c s="6" r="U129" t="n">
        <v>311</v>
      </c>
    </row>
    <row r="130" spans="1:24">
      <c s="4" r="A130" t="s">
        <v>755</v>
      </c>
    </row>
    <row r="131" spans="1:24">
      <c s="3" r="A131" t="s">
        <v>693</v>
      </c>
    </row>
    <row r="132" spans="1:24">
      <c s="4" r="A132" t="s">
        <v>694</v>
      </c>
      <c s="6" r="K132" t="n">
        <v>16</v>
      </c>
      <c s="6" r="U132" t="n">
        <v>16</v>
      </c>
    </row>
    <row r="133" spans="1:24">
      <c s="4" r="A133" t="s">
        <v>695</v>
      </c>
      <c s="6" r="K133" t="n">
        <v>0</v>
      </c>
      <c s="6" r="U133" t="n">
        <v>0</v>
      </c>
    </row>
    <row r="134" spans="1:24">
      <c s="4" r="A134" t="s">
        <v>756</v>
      </c>
    </row>
    <row r="135" spans="1:24">
      <c s="3" r="A135" t="s">
        <v>690</v>
      </c>
    </row>
    <row r="136" spans="1:24">
      <c s="4" r="A136" t="s">
        <v>691</v>
      </c>
      <c s="6" r="C136" t="n">
        <v>168</v>
      </c>
      <c s="6" r="K136" t="n">
        <v>166</v>
      </c>
      <c s="6" r="T136" t="n">
        <v>168</v>
      </c>
      <c s="6" r="U136" t="n">
        <v>166</v>
      </c>
    </row>
    <row r="137" spans="1:24">
      <c s="4" r="A137" t="s">
        <v>757</v>
      </c>
    </row>
    <row r="138" spans="1:24">
      <c s="3" r="A138" t="s">
        <v>690</v>
      </c>
    </row>
    <row r="139" spans="1:24">
      <c s="4" r="A139" t="s">
        <v>691</v>
      </c>
      <c s="4" r="B139" t="s">
        <v>228</v>
      </c>
      <c s="6" r="C139" t="n">
        <v>42</v>
      </c>
      <c s="6" r="K139" t="n">
        <v>54</v>
      </c>
      <c s="6" r="T139" t="n">
        <v>42</v>
      </c>
      <c s="6" r="U139" t="n">
        <v>54</v>
      </c>
    </row>
    <row r="140" spans="1:24">
      <c s="4" r="A140" t="s">
        <v>758</v>
      </c>
    </row>
    <row r="141" spans="1:24">
      <c s="3" r="A141" t="s">
        <v>690</v>
      </c>
    </row>
    <row r="142" spans="1:24">
      <c s="4" r="A142" t="s">
        <v>691</v>
      </c>
      <c s="6" r="C142" t="n">
        <v>88</v>
      </c>
      <c s="6" r="K142" t="n">
        <v>91</v>
      </c>
      <c s="7" r="T142" t="n">
        <v>88</v>
      </c>
      <c s="7" r="U142" t="n">
        <v>91</v>
      </c>
    </row>
    <row r="143" spans="1:24">
      <c s="4" r="A143" t="s">
        <v>759</v>
      </c>
    </row>
    <row r="144" spans="1:24">
      <c s="3" r="A144" t="s">
        <v>702</v>
      </c>
    </row>
    <row r="145" spans="1:24">
      <c s="4" r="A145" t="s">
        <v>703</v>
      </c>
      <c s="4" r="S145" t="s">
        <v>760</v>
      </c>
      <c s="4" r="T145" t="s">
        <v>760</v>
      </c>
      <c s="4" r="U145" t="s">
        <v>761</v>
      </c>
    </row>
    <row r="146" spans="1:24">
      <c s="4" r="A146" t="s">
        <v>762</v>
      </c>
    </row>
    <row r="147" spans="1:24">
      <c s="3" r="A147" t="s">
        <v>763</v>
      </c>
    </row>
    <row r="148" spans="1:24">
      <c s="4" r="A148" t="s">
        <v>764</v>
      </c>
      <c s="6" r="S148" t="n">
        <v>10</v>
      </c>
      <c s="6" r="T148" t="n">
        <v>10</v>
      </c>
    </row>
    <row r="149" spans="1:24">
      <c s="4" r="A149" t="s">
        <v>765</v>
      </c>
      <c s="6" r="S149" t="n">
        <v>11</v>
      </c>
      <c s="6" r="T149" t="n">
        <v>11</v>
      </c>
    </row>
    <row r="150" spans="1:24">
      <c s="4" r="A150" t="s">
        <v>766</v>
      </c>
    </row>
    <row r="151" spans="1:24">
      <c s="3" r="A151" t="s">
        <v>709</v>
      </c>
    </row>
    <row r="152" spans="1:24">
      <c s="4" r="A152" t="s">
        <v>710</v>
      </c>
      <c s="6" r="I152" t="n">
        <v>25</v>
      </c>
      <c s="6" r="Q152" t="n">
        <v>22</v>
      </c>
      <c s="7" r="T152" t="n">
        <v>25</v>
      </c>
      <c s="7" r="U152" t="n">
        <v>22</v>
      </c>
      <c s="6" r="W152" t="n">
        <v>19</v>
      </c>
    </row>
    <row r="153" spans="1:24">
      <c s="4" r="A153" t="s">
        <v>711</v>
      </c>
      <c s="6" r="T153" t="n">
        <v>9</v>
      </c>
      <c s="6" r="U153" t="n">
        <v>14</v>
      </c>
      <c s="6" r="W153" t="n">
        <v>4</v>
      </c>
    </row>
    <row r="154" spans="1:24">
      <c s="4" r="A154" t="s">
        <v>712</v>
      </c>
      <c s="6" r="T154" t="n">
        <v>-2</v>
      </c>
      <c s="6" r="U154" t="n">
        <v>0</v>
      </c>
      <c s="6" r="W154" t="n">
        <v>4</v>
      </c>
      <c s="4" r="X154" t="s">
        <v>268</v>
      </c>
    </row>
    <row r="155" spans="1:24">
      <c s="4" r="A155" t="s">
        <v>713</v>
      </c>
      <c s="4" r="B155" t="s">
        <v>277</v>
      </c>
      <c s="6" r="T155" t="n">
        <v>9</v>
      </c>
      <c s="6" r="U155" t="n">
        <v>11</v>
      </c>
      <c s="6" r="W155" t="n">
        <v>5</v>
      </c>
    </row>
    <row r="156" spans="1:24">
      <c s="4" r="A156" t="s">
        <v>714</v>
      </c>
      <c s="7" r="C156" t="n">
        <v>23</v>
      </c>
      <c s="6" r="K156" t="n">
        <v>25</v>
      </c>
      <c s="7" r="T156" t="n">
        <v>23</v>
      </c>
      <c s="6" r="U156" t="n">
        <v>25</v>
      </c>
      <c s="6" r="W156" t="n">
        <v>22</v>
      </c>
    </row>
    <row r="157" spans="1:24">
      <c s="4" r="A157" t="s">
        <v>767</v>
      </c>
    </row>
    <row r="158" spans="1:24">
      <c s="3" r="A158" t="s">
        <v>763</v>
      </c>
    </row>
    <row r="159" spans="1:24">
      <c s="4" r="A159" t="s">
        <v>768</v>
      </c>
      <c s="4" r="S159" t="s">
        <v>769</v>
      </c>
      <c s="4" r="T159" t="s">
        <v>769</v>
      </c>
    </row>
    <row r="160" spans="1:24">
      <c s="4" r="A160" t="s">
        <v>770</v>
      </c>
      <c s="6" r="S160" t="n">
        <v>120</v>
      </c>
      <c s="6" r="T160" t="n">
        <v>120</v>
      </c>
    </row>
    <row r="161" spans="1:24">
      <c s="4" r="A161" t="s">
        <v>771</v>
      </c>
    </row>
    <row r="162" spans="1:24">
      <c s="3" r="A162" t="s">
        <v>763</v>
      </c>
    </row>
    <row r="163" spans="1:24">
      <c s="4" r="A163" t="s">
        <v>768</v>
      </c>
      <c s="4" r="S163" t="s">
        <v>772</v>
      </c>
      <c s="4" r="T163" t="s">
        <v>772</v>
      </c>
    </row>
    <row r="164" spans="1:24">
      <c s="4" r="A164" t="s">
        <v>770</v>
      </c>
      <c s="6" r="S164" t="n">
        <v>53</v>
      </c>
      <c s="6" r="T164" t="n">
        <v>53</v>
      </c>
    </row>
    <row r="165" spans="1:24">
      <c s="4" r="A165" t="s">
        <v>34</v>
      </c>
    </row>
    <row r="166" spans="1:24">
      <c s="3" r="A166" t="s">
        <v>670</v>
      </c>
    </row>
    <row r="167" spans="1:24">
      <c s="4" r="A167" t="s">
        <v>41</v>
      </c>
      <c s="7" r="T167" t="n">
        <v>1444</v>
      </c>
      <c s="6" r="U167" t="n">
        <v>1533</v>
      </c>
      <c s="6" r="W167" t="n">
        <v>1410</v>
      </c>
    </row>
    <row r="168" spans="1:24">
      <c s="3" r="A168" t="s">
        <v>678</v>
      </c>
    </row>
    <row r="169" spans="1:24">
      <c s="4" r="A169" t="s">
        <v>679</v>
      </c>
      <c s="4" r="C169" t="s">
        <v>680</v>
      </c>
      <c s="4" r="T169" t="s">
        <v>680</v>
      </c>
    </row>
    <row r="170" spans="1:24">
      <c s="4" r="A170" t="s">
        <v>681</v>
      </c>
      <c s="4" r="S170" t="s">
        <v>682</v>
      </c>
      <c s="4" r="T170" t="s">
        <v>682</v>
      </c>
    </row>
    <row r="171" spans="1:24">
      <c s="4" r="A171" t="s">
        <v>683</v>
      </c>
      <c s="4" r="S171" t="s">
        <v>684</v>
      </c>
      <c s="4" r="T171" t="s">
        <v>684</v>
      </c>
    </row>
    <row r="172" spans="1:24">
      <c s="4" r="A172" t="s">
        <v>685</v>
      </c>
      <c s="4" r="S172" t="s">
        <v>686</v>
      </c>
      <c s="4" r="T172" t="s">
        <v>686</v>
      </c>
    </row>
    <row r="173" spans="1:24">
      <c s="4" r="A173" t="s">
        <v>687</v>
      </c>
      <c s="4" r="S173" t="s">
        <v>682</v>
      </c>
      <c s="4" r="T173" t="s">
        <v>682</v>
      </c>
    </row>
    <row r="174" spans="1:24">
      <c s="3" r="A174" t="s">
        <v>688</v>
      </c>
    </row>
    <row r="175" spans="1:24">
      <c s="4" r="A175" t="s">
        <v>689</v>
      </c>
      <c s="4" r="S175" t="s">
        <v>684</v>
      </c>
      <c s="4" r="T175" t="s">
        <v>684</v>
      </c>
    </row>
    <row r="176" spans="1:24">
      <c s="4" r="A176" t="s">
        <v>441</v>
      </c>
      <c s="7" r="C176" t="n">
        <v>4</v>
      </c>
      <c s="6" r="K176" t="n">
        <v>74</v>
      </c>
      <c s="7" r="T176" t="n">
        <v>4</v>
      </c>
      <c s="6" r="U176" t="n">
        <v>74</v>
      </c>
    </row>
    <row r="177" spans="1:24">
      <c s="3" r="A177" t="s">
        <v>690</v>
      </c>
    </row>
    <row r="178" spans="1:24">
      <c s="4" r="A178" t="s">
        <v>691</v>
      </c>
      <c s="6" r="C178" t="n">
        <v>151</v>
      </c>
      <c s="6" r="K178" t="n">
        <v>162</v>
      </c>
      <c s="6" r="T178" t="n">
        <v>151</v>
      </c>
      <c s="6" r="U178" t="n">
        <v>162</v>
      </c>
    </row>
    <row r="179" spans="1:24">
      <c s="4" r="A179" t="s">
        <v>773</v>
      </c>
    </row>
    <row r="180" spans="1:24">
      <c s="3" r="A180" t="s">
        <v>690</v>
      </c>
    </row>
    <row r="181" spans="1:24">
      <c s="4" r="A181" t="s">
        <v>691</v>
      </c>
      <c s="6" r="C181" t="n">
        <v>71</v>
      </c>
      <c s="6" r="K181" t="n">
        <v>66</v>
      </c>
      <c s="6" r="T181" t="n">
        <v>71</v>
      </c>
      <c s="6" r="U181" t="n">
        <v>66</v>
      </c>
    </row>
    <row r="182" spans="1:24">
      <c s="4" r="A182" t="s">
        <v>774</v>
      </c>
    </row>
    <row r="183" spans="1:24">
      <c s="3" r="A183" t="s">
        <v>690</v>
      </c>
    </row>
    <row r="184" spans="1:24">
      <c s="4" r="A184" t="s">
        <v>691</v>
      </c>
      <c s="4" r="B184" t="s">
        <v>228</v>
      </c>
      <c s="6" r="C184" t="n">
        <v>42</v>
      </c>
      <c s="6" r="K184" t="n">
        <v>54</v>
      </c>
      <c s="6" r="T184" t="n">
        <v>42</v>
      </c>
      <c s="6" r="U184" t="n">
        <v>54</v>
      </c>
    </row>
    <row r="185" spans="1:24">
      <c s="4" r="A185" t="s">
        <v>775</v>
      </c>
    </row>
    <row r="186" spans="1:24">
      <c s="3" r="A186" t="s">
        <v>690</v>
      </c>
    </row>
    <row r="187" spans="1:24">
      <c s="4" r="A187" t="s">
        <v>691</v>
      </c>
      <c s="6" r="C187" t="n">
        <v>38</v>
      </c>
      <c s="6" r="K187" t="n">
        <v>42</v>
      </c>
      <c s="7" r="T187" t="n">
        <v>38</v>
      </c>
      <c s="7" r="U187" t="n">
        <v>42</v>
      </c>
    </row>
    <row r="188" spans="1:24">
      <c s="4" r="A188" t="s">
        <v>776</v>
      </c>
    </row>
    <row r="189" spans="1:24">
      <c s="3" r="A189" t="s">
        <v>702</v>
      </c>
    </row>
    <row r="190" spans="1:24">
      <c s="4" r="A190" t="s">
        <v>703</v>
      </c>
      <c s="4" r="S190" t="s">
        <v>777</v>
      </c>
      <c s="4" r="T190" t="s">
        <v>777</v>
      </c>
      <c s="4" r="U190" t="s">
        <v>778</v>
      </c>
    </row>
    <row r="191" spans="1:24">
      <c s="4" r="A191" t="s">
        <v>779</v>
      </c>
    </row>
    <row r="192" spans="1:24">
      <c s="3" r="A192" t="s">
        <v>763</v>
      </c>
    </row>
    <row r="193" spans="1:24">
      <c s="4" r="A193" t="s">
        <v>764</v>
      </c>
      <c s="6" r="S193" t="n">
        <v>10</v>
      </c>
      <c s="6" r="T193" t="n">
        <v>10</v>
      </c>
    </row>
    <row r="194" spans="1:24">
      <c s="4" r="A194" t="s">
        <v>765</v>
      </c>
      <c s="6" r="S194" t="n">
        <v>11</v>
      </c>
      <c s="6" r="T194" t="n">
        <v>11</v>
      </c>
    </row>
    <row r="195" spans="1:24">
      <c s="4" r="A195" t="s">
        <v>768</v>
      </c>
      <c s="4" r="S195" t="s">
        <v>769</v>
      </c>
      <c s="4" r="T195" t="s">
        <v>769</v>
      </c>
    </row>
    <row r="196" spans="1:24">
      <c s="4" r="A196" t="s">
        <v>770</v>
      </c>
      <c s="6" r="S196" t="n">
        <v>120</v>
      </c>
      <c s="6" r="T196" t="n">
        <v>120</v>
      </c>
    </row>
    <row r="197" spans="1:24">
      <c s="4" r="A197" t="s">
        <v>780</v>
      </c>
    </row>
    <row r="198" spans="1:24">
      <c s="3" r="A198" t="s">
        <v>709</v>
      </c>
    </row>
    <row r="199" spans="1:24">
      <c s="4" r="A199" t="s">
        <v>710</v>
      </c>
      <c s="6" r="I199" t="n">
        <v>2</v>
      </c>
      <c s="6" r="Q199" t="n">
        <v>2</v>
      </c>
      <c s="7" r="T199" t="n">
        <v>2</v>
      </c>
      <c s="7" r="U199" t="n">
        <v>2</v>
      </c>
      <c s="6" r="W199" t="n">
        <v>1</v>
      </c>
    </row>
    <row r="200" spans="1:24">
      <c s="4" r="A200" t="s">
        <v>711</v>
      </c>
      <c s="6" r="T200" t="n">
        <v>2</v>
      </c>
      <c s="6" r="U200" t="n">
        <v>5</v>
      </c>
      <c s="6" r="W200" t="n">
        <v>2</v>
      </c>
    </row>
    <row r="201" spans="1:24">
      <c s="4" r="A201" t="s">
        <v>712</v>
      </c>
      <c s="6" r="T201" t="n">
        <v>0</v>
      </c>
      <c s="6" r="U201" t="n">
        <v>-1</v>
      </c>
      <c s="4" r="V201" t="s">
        <v>268</v>
      </c>
      <c s="6" r="W201" t="n">
        <v>1</v>
      </c>
      <c s="4" r="X201" t="s">
        <v>268</v>
      </c>
    </row>
    <row r="202" spans="1:24">
      <c s="4" r="A202" t="s">
        <v>713</v>
      </c>
      <c s="4" r="B202" t="s">
        <v>277</v>
      </c>
      <c s="6" r="T202" t="n">
        <v>3</v>
      </c>
      <c s="6" r="U202" t="n">
        <v>4</v>
      </c>
      <c s="6" r="W202" t="n">
        <v>2</v>
      </c>
    </row>
    <row r="203" spans="1:24">
      <c s="4" r="A203" t="s">
        <v>714</v>
      </c>
      <c s="7" r="C203" t="n">
        <v>1</v>
      </c>
      <c s="6" r="K203" t="n">
        <v>2</v>
      </c>
      <c s="6" r="T203" t="n">
        <v>1</v>
      </c>
      <c s="6" r="U203" t="n">
        <v>2</v>
      </c>
      <c s="6" r="W203" t="n">
        <v>2</v>
      </c>
    </row>
    <row r="204" spans="1:24">
      <c s="4" r="A204" t="s">
        <v>36</v>
      </c>
    </row>
    <row r="205" spans="1:24">
      <c s="3" r="A205" t="s">
        <v>670</v>
      </c>
    </row>
    <row r="206" spans="1:24">
      <c s="4" r="A206" t="s">
        <v>41</v>
      </c>
      <c s="7" r="T206" t="n">
        <v>1728</v>
      </c>
      <c s="6" r="U206" t="n">
        <v>1737</v>
      </c>
      <c s="6" r="W206" t="n">
        <v>1635</v>
      </c>
    </row>
    <row r="207" spans="1:24">
      <c s="3" r="A207" t="s">
        <v>678</v>
      </c>
    </row>
    <row r="208" spans="1:24">
      <c s="4" r="A208" t="s">
        <v>679</v>
      </c>
      <c s="4" r="C208" t="s">
        <v>680</v>
      </c>
      <c s="4" r="T208" t="s">
        <v>680</v>
      </c>
    </row>
    <row r="209" spans="1:24">
      <c s="4" r="A209" t="s">
        <v>681</v>
      </c>
      <c s="4" r="S209" t="s">
        <v>682</v>
      </c>
      <c s="4" r="T209" t="s">
        <v>682</v>
      </c>
    </row>
    <row r="210" spans="1:24">
      <c s="4" r="A210" t="s">
        <v>683</v>
      </c>
      <c s="4" r="S210" t="s">
        <v>684</v>
      </c>
      <c s="4" r="T210" t="s">
        <v>684</v>
      </c>
    </row>
    <row r="211" spans="1:24">
      <c s="4" r="A211" t="s">
        <v>685</v>
      </c>
      <c s="4" r="S211" t="s">
        <v>686</v>
      </c>
      <c s="4" r="T211" t="s">
        <v>686</v>
      </c>
    </row>
    <row r="212" spans="1:24">
      <c s="4" r="A212" t="s">
        <v>687</v>
      </c>
      <c s="4" r="S212" t="s">
        <v>682</v>
      </c>
      <c s="4" r="T212" t="s">
        <v>682</v>
      </c>
    </row>
    <row r="213" spans="1:24">
      <c s="3" r="A213" t="s">
        <v>688</v>
      </c>
    </row>
    <row r="214" spans="1:24">
      <c s="4" r="A214" t="s">
        <v>689</v>
      </c>
      <c s="4" r="S214" t="s">
        <v>684</v>
      </c>
      <c s="4" r="T214" t="s">
        <v>684</v>
      </c>
    </row>
    <row r="215" spans="1:24">
      <c s="4" r="A215" t="s">
        <v>441</v>
      </c>
      <c s="7" r="C215" t="n">
        <v>-5</v>
      </c>
      <c s="6" r="K215" t="n">
        <v>60</v>
      </c>
      <c s="7" r="T215" t="n">
        <v>-5</v>
      </c>
      <c s="6" r="U215" t="n">
        <v>60</v>
      </c>
    </row>
    <row r="216" spans="1:24">
      <c s="3" r="A216" t="s">
        <v>690</v>
      </c>
    </row>
    <row r="217" spans="1:24">
      <c s="4" r="A217" t="s">
        <v>691</v>
      </c>
      <c s="6" r="C217" t="n">
        <v>147</v>
      </c>
      <c s="6" r="K217" t="n">
        <v>149</v>
      </c>
      <c s="6" r="T217" t="n">
        <v>147</v>
      </c>
      <c s="6" r="U217" t="n">
        <v>149</v>
      </c>
    </row>
    <row r="218" spans="1:24">
      <c s="4" r="A218" t="s">
        <v>781</v>
      </c>
    </row>
    <row r="219" spans="1:24">
      <c s="3" r="A219" t="s">
        <v>693</v>
      </c>
    </row>
    <row r="220" spans="1:24">
      <c s="4" r="A220" t="s">
        <v>694</v>
      </c>
      <c s="6" r="K220" t="n">
        <v>2</v>
      </c>
      <c s="6" r="U220" t="n">
        <v>2</v>
      </c>
    </row>
    <row r="221" spans="1:24">
      <c s="4" r="A221" t="s">
        <v>695</v>
      </c>
      <c s="6" r="K221" t="n">
        <v>0</v>
      </c>
      <c s="6" r="U221" t="n">
        <v>0</v>
      </c>
    </row>
    <row r="222" spans="1:24">
      <c s="4" r="A222" t="s">
        <v>782</v>
      </c>
    </row>
    <row r="223" spans="1:24">
      <c s="3" r="A223" t="s">
        <v>690</v>
      </c>
    </row>
    <row r="224" spans="1:24">
      <c s="4" r="A224" t="s">
        <v>691</v>
      </c>
      <c s="6" r="C224" t="n">
        <v>97</v>
      </c>
      <c s="6" r="K224" t="n">
        <v>100</v>
      </c>
      <c s="6" r="T224" t="n">
        <v>97</v>
      </c>
      <c s="6" r="U224" t="n">
        <v>100</v>
      </c>
    </row>
    <row r="225" spans="1:24">
      <c s="4" r="A225" t="s">
        <v>783</v>
      </c>
    </row>
    <row r="226" spans="1:24">
      <c s="3" r="A226" t="s">
        <v>690</v>
      </c>
    </row>
    <row r="227" spans="1:24">
      <c s="4" r="A227" t="s">
        <v>691</v>
      </c>
      <c s="6" r="C227" t="n">
        <v>50</v>
      </c>
      <c s="6" r="K227" t="n">
        <v>49</v>
      </c>
      <c s="7" r="T227" t="n">
        <v>50</v>
      </c>
      <c s="7" r="U227" t="n">
        <v>49</v>
      </c>
    </row>
    <row r="228" spans="1:24">
      <c s="4" r="A228" t="s">
        <v>784</v>
      </c>
    </row>
    <row r="229" spans="1:24">
      <c s="3" r="A229" t="s">
        <v>702</v>
      </c>
    </row>
    <row r="230" spans="1:24">
      <c s="4" r="A230" t="s">
        <v>703</v>
      </c>
      <c s="4" r="S230" t="s">
        <v>785</v>
      </c>
      <c s="4" r="T230" t="s">
        <v>785</v>
      </c>
      <c s="4" r="U230" t="s">
        <v>786</v>
      </c>
    </row>
    <row r="231" spans="1:24">
      <c s="4" r="A231" t="s">
        <v>787</v>
      </c>
    </row>
    <row r="232" spans="1:24">
      <c s="3" r="A232" t="s">
        <v>763</v>
      </c>
    </row>
    <row r="233" spans="1:24">
      <c s="4" r="A233" t="s">
        <v>764</v>
      </c>
      <c s="6" r="S233" t="n">
        <v>10</v>
      </c>
      <c s="6" r="T233" t="n">
        <v>10</v>
      </c>
    </row>
    <row r="234" spans="1:24">
      <c s="4" r="A234" t="s">
        <v>765</v>
      </c>
      <c s="6" r="S234" t="n">
        <v>11</v>
      </c>
      <c s="6" r="T234" t="n">
        <v>11</v>
      </c>
    </row>
    <row r="235" spans="1:24">
      <c s="4" r="A235" t="s">
        <v>768</v>
      </c>
      <c s="4" r="S235" t="s">
        <v>772</v>
      </c>
      <c s="4" r="T235" t="s">
        <v>772</v>
      </c>
    </row>
    <row r="236" spans="1:24">
      <c s="4" r="A236" t="s">
        <v>770</v>
      </c>
      <c s="6" r="S236" t="n">
        <v>53</v>
      </c>
      <c s="6" r="T236" t="n">
        <v>53</v>
      </c>
    </row>
    <row r="237" spans="1:24">
      <c s="4" r="A237" t="s">
        <v>788</v>
      </c>
    </row>
    <row r="238" spans="1:24">
      <c s="3" r="A238" t="s">
        <v>709</v>
      </c>
    </row>
    <row r="239" spans="1:24">
      <c s="4" r="A239" t="s">
        <v>710</v>
      </c>
      <c s="7" r="I239" t="n">
        <v>2</v>
      </c>
      <c s="7" r="Q239" t="n">
        <v>4</v>
      </c>
      <c s="7" r="T239" t="n">
        <v>2</v>
      </c>
      <c s="7" r="U239" t="n">
        <v>4</v>
      </c>
      <c s="6" r="W239" t="n">
        <v>2</v>
      </c>
    </row>
    <row r="240" spans="1:24">
      <c s="4" r="A240" t="s">
        <v>711</v>
      </c>
      <c s="6" r="T240" t="n">
        <v>5</v>
      </c>
      <c s="6" r="U240" t="n">
        <v>8</v>
      </c>
      <c s="6" r="W240" t="n">
        <v>3</v>
      </c>
    </row>
    <row r="241" spans="1:24">
      <c s="4" r="A241" t="s">
        <v>712</v>
      </c>
      <c s="6" r="T241" t="n">
        <v>0</v>
      </c>
      <c s="6" r="U241" t="n">
        <v>-3</v>
      </c>
      <c s="4" r="V241" t="s">
        <v>268</v>
      </c>
      <c s="6" r="W241" t="n">
        <v>3</v>
      </c>
      <c s="4" r="X241" t="s">
        <v>268</v>
      </c>
    </row>
    <row r="242" spans="1:24">
      <c s="4" r="A242" t="s">
        <v>713</v>
      </c>
      <c s="4" r="B242" t="s">
        <v>277</v>
      </c>
      <c s="6" r="T242" t="n">
        <v>5</v>
      </c>
      <c s="6" r="U242" t="n">
        <v>7</v>
      </c>
      <c s="6" r="W242" t="n">
        <v>4</v>
      </c>
    </row>
    <row r="243" spans="1:24">
      <c s="4" r="A243" t="s">
        <v>714</v>
      </c>
      <c s="7" r="C243" t="n">
        <v>2</v>
      </c>
      <c s="7" r="K243" t="n">
        <v>2</v>
      </c>
      <c s="7" r="T243" t="n">
        <v>2</v>
      </c>
      <c s="7" r="U243" t="n">
        <v>2</v>
      </c>
      <c s="7" r="W243" t="n">
        <v>4</v>
      </c>
    </row>
    <row r="244" spans="1:24">
      <c r="A244" t="n"/>
    </row>
    <row r="245" spans="1:24">
      <c s="4" r="A245" t="s">
        <v>66</v>
      </c>
      <c s="4" r="B245" t="s">
        <v>789</v>
      </c>
    </row>
    <row r="246" spans="1:24">
      <c s="4" r="A246" t="s">
        <v>70</v>
      </c>
      <c s="4" r="B246" t="s">
        <v>790</v>
      </c>
    </row>
    <row r="247" spans="1:24">
      <c s="4" r="A247" t="s">
        <v>220</v>
      </c>
      <c s="4" r="B247" t="s">
        <v>791</v>
      </c>
    </row>
    <row r="248" spans="1:24">
      <c s="4" r="A248" t="s">
        <v>228</v>
      </c>
      <c s="4" r="B248" t="s">
        <v>792</v>
      </c>
    </row>
    <row r="249" spans="1:24">
      <c s="4" r="A249" t="s">
        <v>230</v>
      </c>
      <c s="4" r="B249" t="s">
        <v>793</v>
      </c>
    </row>
    <row r="250" spans="1:24">
      <c s="4" r="A250" t="s">
        <v>268</v>
      </c>
      <c s="4" r="B250" t="s">
        <v>794</v>
      </c>
    </row>
    <row r="251" spans="1:24">
      <c s="4" r="A251" t="s">
        <v>277</v>
      </c>
      <c s="4" r="B251" t="s">
        <v>795</v>
      </c>
    </row>
    <row r="252" spans="1:24">
      <c s="4" r="A252" t="s">
        <v>747</v>
      </c>
      <c s="4" r="B252" t="s">
        <v>796</v>
      </c>
    </row>
  </sheetData>
  <mergeCells count="22">
    <mergeCell ref="A1:B2"/>
    <mergeCell ref="C1:R1"/>
    <mergeCell ref="S1:X1"/>
    <mergeCell ref="C2:D2"/>
    <mergeCell ref="E2:F2"/>
    <mergeCell ref="G2:H2"/>
    <mergeCell ref="I2:J2"/>
    <mergeCell ref="K2:L2"/>
    <mergeCell ref="M2:N2"/>
    <mergeCell ref="O2:P2"/>
    <mergeCell ref="Q2:R2"/>
    <mergeCell ref="U2:V2"/>
    <mergeCell ref="W2:X2"/>
    <mergeCell ref="A244:W244"/>
    <mergeCell ref="B245:W245"/>
    <mergeCell ref="B246:W246"/>
    <mergeCell ref="B247:W247"/>
    <mergeCell ref="B248:W248"/>
    <mergeCell ref="B249:W249"/>
    <mergeCell ref="B250:W250"/>
    <mergeCell ref="B251:W251"/>
    <mergeCell ref="B252:W25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X14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5"/>
    <col customWidth="1" max="5" min="5" width="21"/>
    <col customWidth="1" max="6" min="6" width="5"/>
    <col customWidth="1" max="7" min="7" width="21"/>
    <col customWidth="1" max="8" min="8" width="8"/>
    <col customWidth="1" max="9" min="9" width="21"/>
    <col customWidth="1" max="10" min="10" width="5"/>
    <col customWidth="1" max="11" min="11" width="21"/>
    <col customWidth="1" max="12" min="12" width="8"/>
    <col customWidth="1" max="13" min="13" width="21"/>
    <col customWidth="1" max="14" min="14" width="5"/>
    <col customWidth="1" max="15" min="15" width="21"/>
    <col customWidth="1" max="16" min="16" width="5"/>
    <col customWidth="1" max="17" min="17" width="21"/>
    <col customWidth="1" max="18" min="18" width="5"/>
    <col customWidth="1" max="19" min="19" width="28"/>
    <col customWidth="1" max="20" min="20" width="5"/>
    <col customWidth="1" max="21" min="21" width="21"/>
    <col customWidth="1" max="22" min="22" width="5"/>
    <col customWidth="1" max="23" min="23" width="21"/>
    <col customWidth="1" max="24" min="24" width="5"/>
  </cols>
  <sheetData>
    <row r="1" spans="1:24">
      <c s="1" r="A1" t="s">
        <v>797</v>
      </c>
      <c s="2" r="C1" t="s">
        <v>659</v>
      </c>
      <c s="2" r="S1" t="s">
        <v>1</v>
      </c>
    </row>
    <row r="2" spans="1:24">
      <c s="2" r="C2" t="s">
        <v>288</v>
      </c>
      <c s="2" r="E2" t="s">
        <v>660</v>
      </c>
      <c s="2" r="G2" t="s">
        <v>661</v>
      </c>
      <c s="2" r="I2" t="s">
        <v>662</v>
      </c>
      <c s="2" r="K2" t="s">
        <v>663</v>
      </c>
      <c s="2" r="M2" t="s">
        <v>664</v>
      </c>
      <c s="2" r="O2" t="s">
        <v>665</v>
      </c>
      <c s="2" r="Q2" t="s">
        <v>666</v>
      </c>
      <c s="2" r="S2" t="s">
        <v>798</v>
      </c>
      <c s="2" r="U2" t="s">
        <v>663</v>
      </c>
      <c s="2" r="W2" t="s">
        <v>669</v>
      </c>
    </row>
    <row r="3" spans="1:24">
      <c s="3" r="A3" t="s">
        <v>799</v>
      </c>
    </row>
    <row r="4" spans="1:24">
      <c s="4" r="A4" t="s">
        <v>800</v>
      </c>
      <c s="6" r="S4" t="n">
        <v>3</v>
      </c>
    </row>
    <row r="5" spans="1:24">
      <c s="3" r="A5" t="s">
        <v>801</v>
      </c>
    </row>
    <row r="6" spans="1:24">
      <c s="4" r="A6" t="s">
        <v>802</v>
      </c>
      <c s="7" r="C6" t="n">
        <v>1780</v>
      </c>
      <c s="4" r="D6" t="s">
        <v>66</v>
      </c>
      <c s="7" r="E6" t="n">
        <v>1878</v>
      </c>
      <c s="4" r="F6" t="s">
        <v>66</v>
      </c>
      <c s="7" r="G6" t="n">
        <v>1781</v>
      </c>
      <c s="4" r="H6" t="s">
        <v>66</v>
      </c>
      <c s="7" r="I6" t="n">
        <v>2230</v>
      </c>
      <c s="4" r="J6" t="s">
        <v>66</v>
      </c>
      <c s="7" r="K6" t="n">
        <v>1946</v>
      </c>
      <c s="4" r="L6" t="s">
        <v>66</v>
      </c>
      <c s="7" r="M6" t="n">
        <v>1879</v>
      </c>
      <c s="4" r="N6" t="s">
        <v>66</v>
      </c>
      <c s="7" r="O6" t="n">
        <v>1849</v>
      </c>
      <c s="4" r="P6" t="s">
        <v>66</v>
      </c>
      <c s="7" r="Q6" t="n">
        <v>2178</v>
      </c>
      <c s="4" r="R6" t="s">
        <v>66</v>
      </c>
      <c s="7" r="S6" t="n">
        <v>7669</v>
      </c>
      <c s="7" r="U6" t="n">
        <v>7852</v>
      </c>
      <c s="7" r="W6" t="n">
        <v>7263</v>
      </c>
    </row>
    <row r="7" spans="1:24">
      <c s="4" r="A7" t="s">
        <v>46</v>
      </c>
      <c s="6" r="S7" t="n">
        <v>883</v>
      </c>
      <c s="6" r="U7" t="n">
        <v>923</v>
      </c>
      <c s="6" r="W7" t="n">
        <v>843</v>
      </c>
    </row>
    <row r="8" spans="1:24">
      <c s="4" r="A8" t="s">
        <v>102</v>
      </c>
      <c s="6" r="S8" t="n">
        <v>59</v>
      </c>
      <c s="6" r="U8" t="n">
        <v>65</v>
      </c>
      <c s="6" r="W8" t="n">
        <v>66</v>
      </c>
    </row>
    <row r="9" spans="1:24">
      <c s="4" r="A9" t="s">
        <v>105</v>
      </c>
      <c s="6" r="S9" t="n">
        <v>-77</v>
      </c>
      <c s="6" r="U9" t="n">
        <v>-187</v>
      </c>
      <c s="6" r="W9" t="n">
        <v>56</v>
      </c>
    </row>
    <row r="10" spans="1:24">
      <c s="4" r="A10" t="s">
        <v>803</v>
      </c>
      <c s="6" r="S10" t="n">
        <v>871</v>
      </c>
      <c s="6" r="U10" t="n">
        <v>843</v>
      </c>
      <c s="6" r="W10" t="n">
        <v>778</v>
      </c>
    </row>
    <row r="11" spans="1:24">
      <c s="4" r="A11" t="s">
        <v>804</v>
      </c>
      <c s="6" r="S11" t="n">
        <v>2068</v>
      </c>
      <c s="6" r="U11" t="n">
        <v>2129</v>
      </c>
      <c s="6" r="W11" t="n">
        <v>1728</v>
      </c>
    </row>
    <row r="12" spans="1:24">
      <c s="4" r="A12" t="s">
        <v>53</v>
      </c>
      <c s="6" r="S12" t="n">
        <v>465</v>
      </c>
      <c s="6" r="U12" t="n">
        <v>692</v>
      </c>
      <c s="6" r="W12" t="n">
        <v>360</v>
      </c>
    </row>
    <row r="13" spans="1:24">
      <c s="4" r="A13" t="s">
        <v>104</v>
      </c>
      <c s="4" r="B13" t="s">
        <v>70</v>
      </c>
      <c s="6" r="S13" t="n">
        <v>428</v>
      </c>
      <c s="6" r="U13" t="n">
        <v>666</v>
      </c>
      <c s="6" r="W13" t="n">
        <v>387</v>
      </c>
    </row>
    <row r="14" spans="1:24">
      <c s="4" r="A14" t="s">
        <v>74</v>
      </c>
      <c s="6" r="C14" t="n">
        <v>399</v>
      </c>
      <c s="4" r="D14" t="s">
        <v>66</v>
      </c>
      <c s="6" r="E14" t="n">
        <v>393</v>
      </c>
      <c s="4" r="F14" t="s">
        <v>66</v>
      </c>
      <c s="6" r="G14" t="n">
        <v>-757</v>
      </c>
      <c s="4" r="H14" t="s">
        <v>805</v>
      </c>
      <c s="6" r="I14" t="n">
        <v>647</v>
      </c>
      <c s="4" r="J14" t="s">
        <v>66</v>
      </c>
      <c s="6" r="K14" t="n">
        <v>695</v>
      </c>
      <c s="4" r="L14" t="s">
        <v>806</v>
      </c>
      <c s="6" r="M14" t="n">
        <v>497</v>
      </c>
      <c s="4" r="N14" t="s">
        <v>66</v>
      </c>
      <c s="6" r="O14" t="n">
        <v>229</v>
      </c>
      <c s="4" r="P14" t="s">
        <v>66</v>
      </c>
      <c s="6" r="Q14" t="n">
        <v>316</v>
      </c>
      <c s="4" r="R14" t="s">
        <v>66</v>
      </c>
      <c s="6" r="S14" t="n">
        <v>682</v>
      </c>
      <c s="6" r="U14" t="n">
        <v>1737</v>
      </c>
      <c s="6" r="W14" t="n">
        <v>1130</v>
      </c>
    </row>
    <row r="15" spans="1:24">
      <c s="3" r="A15" t="s">
        <v>807</v>
      </c>
    </row>
    <row r="16" spans="1:24">
      <c s="4" r="A16" t="s">
        <v>808</v>
      </c>
      <c s="6" r="S16" t="n">
        <v>3570</v>
      </c>
      <c s="6" r="U16" t="n">
        <v>3723</v>
      </c>
      <c s="6" r="W16" t="n">
        <v>3682</v>
      </c>
    </row>
    <row r="17" spans="1:24">
      <c s="3" r="A17" t="s">
        <v>809</v>
      </c>
    </row>
    <row r="18" spans="1:24">
      <c s="4" r="A18" t="s">
        <v>694</v>
      </c>
      <c s="6" r="C18" t="n">
        <v>39301</v>
      </c>
      <c s="6" r="K18" t="n">
        <v>48606</v>
      </c>
      <c s="6" r="S18" t="n">
        <v>39301</v>
      </c>
      <c s="6" r="U18" t="n">
        <v>48606</v>
      </c>
    </row>
    <row r="19" spans="1:24">
      <c s="4" r="A19" t="s">
        <v>810</v>
      </c>
    </row>
    <row r="20" spans="1:24">
      <c s="3" r="A20" t="s">
        <v>801</v>
      </c>
    </row>
    <row r="21" spans="1:24">
      <c s="4" r="A21" t="s">
        <v>802</v>
      </c>
      <c s="4" r="B21" t="s">
        <v>230</v>
      </c>
      <c s="6" r="S21" t="n">
        <v>3115</v>
      </c>
      <c s="6" r="U21" t="n">
        <v>3168</v>
      </c>
      <c s="6" r="W21" t="n">
        <v>2976</v>
      </c>
    </row>
    <row r="22" spans="1:24">
      <c s="4" r="A22" t="s">
        <v>46</v>
      </c>
      <c s="6" r="S22" t="n">
        <v>382</v>
      </c>
      <c s="6" r="U22" t="n">
        <v>354</v>
      </c>
      <c s="6" r="W22" t="n">
        <v>334</v>
      </c>
    </row>
    <row r="23" spans="1:24">
      <c s="4" r="A23" t="s">
        <v>102</v>
      </c>
      <c s="4" r="B23" t="s">
        <v>268</v>
      </c>
      <c s="6" r="S23" t="n">
        <v>27</v>
      </c>
      <c s="6" r="U23" t="n">
        <v>25</v>
      </c>
      <c s="6" r="W23" t="n">
        <v>22</v>
      </c>
    </row>
    <row r="24" spans="1:24">
      <c s="4" r="A24" t="s">
        <v>105</v>
      </c>
      <c s="4" r="B24" t="s">
        <v>277</v>
      </c>
      <c s="6" r="S24" t="n">
        <v>11</v>
      </c>
      <c s="6" r="U24" t="n">
        <v>12</v>
      </c>
      <c s="6" r="W24" t="n">
        <v>12</v>
      </c>
    </row>
    <row r="25" spans="1:24">
      <c s="4" r="A25" t="s">
        <v>803</v>
      </c>
      <c s="6" r="S25" t="n">
        <v>232</v>
      </c>
      <c s="6" r="U25" t="n">
        <v>219</v>
      </c>
      <c s="6" r="W25" t="n">
        <v>212</v>
      </c>
    </row>
    <row r="26" spans="1:24">
      <c s="4" r="A26" t="s">
        <v>804</v>
      </c>
      <c s="6" r="S26" t="n">
        <v>547</v>
      </c>
      <c s="6" r="U26" t="n">
        <v>501</v>
      </c>
      <c s="6" r="W26" t="n">
        <v>484</v>
      </c>
    </row>
    <row r="27" spans="1:24">
      <c s="4" r="A27" t="s">
        <v>53</v>
      </c>
      <c s="4" r="B27" t="s">
        <v>747</v>
      </c>
      <c s="6" r="S27" t="n">
        <v>221</v>
      </c>
      <c s="6" r="U27" t="n">
        <v>189</v>
      </c>
      <c s="6" r="W27" t="n">
        <v>179</v>
      </c>
    </row>
    <row r="28" spans="1:24">
      <c s="4" r="A28" t="s">
        <v>104</v>
      </c>
      <c s="4" r="B28" t="s">
        <v>70</v>
      </c>
      <c s="6" r="S28" t="n">
        <v>236</v>
      </c>
      <c s="6" r="U28" t="n">
        <v>449</v>
      </c>
      <c s="6" r="W28" t="n">
        <v>254</v>
      </c>
    </row>
    <row r="29" spans="1:24">
      <c s="4" r="A29" t="s">
        <v>74</v>
      </c>
      <c s="6" r="S29" t="n">
        <v>326</v>
      </c>
      <c s="6" r="U29" t="n">
        <v>312</v>
      </c>
      <c s="6" r="W29" t="n">
        <v>307</v>
      </c>
    </row>
    <row r="30" spans="1:24">
      <c s="3" r="A30" t="s">
        <v>807</v>
      </c>
    </row>
    <row r="31" spans="1:24">
      <c s="4" r="A31" t="s">
        <v>808</v>
      </c>
      <c s="6" r="S31" t="n">
        <v>1210</v>
      </c>
      <c s="6" r="U31" t="n">
        <v>1262</v>
      </c>
      <c s="6" r="W31" t="n">
        <v>1434</v>
      </c>
    </row>
    <row r="32" spans="1:24">
      <c s="3" r="A32" t="s">
        <v>809</v>
      </c>
    </row>
    <row r="33" spans="1:24">
      <c s="4" r="A33" t="s">
        <v>694</v>
      </c>
      <c s="6" r="C33" t="n">
        <v>13756</v>
      </c>
      <c s="6" r="K33" t="n">
        <v>13022</v>
      </c>
      <c s="6" r="S33" t="n">
        <v>13756</v>
      </c>
      <c s="6" r="U33" t="n">
        <v>13022</v>
      </c>
    </row>
    <row r="34" spans="1:24">
      <c s="4" r="A34" t="s">
        <v>811</v>
      </c>
    </row>
    <row r="35" spans="1:24">
      <c s="3" r="A35" t="s">
        <v>801</v>
      </c>
    </row>
    <row r="36" spans="1:24">
      <c s="4" r="A36" t="s">
        <v>802</v>
      </c>
      <c s="4" r="B36" t="s">
        <v>230</v>
      </c>
      <c s="6" r="S36" t="n">
        <v>2410</v>
      </c>
      <c s="6" r="U36" t="n">
        <v>2621</v>
      </c>
      <c s="6" r="W36" t="n">
        <v>2403</v>
      </c>
    </row>
    <row r="37" spans="1:24">
      <c s="4" r="A37" t="s">
        <v>46</v>
      </c>
      <c s="6" r="S37" t="n">
        <v>242</v>
      </c>
      <c s="6" r="U37" t="n">
        <v>337</v>
      </c>
      <c s="6" r="W37" t="n">
        <v>300</v>
      </c>
    </row>
    <row r="38" spans="1:24">
      <c s="4" r="A38" t="s">
        <v>102</v>
      </c>
      <c s="4" r="B38" t="s">
        <v>268</v>
      </c>
      <c s="6" r="S38" t="n">
        <v>6</v>
      </c>
      <c s="6" r="U38" t="n">
        <v>17</v>
      </c>
      <c s="6" r="W38" t="n">
        <v>19</v>
      </c>
    </row>
    <row r="39" spans="1:24">
      <c s="4" r="A39" t="s">
        <v>105</v>
      </c>
      <c s="4" r="B39" t="s">
        <v>277</v>
      </c>
      <c s="6" r="S39" t="n">
        <v>-88</v>
      </c>
      <c s="6" r="U39" t="n">
        <v>-199</v>
      </c>
      <c s="6" r="W39" t="n">
        <v>44</v>
      </c>
    </row>
    <row r="40" spans="1:24">
      <c s="4" r="A40" t="s">
        <v>803</v>
      </c>
      <c s="6" r="S40" t="n">
        <v>417</v>
      </c>
      <c s="6" r="U40" t="n">
        <v>461</v>
      </c>
      <c s="6" r="W40" t="n">
        <v>425</v>
      </c>
    </row>
    <row r="41" spans="1:24">
      <c s="4" r="A41" t="s">
        <v>804</v>
      </c>
      <c s="6" r="S41" t="n">
        <v>1249</v>
      </c>
      <c s="6" r="U41" t="n">
        <v>1311</v>
      </c>
      <c s="6" r="W41" t="n">
        <v>993</v>
      </c>
    </row>
    <row r="42" spans="1:24">
      <c s="4" r="A42" t="s">
        <v>53</v>
      </c>
      <c s="4" r="B42" t="s">
        <v>747</v>
      </c>
      <c s="6" r="S42" t="n">
        <v>128</v>
      </c>
      <c s="6" r="U42" t="n">
        <v>329</v>
      </c>
      <c s="6" r="W42" t="n">
        <v>71</v>
      </c>
    </row>
    <row r="43" spans="1:24">
      <c s="4" r="A43" t="s">
        <v>104</v>
      </c>
      <c s="4" r="B43" t="s">
        <v>70</v>
      </c>
      <c s="6" r="S43" t="n">
        <v>45</v>
      </c>
      <c s="6" r="U43" t="n">
        <v>94</v>
      </c>
      <c s="6" r="W43" t="n">
        <v>-45</v>
      </c>
    </row>
    <row r="44" spans="1:24">
      <c s="4" r="A44" t="s">
        <v>74</v>
      </c>
      <c s="6" r="S44" t="n">
        <v>1121</v>
      </c>
      <c s="6" r="U44" t="n">
        <v>982</v>
      </c>
      <c s="6" r="W44" t="n">
        <v>922</v>
      </c>
    </row>
    <row r="45" spans="1:24">
      <c s="3" r="A45" t="s">
        <v>807</v>
      </c>
    </row>
    <row r="46" spans="1:24">
      <c s="4" r="A46" t="s">
        <v>808</v>
      </c>
      <c s="6" r="S46" t="n">
        <v>1242</v>
      </c>
      <c s="6" r="U46" t="n">
        <v>1438</v>
      </c>
      <c s="6" r="W46" t="n">
        <v>1280</v>
      </c>
    </row>
    <row r="47" spans="1:24">
      <c s="3" r="A47" t="s">
        <v>809</v>
      </c>
    </row>
    <row r="48" spans="1:24">
      <c s="4" r="A48" t="s">
        <v>694</v>
      </c>
      <c s="6" r="C48" t="n">
        <v>16669</v>
      </c>
      <c s="6" r="K48" t="n">
        <v>15944</v>
      </c>
      <c s="6" r="S48" t="n">
        <v>16669</v>
      </c>
      <c s="6" r="U48" t="n">
        <v>15944</v>
      </c>
    </row>
    <row r="49" spans="1:24">
      <c s="4" r="A49" t="s">
        <v>812</v>
      </c>
    </row>
    <row r="50" spans="1:24">
      <c s="3" r="A50" t="s">
        <v>801</v>
      </c>
    </row>
    <row r="51" spans="1:24">
      <c s="4" r="A51" t="s">
        <v>802</v>
      </c>
      <c s="4" r="B51" t="s">
        <v>230</v>
      </c>
      <c s="6" r="S51" t="n">
        <v>2124</v>
      </c>
      <c s="6" r="U51" t="n">
        <v>2044</v>
      </c>
      <c s="6" r="W51" t="n">
        <v>1870</v>
      </c>
    </row>
    <row r="52" spans="1:24">
      <c s="4" r="A52" t="s">
        <v>46</v>
      </c>
      <c s="6" r="S52" t="n">
        <v>214</v>
      </c>
      <c s="6" r="U52" t="n">
        <v>185</v>
      </c>
      <c s="6" r="W52" t="n">
        <v>178</v>
      </c>
    </row>
    <row r="53" spans="1:24">
      <c s="4" r="A53" t="s">
        <v>102</v>
      </c>
      <c s="4" r="B53" t="s">
        <v>268</v>
      </c>
      <c s="6" r="S53" t="n">
        <v>26</v>
      </c>
      <c s="6" r="U53" t="n">
        <v>19</v>
      </c>
      <c s="6" r="W53" t="n">
        <v>19</v>
      </c>
    </row>
    <row r="54" spans="1:24">
      <c s="4" r="A54" t="s">
        <v>803</v>
      </c>
      <c s="6" r="S54" t="n">
        <v>130</v>
      </c>
      <c s="6" r="U54" t="n">
        <v>122</v>
      </c>
      <c s="6" r="W54" t="n">
        <v>108</v>
      </c>
    </row>
    <row r="55" spans="1:24">
      <c s="4" r="A55" t="s">
        <v>804</v>
      </c>
      <c s="6" r="S55" t="n">
        <v>416</v>
      </c>
      <c s="6" r="U55" t="n">
        <v>423</v>
      </c>
      <c s="6" r="W55" t="n">
        <v>317</v>
      </c>
    </row>
    <row r="56" spans="1:24">
      <c s="4" r="A56" t="s">
        <v>53</v>
      </c>
      <c s="4" r="B56" t="s">
        <v>747</v>
      </c>
      <c s="6" r="S56" t="n">
        <v>164</v>
      </c>
      <c s="6" r="U56" t="n">
        <v>160</v>
      </c>
      <c s="6" r="W56" t="n">
        <v>108</v>
      </c>
    </row>
    <row r="57" spans="1:24">
      <c s="4" r="A57" t="s">
        <v>104</v>
      </c>
      <c s="4" r="B57" t="s">
        <v>70</v>
      </c>
      <c s="6" r="S57" t="n">
        <v>220</v>
      </c>
      <c s="6" r="U57" t="n">
        <v>87</v>
      </c>
      <c s="6" r="W57" t="n">
        <v>127</v>
      </c>
    </row>
    <row r="58" spans="1:24">
      <c s="4" r="A58" t="s">
        <v>74</v>
      </c>
      <c s="6" r="S58" t="n">
        <v>252</v>
      </c>
      <c s="6" r="U58" t="n">
        <v>263</v>
      </c>
      <c s="6" r="W58" t="n">
        <v>209</v>
      </c>
    </row>
    <row r="59" spans="1:24">
      <c s="3" r="A59" t="s">
        <v>807</v>
      </c>
    </row>
    <row r="60" spans="1:24">
      <c s="4" r="A60" t="s">
        <v>808</v>
      </c>
      <c s="6" r="S60" t="n">
        <v>1107</v>
      </c>
      <c s="6" r="U60" t="n">
        <v>957</v>
      </c>
      <c s="6" r="W60" t="n">
        <v>942</v>
      </c>
    </row>
    <row r="61" spans="1:24">
      <c s="3" r="A61" t="s">
        <v>809</v>
      </c>
    </row>
    <row r="62" spans="1:24">
      <c s="4" r="A62" t="s">
        <v>694</v>
      </c>
      <c s="6" r="C62" t="n">
        <v>8511</v>
      </c>
      <c s="6" r="K62" t="n">
        <v>7706</v>
      </c>
      <c s="6" r="S62" t="n">
        <v>8511</v>
      </c>
      <c s="6" r="U62" t="n">
        <v>7706</v>
      </c>
    </row>
    <row r="63" spans="1:24">
      <c s="4" r="A63" t="s">
        <v>813</v>
      </c>
    </row>
    <row r="64" spans="1:24">
      <c s="3" r="A64" t="s">
        <v>801</v>
      </c>
    </row>
    <row r="65" spans="1:24">
      <c s="4" r="A65" t="s">
        <v>802</v>
      </c>
      <c s="4" r="B65" t="s">
        <v>230</v>
      </c>
      <c s="6" r="S65" t="n">
        <v>20</v>
      </c>
      <c s="6" r="U65" t="n">
        <v>19</v>
      </c>
      <c s="6" r="W65" t="n">
        <v>14</v>
      </c>
    </row>
    <row r="66" spans="1:24">
      <c s="4" r="A66" t="s">
        <v>46</v>
      </c>
      <c s="6" r="S66" t="n">
        <v>45</v>
      </c>
      <c s="6" r="U66" t="n">
        <v>47</v>
      </c>
      <c s="6" r="W66" t="n">
        <v>31</v>
      </c>
    </row>
    <row r="67" spans="1:24">
      <c s="4" r="A67" t="s">
        <v>102</v>
      </c>
      <c s="4" r="B67" t="s">
        <v>268</v>
      </c>
      <c s="6" r="S67" t="n">
        <v>0</v>
      </c>
      <c s="6" r="U67" t="n">
        <v>4</v>
      </c>
      <c s="6" r="W67" t="n">
        <v>6</v>
      </c>
    </row>
    <row r="68" spans="1:24">
      <c s="4" r="A68" t="s">
        <v>803</v>
      </c>
      <c s="6" r="S68" t="n">
        <v>92</v>
      </c>
      <c s="6" r="U68" t="n">
        <v>41</v>
      </c>
      <c s="6" r="W68" t="n">
        <v>33</v>
      </c>
    </row>
    <row r="69" spans="1:24">
      <c s="4" r="A69" t="s">
        <v>804</v>
      </c>
      <c s="6" r="S69" t="n">
        <v>-144</v>
      </c>
      <c s="4" r="T69" t="s">
        <v>814</v>
      </c>
      <c s="6" r="U69" t="n">
        <v>-106</v>
      </c>
      <c s="4" r="V69" t="s">
        <v>814</v>
      </c>
      <c s="6" r="W69" t="n">
        <v>-66</v>
      </c>
    </row>
    <row r="70" spans="1:24">
      <c s="4" r="A70" t="s">
        <v>53</v>
      </c>
      <c s="4" r="B70" t="s">
        <v>747</v>
      </c>
      <c s="6" r="S70" t="n">
        <v>-48</v>
      </c>
      <c s="4" r="T70" t="s">
        <v>814</v>
      </c>
      <c s="6" r="U70" t="n">
        <v>14</v>
      </c>
      <c s="4" r="V70" t="s">
        <v>814</v>
      </c>
      <c s="6" r="W70" t="n">
        <v>2</v>
      </c>
    </row>
    <row r="71" spans="1:24">
      <c s="4" r="A71" t="s">
        <v>104</v>
      </c>
      <c s="4" r="B71" t="s">
        <v>70</v>
      </c>
      <c s="6" r="S71" t="n">
        <v>-73</v>
      </c>
      <c s="4" r="T71" t="s">
        <v>814</v>
      </c>
      <c s="6" r="U71" t="n">
        <v>36</v>
      </c>
      <c s="4" r="V71" t="s">
        <v>814</v>
      </c>
      <c s="6" r="W71" t="n">
        <v>51</v>
      </c>
    </row>
    <row r="72" spans="1:24">
      <c s="4" r="A72" t="s">
        <v>74</v>
      </c>
      <c s="6" r="S72" t="n">
        <v>-96</v>
      </c>
      <c s="4" r="T72" t="s">
        <v>814</v>
      </c>
      <c s="6" r="U72" t="n">
        <v>-120</v>
      </c>
      <c s="4" r="V72" t="s">
        <v>814</v>
      </c>
      <c s="6" r="W72" t="n">
        <v>-68</v>
      </c>
    </row>
    <row r="73" spans="1:24">
      <c s="3" r="A73" t="s">
        <v>807</v>
      </c>
    </row>
    <row r="74" spans="1:24">
      <c s="4" r="A74" t="s">
        <v>808</v>
      </c>
      <c s="6" r="S74" t="n">
        <v>11</v>
      </c>
      <c s="6" r="U74" t="n">
        <v>66</v>
      </c>
      <c s="6" r="W74" t="n">
        <v>26</v>
      </c>
    </row>
    <row r="75" spans="1:24">
      <c s="3" r="A75" t="s">
        <v>809</v>
      </c>
    </row>
    <row r="76" spans="1:24">
      <c s="4" r="A76" t="s">
        <v>694</v>
      </c>
      <c s="4" r="B76" t="s">
        <v>815</v>
      </c>
      <c s="6" r="C76" t="n">
        <v>365</v>
      </c>
      <c s="6" r="K76" t="n">
        <v>909</v>
      </c>
      <c s="6" r="S76" t="n">
        <v>365</v>
      </c>
      <c s="6" r="U76" t="n">
        <v>909</v>
      </c>
    </row>
    <row r="77" spans="1:24">
      <c s="4" r="A77" t="s">
        <v>816</v>
      </c>
    </row>
    <row r="78" spans="1:24">
      <c s="3" r="A78" t="s">
        <v>801</v>
      </c>
    </row>
    <row r="79" spans="1:24">
      <c s="4" r="A79" t="s">
        <v>74</v>
      </c>
      <c s="4" r="B79" t="s">
        <v>817</v>
      </c>
      <c s="6" r="S79" t="n">
        <v>-921</v>
      </c>
      <c s="6" r="U79" t="n">
        <v>300</v>
      </c>
      <c s="6" r="W79" t="n">
        <v>-240</v>
      </c>
    </row>
    <row r="80" spans="1:24">
      <c s="3" r="A80" t="s">
        <v>809</v>
      </c>
    </row>
    <row r="81" spans="1:24">
      <c s="4" r="A81" t="s">
        <v>694</v>
      </c>
      <c s="6" r="C81" t="n">
        <v>0</v>
      </c>
      <c s="6" r="K81" t="n">
        <v>11025</v>
      </c>
      <c s="7" r="S81" t="n">
        <v>0</v>
      </c>
      <c s="6" r="U81" t="n">
        <v>11025</v>
      </c>
    </row>
    <row r="82" spans="1:24">
      <c s="4" r="A82" t="s">
        <v>29</v>
      </c>
    </row>
    <row r="83" spans="1:24">
      <c s="3" r="A83" t="s">
        <v>799</v>
      </c>
    </row>
    <row r="84" spans="1:24">
      <c s="4" r="A84" t="s">
        <v>818</v>
      </c>
      <c s="6" r="S84" t="n">
        <v>2</v>
      </c>
    </row>
    <row r="85" spans="1:24">
      <c s="4" r="A85" t="s">
        <v>800</v>
      </c>
      <c s="6" r="S85" t="n">
        <v>1</v>
      </c>
    </row>
    <row r="86" spans="1:24">
      <c s="3" r="A86" t="s">
        <v>801</v>
      </c>
    </row>
    <row r="87" spans="1:24">
      <c s="4" r="A87" t="s">
        <v>802</v>
      </c>
      <c s="6" r="C87" t="n">
        <v>499</v>
      </c>
      <c s="4" r="D87" t="s">
        <v>819</v>
      </c>
      <c s="6" r="E87" t="n">
        <v>519</v>
      </c>
      <c s="4" r="F87" t="s">
        <v>819</v>
      </c>
      <c s="6" r="G87" t="n">
        <v>476</v>
      </c>
      <c s="4" r="H87" t="s">
        <v>819</v>
      </c>
      <c s="6" r="I87" t="n">
        <v>630</v>
      </c>
      <c s="4" r="J87" t="s">
        <v>819</v>
      </c>
      <c s="6" r="K87" t="n">
        <v>526</v>
      </c>
      <c s="4" r="L87" t="s">
        <v>819</v>
      </c>
      <c s="6" r="M87" t="n">
        <v>477</v>
      </c>
      <c s="4" r="N87" t="s">
        <v>819</v>
      </c>
      <c s="6" r="O87" t="n">
        <v>449</v>
      </c>
      <c s="4" r="P87" t="s">
        <v>819</v>
      </c>
      <c s="6" r="Q87" t="n">
        <v>592</v>
      </c>
      <c s="4" r="R87" t="s">
        <v>819</v>
      </c>
      <c s="7" r="S87" t="n">
        <v>2124</v>
      </c>
      <c s="6" r="U87" t="n">
        <v>2044</v>
      </c>
      <c s="6" r="W87" t="n">
        <v>1870</v>
      </c>
    </row>
    <row r="88" spans="1:24">
      <c s="4" r="A88" t="s">
        <v>46</v>
      </c>
      <c s="6" r="S88" t="n">
        <v>214</v>
      </c>
      <c s="6" r="U88" t="n">
        <v>185</v>
      </c>
      <c s="6" r="W88" t="n">
        <v>178</v>
      </c>
    </row>
    <row r="89" spans="1:24">
      <c s="4" r="A89" t="s">
        <v>102</v>
      </c>
      <c s="6" r="S89" t="n">
        <v>26</v>
      </c>
      <c s="6" r="U89" t="n">
        <v>19</v>
      </c>
      <c s="6" r="W89" t="n">
        <v>19</v>
      </c>
    </row>
    <row r="90" spans="1:24">
      <c s="4" r="A90" t="s">
        <v>803</v>
      </c>
      <c s="6" r="S90" t="n">
        <v>130</v>
      </c>
      <c s="6" r="U90" t="n">
        <v>122</v>
      </c>
      <c s="6" r="W90" t="n">
        <v>108</v>
      </c>
    </row>
    <row r="91" spans="1:24">
      <c s="4" r="A91" t="s">
        <v>804</v>
      </c>
      <c s="6" r="S91" t="n">
        <v>416</v>
      </c>
      <c s="6" r="U91" t="n">
        <v>423</v>
      </c>
      <c s="6" r="W91" t="n">
        <v>317</v>
      </c>
    </row>
    <row r="92" spans="1:24">
      <c s="4" r="A92" t="s">
        <v>53</v>
      </c>
      <c s="6" r="S92" t="n">
        <v>164</v>
      </c>
      <c s="6" r="U92" t="n">
        <v>160</v>
      </c>
      <c s="6" r="W92" t="n">
        <v>108</v>
      </c>
    </row>
    <row r="93" spans="1:24">
      <c s="4" r="A93" t="s">
        <v>74</v>
      </c>
      <c s="6" r="C93" t="n">
        <v>61</v>
      </c>
      <c s="4" r="D93" t="s">
        <v>819</v>
      </c>
      <c s="7" r="E93" t="n">
        <v>55</v>
      </c>
      <c s="4" r="F93" t="s">
        <v>819</v>
      </c>
      <c s="7" r="G93" t="n">
        <v>49</v>
      </c>
      <c s="4" r="H93" t="s">
        <v>819</v>
      </c>
      <c s="7" r="I93" t="n">
        <v>87</v>
      </c>
      <c s="4" r="J93" t="s">
        <v>819</v>
      </c>
      <c s="6" r="K93" t="n">
        <v>69</v>
      </c>
      <c s="4" r="L93" t="s">
        <v>819</v>
      </c>
      <c s="7" r="M93" t="n">
        <v>57</v>
      </c>
      <c s="4" r="N93" t="s">
        <v>819</v>
      </c>
      <c s="7" r="O93" t="n">
        <v>52</v>
      </c>
      <c s="4" r="P93" t="s">
        <v>819</v>
      </c>
      <c s="7" r="Q93" t="n">
        <v>85</v>
      </c>
      <c s="4" r="R93" t="s">
        <v>819</v>
      </c>
      <c s="6" r="S93" t="n">
        <v>252</v>
      </c>
      <c s="4" r="T93" t="s">
        <v>820</v>
      </c>
      <c s="6" r="U93" t="n">
        <v>263</v>
      </c>
      <c s="4" r="V93" t="s">
        <v>820</v>
      </c>
      <c s="6" r="W93" t="n">
        <v>209</v>
      </c>
      <c s="4" r="X93" t="s">
        <v>820</v>
      </c>
    </row>
    <row r="94" spans="1:24">
      <c s="3" r="A94" t="s">
        <v>809</v>
      </c>
    </row>
    <row r="95" spans="1:24">
      <c s="4" r="A95" t="s">
        <v>694</v>
      </c>
      <c s="6" r="C95" t="n">
        <v>8511</v>
      </c>
      <c s="6" r="K95" t="n">
        <v>7706</v>
      </c>
      <c s="7" r="S95" t="n">
        <v>8511</v>
      </c>
      <c s="6" r="U95" t="n">
        <v>7706</v>
      </c>
    </row>
    <row r="96" spans="1:24">
      <c s="4" r="A96" t="s">
        <v>32</v>
      </c>
    </row>
    <row r="97" spans="1:24">
      <c s="3" r="A97" t="s">
        <v>799</v>
      </c>
    </row>
    <row r="98" spans="1:24">
      <c s="4" r="A98" t="s">
        <v>800</v>
      </c>
      <c s="6" r="S98" t="n">
        <v>1</v>
      </c>
    </row>
    <row r="99" spans="1:24">
      <c s="3" r="A99" t="s">
        <v>801</v>
      </c>
    </row>
    <row r="100" spans="1:24">
      <c s="4" r="A100" t="s">
        <v>802</v>
      </c>
      <c s="7" r="S100" t="n">
        <v>3115</v>
      </c>
      <c s="6" r="U100" t="n">
        <v>3168</v>
      </c>
      <c s="6" r="W100" t="n">
        <v>2976</v>
      </c>
    </row>
    <row r="101" spans="1:24">
      <c s="4" r="A101" t="s">
        <v>46</v>
      </c>
      <c s="6" r="S101" t="n">
        <v>382</v>
      </c>
      <c s="6" r="U101" t="n">
        <v>354</v>
      </c>
      <c s="6" r="W101" t="n">
        <v>334</v>
      </c>
    </row>
    <row r="102" spans="1:24">
      <c s="4" r="A102" t="s">
        <v>102</v>
      </c>
      <c s="6" r="S102" t="n">
        <v>27</v>
      </c>
      <c s="6" r="U102" t="n">
        <v>25</v>
      </c>
      <c s="6" r="W102" t="n">
        <v>22</v>
      </c>
    </row>
    <row r="103" spans="1:24">
      <c s="4" r="A103" t="s">
        <v>803</v>
      </c>
      <c s="6" r="S103" t="n">
        <v>178</v>
      </c>
      <c s="6" r="U103" t="n">
        <v>167</v>
      </c>
      <c s="6" r="W103" t="n">
        <v>144</v>
      </c>
    </row>
    <row r="104" spans="1:24">
      <c s="4" r="A104" t="s">
        <v>804</v>
      </c>
      <c s="6" r="S104" t="n">
        <v>603</v>
      </c>
      <c s="6" r="U104" t="n">
        <v>553</v>
      </c>
      <c s="6" r="W104" t="n">
        <v>551</v>
      </c>
    </row>
    <row r="105" spans="1:24">
      <c s="4" r="A105" t="s">
        <v>53</v>
      </c>
      <c s="6" r="S105" t="n">
        <v>239</v>
      </c>
      <c s="6" r="U105" t="n">
        <v>209</v>
      </c>
      <c s="6" r="W105" t="n">
        <v>206</v>
      </c>
    </row>
    <row r="106" spans="1:24">
      <c s="4" r="A106" t="s">
        <v>74</v>
      </c>
      <c s="6" r="S106" t="n">
        <v>364</v>
      </c>
      <c s="6" r="U106" t="n">
        <v>344</v>
      </c>
      <c s="6" r="W106" t="n">
        <v>347</v>
      </c>
    </row>
    <row r="107" spans="1:24">
      <c s="3" r="A107" t="s">
        <v>809</v>
      </c>
    </row>
    <row r="108" spans="1:24">
      <c s="4" r="A108" t="s">
        <v>694</v>
      </c>
      <c s="6" r="C108" t="n">
        <v>14090</v>
      </c>
      <c s="6" r="K108" t="n">
        <v>13356</v>
      </c>
      <c s="7" r="S108" t="n">
        <v>14090</v>
      </c>
      <c s="6" r="U108" t="n">
        <v>13356</v>
      </c>
    </row>
    <row r="109" spans="1:24">
      <c s="4" r="A109" t="s">
        <v>34</v>
      </c>
    </row>
    <row r="110" spans="1:24">
      <c s="3" r="A110" t="s">
        <v>799</v>
      </c>
    </row>
    <row r="111" spans="1:24">
      <c s="4" r="A111" t="s">
        <v>800</v>
      </c>
      <c s="6" r="S111" t="n">
        <v>1</v>
      </c>
    </row>
    <row r="112" spans="1:24">
      <c s="3" r="A112" t="s">
        <v>801</v>
      </c>
    </row>
    <row r="113" spans="1:24">
      <c s="4" r="A113" t="s">
        <v>802</v>
      </c>
      <c s="7" r="S113" t="n">
        <v>1444</v>
      </c>
      <c s="6" r="U113" t="n">
        <v>1533</v>
      </c>
      <c s="6" r="W113" t="n">
        <v>1410</v>
      </c>
    </row>
    <row r="114" spans="1:24">
      <c s="4" r="A114" t="s">
        <v>46</v>
      </c>
      <c s="6" r="S114" t="n">
        <v>162</v>
      </c>
      <c s="6" r="U114" t="n">
        <v>157</v>
      </c>
      <c s="6" r="W114" t="n">
        <v>148</v>
      </c>
    </row>
    <row r="115" spans="1:24">
      <c s="4" r="A115" t="s">
        <v>102</v>
      </c>
      <c s="6" r="S115" t="n">
        <v>11</v>
      </c>
      <c s="6" r="U115" t="n">
        <v>12</v>
      </c>
      <c s="6" r="W115" t="n">
        <v>6</v>
      </c>
    </row>
    <row r="116" spans="1:24">
      <c s="4" r="A116" t="s">
        <v>803</v>
      </c>
      <c s="6" r="S116" t="n">
        <v>57</v>
      </c>
      <c s="6" r="U116" t="n">
        <v>49</v>
      </c>
      <c s="6" r="W116" t="n">
        <v>34</v>
      </c>
    </row>
    <row r="117" spans="1:24">
      <c s="4" r="A117" t="s">
        <v>804</v>
      </c>
      <c s="6" r="S117" t="n">
        <v>299</v>
      </c>
      <c s="6" r="U117" t="n">
        <v>272</v>
      </c>
      <c s="6" r="W117" t="n">
        <v>257</v>
      </c>
    </row>
    <row r="118" spans="1:24">
      <c s="4" r="A118" t="s">
        <v>53</v>
      </c>
      <c s="6" r="S118" t="n">
        <v>114</v>
      </c>
      <c s="6" r="U118" t="n">
        <v>103</v>
      </c>
      <c s="6" r="W118" t="n">
        <v>94</v>
      </c>
    </row>
    <row r="119" spans="1:24">
      <c s="4" r="A119" t="s">
        <v>74</v>
      </c>
      <c s="4" r="B119" t="s">
        <v>821</v>
      </c>
      <c s="6" r="S119" t="n">
        <v>185</v>
      </c>
      <c s="6" r="U119" t="n">
        <v>169</v>
      </c>
      <c s="6" r="W119" t="n">
        <v>163</v>
      </c>
    </row>
    <row r="120" spans="1:24">
      <c s="3" r="A120" t="s">
        <v>809</v>
      </c>
    </row>
    <row r="121" spans="1:24">
      <c s="4" r="A121" t="s">
        <v>694</v>
      </c>
      <c s="6" r="C121" t="n">
        <v>6068</v>
      </c>
      <c s="6" r="K121" t="n">
        <v>5654</v>
      </c>
      <c s="7" r="S121" t="n">
        <v>6068</v>
      </c>
      <c s="6" r="U121" t="n">
        <v>5654</v>
      </c>
    </row>
    <row r="122" spans="1:24">
      <c s="4" r="A122" t="s">
        <v>36</v>
      </c>
    </row>
    <row r="123" spans="1:24">
      <c s="3" r="A123" t="s">
        <v>799</v>
      </c>
    </row>
    <row r="124" spans="1:24">
      <c s="4" r="A124" t="s">
        <v>800</v>
      </c>
      <c s="6" r="S124" t="n">
        <v>1</v>
      </c>
    </row>
    <row r="125" spans="1:24">
      <c s="3" r="A125" t="s">
        <v>801</v>
      </c>
    </row>
    <row r="126" spans="1:24">
      <c s="4" r="A126" t="s">
        <v>802</v>
      </c>
      <c s="7" r="S126" t="n">
        <v>1728</v>
      </c>
      <c s="6" r="U126" t="n">
        <v>1737</v>
      </c>
      <c s="6" r="W126" t="n">
        <v>1635</v>
      </c>
    </row>
    <row r="127" spans="1:24">
      <c s="4" r="A127" t="s">
        <v>46</v>
      </c>
      <c s="6" r="S127" t="n">
        <v>220</v>
      </c>
      <c s="6" r="U127" t="n">
        <v>197</v>
      </c>
      <c s="6" r="W127" t="n">
        <v>186</v>
      </c>
    </row>
    <row r="128" spans="1:24">
      <c s="4" r="A128" t="s">
        <v>102</v>
      </c>
      <c s="6" r="S128" t="n">
        <v>13</v>
      </c>
      <c s="6" r="U128" t="n">
        <v>11</v>
      </c>
      <c s="6" r="W128" t="n">
        <v>14</v>
      </c>
    </row>
    <row r="129" spans="1:24">
      <c s="4" r="A129" t="s">
        <v>803</v>
      </c>
      <c s="6" r="S129" t="n">
        <v>82</v>
      </c>
      <c s="6" r="U129" t="n">
        <v>77</v>
      </c>
      <c s="6" r="W129" t="n">
        <v>70</v>
      </c>
    </row>
    <row r="130" spans="1:24">
      <c s="4" r="A130" t="s">
        <v>804</v>
      </c>
      <c s="6" r="S130" t="n">
        <v>374</v>
      </c>
      <c s="6" r="U130" t="n">
        <v>355</v>
      </c>
      <c s="6" r="W130" t="n">
        <v>360</v>
      </c>
    </row>
    <row r="131" spans="1:24">
      <c s="4" r="A131" t="s">
        <v>53</v>
      </c>
      <c s="6" r="S131" t="n">
        <v>140</v>
      </c>
      <c s="6" r="U131" t="n">
        <v>135</v>
      </c>
      <c s="6" r="W131" t="n">
        <v>132</v>
      </c>
    </row>
    <row r="132" spans="1:24">
      <c s="4" r="A132" t="s">
        <v>74</v>
      </c>
      <c s="4" r="B132" t="s">
        <v>820</v>
      </c>
      <c s="6" r="S132" t="n">
        <v>234</v>
      </c>
      <c s="6" r="U132" t="n">
        <v>220</v>
      </c>
      <c s="7" r="W132" t="n">
        <v>228</v>
      </c>
    </row>
    <row r="133" spans="1:24">
      <c s="3" r="A133" t="s">
        <v>809</v>
      </c>
    </row>
    <row r="134" spans="1:24">
      <c s="4" r="A134" t="s">
        <v>694</v>
      </c>
      <c s="7" r="C134" t="n">
        <v>8011</v>
      </c>
      <c s="7" r="K134" t="n">
        <v>7701</v>
      </c>
      <c s="7" r="S134" t="n">
        <v>8011</v>
      </c>
      <c s="7" r="U134" t="n">
        <v>7701</v>
      </c>
    </row>
    <row r="135" spans="1:24">
      <c r="A135" t="n"/>
    </row>
    <row r="136" spans="1:24">
      <c s="4" r="A136" t="s">
        <v>66</v>
      </c>
      <c s="4" r="B136" t="s">
        <v>791</v>
      </c>
    </row>
    <row r="137" spans="1:24">
      <c s="4" r="A137" t="s">
        <v>70</v>
      </c>
      <c s="4" r="B137" t="s">
        <v>822</v>
      </c>
    </row>
    <row r="138" spans="1:24">
      <c s="4" r="A138" t="s">
        <v>220</v>
      </c>
      <c s="4" r="B138" t="s">
        <v>823</v>
      </c>
    </row>
    <row r="139" spans="1:24">
      <c s="4" r="A139" t="s">
        <v>228</v>
      </c>
      <c s="4" r="B139" t="s">
        <v>824</v>
      </c>
    </row>
    <row r="140" spans="1:24">
      <c s="4" r="A140" t="s">
        <v>230</v>
      </c>
      <c s="4" r="B140" t="s">
        <v>825</v>
      </c>
    </row>
    <row r="141" spans="1:24">
      <c s="4" r="A141" t="s">
        <v>268</v>
      </c>
      <c s="4" r="B141" t="s">
        <v>826</v>
      </c>
    </row>
    <row r="142" spans="1:24">
      <c s="4" r="A142" t="s">
        <v>277</v>
      </c>
      <c s="4" r="B142" t="s">
        <v>827</v>
      </c>
    </row>
    <row r="143" spans="1:24">
      <c s="4" r="A143" t="s">
        <v>747</v>
      </c>
      <c s="4" r="B143" t="s">
        <v>828</v>
      </c>
    </row>
    <row r="144" spans="1:24">
      <c s="4" r="A144" t="s">
        <v>814</v>
      </c>
      <c s="4" r="B144" t="s">
        <v>829</v>
      </c>
    </row>
    <row r="145" spans="1:24">
      <c s="4" r="A145" t="s">
        <v>815</v>
      </c>
      <c s="4" r="B145" t="s">
        <v>830</v>
      </c>
    </row>
    <row r="146" spans="1:24">
      <c s="4" r="A146" t="s">
        <v>817</v>
      </c>
      <c s="4" r="B146" t="s">
        <v>831</v>
      </c>
    </row>
    <row r="147" spans="1:24">
      <c s="4" r="A147" t="s">
        <v>819</v>
      </c>
      <c s="4" r="B147" t="s">
        <v>796</v>
      </c>
    </row>
    <row r="148" spans="1:24">
      <c s="4" r="A148" t="s">
        <v>820</v>
      </c>
      <c s="4" r="B148" t="s">
        <v>71</v>
      </c>
    </row>
    <row r="149" spans="1:24">
      <c s="4" r="A149" t="s">
        <v>821</v>
      </c>
      <c s="4" r="B149" t="s">
        <v>72</v>
      </c>
    </row>
  </sheetData>
  <mergeCells count="29">
    <mergeCell ref="A1:B2"/>
    <mergeCell ref="C1:R1"/>
    <mergeCell ref="S1:X1"/>
    <mergeCell ref="C2:D2"/>
    <mergeCell ref="E2:F2"/>
    <mergeCell ref="G2:H2"/>
    <mergeCell ref="I2:J2"/>
    <mergeCell ref="K2:L2"/>
    <mergeCell ref="M2:N2"/>
    <mergeCell ref="O2:P2"/>
    <mergeCell ref="Q2:R2"/>
    <mergeCell ref="S2:T2"/>
    <mergeCell ref="U2:V2"/>
    <mergeCell ref="W2:X2"/>
    <mergeCell ref="A135:W135"/>
    <mergeCell ref="B136:W136"/>
    <mergeCell ref="B137:W137"/>
    <mergeCell ref="B138:W138"/>
    <mergeCell ref="B139:W139"/>
    <mergeCell ref="B140:W140"/>
    <mergeCell ref="B141:W141"/>
    <mergeCell ref="B142:W142"/>
    <mergeCell ref="B143:W143"/>
    <mergeCell ref="B144:W144"/>
    <mergeCell ref="B145:W145"/>
    <mergeCell ref="B146:W146"/>
    <mergeCell ref="B147:W147"/>
    <mergeCell ref="B148:W148"/>
    <mergeCell ref="B149:W14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T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832</v>
      </c>
      <c s="2" r="B1" t="s">
        <v>659</v>
      </c>
      <c s="2" r="R1" t="s">
        <v>1</v>
      </c>
    </row>
    <row r="2" spans="1:20">
      <c s="2" r="B2" t="s">
        <v>2</v>
      </c>
      <c s="2" r="D2" t="s">
        <v>833</v>
      </c>
      <c s="2" r="E2" t="s">
        <v>66</v>
      </c>
      <c s="2" r="F2" t="s">
        <v>4</v>
      </c>
      <c s="2" r="G2" t="s">
        <v>66</v>
      </c>
      <c s="2" r="H2" t="s">
        <v>834</v>
      </c>
      <c s="2" r="I2" t="s">
        <v>66</v>
      </c>
      <c s="2" r="J2" t="s">
        <v>39</v>
      </c>
      <c s="2" r="L2" t="s">
        <v>835</v>
      </c>
      <c s="2" r="M2" t="s">
        <v>66</v>
      </c>
      <c s="2" r="N2" t="s">
        <v>836</v>
      </c>
      <c s="2" r="O2" t="s">
        <v>66</v>
      </c>
      <c s="2" r="P2" t="s">
        <v>837</v>
      </c>
      <c s="2" r="Q2" t="s">
        <v>66</v>
      </c>
      <c s="2" r="R2" t="s">
        <v>2</v>
      </c>
      <c s="2" r="S2" t="s">
        <v>39</v>
      </c>
      <c s="2" r="T2" t="s">
        <v>40</v>
      </c>
    </row>
    <row r="3" spans="1:20">
      <c s="3" r="A3" t="s">
        <v>838</v>
      </c>
      <c r="D3" t="n"/>
      <c r="F3" t="n"/>
      <c r="H3" t="n"/>
      <c r="L3" t="n"/>
      <c r="N3" t="n"/>
      <c r="P3" t="n"/>
    </row>
    <row r="4" spans="1:20">
      <c s="4" r="A4" t="s">
        <v>839</v>
      </c>
      <c s="7" r="B4" t="n">
        <v>1780</v>
      </c>
      <c s="4" r="C4" t="s">
        <v>66</v>
      </c>
      <c s="7" r="D4" t="n">
        <v>1878</v>
      </c>
      <c s="7" r="F4" t="n">
        <v>1781</v>
      </c>
      <c s="7" r="H4" t="n">
        <v>2230</v>
      </c>
      <c s="7" r="J4" t="n">
        <v>1946</v>
      </c>
      <c s="4" r="K4" t="s">
        <v>66</v>
      </c>
      <c s="7" r="L4" t="n">
        <v>1879</v>
      </c>
      <c s="7" r="N4" t="n">
        <v>1849</v>
      </c>
      <c s="7" r="P4" t="n">
        <v>2178</v>
      </c>
      <c s="7" r="R4" t="n">
        <v>7669</v>
      </c>
      <c s="7" r="S4" t="n">
        <v>7852</v>
      </c>
      <c s="7" r="T4" t="n">
        <v>7263</v>
      </c>
    </row>
    <row r="5" spans="1:20">
      <c s="4" r="A5" t="s">
        <v>840</v>
      </c>
      <c s="6" r="B5" t="n">
        <v>31056</v>
      </c>
      <c r="D5" t="n"/>
      <c r="F5" t="n"/>
      <c r="H5" t="n"/>
      <c s="6" r="J5" t="n">
        <v>28832</v>
      </c>
      <c r="L5" t="n"/>
      <c r="N5" t="n"/>
      <c r="P5" t="n"/>
      <c s="6" r="R5" t="n">
        <v>31056</v>
      </c>
      <c s="6" r="S5" t="n">
        <v>28832</v>
      </c>
    </row>
    <row r="6" spans="1:20">
      <c s="4" r="A6" t="s">
        <v>841</v>
      </c>
      <c r="D6" t="n"/>
      <c r="F6" t="n"/>
      <c r="H6" t="n"/>
      <c r="L6" t="n"/>
      <c r="N6" t="n"/>
      <c r="P6" t="n"/>
    </row>
    <row r="7" spans="1:20">
      <c s="3" r="A7" t="s">
        <v>838</v>
      </c>
      <c r="D7" t="n"/>
      <c r="F7" t="n"/>
      <c r="H7" t="n"/>
      <c r="L7" t="n"/>
      <c r="N7" t="n"/>
      <c r="P7" t="n"/>
    </row>
    <row r="8" spans="1:20">
      <c s="4" r="A8" t="s">
        <v>839</v>
      </c>
      <c r="D8" t="n"/>
      <c r="F8" t="n"/>
      <c r="H8" t="n"/>
      <c r="L8" t="n"/>
      <c r="N8" t="n"/>
      <c r="P8" t="n"/>
      <c s="6" r="R8" t="n">
        <v>5259</v>
      </c>
      <c s="6" r="S8" t="n">
        <v>5231</v>
      </c>
      <c s="6" r="T8" t="n">
        <v>4860</v>
      </c>
    </row>
    <row r="9" spans="1:20">
      <c s="4" r="A9" t="s">
        <v>840</v>
      </c>
      <c s="6" r="B9" t="n">
        <v>18569</v>
      </c>
      <c r="D9" t="n"/>
      <c r="F9" t="n"/>
      <c r="H9" t="n"/>
      <c s="6" r="J9" t="n">
        <v>16890</v>
      </c>
      <c r="L9" t="n"/>
      <c r="N9" t="n"/>
      <c r="P9" t="n"/>
      <c s="6" r="R9" t="n">
        <v>18569</v>
      </c>
      <c s="6" r="S9" t="n">
        <v>16890</v>
      </c>
    </row>
    <row r="10" spans="1:20">
      <c s="4" r="A10" t="s">
        <v>842</v>
      </c>
      <c r="D10" t="n"/>
      <c r="F10" t="n"/>
      <c r="H10" t="n"/>
      <c r="L10" t="n"/>
      <c r="N10" t="n"/>
      <c r="P10" t="n"/>
    </row>
    <row r="11" spans="1:20">
      <c s="3" r="A11" t="s">
        <v>838</v>
      </c>
      <c r="D11" t="n"/>
      <c r="F11" t="n"/>
      <c r="H11" t="n"/>
      <c r="L11" t="n"/>
      <c r="N11" t="n"/>
      <c r="P11" t="n"/>
    </row>
    <row r="12" spans="1:20">
      <c s="4" r="A12" t="s">
        <v>839</v>
      </c>
      <c r="D12" t="n"/>
      <c r="F12" t="n"/>
      <c r="H12" t="n"/>
      <c r="L12" t="n"/>
      <c r="N12" t="n"/>
      <c r="P12" t="n"/>
      <c s="6" r="R12" t="n">
        <v>2410</v>
      </c>
      <c s="6" r="S12" t="n">
        <v>2621</v>
      </c>
      <c s="7" r="T12" t="n">
        <v>2403</v>
      </c>
    </row>
    <row r="13" spans="1:20">
      <c s="4" r="A13" t="s">
        <v>840</v>
      </c>
      <c s="7" r="B13" t="n">
        <v>12487</v>
      </c>
      <c r="D13" t="n"/>
      <c r="F13" t="n"/>
      <c r="H13" t="n"/>
      <c s="7" r="J13" t="n">
        <v>11942</v>
      </c>
      <c r="L13" t="n"/>
      <c r="N13" t="n"/>
      <c r="P13" t="n"/>
      <c s="7" r="R13" t="n">
        <v>12487</v>
      </c>
      <c s="7" r="S13" t="n">
        <v>11942</v>
      </c>
    </row>
    <row r="14" spans="1:20">
      <c r="A14" t="n"/>
    </row>
    <row r="15" spans="1:20">
      <c s="4" r="A15" t="s">
        <v>66</v>
      </c>
      <c s="4" r="B15" t="s">
        <v>791</v>
      </c>
    </row>
  </sheetData>
  <mergeCells count="73">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A14:T14"/>
    <mergeCell ref="B15:T1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3</v>
      </c>
      <c s="2" r="B1" t="s">
        <v>2</v>
      </c>
      <c s="2" r="C1" t="s">
        <v>844</v>
      </c>
    </row>
    <row r="2" spans="1:3">
      <c s="4" r="A2" t="s">
        <v>845</v>
      </c>
    </row>
    <row r="3" spans="1:3">
      <c s="3" r="A3" t="s">
        <v>298</v>
      </c>
    </row>
    <row r="4" spans="1:3">
      <c s="4" r="A4" t="s">
        <v>846</v>
      </c>
      <c s="6" r="B4" t="n">
        <v>10000000</v>
      </c>
    </row>
    <row r="5" spans="1:3">
      <c s="4" r="A5" t="s">
        <v>847</v>
      </c>
    </row>
    <row r="6" spans="1:3">
      <c s="3" r="A6" t="s">
        <v>298</v>
      </c>
    </row>
    <row r="7" spans="1:3">
      <c s="4" r="A7" t="s">
        <v>846</v>
      </c>
      <c s="6" r="B7" t="n">
        <v>20629936</v>
      </c>
    </row>
    <row r="8" spans="1:3">
      <c s="4" r="A8" t="s">
        <v>848</v>
      </c>
    </row>
    <row r="9" spans="1:3">
      <c s="3" r="A9" t="s">
        <v>298</v>
      </c>
    </row>
    <row r="10" spans="1:3">
      <c s="4" r="A10" t="s">
        <v>846</v>
      </c>
      <c s="6" r="C10" t="n">
        <v>10000000</v>
      </c>
    </row>
    <row r="11" spans="1:3">
      <c s="4" r="A11" t="s">
        <v>849</v>
      </c>
    </row>
    <row r="12" spans="1:3">
      <c s="3" r="A12" t="s">
        <v>298</v>
      </c>
    </row>
    <row r="13" spans="1:3">
      <c s="4" r="A13" t="s">
        <v>846</v>
      </c>
      <c s="6" r="B13" t="n">
        <v>1720000</v>
      </c>
    </row>
    <row r="14" spans="1:3">
      <c s="4" r="A14" t="s">
        <v>850</v>
      </c>
      <c s="7" r="B14" t="n">
        <v>25</v>
      </c>
    </row>
    <row r="15" spans="1:3">
      <c s="4" r="A15" t="s">
        <v>851</v>
      </c>
    </row>
    <row r="16" spans="1:3">
      <c s="3" r="A16" t="s">
        <v>298</v>
      </c>
    </row>
    <row r="17" spans="1:3">
      <c s="4" r="A17" t="s">
        <v>846</v>
      </c>
      <c s="6" r="B17" t="n">
        <v>6750000</v>
      </c>
    </row>
    <row r="18" spans="1:3">
      <c s="4" r="A18" t="s">
        <v>852</v>
      </c>
      <c s="4" r="B18" t="s">
        <v>212</v>
      </c>
    </row>
    <row r="19" spans="1:3">
      <c s="4" r="A19" t="s">
        <v>853</v>
      </c>
    </row>
    <row r="20" spans="1:3">
      <c s="3" r="A20" t="s">
        <v>298</v>
      </c>
    </row>
    <row r="21" spans="1:3">
      <c s="4" r="A21" t="s">
        <v>846</v>
      </c>
      <c s="6" r="B21" t="n">
        <v>5300000</v>
      </c>
    </row>
    <row r="22" spans="1:3">
      <c s="4" r="A22" t="s">
        <v>852</v>
      </c>
      <c s="4" r="B22" t="s">
        <v>212</v>
      </c>
    </row>
    <row r="23" spans="1:3">
      <c s="4" r="A23" t="s">
        <v>854</v>
      </c>
    </row>
    <row r="24" spans="1:3">
      <c s="3" r="A24" t="s">
        <v>298</v>
      </c>
    </row>
    <row r="25" spans="1:3">
      <c s="4" r="A25" t="s">
        <v>846</v>
      </c>
      <c s="6" r="B25" t="n">
        <v>2000000</v>
      </c>
    </row>
    <row r="26" spans="1:3">
      <c s="4" r="A26" t="s">
        <v>852</v>
      </c>
      <c s="4" r="B26" t="s">
        <v>2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84"/>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s="1" r="A1" t="s">
        <v>165</v>
      </c>
      <c s="2" r="C1" t="s">
        <v>2</v>
      </c>
      <c s="2" r="D1" t="s">
        <v>39</v>
      </c>
    </row>
    <row r="2" spans="1:4">
      <c s="3" r="A2" t="s">
        <v>166</v>
      </c>
    </row>
    <row r="3" spans="1:4">
      <c s="4" r="A3" t="s">
        <v>167</v>
      </c>
      <c s="7" r="C3" t="n">
        <v>836</v>
      </c>
      <c s="7" r="D3" t="n">
        <v>1399</v>
      </c>
    </row>
    <row r="4" spans="1:4">
      <c s="4" r="A4" t="s">
        <v>168</v>
      </c>
      <c s="6" r="C4" t="n">
        <v>0</v>
      </c>
      <c s="6" r="D4" t="n">
        <v>120</v>
      </c>
    </row>
    <row r="5" spans="1:4">
      <c s="3" r="A5" t="s">
        <v>169</v>
      </c>
    </row>
    <row r="6" spans="1:4">
      <c s="4" r="A6" t="s">
        <v>170</v>
      </c>
      <c s="6" r="C6" t="n">
        <v>673</v>
      </c>
      <c s="6" r="D6" t="n">
        <v>737</v>
      </c>
    </row>
    <row r="7" spans="1:4">
      <c s="4" r="A7" t="s">
        <v>107</v>
      </c>
      <c s="6" r="C7" t="n">
        <v>59</v>
      </c>
      <c s="6" r="D7" t="n">
        <v>71</v>
      </c>
    </row>
    <row r="8" spans="1:4">
      <c s="4" r="A8" t="s">
        <v>111</v>
      </c>
      <c s="6" r="C8" t="n">
        <v>453</v>
      </c>
      <c s="6" r="D8" t="n">
        <v>517</v>
      </c>
    </row>
    <row r="9" spans="1:4">
      <c s="4" r="A9" t="s">
        <v>156</v>
      </c>
      <c s="6" r="C9" t="n">
        <v>357</v>
      </c>
      <c s="6" r="D9" t="n">
        <v>381</v>
      </c>
    </row>
    <row r="10" spans="1:4">
      <c s="4" r="A10" t="s">
        <v>112</v>
      </c>
      <c s="6" r="C10" t="n">
        <v>66</v>
      </c>
      <c s="6" r="D10" t="n">
        <v>75</v>
      </c>
    </row>
    <row r="11" spans="1:4">
      <c s="4" r="A11" t="s">
        <v>171</v>
      </c>
      <c s="6" r="C11" t="n">
        <v>139</v>
      </c>
      <c s="6" r="D11" t="n">
        <v>79</v>
      </c>
    </row>
    <row r="12" spans="1:4">
      <c s="4" r="A12" t="s">
        <v>172</v>
      </c>
      <c s="4" r="B12" t="s">
        <v>66</v>
      </c>
      <c s="6" r="C12" t="n">
        <v>48</v>
      </c>
      <c s="6" r="D12" t="n">
        <v>37</v>
      </c>
    </row>
    <row r="13" spans="1:4">
      <c s="4" r="A13" t="s">
        <v>173</v>
      </c>
      <c s="6" r="C13" t="n">
        <v>63</v>
      </c>
      <c s="6" r="D13" t="n">
        <v>55</v>
      </c>
    </row>
    <row r="14" spans="1:4">
      <c s="4" r="A14" t="s">
        <v>174</v>
      </c>
      <c s="6" r="C14" t="n">
        <v>0</v>
      </c>
      <c s="6" r="D14" t="n">
        <v>2592</v>
      </c>
    </row>
    <row r="15" spans="1:4">
      <c s="4" r="A15" t="s">
        <v>175</v>
      </c>
      <c s="6" r="C15" t="n">
        <v>2646</v>
      </c>
      <c s="6" r="D15" t="n">
        <v>6026</v>
      </c>
    </row>
    <row r="16" spans="1:4">
      <c s="3" r="A16" t="s">
        <v>176</v>
      </c>
    </row>
    <row r="17" spans="1:4">
      <c s="4" r="A17" t="s">
        <v>177</v>
      </c>
      <c s="6" r="C17" t="n">
        <v>34399</v>
      </c>
      <c s="6" r="D17" t="n">
        <v>30568</v>
      </c>
    </row>
    <row r="18" spans="1:4">
      <c s="4" r="A18" t="s">
        <v>178</v>
      </c>
      <c s="6" r="C18" t="n">
        <v>5683</v>
      </c>
      <c s="6" r="D18" t="n">
        <v>5361</v>
      </c>
    </row>
    <row r="19" spans="1:4">
      <c s="4" r="A19" t="s">
        <v>179</v>
      </c>
      <c s="6" r="C19" t="n">
        <v>516</v>
      </c>
      <c s="6" r="D19" t="n">
        <v>592</v>
      </c>
    </row>
    <row r="20" spans="1:4">
      <c s="4" r="A20" t="s">
        <v>180</v>
      </c>
      <c s="6" r="C20" t="n">
        <v>165</v>
      </c>
      <c s="6" r="D20" t="n">
        <v>162</v>
      </c>
    </row>
    <row r="21" spans="1:4">
      <c s="4" r="A21" t="s">
        <v>181</v>
      </c>
      <c s="6" r="C21" t="n">
        <v>351</v>
      </c>
      <c s="6" r="D21" t="n">
        <v>430</v>
      </c>
    </row>
    <row r="22" spans="1:4">
      <c s="3" r="A22" t="s">
        <v>179</v>
      </c>
    </row>
    <row r="23" spans="1:4">
      <c s="4" r="A23" t="s">
        <v>182</v>
      </c>
      <c s="6" r="C23" t="n">
        <v>1315</v>
      </c>
      <c s="6" r="D23" t="n">
        <v>2532</v>
      </c>
    </row>
    <row r="24" spans="1:4">
      <c s="4" r="A24" t="s">
        <v>183</v>
      </c>
      <c s="6" r="C24" t="n">
        <v>30382</v>
      </c>
      <c s="6" r="D24" t="n">
        <v>28169</v>
      </c>
    </row>
    <row r="25" spans="1:4">
      <c s="3" r="A25" t="s">
        <v>184</v>
      </c>
    </row>
    <row r="26" spans="1:4">
      <c s="4" r="A26" t="s">
        <v>172</v>
      </c>
      <c s="6" r="C26" t="n">
        <v>1733</v>
      </c>
      <c s="6" r="D26" t="n">
        <v>1562</v>
      </c>
    </row>
    <row r="27" spans="1:4">
      <c s="4" r="A27" t="s">
        <v>185</v>
      </c>
      <c s="6" r="C27" t="n">
        <v>3550</v>
      </c>
      <c s="6" r="D27" t="n">
        <v>3667</v>
      </c>
    </row>
    <row r="28" spans="1:4">
      <c s="4" r="A28" t="s">
        <v>186</v>
      </c>
      <c s="6" r="C28" t="n">
        <v>679</v>
      </c>
      <c s="6" r="D28" t="n">
        <v>668</v>
      </c>
    </row>
    <row r="29" spans="1:4">
      <c s="4" r="A29" t="s">
        <v>187</v>
      </c>
      <c s="6" r="C29" t="n">
        <v>311</v>
      </c>
      <c s="6" r="D29" t="n">
        <v>203</v>
      </c>
    </row>
    <row r="30" spans="1:4">
      <c s="4" r="A30" t="s">
        <v>188</v>
      </c>
      <c s="6" r="C30" t="n">
        <v>0</v>
      </c>
      <c s="6" r="D30" t="n">
        <v>8311</v>
      </c>
    </row>
    <row r="31" spans="1:4">
      <c s="4" r="A31" t="s">
        <v>189</v>
      </c>
      <c s="6" r="C31" t="n">
        <v>6273</v>
      </c>
      <c s="6" r="D31" t="n">
        <v>14411</v>
      </c>
    </row>
    <row r="32" spans="1:4">
      <c s="4" r="A32" t="s">
        <v>190</v>
      </c>
      <c s="6" r="C32" t="n">
        <v>39301</v>
      </c>
      <c s="6" r="D32" t="n">
        <v>48606</v>
      </c>
    </row>
    <row r="33" spans="1:4">
      <c s="3" r="A33" t="s">
        <v>191</v>
      </c>
    </row>
    <row r="34" spans="1:4">
      <c s="4" r="A34" t="s">
        <v>192</v>
      </c>
      <c s="6" r="C34" t="n">
        <v>916</v>
      </c>
      <c s="6" r="D34" t="n">
        <v>836</v>
      </c>
    </row>
    <row r="35" spans="1:4">
      <c s="4" r="A35" t="s">
        <v>193</v>
      </c>
      <c s="6" r="C35" t="n">
        <v>485</v>
      </c>
      <c s="6" r="D35" t="n">
        <v>1000</v>
      </c>
    </row>
    <row r="36" spans="1:4">
      <c s="4" r="A36" t="s">
        <v>110</v>
      </c>
      <c s="6" r="C36" t="n">
        <v>812</v>
      </c>
      <c s="6" r="D36" t="n">
        <v>995</v>
      </c>
    </row>
    <row r="37" spans="1:4">
      <c s="4" r="A37" t="s">
        <v>194</v>
      </c>
      <c s="6" r="C37" t="n">
        <v>85</v>
      </c>
      <c s="6" r="D37" t="n">
        <v>263</v>
      </c>
    </row>
    <row r="38" spans="1:4">
      <c s="4" r="A38" t="s">
        <v>195</v>
      </c>
      <c s="6" r="C38" t="n">
        <v>303</v>
      </c>
      <c s="6" r="D38" t="n">
        <v>298</v>
      </c>
    </row>
    <row r="39" spans="1:4">
      <c s="4" r="A39" t="s">
        <v>196</v>
      </c>
      <c s="6" r="C39" t="n">
        <v>255</v>
      </c>
      <c s="6" r="D39" t="n">
        <v>249</v>
      </c>
    </row>
    <row r="40" spans="1:4">
      <c s="4" r="A40" t="s">
        <v>197</v>
      </c>
      <c s="6" r="C40" t="n">
        <v>145</v>
      </c>
      <c s="6" r="D40" t="n">
        <v>91</v>
      </c>
    </row>
    <row r="41" spans="1:4">
      <c s="4" r="A41" t="s">
        <v>198</v>
      </c>
      <c s="6" r="C41" t="n">
        <v>326</v>
      </c>
      <c s="6" r="D41" t="n">
        <v>304</v>
      </c>
    </row>
    <row r="42" spans="1:4">
      <c s="4" r="A42" t="s">
        <v>199</v>
      </c>
      <c s="6" r="C42" t="n">
        <v>549</v>
      </c>
      <c s="6" r="D42" t="n">
        <v>632</v>
      </c>
    </row>
    <row r="43" spans="1:4">
      <c s="4" r="A43" t="s">
        <v>200</v>
      </c>
      <c s="6" r="C43" t="n">
        <v>0</v>
      </c>
      <c s="6" r="D43" t="n">
        <v>2771</v>
      </c>
    </row>
    <row r="44" spans="1:4">
      <c s="4" r="A44" t="s">
        <v>201</v>
      </c>
      <c s="6" r="C44" t="n">
        <v>3876</v>
      </c>
      <c s="6" r="D44" t="n">
        <v>7439</v>
      </c>
    </row>
    <row r="45" spans="1:4">
      <c s="4" r="A45" t="s">
        <v>202</v>
      </c>
      <c s="6" r="C45" t="n">
        <v>18563</v>
      </c>
      <c s="6" r="D45" t="n">
        <v>17054</v>
      </c>
    </row>
    <row r="46" spans="1:4">
      <c s="3" r="A46" t="s">
        <v>203</v>
      </c>
    </row>
    <row r="47" spans="1:4">
      <c s="4" r="A47" t="s">
        <v>204</v>
      </c>
      <c s="6" r="C47" t="n">
        <v>3440</v>
      </c>
      <c s="6" r="D47" t="n">
        <v>3102</v>
      </c>
    </row>
    <row r="48" spans="1:4">
      <c s="4" r="A48" t="s">
        <v>205</v>
      </c>
      <c s="6" r="C48" t="n">
        <v>128</v>
      </c>
      <c s="6" r="D48" t="n">
        <v>132</v>
      </c>
    </row>
    <row r="49" spans="1:4">
      <c s="4" r="A49" t="s">
        <v>206</v>
      </c>
      <c s="6" r="C49" t="n">
        <v>1405</v>
      </c>
      <c s="6" r="D49" t="n">
        <v>1457</v>
      </c>
    </row>
    <row r="50" spans="1:4">
      <c s="4" r="A50" t="s">
        <v>207</v>
      </c>
      <c s="6" r="C50" t="n">
        <v>536</v>
      </c>
      <c s="6" r="D50" t="n">
        <v>324</v>
      </c>
    </row>
    <row r="51" spans="1:4">
      <c s="4" r="A51" t="s">
        <v>197</v>
      </c>
      <c s="6" r="C51" t="n">
        <v>945</v>
      </c>
      <c s="6" r="D51" t="n">
        <v>992</v>
      </c>
    </row>
    <row r="52" spans="1:4">
      <c s="4" r="A52" t="s">
        <v>208</v>
      </c>
      <c s="6" r="C52" t="n">
        <v>489</v>
      </c>
      <c s="6" r="D52" t="n">
        <v>525</v>
      </c>
    </row>
    <row r="53" spans="1:4">
      <c s="4" r="A53" t="s">
        <v>209</v>
      </c>
      <c s="6" r="C53" t="n">
        <v>0</v>
      </c>
      <c s="6" r="D53" t="n">
        <v>3953</v>
      </c>
    </row>
    <row r="54" spans="1:4">
      <c s="4" r="A54" t="s">
        <v>210</v>
      </c>
      <c s="7" r="C54" t="n">
        <v>6943</v>
      </c>
      <c s="7" r="D54" t="n">
        <v>10485</v>
      </c>
    </row>
    <row r="55" spans="1:4">
      <c s="4" r="A55" t="s">
        <v>211</v>
      </c>
      <c s="4" r="C55" t="s">
        <v>212</v>
      </c>
      <c s="4" r="D55" t="s">
        <v>212</v>
      </c>
    </row>
    <row r="56" spans="1:4">
      <c s="3" r="A56" t="s">
        <v>213</v>
      </c>
    </row>
    <row r="57" spans="1:4">
      <c s="4" r="A57" t="s">
        <v>214</v>
      </c>
      <c s="4" r="B57" t="s">
        <v>70</v>
      </c>
      <c s="7" r="C57" t="n">
        <v>7</v>
      </c>
      <c s="7" r="D57" t="n">
        <v>7</v>
      </c>
    </row>
    <row r="58" spans="1:4">
      <c s="4" r="A58" t="s">
        <v>215</v>
      </c>
      <c s="6" r="C58" t="n">
        <v>9687</v>
      </c>
      <c s="6" r="D58" t="n">
        <v>9433</v>
      </c>
    </row>
    <row r="59" spans="1:4">
      <c s="4" r="A59" t="s">
        <v>216</v>
      </c>
      <c s="6" r="C59" t="n">
        <v>2953</v>
      </c>
      <c s="6" r="D59" t="n">
        <v>6462</v>
      </c>
    </row>
    <row r="60" spans="1:4">
      <c s="4" r="A60" t="s">
        <v>217</v>
      </c>
      <c s="6" r="C60" t="n">
        <v>-2728</v>
      </c>
      <c s="6" r="D60" t="n">
        <v>-2274</v>
      </c>
    </row>
    <row r="61" spans="1:4">
      <c s="4" r="A61" t="s">
        <v>218</v>
      </c>
      <c s="6" r="C61" t="n">
        <v>9919</v>
      </c>
      <c s="6" r="D61" t="n">
        <v>13628</v>
      </c>
    </row>
    <row r="62" spans="1:4">
      <c s="4" r="A62" t="s">
        <v>219</v>
      </c>
      <c s="6" r="C62" t="n">
        <v>39301</v>
      </c>
      <c s="6" r="D62" t="n">
        <v>48606</v>
      </c>
    </row>
    <row r="63" spans="1:4">
      <c s="4" r="A63" t="s">
        <v>29</v>
      </c>
    </row>
    <row r="64" spans="1:4">
      <c s="3" r="A64" t="s">
        <v>166</v>
      </c>
    </row>
    <row r="65" spans="1:4">
      <c s="4" r="A65" t="s">
        <v>167</v>
      </c>
      <c s="6" r="C65" t="n">
        <v>47</v>
      </c>
      <c s="6" r="D65" t="n">
        <v>214</v>
      </c>
    </row>
    <row r="66" spans="1:4">
      <c s="3" r="A66" t="s">
        <v>169</v>
      </c>
    </row>
    <row r="67" spans="1:4">
      <c s="4" r="A67" t="s">
        <v>170</v>
      </c>
      <c s="6" r="C67" t="n">
        <v>286</v>
      </c>
      <c s="6" r="D67" t="n">
        <v>312</v>
      </c>
    </row>
    <row r="68" spans="1:4">
      <c s="4" r="A68" t="s">
        <v>107</v>
      </c>
      <c s="6" r="C68" t="n">
        <v>10</v>
      </c>
      <c s="6" r="D68" t="n">
        <v>44</v>
      </c>
    </row>
    <row r="69" spans="1:4">
      <c s="4" r="A69" t="s">
        <v>111</v>
      </c>
      <c s="6" r="C69" t="n">
        <v>91</v>
      </c>
      <c s="6" r="D69" t="n">
        <v>113</v>
      </c>
    </row>
    <row r="70" spans="1:4">
      <c s="4" r="A70" t="s">
        <v>156</v>
      </c>
      <c s="6" r="C70" t="n">
        <v>34</v>
      </c>
      <c s="6" r="D70" t="n">
        <v>43</v>
      </c>
    </row>
    <row r="71" spans="1:4">
      <c s="4" r="A71" t="s">
        <v>112</v>
      </c>
      <c s="6" r="C71" t="n">
        <v>66</v>
      </c>
      <c s="6" r="D71" t="n">
        <v>10</v>
      </c>
    </row>
    <row r="72" spans="1:4">
      <c s="4" r="A72" t="s">
        <v>172</v>
      </c>
      <c s="6" r="C72" t="n">
        <v>13</v>
      </c>
      <c s="6" r="D72" t="n">
        <v>12</v>
      </c>
    </row>
    <row r="73" spans="1:4">
      <c s="4" r="A73" t="s">
        <v>173</v>
      </c>
      <c s="6" r="C73" t="n">
        <v>8</v>
      </c>
      <c s="6" r="D73" t="n">
        <v>13</v>
      </c>
    </row>
    <row r="74" spans="1:4">
      <c s="4" r="A74" t="s">
        <v>175</v>
      </c>
      <c s="6" r="C74" t="n">
        <v>555</v>
      </c>
      <c s="6" r="D74" t="n">
        <v>761</v>
      </c>
    </row>
    <row r="75" spans="1:4">
      <c s="3" r="A75" t="s">
        <v>176</v>
      </c>
    </row>
    <row r="76" spans="1:4">
      <c s="4" r="A76" t="s">
        <v>177</v>
      </c>
      <c s="6" r="C76" t="n">
        <v>8734</v>
      </c>
      <c s="6" r="D76" t="n">
        <v>7589</v>
      </c>
    </row>
    <row r="77" spans="1:4">
      <c s="4" r="A77" t="s">
        <v>178</v>
      </c>
      <c s="6" r="C77" t="n">
        <v>2573</v>
      </c>
      <c s="6" r="D77" t="n">
        <v>2517</v>
      </c>
    </row>
    <row r="78" spans="1:4">
      <c s="3" r="A78" t="s">
        <v>179</v>
      </c>
    </row>
    <row r="79" spans="1:4">
      <c s="4" r="A79" t="s">
        <v>182</v>
      </c>
      <c s="6" r="C79" t="n">
        <v>530</v>
      </c>
      <c s="6" r="D79" t="n">
        <v>738</v>
      </c>
    </row>
    <row r="80" spans="1:4">
      <c s="4" r="A80" t="s">
        <v>183</v>
      </c>
      <c s="6" r="C80" t="n">
        <v>6691</v>
      </c>
      <c s="6" r="D80" t="n">
        <v>5810</v>
      </c>
    </row>
    <row r="81" spans="1:4">
      <c s="3" r="A81" t="s">
        <v>184</v>
      </c>
    </row>
    <row r="82" spans="1:4">
      <c s="4" r="A82" t="s">
        <v>172</v>
      </c>
      <c s="6" r="C82" t="n">
        <v>1006</v>
      </c>
      <c s="6" r="D82" t="n">
        <v>897</v>
      </c>
    </row>
    <row r="83" spans="1:4">
      <c s="4" r="A83" t="s">
        <v>186</v>
      </c>
      <c s="6" r="C83" t="n">
        <v>244</v>
      </c>
      <c s="6" r="D83" t="n">
        <v>235</v>
      </c>
    </row>
    <row r="84" spans="1:4">
      <c s="4" r="A84" t="s">
        <v>187</v>
      </c>
      <c s="6" r="C84" t="n">
        <v>15</v>
      </c>
      <c s="6" r="D84" t="n">
        <v>3</v>
      </c>
    </row>
    <row r="85" spans="1:4">
      <c s="4" r="A85" t="s">
        <v>189</v>
      </c>
      <c s="6" r="C85" t="n">
        <v>1265</v>
      </c>
      <c s="6" r="D85" t="n">
        <v>1135</v>
      </c>
    </row>
    <row r="86" spans="1:4">
      <c s="4" r="A86" t="s">
        <v>190</v>
      </c>
      <c s="6" r="C86" t="n">
        <v>8511</v>
      </c>
      <c s="6" r="D86" t="n">
        <v>7706</v>
      </c>
    </row>
    <row r="87" spans="1:4">
      <c s="3" r="A87" t="s">
        <v>191</v>
      </c>
    </row>
    <row r="88" spans="1:4">
      <c s="4" r="A88" t="s">
        <v>193</v>
      </c>
      <c s="6" r="C88" t="n">
        <v>0</v>
      </c>
      <c s="6" r="D88" t="n">
        <v>100</v>
      </c>
    </row>
    <row r="89" spans="1:4">
      <c s="4" r="A89" t="s">
        <v>110</v>
      </c>
      <c s="6" r="C89" t="n">
        <v>288</v>
      </c>
      <c s="6" r="D89" t="n">
        <v>325</v>
      </c>
    </row>
    <row r="90" spans="1:4">
      <c s="4" r="A90" t="s">
        <v>155</v>
      </c>
      <c s="6" r="C90" t="n">
        <v>35</v>
      </c>
      <c s="6" r="D90" t="n">
        <v>70</v>
      </c>
    </row>
    <row r="91" spans="1:4">
      <c s="4" r="A91" t="s">
        <v>194</v>
      </c>
      <c s="6" r="C91" t="n">
        <v>24</v>
      </c>
      <c s="6" r="D91" t="n">
        <v>85</v>
      </c>
    </row>
    <row r="92" spans="1:4">
      <c s="4" r="A92" t="s">
        <v>195</v>
      </c>
      <c s="6" r="C92" t="n">
        <v>37</v>
      </c>
      <c s="6" r="D92" t="n">
        <v>34</v>
      </c>
    </row>
    <row r="93" spans="1:4">
      <c s="4" r="A93" t="s">
        <v>197</v>
      </c>
      <c s="6" r="C93" t="n">
        <v>113</v>
      </c>
      <c s="6" r="D93" t="n">
        <v>76</v>
      </c>
    </row>
    <row r="94" spans="1:4">
      <c s="4" r="A94" t="s">
        <v>198</v>
      </c>
      <c s="6" r="C94" t="n">
        <v>31</v>
      </c>
      <c s="6" r="D94" t="n">
        <v>34</v>
      </c>
    </row>
    <row r="95" spans="1:4">
      <c s="4" r="A95" t="s">
        <v>199</v>
      </c>
      <c s="6" r="C95" t="n">
        <v>77</v>
      </c>
      <c s="6" r="D95" t="n">
        <v>69</v>
      </c>
    </row>
    <row r="96" spans="1:4">
      <c s="4" r="A96" t="s">
        <v>201</v>
      </c>
      <c s="6" r="C96" t="n">
        <v>605</v>
      </c>
      <c s="6" r="D96" t="n">
        <v>793</v>
      </c>
    </row>
    <row r="97" spans="1:4">
      <c s="4" r="A97" t="s">
        <v>202</v>
      </c>
      <c s="6" r="C97" t="n">
        <v>2828</v>
      </c>
      <c s="6" r="D97" t="n">
        <v>2481</v>
      </c>
    </row>
    <row r="98" spans="1:4">
      <c s="3" r="A98" t="s">
        <v>203</v>
      </c>
    </row>
    <row r="99" spans="1:4">
      <c s="4" r="A99" t="s">
        <v>204</v>
      </c>
      <c s="6" r="C99" t="n">
        <v>1663</v>
      </c>
      <c s="6" r="D99" t="n">
        <v>1425</v>
      </c>
    </row>
    <row r="100" spans="1:4">
      <c s="4" r="A100" t="s">
        <v>206</v>
      </c>
      <c s="6" r="C100" t="n">
        <v>183</v>
      </c>
      <c s="6" r="D100" t="n">
        <v>212</v>
      </c>
    </row>
    <row r="101" spans="1:4">
      <c s="4" r="A101" t="s">
        <v>197</v>
      </c>
      <c s="6" r="C101" t="n">
        <v>22</v>
      </c>
      <c s="6" r="D101" t="n">
        <v>18</v>
      </c>
    </row>
    <row r="102" spans="1:4">
      <c s="4" r="A102" t="s">
        <v>208</v>
      </c>
      <c s="6" r="C102" t="n">
        <v>91</v>
      </c>
      <c s="6" r="D102" t="n">
        <v>60</v>
      </c>
    </row>
    <row r="103" spans="1:4">
      <c s="4" r="A103" t="s">
        <v>210</v>
      </c>
      <c s="7" r="C103" t="n">
        <v>1959</v>
      </c>
      <c s="7" r="D103" t="n">
        <v>1715</v>
      </c>
    </row>
    <row r="104" spans="1:4">
      <c s="4" r="A104" t="s">
        <v>211</v>
      </c>
      <c s="4" r="C104" t="s">
        <v>212</v>
      </c>
      <c s="4" r="D104" t="s">
        <v>212</v>
      </c>
    </row>
    <row r="105" spans="1:4">
      <c s="3" r="A105" t="s">
        <v>213</v>
      </c>
    </row>
    <row r="106" spans="1:4">
      <c s="4" r="A106" t="s">
        <v>214</v>
      </c>
      <c s="4" r="B106" t="s">
        <v>220</v>
      </c>
      <c s="7" r="C106" t="n">
        <v>364</v>
      </c>
      <c s="7" r="D106" t="n">
        <v>364</v>
      </c>
    </row>
    <row r="107" spans="1:4">
      <c s="4" r="A107" t="s">
        <v>215</v>
      </c>
      <c s="6" r="C107" t="n">
        <v>1934</v>
      </c>
      <c s="6" r="D107" t="n">
        <v>1603</v>
      </c>
    </row>
    <row r="108" spans="1:4">
      <c s="4" r="A108" t="s">
        <v>216</v>
      </c>
      <c s="6" r="C108" t="n">
        <v>821</v>
      </c>
      <c s="6" r="D108" t="n">
        <v>750</v>
      </c>
    </row>
    <row r="109" spans="1:4">
      <c s="4" r="A109" t="s">
        <v>218</v>
      </c>
      <c s="6" r="C109" t="n">
        <v>3119</v>
      </c>
      <c s="6" r="D109" t="n">
        <v>2717</v>
      </c>
    </row>
    <row r="110" spans="1:4">
      <c s="4" r="A110" t="s">
        <v>219</v>
      </c>
      <c s="6" r="C110" t="n">
        <v>8511</v>
      </c>
      <c s="6" r="D110" t="n">
        <v>7706</v>
      </c>
    </row>
    <row r="111" spans="1:4">
      <c s="4" r="A111" t="s">
        <v>32</v>
      </c>
    </row>
    <row r="112" spans="1:4">
      <c s="3" r="A112" t="s">
        <v>166</v>
      </c>
    </row>
    <row r="113" spans="1:4">
      <c s="4" r="A113" t="s">
        <v>167</v>
      </c>
      <c s="6" r="C113" t="n">
        <v>30</v>
      </c>
      <c s="6" r="D113" t="n">
        <v>21</v>
      </c>
    </row>
    <row r="114" spans="1:4">
      <c s="3" r="A114" t="s">
        <v>169</v>
      </c>
    </row>
    <row r="115" spans="1:4">
      <c s="4" r="A115" t="s">
        <v>170</v>
      </c>
      <c s="6" r="C115" t="n">
        <v>209</v>
      </c>
      <c s="6" r="D115" t="n">
        <v>231</v>
      </c>
    </row>
    <row r="116" spans="1:4">
      <c s="4" r="A116" t="s">
        <v>107</v>
      </c>
      <c s="6" r="C116" t="n">
        <v>16</v>
      </c>
      <c s="6" r="D116" t="n">
        <v>18</v>
      </c>
    </row>
    <row r="117" spans="1:4">
      <c s="4" r="A117" t="s">
        <v>111</v>
      </c>
      <c s="6" r="C117" t="n">
        <v>147</v>
      </c>
      <c s="6" r="D117" t="n">
        <v>167</v>
      </c>
    </row>
    <row r="118" spans="1:4">
      <c s="4" r="A118" t="s">
        <v>156</v>
      </c>
      <c s="6" r="C118" t="n">
        <v>298</v>
      </c>
      <c s="6" r="D118" t="n">
        <v>311</v>
      </c>
    </row>
    <row r="119" spans="1:4">
      <c s="4" r="A119" t="s">
        <v>112</v>
      </c>
      <c s="6" r="C119" t="n">
        <v>23</v>
      </c>
      <c s="6" r="D119" t="n">
        <v>28</v>
      </c>
    </row>
    <row r="120" spans="1:4">
      <c s="4" r="A120" t="s">
        <v>221</v>
      </c>
      <c s="6" r="C120" t="n">
        <v>1</v>
      </c>
      <c s="6" r="D120" t="n">
        <v>136</v>
      </c>
    </row>
    <row r="121" spans="1:4">
      <c s="4" r="A121" t="s">
        <v>172</v>
      </c>
      <c s="6" r="C121" t="n">
        <v>35</v>
      </c>
      <c s="6" r="D121" t="n">
        <v>25</v>
      </c>
    </row>
    <row r="122" spans="1:4">
      <c s="4" r="A122" t="s">
        <v>173</v>
      </c>
      <c s="6" r="C122" t="n">
        <v>6</v>
      </c>
      <c s="6" r="D122" t="n">
        <v>3</v>
      </c>
    </row>
    <row r="123" spans="1:4">
      <c s="4" r="A123" t="s">
        <v>175</v>
      </c>
      <c s="6" r="C123" t="n">
        <v>765</v>
      </c>
      <c s="6" r="D123" t="n">
        <v>940</v>
      </c>
    </row>
    <row r="124" spans="1:4">
      <c s="3" r="A124" t="s">
        <v>176</v>
      </c>
    </row>
    <row r="125" spans="1:4">
      <c s="4" r="A125" t="s">
        <v>177</v>
      </c>
      <c s="6" r="C125" t="n">
        <v>11906</v>
      </c>
      <c s="6" r="D125" t="n">
        <v>10014</v>
      </c>
    </row>
    <row r="126" spans="1:4">
      <c s="4" r="A126" t="s">
        <v>178</v>
      </c>
      <c s="6" r="C126" t="n">
        <v>1163</v>
      </c>
      <c s="6" r="D126" t="n">
        <v>1069</v>
      </c>
    </row>
    <row r="127" spans="1:4">
      <c s="3" r="A127" t="s">
        <v>179</v>
      </c>
    </row>
    <row r="128" spans="1:4">
      <c s="4" r="A128" t="s">
        <v>182</v>
      </c>
      <c s="6" r="C128" t="n">
        <v>660</v>
      </c>
      <c s="6" r="D128" t="n">
        <v>1559</v>
      </c>
    </row>
    <row r="129" spans="1:4">
      <c s="4" r="A129" t="s">
        <v>183</v>
      </c>
      <c s="6" r="C129" t="n">
        <v>11403</v>
      </c>
      <c s="6" r="D129" t="n">
        <v>10504</v>
      </c>
    </row>
    <row r="130" spans="1:4">
      <c s="3" r="A130" t="s">
        <v>184</v>
      </c>
    </row>
    <row r="131" spans="1:4">
      <c s="4" r="A131" t="s">
        <v>172</v>
      </c>
      <c s="6" r="C131" t="n">
        <v>727</v>
      </c>
      <c s="6" r="D131" t="n">
        <v>665</v>
      </c>
    </row>
    <row r="132" spans="1:4">
      <c s="4" r="A132" t="s">
        <v>185</v>
      </c>
      <c s="6" r="C132" t="n">
        <v>996</v>
      </c>
      <c s="6" r="D132" t="n">
        <v>996</v>
      </c>
    </row>
    <row r="133" spans="1:4">
      <c s="4" r="A133" t="s">
        <v>186</v>
      </c>
      <c s="6" r="C133" t="n">
        <v>123</v>
      </c>
      <c s="6" r="D133" t="n">
        <v>174</v>
      </c>
    </row>
    <row r="134" spans="1:4">
      <c s="4" r="A134" t="s">
        <v>187</v>
      </c>
      <c s="6" r="C134" t="n">
        <v>76</v>
      </c>
      <c s="6" r="D134" t="n">
        <v>77</v>
      </c>
    </row>
    <row r="135" spans="1:4">
      <c s="4" r="A135" t="s">
        <v>189</v>
      </c>
      <c s="6" r="C135" t="n">
        <v>1922</v>
      </c>
      <c s="6" r="D135" t="n">
        <v>1912</v>
      </c>
    </row>
    <row r="136" spans="1:4">
      <c s="4" r="A136" t="s">
        <v>190</v>
      </c>
      <c s="6" r="C136" t="n">
        <v>14090</v>
      </c>
      <c s="6" r="D136" t="n">
        <v>13356</v>
      </c>
    </row>
    <row r="137" spans="1:4">
      <c s="3" r="A137" t="s">
        <v>191</v>
      </c>
    </row>
    <row r="138" spans="1:4">
      <c s="4" r="A138" t="s">
        <v>192</v>
      </c>
      <c s="6" r="C138" t="n">
        <v>265</v>
      </c>
      <c s="6" r="D138" t="n">
        <v>575</v>
      </c>
    </row>
    <row r="139" spans="1:4">
      <c s="4" r="A139" t="s">
        <v>193</v>
      </c>
      <c s="6" r="C139" t="n">
        <v>25</v>
      </c>
      <c s="6" r="D139" t="n">
        <v>900</v>
      </c>
    </row>
    <row r="140" spans="1:4">
      <c s="4" r="A140" t="s">
        <v>222</v>
      </c>
      <c s="6" r="C140" t="n">
        <v>54</v>
      </c>
      <c s="6" r="D140" t="n">
        <v>41</v>
      </c>
    </row>
    <row r="141" spans="1:4">
      <c s="4" r="A141" t="s">
        <v>110</v>
      </c>
      <c s="6" r="C141" t="n">
        <v>266</v>
      </c>
      <c s="6" r="D141" t="n">
        <v>399</v>
      </c>
    </row>
    <row r="142" spans="1:4">
      <c s="4" r="A142" t="s">
        <v>155</v>
      </c>
      <c s="6" r="C142" t="n">
        <v>5</v>
      </c>
      <c s="6" r="D142" t="n">
        <v>2</v>
      </c>
    </row>
    <row r="143" spans="1:4">
      <c s="4" r="A143" t="s">
        <v>194</v>
      </c>
      <c s="6" r="C143" t="n">
        <v>46</v>
      </c>
      <c s="6" r="D143" t="n">
        <v>36</v>
      </c>
    </row>
    <row r="144" spans="1:4">
      <c s="4" r="A144" t="s">
        <v>195</v>
      </c>
      <c s="6" r="C144" t="n">
        <v>32</v>
      </c>
      <c s="6" r="D144" t="n">
        <v>23</v>
      </c>
    </row>
    <row r="145" spans="1:4">
      <c s="4" r="A145" t="s">
        <v>223</v>
      </c>
      <c s="6" r="C145" t="n">
        <v>5</v>
      </c>
      <c s="6" r="D145" t="n">
        <v>5</v>
      </c>
    </row>
    <row r="146" spans="1:4">
      <c s="4" r="A146" t="s">
        <v>224</v>
      </c>
      <c s="6" r="C146" t="n">
        <v>0</v>
      </c>
      <c s="6" r="D146" t="n">
        <v>66</v>
      </c>
    </row>
    <row r="147" spans="1:4">
      <c s="4" r="A147" t="s">
        <v>197</v>
      </c>
      <c s="6" r="C147" t="n">
        <v>32</v>
      </c>
      <c s="6" r="D147" t="n">
        <v>15</v>
      </c>
    </row>
    <row r="148" spans="1:4">
      <c s="4" r="A148" t="s">
        <v>198</v>
      </c>
      <c s="6" r="C148" t="n">
        <v>52</v>
      </c>
      <c s="6" r="D148" t="n">
        <v>52</v>
      </c>
    </row>
    <row r="149" spans="1:4">
      <c s="4" r="A149" t="s">
        <v>199</v>
      </c>
      <c s="6" r="C149" t="n">
        <v>185</v>
      </c>
      <c s="6" r="D149" t="n">
        <v>131</v>
      </c>
    </row>
    <row r="150" spans="1:4">
      <c s="4" r="A150" t="s">
        <v>201</v>
      </c>
      <c s="6" r="C150" t="n">
        <v>967</v>
      </c>
      <c s="6" r="D150" t="n">
        <v>2245</v>
      </c>
    </row>
    <row r="151" spans="1:4">
      <c s="4" r="A151" t="s">
        <v>225</v>
      </c>
      <c s="6" r="C151" t="n">
        <v>4663</v>
      </c>
      <c s="6" r="D151" t="n">
        <v>3643</v>
      </c>
    </row>
    <row r="152" spans="1:4">
      <c s="4" r="A152" t="s">
        <v>226</v>
      </c>
      <c s="6" r="C152" t="n">
        <v>400</v>
      </c>
      <c s="6" r="D152" t="n">
        <v>0</v>
      </c>
    </row>
    <row r="153" spans="1:4">
      <c s="4" r="A153" t="s">
        <v>202</v>
      </c>
      <c s="6" r="C153" t="n">
        <v>5063</v>
      </c>
      <c s="6" r="D153" t="n">
        <v>3643</v>
      </c>
    </row>
    <row r="154" spans="1:4">
      <c s="3" r="A154" t="s">
        <v>203</v>
      </c>
    </row>
    <row r="155" spans="1:4">
      <c s="4" r="A155" t="s">
        <v>204</v>
      </c>
      <c s="6" r="C155" t="n">
        <v>1463</v>
      </c>
      <c s="6" r="D155" t="n">
        <v>1225</v>
      </c>
    </row>
    <row r="156" spans="1:4">
      <c s="4" r="A156" t="s">
        <v>205</v>
      </c>
      <c s="6" r="C156" t="n">
        <v>128</v>
      </c>
      <c s="6" r="D156" t="n">
        <v>131</v>
      </c>
    </row>
    <row r="157" spans="1:4">
      <c s="4" r="A157" t="s">
        <v>223</v>
      </c>
      <c s="6" r="C157" t="n">
        <v>42</v>
      </c>
      <c s="6" r="D157" t="n">
        <v>43</v>
      </c>
    </row>
    <row r="158" spans="1:4">
      <c s="4" r="A158" t="s">
        <v>206</v>
      </c>
      <c s="6" r="C158" t="n">
        <v>296</v>
      </c>
      <c s="6" r="D158" t="n">
        <v>305</v>
      </c>
    </row>
    <row r="159" spans="1:4">
      <c s="4" r="A159" t="s">
        <v>207</v>
      </c>
      <c s="6" r="C159" t="n">
        <v>485</v>
      </c>
      <c s="6" r="D159" t="n">
        <v>274</v>
      </c>
    </row>
    <row r="160" spans="1:4">
      <c s="4" r="A160" t="s">
        <v>197</v>
      </c>
      <c s="6" r="C160" t="n">
        <v>923</v>
      </c>
      <c s="6" r="D160" t="n">
        <v>974</v>
      </c>
    </row>
    <row r="161" spans="1:4">
      <c s="4" r="A161" t="s">
        <v>208</v>
      </c>
      <c s="6" r="C161" t="n">
        <v>206</v>
      </c>
      <c s="6" r="D161" t="n">
        <v>268</v>
      </c>
    </row>
    <row r="162" spans="1:4">
      <c s="4" r="A162" t="s">
        <v>210</v>
      </c>
      <c s="7" r="C162" t="n">
        <v>3543</v>
      </c>
      <c s="7" r="D162" t="n">
        <v>3220</v>
      </c>
    </row>
    <row r="163" spans="1:4">
      <c s="4" r="A163" t="s">
        <v>211</v>
      </c>
      <c s="4" r="C163" t="s">
        <v>212</v>
      </c>
      <c s="4" r="D163" t="s">
        <v>212</v>
      </c>
    </row>
    <row r="164" spans="1:4">
      <c s="3" r="A164" t="s">
        <v>213</v>
      </c>
    </row>
    <row r="165" spans="1:4">
      <c s="4" r="A165" t="s">
        <v>227</v>
      </c>
      <c s="7" r="C165" t="n">
        <v>4517</v>
      </c>
      <c s="7" r="D165" t="n">
        <v>4248</v>
      </c>
    </row>
    <row r="166" spans="1:4">
      <c s="4" r="A166" t="s">
        <v>219</v>
      </c>
      <c s="6" r="C166" t="n">
        <v>14090</v>
      </c>
      <c s="6" r="D166" t="n">
        <v>13356</v>
      </c>
    </row>
    <row r="167" spans="1:4">
      <c s="4" r="A167" t="s">
        <v>34</v>
      </c>
    </row>
    <row r="168" spans="1:4">
      <c s="3" r="A168" t="s">
        <v>166</v>
      </c>
    </row>
    <row r="169" spans="1:4">
      <c s="4" r="A169" t="s">
        <v>167</v>
      </c>
      <c s="6" r="C169" t="n">
        <v>19</v>
      </c>
      <c s="6" r="D169" t="n">
        <v>10</v>
      </c>
    </row>
    <row r="170" spans="1:4">
      <c s="3" r="A170" t="s">
        <v>169</v>
      </c>
    </row>
    <row r="171" spans="1:4">
      <c s="4" r="A171" t="s">
        <v>170</v>
      </c>
      <c s="6" r="C171" t="n">
        <v>92</v>
      </c>
      <c s="6" r="D171" t="n">
        <v>107</v>
      </c>
    </row>
    <row r="172" spans="1:4">
      <c s="4" r="A172" t="s">
        <v>107</v>
      </c>
      <c s="6" r="C172" t="n">
        <v>7</v>
      </c>
      <c s="6" r="D172" t="n">
        <v>11</v>
      </c>
    </row>
    <row r="173" spans="1:4">
      <c s="4" r="A173" t="s">
        <v>164</v>
      </c>
      <c s="6" r="C173" t="n">
        <v>12</v>
      </c>
      <c s="6" r="D173" t="n">
        <v>23</v>
      </c>
    </row>
    <row r="174" spans="1:4">
      <c s="4" r="A174" t="s">
        <v>111</v>
      </c>
      <c s="6" r="C174" t="n">
        <v>67</v>
      </c>
      <c s="6" r="D174" t="n">
        <v>76</v>
      </c>
    </row>
    <row r="175" spans="1:4">
      <c s="4" r="A175" t="s">
        <v>156</v>
      </c>
      <c s="6" r="C175" t="n">
        <v>151</v>
      </c>
      <c s="6" r="D175" t="n">
        <v>162</v>
      </c>
    </row>
    <row r="176" spans="1:4">
      <c s="4" r="A176" t="s">
        <v>112</v>
      </c>
      <c s="6" r="C176" t="n">
        <v>5</v>
      </c>
      <c s="6" r="D176" t="n">
        <v>8</v>
      </c>
    </row>
    <row r="177" spans="1:4">
      <c s="4" r="A177" t="s">
        <v>221</v>
      </c>
      <c s="6" r="C177" t="n">
        <v>4</v>
      </c>
      <c s="6" r="D177" t="n">
        <v>74</v>
      </c>
    </row>
    <row r="178" spans="1:4">
      <c s="4" r="A178" t="s">
        <v>172</v>
      </c>
      <c s="6" r="C178" t="n">
        <v>16</v>
      </c>
      <c s="6" r="D178" t="n">
        <v>21</v>
      </c>
    </row>
    <row r="179" spans="1:4">
      <c s="4" r="A179" t="s">
        <v>173</v>
      </c>
      <c s="6" r="C179" t="n">
        <v>2</v>
      </c>
      <c s="6" r="D179" t="n">
        <v>1</v>
      </c>
    </row>
    <row r="180" spans="1:4">
      <c s="4" r="A180" t="s">
        <v>175</v>
      </c>
      <c s="6" r="C180" t="n">
        <v>375</v>
      </c>
      <c s="6" r="D180" t="n">
        <v>493</v>
      </c>
    </row>
    <row r="181" spans="1:4">
      <c s="3" r="A181" t="s">
        <v>176</v>
      </c>
    </row>
    <row r="182" spans="1:4">
      <c s="4" r="A182" t="s">
        <v>177</v>
      </c>
      <c s="6" r="C182" t="n">
        <v>4804</v>
      </c>
      <c s="6" r="D182" t="n">
        <v>4031</v>
      </c>
    </row>
    <row r="183" spans="1:4">
      <c s="4" r="A183" t="s">
        <v>178</v>
      </c>
      <c s="6" r="C183" t="n">
        <v>404</v>
      </c>
      <c s="6" r="D183" t="n">
        <v>456</v>
      </c>
    </row>
    <row r="184" spans="1:4">
      <c s="3" r="A184" t="s">
        <v>179</v>
      </c>
    </row>
    <row r="185" spans="1:4">
      <c s="4" r="A185" t="s">
        <v>182</v>
      </c>
      <c s="6" r="C185" t="n">
        <v>390</v>
      </c>
      <c s="6" r="D185" t="n">
        <v>676</v>
      </c>
    </row>
    <row r="186" spans="1:4">
      <c s="4" r="A186" t="s">
        <v>183</v>
      </c>
      <c s="6" r="C186" t="n">
        <v>4790</v>
      </c>
      <c s="6" r="D186" t="n">
        <v>4251</v>
      </c>
    </row>
    <row r="187" spans="1:4">
      <c s="3" r="A187" t="s">
        <v>184</v>
      </c>
    </row>
    <row r="188" spans="1:4">
      <c s="4" r="A188" t="s">
        <v>172</v>
      </c>
      <c s="6" r="C188" t="n">
        <v>424</v>
      </c>
      <c s="6" r="D188" t="n">
        <v>397</v>
      </c>
    </row>
    <row r="189" spans="1:4">
      <c s="4" r="A189" t="s">
        <v>185</v>
      </c>
      <c s="6" r="C189" t="n">
        <v>389</v>
      </c>
      <c s="6" r="D189" t="n">
        <v>389</v>
      </c>
    </row>
    <row r="190" spans="1:4">
      <c s="4" r="A190" t="s">
        <v>186</v>
      </c>
      <c s="6" r="C190" t="n">
        <v>73</v>
      </c>
      <c s="6" r="D190" t="n">
        <v>97</v>
      </c>
    </row>
    <row r="191" spans="1:4">
      <c s="4" r="A191" t="s">
        <v>187</v>
      </c>
      <c s="6" r="C191" t="n">
        <v>17</v>
      </c>
      <c s="6" r="D191" t="n">
        <v>27</v>
      </c>
    </row>
    <row r="192" spans="1:4">
      <c s="4" r="A192" t="s">
        <v>189</v>
      </c>
      <c s="6" r="C192" t="n">
        <v>903</v>
      </c>
      <c s="6" r="D192" t="n">
        <v>910</v>
      </c>
    </row>
    <row r="193" spans="1:4">
      <c s="4" r="A193" t="s">
        <v>190</v>
      </c>
      <c s="6" r="C193" t="n">
        <v>6068</v>
      </c>
      <c s="6" r="D193" t="n">
        <v>5654</v>
      </c>
    </row>
    <row r="194" spans="1:4">
      <c s="3" r="A194" t="s">
        <v>191</v>
      </c>
    </row>
    <row r="195" spans="1:4">
      <c s="4" r="A195" t="s">
        <v>192</v>
      </c>
      <c s="6" r="C195" t="n">
        <v>142</v>
      </c>
      <c s="6" r="D195" t="n">
        <v>264</v>
      </c>
    </row>
    <row r="196" spans="1:4">
      <c s="4" r="A196" t="s">
        <v>193</v>
      </c>
      <c s="6" r="C196" t="n">
        <v>25</v>
      </c>
      <c s="6" r="D196" t="n">
        <v>250</v>
      </c>
    </row>
    <row r="197" spans="1:4">
      <c s="4" r="A197" t="s">
        <v>110</v>
      </c>
      <c s="6" r="C197" t="n">
        <v>157</v>
      </c>
      <c s="6" r="D197" t="n">
        <v>240</v>
      </c>
    </row>
    <row r="198" spans="1:4">
      <c s="4" r="A198" t="s">
        <v>155</v>
      </c>
      <c s="6" r="C198" t="n">
        <v>25</v>
      </c>
      <c s="6" r="D198" t="n">
        <v>20</v>
      </c>
    </row>
    <row r="199" spans="1:4">
      <c s="4" r="A199" t="s">
        <v>194</v>
      </c>
      <c s="6" r="C199" t="n">
        <v>20</v>
      </c>
      <c s="6" r="D199" t="n">
        <v>19</v>
      </c>
    </row>
    <row r="200" spans="1:4">
      <c s="4" r="A200" t="s">
        <v>195</v>
      </c>
      <c s="6" r="C200" t="n">
        <v>11</v>
      </c>
      <c s="6" r="D200" t="n">
        <v>6</v>
      </c>
    </row>
    <row r="201" spans="1:4">
      <c s="4" r="A201" t="s">
        <v>223</v>
      </c>
      <c s="6" r="C201" t="n">
        <v>5</v>
      </c>
      <c s="6" r="D201" t="n">
        <v>5</v>
      </c>
    </row>
    <row r="202" spans="1:4">
      <c s="4" r="A202" t="s">
        <v>224</v>
      </c>
      <c s="6" r="C202" t="n">
        <v>0</v>
      </c>
      <c s="6" r="D202" t="n">
        <v>33</v>
      </c>
    </row>
    <row r="203" spans="1:4">
      <c s="4" r="A203" t="s">
        <v>197</v>
      </c>
      <c s="6" r="C203" t="n">
        <v>13</v>
      </c>
      <c s="6" r="D203" t="n">
        <v>10</v>
      </c>
    </row>
    <row r="204" spans="1:4">
      <c s="4" r="A204" t="s">
        <v>198</v>
      </c>
      <c s="6" r="C204" t="n">
        <v>26</v>
      </c>
      <c s="6" r="D204" t="n">
        <v>25</v>
      </c>
    </row>
    <row r="205" spans="1:4">
      <c s="4" r="A205" t="s">
        <v>199</v>
      </c>
      <c s="6" r="C205" t="n">
        <v>64</v>
      </c>
      <c s="6" r="D205" t="n">
        <v>42</v>
      </c>
    </row>
    <row r="206" spans="1:4">
      <c s="4" r="A206" t="s">
        <v>201</v>
      </c>
      <c s="6" r="C206" t="n">
        <v>488</v>
      </c>
      <c s="6" r="D206" t="n">
        <v>914</v>
      </c>
    </row>
    <row r="207" spans="1:4">
      <c s="4" r="A207" t="s">
        <v>202</v>
      </c>
      <c s="6" r="C207" t="n">
        <v>1617</v>
      </c>
      <c s="6" r="D207" t="n">
        <v>1095</v>
      </c>
    </row>
    <row r="208" spans="1:4">
      <c s="3" r="A208" t="s">
        <v>203</v>
      </c>
    </row>
    <row r="209" spans="1:4">
      <c s="4" r="A209" t="s">
        <v>204</v>
      </c>
      <c s="6" r="C209" t="n">
        <v>829</v>
      </c>
      <c s="6" r="D209" t="n">
        <v>700</v>
      </c>
    </row>
    <row r="210" spans="1:4">
      <c s="4" r="A210" t="s">
        <v>205</v>
      </c>
      <c s="6" r="C210" t="n">
        <v>35</v>
      </c>
      <c s="6" r="D210" t="n">
        <v>36</v>
      </c>
    </row>
    <row r="211" spans="1:4">
      <c s="4" r="A211" t="s">
        <v>223</v>
      </c>
      <c s="6" r="C211" t="n">
        <v>42</v>
      </c>
      <c s="6" r="D211" t="n">
        <v>43</v>
      </c>
    </row>
    <row r="212" spans="1:4">
      <c s="4" r="A212" t="s">
        <v>206</v>
      </c>
      <c s="6" r="C212" t="n">
        <v>56</v>
      </c>
      <c s="6" r="D212" t="n">
        <v>57</v>
      </c>
    </row>
    <row r="213" spans="1:4">
      <c s="4" r="A213" t="s">
        <v>207</v>
      </c>
      <c s="6" r="C213" t="n">
        <v>149</v>
      </c>
      <c s="6" r="D213" t="n">
        <v>66</v>
      </c>
    </row>
    <row r="214" spans="1:4">
      <c s="4" r="A214" t="s">
        <v>197</v>
      </c>
      <c s="6" r="C214" t="n">
        <v>431</v>
      </c>
      <c s="6" r="D214" t="n">
        <v>458</v>
      </c>
    </row>
    <row r="215" spans="1:4">
      <c s="4" r="A215" t="s">
        <v>208</v>
      </c>
      <c s="6" r="C215" t="n">
        <v>91</v>
      </c>
      <c s="6" r="D215" t="n">
        <v>111</v>
      </c>
    </row>
    <row r="216" spans="1:4">
      <c s="4" r="A216" t="s">
        <v>210</v>
      </c>
      <c s="7" r="C216" t="n">
        <v>1633</v>
      </c>
      <c s="7" r="D216" t="n">
        <v>1471</v>
      </c>
    </row>
    <row r="217" spans="1:4">
      <c s="4" r="A217" t="s">
        <v>211</v>
      </c>
      <c s="4" r="C217" t="s">
        <v>212</v>
      </c>
      <c s="4" r="D217" t="s">
        <v>212</v>
      </c>
    </row>
    <row r="218" spans="1:4">
      <c s="3" r="A218" t="s">
        <v>213</v>
      </c>
    </row>
    <row r="219" spans="1:4">
      <c s="4" r="A219" t="s">
        <v>214</v>
      </c>
      <c s="4" r="B219" t="s">
        <v>228</v>
      </c>
      <c s="7" r="C219" t="n">
        <v>424</v>
      </c>
      <c s="7" r="D219" t="n">
        <v>424</v>
      </c>
    </row>
    <row r="220" spans="1:4">
      <c s="4" r="A220" t="s">
        <v>215</v>
      </c>
      <c s="6" r="C220" t="n">
        <v>1611</v>
      </c>
      <c s="6" r="D220" t="n">
        <v>1521</v>
      </c>
    </row>
    <row r="221" spans="1:4">
      <c s="4" r="A221" t="s">
        <v>216</v>
      </c>
      <c s="6" r="C221" t="n">
        <v>295</v>
      </c>
      <c s="6" r="D221" t="n">
        <v>229</v>
      </c>
    </row>
    <row r="222" spans="1:4">
      <c s="4" r="A222" t="s">
        <v>218</v>
      </c>
      <c s="6" r="C222" t="n">
        <v>2330</v>
      </c>
      <c s="6" r="D222" t="n">
        <v>2174</v>
      </c>
    </row>
    <row r="223" spans="1:4">
      <c s="4" r="A223" t="s">
        <v>219</v>
      </c>
      <c s="6" r="C223" t="n">
        <v>6068</v>
      </c>
      <c s="6" r="D223" t="n">
        <v>5654</v>
      </c>
    </row>
    <row r="224" spans="1:4">
      <c s="4" r="A224" t="s">
        <v>36</v>
      </c>
    </row>
    <row r="225" spans="1:4">
      <c s="3" r="A225" t="s">
        <v>166</v>
      </c>
    </row>
    <row r="226" spans="1:4">
      <c s="4" r="A226" t="s">
        <v>167</v>
      </c>
      <c s="6" r="C226" t="n">
        <v>11</v>
      </c>
      <c s="6" r="D226" t="n">
        <v>11</v>
      </c>
    </row>
    <row r="227" spans="1:4">
      <c s="3" r="A227" t="s">
        <v>169</v>
      </c>
    </row>
    <row r="228" spans="1:4">
      <c s="4" r="A228" t="s">
        <v>170</v>
      </c>
      <c s="6" r="C228" t="n">
        <v>117</v>
      </c>
      <c s="6" r="D228" t="n">
        <v>124</v>
      </c>
    </row>
    <row r="229" spans="1:4">
      <c s="4" r="A229" t="s">
        <v>229</v>
      </c>
      <c s="6" r="C229" t="n">
        <v>1</v>
      </c>
      <c s="6" r="D229" t="n">
        <v>0</v>
      </c>
    </row>
    <row r="230" spans="1:4">
      <c s="4" r="A230" t="s">
        <v>107</v>
      </c>
      <c s="6" r="C230" t="n">
        <v>8</v>
      </c>
      <c s="6" r="D230" t="n">
        <v>6</v>
      </c>
    </row>
    <row r="231" spans="1:4">
      <c s="4" r="A231" t="s">
        <v>111</v>
      </c>
      <c s="6" r="C231" t="n">
        <v>80</v>
      </c>
      <c s="6" r="D231" t="n">
        <v>91</v>
      </c>
    </row>
    <row r="232" spans="1:4">
      <c s="4" r="A232" t="s">
        <v>156</v>
      </c>
      <c s="6" r="C232" t="n">
        <v>147</v>
      </c>
      <c s="6" r="D232" t="n">
        <v>149</v>
      </c>
    </row>
    <row r="233" spans="1:4">
      <c s="4" r="A233" t="s">
        <v>112</v>
      </c>
      <c s="6" r="C233" t="n">
        <v>8</v>
      </c>
      <c s="6" r="D233" t="n">
        <v>10</v>
      </c>
    </row>
    <row r="234" spans="1:4">
      <c s="4" r="A234" t="s">
        <v>221</v>
      </c>
      <c s="6" r="C234" t="n">
        <v>1</v>
      </c>
      <c s="6" r="D234" t="n">
        <v>60</v>
      </c>
    </row>
    <row r="235" spans="1:4">
      <c s="4" r="A235" t="s">
        <v>172</v>
      </c>
      <c s="6" r="C235" t="n">
        <v>19</v>
      </c>
      <c s="6" r="D235" t="n">
        <v>4</v>
      </c>
    </row>
    <row r="236" spans="1:4">
      <c s="4" r="A236" t="s">
        <v>173</v>
      </c>
      <c s="6" r="C236" t="n">
        <v>4</v>
      </c>
      <c s="6" r="D236" t="n">
        <v>2</v>
      </c>
    </row>
    <row r="237" spans="1:4">
      <c s="4" r="A237" t="s">
        <v>175</v>
      </c>
      <c s="6" r="C237" t="n">
        <v>396</v>
      </c>
      <c s="6" r="D237" t="n">
        <v>457</v>
      </c>
    </row>
    <row r="238" spans="1:4">
      <c s="3" r="A238" t="s">
        <v>176</v>
      </c>
    </row>
    <row r="239" spans="1:4">
      <c s="4" r="A239" t="s">
        <v>177</v>
      </c>
      <c s="6" r="C239" t="n">
        <v>7099</v>
      </c>
      <c s="6" r="D239" t="n">
        <v>5977</v>
      </c>
    </row>
    <row r="240" spans="1:4">
      <c s="4" r="A240" t="s">
        <v>178</v>
      </c>
      <c s="6" r="C240" t="n">
        <v>759</v>
      </c>
      <c s="6" r="D240" t="n">
        <v>611</v>
      </c>
    </row>
    <row r="241" spans="1:4">
      <c s="3" r="A241" t="s">
        <v>179</v>
      </c>
    </row>
    <row r="242" spans="1:4">
      <c s="4" r="A242" t="s">
        <v>182</v>
      </c>
      <c s="6" r="C242" t="n">
        <v>267</v>
      </c>
      <c s="6" r="D242" t="n">
        <v>880</v>
      </c>
    </row>
    <row r="243" spans="1:4">
      <c s="4" r="A243" t="s">
        <v>183</v>
      </c>
      <c s="6" r="C243" t="n">
        <v>6607</v>
      </c>
      <c s="6" r="D243" t="n">
        <v>6246</v>
      </c>
    </row>
    <row r="244" spans="1:4">
      <c s="3" r="A244" t="s">
        <v>184</v>
      </c>
    </row>
    <row r="245" spans="1:4">
      <c s="4" r="A245" t="s">
        <v>172</v>
      </c>
      <c s="6" r="C245" t="n">
        <v>303</v>
      </c>
      <c s="6" r="D245" t="n">
        <v>268</v>
      </c>
    </row>
    <row r="246" spans="1:4">
      <c s="4" r="A246" t="s">
        <v>185</v>
      </c>
      <c s="6" r="C246" t="n">
        <v>607</v>
      </c>
      <c s="6" r="D246" t="n">
        <v>607</v>
      </c>
    </row>
    <row r="247" spans="1:4">
      <c s="4" r="A247" t="s">
        <v>186</v>
      </c>
      <c s="6" r="C247" t="n">
        <v>50</v>
      </c>
      <c s="6" r="D247" t="n">
        <v>77</v>
      </c>
    </row>
    <row r="248" spans="1:4">
      <c s="4" r="A248" t="s">
        <v>187</v>
      </c>
      <c s="6" r="C248" t="n">
        <v>48</v>
      </c>
      <c s="6" r="D248" t="n">
        <v>46</v>
      </c>
    </row>
    <row r="249" spans="1:4">
      <c s="4" r="A249" t="s">
        <v>189</v>
      </c>
      <c s="6" r="C249" t="n">
        <v>1008</v>
      </c>
      <c s="6" r="D249" t="n">
        <v>998</v>
      </c>
    </row>
    <row r="250" spans="1:4">
      <c s="4" r="A250" t="s">
        <v>190</v>
      </c>
      <c s="6" r="C250" t="n">
        <v>8011</v>
      </c>
      <c s="6" r="D250" t="n">
        <v>7701</v>
      </c>
    </row>
    <row r="251" spans="1:4">
      <c s="3" r="A251" t="s">
        <v>191</v>
      </c>
    </row>
    <row r="252" spans="1:4">
      <c s="4" r="A252" t="s">
        <v>192</v>
      </c>
      <c s="6" r="C252" t="n">
        <v>48</v>
      </c>
      <c s="6" r="D252" t="n">
        <v>236</v>
      </c>
    </row>
    <row r="253" spans="1:4">
      <c s="4" r="A253" t="s">
        <v>193</v>
      </c>
      <c s="6" r="C253" t="n">
        <v>0</v>
      </c>
      <c s="6" r="D253" t="n">
        <v>250</v>
      </c>
    </row>
    <row r="254" spans="1:4">
      <c s="4" r="A254" t="s">
        <v>110</v>
      </c>
      <c s="6" r="C254" t="n">
        <v>88</v>
      </c>
      <c s="6" r="D254" t="n">
        <v>141</v>
      </c>
    </row>
    <row r="255" spans="1:4">
      <c s="4" r="A255" t="s">
        <v>155</v>
      </c>
      <c s="6" r="C255" t="n">
        <v>39</v>
      </c>
      <c s="6" r="D255" t="n">
        <v>47</v>
      </c>
    </row>
    <row r="256" spans="1:4">
      <c s="4" r="A256" t="s">
        <v>194</v>
      </c>
      <c s="6" r="C256" t="n">
        <v>20</v>
      </c>
      <c s="6" r="D256" t="n">
        <v>14</v>
      </c>
    </row>
    <row r="257" spans="1:4">
      <c s="4" r="A257" t="s">
        <v>195</v>
      </c>
      <c s="6" r="C257" t="n">
        <v>16</v>
      </c>
      <c s="6" r="D257" t="n">
        <v>11</v>
      </c>
    </row>
    <row r="258" spans="1:4">
      <c s="4" r="A258" t="s">
        <v>224</v>
      </c>
      <c s="6" r="C258" t="n">
        <v>0</v>
      </c>
      <c s="6" r="D258" t="n">
        <v>33</v>
      </c>
    </row>
    <row r="259" spans="1:4">
      <c s="4" r="A259" t="s">
        <v>197</v>
      </c>
      <c s="6" r="C259" t="n">
        <v>19</v>
      </c>
      <c s="6" r="D259" t="n">
        <v>5</v>
      </c>
    </row>
    <row r="260" spans="1:4">
      <c s="4" r="A260" t="s">
        <v>198</v>
      </c>
      <c s="6" r="C260" t="n">
        <v>26</v>
      </c>
      <c s="6" r="D260" t="n">
        <v>27</v>
      </c>
    </row>
    <row r="261" spans="1:4">
      <c s="4" r="A261" t="s">
        <v>199</v>
      </c>
      <c s="6" r="C261" t="n">
        <v>69</v>
      </c>
      <c s="6" r="D261" t="n">
        <v>41</v>
      </c>
    </row>
    <row r="262" spans="1:4">
      <c s="4" r="A262" t="s">
        <v>201</v>
      </c>
      <c s="6" r="C262" t="n">
        <v>325</v>
      </c>
      <c s="6" r="D262" t="n">
        <v>805</v>
      </c>
    </row>
    <row r="263" spans="1:4">
      <c s="4" r="A263" t="s">
        <v>202</v>
      </c>
      <c s="6" r="C263" t="n">
        <v>2326</v>
      </c>
      <c s="6" r="D263" t="n">
        <v>1829</v>
      </c>
    </row>
    <row r="264" spans="1:4">
      <c s="3" r="A264" t="s">
        <v>203</v>
      </c>
    </row>
    <row r="265" spans="1:4">
      <c s="4" r="A265" t="s">
        <v>204</v>
      </c>
      <c s="6" r="C265" t="n">
        <v>1046</v>
      </c>
      <c s="6" r="D265" t="n">
        <v>882</v>
      </c>
    </row>
    <row r="266" spans="1:4">
      <c s="4" r="A266" t="s">
        <v>205</v>
      </c>
      <c s="6" r="C266" t="n">
        <v>93</v>
      </c>
      <c s="6" r="D266" t="n">
        <v>95</v>
      </c>
    </row>
    <row r="267" spans="1:4">
      <c s="4" r="A267" t="s">
        <v>206</v>
      </c>
      <c s="6" r="C267" t="n">
        <v>46</v>
      </c>
      <c s="6" r="D267" t="n">
        <v>59</v>
      </c>
    </row>
    <row r="268" spans="1:4">
      <c s="4" r="A268" t="s">
        <v>207</v>
      </c>
      <c s="6" r="C268" t="n">
        <v>336</v>
      </c>
      <c s="6" r="D268" t="n">
        <v>208</v>
      </c>
    </row>
    <row r="269" spans="1:4">
      <c s="4" r="A269" t="s">
        <v>197</v>
      </c>
      <c s="6" r="C269" t="n">
        <v>492</v>
      </c>
      <c s="6" r="D269" t="n">
        <v>516</v>
      </c>
    </row>
    <row r="270" spans="1:4">
      <c s="4" r="A270" t="s">
        <v>208</v>
      </c>
      <c s="6" r="C270" t="n">
        <v>60</v>
      </c>
      <c s="6" r="D270" t="n">
        <v>101</v>
      </c>
    </row>
    <row r="271" spans="1:4">
      <c s="4" r="A271" t="s">
        <v>210</v>
      </c>
      <c s="7" r="C271" t="n">
        <v>2073</v>
      </c>
      <c s="7" r="D271" t="n">
        <v>1861</v>
      </c>
    </row>
    <row r="272" spans="1:4">
      <c s="4" r="A272" t="s">
        <v>211</v>
      </c>
      <c s="4" r="C272" t="s">
        <v>212</v>
      </c>
      <c s="4" r="D272" t="s">
        <v>212</v>
      </c>
    </row>
    <row r="273" spans="1:4">
      <c s="3" r="A273" t="s">
        <v>213</v>
      </c>
    </row>
    <row r="274" spans="1:4">
      <c s="4" r="A274" t="s">
        <v>214</v>
      </c>
      <c s="4" r="B274" t="s">
        <v>230</v>
      </c>
      <c s="7" r="C274" t="n">
        <v>308</v>
      </c>
      <c s="7" r="D274" t="n">
        <v>308</v>
      </c>
    </row>
    <row r="275" spans="1:4">
      <c s="4" r="A275" t="s">
        <v>215</v>
      </c>
      <c s="6" r="C275" t="n">
        <v>2596</v>
      </c>
      <c s="6" r="D275" t="n">
        <v>2596</v>
      </c>
    </row>
    <row r="276" spans="1:4">
      <c s="4" r="A276" t="s">
        <v>216</v>
      </c>
      <c s="6" r="C276" t="n">
        <v>383</v>
      </c>
      <c s="6" r="D276" t="n">
        <v>302</v>
      </c>
    </row>
    <row r="277" spans="1:4">
      <c s="4" r="A277" t="s">
        <v>218</v>
      </c>
      <c s="6" r="C277" t="n">
        <v>3287</v>
      </c>
      <c s="6" r="D277" t="n">
        <v>3206</v>
      </c>
    </row>
    <row r="278" spans="1:4">
      <c s="4" r="A278" t="s">
        <v>219</v>
      </c>
      <c s="7" r="C278" t="n">
        <v>8011</v>
      </c>
      <c s="7" r="D278" t="n">
        <v>7701</v>
      </c>
    </row>
    <row r="279" spans="1:4">
      <c r="A279" t="n"/>
    </row>
    <row r="280" spans="1:4">
      <c s="4" r="A280" t="s">
        <v>66</v>
      </c>
      <c s="4" r="B280" t="s">
        <v>231</v>
      </c>
    </row>
    <row r="281" spans="1:4">
      <c s="4" r="A281" t="s">
        <v>70</v>
      </c>
      <c s="4" r="B281" t="s">
        <v>232</v>
      </c>
    </row>
    <row r="282" spans="1:4">
      <c s="4" r="A282" t="s">
        <v>220</v>
      </c>
      <c s="4" r="B282" t="s">
        <v>233</v>
      </c>
    </row>
    <row r="283" spans="1:4">
      <c s="4" r="A283" t="s">
        <v>228</v>
      </c>
      <c s="4" r="B283" t="s">
        <v>234</v>
      </c>
    </row>
    <row r="284" spans="1:4">
      <c s="4" r="A284" t="s">
        <v>230</v>
      </c>
      <c s="4" r="B284" t="s">
        <v>235</v>
      </c>
    </row>
  </sheetData>
  <mergeCells count="7">
    <mergeCell ref="A1:B1"/>
    <mergeCell ref="A279:C279"/>
    <mergeCell ref="B280:C280"/>
    <mergeCell ref="B281:C281"/>
    <mergeCell ref="B282:C282"/>
    <mergeCell ref="B283:C283"/>
    <mergeCell ref="B284:C28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W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8"/>
    <col customWidth="1" max="9" min="9" width="14"/>
    <col customWidth="1" max="10" min="10" width="4"/>
    <col customWidth="1" max="11" min="11" width="14"/>
    <col customWidth="1" max="12" min="12" width="8"/>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4"/>
    <col customWidth="1" max="22" min="22" width="14"/>
    <col customWidth="1" max="23" min="23" width="4"/>
  </cols>
  <sheetData>
    <row r="1" spans="1:23">
      <c s="1" r="A1" t="s">
        <v>855</v>
      </c>
      <c s="2" r="C1" t="s">
        <v>659</v>
      </c>
      <c s="2" r="S1" t="s">
        <v>1</v>
      </c>
    </row>
    <row r="2" spans="1:23">
      <c s="2" r="C2" t="s">
        <v>2</v>
      </c>
      <c s="2" r="D2" t="s">
        <v>66</v>
      </c>
      <c s="2" r="E2" t="s">
        <v>833</v>
      </c>
      <c s="2" r="F2" t="s">
        <v>66</v>
      </c>
      <c s="2" r="G2" t="s">
        <v>4</v>
      </c>
      <c s="2" r="H2" t="s">
        <v>66</v>
      </c>
      <c s="2" r="I2" t="s">
        <v>834</v>
      </c>
      <c s="2" r="J2" t="s">
        <v>66</v>
      </c>
      <c s="2" r="K2" t="s">
        <v>39</v>
      </c>
      <c s="2" r="L2" t="s">
        <v>66</v>
      </c>
      <c s="2" r="M2" t="s">
        <v>835</v>
      </c>
      <c s="2" r="N2" t="s">
        <v>66</v>
      </c>
      <c s="2" r="O2" t="s">
        <v>836</v>
      </c>
      <c s="2" r="P2" t="s">
        <v>66</v>
      </c>
      <c s="2" r="Q2" t="s">
        <v>837</v>
      </c>
      <c s="2" r="R2" t="s">
        <v>66</v>
      </c>
      <c s="2" r="S2" t="s">
        <v>2</v>
      </c>
      <c s="2" r="T2" t="s">
        <v>39</v>
      </c>
      <c s="2" r="V2" t="s">
        <v>40</v>
      </c>
    </row>
    <row r="3" spans="1:23">
      <c s="3" r="A3" t="s">
        <v>856</v>
      </c>
    </row>
    <row r="4" spans="1:23">
      <c s="4" r="A4" t="s">
        <v>857</v>
      </c>
      <c s="7" r="C4" t="n">
        <v>405</v>
      </c>
      <c s="7" r="E4" t="n">
        <v>396</v>
      </c>
      <c s="7" r="G4" t="n">
        <v>250</v>
      </c>
      <c s="7" r="I4" t="n">
        <v>552</v>
      </c>
      <c s="7" r="K4" t="n">
        <v>408</v>
      </c>
      <c s="7" r="M4" t="n">
        <v>410</v>
      </c>
      <c s="7" r="O4" t="n">
        <v>230</v>
      </c>
      <c s="7" r="Q4" t="n">
        <v>389</v>
      </c>
      <c s="7" r="S4" t="n">
        <v>1603</v>
      </c>
      <c s="7" r="T4" t="n">
        <v>1437</v>
      </c>
      <c s="7" r="V4" t="n">
        <v>1368</v>
      </c>
    </row>
    <row r="5" spans="1:23">
      <c s="4" r="A5" t="s">
        <v>858</v>
      </c>
      <c s="6" r="S5" t="n">
        <v>6</v>
      </c>
      <c s="6" r="T5" t="n">
        <v>7</v>
      </c>
      <c s="6" r="V5" t="n">
        <v>7</v>
      </c>
    </row>
    <row r="6" spans="1:23">
      <c s="4" r="A6" t="s">
        <v>859</v>
      </c>
      <c s="6" r="S6" t="n">
        <v>1597</v>
      </c>
      <c s="6" r="T6" t="n">
        <v>1430</v>
      </c>
      <c s="6" r="V6" t="n">
        <v>1361</v>
      </c>
    </row>
    <row r="7" spans="1:23">
      <c s="4" r="A7" t="s">
        <v>860</v>
      </c>
      <c s="6" r="S7" t="n">
        <v>0</v>
      </c>
      <c s="6" r="T7" t="n">
        <v>9</v>
      </c>
      <c s="4" r="U7" t="s">
        <v>70</v>
      </c>
      <c s="6" r="V7" t="n">
        <v>44</v>
      </c>
      <c s="4" r="W7" t="s">
        <v>70</v>
      </c>
    </row>
    <row r="8" spans="1:23">
      <c s="4" r="A8" t="s">
        <v>861</v>
      </c>
      <c s="6" r="S8" t="n">
        <v>1597</v>
      </c>
      <c s="6" r="T8" t="n">
        <v>1439</v>
      </c>
      <c s="6" r="V8" t="n">
        <v>1405</v>
      </c>
    </row>
    <row r="9" spans="1:23">
      <c s="4" r="A9" t="s">
        <v>862</v>
      </c>
      <c s="6" r="C9" t="n">
        <v>-6</v>
      </c>
      <c s="6" r="E9" t="n">
        <v>-3</v>
      </c>
      <c s="6" r="G9" t="n">
        <v>-1007</v>
      </c>
      <c s="4" r="H9" t="s">
        <v>863</v>
      </c>
      <c s="6" r="I9" t="n">
        <v>95</v>
      </c>
      <c s="4" r="J9" t="s">
        <v>220</v>
      </c>
      <c s="6" r="K9" t="n">
        <v>287</v>
      </c>
      <c s="4" r="L9" t="s">
        <v>864</v>
      </c>
      <c s="6" r="M9" t="n">
        <v>87</v>
      </c>
      <c s="4" r="N9" t="s">
        <v>220</v>
      </c>
      <c s="6" r="O9" t="n">
        <v>-1</v>
      </c>
      <c s="4" r="P9" t="s">
        <v>220</v>
      </c>
      <c s="6" r="Q9" t="n">
        <v>-73</v>
      </c>
      <c s="4" r="R9" t="s">
        <v>220</v>
      </c>
      <c s="6" r="S9" t="n">
        <v>-921</v>
      </c>
      <c s="6" r="T9" t="n">
        <v>300</v>
      </c>
      <c s="6" r="V9" t="n">
        <v>-238</v>
      </c>
    </row>
    <row r="10" spans="1:23">
      <c s="4" r="A10" t="s">
        <v>74</v>
      </c>
      <c s="7" r="C10" t="n">
        <v>399</v>
      </c>
      <c s="7" r="E10" t="n">
        <v>393</v>
      </c>
      <c s="7" r="G10" t="n">
        <v>-757</v>
      </c>
      <c s="4" r="H10" t="s">
        <v>228</v>
      </c>
      <c s="7" r="I10" t="n">
        <v>647</v>
      </c>
      <c s="7" r="K10" t="n">
        <v>695</v>
      </c>
      <c s="4" r="L10" t="s">
        <v>230</v>
      </c>
      <c s="7" r="M10" t="n">
        <v>497</v>
      </c>
      <c s="7" r="O10" t="n">
        <v>229</v>
      </c>
      <c s="7" r="Q10" t="n">
        <v>316</v>
      </c>
      <c s="6" r="S10" t="n">
        <v>682</v>
      </c>
      <c s="6" r="T10" t="n">
        <v>1737</v>
      </c>
      <c s="6" r="V10" t="n">
        <v>1130</v>
      </c>
    </row>
    <row r="11" spans="1:23">
      <c s="4" r="A11" t="s">
        <v>858</v>
      </c>
      <c s="6" r="S11" t="n">
        <v>2</v>
      </c>
      <c s="6" r="T11" t="n">
        <v>9</v>
      </c>
      <c s="6" r="V11" t="n">
        <v>6</v>
      </c>
    </row>
    <row r="12" spans="1:23">
      <c s="4" r="A12" t="s">
        <v>865</v>
      </c>
      <c s="6" r="S12" t="n">
        <v>680</v>
      </c>
      <c s="6" r="T12" t="n">
        <v>1728</v>
      </c>
      <c s="6" r="V12" t="n">
        <v>1124</v>
      </c>
    </row>
    <row r="13" spans="1:23">
      <c s="4" r="A13" t="s">
        <v>860</v>
      </c>
      <c s="6" r="S13" t="n">
        <v>0</v>
      </c>
      <c s="6" r="T13" t="n">
        <v>9</v>
      </c>
      <c s="4" r="U13" t="s">
        <v>70</v>
      </c>
      <c s="6" r="V13" t="n">
        <v>44</v>
      </c>
      <c s="4" r="W13" t="s">
        <v>70</v>
      </c>
    </row>
    <row r="14" spans="1:23">
      <c s="4" r="A14" t="s">
        <v>866</v>
      </c>
      <c s="7" r="S14" t="n">
        <v>680</v>
      </c>
      <c s="7" r="T14" t="n">
        <v>1737</v>
      </c>
      <c s="7" r="V14" t="n">
        <v>1168</v>
      </c>
    </row>
    <row r="15" spans="1:23">
      <c s="3" r="A15" t="s">
        <v>867</v>
      </c>
    </row>
    <row r="16" spans="1:23">
      <c s="4" r="A16" t="s">
        <v>868</v>
      </c>
      <c s="6" r="S16" t="n">
        <v>669814</v>
      </c>
      <c s="6" r="T16" t="n">
        <v>653504</v>
      </c>
      <c s="6" r="V16" t="n">
        <v>608983</v>
      </c>
    </row>
    <row r="17" spans="1:23">
      <c s="3" r="A17" t="s">
        <v>869</v>
      </c>
    </row>
    <row r="18" spans="1:23">
      <c s="4" r="A18" t="s">
        <v>870</v>
      </c>
      <c s="4" r="B18" t="s">
        <v>268</v>
      </c>
      <c s="6" r="S18" t="n">
        <v>2772</v>
      </c>
      <c s="6" r="T18" t="n">
        <v>1910</v>
      </c>
      <c s="6" r="V18" t="n">
        <v>1062</v>
      </c>
    </row>
    <row r="19" spans="1:23">
      <c s="4" r="A19" t="s">
        <v>871</v>
      </c>
      <c s="6" r="S19" t="n">
        <v>0</v>
      </c>
      <c s="6" r="T19" t="n">
        <v>10559</v>
      </c>
      <c s="4" r="U19" t="s">
        <v>70</v>
      </c>
      <c s="6" r="V19" t="n">
        <v>52568</v>
      </c>
      <c s="4" r="W19" t="s">
        <v>70</v>
      </c>
    </row>
    <row r="20" spans="1:23">
      <c s="4" r="A20" t="s">
        <v>872</v>
      </c>
      <c s="6" r="S20" t="n">
        <v>0</v>
      </c>
      <c s="6" r="T20" t="n">
        <v>0</v>
      </c>
      <c s="6" r="V20" t="n">
        <v>460</v>
      </c>
      <c s="4" r="W20" t="s">
        <v>268</v>
      </c>
    </row>
    <row r="21" spans="1:23">
      <c s="4" r="A21" t="s">
        <v>873</v>
      </c>
      <c s="6" r="S21" t="n">
        <v>672586</v>
      </c>
      <c s="6" r="T21" t="n">
        <v>665973</v>
      </c>
      <c s="6" r="V21" t="n">
        <v>663073</v>
      </c>
    </row>
    <row r="22" spans="1:23">
      <c s="3" r="A22" t="s">
        <v>874</v>
      </c>
    </row>
    <row r="23" spans="1:23">
      <c s="4" r="A23" t="s">
        <v>875</v>
      </c>
      <c s="10" r="C23" t="n">
        <v>0.6</v>
      </c>
      <c s="4" r="D23" t="s">
        <v>277</v>
      </c>
      <c s="8" r="E23" t="n">
        <v>0.59</v>
      </c>
      <c s="4" r="F23" t="s">
        <v>277</v>
      </c>
      <c s="8" r="G23" t="n">
        <v>0.37</v>
      </c>
      <c s="4" r="H23" t="s">
        <v>277</v>
      </c>
      <c s="8" r="I23" t="n">
        <v>0.83</v>
      </c>
      <c s="4" r="J23" t="s">
        <v>277</v>
      </c>
      <c s="8" r="K23" t="n">
        <v>0.62</v>
      </c>
      <c s="4" r="L23" t="s">
        <v>277</v>
      </c>
      <c s="8" r="M23" t="n">
        <v>0.61</v>
      </c>
      <c s="4" r="N23" t="s">
        <v>277</v>
      </c>
      <c s="8" r="O23" t="n">
        <v>0.35</v>
      </c>
      <c s="4" r="P23" t="s">
        <v>277</v>
      </c>
      <c s="8" r="Q23" t="n">
        <v>0.61</v>
      </c>
      <c s="4" r="R23" t="s">
        <v>277</v>
      </c>
      <c s="8" r="S23" t="n">
        <v>2.38</v>
      </c>
      <c s="8" r="T23" t="n">
        <v>2.19</v>
      </c>
      <c s="8" r="V23" t="n">
        <v>2.24</v>
      </c>
    </row>
    <row r="24" spans="1:23">
      <c s="4" r="A24" t="s">
        <v>876</v>
      </c>
      <c s="9" r="S24" t="n">
        <v>-1.37</v>
      </c>
      <c s="9" r="T24" t="n">
        <v>0.45</v>
      </c>
      <c s="9" r="V24" t="n">
        <v>-0.39</v>
      </c>
    </row>
    <row r="25" spans="1:23">
      <c s="4" r="A25" t="s">
        <v>877</v>
      </c>
      <c s="9" r="C25" t="n">
        <v>0.59</v>
      </c>
      <c s="4" r="D25" t="s">
        <v>277</v>
      </c>
      <c s="9" r="E25" t="n">
        <v>0.58</v>
      </c>
      <c s="4" r="F25" t="s">
        <v>277</v>
      </c>
      <c s="9" r="G25" t="n">
        <v>-1.13</v>
      </c>
      <c s="4" r="H25" t="s">
        <v>277</v>
      </c>
      <c s="9" r="I25" t="n">
        <v>0.97</v>
      </c>
      <c s="4" r="J25" t="s">
        <v>277</v>
      </c>
      <c s="9" r="K25" t="n">
        <v>1.04</v>
      </c>
      <c s="4" r="L25" t="s">
        <v>277</v>
      </c>
      <c s="9" r="M25" t="n">
        <v>0.74</v>
      </c>
      <c s="4" r="N25" t="s">
        <v>277</v>
      </c>
      <c s="9" r="O25" t="n">
        <v>0.35</v>
      </c>
      <c s="4" r="P25" t="s">
        <v>277</v>
      </c>
      <c s="12" r="Q25" t="n">
        <v>0.5</v>
      </c>
      <c s="4" r="R25" t="s">
        <v>277</v>
      </c>
      <c s="9" r="S25" t="n">
        <v>1.01</v>
      </c>
      <c s="9" r="T25" t="n">
        <v>2.64</v>
      </c>
      <c s="9" r="V25" t="n">
        <v>1.85</v>
      </c>
    </row>
    <row r="26" spans="1:23">
      <c s="3" r="A26" t="s">
        <v>878</v>
      </c>
    </row>
    <row r="27" spans="1:23">
      <c s="4" r="A27" t="s">
        <v>875</v>
      </c>
      <c s="12" r="C27" t="n">
        <v>0.6</v>
      </c>
      <c s="4" r="D27" t="s">
        <v>277</v>
      </c>
      <c s="9" r="E27" t="n">
        <v>0.59</v>
      </c>
      <c s="4" r="F27" t="s">
        <v>277</v>
      </c>
      <c s="9" r="G27" t="n">
        <v>0.37</v>
      </c>
      <c s="4" r="H27" t="s">
        <v>277</v>
      </c>
      <c s="9" r="I27" t="n">
        <v>0.82</v>
      </c>
      <c s="4" r="J27" t="s">
        <v>277</v>
      </c>
      <c s="9" r="K27" t="n">
        <v>0.62</v>
      </c>
      <c s="4" r="L27" t="s">
        <v>277</v>
      </c>
      <c s="9" r="M27" t="n">
        <v>0.61</v>
      </c>
      <c s="4" r="N27" t="s">
        <v>277</v>
      </c>
      <c s="9" r="O27" t="n">
        <v>0.34</v>
      </c>
      <c s="4" r="P27" t="s">
        <v>277</v>
      </c>
      <c s="9" r="Q27" t="n">
        <v>0.61</v>
      </c>
      <c s="4" r="R27" t="s">
        <v>277</v>
      </c>
      <c s="9" r="S27" t="n">
        <v>2.37</v>
      </c>
      <c s="9" r="T27" t="n">
        <v>2.16</v>
      </c>
      <c s="9" r="V27" t="n">
        <v>2.12</v>
      </c>
    </row>
    <row r="28" spans="1:23">
      <c s="4" r="A28" t="s">
        <v>876</v>
      </c>
      <c s="9" r="S28" t="n">
        <v>-1.36</v>
      </c>
      <c s="9" r="T28" t="n">
        <v>0.45</v>
      </c>
      <c s="9" r="V28" t="n">
        <v>-0.36</v>
      </c>
    </row>
    <row r="29" spans="1:23">
      <c s="4" r="A29" t="s">
        <v>877</v>
      </c>
      <c s="8" r="C29" t="n">
        <v>0.59</v>
      </c>
      <c s="4" r="D29" t="s">
        <v>277</v>
      </c>
      <c s="8" r="E29" t="n">
        <v>0.58</v>
      </c>
      <c s="4" r="F29" t="s">
        <v>277</v>
      </c>
      <c s="8" r="G29" t="n">
        <v>-1.13</v>
      </c>
      <c s="4" r="H29" t="s">
        <v>277</v>
      </c>
      <c s="8" r="I29" t="n">
        <v>0.96</v>
      </c>
      <c s="4" r="J29" t="s">
        <v>277</v>
      </c>
      <c s="8" r="K29" t="n">
        <v>1.04</v>
      </c>
      <c s="4" r="L29" t="s">
        <v>277</v>
      </c>
      <c s="8" r="M29" t="n">
        <v>0.74</v>
      </c>
      <c s="4" r="N29" t="s">
        <v>277</v>
      </c>
      <c s="8" r="O29" t="n">
        <v>0.34</v>
      </c>
      <c s="4" r="P29" t="s">
        <v>277</v>
      </c>
      <c s="8" r="Q29" t="n">
        <v>0.49</v>
      </c>
      <c s="4" r="R29" t="s">
        <v>277</v>
      </c>
      <c s="8" r="S29" t="n">
        <v>1.01</v>
      </c>
      <c s="8" r="T29" t="n">
        <v>2.61</v>
      </c>
      <c s="8" r="V29" t="n">
        <v>1.76</v>
      </c>
    </row>
    <row r="30" spans="1:23">
      <c s="3" r="A30" t="s">
        <v>879</v>
      </c>
    </row>
    <row r="31" spans="1:23">
      <c s="4" r="A31" t="s">
        <v>880</v>
      </c>
      <c s="4" r="B31" t="s">
        <v>747</v>
      </c>
      <c s="6" r="S31" t="n">
        <v>4853</v>
      </c>
    </row>
    <row r="32" spans="1:23">
      <c s="4" r="A32" t="s">
        <v>881</v>
      </c>
      <c s="6" r="S32" t="n">
        <v>1728</v>
      </c>
    </row>
    <row r="33" spans="1:23">
      <c s="4" r="A33" t="s">
        <v>882</v>
      </c>
    </row>
    <row r="34" spans="1:23">
      <c s="3" r="A34" t="s">
        <v>883</v>
      </c>
    </row>
    <row r="35" spans="1:23">
      <c s="4" r="A35" t="s">
        <v>884</v>
      </c>
      <c s="6" r="S35" t="n">
        <v>1087</v>
      </c>
      <c s="6" r="T35" t="n">
        <v>1816</v>
      </c>
      <c s="6" r="V35" t="n">
        <v>4446</v>
      </c>
    </row>
    <row r="36" spans="1:23">
      <c s="4" r="A36" t="s">
        <v>885</v>
      </c>
    </row>
    <row r="37" spans="1:23">
      <c s="3" r="A37" t="s">
        <v>883</v>
      </c>
    </row>
    <row r="38" spans="1:23">
      <c s="4" r="A38" t="s">
        <v>884</v>
      </c>
      <c s="6" r="S38" t="n">
        <v>36</v>
      </c>
      <c s="6" r="T38" t="n">
        <v>5</v>
      </c>
      <c s="6" r="V38" t="n">
        <v>55</v>
      </c>
    </row>
    <row r="39" spans="1:23">
      <c s="4" r="A39" t="s">
        <v>886</v>
      </c>
    </row>
    <row r="40" spans="1:23">
      <c s="3" r="A40" t="s">
        <v>883</v>
      </c>
    </row>
    <row r="41" spans="1:23">
      <c s="4" r="A41" t="s">
        <v>884</v>
      </c>
      <c s="6" r="S41" t="n">
        <v>0</v>
      </c>
      <c s="6" r="T41" t="n">
        <v>31</v>
      </c>
      <c s="6" r="V41" t="n">
        <v>29</v>
      </c>
    </row>
    <row r="42" spans="1:23">
      <c r="A42" t="n"/>
    </row>
    <row r="43" spans="1:23">
      <c s="4" r="A43" t="s">
        <v>66</v>
      </c>
      <c s="4" r="B43" t="s">
        <v>791</v>
      </c>
    </row>
    <row r="44" spans="1:23">
      <c s="4" r="A44" t="s">
        <v>70</v>
      </c>
      <c s="4" r="B44" t="s">
        <v>887</v>
      </c>
    </row>
    <row r="45" spans="1:23">
      <c s="4" r="A45" t="s">
        <v>220</v>
      </c>
      <c s="4" r="B45" t="s">
        <v>888</v>
      </c>
    </row>
    <row r="46" spans="1:23">
      <c s="4" r="A46" t="s">
        <v>228</v>
      </c>
      <c s="4" r="B46" t="s">
        <v>823</v>
      </c>
    </row>
    <row r="47" spans="1:23">
      <c s="4" r="A47" t="s">
        <v>230</v>
      </c>
      <c s="4" r="B47" t="s">
        <v>824</v>
      </c>
    </row>
    <row r="48" spans="1:23">
      <c s="4" r="A48" t="s">
        <v>268</v>
      </c>
      <c s="4" r="B48" t="s">
        <v>889</v>
      </c>
    </row>
    <row r="49" spans="1:23">
      <c s="4" r="A49" t="s">
        <v>277</v>
      </c>
      <c s="4" r="B49" t="s">
        <v>890</v>
      </c>
    </row>
    <row r="50" spans="1:23">
      <c s="4" r="A50" t="s">
        <v>747</v>
      </c>
      <c s="4" r="B50" t="s">
        <v>891</v>
      </c>
    </row>
  </sheetData>
  <mergeCells count="14">
    <mergeCell ref="A1:B2"/>
    <mergeCell ref="C1:R1"/>
    <mergeCell ref="S1:W1"/>
    <mergeCell ref="T2:U2"/>
    <mergeCell ref="V2:W2"/>
    <mergeCell ref="A42:V42"/>
    <mergeCell ref="B43:V43"/>
    <mergeCell ref="B44:V44"/>
    <mergeCell ref="B45:V45"/>
    <mergeCell ref="B46:V46"/>
    <mergeCell ref="B47:V47"/>
    <mergeCell ref="B48:V48"/>
    <mergeCell ref="B49:V49"/>
    <mergeCell ref="B50:V5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0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5"/>
    <col customWidth="1" max="5" min="5" width="14"/>
    <col customWidth="1" max="6" min="6" width="14"/>
  </cols>
  <sheetData>
    <row r="1" spans="1:6">
      <c s="1" r="A1" t="s">
        <v>892</v>
      </c>
      <c s="2" r="C1" t="s">
        <v>1</v>
      </c>
    </row>
    <row r="2" spans="1:6">
      <c s="2" r="C2" t="s">
        <v>2</v>
      </c>
      <c s="2" r="E2" t="s">
        <v>39</v>
      </c>
      <c s="2" r="F2" t="s">
        <v>40</v>
      </c>
    </row>
    <row r="3" spans="1:6">
      <c s="3" r="A3" t="s">
        <v>893</v>
      </c>
    </row>
    <row r="4" spans="1:6">
      <c s="4" r="A4" t="s">
        <v>894</v>
      </c>
      <c s="7" r="C4" t="n">
        <v>968</v>
      </c>
      <c s="7" r="E4" t="n">
        <v>922</v>
      </c>
      <c s="7" r="F4" t="n">
        <v>669</v>
      </c>
    </row>
    <row r="5" spans="1:6">
      <c s="4" r="A5" t="s">
        <v>895</v>
      </c>
      <c s="6" r="C5" t="n">
        <v>1100</v>
      </c>
      <c s="6" r="E5" t="n">
        <v>1207</v>
      </c>
      <c s="6" r="F5" t="n">
        <v>1059</v>
      </c>
    </row>
    <row r="6" spans="1:6">
      <c s="4" r="A6" t="s">
        <v>52</v>
      </c>
      <c s="6" r="C6" t="n">
        <v>2068</v>
      </c>
      <c s="6" r="E6" t="n">
        <v>2129</v>
      </c>
      <c s="6" r="F6" t="n">
        <v>1728</v>
      </c>
    </row>
    <row r="7" spans="1:6">
      <c s="3" r="A7" t="s">
        <v>896</v>
      </c>
    </row>
    <row r="8" spans="1:6">
      <c s="4" r="A8" t="s">
        <v>897</v>
      </c>
      <c s="6" r="C8" t="n">
        <v>50</v>
      </c>
      <c s="6" r="E8" t="n">
        <v>52</v>
      </c>
    </row>
    <row r="9" spans="1:6">
      <c s="4" r="A9" t="s">
        <v>898</v>
      </c>
      <c s="6" r="C9" t="n">
        <v>123</v>
      </c>
      <c s="6" r="E9" t="n">
        <v>131</v>
      </c>
    </row>
    <row r="10" spans="1:6">
      <c s="4" r="A10" t="s">
        <v>899</v>
      </c>
      <c s="6" r="C10" t="n">
        <v>217</v>
      </c>
      <c s="6" r="E10" t="n">
        <v>200</v>
      </c>
    </row>
    <row r="11" spans="1:6">
      <c s="4" r="A11" t="s">
        <v>900</v>
      </c>
      <c s="4" r="B11" t="s">
        <v>66</v>
      </c>
      <c s="6" r="C11" t="n">
        <v>587</v>
      </c>
      <c s="6" r="E11" t="n">
        <v>129</v>
      </c>
    </row>
    <row r="12" spans="1:6">
      <c s="4" r="A12" t="s">
        <v>901</v>
      </c>
      <c s="4" r="B12" t="s">
        <v>70</v>
      </c>
      <c s="6" r="C12" t="n">
        <v>319</v>
      </c>
      <c s="6" r="E12" t="n">
        <v>225</v>
      </c>
    </row>
    <row r="13" spans="1:6">
      <c s="4" r="A13" t="s">
        <v>902</v>
      </c>
      <c s="6" r="C13" t="n">
        <v>201</v>
      </c>
      <c s="6" r="E13" t="n">
        <v>196</v>
      </c>
    </row>
    <row r="14" spans="1:6">
      <c s="4" r="A14" t="s">
        <v>903</v>
      </c>
      <c s="6" r="C14" t="n">
        <v>387</v>
      </c>
      <c s="6" r="E14" t="n">
        <v>446</v>
      </c>
    </row>
    <row r="15" spans="1:6">
      <c s="4" r="A15" t="s">
        <v>904</v>
      </c>
      <c s="6" r="C15" t="n">
        <v>4</v>
      </c>
      <c s="6" r="E15" t="n">
        <v>6</v>
      </c>
    </row>
    <row r="16" spans="1:6">
      <c s="4" r="A16" t="s">
        <v>905</v>
      </c>
      <c s="6" r="C16" t="n">
        <v>171</v>
      </c>
      <c s="6" r="E16" t="n">
        <v>182</v>
      </c>
    </row>
    <row r="17" spans="1:6">
      <c s="4" r="A17" t="s">
        <v>906</v>
      </c>
      <c s="6" r="C17" t="n">
        <v>12</v>
      </c>
      <c s="6" r="E17" t="n">
        <v>23</v>
      </c>
    </row>
    <row r="18" spans="1:6">
      <c s="4" r="A18" t="s">
        <v>907</v>
      </c>
      <c s="6" r="C18" t="n">
        <v>8</v>
      </c>
      <c s="6" r="E18" t="n">
        <v>11</v>
      </c>
    </row>
    <row r="19" spans="1:6">
      <c s="4" r="A19" t="s">
        <v>908</v>
      </c>
      <c s="6" r="C19" t="n">
        <v>139</v>
      </c>
      <c s="6" r="E19" t="n">
        <v>138</v>
      </c>
    </row>
    <row r="20" spans="1:6">
      <c s="4" r="A20" t="s">
        <v>673</v>
      </c>
      <c s="6" r="C20" t="n">
        <v>209</v>
      </c>
      <c s="6" r="E20" t="n">
        <v>194</v>
      </c>
    </row>
    <row r="21" spans="1:6">
      <c s="4" r="A21" t="s">
        <v>909</v>
      </c>
      <c s="6" r="C21" t="n">
        <v>15</v>
      </c>
      <c s="6" r="E21" t="n">
        <v>46</v>
      </c>
    </row>
    <row r="22" spans="1:6">
      <c s="4" r="A22" t="s">
        <v>910</v>
      </c>
      <c s="4" r="B22" t="s">
        <v>70</v>
      </c>
      <c s="6" r="C22" t="n">
        <v>-662</v>
      </c>
      <c s="6" r="E22" t="n">
        <v>-622</v>
      </c>
    </row>
    <row r="23" spans="1:6">
      <c s="4" r="A23" t="s">
        <v>911</v>
      </c>
      <c s="6" r="C23" t="n">
        <v>1780</v>
      </c>
      <c s="6" r="E23" t="n">
        <v>1357</v>
      </c>
    </row>
    <row r="24" spans="1:6">
      <c s="3" r="A24" t="s">
        <v>912</v>
      </c>
    </row>
    <row r="25" spans="1:6">
      <c s="4" r="A25" t="s">
        <v>913</v>
      </c>
      <c s="6" r="C25" t="n">
        <v>3875</v>
      </c>
      <c s="6" r="E25" t="n">
        <v>3079</v>
      </c>
    </row>
    <row r="26" spans="1:6">
      <c s="4" r="A26" t="s">
        <v>914</v>
      </c>
      <c s="6" r="C26" t="n">
        <v>162</v>
      </c>
      <c s="6" r="E26" t="n">
        <v>156</v>
      </c>
    </row>
    <row r="27" spans="1:6">
      <c s="4" r="A27" t="s">
        <v>915</v>
      </c>
      <c s="6" r="C27" t="n">
        <v>332</v>
      </c>
      <c s="6" r="E27" t="n">
        <v>322</v>
      </c>
    </row>
    <row r="28" spans="1:6">
      <c s="4" r="A28" t="s">
        <v>916</v>
      </c>
      <c s="6" r="C28" t="n">
        <v>28</v>
      </c>
      <c s="6" r="E28" t="n">
        <v>31</v>
      </c>
    </row>
    <row r="29" spans="1:6">
      <c s="4" r="A29" t="s">
        <v>917</v>
      </c>
      <c s="6" r="C29" t="n">
        <v>777</v>
      </c>
      <c s="6" r="E29" t="n">
        <v>854</v>
      </c>
    </row>
    <row r="30" spans="1:6">
      <c s="4" r="A30" t="s">
        <v>673</v>
      </c>
      <c s="6" r="C30" t="n">
        <v>24</v>
      </c>
      <c s="6" r="E30" t="n">
        <v>17</v>
      </c>
    </row>
    <row r="31" spans="1:6">
      <c s="4" r="A31" t="s">
        <v>918</v>
      </c>
      <c s="6" r="C31" t="n">
        <v>5198</v>
      </c>
      <c s="6" r="E31" t="n">
        <v>4459</v>
      </c>
    </row>
    <row r="32" spans="1:6">
      <c s="4" r="A32" t="s">
        <v>919</v>
      </c>
      <c s="6" r="C32" t="n">
        <v>3418</v>
      </c>
      <c s="6" r="E32" t="n">
        <v>3102</v>
      </c>
    </row>
    <row r="33" spans="1:6">
      <c s="4" r="A33" t="s">
        <v>920</v>
      </c>
      <c s="6" r="C33" t="n">
        <v>77</v>
      </c>
    </row>
    <row r="34" spans="1:6">
      <c s="4" r="A34" t="s">
        <v>921</v>
      </c>
    </row>
    <row r="35" spans="1:6">
      <c s="3" r="A35" t="s">
        <v>922</v>
      </c>
    </row>
    <row r="36" spans="1:6">
      <c s="4" r="A36" t="s">
        <v>923</v>
      </c>
      <c s="4" r="B36" t="s">
        <v>220</v>
      </c>
      <c s="6" r="C36" t="n">
        <v>1660</v>
      </c>
    </row>
    <row r="37" spans="1:6">
      <c s="4" r="A37" t="s">
        <v>924</v>
      </c>
      <c s="7" r="C37" t="n">
        <v>15</v>
      </c>
    </row>
    <row r="38" spans="1:6">
      <c s="4" r="A38" t="s">
        <v>925</v>
      </c>
      <c s="4" r="C38" t="s">
        <v>926</v>
      </c>
    </row>
    <row r="39" spans="1:6">
      <c s="4" r="A39" t="s">
        <v>927</v>
      </c>
    </row>
    <row r="40" spans="1:6">
      <c s="3" r="A40" t="s">
        <v>922</v>
      </c>
    </row>
    <row r="41" spans="1:6">
      <c s="4" r="A41" t="s">
        <v>928</v>
      </c>
      <c s="4" r="C41" t="s">
        <v>929</v>
      </c>
    </row>
    <row r="42" spans="1:6">
      <c s="4" r="A42" t="s">
        <v>930</v>
      </c>
    </row>
    <row r="43" spans="1:6">
      <c s="3" r="A43" t="s">
        <v>922</v>
      </c>
    </row>
    <row r="44" spans="1:6">
      <c s="4" r="A44" t="s">
        <v>928</v>
      </c>
      <c s="4" r="C44" t="s">
        <v>931</v>
      </c>
    </row>
    <row r="45" spans="1:6">
      <c s="4" r="A45" t="s">
        <v>932</v>
      </c>
    </row>
    <row r="46" spans="1:6">
      <c s="3" r="A46" t="s">
        <v>922</v>
      </c>
    </row>
    <row r="47" spans="1:6">
      <c s="4" r="A47" t="s">
        <v>923</v>
      </c>
      <c s="4" r="B47" t="s">
        <v>863</v>
      </c>
      <c s="7" r="C47" t="n">
        <v>5269</v>
      </c>
    </row>
    <row r="48" spans="1:6">
      <c s="4" r="A48" t="s">
        <v>924</v>
      </c>
      <c s="6" r="C48" t="n">
        <v>34</v>
      </c>
    </row>
    <row r="49" spans="1:6">
      <c s="4" r="A49" t="s">
        <v>933</v>
      </c>
      <c s="7" r="C49" t="n">
        <v>254</v>
      </c>
    </row>
    <row r="50" spans="1:6">
      <c s="4" r="A50" t="s">
        <v>934</v>
      </c>
    </row>
    <row r="51" spans="1:6">
      <c s="3" r="A51" t="s">
        <v>922</v>
      </c>
    </row>
    <row r="52" spans="1:6">
      <c s="4" r="A52" t="s">
        <v>928</v>
      </c>
      <c s="4" r="C52" t="s">
        <v>935</v>
      </c>
    </row>
    <row r="53" spans="1:6">
      <c s="4" r="A53" t="s">
        <v>925</v>
      </c>
      <c s="4" r="C53" t="s">
        <v>936</v>
      </c>
    </row>
    <row r="54" spans="1:6">
      <c s="4" r="A54" t="s">
        <v>937</v>
      </c>
    </row>
    <row r="55" spans="1:6">
      <c s="3" r="A55" t="s">
        <v>922</v>
      </c>
    </row>
    <row r="56" spans="1:6">
      <c s="4" r="A56" t="s">
        <v>928</v>
      </c>
      <c s="4" r="C56" t="s">
        <v>931</v>
      </c>
    </row>
    <row r="57" spans="1:6">
      <c s="4" r="A57" t="s">
        <v>925</v>
      </c>
      <c s="4" r="C57" t="s">
        <v>926</v>
      </c>
    </row>
    <row r="58" spans="1:6">
      <c s="4" r="A58" t="s">
        <v>938</v>
      </c>
    </row>
    <row r="59" spans="1:6">
      <c s="3" r="A59" t="s">
        <v>922</v>
      </c>
    </row>
    <row r="60" spans="1:6">
      <c s="4" r="A60" t="s">
        <v>923</v>
      </c>
      <c s="4" r="B60" t="s">
        <v>230</v>
      </c>
      <c s="7" r="C60" t="n">
        <v>21</v>
      </c>
    </row>
    <row r="61" spans="1:6">
      <c s="4" r="A61" t="s">
        <v>939</v>
      </c>
      <c s="4" r="B61" t="s">
        <v>268</v>
      </c>
      <c s="6" r="C61" t="n">
        <v>2152</v>
      </c>
    </row>
    <row r="62" spans="1:6">
      <c s="4" r="A62" t="s">
        <v>933</v>
      </c>
      <c s="6" r="C62" t="n">
        <v>4</v>
      </c>
    </row>
    <row r="63" spans="1:6">
      <c s="4" r="A63" t="s">
        <v>940</v>
      </c>
      <c s="6" r="C63" t="n">
        <v>387</v>
      </c>
    </row>
    <row r="64" spans="1:6">
      <c s="4" r="A64" t="s">
        <v>941</v>
      </c>
    </row>
    <row r="65" spans="1:6">
      <c s="3" r="A65" t="s">
        <v>912</v>
      </c>
    </row>
    <row r="66" spans="1:6">
      <c s="4" r="A66" t="s">
        <v>942</v>
      </c>
      <c s="6" r="C66" t="n">
        <v>22</v>
      </c>
    </row>
    <row r="67" spans="1:6">
      <c s="4" r="A67" t="s">
        <v>29</v>
      </c>
    </row>
    <row r="68" spans="1:6">
      <c s="3" r="A68" t="s">
        <v>893</v>
      </c>
    </row>
    <row r="69" spans="1:6">
      <c s="4" r="A69" t="s">
        <v>52</v>
      </c>
      <c s="6" r="C69" t="n">
        <v>416</v>
      </c>
      <c s="6" r="E69" t="n">
        <v>423</v>
      </c>
      <c s="6" r="F69" t="n">
        <v>317</v>
      </c>
    </row>
    <row r="70" spans="1:6">
      <c s="3" r="A70" t="s">
        <v>896</v>
      </c>
    </row>
    <row r="71" spans="1:6">
      <c s="4" r="A71" t="s">
        <v>898</v>
      </c>
      <c s="6" r="C71" t="n">
        <v>56</v>
      </c>
      <c s="6" r="E71" t="n">
        <v>39</v>
      </c>
    </row>
    <row r="72" spans="1:6">
      <c s="4" r="A72" t="s">
        <v>899</v>
      </c>
      <c s="6" r="C72" t="n">
        <v>92</v>
      </c>
      <c s="6" r="E72" t="n">
        <v>85</v>
      </c>
    </row>
    <row r="73" spans="1:6">
      <c s="4" r="A73" t="s">
        <v>900</v>
      </c>
      <c s="4" r="B73" t="s">
        <v>277</v>
      </c>
      <c s="6" r="C73" t="n">
        <v>146</v>
      </c>
      <c s="6" r="E73" t="n">
        <v>51</v>
      </c>
    </row>
    <row r="74" spans="1:6">
      <c s="4" r="A74" t="s">
        <v>901</v>
      </c>
      <c s="6" r="C74" t="n">
        <v>27</v>
      </c>
      <c s="6" r="E74" t="n">
        <v>30</v>
      </c>
    </row>
    <row r="75" spans="1:6">
      <c s="4" r="A75" t="s">
        <v>908</v>
      </c>
      <c s="6" r="C75" t="n">
        <v>111</v>
      </c>
      <c s="6" r="E75" t="n">
        <v>110</v>
      </c>
    </row>
    <row r="76" spans="1:6">
      <c s="4" r="A76" t="s">
        <v>673</v>
      </c>
      <c s="6" r="C76" t="n">
        <v>87</v>
      </c>
      <c s="6" r="E76" t="n">
        <v>54</v>
      </c>
    </row>
    <row r="77" spans="1:6">
      <c s="4" r="A77" t="s">
        <v>911</v>
      </c>
      <c s="6" r="C77" t="n">
        <v>519</v>
      </c>
      <c s="6" r="E77" t="n">
        <v>369</v>
      </c>
    </row>
    <row r="78" spans="1:6">
      <c s="3" r="A78" t="s">
        <v>912</v>
      </c>
    </row>
    <row r="79" spans="1:6">
      <c s="4" r="A79" t="s">
        <v>913</v>
      </c>
      <c s="6" r="C79" t="n">
        <v>1803</v>
      </c>
      <c s="6" r="E79" t="n">
        <v>1453</v>
      </c>
    </row>
    <row r="80" spans="1:6">
      <c s="4" r="A80" t="s">
        <v>914</v>
      </c>
      <c s="6" r="C80" t="n">
        <v>135</v>
      </c>
      <c s="6" r="E80" t="n">
        <v>132</v>
      </c>
    </row>
    <row r="81" spans="1:6">
      <c s="4" r="A81" t="s">
        <v>915</v>
      </c>
      <c s="6" r="C81" t="n">
        <v>213</v>
      </c>
      <c s="6" r="E81" t="n">
        <v>173</v>
      </c>
    </row>
    <row r="82" spans="1:6">
      <c s="4" r="A82" t="s">
        <v>916</v>
      </c>
      <c s="6" r="C82" t="n">
        <v>18</v>
      </c>
      <c s="6" r="E82" t="n">
        <v>20</v>
      </c>
    </row>
    <row r="83" spans="1:6">
      <c s="4" r="A83" t="s">
        <v>673</v>
      </c>
      <c s="6" r="C83" t="n">
        <v>13</v>
      </c>
      <c s="6" r="E83" t="n">
        <v>16</v>
      </c>
    </row>
    <row r="84" spans="1:6">
      <c s="4" r="A84" t="s">
        <v>918</v>
      </c>
      <c s="6" r="C84" t="n">
        <v>2182</v>
      </c>
      <c s="6" r="E84" t="n">
        <v>1794</v>
      </c>
    </row>
    <row r="85" spans="1:6">
      <c s="4" r="A85" t="s">
        <v>919</v>
      </c>
      <c s="6" r="C85" t="n">
        <v>1663</v>
      </c>
      <c s="6" r="E85" t="n">
        <v>1425</v>
      </c>
    </row>
    <row r="86" spans="1:6">
      <c s="4" r="A86" t="s">
        <v>943</v>
      </c>
    </row>
    <row r="87" spans="1:6">
      <c s="3" r="A87" t="s">
        <v>922</v>
      </c>
    </row>
    <row r="88" spans="1:6">
      <c s="4" r="A88" t="s">
        <v>923</v>
      </c>
      <c s="6" r="C88" t="n">
        <v>411</v>
      </c>
    </row>
    <row r="89" spans="1:6">
      <c s="4" r="A89" t="s">
        <v>924</v>
      </c>
      <c s="7" r="C89" t="n">
        <v>3</v>
      </c>
    </row>
    <row r="90" spans="1:6">
      <c s="4" r="A90" t="s">
        <v>925</v>
      </c>
      <c s="4" r="C90" t="s">
        <v>926</v>
      </c>
    </row>
    <row r="91" spans="1:6">
      <c s="4" r="A91" t="s">
        <v>944</v>
      </c>
    </row>
    <row r="92" spans="1:6">
      <c s="3" r="A92" t="s">
        <v>922</v>
      </c>
    </row>
    <row r="93" spans="1:6">
      <c s="4" r="A93" t="s">
        <v>928</v>
      </c>
      <c s="4" r="C93" t="s">
        <v>945</v>
      </c>
    </row>
    <row r="94" spans="1:6">
      <c s="4" r="A94" t="s">
        <v>946</v>
      </c>
    </row>
    <row r="95" spans="1:6">
      <c s="3" r="A95" t="s">
        <v>922</v>
      </c>
    </row>
    <row r="96" spans="1:6">
      <c s="4" r="A96" t="s">
        <v>928</v>
      </c>
      <c s="4" r="C96" t="s">
        <v>931</v>
      </c>
    </row>
    <row r="97" spans="1:6">
      <c s="4" r="A97" t="s">
        <v>947</v>
      </c>
    </row>
    <row r="98" spans="1:6">
      <c s="3" r="A98" t="s">
        <v>922</v>
      </c>
    </row>
    <row r="99" spans="1:6">
      <c s="4" r="A99" t="s">
        <v>923</v>
      </c>
      <c s="7" r="C99" t="n">
        <v>410</v>
      </c>
    </row>
    <row r="100" spans="1:6">
      <c s="4" r="A100" t="s">
        <v>924</v>
      </c>
      <c s="7" r="C100" t="n">
        <v>13</v>
      </c>
    </row>
    <row r="101" spans="1:6">
      <c s="4" r="A101" t="s">
        <v>948</v>
      </c>
    </row>
    <row r="102" spans="1:6">
      <c s="3" r="A102" t="s">
        <v>922</v>
      </c>
    </row>
    <row r="103" spans="1:6">
      <c s="4" r="A103" t="s">
        <v>928</v>
      </c>
      <c s="4" r="C103" t="s">
        <v>949</v>
      </c>
    </row>
    <row r="104" spans="1:6">
      <c s="4" r="A104" t="s">
        <v>925</v>
      </c>
      <c s="4" r="C104" t="s">
        <v>936</v>
      </c>
    </row>
    <row r="105" spans="1:6">
      <c s="4" r="A105" t="s">
        <v>950</v>
      </c>
    </row>
    <row r="106" spans="1:6">
      <c s="3" r="A106" t="s">
        <v>922</v>
      </c>
    </row>
    <row r="107" spans="1:6">
      <c s="4" r="A107" t="s">
        <v>928</v>
      </c>
      <c s="4" r="C107" t="s">
        <v>951</v>
      </c>
    </row>
    <row r="108" spans="1:6">
      <c s="4" r="A108" t="s">
        <v>925</v>
      </c>
      <c s="4" r="C108" t="s">
        <v>926</v>
      </c>
    </row>
    <row r="109" spans="1:6">
      <c s="4" r="A109" t="s">
        <v>32</v>
      </c>
    </row>
    <row r="110" spans="1:6">
      <c s="3" r="A110" t="s">
        <v>893</v>
      </c>
    </row>
    <row r="111" spans="1:6">
      <c s="4" r="A111" t="s">
        <v>52</v>
      </c>
      <c s="7" r="C111" t="n">
        <v>603</v>
      </c>
      <c s="6" r="E111" t="n">
        <v>553</v>
      </c>
      <c s="6" r="F111" t="n">
        <v>551</v>
      </c>
    </row>
    <row r="112" spans="1:6">
      <c s="3" r="A112" t="s">
        <v>896</v>
      </c>
    </row>
    <row r="113" spans="1:6">
      <c s="4" r="A113" t="s">
        <v>897</v>
      </c>
      <c s="6" r="C113" t="n">
        <v>50</v>
      </c>
      <c s="6" r="E113" t="n">
        <v>51</v>
      </c>
    </row>
    <row r="114" spans="1:6">
      <c s="4" r="A114" t="s">
        <v>898</v>
      </c>
      <c s="6" r="C114" t="n">
        <v>66</v>
      </c>
      <c s="6" r="E114" t="n">
        <v>92</v>
      </c>
    </row>
    <row r="115" spans="1:6">
      <c s="4" r="A115" t="s">
        <v>899</v>
      </c>
      <c s="6" r="C115" t="n">
        <v>53</v>
      </c>
      <c s="6" r="E115" t="n">
        <v>53</v>
      </c>
    </row>
    <row r="116" spans="1:6">
      <c s="4" r="A116" t="s">
        <v>900</v>
      </c>
      <c s="4" r="B116" t="s">
        <v>747</v>
      </c>
      <c s="6" r="C116" t="n">
        <v>280</v>
      </c>
      <c s="6" r="E116" t="n">
        <v>46</v>
      </c>
    </row>
    <row r="117" spans="1:6">
      <c s="4" r="A117" t="s">
        <v>952</v>
      </c>
      <c s="6" r="C117" t="n">
        <v>17</v>
      </c>
      <c s="6" r="E117" t="n">
        <v>20</v>
      </c>
    </row>
    <row r="118" spans="1:6">
      <c s="4" r="A118" t="s">
        <v>901</v>
      </c>
      <c s="6" r="C118" t="n">
        <v>35</v>
      </c>
      <c s="6" r="E118" t="n">
        <v>36</v>
      </c>
    </row>
    <row r="119" spans="1:6">
      <c s="4" r="A119" t="s">
        <v>902</v>
      </c>
      <c s="6" r="C119" t="n">
        <v>181</v>
      </c>
      <c s="6" r="E119" t="n">
        <v>182</v>
      </c>
    </row>
    <row r="120" spans="1:6">
      <c s="4" r="A120" t="s">
        <v>673</v>
      </c>
      <c s="6" r="C120" t="n">
        <v>55</v>
      </c>
      <c s="6" r="E120" t="n">
        <v>44</v>
      </c>
    </row>
    <row r="121" spans="1:6">
      <c s="4" r="A121" t="s">
        <v>909</v>
      </c>
      <c s="6" r="C121" t="n">
        <v>18</v>
      </c>
      <c s="6" r="E121" t="n">
        <v>45</v>
      </c>
    </row>
    <row r="122" spans="1:6">
      <c s="4" r="A122" t="s">
        <v>910</v>
      </c>
      <c s="6" r="C122" t="n">
        <v>-12</v>
      </c>
      <c s="6" r="E122" t="n">
        <v>0</v>
      </c>
    </row>
    <row r="123" spans="1:6">
      <c s="4" r="A123" t="s">
        <v>911</v>
      </c>
      <c s="6" r="C123" t="n">
        <v>743</v>
      </c>
      <c s="6" r="E123" t="n">
        <v>569</v>
      </c>
    </row>
    <row r="124" spans="1:6">
      <c s="3" r="A124" t="s">
        <v>912</v>
      </c>
    </row>
    <row r="125" spans="1:6">
      <c s="4" r="A125" t="s">
        <v>913</v>
      </c>
      <c s="6" r="C125" t="n">
        <v>2076</v>
      </c>
      <c s="6" r="E125" t="n">
        <v>1639</v>
      </c>
    </row>
    <row r="126" spans="1:6">
      <c s="4" r="A126" t="s">
        <v>915</v>
      </c>
      <c s="6" r="C126" t="n">
        <v>119</v>
      </c>
      <c s="6" r="E126" t="n">
        <v>143</v>
      </c>
    </row>
    <row r="127" spans="1:6">
      <c s="4" r="A127" t="s">
        <v>673</v>
      </c>
      <c s="6" r="C127" t="n">
        <v>11</v>
      </c>
      <c s="6" r="E127" t="n">
        <v>12</v>
      </c>
    </row>
    <row r="128" spans="1:6">
      <c s="4" r="A128" t="s">
        <v>918</v>
      </c>
      <c s="6" r="C128" t="n">
        <v>2206</v>
      </c>
      <c s="6" r="E128" t="n">
        <v>1794</v>
      </c>
    </row>
    <row r="129" spans="1:6">
      <c s="4" r="A129" t="s">
        <v>919</v>
      </c>
      <c s="6" r="C129" t="n">
        <v>1463</v>
      </c>
      <c s="6" r="E129" t="n">
        <v>1225</v>
      </c>
    </row>
    <row r="130" spans="1:6">
      <c s="4" r="A130" t="s">
        <v>953</v>
      </c>
    </row>
    <row r="131" spans="1:6">
      <c s="3" r="A131" t="s">
        <v>922</v>
      </c>
    </row>
    <row r="132" spans="1:6">
      <c s="4" r="A132" t="s">
        <v>923</v>
      </c>
      <c s="7" r="C132" t="n">
        <v>801</v>
      </c>
    </row>
    <row r="133" spans="1:6">
      <c s="4" r="A133" t="s">
        <v>954</v>
      </c>
    </row>
    <row r="134" spans="1:6">
      <c s="3" r="A134" t="s">
        <v>922</v>
      </c>
    </row>
    <row r="135" spans="1:6">
      <c s="4" r="A135" t="s">
        <v>928</v>
      </c>
      <c s="4" r="C135" t="s">
        <v>929</v>
      </c>
    </row>
    <row r="136" spans="1:6">
      <c s="4" r="A136" t="s">
        <v>955</v>
      </c>
    </row>
    <row r="137" spans="1:6">
      <c s="3" r="A137" t="s">
        <v>922</v>
      </c>
    </row>
    <row r="138" spans="1:6">
      <c s="4" r="A138" t="s">
        <v>928</v>
      </c>
      <c s="4" r="C138" t="s">
        <v>931</v>
      </c>
    </row>
    <row r="139" spans="1:6">
      <c s="4" r="A139" t="s">
        <v>956</v>
      </c>
    </row>
    <row r="140" spans="1:6">
      <c s="3" r="A140" t="s">
        <v>922</v>
      </c>
    </row>
    <row r="141" spans="1:6">
      <c s="4" r="A141" t="s">
        <v>923</v>
      </c>
      <c s="7" r="C141" t="n">
        <v>934</v>
      </c>
    </row>
    <row r="142" spans="1:6">
      <c s="4" r="A142" t="s">
        <v>939</v>
      </c>
      <c s="7" r="C142" t="n">
        <v>1</v>
      </c>
    </row>
    <row r="143" spans="1:6">
      <c s="4" r="A143" t="s">
        <v>957</v>
      </c>
      <c s="4" r="C143" t="s">
        <v>936</v>
      </c>
    </row>
    <row r="144" spans="1:6">
      <c s="4" r="A144" t="s">
        <v>958</v>
      </c>
    </row>
    <row r="145" spans="1:6">
      <c s="3" r="A145" t="s">
        <v>922</v>
      </c>
    </row>
    <row r="146" spans="1:6">
      <c s="4" r="A146" t="s">
        <v>928</v>
      </c>
      <c s="4" r="C146" t="s">
        <v>959</v>
      </c>
    </row>
    <row r="147" spans="1:6">
      <c s="4" r="A147" t="s">
        <v>960</v>
      </c>
    </row>
    <row r="148" spans="1:6">
      <c s="3" r="A148" t="s">
        <v>922</v>
      </c>
    </row>
    <row r="149" spans="1:6">
      <c s="4" r="A149" t="s">
        <v>928</v>
      </c>
      <c s="4" r="C149" t="s">
        <v>931</v>
      </c>
    </row>
    <row r="150" spans="1:6">
      <c s="4" r="A150" t="s">
        <v>34</v>
      </c>
    </row>
    <row r="151" spans="1:6">
      <c s="3" r="A151" t="s">
        <v>893</v>
      </c>
    </row>
    <row r="152" spans="1:6">
      <c s="4" r="A152" t="s">
        <v>52</v>
      </c>
      <c s="7" r="C152" t="n">
        <v>299</v>
      </c>
      <c s="6" r="E152" t="n">
        <v>272</v>
      </c>
      <c s="6" r="F152" t="n">
        <v>257</v>
      </c>
    </row>
    <row r="153" spans="1:6">
      <c s="3" r="A153" t="s">
        <v>896</v>
      </c>
    </row>
    <row r="154" spans="1:6">
      <c s="4" r="A154" t="s">
        <v>897</v>
      </c>
      <c s="6" r="C154" t="n">
        <v>13</v>
      </c>
      <c s="6" r="E154" t="n">
        <v>14</v>
      </c>
    </row>
    <row r="155" spans="1:6">
      <c s="4" r="A155" t="s">
        <v>898</v>
      </c>
      <c s="6" r="C155" t="n">
        <v>38</v>
      </c>
      <c s="6" r="E155" t="n">
        <v>51</v>
      </c>
    </row>
    <row r="156" spans="1:6">
      <c s="4" r="A156" t="s">
        <v>900</v>
      </c>
      <c s="6" r="C156" t="n">
        <v>76</v>
      </c>
      <c s="4" r="D156" t="s">
        <v>814</v>
      </c>
      <c s="6" r="E156" t="n">
        <v>0</v>
      </c>
    </row>
    <row r="157" spans="1:6">
      <c s="4" r="A157" t="s">
        <v>952</v>
      </c>
      <c s="6" r="C157" t="n">
        <v>17</v>
      </c>
      <c s="6" r="E157" t="n">
        <v>18</v>
      </c>
    </row>
    <row r="158" spans="1:6">
      <c s="4" r="A158" t="s">
        <v>673</v>
      </c>
      <c s="6" r="C158" t="n">
        <v>15</v>
      </c>
      <c s="6" r="E158" t="n">
        <v>9</v>
      </c>
    </row>
    <row r="159" spans="1:6">
      <c s="4" r="A159" t="s">
        <v>909</v>
      </c>
      <c s="6" r="C159" t="n">
        <v>18</v>
      </c>
      <c s="6" r="E159" t="n">
        <v>32</v>
      </c>
    </row>
    <row r="160" spans="1:6">
      <c s="4" r="A160" t="s">
        <v>911</v>
      </c>
      <c s="6" r="C160" t="n">
        <v>177</v>
      </c>
      <c s="6" r="E160" t="n">
        <v>124</v>
      </c>
    </row>
    <row r="161" spans="1:6">
      <c s="3" r="A161" t="s">
        <v>912</v>
      </c>
    </row>
    <row r="162" spans="1:6">
      <c s="4" r="A162" t="s">
        <v>913</v>
      </c>
      <c s="6" r="C162" t="n">
        <v>896</v>
      </c>
      <c s="6" r="E162" t="n">
        <v>698</v>
      </c>
    </row>
    <row r="163" spans="1:6">
      <c s="4" r="A163" t="s">
        <v>915</v>
      </c>
      <c s="6" r="C163" t="n">
        <v>75</v>
      </c>
      <c s="6" r="E163" t="n">
        <v>90</v>
      </c>
    </row>
    <row r="164" spans="1:6">
      <c s="4" r="A164" t="s">
        <v>899</v>
      </c>
      <c s="6" r="C164" t="n">
        <v>28</v>
      </c>
      <c s="6" r="E164" t="n">
        <v>28</v>
      </c>
    </row>
    <row r="165" spans="1:6">
      <c s="4" r="A165" t="s">
        <v>673</v>
      </c>
      <c s="6" r="C165" t="n">
        <v>7</v>
      </c>
      <c s="6" r="E165" t="n">
        <v>8</v>
      </c>
    </row>
    <row r="166" spans="1:6">
      <c s="4" r="A166" t="s">
        <v>918</v>
      </c>
      <c s="6" r="C166" t="n">
        <v>1006</v>
      </c>
      <c s="6" r="E166" t="n">
        <v>824</v>
      </c>
    </row>
    <row r="167" spans="1:6">
      <c s="4" r="A167" t="s">
        <v>919</v>
      </c>
      <c s="6" r="C167" t="n">
        <v>829</v>
      </c>
      <c s="6" r="E167" t="n">
        <v>700</v>
      </c>
    </row>
    <row r="168" spans="1:6">
      <c s="4" r="A168" t="s">
        <v>961</v>
      </c>
    </row>
    <row r="169" spans="1:6">
      <c s="3" r="A169" t="s">
        <v>922</v>
      </c>
    </row>
    <row r="170" spans="1:6">
      <c s="4" r="A170" t="s">
        <v>923</v>
      </c>
      <c s="7" r="C170" t="n">
        <v>218</v>
      </c>
    </row>
    <row r="171" spans="1:6">
      <c s="4" r="A171" t="s">
        <v>928</v>
      </c>
      <c s="4" r="C171" t="s">
        <v>931</v>
      </c>
    </row>
    <row r="172" spans="1:6">
      <c s="4" r="A172" t="s">
        <v>36</v>
      </c>
    </row>
    <row r="173" spans="1:6">
      <c s="3" r="A173" t="s">
        <v>893</v>
      </c>
    </row>
    <row r="174" spans="1:6">
      <c s="4" r="A174" t="s">
        <v>52</v>
      </c>
      <c s="7" r="C174" t="n">
        <v>374</v>
      </c>
      <c s="6" r="E174" t="n">
        <v>355</v>
      </c>
      <c s="7" r="F174" t="n">
        <v>360</v>
      </c>
    </row>
    <row r="175" spans="1:6">
      <c s="3" r="A175" t="s">
        <v>896</v>
      </c>
    </row>
    <row r="176" spans="1:6">
      <c s="4" r="A176" t="s">
        <v>897</v>
      </c>
      <c s="6" r="C176" t="n">
        <v>36</v>
      </c>
      <c s="6" r="E176" t="n">
        <v>37</v>
      </c>
    </row>
    <row r="177" spans="1:6">
      <c s="4" r="A177" t="s">
        <v>898</v>
      </c>
      <c s="6" r="C177" t="n">
        <v>28</v>
      </c>
      <c s="6" r="E177" t="n">
        <v>41</v>
      </c>
    </row>
    <row r="178" spans="1:6">
      <c s="4" r="A178" t="s">
        <v>900</v>
      </c>
      <c s="6" r="C178" t="n">
        <v>97</v>
      </c>
      <c s="4" r="D178" t="s">
        <v>815</v>
      </c>
      <c s="6" r="E178" t="n">
        <v>0</v>
      </c>
    </row>
    <row r="179" spans="1:6">
      <c s="4" r="A179" t="s">
        <v>952</v>
      </c>
      <c s="6" r="C179" t="n">
        <v>0</v>
      </c>
      <c s="6" r="E179" t="n">
        <v>2</v>
      </c>
    </row>
    <row r="180" spans="1:6">
      <c s="4" r="A180" t="s">
        <v>673</v>
      </c>
      <c s="6" r="C180" t="n">
        <v>7</v>
      </c>
      <c s="6" r="E180" t="n">
        <v>7</v>
      </c>
    </row>
    <row r="181" spans="1:6">
      <c s="4" r="A181" t="s">
        <v>909</v>
      </c>
      <c s="6" r="C181" t="n">
        <v>0</v>
      </c>
      <c s="6" r="E181" t="n">
        <v>13</v>
      </c>
    </row>
    <row r="182" spans="1:6">
      <c s="4" r="A182" t="s">
        <v>911</v>
      </c>
      <c s="6" r="C182" t="n">
        <v>168</v>
      </c>
      <c s="6" r="E182" t="n">
        <v>100</v>
      </c>
    </row>
    <row r="183" spans="1:6">
      <c s="3" r="A183" t="s">
        <v>912</v>
      </c>
    </row>
    <row r="184" spans="1:6">
      <c s="4" r="A184" t="s">
        <v>913</v>
      </c>
      <c s="6" r="C184" t="n">
        <v>1164</v>
      </c>
      <c s="6" r="E184" t="n">
        <v>922</v>
      </c>
    </row>
    <row r="185" spans="1:6">
      <c s="4" r="A185" t="s">
        <v>915</v>
      </c>
      <c s="6" r="C185" t="n">
        <v>44</v>
      </c>
      <c s="6" r="E185" t="n">
        <v>53</v>
      </c>
    </row>
    <row r="186" spans="1:6">
      <c s="4" r="A186" t="s">
        <v>673</v>
      </c>
      <c s="6" r="C186" t="n">
        <v>6</v>
      </c>
      <c s="6" r="E186" t="n">
        <v>7</v>
      </c>
    </row>
    <row r="187" spans="1:6">
      <c s="4" r="A187" t="s">
        <v>918</v>
      </c>
      <c s="6" r="C187" t="n">
        <v>1214</v>
      </c>
      <c s="6" r="E187" t="n">
        <v>982</v>
      </c>
    </row>
    <row r="188" spans="1:6">
      <c s="4" r="A188" t="s">
        <v>919</v>
      </c>
      <c s="6" r="C188" t="n">
        <v>1046</v>
      </c>
      <c s="7" r="E188" t="n">
        <v>882</v>
      </c>
    </row>
    <row r="189" spans="1:6">
      <c s="4" r="A189" t="s">
        <v>962</v>
      </c>
    </row>
    <row r="190" spans="1:6">
      <c s="3" r="A190" t="s">
        <v>922</v>
      </c>
    </row>
    <row r="191" spans="1:6">
      <c s="4" r="A191" t="s">
        <v>923</v>
      </c>
      <c s="7" r="C191" t="n">
        <v>279</v>
      </c>
    </row>
    <row r="192" spans="1:6">
      <c s="4" r="A192" t="s">
        <v>928</v>
      </c>
      <c s="4" r="C192" t="s">
        <v>931</v>
      </c>
    </row>
    <row r="193" spans="1:6">
      <c r="A193" t="n"/>
    </row>
    <row r="194" spans="1:6">
      <c s="4" r="A194" t="s">
        <v>66</v>
      </c>
      <c s="4" r="B194" t="s">
        <v>963</v>
      </c>
    </row>
    <row r="195" spans="1:6">
      <c s="4" r="A195" t="s">
        <v>70</v>
      </c>
      <c s="4" r="B195" t="s">
        <v>964</v>
      </c>
    </row>
    <row r="196" spans="1:6">
      <c s="4" r="A196" t="s">
        <v>220</v>
      </c>
      <c s="4" r="B196" t="s">
        <v>965</v>
      </c>
    </row>
    <row r="197" spans="1:6">
      <c s="4" r="A197" t="s">
        <v>228</v>
      </c>
      <c s="4" r="B197" t="s">
        <v>966</v>
      </c>
    </row>
    <row r="198" spans="1:6">
      <c s="4" r="A198" t="s">
        <v>230</v>
      </c>
      <c s="4" r="B198" t="s">
        <v>967</v>
      </c>
    </row>
    <row r="199" spans="1:6">
      <c s="4" r="A199" t="s">
        <v>268</v>
      </c>
      <c s="4" r="B199" t="s">
        <v>968</v>
      </c>
    </row>
    <row r="200" spans="1:6">
      <c s="4" r="A200" t="s">
        <v>277</v>
      </c>
      <c s="4" r="B200" t="s">
        <v>969</v>
      </c>
    </row>
    <row r="201" spans="1:6">
      <c s="4" r="A201" t="s">
        <v>747</v>
      </c>
      <c s="4" r="B201" t="s">
        <v>970</v>
      </c>
    </row>
    <row r="202" spans="1:6">
      <c s="4" r="A202" t="s">
        <v>814</v>
      </c>
      <c s="4" r="B202" t="s">
        <v>971</v>
      </c>
    </row>
    <row r="203" spans="1:6">
      <c s="4" r="A203" t="s">
        <v>815</v>
      </c>
      <c s="4" r="B203" t="s">
        <v>972</v>
      </c>
    </row>
  </sheetData>
  <mergeCells count="14">
    <mergeCell ref="A1:B2"/>
    <mergeCell ref="C1:F1"/>
    <mergeCell ref="C2:D2"/>
    <mergeCell ref="A193:E193"/>
    <mergeCell ref="B194:E194"/>
    <mergeCell ref="B195:E195"/>
    <mergeCell ref="B196:E196"/>
    <mergeCell ref="B197:E197"/>
    <mergeCell ref="B198:E198"/>
    <mergeCell ref="B199:E199"/>
    <mergeCell ref="B200:E200"/>
    <mergeCell ref="B201:E201"/>
    <mergeCell ref="B202:E202"/>
    <mergeCell ref="B203:E20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9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s="1" r="A1" t="s">
        <v>973</v>
      </c>
      <c s="2" r="C1" t="s">
        <v>1</v>
      </c>
    </row>
    <row r="2" spans="1:8">
      <c s="2" r="C2" t="s">
        <v>2</v>
      </c>
      <c s="2" r="E2" t="s">
        <v>39</v>
      </c>
      <c s="2" r="G2" t="s">
        <v>40</v>
      </c>
    </row>
    <row r="3" spans="1:8">
      <c s="3" r="A3" t="s">
        <v>974</v>
      </c>
    </row>
    <row r="4" spans="1:8">
      <c s="4" r="A4" t="s">
        <v>975</v>
      </c>
      <c s="7" r="C4" t="n">
        <v>44</v>
      </c>
      <c s="7" r="G4" t="n">
        <v>67</v>
      </c>
    </row>
    <row r="5" spans="1:8">
      <c s="4" r="A5" t="s">
        <v>976</v>
      </c>
      <c s="6" r="C5" t="n">
        <v>4600</v>
      </c>
      <c s="7" r="E5" t="n">
        <v>3700</v>
      </c>
    </row>
    <row r="6" spans="1:8">
      <c s="4" r="A6" t="s">
        <v>977</v>
      </c>
    </row>
    <row r="7" spans="1:8">
      <c s="3" r="A7" t="s">
        <v>974</v>
      </c>
    </row>
    <row r="8" spans="1:8">
      <c s="4" r="A8" t="s">
        <v>710</v>
      </c>
      <c s="6" r="C8" t="n">
        <v>622</v>
      </c>
      <c s="6" r="E8" t="n">
        <v>585</v>
      </c>
      <c s="6" r="G8" t="n">
        <v>632</v>
      </c>
    </row>
    <row r="9" spans="1:8">
      <c s="4" r="A9" t="s">
        <v>711</v>
      </c>
      <c s="6" r="C9" t="n">
        <v>24</v>
      </c>
      <c s="6" r="E9" t="n">
        <v>57</v>
      </c>
      <c s="6" r="G9" t="n">
        <v>25</v>
      </c>
    </row>
    <row r="10" spans="1:8">
      <c s="4" r="A10" t="s">
        <v>712</v>
      </c>
      <c s="6" r="C10" t="n">
        <v>77</v>
      </c>
      <c s="4" r="D10" t="s">
        <v>66</v>
      </c>
      <c s="6" r="E10" t="n">
        <v>6</v>
      </c>
      <c s="6" r="G10" t="n">
        <v>0</v>
      </c>
    </row>
    <row r="11" spans="1:8">
      <c s="4" r="A11" t="s">
        <v>713</v>
      </c>
      <c s="6" r="C11" t="n">
        <v>61</v>
      </c>
      <c s="4" r="D11" t="s">
        <v>70</v>
      </c>
      <c s="6" r="E11" t="n">
        <v>26</v>
      </c>
      <c s="6" r="G11" t="n">
        <v>72</v>
      </c>
      <c s="4" r="H11" t="s">
        <v>70</v>
      </c>
    </row>
    <row r="12" spans="1:8">
      <c s="4" r="A12" t="s">
        <v>714</v>
      </c>
      <c s="6" r="C12" t="n">
        <v>662</v>
      </c>
      <c s="6" r="E12" t="n">
        <v>622</v>
      </c>
      <c s="6" r="G12" t="n">
        <v>585</v>
      </c>
    </row>
    <row r="13" spans="1:8">
      <c s="4" r="A13" t="s">
        <v>978</v>
      </c>
    </row>
    <row r="14" spans="1:8">
      <c s="3" r="A14" t="s">
        <v>979</v>
      </c>
    </row>
    <row r="15" spans="1:8">
      <c s="4" r="A15" t="s">
        <v>980</v>
      </c>
      <c s="7" r="C15" t="n">
        <v>125</v>
      </c>
    </row>
    <row r="16" spans="1:8">
      <c s="4" r="A16" t="s">
        <v>981</v>
      </c>
    </row>
    <row r="17" spans="1:8">
      <c s="3" r="A17" t="s">
        <v>979</v>
      </c>
    </row>
    <row r="18" spans="1:8">
      <c s="4" r="A18" t="s">
        <v>982</v>
      </c>
      <c s="4" r="C18" t="s">
        <v>983</v>
      </c>
    </row>
    <row r="19" spans="1:8">
      <c s="4" r="A19" t="s">
        <v>984</v>
      </c>
    </row>
    <row r="20" spans="1:8">
      <c s="3" r="A20" t="s">
        <v>979</v>
      </c>
    </row>
    <row r="21" spans="1:8">
      <c s="4" r="A21" t="s">
        <v>982</v>
      </c>
      <c s="4" r="C21" t="s">
        <v>959</v>
      </c>
    </row>
    <row r="22" spans="1:8">
      <c s="4" r="A22" t="s">
        <v>985</v>
      </c>
    </row>
    <row r="23" spans="1:8">
      <c s="3" r="A23" t="s">
        <v>979</v>
      </c>
    </row>
    <row r="24" spans="1:8">
      <c s="4" r="A24" t="s">
        <v>980</v>
      </c>
      <c s="7" r="C24" t="n">
        <v>40</v>
      </c>
    </row>
    <row r="25" spans="1:8">
      <c s="4" r="A25" t="s">
        <v>986</v>
      </c>
    </row>
    <row r="26" spans="1:8">
      <c s="3" r="A26" t="s">
        <v>979</v>
      </c>
    </row>
    <row r="27" spans="1:8">
      <c s="4" r="A27" t="s">
        <v>980</v>
      </c>
      <c s="4" r="B27" t="s">
        <v>220</v>
      </c>
      <c s="6" r="C27" t="n">
        <v>29</v>
      </c>
    </row>
    <row r="28" spans="1:8">
      <c s="4" r="A28" t="s">
        <v>987</v>
      </c>
      <c s="7" r="C28" t="n">
        <v>12</v>
      </c>
    </row>
    <row r="29" spans="1:8">
      <c s="4" r="A29" t="s">
        <v>988</v>
      </c>
    </row>
    <row r="30" spans="1:8">
      <c s="3" r="A30" t="s">
        <v>979</v>
      </c>
    </row>
    <row r="31" spans="1:8">
      <c s="4" r="A31" t="s">
        <v>982</v>
      </c>
      <c s="4" r="C31" t="s">
        <v>936</v>
      </c>
    </row>
    <row r="32" spans="1:8">
      <c s="4" r="A32" t="s">
        <v>989</v>
      </c>
    </row>
    <row r="33" spans="1:8">
      <c s="3" r="A33" t="s">
        <v>979</v>
      </c>
    </row>
    <row r="34" spans="1:8">
      <c s="4" r="A34" t="s">
        <v>982</v>
      </c>
      <c s="4" r="C34" t="s">
        <v>931</v>
      </c>
    </row>
    <row r="35" spans="1:8">
      <c s="4" r="A35" t="s">
        <v>990</v>
      </c>
    </row>
    <row r="36" spans="1:8">
      <c s="3" r="A36" t="s">
        <v>979</v>
      </c>
    </row>
    <row r="37" spans="1:8">
      <c s="4" r="A37" t="s">
        <v>980</v>
      </c>
      <c s="7" r="C37" t="n">
        <v>5</v>
      </c>
    </row>
    <row r="38" spans="1:8">
      <c s="4" r="A38" t="s">
        <v>982</v>
      </c>
      <c s="4" r="C38" t="s">
        <v>991</v>
      </c>
    </row>
    <row r="39" spans="1:8">
      <c s="4" r="A39" t="s">
        <v>992</v>
      </c>
    </row>
    <row r="40" spans="1:8">
      <c s="3" r="A40" t="s">
        <v>974</v>
      </c>
    </row>
    <row r="41" spans="1:8">
      <c s="4" r="A41" t="s">
        <v>710</v>
      </c>
      <c s="7" r="C41" t="n">
        <v>0</v>
      </c>
      <c s="6" r="E41" t="n">
        <v>4</v>
      </c>
      <c s="6" r="G41" t="n">
        <v>5</v>
      </c>
    </row>
    <row r="42" spans="1:8">
      <c s="4" r="A42" t="s">
        <v>712</v>
      </c>
      <c s="6" r="C42" t="n">
        <v>12</v>
      </c>
      <c s="4" r="D42" t="s">
        <v>228</v>
      </c>
      <c s="6" r="E42" t="n">
        <v>0</v>
      </c>
      <c s="6" r="G42" t="n">
        <v>0</v>
      </c>
    </row>
    <row r="43" spans="1:8">
      <c s="4" r="A43" t="s">
        <v>713</v>
      </c>
      <c s="6" r="C43" t="n">
        <v>0</v>
      </c>
      <c s="6" r="E43" t="n">
        <v>4</v>
      </c>
      <c s="4" r="F43" t="s">
        <v>230</v>
      </c>
      <c s="6" r="G43" t="n">
        <v>1</v>
      </c>
      <c s="4" r="H43" t="s">
        <v>230</v>
      </c>
    </row>
    <row r="44" spans="1:8">
      <c s="4" r="A44" t="s">
        <v>714</v>
      </c>
      <c s="6" r="C44" t="n">
        <v>12</v>
      </c>
      <c s="7" r="E44" t="n">
        <v>0</v>
      </c>
      <c s="7" r="G44" t="n">
        <v>4</v>
      </c>
    </row>
    <row r="45" spans="1:8">
      <c s="4" r="A45" t="s">
        <v>993</v>
      </c>
    </row>
    <row r="46" spans="1:8">
      <c s="3" r="A46" t="s">
        <v>979</v>
      </c>
    </row>
    <row r="47" spans="1:8">
      <c s="4" r="A47" t="s">
        <v>980</v>
      </c>
      <c s="7" r="C47" t="n">
        <v>125</v>
      </c>
    </row>
    <row r="48" spans="1:8">
      <c s="4" r="A48" t="s">
        <v>994</v>
      </c>
    </row>
    <row r="49" spans="1:8">
      <c s="3" r="A49" t="s">
        <v>979</v>
      </c>
    </row>
    <row r="50" spans="1:8">
      <c s="4" r="A50" t="s">
        <v>982</v>
      </c>
      <c s="4" r="C50" t="s">
        <v>983</v>
      </c>
    </row>
    <row r="51" spans="1:8">
      <c s="4" r="A51" t="s">
        <v>995</v>
      </c>
    </row>
    <row r="52" spans="1:8">
      <c s="3" r="A52" t="s">
        <v>979</v>
      </c>
    </row>
    <row r="53" spans="1:8">
      <c s="4" r="A53" t="s">
        <v>982</v>
      </c>
      <c s="4" r="C53" t="s">
        <v>959</v>
      </c>
    </row>
    <row r="54" spans="1:8">
      <c s="4" r="A54" t="s">
        <v>996</v>
      </c>
    </row>
    <row r="55" spans="1:8">
      <c s="3" r="A55" t="s">
        <v>979</v>
      </c>
    </row>
    <row r="56" spans="1:8">
      <c s="4" r="A56" t="s">
        <v>980</v>
      </c>
      <c s="7" r="C56" t="n">
        <v>28</v>
      </c>
    </row>
    <row r="57" spans="1:8">
      <c s="4" r="A57" t="s">
        <v>997</v>
      </c>
    </row>
    <row r="58" spans="1:8">
      <c s="3" r="A58" t="s">
        <v>979</v>
      </c>
    </row>
    <row r="59" spans="1:8">
      <c s="4" r="A59" t="s">
        <v>980</v>
      </c>
      <c s="7" r="C59" t="n">
        <v>27</v>
      </c>
    </row>
    <row r="60" spans="1:8">
      <c s="4" r="A60" t="s">
        <v>998</v>
      </c>
    </row>
    <row r="61" spans="1:8">
      <c s="3" r="A61" t="s">
        <v>979</v>
      </c>
    </row>
    <row r="62" spans="1:8">
      <c s="4" r="A62" t="s">
        <v>982</v>
      </c>
      <c s="4" r="C62" t="s">
        <v>936</v>
      </c>
    </row>
    <row r="63" spans="1:8">
      <c s="4" r="A63" t="s">
        <v>999</v>
      </c>
    </row>
    <row r="64" spans="1:8">
      <c s="3" r="A64" t="s">
        <v>979</v>
      </c>
    </row>
    <row r="65" spans="1:8">
      <c s="4" r="A65" t="s">
        <v>982</v>
      </c>
      <c s="4" r="C65" t="s">
        <v>931</v>
      </c>
    </row>
    <row r="66" spans="1:8">
      <c s="4" r="A66" t="s">
        <v>1000</v>
      </c>
    </row>
    <row r="67" spans="1:8">
      <c s="3" r="A67" t="s">
        <v>979</v>
      </c>
    </row>
    <row r="68" spans="1:8">
      <c s="4" r="A68" t="s">
        <v>980</v>
      </c>
      <c s="7" r="C68" t="n">
        <v>5</v>
      </c>
    </row>
    <row r="69" spans="1:8">
      <c s="4" r="A69" t="s">
        <v>982</v>
      </c>
      <c s="4" r="C69" t="s">
        <v>991</v>
      </c>
    </row>
    <row r="70" spans="1:8">
      <c s="4" r="A70" t="s">
        <v>961</v>
      </c>
    </row>
    <row r="71" spans="1:8">
      <c s="3" r="A71" t="s">
        <v>979</v>
      </c>
    </row>
    <row r="72" spans="1:8">
      <c s="4" r="A72" t="s">
        <v>980</v>
      </c>
      <c s="7" r="C72" t="n">
        <v>1</v>
      </c>
    </row>
    <row r="73" spans="1:8">
      <c s="4" r="A73" t="s">
        <v>1001</v>
      </c>
    </row>
    <row r="74" spans="1:8">
      <c s="3" r="A74" t="s">
        <v>979</v>
      </c>
    </row>
    <row r="75" spans="1:8">
      <c s="4" r="A75" t="s">
        <v>982</v>
      </c>
      <c s="4" r="C75" t="s">
        <v>945</v>
      </c>
    </row>
    <row r="76" spans="1:8">
      <c s="4" r="A76" t="s">
        <v>1002</v>
      </c>
    </row>
    <row r="77" spans="1:8">
      <c s="3" r="A77" t="s">
        <v>979</v>
      </c>
    </row>
    <row r="78" spans="1:8">
      <c s="4" r="A78" t="s">
        <v>982</v>
      </c>
      <c s="4" r="C78" t="s">
        <v>931</v>
      </c>
    </row>
    <row r="79" spans="1:8">
      <c s="4" r="A79" t="s">
        <v>1003</v>
      </c>
    </row>
    <row r="80" spans="1:8">
      <c s="3" r="A80" t="s">
        <v>979</v>
      </c>
    </row>
    <row r="81" spans="1:8">
      <c s="4" r="A81" t="s">
        <v>980</v>
      </c>
      <c s="7" r="C81" t="n">
        <v>2</v>
      </c>
    </row>
    <row r="82" spans="1:8">
      <c s="4" r="A82" t="s">
        <v>982</v>
      </c>
      <c s="4" r="C82" t="s">
        <v>991</v>
      </c>
    </row>
    <row r="83" spans="1:8">
      <c s="4" r="A83" t="s">
        <v>1004</v>
      </c>
    </row>
    <row r="84" spans="1:8">
      <c s="3" r="A84" t="s">
        <v>979</v>
      </c>
    </row>
    <row r="85" spans="1:8">
      <c s="4" r="A85" t="s">
        <v>980</v>
      </c>
      <c s="7" r="C85" t="n">
        <v>2</v>
      </c>
    </row>
    <row r="86" spans="1:8">
      <c s="4" r="A86" t="s">
        <v>982</v>
      </c>
      <c s="4" r="C86" t="s">
        <v>991</v>
      </c>
    </row>
    <row r="87" spans="1:8">
      <c r="A87" t="n"/>
    </row>
    <row r="88" spans="1:8">
      <c s="4" r="A88" t="s">
        <v>66</v>
      </c>
      <c s="4" r="B88" t="s">
        <v>1005</v>
      </c>
    </row>
    <row r="89" spans="1:8">
      <c s="4" r="A89" t="s">
        <v>70</v>
      </c>
      <c s="4" r="B89" t="s">
        <v>1006</v>
      </c>
    </row>
    <row r="90" spans="1:8">
      <c s="4" r="A90" t="s">
        <v>220</v>
      </c>
      <c s="4" r="B90" t="s">
        <v>1007</v>
      </c>
    </row>
    <row r="91" spans="1:8">
      <c s="4" r="A91" t="s">
        <v>228</v>
      </c>
      <c s="4" r="B91" t="s">
        <v>1008</v>
      </c>
    </row>
    <row r="92" spans="1:8">
      <c s="4" r="A92" t="s">
        <v>230</v>
      </c>
      <c s="4" r="B92" t="s">
        <v>1009</v>
      </c>
    </row>
  </sheetData>
  <mergeCells count="11">
    <mergeCell ref="A1:B2"/>
    <mergeCell ref="C1:H1"/>
    <mergeCell ref="C2:D2"/>
    <mergeCell ref="E2:F2"/>
    <mergeCell ref="G2:H2"/>
    <mergeCell ref="A87:G87"/>
    <mergeCell ref="B88:G88"/>
    <mergeCell ref="B89:G89"/>
    <mergeCell ref="B90:G90"/>
    <mergeCell ref="B91:G91"/>
    <mergeCell ref="B92:G9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20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5"/>
    <col customWidth="1" max="5" min="5" width="14"/>
    <col customWidth="1" max="6" min="6" width="4"/>
    <col customWidth="1" max="7" min="7" width="14"/>
    <col customWidth="1" max="8" min="8" width="4"/>
  </cols>
  <sheetData>
    <row r="1" spans="1:8">
      <c s="1" r="A1" t="s">
        <v>1010</v>
      </c>
      <c s="2" r="C1" t="s">
        <v>1</v>
      </c>
    </row>
    <row r="2" spans="1:8">
      <c s="2" r="C2" t="s">
        <v>2</v>
      </c>
      <c s="2" r="E2" t="s">
        <v>39</v>
      </c>
      <c s="2" r="G2" t="s">
        <v>40</v>
      </c>
    </row>
    <row r="3" spans="1:8">
      <c s="3" r="A3" t="s">
        <v>1011</v>
      </c>
    </row>
    <row r="4" spans="1:8">
      <c s="4" r="A4" t="s">
        <v>1012</v>
      </c>
      <c s="7" r="C4" t="n">
        <v>-26</v>
      </c>
      <c s="7" r="E4" t="n">
        <v>18</v>
      </c>
      <c s="7" r="G4" t="n">
        <v>-102</v>
      </c>
    </row>
    <row r="5" spans="1:8">
      <c s="4" r="A5" t="s">
        <v>1013</v>
      </c>
      <c s="6" r="C5" t="n">
        <v>25</v>
      </c>
      <c s="6" r="E5" t="n">
        <v>26</v>
      </c>
      <c s="6" r="G5" t="n">
        <v>0</v>
      </c>
    </row>
    <row r="6" spans="1:8">
      <c s="4" r="A6" t="s">
        <v>1014</v>
      </c>
      <c s="6" r="C6" t="n">
        <v>89</v>
      </c>
      <c s="6" r="E6" t="n">
        <v>152</v>
      </c>
      <c s="6" r="G6" t="n">
        <v>181</v>
      </c>
    </row>
    <row r="7" spans="1:8">
      <c s="4" r="A7" t="s">
        <v>1015</v>
      </c>
      <c s="6" r="C7" t="n">
        <v>88</v>
      </c>
      <c s="6" r="E7" t="n">
        <v>196</v>
      </c>
      <c s="6" r="G7" t="n">
        <v>79</v>
      </c>
    </row>
    <row r="8" spans="1:8">
      <c s="4" r="A8" t="s">
        <v>1016</v>
      </c>
      <c s="6" r="C8" t="n">
        <v>699</v>
      </c>
      <c s="6" r="E8" t="n">
        <v>299</v>
      </c>
      <c s="6" r="G8" t="n">
        <v>259</v>
      </c>
    </row>
    <row r="9" spans="1:8">
      <c s="4" r="A9" t="s">
        <v>1017</v>
      </c>
      <c s="6" r="C9" t="n">
        <v>68</v>
      </c>
      <c s="6" r="E9" t="n">
        <v>120</v>
      </c>
      <c s="6" r="G9" t="n">
        <v>84</v>
      </c>
    </row>
    <row r="10" spans="1:8">
      <c s="4" r="A10" t="s">
        <v>1018</v>
      </c>
      <c s="6" r="C10" t="n">
        <v>41</v>
      </c>
      <c s="6" r="E10" t="n">
        <v>96</v>
      </c>
      <c s="6" r="G10" t="n">
        <v>-53</v>
      </c>
    </row>
    <row r="11" spans="1:8">
      <c s="4" r="A11" t="s">
        <v>1019</v>
      </c>
      <c s="6" r="C11" t="n">
        <v>808</v>
      </c>
      <c s="6" r="E11" t="n">
        <v>515</v>
      </c>
      <c s="6" r="G11" t="n">
        <v>290</v>
      </c>
    </row>
    <row r="12" spans="1:8">
      <c s="4" r="A12" t="s">
        <v>1020</v>
      </c>
      <c s="6" r="C12" t="n">
        <v>-4</v>
      </c>
      <c s="6" r="E12" t="n">
        <v>-5</v>
      </c>
      <c s="6" r="G12" t="n">
        <v>-5</v>
      </c>
    </row>
    <row r="13" spans="1:8">
      <c s="3" r="A13" t="s">
        <v>1021</v>
      </c>
    </row>
    <row r="14" spans="1:8">
      <c s="4" r="A14" t="s">
        <v>1016</v>
      </c>
      <c s="4" r="B14" t="s">
        <v>66</v>
      </c>
      <c s="6" r="C14" t="n">
        <v>-396</v>
      </c>
      <c s="6" r="E14" t="n">
        <v>8</v>
      </c>
      <c s="6" r="G14" t="n">
        <v>14</v>
      </c>
    </row>
    <row r="15" spans="1:8">
      <c s="4" r="A15" t="s">
        <v>1017</v>
      </c>
      <c s="6" r="C15" t="n">
        <v>-31</v>
      </c>
      <c s="6" r="E15" t="n">
        <v>-22</v>
      </c>
      <c s="6" r="G15" t="n">
        <v>-18</v>
      </c>
    </row>
    <row r="16" spans="1:8">
      <c s="4" r="A16" t="s">
        <v>1022</v>
      </c>
      <c s="6" r="C16" t="n">
        <v>-427</v>
      </c>
      <c s="6" r="E16" t="n">
        <v>-14</v>
      </c>
      <c s="6" r="G16" t="n">
        <v>-4</v>
      </c>
    </row>
    <row r="17" spans="1:8">
      <c s="4" r="A17" t="s">
        <v>1023</v>
      </c>
      <c s="6" r="C17" t="n">
        <v>465</v>
      </c>
      <c s="6" r="E17" t="n">
        <v>692</v>
      </c>
      <c s="6" r="G17" t="n">
        <v>360</v>
      </c>
    </row>
    <row r="18" spans="1:8">
      <c s="3" r="A18" t="s">
        <v>1024</v>
      </c>
    </row>
    <row r="19" spans="1:8">
      <c s="4" r="A19" t="s">
        <v>1025</v>
      </c>
      <c s="6" r="C19" t="n">
        <v>273</v>
      </c>
      <c s="6" r="E19" t="n">
        <v>320</v>
      </c>
      <c s="6" r="G19" t="n">
        <v>166</v>
      </c>
    </row>
    <row r="20" spans="1:8">
      <c s="4" r="A20" t="s">
        <v>1026</v>
      </c>
      <c s="6" r="C20" t="n">
        <v>62</v>
      </c>
      <c s="6" r="E20" t="n">
        <v>124</v>
      </c>
      <c s="6" r="G20" t="n">
        <v>66</v>
      </c>
    </row>
    <row r="21" spans="1:8">
      <c s="4" r="A21" t="s">
        <v>1027</v>
      </c>
      <c s="6" r="C21" t="n">
        <v>130</v>
      </c>
      <c s="6" r="E21" t="n">
        <v>248</v>
      </c>
      <c s="6" r="G21" t="n">
        <v>128</v>
      </c>
    </row>
    <row r="22" spans="1:8">
      <c s="4" r="A22" t="s">
        <v>1023</v>
      </c>
      <c s="6" r="C22" t="n">
        <v>465</v>
      </c>
      <c s="6" r="E22" t="n">
        <v>692</v>
      </c>
      <c s="6" r="G22" t="n">
        <v>360</v>
      </c>
    </row>
    <row r="23" spans="1:8">
      <c s="4" r="A23" t="s">
        <v>1028</v>
      </c>
      <c s="6" r="C23" t="n">
        <v>-30</v>
      </c>
      <c s="6" r="E23" t="n">
        <v>198</v>
      </c>
      <c s="6" r="G23" t="n">
        <v>-180</v>
      </c>
    </row>
    <row r="24" spans="1:8">
      <c s="4" r="A24" t="s">
        <v>1029</v>
      </c>
      <c s="6" r="C24" t="n">
        <v>0</v>
      </c>
      <c s="6" r="E24" t="n">
        <v>-4</v>
      </c>
      <c s="6" r="G24" t="n">
        <v>-2</v>
      </c>
    </row>
    <row r="25" spans="1:8">
      <c s="4" r="A25" t="s">
        <v>1030</v>
      </c>
      <c s="6" r="C25" t="n">
        <v>0</v>
      </c>
      <c s="6" r="E25" t="n">
        <v>0</v>
      </c>
      <c s="6" r="G25" t="n">
        <v>-2</v>
      </c>
    </row>
    <row r="26" spans="1:8">
      <c s="4" r="A26" t="s">
        <v>1031</v>
      </c>
      <c s="6" r="C26" t="n">
        <v>-2</v>
      </c>
      <c s="6" r="E26" t="n">
        <v>-190</v>
      </c>
      <c s="6" r="G26" t="n">
        <v>159</v>
      </c>
    </row>
    <row r="27" spans="1:8">
      <c s="4" r="A27" t="s">
        <v>1032</v>
      </c>
      <c s="6" r="C27" t="n">
        <v>-4</v>
      </c>
      <c s="6" r="E27" t="n">
        <v>0</v>
      </c>
      <c s="6" r="G27" t="n">
        <v>-7</v>
      </c>
    </row>
    <row r="28" spans="1:8">
      <c s="4" r="A28" t="s">
        <v>1033</v>
      </c>
      <c s="6" r="C28" t="n">
        <v>-36</v>
      </c>
      <c s="6" r="E28" t="n">
        <v>4</v>
      </c>
      <c s="6" r="G28" t="n">
        <v>-32</v>
      </c>
    </row>
    <row r="29" spans="1:8">
      <c s="3" r="A29" t="s">
        <v>1034</v>
      </c>
    </row>
    <row r="30" spans="1:8">
      <c s="4" r="A30" t="s">
        <v>1035</v>
      </c>
      <c s="7" r="C30" t="n">
        <v>724</v>
      </c>
      <c s="7" r="E30" t="n">
        <v>745</v>
      </c>
      <c s="7" r="G30" t="n">
        <v>605</v>
      </c>
    </row>
    <row r="31" spans="1:8">
      <c s="4" r="A31" t="s">
        <v>1036</v>
      </c>
      <c s="4" r="C31" t="s">
        <v>1037</v>
      </c>
      <c s="4" r="E31" t="s">
        <v>1037</v>
      </c>
      <c s="4" r="G31" t="s">
        <v>1037</v>
      </c>
    </row>
    <row r="32" spans="1:8">
      <c s="3" r="A32" t="s">
        <v>1038</v>
      </c>
    </row>
    <row r="33" spans="1:8">
      <c s="4" r="A33" t="s">
        <v>1039</v>
      </c>
      <c s="7" r="C33" t="n">
        <v>31</v>
      </c>
      <c s="7" r="E33" t="n">
        <v>28</v>
      </c>
      <c s="7" r="G33" t="n">
        <v>17</v>
      </c>
    </row>
    <row r="34" spans="1:8">
      <c s="4" r="A34" t="s">
        <v>1040</v>
      </c>
      <c s="4" r="B34" t="s">
        <v>70</v>
      </c>
      <c s="6" r="C34" t="n">
        <v>24</v>
      </c>
      <c s="6" r="E34" t="n">
        <v>55</v>
      </c>
      <c s="6" r="G34" t="n">
        <v>24</v>
      </c>
    </row>
    <row r="35" spans="1:8">
      <c s="4" r="A35" t="s">
        <v>1041</v>
      </c>
      <c s="4" r="B35" t="s">
        <v>220</v>
      </c>
      <c s="6" r="C35" t="n">
        <v>-176</v>
      </c>
      <c s="6" r="E35" t="n">
        <v>-180</v>
      </c>
      <c s="6" r="G35" t="n">
        <v>-144</v>
      </c>
    </row>
    <row r="36" spans="1:8">
      <c s="4" r="A36" t="s">
        <v>1042</v>
      </c>
      <c s="4" r="B36" t="s">
        <v>228</v>
      </c>
      <c s="6" r="C36" t="n">
        <v>8</v>
      </c>
      <c s="6" r="E36" t="n">
        <v>63</v>
      </c>
      <c s="6" r="G36" t="n">
        <v>21</v>
      </c>
    </row>
    <row r="37" spans="1:8">
      <c s="4" r="A37" t="s">
        <v>1043</v>
      </c>
      <c s="6" r="C37" t="n">
        <v>-22</v>
      </c>
      <c s="4" r="D37" t="s">
        <v>230</v>
      </c>
      <c s="6" r="E37" t="n">
        <v>-1</v>
      </c>
      <c s="6" r="G37" t="n">
        <v>-49</v>
      </c>
      <c s="4" r="H37" t="s">
        <v>230</v>
      </c>
    </row>
    <row r="38" spans="1:8">
      <c s="4" r="A38" t="s">
        <v>1044</v>
      </c>
      <c s="4" r="B38" t="s">
        <v>220</v>
      </c>
      <c s="6" r="C38" t="n">
        <v>-91</v>
      </c>
      <c s="6" r="E38" t="n">
        <v>-1</v>
      </c>
      <c s="6" r="G38" t="n">
        <v>-97</v>
      </c>
    </row>
    <row r="39" spans="1:8">
      <c s="4" r="A39" t="s">
        <v>1045</v>
      </c>
      <c s="6" r="C39" t="n">
        <v>-5</v>
      </c>
      <c s="6" r="E39" t="n">
        <v>-7</v>
      </c>
      <c s="6" r="G39" t="n">
        <v>-8</v>
      </c>
    </row>
    <row r="40" spans="1:8">
      <c s="4" r="A40" t="s">
        <v>1046</v>
      </c>
      <c s="6" r="C40" t="n">
        <v>0</v>
      </c>
      <c s="6" r="E40" t="n">
        <v>-1</v>
      </c>
      <c s="4" r="F40" t="s">
        <v>268</v>
      </c>
      <c s="6" r="G40" t="n">
        <v>15</v>
      </c>
      <c s="4" r="H40" t="s">
        <v>268</v>
      </c>
    </row>
    <row r="41" spans="1:8">
      <c s="4" r="A41" t="s">
        <v>1047</v>
      </c>
      <c s="6" r="C41" t="n">
        <v>-20</v>
      </c>
      <c s="6" r="E41" t="n">
        <v>-5</v>
      </c>
      <c s="6" r="G41" t="n">
        <v>-7</v>
      </c>
    </row>
    <row r="42" spans="1:8">
      <c s="4" r="A42" t="s">
        <v>107</v>
      </c>
      <c s="6" r="C42" t="n">
        <v>-8</v>
      </c>
      <c s="6" r="E42" t="n">
        <v>-4</v>
      </c>
      <c s="6" r="G42" t="n">
        <v>-17</v>
      </c>
    </row>
    <row r="43" spans="1:8">
      <c s="4" r="A43" t="s">
        <v>1048</v>
      </c>
      <c s="6" r="C43" t="n">
        <v>-259</v>
      </c>
      <c s="6" r="E43" t="n">
        <v>-53</v>
      </c>
      <c s="6" r="G43" t="n">
        <v>-245</v>
      </c>
    </row>
    <row r="44" spans="1:8">
      <c s="4" r="A44" t="s">
        <v>1023</v>
      </c>
      <c s="7" r="C44" t="n">
        <v>465</v>
      </c>
      <c s="7" r="E44" t="n">
        <v>692</v>
      </c>
      <c s="7" r="G44" t="n">
        <v>360</v>
      </c>
    </row>
    <row r="45" spans="1:8">
      <c s="4" r="A45" t="s">
        <v>1049</v>
      </c>
      <c s="4" r="C45" t="s">
        <v>1050</v>
      </c>
      <c s="4" r="E45" t="s">
        <v>1051</v>
      </c>
      <c s="4" r="G45" t="s">
        <v>1052</v>
      </c>
    </row>
    <row r="46" spans="1:8">
      <c s="4" r="A46" t="s">
        <v>1053</v>
      </c>
      <c s="7" r="C46" t="n">
        <v>12</v>
      </c>
    </row>
    <row r="47" spans="1:8">
      <c s="4" r="A47" t="s">
        <v>1054</v>
      </c>
      <c s="7" r="C47" t="n">
        <v>12</v>
      </c>
    </row>
    <row r="48" spans="1:8">
      <c s="4" r="A48" t="s">
        <v>1055</v>
      </c>
      <c s="7" r="E48" t="n">
        <v>50</v>
      </c>
    </row>
    <row r="49" spans="1:8">
      <c s="4" r="A49" t="s">
        <v>1056</v>
      </c>
      <c s="7" r="G49" t="n">
        <v>23</v>
      </c>
    </row>
    <row r="50" spans="1:8">
      <c s="4" r="A50" t="s">
        <v>1057</v>
      </c>
      <c s="4" r="C50" t="s">
        <v>680</v>
      </c>
      <c s="4" r="G50" t="s">
        <v>1058</v>
      </c>
    </row>
    <row r="51" spans="1:8">
      <c s="4" r="A51" t="s">
        <v>1059</v>
      </c>
      <c s="4" r="G51" t="s">
        <v>1060</v>
      </c>
    </row>
    <row r="52" spans="1:8">
      <c s="4" r="A52" t="s">
        <v>1061</v>
      </c>
      <c s="4" r="C52" t="s">
        <v>1062</v>
      </c>
      <c s="4" r="G52" t="s">
        <v>680</v>
      </c>
    </row>
    <row r="53" spans="1:8">
      <c s="4" r="A53" t="s">
        <v>1063</v>
      </c>
      <c s="4" r="C53" t="s">
        <v>1064</v>
      </c>
    </row>
    <row r="54" spans="1:8">
      <c s="4" r="A54" t="s">
        <v>1065</v>
      </c>
      <c s="6" r="E54" t="n">
        <v>47</v>
      </c>
      <c s="7" r="G54" t="n">
        <v>28</v>
      </c>
    </row>
    <row r="55" spans="1:8">
      <c s="4" r="A55" t="s">
        <v>1066</v>
      </c>
      <c s="6" r="G55" t="n">
        <v>-19</v>
      </c>
    </row>
    <row r="56" spans="1:8">
      <c s="4" r="A56" t="s">
        <v>1067</v>
      </c>
      <c s="7" r="C56" t="n">
        <v>12</v>
      </c>
    </row>
    <row r="57" spans="1:8">
      <c s="4" r="A57" t="s">
        <v>1068</v>
      </c>
      <c s="6" r="G57" t="n">
        <v>-44</v>
      </c>
    </row>
    <row r="58" spans="1:8">
      <c s="4" r="A58" t="s">
        <v>1069</v>
      </c>
      <c s="6" r="G58" t="n">
        <v>19</v>
      </c>
    </row>
    <row r="59" spans="1:8">
      <c s="4" r="A59" t="s">
        <v>1070</v>
      </c>
      <c s="6" r="G59" t="n">
        <v>-7</v>
      </c>
    </row>
    <row r="60" spans="1:8">
      <c s="3" r="A60" t="s">
        <v>47</v>
      </c>
    </row>
    <row r="61" spans="1:8">
      <c s="4" r="A61" t="s">
        <v>1071</v>
      </c>
      <c s="6" r="C61" t="n">
        <v>89</v>
      </c>
      <c s="4" r="D61" t="s">
        <v>277</v>
      </c>
      <c s="6" r="E61" t="n">
        <v>102</v>
      </c>
      <c s="6" r="G61" t="n">
        <v>98</v>
      </c>
    </row>
    <row r="62" spans="1:8">
      <c s="4" r="A62" t="s">
        <v>1072</v>
      </c>
      <c s="6" r="C62" t="n">
        <v>148</v>
      </c>
      <c s="6" r="E62" t="n">
        <v>157</v>
      </c>
      <c s="6" r="G62" t="n">
        <v>147</v>
      </c>
    </row>
    <row r="63" spans="1:8">
      <c s="4" r="A63" t="s">
        <v>1073</v>
      </c>
      <c s="6" r="C63" t="n">
        <v>62</v>
      </c>
      <c s="6" r="E63" t="n">
        <v>58</v>
      </c>
      <c s="6" r="G63" t="n">
        <v>53</v>
      </c>
    </row>
    <row r="64" spans="1:8">
      <c s="4" r="A64" t="s">
        <v>245</v>
      </c>
      <c s="6" r="C64" t="n">
        <v>299</v>
      </c>
      <c s="6" r="E64" t="n">
        <v>317</v>
      </c>
      <c s="6" r="G64" t="n">
        <v>298</v>
      </c>
    </row>
    <row r="65" spans="1:8">
      <c s="4" r="A65" t="s">
        <v>1074</v>
      </c>
      <c s="6" r="C65" t="n">
        <v>17</v>
      </c>
    </row>
    <row r="66" spans="1:8">
      <c s="4" r="A66" t="s">
        <v>29</v>
      </c>
    </row>
    <row r="67" spans="1:8">
      <c s="3" r="A67" t="s">
        <v>1011</v>
      </c>
    </row>
    <row r="68" spans="1:8">
      <c s="4" r="A68" t="s">
        <v>1012</v>
      </c>
      <c s="6" r="C68" t="n">
        <v>-80</v>
      </c>
      <c s="6" r="E68" t="n">
        <v>60</v>
      </c>
      <c s="6" r="G68" t="n">
        <v>-15</v>
      </c>
    </row>
    <row r="69" spans="1:8">
      <c s="4" r="A69" t="s">
        <v>1013</v>
      </c>
      <c s="6" r="C69" t="n">
        <v>23</v>
      </c>
      <c s="6" r="E69" t="n">
        <v>15</v>
      </c>
      <c s="6" r="G69" t="n">
        <v>-4</v>
      </c>
    </row>
    <row r="70" spans="1:8">
      <c s="4" r="A70" t="s">
        <v>1015</v>
      </c>
      <c s="6" r="C70" t="n">
        <v>-57</v>
      </c>
      <c s="6" r="E70" t="n">
        <v>75</v>
      </c>
      <c s="6" r="G70" t="n">
        <v>-19</v>
      </c>
    </row>
    <row r="71" spans="1:8">
      <c s="4" r="A71" t="s">
        <v>1016</v>
      </c>
      <c s="6" r="C71" t="n">
        <v>287</v>
      </c>
      <c s="6" r="E71" t="n">
        <v>70</v>
      </c>
      <c s="6" r="G71" t="n">
        <v>109</v>
      </c>
    </row>
    <row r="72" spans="1:8">
      <c s="4" r="A72" t="s">
        <v>1017</v>
      </c>
      <c s="6" r="C72" t="n">
        <v>12</v>
      </c>
      <c s="6" r="E72" t="n">
        <v>16</v>
      </c>
      <c s="6" r="G72" t="n">
        <v>16</v>
      </c>
    </row>
    <row r="73" spans="1:8">
      <c s="4" r="A73" t="s">
        <v>1019</v>
      </c>
      <c s="6" r="C73" t="n">
        <v>299</v>
      </c>
      <c s="6" r="E73" t="n">
        <v>86</v>
      </c>
      <c s="6" r="G73" t="n">
        <v>125</v>
      </c>
    </row>
    <row r="74" spans="1:8">
      <c s="4" r="A74" t="s">
        <v>1020</v>
      </c>
      <c s="6" r="C74" t="n">
        <v>0</v>
      </c>
      <c s="6" r="E74" t="n">
        <v>-1</v>
      </c>
      <c s="6" r="G74" t="n">
        <v>-1</v>
      </c>
    </row>
    <row r="75" spans="1:8">
      <c s="3" r="A75" t="s">
        <v>1021</v>
      </c>
    </row>
    <row r="76" spans="1:8">
      <c s="4" r="A76" t="s">
        <v>1016</v>
      </c>
      <c s="6" r="C76" t="n">
        <v>-75</v>
      </c>
      <c s="6" r="E76" t="n">
        <v>0</v>
      </c>
      <c s="6" r="G76" t="n">
        <v>4</v>
      </c>
    </row>
    <row r="77" spans="1:8">
      <c s="4" r="A77" t="s">
        <v>1017</v>
      </c>
      <c s="6" r="C77" t="n">
        <v>-3</v>
      </c>
      <c s="6" r="E77" t="n">
        <v>0</v>
      </c>
      <c s="6" r="G77" t="n">
        <v>-1</v>
      </c>
    </row>
    <row r="78" spans="1:8">
      <c s="4" r="A78" t="s">
        <v>1022</v>
      </c>
      <c s="6" r="C78" t="n">
        <v>-78</v>
      </c>
      <c s="6" r="E78" t="n">
        <v>0</v>
      </c>
      <c s="6" r="G78" t="n">
        <v>3</v>
      </c>
    </row>
    <row r="79" spans="1:8">
      <c s="4" r="A79" t="s">
        <v>1023</v>
      </c>
      <c s="6" r="C79" t="n">
        <v>164</v>
      </c>
      <c s="6" r="E79" t="n">
        <v>160</v>
      </c>
      <c s="6" r="G79" t="n">
        <v>108</v>
      </c>
    </row>
    <row r="80" spans="1:8">
      <c s="3" r="A80" t="s">
        <v>1024</v>
      </c>
    </row>
    <row r="81" spans="1:8">
      <c s="4" r="A81" t="s">
        <v>1025</v>
      </c>
      <c s="6" r="C81" t="n">
        <v>132</v>
      </c>
      <c s="6" r="E81" t="n">
        <v>129</v>
      </c>
      <c s="6" r="G81" t="n">
        <v>97</v>
      </c>
    </row>
    <row r="82" spans="1:8">
      <c s="4" r="A82" t="s">
        <v>1026</v>
      </c>
      <c s="6" r="C82" t="n">
        <v>32</v>
      </c>
      <c s="6" r="E82" t="n">
        <v>31</v>
      </c>
      <c s="6" r="G82" t="n">
        <v>11</v>
      </c>
    </row>
    <row r="83" spans="1:8">
      <c s="4" r="A83" t="s">
        <v>1023</v>
      </c>
      <c s="6" r="C83" t="n">
        <v>164</v>
      </c>
      <c s="6" r="E83" t="n">
        <v>160</v>
      </c>
      <c s="6" r="G83" t="n">
        <v>108</v>
      </c>
    </row>
    <row r="84" spans="1:8">
      <c s="3" r="A84" t="s">
        <v>1034</v>
      </c>
    </row>
    <row r="85" spans="1:8">
      <c s="4" r="A85" t="s">
        <v>1035</v>
      </c>
      <c s="7" r="C85" t="n">
        <v>146</v>
      </c>
      <c s="7" r="E85" t="n">
        <v>148</v>
      </c>
      <c s="7" r="G85" t="n">
        <v>111</v>
      </c>
    </row>
    <row r="86" spans="1:8">
      <c s="4" r="A86" t="s">
        <v>1036</v>
      </c>
      <c s="4" r="C86" t="s">
        <v>1037</v>
      </c>
      <c s="4" r="E86" t="s">
        <v>1037</v>
      </c>
      <c s="4" r="G86" t="s">
        <v>1037</v>
      </c>
    </row>
    <row r="87" spans="1:8">
      <c s="3" r="A87" t="s">
        <v>1038</v>
      </c>
    </row>
    <row r="88" spans="1:8">
      <c s="4" r="A88" t="s">
        <v>1039</v>
      </c>
      <c s="7" r="C88" t="n">
        <v>25</v>
      </c>
      <c s="7" r="E88" t="n">
        <v>22</v>
      </c>
      <c s="7" r="G88" t="n">
        <v>16</v>
      </c>
    </row>
    <row r="89" spans="1:8">
      <c s="4" r="A89" t="s">
        <v>1043</v>
      </c>
      <c s="6" r="C89" t="n">
        <v>2</v>
      </c>
      <c s="6" r="E89" t="n">
        <v>-1</v>
      </c>
      <c s="6" r="G89" t="n">
        <v>-9</v>
      </c>
      <c s="4" r="H89" t="s">
        <v>747</v>
      </c>
    </row>
    <row r="90" spans="1:8">
      <c s="4" r="A90" t="s">
        <v>1075</v>
      </c>
      <c s="6" r="C90" t="n">
        <v>-2</v>
      </c>
      <c s="6" r="E90" t="n">
        <v>1</v>
      </c>
      <c s="6" r="G90" t="n">
        <v>-1</v>
      </c>
    </row>
    <row r="91" spans="1:8">
      <c s="4" r="A91" t="s">
        <v>1045</v>
      </c>
      <c s="6" r="C91" t="n">
        <v>-4</v>
      </c>
      <c s="6" r="E91" t="n">
        <v>-6</v>
      </c>
      <c s="6" r="G91" t="n">
        <v>-6</v>
      </c>
    </row>
    <row r="92" spans="1:8">
      <c s="4" r="A92" t="s">
        <v>107</v>
      </c>
      <c s="6" r="C92" t="n">
        <v>-3</v>
      </c>
      <c s="6" r="E92" t="n">
        <v>-4</v>
      </c>
      <c s="6" r="G92" t="n">
        <v>-3</v>
      </c>
    </row>
    <row r="93" spans="1:8">
      <c s="4" r="A93" t="s">
        <v>1048</v>
      </c>
      <c s="6" r="C93" t="n">
        <v>18</v>
      </c>
      <c s="6" r="E93" t="n">
        <v>12</v>
      </c>
      <c s="6" r="G93" t="n">
        <v>-3</v>
      </c>
    </row>
    <row r="94" spans="1:8">
      <c s="4" r="A94" t="s">
        <v>1023</v>
      </c>
      <c s="7" r="C94" t="n">
        <v>164</v>
      </c>
      <c s="7" r="E94" t="n">
        <v>160</v>
      </c>
      <c s="7" r="G94" t="n">
        <v>108</v>
      </c>
    </row>
    <row r="95" spans="1:8">
      <c s="4" r="A95" t="s">
        <v>1049</v>
      </c>
      <c s="4" r="C95" t="s">
        <v>1076</v>
      </c>
      <c s="4" r="E95" t="s">
        <v>1077</v>
      </c>
      <c s="4" r="G95" t="s">
        <v>1078</v>
      </c>
    </row>
    <row r="96" spans="1:8">
      <c s="4" r="A96" t="s">
        <v>1070</v>
      </c>
      <c s="7" r="G96" t="n">
        <v>7</v>
      </c>
    </row>
    <row r="97" spans="1:8">
      <c s="3" r="A97" t="s">
        <v>47</v>
      </c>
    </row>
    <row r="98" spans="1:8">
      <c s="4" r="A98" t="s">
        <v>1071</v>
      </c>
      <c s="7" r="C98" t="n">
        <v>89</v>
      </c>
      <c s="4" r="D98" t="s">
        <v>814</v>
      </c>
      <c s="7" r="E98" t="n">
        <v>102</v>
      </c>
      <c s="6" r="G98" t="n">
        <v>98</v>
      </c>
    </row>
    <row r="99" spans="1:8">
      <c s="4" r="A99" t="s">
        <v>1073</v>
      </c>
      <c s="6" r="C99" t="n">
        <v>5</v>
      </c>
      <c s="6" r="E99" t="n">
        <v>5</v>
      </c>
      <c s="6" r="G99" t="n">
        <v>5</v>
      </c>
    </row>
    <row r="100" spans="1:8">
      <c s="4" r="A100" t="s">
        <v>245</v>
      </c>
      <c s="6" r="C100" t="n">
        <v>94</v>
      </c>
      <c s="6" r="E100" t="n">
        <v>107</v>
      </c>
      <c s="6" r="G100" t="n">
        <v>103</v>
      </c>
    </row>
    <row r="101" spans="1:8">
      <c s="4" r="A101" t="s">
        <v>1074</v>
      </c>
      <c s="6" r="C101" t="n">
        <v>17</v>
      </c>
    </row>
    <row r="102" spans="1:8">
      <c s="4" r="A102" t="s">
        <v>32</v>
      </c>
    </row>
    <row r="103" spans="1:8">
      <c s="3" r="A103" t="s">
        <v>1011</v>
      </c>
    </row>
    <row r="104" spans="1:8">
      <c s="4" r="A104" t="s">
        <v>1012</v>
      </c>
      <c s="6" r="C104" t="n">
        <v>2</v>
      </c>
      <c s="6" r="E104" t="n">
        <v>-247</v>
      </c>
      <c s="6" r="G104" t="n">
        <v>-59</v>
      </c>
    </row>
    <row r="105" spans="1:8">
      <c s="4" r="A105" t="s">
        <v>1013</v>
      </c>
      <c s="6" r="C105" t="n">
        <v>1</v>
      </c>
      <c s="6" r="E105" t="n">
        <v>8</v>
      </c>
      <c s="6" r="G105" t="n">
        <v>10</v>
      </c>
    </row>
    <row r="106" spans="1:8">
      <c s="4" r="A106" t="s">
        <v>1015</v>
      </c>
      <c s="6" r="C106" t="n">
        <v>3</v>
      </c>
      <c s="6" r="E106" t="n">
        <v>-239</v>
      </c>
      <c s="6" r="G106" t="n">
        <v>-49</v>
      </c>
    </row>
    <row r="107" spans="1:8">
      <c s="4" r="A107" t="s">
        <v>1016</v>
      </c>
      <c s="6" r="C107" t="n">
        <v>405</v>
      </c>
      <c s="6" r="E107" t="n">
        <v>437</v>
      </c>
      <c s="6" r="G107" t="n">
        <v>244</v>
      </c>
    </row>
    <row r="108" spans="1:8">
      <c s="4" r="A108" t="s">
        <v>1017</v>
      </c>
      <c s="6" r="C108" t="n">
        <v>32</v>
      </c>
      <c s="6" r="E108" t="n">
        <v>23</v>
      </c>
      <c s="6" r="G108" t="n">
        <v>20</v>
      </c>
    </row>
    <row r="109" spans="1:8">
      <c s="4" r="A109" t="s">
        <v>1019</v>
      </c>
      <c s="6" r="C109" t="n">
        <v>437</v>
      </c>
      <c s="6" r="E109" t="n">
        <v>460</v>
      </c>
      <c s="6" r="G109" t="n">
        <v>264</v>
      </c>
    </row>
    <row r="110" spans="1:8">
      <c s="4" r="A110" t="s">
        <v>1020</v>
      </c>
      <c s="6" r="C110" t="n">
        <v>-3</v>
      </c>
      <c s="6" r="E110" t="n">
        <v>-4</v>
      </c>
      <c s="6" r="G110" t="n">
        <v>-4</v>
      </c>
    </row>
    <row r="111" spans="1:8">
      <c s="3" r="A111" t="s">
        <v>1021</v>
      </c>
    </row>
    <row r="112" spans="1:8">
      <c s="4" r="A112" t="s">
        <v>1016</v>
      </c>
      <c s="6" r="C112" t="n">
        <v>-198</v>
      </c>
      <c s="6" r="E112" t="n">
        <v>-8</v>
      </c>
      <c s="6" r="G112" t="n">
        <v>-4</v>
      </c>
    </row>
    <row r="113" spans="1:8">
      <c s="4" r="A113" t="s">
        <v>1017</v>
      </c>
      <c s="6" r="C113" t="n">
        <v>0</v>
      </c>
      <c s="6" r="E113" t="n">
        <v>0</v>
      </c>
      <c s="6" r="G113" t="n">
        <v>-1</v>
      </c>
    </row>
    <row r="114" spans="1:8">
      <c s="4" r="A114" t="s">
        <v>1022</v>
      </c>
      <c s="6" r="C114" t="n">
        <v>-198</v>
      </c>
      <c s="6" r="E114" t="n">
        <v>-8</v>
      </c>
      <c s="6" r="G114" t="n">
        <v>-5</v>
      </c>
    </row>
    <row r="115" spans="1:8">
      <c s="4" r="A115" t="s">
        <v>1023</v>
      </c>
      <c s="6" r="C115" t="n">
        <v>239</v>
      </c>
      <c s="6" r="E115" t="n">
        <v>209</v>
      </c>
      <c s="6" r="G115" t="n">
        <v>206</v>
      </c>
    </row>
    <row r="116" spans="1:8">
      <c s="3" r="A116" t="s">
        <v>1024</v>
      </c>
    </row>
    <row r="117" spans="1:8">
      <c s="4" r="A117" t="s">
        <v>1025</v>
      </c>
      <c s="6" r="C117" t="n">
        <v>206</v>
      </c>
      <c s="6" r="E117" t="n">
        <v>178</v>
      </c>
      <c s="6" r="G117" t="n">
        <v>177</v>
      </c>
    </row>
    <row r="118" spans="1:8">
      <c s="4" r="A118" t="s">
        <v>1026</v>
      </c>
      <c s="6" r="C118" t="n">
        <v>33</v>
      </c>
      <c s="6" r="E118" t="n">
        <v>31</v>
      </c>
      <c s="6" r="G118" t="n">
        <v>29</v>
      </c>
    </row>
    <row r="119" spans="1:8">
      <c s="4" r="A119" t="s">
        <v>1023</v>
      </c>
      <c s="6" r="C119" t="n">
        <v>239</v>
      </c>
      <c s="6" r="E119" t="n">
        <v>209</v>
      </c>
      <c s="6" r="G119" t="n">
        <v>206</v>
      </c>
    </row>
    <row r="120" spans="1:8">
      <c s="4" r="A120" t="s">
        <v>1028</v>
      </c>
      <c s="6" r="C120" t="n">
        <v>0</v>
      </c>
      <c s="6" r="E120" t="n">
        <v>0</v>
      </c>
      <c s="6" r="G120" t="n">
        <v>1</v>
      </c>
    </row>
    <row r="121" spans="1:8">
      <c s="4" r="A121" t="s">
        <v>1031</v>
      </c>
      <c s="6" r="C121" t="n">
        <v>-1</v>
      </c>
      <c s="6" r="E121" t="n">
        <v>-36</v>
      </c>
      <c s="6" r="G121" t="n">
        <v>18</v>
      </c>
    </row>
    <row r="122" spans="1:8">
      <c s="3" r="A122" t="s">
        <v>1034</v>
      </c>
    </row>
    <row r="123" spans="1:8">
      <c s="4" r="A123" t="s">
        <v>1035</v>
      </c>
      <c s="7" r="C123" t="n">
        <v>211</v>
      </c>
      <c s="7" r="E123" t="n">
        <v>194</v>
      </c>
      <c s="7" r="G123" t="n">
        <v>193</v>
      </c>
    </row>
    <row r="124" spans="1:8">
      <c s="4" r="A124" t="s">
        <v>1036</v>
      </c>
      <c s="4" r="C124" t="s">
        <v>1037</v>
      </c>
      <c s="4" r="E124" t="s">
        <v>1037</v>
      </c>
      <c s="4" r="G124" t="s">
        <v>1037</v>
      </c>
    </row>
    <row r="125" spans="1:8">
      <c s="3" r="A125" t="s">
        <v>1038</v>
      </c>
    </row>
    <row r="126" spans="1:8">
      <c s="4" r="A126" t="s">
        <v>1039</v>
      </c>
      <c s="7" r="C126" t="n">
        <v>22</v>
      </c>
      <c s="7" r="E126" t="n">
        <v>20</v>
      </c>
      <c s="7" r="G126" t="n">
        <v>20</v>
      </c>
    </row>
    <row r="127" spans="1:8">
      <c s="4" r="A127" t="s">
        <v>1040</v>
      </c>
      <c s="6" r="C127" t="n">
        <v>12</v>
      </c>
      <c s="4" r="D127" t="s">
        <v>815</v>
      </c>
      <c s="6" r="E127" t="n">
        <v>0</v>
      </c>
      <c s="6" r="G127" t="n">
        <v>0</v>
      </c>
    </row>
    <row r="128" spans="1:8">
      <c s="4" r="A128" t="s">
        <v>1079</v>
      </c>
      <c s="6" r="C128" t="n">
        <v>-3</v>
      </c>
      <c s="6" r="E128" t="n">
        <v>-4</v>
      </c>
      <c s="6" r="G128" t="n">
        <v>-4</v>
      </c>
    </row>
    <row r="129" spans="1:8">
      <c s="4" r="A129" t="s">
        <v>107</v>
      </c>
      <c s="6" r="C129" t="n">
        <v>-3</v>
      </c>
      <c s="6" r="E129" t="n">
        <v>-1</v>
      </c>
      <c s="6" r="G129" t="n">
        <v>-3</v>
      </c>
    </row>
    <row r="130" spans="1:8">
      <c s="4" r="A130" t="s">
        <v>1048</v>
      </c>
      <c s="6" r="C130" t="n">
        <v>28</v>
      </c>
      <c s="6" r="E130" t="n">
        <v>15</v>
      </c>
      <c s="6" r="G130" t="n">
        <v>13</v>
      </c>
    </row>
    <row r="131" spans="1:8">
      <c s="4" r="A131" t="s">
        <v>1023</v>
      </c>
      <c s="7" r="C131" t="n">
        <v>239</v>
      </c>
      <c s="7" r="E131" t="n">
        <v>209</v>
      </c>
      <c s="7" r="G131" t="n">
        <v>206</v>
      </c>
    </row>
    <row r="132" spans="1:8">
      <c s="4" r="A132" t="s">
        <v>1049</v>
      </c>
      <c s="4" r="C132" t="s">
        <v>1080</v>
      </c>
      <c s="4" r="E132" t="s">
        <v>1077</v>
      </c>
      <c s="4" r="G132" t="s">
        <v>1081</v>
      </c>
    </row>
    <row r="133" spans="1:8">
      <c s="3" r="A133" t="s">
        <v>47</v>
      </c>
    </row>
    <row r="134" spans="1:8">
      <c s="4" r="A134" t="s">
        <v>1073</v>
      </c>
      <c s="7" r="C134" t="n">
        <v>57</v>
      </c>
      <c s="7" r="E134" t="n">
        <v>52</v>
      </c>
      <c s="7" r="G134" t="n">
        <v>48</v>
      </c>
    </row>
    <row r="135" spans="1:8">
      <c s="4" r="A135" t="s">
        <v>245</v>
      </c>
      <c s="6" r="C135" t="n">
        <v>57</v>
      </c>
      <c s="6" r="E135" t="n">
        <v>52</v>
      </c>
      <c s="6" r="G135" t="n">
        <v>48</v>
      </c>
    </row>
    <row r="136" spans="1:8">
      <c s="4" r="A136" t="s">
        <v>34</v>
      </c>
    </row>
    <row r="137" spans="1:8">
      <c s="3" r="A137" t="s">
        <v>1011</v>
      </c>
    </row>
    <row r="138" spans="1:8">
      <c s="4" r="A138" t="s">
        <v>1012</v>
      </c>
      <c s="6" r="C138" t="n">
        <v>-15</v>
      </c>
      <c s="6" r="E138" t="n">
        <v>-25</v>
      </c>
      <c s="6" r="G138" t="n">
        <v>52</v>
      </c>
    </row>
    <row r="139" spans="1:8">
      <c s="4" r="A139" t="s">
        <v>1013</v>
      </c>
      <c s="6" r="C139" t="n">
        <v>3</v>
      </c>
      <c s="6" r="E139" t="n">
        <v>10</v>
      </c>
      <c s="6" r="G139" t="n">
        <v>16</v>
      </c>
    </row>
    <row r="140" spans="1:8">
      <c s="4" r="A140" t="s">
        <v>1015</v>
      </c>
      <c s="6" r="C140" t="n">
        <v>-12</v>
      </c>
      <c s="6" r="E140" t="n">
        <v>-15</v>
      </c>
      <c s="6" r="G140" t="n">
        <v>68</v>
      </c>
    </row>
    <row r="141" spans="1:8">
      <c s="4" r="A141" t="s">
        <v>1016</v>
      </c>
      <c s="6" r="C141" t="n">
        <v>190</v>
      </c>
      <c s="6" r="E141" t="n">
        <v>114</v>
      </c>
      <c s="6" r="G141" t="n">
        <v>33</v>
      </c>
    </row>
    <row r="142" spans="1:8">
      <c s="4" r="A142" t="s">
        <v>1017</v>
      </c>
      <c s="6" r="C142" t="n">
        <v>13</v>
      </c>
      <c s="6" r="E142" t="n">
        <v>6</v>
      </c>
      <c s="6" r="G142" t="n">
        <v>-2</v>
      </c>
    </row>
    <row r="143" spans="1:8">
      <c s="4" r="A143" t="s">
        <v>1019</v>
      </c>
      <c s="6" r="C143" t="n">
        <v>203</v>
      </c>
      <c s="6" r="E143" t="n">
        <v>120</v>
      </c>
      <c s="6" r="G143" t="n">
        <v>31</v>
      </c>
    </row>
    <row r="144" spans="1:8">
      <c s="4" r="A144" t="s">
        <v>1020</v>
      </c>
      <c s="6" r="C144" t="n">
        <v>-1</v>
      </c>
      <c s="6" r="E144" t="n">
        <v>-2</v>
      </c>
      <c s="6" r="G144" t="n">
        <v>-2</v>
      </c>
    </row>
    <row r="145" spans="1:8">
      <c s="3" r="A145" t="s">
        <v>1021</v>
      </c>
    </row>
    <row r="146" spans="1:8">
      <c s="4" r="A146" t="s">
        <v>1016</v>
      </c>
      <c s="6" r="C146" t="n">
        <v>-76</v>
      </c>
      <c s="6" r="E146" t="n">
        <v>0</v>
      </c>
      <c s="6" r="G146" t="n">
        <v>-3</v>
      </c>
    </row>
    <row r="147" spans="1:8">
      <c s="4" r="A147" t="s">
        <v>1022</v>
      </c>
      <c s="6" r="C147" t="n">
        <v>-76</v>
      </c>
      <c s="6" r="E147" t="n">
        <v>0</v>
      </c>
      <c s="6" r="G147" t="n">
        <v>-3</v>
      </c>
    </row>
    <row r="148" spans="1:8">
      <c s="4" r="A148" t="s">
        <v>1023</v>
      </c>
      <c s="6" r="C148" t="n">
        <v>114</v>
      </c>
      <c s="6" r="E148" t="n">
        <v>103</v>
      </c>
      <c s="6" r="G148" t="n">
        <v>94</v>
      </c>
    </row>
    <row r="149" spans="1:8">
      <c s="3" r="A149" t="s">
        <v>1024</v>
      </c>
    </row>
    <row r="150" spans="1:8">
      <c s="4" r="A150" t="s">
        <v>1025</v>
      </c>
      <c s="6" r="C150" t="n">
        <v>98</v>
      </c>
      <c s="6" r="E150" t="n">
        <v>87</v>
      </c>
      <c s="6" r="G150" t="n">
        <v>80</v>
      </c>
    </row>
    <row r="151" spans="1:8">
      <c s="4" r="A151" t="s">
        <v>1026</v>
      </c>
      <c s="6" r="C151" t="n">
        <v>16</v>
      </c>
      <c s="6" r="E151" t="n">
        <v>16</v>
      </c>
      <c s="6" r="G151" t="n">
        <v>14</v>
      </c>
    </row>
    <row r="152" spans="1:8">
      <c s="4" r="A152" t="s">
        <v>1023</v>
      </c>
      <c s="6" r="C152" t="n">
        <v>114</v>
      </c>
      <c s="6" r="E152" t="n">
        <v>103</v>
      </c>
      <c s="6" r="G152" t="n">
        <v>94</v>
      </c>
    </row>
    <row r="153" spans="1:8">
      <c s="3" r="A153" t="s">
        <v>1034</v>
      </c>
    </row>
    <row r="154" spans="1:8">
      <c s="4" r="A154" t="s">
        <v>1035</v>
      </c>
      <c s="7" r="C154" t="n">
        <v>105</v>
      </c>
      <c s="7" r="E154" t="n">
        <v>95</v>
      </c>
      <c s="7" r="G154" t="n">
        <v>90</v>
      </c>
    </row>
    <row r="155" spans="1:8">
      <c s="4" r="A155" t="s">
        <v>1036</v>
      </c>
      <c s="4" r="C155" t="s">
        <v>1037</v>
      </c>
      <c s="4" r="E155" t="s">
        <v>1037</v>
      </c>
      <c s="4" r="G155" t="s">
        <v>1037</v>
      </c>
    </row>
    <row r="156" spans="1:8">
      <c s="3" r="A156" t="s">
        <v>1038</v>
      </c>
    </row>
    <row r="157" spans="1:8">
      <c s="4" r="A157" t="s">
        <v>1039</v>
      </c>
      <c s="7" r="C157" t="n">
        <v>11</v>
      </c>
      <c s="7" r="E157" t="n">
        <v>10</v>
      </c>
      <c s="7" r="G157" t="n">
        <v>10</v>
      </c>
    </row>
    <row r="158" spans="1:8">
      <c s="4" r="A158" t="s">
        <v>1079</v>
      </c>
      <c s="6" r="C158" t="n">
        <v>-1</v>
      </c>
      <c s="6" r="E158" t="n">
        <v>-2</v>
      </c>
      <c s="6" r="G158" t="n">
        <v>-2</v>
      </c>
    </row>
    <row r="159" spans="1:8">
      <c s="4" r="A159" t="s">
        <v>107</v>
      </c>
      <c s="6" r="C159" t="n">
        <v>-1</v>
      </c>
      <c s="6" r="E159" t="n">
        <v>0</v>
      </c>
      <c s="6" r="G159" t="n">
        <v>-4</v>
      </c>
    </row>
    <row r="160" spans="1:8">
      <c s="4" r="A160" t="s">
        <v>1048</v>
      </c>
      <c s="6" r="C160" t="n">
        <v>9</v>
      </c>
      <c s="6" r="E160" t="n">
        <v>8</v>
      </c>
      <c s="6" r="G160" t="n">
        <v>4</v>
      </c>
    </row>
    <row r="161" spans="1:8">
      <c s="4" r="A161" t="s">
        <v>1023</v>
      </c>
      <c s="7" r="C161" t="n">
        <v>114</v>
      </c>
      <c s="7" r="E161" t="n">
        <v>103</v>
      </c>
      <c s="7" r="G161" t="n">
        <v>94</v>
      </c>
    </row>
    <row r="162" spans="1:8">
      <c s="4" r="A162" t="s">
        <v>1049</v>
      </c>
      <c s="4" r="C162" t="s">
        <v>1082</v>
      </c>
      <c s="4" r="E162" t="s">
        <v>1083</v>
      </c>
      <c s="4" r="G162" t="s">
        <v>1084</v>
      </c>
    </row>
    <row r="163" spans="1:8">
      <c s="3" r="A163" t="s">
        <v>47</v>
      </c>
    </row>
    <row r="164" spans="1:8">
      <c s="4" r="A164" t="s">
        <v>1073</v>
      </c>
      <c s="7" r="C164" t="n">
        <v>28</v>
      </c>
      <c s="7" r="E164" t="n">
        <v>25</v>
      </c>
      <c s="7" r="G164" t="n">
        <v>24</v>
      </c>
    </row>
    <row r="165" spans="1:8">
      <c s="4" r="A165" t="s">
        <v>245</v>
      </c>
      <c s="6" r="C165" t="n">
        <v>28</v>
      </c>
      <c s="6" r="E165" t="n">
        <v>25</v>
      </c>
      <c s="6" r="G165" t="n">
        <v>24</v>
      </c>
    </row>
    <row r="166" spans="1:8">
      <c s="4" r="A166" t="s">
        <v>36</v>
      </c>
    </row>
    <row r="167" spans="1:8">
      <c s="3" r="A167" t="s">
        <v>1011</v>
      </c>
    </row>
    <row r="168" spans="1:8">
      <c s="4" r="A168" t="s">
        <v>1012</v>
      </c>
      <c s="6" r="C168" t="n">
        <v>-21</v>
      </c>
      <c s="6" r="E168" t="n">
        <v>-95</v>
      </c>
      <c s="6" r="G168" t="n">
        <v>51</v>
      </c>
    </row>
    <row r="169" spans="1:8">
      <c s="4" r="A169" t="s">
        <v>1013</v>
      </c>
      <c s="6" r="C169" t="n">
        <v>1</v>
      </c>
      <c s="6" r="E169" t="n">
        <v>6</v>
      </c>
      <c s="6" r="G169" t="n">
        <v>12</v>
      </c>
    </row>
    <row r="170" spans="1:8">
      <c s="4" r="A170" t="s">
        <v>1015</v>
      </c>
      <c s="6" r="C170" t="n">
        <v>-20</v>
      </c>
      <c s="6" r="E170" t="n">
        <v>-89</v>
      </c>
      <c s="6" r="G170" t="n">
        <v>63</v>
      </c>
    </row>
    <row r="171" spans="1:8">
      <c s="4" r="A171" t="s">
        <v>1016</v>
      </c>
      <c s="6" r="C171" t="n">
        <v>240</v>
      </c>
      <c s="6" r="E171" t="n">
        <v>212</v>
      </c>
      <c s="6" r="G171" t="n">
        <v>66</v>
      </c>
    </row>
    <row r="172" spans="1:8">
      <c s="4" r="A172" t="s">
        <v>1017</v>
      </c>
      <c s="6" r="C172" t="n">
        <v>19</v>
      </c>
      <c s="6" r="E172" t="n">
        <v>14</v>
      </c>
      <c s="6" r="G172" t="n">
        <v>8</v>
      </c>
    </row>
    <row r="173" spans="1:8">
      <c s="4" r="A173" t="s">
        <v>1019</v>
      </c>
      <c s="6" r="C173" t="n">
        <v>259</v>
      </c>
      <c s="6" r="E173" t="n">
        <v>226</v>
      </c>
      <c s="6" r="G173" t="n">
        <v>74</v>
      </c>
    </row>
    <row r="174" spans="1:8">
      <c s="4" r="A174" t="s">
        <v>1020</v>
      </c>
      <c s="6" r="C174" t="n">
        <v>-2</v>
      </c>
      <c s="6" r="E174" t="n">
        <v>-2</v>
      </c>
      <c s="6" r="G174" t="n">
        <v>-2</v>
      </c>
    </row>
    <row r="175" spans="1:8">
      <c s="3" r="A175" t="s">
        <v>1021</v>
      </c>
    </row>
    <row r="176" spans="1:8">
      <c s="4" r="A176" t="s">
        <v>1016</v>
      </c>
      <c s="6" r="C176" t="n">
        <v>-97</v>
      </c>
      <c s="6" r="E176" t="n">
        <v>0</v>
      </c>
      <c s="6" r="G176" t="n">
        <v>-3</v>
      </c>
    </row>
    <row r="177" spans="1:8">
      <c s="4" r="A177" t="s">
        <v>1022</v>
      </c>
      <c s="6" r="C177" t="n">
        <v>-97</v>
      </c>
      <c s="6" r="E177" t="n">
        <v>0</v>
      </c>
      <c s="6" r="G177" t="n">
        <v>-3</v>
      </c>
    </row>
    <row r="178" spans="1:8">
      <c s="4" r="A178" t="s">
        <v>1023</v>
      </c>
      <c s="6" r="C178" t="n">
        <v>140</v>
      </c>
      <c s="6" r="E178" t="n">
        <v>135</v>
      </c>
      <c s="6" r="G178" t="n">
        <v>132</v>
      </c>
    </row>
    <row r="179" spans="1:8">
      <c s="3" r="A179" t="s">
        <v>1024</v>
      </c>
    </row>
    <row r="180" spans="1:8">
      <c s="4" r="A180" t="s">
        <v>1025</v>
      </c>
      <c s="6" r="C180" t="n">
        <v>120</v>
      </c>
      <c s="6" r="E180" t="n">
        <v>115</v>
      </c>
      <c s="6" r="G180" t="n">
        <v>112</v>
      </c>
    </row>
    <row r="181" spans="1:8">
      <c s="4" r="A181" t="s">
        <v>1026</v>
      </c>
      <c s="6" r="C181" t="n">
        <v>20</v>
      </c>
      <c s="6" r="E181" t="n">
        <v>20</v>
      </c>
      <c s="6" r="G181" t="n">
        <v>20</v>
      </c>
    </row>
    <row r="182" spans="1:8">
      <c s="4" r="A182" t="s">
        <v>1023</v>
      </c>
      <c s="6" r="C182" t="n">
        <v>140</v>
      </c>
      <c s="6" r="E182" t="n">
        <v>135</v>
      </c>
      <c s="6" r="G182" t="n">
        <v>132</v>
      </c>
    </row>
    <row r="183" spans="1:8">
      <c s="4" r="A183" t="s">
        <v>1031</v>
      </c>
      <c s="6" r="C183" t="n">
        <v>-1</v>
      </c>
      <c s="6" r="E183" t="n">
        <v>-1</v>
      </c>
      <c s="6" r="G183" t="n">
        <v>1</v>
      </c>
    </row>
    <row r="184" spans="1:8">
      <c s="3" r="A184" t="s">
        <v>1034</v>
      </c>
    </row>
    <row r="185" spans="1:8">
      <c s="4" r="A185" t="s">
        <v>1035</v>
      </c>
      <c s="7" r="C185" t="n">
        <v>131</v>
      </c>
      <c s="7" r="E185" t="n">
        <v>124</v>
      </c>
      <c s="7" r="G185" t="n">
        <v>126</v>
      </c>
    </row>
    <row r="186" spans="1:8">
      <c s="4" r="A186" t="s">
        <v>1036</v>
      </c>
      <c s="4" r="C186" t="s">
        <v>1037</v>
      </c>
      <c s="4" r="E186" t="s">
        <v>1037</v>
      </c>
      <c s="4" r="G186" t="s">
        <v>1037</v>
      </c>
    </row>
    <row r="187" spans="1:8">
      <c s="3" r="A187" t="s">
        <v>1038</v>
      </c>
    </row>
    <row r="188" spans="1:8">
      <c s="4" r="A188" t="s">
        <v>1039</v>
      </c>
      <c s="7" r="C188" t="n">
        <v>13</v>
      </c>
      <c s="7" r="E188" t="n">
        <v>13</v>
      </c>
      <c s="7" r="G188" t="n">
        <v>14</v>
      </c>
    </row>
    <row r="189" spans="1:8">
      <c s="4" r="A189" t="s">
        <v>1079</v>
      </c>
      <c s="6" r="C189" t="n">
        <v>-2</v>
      </c>
      <c s="6" r="E189" t="n">
        <v>-2</v>
      </c>
      <c s="6" r="G189" t="n">
        <v>-2</v>
      </c>
    </row>
    <row r="190" spans="1:8">
      <c s="4" r="A190" t="s">
        <v>107</v>
      </c>
      <c s="6" r="C190" t="n">
        <v>-2</v>
      </c>
      <c s="6" r="E190" t="n">
        <v>0</v>
      </c>
      <c s="6" r="G190" t="n">
        <v>-6</v>
      </c>
    </row>
    <row r="191" spans="1:8">
      <c s="4" r="A191" t="s">
        <v>1048</v>
      </c>
      <c s="6" r="C191" t="n">
        <v>9</v>
      </c>
      <c s="6" r="E191" t="n">
        <v>11</v>
      </c>
      <c s="6" r="G191" t="n">
        <v>6</v>
      </c>
    </row>
    <row r="192" spans="1:8">
      <c s="4" r="A192" t="s">
        <v>1023</v>
      </c>
      <c s="7" r="C192" t="n">
        <v>140</v>
      </c>
      <c s="7" r="E192" t="n">
        <v>135</v>
      </c>
      <c s="7" r="G192" t="n">
        <v>132</v>
      </c>
    </row>
    <row r="193" spans="1:8">
      <c s="4" r="A193" t="s">
        <v>1049</v>
      </c>
      <c s="4" r="C193" t="s">
        <v>1081</v>
      </c>
      <c s="4" r="E193" t="s">
        <v>1085</v>
      </c>
      <c s="4" r="G193" t="s">
        <v>1086</v>
      </c>
    </row>
    <row r="194" spans="1:8">
      <c s="3" r="A194" t="s">
        <v>47</v>
      </c>
    </row>
    <row r="195" spans="1:8">
      <c s="4" r="A195" t="s">
        <v>1073</v>
      </c>
      <c s="7" r="C195" t="n">
        <v>29</v>
      </c>
      <c s="7" r="E195" t="n">
        <v>27</v>
      </c>
      <c s="7" r="G195" t="n">
        <v>24</v>
      </c>
    </row>
    <row r="196" spans="1:8">
      <c s="4" r="A196" t="s">
        <v>245</v>
      </c>
      <c s="7" r="C196" t="n">
        <v>29</v>
      </c>
      <c s="7" r="E196" t="n">
        <v>27</v>
      </c>
      <c s="7" r="G196" t="n">
        <v>24</v>
      </c>
    </row>
    <row r="197" spans="1:8">
      <c r="A197" t="n"/>
    </row>
    <row r="198" spans="1:8">
      <c s="4" r="A198" t="s">
        <v>66</v>
      </c>
      <c s="4" r="B198" t="s">
        <v>1087</v>
      </c>
    </row>
    <row r="199" spans="1:8">
      <c s="4" r="A199" t="s">
        <v>70</v>
      </c>
      <c s="4" r="B199" t="s">
        <v>1088</v>
      </c>
    </row>
    <row r="200" spans="1:8">
      <c s="4" r="A200" t="s">
        <v>220</v>
      </c>
      <c s="4" r="B200" t="s">
        <v>1089</v>
      </c>
    </row>
    <row r="201" spans="1:8">
      <c s="4" r="A201" t="s">
        <v>228</v>
      </c>
      <c s="4" r="B201" t="s">
        <v>1090</v>
      </c>
    </row>
    <row r="202" spans="1:8">
      <c s="4" r="A202" t="s">
        <v>230</v>
      </c>
      <c s="4" r="B202" t="s">
        <v>1091</v>
      </c>
    </row>
    <row r="203" spans="1:8">
      <c s="4" r="A203" t="s">
        <v>268</v>
      </c>
      <c s="4" r="B203" t="s">
        <v>1092</v>
      </c>
    </row>
    <row r="204" spans="1:8">
      <c s="4" r="A204" t="s">
        <v>277</v>
      </c>
      <c s="4" r="B204" t="s">
        <v>1093</v>
      </c>
    </row>
    <row r="205" spans="1:8">
      <c s="4" r="A205" t="s">
        <v>747</v>
      </c>
      <c s="4" r="B205" t="s">
        <v>1094</v>
      </c>
    </row>
    <row r="206" spans="1:8">
      <c s="4" r="A206" t="s">
        <v>814</v>
      </c>
      <c s="4" r="B206" t="s">
        <v>1093</v>
      </c>
    </row>
    <row r="207" spans="1:8">
      <c s="4" r="A207" t="s">
        <v>815</v>
      </c>
      <c s="4" r="B207" t="s">
        <v>1095</v>
      </c>
    </row>
  </sheetData>
  <mergeCells count="16">
    <mergeCell ref="A1:B2"/>
    <mergeCell ref="C1:H1"/>
    <mergeCell ref="C2:D2"/>
    <mergeCell ref="E2:F2"/>
    <mergeCell ref="G2:H2"/>
    <mergeCell ref="A197:G197"/>
    <mergeCell ref="B198:G198"/>
    <mergeCell ref="B199:G199"/>
    <mergeCell ref="B200:G200"/>
    <mergeCell ref="B201:G201"/>
    <mergeCell ref="B202:G202"/>
    <mergeCell ref="B203:G203"/>
    <mergeCell ref="B204:G204"/>
    <mergeCell ref="B205:G205"/>
    <mergeCell ref="B206:G206"/>
    <mergeCell ref="B207:G20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28"/>
  </cols>
  <sheetData>
    <row r="1" spans="1:2">
      <c s="1" r="A1" t="s">
        <v>1096</v>
      </c>
      <c s="2" r="B1" t="s">
        <v>1</v>
      </c>
    </row>
    <row r="2" spans="1:2">
      <c s="2" r="B2" t="s">
        <v>798</v>
      </c>
    </row>
    <row r="3" spans="1:2">
      <c s="3" r="A3" t="s">
        <v>1097</v>
      </c>
    </row>
    <row r="4" spans="1:2">
      <c s="4" r="A4" t="s">
        <v>1098</v>
      </c>
      <c s="6" r="B4" t="n">
        <v>4</v>
      </c>
    </row>
    <row r="5" spans="1:2">
      <c s="3" r="A5" t="s">
        <v>1099</v>
      </c>
    </row>
    <row r="6" spans="1:2">
      <c s="4" r="A6" t="s">
        <v>1100</v>
      </c>
      <c s="7" r="B6" t="n">
        <v>24</v>
      </c>
    </row>
    <row r="7" spans="1:2">
      <c s="4" r="A7" t="s">
        <v>1101</v>
      </c>
      <c s="7" r="B7" t="n">
        <v>12</v>
      </c>
    </row>
    <row r="8" spans="1:2">
      <c s="4" r="A8" t="s">
        <v>1102</v>
      </c>
    </row>
    <row r="9" spans="1:2">
      <c s="3" r="A9" t="s">
        <v>1097</v>
      </c>
    </row>
    <row r="10" spans="1:2">
      <c s="4" r="A10" t="s">
        <v>1103</v>
      </c>
      <c s="4" r="B10" t="s">
        <v>1104</v>
      </c>
    </row>
    <row r="11" spans="1:2">
      <c s="4" r="A11" t="s">
        <v>1105</v>
      </c>
    </row>
    <row r="12" spans="1:2">
      <c s="3" r="A12" t="s">
        <v>1097</v>
      </c>
    </row>
    <row r="13" spans="1:2">
      <c s="4" r="A13" t="s">
        <v>1103</v>
      </c>
      <c s="4" r="B13" t="s">
        <v>1104</v>
      </c>
    </row>
    <row r="14" spans="1:2">
      <c s="4" r="A14" t="s">
        <v>1106</v>
      </c>
    </row>
    <row r="15" spans="1:2">
      <c s="3" r="A15" t="s">
        <v>1097</v>
      </c>
    </row>
    <row r="16" spans="1:2">
      <c s="4" r="A16" t="s">
        <v>1103</v>
      </c>
      <c s="4" r="B16" t="s">
        <v>1107</v>
      </c>
    </row>
    <row r="17" spans="1:2">
      <c s="4" r="A17" t="s">
        <v>1108</v>
      </c>
    </row>
    <row r="18" spans="1:2">
      <c s="3" r="A18" t="s">
        <v>1097</v>
      </c>
    </row>
    <row r="19" spans="1:2">
      <c s="4" r="A19" t="s">
        <v>1103</v>
      </c>
      <c s="4" r="B19" t="s">
        <v>1109</v>
      </c>
    </row>
    <row r="20" spans="1:2">
      <c s="4" r="A20" t="s">
        <v>29</v>
      </c>
    </row>
    <row r="21" spans="1:2">
      <c s="3" r="A21" t="s">
        <v>1097</v>
      </c>
    </row>
    <row r="22" spans="1:2">
      <c s="4" r="A22" t="s">
        <v>1098</v>
      </c>
      <c s="6" r="B22" t="n">
        <v>2</v>
      </c>
    </row>
    <row r="23" spans="1:2">
      <c s="4" r="A23" t="s">
        <v>1110</v>
      </c>
    </row>
    <row r="24" spans="1:2">
      <c s="3" r="A24" t="s">
        <v>1097</v>
      </c>
    </row>
    <row r="25" spans="1:2">
      <c s="4" r="A25" t="s">
        <v>1103</v>
      </c>
      <c s="4" r="B25" t="s">
        <v>1104</v>
      </c>
    </row>
    <row r="26" spans="1:2">
      <c s="4" r="A26" t="s">
        <v>1111</v>
      </c>
    </row>
    <row r="27" spans="1:2">
      <c s="3" r="A27" t="s">
        <v>1097</v>
      </c>
    </row>
    <row r="28" spans="1:2">
      <c s="4" r="A28" t="s">
        <v>1103</v>
      </c>
      <c s="4" r="B28" t="s">
        <v>1104</v>
      </c>
    </row>
    <row r="29" spans="1:2">
      <c s="4" r="A29" t="s">
        <v>32</v>
      </c>
    </row>
    <row r="30" spans="1:2">
      <c s="3" r="A30" t="s">
        <v>1097</v>
      </c>
    </row>
    <row r="31" spans="1:2">
      <c s="4" r="A31" t="s">
        <v>1098</v>
      </c>
      <c s="6" r="B31" t="n">
        <v>2</v>
      </c>
    </row>
    <row r="32" spans="1:2">
      <c s="4" r="A32" t="s">
        <v>1112</v>
      </c>
    </row>
    <row r="33" spans="1:2">
      <c s="3" r="A33" t="s">
        <v>1097</v>
      </c>
    </row>
    <row r="34" spans="1:2">
      <c s="4" r="A34" t="s">
        <v>1103</v>
      </c>
      <c s="4" r="B34" t="s">
        <v>1104</v>
      </c>
    </row>
    <row r="35" spans="1:2">
      <c s="4" r="A35" t="s">
        <v>1113</v>
      </c>
    </row>
    <row r="36" spans="1:2">
      <c s="3" r="A36" t="s">
        <v>1097</v>
      </c>
    </row>
    <row r="37" spans="1:2">
      <c s="4" r="A37" t="s">
        <v>1103</v>
      </c>
      <c s="4" r="B37" t="s">
        <v>1107</v>
      </c>
    </row>
    <row r="38" spans="1:2">
      <c s="4" r="A38" t="s">
        <v>34</v>
      </c>
    </row>
    <row r="39" spans="1:2">
      <c s="3" r="A39" t="s">
        <v>1097</v>
      </c>
    </row>
    <row r="40" spans="1:2">
      <c s="4" r="A40" t="s">
        <v>1098</v>
      </c>
      <c s="6" r="B40" t="n">
        <v>2</v>
      </c>
    </row>
    <row r="41" spans="1:2">
      <c s="4" r="A41" t="s">
        <v>1114</v>
      </c>
    </row>
    <row r="42" spans="1:2">
      <c s="3" r="A42" t="s">
        <v>1097</v>
      </c>
    </row>
    <row r="43" spans="1:2">
      <c s="4" r="A43" t="s">
        <v>1103</v>
      </c>
      <c s="4" r="B43" t="s">
        <v>1104</v>
      </c>
    </row>
    <row r="44" spans="1:2">
      <c s="4" r="A44" t="s">
        <v>1115</v>
      </c>
    </row>
    <row r="45" spans="1:2">
      <c s="3" r="A45" t="s">
        <v>1097</v>
      </c>
    </row>
    <row r="46" spans="1:2">
      <c s="4" r="A46" t="s">
        <v>1103</v>
      </c>
      <c s="4" r="B46" t="s">
        <v>1107</v>
      </c>
    </row>
    <row r="47" spans="1:2">
      <c s="4" r="A47" t="s">
        <v>36</v>
      </c>
    </row>
    <row r="48" spans="1:2">
      <c s="3" r="A48" t="s">
        <v>1097</v>
      </c>
    </row>
    <row r="49" spans="1:2">
      <c s="4" r="A49" t="s">
        <v>1098</v>
      </c>
      <c s="6" r="B49" t="n">
        <v>2</v>
      </c>
    </row>
    <row r="50" spans="1:2">
      <c s="4" r="A50" t="s">
        <v>1116</v>
      </c>
    </row>
    <row r="51" spans="1:2">
      <c s="3" r="A51" t="s">
        <v>1097</v>
      </c>
    </row>
    <row r="52" spans="1:2">
      <c s="4" r="A52" t="s">
        <v>1103</v>
      </c>
      <c s="4" r="B52" t="s">
        <v>1104</v>
      </c>
    </row>
    <row r="53" spans="1:2">
      <c s="4" r="A53" t="s">
        <v>1117</v>
      </c>
    </row>
    <row r="54" spans="1:2">
      <c s="3" r="A54" t="s">
        <v>1097</v>
      </c>
    </row>
    <row r="55" spans="1:2">
      <c s="4" r="A55" t="s">
        <v>1103</v>
      </c>
      <c s="4" r="B55" t="s">
        <v>11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118</v>
      </c>
      <c s="2" r="C1" t="s">
        <v>2</v>
      </c>
      <c s="2" r="D1" t="s">
        <v>39</v>
      </c>
    </row>
    <row r="2" spans="1:4">
      <c s="3" r="A2" t="s">
        <v>1119</v>
      </c>
    </row>
    <row r="3" spans="1:4">
      <c s="4" r="A3" t="s">
        <v>1120</v>
      </c>
      <c s="4" r="B3" t="s">
        <v>66</v>
      </c>
      <c s="7" r="C3" t="n">
        <v>48</v>
      </c>
      <c s="7" r="D3" t="n">
        <v>37</v>
      </c>
    </row>
    <row r="4" spans="1:4">
      <c s="4" r="A4" t="s">
        <v>1121</v>
      </c>
      <c s="6" r="C4" t="n">
        <v>1733</v>
      </c>
      <c s="6" r="D4" t="n">
        <v>1562</v>
      </c>
    </row>
    <row r="5" spans="1:4">
      <c s="4" r="A5" t="s">
        <v>1122</v>
      </c>
    </row>
    <row r="6" spans="1:4">
      <c s="3" r="A6" t="s">
        <v>1119</v>
      </c>
    </row>
    <row r="7" spans="1:4">
      <c s="4" r="A7" t="s">
        <v>1120</v>
      </c>
      <c s="6" r="C7" t="n">
        <v>24</v>
      </c>
      <c s="6" r="D7" t="n">
        <v>5</v>
      </c>
    </row>
    <row r="8" spans="1:4">
      <c s="4" r="A8" t="s">
        <v>1123</v>
      </c>
    </row>
    <row r="9" spans="1:4">
      <c s="3" r="A9" t="s">
        <v>1119</v>
      </c>
    </row>
    <row r="10" spans="1:4">
      <c s="4" r="A10" t="s">
        <v>1120</v>
      </c>
      <c s="6" r="C10" t="n">
        <v>1</v>
      </c>
      <c s="6" r="D10" t="n">
        <v>15</v>
      </c>
    </row>
    <row r="11" spans="1:4">
      <c s="4" r="A11" t="s">
        <v>1124</v>
      </c>
    </row>
    <row r="12" spans="1:4">
      <c s="3" r="A12" t="s">
        <v>1119</v>
      </c>
    </row>
    <row r="13" spans="1:4">
      <c s="4" r="A13" t="s">
        <v>1120</v>
      </c>
      <c s="6" r="C13" t="n">
        <v>10</v>
      </c>
      <c s="6" r="D13" t="n">
        <v>6</v>
      </c>
    </row>
    <row r="14" spans="1:4">
      <c s="4" r="A14" t="s">
        <v>1125</v>
      </c>
    </row>
    <row r="15" spans="1:4">
      <c s="3" r="A15" t="s">
        <v>1119</v>
      </c>
    </row>
    <row r="16" spans="1:4">
      <c s="4" r="A16" t="s">
        <v>1121</v>
      </c>
      <c s="6" r="C16" t="n">
        <v>809</v>
      </c>
      <c s="6" r="D16" t="n">
        <v>720</v>
      </c>
    </row>
    <row r="17" spans="1:4">
      <c s="4" r="A17" t="s">
        <v>1126</v>
      </c>
    </row>
    <row r="18" spans="1:4">
      <c s="3" r="A18" t="s">
        <v>1119</v>
      </c>
    </row>
    <row r="19" spans="1:4">
      <c s="4" r="A19" t="s">
        <v>1121</v>
      </c>
      <c s="6" r="C19" t="n">
        <v>326</v>
      </c>
      <c s="6" r="D19" t="n">
        <v>316</v>
      </c>
    </row>
    <row r="20" spans="1:4">
      <c s="4" r="A20" t="s">
        <v>1127</v>
      </c>
    </row>
    <row r="21" spans="1:4">
      <c s="3" r="A21" t="s">
        <v>1119</v>
      </c>
    </row>
    <row r="22" spans="1:4">
      <c s="4" r="A22" t="s">
        <v>1121</v>
      </c>
      <c s="6" r="C22" t="n">
        <v>93</v>
      </c>
      <c s="6" r="D22" t="n">
        <v>124</v>
      </c>
    </row>
    <row r="23" spans="1:4">
      <c s="4" r="A23" t="s">
        <v>1128</v>
      </c>
    </row>
    <row r="24" spans="1:4">
      <c s="3" r="A24" t="s">
        <v>1119</v>
      </c>
    </row>
    <row r="25" spans="1:4">
      <c s="4" r="A25" t="s">
        <v>1121</v>
      </c>
      <c s="6" r="C25" t="n">
        <v>68</v>
      </c>
      <c s="6" r="D25" t="n">
        <v>77</v>
      </c>
    </row>
    <row r="26" spans="1:4">
      <c s="4" r="A26" t="s">
        <v>1129</v>
      </c>
    </row>
    <row r="27" spans="1:4">
      <c s="3" r="A27" t="s">
        <v>1119</v>
      </c>
    </row>
    <row r="28" spans="1:4">
      <c s="4" r="A28" t="s">
        <v>1121</v>
      </c>
      <c s="6" r="C28" t="n">
        <v>141</v>
      </c>
      <c s="6" r="D28" t="n">
        <v>122</v>
      </c>
    </row>
    <row r="29" spans="1:4">
      <c s="4" r="A29" t="s">
        <v>1130</v>
      </c>
    </row>
    <row r="30" spans="1:4">
      <c s="3" r="A30" t="s">
        <v>1119</v>
      </c>
    </row>
    <row r="31" spans="1:4">
      <c s="4" r="A31" t="s">
        <v>1121</v>
      </c>
      <c s="6" r="C31" t="n">
        <v>137</v>
      </c>
      <c s="6" r="D31" t="n">
        <v>114</v>
      </c>
    </row>
    <row r="32" spans="1:4">
      <c s="4" r="A32" t="s">
        <v>1131</v>
      </c>
    </row>
    <row r="33" spans="1:4">
      <c s="3" r="A33" t="s">
        <v>1119</v>
      </c>
    </row>
    <row r="34" spans="1:4">
      <c s="4" r="A34" t="s">
        <v>1121</v>
      </c>
      <c s="6" r="C34" t="n">
        <v>143</v>
      </c>
      <c s="6" r="D34" t="n">
        <v>79</v>
      </c>
    </row>
    <row r="35" spans="1:4">
      <c s="4" r="A35" t="s">
        <v>1132</v>
      </c>
    </row>
    <row r="36" spans="1:4">
      <c s="3" r="A36" t="s">
        <v>1119</v>
      </c>
    </row>
    <row r="37" spans="1:4">
      <c s="4" r="A37" t="s">
        <v>1120</v>
      </c>
      <c s="6" r="C37" t="n">
        <v>13</v>
      </c>
      <c s="6" r="D37" t="n">
        <v>11</v>
      </c>
    </row>
    <row r="38" spans="1:4">
      <c s="4" r="A38" t="s">
        <v>1121</v>
      </c>
      <c s="6" r="C38" t="n">
        <v>16</v>
      </c>
      <c s="6" r="D38" t="n">
        <v>10</v>
      </c>
    </row>
    <row r="39" spans="1:4">
      <c s="4" r="A39" t="s">
        <v>29</v>
      </c>
    </row>
    <row r="40" spans="1:4">
      <c s="3" r="A40" t="s">
        <v>1119</v>
      </c>
    </row>
    <row r="41" spans="1:4">
      <c s="4" r="A41" t="s">
        <v>1120</v>
      </c>
      <c s="6" r="C41" t="n">
        <v>13</v>
      </c>
      <c s="6" r="D41" t="n">
        <v>12</v>
      </c>
    </row>
    <row r="42" spans="1:4">
      <c s="4" r="A42" t="s">
        <v>1121</v>
      </c>
      <c s="6" r="C42" t="n">
        <v>1006</v>
      </c>
      <c s="6" r="D42" t="n">
        <v>897</v>
      </c>
    </row>
    <row r="43" spans="1:4">
      <c s="4" r="A43" t="s">
        <v>1133</v>
      </c>
    </row>
    <row r="44" spans="1:4">
      <c s="3" r="A44" t="s">
        <v>1119</v>
      </c>
    </row>
    <row r="45" spans="1:4">
      <c s="4" r="A45" t="s">
        <v>1120</v>
      </c>
      <c s="6" r="C45" t="n">
        <v>10</v>
      </c>
      <c s="6" r="D45" t="n">
        <v>6</v>
      </c>
    </row>
    <row r="46" spans="1:4">
      <c s="4" r="A46" t="s">
        <v>1134</v>
      </c>
    </row>
    <row r="47" spans="1:4">
      <c s="3" r="A47" t="s">
        <v>1119</v>
      </c>
    </row>
    <row r="48" spans="1:4">
      <c s="4" r="A48" t="s">
        <v>1121</v>
      </c>
      <c s="6" r="C48" t="n">
        <v>469</v>
      </c>
      <c s="6" r="D48" t="n">
        <v>372</v>
      </c>
    </row>
    <row r="49" spans="1:4">
      <c s="4" r="A49" t="s">
        <v>1135</v>
      </c>
    </row>
    <row r="50" spans="1:4">
      <c s="3" r="A50" t="s">
        <v>1119</v>
      </c>
    </row>
    <row r="51" spans="1:4">
      <c s="4" r="A51" t="s">
        <v>1121</v>
      </c>
      <c s="6" r="C51" t="n">
        <v>326</v>
      </c>
      <c s="6" r="D51" t="n">
        <v>316</v>
      </c>
    </row>
    <row r="52" spans="1:4">
      <c s="4" r="A52" t="s">
        <v>1136</v>
      </c>
    </row>
    <row r="53" spans="1:4">
      <c s="3" r="A53" t="s">
        <v>1119</v>
      </c>
    </row>
    <row r="54" spans="1:4">
      <c s="4" r="A54" t="s">
        <v>1121</v>
      </c>
      <c s="6" r="C54" t="n">
        <v>30</v>
      </c>
      <c s="6" r="D54" t="n">
        <v>46</v>
      </c>
    </row>
    <row r="55" spans="1:4">
      <c s="4" r="A55" t="s">
        <v>1137</v>
      </c>
    </row>
    <row r="56" spans="1:4">
      <c s="3" r="A56" t="s">
        <v>1119</v>
      </c>
    </row>
    <row r="57" spans="1:4">
      <c s="4" r="A57" t="s">
        <v>1121</v>
      </c>
      <c s="6" r="C57" t="n">
        <v>42</v>
      </c>
      <c s="6" r="D57" t="n">
        <v>49</v>
      </c>
    </row>
    <row r="58" spans="1:4">
      <c s="4" r="A58" t="s">
        <v>1138</v>
      </c>
    </row>
    <row r="59" spans="1:4">
      <c s="3" r="A59" t="s">
        <v>1119</v>
      </c>
    </row>
    <row r="60" spans="1:4">
      <c s="4" r="A60" t="s">
        <v>1121</v>
      </c>
      <c s="6" r="C60" t="n">
        <v>137</v>
      </c>
      <c s="6" r="D60" t="n">
        <v>114</v>
      </c>
    </row>
    <row r="61" spans="1:4">
      <c s="4" r="A61" t="s">
        <v>1139</v>
      </c>
    </row>
    <row r="62" spans="1:4">
      <c s="3" r="A62" t="s">
        <v>1119</v>
      </c>
    </row>
    <row r="63" spans="1:4">
      <c s="4" r="A63" t="s">
        <v>1120</v>
      </c>
      <c s="6" r="C63" t="n">
        <v>3</v>
      </c>
      <c s="6" r="D63" t="n">
        <v>6</v>
      </c>
    </row>
    <row r="64" spans="1:4">
      <c s="4" r="A64" t="s">
        <v>1121</v>
      </c>
      <c s="6" r="C64" t="n">
        <v>2</v>
      </c>
      <c s="6" r="D64" t="n">
        <v>0</v>
      </c>
    </row>
    <row r="65" spans="1:4">
      <c s="4" r="A65" t="s">
        <v>32</v>
      </c>
    </row>
    <row r="66" spans="1:4">
      <c s="3" r="A66" t="s">
        <v>1119</v>
      </c>
    </row>
    <row r="67" spans="1:4">
      <c s="4" r="A67" t="s">
        <v>1120</v>
      </c>
      <c s="6" r="C67" t="n">
        <v>35</v>
      </c>
      <c s="6" r="D67" t="n">
        <v>25</v>
      </c>
    </row>
    <row r="68" spans="1:4">
      <c s="4" r="A68" t="s">
        <v>1121</v>
      </c>
      <c s="6" r="C68" t="n">
        <v>727</v>
      </c>
      <c s="6" r="D68" t="n">
        <v>665</v>
      </c>
    </row>
    <row r="69" spans="1:4">
      <c s="4" r="A69" t="s">
        <v>1140</v>
      </c>
    </row>
    <row r="70" spans="1:4">
      <c s="3" r="A70" t="s">
        <v>1119</v>
      </c>
    </row>
    <row r="71" spans="1:4">
      <c s="4" r="A71" t="s">
        <v>1120</v>
      </c>
      <c s="6" r="C71" t="n">
        <v>24</v>
      </c>
      <c s="6" r="D71" t="n">
        <v>5</v>
      </c>
    </row>
    <row r="72" spans="1:4">
      <c s="4" r="A72" t="s">
        <v>1141</v>
      </c>
    </row>
    <row r="73" spans="1:4">
      <c s="3" r="A73" t="s">
        <v>1119</v>
      </c>
    </row>
    <row r="74" spans="1:4">
      <c s="4" r="A74" t="s">
        <v>1120</v>
      </c>
      <c s="6" r="C74" t="n">
        <v>1</v>
      </c>
      <c s="6" r="D74" t="n">
        <v>15</v>
      </c>
    </row>
    <row r="75" spans="1:4">
      <c s="4" r="A75" t="s">
        <v>1142</v>
      </c>
    </row>
    <row r="76" spans="1:4">
      <c s="3" r="A76" t="s">
        <v>1119</v>
      </c>
    </row>
    <row r="77" spans="1:4">
      <c s="4" r="A77" t="s">
        <v>1121</v>
      </c>
      <c s="6" r="C77" t="n">
        <v>340</v>
      </c>
      <c s="6" r="D77" t="n">
        <v>348</v>
      </c>
    </row>
    <row r="78" spans="1:4">
      <c s="4" r="A78" t="s">
        <v>1143</v>
      </c>
    </row>
    <row r="79" spans="1:4">
      <c s="3" r="A79" t="s">
        <v>1119</v>
      </c>
    </row>
    <row r="80" spans="1:4">
      <c s="4" r="A80" t="s">
        <v>1121</v>
      </c>
      <c s="6" r="C80" t="n">
        <v>63</v>
      </c>
      <c s="6" r="D80" t="n">
        <v>78</v>
      </c>
    </row>
    <row r="81" spans="1:4">
      <c s="4" r="A81" t="s">
        <v>1144</v>
      </c>
    </row>
    <row r="82" spans="1:4">
      <c s="3" r="A82" t="s">
        <v>1119</v>
      </c>
    </row>
    <row r="83" spans="1:4">
      <c s="4" r="A83" t="s">
        <v>1121</v>
      </c>
      <c s="6" r="C83" t="n">
        <v>26</v>
      </c>
      <c s="6" r="D83" t="n">
        <v>28</v>
      </c>
    </row>
    <row r="84" spans="1:4">
      <c s="4" r="A84" t="s">
        <v>1145</v>
      </c>
    </row>
    <row r="85" spans="1:4">
      <c s="3" r="A85" t="s">
        <v>1119</v>
      </c>
    </row>
    <row r="86" spans="1:4">
      <c s="4" r="A86" t="s">
        <v>1121</v>
      </c>
      <c s="6" r="C86" t="n">
        <v>141</v>
      </c>
      <c s="6" r="D86" t="n">
        <v>122</v>
      </c>
    </row>
    <row r="87" spans="1:4">
      <c s="4" r="A87" t="s">
        <v>1146</v>
      </c>
    </row>
    <row r="88" spans="1:4">
      <c s="3" r="A88" t="s">
        <v>1119</v>
      </c>
    </row>
    <row r="89" spans="1:4">
      <c s="4" r="A89" t="s">
        <v>1121</v>
      </c>
      <c s="6" r="C89" t="n">
        <v>143</v>
      </c>
      <c s="6" r="D89" t="n">
        <v>79</v>
      </c>
    </row>
    <row r="90" spans="1:4">
      <c s="4" r="A90" t="s">
        <v>1147</v>
      </c>
    </row>
    <row r="91" spans="1:4">
      <c s="3" r="A91" t="s">
        <v>1119</v>
      </c>
    </row>
    <row r="92" spans="1:4">
      <c s="4" r="A92" t="s">
        <v>1121</v>
      </c>
      <c s="6" r="C92" t="n">
        <v>6</v>
      </c>
      <c s="6" r="D92" t="n">
        <v>0</v>
      </c>
    </row>
    <row r="93" spans="1:4">
      <c s="4" r="A93" t="s">
        <v>1148</v>
      </c>
    </row>
    <row r="94" spans="1:4">
      <c s="3" r="A94" t="s">
        <v>1119</v>
      </c>
    </row>
    <row r="95" spans="1:4">
      <c s="4" r="A95" t="s">
        <v>1120</v>
      </c>
      <c s="6" r="C95" t="n">
        <v>0</v>
      </c>
      <c s="6" r="D95" t="n">
        <v>4</v>
      </c>
    </row>
    <row r="96" spans="1:4">
      <c s="4" r="A96" t="s">
        <v>1149</v>
      </c>
    </row>
    <row r="97" spans="1:4">
      <c s="3" r="A97" t="s">
        <v>1119</v>
      </c>
    </row>
    <row r="98" spans="1:4">
      <c s="4" r="A98" t="s">
        <v>1120</v>
      </c>
      <c s="6" r="C98" t="n">
        <v>1</v>
      </c>
      <c s="6" r="D98" t="n">
        <v>0</v>
      </c>
    </row>
    <row r="99" spans="1:4">
      <c s="4" r="A99" t="s">
        <v>1150</v>
      </c>
    </row>
    <row r="100" spans="1:4">
      <c s="3" r="A100" t="s">
        <v>1119</v>
      </c>
    </row>
    <row r="101" spans="1:4">
      <c s="4" r="A101" t="s">
        <v>1120</v>
      </c>
      <c s="6" r="C101" t="n">
        <v>9</v>
      </c>
      <c s="6" r="D101" t="n">
        <v>1</v>
      </c>
    </row>
    <row r="102" spans="1:4">
      <c s="4" r="A102" t="s">
        <v>1121</v>
      </c>
      <c s="6" r="C102" t="n">
        <v>8</v>
      </c>
      <c s="6" r="D102" t="n">
        <v>10</v>
      </c>
    </row>
    <row r="103" spans="1:4">
      <c s="4" r="A103" t="s">
        <v>34</v>
      </c>
    </row>
    <row r="104" spans="1:4">
      <c s="3" r="A104" t="s">
        <v>1119</v>
      </c>
    </row>
    <row r="105" spans="1:4">
      <c s="4" r="A105" t="s">
        <v>1120</v>
      </c>
      <c s="6" r="C105" t="n">
        <v>16</v>
      </c>
      <c s="6" r="D105" t="n">
        <v>21</v>
      </c>
    </row>
    <row r="106" spans="1:4">
      <c s="4" r="A106" t="s">
        <v>1121</v>
      </c>
      <c s="6" r="C106" t="n">
        <v>424</v>
      </c>
      <c s="6" r="D106" t="n">
        <v>397</v>
      </c>
    </row>
    <row r="107" spans="1:4">
      <c s="4" r="A107" t="s">
        <v>1151</v>
      </c>
    </row>
    <row r="108" spans="1:4">
      <c s="3" r="A108" t="s">
        <v>1119</v>
      </c>
    </row>
    <row r="109" spans="1:4">
      <c s="4" r="A109" t="s">
        <v>1120</v>
      </c>
      <c s="6" r="C109" t="n">
        <v>13</v>
      </c>
      <c s="6" r="D109" t="n">
        <v>4</v>
      </c>
    </row>
    <row r="110" spans="1:4">
      <c s="4" r="A110" t="s">
        <v>1152</v>
      </c>
    </row>
    <row r="111" spans="1:4">
      <c s="3" r="A111" t="s">
        <v>1119</v>
      </c>
    </row>
    <row r="112" spans="1:4">
      <c s="4" r="A112" t="s">
        <v>1120</v>
      </c>
      <c s="6" r="C112" t="n">
        <v>1</v>
      </c>
      <c s="6" r="D112" t="n">
        <v>15</v>
      </c>
    </row>
    <row r="113" spans="1:4">
      <c s="4" r="A113" t="s">
        <v>1153</v>
      </c>
    </row>
    <row r="114" spans="1:4">
      <c s="3" r="A114" t="s">
        <v>1119</v>
      </c>
    </row>
    <row r="115" spans="1:4">
      <c s="4" r="A115" t="s">
        <v>1121</v>
      </c>
      <c s="6" r="C115" t="n">
        <v>215</v>
      </c>
      <c s="6" r="D115" t="n">
        <v>215</v>
      </c>
    </row>
    <row r="116" spans="1:4">
      <c s="4" r="A116" t="s">
        <v>1154</v>
      </c>
    </row>
    <row r="117" spans="1:4">
      <c s="3" r="A117" t="s">
        <v>1119</v>
      </c>
    </row>
    <row r="118" spans="1:4">
      <c s="4" r="A118" t="s">
        <v>1121</v>
      </c>
      <c s="6" r="C118" t="n">
        <v>35</v>
      </c>
      <c s="6" r="D118" t="n">
        <v>43</v>
      </c>
    </row>
    <row r="119" spans="1:4">
      <c s="4" r="A119" t="s">
        <v>1155</v>
      </c>
    </row>
    <row r="120" spans="1:4">
      <c s="3" r="A120" t="s">
        <v>1119</v>
      </c>
    </row>
    <row r="121" spans="1:4">
      <c s="4" r="A121" t="s">
        <v>1121</v>
      </c>
      <c s="6" r="C121" t="n">
        <v>17</v>
      </c>
      <c s="6" r="D121" t="n">
        <v>18</v>
      </c>
    </row>
    <row r="122" spans="1:4">
      <c s="4" r="A122" t="s">
        <v>1156</v>
      </c>
    </row>
    <row r="123" spans="1:4">
      <c s="3" r="A123" t="s">
        <v>1119</v>
      </c>
    </row>
    <row r="124" spans="1:4">
      <c s="4" r="A124" t="s">
        <v>1121</v>
      </c>
      <c s="6" r="C124" t="n">
        <v>98</v>
      </c>
      <c s="6" r="D124" t="n">
        <v>89</v>
      </c>
    </row>
    <row r="125" spans="1:4">
      <c s="4" r="A125" t="s">
        <v>1157</v>
      </c>
    </row>
    <row r="126" spans="1:4">
      <c s="3" r="A126" t="s">
        <v>1119</v>
      </c>
    </row>
    <row r="127" spans="1:4">
      <c s="4" r="A127" t="s">
        <v>1121</v>
      </c>
      <c s="6" r="C127" t="n">
        <v>57</v>
      </c>
      <c s="6" r="D127" t="n">
        <v>28</v>
      </c>
    </row>
    <row r="128" spans="1:4">
      <c s="4" r="A128" t="s">
        <v>1158</v>
      </c>
    </row>
    <row r="129" spans="1:4">
      <c s="3" r="A129" t="s">
        <v>1119</v>
      </c>
    </row>
    <row r="130" spans="1:4">
      <c s="4" r="A130" t="s">
        <v>1120</v>
      </c>
      <c s="6" r="C130" t="n">
        <v>0</v>
      </c>
      <c s="6" r="D130" t="n">
        <v>2</v>
      </c>
    </row>
    <row r="131" spans="1:4">
      <c s="4" r="A131" t="s">
        <v>1159</v>
      </c>
    </row>
    <row r="132" spans="1:4">
      <c s="3" r="A132" t="s">
        <v>1119</v>
      </c>
    </row>
    <row r="133" spans="1:4">
      <c s="4" r="A133" t="s">
        <v>1120</v>
      </c>
      <c s="6" r="C133" t="n">
        <v>1</v>
      </c>
      <c s="6" r="D133" t="n">
        <v>0</v>
      </c>
    </row>
    <row r="134" spans="1:4">
      <c s="4" r="A134" t="s">
        <v>1160</v>
      </c>
    </row>
    <row r="135" spans="1:4">
      <c s="3" r="A135" t="s">
        <v>1119</v>
      </c>
    </row>
    <row r="136" spans="1:4">
      <c s="4" r="A136" t="s">
        <v>1120</v>
      </c>
      <c s="6" r="C136" t="n">
        <v>1</v>
      </c>
      <c s="6" r="D136" t="n">
        <v>0</v>
      </c>
    </row>
    <row r="137" spans="1:4">
      <c s="4" r="A137" t="s">
        <v>1121</v>
      </c>
      <c s="6" r="C137" t="n">
        <v>2</v>
      </c>
      <c s="6" r="D137" t="n">
        <v>4</v>
      </c>
    </row>
    <row r="138" spans="1:4">
      <c s="4" r="A138" t="s">
        <v>36</v>
      </c>
    </row>
    <row r="139" spans="1:4">
      <c s="3" r="A139" t="s">
        <v>1119</v>
      </c>
    </row>
    <row r="140" spans="1:4">
      <c s="4" r="A140" t="s">
        <v>1120</v>
      </c>
      <c s="6" r="C140" t="n">
        <v>19</v>
      </c>
      <c s="6" r="D140" t="n">
        <v>4</v>
      </c>
    </row>
    <row r="141" spans="1:4">
      <c s="4" r="A141" t="s">
        <v>1121</v>
      </c>
      <c s="6" r="C141" t="n">
        <v>303</v>
      </c>
      <c s="6" r="D141" t="n">
        <v>268</v>
      </c>
    </row>
    <row r="142" spans="1:4">
      <c s="4" r="A142" t="s">
        <v>1161</v>
      </c>
    </row>
    <row r="143" spans="1:4">
      <c s="3" r="A143" t="s">
        <v>1119</v>
      </c>
    </row>
    <row r="144" spans="1:4">
      <c s="4" r="A144" t="s">
        <v>1120</v>
      </c>
      <c s="6" r="C144" t="n">
        <v>11</v>
      </c>
      <c s="6" r="D144" t="n">
        <v>1</v>
      </c>
    </row>
    <row r="145" spans="1:4">
      <c s="4" r="A145" t="s">
        <v>1162</v>
      </c>
    </row>
    <row r="146" spans="1:4">
      <c s="3" r="A146" t="s">
        <v>1119</v>
      </c>
    </row>
    <row r="147" spans="1:4">
      <c s="4" r="A147" t="s">
        <v>1121</v>
      </c>
      <c s="6" r="C147" t="n">
        <v>125</v>
      </c>
      <c s="6" r="D147" t="n">
        <v>133</v>
      </c>
    </row>
    <row r="148" spans="1:4">
      <c s="4" r="A148" t="s">
        <v>1163</v>
      </c>
    </row>
    <row r="149" spans="1:4">
      <c s="3" r="A149" t="s">
        <v>1119</v>
      </c>
    </row>
    <row r="150" spans="1:4">
      <c s="4" r="A150" t="s">
        <v>1121</v>
      </c>
      <c s="6" r="C150" t="n">
        <v>28</v>
      </c>
      <c s="6" r="D150" t="n">
        <v>35</v>
      </c>
    </row>
    <row r="151" spans="1:4">
      <c s="4" r="A151" t="s">
        <v>1164</v>
      </c>
    </row>
    <row r="152" spans="1:4">
      <c s="3" r="A152" t="s">
        <v>1119</v>
      </c>
    </row>
    <row r="153" spans="1:4">
      <c s="4" r="A153" t="s">
        <v>1121</v>
      </c>
      <c s="6" r="C153" t="n">
        <v>9</v>
      </c>
      <c s="6" r="D153" t="n">
        <v>10</v>
      </c>
    </row>
    <row r="154" spans="1:4">
      <c s="4" r="A154" t="s">
        <v>1165</v>
      </c>
    </row>
    <row r="155" spans="1:4">
      <c s="3" r="A155" t="s">
        <v>1119</v>
      </c>
    </row>
    <row r="156" spans="1:4">
      <c s="4" r="A156" t="s">
        <v>1121</v>
      </c>
      <c s="6" r="C156" t="n">
        <v>43</v>
      </c>
      <c s="6" r="D156" t="n">
        <v>33</v>
      </c>
    </row>
    <row r="157" spans="1:4">
      <c s="4" r="A157" t="s">
        <v>1166</v>
      </c>
    </row>
    <row r="158" spans="1:4">
      <c s="3" r="A158" t="s">
        <v>1119</v>
      </c>
    </row>
    <row r="159" spans="1:4">
      <c s="4" r="A159" t="s">
        <v>1121</v>
      </c>
      <c s="6" r="C159" t="n">
        <v>86</v>
      </c>
      <c s="6" r="D159" t="n">
        <v>51</v>
      </c>
    </row>
    <row r="160" spans="1:4">
      <c s="4" r="A160" t="s">
        <v>1167</v>
      </c>
    </row>
    <row r="161" spans="1:4">
      <c s="3" r="A161" t="s">
        <v>1119</v>
      </c>
    </row>
    <row r="162" spans="1:4">
      <c s="4" r="A162" t="s">
        <v>1121</v>
      </c>
      <c s="6" r="C162" t="n">
        <v>6</v>
      </c>
      <c s="6" r="D162" t="n">
        <v>0</v>
      </c>
    </row>
    <row r="163" spans="1:4">
      <c s="4" r="A163" t="s">
        <v>1168</v>
      </c>
    </row>
    <row r="164" spans="1:4">
      <c s="3" r="A164" t="s">
        <v>1119</v>
      </c>
    </row>
    <row r="165" spans="1:4">
      <c s="4" r="A165" t="s">
        <v>1120</v>
      </c>
      <c s="6" r="C165" t="n">
        <v>0</v>
      </c>
      <c s="6" r="D165" t="n">
        <v>2</v>
      </c>
    </row>
    <row r="166" spans="1:4">
      <c s="4" r="A166" t="s">
        <v>1169</v>
      </c>
    </row>
    <row r="167" spans="1:4">
      <c s="3" r="A167" t="s">
        <v>1119</v>
      </c>
    </row>
    <row r="168" spans="1:4">
      <c s="4" r="A168" t="s">
        <v>1120</v>
      </c>
      <c s="6" r="C168" t="n">
        <v>8</v>
      </c>
      <c s="6" r="D168" t="n">
        <v>1</v>
      </c>
    </row>
    <row r="169" spans="1:4">
      <c s="4" r="A169" t="s">
        <v>1121</v>
      </c>
      <c s="7" r="C169" t="n">
        <v>6</v>
      </c>
      <c s="7" r="D169" t="n">
        <v>6</v>
      </c>
    </row>
    <row r="170" spans="1:4">
      <c r="A170" t="n"/>
    </row>
    <row r="171" spans="1:4">
      <c s="4" r="A171" t="s">
        <v>66</v>
      </c>
      <c s="4" r="B171" t="s">
        <v>231</v>
      </c>
    </row>
  </sheetData>
  <mergeCells count="3">
    <mergeCell ref="A1:B1"/>
    <mergeCell ref="A170:C170"/>
    <mergeCell ref="B171:C17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170</v>
      </c>
      <c s="2" r="C1" t="s">
        <v>2</v>
      </c>
      <c s="2" r="D1" t="s">
        <v>39</v>
      </c>
    </row>
    <row r="2" spans="1:4">
      <c s="3" r="A2" t="s">
        <v>1171</v>
      </c>
    </row>
    <row r="3" spans="1:4">
      <c s="4" r="A3" t="s">
        <v>1172</v>
      </c>
      <c s="7" r="C3" t="n">
        <v>145</v>
      </c>
      <c s="7" r="D3" t="n">
        <v>91</v>
      </c>
    </row>
    <row r="4" spans="1:4">
      <c s="4" r="A4" t="s">
        <v>1173</v>
      </c>
      <c s="6" r="C4" t="n">
        <v>945</v>
      </c>
      <c s="6" r="D4" t="n">
        <v>992</v>
      </c>
    </row>
    <row r="5" spans="1:4">
      <c s="4" r="A5" t="s">
        <v>1174</v>
      </c>
    </row>
    <row r="6" spans="1:4">
      <c s="3" r="A6" t="s">
        <v>1171</v>
      </c>
    </row>
    <row r="7" spans="1:4">
      <c s="4" r="A7" t="s">
        <v>1172</v>
      </c>
      <c s="6" r="C7" t="n">
        <v>41</v>
      </c>
      <c s="6" r="D7" t="n">
        <v>28</v>
      </c>
    </row>
    <row r="8" spans="1:4">
      <c s="4" r="A8" t="s">
        <v>1175</v>
      </c>
    </row>
    <row r="9" spans="1:4">
      <c s="3" r="A9" t="s">
        <v>1171</v>
      </c>
    </row>
    <row r="10" spans="1:4">
      <c s="4" r="A10" t="s">
        <v>1172</v>
      </c>
      <c s="6" r="C10" t="n">
        <v>8</v>
      </c>
      <c s="6" r="D10" t="n">
        <v>2</v>
      </c>
    </row>
    <row r="11" spans="1:4">
      <c s="4" r="A11" t="s">
        <v>1123</v>
      </c>
    </row>
    <row r="12" spans="1:4">
      <c s="3" r="A12" t="s">
        <v>1171</v>
      </c>
    </row>
    <row r="13" spans="1:4">
      <c s="4" r="A13" t="s">
        <v>1172</v>
      </c>
      <c s="6" r="C13" t="n">
        <v>6</v>
      </c>
      <c s="6" r="D13" t="n">
        <v>6</v>
      </c>
    </row>
    <row r="14" spans="1:4">
      <c s="4" r="A14" t="s">
        <v>1176</v>
      </c>
    </row>
    <row r="15" spans="1:4">
      <c s="3" r="A15" t="s">
        <v>1171</v>
      </c>
    </row>
    <row r="16" spans="1:4">
      <c s="4" r="A16" t="s">
        <v>1172</v>
      </c>
      <c s="6" r="C16" t="n">
        <v>48</v>
      </c>
      <c s="6" r="D16" t="n">
        <v>42</v>
      </c>
    </row>
    <row r="17" spans="1:4">
      <c s="4" r="A17" t="s">
        <v>1177</v>
      </c>
    </row>
    <row r="18" spans="1:4">
      <c s="3" r="A18" t="s">
        <v>1171</v>
      </c>
    </row>
    <row r="19" spans="1:4">
      <c s="4" r="A19" t="s">
        <v>1172</v>
      </c>
      <c s="6" r="C19" t="n">
        <v>14</v>
      </c>
      <c s="6" r="D19" t="n">
        <v>0</v>
      </c>
    </row>
    <row r="20" spans="1:4">
      <c s="4" r="A20" t="s">
        <v>1178</v>
      </c>
    </row>
    <row r="21" spans="1:4">
      <c s="3" r="A21" t="s">
        <v>1171</v>
      </c>
    </row>
    <row r="22" spans="1:4">
      <c s="4" r="A22" t="s">
        <v>1172</v>
      </c>
      <c s="6" r="C22" t="n">
        <v>16</v>
      </c>
      <c s="6" r="D22" t="n">
        <v>3</v>
      </c>
    </row>
    <row r="23" spans="1:4">
      <c s="4" r="A23" t="s">
        <v>1130</v>
      </c>
    </row>
    <row r="24" spans="1:4">
      <c s="3" r="A24" t="s">
        <v>1171</v>
      </c>
    </row>
    <row r="25" spans="1:4">
      <c s="4" r="A25" t="s">
        <v>1173</v>
      </c>
      <c s="6" r="C25" t="n">
        <v>691</v>
      </c>
      <c s="6" r="D25" t="n">
        <v>693</v>
      </c>
    </row>
    <row r="26" spans="1:4">
      <c s="4" r="A26" t="s">
        <v>1179</v>
      </c>
    </row>
    <row r="27" spans="1:4">
      <c s="3" r="A27" t="s">
        <v>1171</v>
      </c>
    </row>
    <row r="28" spans="1:4">
      <c s="4" r="A28" t="s">
        <v>1173</v>
      </c>
      <c s="4" r="B28" t="s">
        <v>66</v>
      </c>
      <c s="6" r="C28" t="n">
        <v>17</v>
      </c>
      <c s="6" r="D28" t="n">
        <v>59</v>
      </c>
    </row>
    <row r="29" spans="1:4">
      <c s="4" r="A29" t="s">
        <v>1180</v>
      </c>
    </row>
    <row r="30" spans="1:4">
      <c s="3" r="A30" t="s">
        <v>1171</v>
      </c>
    </row>
    <row r="31" spans="1:4">
      <c s="4" r="A31" t="s">
        <v>1173</v>
      </c>
      <c s="4" r="B31" t="s">
        <v>66</v>
      </c>
      <c s="6" r="C31" t="n">
        <v>83</v>
      </c>
      <c s="6" r="D31" t="n">
        <v>92</v>
      </c>
    </row>
    <row r="32" spans="1:4">
      <c s="4" r="A32" t="s">
        <v>1181</v>
      </c>
    </row>
    <row r="33" spans="1:4">
      <c s="3" r="A33" t="s">
        <v>1171</v>
      </c>
    </row>
    <row r="34" spans="1:4">
      <c s="4" r="A34" t="s">
        <v>1173</v>
      </c>
      <c s="6" r="C34" t="n">
        <v>23</v>
      </c>
      <c s="6" r="D34" t="n">
        <v>26</v>
      </c>
    </row>
    <row r="35" spans="1:4">
      <c s="4" r="A35" t="s">
        <v>1182</v>
      </c>
    </row>
    <row r="36" spans="1:4">
      <c s="3" r="A36" t="s">
        <v>1171</v>
      </c>
    </row>
    <row r="37" spans="1:4">
      <c s="4" r="A37" t="s">
        <v>1173</v>
      </c>
      <c s="6" r="C37" t="n">
        <v>22</v>
      </c>
      <c s="6" r="D37" t="n">
        <v>18</v>
      </c>
    </row>
    <row r="38" spans="1:4">
      <c s="4" r="A38" t="s">
        <v>1125</v>
      </c>
    </row>
    <row r="39" spans="1:4">
      <c s="3" r="A39" t="s">
        <v>1171</v>
      </c>
    </row>
    <row r="40" spans="1:4">
      <c s="4" r="A40" t="s">
        <v>1173</v>
      </c>
      <c s="6" r="C40" t="n">
        <v>24</v>
      </c>
      <c s="6" r="D40" t="n">
        <v>16</v>
      </c>
    </row>
    <row r="41" spans="1:4">
      <c s="4" r="A41" t="s">
        <v>1129</v>
      </c>
    </row>
    <row r="42" spans="1:4">
      <c s="3" r="A42" t="s">
        <v>1171</v>
      </c>
    </row>
    <row r="43" spans="1:4">
      <c s="4" r="A43" t="s">
        <v>1173</v>
      </c>
      <c s="6" r="C43" t="n">
        <v>82</v>
      </c>
      <c s="6" r="D43" t="n">
        <v>84</v>
      </c>
    </row>
    <row r="44" spans="1:4">
      <c s="4" r="A44" t="s">
        <v>1183</v>
      </c>
    </row>
    <row r="45" spans="1:4">
      <c s="3" r="A45" t="s">
        <v>1171</v>
      </c>
    </row>
    <row r="46" spans="1:4">
      <c s="4" r="A46" t="s">
        <v>1172</v>
      </c>
      <c s="6" r="C46" t="n">
        <v>12</v>
      </c>
      <c s="6" r="D46" t="n">
        <v>10</v>
      </c>
    </row>
    <row r="47" spans="1:4">
      <c s="4" r="A47" t="s">
        <v>1173</v>
      </c>
      <c s="6" r="C47" t="n">
        <v>3</v>
      </c>
      <c s="6" r="D47" t="n">
        <v>4</v>
      </c>
    </row>
    <row r="48" spans="1:4">
      <c s="4" r="A48" t="s">
        <v>29</v>
      </c>
    </row>
    <row r="49" spans="1:4">
      <c s="3" r="A49" t="s">
        <v>1171</v>
      </c>
    </row>
    <row r="50" spans="1:4">
      <c s="4" r="A50" t="s">
        <v>1172</v>
      </c>
      <c s="6" r="C50" t="n">
        <v>113</v>
      </c>
      <c s="6" r="D50" t="n">
        <v>76</v>
      </c>
    </row>
    <row r="51" spans="1:4">
      <c s="4" r="A51" t="s">
        <v>1173</v>
      </c>
      <c s="6" r="C51" t="n">
        <v>22</v>
      </c>
      <c s="6" r="D51" t="n">
        <v>18</v>
      </c>
    </row>
    <row r="52" spans="1:4">
      <c s="4" r="A52" t="s">
        <v>1184</v>
      </c>
    </row>
    <row r="53" spans="1:4">
      <c s="3" r="A53" t="s">
        <v>1171</v>
      </c>
    </row>
    <row r="54" spans="1:4">
      <c s="4" r="A54" t="s">
        <v>1172</v>
      </c>
      <c s="6" r="C54" t="n">
        <v>41</v>
      </c>
      <c s="6" r="D54" t="n">
        <v>28</v>
      </c>
    </row>
    <row r="55" spans="1:4">
      <c s="4" r="A55" t="s">
        <v>1185</v>
      </c>
    </row>
    <row r="56" spans="1:4">
      <c s="3" r="A56" t="s">
        <v>1171</v>
      </c>
    </row>
    <row r="57" spans="1:4">
      <c s="4" r="A57" t="s">
        <v>1172</v>
      </c>
      <c s="6" r="C57" t="n">
        <v>48</v>
      </c>
      <c s="6" r="D57" t="n">
        <v>42</v>
      </c>
    </row>
    <row r="58" spans="1:4">
      <c s="4" r="A58" t="s">
        <v>1186</v>
      </c>
    </row>
    <row r="59" spans="1:4">
      <c s="3" r="A59" t="s">
        <v>1171</v>
      </c>
    </row>
    <row r="60" spans="1:4">
      <c s="4" r="A60" t="s">
        <v>1172</v>
      </c>
      <c s="6" r="C60" t="n">
        <v>16</v>
      </c>
      <c s="6" r="D60" t="n">
        <v>3</v>
      </c>
    </row>
    <row r="61" spans="1:4">
      <c s="4" r="A61" t="s">
        <v>1187</v>
      </c>
    </row>
    <row r="62" spans="1:4">
      <c s="3" r="A62" t="s">
        <v>1171</v>
      </c>
    </row>
    <row r="63" spans="1:4">
      <c s="4" r="A63" t="s">
        <v>1173</v>
      </c>
      <c s="6" r="C63" t="n">
        <v>22</v>
      </c>
      <c s="6" r="D63" t="n">
        <v>18</v>
      </c>
    </row>
    <row r="64" spans="1:4">
      <c s="4" r="A64" t="s">
        <v>1188</v>
      </c>
    </row>
    <row r="65" spans="1:4">
      <c s="3" r="A65" t="s">
        <v>1171</v>
      </c>
    </row>
    <row r="66" spans="1:4">
      <c s="4" r="A66" t="s">
        <v>1172</v>
      </c>
      <c s="6" r="C66" t="n">
        <v>8</v>
      </c>
      <c s="6" r="D66" t="n">
        <v>3</v>
      </c>
    </row>
    <row r="67" spans="1:4">
      <c s="4" r="A67" t="s">
        <v>32</v>
      </c>
    </row>
    <row r="68" spans="1:4">
      <c s="3" r="A68" t="s">
        <v>1171</v>
      </c>
    </row>
    <row r="69" spans="1:4">
      <c s="4" r="A69" t="s">
        <v>1172</v>
      </c>
      <c s="6" r="C69" t="n">
        <v>32</v>
      </c>
      <c s="6" r="D69" t="n">
        <v>15</v>
      </c>
    </row>
    <row r="70" spans="1:4">
      <c s="4" r="A70" t="s">
        <v>1173</v>
      </c>
      <c s="6" r="C70" t="n">
        <v>923</v>
      </c>
      <c s="6" r="D70" t="n">
        <v>974</v>
      </c>
    </row>
    <row r="71" spans="1:4">
      <c s="4" r="A71" t="s">
        <v>1189</v>
      </c>
    </row>
    <row r="72" spans="1:4">
      <c s="3" r="A72" t="s">
        <v>1171</v>
      </c>
    </row>
    <row r="73" spans="1:4">
      <c s="4" r="A73" t="s">
        <v>1172</v>
      </c>
      <c s="6" r="C73" t="n">
        <v>8</v>
      </c>
      <c s="6" r="D73" t="n">
        <v>2</v>
      </c>
    </row>
    <row r="74" spans="1:4">
      <c s="4" r="A74" t="s">
        <v>1141</v>
      </c>
    </row>
    <row r="75" spans="1:4">
      <c s="3" r="A75" t="s">
        <v>1171</v>
      </c>
    </row>
    <row r="76" spans="1:4">
      <c s="4" r="A76" t="s">
        <v>1172</v>
      </c>
      <c s="6" r="C76" t="n">
        <v>6</v>
      </c>
      <c s="6" r="D76" t="n">
        <v>6</v>
      </c>
    </row>
    <row r="77" spans="1:4">
      <c s="4" r="A77" t="s">
        <v>1148</v>
      </c>
    </row>
    <row r="78" spans="1:4">
      <c s="3" r="A78" t="s">
        <v>1171</v>
      </c>
    </row>
    <row r="79" spans="1:4">
      <c s="4" r="A79" t="s">
        <v>1172</v>
      </c>
      <c s="6" r="C79" t="n">
        <v>14</v>
      </c>
      <c s="6" r="D79" t="n">
        <v>0</v>
      </c>
    </row>
    <row r="80" spans="1:4">
      <c s="4" r="A80" t="s">
        <v>1149</v>
      </c>
    </row>
    <row r="81" spans="1:4">
      <c s="3" r="A81" t="s">
        <v>1171</v>
      </c>
    </row>
    <row r="82" spans="1:4">
      <c s="4" r="A82" t="s">
        <v>1172</v>
      </c>
      <c s="6" r="C82" t="n">
        <v>0</v>
      </c>
      <c s="6" r="D82" t="n">
        <v>3</v>
      </c>
    </row>
    <row r="83" spans="1:4">
      <c s="4" r="A83" t="s">
        <v>1190</v>
      </c>
    </row>
    <row r="84" spans="1:4">
      <c s="3" r="A84" t="s">
        <v>1171</v>
      </c>
    </row>
    <row r="85" spans="1:4">
      <c s="4" r="A85" t="s">
        <v>1173</v>
      </c>
      <c s="6" r="C85" t="n">
        <v>691</v>
      </c>
      <c s="6" r="D85" t="n">
        <v>693</v>
      </c>
    </row>
    <row r="86" spans="1:4">
      <c s="4" r="A86" t="s">
        <v>1191</v>
      </c>
    </row>
    <row r="87" spans="1:4">
      <c s="3" r="A87" t="s">
        <v>1171</v>
      </c>
    </row>
    <row r="88" spans="1:4">
      <c s="4" r="A88" t="s">
        <v>1173</v>
      </c>
      <c s="4" r="B88" t="s">
        <v>66</v>
      </c>
      <c s="6" r="C88" t="n">
        <v>17</v>
      </c>
      <c s="6" r="D88" t="n">
        <v>59</v>
      </c>
    </row>
    <row r="89" spans="1:4">
      <c s="4" r="A89" t="s">
        <v>1192</v>
      </c>
    </row>
    <row r="90" spans="1:4">
      <c s="3" r="A90" t="s">
        <v>1171</v>
      </c>
    </row>
    <row r="91" spans="1:4">
      <c s="4" r="A91" t="s">
        <v>1173</v>
      </c>
      <c s="4" r="B91" t="s">
        <v>66</v>
      </c>
      <c s="6" r="C91" t="n">
        <v>83</v>
      </c>
      <c s="6" r="D91" t="n">
        <v>92</v>
      </c>
    </row>
    <row r="92" spans="1:4">
      <c s="4" r="A92" t="s">
        <v>1193</v>
      </c>
    </row>
    <row r="93" spans="1:4">
      <c s="3" r="A93" t="s">
        <v>1171</v>
      </c>
    </row>
    <row r="94" spans="1:4">
      <c s="4" r="A94" t="s">
        <v>1173</v>
      </c>
      <c s="6" r="C94" t="n">
        <v>23</v>
      </c>
      <c s="6" r="D94" t="n">
        <v>26</v>
      </c>
    </row>
    <row r="95" spans="1:4">
      <c s="4" r="A95" t="s">
        <v>1142</v>
      </c>
    </row>
    <row r="96" spans="1:4">
      <c s="3" r="A96" t="s">
        <v>1171</v>
      </c>
    </row>
    <row r="97" spans="1:4">
      <c s="4" r="A97" t="s">
        <v>1173</v>
      </c>
      <c s="6" r="C97" t="n">
        <v>24</v>
      </c>
      <c s="6" r="D97" t="n">
        <v>16</v>
      </c>
    </row>
    <row r="98" spans="1:4">
      <c s="4" r="A98" t="s">
        <v>1145</v>
      </c>
    </row>
    <row r="99" spans="1:4">
      <c s="3" r="A99" t="s">
        <v>1171</v>
      </c>
    </row>
    <row r="100" spans="1:4">
      <c s="4" r="A100" t="s">
        <v>1173</v>
      </c>
      <c s="6" r="C100" t="n">
        <v>82</v>
      </c>
      <c s="6" r="D100" t="n">
        <v>84</v>
      </c>
    </row>
    <row r="101" spans="1:4">
      <c s="4" r="A101" t="s">
        <v>1194</v>
      </c>
    </row>
    <row r="102" spans="1:4">
      <c s="3" r="A102" t="s">
        <v>1171</v>
      </c>
    </row>
    <row r="103" spans="1:4">
      <c s="4" r="A103" t="s">
        <v>1172</v>
      </c>
      <c s="6" r="C103" t="n">
        <v>4</v>
      </c>
      <c s="6" r="D103" t="n">
        <v>4</v>
      </c>
    </row>
    <row r="104" spans="1:4">
      <c s="4" r="A104" t="s">
        <v>1173</v>
      </c>
      <c s="6" r="C104" t="n">
        <v>3</v>
      </c>
      <c s="6" r="D104" t="n">
        <v>4</v>
      </c>
    </row>
    <row r="105" spans="1:4">
      <c s="4" r="A105" t="s">
        <v>34</v>
      </c>
    </row>
    <row r="106" spans="1:4">
      <c s="3" r="A106" t="s">
        <v>1171</v>
      </c>
    </row>
    <row r="107" spans="1:4">
      <c s="4" r="A107" t="s">
        <v>1172</v>
      </c>
      <c s="6" r="C107" t="n">
        <v>13</v>
      </c>
      <c s="6" r="D107" t="n">
        <v>10</v>
      </c>
    </row>
    <row r="108" spans="1:4">
      <c s="4" r="A108" t="s">
        <v>1173</v>
      </c>
      <c s="6" r="C108" t="n">
        <v>431</v>
      </c>
      <c s="6" r="D108" t="n">
        <v>458</v>
      </c>
    </row>
    <row r="109" spans="1:4">
      <c s="4" r="A109" t="s">
        <v>1195</v>
      </c>
    </row>
    <row r="110" spans="1:4">
      <c s="3" r="A110" t="s">
        <v>1171</v>
      </c>
    </row>
    <row r="111" spans="1:4">
      <c s="4" r="A111" t="s">
        <v>1172</v>
      </c>
      <c s="6" r="C111" t="n">
        <v>4</v>
      </c>
      <c s="6" r="D111" t="n">
        <v>1</v>
      </c>
    </row>
    <row r="112" spans="1:4">
      <c s="4" r="A112" t="s">
        <v>1152</v>
      </c>
    </row>
    <row r="113" spans="1:4">
      <c s="3" r="A113" t="s">
        <v>1171</v>
      </c>
    </row>
    <row r="114" spans="1:4">
      <c s="4" r="A114" t="s">
        <v>1172</v>
      </c>
      <c s="6" r="C114" t="n">
        <v>6</v>
      </c>
      <c s="6" r="D114" t="n">
        <v>6</v>
      </c>
    </row>
    <row r="115" spans="1:4">
      <c s="4" r="A115" t="s">
        <v>1158</v>
      </c>
    </row>
    <row r="116" spans="1:4">
      <c s="3" r="A116" t="s">
        <v>1171</v>
      </c>
    </row>
    <row r="117" spans="1:4">
      <c s="4" r="A117" t="s">
        <v>1172</v>
      </c>
      <c s="6" r="C117" t="n">
        <v>2</v>
      </c>
      <c s="6" r="D117" t="n">
        <v>0</v>
      </c>
    </row>
    <row r="118" spans="1:4">
      <c s="4" r="A118" t="s">
        <v>1159</v>
      </c>
    </row>
    <row r="119" spans="1:4">
      <c s="3" r="A119" t="s">
        <v>1171</v>
      </c>
    </row>
    <row r="120" spans="1:4">
      <c s="4" r="A120" t="s">
        <v>1172</v>
      </c>
      <c s="6" r="C120" t="n">
        <v>0</v>
      </c>
      <c s="6" r="D120" t="n">
        <v>3</v>
      </c>
    </row>
    <row r="121" spans="1:4">
      <c s="4" r="A121" t="s">
        <v>1196</v>
      </c>
    </row>
    <row r="122" spans="1:4">
      <c s="3" r="A122" t="s">
        <v>1171</v>
      </c>
    </row>
    <row r="123" spans="1:4">
      <c s="4" r="A123" t="s">
        <v>1173</v>
      </c>
      <c s="6" r="C123" t="n">
        <v>301</v>
      </c>
      <c s="6" r="D123" t="n">
        <v>302</v>
      </c>
    </row>
    <row r="124" spans="1:4">
      <c s="4" r="A124" t="s">
        <v>1197</v>
      </c>
    </row>
    <row r="125" spans="1:4">
      <c s="3" r="A125" t="s">
        <v>1171</v>
      </c>
    </row>
    <row r="126" spans="1:4">
      <c s="4" r="A126" t="s">
        <v>1173</v>
      </c>
      <c s="4" r="B126" t="s">
        <v>66</v>
      </c>
      <c s="6" r="C126" t="n">
        <v>7</v>
      </c>
      <c s="6" r="D126" t="n">
        <v>25</v>
      </c>
    </row>
    <row r="127" spans="1:4">
      <c s="4" r="A127" t="s">
        <v>1198</v>
      </c>
    </row>
    <row r="128" spans="1:4">
      <c s="3" r="A128" t="s">
        <v>1171</v>
      </c>
    </row>
    <row r="129" spans="1:4">
      <c s="4" r="A129" t="s">
        <v>1173</v>
      </c>
      <c s="4" r="B129" t="s">
        <v>66</v>
      </c>
      <c s="6" r="C129" t="n">
        <v>57</v>
      </c>
      <c s="6" r="D129" t="n">
        <v>63</v>
      </c>
    </row>
    <row r="130" spans="1:4">
      <c s="4" r="A130" t="s">
        <v>1199</v>
      </c>
    </row>
    <row r="131" spans="1:4">
      <c s="3" r="A131" t="s">
        <v>1171</v>
      </c>
    </row>
    <row r="132" spans="1:4">
      <c s="4" r="A132" t="s">
        <v>1173</v>
      </c>
      <c s="6" r="C132" t="n">
        <v>23</v>
      </c>
      <c s="6" r="D132" t="n">
        <v>24</v>
      </c>
    </row>
    <row r="133" spans="1:4">
      <c s="4" r="A133" t="s">
        <v>1156</v>
      </c>
    </row>
    <row r="134" spans="1:4">
      <c s="3" r="A134" t="s">
        <v>1171</v>
      </c>
    </row>
    <row r="135" spans="1:4">
      <c s="4" r="A135" t="s">
        <v>1173</v>
      </c>
      <c s="6" r="C135" t="n">
        <v>41</v>
      </c>
      <c s="6" r="D135" t="n">
        <v>42</v>
      </c>
    </row>
    <row r="136" spans="1:4">
      <c s="4" r="A136" t="s">
        <v>1200</v>
      </c>
    </row>
    <row r="137" spans="1:4">
      <c s="3" r="A137" t="s">
        <v>1171</v>
      </c>
    </row>
    <row r="138" spans="1:4">
      <c s="4" r="A138" t="s">
        <v>1172</v>
      </c>
      <c s="6" r="C138" t="n">
        <v>1</v>
      </c>
      <c s="6" r="D138" t="n">
        <v>0</v>
      </c>
    </row>
    <row r="139" spans="1:4">
      <c s="4" r="A139" t="s">
        <v>1173</v>
      </c>
      <c s="6" r="C139" t="n">
        <v>2</v>
      </c>
      <c s="6" r="D139" t="n">
        <v>2</v>
      </c>
    </row>
    <row r="140" spans="1:4">
      <c s="4" r="A140" t="s">
        <v>36</v>
      </c>
    </row>
    <row r="141" spans="1:4">
      <c s="3" r="A141" t="s">
        <v>1171</v>
      </c>
    </row>
    <row r="142" spans="1:4">
      <c s="4" r="A142" t="s">
        <v>1172</v>
      </c>
      <c s="6" r="C142" t="n">
        <v>19</v>
      </c>
      <c s="6" r="D142" t="n">
        <v>5</v>
      </c>
    </row>
    <row r="143" spans="1:4">
      <c s="4" r="A143" t="s">
        <v>1173</v>
      </c>
      <c s="6" r="C143" t="n">
        <v>492</v>
      </c>
      <c s="6" r="D143" t="n">
        <v>516</v>
      </c>
    </row>
    <row r="144" spans="1:4">
      <c s="4" r="A144" t="s">
        <v>1201</v>
      </c>
    </row>
    <row r="145" spans="1:4">
      <c s="3" r="A145" t="s">
        <v>1171</v>
      </c>
    </row>
    <row r="146" spans="1:4">
      <c s="4" r="A146" t="s">
        <v>1172</v>
      </c>
      <c s="6" r="C146" t="n">
        <v>4</v>
      </c>
      <c s="6" r="D146" t="n">
        <v>1</v>
      </c>
    </row>
    <row r="147" spans="1:4">
      <c s="4" r="A147" t="s">
        <v>1168</v>
      </c>
    </row>
    <row r="148" spans="1:4">
      <c s="3" r="A148" t="s">
        <v>1171</v>
      </c>
    </row>
    <row r="149" spans="1:4">
      <c s="4" r="A149" t="s">
        <v>1172</v>
      </c>
      <c s="6" r="C149" t="n">
        <v>12</v>
      </c>
      <c s="6" r="D149" t="n">
        <v>0</v>
      </c>
    </row>
    <row r="150" spans="1:4">
      <c s="4" r="A150" t="s">
        <v>1202</v>
      </c>
    </row>
    <row r="151" spans="1:4">
      <c s="3" r="A151" t="s">
        <v>1171</v>
      </c>
    </row>
    <row r="152" spans="1:4">
      <c s="4" r="A152" t="s">
        <v>1173</v>
      </c>
      <c s="6" r="C152" t="n">
        <v>390</v>
      </c>
      <c s="6" r="D152" t="n">
        <v>391</v>
      </c>
    </row>
    <row r="153" spans="1:4">
      <c s="4" r="A153" t="s">
        <v>1203</v>
      </c>
    </row>
    <row r="154" spans="1:4">
      <c s="3" r="A154" t="s">
        <v>1171</v>
      </c>
    </row>
    <row r="155" spans="1:4">
      <c s="4" r="A155" t="s">
        <v>1173</v>
      </c>
      <c s="4" r="B155" t="s">
        <v>66</v>
      </c>
      <c s="6" r="C155" t="n">
        <v>10</v>
      </c>
      <c s="6" r="D155" t="n">
        <v>34</v>
      </c>
    </row>
    <row r="156" spans="1:4">
      <c s="4" r="A156" t="s">
        <v>1204</v>
      </c>
    </row>
    <row r="157" spans="1:4">
      <c s="3" r="A157" t="s">
        <v>1171</v>
      </c>
    </row>
    <row r="158" spans="1:4">
      <c s="4" r="A158" t="s">
        <v>1173</v>
      </c>
      <c s="4" r="B158" t="s">
        <v>66</v>
      </c>
      <c s="6" r="C158" t="n">
        <v>26</v>
      </c>
      <c s="6" r="D158" t="n">
        <v>29</v>
      </c>
    </row>
    <row r="159" spans="1:4">
      <c s="4" r="A159" t="s">
        <v>1205</v>
      </c>
    </row>
    <row r="160" spans="1:4">
      <c s="3" r="A160" t="s">
        <v>1171</v>
      </c>
    </row>
    <row r="161" spans="1:4">
      <c s="4" r="A161" t="s">
        <v>1173</v>
      </c>
      <c s="6" r="C161" t="n">
        <v>0</v>
      </c>
      <c s="6" r="D161" t="n">
        <v>2</v>
      </c>
    </row>
    <row r="162" spans="1:4">
      <c s="4" r="A162" t="s">
        <v>1162</v>
      </c>
    </row>
    <row r="163" spans="1:4">
      <c s="3" r="A163" t="s">
        <v>1171</v>
      </c>
    </row>
    <row r="164" spans="1:4">
      <c s="4" r="A164" t="s">
        <v>1173</v>
      </c>
      <c s="6" r="C164" t="n">
        <v>24</v>
      </c>
      <c s="6" r="D164" t="n">
        <v>16</v>
      </c>
    </row>
    <row r="165" spans="1:4">
      <c s="4" r="A165" t="s">
        <v>1165</v>
      </c>
    </row>
    <row r="166" spans="1:4">
      <c s="3" r="A166" t="s">
        <v>1171</v>
      </c>
    </row>
    <row r="167" spans="1:4">
      <c s="4" r="A167" t="s">
        <v>1173</v>
      </c>
      <c s="6" r="C167" t="n">
        <v>41</v>
      </c>
      <c s="6" r="D167" t="n">
        <v>42</v>
      </c>
    </row>
    <row r="168" spans="1:4">
      <c s="4" r="A168" t="s">
        <v>1206</v>
      </c>
    </row>
    <row r="169" spans="1:4">
      <c s="3" r="A169" t="s">
        <v>1171</v>
      </c>
    </row>
    <row r="170" spans="1:4">
      <c s="4" r="A170" t="s">
        <v>1172</v>
      </c>
      <c s="6" r="C170" t="n">
        <v>3</v>
      </c>
      <c s="6" r="D170" t="n">
        <v>4</v>
      </c>
    </row>
    <row r="171" spans="1:4">
      <c s="4" r="A171" t="s">
        <v>1173</v>
      </c>
      <c s="7" r="C171" t="n">
        <v>1</v>
      </c>
      <c s="7" r="D171" t="n">
        <v>2</v>
      </c>
    </row>
    <row r="172" spans="1:4">
      <c r="A172" t="n"/>
    </row>
    <row r="173" spans="1:4">
      <c s="4" r="A173" t="s">
        <v>66</v>
      </c>
      <c s="4" r="B173" t="s">
        <v>1207</v>
      </c>
    </row>
  </sheetData>
  <mergeCells count="3">
    <mergeCell ref="A1:B1"/>
    <mergeCell ref="A172:C172"/>
    <mergeCell ref="B173:C17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31"/>
  <sheetViews>
    <sheetView workbookViewId="0">
      <selection activeCell="A1" sqref="A1"/>
    </sheetView>
  </sheetViews>
  <sheetFormatPr baseColWidth="10" defaultRowHeight="15"/>
  <cols>
    <col customWidth="1" max="1" min="1" width="80"/>
    <col customWidth="1" max="2" min="2" width="15"/>
    <col customWidth="1" max="3" min="3" width="28"/>
    <col customWidth="1" max="4" min="4" width="21"/>
    <col customWidth="1" max="5" min="5" width="21"/>
  </cols>
  <sheetData>
    <row r="1" spans="1:5">
      <c s="1" r="A1" t="s">
        <v>1208</v>
      </c>
      <c s="2" r="B1" t="s">
        <v>1209</v>
      </c>
      <c s="2" r="C1" t="s">
        <v>1</v>
      </c>
    </row>
    <row r="2" spans="1:5">
      <c s="2" r="B2" t="s">
        <v>4</v>
      </c>
      <c s="2" r="C2" t="s">
        <v>798</v>
      </c>
      <c s="2" r="D2" t="s">
        <v>663</v>
      </c>
      <c s="2" r="E2" t="s">
        <v>669</v>
      </c>
    </row>
    <row r="3" spans="1:5">
      <c s="3" r="A3" t="s">
        <v>1210</v>
      </c>
    </row>
    <row r="4" spans="1:5">
      <c s="4" r="A4" t="s">
        <v>1211</v>
      </c>
      <c s="7" r="C4" t="n">
        <v>101</v>
      </c>
      <c s="7" r="D4" t="n">
        <v>0</v>
      </c>
      <c s="7" r="E4" t="n">
        <v>0</v>
      </c>
    </row>
    <row r="5" spans="1:5">
      <c s="4" r="A5" t="s">
        <v>1211</v>
      </c>
      <c s="7" r="C5" t="n">
        <v>0</v>
      </c>
      <c s="6" r="D5" t="n">
        <v>0</v>
      </c>
      <c s="6" r="E5" t="n">
        <v>104</v>
      </c>
    </row>
    <row r="6" spans="1:5">
      <c s="4" r="A6" t="s">
        <v>1125</v>
      </c>
    </row>
    <row r="7" spans="1:5">
      <c s="3" r="A7" t="s">
        <v>1212</v>
      </c>
    </row>
    <row r="8" spans="1:5">
      <c s="4" r="A8" t="s">
        <v>1213</v>
      </c>
      <c s="4" r="C8" t="s">
        <v>1214</v>
      </c>
    </row>
    <row r="9" spans="1:5">
      <c s="3" r="A9" t="s">
        <v>1215</v>
      </c>
    </row>
    <row r="10" spans="1:5">
      <c s="4" r="A10" t="s">
        <v>1216</v>
      </c>
      <c s="7" r="C10" t="n">
        <v>46</v>
      </c>
    </row>
    <row r="11" spans="1:5">
      <c s="4" r="A11" t="s">
        <v>1217</v>
      </c>
      <c s="6" r="C11" t="n">
        <v>10</v>
      </c>
    </row>
    <row r="12" spans="1:5">
      <c s="4" r="A12" t="s">
        <v>1218</v>
      </c>
      <c s="7" r="C12" t="n">
        <v>10</v>
      </c>
    </row>
    <row r="13" spans="1:5">
      <c s="4" r="A13" t="s">
        <v>1128</v>
      </c>
    </row>
    <row r="14" spans="1:5">
      <c s="3" r="A14" t="s">
        <v>1212</v>
      </c>
    </row>
    <row r="15" spans="1:5">
      <c s="4" r="A15" t="s">
        <v>1219</v>
      </c>
      <c s="4" r="C15" t="s">
        <v>1220</v>
      </c>
    </row>
    <row r="16" spans="1:5">
      <c s="4" r="A16" t="s">
        <v>1122</v>
      </c>
    </row>
    <row r="17" spans="1:5">
      <c s="3" r="A17" t="s">
        <v>1212</v>
      </c>
    </row>
    <row r="18" spans="1:5">
      <c s="4" r="A18" t="s">
        <v>1221</v>
      </c>
      <c s="4" r="C18" t="s">
        <v>1222</v>
      </c>
    </row>
    <row r="19" spans="1:5">
      <c s="4" r="A19" t="s">
        <v>1223</v>
      </c>
      <c s="4" r="C19" t="s">
        <v>1224</v>
      </c>
    </row>
    <row r="20" spans="1:5">
      <c s="3" r="A20" t="s">
        <v>1225</v>
      </c>
    </row>
    <row r="21" spans="1:5">
      <c s="4" r="A21" t="s">
        <v>1226</v>
      </c>
      <c s="4" r="C21" t="s">
        <v>686</v>
      </c>
    </row>
    <row r="22" spans="1:5">
      <c s="4" r="A22" t="s">
        <v>1177</v>
      </c>
    </row>
    <row r="23" spans="1:5">
      <c s="3" r="A23" t="s">
        <v>1212</v>
      </c>
    </row>
    <row r="24" spans="1:5">
      <c s="4" r="A24" t="s">
        <v>1221</v>
      </c>
      <c s="4" r="C24" t="s">
        <v>1222</v>
      </c>
    </row>
    <row r="25" spans="1:5">
      <c s="4" r="A25" t="s">
        <v>1223</v>
      </c>
      <c s="4" r="C25" t="s">
        <v>1224</v>
      </c>
    </row>
    <row r="26" spans="1:5">
      <c s="4" r="A26" t="s">
        <v>1129</v>
      </c>
    </row>
    <row r="27" spans="1:5">
      <c s="3" r="A27" t="s">
        <v>1212</v>
      </c>
    </row>
    <row r="28" spans="1:5">
      <c s="4" r="A28" t="s">
        <v>1227</v>
      </c>
      <c s="4" r="C28" t="s">
        <v>1228</v>
      </c>
    </row>
    <row r="29" spans="1:5">
      <c s="3" r="A29" t="s">
        <v>1210</v>
      </c>
    </row>
    <row r="30" spans="1:5">
      <c s="4" r="A30" t="s">
        <v>1211</v>
      </c>
      <c s="7" r="C30" t="n">
        <v>88</v>
      </c>
    </row>
    <row r="31" spans="1:5">
      <c s="4" r="A31" t="s">
        <v>1211</v>
      </c>
      <c s="6" r="E31" t="n">
        <v>86</v>
      </c>
    </row>
    <row r="32" spans="1:5">
      <c s="4" r="A32" t="s">
        <v>1179</v>
      </c>
    </row>
    <row r="33" spans="1:5">
      <c s="3" r="A33" t="s">
        <v>1212</v>
      </c>
    </row>
    <row r="34" spans="1:5">
      <c s="4" r="A34" t="s">
        <v>1219</v>
      </c>
      <c s="4" r="C34" t="s">
        <v>936</v>
      </c>
    </row>
    <row r="35" spans="1:5">
      <c s="4" r="A35" t="s">
        <v>1180</v>
      </c>
    </row>
    <row r="36" spans="1:5">
      <c s="3" r="A36" t="s">
        <v>1212</v>
      </c>
    </row>
    <row r="37" spans="1:5">
      <c s="4" r="A37" t="s">
        <v>1219</v>
      </c>
      <c s="4" r="C37" t="s">
        <v>1229</v>
      </c>
    </row>
    <row r="38" spans="1:5">
      <c s="4" r="A38" t="s">
        <v>1230</v>
      </c>
    </row>
    <row r="39" spans="1:5">
      <c s="3" r="A39" t="s">
        <v>1212</v>
      </c>
    </row>
    <row r="40" spans="1:5">
      <c s="4" r="A40" t="s">
        <v>1221</v>
      </c>
      <c s="4" r="C40" t="s">
        <v>1231</v>
      </c>
    </row>
    <row r="41" spans="1:5">
      <c s="4" r="A41" t="s">
        <v>1232</v>
      </c>
    </row>
    <row r="42" spans="1:5">
      <c s="3" r="A42" t="s">
        <v>1212</v>
      </c>
    </row>
    <row r="43" spans="1:5">
      <c s="4" r="A43" t="s">
        <v>1221</v>
      </c>
      <c s="4" r="C43" t="s">
        <v>1233</v>
      </c>
    </row>
    <row r="44" spans="1:5">
      <c s="4" r="A44" t="s">
        <v>1234</v>
      </c>
    </row>
    <row r="45" spans="1:5">
      <c s="3" r="A45" t="s">
        <v>1212</v>
      </c>
    </row>
    <row r="46" spans="1:5">
      <c s="4" r="A46" t="s">
        <v>1221</v>
      </c>
      <c s="4" r="C46" t="s">
        <v>1235</v>
      </c>
    </row>
    <row r="47" spans="1:5">
      <c s="4" r="A47" t="s">
        <v>1219</v>
      </c>
      <c s="4" r="C47" t="s">
        <v>1236</v>
      </c>
    </row>
    <row r="48" spans="1:5">
      <c s="3" r="A48" t="s">
        <v>1237</v>
      </c>
    </row>
    <row r="49" spans="1:5">
      <c s="4" r="A49" t="s">
        <v>1238</v>
      </c>
      <c s="7" r="C49" t="n">
        <v>250</v>
      </c>
    </row>
    <row r="50" spans="1:5">
      <c s="4" r="A50" t="s">
        <v>1239</v>
      </c>
      <c s="7" r="C50" t="n">
        <v>185</v>
      </c>
    </row>
    <row r="51" spans="1:5">
      <c s="4" r="A51" t="s">
        <v>1240</v>
      </c>
    </row>
    <row r="52" spans="1:5">
      <c s="3" r="A52" t="s">
        <v>1212</v>
      </c>
    </row>
    <row r="53" spans="1:5">
      <c s="4" r="A53" t="s">
        <v>1221</v>
      </c>
      <c s="4" r="C53" t="s">
        <v>1241</v>
      </c>
    </row>
    <row r="54" spans="1:5">
      <c s="4" r="A54" t="s">
        <v>1242</v>
      </c>
    </row>
    <row r="55" spans="1:5">
      <c s="3" r="A55" t="s">
        <v>1212</v>
      </c>
    </row>
    <row r="56" spans="1:5">
      <c s="4" r="A56" t="s">
        <v>1219</v>
      </c>
      <c s="4" r="C56" t="s">
        <v>1243</v>
      </c>
    </row>
    <row r="57" spans="1:5">
      <c s="3" r="A57" t="s">
        <v>1210</v>
      </c>
    </row>
    <row r="58" spans="1:5">
      <c s="4" r="A58" t="s">
        <v>1244</v>
      </c>
      <c s="4" r="C58" t="s">
        <v>931</v>
      </c>
    </row>
    <row r="59" spans="1:5">
      <c s="4" r="A59" t="s">
        <v>1245</v>
      </c>
    </row>
    <row r="60" spans="1:5">
      <c s="3" r="A60" t="s">
        <v>1212</v>
      </c>
    </row>
    <row r="61" spans="1:5">
      <c s="4" r="A61" t="s">
        <v>1246</v>
      </c>
      <c s="4" r="C61" t="s">
        <v>686</v>
      </c>
    </row>
    <row r="62" spans="1:5">
      <c s="3" r="A62" t="s">
        <v>1247</v>
      </c>
    </row>
    <row r="63" spans="1:5">
      <c s="4" r="A63" t="s">
        <v>1248</v>
      </c>
      <c s="6" r="C63" t="n">
        <v>5</v>
      </c>
    </row>
    <row r="64" spans="1:5">
      <c s="4" r="A64" t="s">
        <v>1134</v>
      </c>
    </row>
    <row r="65" spans="1:5">
      <c s="3" r="A65" t="s">
        <v>1215</v>
      </c>
    </row>
    <row r="66" spans="1:5">
      <c s="4" r="A66" t="s">
        <v>1216</v>
      </c>
      <c s="7" r="C66" t="n">
        <v>18</v>
      </c>
    </row>
    <row r="67" spans="1:5">
      <c s="4" r="A67" t="s">
        <v>1136</v>
      </c>
    </row>
    <row r="68" spans="1:5">
      <c s="3" r="A68" t="s">
        <v>1212</v>
      </c>
    </row>
    <row r="69" spans="1:5">
      <c s="4" r="A69" t="s">
        <v>1221</v>
      </c>
      <c s="4" r="C69" t="s">
        <v>1249</v>
      </c>
    </row>
    <row r="70" spans="1:5">
      <c s="4" r="A70" t="s">
        <v>1137</v>
      </c>
    </row>
    <row r="71" spans="1:5">
      <c s="3" r="A71" t="s">
        <v>1212</v>
      </c>
    </row>
    <row r="72" spans="1:5">
      <c s="4" r="A72" t="s">
        <v>1219</v>
      </c>
      <c s="4" r="C72" t="s">
        <v>929</v>
      </c>
    </row>
    <row r="73" spans="1:5">
      <c s="4" r="A73" t="s">
        <v>1138</v>
      </c>
    </row>
    <row r="74" spans="1:5">
      <c s="3" r="A74" t="s">
        <v>1212</v>
      </c>
    </row>
    <row r="75" spans="1:5">
      <c s="4" r="A75" t="s">
        <v>1221</v>
      </c>
      <c s="4" r="C75" t="s">
        <v>1233</v>
      </c>
    </row>
    <row r="76" spans="1:5">
      <c s="4" r="A76" t="s">
        <v>1187</v>
      </c>
    </row>
    <row r="77" spans="1:5">
      <c s="3" r="A77" t="s">
        <v>1212</v>
      </c>
    </row>
    <row r="78" spans="1:5">
      <c s="4" r="A78" t="s">
        <v>1221</v>
      </c>
      <c s="4" r="C78" t="s">
        <v>1235</v>
      </c>
    </row>
    <row r="79" spans="1:5">
      <c s="4" r="A79" t="s">
        <v>1219</v>
      </c>
      <c s="4" r="C79" t="s">
        <v>1236</v>
      </c>
    </row>
    <row r="80" spans="1:5">
      <c s="3" r="A80" t="s">
        <v>1237</v>
      </c>
    </row>
    <row r="81" spans="1:5">
      <c s="4" r="A81" t="s">
        <v>1238</v>
      </c>
      <c s="7" r="C81" t="n">
        <v>250</v>
      </c>
    </row>
    <row r="82" spans="1:5">
      <c s="4" r="A82" t="s">
        <v>1239</v>
      </c>
      <c s="6" r="C82" t="n">
        <v>185</v>
      </c>
    </row>
    <row r="83" spans="1:5">
      <c s="4" r="A83" t="s">
        <v>32</v>
      </c>
    </row>
    <row r="84" spans="1:5">
      <c s="3" r="A84" t="s">
        <v>1215</v>
      </c>
    </row>
    <row r="85" spans="1:5">
      <c s="4" r="A85" t="s">
        <v>1217</v>
      </c>
      <c s="6" r="C85" t="n">
        <v>-9</v>
      </c>
    </row>
    <row r="86" spans="1:5">
      <c s="3" r="A86" t="s">
        <v>1210</v>
      </c>
    </row>
    <row r="87" spans="1:5">
      <c s="4" r="A87" t="s">
        <v>1211</v>
      </c>
      <c s="6" r="C87" t="n">
        <v>88</v>
      </c>
      <c s="6" r="D87" t="n">
        <v>0</v>
      </c>
      <c s="6" r="E87" t="n">
        <v>0</v>
      </c>
    </row>
    <row r="88" spans="1:5">
      <c s="4" r="A88" t="s">
        <v>1211</v>
      </c>
      <c s="7" r="C88" t="n">
        <v>0</v>
      </c>
      <c s="6" r="D88" t="n">
        <v>0</v>
      </c>
      <c s="6" r="E88" t="n">
        <v>86</v>
      </c>
    </row>
    <row r="89" spans="1:5">
      <c s="4" r="A89" t="s">
        <v>1142</v>
      </c>
    </row>
    <row r="90" spans="1:5">
      <c s="3" r="A90" t="s">
        <v>1212</v>
      </c>
    </row>
    <row r="91" spans="1:5">
      <c s="4" r="A91" t="s">
        <v>1213</v>
      </c>
      <c s="4" r="C91" t="s">
        <v>1214</v>
      </c>
    </row>
    <row r="92" spans="1:5">
      <c s="3" r="A92" t="s">
        <v>1215</v>
      </c>
    </row>
    <row r="93" spans="1:5">
      <c s="4" r="A93" t="s">
        <v>1216</v>
      </c>
      <c s="7" r="C93" t="n">
        <v>28</v>
      </c>
    </row>
    <row r="94" spans="1:5">
      <c s="4" r="A94" t="s">
        <v>1217</v>
      </c>
      <c s="6" r="C94" t="n">
        <v>10</v>
      </c>
    </row>
    <row r="95" spans="1:5">
      <c s="4" r="A95" t="s">
        <v>1218</v>
      </c>
      <c s="7" r="C95" t="n">
        <v>10</v>
      </c>
    </row>
    <row r="96" spans="1:5">
      <c s="4" r="A96" t="s">
        <v>1144</v>
      </c>
    </row>
    <row r="97" spans="1:5">
      <c s="3" r="A97" t="s">
        <v>1212</v>
      </c>
    </row>
    <row r="98" spans="1:5">
      <c s="4" r="A98" t="s">
        <v>1219</v>
      </c>
      <c s="4" r="C98" t="s">
        <v>1220</v>
      </c>
    </row>
    <row r="99" spans="1:5">
      <c s="4" r="A99" t="s">
        <v>1140</v>
      </c>
    </row>
    <row r="100" spans="1:5">
      <c s="3" r="A100" t="s">
        <v>1212</v>
      </c>
    </row>
    <row r="101" spans="1:5">
      <c s="4" r="A101" t="s">
        <v>1221</v>
      </c>
      <c s="4" r="C101" t="s">
        <v>1222</v>
      </c>
    </row>
    <row r="102" spans="1:5">
      <c s="4" r="A102" t="s">
        <v>1223</v>
      </c>
      <c s="4" r="C102" t="s">
        <v>1224</v>
      </c>
    </row>
    <row r="103" spans="1:5">
      <c s="3" r="A103" t="s">
        <v>1225</v>
      </c>
    </row>
    <row r="104" spans="1:5">
      <c s="4" r="A104" t="s">
        <v>1226</v>
      </c>
      <c s="4" r="C104" t="s">
        <v>686</v>
      </c>
    </row>
    <row r="105" spans="1:5">
      <c s="4" r="A105" t="s">
        <v>1148</v>
      </c>
    </row>
    <row r="106" spans="1:5">
      <c s="3" r="A106" t="s">
        <v>1212</v>
      </c>
    </row>
    <row r="107" spans="1:5">
      <c s="4" r="A107" t="s">
        <v>1221</v>
      </c>
      <c s="4" r="C107" t="s">
        <v>1222</v>
      </c>
    </row>
    <row r="108" spans="1:5">
      <c s="4" r="A108" t="s">
        <v>1223</v>
      </c>
      <c s="4" r="C108" t="s">
        <v>1224</v>
      </c>
    </row>
    <row r="109" spans="1:5">
      <c s="4" r="A109" t="s">
        <v>1145</v>
      </c>
    </row>
    <row r="110" spans="1:5">
      <c s="3" r="A110" t="s">
        <v>1212</v>
      </c>
    </row>
    <row r="111" spans="1:5">
      <c s="4" r="A111" t="s">
        <v>1227</v>
      </c>
      <c s="4" r="C111" t="s">
        <v>1228</v>
      </c>
    </row>
    <row r="112" spans="1:5">
      <c s="3" r="A112" t="s">
        <v>1210</v>
      </c>
    </row>
    <row r="113" spans="1:5">
      <c s="4" r="A113" t="s">
        <v>1211</v>
      </c>
      <c s="7" r="C113" t="n">
        <v>88</v>
      </c>
    </row>
    <row r="114" spans="1:5">
      <c s="4" r="A114" t="s">
        <v>1211</v>
      </c>
      <c s="6" r="E114" t="n">
        <v>86</v>
      </c>
    </row>
    <row r="115" spans="1:5">
      <c s="4" r="A115" t="s">
        <v>1191</v>
      </c>
    </row>
    <row r="116" spans="1:5">
      <c s="3" r="A116" t="s">
        <v>1212</v>
      </c>
    </row>
    <row r="117" spans="1:5">
      <c s="4" r="A117" t="s">
        <v>1219</v>
      </c>
      <c s="4" r="C117" t="s">
        <v>936</v>
      </c>
    </row>
    <row r="118" spans="1:5">
      <c s="4" r="A118" t="s">
        <v>1192</v>
      </c>
    </row>
    <row r="119" spans="1:5">
      <c s="3" r="A119" t="s">
        <v>1212</v>
      </c>
    </row>
    <row r="120" spans="1:5">
      <c s="4" r="A120" t="s">
        <v>1219</v>
      </c>
      <c s="4" r="C120" t="s">
        <v>1229</v>
      </c>
    </row>
    <row r="121" spans="1:5">
      <c s="4" r="A121" t="s">
        <v>1250</v>
      </c>
    </row>
    <row r="122" spans="1:5">
      <c s="3" r="A122" t="s">
        <v>1212</v>
      </c>
    </row>
    <row r="123" spans="1:5">
      <c s="4" r="A123" t="s">
        <v>1221</v>
      </c>
      <c s="4" r="C123" t="s">
        <v>1241</v>
      </c>
    </row>
    <row r="124" spans="1:5">
      <c s="4" r="A124" t="s">
        <v>1251</v>
      </c>
    </row>
    <row r="125" spans="1:5">
      <c s="3" r="A125" t="s">
        <v>1212</v>
      </c>
    </row>
    <row r="126" spans="1:5">
      <c s="4" r="A126" t="s">
        <v>1219</v>
      </c>
      <c s="4" r="C126" t="s">
        <v>1243</v>
      </c>
    </row>
    <row r="127" spans="1:5">
      <c s="3" r="A127" t="s">
        <v>1210</v>
      </c>
    </row>
    <row r="128" spans="1:5">
      <c s="4" r="A128" t="s">
        <v>1244</v>
      </c>
      <c s="4" r="C128" t="s">
        <v>931</v>
      </c>
    </row>
    <row r="129" spans="1:5">
      <c s="4" r="A129" t="s">
        <v>1252</v>
      </c>
    </row>
    <row r="130" spans="1:5">
      <c s="3" r="A130" t="s">
        <v>1212</v>
      </c>
    </row>
    <row r="131" spans="1:5">
      <c s="4" r="A131" t="s">
        <v>1246</v>
      </c>
      <c s="4" r="C131" t="s">
        <v>686</v>
      </c>
    </row>
    <row r="132" spans="1:5">
      <c s="3" r="A132" t="s">
        <v>1247</v>
      </c>
    </row>
    <row r="133" spans="1:5">
      <c s="4" r="A133" t="s">
        <v>1248</v>
      </c>
      <c s="6" r="C133" t="n">
        <v>5</v>
      </c>
    </row>
    <row r="134" spans="1:5">
      <c s="4" r="A134" t="s">
        <v>1253</v>
      </c>
    </row>
    <row r="135" spans="1:5">
      <c s="3" r="A135" t="s">
        <v>1212</v>
      </c>
    </row>
    <row r="136" spans="1:5">
      <c s="4" r="A136" t="s">
        <v>1221</v>
      </c>
      <c s="4" r="C136" t="s">
        <v>1231</v>
      </c>
    </row>
    <row r="137" spans="1:5">
      <c s="4" r="A137" t="s">
        <v>34</v>
      </c>
    </row>
    <row r="138" spans="1:5">
      <c s="3" r="A138" t="s">
        <v>1215</v>
      </c>
    </row>
    <row r="139" spans="1:5">
      <c s="4" r="A139" t="s">
        <v>1217</v>
      </c>
      <c s="7" r="C139" t="n">
        <v>-3</v>
      </c>
    </row>
    <row r="140" spans="1:5">
      <c s="3" r="A140" t="s">
        <v>1210</v>
      </c>
    </row>
    <row r="141" spans="1:5">
      <c s="4" r="A141" t="s">
        <v>1211</v>
      </c>
      <c s="6" r="C141" t="n">
        <v>44</v>
      </c>
      <c s="6" r="D141" t="n">
        <v>0</v>
      </c>
      <c s="6" r="E141" t="n">
        <v>0</v>
      </c>
    </row>
    <row r="142" spans="1:5">
      <c s="4" r="A142" t="s">
        <v>1211</v>
      </c>
      <c s="7" r="C142" t="n">
        <v>0</v>
      </c>
      <c s="6" r="D142" t="n">
        <v>0</v>
      </c>
      <c s="6" r="E142" t="n">
        <v>43</v>
      </c>
    </row>
    <row r="143" spans="1:5">
      <c s="4" r="A143" t="s">
        <v>1153</v>
      </c>
    </row>
    <row r="144" spans="1:5">
      <c s="3" r="A144" t="s">
        <v>1212</v>
      </c>
    </row>
    <row r="145" spans="1:5">
      <c s="4" r="A145" t="s">
        <v>1213</v>
      </c>
      <c s="4" r="C145" t="s">
        <v>1214</v>
      </c>
    </row>
    <row r="146" spans="1:5">
      <c s="3" r="A146" t="s">
        <v>1215</v>
      </c>
    </row>
    <row r="147" spans="1:5">
      <c s="4" r="A147" t="s">
        <v>1216</v>
      </c>
      <c s="7" r="C147" t="n">
        <v>19</v>
      </c>
    </row>
    <row r="148" spans="1:5">
      <c s="4" r="A148" t="s">
        <v>1217</v>
      </c>
      <c s="6" r="C148" t="n">
        <v>6</v>
      </c>
    </row>
    <row r="149" spans="1:5">
      <c s="4" r="A149" t="s">
        <v>1218</v>
      </c>
      <c s="7" r="C149" t="n">
        <v>6</v>
      </c>
    </row>
    <row r="150" spans="1:5">
      <c s="4" r="A150" t="s">
        <v>1154</v>
      </c>
    </row>
    <row r="151" spans="1:5">
      <c s="3" r="A151" t="s">
        <v>1212</v>
      </c>
    </row>
    <row r="152" spans="1:5">
      <c s="4" r="A152" t="s">
        <v>1219</v>
      </c>
      <c s="4" r="C152" t="s">
        <v>926</v>
      </c>
    </row>
    <row r="153" spans="1:5">
      <c s="4" r="A153" t="s">
        <v>1155</v>
      </c>
    </row>
    <row r="154" spans="1:5">
      <c s="3" r="A154" t="s">
        <v>1212</v>
      </c>
    </row>
    <row r="155" spans="1:5">
      <c s="4" r="A155" t="s">
        <v>1219</v>
      </c>
      <c s="4" r="C155" t="s">
        <v>931</v>
      </c>
    </row>
    <row r="156" spans="1:5">
      <c s="4" r="A156" t="s">
        <v>1151</v>
      </c>
    </row>
    <row r="157" spans="1:5">
      <c s="3" r="A157" t="s">
        <v>1212</v>
      </c>
    </row>
    <row r="158" spans="1:5">
      <c s="4" r="A158" t="s">
        <v>1221</v>
      </c>
      <c s="4" r="C158" t="s">
        <v>1222</v>
      </c>
    </row>
    <row r="159" spans="1:5">
      <c s="4" r="A159" t="s">
        <v>1223</v>
      </c>
      <c s="4" r="C159" t="s">
        <v>1224</v>
      </c>
    </row>
    <row r="160" spans="1:5">
      <c s="4" r="A160" t="s">
        <v>1246</v>
      </c>
      <c s="4" r="B160" t="s">
        <v>686</v>
      </c>
    </row>
    <row r="161" spans="1:5">
      <c s="3" r="A161" t="s">
        <v>1225</v>
      </c>
    </row>
    <row r="162" spans="1:5">
      <c s="4" r="A162" t="s">
        <v>1226</v>
      </c>
      <c s="4" r="C162" t="s">
        <v>686</v>
      </c>
    </row>
    <row r="163" spans="1:5">
      <c s="4" r="A163" t="s">
        <v>1152</v>
      </c>
    </row>
    <row r="164" spans="1:5">
      <c s="3" r="A164" t="s">
        <v>1212</v>
      </c>
    </row>
    <row r="165" spans="1:5">
      <c s="4" r="A165" t="s">
        <v>1221</v>
      </c>
      <c s="4" r="C165" t="s">
        <v>1241</v>
      </c>
    </row>
    <row r="166" spans="1:5">
      <c s="4" r="A166" t="s">
        <v>1158</v>
      </c>
    </row>
    <row r="167" spans="1:5">
      <c s="3" r="A167" t="s">
        <v>1212</v>
      </c>
    </row>
    <row r="168" spans="1:5">
      <c s="4" r="A168" t="s">
        <v>1221</v>
      </c>
      <c s="4" r="C168" t="s">
        <v>1222</v>
      </c>
    </row>
    <row r="169" spans="1:5">
      <c s="4" r="A169" t="s">
        <v>1223</v>
      </c>
      <c s="4" r="C169" t="s">
        <v>1224</v>
      </c>
    </row>
    <row r="170" spans="1:5">
      <c s="4" r="A170" t="s">
        <v>1156</v>
      </c>
    </row>
    <row r="171" spans="1:5">
      <c s="3" r="A171" t="s">
        <v>1212</v>
      </c>
    </row>
    <row r="172" spans="1:5">
      <c s="4" r="A172" t="s">
        <v>1219</v>
      </c>
      <c s="4" r="C172" t="s">
        <v>1243</v>
      </c>
    </row>
    <row r="173" spans="1:5">
      <c s="4" r="A173" t="s">
        <v>1227</v>
      </c>
      <c s="4" r="C173" t="s">
        <v>1228</v>
      </c>
    </row>
    <row r="174" spans="1:5">
      <c s="3" r="A174" t="s">
        <v>1210</v>
      </c>
    </row>
    <row r="175" spans="1:5">
      <c s="4" r="A175" t="s">
        <v>1211</v>
      </c>
      <c s="7" r="C175" t="n">
        <v>44</v>
      </c>
    </row>
    <row r="176" spans="1:5">
      <c s="4" r="A176" t="s">
        <v>1211</v>
      </c>
      <c s="6" r="E176" t="n">
        <v>43</v>
      </c>
    </row>
    <row r="177" spans="1:5">
      <c s="4" r="A177" t="s">
        <v>1244</v>
      </c>
      <c s="4" r="C177" t="s">
        <v>931</v>
      </c>
    </row>
    <row r="178" spans="1:5">
      <c s="4" r="A178" t="s">
        <v>1159</v>
      </c>
    </row>
    <row r="179" spans="1:5">
      <c s="3" r="A179" t="s">
        <v>1212</v>
      </c>
    </row>
    <row r="180" spans="1:5">
      <c s="4" r="A180" t="s">
        <v>1246</v>
      </c>
      <c s="4" r="C180" t="s">
        <v>686</v>
      </c>
    </row>
    <row r="181" spans="1:5">
      <c s="3" r="A181" t="s">
        <v>1247</v>
      </c>
    </row>
    <row r="182" spans="1:5">
      <c s="4" r="A182" t="s">
        <v>1248</v>
      </c>
      <c s="6" r="C182" t="n">
        <v>5</v>
      </c>
    </row>
    <row r="183" spans="1:5">
      <c s="4" r="A183" t="s">
        <v>1197</v>
      </c>
    </row>
    <row r="184" spans="1:5">
      <c s="3" r="A184" t="s">
        <v>1212</v>
      </c>
    </row>
    <row r="185" spans="1:5">
      <c s="4" r="A185" t="s">
        <v>1219</v>
      </c>
      <c s="4" r="C185" t="s">
        <v>936</v>
      </c>
    </row>
    <row r="186" spans="1:5">
      <c s="4" r="A186" t="s">
        <v>1198</v>
      </c>
    </row>
    <row r="187" spans="1:5">
      <c s="3" r="A187" t="s">
        <v>1212</v>
      </c>
    </row>
    <row r="188" spans="1:5">
      <c s="4" r="A188" t="s">
        <v>1219</v>
      </c>
      <c s="4" r="C188" t="s">
        <v>1229</v>
      </c>
    </row>
    <row r="189" spans="1:5">
      <c s="4" r="A189" t="s">
        <v>36</v>
      </c>
    </row>
    <row r="190" spans="1:5">
      <c s="3" r="A190" t="s">
        <v>1210</v>
      </c>
    </row>
    <row r="191" spans="1:5">
      <c s="4" r="A191" t="s">
        <v>1211</v>
      </c>
      <c s="7" r="C191" t="n">
        <v>44</v>
      </c>
      <c s="6" r="D191" t="n">
        <v>0</v>
      </c>
      <c s="6" r="E191" t="n">
        <v>0</v>
      </c>
    </row>
    <row r="192" spans="1:5">
      <c s="4" r="A192" t="s">
        <v>1211</v>
      </c>
      <c s="7" r="C192" t="n">
        <v>0</v>
      </c>
      <c s="7" r="D192" t="n">
        <v>0</v>
      </c>
      <c s="6" r="E192" t="n">
        <v>43</v>
      </c>
    </row>
    <row r="193" spans="1:5">
      <c s="4" r="A193" t="s">
        <v>1162</v>
      </c>
    </row>
    <row r="194" spans="1:5">
      <c s="3" r="A194" t="s">
        <v>1212</v>
      </c>
    </row>
    <row r="195" spans="1:5">
      <c s="4" r="A195" t="s">
        <v>1213</v>
      </c>
      <c s="4" r="C195" t="s">
        <v>1214</v>
      </c>
    </row>
    <row r="196" spans="1:5">
      <c s="3" r="A196" t="s">
        <v>1215</v>
      </c>
    </row>
    <row r="197" spans="1:5">
      <c s="4" r="A197" t="s">
        <v>1216</v>
      </c>
      <c s="7" r="C197" t="n">
        <v>9</v>
      </c>
    </row>
    <row r="198" spans="1:5">
      <c s="4" r="A198" t="s">
        <v>1217</v>
      </c>
      <c s="6" r="C198" t="n">
        <v>4</v>
      </c>
    </row>
    <row r="199" spans="1:5">
      <c s="4" r="A199" t="s">
        <v>1218</v>
      </c>
      <c s="7" r="C199" t="n">
        <v>4</v>
      </c>
    </row>
    <row r="200" spans="1:5">
      <c s="4" r="A200" t="s">
        <v>1163</v>
      </c>
    </row>
    <row r="201" spans="1:5">
      <c s="3" r="A201" t="s">
        <v>1212</v>
      </c>
    </row>
    <row r="202" spans="1:5">
      <c s="4" r="A202" t="s">
        <v>1219</v>
      </c>
      <c s="4" r="C202" t="s">
        <v>926</v>
      </c>
    </row>
    <row r="203" spans="1:5">
      <c s="4" r="A203" t="s">
        <v>1164</v>
      </c>
    </row>
    <row r="204" spans="1:5">
      <c s="3" r="A204" t="s">
        <v>1212</v>
      </c>
    </row>
    <row r="205" spans="1:5">
      <c s="4" r="A205" t="s">
        <v>1219</v>
      </c>
      <c s="4" r="C205" t="s">
        <v>1220</v>
      </c>
    </row>
    <row r="206" spans="1:5">
      <c s="4" r="A206" t="s">
        <v>1161</v>
      </c>
    </row>
    <row r="207" spans="1:5">
      <c s="3" r="A207" t="s">
        <v>1212</v>
      </c>
    </row>
    <row r="208" spans="1:5">
      <c s="4" r="A208" t="s">
        <v>1221</v>
      </c>
      <c s="4" r="C208" t="s">
        <v>1222</v>
      </c>
    </row>
    <row r="209" spans="1:5">
      <c s="4" r="A209" t="s">
        <v>1223</v>
      </c>
      <c s="4" r="C209" t="s">
        <v>1224</v>
      </c>
    </row>
    <row r="210" spans="1:5">
      <c s="4" r="A210" t="s">
        <v>1246</v>
      </c>
      <c s="4" r="B210" t="s">
        <v>686</v>
      </c>
    </row>
    <row r="211" spans="1:5">
      <c s="3" r="A211" t="s">
        <v>1225</v>
      </c>
    </row>
    <row r="212" spans="1:5">
      <c s="4" r="A212" t="s">
        <v>1226</v>
      </c>
      <c s="4" r="C212" t="s">
        <v>686</v>
      </c>
    </row>
    <row r="213" spans="1:5">
      <c s="4" r="A213" t="s">
        <v>1168</v>
      </c>
    </row>
    <row r="214" spans="1:5">
      <c s="3" r="A214" t="s">
        <v>1212</v>
      </c>
    </row>
    <row r="215" spans="1:5">
      <c s="4" r="A215" t="s">
        <v>1221</v>
      </c>
      <c s="4" r="C215" t="s">
        <v>1222</v>
      </c>
    </row>
    <row r="216" spans="1:5">
      <c s="4" r="A216" t="s">
        <v>1223</v>
      </c>
      <c s="4" r="C216" t="s">
        <v>1224</v>
      </c>
    </row>
    <row r="217" spans="1:5">
      <c s="4" r="A217" t="s">
        <v>1165</v>
      </c>
    </row>
    <row r="218" spans="1:5">
      <c s="3" r="A218" t="s">
        <v>1212</v>
      </c>
    </row>
    <row r="219" spans="1:5">
      <c s="4" r="A219" t="s">
        <v>1227</v>
      </c>
      <c s="4" r="C219" t="s">
        <v>1228</v>
      </c>
    </row>
    <row r="220" spans="1:5">
      <c s="3" r="A220" t="s">
        <v>1210</v>
      </c>
    </row>
    <row r="221" spans="1:5">
      <c s="4" r="A221" t="s">
        <v>1211</v>
      </c>
      <c s="7" r="C221" t="n">
        <v>44</v>
      </c>
    </row>
    <row r="222" spans="1:5">
      <c s="4" r="A222" t="s">
        <v>1211</v>
      </c>
      <c s="7" r="E222" t="n">
        <v>43</v>
      </c>
    </row>
    <row r="223" spans="1:5">
      <c s="4" r="A223" t="s">
        <v>1203</v>
      </c>
    </row>
    <row r="224" spans="1:5">
      <c s="3" r="A224" t="s">
        <v>1212</v>
      </c>
    </row>
    <row r="225" spans="1:5">
      <c s="4" r="A225" t="s">
        <v>1219</v>
      </c>
      <c s="4" r="C225" t="s">
        <v>936</v>
      </c>
    </row>
    <row r="226" spans="1:5">
      <c s="4" r="A226" t="s">
        <v>1204</v>
      </c>
    </row>
    <row r="227" spans="1:5">
      <c s="3" r="A227" t="s">
        <v>1212</v>
      </c>
    </row>
    <row r="228" spans="1:5">
      <c s="4" r="A228" t="s">
        <v>1219</v>
      </c>
      <c s="4" r="C228" t="s">
        <v>1229</v>
      </c>
    </row>
    <row r="229" spans="1:5">
      <c s="4" r="A229" t="s">
        <v>1167</v>
      </c>
    </row>
    <row r="230" spans="1:5">
      <c s="3" r="A230" t="s">
        <v>1212</v>
      </c>
    </row>
    <row r="231" spans="1:5">
      <c s="4" r="A231" t="s">
        <v>1221</v>
      </c>
      <c s="4" r="C231" t="s">
        <v>1231</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M2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 customWidth="1" max="13" min="13" width="21"/>
  </cols>
  <sheetData>
    <row r="1" spans="1:13">
      <c s="1" r="A1" t="s">
        <v>1254</v>
      </c>
      <c s="2" r="B1" t="s">
        <v>1209</v>
      </c>
      <c s="2" r="I1" t="s">
        <v>659</v>
      </c>
      <c s="2" r="J1" t="s">
        <v>1</v>
      </c>
    </row>
    <row r="2" spans="1:13">
      <c s="2" r="B2" t="s">
        <v>1255</v>
      </c>
      <c s="2" r="C2" t="s">
        <v>1256</v>
      </c>
      <c s="2" r="D2" t="s">
        <v>660</v>
      </c>
      <c s="2" r="E2" t="s">
        <v>661</v>
      </c>
      <c s="2" r="F2" t="s">
        <v>662</v>
      </c>
      <c s="2" r="G2" t="s">
        <v>1257</v>
      </c>
      <c s="2" r="H2" t="s">
        <v>1258</v>
      </c>
      <c s="2" r="I2" t="s">
        <v>288</v>
      </c>
      <c s="2" r="J2" t="s">
        <v>798</v>
      </c>
      <c s="2" r="K2" t="s">
        <v>1259</v>
      </c>
      <c s="2" r="L2" t="s">
        <v>669</v>
      </c>
      <c s="2" r="M2" t="s">
        <v>666</v>
      </c>
    </row>
    <row r="3" spans="1:13">
      <c s="3" r="A3" t="s">
        <v>1260</v>
      </c>
    </row>
    <row r="4" spans="1:13">
      <c s="4" r="A4" t="s">
        <v>1261</v>
      </c>
      <c s="7" r="J4" t="n">
        <v>0</v>
      </c>
      <c s="7" r="K4" t="n">
        <v>65</v>
      </c>
      <c s="7" r="L4" t="n">
        <v>45</v>
      </c>
    </row>
    <row r="5" spans="1:13">
      <c s="4" r="A5" t="s">
        <v>1262</v>
      </c>
      <c s="7" r="I5" t="n">
        <v>61</v>
      </c>
      <c s="6" r="J5" t="n">
        <v>61</v>
      </c>
      <c s="6" r="K5" t="n">
        <v>99</v>
      </c>
    </row>
    <row r="6" spans="1:13">
      <c s="3" r="A6" t="s">
        <v>1263</v>
      </c>
    </row>
    <row r="7" spans="1:13">
      <c s="4" r="A7" t="s">
        <v>1264</v>
      </c>
      <c s="6" r="I7" t="n">
        <v>28716</v>
      </c>
      <c s="7" r="J7" t="n">
        <v>28716</v>
      </c>
      <c s="6" r="K7" t="n">
        <v>25207</v>
      </c>
    </row>
    <row r="8" spans="1:13">
      <c s="4" r="A8" t="s">
        <v>1125</v>
      </c>
    </row>
    <row r="9" spans="1:13">
      <c s="3" r="A9" t="s">
        <v>1265</v>
      </c>
    </row>
    <row r="10" spans="1:13">
      <c s="4" r="A10" t="s">
        <v>1213</v>
      </c>
      <c s="4" r="J10" t="s">
        <v>1214</v>
      </c>
    </row>
    <row r="11" spans="1:13">
      <c s="4" r="A11" t="s">
        <v>1266</v>
      </c>
    </row>
    <row r="12" spans="1:13">
      <c s="3" r="A12" t="s">
        <v>1267</v>
      </c>
    </row>
    <row r="13" spans="1:13">
      <c s="4" r="A13" t="s">
        <v>1268</v>
      </c>
      <c s="4" r="F13" t="s">
        <v>1269</v>
      </c>
    </row>
    <row r="14" spans="1:13">
      <c s="4" r="A14" t="s">
        <v>1270</v>
      </c>
      <c s="4" r="F14" t="s">
        <v>1271</v>
      </c>
    </row>
    <row r="15" spans="1:13">
      <c s="4" r="A15" t="s">
        <v>1272</v>
      </c>
      <c s="6" r="J15" t="n">
        <v>4</v>
      </c>
    </row>
    <row r="16" spans="1:13">
      <c s="3" r="A16" t="s">
        <v>1273</v>
      </c>
    </row>
    <row r="17" spans="1:13">
      <c s="4" r="A17" t="s">
        <v>1274</v>
      </c>
      <c s="7" r="C17" t="n">
        <v>15</v>
      </c>
    </row>
    <row r="18" spans="1:13">
      <c s="4" r="A18" t="s">
        <v>1275</v>
      </c>
      <c s="7" r="J18" t="n">
        <v>5</v>
      </c>
    </row>
    <row r="19" spans="1:13">
      <c s="3" r="A19" t="s">
        <v>1276</v>
      </c>
    </row>
    <row r="20" spans="1:13">
      <c s="4" r="A20" t="s">
        <v>1277</v>
      </c>
      <c s="6" r="J20" t="n">
        <v>4</v>
      </c>
    </row>
    <row r="21" spans="1:13">
      <c s="4" r="A21" t="s">
        <v>1278</v>
      </c>
      <c s="6" r="J21" t="n">
        <v>20</v>
      </c>
    </row>
    <row r="22" spans="1:13">
      <c s="4" r="A22" t="s">
        <v>1279</v>
      </c>
      <c s="4" r="J22" t="s">
        <v>1280</v>
      </c>
    </row>
    <row r="23" spans="1:13">
      <c s="3" r="A23" t="s">
        <v>1281</v>
      </c>
    </row>
    <row r="24" spans="1:13">
      <c s="4" r="A24" t="s">
        <v>1282</v>
      </c>
      <c s="6" r="J24" t="n">
        <v>15</v>
      </c>
    </row>
    <row r="25" spans="1:13">
      <c s="4" r="A25" t="s">
        <v>1283</v>
      </c>
      <c s="6" r="I25" t="n">
        <v>471</v>
      </c>
      <c s="7" r="J25" t="n">
        <v>471</v>
      </c>
    </row>
    <row r="26" spans="1:13">
      <c s="4" r="A26" t="s">
        <v>1284</v>
      </c>
      <c s="7" r="I26" t="n">
        <v>406</v>
      </c>
      <c s="7" r="J26" t="n">
        <v>406</v>
      </c>
    </row>
    <row r="27" spans="1:13">
      <c s="4" r="A27" t="s">
        <v>1285</v>
      </c>
    </row>
    <row r="28" spans="1:13">
      <c s="3" r="A28" t="s">
        <v>1273</v>
      </c>
    </row>
    <row r="29" spans="1:13">
      <c s="4" r="A29" t="s">
        <v>1286</v>
      </c>
      <c s="7" r="M29" t="n">
        <v>12</v>
      </c>
    </row>
    <row r="30" spans="1:13">
      <c s="4" r="A30" t="s">
        <v>1287</v>
      </c>
    </row>
    <row r="31" spans="1:13">
      <c s="3" r="A31" t="s">
        <v>1288</v>
      </c>
    </row>
    <row r="32" spans="1:13">
      <c s="4" r="A32" t="s">
        <v>1289</v>
      </c>
      <c s="7" r="K32" t="n">
        <v>29</v>
      </c>
    </row>
    <row r="33" spans="1:13">
      <c s="4" r="A33" t="s">
        <v>1290</v>
      </c>
      <c s="6" r="K33" t="n">
        <v>3</v>
      </c>
    </row>
    <row r="34" spans="1:13">
      <c s="4" r="A34" t="s">
        <v>1291</v>
      </c>
    </row>
    <row r="35" spans="1:13">
      <c s="3" r="A35" t="s">
        <v>1265</v>
      </c>
    </row>
    <row r="36" spans="1:13">
      <c s="4" r="A36" t="s">
        <v>1292</v>
      </c>
      <c s="7" r="D36" t="n">
        <v>124</v>
      </c>
    </row>
    <row r="37" spans="1:13">
      <c s="4" r="A37" t="s">
        <v>1293</v>
      </c>
      <c s="10" r="F37" t="n">
        <v>167.5</v>
      </c>
    </row>
    <row r="38" spans="1:13">
      <c s="4" r="A38" t="s">
        <v>1245</v>
      </c>
    </row>
    <row r="39" spans="1:13">
      <c s="3" r="A39" t="s">
        <v>1265</v>
      </c>
    </row>
    <row r="40" spans="1:13">
      <c s="4" r="A40" t="s">
        <v>1294</v>
      </c>
      <c s="4" r="J40" t="s">
        <v>686</v>
      </c>
    </row>
    <row r="41" spans="1:13">
      <c s="4" r="A41" t="s">
        <v>1295</v>
      </c>
    </row>
    <row r="42" spans="1:13">
      <c s="3" r="A42" t="s">
        <v>1296</v>
      </c>
    </row>
    <row r="43" spans="1:13">
      <c s="4" r="A43" t="s">
        <v>1297</v>
      </c>
      <c s="4" r="J43" t="s">
        <v>1298</v>
      </c>
    </row>
    <row r="44" spans="1:13">
      <c s="4" r="A44" t="s">
        <v>1299</v>
      </c>
    </row>
    <row r="45" spans="1:13">
      <c s="3" r="A45" t="s">
        <v>1265</v>
      </c>
    </row>
    <row r="46" spans="1:13">
      <c s="4" r="A46" t="s">
        <v>1294</v>
      </c>
      <c s="4" r="E46" t="s">
        <v>686</v>
      </c>
    </row>
    <row r="47" spans="1:13">
      <c s="4" r="A47" t="s">
        <v>1300</v>
      </c>
    </row>
    <row r="48" spans="1:13">
      <c s="3" r="A48" t="s">
        <v>1265</v>
      </c>
    </row>
    <row r="49" spans="1:13">
      <c s="4" r="A49" t="s">
        <v>1294</v>
      </c>
      <c s="4" r="E49" t="s">
        <v>686</v>
      </c>
    </row>
    <row r="50" spans="1:13">
      <c s="4" r="A50" t="s">
        <v>1301</v>
      </c>
    </row>
    <row r="51" spans="1:13">
      <c s="3" r="A51" t="s">
        <v>1265</v>
      </c>
    </row>
    <row r="52" spans="1:13">
      <c s="4" r="A52" t="s">
        <v>1292</v>
      </c>
      <c s="7" r="E52" t="n">
        <v>7</v>
      </c>
    </row>
    <row r="53" spans="1:13">
      <c s="4" r="A53" t="s">
        <v>1302</v>
      </c>
    </row>
    <row r="54" spans="1:13">
      <c s="3" r="A54" t="s">
        <v>1265</v>
      </c>
    </row>
    <row r="55" spans="1:13">
      <c s="4" r="A55" t="s">
        <v>1303</v>
      </c>
      <c s="4" r="B55" t="s">
        <v>686</v>
      </c>
    </row>
    <row r="56" spans="1:13">
      <c s="3" r="A56" t="s">
        <v>1263</v>
      </c>
    </row>
    <row r="57" spans="1:13">
      <c s="4" r="A57" t="s">
        <v>1264</v>
      </c>
      <c s="7" r="B57" t="n">
        <v>316</v>
      </c>
    </row>
    <row r="58" spans="1:13">
      <c s="4" r="A58" t="s">
        <v>1304</v>
      </c>
    </row>
    <row r="59" spans="1:13">
      <c s="3" r="A59" t="s">
        <v>1265</v>
      </c>
    </row>
    <row r="60" spans="1:13">
      <c s="4" r="A60" t="s">
        <v>1305</v>
      </c>
      <c s="4" r="J60" t="s">
        <v>1231</v>
      </c>
    </row>
    <row r="61" spans="1:13">
      <c s="3" r="A61" t="s">
        <v>1296</v>
      </c>
    </row>
    <row r="62" spans="1:13">
      <c s="4" r="A62" t="s">
        <v>1297</v>
      </c>
      <c s="4" r="J62" t="s">
        <v>1298</v>
      </c>
    </row>
    <row r="63" spans="1:13">
      <c s="4" r="A63" t="s">
        <v>1306</v>
      </c>
    </row>
    <row r="64" spans="1:13">
      <c s="3" r="A64" t="s">
        <v>1265</v>
      </c>
    </row>
    <row r="65" spans="1:13">
      <c s="4" r="A65" t="s">
        <v>1294</v>
      </c>
      <c s="4" r="E65" t="s">
        <v>686</v>
      </c>
    </row>
    <row r="66" spans="1:13">
      <c s="4" r="A66" t="s">
        <v>1307</v>
      </c>
    </row>
    <row r="67" spans="1:13">
      <c s="3" r="A67" t="s">
        <v>1265</v>
      </c>
    </row>
    <row r="68" spans="1:13">
      <c s="4" r="A68" t="s">
        <v>1294</v>
      </c>
      <c s="4" r="E68" t="s">
        <v>686</v>
      </c>
    </row>
    <row r="69" spans="1:13">
      <c s="4" r="A69" t="s">
        <v>1308</v>
      </c>
    </row>
    <row r="70" spans="1:13">
      <c s="3" r="A70" t="s">
        <v>1265</v>
      </c>
    </row>
    <row r="71" spans="1:13">
      <c s="4" r="A71" t="s">
        <v>1292</v>
      </c>
      <c s="7" r="E71" t="n">
        <v>125</v>
      </c>
    </row>
    <row r="72" spans="1:13">
      <c s="4" r="A72" t="s">
        <v>1309</v>
      </c>
    </row>
    <row r="73" spans="1:13">
      <c s="3" r="A73" t="s">
        <v>1265</v>
      </c>
    </row>
    <row r="74" spans="1:13">
      <c s="4" r="A74" t="s">
        <v>1294</v>
      </c>
      <c s="4" r="I74" t="s">
        <v>1310</v>
      </c>
    </row>
    <row r="75" spans="1:13">
      <c s="3" r="A75" t="s">
        <v>1311</v>
      </c>
    </row>
    <row r="76" spans="1:13">
      <c s="4" r="A76" t="s">
        <v>1312</v>
      </c>
      <c s="6" r="H76" t="n">
        <v>12</v>
      </c>
    </row>
    <row r="77" spans="1:13">
      <c s="4" r="A77" t="s">
        <v>1313</v>
      </c>
      <c s="6" r="J77" t="n">
        <v>9</v>
      </c>
    </row>
    <row r="78" spans="1:13">
      <c s="4" r="A78" t="s">
        <v>1314</v>
      </c>
      <c s="6" r="J78" t="n">
        <v>1</v>
      </c>
    </row>
    <row r="79" spans="1:13">
      <c s="4" r="A79" t="s">
        <v>1315</v>
      </c>
      <c s="6" r="G79" t="n">
        <v>2</v>
      </c>
    </row>
    <row r="80" spans="1:13">
      <c s="4" r="A80" t="s">
        <v>1316</v>
      </c>
      <c s="4" r="H80" t="s">
        <v>1317</v>
      </c>
      <c s="4" r="I80" t="s">
        <v>686</v>
      </c>
    </row>
    <row r="81" spans="1:13">
      <c s="4" r="A81" t="s">
        <v>1318</v>
      </c>
      <c s="10" r="I81" t="n">
        <v>3.4</v>
      </c>
      <c s="10" r="J81" t="n">
        <v>3.4</v>
      </c>
    </row>
    <row r="82" spans="1:13">
      <c s="4" r="A82" t="s">
        <v>1319</v>
      </c>
      <c s="6" r="J82" t="n">
        <v>1</v>
      </c>
    </row>
    <row r="83" spans="1:13">
      <c s="4" r="A83" t="s">
        <v>1320</v>
      </c>
    </row>
    <row r="84" spans="1:13">
      <c s="3" r="A84" t="s">
        <v>1265</v>
      </c>
    </row>
    <row r="85" spans="1:13">
      <c s="4" r="A85" t="s">
        <v>1303</v>
      </c>
      <c s="4" r="B85" t="s">
        <v>686</v>
      </c>
    </row>
    <row r="86" spans="1:13">
      <c s="3" r="A86" t="s">
        <v>1263</v>
      </c>
    </row>
    <row r="87" spans="1:13">
      <c s="4" r="A87" t="s">
        <v>1264</v>
      </c>
      <c s="7" r="B87" t="n">
        <v>678</v>
      </c>
    </row>
    <row r="88" spans="1:13">
      <c s="4" r="A88" t="s">
        <v>29</v>
      </c>
    </row>
    <row r="89" spans="1:13">
      <c s="3" r="A89" t="s">
        <v>1263</v>
      </c>
    </row>
    <row r="90" spans="1:13">
      <c s="4" r="A90" t="s">
        <v>1264</v>
      </c>
      <c s="6" r="I90" t="n">
        <v>6161</v>
      </c>
      <c s="7" r="J90" t="n">
        <v>6161</v>
      </c>
      <c s="7" r="K90" t="n">
        <v>5072</v>
      </c>
    </row>
    <row r="91" spans="1:13">
      <c s="3" r="A91" t="s">
        <v>1267</v>
      </c>
    </row>
    <row r="92" spans="1:13">
      <c s="4" r="A92" t="s">
        <v>1268</v>
      </c>
      <c s="4" r="F92" t="s">
        <v>1269</v>
      </c>
    </row>
    <row r="93" spans="1:13">
      <c s="4" r="A93" t="s">
        <v>1270</v>
      </c>
      <c s="4" r="F93" t="s">
        <v>1271</v>
      </c>
    </row>
    <row r="94" spans="1:13">
      <c s="4" r="A94" t="s">
        <v>1272</v>
      </c>
      <c s="6" r="J94" t="n">
        <v>4</v>
      </c>
    </row>
    <row r="95" spans="1:13">
      <c s="3" r="A95" t="s">
        <v>1273</v>
      </c>
    </row>
    <row r="96" spans="1:13">
      <c s="4" r="A96" t="s">
        <v>1274</v>
      </c>
      <c s="7" r="C96" t="n">
        <v>15</v>
      </c>
    </row>
    <row r="97" spans="1:13">
      <c s="4" r="A97" t="s">
        <v>1275</v>
      </c>
      <c s="7" r="J97" t="n">
        <v>5</v>
      </c>
    </row>
    <row r="98" spans="1:13">
      <c s="3" r="A98" t="s">
        <v>1276</v>
      </c>
    </row>
    <row r="99" spans="1:13">
      <c s="4" r="A99" t="s">
        <v>1277</v>
      </c>
      <c s="6" r="J99" t="n">
        <v>4</v>
      </c>
    </row>
    <row r="100" spans="1:13">
      <c s="4" r="A100" t="s">
        <v>1278</v>
      </c>
      <c s="6" r="J100" t="n">
        <v>20</v>
      </c>
    </row>
    <row r="101" spans="1:13">
      <c s="4" r="A101" t="s">
        <v>1279</v>
      </c>
      <c s="4" r="J101" t="s">
        <v>1280</v>
      </c>
    </row>
    <row r="102" spans="1:13">
      <c s="3" r="A102" t="s">
        <v>1281</v>
      </c>
    </row>
    <row r="103" spans="1:13">
      <c s="4" r="A103" t="s">
        <v>1282</v>
      </c>
      <c s="6" r="J103" t="n">
        <v>15</v>
      </c>
    </row>
    <row r="104" spans="1:13">
      <c s="4" r="A104" t="s">
        <v>1283</v>
      </c>
      <c s="6" r="I104" t="n">
        <v>471</v>
      </c>
      <c s="7" r="J104" t="n">
        <v>471</v>
      </c>
    </row>
    <row r="105" spans="1:13">
      <c s="4" r="A105" t="s">
        <v>1284</v>
      </c>
      <c s="6" r="I105" t="n">
        <v>406</v>
      </c>
      <c s="6" r="J105" t="n">
        <v>406</v>
      </c>
    </row>
    <row r="106" spans="1:13">
      <c s="4" r="A106" t="s">
        <v>1321</v>
      </c>
    </row>
    <row r="107" spans="1:13">
      <c s="3" r="A107" t="s">
        <v>1273</v>
      </c>
    </row>
    <row r="108" spans="1:13">
      <c s="4" r="A108" t="s">
        <v>1286</v>
      </c>
      <c s="7" r="M108" t="n">
        <v>12</v>
      </c>
    </row>
    <row r="109" spans="1:13">
      <c s="4" r="A109" t="s">
        <v>1322</v>
      </c>
    </row>
    <row r="110" spans="1:13">
      <c s="3" r="A110" t="s">
        <v>1288</v>
      </c>
    </row>
    <row r="111" spans="1:13">
      <c s="4" r="A111" t="s">
        <v>1289</v>
      </c>
      <c s="7" r="K111" t="n">
        <v>29</v>
      </c>
    </row>
    <row r="112" spans="1:13">
      <c s="4" r="A112" t="s">
        <v>1290</v>
      </c>
      <c s="6" r="K112" t="n">
        <v>3</v>
      </c>
    </row>
    <row r="113" spans="1:13">
      <c s="4" r="A113" t="s">
        <v>1323</v>
      </c>
    </row>
    <row r="114" spans="1:13">
      <c s="3" r="A114" t="s">
        <v>1265</v>
      </c>
    </row>
    <row r="115" spans="1:13">
      <c s="4" r="A115" t="s">
        <v>1292</v>
      </c>
      <c s="7" r="D115" t="n">
        <v>124</v>
      </c>
    </row>
    <row r="116" spans="1:13">
      <c s="4" r="A116" t="s">
        <v>1293</v>
      </c>
      <c s="10" r="F116" t="n">
        <v>167.5</v>
      </c>
    </row>
    <row r="117" spans="1:13">
      <c s="4" r="A117" t="s">
        <v>32</v>
      </c>
    </row>
    <row r="118" spans="1:13">
      <c s="3" r="A118" t="s">
        <v>1263</v>
      </c>
    </row>
    <row r="119" spans="1:13">
      <c s="4" r="A119" t="s">
        <v>1264</v>
      </c>
      <c s="6" r="I119" t="n">
        <v>10743</v>
      </c>
      <c s="7" r="J119" t="n">
        <v>10743</v>
      </c>
      <c s="7" r="K119" t="n">
        <v>8945</v>
      </c>
    </row>
    <row r="120" spans="1:13">
      <c s="4" r="A120" t="s">
        <v>1142</v>
      </c>
    </row>
    <row r="121" spans="1:13">
      <c s="3" r="A121" t="s">
        <v>1265</v>
      </c>
    </row>
    <row r="122" spans="1:13">
      <c s="4" r="A122" t="s">
        <v>1213</v>
      </c>
      <c s="4" r="J122" t="s">
        <v>1214</v>
      </c>
    </row>
    <row r="123" spans="1:13">
      <c s="4" r="A123" t="s">
        <v>1324</v>
      </c>
    </row>
    <row r="124" spans="1:13">
      <c s="3" r="A124" t="s">
        <v>1296</v>
      </c>
    </row>
    <row r="125" spans="1:13">
      <c s="4" r="A125" t="s">
        <v>1297</v>
      </c>
      <c s="4" r="J125" t="s">
        <v>1298</v>
      </c>
    </row>
    <row r="126" spans="1:13">
      <c s="4" r="A126" t="s">
        <v>1325</v>
      </c>
    </row>
    <row r="127" spans="1:13">
      <c s="3" r="A127" t="s">
        <v>1265</v>
      </c>
    </row>
    <row r="128" spans="1:13">
      <c s="4" r="A128" t="s">
        <v>1294</v>
      </c>
      <c s="4" r="E128" t="s">
        <v>686</v>
      </c>
    </row>
    <row r="129" spans="1:13">
      <c s="4" r="A129" t="s">
        <v>1326</v>
      </c>
    </row>
    <row r="130" spans="1:13">
      <c s="3" r="A130" t="s">
        <v>1265</v>
      </c>
    </row>
    <row r="131" spans="1:13">
      <c s="4" r="A131" t="s">
        <v>1292</v>
      </c>
      <c s="7" r="E131" t="n">
        <v>7</v>
      </c>
    </row>
    <row r="132" spans="1:13">
      <c s="4" r="A132" t="s">
        <v>1327</v>
      </c>
    </row>
    <row r="133" spans="1:13">
      <c s="3" r="A133" t="s">
        <v>1265</v>
      </c>
    </row>
    <row r="134" spans="1:13">
      <c s="4" r="A134" t="s">
        <v>1303</v>
      </c>
      <c s="4" r="B134" t="s">
        <v>686</v>
      </c>
    </row>
    <row r="135" spans="1:13">
      <c s="3" r="A135" t="s">
        <v>1263</v>
      </c>
    </row>
    <row r="136" spans="1:13">
      <c s="4" r="A136" t="s">
        <v>1264</v>
      </c>
      <c s="7" r="B136" t="n">
        <v>316</v>
      </c>
    </row>
    <row r="137" spans="1:13">
      <c s="4" r="A137" t="s">
        <v>1252</v>
      </c>
    </row>
    <row r="138" spans="1:13">
      <c s="3" r="A138" t="s">
        <v>1265</v>
      </c>
    </row>
    <row r="139" spans="1:13">
      <c s="4" r="A139" t="s">
        <v>1294</v>
      </c>
      <c s="4" r="J139" t="s">
        <v>686</v>
      </c>
    </row>
    <row r="140" spans="1:13">
      <c s="4" r="A140" t="s">
        <v>1328</v>
      </c>
    </row>
    <row r="141" spans="1:13">
      <c s="3" r="A141" t="s">
        <v>1265</v>
      </c>
    </row>
    <row r="142" spans="1:13">
      <c s="4" r="A142" t="s">
        <v>1294</v>
      </c>
      <c s="4" r="E142" t="s">
        <v>686</v>
      </c>
    </row>
    <row r="143" spans="1:13">
      <c s="4" r="A143" t="s">
        <v>1329</v>
      </c>
    </row>
    <row r="144" spans="1:13">
      <c s="3" r="A144" t="s">
        <v>1265</v>
      </c>
    </row>
    <row r="145" spans="1:13">
      <c s="4" r="A145" t="s">
        <v>1305</v>
      </c>
      <c s="4" r="J145" t="s">
        <v>1231</v>
      </c>
    </row>
    <row r="146" spans="1:13">
      <c s="3" r="A146" t="s">
        <v>1296</v>
      </c>
    </row>
    <row r="147" spans="1:13">
      <c s="4" r="A147" t="s">
        <v>1297</v>
      </c>
      <c s="4" r="J147" t="s">
        <v>1298</v>
      </c>
    </row>
    <row r="148" spans="1:13">
      <c s="4" r="A148" t="s">
        <v>1330</v>
      </c>
    </row>
    <row r="149" spans="1:13">
      <c s="3" r="A149" t="s">
        <v>1265</v>
      </c>
    </row>
    <row r="150" spans="1:13">
      <c s="4" r="A150" t="s">
        <v>1294</v>
      </c>
      <c s="4" r="E150" t="s">
        <v>686</v>
      </c>
    </row>
    <row r="151" spans="1:13">
      <c s="4" r="A151" t="s">
        <v>1331</v>
      </c>
    </row>
    <row r="152" spans="1:13">
      <c s="3" r="A152" t="s">
        <v>1265</v>
      </c>
    </row>
    <row r="153" spans="1:13">
      <c s="4" r="A153" t="s">
        <v>1294</v>
      </c>
      <c s="4" r="E153" t="s">
        <v>686</v>
      </c>
    </row>
    <row r="154" spans="1:13">
      <c s="4" r="A154" t="s">
        <v>1332</v>
      </c>
    </row>
    <row r="155" spans="1:13">
      <c s="3" r="A155" t="s">
        <v>1265</v>
      </c>
    </row>
    <row r="156" spans="1:13">
      <c s="4" r="A156" t="s">
        <v>1292</v>
      </c>
      <c s="7" r="E156" t="n">
        <v>125</v>
      </c>
    </row>
    <row r="157" spans="1:13">
      <c s="4" r="A157" t="s">
        <v>1333</v>
      </c>
    </row>
    <row r="158" spans="1:13">
      <c s="3" r="A158" t="s">
        <v>1311</v>
      </c>
    </row>
    <row r="159" spans="1:13">
      <c s="4" r="A159" t="s">
        <v>1312</v>
      </c>
      <c s="6" r="H159" t="n">
        <v>12</v>
      </c>
    </row>
    <row r="160" spans="1:13">
      <c s="4" r="A160" t="s">
        <v>1313</v>
      </c>
      <c s="6" r="J160" t="n">
        <v>9</v>
      </c>
    </row>
    <row r="161" spans="1:13">
      <c s="4" r="A161" t="s">
        <v>1314</v>
      </c>
      <c s="6" r="J161" t="n">
        <v>1</v>
      </c>
    </row>
    <row r="162" spans="1:13">
      <c s="4" r="A162" t="s">
        <v>1315</v>
      </c>
      <c s="6" r="G162" t="n">
        <v>2</v>
      </c>
    </row>
    <row r="163" spans="1:13">
      <c s="4" r="A163" t="s">
        <v>1316</v>
      </c>
      <c s="4" r="H163" t="s">
        <v>1317</v>
      </c>
    </row>
    <row r="164" spans="1:13">
      <c s="4" r="A164" t="s">
        <v>1318</v>
      </c>
      <c s="12" r="I164" t="n">
        <v>3.4</v>
      </c>
      <c s="10" r="J164" t="n">
        <v>3.4</v>
      </c>
    </row>
    <row r="165" spans="1:13">
      <c s="4" r="A165" t="s">
        <v>1319</v>
      </c>
      <c s="6" r="J165" t="n">
        <v>1</v>
      </c>
    </row>
    <row r="166" spans="1:13">
      <c s="4" r="A166" t="s">
        <v>1334</v>
      </c>
    </row>
    <row r="167" spans="1:13">
      <c s="3" r="A167" t="s">
        <v>1265</v>
      </c>
    </row>
    <row r="168" spans="1:13">
      <c s="4" r="A168" t="s">
        <v>1303</v>
      </c>
      <c s="4" r="B168" t="s">
        <v>686</v>
      </c>
    </row>
    <row r="169" spans="1:13">
      <c s="3" r="A169" t="s">
        <v>1263</v>
      </c>
    </row>
    <row r="170" spans="1:13">
      <c s="4" r="A170" t="s">
        <v>1264</v>
      </c>
      <c s="7" r="B170" t="n">
        <v>678</v>
      </c>
    </row>
    <row r="171" spans="1:13">
      <c s="4" r="A171" t="s">
        <v>34</v>
      </c>
    </row>
    <row r="172" spans="1:13">
      <c s="3" r="A172" t="s">
        <v>1263</v>
      </c>
    </row>
    <row r="173" spans="1:13">
      <c s="4" r="A173" t="s">
        <v>1264</v>
      </c>
      <c s="6" r="I173" t="n">
        <v>4400</v>
      </c>
      <c s="7" r="J173" t="n">
        <v>4400</v>
      </c>
      <c s="6" r="K173" t="n">
        <v>3575</v>
      </c>
    </row>
    <row r="174" spans="1:13">
      <c s="4" r="A174" t="s">
        <v>1151</v>
      </c>
    </row>
    <row r="175" spans="1:13">
      <c s="3" r="A175" t="s">
        <v>1265</v>
      </c>
    </row>
    <row r="176" spans="1:13">
      <c s="4" r="A176" t="s">
        <v>1294</v>
      </c>
      <c s="4" r="E176" t="s">
        <v>686</v>
      </c>
    </row>
    <row r="177" spans="1:13">
      <c s="4" r="A177" t="s">
        <v>1159</v>
      </c>
    </row>
    <row r="178" spans="1:13">
      <c s="3" r="A178" t="s">
        <v>1265</v>
      </c>
    </row>
    <row r="179" spans="1:13">
      <c s="4" r="A179" t="s">
        <v>1294</v>
      </c>
      <c s="4" r="J179" t="s">
        <v>686</v>
      </c>
    </row>
    <row r="180" spans="1:13">
      <c s="4" r="A180" t="s">
        <v>1153</v>
      </c>
    </row>
    <row r="181" spans="1:13">
      <c s="3" r="A181" t="s">
        <v>1265</v>
      </c>
    </row>
    <row r="182" spans="1:13">
      <c s="4" r="A182" t="s">
        <v>1213</v>
      </c>
      <c s="4" r="J182" t="s">
        <v>1214</v>
      </c>
    </row>
    <row r="183" spans="1:13">
      <c s="4" r="A183" t="s">
        <v>1335</v>
      </c>
    </row>
    <row r="184" spans="1:13">
      <c s="3" r="A184" t="s">
        <v>1296</v>
      </c>
    </row>
    <row r="185" spans="1:13">
      <c s="4" r="A185" t="s">
        <v>1297</v>
      </c>
      <c s="4" r="J185" t="s">
        <v>1298</v>
      </c>
    </row>
    <row r="186" spans="1:13">
      <c s="4" r="A186" t="s">
        <v>1336</v>
      </c>
    </row>
    <row r="187" spans="1:13">
      <c s="3" r="A187" t="s">
        <v>1265</v>
      </c>
    </row>
    <row r="188" spans="1:13">
      <c s="4" r="A188" t="s">
        <v>1294</v>
      </c>
      <c s="4" r="E188" t="s">
        <v>686</v>
      </c>
    </row>
    <row r="189" spans="1:13">
      <c s="4" r="A189" t="s">
        <v>1337</v>
      </c>
    </row>
    <row r="190" spans="1:13">
      <c s="3" r="A190" t="s">
        <v>1265</v>
      </c>
    </row>
    <row r="191" spans="1:13">
      <c s="4" r="A191" t="s">
        <v>1292</v>
      </c>
      <c s="7" r="E191" t="n">
        <v>7</v>
      </c>
    </row>
    <row r="192" spans="1:13">
      <c s="4" r="A192" t="s">
        <v>1338</v>
      </c>
    </row>
    <row r="193" spans="1:13">
      <c s="3" r="A193" t="s">
        <v>1265</v>
      </c>
    </row>
    <row r="194" spans="1:13">
      <c s="4" r="A194" t="s">
        <v>1303</v>
      </c>
      <c s="4" r="B194" t="s">
        <v>686</v>
      </c>
    </row>
    <row r="195" spans="1:13">
      <c s="3" r="A195" t="s">
        <v>1263</v>
      </c>
    </row>
    <row r="196" spans="1:13">
      <c s="4" r="A196" t="s">
        <v>1264</v>
      </c>
      <c s="7" r="B196" t="n">
        <v>316</v>
      </c>
    </row>
    <row r="197" spans="1:13">
      <c s="4" r="A197" t="s">
        <v>36</v>
      </c>
    </row>
    <row r="198" spans="1:13">
      <c s="3" r="A198" t="s">
        <v>1263</v>
      </c>
    </row>
    <row r="199" spans="1:13">
      <c s="4" r="A199" t="s">
        <v>1264</v>
      </c>
      <c s="7" r="I199" t="n">
        <v>6340</v>
      </c>
      <c s="7" r="J199" t="n">
        <v>6340</v>
      </c>
      <c s="7" r="K199" t="n">
        <v>5366</v>
      </c>
    </row>
    <row r="200" spans="1:13">
      <c s="4" r="A200" t="s">
        <v>1161</v>
      </c>
    </row>
    <row r="201" spans="1:13">
      <c s="3" r="A201" t="s">
        <v>1265</v>
      </c>
    </row>
    <row r="202" spans="1:13">
      <c s="4" r="A202" t="s">
        <v>1294</v>
      </c>
      <c s="4" r="E202" t="s">
        <v>686</v>
      </c>
    </row>
    <row r="203" spans="1:13">
      <c s="4" r="A203" t="s">
        <v>1162</v>
      </c>
    </row>
    <row r="204" spans="1:13">
      <c s="3" r="A204" t="s">
        <v>1265</v>
      </c>
    </row>
    <row r="205" spans="1:13">
      <c s="4" r="A205" t="s">
        <v>1213</v>
      </c>
      <c s="4" r="J205" t="s">
        <v>1214</v>
      </c>
    </row>
    <row r="206" spans="1:13">
      <c s="4" r="A206" t="s">
        <v>1339</v>
      </c>
    </row>
    <row r="207" spans="1:13">
      <c s="3" r="A207" t="s">
        <v>1265</v>
      </c>
    </row>
    <row r="208" spans="1:13">
      <c s="4" r="A208" t="s">
        <v>1305</v>
      </c>
      <c s="4" r="J208" t="s">
        <v>1231</v>
      </c>
    </row>
    <row r="209" spans="1:13">
      <c s="3" r="A209" t="s">
        <v>1296</v>
      </c>
    </row>
    <row r="210" spans="1:13">
      <c s="4" r="A210" t="s">
        <v>1297</v>
      </c>
      <c s="4" r="J210" t="s">
        <v>1298</v>
      </c>
    </row>
    <row r="211" spans="1:13">
      <c s="4" r="A211" t="s">
        <v>1340</v>
      </c>
    </row>
    <row r="212" spans="1:13">
      <c s="3" r="A212" t="s">
        <v>1265</v>
      </c>
    </row>
    <row r="213" spans="1:13">
      <c s="4" r="A213" t="s">
        <v>1294</v>
      </c>
      <c s="4" r="E213" t="s">
        <v>686</v>
      </c>
    </row>
    <row r="214" spans="1:13">
      <c s="4" r="A214" t="s">
        <v>1341</v>
      </c>
    </row>
    <row r="215" spans="1:13">
      <c s="3" r="A215" t="s">
        <v>1265</v>
      </c>
    </row>
    <row r="216" spans="1:13">
      <c s="4" r="A216" t="s">
        <v>1292</v>
      </c>
      <c s="7" r="E216" t="n">
        <v>125</v>
      </c>
    </row>
    <row r="217" spans="1:13">
      <c s="4" r="A217" t="s">
        <v>1342</v>
      </c>
    </row>
    <row r="218" spans="1:13">
      <c s="3" r="A218" t="s">
        <v>1265</v>
      </c>
    </row>
    <row r="219" spans="1:13">
      <c s="4" r="A219" t="s">
        <v>1294</v>
      </c>
      <c s="4" r="I219" t="s">
        <v>1310</v>
      </c>
    </row>
    <row r="220" spans="1:13">
      <c s="3" r="A220" t="s">
        <v>1311</v>
      </c>
    </row>
    <row r="221" spans="1:13">
      <c s="4" r="A221" t="s">
        <v>1312</v>
      </c>
      <c s="6" r="H221" t="n">
        <v>12</v>
      </c>
    </row>
    <row r="222" spans="1:13">
      <c s="4" r="A222" t="s">
        <v>1313</v>
      </c>
      <c s="6" r="J222" t="n">
        <v>9</v>
      </c>
    </row>
    <row r="223" spans="1:13">
      <c s="4" r="A223" t="s">
        <v>1314</v>
      </c>
      <c s="6" r="J223" t="n">
        <v>1</v>
      </c>
    </row>
    <row r="224" spans="1:13">
      <c s="4" r="A224" t="s">
        <v>1315</v>
      </c>
      <c s="6" r="G224" t="n">
        <v>2</v>
      </c>
    </row>
    <row r="225" spans="1:13">
      <c s="4" r="A225" t="s">
        <v>1316</v>
      </c>
      <c s="4" r="H225" t="s">
        <v>1317</v>
      </c>
      <c s="4" r="I225" t="s">
        <v>686</v>
      </c>
    </row>
    <row r="226" spans="1:13">
      <c s="4" r="A226" t="s">
        <v>1318</v>
      </c>
      <c s="10" r="I226" t="n">
        <v>3.4</v>
      </c>
      <c s="10" r="J226" t="n">
        <v>3.4</v>
      </c>
    </row>
    <row r="227" spans="1:13">
      <c s="4" r="A227" t="s">
        <v>1319</v>
      </c>
      <c s="6" r="J227" t="n">
        <v>1</v>
      </c>
    </row>
    <row r="228" spans="1:13">
      <c s="4" r="A228" t="s">
        <v>1343</v>
      </c>
    </row>
    <row r="229" spans="1:13">
      <c s="3" r="A229" t="s">
        <v>1265</v>
      </c>
    </row>
    <row r="230" spans="1:13">
      <c s="4" r="A230" t="s">
        <v>1303</v>
      </c>
      <c s="4" r="B230" t="s">
        <v>686</v>
      </c>
    </row>
    <row r="231" spans="1:13">
      <c s="4" r="A231" t="s">
        <v>1344</v>
      </c>
    </row>
    <row r="232" spans="1:13">
      <c s="3" r="A232" t="s">
        <v>1263</v>
      </c>
    </row>
    <row r="233" spans="1:13">
      <c s="4" r="A233" t="s">
        <v>1264</v>
      </c>
      <c s="7" r="B233" t="n">
        <v>678</v>
      </c>
    </row>
  </sheetData>
  <mergeCells count="3">
    <mergeCell ref="A1:A2"/>
    <mergeCell ref="B1:H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J25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21"/>
    <col customWidth="1" max="9" min="9" width="8"/>
    <col customWidth="1" max="10" min="10" width="21"/>
  </cols>
  <sheetData>
    <row r="1" spans="1:10">
      <c s="1" r="A1" t="s">
        <v>1345</v>
      </c>
      <c s="2" r="C1" t="s">
        <v>1209</v>
      </c>
      <c s="2" r="D1" t="s">
        <v>1</v>
      </c>
      <c r="H1" t="n"/>
    </row>
    <row r="2" spans="1:10">
      <c s="2" r="C2" t="s">
        <v>1346</v>
      </c>
      <c s="2" r="D2" t="s">
        <v>1347</v>
      </c>
      <c s="2" r="F2" t="s">
        <v>1348</v>
      </c>
      <c s="2" r="G2" t="s">
        <v>288</v>
      </c>
      <c s="2" r="H2" t="s">
        <v>1349</v>
      </c>
      <c s="2" r="J2" t="s">
        <v>663</v>
      </c>
    </row>
    <row r="3" spans="1:10">
      <c s="4" r="A3" t="s">
        <v>1350</v>
      </c>
    </row>
    <row r="4" spans="1:10">
      <c s="3" r="A4" t="s">
        <v>1351</v>
      </c>
    </row>
    <row r="5" spans="1:10">
      <c s="4" r="A5" t="s">
        <v>1352</v>
      </c>
      <c s="4" r="D5" t="s">
        <v>1353</v>
      </c>
    </row>
    <row r="6" spans="1:10">
      <c s="4" r="A6" t="s">
        <v>1354</v>
      </c>
      <c s="4" r="B6" t="s">
        <v>1355</v>
      </c>
      <c s="7" r="G6" t="n">
        <v>300</v>
      </c>
    </row>
    <row r="7" spans="1:10">
      <c s="4" r="A7" t="s">
        <v>1356</v>
      </c>
      <c s="6" r="G7" t="n">
        <v>1</v>
      </c>
      <c s="7" r="J7" t="n">
        <v>1</v>
      </c>
    </row>
    <row r="8" spans="1:10">
      <c s="4" r="A8" t="s">
        <v>1357</v>
      </c>
      <c s="7" r="G8" t="n">
        <v>299</v>
      </c>
    </row>
    <row r="9" spans="1:10">
      <c s="4" r="A9" t="s">
        <v>1358</v>
      </c>
      <c s="4" r="D9" t="s">
        <v>728</v>
      </c>
      <c s="4" r="G9" t="s">
        <v>728</v>
      </c>
    </row>
    <row r="10" spans="1:10">
      <c s="4" r="A10" t="s">
        <v>1359</v>
      </c>
      <c s="7" r="G10" t="n">
        <v>100</v>
      </c>
    </row>
    <row r="11" spans="1:10">
      <c s="4" r="A11" t="s">
        <v>1360</v>
      </c>
    </row>
    <row r="12" spans="1:10">
      <c s="3" r="A12" t="s">
        <v>1351</v>
      </c>
    </row>
    <row r="13" spans="1:10">
      <c s="4" r="A13" t="s">
        <v>1352</v>
      </c>
      <c s="4" r="C13" t="s">
        <v>1361</v>
      </c>
    </row>
    <row r="14" spans="1:10">
      <c s="4" r="A14" t="s">
        <v>1354</v>
      </c>
      <c s="7" r="F14" t="n">
        <v>400</v>
      </c>
    </row>
    <row r="15" spans="1:10">
      <c s="4" r="A15" t="s">
        <v>1359</v>
      </c>
      <c s="6" r="F15" t="n">
        <v>250</v>
      </c>
    </row>
    <row r="16" spans="1:10">
      <c s="4" r="A16" t="s">
        <v>1362</v>
      </c>
    </row>
    <row r="17" spans="1:10">
      <c s="3" r="A17" t="s">
        <v>1351</v>
      </c>
    </row>
    <row r="18" spans="1:10">
      <c s="4" r="A18" t="s">
        <v>1352</v>
      </c>
      <c s="4" r="D18" t="s">
        <v>1363</v>
      </c>
    </row>
    <row r="19" spans="1:10">
      <c s="4" r="A19" t="s">
        <v>1354</v>
      </c>
      <c s="4" r="B19" t="s">
        <v>1355</v>
      </c>
      <c s="7" r="G19" t="n">
        <v>75</v>
      </c>
    </row>
    <row r="20" spans="1:10">
      <c s="4" r="A20" t="s">
        <v>1358</v>
      </c>
      <c s="4" r="D20" t="s">
        <v>728</v>
      </c>
      <c s="4" r="G20" t="s">
        <v>728</v>
      </c>
    </row>
    <row r="21" spans="1:10">
      <c s="4" r="A21" t="s">
        <v>1359</v>
      </c>
      <c s="7" r="G21" t="n">
        <v>25</v>
      </c>
    </row>
    <row r="22" spans="1:10">
      <c s="4" r="A22" t="s">
        <v>1364</v>
      </c>
    </row>
    <row r="23" spans="1:10">
      <c s="3" r="A23" t="s">
        <v>1351</v>
      </c>
    </row>
    <row r="24" spans="1:10">
      <c s="4" r="A24" t="s">
        <v>1365</v>
      </c>
      <c s="4" r="B24" t="s">
        <v>805</v>
      </c>
      <c s="7" r="G24" t="n">
        <v>75</v>
      </c>
      <c s="7" r="J24" t="n">
        <v>75</v>
      </c>
    </row>
    <row r="25" spans="1:10">
      <c s="4" r="A25" t="s">
        <v>1366</v>
      </c>
      <c s="4" r="D25" t="s">
        <v>1367</v>
      </c>
      <c s="4" r="G25" t="s">
        <v>1367</v>
      </c>
      <c s="4" r="H25" t="s">
        <v>1368</v>
      </c>
      <c s="4" r="J25" t="s">
        <v>1368</v>
      </c>
    </row>
    <row r="26" spans="1:10">
      <c s="4" r="A26" t="s">
        <v>1369</v>
      </c>
    </row>
    <row r="27" spans="1:10">
      <c s="3" r="A27" t="s">
        <v>1351</v>
      </c>
    </row>
    <row r="28" spans="1:10">
      <c s="4" r="A28" t="s">
        <v>1352</v>
      </c>
      <c s="4" r="D28" t="s">
        <v>1370</v>
      </c>
    </row>
    <row r="29" spans="1:10">
      <c s="4" r="A29" t="s">
        <v>1354</v>
      </c>
      <c s="4" r="B29" t="s">
        <v>1355</v>
      </c>
      <c s="7" r="G29" t="n">
        <v>500</v>
      </c>
    </row>
    <row r="30" spans="1:10">
      <c s="4" r="A30" t="s">
        <v>1356</v>
      </c>
      <c s="6" r="G30" t="n">
        <v>142</v>
      </c>
      <c s="7" r="J30" t="n">
        <v>264</v>
      </c>
    </row>
    <row r="31" spans="1:10">
      <c s="4" r="A31" t="s">
        <v>1357</v>
      </c>
      <c s="7" r="G31" t="n">
        <v>358</v>
      </c>
    </row>
    <row r="32" spans="1:10">
      <c s="4" r="A32" t="s">
        <v>1358</v>
      </c>
      <c s="4" r="D32" t="s">
        <v>728</v>
      </c>
      <c s="4" r="G32" t="s">
        <v>728</v>
      </c>
    </row>
    <row r="33" spans="1:10">
      <c s="4" r="A33" t="s">
        <v>1359</v>
      </c>
      <c s="7" r="G33" t="n">
        <v>100</v>
      </c>
    </row>
    <row r="34" spans="1:10">
      <c s="4" r="A34" t="s">
        <v>1371</v>
      </c>
    </row>
    <row r="35" spans="1:10">
      <c s="3" r="A35" t="s">
        <v>1351</v>
      </c>
    </row>
    <row r="36" spans="1:10">
      <c s="4" r="A36" t="s">
        <v>1352</v>
      </c>
      <c s="4" r="C36" t="s">
        <v>926</v>
      </c>
    </row>
    <row r="37" spans="1:10">
      <c s="4" r="A37" t="s">
        <v>1359</v>
      </c>
      <c s="6" r="F37" t="n">
        <v>100</v>
      </c>
    </row>
    <row r="38" spans="1:10">
      <c s="4" r="A38" t="s">
        <v>1372</v>
      </c>
    </row>
    <row r="39" spans="1:10">
      <c s="3" r="A39" t="s">
        <v>1351</v>
      </c>
    </row>
    <row r="40" spans="1:10">
      <c s="4" r="A40" t="s">
        <v>1354</v>
      </c>
      <c s="6" r="G40" t="n">
        <v>598</v>
      </c>
    </row>
    <row r="41" spans="1:10">
      <c s="4" r="A41" t="s">
        <v>1356</v>
      </c>
      <c s="6" r="G41" t="n">
        <v>246</v>
      </c>
      <c s="6" r="J41" t="n">
        <v>434</v>
      </c>
    </row>
    <row r="42" spans="1:10">
      <c s="4" r="A42" t="s">
        <v>1357</v>
      </c>
      <c s="6" r="G42" t="n">
        <v>352</v>
      </c>
    </row>
    <row r="43" spans="1:10">
      <c s="4" r="A43" t="s">
        <v>1373</v>
      </c>
    </row>
    <row r="44" spans="1:10">
      <c s="3" r="A44" t="s">
        <v>1351</v>
      </c>
    </row>
    <row r="45" spans="1:10">
      <c s="4" r="A45" t="s">
        <v>1352</v>
      </c>
      <c s="4" r="D45" t="s">
        <v>1370</v>
      </c>
    </row>
    <row r="46" spans="1:10">
      <c s="4" r="A46" t="s">
        <v>1354</v>
      </c>
      <c s="4" r="B46" t="s">
        <v>1355</v>
      </c>
      <c s="6" r="G46" t="n">
        <v>400</v>
      </c>
    </row>
    <row r="47" spans="1:10">
      <c s="4" r="A47" t="s">
        <v>1356</v>
      </c>
      <c s="6" r="G47" t="n">
        <v>48</v>
      </c>
      <c s="6" r="J47" t="n">
        <v>236</v>
      </c>
    </row>
    <row r="48" spans="1:10">
      <c s="4" r="A48" t="s">
        <v>1357</v>
      </c>
      <c s="7" r="G48" t="n">
        <v>352</v>
      </c>
    </row>
    <row r="49" spans="1:10">
      <c s="4" r="A49" t="s">
        <v>1358</v>
      </c>
      <c s="4" r="D49" t="s">
        <v>728</v>
      </c>
      <c s="4" r="G49" t="s">
        <v>728</v>
      </c>
    </row>
    <row r="50" spans="1:10">
      <c s="4" r="A50" t="s">
        <v>1359</v>
      </c>
      <c s="7" r="G50" t="n">
        <v>100</v>
      </c>
    </row>
    <row r="51" spans="1:10">
      <c s="4" r="A51" t="s">
        <v>1374</v>
      </c>
    </row>
    <row r="52" spans="1:10">
      <c s="3" r="A52" t="s">
        <v>1351</v>
      </c>
    </row>
    <row r="53" spans="1:10">
      <c s="4" r="A53" t="s">
        <v>1352</v>
      </c>
      <c s="4" r="C53" t="s">
        <v>926</v>
      </c>
    </row>
    <row r="54" spans="1:10">
      <c s="4" r="A54" t="s">
        <v>1359</v>
      </c>
      <c s="6" r="F54" t="n">
        <v>100</v>
      </c>
    </row>
    <row r="55" spans="1:10">
      <c s="4" r="A55" t="s">
        <v>1375</v>
      </c>
    </row>
    <row r="56" spans="1:10">
      <c s="3" r="A56" t="s">
        <v>1351</v>
      </c>
    </row>
    <row r="57" spans="1:10">
      <c s="4" r="A57" t="s">
        <v>1352</v>
      </c>
      <c s="4" r="D57" t="s">
        <v>1376</v>
      </c>
    </row>
    <row r="58" spans="1:10">
      <c s="4" r="A58" t="s">
        <v>1354</v>
      </c>
      <c s="4" r="B58" t="s">
        <v>1377</v>
      </c>
      <c s="6" r="G58" t="n">
        <v>198</v>
      </c>
    </row>
    <row r="59" spans="1:10">
      <c s="4" r="A59" t="s">
        <v>1356</v>
      </c>
      <c s="4" r="B59" t="s">
        <v>228</v>
      </c>
      <c s="7" r="G59" t="n">
        <v>198</v>
      </c>
      <c s="6" r="J59" t="n">
        <v>198</v>
      </c>
    </row>
    <row r="60" spans="1:10">
      <c s="4" r="A60" t="s">
        <v>1358</v>
      </c>
      <c s="4" r="D60" t="s">
        <v>728</v>
      </c>
      <c s="4" r="G60" t="s">
        <v>728</v>
      </c>
    </row>
    <row r="61" spans="1:10">
      <c s="4" r="A61" t="s">
        <v>842</v>
      </c>
    </row>
    <row r="62" spans="1:10">
      <c s="3" r="A62" t="s">
        <v>1351</v>
      </c>
    </row>
    <row r="63" spans="1:10">
      <c s="4" r="A63" t="s">
        <v>1378</v>
      </c>
      <c s="11" r="D63" t="n">
        <v>1095</v>
      </c>
    </row>
    <row r="64" spans="1:10">
      <c s="4" r="A64" t="s">
        <v>1379</v>
      </c>
      <c s="6" r="D64" t="n">
        <v>4</v>
      </c>
      <c s="11" r="H64" t="n">
        <v>5</v>
      </c>
    </row>
    <row r="65" spans="1:10">
      <c s="4" r="A65" t="s">
        <v>1357</v>
      </c>
      <c s="6" r="D65" t="n">
        <v>958</v>
      </c>
      <c s="4" r="E65" t="s">
        <v>230</v>
      </c>
      <c s="7" r="G65" t="n">
        <v>1400</v>
      </c>
    </row>
    <row r="66" spans="1:10">
      <c s="4" r="A66" t="s">
        <v>1380</v>
      </c>
    </row>
    <row r="67" spans="1:10">
      <c s="3" r="A67" t="s">
        <v>1351</v>
      </c>
    </row>
    <row r="68" spans="1:10">
      <c s="4" r="A68" t="s">
        <v>1381</v>
      </c>
      <c s="4" r="B68" t="s">
        <v>230</v>
      </c>
      <c s="6" r="D68" t="n">
        <v>133</v>
      </c>
      <c s="6" r="H68" t="n">
        <v>167</v>
      </c>
    </row>
    <row r="69" spans="1:10">
      <c s="4" r="A69" t="s">
        <v>1382</v>
      </c>
    </row>
    <row r="70" spans="1:10">
      <c s="3" r="A70" t="s">
        <v>1351</v>
      </c>
    </row>
    <row r="71" spans="1:10">
      <c s="4" r="A71" t="s">
        <v>1378</v>
      </c>
      <c s="6" r="D71" t="n">
        <v>40</v>
      </c>
    </row>
    <row r="72" spans="1:10">
      <c s="4" r="A72" t="s">
        <v>1379</v>
      </c>
      <c s="6" r="D72" t="n">
        <v>4</v>
      </c>
      <c s="6" r="H72" t="n">
        <v>5</v>
      </c>
    </row>
    <row r="73" spans="1:10">
      <c s="4" r="A73" t="s">
        <v>1383</v>
      </c>
      <c s="11" r="D73" t="n">
        <v>36</v>
      </c>
    </row>
    <row r="74" spans="1:10">
      <c s="4" r="A74" t="s">
        <v>1384</v>
      </c>
    </row>
    <row r="75" spans="1:10">
      <c s="3" r="A75" t="s">
        <v>1351</v>
      </c>
    </row>
    <row r="76" spans="1:10">
      <c s="4" r="A76" t="s">
        <v>1352</v>
      </c>
      <c s="4" r="D76" t="s">
        <v>1385</v>
      </c>
    </row>
    <row r="77" spans="1:10">
      <c s="4" r="A77" t="s">
        <v>1378</v>
      </c>
      <c s="4" r="B77" t="s">
        <v>1386</v>
      </c>
      <c s="11" r="D77" t="n">
        <v>210</v>
      </c>
    </row>
    <row r="78" spans="1:10">
      <c s="4" r="A78" t="s">
        <v>1383</v>
      </c>
      <c s="11" r="D78" t="n">
        <v>77</v>
      </c>
    </row>
    <row r="79" spans="1:10">
      <c s="4" r="A79" t="s">
        <v>1387</v>
      </c>
      <c s="4" r="D79" t="s">
        <v>1388</v>
      </c>
    </row>
    <row r="80" spans="1:10">
      <c s="4" r="A80" t="s">
        <v>1389</v>
      </c>
      <c s="4" r="D80" t="s">
        <v>1390</v>
      </c>
      <c s="4" r="G80" t="s">
        <v>1390</v>
      </c>
    </row>
    <row r="81" spans="1:10">
      <c s="4" r="A81" t="s">
        <v>1391</v>
      </c>
    </row>
    <row r="82" spans="1:10">
      <c s="3" r="A82" t="s">
        <v>1351</v>
      </c>
    </row>
    <row r="83" spans="1:10">
      <c s="4" r="A83" t="s">
        <v>1352</v>
      </c>
      <c s="4" r="C83" t="s">
        <v>1392</v>
      </c>
    </row>
    <row r="84" spans="1:10">
      <c s="4" r="A84" t="s">
        <v>1378</v>
      </c>
      <c s="11" r="C84" t="n">
        <v>210</v>
      </c>
    </row>
    <row r="85" spans="1:10">
      <c s="4" r="A85" t="s">
        <v>1393</v>
      </c>
    </row>
    <row r="86" spans="1:10">
      <c s="3" r="A86" t="s">
        <v>1351</v>
      </c>
    </row>
    <row r="87" spans="1:10">
      <c s="4" r="A87" t="s">
        <v>1352</v>
      </c>
      <c s="4" r="C87" t="s">
        <v>1392</v>
      </c>
    </row>
    <row r="88" spans="1:10">
      <c s="4" r="A88" t="s">
        <v>1378</v>
      </c>
      <c s="11" r="C88" t="n">
        <v>210</v>
      </c>
    </row>
    <row r="89" spans="1:10">
      <c s="4" r="A89" t="s">
        <v>1394</v>
      </c>
    </row>
    <row r="90" spans="1:10">
      <c s="3" r="A90" t="s">
        <v>1351</v>
      </c>
    </row>
    <row r="91" spans="1:10">
      <c s="4" r="A91" t="s">
        <v>1365</v>
      </c>
      <c s="11" r="D91" t="n">
        <v>133</v>
      </c>
      <c s="7" r="G91" t="n">
        <v>200</v>
      </c>
      <c s="11" r="H91" t="n">
        <v>103</v>
      </c>
      <c s="7" r="J91" t="n">
        <v>161</v>
      </c>
    </row>
    <row r="92" spans="1:10">
      <c s="4" r="A92" t="s">
        <v>1366</v>
      </c>
      <c s="4" r="D92" t="s">
        <v>1395</v>
      </c>
      <c s="4" r="G92" t="s">
        <v>1395</v>
      </c>
      <c s="4" r="H92" t="s">
        <v>1396</v>
      </c>
      <c s="4" r="J92" t="s">
        <v>1396</v>
      </c>
    </row>
    <row r="93" spans="1:10">
      <c s="4" r="A93" t="s">
        <v>1397</v>
      </c>
    </row>
    <row r="94" spans="1:10">
      <c s="3" r="A94" t="s">
        <v>1351</v>
      </c>
    </row>
    <row r="95" spans="1:10">
      <c s="4" r="A95" t="s">
        <v>1352</v>
      </c>
      <c s="4" r="D95" t="s">
        <v>1398</v>
      </c>
    </row>
    <row r="96" spans="1:10">
      <c s="4" r="A96" t="s">
        <v>1378</v>
      </c>
      <c s="4" r="B96" t="s">
        <v>1386</v>
      </c>
      <c s="11" r="D96" t="n">
        <v>245</v>
      </c>
    </row>
    <row r="97" spans="1:10">
      <c s="4" r="A97" t="s">
        <v>1383</v>
      </c>
      <c s="11" r="D97" t="n">
        <v>245</v>
      </c>
    </row>
    <row r="98" spans="1:10">
      <c s="4" r="A98" t="s">
        <v>1387</v>
      </c>
      <c s="4" r="D98" t="s">
        <v>1388</v>
      </c>
    </row>
    <row r="99" spans="1:10">
      <c s="4" r="A99" t="s">
        <v>1389</v>
      </c>
      <c s="4" r="D99" t="s">
        <v>1390</v>
      </c>
      <c s="4" r="G99" t="s">
        <v>1390</v>
      </c>
    </row>
    <row r="100" spans="1:10">
      <c s="4" r="A100" t="s">
        <v>1399</v>
      </c>
    </row>
    <row r="101" spans="1:10">
      <c s="3" r="A101" t="s">
        <v>1351</v>
      </c>
    </row>
    <row r="102" spans="1:10">
      <c s="4" r="A102" t="s">
        <v>1352</v>
      </c>
      <c s="4" r="D102" t="s">
        <v>1398</v>
      </c>
    </row>
    <row r="103" spans="1:10">
      <c s="4" r="A103" t="s">
        <v>1378</v>
      </c>
      <c s="4" r="B103" t="s">
        <v>1386</v>
      </c>
      <c s="11" r="D103" t="n">
        <v>300</v>
      </c>
    </row>
    <row r="104" spans="1:10">
      <c s="4" r="A104" t="s">
        <v>1383</v>
      </c>
      <c s="11" r="D104" t="n">
        <v>300</v>
      </c>
    </row>
    <row r="105" spans="1:10">
      <c s="4" r="A105" t="s">
        <v>1387</v>
      </c>
      <c s="4" r="D105" t="s">
        <v>1388</v>
      </c>
    </row>
    <row r="106" spans="1:10">
      <c s="4" r="A106" t="s">
        <v>1389</v>
      </c>
      <c s="4" r="D106" t="s">
        <v>1390</v>
      </c>
      <c s="4" r="G106" t="s">
        <v>1390</v>
      </c>
    </row>
    <row r="107" spans="1:10">
      <c s="4" r="A107" t="s">
        <v>1400</v>
      </c>
    </row>
    <row r="108" spans="1:10">
      <c s="3" r="A108" t="s">
        <v>1351</v>
      </c>
    </row>
    <row r="109" spans="1:10">
      <c s="4" r="A109" t="s">
        <v>1365</v>
      </c>
      <c s="11" r="H109" t="n">
        <v>64</v>
      </c>
      <c s="4" r="I109" t="s">
        <v>1386</v>
      </c>
      <c s="7" r="J109" t="n">
        <v>100</v>
      </c>
    </row>
    <row r="110" spans="1:10">
      <c s="4" r="A110" t="s">
        <v>1366</v>
      </c>
      <c s="4" r="H110" t="s">
        <v>1401</v>
      </c>
      <c s="4" r="J110" t="s">
        <v>1401</v>
      </c>
    </row>
    <row r="111" spans="1:10">
      <c s="4" r="A111" t="s">
        <v>1402</v>
      </c>
    </row>
    <row r="112" spans="1:10">
      <c s="3" r="A112" t="s">
        <v>1351</v>
      </c>
    </row>
    <row r="113" spans="1:10">
      <c s="4" r="A113" t="s">
        <v>1352</v>
      </c>
      <c s="4" r="D113" t="s">
        <v>1398</v>
      </c>
    </row>
    <row r="114" spans="1:10">
      <c s="4" r="A114" t="s">
        <v>1378</v>
      </c>
      <c s="4" r="B114" t="s">
        <v>1386</v>
      </c>
      <c s="11" r="D114" t="n">
        <v>300</v>
      </c>
    </row>
    <row r="115" spans="1:10">
      <c s="4" r="A115" t="s">
        <v>1383</v>
      </c>
      <c s="11" r="D115" t="n">
        <v>300</v>
      </c>
    </row>
    <row r="116" spans="1:10">
      <c s="4" r="A116" t="s">
        <v>1387</v>
      </c>
      <c s="4" r="D116" t="s">
        <v>1388</v>
      </c>
    </row>
    <row r="117" spans="1:10">
      <c s="4" r="A117" t="s">
        <v>1389</v>
      </c>
      <c s="4" r="D117" t="s">
        <v>1390</v>
      </c>
      <c s="4" r="G117" t="s">
        <v>1390</v>
      </c>
    </row>
    <row r="118" spans="1:10">
      <c s="4" r="A118" t="s">
        <v>1403</v>
      </c>
    </row>
    <row r="119" spans="1:10">
      <c s="3" r="A119" t="s">
        <v>1351</v>
      </c>
    </row>
    <row r="120" spans="1:10">
      <c s="4" r="A120" t="s">
        <v>1354</v>
      </c>
      <c s="7" r="G120" t="n">
        <v>750</v>
      </c>
    </row>
    <row r="121" spans="1:10">
      <c s="4" r="A121" t="s">
        <v>1356</v>
      </c>
      <c s="6" r="G121" t="n">
        <v>471</v>
      </c>
      <c s="7" r="J121" t="n">
        <v>21</v>
      </c>
    </row>
    <row r="122" spans="1:10">
      <c s="4" r="A122" t="s">
        <v>1357</v>
      </c>
      <c s="6" r="G122" t="n">
        <v>279</v>
      </c>
    </row>
    <row r="123" spans="1:10">
      <c s="4" r="A123" t="s">
        <v>1404</v>
      </c>
    </row>
    <row r="124" spans="1:10">
      <c s="3" r="A124" t="s">
        <v>1351</v>
      </c>
    </row>
    <row r="125" spans="1:10">
      <c s="4" r="A125" t="s">
        <v>1352</v>
      </c>
      <c s="4" r="D125" t="s">
        <v>1405</v>
      </c>
    </row>
    <row r="126" spans="1:10">
      <c s="4" r="A126" t="s">
        <v>1354</v>
      </c>
      <c s="4" r="B126" t="s">
        <v>1355</v>
      </c>
      <c s="6" r="G126" t="n">
        <v>300</v>
      </c>
    </row>
    <row r="127" spans="1:10">
      <c s="4" r="A127" t="s">
        <v>1356</v>
      </c>
      <c s="4" r="B127" t="s">
        <v>66</v>
      </c>
      <c s="6" r="G127" t="n">
        <v>151</v>
      </c>
    </row>
    <row r="128" spans="1:10">
      <c s="4" r="A128" t="s">
        <v>1357</v>
      </c>
      <c s="4" r="B128" t="s">
        <v>66</v>
      </c>
      <c s="7" r="G128" t="n">
        <v>149</v>
      </c>
    </row>
    <row r="129" spans="1:10">
      <c s="4" r="A129" t="s">
        <v>1358</v>
      </c>
      <c s="4" r="D129" t="s">
        <v>728</v>
      </c>
      <c s="4" r="G129" t="s">
        <v>728</v>
      </c>
    </row>
    <row r="130" spans="1:10">
      <c s="4" r="A130" t="s">
        <v>1359</v>
      </c>
      <c s="7" r="G130" t="n">
        <v>30</v>
      </c>
    </row>
    <row r="131" spans="1:10">
      <c s="4" r="A131" t="s">
        <v>1406</v>
      </c>
    </row>
    <row r="132" spans="1:10">
      <c s="3" r="A132" t="s">
        <v>1351</v>
      </c>
    </row>
    <row r="133" spans="1:10">
      <c s="4" r="A133" t="s">
        <v>1352</v>
      </c>
      <c s="4" r="C133" t="s">
        <v>1361</v>
      </c>
    </row>
    <row r="134" spans="1:10">
      <c s="4" r="A134" t="s">
        <v>1354</v>
      </c>
      <c s="6" r="F134" t="n">
        <v>700</v>
      </c>
    </row>
    <row r="135" spans="1:10">
      <c s="4" r="A135" t="s">
        <v>1359</v>
      </c>
      <c s="6" r="F135" t="n">
        <v>250</v>
      </c>
    </row>
    <row r="136" spans="1:10">
      <c s="4" r="A136" t="s">
        <v>1404</v>
      </c>
    </row>
    <row r="137" spans="1:10">
      <c s="3" r="A137" t="s">
        <v>1351</v>
      </c>
    </row>
    <row r="138" spans="1:10">
      <c s="4" r="A138" t="s">
        <v>1352</v>
      </c>
      <c s="4" r="D138" t="s">
        <v>1353</v>
      </c>
    </row>
    <row r="139" spans="1:10">
      <c s="4" r="A139" t="s">
        <v>1354</v>
      </c>
      <c s="4" r="B139" t="s">
        <v>1355</v>
      </c>
      <c s="6" r="G139" t="n">
        <v>300</v>
      </c>
    </row>
    <row r="140" spans="1:10">
      <c s="4" r="A140" t="s">
        <v>1356</v>
      </c>
      <c s="4" r="B140" t="s">
        <v>66</v>
      </c>
      <c s="7" r="G140" t="n">
        <v>300</v>
      </c>
    </row>
    <row r="141" spans="1:10">
      <c s="4" r="A141" t="s">
        <v>1358</v>
      </c>
      <c s="4" r="D141" t="s">
        <v>728</v>
      </c>
      <c s="4" r="G141" t="s">
        <v>728</v>
      </c>
    </row>
    <row r="142" spans="1:10">
      <c s="4" r="A142" t="s">
        <v>1359</v>
      </c>
      <c s="7" r="G142" t="n">
        <v>100</v>
      </c>
    </row>
    <row r="143" spans="1:10">
      <c s="4" r="A143" t="s">
        <v>1407</v>
      </c>
    </row>
    <row r="144" spans="1:10">
      <c s="3" r="A144" t="s">
        <v>1351</v>
      </c>
    </row>
    <row r="145" spans="1:10">
      <c s="4" r="A145" t="s">
        <v>1352</v>
      </c>
      <c s="4" r="D145" t="s">
        <v>1408</v>
      </c>
    </row>
    <row r="146" spans="1:10">
      <c s="4" r="A146" t="s">
        <v>1354</v>
      </c>
      <c s="4" r="B146" t="s">
        <v>1355</v>
      </c>
      <c s="6" r="G146" t="n">
        <v>150</v>
      </c>
    </row>
    <row r="147" spans="1:10">
      <c s="4" r="A147" t="s">
        <v>1356</v>
      </c>
      <c s="4" r="B147" t="s">
        <v>66</v>
      </c>
      <c s="6" r="G147" t="n">
        <v>20</v>
      </c>
      <c s="6" r="J147" t="n">
        <v>21</v>
      </c>
    </row>
    <row r="148" spans="1:10">
      <c s="4" r="A148" t="s">
        <v>1357</v>
      </c>
      <c s="4" r="B148" t="s">
        <v>66</v>
      </c>
      <c s="7" r="G148" t="n">
        <v>130</v>
      </c>
    </row>
    <row r="149" spans="1:10">
      <c s="4" r="A149" t="s">
        <v>1358</v>
      </c>
      <c s="4" r="D149" t="s">
        <v>728</v>
      </c>
      <c s="4" r="G149" t="s">
        <v>728</v>
      </c>
    </row>
    <row r="150" spans="1:10">
      <c s="4" r="A150" t="s">
        <v>1359</v>
      </c>
      <c s="7" r="G150" t="n">
        <v>30</v>
      </c>
    </row>
    <row r="151" spans="1:10">
      <c s="4" r="A151" t="s">
        <v>1409</v>
      </c>
    </row>
    <row r="152" spans="1:10">
      <c s="3" r="A152" t="s">
        <v>1351</v>
      </c>
    </row>
    <row r="153" spans="1:10">
      <c s="4" r="A153" t="s">
        <v>1352</v>
      </c>
      <c s="4" r="D153" t="s">
        <v>1353</v>
      </c>
    </row>
    <row r="154" spans="1:10">
      <c s="4" r="A154" t="s">
        <v>1354</v>
      </c>
      <c s="4" r="B154" t="s">
        <v>1355</v>
      </c>
      <c s="6" r="G154" t="n">
        <v>300</v>
      </c>
    </row>
    <row r="155" spans="1:10">
      <c s="4" r="A155" t="s">
        <v>1356</v>
      </c>
      <c s="6" r="G155" t="n">
        <v>1</v>
      </c>
      <c s="6" r="J155" t="n">
        <v>1</v>
      </c>
    </row>
    <row r="156" spans="1:10">
      <c s="4" r="A156" t="s">
        <v>1357</v>
      </c>
      <c s="7" r="G156" t="n">
        <v>299</v>
      </c>
    </row>
    <row r="157" spans="1:10">
      <c s="4" r="A157" t="s">
        <v>1358</v>
      </c>
      <c s="4" r="D157" t="s">
        <v>728</v>
      </c>
      <c s="4" r="G157" t="s">
        <v>728</v>
      </c>
    </row>
    <row r="158" spans="1:10">
      <c s="4" r="A158" t="s">
        <v>1359</v>
      </c>
      <c s="7" r="G158" t="n">
        <v>100</v>
      </c>
    </row>
    <row r="159" spans="1:10">
      <c s="4" r="A159" t="s">
        <v>1410</v>
      </c>
    </row>
    <row r="160" spans="1:10">
      <c s="3" r="A160" t="s">
        <v>1351</v>
      </c>
    </row>
    <row r="161" spans="1:10">
      <c s="4" r="A161" t="s">
        <v>1352</v>
      </c>
      <c s="4" r="C161" t="s">
        <v>1361</v>
      </c>
    </row>
    <row r="162" spans="1:10">
      <c s="4" r="A162" t="s">
        <v>1354</v>
      </c>
      <c s="6" r="F162" t="n">
        <v>400</v>
      </c>
    </row>
    <row r="163" spans="1:10">
      <c s="4" r="A163" t="s">
        <v>1359</v>
      </c>
      <c s="6" r="F163" t="n">
        <v>250</v>
      </c>
    </row>
    <row r="164" spans="1:10">
      <c s="4" r="A164" t="s">
        <v>1411</v>
      </c>
    </row>
    <row r="165" spans="1:10">
      <c s="3" r="A165" t="s">
        <v>1351</v>
      </c>
    </row>
    <row r="166" spans="1:10">
      <c s="4" r="A166" t="s">
        <v>1352</v>
      </c>
      <c s="4" r="D166" t="s">
        <v>1363</v>
      </c>
    </row>
    <row r="167" spans="1:10">
      <c s="4" r="A167" t="s">
        <v>1354</v>
      </c>
      <c s="4" r="B167" t="s">
        <v>1355</v>
      </c>
      <c s="7" r="G167" t="n">
        <v>75</v>
      </c>
    </row>
    <row r="168" spans="1:10">
      <c s="4" r="A168" t="s">
        <v>1358</v>
      </c>
      <c s="4" r="D168" t="s">
        <v>728</v>
      </c>
      <c s="4" r="G168" t="s">
        <v>728</v>
      </c>
    </row>
    <row r="169" spans="1:10">
      <c s="4" r="A169" t="s">
        <v>1359</v>
      </c>
      <c s="7" r="G169" t="n">
        <v>25</v>
      </c>
    </row>
    <row r="170" spans="1:10">
      <c s="4" r="A170" t="s">
        <v>1412</v>
      </c>
    </row>
    <row r="171" spans="1:10">
      <c s="3" r="A171" t="s">
        <v>1351</v>
      </c>
    </row>
    <row r="172" spans="1:10">
      <c s="4" r="A172" t="s">
        <v>1365</v>
      </c>
      <c s="4" r="B172" t="s">
        <v>805</v>
      </c>
      <c s="7" r="G172" t="n">
        <v>75</v>
      </c>
      <c s="7" r="J172" t="n">
        <v>75</v>
      </c>
    </row>
    <row r="173" spans="1:10">
      <c s="4" r="A173" t="s">
        <v>1366</v>
      </c>
      <c s="4" r="D173" t="s">
        <v>1367</v>
      </c>
      <c s="4" r="G173" t="s">
        <v>1367</v>
      </c>
      <c s="4" r="H173" t="s">
        <v>1368</v>
      </c>
      <c s="4" r="J173" t="s">
        <v>1368</v>
      </c>
    </row>
    <row r="174" spans="1:10">
      <c s="4" r="A174" t="s">
        <v>1413</v>
      </c>
    </row>
    <row r="175" spans="1:10">
      <c s="3" r="A175" t="s">
        <v>1351</v>
      </c>
    </row>
    <row r="176" spans="1:10">
      <c s="4" r="A176" t="s">
        <v>1352</v>
      </c>
      <c s="4" r="D176" t="s">
        <v>1370</v>
      </c>
    </row>
    <row r="177" spans="1:10">
      <c s="4" r="A177" t="s">
        <v>1354</v>
      </c>
      <c s="4" r="B177" t="s">
        <v>1355</v>
      </c>
      <c s="7" r="G177" t="n">
        <v>500</v>
      </c>
    </row>
    <row r="178" spans="1:10">
      <c s="4" r="A178" t="s">
        <v>1356</v>
      </c>
      <c s="6" r="G178" t="n">
        <v>142</v>
      </c>
      <c s="7" r="J178" t="n">
        <v>264</v>
      </c>
    </row>
    <row r="179" spans="1:10">
      <c s="4" r="A179" t="s">
        <v>1357</v>
      </c>
      <c s="7" r="G179" t="n">
        <v>358</v>
      </c>
    </row>
    <row r="180" spans="1:10">
      <c s="4" r="A180" t="s">
        <v>1358</v>
      </c>
      <c s="4" r="D180" t="s">
        <v>728</v>
      </c>
      <c s="4" r="G180" t="s">
        <v>728</v>
      </c>
    </row>
    <row r="181" spans="1:10">
      <c s="4" r="A181" t="s">
        <v>1359</v>
      </c>
      <c s="7" r="G181" t="n">
        <v>100</v>
      </c>
    </row>
    <row r="182" spans="1:10">
      <c s="4" r="A182" t="s">
        <v>1414</v>
      </c>
    </row>
    <row r="183" spans="1:10">
      <c s="3" r="A183" t="s">
        <v>1351</v>
      </c>
    </row>
    <row r="184" spans="1:10">
      <c s="4" r="A184" t="s">
        <v>1352</v>
      </c>
      <c s="4" r="C184" t="s">
        <v>926</v>
      </c>
    </row>
    <row r="185" spans="1:10">
      <c s="4" r="A185" t="s">
        <v>1359</v>
      </c>
      <c s="6" r="F185" t="n">
        <v>100</v>
      </c>
    </row>
    <row r="186" spans="1:10">
      <c s="4" r="A186" t="s">
        <v>1415</v>
      </c>
    </row>
    <row r="187" spans="1:10">
      <c s="3" r="A187" t="s">
        <v>1351</v>
      </c>
    </row>
    <row r="188" spans="1:10">
      <c s="4" r="A188" t="s">
        <v>1354</v>
      </c>
      <c s="6" r="G188" t="n">
        <v>598</v>
      </c>
    </row>
    <row r="189" spans="1:10">
      <c s="4" r="A189" t="s">
        <v>1356</v>
      </c>
      <c s="6" r="G189" t="n">
        <v>246</v>
      </c>
      <c s="6" r="J189" t="n">
        <v>434</v>
      </c>
    </row>
    <row r="190" spans="1:10">
      <c s="4" r="A190" t="s">
        <v>1357</v>
      </c>
      <c s="6" r="G190" t="n">
        <v>352</v>
      </c>
    </row>
    <row r="191" spans="1:10">
      <c s="4" r="A191" t="s">
        <v>1416</v>
      </c>
    </row>
    <row r="192" spans="1:10">
      <c s="3" r="A192" t="s">
        <v>1351</v>
      </c>
    </row>
    <row r="193" spans="1:10">
      <c s="4" r="A193" t="s">
        <v>1352</v>
      </c>
      <c s="4" r="D193" t="s">
        <v>1370</v>
      </c>
    </row>
    <row r="194" spans="1:10">
      <c s="4" r="A194" t="s">
        <v>1354</v>
      </c>
      <c s="4" r="B194" t="s">
        <v>1355</v>
      </c>
      <c s="6" r="G194" t="n">
        <v>400</v>
      </c>
    </row>
    <row r="195" spans="1:10">
      <c s="4" r="A195" t="s">
        <v>1356</v>
      </c>
      <c s="6" r="G195" t="n">
        <v>48</v>
      </c>
      <c s="6" r="J195" t="n">
        <v>236</v>
      </c>
    </row>
    <row r="196" spans="1:10">
      <c s="4" r="A196" t="s">
        <v>1357</v>
      </c>
      <c s="7" r="G196" t="n">
        <v>352</v>
      </c>
    </row>
    <row r="197" spans="1:10">
      <c s="4" r="A197" t="s">
        <v>1358</v>
      </c>
      <c s="4" r="D197" t="s">
        <v>728</v>
      </c>
      <c s="4" r="G197" t="s">
        <v>728</v>
      </c>
    </row>
    <row r="198" spans="1:10">
      <c s="4" r="A198" t="s">
        <v>1359</v>
      </c>
      <c s="7" r="G198" t="n">
        <v>100</v>
      </c>
    </row>
    <row r="199" spans="1:10">
      <c s="4" r="A199" t="s">
        <v>1417</v>
      </c>
    </row>
    <row r="200" spans="1:10">
      <c s="3" r="A200" t="s">
        <v>1351</v>
      </c>
    </row>
    <row r="201" spans="1:10">
      <c s="4" r="A201" t="s">
        <v>1352</v>
      </c>
      <c s="4" r="C201" t="s">
        <v>926</v>
      </c>
    </row>
    <row r="202" spans="1:10">
      <c s="4" r="A202" t="s">
        <v>1359</v>
      </c>
      <c s="6" r="F202" t="n">
        <v>100</v>
      </c>
    </row>
    <row r="203" spans="1:10">
      <c s="4" r="A203" t="s">
        <v>1418</v>
      </c>
    </row>
    <row r="204" spans="1:10">
      <c s="3" r="A204" t="s">
        <v>1351</v>
      </c>
    </row>
    <row r="205" spans="1:10">
      <c s="4" r="A205" t="s">
        <v>1352</v>
      </c>
      <c s="4" r="D205" t="s">
        <v>1376</v>
      </c>
    </row>
    <row r="206" spans="1:10">
      <c s="4" r="A206" t="s">
        <v>1354</v>
      </c>
      <c s="4" r="B206" t="s">
        <v>1355</v>
      </c>
      <c s="6" r="G206" t="n">
        <v>198</v>
      </c>
    </row>
    <row r="207" spans="1:10">
      <c s="4" r="A207" t="s">
        <v>1356</v>
      </c>
      <c s="4" r="B207" t="s">
        <v>228</v>
      </c>
      <c s="7" r="G207" t="n">
        <v>198</v>
      </c>
      <c s="6" r="J207" t="n">
        <v>198</v>
      </c>
    </row>
    <row r="208" spans="1:10">
      <c s="4" r="A208" t="s">
        <v>1358</v>
      </c>
      <c s="4" r="D208" t="s">
        <v>728</v>
      </c>
      <c s="4" r="G208" t="s">
        <v>728</v>
      </c>
    </row>
    <row r="209" spans="1:10">
      <c s="4" r="A209" t="s">
        <v>1419</v>
      </c>
    </row>
    <row r="210" spans="1:10">
      <c s="3" r="A210" t="s">
        <v>1351</v>
      </c>
    </row>
    <row r="211" spans="1:10">
      <c s="4" r="A211" t="s">
        <v>1352</v>
      </c>
      <c s="4" r="D211" t="s">
        <v>1370</v>
      </c>
    </row>
    <row r="212" spans="1:10">
      <c s="4" r="A212" t="s">
        <v>1354</v>
      </c>
      <c s="4" r="B212" t="s">
        <v>1355</v>
      </c>
      <c s="7" r="G212" t="n">
        <v>500</v>
      </c>
    </row>
    <row r="213" spans="1:10">
      <c s="4" r="A213" t="s">
        <v>1356</v>
      </c>
      <c s="6" r="G213" t="n">
        <v>142</v>
      </c>
      <c s="6" r="J213" t="n">
        <v>264</v>
      </c>
    </row>
    <row r="214" spans="1:10">
      <c s="4" r="A214" t="s">
        <v>1357</v>
      </c>
      <c s="7" r="G214" t="n">
        <v>358</v>
      </c>
    </row>
    <row r="215" spans="1:10">
      <c s="4" r="A215" t="s">
        <v>1358</v>
      </c>
      <c s="4" r="D215" t="s">
        <v>728</v>
      </c>
      <c s="4" r="G215" t="s">
        <v>728</v>
      </c>
    </row>
    <row r="216" spans="1:10">
      <c s="4" r="A216" t="s">
        <v>1359</v>
      </c>
      <c s="7" r="G216" t="n">
        <v>100</v>
      </c>
    </row>
    <row r="217" spans="1:10">
      <c s="4" r="A217" t="s">
        <v>1420</v>
      </c>
    </row>
    <row r="218" spans="1:10">
      <c s="3" r="A218" t="s">
        <v>1351</v>
      </c>
    </row>
    <row r="219" spans="1:10">
      <c s="4" r="A219" t="s">
        <v>1352</v>
      </c>
      <c s="4" r="C219" t="s">
        <v>926</v>
      </c>
    </row>
    <row r="220" spans="1:10">
      <c s="4" r="A220" t="s">
        <v>1359</v>
      </c>
      <c s="6" r="F220" t="n">
        <v>100</v>
      </c>
    </row>
    <row r="221" spans="1:10">
      <c s="4" r="A221" t="s">
        <v>36</v>
      </c>
    </row>
    <row r="222" spans="1:10">
      <c s="3" r="A222" t="s">
        <v>1351</v>
      </c>
    </row>
    <row r="223" spans="1:10">
      <c s="4" r="A223" t="s">
        <v>1354</v>
      </c>
      <c s="6" r="G223" t="n">
        <v>598</v>
      </c>
    </row>
    <row r="224" spans="1:10">
      <c s="4" r="A224" t="s">
        <v>1356</v>
      </c>
      <c s="6" r="G224" t="n">
        <v>246</v>
      </c>
      <c s="6" r="J224" t="n">
        <v>434</v>
      </c>
    </row>
    <row r="225" spans="1:10">
      <c s="4" r="A225" t="s">
        <v>1357</v>
      </c>
      <c s="6" r="G225" t="n">
        <v>352</v>
      </c>
    </row>
    <row r="226" spans="1:10">
      <c s="4" r="A226" t="s">
        <v>1421</v>
      </c>
    </row>
    <row r="227" spans="1:10">
      <c s="3" r="A227" t="s">
        <v>1351</v>
      </c>
    </row>
    <row r="228" spans="1:10">
      <c s="4" r="A228" t="s">
        <v>1352</v>
      </c>
      <c s="4" r="D228" t="s">
        <v>1370</v>
      </c>
    </row>
    <row r="229" spans="1:10">
      <c s="4" r="A229" t="s">
        <v>1354</v>
      </c>
      <c s="4" r="B229" t="s">
        <v>1355</v>
      </c>
      <c s="6" r="G229" t="n">
        <v>400</v>
      </c>
    </row>
    <row r="230" spans="1:10">
      <c s="4" r="A230" t="s">
        <v>1356</v>
      </c>
      <c s="6" r="G230" t="n">
        <v>48</v>
      </c>
      <c s="6" r="J230" t="n">
        <v>236</v>
      </c>
    </row>
    <row r="231" spans="1:10">
      <c s="4" r="A231" t="s">
        <v>1357</v>
      </c>
      <c s="7" r="G231" t="n">
        <v>352</v>
      </c>
    </row>
    <row r="232" spans="1:10">
      <c s="4" r="A232" t="s">
        <v>1358</v>
      </c>
      <c s="4" r="D232" t="s">
        <v>728</v>
      </c>
      <c s="4" r="G232" t="s">
        <v>728</v>
      </c>
    </row>
    <row r="233" spans="1:10">
      <c s="4" r="A233" t="s">
        <v>1359</v>
      </c>
      <c s="7" r="G233" t="n">
        <v>100</v>
      </c>
    </row>
    <row r="234" spans="1:10">
      <c s="4" r="A234" t="s">
        <v>1422</v>
      </c>
    </row>
    <row r="235" spans="1:10">
      <c s="3" r="A235" t="s">
        <v>1351</v>
      </c>
    </row>
    <row r="236" spans="1:10">
      <c s="4" r="A236" t="s">
        <v>1352</v>
      </c>
      <c s="4" r="C236" t="s">
        <v>926</v>
      </c>
    </row>
    <row r="237" spans="1:10">
      <c s="4" r="A237" t="s">
        <v>1359</v>
      </c>
      <c s="7" r="F237" t="n">
        <v>100</v>
      </c>
    </row>
    <row r="238" spans="1:10">
      <c s="4" r="A238" t="s">
        <v>1423</v>
      </c>
    </row>
    <row r="239" spans="1:10">
      <c s="3" r="A239" t="s">
        <v>1351</v>
      </c>
    </row>
    <row r="240" spans="1:10">
      <c s="4" r="A240" t="s">
        <v>1352</v>
      </c>
      <c s="4" r="D240" t="s">
        <v>1376</v>
      </c>
    </row>
    <row r="241" spans="1:10">
      <c s="4" r="A241" t="s">
        <v>1354</v>
      </c>
      <c s="4" r="B241" t="s">
        <v>1355</v>
      </c>
      <c s="6" r="G241" t="n">
        <v>198</v>
      </c>
    </row>
    <row r="242" spans="1:10">
      <c s="4" r="A242" t="s">
        <v>1356</v>
      </c>
      <c s="4" r="B242" t="s">
        <v>228</v>
      </c>
      <c s="7" r="G242" t="n">
        <v>198</v>
      </c>
      <c s="7" r="J242" t="n">
        <v>198</v>
      </c>
    </row>
    <row r="243" spans="1:10">
      <c s="4" r="A243" t="s">
        <v>1358</v>
      </c>
      <c s="4" r="D243" t="s">
        <v>728</v>
      </c>
      <c s="4" r="G243" t="s">
        <v>728</v>
      </c>
    </row>
    <row r="244" spans="1:10">
      <c r="A244" t="n"/>
    </row>
    <row r="245" spans="1:10">
      <c s="4" r="A245" t="s">
        <v>66</v>
      </c>
      <c s="4" r="B245" t="s">
        <v>1424</v>
      </c>
    </row>
    <row r="246" spans="1:10">
      <c s="4" r="A246" t="s">
        <v>70</v>
      </c>
      <c s="4" r="B246" t="s">
        <v>1425</v>
      </c>
    </row>
    <row r="247" spans="1:10">
      <c s="4" r="A247" t="s">
        <v>220</v>
      </c>
      <c s="4" r="B247" t="s">
        <v>1426</v>
      </c>
    </row>
    <row r="248" spans="1:10">
      <c s="4" r="A248" t="s">
        <v>228</v>
      </c>
      <c s="4" r="B248" t="s">
        <v>1427</v>
      </c>
    </row>
    <row r="249" spans="1:10">
      <c s="4" r="A249" t="s">
        <v>230</v>
      </c>
      <c s="4" r="B249" t="s">
        <v>1428</v>
      </c>
    </row>
    <row r="250" spans="1:10">
      <c s="4" r="A250" t="s">
        <v>268</v>
      </c>
      <c s="4" r="B250" t="s">
        <v>1429</v>
      </c>
    </row>
  </sheetData>
  <mergeCells count="12">
    <mergeCell ref="A1:B2"/>
    <mergeCell ref="D1:E1"/>
    <mergeCell ref="H1:J1"/>
    <mergeCell ref="D2:E2"/>
    <mergeCell ref="H2:I2"/>
    <mergeCell ref="A244:I244"/>
    <mergeCell ref="B245:I245"/>
    <mergeCell ref="B246:I246"/>
    <mergeCell ref="B247:I247"/>
    <mergeCell ref="B248:I248"/>
    <mergeCell ref="B249:I249"/>
    <mergeCell ref="B250:I250"/>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6</v>
      </c>
      <c s="2" r="B1" t="s">
        <v>2</v>
      </c>
      <c s="2" r="C1" t="s">
        <v>39</v>
      </c>
    </row>
    <row r="2" spans="1:3">
      <c s="3" r="A2" t="s">
        <v>237</v>
      </c>
    </row>
    <row r="3" spans="1:3">
      <c s="4" r="A3" t="s">
        <v>238</v>
      </c>
      <c s="7" r="B3" t="n">
        <v>41</v>
      </c>
      <c s="7" r="C3" t="n">
        <v>44</v>
      </c>
    </row>
    <row r="4" spans="1:3">
      <c s="3" r="A4" t="s">
        <v>213</v>
      </c>
    </row>
    <row r="5" spans="1:3">
      <c s="4" r="A5" t="s">
        <v>239</v>
      </c>
      <c s="8" r="B5" t="n">
        <v>0.01</v>
      </c>
      <c s="8" r="C5" t="n">
        <v>0.01</v>
      </c>
    </row>
    <row r="6" spans="1:3">
      <c s="4" r="A6" t="s">
        <v>240</v>
      </c>
      <c s="6" r="B6" t="n">
        <v>780000</v>
      </c>
      <c s="6" r="C6" t="n">
        <v>780000</v>
      </c>
    </row>
    <row r="7" spans="1:3">
      <c s="4" r="A7" t="s">
        <v>241</v>
      </c>
      <c s="6" r="B7" t="n">
        <v>673857</v>
      </c>
      <c s="6" r="C7" t="n">
        <v>665849</v>
      </c>
    </row>
    <row r="8" spans="1:3">
      <c s="4" r="A8" t="s">
        <v>242</v>
      </c>
      <c s="6" r="B8" t="n">
        <v>673857</v>
      </c>
      <c s="6" r="C8" t="n">
        <v>665849</v>
      </c>
    </row>
    <row r="9" spans="1:3">
      <c s="4" r="A9" t="s">
        <v>29</v>
      </c>
    </row>
    <row r="10" spans="1:3">
      <c s="3" r="A10" t="s">
        <v>237</v>
      </c>
    </row>
    <row r="11" spans="1:3">
      <c s="4" r="A11" t="s">
        <v>238</v>
      </c>
      <c s="7" r="B11" t="n">
        <v>16</v>
      </c>
      <c s="7" r="C11" t="n">
        <v>17</v>
      </c>
    </row>
    <row r="12" spans="1:3">
      <c s="3" r="A12" t="s">
        <v>213</v>
      </c>
    </row>
    <row r="13" spans="1:3">
      <c s="4" r="A13" t="s">
        <v>243</v>
      </c>
      <c s="4" r="B13" t="s">
        <v>212</v>
      </c>
      <c s="4" r="C13" t="s">
        <v>212</v>
      </c>
    </row>
    <row r="14" spans="1:3">
      <c s="4" r="A14" t="s">
        <v>240</v>
      </c>
      <c s="6" r="B14" t="n">
        <v>170000</v>
      </c>
      <c s="6" r="C14" t="n">
        <v>170000</v>
      </c>
    </row>
    <row r="15" spans="1:3">
      <c s="4" r="A15" t="s">
        <v>241</v>
      </c>
      <c s="6" r="B15" t="n">
        <v>66368</v>
      </c>
      <c s="6" r="C15" t="n">
        <v>66368</v>
      </c>
    </row>
    <row r="16" spans="1:3">
      <c s="4" r="A16" t="s">
        <v>242</v>
      </c>
      <c s="6" r="B16" t="n">
        <v>66368</v>
      </c>
      <c s="6" r="C16" t="n">
        <v>66368</v>
      </c>
    </row>
    <row r="17" spans="1:3">
      <c s="4" r="A17" t="s">
        <v>32</v>
      </c>
    </row>
    <row r="18" spans="1:3">
      <c s="3" r="A18" t="s">
        <v>237</v>
      </c>
    </row>
    <row r="19" spans="1:3">
      <c s="4" r="A19" t="s">
        <v>238</v>
      </c>
      <c s="7" r="B19" t="n">
        <v>23</v>
      </c>
      <c s="7" r="C19" t="n">
        <v>25</v>
      </c>
    </row>
    <row r="20" spans="1:3">
      <c s="4" r="A20" t="s">
        <v>34</v>
      </c>
    </row>
    <row r="21" spans="1:3">
      <c s="3" r="A21" t="s">
        <v>237</v>
      </c>
    </row>
    <row r="22" spans="1:3">
      <c s="4" r="A22" t="s">
        <v>238</v>
      </c>
      <c s="7" r="B22" t="n">
        <v>1</v>
      </c>
      <c s="7" r="C22" t="n">
        <v>2</v>
      </c>
    </row>
    <row r="23" spans="1:3">
      <c s="3" r="A23" t="s">
        <v>213</v>
      </c>
    </row>
    <row r="24" spans="1:3">
      <c s="4" r="A24" t="s">
        <v>243</v>
      </c>
      <c s="4" r="B24" t="s">
        <v>212</v>
      </c>
      <c s="4" r="C24" t="s">
        <v>212</v>
      </c>
    </row>
    <row r="25" spans="1:3">
      <c s="4" r="A25" t="s">
        <v>240</v>
      </c>
      <c s="6" r="B25" t="n">
        <v>75000</v>
      </c>
      <c s="6" r="C25" t="n">
        <v>75000</v>
      </c>
    </row>
    <row r="26" spans="1:3">
      <c s="4" r="A26" t="s">
        <v>241</v>
      </c>
      <c s="6" r="B26" t="n">
        <v>21294</v>
      </c>
      <c s="6" r="C26" t="n">
        <v>21294</v>
      </c>
    </row>
    <row r="27" spans="1:3">
      <c s="4" r="A27" t="s">
        <v>242</v>
      </c>
      <c s="6" r="B27" t="n">
        <v>21294</v>
      </c>
      <c s="6" r="C27" t="n">
        <v>21294</v>
      </c>
    </row>
    <row r="28" spans="1:3">
      <c s="4" r="A28" t="s">
        <v>36</v>
      </c>
    </row>
    <row r="29" spans="1:3">
      <c s="3" r="A29" t="s">
        <v>237</v>
      </c>
    </row>
    <row r="30" spans="1:3">
      <c s="4" r="A30" t="s">
        <v>238</v>
      </c>
      <c s="7" r="B30" t="n">
        <v>2</v>
      </c>
      <c s="7" r="C30" t="n">
        <v>2</v>
      </c>
    </row>
    <row r="31" spans="1:3">
      <c s="3" r="A31" t="s">
        <v>213</v>
      </c>
    </row>
    <row r="32" spans="1:3">
      <c s="4" r="A32" t="s">
        <v>243</v>
      </c>
      <c s="4" r="B32" t="s">
        <v>212</v>
      </c>
      <c s="4" r="C32" t="s">
        <v>212</v>
      </c>
    </row>
    <row r="33" spans="1:3">
      <c s="4" r="A33" t="s">
        <v>240</v>
      </c>
      <c s="6" r="B33" t="n">
        <v>80000</v>
      </c>
      <c s="6" r="C33" t="n">
        <v>80000</v>
      </c>
    </row>
    <row r="34" spans="1:3">
      <c s="4" r="A34" t="s">
        <v>241</v>
      </c>
      <c s="6" r="B34" t="n">
        <v>37818</v>
      </c>
      <c s="6" r="C34" t="n">
        <v>37818</v>
      </c>
    </row>
    <row r="35" spans="1:3">
      <c s="4" r="A35" t="s">
        <v>242</v>
      </c>
      <c s="6" r="B35" t="n">
        <v>37818</v>
      </c>
      <c s="6" r="C35" t="n">
        <v>3781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30</v>
      </c>
      <c s="2" r="B1" t="s">
        <v>2</v>
      </c>
      <c s="2" r="C1" t="s">
        <v>39</v>
      </c>
    </row>
    <row r="2" spans="1:3">
      <c s="3" r="A2" t="s">
        <v>1431</v>
      </c>
    </row>
    <row r="3" spans="1:3">
      <c s="4" r="A3" t="s">
        <v>1354</v>
      </c>
      <c s="7" r="B3" t="n">
        <v>1600</v>
      </c>
    </row>
    <row r="4" spans="1:3">
      <c s="4" r="A4" t="s">
        <v>1432</v>
      </c>
      <c s="6" r="B4" t="n">
        <v>641</v>
      </c>
      <c s="7" r="C4" t="n">
        <v>500</v>
      </c>
    </row>
    <row r="5" spans="1:3">
      <c s="4" r="A5" t="s">
        <v>1357</v>
      </c>
      <c s="6" r="B5" t="n">
        <v>959</v>
      </c>
    </row>
    <row r="6" spans="1:3">
      <c s="4" r="A6" t="s">
        <v>1266</v>
      </c>
    </row>
    <row r="7" spans="1:3">
      <c s="3" r="A7" t="s">
        <v>1431</v>
      </c>
    </row>
    <row r="8" spans="1:3">
      <c s="4" r="A8" t="s">
        <v>1354</v>
      </c>
      <c s="6" r="B8" t="n">
        <v>300</v>
      </c>
    </row>
    <row r="9" spans="1:3">
      <c s="4" r="A9" t="s">
        <v>1432</v>
      </c>
      <c s="6" r="B9" t="n">
        <v>0</v>
      </c>
      <c s="6" r="C9" t="n">
        <v>0</v>
      </c>
    </row>
    <row r="10" spans="1:3">
      <c s="4" r="A10" t="s">
        <v>1357</v>
      </c>
      <c s="6" r="B10" t="n">
        <v>300</v>
      </c>
    </row>
    <row r="11" spans="1:3">
      <c s="4" r="A11" t="s">
        <v>1433</v>
      </c>
    </row>
    <row r="12" spans="1:3">
      <c s="3" r="A12" t="s">
        <v>1431</v>
      </c>
    </row>
    <row r="13" spans="1:3">
      <c s="4" r="A13" t="s">
        <v>1354</v>
      </c>
      <c s="6" r="B13" t="n">
        <v>350</v>
      </c>
    </row>
    <row r="14" spans="1:3">
      <c s="4" r="A14" t="s">
        <v>1432</v>
      </c>
      <c s="7" r="B14" t="n">
        <v>142</v>
      </c>
      <c s="7" r="C14" t="n">
        <v>264</v>
      </c>
    </row>
    <row r="15" spans="1:3">
      <c s="4" r="A15" t="s">
        <v>1434</v>
      </c>
      <c s="4" r="B15" t="s">
        <v>1435</v>
      </c>
      <c s="4" r="C15" t="s">
        <v>1436</v>
      </c>
    </row>
    <row r="16" spans="1:3">
      <c s="4" r="A16" t="s">
        <v>1357</v>
      </c>
      <c s="7" r="B16" t="n">
        <v>208</v>
      </c>
    </row>
    <row r="17" spans="1:3">
      <c s="4" r="A17" t="s">
        <v>1372</v>
      </c>
    </row>
    <row r="18" spans="1:3">
      <c s="3" r="A18" t="s">
        <v>1431</v>
      </c>
    </row>
    <row r="19" spans="1:3">
      <c s="4" r="A19" t="s">
        <v>1354</v>
      </c>
      <c s="6" r="B19" t="n">
        <v>350</v>
      </c>
    </row>
    <row r="20" spans="1:3">
      <c s="4" r="A20" t="s">
        <v>1432</v>
      </c>
      <c s="7" r="B20" t="n">
        <v>48</v>
      </c>
      <c s="7" r="C20" t="n">
        <v>236</v>
      </c>
    </row>
    <row r="21" spans="1:3">
      <c s="4" r="A21" t="s">
        <v>1434</v>
      </c>
      <c s="4" r="B21" t="s">
        <v>1437</v>
      </c>
      <c s="4" r="C21" t="s">
        <v>1438</v>
      </c>
    </row>
    <row r="22" spans="1:3">
      <c s="4" r="A22" t="s">
        <v>1357</v>
      </c>
      <c s="7" r="B22" t="n">
        <v>302</v>
      </c>
    </row>
    <row r="23" spans="1:3">
      <c s="4" r="A23" t="s">
        <v>1439</v>
      </c>
    </row>
    <row r="24" spans="1:3">
      <c s="3" r="A24" t="s">
        <v>1431</v>
      </c>
    </row>
    <row r="25" spans="1:3">
      <c s="4" r="A25" t="s">
        <v>1354</v>
      </c>
      <c s="6" r="B25" t="n">
        <v>600</v>
      </c>
    </row>
    <row r="26" spans="1:3">
      <c s="4" r="A26" t="s">
        <v>1432</v>
      </c>
      <c s="7" r="B26" t="n">
        <v>451</v>
      </c>
      <c s="7" r="C26" t="n">
        <v>0</v>
      </c>
    </row>
    <row r="27" spans="1:3">
      <c s="4" r="A27" t="s">
        <v>1434</v>
      </c>
      <c s="4" r="B27" t="s">
        <v>1440</v>
      </c>
    </row>
    <row r="28" spans="1:3">
      <c s="4" r="A28" t="s">
        <v>1357</v>
      </c>
      <c s="7" r="B28" t="n">
        <v>149</v>
      </c>
    </row>
    <row r="29" spans="1:3">
      <c s="4" r="A29" t="s">
        <v>29</v>
      </c>
    </row>
    <row r="30" spans="1:3">
      <c s="3" r="A30" t="s">
        <v>1431</v>
      </c>
    </row>
    <row r="31" spans="1:3">
      <c s="4" r="A31" t="s">
        <v>1354</v>
      </c>
      <c s="6" r="B31" t="n">
        <v>300</v>
      </c>
    </row>
    <row r="32" spans="1:3">
      <c s="4" r="A32" t="s">
        <v>1432</v>
      </c>
      <c s="6" r="B32" t="n">
        <v>0</v>
      </c>
      <c s="6" r="C32" t="n">
        <v>0</v>
      </c>
    </row>
    <row r="33" spans="1:3">
      <c s="4" r="A33" t="s">
        <v>1357</v>
      </c>
      <c s="6" r="B33" t="n">
        <v>300</v>
      </c>
    </row>
    <row r="34" spans="1:3">
      <c s="4" r="A34" t="s">
        <v>1441</v>
      </c>
    </row>
    <row r="35" spans="1:3">
      <c s="3" r="A35" t="s">
        <v>1431</v>
      </c>
    </row>
    <row r="36" spans="1:3">
      <c s="4" r="A36" t="s">
        <v>1354</v>
      </c>
      <c s="6" r="B36" t="n">
        <v>350</v>
      </c>
    </row>
    <row r="37" spans="1:3">
      <c s="4" r="A37" t="s">
        <v>1432</v>
      </c>
      <c s="7" r="B37" t="n">
        <v>142</v>
      </c>
      <c s="7" r="C37" t="n">
        <v>264</v>
      </c>
    </row>
    <row r="38" spans="1:3">
      <c s="4" r="A38" t="s">
        <v>1434</v>
      </c>
      <c s="4" r="B38" t="s">
        <v>1435</v>
      </c>
      <c s="4" r="C38" t="s">
        <v>1436</v>
      </c>
    </row>
    <row r="39" spans="1:3">
      <c s="4" r="A39" t="s">
        <v>1357</v>
      </c>
      <c s="7" r="B39" t="n">
        <v>208</v>
      </c>
    </row>
    <row r="40" spans="1:3">
      <c s="4" r="A40" t="s">
        <v>1415</v>
      </c>
    </row>
    <row r="41" spans="1:3">
      <c s="3" r="A41" t="s">
        <v>1431</v>
      </c>
    </row>
    <row r="42" spans="1:3">
      <c s="4" r="A42" t="s">
        <v>1354</v>
      </c>
      <c s="6" r="B42" t="n">
        <v>350</v>
      </c>
    </row>
    <row r="43" spans="1:3">
      <c s="4" r="A43" t="s">
        <v>1432</v>
      </c>
      <c s="7" r="B43" t="n">
        <v>48</v>
      </c>
      <c s="7" r="C43" t="n">
        <v>236</v>
      </c>
    </row>
    <row r="44" spans="1:3">
      <c s="4" r="A44" t="s">
        <v>1434</v>
      </c>
      <c s="4" r="B44" t="s">
        <v>1437</v>
      </c>
      <c s="4" r="C44" t="s">
        <v>1438</v>
      </c>
    </row>
    <row r="45" spans="1:3">
      <c s="4" r="A45" t="s">
        <v>1357</v>
      </c>
      <c s="7" r="B45" t="n">
        <v>302</v>
      </c>
    </row>
    <row r="46" spans="1:3">
      <c s="4" r="A46" t="s">
        <v>34</v>
      </c>
    </row>
    <row r="47" spans="1:3">
      <c s="3" r="A47" t="s">
        <v>1431</v>
      </c>
    </row>
    <row r="48" spans="1:3">
      <c s="4" r="A48" t="s">
        <v>1354</v>
      </c>
      <c s="6" r="B48" t="n">
        <v>350</v>
      </c>
    </row>
    <row r="49" spans="1:3">
      <c s="4" r="A49" t="s">
        <v>1432</v>
      </c>
      <c s="7" r="B49" t="n">
        <v>142</v>
      </c>
      <c s="7" r="C49" t="n">
        <v>264</v>
      </c>
    </row>
    <row r="50" spans="1:3">
      <c s="4" r="A50" t="s">
        <v>1434</v>
      </c>
      <c s="4" r="B50" t="s">
        <v>1435</v>
      </c>
      <c s="4" r="C50" t="s">
        <v>1436</v>
      </c>
    </row>
    <row r="51" spans="1:3">
      <c s="4" r="A51" t="s">
        <v>1357</v>
      </c>
      <c s="7" r="B51" t="n">
        <v>208</v>
      </c>
    </row>
    <row r="52" spans="1:3">
      <c s="4" r="A52" t="s">
        <v>36</v>
      </c>
    </row>
    <row r="53" spans="1:3">
      <c s="3" r="A53" t="s">
        <v>1431</v>
      </c>
    </row>
    <row r="54" spans="1:3">
      <c s="4" r="A54" t="s">
        <v>1354</v>
      </c>
      <c s="6" r="B54" t="n">
        <v>350</v>
      </c>
    </row>
    <row r="55" spans="1:3">
      <c s="4" r="A55" t="s">
        <v>1432</v>
      </c>
      <c s="7" r="B55" t="n">
        <v>48</v>
      </c>
      <c s="7" r="C55" t="n">
        <v>236</v>
      </c>
    </row>
    <row r="56" spans="1:3">
      <c s="4" r="A56" t="s">
        <v>1434</v>
      </c>
      <c s="4" r="B56" t="s">
        <v>1437</v>
      </c>
      <c s="4" r="C56" t="s">
        <v>1438</v>
      </c>
    </row>
    <row r="57" spans="1:3">
      <c s="4" r="A57" t="s">
        <v>1357</v>
      </c>
      <c s="7" r="B57" t="n">
        <v>30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R46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8"/>
    <col customWidth="1" max="8" min="8" width="37"/>
    <col customWidth="1" max="9" min="9" width="21"/>
    <col customWidth="1" max="10" min="10" width="37"/>
    <col customWidth="1" max="11" min="11" width="28"/>
    <col customWidth="1" max="12" min="12" width="37"/>
    <col customWidth="1" max="13" min="13" width="21"/>
    <col customWidth="1" max="14" min="14" width="21"/>
    <col customWidth="1" max="15" min="15" width="21"/>
    <col customWidth="1" max="16" min="16" width="21"/>
    <col customWidth="1" max="17" min="17" width="4"/>
    <col customWidth="1" max="18" min="18" width="21"/>
  </cols>
  <sheetData>
    <row r="1" spans="1:18">
      <c s="1" r="A1" t="s">
        <v>1442</v>
      </c>
      <c s="2" r="C1" t="s">
        <v>1209</v>
      </c>
      <c s="2" r="L1" t="s">
        <v>1</v>
      </c>
      <c r="O1" t="n"/>
    </row>
    <row r="2" spans="1:18">
      <c s="2" r="C2" t="s">
        <v>1443</v>
      </c>
      <c s="2" r="D2" t="s">
        <v>1256</v>
      </c>
      <c s="2" r="E2" t="s">
        <v>1444</v>
      </c>
      <c s="2" r="F2" t="s">
        <v>660</v>
      </c>
      <c s="2" r="G2" t="s">
        <v>1445</v>
      </c>
      <c s="2" r="H2" t="s">
        <v>1446</v>
      </c>
      <c s="2" r="I2" t="s">
        <v>666</v>
      </c>
      <c s="2" r="J2" t="s">
        <v>1447</v>
      </c>
      <c s="2" r="K2" t="s">
        <v>1448</v>
      </c>
      <c s="2" r="L2" t="s">
        <v>1449</v>
      </c>
      <c s="2" r="M2" t="s">
        <v>663</v>
      </c>
      <c s="2" r="N2" t="s">
        <v>669</v>
      </c>
      <c s="2" r="O2" t="s">
        <v>1347</v>
      </c>
      <c s="2" r="P2" t="s">
        <v>288</v>
      </c>
      <c s="2" r="R2" t="s">
        <v>1256</v>
      </c>
    </row>
    <row r="3" spans="1:18">
      <c s="3" r="A3" t="s">
        <v>1450</v>
      </c>
    </row>
    <row r="4" spans="1:18">
      <c s="4" r="A4" t="s">
        <v>1451</v>
      </c>
      <c s="7" r="M4" t="n">
        <v>18188</v>
      </c>
      <c s="7" r="P4" t="n">
        <v>19171</v>
      </c>
    </row>
    <row r="5" spans="1:18">
      <c s="4" r="A5" t="s">
        <v>1452</v>
      </c>
      <c s="6" r="M5" t="n">
        <v>37</v>
      </c>
      <c s="6" r="P5" t="n">
        <v>30</v>
      </c>
    </row>
    <row r="6" spans="1:18">
      <c s="4" r="A6" t="s">
        <v>1453</v>
      </c>
      <c s="4" r="B6" t="s">
        <v>66</v>
      </c>
      <c s="6" r="M6" t="n">
        <v>-52</v>
      </c>
      <c s="6" r="P6" t="n">
        <v>-28</v>
      </c>
    </row>
    <row r="7" spans="1:18">
      <c s="4" r="A7" t="s">
        <v>1454</v>
      </c>
      <c s="6" r="M7" t="n">
        <v>-119</v>
      </c>
      <c s="6" r="P7" t="n">
        <v>-125</v>
      </c>
    </row>
    <row r="8" spans="1:18">
      <c s="4" r="A8" t="s">
        <v>1455</v>
      </c>
      <c s="6" r="M8" t="n">
        <v>18054</v>
      </c>
      <c s="6" r="P8" t="n">
        <v>19048</v>
      </c>
    </row>
    <row r="9" spans="1:18">
      <c s="4" r="A9" t="s">
        <v>1456</v>
      </c>
      <c s="6" r="M9" t="n">
        <v>1000</v>
      </c>
      <c s="6" r="P9" t="n">
        <v>485</v>
      </c>
    </row>
    <row r="10" spans="1:18">
      <c s="4" r="A10" t="s">
        <v>202</v>
      </c>
      <c s="6" r="M10" t="n">
        <v>17054</v>
      </c>
      <c s="6" r="P10" t="n">
        <v>18563</v>
      </c>
    </row>
    <row r="11" spans="1:18">
      <c s="3" r="A11" t="s">
        <v>1457</v>
      </c>
    </row>
    <row r="12" spans="1:18">
      <c s="6" r="A12" t="n">
        <v>2016</v>
      </c>
      <c s="6" r="P12" t="n">
        <v>485</v>
      </c>
    </row>
    <row r="13" spans="1:18">
      <c s="6" r="A13" t="n">
        <v>2017</v>
      </c>
      <c s="6" r="P13" t="n">
        <v>294</v>
      </c>
    </row>
    <row r="14" spans="1:18">
      <c s="6" r="A14" t="n">
        <v>2018</v>
      </c>
      <c s="6" r="P14" t="n">
        <v>348</v>
      </c>
    </row>
    <row r="15" spans="1:18">
      <c s="6" r="A15" t="n">
        <v>2019</v>
      </c>
      <c s="6" r="P15" t="n">
        <v>40</v>
      </c>
    </row>
    <row r="16" spans="1:18">
      <c s="6" r="A16" t="n">
        <v>2020</v>
      </c>
      <c s="6" r="P16" t="n">
        <v>1301</v>
      </c>
    </row>
    <row r="17" spans="1:18">
      <c s="4" r="A17" t="s">
        <v>1458</v>
      </c>
      <c s="7" r="P17" t="n">
        <v>16703</v>
      </c>
    </row>
    <row r="18" spans="1:18">
      <c s="3" r="A18" t="s">
        <v>1459</v>
      </c>
    </row>
    <row r="19" spans="1:18">
      <c s="4" r="A19" t="s">
        <v>1460</v>
      </c>
      <c s="7" r="L19" t="n">
        <v>203</v>
      </c>
      <c s="6" r="M19" t="n">
        <v>1074</v>
      </c>
      <c s="7" r="N19" t="n">
        <v>1411</v>
      </c>
    </row>
    <row r="20" spans="1:18">
      <c s="4" r="A20" t="s">
        <v>1461</v>
      </c>
    </row>
    <row r="21" spans="1:18">
      <c s="3" r="A21" t="s">
        <v>1462</v>
      </c>
    </row>
    <row r="22" spans="1:18">
      <c s="4" r="A22" t="s">
        <v>1463</v>
      </c>
      <c s="11" r="C22" t="n">
        <v>500</v>
      </c>
    </row>
    <row r="23" spans="1:18">
      <c s="4" r="A23" t="s">
        <v>1464</v>
      </c>
      <c s="4" r="C23" t="s">
        <v>1465</v>
      </c>
      <c s="4" r="R23" t="s">
        <v>1465</v>
      </c>
    </row>
    <row r="24" spans="1:18">
      <c s="4" r="A24" t="s">
        <v>1466</v>
      </c>
      <c s="4" r="C24" t="s">
        <v>1467</v>
      </c>
      <c s="4" r="D24" t="s">
        <v>1467</v>
      </c>
    </row>
    <row r="25" spans="1:18">
      <c s="4" r="A25" t="s">
        <v>1468</v>
      </c>
      <c s="11" r="C25" t="n">
        <v>495</v>
      </c>
      <c s="7" r="D25" t="n">
        <v>746</v>
      </c>
    </row>
    <row r="26" spans="1:18">
      <c s="4" r="A26" t="s">
        <v>1469</v>
      </c>
    </row>
    <row r="27" spans="1:18">
      <c s="3" r="A27" t="s">
        <v>1462</v>
      </c>
    </row>
    <row r="28" spans="1:18">
      <c s="4" r="A28" t="s">
        <v>1464</v>
      </c>
      <c s="4" r="O28" t="s">
        <v>1470</v>
      </c>
      <c s="4" r="P28" t="s">
        <v>1470</v>
      </c>
    </row>
    <row r="29" spans="1:18">
      <c s="4" r="A29" t="s">
        <v>1471</v>
      </c>
      <c s="7" r="L29" t="n">
        <v>100</v>
      </c>
    </row>
    <row r="30" spans="1:18">
      <c s="4" r="A30" t="s">
        <v>1472</v>
      </c>
    </row>
    <row r="31" spans="1:18">
      <c s="3" r="A31" t="s">
        <v>1462</v>
      </c>
    </row>
    <row r="32" spans="1:18">
      <c s="4" r="A32" t="s">
        <v>1473</v>
      </c>
      <c s="6" r="M32" t="n">
        <v>5800</v>
      </c>
      <c s="7" r="P32" t="n">
        <v>6700</v>
      </c>
    </row>
    <row r="33" spans="1:18">
      <c s="4" r="A33" t="s">
        <v>1474</v>
      </c>
    </row>
    <row r="34" spans="1:18">
      <c s="3" r="A34" t="s">
        <v>1462</v>
      </c>
    </row>
    <row r="35" spans="1:18">
      <c s="4" r="A35" t="s">
        <v>1475</v>
      </c>
      <c s="6" r="P35" t="n">
        <v>224</v>
      </c>
    </row>
    <row r="36" spans="1:18">
      <c s="4" r="A36" t="s">
        <v>1476</v>
      </c>
      <c s="4" r="L36" t="s">
        <v>1477</v>
      </c>
    </row>
    <row r="37" spans="1:18">
      <c s="4" r="A37" t="s">
        <v>1478</v>
      </c>
      <c s="6" r="P37" t="n">
        <v>90</v>
      </c>
    </row>
    <row r="38" spans="1:18">
      <c s="4" r="A38" t="s">
        <v>1479</v>
      </c>
      <c s="4" r="L38" t="s">
        <v>1480</v>
      </c>
    </row>
    <row r="39" spans="1:18">
      <c s="4" r="A39" t="s">
        <v>1481</v>
      </c>
    </row>
    <row r="40" spans="1:18">
      <c s="3" r="A40" t="s">
        <v>1462</v>
      </c>
    </row>
    <row r="41" spans="1:18">
      <c s="4" r="A41" t="s">
        <v>1482</v>
      </c>
      <c s="7" r="E41" t="n">
        <v>350</v>
      </c>
    </row>
    <row r="42" spans="1:18">
      <c s="4" r="A42" t="s">
        <v>1464</v>
      </c>
      <c s="4" r="E42" t="s">
        <v>1483</v>
      </c>
    </row>
    <row r="43" spans="1:18">
      <c s="4" r="A43" t="s">
        <v>1466</v>
      </c>
      <c s="4" r="E43" t="s">
        <v>1484</v>
      </c>
    </row>
    <row r="44" spans="1:18">
      <c s="4" r="A44" t="s">
        <v>1485</v>
      </c>
      <c s="7" r="E44" t="n">
        <v>345</v>
      </c>
    </row>
    <row r="45" spans="1:18">
      <c s="4" r="A45" t="s">
        <v>1486</v>
      </c>
    </row>
    <row r="46" spans="1:18">
      <c s="3" r="A46" t="s">
        <v>1462</v>
      </c>
    </row>
    <row r="47" spans="1:18">
      <c s="4" r="A47" t="s">
        <v>1464</v>
      </c>
      <c s="4" r="C47" t="s">
        <v>1487</v>
      </c>
      <c s="4" r="R47" t="s">
        <v>1487</v>
      </c>
    </row>
    <row r="48" spans="1:18">
      <c s="4" r="A48" t="s">
        <v>1466</v>
      </c>
      <c s="4" r="C48" t="s">
        <v>1488</v>
      </c>
      <c s="4" r="D48" t="s">
        <v>1488</v>
      </c>
    </row>
    <row r="49" spans="1:18">
      <c s="4" r="A49" t="s">
        <v>1471</v>
      </c>
      <c s="7" r="D49" t="n">
        <v>400</v>
      </c>
    </row>
    <row r="50" spans="1:18">
      <c s="4" r="A50" t="s">
        <v>1489</v>
      </c>
    </row>
    <row r="51" spans="1:18">
      <c s="3" r="A51" t="s">
        <v>1462</v>
      </c>
    </row>
    <row r="52" spans="1:18">
      <c s="4" r="A52" t="s">
        <v>1490</v>
      </c>
      <c s="6" r="P52" t="n">
        <v>418</v>
      </c>
    </row>
    <row r="53" spans="1:18">
      <c s="4" r="A53" t="s">
        <v>1491</v>
      </c>
      <c s="6" r="P53" t="n">
        <v>507</v>
      </c>
    </row>
    <row r="54" spans="1:18">
      <c s="4" r="A54" t="s">
        <v>1492</v>
      </c>
      <c s="6" r="P54" t="n">
        <v>251</v>
      </c>
    </row>
    <row r="55" spans="1:18">
      <c s="4" r="A55" t="s">
        <v>1493</v>
      </c>
    </row>
    <row r="56" spans="1:18">
      <c s="3" r="A56" t="s">
        <v>1450</v>
      </c>
    </row>
    <row r="57" spans="1:18">
      <c s="4" r="A57" t="s">
        <v>1451</v>
      </c>
      <c s="6" r="P57" t="n">
        <v>231</v>
      </c>
    </row>
    <row r="58" spans="1:18">
      <c s="3" r="A58" t="s">
        <v>1462</v>
      </c>
    </row>
    <row r="59" spans="1:18">
      <c s="4" r="A59" t="s">
        <v>1494</v>
      </c>
      <c s="4" r="L59" t="s">
        <v>1495</v>
      </c>
    </row>
    <row r="60" spans="1:18">
      <c s="4" r="A60" t="s">
        <v>1496</v>
      </c>
    </row>
    <row r="61" spans="1:18">
      <c s="3" r="A61" t="s">
        <v>1462</v>
      </c>
    </row>
    <row r="62" spans="1:18">
      <c s="4" r="A62" t="s">
        <v>1464</v>
      </c>
      <c s="4" r="C62" t="s">
        <v>1497</v>
      </c>
      <c s="4" r="R62" t="s">
        <v>1497</v>
      </c>
    </row>
    <row r="63" spans="1:18">
      <c s="4" r="A63" t="s">
        <v>1466</v>
      </c>
      <c s="4" r="C63" t="s">
        <v>1488</v>
      </c>
      <c s="4" r="D63" t="s">
        <v>1488</v>
      </c>
    </row>
    <row r="64" spans="1:18">
      <c s="4" r="A64" t="s">
        <v>1498</v>
      </c>
    </row>
    <row r="65" spans="1:18">
      <c s="3" r="A65" t="s">
        <v>1462</v>
      </c>
    </row>
    <row r="66" spans="1:18">
      <c s="4" r="A66" t="s">
        <v>1473</v>
      </c>
      <c s="6" r="M66" t="n">
        <v>3700</v>
      </c>
      <c s="6" r="P66" t="n">
        <v>4200</v>
      </c>
    </row>
    <row r="67" spans="1:18">
      <c s="4" r="A67" t="s">
        <v>1499</v>
      </c>
    </row>
    <row r="68" spans="1:18">
      <c s="3" r="A68" t="s">
        <v>1462</v>
      </c>
    </row>
    <row r="69" spans="1:18">
      <c s="4" r="A69" t="s">
        <v>1482</v>
      </c>
      <c s="7" r="F69" t="n">
        <v>300</v>
      </c>
    </row>
    <row r="70" spans="1:18">
      <c s="4" r="A70" t="s">
        <v>1464</v>
      </c>
      <c s="4" r="F70" t="s">
        <v>1500</v>
      </c>
    </row>
    <row r="71" spans="1:18">
      <c s="4" r="A71" t="s">
        <v>1466</v>
      </c>
      <c s="4" r="F71" t="s">
        <v>1501</v>
      </c>
    </row>
    <row r="72" spans="1:18">
      <c s="4" r="A72" t="s">
        <v>1485</v>
      </c>
      <c s="7" r="F72" t="n">
        <v>298</v>
      </c>
    </row>
    <row r="73" spans="1:18">
      <c s="4" r="A73" t="s">
        <v>1502</v>
      </c>
    </row>
    <row r="74" spans="1:18">
      <c s="3" r="A74" t="s">
        <v>1462</v>
      </c>
    </row>
    <row r="75" spans="1:18">
      <c s="4" r="A75" t="s">
        <v>1482</v>
      </c>
      <c s="7" r="F75" t="n">
        <v>250</v>
      </c>
    </row>
    <row r="76" spans="1:18">
      <c s="4" r="A76" t="s">
        <v>1464</v>
      </c>
      <c s="4" r="F76" t="s">
        <v>1503</v>
      </c>
    </row>
    <row r="77" spans="1:18">
      <c s="4" r="A77" t="s">
        <v>1466</v>
      </c>
      <c s="4" r="F77" t="s">
        <v>1484</v>
      </c>
    </row>
    <row r="78" spans="1:18">
      <c s="4" r="A78" t="s">
        <v>1485</v>
      </c>
      <c s="7" r="F78" t="n">
        <v>248</v>
      </c>
    </row>
    <row r="79" spans="1:18">
      <c s="4" r="A79" t="s">
        <v>1504</v>
      </c>
    </row>
    <row r="80" spans="1:18">
      <c s="3" r="A80" t="s">
        <v>1462</v>
      </c>
    </row>
    <row r="81" spans="1:18">
      <c s="4" r="A81" t="s">
        <v>1464</v>
      </c>
      <c s="4" r="C81" t="s">
        <v>1497</v>
      </c>
      <c s="4" r="R81" t="s">
        <v>1497</v>
      </c>
    </row>
    <row r="82" spans="1:18">
      <c s="4" r="A82" t="s">
        <v>1466</v>
      </c>
      <c s="4" r="C82" t="s">
        <v>1488</v>
      </c>
      <c s="4" r="D82" t="s">
        <v>1488</v>
      </c>
    </row>
    <row r="83" spans="1:18">
      <c s="4" r="A83" t="s">
        <v>1505</v>
      </c>
    </row>
    <row r="84" spans="1:18">
      <c s="3" r="A84" t="s">
        <v>1462</v>
      </c>
    </row>
    <row r="85" spans="1:18">
      <c s="4" r="A85" t="s">
        <v>1473</v>
      </c>
      <c s="6" r="M85" t="n">
        <v>5500</v>
      </c>
      <c s="6" r="P85" t="n">
        <v>5700</v>
      </c>
    </row>
    <row r="86" spans="1:18">
      <c s="4" r="A86" t="s">
        <v>1506</v>
      </c>
    </row>
    <row r="87" spans="1:18">
      <c s="3" r="A87" t="s">
        <v>1462</v>
      </c>
    </row>
    <row r="88" spans="1:18">
      <c s="4" r="A88" t="s">
        <v>1482</v>
      </c>
      <c s="7" r="F88" t="n">
        <v>250</v>
      </c>
    </row>
    <row r="89" spans="1:18">
      <c s="4" r="A89" t="s">
        <v>1464</v>
      </c>
      <c s="4" r="F89" t="s">
        <v>1500</v>
      </c>
    </row>
    <row r="90" spans="1:18">
      <c s="4" r="A90" t="s">
        <v>1466</v>
      </c>
      <c s="4" r="F90" t="s">
        <v>1501</v>
      </c>
    </row>
    <row r="91" spans="1:18">
      <c s="4" r="A91" t="s">
        <v>1485</v>
      </c>
      <c s="7" r="F91" t="n">
        <v>248</v>
      </c>
    </row>
    <row r="92" spans="1:18">
      <c s="4" r="A92" t="s">
        <v>1507</v>
      </c>
    </row>
    <row r="93" spans="1:18">
      <c s="3" r="A93" t="s">
        <v>1462</v>
      </c>
    </row>
    <row r="94" spans="1:18">
      <c s="4" r="A94" t="s">
        <v>1482</v>
      </c>
      <c s="7" r="F94" t="n">
        <v>250</v>
      </c>
    </row>
    <row r="95" spans="1:18">
      <c s="4" r="A95" t="s">
        <v>1464</v>
      </c>
      <c s="4" r="F95" t="s">
        <v>1503</v>
      </c>
    </row>
    <row r="96" spans="1:18">
      <c s="4" r="A96" t="s">
        <v>1466</v>
      </c>
      <c s="4" r="F96" t="s">
        <v>1484</v>
      </c>
    </row>
    <row r="97" spans="1:18">
      <c s="4" r="A97" t="s">
        <v>1485</v>
      </c>
      <c s="7" r="F97" t="n">
        <v>248</v>
      </c>
    </row>
    <row r="98" spans="1:18">
      <c s="4" r="A98" t="s">
        <v>1508</v>
      </c>
    </row>
    <row r="99" spans="1:18">
      <c s="3" r="A99" t="s">
        <v>1450</v>
      </c>
    </row>
    <row r="100" spans="1:18">
      <c s="4" r="A100" t="s">
        <v>1451</v>
      </c>
      <c s="6" r="M100" t="n">
        <v>10829</v>
      </c>
      <c s="7" r="P100" t="n">
        <v>11229</v>
      </c>
    </row>
    <row r="101" spans="1:18">
      <c s="4" r="A101" t="s">
        <v>1509</v>
      </c>
    </row>
    <row r="102" spans="1:18">
      <c s="3" r="A102" t="s">
        <v>1450</v>
      </c>
    </row>
    <row r="103" spans="1:18">
      <c s="4" r="A103" t="s">
        <v>1510</v>
      </c>
      <c s="4" r="B103" t="s">
        <v>70</v>
      </c>
      <c s="4" r="O103" t="s">
        <v>1511</v>
      </c>
      <c s="4" r="P103" t="s">
        <v>1511</v>
      </c>
    </row>
    <row r="104" spans="1:18">
      <c s="4" r="A104" t="s">
        <v>1512</v>
      </c>
      <c s="4" r="B104" t="s">
        <v>70</v>
      </c>
      <c s="4" r="L104" t="s">
        <v>1513</v>
      </c>
    </row>
    <row r="105" spans="1:18">
      <c s="4" r="A105" t="s">
        <v>1514</v>
      </c>
      <c s="4" r="B105" t="s">
        <v>70</v>
      </c>
      <c s="4" r="L105" t="s">
        <v>1515</v>
      </c>
    </row>
    <row r="106" spans="1:18">
      <c s="4" r="A106" t="s">
        <v>1451</v>
      </c>
      <c s="6" r="M106" t="n">
        <v>3825</v>
      </c>
      <c s="7" r="P106" t="n">
        <v>3425</v>
      </c>
    </row>
    <row r="107" spans="1:18">
      <c s="4" r="A107" t="s">
        <v>1516</v>
      </c>
    </row>
    <row r="108" spans="1:18">
      <c s="3" r="A108" t="s">
        <v>1450</v>
      </c>
    </row>
    <row r="109" spans="1:18">
      <c s="4" r="A109" t="s">
        <v>1510</v>
      </c>
      <c s="4" r="B109" t="s">
        <v>70</v>
      </c>
      <c s="4" r="O109" t="s">
        <v>1517</v>
      </c>
      <c s="4" r="P109" t="s">
        <v>1517</v>
      </c>
    </row>
    <row r="110" spans="1:18">
      <c s="4" r="A110" t="s">
        <v>1512</v>
      </c>
      <c s="4" r="B110" t="s">
        <v>70</v>
      </c>
      <c s="4" r="L110" t="s">
        <v>1518</v>
      </c>
    </row>
    <row r="111" spans="1:18">
      <c s="4" r="A111" t="s">
        <v>1514</v>
      </c>
      <c s="4" r="B111" t="s">
        <v>70</v>
      </c>
      <c s="4" r="L111" t="s">
        <v>1484</v>
      </c>
    </row>
    <row r="112" spans="1:18">
      <c s="4" r="A112" t="s">
        <v>1451</v>
      </c>
      <c s="4" r="B112" t="s">
        <v>1519</v>
      </c>
      <c s="6" r="M112" t="n">
        <v>6074</v>
      </c>
      <c s="7" r="P112" t="n">
        <v>6874</v>
      </c>
    </row>
    <row r="113" spans="1:18">
      <c s="4" r="A113" t="s">
        <v>1520</v>
      </c>
    </row>
    <row r="114" spans="1:18">
      <c s="3" r="A114" t="s">
        <v>1450</v>
      </c>
    </row>
    <row r="115" spans="1:18">
      <c s="4" r="A115" t="s">
        <v>1510</v>
      </c>
      <c s="4" r="B115" t="s">
        <v>70</v>
      </c>
      <c s="4" r="O115" t="s">
        <v>1521</v>
      </c>
      <c s="4" r="P115" t="s">
        <v>1521</v>
      </c>
    </row>
    <row r="116" spans="1:18">
      <c s="4" r="A116" t="s">
        <v>1512</v>
      </c>
      <c s="4" r="B116" t="s">
        <v>70</v>
      </c>
      <c s="4" r="L116" t="s">
        <v>1522</v>
      </c>
    </row>
    <row r="117" spans="1:18">
      <c s="4" r="A117" t="s">
        <v>1514</v>
      </c>
      <c s="4" r="B117" t="s">
        <v>70</v>
      </c>
      <c s="4" r="L117" t="s">
        <v>1523</v>
      </c>
    </row>
    <row r="118" spans="1:18">
      <c s="4" r="A118" t="s">
        <v>1451</v>
      </c>
      <c s="6" r="M118" t="n">
        <v>930</v>
      </c>
      <c s="7" r="P118" t="n">
        <v>930</v>
      </c>
    </row>
    <row r="119" spans="1:18">
      <c s="4" r="A119" t="s">
        <v>1524</v>
      </c>
    </row>
    <row r="120" spans="1:18">
      <c s="3" r="A120" t="s">
        <v>1450</v>
      </c>
    </row>
    <row r="121" spans="1:18">
      <c s="4" r="A121" t="s">
        <v>1451</v>
      </c>
      <c s="6" r="M121" t="n">
        <v>7359</v>
      </c>
      <c s="6" r="P121" t="n">
        <v>7942</v>
      </c>
      <c s="4" r="Q121" t="s">
        <v>268</v>
      </c>
    </row>
    <row r="122" spans="1:18">
      <c s="3" r="A122" t="s">
        <v>1462</v>
      </c>
    </row>
    <row r="123" spans="1:18">
      <c s="4" r="A123" t="s">
        <v>1492</v>
      </c>
      <c s="11" r="O123" t="n">
        <v>4400</v>
      </c>
      <c s="7" r="P123" t="n">
        <v>6600</v>
      </c>
    </row>
    <row r="124" spans="1:18">
      <c s="4" r="A124" t="s">
        <v>1525</v>
      </c>
    </row>
    <row r="125" spans="1:18">
      <c s="3" r="A125" t="s">
        <v>1450</v>
      </c>
    </row>
    <row r="126" spans="1:18">
      <c s="4" r="A126" t="s">
        <v>1510</v>
      </c>
      <c s="4" r="B126" t="s">
        <v>70</v>
      </c>
      <c s="4" r="O126" t="s">
        <v>1526</v>
      </c>
      <c s="4" r="P126" t="s">
        <v>1526</v>
      </c>
    </row>
    <row r="127" spans="1:18">
      <c s="4" r="A127" t="s">
        <v>1512</v>
      </c>
      <c s="4" r="B127" t="s">
        <v>70</v>
      </c>
      <c s="4" r="L127" t="s">
        <v>1527</v>
      </c>
    </row>
    <row r="128" spans="1:18">
      <c s="4" r="A128" t="s">
        <v>1514</v>
      </c>
      <c s="4" r="B128" t="s">
        <v>70</v>
      </c>
      <c s="4" r="L128" t="s">
        <v>1528</v>
      </c>
    </row>
    <row r="129" spans="1:18">
      <c s="4" r="A129" t="s">
        <v>1451</v>
      </c>
      <c s="6" r="M129" t="n">
        <v>6627</v>
      </c>
      <c s="7" r="P129" t="n">
        <v>7170</v>
      </c>
      <c s="4" r="Q129" t="s">
        <v>277</v>
      </c>
    </row>
    <row r="130" spans="1:18">
      <c s="3" r="A130" t="s">
        <v>1462</v>
      </c>
    </row>
    <row r="131" spans="1:18">
      <c s="4" r="A131" t="s">
        <v>1529</v>
      </c>
      <c s="11" r="O131" t="n">
        <v>225</v>
      </c>
      <c s="7" r="P131" t="n">
        <v>339</v>
      </c>
    </row>
    <row r="132" spans="1:18">
      <c s="4" r="A132" t="s">
        <v>1530</v>
      </c>
      <c s="4" r="L132" t="s">
        <v>1531</v>
      </c>
    </row>
    <row r="133" spans="1:18">
      <c s="4" r="A133" t="s">
        <v>1532</v>
      </c>
    </row>
    <row r="134" spans="1:18">
      <c s="3" r="A134" t="s">
        <v>1450</v>
      </c>
    </row>
    <row r="135" spans="1:18">
      <c s="4" r="A135" t="s">
        <v>1510</v>
      </c>
      <c s="4" r="B135" t="s">
        <v>70</v>
      </c>
      <c s="4" r="O135" t="s">
        <v>1533</v>
      </c>
      <c s="4" r="P135" t="s">
        <v>1533</v>
      </c>
    </row>
    <row r="136" spans="1:18">
      <c s="4" r="A136" t="s">
        <v>1512</v>
      </c>
      <c s="4" r="B136" t="s">
        <v>70</v>
      </c>
      <c s="4" r="L136" t="s">
        <v>1534</v>
      </c>
    </row>
    <row r="137" spans="1:18">
      <c s="4" r="A137" t="s">
        <v>1514</v>
      </c>
      <c s="4" r="B137" t="s">
        <v>70</v>
      </c>
      <c s="4" r="L137" t="s">
        <v>1535</v>
      </c>
    </row>
    <row r="138" spans="1:18">
      <c s="4" r="A138" t="s">
        <v>1451</v>
      </c>
      <c s="4" r="B138" t="s">
        <v>66</v>
      </c>
      <c s="6" r="M138" t="n">
        <v>732</v>
      </c>
      <c s="7" r="P138" t="n">
        <v>772</v>
      </c>
    </row>
    <row r="139" spans="1:18">
      <c s="4" r="A139" t="s">
        <v>1536</v>
      </c>
    </row>
    <row r="140" spans="1:18">
      <c s="3" r="A140" t="s">
        <v>1462</v>
      </c>
    </row>
    <row r="141" spans="1:18">
      <c s="4" r="A141" t="s">
        <v>1537</v>
      </c>
      <c s="11" r="O141" t="n">
        <v>225</v>
      </c>
      <c s="6" r="P141" t="n">
        <v>339</v>
      </c>
    </row>
    <row r="142" spans="1:18">
      <c s="4" r="A142" t="s">
        <v>1538</v>
      </c>
      <c s="4" r="L142" t="s">
        <v>1539</v>
      </c>
    </row>
    <row r="143" spans="1:18">
      <c s="4" r="A143" t="s">
        <v>1540</v>
      </c>
      <c s="6" r="O143" t="n">
        <v>4</v>
      </c>
      <c s="6" r="P143" t="n">
        <v>6</v>
      </c>
    </row>
    <row r="144" spans="1:18">
      <c s="4" r="A144" t="s">
        <v>1541</v>
      </c>
    </row>
    <row r="145" spans="1:18">
      <c s="3" r="A145" t="s">
        <v>1462</v>
      </c>
    </row>
    <row r="146" spans="1:18">
      <c s="4" r="A146" t="s">
        <v>1540</v>
      </c>
      <c s="11" r="O146" t="n">
        <v>4</v>
      </c>
      <c s="6" r="P146" t="n">
        <v>6</v>
      </c>
    </row>
    <row r="147" spans="1:18">
      <c s="4" r="A147" t="s">
        <v>1542</v>
      </c>
    </row>
    <row r="148" spans="1:18">
      <c s="3" r="A148" t="s">
        <v>1462</v>
      </c>
    </row>
    <row r="149" spans="1:18">
      <c s="4" r="A149" t="s">
        <v>1543</v>
      </c>
      <c s="6" r="K149" t="n">
        <v>3</v>
      </c>
    </row>
    <row r="150" spans="1:18">
      <c s="4" r="A150" t="s">
        <v>1544</v>
      </c>
    </row>
    <row r="151" spans="1:18">
      <c s="3" r="A151" t="s">
        <v>1462</v>
      </c>
    </row>
    <row r="152" spans="1:18">
      <c s="4" r="A152" t="s">
        <v>1482</v>
      </c>
      <c s="7" r="K152" t="n">
        <v>250</v>
      </c>
    </row>
    <row r="153" spans="1:18">
      <c s="4" r="A153" t="s">
        <v>1464</v>
      </c>
      <c s="4" r="K153" t="s">
        <v>1545</v>
      </c>
    </row>
    <row r="154" spans="1:18">
      <c s="4" r="A154" t="s">
        <v>1466</v>
      </c>
      <c s="4" r="K154" t="s">
        <v>1513</v>
      </c>
    </row>
    <row r="155" spans="1:18">
      <c s="4" r="A155" t="s">
        <v>1544</v>
      </c>
    </row>
    <row r="156" spans="1:18">
      <c s="3" r="A156" t="s">
        <v>1462</v>
      </c>
    </row>
    <row r="157" spans="1:18">
      <c s="4" r="A157" t="s">
        <v>1482</v>
      </c>
      <c s="7" r="K157" t="n">
        <v>600</v>
      </c>
    </row>
    <row r="158" spans="1:18">
      <c s="4" r="A158" t="s">
        <v>1464</v>
      </c>
      <c s="4" r="K158" t="s">
        <v>1546</v>
      </c>
    </row>
    <row r="159" spans="1:18">
      <c s="4" r="A159" t="s">
        <v>1466</v>
      </c>
      <c s="4" r="K159" t="s">
        <v>1547</v>
      </c>
    </row>
    <row r="160" spans="1:18">
      <c s="4" r="A160" t="s">
        <v>1544</v>
      </c>
    </row>
    <row r="161" spans="1:18">
      <c s="3" r="A161" t="s">
        <v>1462</v>
      </c>
    </row>
    <row r="162" spans="1:18">
      <c s="4" r="A162" t="s">
        <v>1482</v>
      </c>
      <c s="7" r="K162" t="n">
        <v>300</v>
      </c>
    </row>
    <row r="163" spans="1:18">
      <c s="4" r="A163" t="s">
        <v>1464</v>
      </c>
      <c s="4" r="K163" t="s">
        <v>1548</v>
      </c>
    </row>
    <row r="164" spans="1:18">
      <c s="4" r="A164" t="s">
        <v>1466</v>
      </c>
      <c s="4" r="K164" t="s">
        <v>1534</v>
      </c>
    </row>
    <row r="165" spans="1:18">
      <c s="4" r="A165" t="s">
        <v>1549</v>
      </c>
    </row>
    <row r="166" spans="1:18">
      <c s="3" r="A166" t="s">
        <v>1462</v>
      </c>
    </row>
    <row r="167" spans="1:18">
      <c s="4" r="A167" t="s">
        <v>1550</v>
      </c>
      <c s="7" r="L167" t="n">
        <v>-10</v>
      </c>
    </row>
    <row r="168" spans="1:18">
      <c s="4" r="A168" t="s">
        <v>1551</v>
      </c>
    </row>
    <row r="169" spans="1:18">
      <c s="3" r="A169" t="s">
        <v>1462</v>
      </c>
    </row>
    <row r="170" spans="1:18">
      <c s="4" r="A170" t="s">
        <v>1482</v>
      </c>
      <c s="7" r="K170" t="n">
        <v>1150</v>
      </c>
    </row>
    <row r="171" spans="1:18">
      <c s="4" r="A171" t="s">
        <v>1464</v>
      </c>
      <c s="4" r="K171" t="s">
        <v>1552</v>
      </c>
    </row>
    <row r="172" spans="1:18">
      <c s="4" r="A172" t="s">
        <v>1466</v>
      </c>
      <c s="4" r="K172" t="s">
        <v>1553</v>
      </c>
    </row>
    <row r="173" spans="1:18">
      <c s="4" r="A173" t="s">
        <v>1554</v>
      </c>
    </row>
    <row r="174" spans="1:18">
      <c s="3" r="A174" t="s">
        <v>1462</v>
      </c>
    </row>
    <row r="175" spans="1:18">
      <c s="4" r="A175" t="s">
        <v>1464</v>
      </c>
      <c s="4" r="K175" t="s">
        <v>1555</v>
      </c>
    </row>
    <row r="176" spans="1:18">
      <c s="4" r="A176" t="s">
        <v>1466</v>
      </c>
      <c s="4" r="K176" t="s">
        <v>1556</v>
      </c>
    </row>
    <row r="177" spans="1:18">
      <c s="4" r="A177" t="s">
        <v>1557</v>
      </c>
      <c s="7" r="K177" t="n">
        <v>300</v>
      </c>
    </row>
    <row r="178" spans="1:18">
      <c s="4" r="A178" t="s">
        <v>1554</v>
      </c>
    </row>
    <row r="179" spans="1:18">
      <c s="3" r="A179" t="s">
        <v>1462</v>
      </c>
    </row>
    <row r="180" spans="1:18">
      <c s="4" r="A180" t="s">
        <v>1464</v>
      </c>
      <c s="4" r="K180" t="s">
        <v>1558</v>
      </c>
    </row>
    <row r="181" spans="1:18">
      <c s="4" r="A181" t="s">
        <v>1466</v>
      </c>
      <c s="4" r="K181" t="s">
        <v>1513</v>
      </c>
    </row>
    <row r="182" spans="1:18">
      <c s="4" r="A182" t="s">
        <v>1557</v>
      </c>
      <c s="7" r="K182" t="n">
        <v>850</v>
      </c>
    </row>
    <row r="183" spans="1:18">
      <c s="4" r="A183" t="s">
        <v>1559</v>
      </c>
    </row>
    <row r="184" spans="1:18">
      <c s="3" r="A184" t="s">
        <v>1459</v>
      </c>
    </row>
    <row r="185" spans="1:18">
      <c s="4" r="A185" t="s">
        <v>1560</v>
      </c>
      <c s="6" r="J185" t="n">
        <v>40000000</v>
      </c>
    </row>
    <row r="186" spans="1:18">
      <c s="4" r="A186" t="s">
        <v>1561</v>
      </c>
      <c s="8" r="J186" t="n">
        <v>28.73</v>
      </c>
    </row>
    <row r="187" spans="1:18">
      <c s="4" r="A187" t="s">
        <v>1460</v>
      </c>
      <c s="7" r="J187" t="n">
        <v>1150</v>
      </c>
    </row>
    <row r="188" spans="1:18">
      <c s="4" r="A188" t="s">
        <v>1562</v>
      </c>
    </row>
    <row r="189" spans="1:18">
      <c s="3" r="A189" t="s">
        <v>1462</v>
      </c>
    </row>
    <row r="190" spans="1:18">
      <c s="4" r="A190" t="s">
        <v>1482</v>
      </c>
      <c s="7" r="I190" t="n">
        <v>350</v>
      </c>
    </row>
    <row r="191" spans="1:18">
      <c s="4" r="A191" t="s">
        <v>1464</v>
      </c>
      <c s="4" r="I191" t="s">
        <v>1563</v>
      </c>
    </row>
    <row r="192" spans="1:18">
      <c s="4" r="A192" t="s">
        <v>1466</v>
      </c>
      <c s="4" r="I192" t="s">
        <v>1564</v>
      </c>
    </row>
    <row r="193" spans="1:18">
      <c s="4" r="A193" t="s">
        <v>1562</v>
      </c>
    </row>
    <row r="194" spans="1:18">
      <c s="3" r="A194" t="s">
        <v>1462</v>
      </c>
    </row>
    <row r="195" spans="1:18">
      <c s="4" r="A195" t="s">
        <v>1482</v>
      </c>
      <c s="7" r="I195" t="n">
        <v>400</v>
      </c>
    </row>
    <row r="196" spans="1:18">
      <c s="4" r="A196" t="s">
        <v>1464</v>
      </c>
      <c s="4" r="I196" t="s">
        <v>1269</v>
      </c>
    </row>
    <row r="197" spans="1:18">
      <c s="4" r="A197" t="s">
        <v>1466</v>
      </c>
      <c s="4" r="I197" t="s">
        <v>1515</v>
      </c>
    </row>
    <row r="198" spans="1:18">
      <c s="4" r="A198" t="s">
        <v>1565</v>
      </c>
    </row>
    <row r="199" spans="1:18">
      <c s="3" r="A199" t="s">
        <v>1462</v>
      </c>
    </row>
    <row r="200" spans="1:18">
      <c s="4" r="A200" t="s">
        <v>1550</v>
      </c>
      <c s="7" r="I200" t="n">
        <v>-9</v>
      </c>
    </row>
    <row r="201" spans="1:18">
      <c s="4" r="A201" t="s">
        <v>1566</v>
      </c>
    </row>
    <row r="202" spans="1:18">
      <c s="3" r="A202" t="s">
        <v>1462</v>
      </c>
    </row>
    <row r="203" spans="1:18">
      <c s="4" r="A203" t="s">
        <v>1464</v>
      </c>
      <c s="4" r="I203" t="s">
        <v>1567</v>
      </c>
    </row>
    <row r="204" spans="1:18">
      <c s="4" r="A204" t="s">
        <v>1466</v>
      </c>
      <c s="4" r="I204" t="s">
        <v>1568</v>
      </c>
    </row>
    <row r="205" spans="1:18">
      <c s="4" r="A205" t="s">
        <v>1569</v>
      </c>
      <c s="7" r="I205" t="n">
        <v>228</v>
      </c>
    </row>
    <row r="206" spans="1:18">
      <c s="4" r="A206" t="s">
        <v>1557</v>
      </c>
      <c s="6" r="I206" t="n">
        <v>228</v>
      </c>
    </row>
    <row r="207" spans="1:18">
      <c s="4" r="A207" t="s">
        <v>1570</v>
      </c>
    </row>
    <row r="208" spans="1:18">
      <c s="3" r="A208" t="s">
        <v>1462</v>
      </c>
    </row>
    <row r="209" spans="1:18">
      <c s="4" r="A209" t="s">
        <v>1482</v>
      </c>
      <c s="7" r="I209" t="n">
        <v>978</v>
      </c>
    </row>
    <row r="210" spans="1:18">
      <c s="4" r="A210" t="s">
        <v>1464</v>
      </c>
      <c s="4" r="I210" t="s">
        <v>1567</v>
      </c>
    </row>
    <row r="211" spans="1:18">
      <c s="4" r="A211" t="s">
        <v>1466</v>
      </c>
      <c s="4" r="I211" t="s">
        <v>1568</v>
      </c>
    </row>
    <row r="212" spans="1:18">
      <c s="4" r="A212" t="s">
        <v>1571</v>
      </c>
    </row>
    <row r="213" spans="1:18">
      <c s="3" r="A213" t="s">
        <v>1462</v>
      </c>
    </row>
    <row r="214" spans="1:18">
      <c s="4" r="A214" t="s">
        <v>1464</v>
      </c>
      <c s="4" r="I214" t="s">
        <v>1572</v>
      </c>
    </row>
    <row r="215" spans="1:18">
      <c s="4" r="A215" t="s">
        <v>1466</v>
      </c>
      <c s="4" r="I215" t="s">
        <v>1573</v>
      </c>
    </row>
    <row r="216" spans="1:18">
      <c s="4" r="A216" t="s">
        <v>1557</v>
      </c>
      <c s="7" r="I216" t="n">
        <v>350</v>
      </c>
    </row>
    <row r="217" spans="1:18">
      <c s="4" r="A217" t="s">
        <v>1571</v>
      </c>
    </row>
    <row r="218" spans="1:18">
      <c s="3" r="A218" t="s">
        <v>1462</v>
      </c>
    </row>
    <row r="219" spans="1:18">
      <c s="4" r="A219" t="s">
        <v>1464</v>
      </c>
      <c s="4" r="I219" t="s">
        <v>1574</v>
      </c>
    </row>
    <row r="220" spans="1:18">
      <c s="4" r="A220" t="s">
        <v>1466</v>
      </c>
      <c s="4" r="I220" t="s">
        <v>1575</v>
      </c>
    </row>
    <row r="221" spans="1:18">
      <c s="4" r="A221" t="s">
        <v>1557</v>
      </c>
      <c s="7" r="I221" t="n">
        <v>400</v>
      </c>
    </row>
    <row r="222" spans="1:18">
      <c s="4" r="A222" t="s">
        <v>1576</v>
      </c>
    </row>
    <row r="223" spans="1:18">
      <c s="3" r="A223" t="s">
        <v>1459</v>
      </c>
    </row>
    <row r="224" spans="1:18">
      <c s="4" r="A224" t="s">
        <v>1560</v>
      </c>
      <c s="6" r="H224" t="n">
        <v>31700000</v>
      </c>
    </row>
    <row r="225" spans="1:18">
      <c s="4" r="A225" t="s">
        <v>1561</v>
      </c>
      <c s="8" r="H225" t="n">
        <v>30.86</v>
      </c>
    </row>
    <row r="226" spans="1:18">
      <c s="4" r="A226" t="s">
        <v>1460</v>
      </c>
      <c s="7" r="H226" t="n">
        <v>978</v>
      </c>
    </row>
    <row r="227" spans="1:18">
      <c s="4" r="A227" t="s">
        <v>1577</v>
      </c>
    </row>
    <row r="228" spans="1:18">
      <c s="3" r="A228" t="s">
        <v>1459</v>
      </c>
    </row>
    <row r="229" spans="1:18">
      <c s="4" r="A229" t="s">
        <v>1560</v>
      </c>
      <c s="6" r="L229" t="n">
        <v>1476700</v>
      </c>
    </row>
    <row r="230" spans="1:18">
      <c s="4" r="A230" t="s">
        <v>1460</v>
      </c>
      <c s="7" r="L230" t="n">
        <v>49</v>
      </c>
    </row>
    <row r="231" spans="1:18">
      <c s="4" r="A231" t="s">
        <v>1578</v>
      </c>
      <c s="6" r="G231" t="n">
        <v>2</v>
      </c>
    </row>
    <row r="232" spans="1:18">
      <c s="4" r="A232" t="s">
        <v>1579</v>
      </c>
      <c s="7" r="G232" t="n">
        <v>500</v>
      </c>
    </row>
    <row r="233" spans="1:18">
      <c s="4" r="A233" t="s">
        <v>1580</v>
      </c>
      <c s="8" r="L233" t="n">
        <v>33.41</v>
      </c>
    </row>
    <row r="234" spans="1:18">
      <c s="4" r="A234" t="s">
        <v>29</v>
      </c>
    </row>
    <row r="235" spans="1:18">
      <c s="3" r="A235" t="s">
        <v>1450</v>
      </c>
    </row>
    <row r="236" spans="1:18">
      <c s="4" r="A236" t="s">
        <v>1451</v>
      </c>
      <c s="6" r="M236" t="n">
        <v>2614</v>
      </c>
      <c s="6" r="P236" t="n">
        <v>2864</v>
      </c>
    </row>
    <row r="237" spans="1:18">
      <c s="4" r="A237" t="s">
        <v>1581</v>
      </c>
      <c s="6" r="M237" t="n">
        <v>-12</v>
      </c>
      <c s="6" r="P237" t="n">
        <v>-13</v>
      </c>
    </row>
    <row r="238" spans="1:18">
      <c s="4" r="A238" t="s">
        <v>1454</v>
      </c>
      <c s="6" r="M238" t="n">
        <v>-21</v>
      </c>
      <c s="6" r="P238" t="n">
        <v>-23</v>
      </c>
    </row>
    <row r="239" spans="1:18">
      <c s="4" r="A239" t="s">
        <v>1455</v>
      </c>
      <c s="6" r="M239" t="n">
        <v>2581</v>
      </c>
      <c s="6" r="P239" t="n">
        <v>2828</v>
      </c>
    </row>
    <row r="240" spans="1:18">
      <c s="4" r="A240" t="s">
        <v>1456</v>
      </c>
      <c s="6" r="M240" t="n">
        <v>100</v>
      </c>
      <c s="6" r="P240" t="n">
        <v>0</v>
      </c>
    </row>
    <row r="241" spans="1:18">
      <c s="4" r="A241" t="s">
        <v>202</v>
      </c>
      <c s="6" r="M241" t="n">
        <v>2481</v>
      </c>
      <c s="6" r="P241" t="n">
        <v>2828</v>
      </c>
    </row>
    <row r="242" spans="1:18">
      <c s="3" r="A242" t="s">
        <v>1457</v>
      </c>
    </row>
    <row r="243" spans="1:18">
      <c s="6" r="A243" t="n">
        <v>2016</v>
      </c>
      <c s="6" r="P243" t="n">
        <v>0</v>
      </c>
    </row>
    <row r="244" spans="1:18">
      <c s="6" r="A244" t="n">
        <v>2017</v>
      </c>
      <c s="6" r="P244" t="n">
        <v>0</v>
      </c>
    </row>
    <row r="245" spans="1:18">
      <c s="6" r="A245" t="n">
        <v>2018</v>
      </c>
      <c s="6" r="P245" t="n">
        <v>0</v>
      </c>
    </row>
    <row r="246" spans="1:18">
      <c s="6" r="A246" t="n">
        <v>2019</v>
      </c>
      <c s="6" r="P246" t="n">
        <v>0</v>
      </c>
    </row>
    <row r="247" spans="1:18">
      <c s="6" r="A247" t="n">
        <v>2020</v>
      </c>
      <c s="6" r="P247" t="n">
        <v>100</v>
      </c>
    </row>
    <row r="248" spans="1:18">
      <c s="4" r="A248" t="s">
        <v>1458</v>
      </c>
      <c s="7" r="P248" t="n">
        <v>2764</v>
      </c>
    </row>
    <row r="249" spans="1:18">
      <c s="4" r="A249" t="s">
        <v>1582</v>
      </c>
    </row>
    <row r="250" spans="1:18">
      <c s="3" r="A250" t="s">
        <v>1462</v>
      </c>
    </row>
    <row r="251" spans="1:18">
      <c s="4" r="A251" t="s">
        <v>1464</v>
      </c>
      <c s="4" r="O251" t="s">
        <v>1470</v>
      </c>
      <c s="4" r="P251" t="s">
        <v>1470</v>
      </c>
    </row>
    <row r="252" spans="1:18">
      <c s="4" r="A252" t="s">
        <v>1471</v>
      </c>
      <c s="7" r="L252" t="n">
        <v>100</v>
      </c>
    </row>
    <row r="253" spans="1:18">
      <c s="4" r="A253" t="s">
        <v>1583</v>
      </c>
    </row>
    <row r="254" spans="1:18">
      <c s="3" r="A254" t="s">
        <v>1450</v>
      </c>
    </row>
    <row r="255" spans="1:18">
      <c s="4" r="A255" t="s">
        <v>1510</v>
      </c>
      <c s="4" r="B255" t="s">
        <v>70</v>
      </c>
      <c s="4" r="O255" t="s">
        <v>1584</v>
      </c>
      <c s="4" r="P255" t="s">
        <v>1584</v>
      </c>
    </row>
    <row r="256" spans="1:18">
      <c s="4" r="A256" t="s">
        <v>1512</v>
      </c>
      <c s="4" r="B256" t="s">
        <v>70</v>
      </c>
      <c s="4" r="L256" t="s">
        <v>1585</v>
      </c>
    </row>
    <row r="257" spans="1:18">
      <c s="4" r="A257" t="s">
        <v>1514</v>
      </c>
      <c s="4" r="B257" t="s">
        <v>70</v>
      </c>
      <c s="4" r="L257" t="s">
        <v>1484</v>
      </c>
    </row>
    <row r="258" spans="1:18">
      <c s="4" r="A258" t="s">
        <v>1451</v>
      </c>
      <c s="4" r="B258" t="s">
        <v>864</v>
      </c>
      <c s="6" r="M258" t="n">
        <v>2614</v>
      </c>
      <c s="7" r="P258" t="n">
        <v>2864</v>
      </c>
    </row>
    <row r="259" spans="1:18">
      <c s="4" r="A259" t="s">
        <v>1586</v>
      </c>
    </row>
    <row r="260" spans="1:18">
      <c s="3" r="A260" t="s">
        <v>1462</v>
      </c>
    </row>
    <row r="261" spans="1:18">
      <c s="4" r="A261" t="s">
        <v>1473</v>
      </c>
      <c s="6" r="M261" t="n">
        <v>5800</v>
      </c>
      <c s="6" r="P261" t="n">
        <v>6700</v>
      </c>
    </row>
    <row r="262" spans="1:18">
      <c s="4" r="A262" t="s">
        <v>1587</v>
      </c>
    </row>
    <row r="263" spans="1:18">
      <c s="3" r="A263" t="s">
        <v>1462</v>
      </c>
    </row>
    <row r="264" spans="1:18">
      <c s="4" r="A264" t="s">
        <v>1475</v>
      </c>
      <c s="6" r="P264" t="n">
        <v>224</v>
      </c>
    </row>
    <row r="265" spans="1:18">
      <c s="4" r="A265" t="s">
        <v>1476</v>
      </c>
      <c s="4" r="L265" t="s">
        <v>1477</v>
      </c>
    </row>
    <row r="266" spans="1:18">
      <c s="4" r="A266" t="s">
        <v>1478</v>
      </c>
      <c s="6" r="P266" t="n">
        <v>90</v>
      </c>
    </row>
    <row r="267" spans="1:18">
      <c s="4" r="A267" t="s">
        <v>1479</v>
      </c>
      <c s="4" r="L267" t="s">
        <v>1480</v>
      </c>
    </row>
    <row r="268" spans="1:18">
      <c s="4" r="A268" t="s">
        <v>1588</v>
      </c>
    </row>
    <row r="269" spans="1:18">
      <c s="3" r="A269" t="s">
        <v>1462</v>
      </c>
    </row>
    <row r="270" spans="1:18">
      <c s="4" r="A270" t="s">
        <v>1482</v>
      </c>
      <c s="7" r="E270" t="n">
        <v>350</v>
      </c>
    </row>
    <row r="271" spans="1:18">
      <c s="4" r="A271" t="s">
        <v>1464</v>
      </c>
      <c s="4" r="E271" t="s">
        <v>1483</v>
      </c>
    </row>
    <row r="272" spans="1:18">
      <c s="4" r="A272" t="s">
        <v>1466</v>
      </c>
      <c s="4" r="E272" t="s">
        <v>1484</v>
      </c>
    </row>
    <row r="273" spans="1:18">
      <c s="4" r="A273" t="s">
        <v>1485</v>
      </c>
      <c s="7" r="E273" t="n">
        <v>345</v>
      </c>
    </row>
    <row r="274" spans="1:18">
      <c s="4" r="A274" t="s">
        <v>32</v>
      </c>
    </row>
    <row r="275" spans="1:18">
      <c s="3" r="A275" t="s">
        <v>1450</v>
      </c>
    </row>
    <row r="276" spans="1:18">
      <c s="4" r="A276" t="s">
        <v>1451</v>
      </c>
      <c s="6" r="M276" t="n">
        <v>4585</v>
      </c>
      <c s="6" r="P276" t="n">
        <v>5135</v>
      </c>
    </row>
    <row r="277" spans="1:18">
      <c s="4" r="A277" t="s">
        <v>1452</v>
      </c>
      <c s="6" r="M277" t="n">
        <v>-1</v>
      </c>
      <c s="6" r="P277" t="n">
        <v>-1</v>
      </c>
    </row>
    <row r="278" spans="1:18">
      <c s="4" r="A278" t="s">
        <v>1581</v>
      </c>
      <c s="6" r="M278" t="n">
        <v>-17</v>
      </c>
      <c s="6" r="P278" t="n">
        <v>-16</v>
      </c>
    </row>
    <row r="279" spans="1:18">
      <c s="4" r="A279" t="s">
        <v>1454</v>
      </c>
      <c s="6" r="M279" t="n">
        <v>-24</v>
      </c>
      <c s="6" r="P279" t="n">
        <v>-30</v>
      </c>
    </row>
    <row r="280" spans="1:18">
      <c s="4" r="A280" t="s">
        <v>1455</v>
      </c>
      <c s="6" r="M280" t="n">
        <v>4543</v>
      </c>
      <c s="6" r="P280" t="n">
        <v>5088</v>
      </c>
    </row>
    <row r="281" spans="1:18">
      <c s="4" r="A281" t="s">
        <v>1456</v>
      </c>
      <c s="6" r="M281" t="n">
        <v>900</v>
      </c>
      <c s="6" r="P281" t="n">
        <v>25</v>
      </c>
    </row>
    <row r="282" spans="1:18">
      <c s="4" r="A282" t="s">
        <v>202</v>
      </c>
      <c s="6" r="M282" t="n">
        <v>3643</v>
      </c>
      <c s="6" r="P282" t="n">
        <v>5063</v>
      </c>
    </row>
    <row r="283" spans="1:18">
      <c s="3" r="A283" t="s">
        <v>1457</v>
      </c>
    </row>
    <row r="284" spans="1:18">
      <c s="6" r="A284" t="n">
        <v>2016</v>
      </c>
      <c s="6" r="P284" t="n">
        <v>25</v>
      </c>
    </row>
    <row r="285" spans="1:18">
      <c s="6" r="A285" t="n">
        <v>2017</v>
      </c>
      <c s="6" r="P285" t="n">
        <v>194</v>
      </c>
    </row>
    <row r="286" spans="1:18">
      <c s="6" r="A286" t="n">
        <v>2018</v>
      </c>
      <c s="6" r="P286" t="n">
        <v>98</v>
      </c>
    </row>
    <row r="287" spans="1:18">
      <c s="6" r="A287" t="n">
        <v>2019</v>
      </c>
      <c s="6" r="P287" t="n">
        <v>40</v>
      </c>
    </row>
    <row r="288" spans="1:18">
      <c s="6" r="A288" t="n">
        <v>2020</v>
      </c>
      <c s="6" r="P288" t="n">
        <v>975</v>
      </c>
    </row>
    <row r="289" spans="1:18">
      <c s="4" r="A289" t="s">
        <v>1458</v>
      </c>
      <c s="7" r="P289" t="n">
        <v>3803</v>
      </c>
    </row>
    <row r="290" spans="1:18">
      <c s="4" r="A290" t="s">
        <v>1589</v>
      </c>
    </row>
    <row r="291" spans="1:18">
      <c s="3" r="A291" t="s">
        <v>1450</v>
      </c>
    </row>
    <row r="292" spans="1:18">
      <c s="4" r="A292" t="s">
        <v>1510</v>
      </c>
      <c s="4" r="B292" t="s">
        <v>70</v>
      </c>
      <c s="4" r="O292" t="s">
        <v>1517</v>
      </c>
      <c s="4" r="P292" t="s">
        <v>1517</v>
      </c>
    </row>
    <row r="293" spans="1:18">
      <c s="4" r="A293" t="s">
        <v>1512</v>
      </c>
      <c s="4" r="B293" t="s">
        <v>70</v>
      </c>
      <c s="4" r="L293" t="s">
        <v>1590</v>
      </c>
    </row>
    <row r="294" spans="1:18">
      <c s="4" r="A294" t="s">
        <v>1514</v>
      </c>
      <c s="4" r="B294" t="s">
        <v>70</v>
      </c>
      <c s="4" r="L294" t="s">
        <v>1591</v>
      </c>
    </row>
    <row r="295" spans="1:18">
      <c s="4" r="A295" t="s">
        <v>1451</v>
      </c>
      <c s="6" r="M295" t="n">
        <v>1125</v>
      </c>
      <c s="7" r="P295" t="n">
        <v>725</v>
      </c>
    </row>
    <row r="296" spans="1:18">
      <c s="3" r="A296" t="s">
        <v>1462</v>
      </c>
    </row>
    <row r="297" spans="1:18">
      <c s="4" r="A297" t="s">
        <v>1464</v>
      </c>
      <c s="4" r="C297" t="s">
        <v>1487</v>
      </c>
      <c s="4" r="R297" t="s">
        <v>1487</v>
      </c>
    </row>
    <row r="298" spans="1:18">
      <c s="4" r="A298" t="s">
        <v>1466</v>
      </c>
      <c s="4" r="C298" t="s">
        <v>1488</v>
      </c>
      <c s="4" r="D298" t="s">
        <v>1488</v>
      </c>
    </row>
    <row r="299" spans="1:18">
      <c s="4" r="A299" t="s">
        <v>1471</v>
      </c>
      <c s="7" r="D299" t="n">
        <v>400</v>
      </c>
    </row>
    <row r="300" spans="1:18">
      <c s="4" r="A300" t="s">
        <v>1592</v>
      </c>
    </row>
    <row r="301" spans="1:18">
      <c s="3" r="A301" t="s">
        <v>1450</v>
      </c>
    </row>
    <row r="302" spans="1:18">
      <c s="4" r="A302" t="s">
        <v>1510</v>
      </c>
      <c s="4" r="B302" t="s">
        <v>70</v>
      </c>
      <c s="4" r="O302" t="s">
        <v>1593</v>
      </c>
      <c s="4" r="P302" t="s">
        <v>1593</v>
      </c>
    </row>
    <row r="303" spans="1:18">
      <c s="4" r="A303" t="s">
        <v>1512</v>
      </c>
      <c s="4" r="B303" t="s">
        <v>70</v>
      </c>
      <c s="4" r="L303" t="s">
        <v>1518</v>
      </c>
    </row>
    <row r="304" spans="1:18">
      <c s="4" r="A304" t="s">
        <v>1514</v>
      </c>
      <c s="4" r="B304" t="s">
        <v>70</v>
      </c>
      <c s="4" r="L304" t="s">
        <v>1484</v>
      </c>
    </row>
    <row r="305" spans="1:18">
      <c s="4" r="A305" t="s">
        <v>1451</v>
      </c>
      <c s="4" r="B305" t="s">
        <v>220</v>
      </c>
      <c s="6" r="M305" t="n">
        <v>3460</v>
      </c>
      <c s="7" r="P305" t="n">
        <v>4010</v>
      </c>
      <c s="4" r="Q305" t="s">
        <v>228</v>
      </c>
    </row>
    <row r="306" spans="1:18">
      <c s="4" r="A306" t="s">
        <v>1594</v>
      </c>
    </row>
    <row r="307" spans="1:18">
      <c s="3" r="A307" t="s">
        <v>1462</v>
      </c>
    </row>
    <row r="308" spans="1:18">
      <c s="4" r="A308" t="s">
        <v>1490</v>
      </c>
      <c s="6" r="P308" t="n">
        <v>418</v>
      </c>
    </row>
    <row r="309" spans="1:18">
      <c s="4" r="A309" t="s">
        <v>1491</v>
      </c>
      <c s="6" r="P309" t="n">
        <v>507</v>
      </c>
    </row>
    <row r="310" spans="1:18">
      <c s="4" r="A310" t="s">
        <v>1492</v>
      </c>
      <c s="6" r="P310" t="n">
        <v>251</v>
      </c>
    </row>
    <row r="311" spans="1:18">
      <c s="4" r="A311" t="s">
        <v>1595</v>
      </c>
    </row>
    <row r="312" spans="1:18">
      <c s="3" r="A312" t="s">
        <v>1450</v>
      </c>
    </row>
    <row r="313" spans="1:18">
      <c s="4" r="A313" t="s">
        <v>1451</v>
      </c>
      <c s="7" r="P313" t="n">
        <v>231</v>
      </c>
    </row>
    <row r="314" spans="1:18">
      <c s="3" r="A314" t="s">
        <v>1462</v>
      </c>
    </row>
    <row r="315" spans="1:18">
      <c s="4" r="A315" t="s">
        <v>1494</v>
      </c>
      <c s="4" r="L315" t="s">
        <v>1495</v>
      </c>
    </row>
    <row r="316" spans="1:18">
      <c s="4" r="A316" t="s">
        <v>1596</v>
      </c>
    </row>
    <row r="317" spans="1:18">
      <c s="3" r="A317" t="s">
        <v>1450</v>
      </c>
    </row>
    <row r="318" spans="1:18">
      <c s="4" r="A318" t="s">
        <v>1510</v>
      </c>
      <c s="4" r="B318" t="s">
        <v>70</v>
      </c>
      <c s="4" r="O318" t="s">
        <v>1597</v>
      </c>
      <c s="4" r="P318" t="s">
        <v>1597</v>
      </c>
    </row>
    <row r="319" spans="1:18">
      <c s="4" r="A319" t="s">
        <v>1514</v>
      </c>
      <c s="4" r="B319" t="s">
        <v>70</v>
      </c>
      <c s="4" r="L319" t="s">
        <v>1598</v>
      </c>
    </row>
    <row r="320" spans="1:18">
      <c s="4" r="A320" t="s">
        <v>1451</v>
      </c>
      <c s="6" r="M320" t="n">
        <v>0</v>
      </c>
      <c s="7" r="P320" t="n">
        <v>400</v>
      </c>
    </row>
    <row r="321" spans="1:18">
      <c s="3" r="A321" t="s">
        <v>1462</v>
      </c>
    </row>
    <row r="322" spans="1:18">
      <c s="4" r="A322" t="s">
        <v>1482</v>
      </c>
      <c s="7" r="R322" t="n">
        <v>400</v>
      </c>
    </row>
    <row r="323" spans="1:18">
      <c s="4" r="A323" t="s">
        <v>1464</v>
      </c>
      <c s="4" r="C323" t="s">
        <v>1597</v>
      </c>
      <c s="4" r="R323" t="s">
        <v>1597</v>
      </c>
    </row>
    <row r="324" spans="1:18">
      <c s="4" r="A324" t="s">
        <v>1466</v>
      </c>
      <c s="4" r="C324" t="s">
        <v>1598</v>
      </c>
      <c s="4" r="D324" t="s">
        <v>1598</v>
      </c>
    </row>
    <row r="325" spans="1:18">
      <c s="4" r="A325" t="s">
        <v>1599</v>
      </c>
    </row>
    <row r="326" spans="1:18">
      <c s="3" r="A326" t="s">
        <v>1462</v>
      </c>
    </row>
    <row r="327" spans="1:18">
      <c s="4" r="A327" t="s">
        <v>1464</v>
      </c>
      <c s="4" r="C327" t="s">
        <v>1497</v>
      </c>
      <c s="4" r="R327" t="s">
        <v>1497</v>
      </c>
    </row>
    <row r="328" spans="1:18">
      <c s="4" r="A328" t="s">
        <v>1466</v>
      </c>
      <c s="4" r="C328" t="s">
        <v>1488</v>
      </c>
      <c s="4" r="D328" t="s">
        <v>1488</v>
      </c>
    </row>
    <row r="329" spans="1:18">
      <c s="4" r="A329" t="s">
        <v>1600</v>
      </c>
    </row>
    <row r="330" spans="1:18">
      <c s="3" r="A330" t="s">
        <v>1462</v>
      </c>
    </row>
    <row r="331" spans="1:18">
      <c s="4" r="A331" t="s">
        <v>1473</v>
      </c>
      <c s="6" r="M331" t="n">
        <v>3700</v>
      </c>
      <c s="6" r="P331" t="n">
        <v>4200</v>
      </c>
    </row>
    <row r="332" spans="1:18">
      <c s="4" r="A332" t="s">
        <v>1601</v>
      </c>
    </row>
    <row r="333" spans="1:18">
      <c s="3" r="A333" t="s">
        <v>1462</v>
      </c>
    </row>
    <row r="334" spans="1:18">
      <c s="4" r="A334" t="s">
        <v>1482</v>
      </c>
      <c s="7" r="F334" t="n">
        <v>300</v>
      </c>
    </row>
    <row r="335" spans="1:18">
      <c s="4" r="A335" t="s">
        <v>1464</v>
      </c>
      <c s="4" r="F335" t="s">
        <v>1500</v>
      </c>
    </row>
    <row r="336" spans="1:18">
      <c s="4" r="A336" t="s">
        <v>1466</v>
      </c>
      <c s="4" r="F336" t="s">
        <v>1501</v>
      </c>
    </row>
    <row r="337" spans="1:18">
      <c s="4" r="A337" t="s">
        <v>1485</v>
      </c>
      <c s="7" r="F337" t="n">
        <v>298</v>
      </c>
    </row>
    <row r="338" spans="1:18">
      <c s="4" r="A338" t="s">
        <v>1602</v>
      </c>
    </row>
    <row r="339" spans="1:18">
      <c s="3" r="A339" t="s">
        <v>1462</v>
      </c>
    </row>
    <row r="340" spans="1:18">
      <c s="4" r="A340" t="s">
        <v>1482</v>
      </c>
      <c s="7" r="F340" t="n">
        <v>250</v>
      </c>
    </row>
    <row r="341" spans="1:18">
      <c s="4" r="A341" t="s">
        <v>1464</v>
      </c>
      <c s="4" r="F341" t="s">
        <v>1503</v>
      </c>
    </row>
    <row r="342" spans="1:18">
      <c s="4" r="A342" t="s">
        <v>1466</v>
      </c>
      <c s="4" r="F342" t="s">
        <v>1484</v>
      </c>
    </row>
    <row r="343" spans="1:18">
      <c s="4" r="A343" t="s">
        <v>1485</v>
      </c>
      <c s="7" r="F343" t="n">
        <v>248</v>
      </c>
    </row>
    <row r="344" spans="1:18">
      <c s="4" r="A344" t="s">
        <v>1603</v>
      </c>
    </row>
    <row r="345" spans="1:18">
      <c s="3" r="A345" t="s">
        <v>1462</v>
      </c>
    </row>
    <row r="346" spans="1:18">
      <c s="4" r="A346" t="s">
        <v>1464</v>
      </c>
      <c s="4" r="C346" t="s">
        <v>1497</v>
      </c>
      <c s="4" r="R346" t="s">
        <v>1497</v>
      </c>
    </row>
    <row r="347" spans="1:18">
      <c s="4" r="A347" t="s">
        <v>1466</v>
      </c>
      <c s="4" r="C347" t="s">
        <v>1488</v>
      </c>
      <c s="4" r="D347" t="s">
        <v>1488</v>
      </c>
    </row>
    <row r="348" spans="1:18">
      <c s="4" r="A348" t="s">
        <v>1604</v>
      </c>
    </row>
    <row r="349" spans="1:18">
      <c s="3" r="A349" t="s">
        <v>1462</v>
      </c>
    </row>
    <row r="350" spans="1:18">
      <c s="4" r="A350" t="s">
        <v>1473</v>
      </c>
      <c s="6" r="M350" t="n">
        <v>5500</v>
      </c>
      <c s="6" r="P350" t="n">
        <v>5700</v>
      </c>
    </row>
    <row r="351" spans="1:18">
      <c s="4" r="A351" t="s">
        <v>1605</v>
      </c>
    </row>
    <row r="352" spans="1:18">
      <c s="3" r="A352" t="s">
        <v>1462</v>
      </c>
    </row>
    <row r="353" spans="1:18">
      <c s="4" r="A353" t="s">
        <v>1482</v>
      </c>
      <c s="7" r="F353" t="n">
        <v>250</v>
      </c>
    </row>
    <row r="354" spans="1:18">
      <c s="4" r="A354" t="s">
        <v>1464</v>
      </c>
      <c s="4" r="F354" t="s">
        <v>1500</v>
      </c>
    </row>
    <row r="355" spans="1:18">
      <c s="4" r="A355" t="s">
        <v>1466</v>
      </c>
      <c s="4" r="F355" t="s">
        <v>1501</v>
      </c>
    </row>
    <row r="356" spans="1:18">
      <c s="4" r="A356" t="s">
        <v>1485</v>
      </c>
      <c s="7" r="F356" t="n">
        <v>248</v>
      </c>
    </row>
    <row r="357" spans="1:18">
      <c s="4" r="A357" t="s">
        <v>1606</v>
      </c>
    </row>
    <row r="358" spans="1:18">
      <c s="3" r="A358" t="s">
        <v>1462</v>
      </c>
    </row>
    <row r="359" spans="1:18">
      <c s="4" r="A359" t="s">
        <v>1482</v>
      </c>
      <c s="7" r="F359" t="n">
        <v>250</v>
      </c>
    </row>
    <row r="360" spans="1:18">
      <c s="4" r="A360" t="s">
        <v>1464</v>
      </c>
      <c s="4" r="F360" t="s">
        <v>1503</v>
      </c>
    </row>
    <row r="361" spans="1:18">
      <c s="4" r="A361" t="s">
        <v>1466</v>
      </c>
      <c s="4" r="F361" t="s">
        <v>1484</v>
      </c>
    </row>
    <row r="362" spans="1:18">
      <c s="4" r="A362" t="s">
        <v>1485</v>
      </c>
      <c s="7" r="F362" t="n">
        <v>248</v>
      </c>
    </row>
    <row r="363" spans="1:18">
      <c s="4" r="A363" t="s">
        <v>34</v>
      </c>
    </row>
    <row r="364" spans="1:18">
      <c s="3" r="A364" t="s">
        <v>1450</v>
      </c>
    </row>
    <row r="365" spans="1:18">
      <c s="4" r="A365" t="s">
        <v>1451</v>
      </c>
      <c s="6" r="M365" t="n">
        <v>1359</v>
      </c>
      <c s="6" r="P365" t="n">
        <v>1659</v>
      </c>
    </row>
    <row r="366" spans="1:18">
      <c s="4" r="A366" t="s">
        <v>1452</v>
      </c>
      <c s="6" r="M366" t="n">
        <v>-1</v>
      </c>
      <c s="6" r="P366" t="n">
        <v>-1</v>
      </c>
    </row>
    <row r="367" spans="1:18">
      <c s="4" r="A367" t="s">
        <v>1581</v>
      </c>
      <c s="6" r="M367" t="n">
        <v>-5</v>
      </c>
      <c s="6" r="P367" t="n">
        <v>-4</v>
      </c>
    </row>
    <row r="368" spans="1:18">
      <c s="4" r="A368" t="s">
        <v>1454</v>
      </c>
      <c s="6" r="M368" t="n">
        <v>-8</v>
      </c>
      <c s="6" r="P368" t="n">
        <v>-12</v>
      </c>
    </row>
    <row r="369" spans="1:18">
      <c s="4" r="A369" t="s">
        <v>1455</v>
      </c>
      <c s="6" r="M369" t="n">
        <v>1345</v>
      </c>
      <c s="6" r="P369" t="n">
        <v>1642</v>
      </c>
    </row>
    <row r="370" spans="1:18">
      <c s="4" r="A370" t="s">
        <v>1456</v>
      </c>
      <c s="6" r="M370" t="n">
        <v>250</v>
      </c>
      <c s="6" r="P370" t="n">
        <v>25</v>
      </c>
    </row>
    <row r="371" spans="1:18">
      <c s="4" r="A371" t="s">
        <v>202</v>
      </c>
      <c s="6" r="M371" t="n">
        <v>1095</v>
      </c>
      <c s="6" r="P371" t="n">
        <v>1617</v>
      </c>
    </row>
    <row r="372" spans="1:18">
      <c s="3" r="A372" t="s">
        <v>1457</v>
      </c>
    </row>
    <row r="373" spans="1:18">
      <c s="6" r="A373" t="n">
        <v>2016</v>
      </c>
      <c s="6" r="P373" t="n">
        <v>25</v>
      </c>
    </row>
    <row r="374" spans="1:18">
      <c s="6" r="A374" t="n">
        <v>2017</v>
      </c>
      <c s="6" r="P374" t="n">
        <v>194</v>
      </c>
    </row>
    <row r="375" spans="1:18">
      <c s="6" r="A375" t="n">
        <v>2018</v>
      </c>
      <c s="6" r="P375" t="n">
        <v>98</v>
      </c>
    </row>
    <row r="376" spans="1:18">
      <c s="6" r="A376" t="n">
        <v>2019</v>
      </c>
      <c s="6" r="P376" t="n">
        <v>40</v>
      </c>
    </row>
    <row r="377" spans="1:18">
      <c s="6" r="A377" t="n">
        <v>2020</v>
      </c>
      <c s="6" r="P377" t="n">
        <v>0</v>
      </c>
    </row>
    <row r="378" spans="1:18">
      <c s="4" r="A378" t="s">
        <v>1458</v>
      </c>
      <c s="7" r="P378" t="n">
        <v>1302</v>
      </c>
    </row>
    <row r="379" spans="1:18">
      <c s="4" r="A379" t="s">
        <v>1607</v>
      </c>
    </row>
    <row r="380" spans="1:18">
      <c s="3" r="A380" t="s">
        <v>1450</v>
      </c>
    </row>
    <row r="381" spans="1:18">
      <c s="4" r="A381" t="s">
        <v>1510</v>
      </c>
      <c s="4" r="B381" t="s">
        <v>70</v>
      </c>
      <c s="4" r="O381" t="s">
        <v>1608</v>
      </c>
      <c s="4" r="P381" t="s">
        <v>1608</v>
      </c>
    </row>
    <row r="382" spans="1:18">
      <c s="4" r="A382" t="s">
        <v>1512</v>
      </c>
      <c s="4" r="B382" t="s">
        <v>70</v>
      </c>
      <c s="4" r="L382" t="s">
        <v>1518</v>
      </c>
    </row>
    <row r="383" spans="1:18">
      <c s="4" r="A383" t="s">
        <v>1514</v>
      </c>
      <c s="4" r="B383" t="s">
        <v>70</v>
      </c>
      <c s="4" r="L383" t="s">
        <v>1484</v>
      </c>
    </row>
    <row r="384" spans="1:18">
      <c s="4" r="A384" t="s">
        <v>1451</v>
      </c>
      <c s="4" r="B384" t="s">
        <v>220</v>
      </c>
      <c s="6" r="M384" t="n">
        <v>1359</v>
      </c>
      <c s="7" r="P384" t="n">
        <v>1659</v>
      </c>
      <c s="4" r="Q384" t="s">
        <v>228</v>
      </c>
    </row>
    <row r="385" spans="1:18">
      <c s="3" r="A385" t="s">
        <v>1462</v>
      </c>
    </row>
    <row r="386" spans="1:18">
      <c s="4" r="A386" t="s">
        <v>1464</v>
      </c>
      <c s="4" r="C386" t="s">
        <v>1497</v>
      </c>
      <c s="4" r="R386" t="s">
        <v>1497</v>
      </c>
    </row>
    <row r="387" spans="1:18">
      <c s="4" r="A387" t="s">
        <v>1466</v>
      </c>
      <c s="4" r="C387" t="s">
        <v>1488</v>
      </c>
      <c s="4" r="D387" t="s">
        <v>1488</v>
      </c>
    </row>
    <row r="388" spans="1:18">
      <c s="4" r="A388" t="s">
        <v>1609</v>
      </c>
    </row>
    <row r="389" spans="1:18">
      <c s="3" r="A389" t="s">
        <v>1462</v>
      </c>
    </row>
    <row r="390" spans="1:18">
      <c s="4" r="A390" t="s">
        <v>1473</v>
      </c>
      <c s="6" r="M390" t="n">
        <v>3700</v>
      </c>
      <c s="6" r="P390" t="n">
        <v>4200</v>
      </c>
    </row>
    <row r="391" spans="1:18">
      <c s="4" r="A391" t="s">
        <v>1610</v>
      </c>
    </row>
    <row r="392" spans="1:18">
      <c s="3" r="A392" t="s">
        <v>1462</v>
      </c>
    </row>
    <row r="393" spans="1:18">
      <c s="4" r="A393" t="s">
        <v>1490</v>
      </c>
      <c s="6" r="P393" t="n">
        <v>391</v>
      </c>
    </row>
    <row r="394" spans="1:18">
      <c s="4" r="A394" t="s">
        <v>1491</v>
      </c>
      <c s="6" r="P394" t="n">
        <v>183</v>
      </c>
    </row>
    <row r="395" spans="1:18">
      <c s="4" r="A395" t="s">
        <v>1492</v>
      </c>
      <c s="6" r="P395" t="n">
        <v>23</v>
      </c>
    </row>
    <row r="396" spans="1:18">
      <c s="4" r="A396" t="s">
        <v>1611</v>
      </c>
    </row>
    <row r="397" spans="1:18">
      <c s="3" r="A397" t="s">
        <v>1450</v>
      </c>
    </row>
    <row r="398" spans="1:18">
      <c s="4" r="A398" t="s">
        <v>1451</v>
      </c>
      <c s="6" r="P398" t="n">
        <v>135</v>
      </c>
    </row>
    <row r="399" spans="1:18">
      <c s="3" r="A399" t="s">
        <v>1462</v>
      </c>
    </row>
    <row r="400" spans="1:18">
      <c s="4" r="A400" t="s">
        <v>1494</v>
      </c>
      <c s="4" r="L400" t="s">
        <v>1495</v>
      </c>
    </row>
    <row r="401" spans="1:18">
      <c s="4" r="A401" t="s">
        <v>1612</v>
      </c>
    </row>
    <row r="402" spans="1:18">
      <c s="3" r="A402" t="s">
        <v>1462</v>
      </c>
    </row>
    <row r="403" spans="1:18">
      <c s="4" r="A403" t="s">
        <v>1482</v>
      </c>
      <c s="7" r="F403" t="n">
        <v>300</v>
      </c>
    </row>
    <row r="404" spans="1:18">
      <c s="4" r="A404" t="s">
        <v>1464</v>
      </c>
      <c s="4" r="F404" t="s">
        <v>1500</v>
      </c>
    </row>
    <row r="405" spans="1:18">
      <c s="4" r="A405" t="s">
        <v>1466</v>
      </c>
      <c s="4" r="F405" t="s">
        <v>1501</v>
      </c>
    </row>
    <row r="406" spans="1:18">
      <c s="4" r="A406" t="s">
        <v>1485</v>
      </c>
      <c s="7" r="F406" t="n">
        <v>298</v>
      </c>
    </row>
    <row r="407" spans="1:18">
      <c s="4" r="A407" t="s">
        <v>1613</v>
      </c>
    </row>
    <row r="408" spans="1:18">
      <c s="3" r="A408" t="s">
        <v>1462</v>
      </c>
    </row>
    <row r="409" spans="1:18">
      <c s="4" r="A409" t="s">
        <v>1482</v>
      </c>
      <c s="7" r="F409" t="n">
        <v>250</v>
      </c>
    </row>
    <row r="410" spans="1:18">
      <c s="4" r="A410" t="s">
        <v>1464</v>
      </c>
      <c s="4" r="F410" t="s">
        <v>1503</v>
      </c>
    </row>
    <row r="411" spans="1:18">
      <c s="4" r="A411" t="s">
        <v>1466</v>
      </c>
      <c s="4" r="F411" t="s">
        <v>1484</v>
      </c>
    </row>
    <row r="412" spans="1:18">
      <c s="4" r="A412" t="s">
        <v>1485</v>
      </c>
      <c s="7" r="F412" t="n">
        <v>248</v>
      </c>
    </row>
    <row r="413" spans="1:18">
      <c s="4" r="A413" t="s">
        <v>36</v>
      </c>
    </row>
    <row r="414" spans="1:18">
      <c s="3" r="A414" t="s">
        <v>1450</v>
      </c>
    </row>
    <row r="415" spans="1:18">
      <c s="4" r="A415" t="s">
        <v>1451</v>
      </c>
      <c s="6" r="M415" t="n">
        <v>2101</v>
      </c>
      <c s="6" r="P415" t="n">
        <v>2351</v>
      </c>
    </row>
    <row r="416" spans="1:18">
      <c s="4" r="A416" t="s">
        <v>1581</v>
      </c>
      <c s="6" r="M416" t="n">
        <v>-10</v>
      </c>
      <c s="6" r="P416" t="n">
        <v>-10</v>
      </c>
    </row>
    <row r="417" spans="1:18">
      <c s="4" r="A417" t="s">
        <v>1454</v>
      </c>
      <c s="6" r="M417" t="n">
        <v>-12</v>
      </c>
      <c s="6" r="P417" t="n">
        <v>-15</v>
      </c>
    </row>
    <row r="418" spans="1:18">
      <c s="4" r="A418" t="s">
        <v>1455</v>
      </c>
      <c s="6" r="M418" t="n">
        <v>2079</v>
      </c>
      <c s="6" r="P418" t="n">
        <v>2326</v>
      </c>
    </row>
    <row r="419" spans="1:18">
      <c s="4" r="A419" t="s">
        <v>1456</v>
      </c>
      <c s="6" r="M419" t="n">
        <v>250</v>
      </c>
      <c s="6" r="P419" t="n">
        <v>0</v>
      </c>
    </row>
    <row r="420" spans="1:18">
      <c s="4" r="A420" t="s">
        <v>202</v>
      </c>
      <c s="6" r="M420" t="n">
        <v>1829</v>
      </c>
      <c s="6" r="P420" t="n">
        <v>2326</v>
      </c>
    </row>
    <row r="421" spans="1:18">
      <c s="3" r="A421" t="s">
        <v>1457</v>
      </c>
    </row>
    <row r="422" spans="1:18">
      <c s="6" r="A422" t="n">
        <v>2016</v>
      </c>
      <c s="6" r="P422" t="n">
        <v>0</v>
      </c>
    </row>
    <row r="423" spans="1:18">
      <c s="6" r="A423" t="n">
        <v>2017</v>
      </c>
      <c s="6" r="P423" t="n">
        <v>0</v>
      </c>
    </row>
    <row r="424" spans="1:18">
      <c s="6" r="A424" t="n">
        <v>2018</v>
      </c>
      <c s="6" r="P424" t="n">
        <v>0</v>
      </c>
    </row>
    <row r="425" spans="1:18">
      <c s="6" r="A425" t="n">
        <v>2019</v>
      </c>
      <c s="6" r="P425" t="n">
        <v>0</v>
      </c>
    </row>
    <row r="426" spans="1:18">
      <c s="6" r="A426" t="n">
        <v>2020</v>
      </c>
      <c s="6" r="P426" t="n">
        <v>500</v>
      </c>
    </row>
    <row r="427" spans="1:18">
      <c s="4" r="A427" t="s">
        <v>1458</v>
      </c>
      <c s="7" r="P427" t="n">
        <v>1851</v>
      </c>
    </row>
    <row r="428" spans="1:18">
      <c s="4" r="A428" t="s">
        <v>1614</v>
      </c>
    </row>
    <row r="429" spans="1:18">
      <c s="3" r="A429" t="s">
        <v>1450</v>
      </c>
    </row>
    <row r="430" spans="1:18">
      <c s="4" r="A430" t="s">
        <v>1510</v>
      </c>
      <c s="4" r="B430" t="s">
        <v>70</v>
      </c>
      <c s="4" r="O430" t="s">
        <v>1615</v>
      </c>
      <c s="4" r="P430" t="s">
        <v>1615</v>
      </c>
    </row>
    <row r="431" spans="1:18">
      <c s="4" r="A431" t="s">
        <v>1512</v>
      </c>
      <c s="4" r="B431" t="s">
        <v>70</v>
      </c>
      <c s="4" r="L431" t="s">
        <v>1616</v>
      </c>
    </row>
    <row r="432" spans="1:18">
      <c s="4" r="A432" t="s">
        <v>1514</v>
      </c>
      <c s="4" r="B432" t="s">
        <v>70</v>
      </c>
      <c s="4" r="L432" t="s">
        <v>1484</v>
      </c>
    </row>
    <row r="433" spans="1:18">
      <c s="4" r="A433" t="s">
        <v>1451</v>
      </c>
      <c s="4" r="B433" t="s">
        <v>220</v>
      </c>
      <c s="6" r="M433" t="n">
        <v>2101</v>
      </c>
      <c s="7" r="P433" t="n">
        <v>2351</v>
      </c>
      <c s="4" r="Q433" t="s">
        <v>228</v>
      </c>
    </row>
    <row r="434" spans="1:18">
      <c s="3" r="A434" t="s">
        <v>1462</v>
      </c>
    </row>
    <row r="435" spans="1:18">
      <c s="4" r="A435" t="s">
        <v>1464</v>
      </c>
      <c s="4" r="C435" t="s">
        <v>1497</v>
      </c>
      <c s="4" r="R435" t="s">
        <v>1497</v>
      </c>
    </row>
    <row r="436" spans="1:18">
      <c s="4" r="A436" t="s">
        <v>1466</v>
      </c>
      <c s="4" r="C436" t="s">
        <v>1488</v>
      </c>
      <c s="4" r="D436" t="s">
        <v>1488</v>
      </c>
    </row>
    <row r="437" spans="1:18">
      <c s="4" r="A437" t="s">
        <v>1617</v>
      </c>
    </row>
    <row r="438" spans="1:18">
      <c s="3" r="A438" t="s">
        <v>1462</v>
      </c>
    </row>
    <row r="439" spans="1:18">
      <c s="4" r="A439" t="s">
        <v>1473</v>
      </c>
      <c s="7" r="M439" t="n">
        <v>5500</v>
      </c>
      <c s="6" r="P439" t="n">
        <v>5700</v>
      </c>
    </row>
    <row r="440" spans="1:18">
      <c s="4" r="A440" t="s">
        <v>1618</v>
      </c>
    </row>
    <row r="441" spans="1:18">
      <c s="3" r="A441" t="s">
        <v>1462</v>
      </c>
    </row>
    <row r="442" spans="1:18">
      <c s="4" r="A442" t="s">
        <v>1490</v>
      </c>
      <c s="6" r="P442" t="n">
        <v>27</v>
      </c>
    </row>
    <row r="443" spans="1:18">
      <c s="4" r="A443" t="s">
        <v>1491</v>
      </c>
      <c s="6" r="P443" t="n">
        <v>324</v>
      </c>
    </row>
    <row r="444" spans="1:18">
      <c s="4" r="A444" t="s">
        <v>1492</v>
      </c>
      <c s="6" r="P444" t="n">
        <v>228</v>
      </c>
    </row>
    <row r="445" spans="1:18">
      <c s="4" r="A445" t="s">
        <v>1619</v>
      </c>
    </row>
    <row r="446" spans="1:18">
      <c s="3" r="A446" t="s">
        <v>1450</v>
      </c>
    </row>
    <row r="447" spans="1:18">
      <c s="4" r="A447" t="s">
        <v>1451</v>
      </c>
      <c s="7" r="P447" t="n">
        <v>96</v>
      </c>
    </row>
    <row r="448" spans="1:18">
      <c s="3" r="A448" t="s">
        <v>1462</v>
      </c>
    </row>
    <row r="449" spans="1:18">
      <c s="4" r="A449" t="s">
        <v>1494</v>
      </c>
      <c s="4" r="L449" t="s">
        <v>1495</v>
      </c>
    </row>
    <row r="450" spans="1:18">
      <c s="4" r="A450" t="s">
        <v>1620</v>
      </c>
    </row>
    <row r="451" spans="1:18">
      <c s="3" r="A451" t="s">
        <v>1462</v>
      </c>
    </row>
    <row r="452" spans="1:18">
      <c s="4" r="A452" t="s">
        <v>1482</v>
      </c>
      <c s="7" r="F452" t="n">
        <v>250</v>
      </c>
    </row>
    <row r="453" spans="1:18">
      <c s="4" r="A453" t="s">
        <v>1464</v>
      </c>
      <c s="4" r="F453" t="s">
        <v>1500</v>
      </c>
    </row>
    <row r="454" spans="1:18">
      <c s="4" r="A454" t="s">
        <v>1466</v>
      </c>
      <c s="4" r="F454" t="s">
        <v>1501</v>
      </c>
    </row>
    <row r="455" spans="1:18">
      <c s="4" r="A455" t="s">
        <v>1485</v>
      </c>
      <c s="7" r="F455" t="n">
        <v>248</v>
      </c>
    </row>
    <row r="456" spans="1:18">
      <c s="4" r="A456" t="s">
        <v>1621</v>
      </c>
    </row>
    <row r="457" spans="1:18">
      <c s="3" r="A457" t="s">
        <v>1462</v>
      </c>
    </row>
    <row r="458" spans="1:18">
      <c s="4" r="A458" t="s">
        <v>1482</v>
      </c>
      <c s="7" r="F458" t="n">
        <v>250</v>
      </c>
    </row>
    <row r="459" spans="1:18">
      <c s="4" r="A459" t="s">
        <v>1464</v>
      </c>
      <c s="4" r="F459" t="s">
        <v>1503</v>
      </c>
    </row>
    <row r="460" spans="1:18">
      <c s="4" r="A460" t="s">
        <v>1466</v>
      </c>
      <c s="4" r="F460" t="s">
        <v>1484</v>
      </c>
    </row>
    <row r="461" spans="1:18">
      <c s="4" r="A461" t="s">
        <v>1485</v>
      </c>
      <c s="7" r="F461" t="n">
        <v>248</v>
      </c>
    </row>
    <row r="462" spans="1:18">
      <c r="A462" t="n"/>
    </row>
    <row r="463" spans="1:18">
      <c s="4" r="A463" t="s">
        <v>66</v>
      </c>
      <c s="4" r="B463" t="s">
        <v>1622</v>
      </c>
    </row>
    <row r="464" spans="1:18">
      <c s="4" r="A464" t="s">
        <v>70</v>
      </c>
      <c s="4" r="B464" t="s">
        <v>1623</v>
      </c>
    </row>
    <row r="465" spans="1:18">
      <c s="4" r="A465" t="s">
        <v>220</v>
      </c>
      <c s="4" r="B465" t="s">
        <v>1624</v>
      </c>
    </row>
    <row r="466" spans="1:18">
      <c s="4" r="A466" t="s">
        <v>228</v>
      </c>
      <c s="4" r="B466" t="s">
        <v>1625</v>
      </c>
    </row>
    <row r="467" spans="1:18">
      <c s="4" r="A467" t="s">
        <v>230</v>
      </c>
      <c s="4" r="B467" t="s">
        <v>1626</v>
      </c>
    </row>
    <row r="468" spans="1:18">
      <c s="4" r="A468" t="s">
        <v>268</v>
      </c>
      <c s="4" r="B468" t="s">
        <v>1627</v>
      </c>
    </row>
    <row r="469" spans="1:18">
      <c s="4" r="A469" t="s">
        <v>277</v>
      </c>
      <c s="4" r="B469" t="s">
        <v>1628</v>
      </c>
    </row>
  </sheetData>
  <mergeCells count="13">
    <mergeCell ref="A1:B2"/>
    <mergeCell ref="C1:K1"/>
    <mergeCell ref="L1:N1"/>
    <mergeCell ref="O1:Q1"/>
    <mergeCell ref="P2:Q2"/>
    <mergeCell ref="A462:Q462"/>
    <mergeCell ref="B463:Q463"/>
    <mergeCell ref="B464:Q464"/>
    <mergeCell ref="B465:Q465"/>
    <mergeCell ref="B466:Q466"/>
    <mergeCell ref="B467:Q467"/>
    <mergeCell ref="B468:Q468"/>
    <mergeCell ref="B469:Q469"/>
  </mergeCells>
  <pageMargins bottom="1" footer="0.5" header="0.5" left="0.75" right="0.75" top="1"/>
</worksheet>
</file>

<file path=xl/worksheets/sheet72.xml><?xml version="1.0" encoding="utf-8"?>
<worksheet xmlns="http://schemas.openxmlformats.org/spreadsheetml/2006/main">
  <sheetPr>
    <outlinePr summaryBelow="1" summaryRight="1"/>
  </sheetPr>
  <dimension ref="A1:V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4"/>
    <col customWidth="1" max="19" min="19" width="8"/>
    <col customWidth="1" max="20" min="20" width="14"/>
    <col customWidth="1" max="21" min="21" width="14"/>
    <col customWidth="1" max="22" min="22" width="14"/>
  </cols>
  <sheetData>
    <row r="1" spans="1:22">
      <c s="1" r="A1" t="s">
        <v>1629</v>
      </c>
      <c s="2" r="B1" t="s">
        <v>1630</v>
      </c>
      <c s="2" r="C1" t="s">
        <v>1631</v>
      </c>
      <c s="2" r="D1" t="s">
        <v>2</v>
      </c>
      <c s="2" r="F1" t="s">
        <v>833</v>
      </c>
      <c s="2" r="G1" t="s">
        <v>1355</v>
      </c>
      <c s="2" r="H1" t="s">
        <v>4</v>
      </c>
      <c s="2" r="I1" t="s">
        <v>1355</v>
      </c>
      <c s="2" r="J1" t="s">
        <v>834</v>
      </c>
      <c s="2" r="K1" t="s">
        <v>1355</v>
      </c>
      <c s="2" r="L1" t="s">
        <v>39</v>
      </c>
      <c s="2" r="M1" t="s">
        <v>1355</v>
      </c>
      <c s="2" r="N1" t="s">
        <v>835</v>
      </c>
      <c s="2" r="O1" t="s">
        <v>1355</v>
      </c>
      <c s="2" r="P1" t="s">
        <v>836</v>
      </c>
      <c s="2" r="Q1" t="s">
        <v>1355</v>
      </c>
      <c s="2" r="R1" t="s">
        <v>837</v>
      </c>
      <c s="2" r="S1" t="s">
        <v>1355</v>
      </c>
      <c s="2" r="T1" t="s">
        <v>2</v>
      </c>
      <c s="2" r="U1" t="s">
        <v>39</v>
      </c>
      <c s="2" r="V1" t="s">
        <v>40</v>
      </c>
    </row>
    <row r="2" spans="1:22">
      <c s="3" r="A2" t="s">
        <v>1632</v>
      </c>
      <c r="F2" t="n"/>
      <c r="H2" t="n"/>
      <c r="J2" t="n"/>
      <c r="L2" t="n"/>
      <c r="N2" t="n"/>
      <c r="P2" t="n"/>
      <c r="R2" t="n"/>
    </row>
    <row r="3" spans="1:22">
      <c s="4" r="A3" t="s">
        <v>1633</v>
      </c>
      <c s="4" r="C3" t="s">
        <v>1634</v>
      </c>
      <c r="F3" t="n"/>
      <c r="H3" t="n"/>
      <c r="J3" t="n"/>
      <c r="L3" t="n"/>
      <c r="N3" t="n"/>
      <c r="P3" t="n"/>
      <c r="R3" t="n"/>
    </row>
    <row r="4" spans="1:22">
      <c s="4" r="A4" t="s">
        <v>1635</v>
      </c>
      <c s="4" r="C4" t="s">
        <v>1636</v>
      </c>
      <c r="F4" t="n"/>
      <c r="H4" t="n"/>
      <c r="J4" t="n"/>
      <c r="L4" t="n"/>
      <c r="N4" t="n"/>
      <c r="P4" t="n"/>
      <c r="R4" t="n"/>
    </row>
    <row r="5" spans="1:22">
      <c s="4" r="A5" t="s">
        <v>1637</v>
      </c>
      <c s="13" r="C5" t="n">
        <v>0.3775</v>
      </c>
      <c s="13" r="D5" t="n">
        <v>0.3775</v>
      </c>
      <c s="4" r="E5" t="s">
        <v>1355</v>
      </c>
      <c s="13" r="F5" t="n">
        <v>0.3775</v>
      </c>
      <c s="13" r="H5" t="n">
        <v>0.3725</v>
      </c>
      <c s="13" r="J5" t="n">
        <v>0.3725</v>
      </c>
      <c s="13" r="L5" t="n">
        <v>0.3725</v>
      </c>
      <c s="13" r="N5" t="n">
        <v>0.3725</v>
      </c>
      <c s="13" r="P5" t="n">
        <v>0.3725</v>
      </c>
      <c s="13" r="R5" t="n">
        <v>0.3725</v>
      </c>
      <c s="10" r="T5" t="n">
        <v>1.5</v>
      </c>
      <c s="8" r="U5" t="n">
        <v>1.49</v>
      </c>
      <c s="8" r="V5" t="n">
        <v>1.47</v>
      </c>
    </row>
    <row r="6" spans="1:22">
      <c s="4" r="A6" t="s">
        <v>1638</v>
      </c>
      <c s="8" r="C6" t="n">
        <v>1.51</v>
      </c>
      <c r="F6" t="n"/>
      <c r="H6" t="n"/>
      <c r="J6" t="n"/>
      <c r="L6" t="n"/>
      <c r="N6" t="n"/>
      <c r="P6" t="n"/>
      <c r="R6" t="n"/>
    </row>
    <row r="7" spans="1:22">
      <c s="4" r="A7" t="s">
        <v>1639</v>
      </c>
      <c s="10" r="D7" t="n">
        <v>2.7</v>
      </c>
      <c r="F7" t="n"/>
      <c r="H7" t="n"/>
      <c r="J7" t="n"/>
      <c r="L7" t="n"/>
      <c r="N7" t="n"/>
      <c r="P7" t="n"/>
      <c r="R7" t="n"/>
      <c s="10" r="T7" t="n">
        <v>2.7</v>
      </c>
    </row>
    <row r="8" spans="1:22">
      <c s="4" r="A8" t="s">
        <v>1640</v>
      </c>
      <c s="12" r="D8" t="n">
        <v>2.9</v>
      </c>
      <c r="F8" t="n"/>
      <c r="H8" t="n"/>
      <c r="J8" t="n"/>
      <c r="L8" t="n"/>
      <c r="N8" t="n"/>
      <c r="P8" t="n"/>
      <c r="R8" t="n"/>
      <c s="10" r="T8" t="n">
        <v>2.9</v>
      </c>
    </row>
    <row r="9" spans="1:22">
      <c s="4" r="A9" t="s">
        <v>1641</v>
      </c>
      <c r="F9" t="n"/>
      <c r="H9" t="n"/>
      <c r="J9" t="n"/>
      <c r="L9" t="n"/>
      <c r="N9" t="n"/>
      <c r="P9" t="n"/>
      <c r="R9" t="n"/>
      <c s="4" r="T9" t="s">
        <v>682</v>
      </c>
    </row>
    <row r="10" spans="1:22">
      <c s="4" r="A10" t="s">
        <v>1642</v>
      </c>
      <c r="F10" t="n"/>
      <c r="H10" t="n"/>
      <c r="J10" t="n"/>
      <c r="L10" t="n"/>
      <c r="N10" t="n"/>
      <c r="P10" t="n"/>
      <c r="R10" t="n"/>
    </row>
    <row r="11" spans="1:22">
      <c s="3" r="A11" t="s">
        <v>1632</v>
      </c>
      <c r="F11" t="n"/>
      <c r="H11" t="n"/>
      <c r="J11" t="n"/>
      <c r="L11" t="n"/>
      <c r="N11" t="n"/>
      <c r="P11" t="n"/>
      <c r="R11" t="n"/>
    </row>
    <row r="12" spans="1:22">
      <c s="4" r="A12" t="s">
        <v>1633</v>
      </c>
      <c s="4" r="B12" t="s">
        <v>1643</v>
      </c>
      <c r="F12" t="n"/>
      <c r="H12" t="n"/>
      <c r="J12" t="n"/>
      <c r="L12" t="n"/>
      <c r="N12" t="n"/>
      <c r="P12" t="n"/>
      <c r="R12" t="n"/>
    </row>
    <row r="13" spans="1:22">
      <c s="4" r="A13" t="s">
        <v>1644</v>
      </c>
      <c s="8" r="B13" t="n">
        <v>0.38</v>
      </c>
      <c r="F13" t="n"/>
      <c r="H13" t="n"/>
      <c r="J13" t="n"/>
      <c r="L13" t="n"/>
      <c r="N13" t="n"/>
      <c r="P13" t="n"/>
      <c r="R13" t="n"/>
    </row>
    <row r="14" spans="1:22">
      <c s="4" r="A14" t="s">
        <v>1638</v>
      </c>
      <c s="8" r="B14" t="n">
        <v>1.52</v>
      </c>
      <c r="F14" t="n"/>
      <c r="H14" t="n"/>
      <c r="J14" t="n"/>
      <c r="L14" t="n"/>
      <c r="N14" t="n"/>
      <c r="P14" t="n"/>
      <c r="R14" t="n"/>
    </row>
    <row r="15" spans="1:22">
      <c s="4" r="A15" t="s">
        <v>32</v>
      </c>
      <c r="F15" t="n"/>
      <c r="H15" t="n"/>
      <c r="J15" t="n"/>
      <c r="L15" t="n"/>
      <c r="N15" t="n"/>
      <c r="P15" t="n"/>
      <c r="R15" t="n"/>
    </row>
    <row r="16" spans="1:22">
      <c s="3" r="A16" t="s">
        <v>1632</v>
      </c>
      <c r="F16" t="n"/>
      <c r="H16" t="n"/>
      <c r="J16" t="n"/>
      <c r="L16" t="n"/>
      <c r="N16" t="n"/>
      <c r="P16" t="n"/>
      <c r="R16" t="n"/>
    </row>
    <row r="17" spans="1:22">
      <c s="4" r="A17" t="s">
        <v>1639</v>
      </c>
      <c s="12" r="D17" t="n">
        <v>2.7</v>
      </c>
      <c r="F17" t="n"/>
      <c r="H17" t="n"/>
      <c r="J17" t="n"/>
      <c r="L17" t="n"/>
      <c r="N17" t="n"/>
      <c r="P17" t="n"/>
      <c r="R17" t="n"/>
      <c s="10" r="T17" t="n">
        <v>2.7</v>
      </c>
    </row>
    <row r="18" spans="1:22">
      <c s="4" r="A18" t="s">
        <v>1640</v>
      </c>
      <c s="12" r="D18" t="n">
        <v>2.9</v>
      </c>
      <c r="F18" t="n"/>
      <c r="H18" t="n"/>
      <c r="J18" t="n"/>
      <c r="L18" t="n"/>
      <c r="N18" t="n"/>
      <c r="P18" t="n"/>
      <c r="R18" t="n"/>
      <c s="10" r="T18" t="n">
        <v>2.9</v>
      </c>
    </row>
    <row r="19" spans="1:22">
      <c s="4" r="A19" t="s">
        <v>1641</v>
      </c>
      <c r="F19" t="n"/>
      <c r="H19" t="n"/>
      <c r="J19" t="n"/>
      <c r="L19" t="n"/>
      <c r="N19" t="n"/>
      <c r="P19" t="n"/>
      <c r="R19" t="n"/>
      <c s="4" r="T19" t="s">
        <v>682</v>
      </c>
    </row>
    <row r="20" spans="1:22">
      <c s="4" r="A20" t="s">
        <v>34</v>
      </c>
      <c r="F20" t="n"/>
      <c r="H20" t="n"/>
      <c r="J20" t="n"/>
      <c r="L20" t="n"/>
      <c r="N20" t="n"/>
      <c r="P20" t="n"/>
      <c r="R20" t="n"/>
    </row>
    <row r="21" spans="1:22">
      <c s="3" r="A21" t="s">
        <v>1632</v>
      </c>
      <c r="F21" t="n"/>
      <c r="H21" t="n"/>
      <c r="J21" t="n"/>
      <c r="L21" t="n"/>
      <c r="N21" t="n"/>
      <c r="P21" t="n"/>
      <c r="R21" t="n"/>
    </row>
    <row r="22" spans="1:22">
      <c s="4" r="A22" t="s">
        <v>1639</v>
      </c>
      <c s="12" r="D22" t="n">
        <v>1.1</v>
      </c>
      <c r="F22" t="n"/>
      <c r="H22" t="n"/>
      <c r="J22" t="n"/>
      <c r="L22" t="n"/>
      <c r="N22" t="n"/>
      <c r="P22" t="n"/>
      <c r="R22" t="n"/>
      <c s="10" r="T22" t="n">
        <v>1.1</v>
      </c>
    </row>
    <row r="23" spans="1:22">
      <c s="4" r="A23" t="s">
        <v>1640</v>
      </c>
      <c s="12" r="D23" t="n">
        <v>1.2</v>
      </c>
      <c r="F23" t="n"/>
      <c r="H23" t="n"/>
      <c r="J23" t="n"/>
      <c r="L23" t="n"/>
      <c r="N23" t="n"/>
      <c r="P23" t="n"/>
      <c r="R23" t="n"/>
      <c s="10" r="T23" t="n">
        <v>1.2</v>
      </c>
    </row>
    <row r="24" spans="1:22">
      <c s="4" r="A24" t="s">
        <v>1641</v>
      </c>
      <c r="F24" t="n"/>
      <c r="H24" t="n"/>
      <c r="J24" t="n"/>
      <c r="L24" t="n"/>
      <c r="N24" t="n"/>
      <c r="P24" t="n"/>
      <c r="R24" t="n"/>
      <c s="4" r="T24" t="s">
        <v>682</v>
      </c>
    </row>
    <row r="25" spans="1:22">
      <c s="4" r="A25" t="s">
        <v>36</v>
      </c>
      <c r="F25" t="n"/>
      <c r="H25" t="n"/>
      <c r="J25" t="n"/>
      <c r="L25" t="n"/>
      <c r="N25" t="n"/>
      <c r="P25" t="n"/>
      <c r="R25" t="n"/>
    </row>
    <row r="26" spans="1:22">
      <c s="3" r="A26" t="s">
        <v>1632</v>
      </c>
      <c r="F26" t="n"/>
      <c r="H26" t="n"/>
      <c r="J26" t="n"/>
      <c r="L26" t="n"/>
      <c r="N26" t="n"/>
      <c r="P26" t="n"/>
      <c r="R26" t="n"/>
    </row>
    <row r="27" spans="1:22">
      <c s="4" r="A27" t="s">
        <v>1639</v>
      </c>
      <c s="12" r="D27" t="n">
        <v>1.6</v>
      </c>
      <c r="F27" t="n"/>
      <c r="H27" t="n"/>
      <c r="J27" t="n"/>
      <c r="L27" t="n"/>
      <c r="N27" t="n"/>
      <c r="P27" t="n"/>
      <c r="R27" t="n"/>
      <c s="10" r="T27" t="n">
        <v>1.6</v>
      </c>
    </row>
    <row r="28" spans="1:22">
      <c s="4" r="A28" t="s">
        <v>1640</v>
      </c>
      <c s="10" r="D28" t="n">
        <v>1.7</v>
      </c>
      <c r="F28" t="n"/>
      <c r="H28" t="n"/>
      <c r="J28" t="n"/>
      <c r="L28" t="n"/>
      <c r="N28" t="n"/>
      <c r="P28" t="n"/>
      <c r="R28" t="n"/>
      <c s="10" r="T28" t="n">
        <v>1.7</v>
      </c>
    </row>
    <row r="29" spans="1:22">
      <c s="4" r="A29" t="s">
        <v>1641</v>
      </c>
      <c r="F29" t="n"/>
      <c r="H29" t="n"/>
      <c r="J29" t="n"/>
      <c r="L29" t="n"/>
      <c r="N29" t="n"/>
      <c r="P29" t="n"/>
      <c r="R29" t="n"/>
      <c s="4" r="T29" t="s">
        <v>682</v>
      </c>
    </row>
    <row r="30" spans="1:22">
      <c r="A30" t="n"/>
    </row>
    <row r="31" spans="1:22">
      <c s="4" r="A31" t="s">
        <v>66</v>
      </c>
      <c s="4" r="B31" t="s">
        <v>1645</v>
      </c>
    </row>
    <row r="32" spans="1:22">
      <c s="4" r="A32" t="s">
        <v>70</v>
      </c>
      <c s="4" r="B32" t="s">
        <v>791</v>
      </c>
    </row>
  </sheetData>
  <mergeCells count="200">
    <mergeCell ref="D1:E1"/>
    <mergeCell ref="F2:G2"/>
    <mergeCell ref="H2:I2"/>
    <mergeCell ref="J2:K2"/>
    <mergeCell ref="L2:M2"/>
    <mergeCell ref="N2:O2"/>
    <mergeCell ref="P2:Q2"/>
    <mergeCell ref="R2:S2"/>
    <mergeCell ref="F3:G3"/>
    <mergeCell ref="H3:I3"/>
    <mergeCell ref="J3:K3"/>
    <mergeCell ref="L3:M3"/>
    <mergeCell ref="N3:O3"/>
    <mergeCell ref="P3:Q3"/>
    <mergeCell ref="R3:S3"/>
    <mergeCell ref="F4:G4"/>
    <mergeCell ref="H4:I4"/>
    <mergeCell ref="J4:K4"/>
    <mergeCell ref="L4:M4"/>
    <mergeCell ref="N4:O4"/>
    <mergeCell ref="P4:Q4"/>
    <mergeCell ref="R4:S4"/>
    <mergeCell ref="F5:G5"/>
    <mergeCell ref="H5:I5"/>
    <mergeCell ref="J5:K5"/>
    <mergeCell ref="L5:M5"/>
    <mergeCell ref="N5:O5"/>
    <mergeCell ref="P5:Q5"/>
    <mergeCell ref="R5:S5"/>
    <mergeCell ref="F6:G6"/>
    <mergeCell ref="H6:I6"/>
    <mergeCell ref="J6:K6"/>
    <mergeCell ref="L6:M6"/>
    <mergeCell ref="N6:O6"/>
    <mergeCell ref="P6:Q6"/>
    <mergeCell ref="R6:S6"/>
    <mergeCell ref="F7:G7"/>
    <mergeCell ref="H7:I7"/>
    <mergeCell ref="J7:K7"/>
    <mergeCell ref="L7:M7"/>
    <mergeCell ref="N7:O7"/>
    <mergeCell ref="P7:Q7"/>
    <mergeCell ref="R7:S7"/>
    <mergeCell ref="F8:G8"/>
    <mergeCell ref="H8:I8"/>
    <mergeCell ref="J8:K8"/>
    <mergeCell ref="L8:M8"/>
    <mergeCell ref="N8:O8"/>
    <mergeCell ref="P8:Q8"/>
    <mergeCell ref="R8:S8"/>
    <mergeCell ref="F9:G9"/>
    <mergeCell ref="H9:I9"/>
    <mergeCell ref="J9:K9"/>
    <mergeCell ref="L9:M9"/>
    <mergeCell ref="N9:O9"/>
    <mergeCell ref="P9:Q9"/>
    <mergeCell ref="R9:S9"/>
    <mergeCell ref="F10:G10"/>
    <mergeCell ref="H10:I10"/>
    <mergeCell ref="J10:K10"/>
    <mergeCell ref="L10:M10"/>
    <mergeCell ref="N10:O10"/>
    <mergeCell ref="P10:Q10"/>
    <mergeCell ref="R10:S10"/>
    <mergeCell ref="F11:G11"/>
    <mergeCell ref="H11:I11"/>
    <mergeCell ref="J11:K11"/>
    <mergeCell ref="L11:M11"/>
    <mergeCell ref="N11:O11"/>
    <mergeCell ref="P11:Q11"/>
    <mergeCell ref="R11:S11"/>
    <mergeCell ref="F12:G12"/>
    <mergeCell ref="H12:I12"/>
    <mergeCell ref="J12:K12"/>
    <mergeCell ref="L12:M12"/>
    <mergeCell ref="N12:O12"/>
    <mergeCell ref="P12:Q12"/>
    <mergeCell ref="R12:S12"/>
    <mergeCell ref="F13:G13"/>
    <mergeCell ref="H13:I13"/>
    <mergeCell ref="J13:K13"/>
    <mergeCell ref="L13:M13"/>
    <mergeCell ref="N13:O13"/>
    <mergeCell ref="P13:Q13"/>
    <mergeCell ref="R13:S13"/>
    <mergeCell ref="F14:G14"/>
    <mergeCell ref="H14:I14"/>
    <mergeCell ref="J14:K14"/>
    <mergeCell ref="L14:M14"/>
    <mergeCell ref="N14:O14"/>
    <mergeCell ref="P14:Q14"/>
    <mergeCell ref="R14:S14"/>
    <mergeCell ref="F15:G15"/>
    <mergeCell ref="H15:I15"/>
    <mergeCell ref="J15:K15"/>
    <mergeCell ref="L15:M15"/>
    <mergeCell ref="N15:O15"/>
    <mergeCell ref="P15:Q15"/>
    <mergeCell ref="R15:S15"/>
    <mergeCell ref="F16:G16"/>
    <mergeCell ref="H16:I16"/>
    <mergeCell ref="J16:K16"/>
    <mergeCell ref="L16:M16"/>
    <mergeCell ref="N16:O16"/>
    <mergeCell ref="P16:Q16"/>
    <mergeCell ref="R16:S16"/>
    <mergeCell ref="F17:G17"/>
    <mergeCell ref="H17:I17"/>
    <mergeCell ref="J17:K17"/>
    <mergeCell ref="L17:M17"/>
    <mergeCell ref="N17:O17"/>
    <mergeCell ref="P17:Q17"/>
    <mergeCell ref="R17:S17"/>
    <mergeCell ref="F18:G18"/>
    <mergeCell ref="H18:I18"/>
    <mergeCell ref="J18:K18"/>
    <mergeCell ref="L18:M18"/>
    <mergeCell ref="N18:O18"/>
    <mergeCell ref="P18:Q18"/>
    <mergeCell ref="R18:S18"/>
    <mergeCell ref="F19:G19"/>
    <mergeCell ref="H19:I19"/>
    <mergeCell ref="J19:K19"/>
    <mergeCell ref="L19:M19"/>
    <mergeCell ref="N19:O19"/>
    <mergeCell ref="P19:Q19"/>
    <mergeCell ref="R19:S19"/>
    <mergeCell ref="F20:G20"/>
    <mergeCell ref="H20:I20"/>
    <mergeCell ref="J20:K20"/>
    <mergeCell ref="L20:M20"/>
    <mergeCell ref="N20:O20"/>
    <mergeCell ref="P20:Q20"/>
    <mergeCell ref="R20:S20"/>
    <mergeCell ref="F21:G21"/>
    <mergeCell ref="H21:I21"/>
    <mergeCell ref="J21:K21"/>
    <mergeCell ref="L21:M21"/>
    <mergeCell ref="N21:O21"/>
    <mergeCell ref="P21:Q21"/>
    <mergeCell ref="R21:S21"/>
    <mergeCell ref="F22:G22"/>
    <mergeCell ref="H22:I22"/>
    <mergeCell ref="J22:K22"/>
    <mergeCell ref="L22:M22"/>
    <mergeCell ref="N22:O22"/>
    <mergeCell ref="P22:Q22"/>
    <mergeCell ref="R22:S22"/>
    <mergeCell ref="F23:G23"/>
    <mergeCell ref="H23:I23"/>
    <mergeCell ref="J23:K23"/>
    <mergeCell ref="L23:M23"/>
    <mergeCell ref="N23:O23"/>
    <mergeCell ref="P23:Q23"/>
    <mergeCell ref="R23:S23"/>
    <mergeCell ref="F24:G24"/>
    <mergeCell ref="H24:I24"/>
    <mergeCell ref="J24:K24"/>
    <mergeCell ref="L24:M24"/>
    <mergeCell ref="N24:O24"/>
    <mergeCell ref="P24:Q24"/>
    <mergeCell ref="R24:S24"/>
    <mergeCell ref="F25:G25"/>
    <mergeCell ref="H25:I25"/>
    <mergeCell ref="J25:K25"/>
    <mergeCell ref="L25:M25"/>
    <mergeCell ref="N25:O25"/>
    <mergeCell ref="P25:Q25"/>
    <mergeCell ref="R25:S25"/>
    <mergeCell ref="F26:G26"/>
    <mergeCell ref="H26:I26"/>
    <mergeCell ref="J26:K26"/>
    <mergeCell ref="L26:M26"/>
    <mergeCell ref="N26:O26"/>
    <mergeCell ref="P26:Q26"/>
    <mergeCell ref="R26:S26"/>
    <mergeCell ref="F27:G27"/>
    <mergeCell ref="H27:I27"/>
    <mergeCell ref="J27:K27"/>
    <mergeCell ref="L27:M27"/>
    <mergeCell ref="N27:O27"/>
    <mergeCell ref="P27:Q27"/>
    <mergeCell ref="R27:S27"/>
    <mergeCell ref="F28:G28"/>
    <mergeCell ref="H28:I28"/>
    <mergeCell ref="J28:K28"/>
    <mergeCell ref="L28:M28"/>
    <mergeCell ref="N28:O28"/>
    <mergeCell ref="P28:Q28"/>
    <mergeCell ref="R28:S28"/>
    <mergeCell ref="F29:G29"/>
    <mergeCell ref="H29:I29"/>
    <mergeCell ref="J29:K29"/>
    <mergeCell ref="L29:M29"/>
    <mergeCell ref="N29:O29"/>
    <mergeCell ref="P29:Q29"/>
    <mergeCell ref="R29:S29"/>
    <mergeCell ref="A30:V30"/>
    <mergeCell ref="B31:V31"/>
    <mergeCell ref="B32:V3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AA253"/>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 customWidth="1" max="5" min="5" width="30"/>
    <col customWidth="1" max="6" min="6" width="21"/>
    <col customWidth="1" max="7" min="7" width="28"/>
    <col customWidth="1" max="8" min="8" width="4"/>
    <col customWidth="1" max="9" min="9" width="28"/>
    <col customWidth="1" max="10" min="10" width="4"/>
    <col customWidth="1" max="11" min="11" width="28"/>
    <col customWidth="1" max="12" min="12" width="12"/>
    <col customWidth="1" max="13" min="13" width="21"/>
    <col customWidth="1" max="14" min="14" width="8"/>
    <col customWidth="1" max="15" min="15" width="21"/>
    <col customWidth="1" max="16" min="16" width="12"/>
    <col customWidth="1" max="17" min="17" width="21"/>
    <col customWidth="1" max="18" min="18" width="8"/>
    <col customWidth="1" max="19" min="19" width="21"/>
    <col customWidth="1" max="20" min="20" width="8"/>
    <col customWidth="1" max="21" min="21" width="21"/>
    <col customWidth="1" max="22" min="22" width="8"/>
    <col customWidth="1" max="23" min="23" width="28"/>
    <col customWidth="1" max="24" min="24" width="80"/>
    <col customWidth="1" max="25" min="25" width="28"/>
    <col customWidth="1" max="26" min="26" width="21"/>
    <col customWidth="1" max="27" min="27" width="21"/>
  </cols>
  <sheetData>
    <row r="1" spans="1:27">
      <c s="1" r="A1" t="s">
        <v>1646</v>
      </c>
      <c s="2" r="C1" t="s">
        <v>1209</v>
      </c>
      <c s="2" r="G1" t="s">
        <v>659</v>
      </c>
      <c s="2" r="W1" t="s">
        <v>1647</v>
      </c>
      <c s="2" r="X1" t="s">
        <v>1</v>
      </c>
    </row>
    <row r="2" spans="1:27">
      <c s="2" r="C2" t="s">
        <v>1648</v>
      </c>
      <c s="2" r="D2" t="s">
        <v>1649</v>
      </c>
      <c s="2" r="E2" t="s">
        <v>1650</v>
      </c>
      <c s="2" r="F2" t="s">
        <v>669</v>
      </c>
      <c s="2" r="G2" t="s">
        <v>798</v>
      </c>
      <c s="2" r="I2" t="s">
        <v>1651</v>
      </c>
      <c s="2" r="K2" t="s">
        <v>1648</v>
      </c>
      <c s="2" r="M2" t="s">
        <v>662</v>
      </c>
      <c s="2" r="N2" t="s">
        <v>1355</v>
      </c>
      <c s="2" r="O2" t="s">
        <v>663</v>
      </c>
      <c s="2" r="Q2" t="s">
        <v>664</v>
      </c>
      <c s="2" r="R2" t="s">
        <v>1355</v>
      </c>
      <c s="2" r="S2" t="s">
        <v>665</v>
      </c>
      <c s="2" r="T2" t="s">
        <v>1355</v>
      </c>
      <c s="2" r="U2" t="s">
        <v>666</v>
      </c>
      <c s="2" r="V2" t="s">
        <v>1355</v>
      </c>
      <c s="2" r="W2" t="s">
        <v>798</v>
      </c>
      <c s="2" r="X2" t="s">
        <v>1652</v>
      </c>
      <c s="2" r="Y2" t="s">
        <v>1259</v>
      </c>
      <c s="2" r="Z2" t="s">
        <v>669</v>
      </c>
      <c s="2" r="AA2" t="s">
        <v>1653</v>
      </c>
    </row>
    <row r="3" spans="1:27">
      <c s="3" r="A3" t="s">
        <v>1654</v>
      </c>
      <c r="M3" t="n"/>
      <c r="Q3" t="n"/>
      <c r="S3" t="n"/>
      <c r="U3" t="n"/>
    </row>
    <row r="4" spans="1:27">
      <c s="4" r="A4" t="s">
        <v>1655</v>
      </c>
      <c r="M4" t="n"/>
      <c r="Q4" t="n"/>
      <c r="S4" t="n"/>
      <c r="U4" t="n"/>
      <c s="7" r="X4" t="n">
        <v>428</v>
      </c>
      <c s="7" r="Y4" t="n">
        <v>666</v>
      </c>
      <c s="7" r="Z4" t="n">
        <v>387</v>
      </c>
    </row>
    <row r="5" spans="1:27">
      <c s="3" r="A5" t="s">
        <v>1656</v>
      </c>
      <c r="M5" t="n"/>
      <c r="Q5" t="n"/>
      <c r="S5" t="n"/>
      <c r="U5" t="n"/>
    </row>
    <row r="6" spans="1:27">
      <c s="4" r="A6" t="s">
        <v>44</v>
      </c>
      <c r="M6" t="n"/>
      <c r="Q6" t="n"/>
      <c r="S6" t="n"/>
      <c r="U6" t="n"/>
      <c s="6" r="X6" t="n">
        <v>855</v>
      </c>
      <c s="6" r="Y6" t="n">
        <v>924</v>
      </c>
      <c s="6" r="Z6" t="n">
        <v>856</v>
      </c>
    </row>
    <row r="7" spans="1:27">
      <c s="3" r="A7" t="s">
        <v>1657</v>
      </c>
      <c r="M7" t="n"/>
      <c r="Q7" t="n"/>
      <c r="S7" t="n"/>
      <c r="U7" t="n"/>
    </row>
    <row r="8" spans="1:27">
      <c s="4" r="A8" t="s">
        <v>1658</v>
      </c>
      <c r="M8" t="n"/>
      <c r="Q8" t="n"/>
      <c r="S8" t="n"/>
      <c r="U8" t="n"/>
      <c s="6" r="X8" t="n">
        <v>-30</v>
      </c>
      <c s="6" r="Y8" t="n">
        <v>198</v>
      </c>
      <c s="6" r="Z8" t="n">
        <v>-180</v>
      </c>
    </row>
    <row r="9" spans="1:27">
      <c s="4" r="A9" t="s">
        <v>1659</v>
      </c>
      <c s="7" r="G9" t="n">
        <v>-6</v>
      </c>
      <c s="4" r="H9" t="s">
        <v>66</v>
      </c>
      <c s="7" r="I9" t="n">
        <v>-3</v>
      </c>
      <c s="4" r="J9" t="s">
        <v>66</v>
      </c>
      <c s="7" r="K9" t="n">
        <v>-1007</v>
      </c>
      <c s="4" r="L9" t="s">
        <v>1660</v>
      </c>
      <c s="7" r="M9" t="n">
        <v>95</v>
      </c>
      <c s="7" r="O9" t="n">
        <v>287</v>
      </c>
      <c s="4" r="P9" t="s">
        <v>1377</v>
      </c>
      <c s="7" r="Q9" t="n">
        <v>87</v>
      </c>
      <c s="7" r="S9" t="n">
        <v>-1</v>
      </c>
      <c s="7" r="U9" t="n">
        <v>-73</v>
      </c>
      <c s="6" r="X9" t="n">
        <v>-921</v>
      </c>
      <c s="6" r="Y9" t="n">
        <v>300</v>
      </c>
      <c s="6" r="Z9" t="n">
        <v>-238</v>
      </c>
    </row>
    <row r="10" spans="1:27">
      <c s="3" r="A10" t="s">
        <v>1661</v>
      </c>
      <c r="M10" t="n"/>
      <c r="Q10" t="n"/>
      <c r="S10" t="n"/>
      <c r="U10" t="n"/>
    </row>
    <row r="11" spans="1:27">
      <c s="4" r="A11" t="s">
        <v>175</v>
      </c>
      <c s="6" r="G11" t="n">
        <v>0</v>
      </c>
      <c r="M11" t="n"/>
      <c s="6" r="O11" t="n">
        <v>2592</v>
      </c>
      <c r="Q11" t="n"/>
      <c r="S11" t="n"/>
      <c r="U11" t="n"/>
      <c s="7" r="W11" t="n">
        <v>0</v>
      </c>
      <c s="6" r="X11" t="n">
        <v>0</v>
      </c>
      <c s="6" r="Y11" t="n">
        <v>2592</v>
      </c>
    </row>
    <row r="12" spans="1:27">
      <c s="4" r="A12" t="s">
        <v>1662</v>
      </c>
      <c s="6" r="G12" t="n">
        <v>0</v>
      </c>
      <c r="M12" t="n"/>
      <c s="6" r="O12" t="n">
        <v>8311</v>
      </c>
      <c r="Q12" t="n"/>
      <c r="S12" t="n"/>
      <c r="U12" t="n"/>
      <c s="6" r="W12" t="n">
        <v>0</v>
      </c>
      <c s="6" r="X12" t="n">
        <v>0</v>
      </c>
      <c s="6" r="Y12" t="n">
        <v>8311</v>
      </c>
    </row>
    <row r="13" spans="1:27">
      <c s="4" r="A13" t="s">
        <v>201</v>
      </c>
      <c s="6" r="G13" t="n">
        <v>0</v>
      </c>
      <c r="M13" t="n"/>
      <c s="6" r="O13" t="n">
        <v>2771</v>
      </c>
      <c r="Q13" t="n"/>
      <c r="S13" t="n"/>
      <c r="U13" t="n"/>
      <c s="6" r="W13" t="n">
        <v>0</v>
      </c>
      <c s="6" r="X13" t="n">
        <v>0</v>
      </c>
      <c s="6" r="Y13" t="n">
        <v>2771</v>
      </c>
    </row>
    <row r="14" spans="1:27">
      <c s="4" r="A14" t="s">
        <v>1663</v>
      </c>
      <c s="6" r="G14" t="n">
        <v>0</v>
      </c>
      <c r="M14" t="n"/>
      <c s="6" r="O14" t="n">
        <v>3953</v>
      </c>
      <c r="Q14" t="n"/>
      <c r="S14" t="n"/>
      <c r="U14" t="n"/>
      <c s="6" r="W14" t="n">
        <v>0</v>
      </c>
      <c s="6" r="X14" t="n">
        <v>0</v>
      </c>
      <c s="6" r="Y14" t="n">
        <v>3953</v>
      </c>
    </row>
    <row r="15" spans="1:27">
      <c s="3" r="A15" t="s">
        <v>1664</v>
      </c>
      <c r="M15" t="n"/>
      <c r="Q15" t="n"/>
      <c r="S15" t="n"/>
      <c r="U15" t="n"/>
    </row>
    <row r="16" spans="1:27">
      <c s="4" r="A16" t="s">
        <v>182</v>
      </c>
      <c s="6" r="G16" t="n">
        <v>1315</v>
      </c>
      <c r="M16" t="n"/>
      <c s="6" r="O16" t="n">
        <v>2532</v>
      </c>
      <c r="Q16" t="n"/>
      <c r="S16" t="n"/>
      <c r="U16" t="n"/>
      <c s="6" r="W16" t="n">
        <v>1315</v>
      </c>
      <c s="7" r="X16" t="n">
        <v>1315</v>
      </c>
      <c s="6" r="Y16" t="n">
        <v>2532</v>
      </c>
    </row>
    <row r="17" spans="1:27">
      <c s="4" r="A17" t="s">
        <v>1665</v>
      </c>
      <c r="M17" t="n"/>
      <c r="Q17" t="n"/>
      <c r="S17" t="n"/>
      <c r="U17" t="n"/>
    </row>
    <row r="18" spans="1:27">
      <c s="3" r="A18" t="s">
        <v>1664</v>
      </c>
      <c r="M18" t="n"/>
      <c r="Q18" t="n"/>
      <c r="S18" t="n"/>
      <c r="U18" t="n"/>
    </row>
    <row r="19" spans="1:27">
      <c s="4" r="A19" t="s">
        <v>1666</v>
      </c>
      <c r="M19" t="n"/>
      <c r="Q19" t="n"/>
      <c r="S19" t="n"/>
      <c r="U19" t="n"/>
      <c s="6" r="X19" t="n">
        <v>150</v>
      </c>
    </row>
    <row r="20" spans="1:27">
      <c s="4" r="A20" t="s">
        <v>1667</v>
      </c>
      <c r="M20" t="n"/>
      <c r="Q20" t="n"/>
      <c r="S20" t="n"/>
      <c r="U20" t="n"/>
      <c s="6" r="X20" t="n">
        <v>500</v>
      </c>
    </row>
    <row r="21" spans="1:27">
      <c s="4" r="A21" t="s">
        <v>1668</v>
      </c>
      <c s="7" r="G21" t="n">
        <v>648</v>
      </c>
      <c r="M21" t="n"/>
      <c s="6" r="O21" t="n">
        <v>597</v>
      </c>
      <c r="Q21" t="n"/>
      <c r="S21" t="n"/>
      <c r="U21" t="n"/>
      <c s="7" r="W21" t="n">
        <v>648</v>
      </c>
      <c s="7" r="X21" t="n">
        <v>648</v>
      </c>
      <c s="6" r="Y21" t="n">
        <v>597</v>
      </c>
    </row>
    <row r="22" spans="1:27">
      <c s="4" r="A22" t="s">
        <v>1669</v>
      </c>
      <c r="M22" t="n"/>
      <c r="Q22" t="n"/>
      <c r="S22" t="n"/>
      <c r="U22" t="n"/>
    </row>
    <row r="23" spans="1:27">
      <c s="3" r="A23" t="s">
        <v>1664</v>
      </c>
      <c r="M23" t="n"/>
      <c r="Q23" t="n"/>
      <c r="S23" t="n"/>
      <c r="U23" t="n"/>
    </row>
    <row r="24" spans="1:27">
      <c s="4" r="A24" t="s">
        <v>1666</v>
      </c>
      <c r="M24" t="n"/>
      <c r="Q24" t="n"/>
      <c r="S24" t="n"/>
      <c r="U24" t="n"/>
      <c s="6" r="X24" t="n">
        <v>58</v>
      </c>
    </row>
    <row r="25" spans="1:27">
      <c s="4" r="A25" t="s">
        <v>1667</v>
      </c>
      <c r="M25" t="n"/>
      <c r="Q25" t="n"/>
      <c r="S25" t="n"/>
      <c r="U25" t="n"/>
      <c s="6" r="X25" t="n">
        <v>230</v>
      </c>
    </row>
    <row r="26" spans="1:27">
      <c s="4" r="A26" t="s">
        <v>1670</v>
      </c>
      <c s="6" r="G26" t="n">
        <v>100</v>
      </c>
      <c r="M26" t="n"/>
      <c r="Q26" t="n"/>
      <c r="S26" t="n"/>
      <c r="U26" t="n"/>
      <c s="6" r="W26" t="n">
        <v>100</v>
      </c>
      <c s="6" r="X26" t="n">
        <v>100</v>
      </c>
    </row>
    <row r="27" spans="1:27">
      <c s="4" r="A27" t="s">
        <v>1671</v>
      </c>
      <c s="7" r="G27" t="n">
        <v>335</v>
      </c>
      <c r="M27" t="n"/>
      <c r="Q27" t="n"/>
      <c r="S27" t="n"/>
      <c r="U27" t="n"/>
      <c s="7" r="W27" t="n">
        <v>335</v>
      </c>
      <c s="7" r="X27" t="n">
        <v>335</v>
      </c>
    </row>
    <row r="28" spans="1:27">
      <c s="4" r="A28" t="s">
        <v>1672</v>
      </c>
      <c s="6" r="G28" t="n">
        <v>3</v>
      </c>
      <c r="M28" t="n"/>
      <c r="Q28" t="n"/>
      <c r="S28" t="n"/>
      <c r="U28" t="n"/>
      <c s="6" r="W28" t="n">
        <v>3</v>
      </c>
      <c s="6" r="X28" t="n">
        <v>3</v>
      </c>
    </row>
    <row r="29" spans="1:27">
      <c s="4" r="A29" t="s">
        <v>1673</v>
      </c>
      <c s="7" r="G29" t="n">
        <v>319</v>
      </c>
      <c r="M29" t="n"/>
      <c s="6" r="O29" t="n">
        <v>183</v>
      </c>
      <c r="Q29" t="n"/>
      <c r="S29" t="n"/>
      <c r="U29" t="n"/>
      <c s="7" r="W29" t="n">
        <v>319</v>
      </c>
      <c s="7" r="X29" t="n">
        <v>319</v>
      </c>
      <c s="6" r="Y29" t="n">
        <v>183</v>
      </c>
    </row>
    <row r="30" spans="1:27">
      <c s="4" r="A30" t="s">
        <v>1674</v>
      </c>
      <c r="M30" t="n"/>
      <c r="Q30" t="n"/>
      <c r="S30" t="n"/>
      <c r="U30" t="n"/>
    </row>
    <row r="31" spans="1:27">
      <c s="3" r="A31" t="s">
        <v>1675</v>
      </c>
      <c r="M31" t="n"/>
      <c r="Q31" t="n"/>
      <c r="S31" t="n"/>
      <c r="U31" t="n"/>
    </row>
    <row r="32" spans="1:27">
      <c s="4" r="A32" t="s">
        <v>1676</v>
      </c>
      <c r="M32" t="n"/>
      <c r="Q32" t="n"/>
      <c r="S32" t="n"/>
      <c r="U32" t="n"/>
      <c s="6" r="X32" t="n">
        <v>10</v>
      </c>
      <c s="7" r="Y32" t="n">
        <v>36</v>
      </c>
    </row>
    <row r="33" spans="1:27">
      <c s="4" r="A33" t="s">
        <v>1677</v>
      </c>
      <c r="M33" t="n"/>
      <c r="Q33" t="n"/>
      <c r="S33" t="n"/>
      <c r="U33" t="n"/>
      <c s="6" r="Y33" t="n">
        <v>306</v>
      </c>
    </row>
    <row r="34" spans="1:27">
      <c s="4" r="A34" t="s">
        <v>1678</v>
      </c>
      <c s="6" r="G34" t="n">
        <v>13</v>
      </c>
      <c r="M34" t="n"/>
      <c s="6" r="O34" t="n">
        <v>20</v>
      </c>
      <c r="Q34" t="n"/>
      <c r="S34" t="n"/>
      <c r="U34" t="n"/>
      <c s="6" r="W34" t="n">
        <v>13</v>
      </c>
      <c s="6" r="X34" t="n">
        <v>13</v>
      </c>
      <c s="7" r="Y34" t="n">
        <v>20</v>
      </c>
    </row>
    <row r="35" spans="1:27">
      <c s="4" r="A35" t="s">
        <v>1679</v>
      </c>
      <c r="M35" t="n"/>
      <c r="Q35" t="n"/>
      <c r="S35" t="n"/>
      <c r="U35" t="n"/>
      <c s="6" r="X35" t="n">
        <v>45</v>
      </c>
      <c s="6" r="Y35" t="n">
        <v>27</v>
      </c>
    </row>
    <row r="36" spans="1:27">
      <c s="4" r="A36" t="s">
        <v>1680</v>
      </c>
      <c r="M36" t="n"/>
      <c r="Q36" t="n"/>
      <c r="S36" t="n"/>
      <c r="U36" t="n"/>
    </row>
    <row r="37" spans="1:27">
      <c s="3" r="A37" t="s">
        <v>1675</v>
      </c>
      <c r="M37" t="n"/>
      <c r="Q37" t="n"/>
      <c r="S37" t="n"/>
      <c r="U37" t="n"/>
    </row>
    <row r="38" spans="1:27">
      <c s="4" r="A38" t="s">
        <v>1676</v>
      </c>
      <c r="M38" t="n"/>
      <c r="Q38" t="n"/>
      <c r="S38" t="n"/>
      <c r="U38" t="n"/>
      <c s="6" r="X38" t="n">
        <v>8</v>
      </c>
      <c s="6" r="Y38" t="n">
        <v>20</v>
      </c>
    </row>
    <row r="39" spans="1:27">
      <c s="4" r="A39" t="s">
        <v>1681</v>
      </c>
      <c r="M39" t="n"/>
      <c r="Q39" t="n"/>
      <c r="S39" t="n"/>
      <c r="U39" t="n"/>
      <c s="6" r="X39" t="n">
        <v>13</v>
      </c>
      <c s="6" r="Y39" t="n">
        <v>8</v>
      </c>
    </row>
    <row r="40" spans="1:27">
      <c s="4" r="A40" t="s">
        <v>1682</v>
      </c>
      <c r="M40" t="n"/>
      <c r="Q40" t="n"/>
      <c r="S40" t="n"/>
      <c r="U40" t="n"/>
    </row>
    <row r="41" spans="1:27">
      <c s="3" r="A41" t="s">
        <v>1675</v>
      </c>
      <c r="M41" t="n"/>
      <c r="Q41" t="n"/>
      <c r="S41" t="n"/>
      <c r="U41" t="n"/>
    </row>
    <row r="42" spans="1:27">
      <c s="4" r="A42" t="s">
        <v>1676</v>
      </c>
      <c r="M42" t="n"/>
      <c r="Q42" t="n"/>
      <c r="S42" t="n"/>
      <c r="U42" t="n"/>
      <c s="6" r="X42" t="n">
        <v>2</v>
      </c>
      <c s="7" r="Y42" t="n">
        <v>16</v>
      </c>
    </row>
    <row r="43" spans="1:27">
      <c s="4" r="A43" t="s">
        <v>1677</v>
      </c>
      <c r="M43" t="n"/>
      <c r="Q43" t="n"/>
      <c r="S43" t="n"/>
      <c r="U43" t="n"/>
      <c s="6" r="Y43" t="n">
        <v>112</v>
      </c>
    </row>
    <row r="44" spans="1:27">
      <c s="4" r="A44" t="s">
        <v>1678</v>
      </c>
      <c r="M44" t="n"/>
      <c r="Q44" t="n"/>
      <c r="S44" t="n"/>
      <c r="U44" t="n"/>
      <c s="7" r="AA44" t="n">
        <v>24</v>
      </c>
    </row>
    <row r="45" spans="1:27">
      <c s="4" r="A45" t="s">
        <v>1683</v>
      </c>
      <c r="M45" t="n"/>
      <c r="Q45" t="n"/>
      <c r="S45" t="n"/>
      <c r="U45" t="n"/>
      <c s="7" r="X45" t="n">
        <v>32</v>
      </c>
      <c s="7" r="Y45" t="n">
        <v>19</v>
      </c>
    </row>
    <row r="46" spans="1:27">
      <c s="4" r="A46" t="s">
        <v>1684</v>
      </c>
      <c r="M46" t="n"/>
      <c r="Q46" t="n"/>
      <c r="S46" t="n"/>
      <c r="U46" t="n"/>
    </row>
    <row r="47" spans="1:27">
      <c s="3" r="A47" t="s">
        <v>1654</v>
      </c>
      <c r="M47" t="n"/>
      <c r="Q47" t="n"/>
      <c r="S47" t="n"/>
      <c r="U47" t="n"/>
    </row>
    <row r="48" spans="1:27">
      <c s="4" r="A48" t="s">
        <v>1685</v>
      </c>
      <c s="4" r="C48" t="s">
        <v>1686</v>
      </c>
      <c r="M48" t="n"/>
      <c r="Q48" t="n"/>
      <c r="S48" t="n"/>
      <c r="U48" t="n"/>
    </row>
    <row r="49" spans="1:27">
      <c s="4" r="A49" t="s">
        <v>1687</v>
      </c>
      <c s="4" r="C49" t="s">
        <v>1688</v>
      </c>
      <c r="M49" t="n"/>
      <c r="Q49" t="n"/>
      <c r="S49" t="n"/>
      <c r="U49" t="n"/>
    </row>
    <row r="50" spans="1:27">
      <c s="4" r="A50" t="s">
        <v>1689</v>
      </c>
      <c s="4" r="C50" t="s">
        <v>1690</v>
      </c>
      <c r="M50" t="n"/>
      <c r="Q50" t="n"/>
      <c r="S50" t="n"/>
      <c r="U50" t="n"/>
    </row>
    <row r="51" spans="1:27">
      <c s="4" r="A51" t="s">
        <v>1691</v>
      </c>
      <c r="M51" t="n"/>
      <c r="Q51" t="n"/>
      <c r="S51" t="n"/>
      <c r="U51" t="n"/>
      <c s="4" r="X51" t="s">
        <v>1692</v>
      </c>
    </row>
    <row r="52" spans="1:27">
      <c s="4" r="A52" t="s">
        <v>1693</v>
      </c>
      <c s="14" r="C52" t="n">
        <v>0.1249</v>
      </c>
      <c r="M52" t="n"/>
      <c r="Q52" t="n"/>
      <c r="S52" t="n"/>
      <c r="U52" t="n"/>
    </row>
    <row r="53" spans="1:27">
      <c s="4" r="A53" t="s">
        <v>1694</v>
      </c>
      <c r="M53" t="n"/>
      <c r="Q53" t="n"/>
      <c r="S53" t="n"/>
      <c r="U53" t="n"/>
      <c s="4" r="AA53" t="s">
        <v>1695</v>
      </c>
    </row>
    <row r="54" spans="1:27">
      <c s="4" r="A54" t="s">
        <v>1696</v>
      </c>
      <c r="M54" t="n"/>
      <c r="Q54" t="n"/>
      <c r="S54" t="n"/>
      <c r="U54" t="n"/>
      <c s="4" r="AA54" t="s">
        <v>1037</v>
      </c>
    </row>
    <row r="55" spans="1:27">
      <c s="4" r="A55" t="s">
        <v>1697</v>
      </c>
      <c s="6" r="C55" t="n">
        <v>3</v>
      </c>
      <c r="M55" t="n"/>
      <c r="Q55" t="n"/>
      <c r="S55" t="n"/>
      <c r="U55" t="n"/>
    </row>
    <row r="56" spans="1:27">
      <c s="4" r="A56" t="s">
        <v>1698</v>
      </c>
      <c r="M56" t="n"/>
      <c r="Q56" t="n"/>
      <c r="S56" t="n"/>
      <c r="U56" t="n"/>
      <c s="7" r="AA56" t="n">
        <v>3205</v>
      </c>
    </row>
    <row r="57" spans="1:27">
      <c s="4" r="A57" t="s">
        <v>1699</v>
      </c>
      <c s="6" r="C57" t="n">
        <v>2</v>
      </c>
      <c r="M57" t="n"/>
      <c r="Q57" t="n"/>
      <c r="S57" t="n"/>
      <c r="U57" t="n"/>
    </row>
    <row r="58" spans="1:27">
      <c s="4" r="A58" t="s">
        <v>1700</v>
      </c>
      <c r="M58" t="n"/>
      <c r="Q58" t="n"/>
      <c r="S58" t="n"/>
      <c r="U58" t="n"/>
      <c s="6" r="AA58" t="n">
        <v>4100</v>
      </c>
    </row>
    <row r="59" spans="1:27">
      <c s="4" r="A59" t="s">
        <v>1701</v>
      </c>
      <c s="7" r="C59" t="n">
        <v>-72</v>
      </c>
      <c r="M59" t="n"/>
      <c r="Q59" t="n"/>
      <c r="S59" t="n"/>
      <c r="U59" t="n"/>
    </row>
    <row r="60" spans="1:27">
      <c s="4" r="A60" t="s">
        <v>1702</v>
      </c>
      <c s="7" r="C60" t="n">
        <v>-42</v>
      </c>
      <c r="M60" t="n"/>
      <c r="Q60" t="n"/>
      <c r="S60" t="n"/>
      <c r="U60" t="n"/>
    </row>
    <row r="61" spans="1:27">
      <c s="4" r="A61" t="s">
        <v>1655</v>
      </c>
      <c r="M61" t="n"/>
      <c r="Q61" t="n"/>
      <c r="S61" t="n"/>
      <c r="U61" t="n"/>
      <c s="6" r="Y61" t="n">
        <v>50</v>
      </c>
    </row>
    <row r="62" spans="1:27">
      <c s="3" r="A62" t="s">
        <v>1656</v>
      </c>
      <c r="M62" t="n"/>
      <c r="Q62" t="n"/>
      <c r="S62" t="n"/>
      <c r="U62" t="n"/>
    </row>
    <row r="63" spans="1:27">
      <c s="4" r="A63" t="s">
        <v>1703</v>
      </c>
      <c s="4" r="C63" t="s">
        <v>723</v>
      </c>
      <c r="M63" t="n"/>
      <c r="Q63" t="n"/>
      <c r="S63" t="n"/>
      <c r="U63" t="n"/>
    </row>
    <row r="64" spans="1:27">
      <c s="4" r="A64" t="s">
        <v>1704</v>
      </c>
      <c r="M64" t="n"/>
      <c r="Q64" t="n"/>
      <c r="S64" t="n"/>
      <c r="U64" t="n"/>
      <c s="7" r="X64" t="n">
        <v>25</v>
      </c>
    </row>
    <row r="65" spans="1:27">
      <c s="3" r="A65" t="s">
        <v>1657</v>
      </c>
      <c r="M65" t="n"/>
      <c r="Q65" t="n"/>
      <c r="S65" t="n"/>
      <c r="U65" t="n"/>
    </row>
    <row r="66" spans="1:27">
      <c s="4" r="A66" t="s">
        <v>1705</v>
      </c>
      <c r="M66" t="n"/>
      <c r="Q66" t="n"/>
      <c r="S66" t="n"/>
      <c r="U66" t="n"/>
      <c s="6" r="X66" t="n">
        <v>1427</v>
      </c>
      <c s="6" r="Y66" t="n">
        <v>3848</v>
      </c>
      <c s="6" r="Z66" t="n">
        <v>4648</v>
      </c>
    </row>
    <row r="67" spans="1:27">
      <c s="4" r="A67" t="s">
        <v>1706</v>
      </c>
      <c r="M67" t="n"/>
      <c r="Q67" t="n"/>
      <c r="S67" t="n"/>
      <c r="U67" t="n"/>
      <c s="6" r="X67" t="n">
        <v>1328</v>
      </c>
      <c s="6" r="Y67" t="n">
        <v>3410</v>
      </c>
      <c s="6" r="Z67" t="n">
        <v>4173</v>
      </c>
    </row>
    <row r="68" spans="1:27">
      <c s="4" r="A68" t="s">
        <v>50</v>
      </c>
      <c r="M68" t="n"/>
      <c r="Q68" t="n"/>
      <c r="S68" t="n"/>
      <c r="U68" t="n"/>
      <c s="6" r="X68" t="n">
        <v>-21</v>
      </c>
      <c s="6" r="Y68" t="n">
        <v>13</v>
      </c>
      <c s="6" r="Z68" t="n">
        <v>32</v>
      </c>
    </row>
    <row r="69" spans="1:27">
      <c s="4" r="A69" t="s">
        <v>1707</v>
      </c>
      <c s="4" r="B69" t="s">
        <v>230</v>
      </c>
      <c r="M69" t="n"/>
      <c r="Q69" t="n"/>
      <c r="S69" t="n"/>
      <c r="U69" t="n"/>
      <c s="6" r="X69" t="n">
        <v>150</v>
      </c>
      <c s="6" r="Y69" t="n">
        <v>190</v>
      </c>
      <c s="6" r="Z69" t="n">
        <v>228</v>
      </c>
    </row>
    <row r="70" spans="1:27">
      <c s="4" r="A70" t="s">
        <v>1708</v>
      </c>
      <c r="M70" t="n"/>
      <c r="Q70" t="n"/>
      <c r="S70" t="n"/>
      <c r="U70" t="n"/>
      <c s="6" r="X70" t="n">
        <v>0</v>
      </c>
      <c s="6" r="Y70" t="n">
        <v>237</v>
      </c>
      <c s="6" r="Z70" t="n">
        <v>0</v>
      </c>
    </row>
    <row r="71" spans="1:27">
      <c s="4" r="A71" t="s">
        <v>1709</v>
      </c>
      <c r="M71" t="n"/>
      <c r="Q71" t="n"/>
      <c r="S71" t="n"/>
      <c r="U71" t="n"/>
      <c s="6" r="X71" t="n">
        <v>0</v>
      </c>
      <c s="6" r="Y71" t="n">
        <v>0</v>
      </c>
      <c s="6" r="Z71" t="n">
        <v>0</v>
      </c>
    </row>
    <row r="72" spans="1:27">
      <c s="4" r="A72" t="s">
        <v>1658</v>
      </c>
      <c r="M72" t="n"/>
      <c r="Q72" t="n"/>
      <c r="S72" t="n"/>
      <c r="U72" t="n"/>
      <c s="6" r="X72" t="n">
        <v>-30</v>
      </c>
      <c s="6" r="Y72" t="n">
        <v>198</v>
      </c>
      <c s="6" r="Z72" t="n">
        <v>-180</v>
      </c>
    </row>
    <row r="73" spans="1:27">
      <c s="4" r="A73" t="s">
        <v>1710</v>
      </c>
      <c s="7" r="K73" t="n">
        <v>879</v>
      </c>
      <c r="M73" t="n"/>
      <c r="Q73" t="n"/>
      <c r="S73" t="n"/>
      <c r="U73" t="n"/>
      <c s="6" r="X73" t="n">
        <v>-879</v>
      </c>
      <c s="6" r="Y73" t="n">
        <v>0</v>
      </c>
      <c s="6" r="Z73" t="n">
        <v>0</v>
      </c>
    </row>
    <row r="74" spans="1:27">
      <c s="4" r="A74" t="s">
        <v>1659</v>
      </c>
      <c r="M74" t="n"/>
      <c r="Q74" t="n"/>
      <c r="S74" t="n"/>
      <c r="U74" t="n"/>
      <c s="7" r="X74" t="n">
        <v>-921</v>
      </c>
      <c s="6" r="Y74" t="n">
        <v>300</v>
      </c>
      <c s="6" r="Z74" t="n">
        <v>-238</v>
      </c>
    </row>
    <row r="75" spans="1:27">
      <c s="3" r="A75" t="s">
        <v>1661</v>
      </c>
      <c r="M75" t="n"/>
      <c r="Q75" t="n"/>
      <c r="S75" t="n"/>
      <c r="U75" t="n"/>
    </row>
    <row r="76" spans="1:27">
      <c s="4" r="A76" t="s">
        <v>167</v>
      </c>
      <c s="4" r="B76" t="s">
        <v>268</v>
      </c>
      <c r="M76" t="n"/>
      <c s="6" r="O76" t="n">
        <v>352</v>
      </c>
      <c r="Q76" t="n"/>
      <c r="S76" t="n"/>
      <c r="U76" t="n"/>
      <c s="6" r="Y76" t="n">
        <v>352</v>
      </c>
      <c s="6" r="AA76" t="n">
        <v>371</v>
      </c>
    </row>
    <row r="77" spans="1:27">
      <c s="4" r="A77" t="s">
        <v>675</v>
      </c>
      <c r="M77" t="n"/>
      <c s="6" r="O77" t="n">
        <v>176</v>
      </c>
      <c r="Q77" t="n"/>
      <c r="S77" t="n"/>
      <c r="U77" t="n"/>
      <c s="6" r="Y77" t="n">
        <v>176</v>
      </c>
      <c s="6" r="AA77" t="n">
        <v>156</v>
      </c>
    </row>
    <row r="78" spans="1:27">
      <c s="4" r="A78" t="s">
        <v>1711</v>
      </c>
      <c r="M78" t="n"/>
      <c s="6" r="O78" t="n">
        <v>504</v>
      </c>
      <c r="Q78" t="n"/>
      <c r="S78" t="n"/>
      <c r="U78" t="n"/>
      <c s="6" r="Y78" t="n">
        <v>504</v>
      </c>
      <c s="6" r="AA78" t="n">
        <v>334</v>
      </c>
    </row>
    <row r="79" spans="1:27">
      <c s="4" r="A79" t="s">
        <v>1712</v>
      </c>
      <c r="M79" t="n"/>
      <c s="6" r="O79" t="n">
        <v>455</v>
      </c>
      <c r="Q79" t="n"/>
      <c r="S79" t="n"/>
      <c r="U79" t="n"/>
      <c s="6" r="Y79" t="n">
        <v>455</v>
      </c>
      <c s="6" r="AA79" t="n">
        <v>415</v>
      </c>
    </row>
    <row r="80" spans="1:27">
      <c s="4" r="A80" t="s">
        <v>171</v>
      </c>
      <c r="M80" t="n"/>
      <c s="6" r="O80" t="n">
        <v>1079</v>
      </c>
      <c r="Q80" t="n"/>
      <c r="S80" t="n"/>
      <c r="U80" t="n"/>
      <c s="6" r="Y80" t="n">
        <v>1079</v>
      </c>
      <c s="6" r="AA80" t="n">
        <v>784</v>
      </c>
    </row>
    <row r="81" spans="1:27">
      <c s="4" r="A81" t="s">
        <v>173</v>
      </c>
      <c r="M81" t="n"/>
      <c s="6" r="O81" t="n">
        <v>26</v>
      </c>
      <c r="Q81" t="n"/>
      <c r="S81" t="n"/>
      <c r="U81" t="n"/>
      <c s="6" r="Y81" t="n">
        <v>26</v>
      </c>
      <c s="6" r="AA81" t="n">
        <v>46</v>
      </c>
    </row>
    <row r="82" spans="1:27">
      <c s="4" r="A82" t="s">
        <v>175</v>
      </c>
      <c r="M82" t="n"/>
      <c s="6" r="O82" t="n">
        <v>2592</v>
      </c>
      <c r="Q82" t="n"/>
      <c r="S82" t="n"/>
      <c r="U82" t="n"/>
      <c s="6" r="Y82" t="n">
        <v>2592</v>
      </c>
      <c s="6" r="AA82" t="n">
        <v>2106</v>
      </c>
    </row>
    <row r="83" spans="1:27">
      <c s="4" r="A83" t="s">
        <v>391</v>
      </c>
      <c r="M83" t="n"/>
      <c s="6" r="O83" t="n">
        <v>980</v>
      </c>
      <c r="Q83" t="n"/>
      <c r="S83" t="n"/>
      <c r="U83" t="n"/>
      <c s="6" r="Y83" t="n">
        <v>980</v>
      </c>
      <c s="6" r="AA83" t="n">
        <v>999</v>
      </c>
    </row>
    <row r="84" spans="1:27">
      <c s="4" r="A84" t="s">
        <v>1713</v>
      </c>
      <c r="M84" t="n"/>
      <c s="6" r="O84" t="n">
        <v>6428</v>
      </c>
      <c r="Q84" t="n"/>
      <c r="S84" t="n"/>
      <c r="U84" t="n"/>
      <c s="6" r="Y84" t="n">
        <v>6428</v>
      </c>
      <c s="6" r="AA84" t="n">
        <v>6384</v>
      </c>
    </row>
    <row r="85" spans="1:27">
      <c s="4" r="A85" t="s">
        <v>185</v>
      </c>
      <c r="M85" t="n"/>
      <c s="6" r="O85" t="n">
        <v>338</v>
      </c>
      <c r="Q85" t="n"/>
      <c r="S85" t="n"/>
      <c r="U85" t="n"/>
      <c s="6" r="Y85" t="n">
        <v>338</v>
      </c>
      <c s="6" r="AA85" t="n">
        <v>338</v>
      </c>
    </row>
    <row r="86" spans="1:27">
      <c s="4" r="A86" t="s">
        <v>186</v>
      </c>
      <c r="M86" t="n"/>
      <c s="6" r="O86" t="n">
        <v>257</v>
      </c>
      <c r="Q86" t="n"/>
      <c r="S86" t="n"/>
      <c r="U86" t="n"/>
      <c s="6" r="Y86" t="n">
        <v>257</v>
      </c>
      <c s="6" r="AA86" t="n">
        <v>260</v>
      </c>
    </row>
    <row r="87" spans="1:27">
      <c s="4" r="A87" t="s">
        <v>171</v>
      </c>
      <c r="M87" t="n"/>
      <c s="6" r="O87" t="n">
        <v>239</v>
      </c>
      <c r="Q87" t="n"/>
      <c r="S87" t="n"/>
      <c r="U87" t="n"/>
      <c s="6" r="Y87" t="n">
        <v>239</v>
      </c>
      <c s="6" r="AA87" t="n">
        <v>244</v>
      </c>
    </row>
    <row r="88" spans="1:27">
      <c s="4" r="A88" t="s">
        <v>187</v>
      </c>
      <c r="M88" t="n"/>
      <c s="6" r="O88" t="n">
        <v>69</v>
      </c>
      <c r="Q88" t="n"/>
      <c r="S88" t="n"/>
      <c r="U88" t="n"/>
      <c s="6" r="Y88" t="n">
        <v>69</v>
      </c>
      <c s="6" r="AA88" t="n">
        <v>63</v>
      </c>
    </row>
    <row r="89" spans="1:27">
      <c s="4" r="A89" t="s">
        <v>1662</v>
      </c>
      <c r="M89" t="n"/>
      <c s="6" r="O89" t="n">
        <v>8311</v>
      </c>
      <c r="Q89" t="n"/>
      <c r="S89" t="n"/>
      <c r="U89" t="n"/>
      <c s="6" r="Y89" t="n">
        <v>8311</v>
      </c>
      <c s="6" r="AA89" t="n">
        <v>8288</v>
      </c>
    </row>
    <row r="90" spans="1:27">
      <c s="4" r="A90" t="s">
        <v>1714</v>
      </c>
      <c r="M90" t="n"/>
      <c s="6" r="O90" t="n">
        <v>10903</v>
      </c>
      <c r="Q90" t="n"/>
      <c r="S90" t="n"/>
      <c r="U90" t="n"/>
      <c s="6" r="Y90" t="n">
        <v>10903</v>
      </c>
      <c s="6" r="AA90" t="n">
        <v>10394</v>
      </c>
    </row>
    <row r="91" spans="1:27">
      <c s="4" r="A91" t="s">
        <v>1715</v>
      </c>
      <c r="M91" t="n"/>
      <c s="6" r="O91" t="n">
        <v>1165</v>
      </c>
      <c r="Q91" t="n"/>
      <c r="S91" t="n"/>
      <c r="U91" t="n"/>
      <c s="6" r="Y91" t="n">
        <v>1165</v>
      </c>
      <c s="6" r="AA91" t="n">
        <v>885</v>
      </c>
    </row>
    <row r="92" spans="1:27">
      <c s="4" r="A92" t="s">
        <v>110</v>
      </c>
      <c r="M92" t="n"/>
      <c s="6" r="O92" t="n">
        <v>361</v>
      </c>
      <c r="Q92" t="n"/>
      <c r="S92" t="n"/>
      <c r="U92" t="n"/>
      <c s="6" r="Y92" t="n">
        <v>361</v>
      </c>
      <c s="6" r="AA92" t="n">
        <v>252</v>
      </c>
    </row>
    <row r="93" spans="1:27">
      <c s="4" r="A93" t="s">
        <v>223</v>
      </c>
      <c r="M93" t="n"/>
      <c s="6" r="O93" t="n">
        <v>1024</v>
      </c>
      <c r="Q93" t="n"/>
      <c r="S93" t="n"/>
      <c r="U93" t="n"/>
      <c s="6" r="Y93" t="n">
        <v>1024</v>
      </c>
      <c s="6" r="AA93" t="n">
        <v>763</v>
      </c>
    </row>
    <row r="94" spans="1:27">
      <c s="4" r="A94" t="s">
        <v>199</v>
      </c>
      <c r="M94" t="n"/>
      <c s="6" r="O94" t="n">
        <v>221</v>
      </c>
      <c r="Q94" t="n"/>
      <c r="S94" t="n"/>
      <c r="U94" t="n"/>
      <c s="6" r="Y94" t="n">
        <v>221</v>
      </c>
      <c s="6" r="AA94" t="n">
        <v>229</v>
      </c>
    </row>
    <row r="95" spans="1:27">
      <c s="4" r="A95" t="s">
        <v>201</v>
      </c>
      <c r="M95" t="n"/>
      <c s="6" r="O95" t="n">
        <v>2771</v>
      </c>
      <c r="Q95" t="n"/>
      <c r="S95" t="n"/>
      <c r="U95" t="n"/>
      <c s="6" r="Y95" t="n">
        <v>2771</v>
      </c>
      <c s="6" r="AA95" t="n">
        <v>2129</v>
      </c>
    </row>
    <row r="96" spans="1:27">
      <c s="4" r="A96" t="s">
        <v>1716</v>
      </c>
      <c r="M96" t="n"/>
      <c s="6" r="O96" t="n">
        <v>1677</v>
      </c>
      <c r="Q96" t="n"/>
      <c r="S96" t="n"/>
      <c r="U96" t="n"/>
      <c s="6" r="Y96" t="n">
        <v>1677</v>
      </c>
      <c s="6" r="AA96" t="n">
        <v>1917</v>
      </c>
    </row>
    <row r="97" spans="1:27">
      <c s="4" r="A97" t="s">
        <v>204</v>
      </c>
      <c r="M97" t="n"/>
      <c s="6" r="O97" t="n">
        <v>1219</v>
      </c>
      <c r="Q97" t="n"/>
      <c r="S97" t="n"/>
      <c r="U97" t="n"/>
      <c s="6" r="Y97" t="n">
        <v>1219</v>
      </c>
      <c s="6" r="AA97" t="n">
        <v>1246</v>
      </c>
    </row>
    <row r="98" spans="1:27">
      <c s="4" r="A98" t="s">
        <v>223</v>
      </c>
      <c r="M98" t="n"/>
      <c s="6" r="O98" t="n">
        <v>193</v>
      </c>
      <c r="Q98" t="n"/>
      <c r="S98" t="n"/>
      <c r="U98" t="n"/>
      <c s="6" r="Y98" t="n">
        <v>193</v>
      </c>
      <c s="6" r="AA98" t="n">
        <v>206</v>
      </c>
    </row>
    <row r="99" spans="1:27">
      <c s="4" r="A99" t="s">
        <v>206</v>
      </c>
      <c r="M99" t="n"/>
      <c s="6" r="O99" t="n">
        <v>299</v>
      </c>
      <c r="Q99" t="n"/>
      <c r="S99" t="n"/>
      <c r="U99" t="n"/>
      <c s="6" r="Y99" t="n">
        <v>299</v>
      </c>
      <c s="6" r="AA99" t="n">
        <v>266</v>
      </c>
    </row>
    <row r="100" spans="1:27">
      <c s="4" r="A100" t="s">
        <v>207</v>
      </c>
      <c r="M100" t="n"/>
      <c s="6" r="O100" t="n">
        <v>415</v>
      </c>
      <c r="Q100" t="n"/>
      <c r="S100" t="n"/>
      <c r="U100" t="n"/>
      <c s="6" r="Y100" t="n">
        <v>415</v>
      </c>
      <c s="6" r="AA100" t="n">
        <v>443</v>
      </c>
    </row>
    <row r="101" spans="1:27">
      <c s="4" r="A101" t="s">
        <v>208</v>
      </c>
      <c r="M101" t="n"/>
      <c s="6" r="O101" t="n">
        <v>150</v>
      </c>
      <c r="Q101" t="n"/>
      <c r="S101" t="n"/>
      <c r="U101" t="n"/>
      <c s="6" r="Y101" t="n">
        <v>150</v>
      </c>
      <c s="6" r="AA101" t="n">
        <v>103</v>
      </c>
    </row>
    <row r="102" spans="1:27">
      <c s="4" r="A102" t="s">
        <v>1663</v>
      </c>
      <c r="M102" t="n"/>
      <c s="6" r="O102" t="n">
        <v>3953</v>
      </c>
      <c r="Q102" t="n"/>
      <c r="S102" t="n"/>
      <c r="U102" t="n"/>
      <c s="6" r="Y102" t="n">
        <v>3953</v>
      </c>
      <c s="6" r="AA102" t="n">
        <v>4181</v>
      </c>
    </row>
    <row r="103" spans="1:27">
      <c s="4" r="A103" t="s">
        <v>1717</v>
      </c>
      <c r="M103" t="n"/>
      <c s="6" r="O103" t="n">
        <v>6724</v>
      </c>
      <c r="Q103" t="n"/>
      <c r="S103" t="n"/>
      <c r="U103" t="n"/>
      <c s="6" r="Y103" t="n">
        <v>6724</v>
      </c>
      <c s="6" r="AA103" t="n">
        <v>6310</v>
      </c>
    </row>
    <row r="104" spans="1:27">
      <c s="4" r="A104" t="s">
        <v>1718</v>
      </c>
      <c r="M104" t="n"/>
      <c r="Q104" t="n"/>
      <c r="S104" t="n"/>
      <c r="U104" t="n"/>
      <c s="6" r="AA104" t="n">
        <v>879</v>
      </c>
    </row>
    <row r="105" spans="1:27">
      <c s="4" r="A105" t="s">
        <v>1719</v>
      </c>
      <c r="M105" t="n"/>
      <c r="Q105" t="n"/>
      <c r="S105" t="n"/>
      <c r="U105" t="n"/>
      <c s="6" r="AA105" t="n">
        <v>3205</v>
      </c>
    </row>
    <row r="106" spans="1:27">
      <c s="4" r="A106" t="s">
        <v>1720</v>
      </c>
      <c r="M106" t="n"/>
      <c r="Q106" t="n"/>
      <c r="S106" t="n"/>
      <c r="U106" t="n"/>
    </row>
    <row r="107" spans="1:27">
      <c s="3" r="A107" t="s">
        <v>1656</v>
      </c>
      <c r="M107" t="n"/>
      <c r="Q107" t="n"/>
      <c r="S107" t="n"/>
      <c r="U107" t="n"/>
    </row>
    <row r="108" spans="1:27">
      <c s="4" r="A108" t="s">
        <v>44</v>
      </c>
      <c r="M108" t="n"/>
      <c r="Q108" t="n"/>
      <c r="S108" t="n"/>
      <c r="U108" t="n"/>
      <c s="6" r="W108" t="n">
        <v>27</v>
      </c>
    </row>
    <row r="109" spans="1:27">
      <c s="4" r="A109" t="s">
        <v>1721</v>
      </c>
      <c r="M109" t="n"/>
      <c r="Q109" t="n"/>
      <c r="S109" t="n"/>
      <c r="U109" t="n"/>
    </row>
    <row r="110" spans="1:27">
      <c s="3" r="A110" t="s">
        <v>1654</v>
      </c>
      <c r="M110" t="n"/>
      <c r="Q110" t="n"/>
      <c r="S110" t="n"/>
      <c r="U110" t="n"/>
    </row>
    <row r="111" spans="1:27">
      <c s="4" r="A111" t="s">
        <v>1722</v>
      </c>
      <c s="4" r="C111" t="s">
        <v>684</v>
      </c>
      <c r="M111" t="n"/>
      <c r="Q111" t="n"/>
      <c r="S111" t="n"/>
      <c r="U111" t="n"/>
    </row>
    <row r="112" spans="1:27">
      <c s="4" r="A112" t="s">
        <v>1698</v>
      </c>
      <c r="M112" t="n"/>
      <c r="Q112" t="n"/>
      <c r="S112" t="n"/>
      <c r="U112" t="n"/>
      <c s="6" r="AA112" t="n">
        <v>1400</v>
      </c>
    </row>
    <row r="113" spans="1:27">
      <c s="4" r="A113" t="s">
        <v>1723</v>
      </c>
      <c s="4" r="C113" t="s">
        <v>1280</v>
      </c>
      <c r="M113" t="n"/>
      <c r="Q113" t="n"/>
      <c r="S113" t="n"/>
      <c r="U113" t="n"/>
    </row>
    <row r="114" spans="1:27">
      <c s="4" r="A114" t="s">
        <v>1724</v>
      </c>
      <c s="4" r="C114" t="s">
        <v>1280</v>
      </c>
      <c r="M114" t="n"/>
      <c r="Q114" t="n"/>
      <c r="S114" t="n"/>
      <c r="U114" t="n"/>
    </row>
    <row r="115" spans="1:27">
      <c s="4" r="A115" t="s">
        <v>1725</v>
      </c>
      <c s="4" r="C115" t="s">
        <v>1726</v>
      </c>
      <c r="M115" t="n"/>
      <c r="Q115" t="n"/>
      <c r="S115" t="n"/>
      <c r="U115" t="n"/>
    </row>
    <row r="116" spans="1:27">
      <c s="4" r="A116" t="s">
        <v>1727</v>
      </c>
      <c s="7" r="C116" t="n">
        <v>1000</v>
      </c>
      <c r="M116" t="n"/>
      <c r="Q116" t="n"/>
      <c r="S116" t="n"/>
      <c r="U116" t="n"/>
    </row>
    <row r="117" spans="1:27">
      <c s="3" r="A117" t="s">
        <v>1661</v>
      </c>
      <c r="M117" t="n"/>
      <c r="Q117" t="n"/>
      <c r="S117" t="n"/>
      <c r="U117" t="n"/>
    </row>
    <row r="118" spans="1:27">
      <c s="4" r="A118" t="s">
        <v>1719</v>
      </c>
      <c r="M118" t="n"/>
      <c r="Q118" t="n"/>
      <c r="S118" t="n"/>
      <c r="U118" t="n"/>
      <c s="6" r="AA118" t="n">
        <v>1400</v>
      </c>
    </row>
    <row r="119" spans="1:27">
      <c s="4" r="A119" t="s">
        <v>1728</v>
      </c>
      <c r="M119" t="n"/>
      <c r="Q119" t="n"/>
      <c r="S119" t="n"/>
      <c r="U119" t="n"/>
    </row>
    <row r="120" spans="1:27">
      <c s="3" r="A120" t="s">
        <v>1654</v>
      </c>
      <c r="M120" t="n"/>
      <c r="Q120" t="n"/>
      <c r="S120" t="n"/>
      <c r="U120" t="n"/>
    </row>
    <row r="121" spans="1:27">
      <c s="4" r="A121" t="s">
        <v>1724</v>
      </c>
      <c s="4" r="C121" t="s">
        <v>1269</v>
      </c>
      <c r="M121" t="n"/>
      <c r="Q121" t="n"/>
      <c r="S121" t="n"/>
      <c r="U121" t="n"/>
    </row>
    <row r="122" spans="1:27">
      <c s="4" r="A122" t="s">
        <v>1729</v>
      </c>
      <c r="M122" t="n"/>
      <c r="Q122" t="n"/>
      <c r="S122" t="n"/>
      <c r="U122" t="n"/>
    </row>
    <row r="123" spans="1:27">
      <c s="3" r="A123" t="s">
        <v>1654</v>
      </c>
      <c r="M123" t="n"/>
      <c r="Q123" t="n"/>
      <c r="S123" t="n"/>
      <c r="U123" t="n"/>
    </row>
    <row r="124" spans="1:27">
      <c s="4" r="A124" t="s">
        <v>1724</v>
      </c>
      <c s="4" r="C124" t="s">
        <v>1730</v>
      </c>
      <c r="M124" t="n"/>
      <c r="Q124" t="n"/>
      <c r="S124" t="n"/>
      <c r="U124" t="n"/>
    </row>
    <row r="125" spans="1:27">
      <c s="4" r="A125" t="s">
        <v>1731</v>
      </c>
      <c r="M125" t="n"/>
      <c r="Q125" t="n"/>
      <c r="S125" t="n"/>
      <c r="U125" t="n"/>
    </row>
    <row r="126" spans="1:27">
      <c s="3" r="A126" t="s">
        <v>1654</v>
      </c>
      <c r="M126" t="n"/>
      <c r="Q126" t="n"/>
      <c r="S126" t="n"/>
      <c r="U126" t="n"/>
    </row>
    <row r="127" spans="1:27">
      <c s="4" r="A127" t="s">
        <v>1722</v>
      </c>
      <c s="4" r="C127" t="s">
        <v>682</v>
      </c>
      <c r="M127" t="n"/>
      <c r="Q127" t="n"/>
      <c r="S127" t="n"/>
      <c r="U127" t="n"/>
    </row>
    <row r="128" spans="1:27">
      <c s="4" r="A128" t="s">
        <v>1698</v>
      </c>
      <c r="M128" t="n"/>
      <c r="Q128" t="n"/>
      <c r="S128" t="n"/>
      <c r="U128" t="n"/>
      <c s="6" r="AA128" t="n">
        <v>1100</v>
      </c>
    </row>
    <row r="129" spans="1:27">
      <c s="3" r="A129" t="s">
        <v>1661</v>
      </c>
      <c r="M129" t="n"/>
      <c r="Q129" t="n"/>
      <c r="S129" t="n"/>
      <c r="U129" t="n"/>
    </row>
    <row r="130" spans="1:27">
      <c s="4" r="A130" t="s">
        <v>1719</v>
      </c>
      <c r="M130" t="n"/>
      <c r="Q130" t="n"/>
      <c r="S130" t="n"/>
      <c r="U130" t="n"/>
      <c s="6" r="AA130" t="n">
        <v>1100</v>
      </c>
    </row>
    <row r="131" spans="1:27">
      <c s="4" r="A131" t="s">
        <v>1732</v>
      </c>
      <c r="M131" t="n"/>
      <c r="Q131" t="n"/>
      <c r="S131" t="n"/>
      <c r="U131" t="n"/>
    </row>
    <row r="132" spans="1:27">
      <c s="3" r="A132" t="s">
        <v>1654</v>
      </c>
      <c r="M132" t="n"/>
      <c r="Q132" t="n"/>
      <c r="S132" t="n"/>
      <c r="U132" t="n"/>
    </row>
    <row r="133" spans="1:27">
      <c s="4" r="A133" t="s">
        <v>1722</v>
      </c>
      <c s="4" r="C133" t="s">
        <v>680</v>
      </c>
      <c r="M133" t="n"/>
      <c r="Q133" t="n"/>
      <c r="S133" t="n"/>
      <c r="U133" t="n"/>
    </row>
    <row r="134" spans="1:27">
      <c s="4" r="A134" t="s">
        <v>1698</v>
      </c>
      <c r="M134" t="n"/>
      <c r="Q134" t="n"/>
      <c r="S134" t="n"/>
      <c r="U134" t="n"/>
      <c s="6" r="AA134" t="n">
        <v>700</v>
      </c>
    </row>
    <row r="135" spans="1:27">
      <c s="4" r="A135" t="s">
        <v>1723</v>
      </c>
      <c s="4" r="C135" t="s">
        <v>1280</v>
      </c>
      <c r="M135" t="n"/>
      <c r="Q135" t="n"/>
      <c r="S135" t="n"/>
      <c r="U135" t="n"/>
    </row>
    <row r="136" spans="1:27">
      <c s="4" r="A136" t="s">
        <v>1724</v>
      </c>
      <c s="4" r="C136" t="s">
        <v>1280</v>
      </c>
      <c r="M136" t="n"/>
      <c r="Q136" t="n"/>
      <c r="S136" t="n"/>
      <c r="U136" t="n"/>
    </row>
    <row r="137" spans="1:27">
      <c s="4" r="A137" t="s">
        <v>1725</v>
      </c>
      <c s="4" r="C137" t="s">
        <v>1726</v>
      </c>
      <c r="M137" t="n"/>
      <c r="Q137" t="n"/>
      <c r="S137" t="n"/>
      <c r="U137" t="n"/>
    </row>
    <row r="138" spans="1:27">
      <c s="4" r="A138" t="s">
        <v>1727</v>
      </c>
      <c s="7" r="C138" t="n">
        <v>1000</v>
      </c>
      <c r="M138" t="n"/>
      <c r="Q138" t="n"/>
      <c r="S138" t="n"/>
      <c r="U138" t="n"/>
    </row>
    <row r="139" spans="1:27">
      <c s="3" r="A139" t="s">
        <v>1661</v>
      </c>
      <c r="M139" t="n"/>
      <c r="Q139" t="n"/>
      <c r="S139" t="n"/>
      <c r="U139" t="n"/>
    </row>
    <row r="140" spans="1:27">
      <c s="4" r="A140" t="s">
        <v>1719</v>
      </c>
      <c r="M140" t="n"/>
      <c r="Q140" t="n"/>
      <c r="S140" t="n"/>
      <c r="U140" t="n"/>
      <c s="7" r="AA140" t="n">
        <v>700</v>
      </c>
    </row>
    <row r="141" spans="1:27">
      <c s="4" r="A141" t="s">
        <v>1733</v>
      </c>
      <c r="M141" t="n"/>
      <c r="Q141" t="n"/>
      <c r="S141" t="n"/>
      <c r="U141" t="n"/>
    </row>
    <row r="142" spans="1:27">
      <c s="3" r="A142" t="s">
        <v>1654</v>
      </c>
      <c r="M142" t="n"/>
      <c r="Q142" t="n"/>
      <c r="S142" t="n"/>
      <c r="U142" t="n"/>
    </row>
    <row r="143" spans="1:27">
      <c s="4" r="A143" t="s">
        <v>1724</v>
      </c>
      <c s="4" r="C143" t="s">
        <v>1269</v>
      </c>
      <c r="M143" t="n"/>
      <c r="Q143" t="n"/>
      <c r="S143" t="n"/>
      <c r="U143" t="n"/>
    </row>
    <row r="144" spans="1:27">
      <c s="4" r="A144" t="s">
        <v>1734</v>
      </c>
      <c r="M144" t="n"/>
      <c r="Q144" t="n"/>
      <c r="S144" t="n"/>
      <c r="U144" t="n"/>
    </row>
    <row r="145" spans="1:27">
      <c s="3" r="A145" t="s">
        <v>1654</v>
      </c>
      <c r="M145" t="n"/>
      <c r="Q145" t="n"/>
      <c r="S145" t="n"/>
      <c r="U145" t="n"/>
    </row>
    <row r="146" spans="1:27">
      <c s="4" r="A146" t="s">
        <v>1724</v>
      </c>
      <c s="4" r="C146" t="s">
        <v>1730</v>
      </c>
      <c r="M146" t="n"/>
      <c r="Q146" t="n"/>
      <c r="S146" t="n"/>
      <c r="U146" t="n"/>
    </row>
    <row r="147" spans="1:27">
      <c s="4" r="A147" t="s">
        <v>1735</v>
      </c>
      <c r="M147" t="n"/>
      <c r="Q147" t="n"/>
      <c r="S147" t="n"/>
      <c r="U147" t="n"/>
    </row>
    <row r="148" spans="1:27">
      <c s="3" r="A148" t="s">
        <v>1657</v>
      </c>
      <c r="M148" t="n"/>
      <c r="Q148" t="n"/>
      <c r="S148" t="n"/>
      <c r="U148" t="n"/>
    </row>
    <row r="149" spans="1:27">
      <c s="4" r="A149" t="s">
        <v>1710</v>
      </c>
      <c s="7" r="E149" t="n">
        <v>137</v>
      </c>
      <c r="M149" t="n"/>
      <c s="6" r="O149" t="n">
        <v>137</v>
      </c>
      <c r="Q149" t="n"/>
      <c r="S149" t="n"/>
      <c r="U149" t="n"/>
    </row>
    <row r="150" spans="1:27">
      <c s="3" r="A150" t="s">
        <v>1736</v>
      </c>
      <c r="M150" t="n"/>
      <c r="Q150" t="n"/>
      <c r="S150" t="n"/>
      <c r="U150" t="n"/>
    </row>
    <row r="151" spans="1:27">
      <c s="4" r="A151" t="s">
        <v>1737</v>
      </c>
      <c s="6" r="E151" t="n">
        <v>633</v>
      </c>
      <c r="M151" t="n"/>
      <c r="Q151" t="n"/>
      <c r="S151" t="n"/>
      <c r="U151" t="n"/>
    </row>
    <row r="152" spans="1:27">
      <c s="4" r="A152" t="s">
        <v>1738</v>
      </c>
      <c s="7" r="E152" t="n">
        <v>900</v>
      </c>
      <c r="M152" t="n"/>
      <c r="Q152" t="n"/>
      <c r="S152" t="n"/>
      <c r="U152" t="n"/>
    </row>
    <row r="153" spans="1:27">
      <c s="4" r="A153" t="s">
        <v>1739</v>
      </c>
      <c s="6" r="E153" t="n">
        <v>11</v>
      </c>
      <c r="M153" t="n"/>
      <c r="Q153" t="n"/>
      <c r="S153" t="n"/>
      <c r="U153" t="n"/>
    </row>
    <row r="154" spans="1:27">
      <c s="4" r="A154" t="s">
        <v>1740</v>
      </c>
      <c s="7" r="F154" t="n">
        <v>271</v>
      </c>
      <c r="M154" t="n"/>
      <c r="Q154" t="n"/>
      <c r="S154" t="n"/>
      <c r="U154" t="n"/>
    </row>
    <row r="155" spans="1:27">
      <c s="4" r="A155" t="s">
        <v>1741</v>
      </c>
      <c s="7" r="F155" t="n">
        <v>413</v>
      </c>
      <c r="M155" t="n"/>
      <c r="Q155" t="n"/>
      <c r="S155" t="n"/>
      <c r="U155" t="n"/>
    </row>
    <row r="156" spans="1:27">
      <c s="4" r="A156" t="s">
        <v>1433</v>
      </c>
      <c r="M156" t="n"/>
      <c r="Q156" t="n"/>
      <c r="S156" t="n"/>
      <c r="U156" t="n"/>
    </row>
    <row r="157" spans="1:27">
      <c s="3" r="A157" t="s">
        <v>1664</v>
      </c>
      <c r="M157" t="n"/>
      <c r="Q157" t="n"/>
      <c r="S157" t="n"/>
      <c r="U157" t="n"/>
    </row>
    <row r="158" spans="1:27">
      <c s="4" r="A158" t="s">
        <v>1742</v>
      </c>
      <c s="6" r="D158" t="n">
        <v>1</v>
      </c>
      <c s="6" r="K158" t="n">
        <v>2</v>
      </c>
      <c r="M158" t="n"/>
      <c r="Q158" t="n"/>
      <c r="S158" t="n"/>
      <c r="U158" t="n"/>
    </row>
    <row r="159" spans="1:27">
      <c s="4" r="A159" t="s">
        <v>1743</v>
      </c>
      <c s="7" r="I159" t="n">
        <v>11</v>
      </c>
      <c r="M159" t="n"/>
      <c r="Q159" t="n"/>
      <c r="S159" t="n"/>
      <c r="U159" t="n"/>
    </row>
    <row r="160" spans="1:27">
      <c s="4" r="A160" t="s">
        <v>1744</v>
      </c>
      <c r="M160" t="n"/>
      <c r="Q160" t="n"/>
      <c r="S160" t="n"/>
      <c r="U160" t="n"/>
    </row>
    <row r="161" spans="1:27">
      <c s="3" r="A161" t="s">
        <v>1664</v>
      </c>
      <c r="M161" t="n"/>
      <c r="Q161" t="n"/>
      <c r="S161" t="n"/>
      <c r="U161" t="n"/>
    </row>
    <row r="162" spans="1:27">
      <c s="4" r="A162" t="s">
        <v>1745</v>
      </c>
      <c r="M162" t="n"/>
      <c r="Q162" t="n"/>
      <c r="S162" t="n"/>
      <c r="U162" t="n"/>
      <c s="6" r="X162" t="n">
        <v>10</v>
      </c>
    </row>
    <row r="163" spans="1:27">
      <c s="4" r="A163" t="s">
        <v>1671</v>
      </c>
      <c s="6" r="G163" t="n">
        <v>30</v>
      </c>
      <c r="M163" t="n"/>
      <c r="Q163" t="n"/>
      <c r="S163" t="n"/>
      <c r="U163" t="n"/>
      <c s="6" r="W163" t="n">
        <v>30</v>
      </c>
      <c s="7" r="X163" t="n">
        <v>30</v>
      </c>
    </row>
    <row r="164" spans="1:27">
      <c s="4" r="A164" t="s">
        <v>1372</v>
      </c>
      <c r="M164" t="n"/>
      <c r="Q164" t="n"/>
      <c r="S164" t="n"/>
      <c r="U164" t="n"/>
    </row>
    <row r="165" spans="1:27">
      <c s="3" r="A165" t="s">
        <v>1664</v>
      </c>
      <c r="M165" t="n"/>
      <c r="Q165" t="n"/>
      <c r="S165" t="n"/>
      <c r="U165" t="n"/>
    </row>
    <row r="166" spans="1:27">
      <c s="4" r="A166" t="s">
        <v>1746</v>
      </c>
      <c s="6" r="I166" t="n">
        <v>2</v>
      </c>
      <c r="M166" t="n"/>
      <c r="Q166" t="n"/>
      <c r="S166" t="n"/>
      <c r="U166" t="n"/>
    </row>
    <row r="167" spans="1:27">
      <c s="4" r="A167" t="s">
        <v>1743</v>
      </c>
      <c s="7" r="I167" t="n">
        <v>6</v>
      </c>
      <c r="M167" t="n"/>
      <c r="Q167" t="n"/>
      <c r="S167" t="n"/>
      <c r="U167" t="n"/>
    </row>
    <row r="168" spans="1:27">
      <c s="4" r="A168" t="s">
        <v>1747</v>
      </c>
      <c r="M168" t="n"/>
      <c r="Q168" t="n"/>
      <c r="S168" t="n"/>
      <c r="U168" t="n"/>
    </row>
    <row r="169" spans="1:27">
      <c s="3" r="A169" t="s">
        <v>1664</v>
      </c>
      <c r="M169" t="n"/>
      <c r="Q169" t="n"/>
      <c r="S169" t="n"/>
      <c r="U169" t="n"/>
    </row>
    <row r="170" spans="1:27">
      <c s="4" r="A170" t="s">
        <v>1745</v>
      </c>
      <c r="M170" t="n"/>
      <c r="Q170" t="n"/>
      <c r="S170" t="n"/>
      <c r="U170" t="n"/>
      <c s="6" r="X170" t="n">
        <v>10</v>
      </c>
    </row>
    <row r="171" spans="1:27">
      <c s="4" r="A171" t="s">
        <v>1671</v>
      </c>
      <c s="6" r="G171" t="n">
        <v>30</v>
      </c>
      <c r="M171" t="n"/>
      <c r="Q171" t="n"/>
      <c r="S171" t="n"/>
      <c r="U171" t="n"/>
      <c s="6" r="W171" t="n">
        <v>30</v>
      </c>
      <c s="7" r="X171" t="n">
        <v>30</v>
      </c>
    </row>
    <row r="172" spans="1:27">
      <c s="4" r="A172" t="s">
        <v>29</v>
      </c>
      <c r="M172" t="n"/>
      <c r="Q172" t="n"/>
      <c r="S172" t="n"/>
      <c r="U172" t="n"/>
    </row>
    <row r="173" spans="1:27">
      <c s="3" r="A173" t="s">
        <v>1654</v>
      </c>
      <c r="M173" t="n"/>
      <c r="Q173" t="n"/>
      <c r="S173" t="n"/>
      <c r="U173" t="n"/>
    </row>
    <row r="174" spans="1:27">
      <c s="4" r="A174" t="s">
        <v>1655</v>
      </c>
      <c r="M174" t="n"/>
      <c r="Q174" t="n"/>
      <c r="S174" t="n"/>
      <c r="U174" t="n"/>
      <c s="6" r="X174" t="n">
        <v>220</v>
      </c>
      <c s="6" r="Y174" t="n">
        <v>87</v>
      </c>
      <c s="6" r="Z174" t="n">
        <v>127</v>
      </c>
    </row>
    <row r="175" spans="1:27">
      <c s="3" r="A175" t="s">
        <v>1656</v>
      </c>
      <c r="M175" t="n"/>
      <c r="Q175" t="n"/>
      <c r="S175" t="n"/>
      <c r="U175" t="n"/>
    </row>
    <row r="176" spans="1:27">
      <c s="4" r="A176" t="s">
        <v>44</v>
      </c>
      <c r="M176" t="n"/>
      <c r="Q176" t="n"/>
      <c r="S176" t="n"/>
      <c r="U176" t="n"/>
      <c s="6" r="X176" t="n">
        <v>657</v>
      </c>
      <c s="6" r="Y176" t="n">
        <v>587</v>
      </c>
      <c s="6" r="Z176" t="n">
        <v>588</v>
      </c>
    </row>
    <row r="177" spans="1:27">
      <c s="3" r="A177" t="s">
        <v>1664</v>
      </c>
      <c r="M177" t="n"/>
      <c r="Q177" t="n"/>
      <c r="S177" t="n"/>
      <c r="U177" t="n"/>
    </row>
    <row r="178" spans="1:27">
      <c s="4" r="A178" t="s">
        <v>182</v>
      </c>
      <c s="6" r="G178" t="n">
        <v>530</v>
      </c>
      <c r="M178" t="n"/>
      <c s="6" r="O178" t="n">
        <v>738</v>
      </c>
      <c r="Q178" t="n"/>
      <c r="S178" t="n"/>
      <c r="U178" t="n"/>
      <c s="6" r="W178" t="n">
        <v>530</v>
      </c>
      <c s="7" r="X178" t="n">
        <v>530</v>
      </c>
      <c s="6" r="Y178" t="n">
        <v>738</v>
      </c>
    </row>
    <row r="179" spans="1:27">
      <c s="4" r="A179" t="s">
        <v>1748</v>
      </c>
      <c r="M179" t="n"/>
      <c r="Q179" t="n"/>
      <c r="S179" t="n"/>
      <c r="U179" t="n"/>
    </row>
    <row r="180" spans="1:27">
      <c s="3" r="A180" t="s">
        <v>1664</v>
      </c>
      <c r="M180" t="n"/>
      <c r="Q180" t="n"/>
      <c r="S180" t="n"/>
      <c r="U180" t="n"/>
    </row>
    <row r="181" spans="1:27">
      <c s="4" r="A181" t="s">
        <v>1666</v>
      </c>
      <c r="M181" t="n"/>
      <c r="Q181" t="n"/>
      <c r="S181" t="n"/>
      <c r="U181" t="n"/>
      <c s="6" r="X181" t="n">
        <v>150</v>
      </c>
    </row>
    <row r="182" spans="1:27">
      <c s="4" r="A182" t="s">
        <v>1667</v>
      </c>
      <c r="M182" t="n"/>
      <c r="Q182" t="n"/>
      <c r="S182" t="n"/>
      <c r="U182" t="n"/>
      <c s="6" r="X182" t="n">
        <v>500</v>
      </c>
    </row>
    <row r="183" spans="1:27">
      <c s="4" r="A183" t="s">
        <v>1668</v>
      </c>
      <c s="7" r="G183" t="n">
        <v>648</v>
      </c>
      <c r="M183" t="n"/>
      <c s="6" r="O183" t="n">
        <v>597</v>
      </c>
      <c r="Q183" t="n"/>
      <c r="S183" t="n"/>
      <c r="U183" t="n"/>
      <c s="7" r="W183" t="n">
        <v>648</v>
      </c>
      <c s="7" r="X183" t="n">
        <v>648</v>
      </c>
      <c s="6" r="Y183" t="n">
        <v>597</v>
      </c>
    </row>
    <row r="184" spans="1:27">
      <c s="4" r="A184" t="s">
        <v>1749</v>
      </c>
      <c r="M184" t="n"/>
      <c r="Q184" t="n"/>
      <c r="S184" t="n"/>
      <c r="U184" t="n"/>
    </row>
    <row r="185" spans="1:27">
      <c s="3" r="A185" t="s">
        <v>1664</v>
      </c>
      <c r="M185" t="n"/>
      <c r="Q185" t="n"/>
      <c r="S185" t="n"/>
      <c r="U185" t="n"/>
    </row>
    <row r="186" spans="1:27">
      <c s="4" r="A186" t="s">
        <v>1666</v>
      </c>
      <c r="M186" t="n"/>
      <c r="Q186" t="n"/>
      <c r="S186" t="n"/>
      <c r="U186" t="n"/>
      <c s="6" r="X186" t="n">
        <v>58</v>
      </c>
    </row>
    <row r="187" spans="1:27">
      <c s="4" r="A187" t="s">
        <v>1667</v>
      </c>
      <c r="M187" t="n"/>
      <c r="Q187" t="n"/>
      <c r="S187" t="n"/>
      <c r="U187" t="n"/>
      <c s="6" r="X187" t="n">
        <v>230</v>
      </c>
    </row>
    <row r="188" spans="1:27">
      <c s="4" r="A188" t="s">
        <v>1670</v>
      </c>
      <c s="6" r="G188" t="n">
        <v>100</v>
      </c>
      <c r="M188" t="n"/>
      <c r="Q188" t="n"/>
      <c r="S188" t="n"/>
      <c r="U188" t="n"/>
      <c s="6" r="W188" t="n">
        <v>100</v>
      </c>
      <c s="6" r="X188" t="n">
        <v>100</v>
      </c>
    </row>
    <row r="189" spans="1:27">
      <c s="4" r="A189" t="s">
        <v>1671</v>
      </c>
      <c s="7" r="G189" t="n">
        <v>335</v>
      </c>
      <c r="M189" t="n"/>
      <c r="Q189" t="n"/>
      <c r="S189" t="n"/>
      <c r="U189" t="n"/>
      <c s="7" r="W189" t="n">
        <v>335</v>
      </c>
      <c s="7" r="X189" t="n">
        <v>335</v>
      </c>
    </row>
    <row r="190" spans="1:27">
      <c s="4" r="A190" t="s">
        <v>1672</v>
      </c>
      <c s="6" r="G190" t="n">
        <v>3</v>
      </c>
      <c r="M190" t="n"/>
      <c r="Q190" t="n"/>
      <c r="S190" t="n"/>
      <c r="U190" t="n"/>
      <c s="6" r="W190" t="n">
        <v>3</v>
      </c>
      <c s="6" r="X190" t="n">
        <v>3</v>
      </c>
    </row>
    <row r="191" spans="1:27">
      <c s="4" r="A191" t="s">
        <v>1673</v>
      </c>
      <c s="7" r="G191" t="n">
        <v>319</v>
      </c>
      <c r="M191" t="n"/>
      <c s="6" r="O191" t="n">
        <v>183</v>
      </c>
      <c r="Q191" t="n"/>
      <c r="S191" t="n"/>
      <c r="U191" t="n"/>
      <c s="7" r="W191" t="n">
        <v>319</v>
      </c>
      <c s="7" r="X191" t="n">
        <v>319</v>
      </c>
      <c s="6" r="Y191" t="n">
        <v>183</v>
      </c>
    </row>
    <row r="192" spans="1:27">
      <c s="4" r="A192" t="s">
        <v>1750</v>
      </c>
      <c r="M192" t="n"/>
      <c r="Q192" t="n"/>
      <c r="S192" t="n"/>
      <c r="U192" t="n"/>
    </row>
    <row r="193" spans="1:27">
      <c s="3" r="A193" t="s">
        <v>1656</v>
      </c>
      <c r="M193" t="n"/>
      <c r="Q193" t="n"/>
      <c r="S193" t="n"/>
      <c r="U193" t="n"/>
    </row>
    <row r="194" spans="1:27">
      <c s="4" r="A194" t="s">
        <v>44</v>
      </c>
      <c r="M194" t="n"/>
      <c r="Q194" t="n"/>
      <c r="S194" t="n"/>
      <c r="U194" t="n"/>
      <c s="6" r="W194" t="n">
        <v>27</v>
      </c>
    </row>
    <row r="195" spans="1:27">
      <c s="4" r="A195" t="s">
        <v>32</v>
      </c>
      <c r="M195" t="n"/>
      <c r="Q195" t="n"/>
      <c r="S195" t="n"/>
      <c r="U195" t="n"/>
    </row>
    <row r="196" spans="1:27">
      <c s="3" r="A196" t="s">
        <v>1654</v>
      </c>
      <c r="M196" t="n"/>
      <c r="Q196" t="n"/>
      <c r="S196" t="n"/>
      <c r="U196" t="n"/>
    </row>
    <row r="197" spans="1:27">
      <c s="4" r="A197" t="s">
        <v>1655</v>
      </c>
      <c r="M197" t="n"/>
      <c r="Q197" t="n"/>
      <c r="S197" t="n"/>
      <c r="U197" t="n"/>
      <c s="6" r="X197" t="n">
        <v>236</v>
      </c>
      <c s="6" r="Y197" t="n">
        <v>449</v>
      </c>
      <c s="6" r="Z197" t="n">
        <v>254</v>
      </c>
    </row>
    <row r="198" spans="1:27">
      <c s="3" r="A198" t="s">
        <v>1656</v>
      </c>
      <c r="M198" t="n"/>
      <c r="Q198" t="n"/>
      <c r="S198" t="n"/>
      <c r="U198" t="n"/>
    </row>
    <row r="199" spans="1:27">
      <c s="4" r="A199" t="s">
        <v>44</v>
      </c>
      <c r="M199" t="n"/>
      <c r="Q199" t="n"/>
      <c r="S199" t="n"/>
      <c r="U199" t="n"/>
      <c s="6" r="X199" t="n">
        <v>184</v>
      </c>
      <c s="6" r="Y199" t="n">
        <v>253</v>
      </c>
      <c s="6" r="Z199" t="n">
        <v>217</v>
      </c>
    </row>
    <row r="200" spans="1:27">
      <c s="3" r="A200" t="s">
        <v>1657</v>
      </c>
      <c r="M200" t="n"/>
      <c r="Q200" t="n"/>
      <c r="S200" t="n"/>
      <c r="U200" t="n"/>
    </row>
    <row r="201" spans="1:27">
      <c s="4" r="A201" t="s">
        <v>1658</v>
      </c>
      <c r="M201" t="n"/>
      <c r="Q201" t="n"/>
      <c r="S201" t="n"/>
      <c r="U201" t="n"/>
      <c s="6" r="X201" t="n">
        <v>0</v>
      </c>
      <c s="6" r="Y201" t="n">
        <v>0</v>
      </c>
      <c s="6" r="Z201" t="n">
        <v>1</v>
      </c>
    </row>
    <row r="202" spans="1:27">
      <c s="4" r="A202" t="s">
        <v>1659</v>
      </c>
      <c r="M202" t="n"/>
      <c r="Q202" t="n"/>
      <c r="S202" t="n"/>
      <c r="U202" t="n"/>
      <c s="6" r="X202" t="n">
        <v>0</v>
      </c>
      <c s="6" r="Y202" t="n">
        <v>0</v>
      </c>
      <c s="6" r="Z202" t="n">
        <v>2</v>
      </c>
    </row>
    <row r="203" spans="1:27">
      <c s="3" r="A203" t="s">
        <v>1664</v>
      </c>
      <c r="M203" t="n"/>
      <c r="Q203" t="n"/>
      <c r="S203" t="n"/>
      <c r="U203" t="n"/>
    </row>
    <row r="204" spans="1:27">
      <c s="4" r="A204" t="s">
        <v>182</v>
      </c>
      <c s="6" r="G204" t="n">
        <v>660</v>
      </c>
      <c r="M204" t="n"/>
      <c s="6" r="O204" t="n">
        <v>1559</v>
      </c>
      <c r="Q204" t="n"/>
      <c r="S204" t="n"/>
      <c r="U204" t="n"/>
      <c s="6" r="W204" t="n">
        <v>660</v>
      </c>
      <c s="7" r="X204" t="n">
        <v>660</v>
      </c>
      <c s="6" r="Y204" t="n">
        <v>1559</v>
      </c>
    </row>
    <row r="205" spans="1:27">
      <c s="4" r="A205" t="s">
        <v>1441</v>
      </c>
      <c r="M205" t="n"/>
      <c r="Q205" t="n"/>
      <c r="S205" t="n"/>
      <c r="U205" t="n"/>
    </row>
    <row r="206" spans="1:27">
      <c s="3" r="A206" t="s">
        <v>1664</v>
      </c>
      <c r="M206" t="n"/>
      <c r="Q206" t="n"/>
      <c r="S206" t="n"/>
      <c r="U206" t="n"/>
    </row>
    <row r="207" spans="1:27">
      <c s="4" r="A207" t="s">
        <v>1742</v>
      </c>
      <c s="6" r="D207" t="n">
        <v>1</v>
      </c>
      <c s="6" r="K207" t="n">
        <v>2</v>
      </c>
      <c r="M207" t="n"/>
      <c r="Q207" t="n"/>
      <c r="S207" t="n"/>
      <c r="U207" t="n"/>
    </row>
    <row r="208" spans="1:27">
      <c s="4" r="A208" t="s">
        <v>1743</v>
      </c>
      <c s="7" r="I208" t="n">
        <v>11</v>
      </c>
      <c r="M208" t="n"/>
      <c r="Q208" t="n"/>
      <c r="S208" t="n"/>
      <c r="U208" t="n"/>
    </row>
    <row r="209" spans="1:27">
      <c s="4" r="A209" t="s">
        <v>1751</v>
      </c>
      <c r="M209" t="n"/>
      <c r="Q209" t="n"/>
      <c r="S209" t="n"/>
      <c r="U209" t="n"/>
    </row>
    <row r="210" spans="1:27">
      <c s="3" r="A210" t="s">
        <v>1664</v>
      </c>
      <c r="M210" t="n"/>
      <c r="Q210" t="n"/>
      <c r="S210" t="n"/>
      <c r="U210" t="n"/>
    </row>
    <row r="211" spans="1:27">
      <c s="4" r="A211" t="s">
        <v>1745</v>
      </c>
      <c r="M211" t="n"/>
      <c r="Q211" t="n"/>
      <c r="S211" t="n"/>
      <c r="U211" t="n"/>
      <c s="6" r="X211" t="n">
        <v>10</v>
      </c>
    </row>
    <row r="212" spans="1:27">
      <c s="4" r="A212" t="s">
        <v>1671</v>
      </c>
      <c s="6" r="G212" t="n">
        <v>30</v>
      </c>
      <c r="M212" t="n"/>
      <c r="Q212" t="n"/>
      <c r="S212" t="n"/>
      <c r="U212" t="n"/>
      <c s="6" r="W212" t="n">
        <v>30</v>
      </c>
      <c s="7" r="X212" t="n">
        <v>30</v>
      </c>
    </row>
    <row r="213" spans="1:27">
      <c s="4" r="A213" t="s">
        <v>1415</v>
      </c>
      <c r="M213" t="n"/>
      <c r="Q213" t="n"/>
      <c r="S213" t="n"/>
      <c r="U213" t="n"/>
    </row>
    <row r="214" spans="1:27">
      <c s="3" r="A214" t="s">
        <v>1664</v>
      </c>
      <c r="M214" t="n"/>
      <c r="Q214" t="n"/>
      <c r="S214" t="n"/>
      <c r="U214" t="n"/>
    </row>
    <row r="215" spans="1:27">
      <c s="4" r="A215" t="s">
        <v>1746</v>
      </c>
      <c s="6" r="I215" t="n">
        <v>2</v>
      </c>
      <c r="M215" t="n"/>
      <c r="Q215" t="n"/>
      <c r="S215" t="n"/>
      <c r="U215" t="n"/>
    </row>
    <row r="216" spans="1:27">
      <c s="4" r="A216" t="s">
        <v>1743</v>
      </c>
      <c s="7" r="I216" t="n">
        <v>6</v>
      </c>
      <c r="M216" t="n"/>
      <c r="Q216" t="n"/>
      <c r="S216" t="n"/>
      <c r="U216" t="n"/>
    </row>
    <row r="217" spans="1:27">
      <c s="4" r="A217" t="s">
        <v>1752</v>
      </c>
      <c r="M217" t="n"/>
      <c r="Q217" t="n"/>
      <c r="S217" t="n"/>
      <c r="U217" t="n"/>
    </row>
    <row r="218" spans="1:27">
      <c s="3" r="A218" t="s">
        <v>1664</v>
      </c>
      <c r="M218" t="n"/>
      <c r="Q218" t="n"/>
      <c r="S218" t="n"/>
      <c r="U218" t="n"/>
    </row>
    <row r="219" spans="1:27">
      <c s="4" r="A219" t="s">
        <v>1745</v>
      </c>
      <c r="M219" t="n"/>
      <c r="Q219" t="n"/>
      <c r="S219" t="n"/>
      <c r="U219" t="n"/>
      <c s="6" r="X219" t="n">
        <v>10</v>
      </c>
    </row>
    <row r="220" spans="1:27">
      <c s="4" r="A220" t="s">
        <v>1671</v>
      </c>
      <c s="6" r="G220" t="n">
        <v>30</v>
      </c>
      <c r="M220" t="n"/>
      <c r="Q220" t="n"/>
      <c r="S220" t="n"/>
      <c r="U220" t="n"/>
      <c s="6" r="W220" t="n">
        <v>30</v>
      </c>
      <c s="7" r="X220" t="n">
        <v>30</v>
      </c>
    </row>
    <row r="221" spans="1:27">
      <c s="4" r="A221" t="s">
        <v>34</v>
      </c>
      <c r="M221" t="n"/>
      <c r="Q221" t="n"/>
      <c r="S221" t="n"/>
      <c r="U221" t="n"/>
    </row>
    <row r="222" spans="1:27">
      <c s="3" r="A222" t="s">
        <v>1654</v>
      </c>
      <c r="M222" t="n"/>
      <c r="Q222" t="n"/>
      <c r="S222" t="n"/>
      <c r="U222" t="n"/>
    </row>
    <row r="223" spans="1:27">
      <c s="4" r="A223" t="s">
        <v>1655</v>
      </c>
      <c r="M223" t="n"/>
      <c r="Q223" t="n"/>
      <c r="S223" t="n"/>
      <c r="U223" t="n"/>
      <c s="6" r="X223" t="n">
        <v>126</v>
      </c>
      <c s="6" r="Y223" t="n">
        <v>118</v>
      </c>
      <c s="6" r="Z223" t="n">
        <v>26</v>
      </c>
    </row>
    <row r="224" spans="1:27">
      <c s="3" r="A224" t="s">
        <v>1656</v>
      </c>
      <c r="M224" t="n"/>
      <c r="Q224" t="n"/>
      <c r="S224" t="n"/>
      <c r="U224" t="n"/>
    </row>
    <row r="225" spans="1:27">
      <c s="4" r="A225" t="s">
        <v>44</v>
      </c>
      <c r="M225" t="n"/>
      <c r="Q225" t="n"/>
      <c r="S225" t="n"/>
      <c r="U225" t="n"/>
      <c s="6" r="X225" t="n">
        <v>166</v>
      </c>
      <c s="6" r="Y225" t="n">
        <v>230</v>
      </c>
      <c s="6" r="Z225" t="n">
        <v>195</v>
      </c>
    </row>
    <row r="226" spans="1:27">
      <c s="3" r="A226" t="s">
        <v>1664</v>
      </c>
      <c r="M226" t="n"/>
      <c r="Q226" t="n"/>
      <c r="S226" t="n"/>
      <c r="U226" t="n"/>
    </row>
    <row r="227" spans="1:27">
      <c s="4" r="A227" t="s">
        <v>1742</v>
      </c>
      <c s="6" r="D227" t="n">
        <v>1</v>
      </c>
      <c s="6" r="K227" t="n">
        <v>2</v>
      </c>
      <c r="M227" t="n"/>
      <c r="Q227" t="n"/>
      <c r="S227" t="n"/>
      <c r="U227" t="n"/>
    </row>
    <row r="228" spans="1:27">
      <c s="4" r="A228" t="s">
        <v>1743</v>
      </c>
      <c s="7" r="I228" t="n">
        <v>11</v>
      </c>
      <c r="M228" t="n"/>
      <c r="Q228" t="n"/>
      <c r="S228" t="n"/>
      <c r="U228" t="n"/>
    </row>
    <row r="229" spans="1:27">
      <c s="4" r="A229" t="s">
        <v>182</v>
      </c>
      <c s="6" r="G229" t="n">
        <v>390</v>
      </c>
      <c r="M229" t="n"/>
      <c s="6" r="O229" t="n">
        <v>676</v>
      </c>
      <c r="Q229" t="n"/>
      <c r="S229" t="n"/>
      <c r="U229" t="n"/>
      <c s="6" r="W229" t="n">
        <v>390</v>
      </c>
      <c s="7" r="X229" t="n">
        <v>390</v>
      </c>
      <c s="6" r="Y229" t="n">
        <v>676</v>
      </c>
    </row>
    <row r="230" spans="1:27">
      <c s="4" r="A230" t="s">
        <v>1753</v>
      </c>
      <c r="M230" t="n"/>
      <c r="Q230" t="n"/>
      <c r="S230" t="n"/>
      <c r="U230" t="n"/>
    </row>
    <row r="231" spans="1:27">
      <c s="3" r="A231" t="s">
        <v>1664</v>
      </c>
      <c r="M231" t="n"/>
      <c r="Q231" t="n"/>
      <c r="S231" t="n"/>
      <c r="U231" t="n"/>
    </row>
    <row r="232" spans="1:27">
      <c s="4" r="A232" t="s">
        <v>1745</v>
      </c>
      <c r="M232" t="n"/>
      <c r="Q232" t="n"/>
      <c r="S232" t="n"/>
      <c r="U232" t="n"/>
      <c s="6" r="X232" t="n">
        <v>10</v>
      </c>
    </row>
    <row r="233" spans="1:27">
      <c s="4" r="A233" t="s">
        <v>1671</v>
      </c>
      <c s="6" r="G233" t="n">
        <v>30</v>
      </c>
      <c r="M233" t="n"/>
      <c r="Q233" t="n"/>
      <c r="S233" t="n"/>
      <c r="U233" t="n"/>
      <c s="6" r="W233" t="n">
        <v>30</v>
      </c>
      <c s="7" r="X233" t="n">
        <v>30</v>
      </c>
    </row>
    <row r="234" spans="1:27">
      <c s="4" r="A234" t="s">
        <v>36</v>
      </c>
      <c r="M234" t="n"/>
      <c r="Q234" t="n"/>
      <c r="S234" t="n"/>
      <c r="U234" t="n"/>
    </row>
    <row r="235" spans="1:27">
      <c s="3" r="A235" t="s">
        <v>1654</v>
      </c>
      <c r="M235" t="n"/>
      <c r="Q235" t="n"/>
      <c r="S235" t="n"/>
      <c r="U235" t="n"/>
    </row>
    <row r="236" spans="1:27">
      <c s="4" r="A236" t="s">
        <v>1655</v>
      </c>
      <c r="M236" t="n"/>
      <c r="Q236" t="n"/>
      <c r="S236" t="n"/>
      <c r="U236" t="n"/>
      <c s="6" r="X236" t="n">
        <v>160</v>
      </c>
      <c s="6" r="Y236" t="n">
        <v>224</v>
      </c>
      <c s="6" r="Z236" t="n">
        <v>69</v>
      </c>
    </row>
    <row r="237" spans="1:27">
      <c s="3" r="A237" t="s">
        <v>1656</v>
      </c>
      <c r="M237" t="n"/>
      <c r="Q237" t="n"/>
      <c r="S237" t="n"/>
      <c r="U237" t="n"/>
    </row>
    <row r="238" spans="1:27">
      <c s="4" r="A238" t="s">
        <v>44</v>
      </c>
      <c r="M238" t="n"/>
      <c r="Q238" t="n"/>
      <c r="S238" t="n"/>
      <c r="U238" t="n"/>
      <c s="6" r="X238" t="n">
        <v>18</v>
      </c>
      <c s="6" r="Y238" t="n">
        <v>23</v>
      </c>
      <c s="7" r="Z238" t="n">
        <v>22</v>
      </c>
    </row>
    <row r="239" spans="1:27">
      <c s="3" r="A239" t="s">
        <v>1664</v>
      </c>
      <c r="M239" t="n"/>
      <c r="Q239" t="n"/>
      <c r="S239" t="n"/>
      <c r="U239" t="n"/>
    </row>
    <row r="240" spans="1:27">
      <c s="4" r="A240" t="s">
        <v>1746</v>
      </c>
      <c s="6" r="I240" t="n">
        <v>2</v>
      </c>
      <c r="M240" t="n"/>
      <c r="Q240" t="n"/>
      <c r="S240" t="n"/>
      <c r="U240" t="n"/>
    </row>
    <row r="241" spans="1:27">
      <c s="4" r="A241" t="s">
        <v>1743</v>
      </c>
      <c s="7" r="I241" t="n">
        <v>6</v>
      </c>
      <c r="M241" t="n"/>
      <c r="Q241" t="n"/>
      <c r="S241" t="n"/>
      <c r="U241" t="n"/>
    </row>
    <row r="242" spans="1:27">
      <c s="4" r="A242" t="s">
        <v>182</v>
      </c>
      <c s="6" r="G242" t="n">
        <v>267</v>
      </c>
      <c r="M242" t="n"/>
      <c s="7" r="O242" t="n">
        <v>880</v>
      </c>
      <c r="Q242" t="n"/>
      <c r="S242" t="n"/>
      <c r="U242" t="n"/>
      <c s="6" r="W242" t="n">
        <v>267</v>
      </c>
      <c s="7" r="X242" t="n">
        <v>267</v>
      </c>
      <c s="7" r="Y242" t="n">
        <v>880</v>
      </c>
    </row>
    <row r="243" spans="1:27">
      <c s="4" r="A243" t="s">
        <v>1754</v>
      </c>
      <c r="M243" t="n"/>
      <c r="Q243" t="n"/>
      <c r="S243" t="n"/>
      <c r="U243" t="n"/>
    </row>
    <row r="244" spans="1:27">
      <c s="3" r="A244" t="s">
        <v>1664</v>
      </c>
      <c r="M244" t="n"/>
      <c r="Q244" t="n"/>
      <c r="S244" t="n"/>
      <c r="U244" t="n"/>
    </row>
    <row r="245" spans="1:27">
      <c s="4" r="A245" t="s">
        <v>1745</v>
      </c>
      <c r="M245" t="n"/>
      <c r="Q245" t="n"/>
      <c r="S245" t="n"/>
      <c r="U245" t="n"/>
      <c s="6" r="X245" t="n">
        <v>10</v>
      </c>
    </row>
    <row r="246" spans="1:27">
      <c s="4" r="A246" t="s">
        <v>1671</v>
      </c>
      <c s="7" r="G246" t="n">
        <v>30</v>
      </c>
      <c r="M246" t="n"/>
      <c r="Q246" t="n"/>
      <c r="S246" t="n"/>
      <c r="U246" t="n"/>
      <c s="7" r="W246" t="n">
        <v>30</v>
      </c>
      <c s="7" r="X246" t="n">
        <v>30</v>
      </c>
    </row>
    <row r="247" spans="1:27">
      <c r="A247" t="n"/>
    </row>
    <row r="248" spans="1:27">
      <c s="4" r="A248" t="s">
        <v>66</v>
      </c>
      <c s="4" r="B248" t="s">
        <v>791</v>
      </c>
    </row>
    <row r="249" spans="1:27">
      <c s="4" r="A249" t="s">
        <v>70</v>
      </c>
      <c s="4" r="B249" t="s">
        <v>888</v>
      </c>
    </row>
    <row r="250" spans="1:27">
      <c s="4" r="A250" t="s">
        <v>220</v>
      </c>
      <c s="4" r="B250" t="s">
        <v>823</v>
      </c>
    </row>
    <row r="251" spans="1:27">
      <c s="4" r="A251" t="s">
        <v>228</v>
      </c>
      <c s="4" r="B251" t="s">
        <v>824</v>
      </c>
    </row>
    <row r="252" spans="1:27">
      <c s="4" r="A252" t="s">
        <v>230</v>
      </c>
      <c s="4" r="B252" t="s">
        <v>1755</v>
      </c>
    </row>
    <row r="253" spans="1:27">
      <c s="4" r="A253" t="s">
        <v>268</v>
      </c>
      <c s="4" r="B253" t="s">
        <v>1756</v>
      </c>
    </row>
  </sheetData>
  <mergeCells count="991">
    <mergeCell ref="A1:B2"/>
    <mergeCell ref="C1:F1"/>
    <mergeCell ref="G1:V1"/>
    <mergeCell ref="X1:Z1"/>
    <mergeCell ref="G2:H2"/>
    <mergeCell ref="I2:J2"/>
    <mergeCell ref="K2:L2"/>
    <mergeCell ref="O2:P2"/>
    <mergeCell ref="M3:N3"/>
    <mergeCell ref="Q3:R3"/>
    <mergeCell ref="S3:T3"/>
    <mergeCell ref="U3:V3"/>
    <mergeCell ref="M4:N4"/>
    <mergeCell ref="Q4:R4"/>
    <mergeCell ref="S4:T4"/>
    <mergeCell ref="U4:V4"/>
    <mergeCell ref="M5:N5"/>
    <mergeCell ref="Q5:R5"/>
    <mergeCell ref="S5:T5"/>
    <mergeCell ref="U5:V5"/>
    <mergeCell ref="M6:N6"/>
    <mergeCell ref="Q6:R6"/>
    <mergeCell ref="S6:T6"/>
    <mergeCell ref="U6:V6"/>
    <mergeCell ref="M7:N7"/>
    <mergeCell ref="Q7:R7"/>
    <mergeCell ref="S7:T7"/>
    <mergeCell ref="U7:V7"/>
    <mergeCell ref="M8:N8"/>
    <mergeCell ref="Q8:R8"/>
    <mergeCell ref="S8:T8"/>
    <mergeCell ref="U8:V8"/>
    <mergeCell ref="M9:N9"/>
    <mergeCell ref="Q9:R9"/>
    <mergeCell ref="S9:T9"/>
    <mergeCell ref="U9:V9"/>
    <mergeCell ref="M10:N10"/>
    <mergeCell ref="Q10:R10"/>
    <mergeCell ref="S10:T10"/>
    <mergeCell ref="U10:V10"/>
    <mergeCell ref="M11:N11"/>
    <mergeCell ref="Q11:R11"/>
    <mergeCell ref="S11:T11"/>
    <mergeCell ref="U11:V11"/>
    <mergeCell ref="M12:N12"/>
    <mergeCell ref="Q12:R12"/>
    <mergeCell ref="S12:T12"/>
    <mergeCell ref="U12:V12"/>
    <mergeCell ref="M13:N13"/>
    <mergeCell ref="Q13:R13"/>
    <mergeCell ref="S13:T13"/>
    <mergeCell ref="U13:V13"/>
    <mergeCell ref="M14:N14"/>
    <mergeCell ref="Q14:R14"/>
    <mergeCell ref="S14:T14"/>
    <mergeCell ref="U14:V14"/>
    <mergeCell ref="M15:N15"/>
    <mergeCell ref="Q15:R15"/>
    <mergeCell ref="S15:T15"/>
    <mergeCell ref="U15:V15"/>
    <mergeCell ref="M16:N16"/>
    <mergeCell ref="Q16:R16"/>
    <mergeCell ref="S16:T16"/>
    <mergeCell ref="U16:V16"/>
    <mergeCell ref="M17:N17"/>
    <mergeCell ref="Q17:R17"/>
    <mergeCell ref="S17:T17"/>
    <mergeCell ref="U17:V17"/>
    <mergeCell ref="M18:N18"/>
    <mergeCell ref="Q18:R18"/>
    <mergeCell ref="S18:T18"/>
    <mergeCell ref="U18:V18"/>
    <mergeCell ref="M19:N19"/>
    <mergeCell ref="Q19:R19"/>
    <mergeCell ref="S19:T19"/>
    <mergeCell ref="U19:V19"/>
    <mergeCell ref="M20:N20"/>
    <mergeCell ref="Q20:R20"/>
    <mergeCell ref="S20:T20"/>
    <mergeCell ref="U20:V20"/>
    <mergeCell ref="M21:N21"/>
    <mergeCell ref="Q21:R21"/>
    <mergeCell ref="S21:T21"/>
    <mergeCell ref="U21:V21"/>
    <mergeCell ref="M22:N22"/>
    <mergeCell ref="Q22:R22"/>
    <mergeCell ref="S22:T22"/>
    <mergeCell ref="U22:V22"/>
    <mergeCell ref="M23:N23"/>
    <mergeCell ref="Q23:R23"/>
    <mergeCell ref="S23:T23"/>
    <mergeCell ref="U23:V23"/>
    <mergeCell ref="M24:N24"/>
    <mergeCell ref="Q24:R24"/>
    <mergeCell ref="S24:T24"/>
    <mergeCell ref="U24:V24"/>
    <mergeCell ref="M25:N25"/>
    <mergeCell ref="Q25:R25"/>
    <mergeCell ref="S25:T25"/>
    <mergeCell ref="U25:V25"/>
    <mergeCell ref="M26:N26"/>
    <mergeCell ref="Q26:R26"/>
    <mergeCell ref="S26:T26"/>
    <mergeCell ref="U26:V26"/>
    <mergeCell ref="M27:N27"/>
    <mergeCell ref="Q27:R27"/>
    <mergeCell ref="S27:T27"/>
    <mergeCell ref="U27:V27"/>
    <mergeCell ref="M28:N28"/>
    <mergeCell ref="Q28:R28"/>
    <mergeCell ref="S28:T28"/>
    <mergeCell ref="U28:V28"/>
    <mergeCell ref="M29:N29"/>
    <mergeCell ref="Q29:R29"/>
    <mergeCell ref="S29:T29"/>
    <mergeCell ref="U29:V29"/>
    <mergeCell ref="M30:N30"/>
    <mergeCell ref="Q30:R30"/>
    <mergeCell ref="S30:T30"/>
    <mergeCell ref="U30:V30"/>
    <mergeCell ref="M31:N31"/>
    <mergeCell ref="Q31:R31"/>
    <mergeCell ref="S31:T31"/>
    <mergeCell ref="U31:V31"/>
    <mergeCell ref="M32:N32"/>
    <mergeCell ref="Q32:R32"/>
    <mergeCell ref="S32:T32"/>
    <mergeCell ref="U32:V32"/>
    <mergeCell ref="M33:N33"/>
    <mergeCell ref="Q33:R33"/>
    <mergeCell ref="S33:T33"/>
    <mergeCell ref="U33:V33"/>
    <mergeCell ref="M34:N34"/>
    <mergeCell ref="Q34:R34"/>
    <mergeCell ref="S34:T34"/>
    <mergeCell ref="U34:V34"/>
    <mergeCell ref="M35:N35"/>
    <mergeCell ref="Q35:R35"/>
    <mergeCell ref="S35:T35"/>
    <mergeCell ref="U35:V35"/>
    <mergeCell ref="M36:N36"/>
    <mergeCell ref="Q36:R36"/>
    <mergeCell ref="S36:T36"/>
    <mergeCell ref="U36:V36"/>
    <mergeCell ref="M37:N37"/>
    <mergeCell ref="Q37:R37"/>
    <mergeCell ref="S37:T37"/>
    <mergeCell ref="U37:V37"/>
    <mergeCell ref="M38:N38"/>
    <mergeCell ref="Q38:R38"/>
    <mergeCell ref="S38:T38"/>
    <mergeCell ref="U38:V38"/>
    <mergeCell ref="M39:N39"/>
    <mergeCell ref="Q39:R39"/>
    <mergeCell ref="S39:T39"/>
    <mergeCell ref="U39:V39"/>
    <mergeCell ref="M40:N40"/>
    <mergeCell ref="Q40:R40"/>
    <mergeCell ref="S40:T40"/>
    <mergeCell ref="U40:V40"/>
    <mergeCell ref="M41:N41"/>
    <mergeCell ref="Q41:R41"/>
    <mergeCell ref="S41:T41"/>
    <mergeCell ref="U41:V41"/>
    <mergeCell ref="M42:N42"/>
    <mergeCell ref="Q42:R42"/>
    <mergeCell ref="S42:T42"/>
    <mergeCell ref="U42:V42"/>
    <mergeCell ref="M43:N43"/>
    <mergeCell ref="Q43:R43"/>
    <mergeCell ref="S43:T43"/>
    <mergeCell ref="U43:V43"/>
    <mergeCell ref="M44:N44"/>
    <mergeCell ref="Q44:R44"/>
    <mergeCell ref="S44:T44"/>
    <mergeCell ref="U44:V44"/>
    <mergeCell ref="M45:N45"/>
    <mergeCell ref="Q45:R45"/>
    <mergeCell ref="S45:T45"/>
    <mergeCell ref="U45:V45"/>
    <mergeCell ref="M46:N46"/>
    <mergeCell ref="Q46:R46"/>
    <mergeCell ref="S46:T46"/>
    <mergeCell ref="U46:V46"/>
    <mergeCell ref="M47:N47"/>
    <mergeCell ref="Q47:R47"/>
    <mergeCell ref="S47:T47"/>
    <mergeCell ref="U47:V47"/>
    <mergeCell ref="M48:N48"/>
    <mergeCell ref="Q48:R48"/>
    <mergeCell ref="S48:T48"/>
    <mergeCell ref="U48:V48"/>
    <mergeCell ref="M49:N49"/>
    <mergeCell ref="Q49:R49"/>
    <mergeCell ref="S49:T49"/>
    <mergeCell ref="U49:V49"/>
    <mergeCell ref="M50:N50"/>
    <mergeCell ref="Q50:R50"/>
    <mergeCell ref="S50:T50"/>
    <mergeCell ref="U50:V50"/>
    <mergeCell ref="M51:N51"/>
    <mergeCell ref="Q51:R51"/>
    <mergeCell ref="S51:T51"/>
    <mergeCell ref="U51:V51"/>
    <mergeCell ref="M52:N52"/>
    <mergeCell ref="Q52:R52"/>
    <mergeCell ref="S52:T52"/>
    <mergeCell ref="U52:V52"/>
    <mergeCell ref="M53:N53"/>
    <mergeCell ref="Q53:R53"/>
    <mergeCell ref="S53:T53"/>
    <mergeCell ref="U53:V53"/>
    <mergeCell ref="M54:N54"/>
    <mergeCell ref="Q54:R54"/>
    <mergeCell ref="S54:T54"/>
    <mergeCell ref="U54:V54"/>
    <mergeCell ref="M55:N55"/>
    <mergeCell ref="Q55:R55"/>
    <mergeCell ref="S55:T55"/>
    <mergeCell ref="U55:V55"/>
    <mergeCell ref="M56:N56"/>
    <mergeCell ref="Q56:R56"/>
    <mergeCell ref="S56:T56"/>
    <mergeCell ref="U56:V56"/>
    <mergeCell ref="M57:N57"/>
    <mergeCell ref="Q57:R57"/>
    <mergeCell ref="S57:T57"/>
    <mergeCell ref="U57:V57"/>
    <mergeCell ref="M58:N58"/>
    <mergeCell ref="Q58:R58"/>
    <mergeCell ref="S58:T58"/>
    <mergeCell ref="U58:V58"/>
    <mergeCell ref="M59:N59"/>
    <mergeCell ref="Q59:R59"/>
    <mergeCell ref="S59:T59"/>
    <mergeCell ref="U59:V59"/>
    <mergeCell ref="M60:N60"/>
    <mergeCell ref="Q60:R60"/>
    <mergeCell ref="S60:T60"/>
    <mergeCell ref="U60:V60"/>
    <mergeCell ref="M61:N61"/>
    <mergeCell ref="Q61:R61"/>
    <mergeCell ref="S61:T61"/>
    <mergeCell ref="U61:V61"/>
    <mergeCell ref="M62:N62"/>
    <mergeCell ref="Q62:R62"/>
    <mergeCell ref="S62:T62"/>
    <mergeCell ref="U62:V62"/>
    <mergeCell ref="M63:N63"/>
    <mergeCell ref="Q63:R63"/>
    <mergeCell ref="S63:T63"/>
    <mergeCell ref="U63:V63"/>
    <mergeCell ref="M64:N64"/>
    <mergeCell ref="Q64:R64"/>
    <mergeCell ref="S64:T64"/>
    <mergeCell ref="U64:V64"/>
    <mergeCell ref="M65:N65"/>
    <mergeCell ref="Q65:R65"/>
    <mergeCell ref="S65:T65"/>
    <mergeCell ref="U65:V65"/>
    <mergeCell ref="M66:N66"/>
    <mergeCell ref="Q66:R66"/>
    <mergeCell ref="S66:T66"/>
    <mergeCell ref="U66:V66"/>
    <mergeCell ref="M67:N67"/>
    <mergeCell ref="Q67:R67"/>
    <mergeCell ref="S67:T67"/>
    <mergeCell ref="U67:V67"/>
    <mergeCell ref="M68:N68"/>
    <mergeCell ref="Q68:R68"/>
    <mergeCell ref="S68:T68"/>
    <mergeCell ref="U68:V68"/>
    <mergeCell ref="M69:N69"/>
    <mergeCell ref="Q69:R69"/>
    <mergeCell ref="S69:T69"/>
    <mergeCell ref="U69:V69"/>
    <mergeCell ref="M70:N70"/>
    <mergeCell ref="Q70:R70"/>
    <mergeCell ref="S70:T70"/>
    <mergeCell ref="U70:V70"/>
    <mergeCell ref="M71:N71"/>
    <mergeCell ref="Q71:R71"/>
    <mergeCell ref="S71:T71"/>
    <mergeCell ref="U71:V71"/>
    <mergeCell ref="M72:N72"/>
    <mergeCell ref="Q72:R72"/>
    <mergeCell ref="S72:T72"/>
    <mergeCell ref="U72:V72"/>
    <mergeCell ref="M73:N73"/>
    <mergeCell ref="Q73:R73"/>
    <mergeCell ref="S73:T73"/>
    <mergeCell ref="U73:V73"/>
    <mergeCell ref="M74:N74"/>
    <mergeCell ref="Q74:R74"/>
    <mergeCell ref="S74:T74"/>
    <mergeCell ref="U74:V74"/>
    <mergeCell ref="M75:N75"/>
    <mergeCell ref="Q75:R75"/>
    <mergeCell ref="S75:T75"/>
    <mergeCell ref="U75:V75"/>
    <mergeCell ref="M76:N76"/>
    <mergeCell ref="Q76:R76"/>
    <mergeCell ref="S76:T76"/>
    <mergeCell ref="U76:V76"/>
    <mergeCell ref="M77:N77"/>
    <mergeCell ref="Q77:R77"/>
    <mergeCell ref="S77:T77"/>
    <mergeCell ref="U77:V77"/>
    <mergeCell ref="M78:N78"/>
    <mergeCell ref="Q78:R78"/>
    <mergeCell ref="S78:T78"/>
    <mergeCell ref="U78:V78"/>
    <mergeCell ref="M79:N79"/>
    <mergeCell ref="Q79:R79"/>
    <mergeCell ref="S79:T79"/>
    <mergeCell ref="U79:V79"/>
    <mergeCell ref="M80:N80"/>
    <mergeCell ref="Q80:R80"/>
    <mergeCell ref="S80:T80"/>
    <mergeCell ref="U80:V80"/>
    <mergeCell ref="M81:N81"/>
    <mergeCell ref="Q81:R81"/>
    <mergeCell ref="S81:T81"/>
    <mergeCell ref="U81:V81"/>
    <mergeCell ref="M82:N82"/>
    <mergeCell ref="Q82:R82"/>
    <mergeCell ref="S82:T82"/>
    <mergeCell ref="U82:V82"/>
    <mergeCell ref="M83:N83"/>
    <mergeCell ref="Q83:R83"/>
    <mergeCell ref="S83:T83"/>
    <mergeCell ref="U83:V83"/>
    <mergeCell ref="M84:N84"/>
    <mergeCell ref="Q84:R84"/>
    <mergeCell ref="S84:T84"/>
    <mergeCell ref="U84:V84"/>
    <mergeCell ref="M85:N85"/>
    <mergeCell ref="Q85:R85"/>
    <mergeCell ref="S85:T85"/>
    <mergeCell ref="U85:V85"/>
    <mergeCell ref="M86:N86"/>
    <mergeCell ref="Q86:R86"/>
    <mergeCell ref="S86:T86"/>
    <mergeCell ref="U86:V86"/>
    <mergeCell ref="M87:N87"/>
    <mergeCell ref="Q87:R87"/>
    <mergeCell ref="S87:T87"/>
    <mergeCell ref="U87:V87"/>
    <mergeCell ref="M88:N88"/>
    <mergeCell ref="Q88:R88"/>
    <mergeCell ref="S88:T88"/>
    <mergeCell ref="U88:V88"/>
    <mergeCell ref="M89:N89"/>
    <mergeCell ref="Q89:R89"/>
    <mergeCell ref="S89:T89"/>
    <mergeCell ref="U89:V89"/>
    <mergeCell ref="M90:N90"/>
    <mergeCell ref="Q90:R90"/>
    <mergeCell ref="S90:T90"/>
    <mergeCell ref="U90:V90"/>
    <mergeCell ref="M91:N91"/>
    <mergeCell ref="Q91:R91"/>
    <mergeCell ref="S91:T91"/>
    <mergeCell ref="U91:V91"/>
    <mergeCell ref="M92:N92"/>
    <mergeCell ref="Q92:R92"/>
    <mergeCell ref="S92:T92"/>
    <mergeCell ref="U92:V92"/>
    <mergeCell ref="M93:N93"/>
    <mergeCell ref="Q93:R93"/>
    <mergeCell ref="S93:T93"/>
    <mergeCell ref="U93:V93"/>
    <mergeCell ref="M94:N94"/>
    <mergeCell ref="Q94:R94"/>
    <mergeCell ref="S94:T94"/>
    <mergeCell ref="U94:V94"/>
    <mergeCell ref="M95:N95"/>
    <mergeCell ref="Q95:R95"/>
    <mergeCell ref="S95:T95"/>
    <mergeCell ref="U95:V95"/>
    <mergeCell ref="M96:N96"/>
    <mergeCell ref="Q96:R96"/>
    <mergeCell ref="S96:T96"/>
    <mergeCell ref="U96:V96"/>
    <mergeCell ref="M97:N97"/>
    <mergeCell ref="Q97:R97"/>
    <mergeCell ref="S97:T97"/>
    <mergeCell ref="U97:V97"/>
    <mergeCell ref="M98:N98"/>
    <mergeCell ref="Q98:R98"/>
    <mergeCell ref="S98:T98"/>
    <mergeCell ref="U98:V98"/>
    <mergeCell ref="M99:N99"/>
    <mergeCell ref="Q99:R99"/>
    <mergeCell ref="S99:T99"/>
    <mergeCell ref="U99:V99"/>
    <mergeCell ref="M100:N100"/>
    <mergeCell ref="Q100:R100"/>
    <mergeCell ref="S100:T100"/>
    <mergeCell ref="U100:V100"/>
    <mergeCell ref="M101:N101"/>
    <mergeCell ref="Q101:R101"/>
    <mergeCell ref="S101:T101"/>
    <mergeCell ref="U101:V101"/>
    <mergeCell ref="M102:N102"/>
    <mergeCell ref="Q102:R102"/>
    <mergeCell ref="S102:T102"/>
    <mergeCell ref="U102:V102"/>
    <mergeCell ref="M103:N103"/>
    <mergeCell ref="Q103:R103"/>
    <mergeCell ref="S103:T103"/>
    <mergeCell ref="U103:V103"/>
    <mergeCell ref="M104:N104"/>
    <mergeCell ref="Q104:R104"/>
    <mergeCell ref="S104:T104"/>
    <mergeCell ref="U104:V104"/>
    <mergeCell ref="M105:N105"/>
    <mergeCell ref="Q105:R105"/>
    <mergeCell ref="S105:T105"/>
    <mergeCell ref="U105:V105"/>
    <mergeCell ref="M106:N106"/>
    <mergeCell ref="Q106:R106"/>
    <mergeCell ref="S106:T106"/>
    <mergeCell ref="U106:V106"/>
    <mergeCell ref="M107:N107"/>
    <mergeCell ref="Q107:R107"/>
    <mergeCell ref="S107:T107"/>
    <mergeCell ref="U107:V107"/>
    <mergeCell ref="M108:N108"/>
    <mergeCell ref="Q108:R108"/>
    <mergeCell ref="S108:T108"/>
    <mergeCell ref="U108:V108"/>
    <mergeCell ref="M109:N109"/>
    <mergeCell ref="Q109:R109"/>
    <mergeCell ref="S109:T109"/>
    <mergeCell ref="U109:V109"/>
    <mergeCell ref="M110:N110"/>
    <mergeCell ref="Q110:R110"/>
    <mergeCell ref="S110:T110"/>
    <mergeCell ref="U110:V110"/>
    <mergeCell ref="M111:N111"/>
    <mergeCell ref="Q111:R111"/>
    <mergeCell ref="S111:T111"/>
    <mergeCell ref="U111:V111"/>
    <mergeCell ref="M112:N112"/>
    <mergeCell ref="Q112:R112"/>
    <mergeCell ref="S112:T112"/>
    <mergeCell ref="U112:V112"/>
    <mergeCell ref="M113:N113"/>
    <mergeCell ref="Q113:R113"/>
    <mergeCell ref="S113:T113"/>
    <mergeCell ref="U113:V113"/>
    <mergeCell ref="M114:N114"/>
    <mergeCell ref="Q114:R114"/>
    <mergeCell ref="S114:T114"/>
    <mergeCell ref="U114:V114"/>
    <mergeCell ref="M115:N115"/>
    <mergeCell ref="Q115:R115"/>
    <mergeCell ref="S115:T115"/>
    <mergeCell ref="U115:V115"/>
    <mergeCell ref="M116:N116"/>
    <mergeCell ref="Q116:R116"/>
    <mergeCell ref="S116:T116"/>
    <mergeCell ref="U116:V116"/>
    <mergeCell ref="M117:N117"/>
    <mergeCell ref="Q117:R117"/>
    <mergeCell ref="S117:T117"/>
    <mergeCell ref="U117:V117"/>
    <mergeCell ref="M118:N118"/>
    <mergeCell ref="Q118:R118"/>
    <mergeCell ref="S118:T118"/>
    <mergeCell ref="U118:V118"/>
    <mergeCell ref="M119:N119"/>
    <mergeCell ref="Q119:R119"/>
    <mergeCell ref="S119:T119"/>
    <mergeCell ref="U119:V119"/>
    <mergeCell ref="M120:N120"/>
    <mergeCell ref="Q120:R120"/>
    <mergeCell ref="S120:T120"/>
    <mergeCell ref="U120:V120"/>
    <mergeCell ref="M121:N121"/>
    <mergeCell ref="Q121:R121"/>
    <mergeCell ref="S121:T121"/>
    <mergeCell ref="U121:V121"/>
    <mergeCell ref="M122:N122"/>
    <mergeCell ref="Q122:R122"/>
    <mergeCell ref="S122:T122"/>
    <mergeCell ref="U122:V122"/>
    <mergeCell ref="M123:N123"/>
    <mergeCell ref="Q123:R123"/>
    <mergeCell ref="S123:T123"/>
    <mergeCell ref="U123:V123"/>
    <mergeCell ref="M124:N124"/>
    <mergeCell ref="Q124:R124"/>
    <mergeCell ref="S124:T124"/>
    <mergeCell ref="U124:V124"/>
    <mergeCell ref="M125:N125"/>
    <mergeCell ref="Q125:R125"/>
    <mergeCell ref="S125:T125"/>
    <mergeCell ref="U125:V125"/>
    <mergeCell ref="M126:N126"/>
    <mergeCell ref="Q126:R126"/>
    <mergeCell ref="S126:T126"/>
    <mergeCell ref="U126:V126"/>
    <mergeCell ref="M127:N127"/>
    <mergeCell ref="Q127:R127"/>
    <mergeCell ref="S127:T127"/>
    <mergeCell ref="U127:V127"/>
    <mergeCell ref="M128:N128"/>
    <mergeCell ref="Q128:R128"/>
    <mergeCell ref="S128:T128"/>
    <mergeCell ref="U128:V128"/>
    <mergeCell ref="M129:N129"/>
    <mergeCell ref="Q129:R129"/>
    <mergeCell ref="S129:T129"/>
    <mergeCell ref="U129:V129"/>
    <mergeCell ref="M130:N130"/>
    <mergeCell ref="Q130:R130"/>
    <mergeCell ref="S130:T130"/>
    <mergeCell ref="U130:V130"/>
    <mergeCell ref="M131:N131"/>
    <mergeCell ref="Q131:R131"/>
    <mergeCell ref="S131:T131"/>
    <mergeCell ref="U131:V131"/>
    <mergeCell ref="M132:N132"/>
    <mergeCell ref="Q132:R132"/>
    <mergeCell ref="S132:T132"/>
    <mergeCell ref="U132:V132"/>
    <mergeCell ref="M133:N133"/>
    <mergeCell ref="Q133:R133"/>
    <mergeCell ref="S133:T133"/>
    <mergeCell ref="U133:V133"/>
    <mergeCell ref="M134:N134"/>
    <mergeCell ref="Q134:R134"/>
    <mergeCell ref="S134:T134"/>
    <mergeCell ref="U134:V134"/>
    <mergeCell ref="M135:N135"/>
    <mergeCell ref="Q135:R135"/>
    <mergeCell ref="S135:T135"/>
    <mergeCell ref="U135:V135"/>
    <mergeCell ref="M136:N136"/>
    <mergeCell ref="Q136:R136"/>
    <mergeCell ref="S136:T136"/>
    <mergeCell ref="U136:V136"/>
    <mergeCell ref="M137:N137"/>
    <mergeCell ref="Q137:R137"/>
    <mergeCell ref="S137:T137"/>
    <mergeCell ref="U137:V137"/>
    <mergeCell ref="M138:N138"/>
    <mergeCell ref="Q138:R138"/>
    <mergeCell ref="S138:T138"/>
    <mergeCell ref="U138:V138"/>
    <mergeCell ref="M139:N139"/>
    <mergeCell ref="Q139:R139"/>
    <mergeCell ref="S139:T139"/>
    <mergeCell ref="U139:V139"/>
    <mergeCell ref="M140:N140"/>
    <mergeCell ref="Q140:R140"/>
    <mergeCell ref="S140:T140"/>
    <mergeCell ref="U140:V140"/>
    <mergeCell ref="M141:N141"/>
    <mergeCell ref="Q141:R141"/>
    <mergeCell ref="S141:T141"/>
    <mergeCell ref="U141:V141"/>
    <mergeCell ref="M142:N142"/>
    <mergeCell ref="Q142:R142"/>
    <mergeCell ref="S142:T142"/>
    <mergeCell ref="U142:V142"/>
    <mergeCell ref="M143:N143"/>
    <mergeCell ref="Q143:R143"/>
    <mergeCell ref="S143:T143"/>
    <mergeCell ref="U143:V143"/>
    <mergeCell ref="M144:N144"/>
    <mergeCell ref="Q144:R144"/>
    <mergeCell ref="S144:T144"/>
    <mergeCell ref="U144:V144"/>
    <mergeCell ref="M145:N145"/>
    <mergeCell ref="Q145:R145"/>
    <mergeCell ref="S145:T145"/>
    <mergeCell ref="U145:V145"/>
    <mergeCell ref="M146:N146"/>
    <mergeCell ref="Q146:R146"/>
    <mergeCell ref="S146:T146"/>
    <mergeCell ref="U146:V146"/>
    <mergeCell ref="M147:N147"/>
    <mergeCell ref="Q147:R147"/>
    <mergeCell ref="S147:T147"/>
    <mergeCell ref="U147:V147"/>
    <mergeCell ref="M148:N148"/>
    <mergeCell ref="Q148:R148"/>
    <mergeCell ref="S148:T148"/>
    <mergeCell ref="U148:V148"/>
    <mergeCell ref="M149:N149"/>
    <mergeCell ref="Q149:R149"/>
    <mergeCell ref="S149:T149"/>
    <mergeCell ref="U149:V149"/>
    <mergeCell ref="M150:N150"/>
    <mergeCell ref="Q150:R150"/>
    <mergeCell ref="S150:T150"/>
    <mergeCell ref="U150:V150"/>
    <mergeCell ref="M151:N151"/>
    <mergeCell ref="Q151:R151"/>
    <mergeCell ref="S151:T151"/>
    <mergeCell ref="U151:V151"/>
    <mergeCell ref="M152:N152"/>
    <mergeCell ref="Q152:R152"/>
    <mergeCell ref="S152:T152"/>
    <mergeCell ref="U152:V152"/>
    <mergeCell ref="M153:N153"/>
    <mergeCell ref="Q153:R153"/>
    <mergeCell ref="S153:T153"/>
    <mergeCell ref="U153:V153"/>
    <mergeCell ref="M154:N154"/>
    <mergeCell ref="Q154:R154"/>
    <mergeCell ref="S154:T154"/>
    <mergeCell ref="U154:V154"/>
    <mergeCell ref="M155:N155"/>
    <mergeCell ref="Q155:R155"/>
    <mergeCell ref="S155:T155"/>
    <mergeCell ref="U155:V155"/>
    <mergeCell ref="M156:N156"/>
    <mergeCell ref="Q156:R156"/>
    <mergeCell ref="S156:T156"/>
    <mergeCell ref="U156:V156"/>
    <mergeCell ref="M157:N157"/>
    <mergeCell ref="Q157:R157"/>
    <mergeCell ref="S157:T157"/>
    <mergeCell ref="U157:V157"/>
    <mergeCell ref="M158:N158"/>
    <mergeCell ref="Q158:R158"/>
    <mergeCell ref="S158:T158"/>
    <mergeCell ref="U158:V158"/>
    <mergeCell ref="M159:N159"/>
    <mergeCell ref="Q159:R159"/>
    <mergeCell ref="S159:T159"/>
    <mergeCell ref="U159:V159"/>
    <mergeCell ref="M160:N160"/>
    <mergeCell ref="Q160:R160"/>
    <mergeCell ref="S160:T160"/>
    <mergeCell ref="U160:V160"/>
    <mergeCell ref="M161:N161"/>
    <mergeCell ref="Q161:R161"/>
    <mergeCell ref="S161:T161"/>
    <mergeCell ref="U161:V161"/>
    <mergeCell ref="M162:N162"/>
    <mergeCell ref="Q162:R162"/>
    <mergeCell ref="S162:T162"/>
    <mergeCell ref="U162:V162"/>
    <mergeCell ref="M163:N163"/>
    <mergeCell ref="Q163:R163"/>
    <mergeCell ref="S163:T163"/>
    <mergeCell ref="U163:V163"/>
    <mergeCell ref="M164:N164"/>
    <mergeCell ref="Q164:R164"/>
    <mergeCell ref="S164:T164"/>
    <mergeCell ref="U164:V164"/>
    <mergeCell ref="M165:N165"/>
    <mergeCell ref="Q165:R165"/>
    <mergeCell ref="S165:T165"/>
    <mergeCell ref="U165:V165"/>
    <mergeCell ref="M166:N166"/>
    <mergeCell ref="Q166:R166"/>
    <mergeCell ref="S166:T166"/>
    <mergeCell ref="U166:V166"/>
    <mergeCell ref="M167:N167"/>
    <mergeCell ref="Q167:R167"/>
    <mergeCell ref="S167:T167"/>
    <mergeCell ref="U167:V167"/>
    <mergeCell ref="M168:N168"/>
    <mergeCell ref="Q168:R168"/>
    <mergeCell ref="S168:T168"/>
    <mergeCell ref="U168:V168"/>
    <mergeCell ref="M169:N169"/>
    <mergeCell ref="Q169:R169"/>
    <mergeCell ref="S169:T169"/>
    <mergeCell ref="U169:V169"/>
    <mergeCell ref="M170:N170"/>
    <mergeCell ref="Q170:R170"/>
    <mergeCell ref="S170:T170"/>
    <mergeCell ref="U170:V170"/>
    <mergeCell ref="M171:N171"/>
    <mergeCell ref="Q171:R171"/>
    <mergeCell ref="S171:T171"/>
    <mergeCell ref="U171:V171"/>
    <mergeCell ref="M172:N172"/>
    <mergeCell ref="Q172:R172"/>
    <mergeCell ref="S172:T172"/>
    <mergeCell ref="U172:V172"/>
    <mergeCell ref="M173:N173"/>
    <mergeCell ref="Q173:R173"/>
    <mergeCell ref="S173:T173"/>
    <mergeCell ref="U173:V173"/>
    <mergeCell ref="M174:N174"/>
    <mergeCell ref="Q174:R174"/>
    <mergeCell ref="S174:T174"/>
    <mergeCell ref="U174:V174"/>
    <mergeCell ref="M175:N175"/>
    <mergeCell ref="Q175:R175"/>
    <mergeCell ref="S175:T175"/>
    <mergeCell ref="U175:V175"/>
    <mergeCell ref="M176:N176"/>
    <mergeCell ref="Q176:R176"/>
    <mergeCell ref="S176:T176"/>
    <mergeCell ref="U176:V176"/>
    <mergeCell ref="M177:N177"/>
    <mergeCell ref="Q177:R177"/>
    <mergeCell ref="S177:T177"/>
    <mergeCell ref="U177:V177"/>
    <mergeCell ref="M178:N178"/>
    <mergeCell ref="Q178:R178"/>
    <mergeCell ref="S178:T178"/>
    <mergeCell ref="U178:V178"/>
    <mergeCell ref="M179:N179"/>
    <mergeCell ref="Q179:R179"/>
    <mergeCell ref="S179:T179"/>
    <mergeCell ref="U179:V179"/>
    <mergeCell ref="M180:N180"/>
    <mergeCell ref="Q180:R180"/>
    <mergeCell ref="S180:T180"/>
    <mergeCell ref="U180:V180"/>
    <mergeCell ref="M181:N181"/>
    <mergeCell ref="Q181:R181"/>
    <mergeCell ref="S181:T181"/>
    <mergeCell ref="U181:V181"/>
    <mergeCell ref="M182:N182"/>
    <mergeCell ref="Q182:R182"/>
    <mergeCell ref="S182:T182"/>
    <mergeCell ref="U182:V182"/>
    <mergeCell ref="M183:N183"/>
    <mergeCell ref="Q183:R183"/>
    <mergeCell ref="S183:T183"/>
    <mergeCell ref="U183:V183"/>
    <mergeCell ref="M184:N184"/>
    <mergeCell ref="Q184:R184"/>
    <mergeCell ref="S184:T184"/>
    <mergeCell ref="U184:V184"/>
    <mergeCell ref="M185:N185"/>
    <mergeCell ref="Q185:R185"/>
    <mergeCell ref="S185:T185"/>
    <mergeCell ref="U185:V185"/>
    <mergeCell ref="M186:N186"/>
    <mergeCell ref="Q186:R186"/>
    <mergeCell ref="S186:T186"/>
    <mergeCell ref="U186:V186"/>
    <mergeCell ref="M187:N187"/>
    <mergeCell ref="Q187:R187"/>
    <mergeCell ref="S187:T187"/>
    <mergeCell ref="U187:V187"/>
    <mergeCell ref="M188:N188"/>
    <mergeCell ref="Q188:R188"/>
    <mergeCell ref="S188:T188"/>
    <mergeCell ref="U188:V188"/>
    <mergeCell ref="M189:N189"/>
    <mergeCell ref="Q189:R189"/>
    <mergeCell ref="S189:T189"/>
    <mergeCell ref="U189:V189"/>
    <mergeCell ref="M190:N190"/>
    <mergeCell ref="Q190:R190"/>
    <mergeCell ref="S190:T190"/>
    <mergeCell ref="U190:V190"/>
    <mergeCell ref="M191:N191"/>
    <mergeCell ref="Q191:R191"/>
    <mergeCell ref="S191:T191"/>
    <mergeCell ref="U191:V191"/>
    <mergeCell ref="M192:N192"/>
    <mergeCell ref="Q192:R192"/>
    <mergeCell ref="S192:T192"/>
    <mergeCell ref="U192:V192"/>
    <mergeCell ref="M193:N193"/>
    <mergeCell ref="Q193:R193"/>
    <mergeCell ref="S193:T193"/>
    <mergeCell ref="U193:V193"/>
    <mergeCell ref="M194:N194"/>
    <mergeCell ref="Q194:R194"/>
    <mergeCell ref="S194:T194"/>
    <mergeCell ref="U194:V194"/>
    <mergeCell ref="M195:N195"/>
    <mergeCell ref="Q195:R195"/>
    <mergeCell ref="S195:T195"/>
    <mergeCell ref="U195:V195"/>
    <mergeCell ref="M196:N196"/>
    <mergeCell ref="Q196:R196"/>
    <mergeCell ref="S196:T196"/>
    <mergeCell ref="U196:V196"/>
    <mergeCell ref="M197:N197"/>
    <mergeCell ref="Q197:R197"/>
    <mergeCell ref="S197:T197"/>
    <mergeCell ref="U197:V197"/>
    <mergeCell ref="M198:N198"/>
    <mergeCell ref="Q198:R198"/>
    <mergeCell ref="S198:T198"/>
    <mergeCell ref="U198:V198"/>
    <mergeCell ref="M199:N199"/>
    <mergeCell ref="Q199:R199"/>
    <mergeCell ref="S199:T199"/>
    <mergeCell ref="U199:V199"/>
    <mergeCell ref="M200:N200"/>
    <mergeCell ref="Q200:R200"/>
    <mergeCell ref="S200:T200"/>
    <mergeCell ref="U200:V200"/>
    <mergeCell ref="M201:N201"/>
    <mergeCell ref="Q201:R201"/>
    <mergeCell ref="S201:T201"/>
    <mergeCell ref="U201:V201"/>
    <mergeCell ref="M202:N202"/>
    <mergeCell ref="Q202:R202"/>
    <mergeCell ref="S202:T202"/>
    <mergeCell ref="U202:V202"/>
    <mergeCell ref="M203:N203"/>
    <mergeCell ref="Q203:R203"/>
    <mergeCell ref="S203:T203"/>
    <mergeCell ref="U203:V203"/>
    <mergeCell ref="M204:N204"/>
    <mergeCell ref="Q204:R204"/>
    <mergeCell ref="S204:T204"/>
    <mergeCell ref="U204:V204"/>
    <mergeCell ref="M205:N205"/>
    <mergeCell ref="Q205:R205"/>
    <mergeCell ref="S205:T205"/>
    <mergeCell ref="U205:V205"/>
    <mergeCell ref="M206:N206"/>
    <mergeCell ref="Q206:R206"/>
    <mergeCell ref="S206:T206"/>
    <mergeCell ref="U206:V206"/>
    <mergeCell ref="M207:N207"/>
    <mergeCell ref="Q207:R207"/>
    <mergeCell ref="S207:T207"/>
    <mergeCell ref="U207:V207"/>
    <mergeCell ref="M208:N208"/>
    <mergeCell ref="Q208:R208"/>
    <mergeCell ref="S208:T208"/>
    <mergeCell ref="U208:V208"/>
    <mergeCell ref="M209:N209"/>
    <mergeCell ref="Q209:R209"/>
    <mergeCell ref="S209:T209"/>
    <mergeCell ref="U209:V209"/>
    <mergeCell ref="M210:N210"/>
    <mergeCell ref="Q210:R210"/>
    <mergeCell ref="S210:T210"/>
    <mergeCell ref="U210:V210"/>
    <mergeCell ref="M211:N211"/>
    <mergeCell ref="Q211:R211"/>
    <mergeCell ref="S211:T211"/>
    <mergeCell ref="U211:V211"/>
    <mergeCell ref="M212:N212"/>
    <mergeCell ref="Q212:R212"/>
    <mergeCell ref="S212:T212"/>
    <mergeCell ref="U212:V212"/>
    <mergeCell ref="M213:N213"/>
    <mergeCell ref="Q213:R213"/>
    <mergeCell ref="S213:T213"/>
    <mergeCell ref="U213:V213"/>
    <mergeCell ref="M214:N214"/>
    <mergeCell ref="Q214:R214"/>
    <mergeCell ref="S214:T214"/>
    <mergeCell ref="U214:V214"/>
    <mergeCell ref="M215:N215"/>
    <mergeCell ref="Q215:R215"/>
    <mergeCell ref="S215:T215"/>
    <mergeCell ref="U215:V215"/>
    <mergeCell ref="M216:N216"/>
    <mergeCell ref="Q216:R216"/>
    <mergeCell ref="S216:T216"/>
    <mergeCell ref="U216:V216"/>
    <mergeCell ref="M217:N217"/>
    <mergeCell ref="Q217:R217"/>
    <mergeCell ref="S217:T217"/>
    <mergeCell ref="U217:V217"/>
    <mergeCell ref="M218:N218"/>
    <mergeCell ref="Q218:R218"/>
    <mergeCell ref="S218:T218"/>
    <mergeCell ref="U218:V218"/>
    <mergeCell ref="M219:N219"/>
    <mergeCell ref="Q219:R219"/>
    <mergeCell ref="S219:T219"/>
    <mergeCell ref="U219:V219"/>
    <mergeCell ref="M220:N220"/>
    <mergeCell ref="Q220:R220"/>
    <mergeCell ref="S220:T220"/>
    <mergeCell ref="U220:V220"/>
    <mergeCell ref="M221:N221"/>
    <mergeCell ref="Q221:R221"/>
    <mergeCell ref="S221:T221"/>
    <mergeCell ref="U221:V221"/>
    <mergeCell ref="M222:N222"/>
    <mergeCell ref="Q222:R222"/>
    <mergeCell ref="S222:T222"/>
    <mergeCell ref="U222:V222"/>
    <mergeCell ref="M223:N223"/>
    <mergeCell ref="Q223:R223"/>
    <mergeCell ref="S223:T223"/>
    <mergeCell ref="U223:V223"/>
    <mergeCell ref="M224:N224"/>
    <mergeCell ref="Q224:R224"/>
    <mergeCell ref="S224:T224"/>
    <mergeCell ref="U224:V224"/>
    <mergeCell ref="M225:N225"/>
    <mergeCell ref="Q225:R225"/>
    <mergeCell ref="S225:T225"/>
    <mergeCell ref="U225:V225"/>
    <mergeCell ref="M226:N226"/>
    <mergeCell ref="Q226:R226"/>
    <mergeCell ref="S226:T226"/>
    <mergeCell ref="U226:V226"/>
    <mergeCell ref="M227:N227"/>
    <mergeCell ref="Q227:R227"/>
    <mergeCell ref="S227:T227"/>
    <mergeCell ref="U227:V227"/>
    <mergeCell ref="M228:N228"/>
    <mergeCell ref="Q228:R228"/>
    <mergeCell ref="S228:T228"/>
    <mergeCell ref="U228:V228"/>
    <mergeCell ref="M229:N229"/>
    <mergeCell ref="Q229:R229"/>
    <mergeCell ref="S229:T229"/>
    <mergeCell ref="U229:V229"/>
    <mergeCell ref="M230:N230"/>
    <mergeCell ref="Q230:R230"/>
    <mergeCell ref="S230:T230"/>
    <mergeCell ref="U230:V230"/>
    <mergeCell ref="M231:N231"/>
    <mergeCell ref="Q231:R231"/>
    <mergeCell ref="S231:T231"/>
    <mergeCell ref="U231:V231"/>
    <mergeCell ref="M232:N232"/>
    <mergeCell ref="Q232:R232"/>
    <mergeCell ref="S232:T232"/>
    <mergeCell ref="U232:V232"/>
    <mergeCell ref="M233:N233"/>
    <mergeCell ref="Q233:R233"/>
    <mergeCell ref="S233:T233"/>
    <mergeCell ref="U233:V233"/>
    <mergeCell ref="M234:N234"/>
    <mergeCell ref="Q234:R234"/>
    <mergeCell ref="S234:T234"/>
    <mergeCell ref="U234:V234"/>
    <mergeCell ref="M235:N235"/>
    <mergeCell ref="Q235:R235"/>
    <mergeCell ref="S235:T235"/>
    <mergeCell ref="U235:V235"/>
    <mergeCell ref="M236:N236"/>
    <mergeCell ref="Q236:R236"/>
    <mergeCell ref="S236:T236"/>
    <mergeCell ref="U236:V236"/>
    <mergeCell ref="M237:N237"/>
    <mergeCell ref="Q237:R237"/>
    <mergeCell ref="S237:T237"/>
    <mergeCell ref="U237:V237"/>
    <mergeCell ref="M238:N238"/>
    <mergeCell ref="Q238:R238"/>
    <mergeCell ref="S238:T238"/>
    <mergeCell ref="U238:V238"/>
    <mergeCell ref="M239:N239"/>
    <mergeCell ref="Q239:R239"/>
    <mergeCell ref="S239:T239"/>
    <mergeCell ref="U239:V239"/>
    <mergeCell ref="M240:N240"/>
    <mergeCell ref="Q240:R240"/>
    <mergeCell ref="S240:T240"/>
    <mergeCell ref="U240:V240"/>
    <mergeCell ref="M241:N241"/>
    <mergeCell ref="Q241:R241"/>
    <mergeCell ref="S241:T241"/>
    <mergeCell ref="U241:V241"/>
    <mergeCell ref="M242:N242"/>
    <mergeCell ref="Q242:R242"/>
    <mergeCell ref="S242:T242"/>
    <mergeCell ref="U242:V242"/>
    <mergeCell ref="M243:N243"/>
    <mergeCell ref="Q243:R243"/>
    <mergeCell ref="S243:T243"/>
    <mergeCell ref="U243:V243"/>
    <mergeCell ref="M244:N244"/>
    <mergeCell ref="Q244:R244"/>
    <mergeCell ref="S244:T244"/>
    <mergeCell ref="U244:V244"/>
    <mergeCell ref="M245:N245"/>
    <mergeCell ref="Q245:R245"/>
    <mergeCell ref="S245:T245"/>
    <mergeCell ref="U245:V245"/>
    <mergeCell ref="M246:N246"/>
    <mergeCell ref="Q246:R246"/>
    <mergeCell ref="S246:T246"/>
    <mergeCell ref="U246:V246"/>
    <mergeCell ref="A247:Z247"/>
    <mergeCell ref="B248:Z248"/>
    <mergeCell ref="B249:Z249"/>
    <mergeCell ref="B250:Z250"/>
    <mergeCell ref="B251:Z251"/>
    <mergeCell ref="B252:Z252"/>
    <mergeCell ref="B253:Z25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1757</v>
      </c>
      <c s="2" r="B1" t="s">
        <v>1</v>
      </c>
    </row>
    <row r="2" spans="1:4">
      <c s="2" r="B2" t="s">
        <v>2</v>
      </c>
      <c s="2" r="C2" t="s">
        <v>39</v>
      </c>
      <c s="2" r="D2" t="s">
        <v>40</v>
      </c>
    </row>
    <row r="3" spans="1:4">
      <c s="3" r="A3" t="s">
        <v>1758</v>
      </c>
    </row>
    <row r="4" spans="1:4">
      <c s="4" r="A4" t="s">
        <v>1759</v>
      </c>
      <c s="7" r="B4" t="n">
        <v>49</v>
      </c>
      <c s="7" r="C4" t="n">
        <v>51</v>
      </c>
      <c s="7" r="D4" t="n">
        <v>56</v>
      </c>
    </row>
    <row r="5" spans="1:4">
      <c s="3" r="A5" t="s">
        <v>1760</v>
      </c>
    </row>
    <row r="6" spans="1:4">
      <c s="6" r="A6" t="n">
        <v>2016</v>
      </c>
      <c s="6" r="B6" t="n">
        <v>33</v>
      </c>
    </row>
    <row r="7" spans="1:4">
      <c s="6" r="A7" t="n">
        <v>2017</v>
      </c>
      <c s="6" r="B7" t="n">
        <v>28</v>
      </c>
    </row>
    <row r="8" spans="1:4">
      <c s="6" r="A8" t="n">
        <v>2018</v>
      </c>
      <c s="6" r="B8" t="n">
        <v>24</v>
      </c>
    </row>
    <row r="9" spans="1:4">
      <c s="6" r="A9" t="n">
        <v>2019</v>
      </c>
      <c s="6" r="B9" t="n">
        <v>14</v>
      </c>
    </row>
    <row r="10" spans="1:4">
      <c s="6" r="A10" t="n">
        <v>2020</v>
      </c>
      <c s="6" r="B10" t="n">
        <v>11</v>
      </c>
    </row>
    <row r="11" spans="1:4">
      <c s="4" r="A11" t="s">
        <v>1458</v>
      </c>
      <c s="6" r="B11" t="n">
        <v>31</v>
      </c>
    </row>
    <row r="12" spans="1:4">
      <c s="4" r="A12" t="s">
        <v>245</v>
      </c>
      <c s="6" r="B12" t="n">
        <v>141</v>
      </c>
    </row>
    <row r="13" spans="1:4">
      <c s="4" r="A13" t="s">
        <v>32</v>
      </c>
    </row>
    <row r="14" spans="1:4">
      <c s="3" r="A14" t="s">
        <v>1758</v>
      </c>
    </row>
    <row r="15" spans="1:4">
      <c s="4" r="A15" t="s">
        <v>1759</v>
      </c>
      <c s="6" r="B15" t="n">
        <v>24</v>
      </c>
      <c s="6" r="C15" t="n">
        <v>18</v>
      </c>
      <c s="6" r="D15" t="n">
        <v>18</v>
      </c>
    </row>
    <row r="16" spans="1:4">
      <c s="3" r="A16" t="s">
        <v>1760</v>
      </c>
    </row>
    <row r="17" spans="1:4">
      <c s="6" r="A17" t="n">
        <v>2016</v>
      </c>
      <c s="6" r="B17" t="n">
        <v>25</v>
      </c>
    </row>
    <row r="18" spans="1:4">
      <c s="6" r="A18" t="n">
        <v>2017</v>
      </c>
      <c s="6" r="B18" t="n">
        <v>23</v>
      </c>
    </row>
    <row r="19" spans="1:4">
      <c s="6" r="A19" t="n">
        <v>2018</v>
      </c>
      <c s="6" r="B19" t="n">
        <v>21</v>
      </c>
    </row>
    <row r="20" spans="1:4">
      <c s="6" r="A20" t="n">
        <v>2019</v>
      </c>
      <c s="6" r="B20" t="n">
        <v>12</v>
      </c>
    </row>
    <row r="21" spans="1:4">
      <c s="6" r="A21" t="n">
        <v>2020</v>
      </c>
      <c s="6" r="B21" t="n">
        <v>9</v>
      </c>
    </row>
    <row r="22" spans="1:4">
      <c s="4" r="A22" t="s">
        <v>1458</v>
      </c>
      <c s="6" r="B22" t="n">
        <v>22</v>
      </c>
    </row>
    <row r="23" spans="1:4">
      <c s="4" r="A23" t="s">
        <v>245</v>
      </c>
      <c s="6" r="B23" t="n">
        <v>112</v>
      </c>
    </row>
    <row r="24" spans="1:4">
      <c s="4" r="A24" t="s">
        <v>34</v>
      </c>
    </row>
    <row r="25" spans="1:4">
      <c s="3" r="A25" t="s">
        <v>1758</v>
      </c>
    </row>
    <row r="26" spans="1:4">
      <c s="4" r="A26" t="s">
        <v>1759</v>
      </c>
      <c s="6" r="B26" t="n">
        <v>12</v>
      </c>
      <c s="6" r="C26" t="n">
        <v>7</v>
      </c>
      <c s="6" r="D26" t="n">
        <v>7</v>
      </c>
    </row>
    <row r="27" spans="1:4">
      <c s="3" r="A27" t="s">
        <v>1760</v>
      </c>
    </row>
    <row r="28" spans="1:4">
      <c s="6" r="A28" t="n">
        <v>2016</v>
      </c>
      <c s="6" r="B28" t="n">
        <v>14</v>
      </c>
    </row>
    <row r="29" spans="1:4">
      <c s="6" r="A29" t="n">
        <v>2017</v>
      </c>
      <c s="6" r="B29" t="n">
        <v>14</v>
      </c>
    </row>
    <row r="30" spans="1:4">
      <c s="6" r="A30" t="n">
        <v>2018</v>
      </c>
      <c s="6" r="B30" t="n">
        <v>13</v>
      </c>
    </row>
    <row r="31" spans="1:4">
      <c s="6" r="A31" t="n">
        <v>2019</v>
      </c>
      <c s="6" r="B31" t="n">
        <v>7</v>
      </c>
    </row>
    <row r="32" spans="1:4">
      <c s="6" r="A32" t="n">
        <v>2020</v>
      </c>
      <c s="6" r="B32" t="n">
        <v>4</v>
      </c>
    </row>
    <row r="33" spans="1:4">
      <c s="4" r="A33" t="s">
        <v>1458</v>
      </c>
      <c s="6" r="B33" t="n">
        <v>10</v>
      </c>
    </row>
    <row r="34" spans="1:4">
      <c s="4" r="A34" t="s">
        <v>245</v>
      </c>
      <c s="6" r="B34" t="n">
        <v>62</v>
      </c>
    </row>
    <row r="35" spans="1:4">
      <c s="4" r="A35" t="s">
        <v>36</v>
      </c>
    </row>
    <row r="36" spans="1:4">
      <c s="3" r="A36" t="s">
        <v>1758</v>
      </c>
    </row>
    <row r="37" spans="1:4">
      <c s="4" r="A37" t="s">
        <v>1759</v>
      </c>
      <c s="6" r="B37" t="n">
        <v>11</v>
      </c>
      <c s="7" r="C37" t="n">
        <v>10</v>
      </c>
      <c s="7" r="D37" t="n">
        <v>10</v>
      </c>
    </row>
    <row r="38" spans="1:4">
      <c s="3" r="A38" t="s">
        <v>1760</v>
      </c>
    </row>
    <row r="39" spans="1:4">
      <c s="6" r="A39" t="n">
        <v>2016</v>
      </c>
      <c s="6" r="B39" t="n">
        <v>10</v>
      </c>
    </row>
    <row r="40" spans="1:4">
      <c s="6" r="A40" t="n">
        <v>2017</v>
      </c>
      <c s="6" r="B40" t="n">
        <v>9</v>
      </c>
    </row>
    <row r="41" spans="1:4">
      <c s="6" r="A41" t="n">
        <v>2018</v>
      </c>
      <c s="6" r="B41" t="n">
        <v>7</v>
      </c>
    </row>
    <row r="42" spans="1:4">
      <c s="6" r="A42" t="n">
        <v>2019</v>
      </c>
      <c s="6" r="B42" t="n">
        <v>5</v>
      </c>
    </row>
    <row r="43" spans="1:4">
      <c s="6" r="A43" t="n">
        <v>2020</v>
      </c>
      <c s="6" r="B43" t="n">
        <v>5</v>
      </c>
    </row>
    <row r="44" spans="1:4">
      <c s="4" r="A44" t="s">
        <v>1458</v>
      </c>
      <c s="6" r="B44" t="n">
        <v>11</v>
      </c>
    </row>
    <row r="45" spans="1:4">
      <c s="4" r="A45" t="s">
        <v>245</v>
      </c>
      <c s="7" r="B45" t="n">
        <v>4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73"/>
  <sheetViews>
    <sheetView workbookViewId="0">
      <selection activeCell="A1" sqref="A1"/>
    </sheetView>
  </sheetViews>
  <sheetFormatPr baseColWidth="10" defaultRowHeight="15"/>
  <cols>
    <col customWidth="1" max="1" min="1" width="80"/>
    <col customWidth="1" max="2" min="2" width="80"/>
    <col customWidth="1" max="3" min="3" width="44"/>
    <col customWidth="1" max="4" min="4" width="44"/>
    <col customWidth="1" max="5" min="5" width="38"/>
  </cols>
  <sheetData>
    <row r="1" spans="1:5">
      <c s="1" r="A1" t="s">
        <v>1761</v>
      </c>
      <c s="2" r="C1" t="s">
        <v>1</v>
      </c>
    </row>
    <row r="2" spans="1:5">
      <c s="2" r="C2" t="s">
        <v>1762</v>
      </c>
      <c s="2" r="D2" t="s">
        <v>1763</v>
      </c>
      <c s="2" r="E2" t="s">
        <v>1764</v>
      </c>
    </row>
    <row r="3" spans="1:5">
      <c s="4" r="A3" t="s">
        <v>1765</v>
      </c>
    </row>
    <row r="4" spans="1:5">
      <c s="3" r="A4" t="s">
        <v>1766</v>
      </c>
    </row>
    <row r="5" spans="1:5">
      <c s="4" r="A5" t="s">
        <v>1767</v>
      </c>
      <c s="7" r="C5" t="n">
        <v>8000000</v>
      </c>
    </row>
    <row r="6" spans="1:5">
      <c s="4" r="A6" t="s">
        <v>1768</v>
      </c>
      <c s="12" r="C6" t="n">
        <v>1.6</v>
      </c>
    </row>
    <row r="7" spans="1:5">
      <c s="4" r="A7" t="s">
        <v>1769</v>
      </c>
    </row>
    <row r="8" spans="1:5">
      <c s="3" r="A8" t="s">
        <v>1770</v>
      </c>
    </row>
    <row r="9" spans="1:5">
      <c s="4" r="A9" t="s">
        <v>1771</v>
      </c>
      <c s="6" r="C9" t="n">
        <v>90251</v>
      </c>
    </row>
    <row r="10" spans="1:5">
      <c s="4" r="A10" t="s">
        <v>1772</v>
      </c>
    </row>
    <row r="11" spans="1:5">
      <c s="3" r="A11" t="s">
        <v>1770</v>
      </c>
    </row>
    <row r="12" spans="1:5">
      <c s="4" r="A12" t="s">
        <v>1773</v>
      </c>
      <c s="6" r="C12" t="n">
        <v>3485520</v>
      </c>
    </row>
    <row r="13" spans="1:5">
      <c s="4" r="A13" t="s">
        <v>1771</v>
      </c>
      <c s="6" r="C13" t="n">
        <v>1028009</v>
      </c>
    </row>
    <row r="14" spans="1:5">
      <c s="4" r="A14" t="s">
        <v>1774</v>
      </c>
      <c s="4" r="B14" t="s">
        <v>66</v>
      </c>
      <c s="6" r="C14" t="n">
        <v>247098</v>
      </c>
    </row>
    <row r="15" spans="1:5">
      <c s="4" r="A15" t="s">
        <v>1775</v>
      </c>
      <c s="6" r="C15" t="n">
        <v>-3055205</v>
      </c>
    </row>
    <row r="16" spans="1:5">
      <c s="4" r="A16" t="s">
        <v>1776</v>
      </c>
      <c s="6" r="C16" t="n">
        <v>-25947</v>
      </c>
    </row>
    <row r="17" spans="1:5">
      <c s="4" r="A17" t="s">
        <v>1777</v>
      </c>
      <c s="6" r="C17" t="n">
        <v>1679475</v>
      </c>
      <c s="6" r="D17" t="n">
        <v>3485520</v>
      </c>
    </row>
    <row r="18" spans="1:5">
      <c s="3" r="A18" t="s">
        <v>1778</v>
      </c>
    </row>
    <row r="19" spans="1:5">
      <c s="4" r="A19" t="s">
        <v>1779</v>
      </c>
      <c s="8" r="C19" t="n">
        <v>30.07</v>
      </c>
    </row>
    <row r="20" spans="1:5">
      <c s="4" r="A20" t="s">
        <v>1780</v>
      </c>
      <c s="12" r="C20" t="n">
        <v>34.5</v>
      </c>
      <c s="10" r="D20" t="n">
        <v>31.5</v>
      </c>
      <c s="10" r="E20" t="n">
        <v>30.3</v>
      </c>
    </row>
    <row r="21" spans="1:5">
      <c s="4" r="A21" t="s">
        <v>1781</v>
      </c>
      <c s="9" r="C21" t="n">
        <v>29.34</v>
      </c>
    </row>
    <row r="22" spans="1:5">
      <c s="4" r="A22" t="s">
        <v>1782</v>
      </c>
      <c s="12" r="C22" t="n">
        <v>30.7</v>
      </c>
    </row>
    <row r="23" spans="1:5">
      <c s="4" r="A23" t="s">
        <v>1783</v>
      </c>
      <c s="8" r="C23" t="n">
        <v>29.65</v>
      </c>
      <c s="8" r="D23" t="n">
        <v>30.07</v>
      </c>
    </row>
    <row r="24" spans="1:5">
      <c s="4" r="A24" t="s">
        <v>1784</v>
      </c>
      <c s="7" r="C24" t="n">
        <v>28000000</v>
      </c>
      <c s="7" r="D24" t="n">
        <v>11000000</v>
      </c>
      <c s="7" r="E24" t="n">
        <v>12000000</v>
      </c>
    </row>
    <row r="25" spans="1:5">
      <c s="3" r="A25" t="s">
        <v>1785</v>
      </c>
    </row>
    <row r="26" spans="1:5">
      <c s="4" r="A26" t="s">
        <v>1786</v>
      </c>
      <c s="4" r="C26" t="s">
        <v>1231</v>
      </c>
      <c s="4" r="D26" t="s">
        <v>1231</v>
      </c>
      <c s="4" r="E26" t="s">
        <v>1231</v>
      </c>
    </row>
    <row r="27" spans="1:5">
      <c s="4" r="A27" t="s">
        <v>1787</v>
      </c>
    </row>
    <row r="28" spans="1:5">
      <c s="3" r="A28" t="s">
        <v>1770</v>
      </c>
    </row>
    <row r="29" spans="1:5">
      <c s="4" r="A29" t="s">
        <v>1771</v>
      </c>
      <c s="6" r="C29" t="n">
        <v>247098</v>
      </c>
    </row>
    <row r="30" spans="1:5">
      <c s="4" r="A30" t="s">
        <v>1775</v>
      </c>
      <c s="6" r="C30" t="n">
        <v>1226193</v>
      </c>
    </row>
    <row r="31" spans="1:5">
      <c s="4" r="A31" t="s">
        <v>1788</v>
      </c>
    </row>
    <row r="32" spans="1:5">
      <c s="3" r="A32" t="s">
        <v>1770</v>
      </c>
    </row>
    <row r="33" spans="1:5">
      <c s="4" r="A33" t="s">
        <v>1773</v>
      </c>
      <c s="6" r="C33" t="n">
        <v>1171716</v>
      </c>
    </row>
    <row r="34" spans="1:5">
      <c s="4" r="A34" t="s">
        <v>1771</v>
      </c>
      <c s="6" r="C34" t="n">
        <v>481197</v>
      </c>
    </row>
    <row r="35" spans="1:5">
      <c s="4" r="A35" t="s">
        <v>1774</v>
      </c>
      <c s="4" r="B35" t="s">
        <v>70</v>
      </c>
      <c s="6" r="C35" t="n">
        <v>90251</v>
      </c>
    </row>
    <row r="36" spans="1:5">
      <c s="4" r="A36" t="s">
        <v>1775</v>
      </c>
      <c s="6" r="C36" t="n">
        <v>-509139</v>
      </c>
    </row>
    <row r="37" spans="1:5">
      <c s="4" r="A37" t="s">
        <v>1776</v>
      </c>
      <c s="6" r="C37" t="n">
        <v>240485</v>
      </c>
    </row>
    <row r="38" spans="1:5">
      <c s="4" r="A38" t="s">
        <v>1777</v>
      </c>
      <c s="6" r="C38" t="n">
        <v>993540</v>
      </c>
      <c s="6" r="D38" t="n">
        <v>1171716</v>
      </c>
    </row>
    <row r="39" spans="1:5">
      <c s="3" r="A39" t="s">
        <v>1778</v>
      </c>
    </row>
    <row r="40" spans="1:5">
      <c s="4" r="A40" t="s">
        <v>1779</v>
      </c>
      <c s="8" r="C40" t="n">
        <v>33.77</v>
      </c>
    </row>
    <row r="41" spans="1:5">
      <c s="4" r="A41" t="s">
        <v>1780</v>
      </c>
      <c s="9" r="C41" t="n">
        <v>36.76</v>
      </c>
      <c s="8" r="D41" t="n">
        <v>34.55</v>
      </c>
      <c s="8" r="E41" t="n">
        <v>34.15</v>
      </c>
    </row>
    <row r="42" spans="1:5">
      <c s="4" r="A42" t="s">
        <v>1781</v>
      </c>
      <c s="9" r="C42" t="n">
        <v>32.12</v>
      </c>
    </row>
    <row r="43" spans="1:5">
      <c s="4" r="A43" t="s">
        <v>1782</v>
      </c>
      <c s="9" r="C43" t="n">
        <v>33.35</v>
      </c>
    </row>
    <row r="44" spans="1:5">
      <c s="4" r="A44" t="s">
        <v>1783</v>
      </c>
      <c s="8" r="C44" t="n">
        <v>33.09</v>
      </c>
      <c s="8" r="D44" t="n">
        <v>33.77</v>
      </c>
    </row>
    <row r="45" spans="1:5">
      <c s="4" r="A45" t="s">
        <v>1784</v>
      </c>
      <c s="7" r="C45" t="n">
        <v>6000000</v>
      </c>
      <c s="7" r="D45" t="n">
        <v>5000000</v>
      </c>
    </row>
    <row r="46" spans="1:5">
      <c s="4" r="A46" t="s">
        <v>1789</v>
      </c>
      <c s="4" r="E46" t="s">
        <v>1231</v>
      </c>
    </row>
    <row r="47" spans="1:5">
      <c s="4" r="A47" t="s">
        <v>1790</v>
      </c>
      <c s="4" r="C47" t="s">
        <v>1791</v>
      </c>
    </row>
    <row r="48" spans="1:5">
      <c s="3" r="A48" t="s">
        <v>1785</v>
      </c>
    </row>
    <row r="49" spans="1:5">
      <c s="4" r="A49" t="s">
        <v>1786</v>
      </c>
      <c s="4" r="C49" t="s">
        <v>1231</v>
      </c>
      <c s="4" r="D49" t="s">
        <v>1231</v>
      </c>
      <c s="4" r="E49" t="s">
        <v>1231</v>
      </c>
    </row>
    <row r="50" spans="1:5">
      <c s="4" r="A50" t="s">
        <v>1792</v>
      </c>
      <c s="4" r="C50" t="s">
        <v>1793</v>
      </c>
      <c s="4" r="D50" t="s">
        <v>1793</v>
      </c>
      <c s="4" r="E50" t="s">
        <v>1794</v>
      </c>
    </row>
    <row r="51" spans="1:5">
      <c s="4" r="A51" t="s">
        <v>1795</v>
      </c>
      <c s="6" r="C51" t="n">
        <v>3</v>
      </c>
      <c s="6" r="D51" t="n">
        <v>3</v>
      </c>
      <c s="6" r="E51" t="n">
        <v>3</v>
      </c>
    </row>
    <row r="52" spans="1:5">
      <c s="4" r="A52" t="s">
        <v>1796</v>
      </c>
      <c s="4" r="C52" t="s">
        <v>1797</v>
      </c>
      <c s="4" r="D52" t="s">
        <v>1798</v>
      </c>
      <c s="4" r="E52" t="s">
        <v>1799</v>
      </c>
    </row>
    <row r="53" spans="1:5">
      <c s="4" r="A53" t="s">
        <v>1800</v>
      </c>
    </row>
    <row r="54" spans="1:5">
      <c s="3" r="A54" t="s">
        <v>1770</v>
      </c>
    </row>
    <row r="55" spans="1:5">
      <c s="4" r="A55" t="s">
        <v>1775</v>
      </c>
      <c s="6" r="C55" t="n">
        <v>322429</v>
      </c>
    </row>
    <row r="56" spans="1:5">
      <c s="4" r="A56" t="s">
        <v>1801</v>
      </c>
    </row>
    <row r="57" spans="1:5">
      <c s="3" r="A57" t="s">
        <v>1778</v>
      </c>
    </row>
    <row r="58" spans="1:5">
      <c s="4" r="A58" t="s">
        <v>1789</v>
      </c>
      <c s="4" r="C58" t="s">
        <v>737</v>
      </c>
      <c s="4" r="D58" t="s">
        <v>737</v>
      </c>
    </row>
    <row r="59" spans="1:5">
      <c s="4" r="A59" t="s">
        <v>1802</v>
      </c>
    </row>
    <row r="60" spans="1:5">
      <c s="3" r="A60" t="s">
        <v>1778</v>
      </c>
    </row>
    <row r="61" spans="1:5">
      <c s="4" r="A61" t="s">
        <v>1789</v>
      </c>
      <c s="4" r="C61" t="s">
        <v>1231</v>
      </c>
      <c s="4" r="D61" t="s">
        <v>1231</v>
      </c>
    </row>
    <row r="62" spans="1:5">
      <c s="3" r="A62" t="s">
        <v>1766</v>
      </c>
    </row>
    <row r="63" spans="1:5">
      <c s="4" r="A63" t="s">
        <v>1803</v>
      </c>
      <c s="4" r="C63" t="s">
        <v>737</v>
      </c>
      <c s="4" r="D63" t="s">
        <v>737</v>
      </c>
    </row>
    <row r="64" spans="1:5">
      <c s="4" r="A64" t="s">
        <v>1804</v>
      </c>
    </row>
    <row r="65" spans="1:5">
      <c s="3" r="A65" t="s">
        <v>1766</v>
      </c>
    </row>
    <row r="66" spans="1:5">
      <c s="4" r="A66" t="s">
        <v>1805</v>
      </c>
      <c s="7" r="C66" t="n">
        <v>97000000</v>
      </c>
      <c s="7" r="D66" t="n">
        <v>67000000</v>
      </c>
      <c s="7" r="E66" t="n">
        <v>31000000</v>
      </c>
    </row>
    <row r="67" spans="1:5">
      <c s="4" r="A67" t="s">
        <v>1803</v>
      </c>
      <c s="4" r="C67" t="s">
        <v>737</v>
      </c>
    </row>
    <row r="68" spans="1:5">
      <c s="3" r="A68" t="s">
        <v>1785</v>
      </c>
    </row>
    <row r="69" spans="1:5">
      <c s="4" r="A69" t="s">
        <v>1792</v>
      </c>
      <c s="4" r="D69" t="s">
        <v>1806</v>
      </c>
    </row>
    <row r="70" spans="1:5">
      <c s="4" r="A70" t="s">
        <v>1795</v>
      </c>
      <c s="9" r="E70" t="n">
        <v>6.48</v>
      </c>
    </row>
    <row r="71" spans="1:5">
      <c s="4" r="A71" t="s">
        <v>1796</v>
      </c>
      <c s="4" r="D71" t="s">
        <v>1807</v>
      </c>
    </row>
    <row r="72" spans="1:5">
      <c s="4" r="A72" t="s">
        <v>1808</v>
      </c>
      <c s="4" r="E72" t="s">
        <v>1269</v>
      </c>
    </row>
    <row r="73" spans="1:5">
      <c s="3" r="A73" t="s">
        <v>1809</v>
      </c>
    </row>
    <row r="74" spans="1:5">
      <c s="4" r="A74" t="s">
        <v>1810</v>
      </c>
      <c s="6" r="C74" t="n">
        <v>9042962</v>
      </c>
    </row>
    <row r="75" spans="1:5">
      <c s="4" r="A75" t="s">
        <v>1774</v>
      </c>
      <c s="4" r="B75" t="s">
        <v>220</v>
      </c>
      <c s="6" r="C75" t="n">
        <v>907737</v>
      </c>
    </row>
    <row r="76" spans="1:5">
      <c s="4" r="A76" t="s">
        <v>1811</v>
      </c>
      <c s="6" r="C76" t="n">
        <v>-3559874</v>
      </c>
    </row>
    <row r="77" spans="1:5">
      <c s="4" r="A77" t="s">
        <v>1776</v>
      </c>
      <c s="6" r="C77" t="n">
        <v>-5676</v>
      </c>
    </row>
    <row r="78" spans="1:5">
      <c s="4" r="A78" t="s">
        <v>1812</v>
      </c>
      <c s="6" r="C78" t="n">
        <v>6385149</v>
      </c>
      <c s="6" r="D78" t="n">
        <v>9042962</v>
      </c>
    </row>
    <row r="79" spans="1:5">
      <c s="3" r="A79" t="s">
        <v>1813</v>
      </c>
    </row>
    <row r="80" spans="1:5">
      <c s="4" r="A80" t="s">
        <v>1814</v>
      </c>
      <c s="4" r="C80" t="s">
        <v>1815</v>
      </c>
    </row>
    <row r="81" spans="1:5">
      <c s="4" r="A81" t="s">
        <v>1816</v>
      </c>
      <c s="4" r="C81" t="s">
        <v>1817</v>
      </c>
    </row>
    <row r="82" spans="1:5">
      <c s="4" r="A82" t="s">
        <v>1818</v>
      </c>
      <c s="4" r="C82" t="s">
        <v>1819</v>
      </c>
    </row>
    <row r="83" spans="1:5">
      <c s="4" r="A83" t="s">
        <v>1820</v>
      </c>
      <c s="4" r="C83" t="s">
        <v>1231</v>
      </c>
    </row>
    <row r="84" spans="1:5">
      <c s="4" r="A84" t="s">
        <v>1821</v>
      </c>
      <c s="4" r="C84" t="s">
        <v>731</v>
      </c>
    </row>
    <row r="85" spans="1:5">
      <c s="4" r="A85" t="s">
        <v>1822</v>
      </c>
      <c s="8" r="C85" t="n">
        <v>30.93</v>
      </c>
    </row>
    <row r="86" spans="1:5">
      <c s="4" r="A86" t="s">
        <v>1823</v>
      </c>
      <c s="9" r="C86" t="n">
        <v>28.06</v>
      </c>
    </row>
    <row r="87" spans="1:5">
      <c s="4" r="A87" t="s">
        <v>1824</v>
      </c>
      <c s="9" r="C87" t="n">
        <v>27.35</v>
      </c>
    </row>
    <row r="88" spans="1:5">
      <c s="4" r="A88" t="s">
        <v>1825</v>
      </c>
      <c s="9" r="C88" t="n">
        <v>26.67</v>
      </c>
    </row>
    <row r="89" spans="1:5">
      <c s="4" r="A89" t="s">
        <v>1826</v>
      </c>
      <c s="8" r="C89" t="n">
        <v>28.54</v>
      </c>
      <c s="8" r="D89" t="n">
        <v>30.93</v>
      </c>
    </row>
    <row r="90" spans="1:5">
      <c s="4" r="A90" t="s">
        <v>1827</v>
      </c>
      <c s="12" r="C90" t="n">
        <v>5.2</v>
      </c>
    </row>
    <row r="91" spans="1:5">
      <c s="4" r="A91" t="s">
        <v>1828</v>
      </c>
      <c s="7" r="C91" t="n">
        <v>42000000</v>
      </c>
    </row>
    <row r="92" spans="1:5">
      <c s="4" r="A92" t="s">
        <v>1829</v>
      </c>
      <c s="6" r="C92" t="n">
        <v>5683535</v>
      </c>
    </row>
    <row r="93" spans="1:5">
      <c s="4" r="A93" t="s">
        <v>1830</v>
      </c>
      <c s="8" r="C93" t="n">
        <v>28.78</v>
      </c>
    </row>
    <row r="94" spans="1:5">
      <c s="4" r="A94" t="s">
        <v>1831</v>
      </c>
      <c s="6" r="C94" t="n">
        <v>5</v>
      </c>
    </row>
    <row r="95" spans="1:5">
      <c s="4" r="A95" t="s">
        <v>1832</v>
      </c>
      <c s="7" r="C95" t="n">
        <v>36000000</v>
      </c>
    </row>
    <row r="96" spans="1:5">
      <c s="4" r="A96" t="s">
        <v>1833</v>
      </c>
      <c s="8" r="E96" t="n">
        <v>2.18</v>
      </c>
    </row>
    <row r="97" spans="1:5">
      <c s="4" r="A97" t="s">
        <v>1834</v>
      </c>
      <c s="6" r="C97" t="n">
        <v>21000000</v>
      </c>
      <c s="7" r="D97" t="n">
        <v>13000000</v>
      </c>
      <c s="7" r="E97" t="n">
        <v>6000000</v>
      </c>
    </row>
    <row r="98" spans="1:5">
      <c s="4" r="A98" t="s">
        <v>1835</v>
      </c>
    </row>
    <row r="99" spans="1:5">
      <c s="3" r="A99" t="s">
        <v>1766</v>
      </c>
    </row>
    <row r="100" spans="1:5">
      <c s="4" r="A100" t="s">
        <v>1836</v>
      </c>
      <c s="6" r="C100" t="n">
        <v>33000000</v>
      </c>
      <c s="6" r="D100" t="n">
        <v>30000000</v>
      </c>
      <c s="6" r="E100" t="n">
        <v>25000000</v>
      </c>
    </row>
    <row r="101" spans="1:5">
      <c s="4" r="A101" t="s">
        <v>1837</v>
      </c>
      <c s="7" r="C101" t="n">
        <v>14000000</v>
      </c>
      <c s="7" r="D101" t="n">
        <v>12000000</v>
      </c>
      <c s="7" r="E101" t="n">
        <v>11000000</v>
      </c>
    </row>
    <row r="102" spans="1:5">
      <c s="4" r="A102" t="s">
        <v>1838</v>
      </c>
    </row>
    <row r="103" spans="1:5">
      <c s="3" r="A103" t="s">
        <v>319</v>
      </c>
    </row>
    <row r="104" spans="1:5">
      <c s="4" r="A104" t="s">
        <v>1839</v>
      </c>
      <c s="4" r="B104" t="s">
        <v>228</v>
      </c>
      <c s="6" r="C104" t="n">
        <v>15769431</v>
      </c>
    </row>
    <row r="105" spans="1:5">
      <c s="4" r="A105" t="s">
        <v>1840</v>
      </c>
      <c s="4" r="B105" t="s">
        <v>228</v>
      </c>
      <c s="4" r="C105" t="s">
        <v>1841</v>
      </c>
    </row>
    <row r="106" spans="1:5">
      <c s="4" r="A106" t="s">
        <v>1842</v>
      </c>
      <c s="4" r="B106" t="s">
        <v>228</v>
      </c>
      <c s="6" r="C106" t="n">
        <v>3000000</v>
      </c>
    </row>
    <row r="107" spans="1:5">
      <c s="4" r="A107" t="s">
        <v>1843</v>
      </c>
      <c s="6" r="C107" t="n">
        <v>0</v>
      </c>
    </row>
    <row r="108" spans="1:5">
      <c s="4" r="A108" t="s">
        <v>1844</v>
      </c>
      <c s="7" r="C108" t="n">
        <v>0</v>
      </c>
    </row>
    <row r="109" spans="1:5">
      <c s="4" r="A109" t="s">
        <v>1845</v>
      </c>
    </row>
    <row r="110" spans="1:5">
      <c s="3" r="A110" t="s">
        <v>1813</v>
      </c>
    </row>
    <row r="111" spans="1:5">
      <c s="4" r="A111" t="s">
        <v>1846</v>
      </c>
      <c s="4" r="C111" t="s">
        <v>737</v>
      </c>
    </row>
    <row r="112" spans="1:5">
      <c s="4" r="A112" t="s">
        <v>1847</v>
      </c>
    </row>
    <row r="113" spans="1:5">
      <c s="3" r="A113" t="s">
        <v>319</v>
      </c>
    </row>
    <row r="114" spans="1:5">
      <c s="4" r="A114" t="s">
        <v>1848</v>
      </c>
      <c s="4" r="C114" t="s">
        <v>731</v>
      </c>
    </row>
    <row r="115" spans="1:5">
      <c s="4" r="A115" t="s">
        <v>1849</v>
      </c>
      <c s="4" r="C115" t="s">
        <v>1726</v>
      </c>
    </row>
    <row r="116" spans="1:5">
      <c s="4" r="A116" t="s">
        <v>1839</v>
      </c>
      <c s="6" r="C116" t="n">
        <v>10000000</v>
      </c>
    </row>
    <row r="117" spans="1:5">
      <c s="4" r="A117" t="s">
        <v>1840</v>
      </c>
      <c s="4" r="C117" t="s">
        <v>1850</v>
      </c>
    </row>
    <row r="118" spans="1:5">
      <c s="4" r="A118" t="s">
        <v>1842</v>
      </c>
      <c s="6" r="C118" t="n">
        <v>2000000</v>
      </c>
    </row>
    <row r="119" spans="1:5">
      <c s="4" r="A119" t="s">
        <v>1843</v>
      </c>
      <c s="6" r="C119" t="n">
        <v>750000</v>
      </c>
    </row>
    <row r="120" spans="1:5">
      <c s="4" r="A120" t="s">
        <v>1844</v>
      </c>
      <c s="7" r="C120" t="n">
        <v>15000000</v>
      </c>
    </row>
    <row r="121" spans="1:5">
      <c s="4" r="A121" t="s">
        <v>1851</v>
      </c>
    </row>
    <row r="122" spans="1:5">
      <c s="3" r="A122" t="s">
        <v>319</v>
      </c>
    </row>
    <row r="123" spans="1:5">
      <c s="4" r="A123" t="s">
        <v>1839</v>
      </c>
      <c s="6" r="C123" t="n">
        <v>14199796</v>
      </c>
    </row>
    <row r="124" spans="1:5">
      <c s="4" r="A124" t="s">
        <v>1840</v>
      </c>
      <c s="4" r="C124" t="s">
        <v>1841</v>
      </c>
    </row>
    <row r="125" spans="1:5">
      <c s="4" r="A125" t="s">
        <v>1842</v>
      </c>
      <c s="6" r="C125" t="n">
        <v>3000000</v>
      </c>
    </row>
    <row r="126" spans="1:5">
      <c s="4" r="A126" t="s">
        <v>1843</v>
      </c>
      <c s="6" r="C126" t="n">
        <v>0</v>
      </c>
    </row>
    <row r="127" spans="1:5">
      <c s="4" r="A127" t="s">
        <v>1844</v>
      </c>
      <c s="7" r="C127" t="n">
        <v>0</v>
      </c>
    </row>
    <row r="128" spans="1:5">
      <c s="4" r="A128" t="s">
        <v>1852</v>
      </c>
    </row>
    <row r="129" spans="1:5">
      <c s="3" r="A129" t="s">
        <v>1766</v>
      </c>
    </row>
    <row r="130" spans="1:5">
      <c s="4" r="A130" t="s">
        <v>1767</v>
      </c>
      <c s="7" r="C130" t="n">
        <v>2000000</v>
      </c>
    </row>
    <row r="131" spans="1:5">
      <c s="4" r="A131" t="s">
        <v>1768</v>
      </c>
      <c s="12" r="C131" t="n">
        <v>1.6</v>
      </c>
    </row>
    <row r="132" spans="1:5">
      <c s="4" r="A132" t="s">
        <v>1853</v>
      </c>
    </row>
    <row r="133" spans="1:5">
      <c s="3" r="A133" t="s">
        <v>1770</v>
      </c>
    </row>
    <row r="134" spans="1:5">
      <c s="4" r="A134" t="s">
        <v>1771</v>
      </c>
      <c s="6" r="C134" t="n">
        <v>4627</v>
      </c>
    </row>
    <row r="135" spans="1:5">
      <c s="4" r="A135" t="s">
        <v>1854</v>
      </c>
    </row>
    <row r="136" spans="1:5">
      <c s="3" r="A136" t="s">
        <v>1770</v>
      </c>
    </row>
    <row r="137" spans="1:5">
      <c s="4" r="A137" t="s">
        <v>1773</v>
      </c>
      <c s="6" r="C137" t="n">
        <v>286811</v>
      </c>
    </row>
    <row r="138" spans="1:5">
      <c s="4" r="A138" t="s">
        <v>1855</v>
      </c>
      <c s="6" r="C138" t="n">
        <v>-22730</v>
      </c>
    </row>
    <row r="139" spans="1:5">
      <c s="4" r="A139" t="s">
        <v>1771</v>
      </c>
      <c s="6" r="C139" t="n">
        <v>75213</v>
      </c>
    </row>
    <row r="140" spans="1:5">
      <c s="4" r="A140" t="s">
        <v>1774</v>
      </c>
      <c s="4" r="B140" t="s">
        <v>66</v>
      </c>
      <c s="6" r="C140" t="n">
        <v>18661</v>
      </c>
    </row>
    <row r="141" spans="1:5">
      <c s="4" r="A141" t="s">
        <v>1775</v>
      </c>
      <c s="6" r="C141" t="n">
        <v>-127507</v>
      </c>
    </row>
    <row r="142" spans="1:5">
      <c s="4" r="A142" t="s">
        <v>1776</v>
      </c>
      <c s="6" r="C142" t="n">
        <v>-9363</v>
      </c>
    </row>
    <row r="143" spans="1:5">
      <c s="4" r="A143" t="s">
        <v>1777</v>
      </c>
      <c s="6" r="C143" t="n">
        <v>221085</v>
      </c>
      <c s="6" r="D143" t="n">
        <v>286811</v>
      </c>
    </row>
    <row r="144" spans="1:5">
      <c s="3" r="A144" t="s">
        <v>1778</v>
      </c>
    </row>
    <row r="145" spans="1:5">
      <c s="4" r="A145" t="s">
        <v>1779</v>
      </c>
      <c s="8" r="C145" t="n">
        <v>30.04</v>
      </c>
    </row>
    <row r="146" spans="1:5">
      <c s="4" r="A146" t="s">
        <v>1856</v>
      </c>
      <c s="9" r="C146" t="n">
        <v>29.56</v>
      </c>
    </row>
    <row r="147" spans="1:5">
      <c s="4" r="A147" t="s">
        <v>1780</v>
      </c>
      <c s="9" r="C147" t="n">
        <v>34.41</v>
      </c>
      <c s="8" r="D147" t="n">
        <v>31.81</v>
      </c>
      <c s="8" r="E147" t="n">
        <v>30.55</v>
      </c>
    </row>
    <row r="148" spans="1:5">
      <c s="4" r="A148" t="s">
        <v>1781</v>
      </c>
      <c s="9" r="C148" t="n">
        <v>29.12</v>
      </c>
    </row>
    <row r="149" spans="1:5">
      <c s="4" r="A149" t="s">
        <v>1782</v>
      </c>
      <c s="9" r="C149" t="n">
        <v>30.51</v>
      </c>
    </row>
    <row r="150" spans="1:5">
      <c s="4" r="A150" t="s">
        <v>1783</v>
      </c>
      <c s="8" r="C150" t="n">
        <v>29.48</v>
      </c>
      <c s="8" r="D150" t="n">
        <v>30.04</v>
      </c>
    </row>
    <row r="151" spans="1:5">
      <c s="4" r="A151" t="s">
        <v>1784</v>
      </c>
      <c s="7" r="C151" t="n">
        <v>4000000</v>
      </c>
      <c s="7" r="D151" t="n">
        <v>2000000</v>
      </c>
      <c s="7" r="E151" t="n">
        <v>3000000</v>
      </c>
    </row>
    <row r="152" spans="1:5">
      <c s="3" r="A152" t="s">
        <v>1785</v>
      </c>
    </row>
    <row r="153" spans="1:5">
      <c s="4" r="A153" t="s">
        <v>1786</v>
      </c>
      <c s="4" r="C153" t="s">
        <v>1231</v>
      </c>
      <c s="4" r="D153" t="s">
        <v>1231</v>
      </c>
      <c s="4" r="E153" t="s">
        <v>1231</v>
      </c>
    </row>
    <row r="154" spans="1:5">
      <c s="4" r="A154" t="s">
        <v>1857</v>
      </c>
    </row>
    <row r="155" spans="1:5">
      <c s="3" r="A155" t="s">
        <v>1770</v>
      </c>
    </row>
    <row r="156" spans="1:5">
      <c s="4" r="A156" t="s">
        <v>1771</v>
      </c>
      <c s="6" r="C156" t="n">
        <v>18661</v>
      </c>
    </row>
    <row r="157" spans="1:5">
      <c s="4" r="A157" t="s">
        <v>1858</v>
      </c>
    </row>
    <row r="158" spans="1:5">
      <c s="3" r="A158" t="s">
        <v>1770</v>
      </c>
    </row>
    <row r="159" spans="1:5">
      <c s="4" r="A159" t="s">
        <v>1773</v>
      </c>
      <c s="6" r="C159" t="n">
        <v>59615</v>
      </c>
    </row>
    <row r="160" spans="1:5">
      <c s="4" r="A160" t="s">
        <v>1855</v>
      </c>
      <c s="6" r="C160" t="n">
        <v>-3676</v>
      </c>
    </row>
    <row r="161" spans="1:5">
      <c s="4" r="A161" t="s">
        <v>1771</v>
      </c>
      <c s="6" r="C161" t="n">
        <v>21798</v>
      </c>
    </row>
    <row r="162" spans="1:5">
      <c s="4" r="A162" t="s">
        <v>1774</v>
      </c>
      <c s="4" r="B162" t="s">
        <v>70</v>
      </c>
      <c s="6" r="C162" t="n">
        <v>4627</v>
      </c>
    </row>
    <row r="163" spans="1:5">
      <c s="4" r="A163" t="s">
        <v>1775</v>
      </c>
      <c s="6" r="C163" t="n">
        <v>-8497</v>
      </c>
    </row>
    <row r="164" spans="1:5">
      <c s="4" r="A164" t="s">
        <v>1776</v>
      </c>
      <c s="6" r="C164" t="n">
        <v>6196</v>
      </c>
    </row>
    <row r="165" spans="1:5">
      <c s="4" r="A165" t="s">
        <v>1777</v>
      </c>
      <c s="6" r="C165" t="n">
        <v>67671</v>
      </c>
      <c s="6" r="D165" t="n">
        <v>59615</v>
      </c>
    </row>
    <row r="166" spans="1:5">
      <c s="3" r="A166" t="s">
        <v>1778</v>
      </c>
    </row>
    <row r="167" spans="1:5">
      <c s="4" r="A167" t="s">
        <v>1779</v>
      </c>
      <c s="8" r="C167" t="n">
        <v>33.77</v>
      </c>
    </row>
    <row r="168" spans="1:5">
      <c s="4" r="A168" t="s">
        <v>1856</v>
      </c>
      <c s="12" r="C168" t="n">
        <v>35.8</v>
      </c>
    </row>
    <row r="169" spans="1:5">
      <c s="4" r="A169" t="s">
        <v>1780</v>
      </c>
      <c s="9" r="C169" t="n">
        <v>37.93</v>
      </c>
      <c s="8" r="D169" t="n">
        <v>34.43</v>
      </c>
      <c s="8" r="E169" t="n">
        <v>33.97</v>
      </c>
    </row>
    <row r="170" spans="1:5">
      <c s="4" r="A170" t="s">
        <v>1781</v>
      </c>
      <c s="9" r="C170" t="n">
        <v>31.38</v>
      </c>
    </row>
    <row r="171" spans="1:5">
      <c s="4" r="A171" t="s">
        <v>1782</v>
      </c>
      <c s="9" r="C171" t="n">
        <v>31.38</v>
      </c>
    </row>
    <row r="172" spans="1:5">
      <c s="4" r="A172" t="s">
        <v>1783</v>
      </c>
      <c s="8" r="C172" t="n">
        <v>33.05</v>
      </c>
      <c s="8" r="D172" t="n">
        <v>33.77</v>
      </c>
    </row>
    <row r="173" spans="1:5">
      <c s="4" r="A173" t="s">
        <v>1789</v>
      </c>
      <c s="4" r="E173" t="s">
        <v>1231</v>
      </c>
    </row>
    <row r="174" spans="1:5">
      <c s="4" r="A174" t="s">
        <v>1790</v>
      </c>
      <c s="4" r="C174" t="s">
        <v>1791</v>
      </c>
    </row>
    <row r="175" spans="1:5">
      <c s="3" r="A175" t="s">
        <v>1785</v>
      </c>
    </row>
    <row r="176" spans="1:5">
      <c s="4" r="A176" t="s">
        <v>1786</v>
      </c>
      <c s="4" r="C176" t="s">
        <v>1231</v>
      </c>
      <c s="4" r="D176" t="s">
        <v>1231</v>
      </c>
      <c s="4" r="E176" t="s">
        <v>1231</v>
      </c>
    </row>
    <row r="177" spans="1:5">
      <c s="4" r="A177" t="s">
        <v>1792</v>
      </c>
      <c s="4" r="C177" t="s">
        <v>1793</v>
      </c>
      <c s="4" r="D177" t="s">
        <v>1793</v>
      </c>
      <c s="4" r="E177" t="s">
        <v>1794</v>
      </c>
    </row>
    <row r="178" spans="1:5">
      <c s="4" r="A178" t="s">
        <v>1795</v>
      </c>
      <c s="6" r="C178" t="n">
        <v>3</v>
      </c>
      <c s="6" r="D178" t="n">
        <v>3</v>
      </c>
      <c s="6" r="E178" t="n">
        <v>3</v>
      </c>
    </row>
    <row r="179" spans="1:5">
      <c s="4" r="A179" t="s">
        <v>1796</v>
      </c>
      <c s="4" r="C179" t="s">
        <v>1797</v>
      </c>
      <c s="4" r="D179" t="s">
        <v>1798</v>
      </c>
      <c s="4" r="E179" t="s">
        <v>1799</v>
      </c>
    </row>
    <row r="180" spans="1:5">
      <c s="4" r="A180" t="s">
        <v>1859</v>
      </c>
    </row>
    <row r="181" spans="1:5">
      <c s="3" r="A181" t="s">
        <v>1778</v>
      </c>
    </row>
    <row r="182" spans="1:5">
      <c s="4" r="A182" t="s">
        <v>1789</v>
      </c>
      <c s="4" r="C182" t="s">
        <v>737</v>
      </c>
      <c s="4" r="D182" t="s">
        <v>737</v>
      </c>
    </row>
    <row r="183" spans="1:5">
      <c s="4" r="A183" t="s">
        <v>1860</v>
      </c>
    </row>
    <row r="184" spans="1:5">
      <c s="3" r="A184" t="s">
        <v>1778</v>
      </c>
    </row>
    <row r="185" spans="1:5">
      <c s="4" r="A185" t="s">
        <v>1789</v>
      </c>
      <c s="4" r="C185" t="s">
        <v>1231</v>
      </c>
      <c s="4" r="D185" t="s">
        <v>1231</v>
      </c>
    </row>
    <row r="186" spans="1:5">
      <c s="3" r="A186" t="s">
        <v>1766</v>
      </c>
    </row>
    <row r="187" spans="1:5">
      <c s="4" r="A187" t="s">
        <v>1803</v>
      </c>
      <c s="4" r="C187" t="s">
        <v>737</v>
      </c>
      <c s="4" r="D187" t="s">
        <v>737</v>
      </c>
    </row>
    <row r="188" spans="1:5">
      <c s="4" r="A188" t="s">
        <v>1861</v>
      </c>
    </row>
    <row r="189" spans="1:5">
      <c s="3" r="A189" t="s">
        <v>1766</v>
      </c>
    </row>
    <row r="190" spans="1:5">
      <c s="4" r="A190" t="s">
        <v>1803</v>
      </c>
      <c s="4" r="C190" t="s">
        <v>737</v>
      </c>
    </row>
    <row r="191" spans="1:5">
      <c s="3" r="A191" t="s">
        <v>1785</v>
      </c>
    </row>
    <row r="192" spans="1:5">
      <c s="4" r="A192" t="s">
        <v>1792</v>
      </c>
      <c s="4" r="D192" t="s">
        <v>1806</v>
      </c>
    </row>
    <row r="193" spans="1:5">
      <c s="4" r="A193" t="s">
        <v>1795</v>
      </c>
      <c s="9" r="D193" t="n">
        <v>6.48</v>
      </c>
    </row>
    <row r="194" spans="1:5">
      <c s="4" r="A194" t="s">
        <v>1796</v>
      </c>
      <c s="4" r="D194" t="s">
        <v>1807</v>
      </c>
    </row>
    <row r="195" spans="1:5">
      <c s="4" r="A195" t="s">
        <v>1808</v>
      </c>
      <c s="4" r="E195" t="s">
        <v>1269</v>
      </c>
    </row>
    <row r="196" spans="1:5">
      <c s="3" r="A196" t="s">
        <v>1809</v>
      </c>
    </row>
    <row r="197" spans="1:5">
      <c s="4" r="A197" t="s">
        <v>1810</v>
      </c>
      <c s="6" r="C197" t="n">
        <v>507920</v>
      </c>
    </row>
    <row r="198" spans="1:5">
      <c s="4" r="A198" t="s">
        <v>1862</v>
      </c>
      <c s="6" r="C198" t="n">
        <v>15339</v>
      </c>
    </row>
    <row r="199" spans="1:5">
      <c s="4" r="A199" t="s">
        <v>1855</v>
      </c>
      <c s="6" r="C199" t="n">
        <v>-15339</v>
      </c>
    </row>
    <row r="200" spans="1:5">
      <c s="4" r="A200" t="s">
        <v>1774</v>
      </c>
      <c s="4" r="B200" t="s">
        <v>220</v>
      </c>
      <c s="6" r="C200" t="n">
        <v>44859</v>
      </c>
    </row>
    <row r="201" spans="1:5">
      <c s="4" r="A201" t="s">
        <v>1811</v>
      </c>
      <c s="6" r="C201" t="n">
        <v>-224007</v>
      </c>
    </row>
    <row r="202" spans="1:5">
      <c s="4" r="A202" t="s">
        <v>1812</v>
      </c>
      <c s="6" r="C202" t="n">
        <v>313433</v>
      </c>
      <c s="6" r="D202" t="n">
        <v>507920</v>
      </c>
    </row>
    <row r="203" spans="1:5">
      <c s="3" r="A203" t="s">
        <v>1813</v>
      </c>
    </row>
    <row r="204" spans="1:5">
      <c s="4" r="A204" t="s">
        <v>1814</v>
      </c>
      <c s="4" r="C204" t="s">
        <v>1815</v>
      </c>
    </row>
    <row r="205" spans="1:5">
      <c s="4" r="A205" t="s">
        <v>1816</v>
      </c>
      <c s="4" r="C205" t="s">
        <v>1817</v>
      </c>
    </row>
    <row r="206" spans="1:5">
      <c s="4" r="A206" t="s">
        <v>1818</v>
      </c>
      <c s="4" r="C206" t="s">
        <v>1819</v>
      </c>
    </row>
    <row r="207" spans="1:5">
      <c s="4" r="A207" t="s">
        <v>1820</v>
      </c>
      <c s="4" r="C207" t="s">
        <v>1231</v>
      </c>
    </row>
    <row r="208" spans="1:5">
      <c s="4" r="A208" t="s">
        <v>1821</v>
      </c>
      <c s="4" r="C208" t="s">
        <v>731</v>
      </c>
    </row>
    <row r="209" spans="1:5">
      <c s="4" r="A209" t="s">
        <v>1822</v>
      </c>
      <c s="8" r="C209" t="n">
        <v>30.04</v>
      </c>
    </row>
    <row r="210" spans="1:5">
      <c s="4" r="A210" t="s">
        <v>1863</v>
      </c>
      <c s="12" r="C210" t="n">
        <v>29.6</v>
      </c>
    </row>
    <row r="211" spans="1:5">
      <c s="4" r="A211" t="s">
        <v>1823</v>
      </c>
      <c s="9" r="C211" t="n">
        <v>28.06</v>
      </c>
    </row>
    <row r="212" spans="1:5">
      <c s="4" r="A212" t="s">
        <v>1824</v>
      </c>
      <c s="12" r="C212" t="n">
        <v>27.2</v>
      </c>
    </row>
    <row r="213" spans="1:5">
      <c s="4" r="A213" t="s">
        <v>1826</v>
      </c>
      <c s="8" r="C213" t="n">
        <v>27.79</v>
      </c>
      <c s="8" r="D213" t="n">
        <v>30.04</v>
      </c>
    </row>
    <row r="214" spans="1:5">
      <c s="4" r="A214" t="s">
        <v>1827</v>
      </c>
      <c s="12" r="C214" t="n">
        <v>5.2</v>
      </c>
    </row>
    <row r="215" spans="1:5">
      <c s="4" r="A215" t="s">
        <v>1828</v>
      </c>
      <c s="7" r="C215" t="n">
        <v>2000000</v>
      </c>
    </row>
    <row r="216" spans="1:5">
      <c s="4" r="A216" t="s">
        <v>1829</v>
      </c>
      <c s="6" r="C216" t="n">
        <v>263443</v>
      </c>
    </row>
    <row r="217" spans="1:5">
      <c s="4" r="A217" t="s">
        <v>1830</v>
      </c>
      <c s="8" r="C217" t="n">
        <v>28.02</v>
      </c>
    </row>
    <row r="218" spans="1:5">
      <c s="4" r="A218" t="s">
        <v>1831</v>
      </c>
      <c s="12" r="C218" t="n">
        <v>4.8</v>
      </c>
    </row>
    <row r="219" spans="1:5">
      <c s="4" r="A219" t="s">
        <v>1832</v>
      </c>
      <c s="7" r="C219" t="n">
        <v>2000000</v>
      </c>
    </row>
    <row r="220" spans="1:5">
      <c s="4" r="A220" t="s">
        <v>1833</v>
      </c>
      <c s="8" r="E220" t="n">
        <v>2.19</v>
      </c>
    </row>
    <row r="221" spans="1:5">
      <c s="4" r="A221" t="s">
        <v>1864</v>
      </c>
    </row>
    <row r="222" spans="1:5">
      <c s="3" r="A222" t="s">
        <v>1766</v>
      </c>
    </row>
    <row r="223" spans="1:5">
      <c s="4" r="A223" t="s">
        <v>1836</v>
      </c>
      <c s="6" r="C223" t="n">
        <v>14000000</v>
      </c>
      <c s="7" r="D223" t="n">
        <v>12000000</v>
      </c>
      <c s="7" r="E223" t="n">
        <v>10000000</v>
      </c>
    </row>
    <row r="224" spans="1:5">
      <c s="4" r="A224" t="s">
        <v>1837</v>
      </c>
      <c s="7" r="C224" t="n">
        <v>6000000</v>
      </c>
      <c s="7" r="D224" t="n">
        <v>5000000</v>
      </c>
      <c s="7" r="E224" t="n">
        <v>4000000</v>
      </c>
    </row>
    <row r="225" spans="1:5">
      <c s="4" r="A225" t="s">
        <v>1865</v>
      </c>
    </row>
    <row r="226" spans="1:5">
      <c s="3" r="A226" t="s">
        <v>319</v>
      </c>
    </row>
    <row r="227" spans="1:5">
      <c s="4" r="A227" t="s">
        <v>1839</v>
      </c>
      <c s="4" r="B227" t="s">
        <v>228</v>
      </c>
      <c s="6" r="C227" t="n">
        <v>15769431</v>
      </c>
    </row>
    <row r="228" spans="1:5">
      <c s="4" r="A228" t="s">
        <v>1840</v>
      </c>
      <c s="4" r="B228" t="s">
        <v>228</v>
      </c>
      <c s="4" r="C228" t="s">
        <v>1841</v>
      </c>
    </row>
    <row r="229" spans="1:5">
      <c s="4" r="A229" t="s">
        <v>1842</v>
      </c>
      <c s="4" r="B229" t="s">
        <v>228</v>
      </c>
      <c s="6" r="C229" t="n">
        <v>3000000</v>
      </c>
    </row>
    <row r="230" spans="1:5">
      <c s="4" r="A230" t="s">
        <v>1843</v>
      </c>
      <c s="6" r="C230" t="n">
        <v>0</v>
      </c>
    </row>
    <row r="231" spans="1:5">
      <c s="4" r="A231" t="s">
        <v>1844</v>
      </c>
      <c s="7" r="C231" t="n">
        <v>0</v>
      </c>
    </row>
    <row r="232" spans="1:5">
      <c s="4" r="A232" t="s">
        <v>1866</v>
      </c>
    </row>
    <row r="233" spans="1:5">
      <c s="3" r="A233" t="s">
        <v>1813</v>
      </c>
    </row>
    <row r="234" spans="1:5">
      <c s="4" r="A234" t="s">
        <v>1846</v>
      </c>
      <c s="4" r="C234" t="s">
        <v>737</v>
      </c>
    </row>
    <row r="235" spans="1:5">
      <c s="4" r="A235" t="s">
        <v>1867</v>
      </c>
    </row>
    <row r="236" spans="1:5">
      <c s="3" r="A236" t="s">
        <v>319</v>
      </c>
    </row>
    <row r="237" spans="1:5">
      <c s="4" r="A237" t="s">
        <v>1848</v>
      </c>
      <c s="4" r="C237" t="s">
        <v>731</v>
      </c>
    </row>
    <row r="238" spans="1:5">
      <c s="4" r="A238" t="s">
        <v>1849</v>
      </c>
      <c s="4" r="C238" t="s">
        <v>1726</v>
      </c>
    </row>
    <row r="239" spans="1:5">
      <c s="4" r="A239" t="s">
        <v>1839</v>
      </c>
      <c s="6" r="C239" t="n">
        <v>10000000</v>
      </c>
    </row>
    <row r="240" spans="1:5">
      <c s="4" r="A240" t="s">
        <v>1840</v>
      </c>
      <c s="4" r="C240" t="s">
        <v>1850</v>
      </c>
    </row>
    <row r="241" spans="1:5">
      <c s="4" r="A241" t="s">
        <v>1842</v>
      </c>
      <c s="6" r="C241" t="n">
        <v>2000000</v>
      </c>
    </row>
    <row r="242" spans="1:5">
      <c s="4" r="A242" t="s">
        <v>1843</v>
      </c>
      <c s="6" r="C242" t="n">
        <v>750000</v>
      </c>
    </row>
    <row r="243" spans="1:5">
      <c s="4" r="A243" t="s">
        <v>1844</v>
      </c>
      <c s="7" r="C243" t="n">
        <v>15000000</v>
      </c>
    </row>
    <row r="244" spans="1:5">
      <c s="4" r="A244" t="s">
        <v>1868</v>
      </c>
    </row>
    <row r="245" spans="1:5">
      <c s="3" r="A245" t="s">
        <v>319</v>
      </c>
    </row>
    <row r="246" spans="1:5">
      <c s="4" r="A246" t="s">
        <v>1839</v>
      </c>
      <c s="6" r="C246" t="n">
        <v>14199796</v>
      </c>
    </row>
    <row r="247" spans="1:5">
      <c s="4" r="A247" t="s">
        <v>1840</v>
      </c>
      <c s="4" r="C247" t="s">
        <v>1841</v>
      </c>
    </row>
    <row r="248" spans="1:5">
      <c s="4" r="A248" t="s">
        <v>1842</v>
      </c>
      <c s="6" r="C248" t="n">
        <v>3000000</v>
      </c>
    </row>
    <row r="249" spans="1:5">
      <c s="4" r="A249" t="s">
        <v>1843</v>
      </c>
      <c s="6" r="C249" t="n">
        <v>0</v>
      </c>
    </row>
    <row r="250" spans="1:5">
      <c s="4" r="A250" t="s">
        <v>1844</v>
      </c>
      <c s="7" r="C250" t="n">
        <v>0</v>
      </c>
    </row>
    <row r="251" spans="1:5">
      <c s="4" r="A251" t="s">
        <v>1869</v>
      </c>
    </row>
    <row r="252" spans="1:5">
      <c s="3" r="A252" t="s">
        <v>1766</v>
      </c>
    </row>
    <row r="253" spans="1:5">
      <c s="4" r="A253" t="s">
        <v>1767</v>
      </c>
      <c s="7" r="C253" t="n">
        <v>1000000</v>
      </c>
    </row>
    <row r="254" spans="1:5">
      <c s="4" r="A254" t="s">
        <v>1768</v>
      </c>
      <c s="12" r="C254" t="n">
        <v>1.4</v>
      </c>
    </row>
    <row r="255" spans="1:5">
      <c s="4" r="A255" t="s">
        <v>1870</v>
      </c>
    </row>
    <row r="256" spans="1:5">
      <c s="3" r="A256" t="s">
        <v>1770</v>
      </c>
    </row>
    <row r="257" spans="1:5">
      <c s="4" r="A257" t="s">
        <v>1771</v>
      </c>
      <c s="6" r="C257" t="n">
        <v>13207</v>
      </c>
    </row>
    <row r="258" spans="1:5">
      <c s="4" r="A258" t="s">
        <v>1871</v>
      </c>
    </row>
    <row r="259" spans="1:5">
      <c s="3" r="A259" t="s">
        <v>1770</v>
      </c>
    </row>
    <row r="260" spans="1:5">
      <c s="4" r="A260" t="s">
        <v>1773</v>
      </c>
      <c s="6" r="C260" t="n">
        <v>341468</v>
      </c>
    </row>
    <row r="261" spans="1:5">
      <c s="4" r="A261" t="s">
        <v>1855</v>
      </c>
      <c s="6" r="C261" t="n">
        <v>4300</v>
      </c>
    </row>
    <row r="262" spans="1:5">
      <c s="4" r="A262" t="s">
        <v>1771</v>
      </c>
      <c s="6" r="C262" t="n">
        <v>98360</v>
      </c>
    </row>
    <row r="263" spans="1:5">
      <c s="4" r="A263" t="s">
        <v>1774</v>
      </c>
      <c s="4" r="B263" t="s">
        <v>66</v>
      </c>
      <c s="6" r="C263" t="n">
        <v>24587</v>
      </c>
    </row>
    <row r="264" spans="1:5">
      <c s="4" r="A264" t="s">
        <v>1775</v>
      </c>
      <c s="6" r="C264" t="n">
        <v>-149752</v>
      </c>
    </row>
    <row r="265" spans="1:5">
      <c s="4" r="A265" t="s">
        <v>1777</v>
      </c>
      <c s="6" r="C265" t="n">
        <v>318963</v>
      </c>
      <c s="6" r="D265" t="n">
        <v>341468</v>
      </c>
    </row>
    <row r="266" spans="1:5">
      <c s="3" r="A266" t="s">
        <v>1778</v>
      </c>
    </row>
    <row r="267" spans="1:5">
      <c s="4" r="A267" t="s">
        <v>1779</v>
      </c>
      <c s="8" r="C267" t="n">
        <v>29.76</v>
      </c>
    </row>
    <row r="268" spans="1:5">
      <c s="4" r="A268" t="s">
        <v>1856</v>
      </c>
      <c s="9" r="C268" t="n">
        <v>31.74</v>
      </c>
    </row>
    <row r="269" spans="1:5">
      <c s="4" r="A269" t="s">
        <v>1780</v>
      </c>
      <c s="9" r="C269" t="n">
        <v>34.89</v>
      </c>
      <c s="8" r="D269" t="n">
        <v>30.98</v>
      </c>
      <c s="7" r="E269" t="n">
        <v>30</v>
      </c>
    </row>
    <row r="270" spans="1:5">
      <c s="4" r="A270" t="s">
        <v>1781</v>
      </c>
      <c s="9" r="C270" t="n">
        <v>28.55</v>
      </c>
    </row>
    <row r="271" spans="1:5">
      <c s="4" r="A271" t="s">
        <v>1783</v>
      </c>
      <c s="8" r="C271" t="n">
        <v>29.65</v>
      </c>
      <c s="8" r="D271" t="n">
        <v>29.76</v>
      </c>
    </row>
    <row r="272" spans="1:5">
      <c s="4" r="A272" t="s">
        <v>1784</v>
      </c>
      <c s="7" r="C272" t="n">
        <v>4000000</v>
      </c>
      <c s="7" r="D272" t="n">
        <v>0</v>
      </c>
      <c s="7" r="E272" t="n">
        <v>1000000</v>
      </c>
    </row>
    <row r="273" spans="1:5">
      <c s="3" r="A273" t="s">
        <v>1785</v>
      </c>
    </row>
    <row r="274" spans="1:5">
      <c s="4" r="A274" t="s">
        <v>1786</v>
      </c>
      <c s="4" r="C274" t="s">
        <v>1231</v>
      </c>
      <c s="4" r="D274" t="s">
        <v>1231</v>
      </c>
      <c s="4" r="E274" t="s">
        <v>1231</v>
      </c>
    </row>
    <row r="275" spans="1:5">
      <c s="4" r="A275" t="s">
        <v>1872</v>
      </c>
    </row>
    <row r="276" spans="1:5">
      <c s="3" r="A276" t="s">
        <v>1770</v>
      </c>
    </row>
    <row r="277" spans="1:5">
      <c s="4" r="A277" t="s">
        <v>1771</v>
      </c>
      <c s="6" r="C277" t="n">
        <v>24587</v>
      </c>
    </row>
    <row r="278" spans="1:5">
      <c s="4" r="A278" t="s">
        <v>1873</v>
      </c>
    </row>
    <row r="279" spans="1:5">
      <c s="3" r="A279" t="s">
        <v>1770</v>
      </c>
    </row>
    <row r="280" spans="1:5">
      <c s="4" r="A280" t="s">
        <v>1773</v>
      </c>
      <c s="6" r="C280" t="n">
        <v>173946</v>
      </c>
    </row>
    <row r="281" spans="1:5">
      <c s="4" r="A281" t="s">
        <v>1771</v>
      </c>
      <c s="6" r="C281" t="n">
        <v>66439</v>
      </c>
    </row>
    <row r="282" spans="1:5">
      <c s="4" r="A282" t="s">
        <v>1774</v>
      </c>
      <c s="4" r="B282" t="s">
        <v>70</v>
      </c>
      <c s="6" r="C282" t="n">
        <v>13207</v>
      </c>
    </row>
    <row r="283" spans="1:5">
      <c s="4" r="A283" t="s">
        <v>1775</v>
      </c>
      <c s="6" r="C283" t="n">
        <v>-30921</v>
      </c>
    </row>
    <row r="284" spans="1:5">
      <c s="4" r="A284" t="s">
        <v>1776</v>
      </c>
      <c s="6" r="C284" t="n">
        <v>29507</v>
      </c>
    </row>
    <row r="285" spans="1:5">
      <c s="4" r="A285" t="s">
        <v>1777</v>
      </c>
      <c s="6" r="C285" t="n">
        <v>193164</v>
      </c>
      <c s="6" r="D285" t="n">
        <v>173946</v>
      </c>
    </row>
    <row r="286" spans="1:5">
      <c s="3" r="A286" t="s">
        <v>1778</v>
      </c>
    </row>
    <row r="287" spans="1:5">
      <c s="4" r="A287" t="s">
        <v>1779</v>
      </c>
      <c s="8" r="C287" t="n">
        <v>33.32</v>
      </c>
    </row>
    <row r="288" spans="1:5">
      <c s="4" r="A288" t="s">
        <v>1780</v>
      </c>
      <c s="12" r="C288" t="n">
        <v>37.1</v>
      </c>
      <c s="8" r="D288" t="n">
        <v>34.12</v>
      </c>
      <c s="8" r="E288" t="n">
        <v>33.84</v>
      </c>
    </row>
    <row r="289" spans="1:5">
      <c s="4" r="A289" t="s">
        <v>1781</v>
      </c>
      <c s="9" r="C289" t="n">
        <v>31.35</v>
      </c>
    </row>
    <row r="290" spans="1:5">
      <c s="4" r="A290" t="s">
        <v>1782</v>
      </c>
      <c s="9" r="C290" t="n">
        <v>31.36</v>
      </c>
    </row>
    <row r="291" spans="1:5">
      <c s="4" r="A291" t="s">
        <v>1783</v>
      </c>
      <c s="8" r="C291" t="n">
        <v>32.96</v>
      </c>
      <c s="8" r="D291" t="n">
        <v>33.32</v>
      </c>
    </row>
    <row r="292" spans="1:5">
      <c s="4" r="A292" t="s">
        <v>1789</v>
      </c>
      <c s="4" r="E292" t="s">
        <v>1231</v>
      </c>
    </row>
    <row r="293" spans="1:5">
      <c s="4" r="A293" t="s">
        <v>1790</v>
      </c>
      <c s="4" r="C293" t="s">
        <v>1791</v>
      </c>
    </row>
    <row r="294" spans="1:5">
      <c s="3" r="A294" t="s">
        <v>1785</v>
      </c>
    </row>
    <row r="295" spans="1:5">
      <c s="4" r="A295" t="s">
        <v>1786</v>
      </c>
      <c s="4" r="C295" t="s">
        <v>1231</v>
      </c>
      <c s="4" r="D295" t="s">
        <v>1231</v>
      </c>
      <c s="4" r="E295" t="s">
        <v>1231</v>
      </c>
    </row>
    <row r="296" spans="1:5">
      <c s="4" r="A296" t="s">
        <v>1792</v>
      </c>
      <c s="4" r="C296" t="s">
        <v>1793</v>
      </c>
      <c s="4" r="D296" t="s">
        <v>1793</v>
      </c>
      <c s="4" r="E296" t="s">
        <v>1794</v>
      </c>
    </row>
    <row r="297" spans="1:5">
      <c s="4" r="A297" t="s">
        <v>1795</v>
      </c>
      <c s="6" r="C297" t="n">
        <v>3</v>
      </c>
      <c s="6" r="D297" t="n">
        <v>3</v>
      </c>
      <c s="6" r="E297" t="n">
        <v>3</v>
      </c>
    </row>
    <row r="298" spans="1:5">
      <c s="4" r="A298" t="s">
        <v>1796</v>
      </c>
      <c s="4" r="C298" t="s">
        <v>1797</v>
      </c>
      <c s="4" r="D298" t="s">
        <v>1798</v>
      </c>
      <c s="4" r="E298" t="s">
        <v>1799</v>
      </c>
    </row>
    <row r="299" spans="1:5">
      <c s="4" r="A299" t="s">
        <v>1874</v>
      </c>
    </row>
    <row r="300" spans="1:5">
      <c s="3" r="A300" t="s">
        <v>1778</v>
      </c>
    </row>
    <row r="301" spans="1:5">
      <c s="4" r="A301" t="s">
        <v>1789</v>
      </c>
      <c s="4" r="C301" t="s">
        <v>737</v>
      </c>
      <c s="4" r="D301" t="s">
        <v>737</v>
      </c>
    </row>
    <row r="302" spans="1:5">
      <c s="4" r="A302" t="s">
        <v>1875</v>
      </c>
    </row>
    <row r="303" spans="1:5">
      <c s="3" r="A303" t="s">
        <v>1778</v>
      </c>
    </row>
    <row r="304" spans="1:5">
      <c s="4" r="A304" t="s">
        <v>1789</v>
      </c>
      <c s="4" r="C304" t="s">
        <v>1231</v>
      </c>
      <c s="4" r="D304" t="s">
        <v>1231</v>
      </c>
    </row>
    <row r="305" spans="1:5">
      <c s="3" r="A305" t="s">
        <v>1766</v>
      </c>
    </row>
    <row r="306" spans="1:5">
      <c s="4" r="A306" t="s">
        <v>1803</v>
      </c>
      <c s="4" r="C306" t="s">
        <v>737</v>
      </c>
      <c s="4" r="D306" t="s">
        <v>737</v>
      </c>
    </row>
    <row r="307" spans="1:5">
      <c s="4" r="A307" t="s">
        <v>1876</v>
      </c>
    </row>
    <row r="308" spans="1:5">
      <c s="3" r="A308" t="s">
        <v>1766</v>
      </c>
    </row>
    <row r="309" spans="1:5">
      <c s="4" r="A309" t="s">
        <v>1803</v>
      </c>
      <c s="4" r="C309" t="s">
        <v>737</v>
      </c>
    </row>
    <row r="310" spans="1:5">
      <c s="3" r="A310" t="s">
        <v>1785</v>
      </c>
    </row>
    <row r="311" spans="1:5">
      <c s="4" r="A311" t="s">
        <v>1792</v>
      </c>
      <c s="4" r="E311" t="s">
        <v>1806</v>
      </c>
    </row>
    <row r="312" spans="1:5">
      <c s="4" r="A312" t="s">
        <v>1795</v>
      </c>
      <c s="9" r="E312" t="n">
        <v>6.48</v>
      </c>
    </row>
    <row r="313" spans="1:5">
      <c s="4" r="A313" t="s">
        <v>1796</v>
      </c>
      <c s="4" r="D313" t="s">
        <v>1807</v>
      </c>
    </row>
    <row r="314" spans="1:5">
      <c s="4" r="A314" t="s">
        <v>1808</v>
      </c>
      <c s="4" r="E314" t="s">
        <v>1269</v>
      </c>
    </row>
    <row r="315" spans="1:5">
      <c s="3" r="A315" t="s">
        <v>1809</v>
      </c>
    </row>
    <row r="316" spans="1:5">
      <c s="4" r="A316" t="s">
        <v>1810</v>
      </c>
      <c s="6" r="C316" t="n">
        <v>623317</v>
      </c>
    </row>
    <row r="317" spans="1:5">
      <c s="4" r="A317" t="s">
        <v>1855</v>
      </c>
      <c s="6" r="C317" t="n">
        <v>0</v>
      </c>
    </row>
    <row r="318" spans="1:5">
      <c s="4" r="A318" t="s">
        <v>1774</v>
      </c>
      <c s="4" r="B318" t="s">
        <v>220</v>
      </c>
      <c s="6" r="C318" t="n">
        <v>43236</v>
      </c>
    </row>
    <row r="319" spans="1:5">
      <c s="4" r="A319" t="s">
        <v>1811</v>
      </c>
      <c s="6" r="C319" t="n">
        <v>-240897</v>
      </c>
    </row>
    <row r="320" spans="1:5">
      <c s="4" r="A320" t="s">
        <v>1812</v>
      </c>
      <c s="6" r="C320" t="n">
        <v>425656</v>
      </c>
      <c s="6" r="D320" t="n">
        <v>623317</v>
      </c>
    </row>
    <row r="321" spans="1:5">
      <c s="3" r="A321" t="s">
        <v>1813</v>
      </c>
    </row>
    <row r="322" spans="1:5">
      <c s="4" r="A322" t="s">
        <v>1814</v>
      </c>
      <c s="4" r="C322" t="s">
        <v>1815</v>
      </c>
    </row>
    <row r="323" spans="1:5">
      <c s="4" r="A323" t="s">
        <v>1816</v>
      </c>
      <c s="4" r="C323" t="s">
        <v>1817</v>
      </c>
    </row>
    <row r="324" spans="1:5">
      <c s="4" r="A324" t="s">
        <v>1818</v>
      </c>
      <c s="4" r="C324" t="s">
        <v>1819</v>
      </c>
    </row>
    <row r="325" spans="1:5">
      <c s="4" r="A325" t="s">
        <v>1820</v>
      </c>
      <c s="4" r="C325" t="s">
        <v>1231</v>
      </c>
    </row>
    <row r="326" spans="1:5">
      <c s="4" r="A326" t="s">
        <v>1821</v>
      </c>
      <c s="4" r="C326" t="s">
        <v>731</v>
      </c>
    </row>
    <row r="327" spans="1:5">
      <c s="4" r="A327" t="s">
        <v>1822</v>
      </c>
      <c s="8" r="C327" t="n">
        <v>28.64</v>
      </c>
    </row>
    <row r="328" spans="1:5">
      <c s="4" r="A328" t="s">
        <v>1863</v>
      </c>
      <c s="6" r="C328" t="n">
        <v>0</v>
      </c>
    </row>
    <row r="329" spans="1:5">
      <c s="4" r="A329" t="s">
        <v>1823</v>
      </c>
      <c s="9" r="C329" t="n">
        <v>28.06</v>
      </c>
    </row>
    <row r="330" spans="1:5">
      <c s="4" r="A330" t="s">
        <v>1824</v>
      </c>
      <c s="9" r="C330" t="n">
        <v>28.04</v>
      </c>
    </row>
    <row r="331" spans="1:5">
      <c s="4" r="A331" t="s">
        <v>1826</v>
      </c>
      <c s="8" r="C331" t="n">
        <v>26.08</v>
      </c>
      <c s="8" r="D331" t="n">
        <v>28.64</v>
      </c>
    </row>
    <row r="332" spans="1:5">
      <c s="4" r="A332" t="s">
        <v>1827</v>
      </c>
      <c s="12" r="C332" t="n">
        <v>6.7</v>
      </c>
    </row>
    <row r="333" spans="1:5">
      <c s="4" r="A333" t="s">
        <v>1828</v>
      </c>
      <c s="7" r="C333" t="n">
        <v>3000000</v>
      </c>
    </row>
    <row r="334" spans="1:5">
      <c s="4" r="A334" t="s">
        <v>1829</v>
      </c>
      <c s="6" r="C334" t="n">
        <v>277101</v>
      </c>
    </row>
    <row r="335" spans="1:5">
      <c s="4" r="A335" t="s">
        <v>1830</v>
      </c>
      <c s="10" r="C335" t="n">
        <v>25.8</v>
      </c>
    </row>
    <row r="336" spans="1:5">
      <c s="4" r="A336" t="s">
        <v>1831</v>
      </c>
      <c s="12" r="C336" t="n">
        <v>6.5</v>
      </c>
    </row>
    <row r="337" spans="1:5">
      <c s="4" r="A337" t="s">
        <v>1832</v>
      </c>
      <c s="7" r="C337" t="n">
        <v>2000000</v>
      </c>
    </row>
    <row r="338" spans="1:5">
      <c s="4" r="A338" t="s">
        <v>1833</v>
      </c>
      <c s="8" r="E338" t="n">
        <v>2.18</v>
      </c>
    </row>
    <row r="339" spans="1:5">
      <c s="4" r="A339" t="s">
        <v>1877</v>
      </c>
    </row>
    <row r="340" spans="1:5">
      <c s="3" r="A340" t="s">
        <v>1766</v>
      </c>
    </row>
    <row r="341" spans="1:5">
      <c s="4" r="A341" t="s">
        <v>1836</v>
      </c>
      <c s="6" r="C341" t="n">
        <v>8000000</v>
      </c>
      <c s="7" r="D341" t="n">
        <v>8000000</v>
      </c>
      <c s="7" r="E341" t="n">
        <v>8000000</v>
      </c>
    </row>
    <row r="342" spans="1:5">
      <c s="4" r="A342" t="s">
        <v>1837</v>
      </c>
      <c s="7" r="C342" t="n">
        <v>3000000</v>
      </c>
      <c s="7" r="D342" t="n">
        <v>3000000</v>
      </c>
      <c s="7" r="E342" t="n">
        <v>3000000</v>
      </c>
    </row>
    <row r="343" spans="1:5">
      <c s="4" r="A343" t="s">
        <v>1878</v>
      </c>
    </row>
    <row r="344" spans="1:5">
      <c s="3" r="A344" t="s">
        <v>319</v>
      </c>
    </row>
    <row r="345" spans="1:5">
      <c s="4" r="A345" t="s">
        <v>1839</v>
      </c>
      <c s="4" r="B345" t="s">
        <v>228</v>
      </c>
      <c s="6" r="C345" t="n">
        <v>15769431</v>
      </c>
    </row>
    <row r="346" spans="1:5">
      <c s="4" r="A346" t="s">
        <v>1840</v>
      </c>
      <c s="4" r="B346" t="s">
        <v>228</v>
      </c>
      <c s="4" r="C346" t="s">
        <v>1841</v>
      </c>
    </row>
    <row r="347" spans="1:5">
      <c s="4" r="A347" t="s">
        <v>1842</v>
      </c>
      <c s="4" r="B347" t="s">
        <v>228</v>
      </c>
      <c s="6" r="C347" t="n">
        <v>3000000</v>
      </c>
    </row>
    <row r="348" spans="1:5">
      <c s="4" r="A348" t="s">
        <v>1843</v>
      </c>
      <c s="6" r="C348" t="n">
        <v>0</v>
      </c>
    </row>
    <row r="349" spans="1:5">
      <c s="4" r="A349" t="s">
        <v>1844</v>
      </c>
      <c s="7" r="C349" t="n">
        <v>0</v>
      </c>
    </row>
    <row r="350" spans="1:5">
      <c s="4" r="A350" t="s">
        <v>1879</v>
      </c>
    </row>
    <row r="351" spans="1:5">
      <c s="3" r="A351" t="s">
        <v>1813</v>
      </c>
    </row>
    <row r="352" spans="1:5">
      <c s="4" r="A352" t="s">
        <v>1846</v>
      </c>
      <c s="4" r="C352" t="s">
        <v>737</v>
      </c>
    </row>
    <row r="353" spans="1:5">
      <c s="4" r="A353" t="s">
        <v>1880</v>
      </c>
    </row>
    <row r="354" spans="1:5">
      <c s="3" r="A354" t="s">
        <v>319</v>
      </c>
    </row>
    <row r="355" spans="1:5">
      <c s="4" r="A355" t="s">
        <v>1848</v>
      </c>
      <c s="4" r="C355" t="s">
        <v>731</v>
      </c>
    </row>
    <row r="356" spans="1:5">
      <c s="4" r="A356" t="s">
        <v>1849</v>
      </c>
      <c s="4" r="C356" t="s">
        <v>1726</v>
      </c>
    </row>
    <row r="357" spans="1:5">
      <c s="4" r="A357" t="s">
        <v>1839</v>
      </c>
      <c s="6" r="C357" t="n">
        <v>10000000</v>
      </c>
    </row>
    <row r="358" spans="1:5">
      <c s="4" r="A358" t="s">
        <v>1840</v>
      </c>
      <c s="4" r="C358" t="s">
        <v>1850</v>
      </c>
    </row>
    <row r="359" spans="1:5">
      <c s="4" r="A359" t="s">
        <v>1842</v>
      </c>
      <c s="6" r="C359" t="n">
        <v>2000000</v>
      </c>
    </row>
    <row r="360" spans="1:5">
      <c s="4" r="A360" t="s">
        <v>1843</v>
      </c>
      <c s="6" r="C360" t="n">
        <v>750000</v>
      </c>
    </row>
    <row r="361" spans="1:5">
      <c s="4" r="A361" t="s">
        <v>1844</v>
      </c>
      <c s="7" r="C361" t="n">
        <v>15000000</v>
      </c>
    </row>
    <row r="362" spans="1:5">
      <c s="4" r="A362" t="s">
        <v>1881</v>
      </c>
    </row>
    <row r="363" spans="1:5">
      <c s="3" r="A363" t="s">
        <v>319</v>
      </c>
    </row>
    <row r="364" spans="1:5">
      <c s="4" r="A364" t="s">
        <v>1839</v>
      </c>
      <c s="6" r="C364" t="n">
        <v>14199796</v>
      </c>
    </row>
    <row r="365" spans="1:5">
      <c s="4" r="A365" t="s">
        <v>1840</v>
      </c>
      <c s="4" r="C365" t="s">
        <v>1841</v>
      </c>
    </row>
    <row r="366" spans="1:5">
      <c s="4" r="A366" t="s">
        <v>1842</v>
      </c>
      <c s="6" r="C366" t="n">
        <v>3000000</v>
      </c>
    </row>
    <row r="367" spans="1:5">
      <c s="4" r="A367" t="s">
        <v>1843</v>
      </c>
      <c s="6" r="C367" t="n">
        <v>0</v>
      </c>
    </row>
    <row r="368" spans="1:5">
      <c s="4" r="A368" t="s">
        <v>1844</v>
      </c>
      <c s="7" r="C368" t="n">
        <v>0</v>
      </c>
    </row>
    <row r="369" spans="1:5">
      <c r="A369" t="n"/>
    </row>
    <row r="370" spans="1:5">
      <c s="4" r="A370" t="s">
        <v>66</v>
      </c>
      <c s="4" r="B370" t="s">
        <v>1882</v>
      </c>
    </row>
    <row r="371" spans="1:5">
      <c s="4" r="A371" t="s">
        <v>70</v>
      </c>
      <c s="4" r="B371" t="s">
        <v>1883</v>
      </c>
    </row>
    <row r="372" spans="1:5">
      <c s="4" r="A372" t="s">
        <v>220</v>
      </c>
      <c s="4" r="B372" t="s">
        <v>1884</v>
      </c>
    </row>
    <row r="373" spans="1:5">
      <c s="4" r="A373" t="s">
        <v>228</v>
      </c>
      <c s="4" r="B373" t="s">
        <v>1885</v>
      </c>
    </row>
  </sheetData>
  <mergeCells count="7">
    <mergeCell ref="A1:B2"/>
    <mergeCell ref="C1:E1"/>
    <mergeCell ref="A369:D369"/>
    <mergeCell ref="B370:D370"/>
    <mergeCell ref="B371:D371"/>
    <mergeCell ref="B372:D372"/>
    <mergeCell ref="B373:D37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2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s="1" r="A1" t="s">
        <v>1886</v>
      </c>
      <c s="2" r="C1" t="s">
        <v>1</v>
      </c>
    </row>
    <row r="2" spans="1:8">
      <c s="2" r="C2" t="s">
        <v>2</v>
      </c>
      <c s="2" r="E2" t="s">
        <v>39</v>
      </c>
      <c s="2" r="G2" t="s">
        <v>40</v>
      </c>
    </row>
    <row r="3" spans="1:8">
      <c s="4" r="A3" t="s">
        <v>1887</v>
      </c>
    </row>
    <row r="4" spans="1:8">
      <c s="3" r="A4" t="s">
        <v>1888</v>
      </c>
    </row>
    <row r="5" spans="1:8">
      <c s="4" r="A5" t="s">
        <v>1889</v>
      </c>
      <c s="7" r="C5" t="n">
        <v>96</v>
      </c>
      <c s="7" r="E5" t="n">
        <v>97</v>
      </c>
      <c s="7" r="G5" t="n">
        <v>119</v>
      </c>
    </row>
    <row r="6" spans="1:8">
      <c s="4" r="A6" t="s">
        <v>1890</v>
      </c>
      <c s="6" r="C6" t="n">
        <v>194</v>
      </c>
      <c s="6" r="E6" t="n">
        <v>224</v>
      </c>
      <c s="6" r="G6" t="n">
        <v>205</v>
      </c>
    </row>
    <row r="7" spans="1:8">
      <c s="4" r="A7" t="s">
        <v>1891</v>
      </c>
      <c s="6" r="C7" t="n">
        <v>-258</v>
      </c>
      <c s="6" r="E7" t="n">
        <v>-287</v>
      </c>
      <c s="6" r="G7" t="n">
        <v>-283</v>
      </c>
    </row>
    <row r="8" spans="1:8">
      <c s="3" r="A8" t="s">
        <v>1892</v>
      </c>
    </row>
    <row r="9" spans="1:8">
      <c s="4" r="A9" t="s">
        <v>1893</v>
      </c>
      <c s="6" r="C9" t="n">
        <v>7</v>
      </c>
      <c s="6" r="E9" t="n">
        <v>20</v>
      </c>
      <c s="6" r="G9" t="n">
        <v>22</v>
      </c>
    </row>
    <row r="10" spans="1:8">
      <c s="4" r="A10" t="s">
        <v>1894</v>
      </c>
      <c s="6" r="C10" t="n">
        <v>84</v>
      </c>
      <c s="6" r="E10" t="n">
        <v>28</v>
      </c>
      <c s="6" r="G10" t="n">
        <v>77</v>
      </c>
    </row>
    <row r="11" spans="1:8">
      <c s="4" r="A11" t="s">
        <v>1895</v>
      </c>
      <c s="6" r="C11" t="n">
        <v>123</v>
      </c>
      <c s="6" r="E11" t="n">
        <v>82</v>
      </c>
      <c s="6" r="G11" t="n">
        <v>140</v>
      </c>
    </row>
    <row r="12" spans="1:8">
      <c s="4" r="A12" t="s">
        <v>1896</v>
      </c>
      <c s="6" r="C12" t="n">
        <v>0</v>
      </c>
      <c s="6" r="E12" t="n">
        <v>13</v>
      </c>
      <c s="6" r="G12" t="n">
        <v>0</v>
      </c>
    </row>
    <row r="13" spans="1:8">
      <c s="4" r="A13" t="s">
        <v>1897</v>
      </c>
      <c s="6" r="C13" t="n">
        <v>123</v>
      </c>
      <c s="6" r="E13" t="n">
        <v>95</v>
      </c>
      <c s="6" r="G13" t="n">
        <v>140</v>
      </c>
    </row>
    <row r="14" spans="1:8">
      <c s="3" r="A14" t="s">
        <v>1898</v>
      </c>
    </row>
    <row r="15" spans="1:8">
      <c s="4" r="A15" t="s">
        <v>1899</v>
      </c>
      <c s="6" r="C15" t="n">
        <v>-353</v>
      </c>
      <c s="4" r="D15" t="s">
        <v>66</v>
      </c>
      <c s="6" r="E15" t="n">
        <v>0</v>
      </c>
      <c s="6" r="G15" t="n">
        <v>0</v>
      </c>
    </row>
    <row r="16" spans="1:8">
      <c s="4" r="A16" t="s">
        <v>1900</v>
      </c>
      <c s="6" r="C16" t="n">
        <v>63</v>
      </c>
      <c s="6" r="E16" t="n">
        <v>574</v>
      </c>
      <c s="6" r="G16" t="n">
        <v>-304</v>
      </c>
    </row>
    <row r="17" spans="1:8">
      <c s="4" r="A17" t="s">
        <v>1901</v>
      </c>
      <c s="6" r="C17" t="n">
        <v>18</v>
      </c>
      <c s="6" r="E17" t="n">
        <v>-8</v>
      </c>
      <c s="6" r="G17" t="n">
        <v>0</v>
      </c>
    </row>
    <row r="18" spans="1:8">
      <c s="3" r="A18" t="s">
        <v>1902</v>
      </c>
    </row>
    <row r="19" spans="1:8">
      <c s="4" r="A19" t="s">
        <v>1903</v>
      </c>
      <c s="6" r="C19" t="n">
        <v>-7</v>
      </c>
      <c s="6" r="E19" t="n">
        <v>-20</v>
      </c>
      <c s="6" r="G19" t="n">
        <v>-22</v>
      </c>
    </row>
    <row r="20" spans="1:8">
      <c s="4" r="A20" t="s">
        <v>1904</v>
      </c>
      <c s="6" r="C20" t="n">
        <v>-85</v>
      </c>
      <c s="6" r="E20" t="n">
        <v>-28</v>
      </c>
      <c s="6" r="G20" t="n">
        <v>-77</v>
      </c>
    </row>
    <row r="21" spans="1:8">
      <c s="3" r="A21" t="s">
        <v>1905</v>
      </c>
    </row>
    <row r="22" spans="1:8">
      <c s="4" r="A22" t="s">
        <v>1906</v>
      </c>
      <c s="6" r="C22" t="n">
        <v>-364</v>
      </c>
      <c s="6" r="E22" t="n">
        <v>518</v>
      </c>
      <c s="6" r="G22" t="n">
        <v>-403</v>
      </c>
    </row>
    <row r="23" spans="1:8">
      <c s="4" r="A23" t="s">
        <v>1907</v>
      </c>
      <c s="6" r="C23" t="n">
        <v>-241</v>
      </c>
      <c s="6" r="E23" t="n">
        <v>613</v>
      </c>
      <c s="6" r="G23" t="n">
        <v>-263</v>
      </c>
    </row>
    <row r="24" spans="1:8">
      <c s="3" r="A24" t="s">
        <v>1908</v>
      </c>
    </row>
    <row r="25" spans="1:8">
      <c s="4" r="A25" t="s">
        <v>1909</v>
      </c>
      <c s="6" r="C25" t="n">
        <v>-269</v>
      </c>
      <c s="6" r="E25" t="n">
        <v>319</v>
      </c>
      <c s="6" r="G25" t="n">
        <v>-210</v>
      </c>
    </row>
    <row r="26" spans="1:8">
      <c s="4" r="A26" t="s">
        <v>1910</v>
      </c>
      <c s="6" r="C26" t="n">
        <v>-95</v>
      </c>
      <c s="6" r="E26" t="n">
        <v>199</v>
      </c>
      <c s="6" r="G26" t="n">
        <v>-193</v>
      </c>
    </row>
    <row r="27" spans="1:8">
      <c s="4" r="A27" t="s">
        <v>1906</v>
      </c>
      <c s="6" r="C27" t="n">
        <v>-364</v>
      </c>
      <c s="6" r="E27" t="n">
        <v>518</v>
      </c>
      <c s="6" r="G27" t="n">
        <v>-403</v>
      </c>
    </row>
    <row r="28" spans="1:8">
      <c s="3" r="A28" t="s">
        <v>1911</v>
      </c>
    </row>
    <row r="29" spans="1:8">
      <c s="4" r="A29" t="s">
        <v>1912</v>
      </c>
      <c s="6" r="C29" t="n">
        <v>8</v>
      </c>
    </row>
    <row r="30" spans="1:8">
      <c s="4" r="A30" t="s">
        <v>1894</v>
      </c>
      <c s="6" r="C30" t="n">
        <v>49</v>
      </c>
    </row>
    <row r="31" spans="1:8">
      <c s="4" r="A31" t="s">
        <v>245</v>
      </c>
      <c s="6" r="C31" t="n">
        <v>57</v>
      </c>
    </row>
    <row r="32" spans="1:8">
      <c s="3" r="A32" t="s">
        <v>1913</v>
      </c>
    </row>
    <row r="33" spans="1:8">
      <c s="4" r="A33" t="s">
        <v>1914</v>
      </c>
      <c s="6" r="C33" t="n">
        <v>12</v>
      </c>
    </row>
    <row r="34" spans="1:8">
      <c s="4" r="A34" t="s">
        <v>1910</v>
      </c>
      <c s="6" r="C34" t="n">
        <v>45</v>
      </c>
    </row>
    <row r="35" spans="1:8">
      <c s="4" r="A35" t="s">
        <v>245</v>
      </c>
      <c s="6" r="C35" t="n">
        <v>57</v>
      </c>
    </row>
    <row r="36" spans="1:8">
      <c s="3" r="A36" t="s">
        <v>1915</v>
      </c>
    </row>
    <row r="37" spans="1:8">
      <c s="4" r="A37" t="s">
        <v>1916</v>
      </c>
      <c s="7" r="C37" t="n">
        <v>71</v>
      </c>
      <c s="6" r="E37" t="n">
        <v>45</v>
      </c>
      <c s="6" r="G37" t="n">
        <v>72</v>
      </c>
    </row>
    <row r="38" spans="1:8">
      <c s="4" r="A38" t="s">
        <v>1213</v>
      </c>
      <c s="4" r="C38" t="s">
        <v>1214</v>
      </c>
    </row>
    <row r="39" spans="1:8">
      <c s="4" r="A39" t="s">
        <v>1217</v>
      </c>
      <c s="7" r="C39" t="n">
        <v>4</v>
      </c>
    </row>
    <row r="40" spans="1:8">
      <c s="4" r="A40" t="s">
        <v>1917</v>
      </c>
    </row>
    <row r="41" spans="1:8">
      <c s="3" r="A41" t="s">
        <v>1888</v>
      </c>
    </row>
    <row r="42" spans="1:8">
      <c s="4" r="A42" t="s">
        <v>1889</v>
      </c>
      <c s="6" r="C42" t="n">
        <v>79</v>
      </c>
      <c s="6" r="E42" t="n">
        <v>71</v>
      </c>
      <c s="6" r="G42" t="n">
        <v>69</v>
      </c>
    </row>
    <row r="43" spans="1:8">
      <c s="4" r="A43" t="s">
        <v>1890</v>
      </c>
      <c s="6" r="C43" t="n">
        <v>314</v>
      </c>
      <c s="6" r="E43" t="n">
        <v>354</v>
      </c>
      <c s="6" r="G43" t="n">
        <v>320</v>
      </c>
    </row>
    <row r="44" spans="1:8">
      <c s="4" r="A44" t="s">
        <v>1891</v>
      </c>
      <c s="6" r="C44" t="n">
        <v>-523</v>
      </c>
      <c s="6" r="E44" t="n">
        <v>-521</v>
      </c>
      <c s="6" r="G44" t="n">
        <v>-465</v>
      </c>
    </row>
    <row r="45" spans="1:8">
      <c s="3" r="A45" t="s">
        <v>1892</v>
      </c>
    </row>
    <row r="46" spans="1:8">
      <c s="4" r="A46" t="s">
        <v>1893</v>
      </c>
      <c s="6" r="C46" t="n">
        <v>0</v>
      </c>
      <c s="6" r="E46" t="n">
        <v>0</v>
      </c>
      <c s="6" r="G46" t="n">
        <v>1</v>
      </c>
    </row>
    <row r="47" spans="1:8">
      <c s="4" r="A47" t="s">
        <v>1894</v>
      </c>
      <c s="6" r="C47" t="n">
        <v>158</v>
      </c>
      <c s="6" r="E47" t="n">
        <v>132</v>
      </c>
      <c s="6" r="G47" t="n">
        <v>150</v>
      </c>
    </row>
    <row r="48" spans="1:8">
      <c s="4" r="A48" t="s">
        <v>1895</v>
      </c>
      <c s="6" r="C48" t="n">
        <v>28</v>
      </c>
      <c s="6" r="E48" t="n">
        <v>36</v>
      </c>
      <c s="6" r="G48" t="n">
        <v>75</v>
      </c>
    </row>
    <row r="49" spans="1:8">
      <c s="4" r="A49" t="s">
        <v>1896</v>
      </c>
      <c s="6" r="C49" t="n">
        <v>0</v>
      </c>
      <c s="6" r="E49" t="n">
        <v>0</v>
      </c>
      <c s="6" r="G49" t="n">
        <v>3</v>
      </c>
    </row>
    <row r="50" spans="1:8">
      <c s="4" r="A50" t="s">
        <v>1897</v>
      </c>
      <c s="6" r="C50" t="n">
        <v>28</v>
      </c>
      <c s="6" r="E50" t="n">
        <v>36</v>
      </c>
      <c s="6" r="G50" t="n">
        <v>78</v>
      </c>
    </row>
    <row r="51" spans="1:8">
      <c s="3" r="A51" t="s">
        <v>1898</v>
      </c>
    </row>
    <row r="52" spans="1:8">
      <c s="4" r="A52" t="s">
        <v>1900</v>
      </c>
      <c s="6" r="C52" t="n">
        <v>508</v>
      </c>
      <c s="6" r="E52" t="n">
        <v>354</v>
      </c>
      <c s="6" r="G52" t="n">
        <v>76</v>
      </c>
    </row>
    <row r="53" spans="1:8">
      <c s="4" r="A53" t="s">
        <v>1901</v>
      </c>
      <c s="6" r="C53" t="n">
        <v>0</v>
      </c>
      <c s="6" r="E53" t="n">
        <v>0</v>
      </c>
      <c s="6" r="G53" t="n">
        <v>0</v>
      </c>
    </row>
    <row r="54" spans="1:8">
      <c s="3" r="A54" t="s">
        <v>1902</v>
      </c>
    </row>
    <row r="55" spans="1:8">
      <c s="4" r="A55" t="s">
        <v>1903</v>
      </c>
      <c s="6" r="C55" t="n">
        <v>0</v>
      </c>
      <c s="6" r="E55" t="n">
        <v>0</v>
      </c>
      <c s="6" r="G55" t="n">
        <v>-1</v>
      </c>
    </row>
    <row r="56" spans="1:8">
      <c s="4" r="A56" t="s">
        <v>1904</v>
      </c>
      <c s="6" r="C56" t="n">
        <v>-158</v>
      </c>
      <c s="6" r="E56" t="n">
        <v>-132</v>
      </c>
      <c s="6" r="G56" t="n">
        <v>-150</v>
      </c>
    </row>
    <row r="57" spans="1:8">
      <c s="3" r="A57" t="s">
        <v>1905</v>
      </c>
    </row>
    <row r="58" spans="1:8">
      <c s="4" r="A58" t="s">
        <v>1906</v>
      </c>
      <c s="4" r="B58" t="s">
        <v>70</v>
      </c>
      <c s="6" r="C58" t="n">
        <v>350</v>
      </c>
      <c s="6" r="E58" t="n">
        <v>222</v>
      </c>
      <c s="6" r="G58" t="n">
        <v>-75</v>
      </c>
    </row>
    <row r="59" spans="1:8">
      <c s="4" r="A59" t="s">
        <v>1907</v>
      </c>
      <c s="4" r="B59" t="s">
        <v>70</v>
      </c>
      <c s="6" r="C59" t="n">
        <v>378</v>
      </c>
      <c s="6" r="E59" t="n">
        <v>258</v>
      </c>
      <c s="6" r="G59" t="n">
        <v>3</v>
      </c>
    </row>
    <row r="60" spans="1:8">
      <c s="3" r="A60" t="s">
        <v>1908</v>
      </c>
    </row>
    <row r="61" spans="1:8">
      <c s="4" r="A61" t="s">
        <v>1906</v>
      </c>
      <c s="4" r="B61" t="s">
        <v>70</v>
      </c>
      <c s="6" r="C61" t="n">
        <v>350</v>
      </c>
      <c s="6" r="E61" t="n">
        <v>222</v>
      </c>
      <c s="6" r="G61" t="n">
        <v>-75</v>
      </c>
    </row>
    <row r="62" spans="1:8">
      <c s="3" r="A62" t="s">
        <v>1911</v>
      </c>
    </row>
    <row r="63" spans="1:8">
      <c s="4" r="A63" t="s">
        <v>1912</v>
      </c>
      <c s="6" r="C63" t="n">
        <v>0</v>
      </c>
    </row>
    <row r="64" spans="1:8">
      <c s="4" r="A64" t="s">
        <v>1894</v>
      </c>
      <c s="6" r="C64" t="n">
        <v>151</v>
      </c>
    </row>
    <row r="65" spans="1:8">
      <c s="4" r="A65" t="s">
        <v>245</v>
      </c>
      <c s="6" r="C65" t="n">
        <v>151</v>
      </c>
    </row>
    <row r="66" spans="1:8">
      <c s="3" r="A66" t="s">
        <v>1913</v>
      </c>
    </row>
    <row r="67" spans="1:8">
      <c s="4" r="A67" t="s">
        <v>1914</v>
      </c>
      <c s="6" r="C67" t="n">
        <v>151</v>
      </c>
    </row>
    <row r="68" spans="1:8">
      <c s="4" r="A68" t="s">
        <v>1910</v>
      </c>
      <c s="6" r="C68" t="n">
        <v>0</v>
      </c>
    </row>
    <row r="69" spans="1:8">
      <c s="4" r="A69" t="s">
        <v>245</v>
      </c>
      <c s="6" r="C69" t="n">
        <v>151</v>
      </c>
    </row>
    <row r="70" spans="1:8">
      <c s="3" r="A70" t="s">
        <v>1915</v>
      </c>
    </row>
    <row r="71" spans="1:8">
      <c s="4" r="A71" t="s">
        <v>1916</v>
      </c>
      <c s="6" r="C71" t="n">
        <v>-21</v>
      </c>
      <c s="6" r="E71" t="n">
        <v>-9</v>
      </c>
      <c s="6" r="G71" t="n">
        <v>33</v>
      </c>
    </row>
    <row r="72" spans="1:8">
      <c s="4" r="A72" t="s">
        <v>1918</v>
      </c>
    </row>
    <row r="73" spans="1:8">
      <c s="3" r="A73" t="s">
        <v>1888</v>
      </c>
    </row>
    <row r="74" spans="1:8">
      <c s="4" r="A74" t="s">
        <v>1889</v>
      </c>
      <c s="6" r="C74" t="n">
        <v>11</v>
      </c>
      <c s="6" r="E74" t="n">
        <v>12</v>
      </c>
      <c s="6" r="G74" t="n">
        <v>13</v>
      </c>
    </row>
    <row r="75" spans="1:8">
      <c s="4" r="A75" t="s">
        <v>1890</v>
      </c>
      <c s="6" r="C75" t="n">
        <v>26</v>
      </c>
      <c s="6" r="E75" t="n">
        <v>31</v>
      </c>
      <c s="6" r="G75" t="n">
        <v>29</v>
      </c>
    </row>
    <row r="76" spans="1:8">
      <c s="4" r="A76" t="s">
        <v>1891</v>
      </c>
      <c s="6" r="C76" t="n">
        <v>-26</v>
      </c>
      <c s="6" r="E76" t="n">
        <v>-26</v>
      </c>
      <c s="6" r="G76" t="n">
        <v>-25</v>
      </c>
    </row>
    <row r="77" spans="1:8">
      <c s="3" r="A77" t="s">
        <v>1892</v>
      </c>
    </row>
    <row r="78" spans="1:8">
      <c s="4" r="A78" t="s">
        <v>1893</v>
      </c>
      <c s="6" r="C78" t="n">
        <v>1</v>
      </c>
      <c s="6" r="E78" t="n">
        <v>0</v>
      </c>
      <c s="6" r="G78" t="n">
        <v>0</v>
      </c>
    </row>
    <row r="79" spans="1:8">
      <c s="4" r="A79" t="s">
        <v>1894</v>
      </c>
      <c s="6" r="C79" t="n">
        <v>0</v>
      </c>
      <c s="6" r="E79" t="n">
        <v>1</v>
      </c>
      <c s="6" r="G79" t="n">
        <v>6</v>
      </c>
    </row>
    <row r="80" spans="1:8">
      <c s="4" r="A80" t="s">
        <v>1895</v>
      </c>
      <c s="6" r="C80" t="n">
        <v>12</v>
      </c>
      <c s="6" r="E80" t="n">
        <v>18</v>
      </c>
      <c s="6" r="G80" t="n">
        <v>23</v>
      </c>
    </row>
    <row r="81" spans="1:8">
      <c s="4" r="A81" t="s">
        <v>1896</v>
      </c>
      <c s="6" r="C81" t="n">
        <v>0</v>
      </c>
      <c s="6" r="E81" t="n">
        <v>0</v>
      </c>
      <c s="6" r="G81" t="n">
        <v>0</v>
      </c>
    </row>
    <row r="82" spans="1:8">
      <c s="4" r="A82" t="s">
        <v>1897</v>
      </c>
      <c s="6" r="C82" t="n">
        <v>12</v>
      </c>
      <c s="6" r="E82" t="n">
        <v>18</v>
      </c>
      <c s="6" r="G82" t="n">
        <v>23</v>
      </c>
    </row>
    <row r="83" spans="1:8">
      <c s="3" r="A83" t="s">
        <v>1898</v>
      </c>
    </row>
    <row r="84" spans="1:8">
      <c s="4" r="A84" t="s">
        <v>1899</v>
      </c>
      <c s="6" r="C84" t="n">
        <v>-6</v>
      </c>
      <c s="4" r="D84" t="s">
        <v>66</v>
      </c>
      <c s="6" r="E84" t="n">
        <v>0</v>
      </c>
      <c s="6" r="G84" t="n">
        <v>0</v>
      </c>
    </row>
    <row r="85" spans="1:8">
      <c s="4" r="A85" t="s">
        <v>1900</v>
      </c>
      <c s="6" r="C85" t="n">
        <v>-9</v>
      </c>
      <c s="6" r="E85" t="n">
        <v>22</v>
      </c>
      <c s="6" r="G85" t="n">
        <v>-67</v>
      </c>
    </row>
    <row r="86" spans="1:8">
      <c s="4" r="A86" t="s">
        <v>1901</v>
      </c>
      <c s="6" r="C86" t="n">
        <v>0</v>
      </c>
      <c s="6" r="E86" t="n">
        <v>7</v>
      </c>
      <c s="6" r="G86" t="n">
        <v>0</v>
      </c>
    </row>
    <row r="87" spans="1:8">
      <c s="3" r="A87" t="s">
        <v>1902</v>
      </c>
    </row>
    <row r="88" spans="1:8">
      <c s="4" r="A88" t="s">
        <v>1903</v>
      </c>
      <c s="6" r="C88" t="n">
        <v>-1</v>
      </c>
      <c s="6" r="E88" t="n">
        <v>0</v>
      </c>
      <c s="6" r="G88" t="n">
        <v>0</v>
      </c>
    </row>
    <row r="89" spans="1:8">
      <c s="4" r="A89" t="s">
        <v>1904</v>
      </c>
      <c s="6" r="C89" t="n">
        <v>0</v>
      </c>
      <c s="6" r="E89" t="n">
        <v>-1</v>
      </c>
      <c s="6" r="G89" t="n">
        <v>-6</v>
      </c>
    </row>
    <row r="90" spans="1:8">
      <c s="3" r="A90" t="s">
        <v>1905</v>
      </c>
    </row>
    <row r="91" spans="1:8">
      <c s="4" r="A91" t="s">
        <v>1906</v>
      </c>
      <c s="6" r="C91" t="n">
        <v>-16</v>
      </c>
      <c s="6" r="E91" t="n">
        <v>28</v>
      </c>
      <c s="6" r="G91" t="n">
        <v>-73</v>
      </c>
    </row>
    <row r="92" spans="1:8">
      <c s="4" r="A92" t="s">
        <v>1907</v>
      </c>
      <c s="6" r="C92" t="n">
        <v>-4</v>
      </c>
      <c s="6" r="E92" t="n">
        <v>46</v>
      </c>
      <c s="6" r="G92" t="n">
        <v>-50</v>
      </c>
    </row>
    <row r="93" spans="1:8">
      <c s="3" r="A93" t="s">
        <v>1908</v>
      </c>
    </row>
    <row r="94" spans="1:8">
      <c s="4" r="A94" t="s">
        <v>1909</v>
      </c>
      <c s="6" r="C94" t="n">
        <v>12</v>
      </c>
      <c s="6" r="E94" t="n">
        <v>7</v>
      </c>
      <c s="6" r="G94" t="n">
        <v>-37</v>
      </c>
    </row>
    <row r="95" spans="1:8">
      <c s="4" r="A95" t="s">
        <v>1910</v>
      </c>
      <c s="6" r="C95" t="n">
        <v>-28</v>
      </c>
      <c s="6" r="E95" t="n">
        <v>21</v>
      </c>
      <c s="6" r="G95" t="n">
        <v>-36</v>
      </c>
    </row>
    <row r="96" spans="1:8">
      <c s="4" r="A96" t="s">
        <v>1906</v>
      </c>
      <c s="6" r="C96" t="n">
        <v>-16</v>
      </c>
      <c s="6" r="E96" t="n">
        <v>28</v>
      </c>
      <c s="6" r="G96" t="n">
        <v>-73</v>
      </c>
    </row>
    <row r="97" spans="1:8">
      <c s="3" r="A97" t="s">
        <v>1915</v>
      </c>
    </row>
    <row r="98" spans="1:8">
      <c s="4" r="A98" t="s">
        <v>1916</v>
      </c>
      <c s="6" r="C98" t="n">
        <v>8</v>
      </c>
      <c s="6" r="E98" t="n">
        <v>10</v>
      </c>
      <c s="6" r="G98" t="n">
        <v>13</v>
      </c>
    </row>
    <row r="99" spans="1:8">
      <c s="4" r="A99" t="s">
        <v>1919</v>
      </c>
    </row>
    <row r="100" spans="1:8">
      <c s="3" r="A100" t="s">
        <v>1915</v>
      </c>
    </row>
    <row r="101" spans="1:8">
      <c s="4" r="A101" t="s">
        <v>1916</v>
      </c>
      <c s="4" r="B101" t="s">
        <v>220</v>
      </c>
      <c s="6" r="C101" t="n">
        <v>15</v>
      </c>
      <c s="6" r="E101" t="n">
        <v>12</v>
      </c>
      <c s="6" r="G101" t="n">
        <v>18</v>
      </c>
    </row>
    <row r="102" spans="1:8">
      <c s="4" r="A102" t="s">
        <v>1920</v>
      </c>
    </row>
    <row r="103" spans="1:8">
      <c s="3" r="A103" t="s">
        <v>1915</v>
      </c>
    </row>
    <row r="104" spans="1:8">
      <c s="4" r="A104" t="s">
        <v>1916</v>
      </c>
      <c s="6" r="C104" t="n">
        <v>0</v>
      </c>
      <c s="6" r="E104" t="n">
        <v>2</v>
      </c>
      <c s="4" r="F104" t="s">
        <v>220</v>
      </c>
      <c s="6" r="G104" t="n">
        <v>3</v>
      </c>
      <c s="4" r="H104" t="s">
        <v>220</v>
      </c>
    </row>
    <row r="105" spans="1:8">
      <c s="4" r="A105" t="s">
        <v>32</v>
      </c>
    </row>
    <row r="106" spans="1:8">
      <c s="3" r="A106" t="s">
        <v>1915</v>
      </c>
    </row>
    <row r="107" spans="1:8">
      <c s="4" r="A107" t="s">
        <v>1217</v>
      </c>
      <c s="6" r="C107" t="n">
        <v>-9</v>
      </c>
    </row>
    <row r="108" spans="1:8">
      <c s="4" r="A108" t="s">
        <v>1921</v>
      </c>
    </row>
    <row r="109" spans="1:8">
      <c s="3" r="A109" t="s">
        <v>1888</v>
      </c>
    </row>
    <row r="110" spans="1:8">
      <c s="4" r="A110" t="s">
        <v>1889</v>
      </c>
      <c s="6" r="C110" t="n">
        <v>26</v>
      </c>
      <c s="6" r="E110" t="n">
        <v>21</v>
      </c>
      <c s="6" r="G110" t="n">
        <v>26</v>
      </c>
    </row>
    <row r="111" spans="1:8">
      <c s="4" r="A111" t="s">
        <v>1890</v>
      </c>
      <c s="6" r="C111" t="n">
        <v>68</v>
      </c>
      <c s="6" r="E111" t="n">
        <v>66</v>
      </c>
      <c s="6" r="G111" t="n">
        <v>62</v>
      </c>
    </row>
    <row r="112" spans="1:8">
      <c s="4" r="A112" t="s">
        <v>1891</v>
      </c>
      <c s="6" r="C112" t="n">
        <v>-88</v>
      </c>
      <c s="6" r="E112" t="n">
        <v>-82</v>
      </c>
      <c s="6" r="G112" t="n">
        <v>-82</v>
      </c>
    </row>
    <row r="113" spans="1:8">
      <c s="3" r="A113" t="s">
        <v>1892</v>
      </c>
    </row>
    <row r="114" spans="1:8">
      <c s="4" r="A114" t="s">
        <v>1893</v>
      </c>
      <c s="6" r="C114" t="n">
        <v>7</v>
      </c>
      <c s="6" r="E114" t="n">
        <v>5</v>
      </c>
      <c s="6" r="G114" t="n">
        <v>5</v>
      </c>
    </row>
    <row r="115" spans="1:8">
      <c s="4" r="A115" t="s">
        <v>1894</v>
      </c>
      <c s="6" r="C115" t="n">
        <v>37</v>
      </c>
      <c s="4" r="D115" t="s">
        <v>228</v>
      </c>
      <c s="6" r="E115" t="n">
        <v>12</v>
      </c>
      <c s="6" r="G115" t="n">
        <v>33</v>
      </c>
    </row>
    <row r="116" spans="1:8">
      <c s="4" r="A116" t="s">
        <v>1897</v>
      </c>
      <c s="6" r="C116" t="n">
        <v>50</v>
      </c>
      <c s="6" r="E116" t="n">
        <v>22</v>
      </c>
      <c s="6" r="G116" t="n">
        <v>44</v>
      </c>
    </row>
    <row r="117" spans="1:8">
      <c s="3" r="A117" t="s">
        <v>1898</v>
      </c>
    </row>
    <row r="118" spans="1:8">
      <c s="4" r="A118" t="s">
        <v>1900</v>
      </c>
      <c s="6" r="C118" t="n">
        <v>20</v>
      </c>
      <c s="6" r="E118" t="n">
        <v>162</v>
      </c>
      <c s="6" r="G118" t="n">
        <v>-116</v>
      </c>
    </row>
    <row r="119" spans="1:8">
      <c s="4" r="A119" t="s">
        <v>1901</v>
      </c>
      <c s="6" r="C119" t="n">
        <v>19</v>
      </c>
      <c s="6" r="E119" t="n">
        <v>23</v>
      </c>
      <c s="6" r="G119" t="n">
        <v>0</v>
      </c>
    </row>
    <row r="120" spans="1:8">
      <c s="3" r="A120" t="s">
        <v>1902</v>
      </c>
    </row>
    <row r="121" spans="1:8">
      <c s="4" r="A121" t="s">
        <v>1903</v>
      </c>
      <c s="6" r="C121" t="n">
        <v>-7</v>
      </c>
      <c s="6" r="E121" t="n">
        <v>-5</v>
      </c>
      <c s="6" r="G121" t="n">
        <v>-5</v>
      </c>
    </row>
    <row r="122" spans="1:8">
      <c s="4" r="A122" t="s">
        <v>1904</v>
      </c>
      <c s="6" r="C122" t="n">
        <v>-37</v>
      </c>
      <c s="6" r="E122" t="n">
        <v>-12</v>
      </c>
      <c s="6" r="G122" t="n">
        <v>-33</v>
      </c>
    </row>
    <row r="123" spans="1:8">
      <c s="3" r="A123" t="s">
        <v>1905</v>
      </c>
    </row>
    <row r="124" spans="1:8">
      <c s="4" r="A124" t="s">
        <v>1906</v>
      </c>
      <c s="6" r="C124" t="n">
        <v>-5</v>
      </c>
      <c s="6" r="E124" t="n">
        <v>168</v>
      </c>
      <c s="6" r="G124" t="n">
        <v>-154</v>
      </c>
    </row>
    <row r="125" spans="1:8">
      <c s="4" r="A125" t="s">
        <v>1907</v>
      </c>
      <c s="6" r="C125" t="n">
        <v>45</v>
      </c>
      <c s="6" r="E125" t="n">
        <v>190</v>
      </c>
      <c s="6" r="G125" t="n">
        <v>-110</v>
      </c>
    </row>
    <row r="126" spans="1:8">
      <c s="3" r="A126" t="s">
        <v>1908</v>
      </c>
    </row>
    <row r="127" spans="1:8">
      <c s="4" r="A127" t="s">
        <v>1909</v>
      </c>
      <c s="6" r="C127" t="n">
        <v>4</v>
      </c>
      <c s="6" r="E127" t="n">
        <v>84</v>
      </c>
      <c s="6" r="G127" t="n">
        <v>-46</v>
      </c>
    </row>
    <row r="128" spans="1:8">
      <c s="4" r="A128" t="s">
        <v>1910</v>
      </c>
      <c s="6" r="C128" t="n">
        <v>-9</v>
      </c>
      <c s="6" r="E128" t="n">
        <v>84</v>
      </c>
      <c s="6" r="G128" t="n">
        <v>-108</v>
      </c>
    </row>
    <row r="129" spans="1:8">
      <c s="4" r="A129" t="s">
        <v>1906</v>
      </c>
      <c s="6" r="C129" t="n">
        <v>-5</v>
      </c>
      <c s="6" r="E129" t="n">
        <v>168</v>
      </c>
      <c s="6" r="G129" t="n">
        <v>-154</v>
      </c>
    </row>
    <row r="130" spans="1:8">
      <c s="3" r="A130" t="s">
        <v>1911</v>
      </c>
    </row>
    <row r="131" spans="1:8">
      <c s="4" r="A131" t="s">
        <v>1912</v>
      </c>
      <c s="6" r="C131" t="n">
        <v>8</v>
      </c>
    </row>
    <row r="132" spans="1:8">
      <c s="4" r="A132" t="s">
        <v>1894</v>
      </c>
      <c s="6" r="C132" t="n">
        <v>20</v>
      </c>
    </row>
    <row r="133" spans="1:8">
      <c s="4" r="A133" t="s">
        <v>245</v>
      </c>
      <c s="6" r="C133" t="n">
        <v>28</v>
      </c>
    </row>
    <row r="134" spans="1:8">
      <c s="3" r="A134" t="s">
        <v>1913</v>
      </c>
    </row>
    <row r="135" spans="1:8">
      <c s="4" r="A135" t="s">
        <v>1914</v>
      </c>
      <c s="6" r="C135" t="n">
        <v>2</v>
      </c>
    </row>
    <row r="136" spans="1:8">
      <c s="4" r="A136" t="s">
        <v>1910</v>
      </c>
      <c s="6" r="C136" t="n">
        <v>26</v>
      </c>
    </row>
    <row r="137" spans="1:8">
      <c s="4" r="A137" t="s">
        <v>245</v>
      </c>
      <c s="6" r="C137" t="n">
        <v>28</v>
      </c>
    </row>
    <row r="138" spans="1:8">
      <c s="3" r="A138" t="s">
        <v>1915</v>
      </c>
    </row>
    <row r="139" spans="1:8">
      <c s="4" r="A139" t="s">
        <v>1916</v>
      </c>
      <c s="7" r="C139" t="n">
        <v>37</v>
      </c>
      <c s="4" r="D139" t="s">
        <v>230</v>
      </c>
      <c s="6" r="E139" t="n">
        <v>17</v>
      </c>
      <c s="6" r="G139" t="n">
        <v>32</v>
      </c>
    </row>
    <row r="140" spans="1:8">
      <c s="4" r="A140" t="s">
        <v>1213</v>
      </c>
      <c s="4" r="C140" t="s">
        <v>1214</v>
      </c>
    </row>
    <row r="141" spans="1:8">
      <c s="4" r="A141" t="s">
        <v>1217</v>
      </c>
      <c s="7" r="C141" t="n">
        <v>4</v>
      </c>
    </row>
    <row r="142" spans="1:8">
      <c s="4" r="A142" t="s">
        <v>1922</v>
      </c>
    </row>
    <row r="143" spans="1:8">
      <c s="3" r="A143" t="s">
        <v>1888</v>
      </c>
    </row>
    <row r="144" spans="1:8">
      <c s="4" r="A144" t="s">
        <v>1889</v>
      </c>
      <c s="6" r="C144" t="n">
        <v>5</v>
      </c>
      <c s="6" r="E144" t="n">
        <v>4</v>
      </c>
      <c s="6" r="G144" t="n">
        <v>5</v>
      </c>
    </row>
    <row r="145" spans="1:8">
      <c s="4" r="A145" t="s">
        <v>1890</v>
      </c>
      <c s="6" r="C145" t="n">
        <v>9</v>
      </c>
      <c s="6" r="E145" t="n">
        <v>9</v>
      </c>
      <c s="6" r="G145" t="n">
        <v>8</v>
      </c>
    </row>
    <row r="146" spans="1:8">
      <c s="4" r="A146" t="s">
        <v>1891</v>
      </c>
      <c s="6" r="C146" t="n">
        <v>-6</v>
      </c>
      <c s="6" r="E146" t="n">
        <v>-4</v>
      </c>
      <c s="6" r="G146" t="n">
        <v>-5</v>
      </c>
    </row>
    <row r="147" spans="1:8">
      <c s="3" r="A147" t="s">
        <v>1892</v>
      </c>
    </row>
    <row r="148" spans="1:8">
      <c s="4" r="A148" t="s">
        <v>1893</v>
      </c>
      <c s="6" r="C148" t="n">
        <v>3</v>
      </c>
      <c s="6" r="E148" t="n">
        <v>2</v>
      </c>
      <c s="6" r="G148" t="n">
        <v>3</v>
      </c>
    </row>
    <row r="149" spans="1:8">
      <c s="4" r="A149" t="s">
        <v>1894</v>
      </c>
      <c s="6" r="C149" t="n">
        <v>0</v>
      </c>
      <c s="6" r="E149" t="n">
        <v>-1</v>
      </c>
      <c s="6" r="G149" t="n">
        <v>0</v>
      </c>
    </row>
    <row r="150" spans="1:8">
      <c s="4" r="A150" t="s">
        <v>1897</v>
      </c>
      <c s="6" r="C150" t="n">
        <v>11</v>
      </c>
      <c s="6" r="E150" t="n">
        <v>10</v>
      </c>
      <c s="6" r="G150" t="n">
        <v>11</v>
      </c>
    </row>
    <row r="151" spans="1:8">
      <c s="3" r="A151" t="s">
        <v>1898</v>
      </c>
    </row>
    <row r="152" spans="1:8">
      <c s="4" r="A152" t="s">
        <v>1900</v>
      </c>
      <c s="6" r="C152" t="n">
        <v>-15</v>
      </c>
      <c s="6" r="E152" t="n">
        <v>26</v>
      </c>
      <c s="6" r="G152" t="n">
        <v>-14</v>
      </c>
    </row>
    <row r="153" spans="1:8">
      <c s="4" r="A153" t="s">
        <v>1901</v>
      </c>
      <c s="6" r="C153" t="n">
        <v>0</v>
      </c>
      <c s="6" r="E153" t="n">
        <v>6</v>
      </c>
      <c s="6" r="G153" t="n">
        <v>0</v>
      </c>
    </row>
    <row r="154" spans="1:8">
      <c s="3" r="A154" t="s">
        <v>1902</v>
      </c>
    </row>
    <row r="155" spans="1:8">
      <c s="4" r="A155" t="s">
        <v>1903</v>
      </c>
      <c s="6" r="C155" t="n">
        <v>-3</v>
      </c>
      <c s="6" r="E155" t="n">
        <v>-2</v>
      </c>
      <c s="6" r="G155" t="n">
        <v>-3</v>
      </c>
    </row>
    <row r="156" spans="1:8">
      <c s="4" r="A156" t="s">
        <v>1904</v>
      </c>
      <c s="6" r="C156" t="n">
        <v>0</v>
      </c>
      <c s="6" r="E156" t="n">
        <v>1</v>
      </c>
      <c s="6" r="G156" t="n">
        <v>0</v>
      </c>
    </row>
    <row r="157" spans="1:8">
      <c s="3" r="A157" t="s">
        <v>1905</v>
      </c>
    </row>
    <row r="158" spans="1:8">
      <c s="4" r="A158" t="s">
        <v>1906</v>
      </c>
      <c s="6" r="C158" t="n">
        <v>-18</v>
      </c>
      <c s="6" r="E158" t="n">
        <v>31</v>
      </c>
      <c s="6" r="G158" t="n">
        <v>-17</v>
      </c>
    </row>
    <row r="159" spans="1:8">
      <c s="4" r="A159" t="s">
        <v>1907</v>
      </c>
      <c s="6" r="C159" t="n">
        <v>-7</v>
      </c>
      <c s="6" r="E159" t="n">
        <v>41</v>
      </c>
      <c s="6" r="G159" t="n">
        <v>-6</v>
      </c>
    </row>
    <row r="160" spans="1:8">
      <c s="3" r="A160" t="s">
        <v>1908</v>
      </c>
    </row>
    <row r="161" spans="1:8">
      <c s="4" r="A161" t="s">
        <v>1909</v>
      </c>
      <c s="6" r="C161" t="n">
        <v>-2</v>
      </c>
      <c s="6" r="E161" t="n">
        <v>9</v>
      </c>
      <c s="6" r="G161" t="n">
        <v>-1</v>
      </c>
    </row>
    <row r="162" spans="1:8">
      <c s="4" r="A162" t="s">
        <v>1910</v>
      </c>
      <c s="6" r="C162" t="n">
        <v>-16</v>
      </c>
      <c s="6" r="E162" t="n">
        <v>22</v>
      </c>
      <c s="6" r="G162" t="n">
        <v>-16</v>
      </c>
    </row>
    <row r="163" spans="1:8">
      <c s="4" r="A163" t="s">
        <v>1906</v>
      </c>
      <c s="6" r="C163" t="n">
        <v>-18</v>
      </c>
      <c s="6" r="E163" t="n">
        <v>31</v>
      </c>
      <c s="6" r="G163" t="n">
        <v>-17</v>
      </c>
    </row>
    <row r="164" spans="1:8">
      <c s="3" r="A164" t="s">
        <v>1911</v>
      </c>
    </row>
    <row r="165" spans="1:8">
      <c s="4" r="A165" t="s">
        <v>1912</v>
      </c>
      <c s="6" r="C165" t="n">
        <v>2</v>
      </c>
    </row>
    <row r="166" spans="1:8">
      <c s="4" r="A166" t="s">
        <v>1894</v>
      </c>
      <c s="6" r="C166" t="n">
        <v>0</v>
      </c>
    </row>
    <row r="167" spans="1:8">
      <c s="4" r="A167" t="s">
        <v>245</v>
      </c>
      <c s="6" r="C167" t="n">
        <v>2</v>
      </c>
    </row>
    <row r="168" spans="1:8">
      <c s="3" r="A168" t="s">
        <v>1913</v>
      </c>
    </row>
    <row r="169" spans="1:8">
      <c s="4" r="A169" t="s">
        <v>1914</v>
      </c>
      <c s="6" r="C169" t="n">
        <v>1</v>
      </c>
    </row>
    <row r="170" spans="1:8">
      <c s="4" r="A170" t="s">
        <v>1910</v>
      </c>
      <c s="6" r="C170" t="n">
        <v>1</v>
      </c>
    </row>
    <row r="171" spans="1:8">
      <c s="4" r="A171" t="s">
        <v>245</v>
      </c>
      <c s="6" r="C171" t="n">
        <v>2</v>
      </c>
    </row>
    <row r="172" spans="1:8">
      <c s="3" r="A172" t="s">
        <v>1915</v>
      </c>
    </row>
    <row r="173" spans="1:8">
      <c s="4" r="A173" t="s">
        <v>1916</v>
      </c>
      <c s="6" r="C173" t="n">
        <v>8</v>
      </c>
      <c s="6" r="E173" t="n">
        <v>7</v>
      </c>
      <c s="6" r="G173" t="n">
        <v>8</v>
      </c>
    </row>
    <row r="174" spans="1:8">
      <c s="4" r="A174" t="s">
        <v>34</v>
      </c>
    </row>
    <row r="175" spans="1:8">
      <c s="3" r="A175" t="s">
        <v>1915</v>
      </c>
    </row>
    <row r="176" spans="1:8">
      <c s="4" r="A176" t="s">
        <v>1217</v>
      </c>
      <c s="6" r="C176" t="n">
        <v>-3</v>
      </c>
    </row>
    <row r="177" spans="1:8">
      <c s="4" r="A177" t="s">
        <v>1923</v>
      </c>
    </row>
    <row r="178" spans="1:8">
      <c s="3" r="A178" t="s">
        <v>1888</v>
      </c>
    </row>
    <row r="179" spans="1:8">
      <c s="4" r="A179" t="s">
        <v>1889</v>
      </c>
      <c s="6" r="C179" t="n">
        <v>1</v>
      </c>
      <c s="6" r="E179" t="n">
        <v>1</v>
      </c>
      <c s="6" r="G179" t="n">
        <v>2</v>
      </c>
    </row>
    <row r="180" spans="1:8">
      <c s="4" r="A180" t="s">
        <v>1890</v>
      </c>
      <c s="6" r="C180" t="n">
        <v>14</v>
      </c>
      <c s="6" r="E180" t="n">
        <v>15</v>
      </c>
      <c s="6" r="G180" t="n">
        <v>14</v>
      </c>
    </row>
    <row r="181" spans="1:8">
      <c s="4" r="A181" t="s">
        <v>1891</v>
      </c>
      <c s="6" r="C181" t="n">
        <v>-20</v>
      </c>
      <c s="6" r="E181" t="n">
        <v>-19</v>
      </c>
      <c s="6" r="G181" t="n">
        <v>-20</v>
      </c>
    </row>
    <row r="182" spans="1:8">
      <c s="3" r="A182" t="s">
        <v>1892</v>
      </c>
    </row>
    <row r="183" spans="1:8">
      <c s="4" r="A183" t="s">
        <v>1893</v>
      </c>
      <c s="6" r="C183" t="n">
        <v>3</v>
      </c>
      <c s="6" r="E183" t="n">
        <v>2</v>
      </c>
      <c s="6" r="G183" t="n">
        <v>2</v>
      </c>
    </row>
    <row r="184" spans="1:8">
      <c s="4" r="A184" t="s">
        <v>1894</v>
      </c>
      <c s="6" r="C184" t="n">
        <v>11</v>
      </c>
      <c s="4" r="D184" t="s">
        <v>268</v>
      </c>
      <c s="6" r="E184" t="n">
        <v>6</v>
      </c>
      <c s="6" r="G184" t="n">
        <v>14</v>
      </c>
    </row>
    <row r="185" spans="1:8">
      <c s="4" r="A185" t="s">
        <v>1897</v>
      </c>
      <c s="6" r="C185" t="n">
        <v>9</v>
      </c>
      <c s="6" r="E185" t="n">
        <v>5</v>
      </c>
      <c s="6" r="G185" t="n">
        <v>12</v>
      </c>
    </row>
    <row r="186" spans="1:8">
      <c s="3" r="A186" t="s">
        <v>1898</v>
      </c>
    </row>
    <row r="187" spans="1:8">
      <c s="4" r="A187" t="s">
        <v>1900</v>
      </c>
      <c s="6" r="C187" t="n">
        <v>8</v>
      </c>
      <c s="6" r="E187" t="n">
        <v>14</v>
      </c>
      <c s="6" r="G187" t="n">
        <v>-20</v>
      </c>
    </row>
    <row r="188" spans="1:8">
      <c s="4" r="A188" t="s">
        <v>1901</v>
      </c>
      <c s="6" r="C188" t="n">
        <v>10</v>
      </c>
      <c s="6" r="E188" t="n">
        <v>9</v>
      </c>
      <c s="6" r="G188" t="n">
        <v>0</v>
      </c>
    </row>
    <row r="189" spans="1:8">
      <c s="3" r="A189" t="s">
        <v>1902</v>
      </c>
    </row>
    <row r="190" spans="1:8">
      <c s="4" r="A190" t="s">
        <v>1903</v>
      </c>
      <c s="6" r="C190" t="n">
        <v>-3</v>
      </c>
      <c s="6" r="E190" t="n">
        <v>-2</v>
      </c>
      <c s="6" r="G190" t="n">
        <v>-2</v>
      </c>
    </row>
    <row r="191" spans="1:8">
      <c s="4" r="A191" t="s">
        <v>1904</v>
      </c>
      <c s="6" r="C191" t="n">
        <v>-11</v>
      </c>
      <c s="6" r="E191" t="n">
        <v>-6</v>
      </c>
      <c s="6" r="G191" t="n">
        <v>-14</v>
      </c>
    </row>
    <row r="192" spans="1:8">
      <c s="3" r="A192" t="s">
        <v>1905</v>
      </c>
    </row>
    <row r="193" spans="1:8">
      <c s="4" r="A193" t="s">
        <v>1906</v>
      </c>
      <c s="6" r="C193" t="n">
        <v>4</v>
      </c>
      <c s="6" r="E193" t="n">
        <v>15</v>
      </c>
      <c s="6" r="G193" t="n">
        <v>-36</v>
      </c>
    </row>
    <row r="194" spans="1:8">
      <c s="4" r="A194" t="s">
        <v>1907</v>
      </c>
      <c s="6" r="C194" t="n">
        <v>13</v>
      </c>
      <c s="6" r="E194" t="n">
        <v>20</v>
      </c>
      <c s="6" r="G194" t="n">
        <v>-24</v>
      </c>
    </row>
    <row r="195" spans="1:8">
      <c s="3" r="A195" t="s">
        <v>1908</v>
      </c>
    </row>
    <row r="196" spans="1:8">
      <c s="4" r="A196" t="s">
        <v>1906</v>
      </c>
      <c s="6" r="C196" t="n">
        <v>4</v>
      </c>
      <c s="6" r="E196" t="n">
        <v>15</v>
      </c>
      <c s="6" r="G196" t="n">
        <v>-36</v>
      </c>
    </row>
    <row r="197" spans="1:8">
      <c s="3" r="A197" t="s">
        <v>1911</v>
      </c>
    </row>
    <row r="198" spans="1:8">
      <c s="4" r="A198" t="s">
        <v>1912</v>
      </c>
      <c s="6" r="C198" t="n">
        <v>5</v>
      </c>
    </row>
    <row r="199" spans="1:8">
      <c s="4" r="A199" t="s">
        <v>1894</v>
      </c>
      <c s="6" r="C199" t="n">
        <v>7</v>
      </c>
    </row>
    <row r="200" spans="1:8">
      <c s="4" r="A200" t="s">
        <v>245</v>
      </c>
      <c s="6" r="C200" t="n">
        <v>12</v>
      </c>
    </row>
    <row r="201" spans="1:8">
      <c s="3" r="A201" t="s">
        <v>1913</v>
      </c>
    </row>
    <row r="202" spans="1:8">
      <c s="4" r="A202" t="s">
        <v>245</v>
      </c>
      <c s="6" r="C202" t="n">
        <v>12</v>
      </c>
    </row>
    <row r="203" spans="1:8">
      <c s="3" r="A203" t="s">
        <v>1915</v>
      </c>
    </row>
    <row r="204" spans="1:8">
      <c s="4" r="A204" t="s">
        <v>1916</v>
      </c>
      <c s="7" r="C204" t="n">
        <v>12</v>
      </c>
      <c s="4" r="D204" t="s">
        <v>230</v>
      </c>
      <c s="6" r="E204" t="n">
        <v>5</v>
      </c>
      <c s="6" r="G204" t="n">
        <v>14</v>
      </c>
    </row>
    <row r="205" spans="1:8">
      <c s="4" r="A205" t="s">
        <v>1213</v>
      </c>
      <c s="4" r="C205" t="s">
        <v>1214</v>
      </c>
    </row>
    <row r="206" spans="1:8">
      <c s="4" r="A206" t="s">
        <v>1217</v>
      </c>
      <c s="7" r="C206" t="n">
        <v>4</v>
      </c>
    </row>
    <row r="207" spans="1:8">
      <c s="4" r="A207" t="s">
        <v>1924</v>
      </c>
    </row>
    <row r="208" spans="1:8">
      <c s="3" r="A208" t="s">
        <v>1925</v>
      </c>
    </row>
    <row r="209" spans="1:8">
      <c s="4" r="A209" t="s">
        <v>1926</v>
      </c>
      <c s="6" r="C209" t="n">
        <v>5</v>
      </c>
      <c s="6" r="E209" t="n">
        <v>2</v>
      </c>
      <c s="6" r="G209" t="n">
        <v>5</v>
      </c>
    </row>
    <row r="210" spans="1:8">
      <c s="4" r="A210" t="s">
        <v>1927</v>
      </c>
    </row>
    <row r="211" spans="1:8">
      <c s="3" r="A211" t="s">
        <v>1915</v>
      </c>
    </row>
    <row r="212" spans="1:8">
      <c s="4" r="A212" t="s">
        <v>1916</v>
      </c>
      <c s="6" r="C212" t="n">
        <v>4</v>
      </c>
      <c s="6" r="E212" t="n">
        <v>4</v>
      </c>
      <c s="6" r="G212" t="n">
        <v>4</v>
      </c>
    </row>
    <row r="213" spans="1:8">
      <c s="4" r="A213" t="s">
        <v>1928</v>
      </c>
    </row>
    <row r="214" spans="1:8">
      <c s="3" r="A214" t="s">
        <v>1925</v>
      </c>
    </row>
    <row r="215" spans="1:8">
      <c s="4" r="A215" t="s">
        <v>1926</v>
      </c>
      <c s="6" r="C215" t="n">
        <v>4</v>
      </c>
      <c s="6" r="E215" t="n">
        <v>4</v>
      </c>
      <c s="6" r="G215" t="n">
        <v>4</v>
      </c>
    </row>
    <row r="216" spans="1:8">
      <c s="4" r="A216" t="s">
        <v>1929</v>
      </c>
    </row>
    <row r="217" spans="1:8">
      <c s="3" r="A217" t="s">
        <v>1915</v>
      </c>
    </row>
    <row r="218" spans="1:8">
      <c s="4" r="A218" t="s">
        <v>1916</v>
      </c>
      <c s="4" r="B218" t="s">
        <v>220</v>
      </c>
      <c s="7" r="C218" t="n">
        <v>9</v>
      </c>
      <c s="4" r="D218" t="s">
        <v>230</v>
      </c>
      <c s="6" r="E218" t="n">
        <v>3</v>
      </c>
      <c s="6" r="G218" t="n">
        <v>9</v>
      </c>
    </row>
    <row r="219" spans="1:8">
      <c s="4" r="A219" t="s">
        <v>1213</v>
      </c>
      <c s="4" r="C219" t="s">
        <v>1214</v>
      </c>
    </row>
    <row r="220" spans="1:8">
      <c s="4" r="A220" t="s">
        <v>1217</v>
      </c>
      <c s="7" r="C220" t="n">
        <v>1</v>
      </c>
    </row>
    <row r="221" spans="1:8">
      <c s="4" r="A221" t="s">
        <v>1930</v>
      </c>
    </row>
    <row r="222" spans="1:8">
      <c s="3" r="A222" t="s">
        <v>1915</v>
      </c>
    </row>
    <row r="223" spans="1:8">
      <c s="4" r="A223" t="s">
        <v>1916</v>
      </c>
      <c s="4" r="B223" t="s">
        <v>220</v>
      </c>
      <c s="7" r="C223" t="n">
        <v>2</v>
      </c>
      <c s="7" r="E223" t="n">
        <v>2</v>
      </c>
      <c s="7" r="G223" t="n">
        <v>2</v>
      </c>
    </row>
    <row r="224" spans="1:8">
      <c r="A224" t="n"/>
    </row>
    <row r="225" spans="1:8">
      <c s="4" r="A225" t="s">
        <v>66</v>
      </c>
      <c s="4" r="B225" t="s">
        <v>1931</v>
      </c>
    </row>
    <row r="226" spans="1:8">
      <c s="4" r="A226" t="s">
        <v>70</v>
      </c>
      <c s="4" r="B226" t="s">
        <v>1932</v>
      </c>
    </row>
    <row r="227" spans="1:8">
      <c s="4" r="A227" t="s">
        <v>220</v>
      </c>
      <c s="4" r="B227" t="s">
        <v>1933</v>
      </c>
    </row>
    <row r="228" spans="1:8">
      <c s="4" r="A228" t="s">
        <v>228</v>
      </c>
      <c s="4" r="B228" t="s">
        <v>1934</v>
      </c>
    </row>
    <row r="229" spans="1:8">
      <c s="4" r="A229" t="s">
        <v>230</v>
      </c>
      <c s="4" r="B229" t="s">
        <v>1935</v>
      </c>
    </row>
    <row r="230" spans="1:8">
      <c s="4" r="A230" t="s">
        <v>268</v>
      </c>
      <c s="4" r="B230" t="s">
        <v>1936</v>
      </c>
    </row>
  </sheetData>
  <mergeCells count="12">
    <mergeCell ref="A1:B2"/>
    <mergeCell ref="C1:H1"/>
    <mergeCell ref="C2:D2"/>
    <mergeCell ref="E2:F2"/>
    <mergeCell ref="G2:H2"/>
    <mergeCell ref="A224:G224"/>
    <mergeCell ref="B225:G225"/>
    <mergeCell ref="B226:G226"/>
    <mergeCell ref="B227:G227"/>
    <mergeCell ref="B228:G228"/>
    <mergeCell ref="B229:G229"/>
    <mergeCell ref="B230:G23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3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s="1" r="A1" t="s">
        <v>1937</v>
      </c>
      <c s="2" r="C1" t="s">
        <v>1</v>
      </c>
    </row>
    <row r="2" spans="1:7">
      <c s="2" r="C2" t="s">
        <v>2</v>
      </c>
      <c s="2" r="E2" t="s">
        <v>39</v>
      </c>
      <c s="2" r="G2" t="s">
        <v>40</v>
      </c>
    </row>
    <row r="3" spans="1:7">
      <c s="3" r="A3" t="s">
        <v>1938</v>
      </c>
    </row>
    <row r="4" spans="1:7">
      <c s="4" r="A4" t="s">
        <v>209</v>
      </c>
      <c s="7" r="C4" t="n">
        <v>0</v>
      </c>
      <c s="7" r="E4" t="n">
        <v>-3953</v>
      </c>
    </row>
    <row r="5" spans="1:7">
      <c s="4" r="A5" t="s">
        <v>1887</v>
      </c>
    </row>
    <row r="6" spans="1:7">
      <c s="3" r="A6" t="s">
        <v>1939</v>
      </c>
    </row>
    <row r="7" spans="1:7">
      <c s="4" r="A7" t="s">
        <v>1940</v>
      </c>
      <c s="4" r="C7" t="s">
        <v>1941</v>
      </c>
      <c s="4" r="E7" t="s">
        <v>1942</v>
      </c>
    </row>
    <row r="8" spans="1:7">
      <c s="4" r="A8" t="s">
        <v>1943</v>
      </c>
      <c s="4" r="C8" t="s">
        <v>1944</v>
      </c>
      <c s="4" r="E8" t="s">
        <v>1945</v>
      </c>
    </row>
    <row r="9" spans="1:7">
      <c s="3" r="A9" t="s">
        <v>1946</v>
      </c>
    </row>
    <row r="10" spans="1:7">
      <c s="4" r="A10" t="s">
        <v>1947</v>
      </c>
      <c s="4" r="C10" t="s">
        <v>1942</v>
      </c>
      <c s="4" r="E10" t="s">
        <v>1948</v>
      </c>
      <c s="4" r="G10" t="s">
        <v>1949</v>
      </c>
    </row>
    <row r="11" spans="1:7">
      <c s="4" r="A11" t="s">
        <v>1950</v>
      </c>
      <c s="4" r="C11" t="s">
        <v>1945</v>
      </c>
      <c s="4" r="E11" t="s">
        <v>1517</v>
      </c>
      <c s="4" r="G11" t="s">
        <v>1951</v>
      </c>
    </row>
    <row r="12" spans="1:7">
      <c s="4" r="A12" t="s">
        <v>1952</v>
      </c>
      <c s="4" r="B12" t="s">
        <v>66</v>
      </c>
      <c s="4" r="C12" t="s">
        <v>1953</v>
      </c>
      <c s="4" r="E12" t="s">
        <v>1953</v>
      </c>
      <c s="4" r="G12" t="s">
        <v>1954</v>
      </c>
    </row>
    <row r="13" spans="1:7">
      <c s="3" r="A13" t="s">
        <v>1955</v>
      </c>
    </row>
    <row r="14" spans="1:7">
      <c s="4" r="A14" t="s">
        <v>1956</v>
      </c>
      <c s="4" r="C14" t="s">
        <v>1957</v>
      </c>
      <c s="4" r="E14" t="s">
        <v>1958</v>
      </c>
      <c s="4" r="G14" t="s">
        <v>1959</v>
      </c>
    </row>
    <row r="15" spans="1:7">
      <c s="4" r="A15" t="s">
        <v>1960</v>
      </c>
      <c s="4" r="C15" t="s">
        <v>1958</v>
      </c>
      <c s="4" r="E15" t="s">
        <v>1959</v>
      </c>
      <c s="4" r="G15" t="s">
        <v>1961</v>
      </c>
    </row>
    <row r="16" spans="1:7">
      <c s="4" r="A16" t="s">
        <v>1962</v>
      </c>
      <c s="4" r="C16" t="s">
        <v>1269</v>
      </c>
      <c s="4" r="E16" t="s">
        <v>1269</v>
      </c>
      <c s="4" r="G16" t="s">
        <v>1269</v>
      </c>
    </row>
    <row r="17" spans="1:7">
      <c s="4" r="A17" t="s">
        <v>1963</v>
      </c>
      <c s="4" r="C17" t="s">
        <v>1269</v>
      </c>
      <c s="4" r="E17" t="s">
        <v>1269</v>
      </c>
      <c s="4" r="G17" t="s">
        <v>1964</v>
      </c>
    </row>
    <row r="18" spans="1:7">
      <c s="4" r="A18" t="s">
        <v>1965</v>
      </c>
      <c s="6" r="C18" t="n">
        <v>2020</v>
      </c>
      <c s="6" r="E18" t="n">
        <v>2020</v>
      </c>
      <c s="6" r="G18" t="n">
        <v>2020</v>
      </c>
    </row>
    <row r="19" spans="1:7">
      <c s="4" r="A19" t="s">
        <v>1966</v>
      </c>
      <c s="6" r="C19" t="n">
        <v>2020</v>
      </c>
      <c s="6" r="E19" t="n">
        <v>2020</v>
      </c>
      <c s="6" r="G19" t="n">
        <v>2019</v>
      </c>
    </row>
    <row r="20" spans="1:7">
      <c s="3" r="A20" t="s">
        <v>1967</v>
      </c>
    </row>
    <row r="21" spans="1:7">
      <c s="4" r="A21" t="s">
        <v>1968</v>
      </c>
      <c s="7" r="C21" t="n">
        <v>5399</v>
      </c>
      <c s="7" r="E21" t="n">
        <v>4428</v>
      </c>
    </row>
    <row r="22" spans="1:7">
      <c s="4" r="A22" t="s">
        <v>1889</v>
      </c>
      <c s="6" r="C22" t="n">
        <v>96</v>
      </c>
      <c s="6" r="E22" t="n">
        <v>97</v>
      </c>
      <c s="7" r="G22" t="n">
        <v>119</v>
      </c>
    </row>
    <row r="23" spans="1:7">
      <c s="4" r="A23" t="s">
        <v>1890</v>
      </c>
      <c s="6" r="C23" t="n">
        <v>194</v>
      </c>
      <c s="6" r="E23" t="n">
        <v>224</v>
      </c>
      <c s="6" r="G23" t="n">
        <v>205</v>
      </c>
    </row>
    <row r="24" spans="1:7">
      <c s="4" r="A24" t="s">
        <v>1969</v>
      </c>
      <c s="6" r="C24" t="n">
        <v>0</v>
      </c>
      <c s="6" r="E24" t="n">
        <v>0</v>
      </c>
    </row>
    <row r="25" spans="1:7">
      <c s="4" r="A25" t="s">
        <v>1970</v>
      </c>
      <c s="6" r="C25" t="n">
        <v>19</v>
      </c>
      <c s="6" r="E25" t="n">
        <v>-7</v>
      </c>
    </row>
    <row r="26" spans="1:7">
      <c s="4" r="A26" t="s">
        <v>1894</v>
      </c>
      <c s="6" r="C26" t="n">
        <v>-193</v>
      </c>
      <c s="6" r="E26" t="n">
        <v>887</v>
      </c>
    </row>
    <row r="27" spans="1:7">
      <c s="4" r="A27" t="s">
        <v>1899</v>
      </c>
      <c s="6" r="C27" t="n">
        <v>-1416</v>
      </c>
      <c s="4" r="D27" t="s">
        <v>70</v>
      </c>
      <c s="6" r="E27" t="n">
        <v>0</v>
      </c>
    </row>
    <row r="28" spans="1:7">
      <c s="4" r="A28" t="s">
        <v>1896</v>
      </c>
      <c s="6" r="C28" t="n">
        <v>0</v>
      </c>
      <c s="6" r="E28" t="n">
        <v>13</v>
      </c>
    </row>
    <row r="29" spans="1:7">
      <c s="4" r="A29" t="s">
        <v>1971</v>
      </c>
      <c s="6" r="C29" t="n">
        <v>-236</v>
      </c>
      <c s="6" r="E29" t="n">
        <v>-243</v>
      </c>
      <c s="4" r="F29" t="s">
        <v>220</v>
      </c>
    </row>
    <row r="30" spans="1:7">
      <c s="4" r="A30" t="s">
        <v>1972</v>
      </c>
      <c s="6" r="C30" t="n">
        <v>0</v>
      </c>
      <c s="6" r="E30" t="n">
        <v>0</v>
      </c>
    </row>
    <row r="31" spans="1:7">
      <c s="4" r="A31" t="s">
        <v>1973</v>
      </c>
      <c s="6" r="C31" t="n">
        <v>3863</v>
      </c>
      <c s="6" r="E31" t="n">
        <v>5399</v>
      </c>
      <c s="6" r="G31" t="n">
        <v>4428</v>
      </c>
    </row>
    <row r="32" spans="1:7">
      <c s="3" r="A32" t="s">
        <v>1974</v>
      </c>
    </row>
    <row r="33" spans="1:7">
      <c s="4" r="A33" t="s">
        <v>710</v>
      </c>
      <c s="6" r="C33" t="n">
        <v>4462</v>
      </c>
      <c s="6" r="E33" t="n">
        <v>4009</v>
      </c>
    </row>
    <row r="34" spans="1:7">
      <c s="4" r="A34" t="s">
        <v>1975</v>
      </c>
      <c s="6" r="C34" t="n">
        <v>2</v>
      </c>
      <c s="6" r="E34" t="n">
        <v>600</v>
      </c>
    </row>
    <row r="35" spans="1:7">
      <c s="4" r="A35" t="s">
        <v>1976</v>
      </c>
      <c s="6" r="C35" t="n">
        <v>158</v>
      </c>
      <c s="6" r="E35" t="n">
        <v>96</v>
      </c>
    </row>
    <row r="36" spans="1:7">
      <c s="4" r="A36" t="s">
        <v>1969</v>
      </c>
      <c s="6" r="C36" t="n">
        <v>0</v>
      </c>
      <c s="6" r="E36" t="n">
        <v>0</v>
      </c>
    </row>
    <row r="37" spans="1:7">
      <c s="4" r="A37" t="s">
        <v>1899</v>
      </c>
      <c s="6" r="C37" t="n">
        <v>-1159</v>
      </c>
      <c s="4" r="D37" t="s">
        <v>70</v>
      </c>
      <c s="6" r="E37" t="n">
        <v>0</v>
      </c>
    </row>
    <row r="38" spans="1:7">
      <c s="4" r="A38" t="s">
        <v>1971</v>
      </c>
      <c s="6" r="C38" t="n">
        <v>-236</v>
      </c>
      <c s="6" r="E38" t="n">
        <v>-243</v>
      </c>
      <c s="4" r="F38" t="s">
        <v>220</v>
      </c>
    </row>
    <row r="39" spans="1:7">
      <c s="4" r="A39" t="s">
        <v>1972</v>
      </c>
      <c s="6" r="C39" t="n">
        <v>0</v>
      </c>
      <c s="6" r="E39" t="n">
        <v>0</v>
      </c>
    </row>
    <row r="40" spans="1:7">
      <c s="4" r="A40" t="s">
        <v>714</v>
      </c>
      <c s="6" r="C40" t="n">
        <v>3227</v>
      </c>
      <c s="6" r="E40" t="n">
        <v>4462</v>
      </c>
      <c s="7" r="G40" t="n">
        <v>4009</v>
      </c>
    </row>
    <row r="41" spans="1:7">
      <c s="4" r="A41" t="s">
        <v>1977</v>
      </c>
      <c s="6" r="C41" t="n">
        <v>-636</v>
      </c>
      <c s="6" r="E41" t="n">
        <v>-937</v>
      </c>
    </row>
    <row r="42" spans="1:7">
      <c s="4" r="A42" t="s">
        <v>1978</v>
      </c>
      <c s="6" r="C42" t="n">
        <v>33</v>
      </c>
    </row>
    <row r="43" spans="1:7">
      <c s="3" r="A43" t="s">
        <v>1938</v>
      </c>
    </row>
    <row r="44" spans="1:7">
      <c s="4" r="A44" t="s">
        <v>1979</v>
      </c>
      <c s="6" r="C44" t="n">
        <v>0</v>
      </c>
      <c s="6" r="E44" t="n">
        <v>0</v>
      </c>
    </row>
    <row r="45" spans="1:7">
      <c s="4" r="A45" t="s">
        <v>1980</v>
      </c>
      <c s="6" r="C45" t="n">
        <v>-10</v>
      </c>
      <c s="6" r="E45" t="n">
        <v>-10</v>
      </c>
    </row>
    <row r="46" spans="1:7">
      <c s="4" r="A46" t="s">
        <v>1981</v>
      </c>
      <c s="6" r="C46" t="n">
        <v>-626</v>
      </c>
      <c s="6" r="E46" t="n">
        <v>-668</v>
      </c>
    </row>
    <row r="47" spans="1:7">
      <c s="4" r="A47" t="s">
        <v>209</v>
      </c>
      <c s="6" r="C47" t="n">
        <v>0</v>
      </c>
      <c s="6" r="E47" t="n">
        <v>-259</v>
      </c>
    </row>
    <row r="48" spans="1:7">
      <c s="4" r="A48" t="s">
        <v>1982</v>
      </c>
      <c s="6" r="C48" t="n">
        <v>-636</v>
      </c>
      <c s="6" r="E48" t="n">
        <v>-937</v>
      </c>
    </row>
    <row r="49" spans="1:7">
      <c s="3" r="A49" t="s">
        <v>1983</v>
      </c>
    </row>
    <row r="50" spans="1:7">
      <c s="4" r="A50" t="s">
        <v>1912</v>
      </c>
      <c s="6" r="C50" t="n">
        <v>53</v>
      </c>
      <c s="6" r="E50" t="n">
        <v>41</v>
      </c>
    </row>
    <row r="51" spans="1:7">
      <c s="4" r="A51" t="s">
        <v>1984</v>
      </c>
      <c s="6" r="C51" t="n">
        <v>977</v>
      </c>
      <c s="6" r="E51" t="n">
        <v>1353</v>
      </c>
    </row>
    <row r="52" spans="1:7">
      <c s="4" r="A52" t="s">
        <v>245</v>
      </c>
      <c s="6" r="C52" t="n">
        <v>1030</v>
      </c>
      <c s="6" r="E52" t="n">
        <v>1394</v>
      </c>
    </row>
    <row r="53" spans="1:7">
      <c s="4" r="A53" t="s">
        <v>1985</v>
      </c>
      <c s="6" r="C53" t="n">
        <v>3590</v>
      </c>
      <c s="6" r="E53" t="n">
        <v>4946</v>
      </c>
    </row>
    <row r="54" spans="1:7">
      <c s="3" r="A54" t="s">
        <v>1986</v>
      </c>
    </row>
    <row r="55" spans="1:7">
      <c s="4" r="A55" t="s">
        <v>1914</v>
      </c>
      <c s="6" r="C55" t="n">
        <v>275</v>
      </c>
      <c s="6" r="E55" t="n">
        <v>714</v>
      </c>
    </row>
    <row r="56" spans="1:7">
      <c s="4" r="A56" t="s">
        <v>1910</v>
      </c>
      <c s="6" r="C56" t="n">
        <v>755</v>
      </c>
      <c s="6" r="E56" t="n">
        <v>680</v>
      </c>
    </row>
    <row r="57" spans="1:7">
      <c s="4" r="A57" t="s">
        <v>245</v>
      </c>
      <c s="6" r="C57" t="n">
        <v>1030</v>
      </c>
      <c s="6" r="E57" t="n">
        <v>1394</v>
      </c>
    </row>
    <row r="58" spans="1:7">
      <c s="3" r="A58" t="s">
        <v>1987</v>
      </c>
    </row>
    <row r="59" spans="1:7">
      <c s="4" r="A59" t="s">
        <v>1988</v>
      </c>
      <c s="6" r="C59" t="n">
        <v>3863</v>
      </c>
      <c s="6" r="E59" t="n">
        <v>5399</v>
      </c>
    </row>
    <row r="60" spans="1:7">
      <c s="4" r="A60" t="s">
        <v>1989</v>
      </c>
      <c s="6" r="C60" t="n">
        <v>3227</v>
      </c>
      <c s="6" r="E60" t="n">
        <v>4462</v>
      </c>
    </row>
    <row r="61" spans="1:7">
      <c s="4" r="A61" t="s">
        <v>1990</v>
      </c>
      <c s="6" r="C61" t="n">
        <v>3590</v>
      </c>
      <c s="6" r="E61" t="n">
        <v>4946</v>
      </c>
    </row>
    <row r="62" spans="1:7">
      <c s="4" r="A62" t="s">
        <v>1991</v>
      </c>
      <c s="7" r="C62" t="n">
        <v>3227</v>
      </c>
      <c s="7" r="E62" t="n">
        <v>4462</v>
      </c>
    </row>
    <row r="63" spans="1:7">
      <c s="4" r="A63" t="s">
        <v>1917</v>
      </c>
    </row>
    <row r="64" spans="1:7">
      <c s="3" r="A64" t="s">
        <v>1939</v>
      </c>
    </row>
    <row r="65" spans="1:7">
      <c s="4" r="A65" t="s">
        <v>1940</v>
      </c>
      <c s="4" r="C65" t="s">
        <v>1992</v>
      </c>
      <c s="4" r="E65" t="s">
        <v>1993</v>
      </c>
    </row>
    <row r="66" spans="1:7">
      <c s="4" r="A66" t="s">
        <v>1943</v>
      </c>
      <c s="4" r="C66" t="s">
        <v>1994</v>
      </c>
      <c s="4" r="E66" t="s">
        <v>1994</v>
      </c>
    </row>
    <row r="67" spans="1:7">
      <c s="3" r="A67" t="s">
        <v>1946</v>
      </c>
    </row>
    <row r="68" spans="1:7">
      <c s="4" r="A68" t="s">
        <v>1947</v>
      </c>
      <c s="4" r="C68" t="s">
        <v>1993</v>
      </c>
      <c s="4" r="E68" t="s">
        <v>1995</v>
      </c>
      <c s="4" r="G68" t="s">
        <v>1996</v>
      </c>
    </row>
    <row r="69" spans="1:7">
      <c s="4" r="A69" t="s">
        <v>1950</v>
      </c>
      <c s="4" r="C69" t="s">
        <v>1994</v>
      </c>
      <c s="4" r="E69" t="s">
        <v>1994</v>
      </c>
      <c s="4" r="G69" t="s">
        <v>1994</v>
      </c>
    </row>
    <row r="70" spans="1:7">
      <c s="4" r="A70" t="s">
        <v>1952</v>
      </c>
      <c s="4" r="B70" t="s">
        <v>66</v>
      </c>
      <c s="4" r="C70" t="s">
        <v>1997</v>
      </c>
      <c s="4" r="E70" t="s">
        <v>1997</v>
      </c>
      <c s="4" r="G70" t="s">
        <v>1998</v>
      </c>
    </row>
    <row r="71" spans="1:7">
      <c s="3" r="A71" t="s">
        <v>1967</v>
      </c>
    </row>
    <row r="72" spans="1:7">
      <c s="4" r="A72" t="s">
        <v>1968</v>
      </c>
      <c s="7" r="C72" t="n">
        <v>8523</v>
      </c>
      <c s="7" r="E72" t="n">
        <v>8143</v>
      </c>
    </row>
    <row r="73" spans="1:7">
      <c s="4" r="A73" t="s">
        <v>1889</v>
      </c>
      <c s="6" r="C73" t="n">
        <v>79</v>
      </c>
      <c s="6" r="E73" t="n">
        <v>71</v>
      </c>
      <c s="7" r="G73" t="n">
        <v>69</v>
      </c>
    </row>
    <row r="74" spans="1:7">
      <c s="4" r="A74" t="s">
        <v>1890</v>
      </c>
      <c s="6" r="C74" t="n">
        <v>314</v>
      </c>
      <c s="6" r="E74" t="n">
        <v>354</v>
      </c>
      <c s="6" r="G74" t="n">
        <v>320</v>
      </c>
    </row>
    <row r="75" spans="1:7">
      <c s="4" r="A75" t="s">
        <v>1969</v>
      </c>
      <c s="6" r="C75" t="n">
        <v>15</v>
      </c>
      <c s="6" r="E75" t="n">
        <v>16</v>
      </c>
    </row>
    <row r="76" spans="1:7">
      <c s="4" r="A76" t="s">
        <v>1970</v>
      </c>
      <c s="6" r="C76" t="n">
        <v>0</v>
      </c>
      <c s="6" r="E76" t="n">
        <v>0</v>
      </c>
    </row>
    <row r="77" spans="1:7">
      <c s="4" r="A77" t="s">
        <v>1894</v>
      </c>
      <c s="6" r="C77" t="n">
        <v>200</v>
      </c>
      <c s="6" r="E77" t="n">
        <v>747</v>
      </c>
    </row>
    <row r="78" spans="1:7">
      <c s="4" r="A78" t="s">
        <v>1899</v>
      </c>
      <c s="6" r="C78" t="n">
        <v>0</v>
      </c>
      <c s="6" r="E78" t="n">
        <v>0</v>
      </c>
    </row>
    <row r="79" spans="1:7">
      <c s="4" r="A79" t="s">
        <v>1896</v>
      </c>
      <c s="6" r="C79" t="n">
        <v>0</v>
      </c>
      <c s="6" r="E79" t="n">
        <v>0</v>
      </c>
    </row>
    <row r="80" spans="1:7">
      <c s="4" r="A80" t="s">
        <v>1971</v>
      </c>
      <c s="6" r="C80" t="n">
        <v>-391</v>
      </c>
      <c s="6" r="E80" t="n">
        <v>-411</v>
      </c>
    </row>
    <row r="81" spans="1:7">
      <c s="4" r="A81" t="s">
        <v>1972</v>
      </c>
      <c s="6" r="C81" t="n">
        <v>-336</v>
      </c>
      <c s="6" r="E81" t="n">
        <v>-397</v>
      </c>
    </row>
    <row r="82" spans="1:7">
      <c s="4" r="A82" t="s">
        <v>1973</v>
      </c>
      <c s="6" r="C82" t="n">
        <v>8404</v>
      </c>
      <c s="6" r="E82" t="n">
        <v>8523</v>
      </c>
      <c s="6" r="G82" t="n">
        <v>8143</v>
      </c>
    </row>
    <row r="83" spans="1:7">
      <c s="3" r="A83" t="s">
        <v>1974</v>
      </c>
    </row>
    <row r="84" spans="1:7">
      <c s="4" r="A84" t="s">
        <v>710</v>
      </c>
      <c s="6" r="C84" t="n">
        <v>7734</v>
      </c>
      <c s="6" r="E84" t="n">
        <v>7284</v>
      </c>
    </row>
    <row r="85" spans="1:7">
      <c s="4" r="A85" t="s">
        <v>1975</v>
      </c>
      <c s="6" r="C85" t="n">
        <v>205</v>
      </c>
      <c s="6" r="E85" t="n">
        <v>895</v>
      </c>
    </row>
    <row r="86" spans="1:7">
      <c s="4" r="A86" t="s">
        <v>1976</v>
      </c>
      <c s="6" r="C86" t="n">
        <v>366</v>
      </c>
      <c s="6" r="E86" t="n">
        <v>311</v>
      </c>
    </row>
    <row r="87" spans="1:7">
      <c s="4" r="A87" t="s">
        <v>1969</v>
      </c>
      <c s="6" r="C87" t="n">
        <v>15</v>
      </c>
      <c s="6" r="E87" t="n">
        <v>16</v>
      </c>
    </row>
    <row r="88" spans="1:7">
      <c s="4" r="A88" t="s">
        <v>1899</v>
      </c>
      <c s="6" r="C88" t="n">
        <v>0</v>
      </c>
      <c s="6" r="E88" t="n">
        <v>0</v>
      </c>
    </row>
    <row r="89" spans="1:7">
      <c s="4" r="A89" t="s">
        <v>1971</v>
      </c>
      <c s="6" r="C89" t="n">
        <v>-391</v>
      </c>
      <c s="6" r="E89" t="n">
        <v>-411</v>
      </c>
    </row>
    <row r="90" spans="1:7">
      <c s="4" r="A90" t="s">
        <v>1972</v>
      </c>
      <c s="6" r="C90" t="n">
        <v>-304</v>
      </c>
      <c s="6" r="E90" t="n">
        <v>-361</v>
      </c>
    </row>
    <row r="91" spans="1:7">
      <c s="4" r="A91" t="s">
        <v>714</v>
      </c>
      <c s="6" r="C91" t="n">
        <v>7625</v>
      </c>
      <c s="6" r="E91" t="n">
        <v>7734</v>
      </c>
      <c s="7" r="G91" t="n">
        <v>7284</v>
      </c>
    </row>
    <row r="92" spans="1:7">
      <c s="4" r="A92" t="s">
        <v>1977</v>
      </c>
      <c s="6" r="C92" t="n">
        <v>-779</v>
      </c>
      <c s="6" r="E92" t="n">
        <v>-789</v>
      </c>
    </row>
    <row r="93" spans="1:7">
      <c s="3" r="A93" t="s">
        <v>1938</v>
      </c>
    </row>
    <row r="94" spans="1:7">
      <c s="4" r="A94" t="s">
        <v>1979</v>
      </c>
      <c s="6" r="C94" t="n">
        <v>0</v>
      </c>
      <c s="6" r="E94" t="n">
        <v>0</v>
      </c>
    </row>
    <row r="95" spans="1:7">
      <c s="4" r="A95" t="s">
        <v>1980</v>
      </c>
      <c s="6" r="C95" t="n">
        <v>0</v>
      </c>
      <c s="6" r="E95" t="n">
        <v>-1</v>
      </c>
    </row>
    <row r="96" spans="1:7">
      <c s="4" r="A96" t="s">
        <v>1981</v>
      </c>
      <c s="6" r="C96" t="n">
        <v>-779</v>
      </c>
      <c s="6" r="E96" t="n">
        <v>-788</v>
      </c>
    </row>
    <row r="97" spans="1:7">
      <c s="4" r="A97" t="s">
        <v>1982</v>
      </c>
      <c s="6" r="C97" t="n">
        <v>-779</v>
      </c>
      <c s="6" r="E97" t="n">
        <v>-789</v>
      </c>
    </row>
    <row r="98" spans="1:7">
      <c s="3" r="A98" t="s">
        <v>1983</v>
      </c>
    </row>
    <row r="99" spans="1:7">
      <c s="4" r="A99" t="s">
        <v>1912</v>
      </c>
      <c s="6" r="C99" t="n">
        <v>0</v>
      </c>
      <c s="6" r="E99" t="n">
        <v>0</v>
      </c>
    </row>
    <row r="100" spans="1:7">
      <c s="4" r="A100" t="s">
        <v>1984</v>
      </c>
      <c s="6" r="C100" t="n">
        <v>2684</v>
      </c>
      <c s="6" r="E100" t="n">
        <v>2334</v>
      </c>
    </row>
    <row r="101" spans="1:7">
      <c s="4" r="A101" t="s">
        <v>245</v>
      </c>
      <c s="4" r="B101" t="s">
        <v>228</v>
      </c>
      <c s="6" r="C101" t="n">
        <v>2684</v>
      </c>
      <c s="6" r="E101" t="n">
        <v>2334</v>
      </c>
    </row>
    <row r="102" spans="1:7">
      <c s="4" r="A102" t="s">
        <v>1985</v>
      </c>
      <c s="6" r="C102" t="n">
        <v>7747</v>
      </c>
      <c s="6" r="E102" t="n">
        <v>7867</v>
      </c>
    </row>
    <row r="103" spans="1:7">
      <c s="3" r="A103" t="s">
        <v>1986</v>
      </c>
    </row>
    <row r="104" spans="1:7">
      <c s="4" r="A104" t="s">
        <v>245</v>
      </c>
      <c s="4" r="B104" t="s">
        <v>228</v>
      </c>
      <c s="6" r="C104" t="n">
        <v>2684</v>
      </c>
      <c s="6" r="E104" t="n">
        <v>2334</v>
      </c>
    </row>
    <row r="105" spans="1:7">
      <c s="3" r="A105" t="s">
        <v>1987</v>
      </c>
    </row>
    <row r="106" spans="1:7">
      <c s="4" r="A106" t="s">
        <v>1988</v>
      </c>
      <c s="6" r="C106" t="n">
        <v>8404</v>
      </c>
      <c s="6" r="E106" t="n">
        <v>8523</v>
      </c>
    </row>
    <row r="107" spans="1:7">
      <c s="4" r="A107" t="s">
        <v>1989</v>
      </c>
      <c s="6" r="C107" t="n">
        <v>7625</v>
      </c>
      <c s="6" r="E107" t="n">
        <v>7734</v>
      </c>
    </row>
    <row r="108" spans="1:7">
      <c s="4" r="A108" t="s">
        <v>1990</v>
      </c>
      <c s="6" r="C108" t="n">
        <v>3532</v>
      </c>
      <c s="6" r="E108" t="n">
        <v>3592</v>
      </c>
    </row>
    <row r="109" spans="1:7">
      <c s="4" r="A109" t="s">
        <v>1991</v>
      </c>
      <c s="7" r="C109" t="n">
        <v>3287</v>
      </c>
      <c s="7" r="E109" t="n">
        <v>3321</v>
      </c>
    </row>
    <row r="110" spans="1:7">
      <c s="4" r="A110" t="s">
        <v>1918</v>
      </c>
    </row>
    <row r="111" spans="1:7">
      <c s="3" r="A111" t="s">
        <v>1939</v>
      </c>
    </row>
    <row r="112" spans="1:7">
      <c s="4" r="A112" t="s">
        <v>1940</v>
      </c>
      <c s="4" r="C112" t="s">
        <v>1999</v>
      </c>
      <c s="4" r="E112" t="s">
        <v>2000</v>
      </c>
    </row>
    <row r="113" spans="1:7">
      <c s="4" r="A113" t="s">
        <v>1943</v>
      </c>
      <c s="4" r="C113" t="s">
        <v>1945</v>
      </c>
      <c s="4" r="E113" t="s">
        <v>2001</v>
      </c>
    </row>
    <row r="114" spans="1:7">
      <c s="3" r="A114" t="s">
        <v>1946</v>
      </c>
    </row>
    <row r="115" spans="1:7">
      <c s="4" r="A115" t="s">
        <v>1947</v>
      </c>
      <c s="4" r="C115" t="s">
        <v>2000</v>
      </c>
      <c s="4" r="E115" t="s">
        <v>2002</v>
      </c>
      <c s="4" r="G115" t="s">
        <v>1994</v>
      </c>
    </row>
    <row r="116" spans="1:7">
      <c s="4" r="A116" t="s">
        <v>1950</v>
      </c>
      <c s="4" r="C116" t="s">
        <v>2001</v>
      </c>
      <c s="4" r="E116" t="s">
        <v>2003</v>
      </c>
      <c s="4" r="G116" t="s">
        <v>1517</v>
      </c>
    </row>
    <row r="117" spans="1:7">
      <c s="4" r="A117" t="s">
        <v>1952</v>
      </c>
      <c s="4" r="B117" t="s">
        <v>66</v>
      </c>
      <c s="4" r="C117" t="s">
        <v>2004</v>
      </c>
      <c s="4" r="E117" t="s">
        <v>2005</v>
      </c>
      <c s="4" r="G117" t="s">
        <v>2006</v>
      </c>
    </row>
    <row r="118" spans="1:7">
      <c s="3" r="A118" t="s">
        <v>2007</v>
      </c>
    </row>
    <row r="119" spans="1:7">
      <c s="4" r="A119" t="s">
        <v>2008</v>
      </c>
      <c s="7" r="C119" t="n">
        <v>6</v>
      </c>
    </row>
    <row r="120" spans="1:7">
      <c s="4" r="A120" t="s">
        <v>2009</v>
      </c>
      <c s="6" r="C120" t="n">
        <v>-5</v>
      </c>
    </row>
    <row r="121" spans="1:7">
      <c s="3" r="A121" t="s">
        <v>1967</v>
      </c>
    </row>
    <row r="122" spans="1:7">
      <c s="4" r="A122" t="s">
        <v>1968</v>
      </c>
      <c s="6" r="C122" t="n">
        <v>716</v>
      </c>
      <c s="7" r="E122" t="n">
        <v>650</v>
      </c>
    </row>
    <row r="123" spans="1:7">
      <c s="4" r="A123" t="s">
        <v>1889</v>
      </c>
      <c s="6" r="C123" t="n">
        <v>11</v>
      </c>
      <c s="6" r="E123" t="n">
        <v>12</v>
      </c>
      <c s="7" r="G123" t="n">
        <v>13</v>
      </c>
    </row>
    <row r="124" spans="1:7">
      <c s="4" r="A124" t="s">
        <v>1890</v>
      </c>
      <c s="6" r="C124" t="n">
        <v>26</v>
      </c>
      <c s="6" r="E124" t="n">
        <v>31</v>
      </c>
      <c s="6" r="G124" t="n">
        <v>29</v>
      </c>
    </row>
    <row r="125" spans="1:7">
      <c s="4" r="A125" t="s">
        <v>1969</v>
      </c>
      <c s="6" r="C125" t="n">
        <v>13</v>
      </c>
      <c s="6" r="E125" t="n">
        <v>12</v>
      </c>
    </row>
    <row r="126" spans="1:7">
      <c s="4" r="A126" t="s">
        <v>1970</v>
      </c>
      <c s="6" r="C126" t="n">
        <v>0</v>
      </c>
      <c s="6" r="E126" t="n">
        <v>6</v>
      </c>
    </row>
    <row r="127" spans="1:7">
      <c s="4" r="A127" t="s">
        <v>1894</v>
      </c>
      <c s="6" r="C127" t="n">
        <v>-37</v>
      </c>
      <c s="6" r="E127" t="n">
        <v>59</v>
      </c>
    </row>
    <row r="128" spans="1:7">
      <c s="4" r="A128" t="s">
        <v>1899</v>
      </c>
      <c s="6" r="C128" t="n">
        <v>-76</v>
      </c>
      <c s="4" r="D128" t="s">
        <v>70</v>
      </c>
      <c s="6" r="E128" t="n">
        <v>0</v>
      </c>
    </row>
    <row r="129" spans="1:7">
      <c s="4" r="A129" t="s">
        <v>1896</v>
      </c>
      <c s="6" r="C129" t="n">
        <v>0</v>
      </c>
      <c s="6" r="E129" t="n">
        <v>0</v>
      </c>
    </row>
    <row r="130" spans="1:7">
      <c s="4" r="A130" t="s">
        <v>1971</v>
      </c>
      <c s="6" r="C130" t="n">
        <v>-58</v>
      </c>
      <c s="6" r="E130" t="n">
        <v>-55</v>
      </c>
    </row>
    <row r="131" spans="1:7">
      <c s="4" r="A131" t="s">
        <v>2010</v>
      </c>
      <c s="6" r="C131" t="n">
        <v>1</v>
      </c>
      <c s="6" r="E131" t="n">
        <v>1</v>
      </c>
    </row>
    <row r="132" spans="1:7">
      <c s="4" r="A132" t="s">
        <v>1972</v>
      </c>
      <c s="6" r="C132" t="n">
        <v>0</v>
      </c>
      <c s="6" r="E132" t="n">
        <v>0</v>
      </c>
    </row>
    <row r="133" spans="1:7">
      <c s="4" r="A133" t="s">
        <v>1973</v>
      </c>
      <c s="6" r="C133" t="n">
        <v>596</v>
      </c>
      <c s="6" r="E133" t="n">
        <v>716</v>
      </c>
      <c s="6" r="G133" t="n">
        <v>650</v>
      </c>
    </row>
    <row r="134" spans="1:7">
      <c s="3" r="A134" t="s">
        <v>1974</v>
      </c>
    </row>
    <row r="135" spans="1:7">
      <c s="4" r="A135" t="s">
        <v>710</v>
      </c>
      <c s="6" r="C135" t="n">
        <v>484</v>
      </c>
      <c s="6" r="E135" t="n">
        <v>446</v>
      </c>
    </row>
    <row r="136" spans="1:7">
      <c s="4" r="A136" t="s">
        <v>1975</v>
      </c>
      <c s="6" r="C136" t="n">
        <v>-2</v>
      </c>
      <c s="6" r="E136" t="n">
        <v>62</v>
      </c>
    </row>
    <row r="137" spans="1:7">
      <c s="4" r="A137" t="s">
        <v>1976</v>
      </c>
      <c s="6" r="C137" t="n">
        <v>17</v>
      </c>
      <c s="6" r="E137" t="n">
        <v>15</v>
      </c>
    </row>
    <row r="138" spans="1:7">
      <c s="4" r="A138" t="s">
        <v>1969</v>
      </c>
      <c s="6" r="C138" t="n">
        <v>13</v>
      </c>
      <c s="6" r="E138" t="n">
        <v>12</v>
      </c>
    </row>
    <row r="139" spans="1:7">
      <c s="4" r="A139" t="s">
        <v>1899</v>
      </c>
      <c s="6" r="C139" t="n">
        <v>-80</v>
      </c>
      <c s="4" r="D139" t="s">
        <v>70</v>
      </c>
      <c s="6" r="E139" t="n">
        <v>0</v>
      </c>
    </row>
    <row r="140" spans="1:7">
      <c s="4" r="A140" t="s">
        <v>1971</v>
      </c>
      <c s="6" r="C140" t="n">
        <v>-53</v>
      </c>
      <c s="6" r="E140" t="n">
        <v>-51</v>
      </c>
    </row>
    <row r="141" spans="1:7">
      <c s="4" r="A141" t="s">
        <v>1972</v>
      </c>
      <c s="6" r="C141" t="n">
        <v>0</v>
      </c>
      <c s="6" r="E141" t="n">
        <v>0</v>
      </c>
    </row>
    <row r="142" spans="1:7">
      <c s="4" r="A142" t="s">
        <v>714</v>
      </c>
      <c s="6" r="C142" t="n">
        <v>379</v>
      </c>
      <c s="6" r="E142" t="n">
        <v>484</v>
      </c>
      <c s="7" r="G142" t="n">
        <v>446</v>
      </c>
    </row>
    <row r="143" spans="1:7">
      <c s="4" r="A143" t="s">
        <v>1977</v>
      </c>
      <c s="6" r="C143" t="n">
        <v>-217</v>
      </c>
      <c s="6" r="E143" t="n">
        <v>-232</v>
      </c>
    </row>
    <row r="144" spans="1:7">
      <c s="3" r="A144" t="s">
        <v>1938</v>
      </c>
    </row>
    <row r="145" spans="1:7">
      <c s="4" r="A145" t="s">
        <v>1979</v>
      </c>
      <c s="6" r="C145" t="n">
        <v>2</v>
      </c>
      <c s="6" r="E145" t="n">
        <v>1</v>
      </c>
    </row>
    <row r="146" spans="1:7">
      <c s="4" r="A146" t="s">
        <v>1980</v>
      </c>
      <c s="6" r="C146" t="n">
        <v>-3</v>
      </c>
      <c s="6" r="E146" t="n">
        <v>-3</v>
      </c>
    </row>
    <row r="147" spans="1:7">
      <c s="4" r="A147" t="s">
        <v>1981</v>
      </c>
      <c s="6" r="C147" t="n">
        <v>-216</v>
      </c>
      <c s="6" r="E147" t="n">
        <v>-196</v>
      </c>
    </row>
    <row r="148" spans="1:7">
      <c s="4" r="A148" t="s">
        <v>209</v>
      </c>
      <c s="6" r="C148" t="n">
        <v>0</v>
      </c>
      <c s="6" r="E148" t="n">
        <v>-34</v>
      </c>
    </row>
    <row r="149" spans="1:7">
      <c s="4" r="A149" t="s">
        <v>1982</v>
      </c>
      <c s="6" r="C149" t="n">
        <v>-217</v>
      </c>
      <c s="6" r="E149" t="n">
        <v>-232</v>
      </c>
    </row>
    <row r="150" spans="1:7">
      <c s="3" r="A150" t="s">
        <v>1983</v>
      </c>
    </row>
    <row r="151" spans="1:7">
      <c s="4" r="A151" t="s">
        <v>1912</v>
      </c>
      <c s="6" r="C151" t="n">
        <v>1</v>
      </c>
      <c s="6" r="E151" t="n">
        <v>0</v>
      </c>
    </row>
    <row r="152" spans="1:7">
      <c s="4" r="A152" t="s">
        <v>1984</v>
      </c>
      <c s="6" r="C152" t="n">
        <v>37</v>
      </c>
      <c s="6" r="E152" t="n">
        <v>54</v>
      </c>
    </row>
    <row r="153" spans="1:7">
      <c s="4" r="A153" t="s">
        <v>245</v>
      </c>
      <c s="6" r="C153" t="n">
        <v>38</v>
      </c>
      <c s="6" r="E153" t="n">
        <v>54</v>
      </c>
    </row>
    <row r="154" spans="1:7">
      <c s="3" r="A154" t="s">
        <v>1986</v>
      </c>
    </row>
    <row r="155" spans="1:7">
      <c s="4" r="A155" t="s">
        <v>1914</v>
      </c>
      <c s="6" r="C155" t="n">
        <v>18</v>
      </c>
      <c s="6" r="E155" t="n">
        <v>30</v>
      </c>
    </row>
    <row r="156" spans="1:7">
      <c s="4" r="A156" t="s">
        <v>1910</v>
      </c>
      <c s="6" r="C156" t="n">
        <v>20</v>
      </c>
      <c s="6" r="E156" t="n">
        <v>24</v>
      </c>
    </row>
    <row r="157" spans="1:7">
      <c s="4" r="A157" t="s">
        <v>245</v>
      </c>
      <c s="6" r="C157" t="n">
        <v>38</v>
      </c>
      <c s="6" r="E157" t="n">
        <v>54</v>
      </c>
    </row>
    <row r="158" spans="1:7">
      <c s="4" r="A158" t="s">
        <v>29</v>
      </c>
    </row>
    <row r="159" spans="1:7">
      <c s="3" r="A159" t="s">
        <v>1974</v>
      </c>
    </row>
    <row r="160" spans="1:7">
      <c s="4" r="A160" t="s">
        <v>290</v>
      </c>
      <c s="6" r="C160" t="n">
        <v>56</v>
      </c>
    </row>
    <row r="161" spans="1:7">
      <c s="4" r="A161" t="s">
        <v>2011</v>
      </c>
    </row>
    <row r="162" spans="1:7">
      <c s="3" r="A162" t="s">
        <v>1974</v>
      </c>
    </row>
    <row r="163" spans="1:7">
      <c s="4" r="A163" t="s">
        <v>1977</v>
      </c>
      <c s="6" r="C163" t="n">
        <v>183</v>
      </c>
      <c s="6" r="E163" t="n">
        <v>212</v>
      </c>
    </row>
    <row r="164" spans="1:7">
      <c s="4" r="A164" t="s">
        <v>2012</v>
      </c>
    </row>
    <row r="165" spans="1:7">
      <c s="3" r="A165" t="s">
        <v>1974</v>
      </c>
    </row>
    <row r="166" spans="1:7">
      <c s="4" r="A166" t="s">
        <v>1977</v>
      </c>
      <c s="7" r="C166" t="n">
        <v>67</v>
      </c>
      <c s="7" r="E166" t="n">
        <v>40</v>
      </c>
    </row>
    <row r="167" spans="1:7">
      <c s="4" r="A167" t="s">
        <v>1921</v>
      </c>
    </row>
    <row r="168" spans="1:7">
      <c s="3" r="A168" t="s">
        <v>1939</v>
      </c>
    </row>
    <row r="169" spans="1:7">
      <c s="4" r="A169" t="s">
        <v>1940</v>
      </c>
      <c s="4" r="C169" t="s">
        <v>2013</v>
      </c>
      <c s="4" r="E169" t="s">
        <v>1942</v>
      </c>
    </row>
    <row r="170" spans="1:7">
      <c s="4" r="A170" t="s">
        <v>1943</v>
      </c>
      <c s="4" r="C170" t="s">
        <v>1597</v>
      </c>
      <c s="4" r="E170" t="s">
        <v>1597</v>
      </c>
    </row>
    <row r="171" spans="1:7">
      <c s="3" r="A171" t="s">
        <v>1946</v>
      </c>
    </row>
    <row r="172" spans="1:7">
      <c s="4" r="A172" t="s">
        <v>1947</v>
      </c>
      <c s="4" r="C172" t="s">
        <v>1942</v>
      </c>
      <c s="4" r="E172" t="s">
        <v>2014</v>
      </c>
      <c s="4" r="G172" t="s">
        <v>2015</v>
      </c>
    </row>
    <row r="173" spans="1:7">
      <c s="4" r="A173" t="s">
        <v>1950</v>
      </c>
      <c s="4" r="C173" t="s">
        <v>1597</v>
      </c>
      <c s="4" r="E173" t="s">
        <v>1994</v>
      </c>
      <c s="4" r="G173" t="s">
        <v>1994</v>
      </c>
    </row>
    <row r="174" spans="1:7">
      <c s="4" r="A174" t="s">
        <v>1952</v>
      </c>
      <c s="4" r="B174" t="s">
        <v>66</v>
      </c>
      <c s="4" r="C174" t="s">
        <v>1953</v>
      </c>
      <c s="4" r="E174" t="s">
        <v>1953</v>
      </c>
      <c s="4" r="G174" t="s">
        <v>2016</v>
      </c>
    </row>
    <row r="175" spans="1:7">
      <c s="3" r="A175" t="s">
        <v>1955</v>
      </c>
    </row>
    <row r="176" spans="1:7">
      <c s="4" r="A176" t="s">
        <v>1956</v>
      </c>
      <c s="4" r="C176" t="s">
        <v>1957</v>
      </c>
      <c s="4" r="E176" t="s">
        <v>1958</v>
      </c>
      <c s="4" r="G176" t="s">
        <v>1959</v>
      </c>
    </row>
    <row r="177" spans="1:7">
      <c s="4" r="A177" t="s">
        <v>1960</v>
      </c>
      <c s="4" r="C177" t="s">
        <v>1958</v>
      </c>
      <c s="4" r="E177" t="s">
        <v>1959</v>
      </c>
      <c s="4" r="G177" t="s">
        <v>1961</v>
      </c>
    </row>
    <row r="178" spans="1:7">
      <c s="4" r="A178" t="s">
        <v>1962</v>
      </c>
      <c s="4" r="C178" t="s">
        <v>1269</v>
      </c>
      <c s="4" r="E178" t="s">
        <v>1269</v>
      </c>
      <c s="4" r="G178" t="s">
        <v>1269</v>
      </c>
    </row>
    <row r="179" spans="1:7">
      <c s="4" r="A179" t="s">
        <v>1963</v>
      </c>
      <c s="4" r="C179" t="s">
        <v>1269</v>
      </c>
      <c s="4" r="E179" t="s">
        <v>1269</v>
      </c>
      <c s="4" r="G179" t="s">
        <v>1964</v>
      </c>
    </row>
    <row r="180" spans="1:7">
      <c s="4" r="A180" t="s">
        <v>1965</v>
      </c>
      <c s="6" r="C180" t="n">
        <v>2020</v>
      </c>
      <c s="6" r="E180" t="n">
        <v>2020</v>
      </c>
      <c s="6" r="G180" t="n">
        <v>2020</v>
      </c>
    </row>
    <row r="181" spans="1:7">
      <c s="4" r="A181" t="s">
        <v>1966</v>
      </c>
      <c s="6" r="C181" t="n">
        <v>2020</v>
      </c>
      <c s="6" r="E181" t="n">
        <v>2020</v>
      </c>
      <c s="6" r="G181" t="n">
        <v>2019</v>
      </c>
    </row>
    <row r="182" spans="1:7">
      <c s="3" r="A182" t="s">
        <v>1967</v>
      </c>
    </row>
    <row r="183" spans="1:7">
      <c s="4" r="A183" t="s">
        <v>1968</v>
      </c>
      <c s="7" r="C183" t="n">
        <v>1608</v>
      </c>
      <c s="7" r="E183" t="n">
        <v>1328</v>
      </c>
    </row>
    <row r="184" spans="1:7">
      <c s="4" r="A184" t="s">
        <v>1889</v>
      </c>
      <c s="6" r="C184" t="n">
        <v>26</v>
      </c>
      <c s="6" r="E184" t="n">
        <v>21</v>
      </c>
      <c s="7" r="G184" t="n">
        <v>26</v>
      </c>
    </row>
    <row r="185" spans="1:7">
      <c s="4" r="A185" t="s">
        <v>1890</v>
      </c>
      <c s="6" r="C185" t="n">
        <v>68</v>
      </c>
      <c s="6" r="E185" t="n">
        <v>66</v>
      </c>
      <c s="6" r="G185" t="n">
        <v>62</v>
      </c>
    </row>
    <row r="186" spans="1:7">
      <c s="4" r="A186" t="s">
        <v>1969</v>
      </c>
      <c s="6" r="C186" t="n">
        <v>0</v>
      </c>
      <c s="6" r="E186" t="n">
        <v>0</v>
      </c>
    </row>
    <row r="187" spans="1:7">
      <c s="4" r="A187" t="s">
        <v>1970</v>
      </c>
      <c s="4" r="B187" t="s">
        <v>230</v>
      </c>
      <c s="6" r="C187" t="n">
        <v>19</v>
      </c>
      <c s="6" r="E187" t="n">
        <v>23</v>
      </c>
    </row>
    <row r="188" spans="1:7">
      <c s="4" r="A188" t="s">
        <v>1894</v>
      </c>
      <c s="6" r="C188" t="n">
        <v>-74</v>
      </c>
      <c s="6" r="E188" t="n">
        <v>253</v>
      </c>
    </row>
    <row r="189" spans="1:7">
      <c s="4" r="A189" t="s">
        <v>1971</v>
      </c>
      <c s="6" r="C189" t="n">
        <v>-59</v>
      </c>
      <c s="6" r="E189" t="n">
        <v>-83</v>
      </c>
      <c s="4" r="F189" t="s">
        <v>268</v>
      </c>
    </row>
    <row r="190" spans="1:7">
      <c s="4" r="A190" t="s">
        <v>1973</v>
      </c>
      <c s="6" r="C190" t="n">
        <v>1588</v>
      </c>
      <c s="6" r="E190" t="n">
        <v>1608</v>
      </c>
      <c s="6" r="G190" t="n">
        <v>1328</v>
      </c>
    </row>
    <row r="191" spans="1:7">
      <c s="3" r="A191" t="s">
        <v>1974</v>
      </c>
    </row>
    <row r="192" spans="1:7">
      <c s="4" r="A192" t="s">
        <v>710</v>
      </c>
      <c s="6" r="C192" t="n">
        <v>1301</v>
      </c>
      <c s="6" r="E192" t="n">
        <v>1173</v>
      </c>
    </row>
    <row r="193" spans="1:7">
      <c s="4" r="A193" t="s">
        <v>1975</v>
      </c>
      <c s="6" r="C193" t="n">
        <v>-7</v>
      </c>
      <c s="6" r="E193" t="n">
        <v>173</v>
      </c>
    </row>
    <row r="194" spans="1:7">
      <c s="4" r="A194" t="s">
        <v>1976</v>
      </c>
      <c s="6" r="C194" t="n">
        <v>54</v>
      </c>
      <c s="6" r="E194" t="n">
        <v>38</v>
      </c>
    </row>
    <row r="195" spans="1:7">
      <c s="4" r="A195" t="s">
        <v>1969</v>
      </c>
      <c s="6" r="C195" t="n">
        <v>0</v>
      </c>
      <c s="6" r="E195" t="n">
        <v>0</v>
      </c>
    </row>
    <row r="196" spans="1:7">
      <c s="4" r="A196" t="s">
        <v>1971</v>
      </c>
      <c s="6" r="C196" t="n">
        <v>-59</v>
      </c>
      <c s="6" r="E196" t="n">
        <v>-83</v>
      </c>
      <c s="4" r="F196" t="s">
        <v>268</v>
      </c>
    </row>
    <row r="197" spans="1:7">
      <c s="4" r="A197" t="s">
        <v>714</v>
      </c>
      <c s="6" r="C197" t="n">
        <v>1289</v>
      </c>
      <c s="6" r="E197" t="n">
        <v>1301</v>
      </c>
      <c s="7" r="G197" t="n">
        <v>1173</v>
      </c>
    </row>
    <row r="198" spans="1:7">
      <c s="4" r="A198" t="s">
        <v>1977</v>
      </c>
      <c s="6" r="C198" t="n">
        <v>-299</v>
      </c>
      <c s="6" r="E198" t="n">
        <v>-307</v>
      </c>
    </row>
    <row r="199" spans="1:7">
      <c s="4" r="A199" t="s">
        <v>1978</v>
      </c>
      <c s="6" r="E199" t="n">
        <v>33</v>
      </c>
    </row>
    <row r="200" spans="1:7">
      <c s="4" r="A200" t="s">
        <v>2017</v>
      </c>
      <c s="6" r="C200" t="n">
        <v>19</v>
      </c>
      <c s="6" r="E200" t="n">
        <v>23</v>
      </c>
    </row>
    <row r="201" spans="1:7">
      <c s="3" r="A201" t="s">
        <v>1938</v>
      </c>
    </row>
    <row r="202" spans="1:7">
      <c s="4" r="A202" t="s">
        <v>1979</v>
      </c>
      <c s="6" r="C202" t="n">
        <v>0</v>
      </c>
      <c s="6" r="E202" t="n">
        <v>0</v>
      </c>
    </row>
    <row r="203" spans="1:7">
      <c s="4" r="A203" t="s">
        <v>1980</v>
      </c>
      <c s="6" r="C203" t="n">
        <v>-3</v>
      </c>
      <c s="6" r="E203" t="n">
        <v>-3</v>
      </c>
    </row>
    <row r="204" spans="1:7">
      <c s="4" r="A204" t="s">
        <v>1981</v>
      </c>
      <c s="6" r="C204" t="n">
        <v>-296</v>
      </c>
      <c s="6" r="E204" t="n">
        <v>-304</v>
      </c>
    </row>
    <row r="205" spans="1:7">
      <c s="4" r="A205" t="s">
        <v>1982</v>
      </c>
      <c s="6" r="C205" t="n">
        <v>-299</v>
      </c>
      <c s="6" r="E205" t="n">
        <v>-307</v>
      </c>
    </row>
    <row r="206" spans="1:7">
      <c s="3" r="A206" t="s">
        <v>1983</v>
      </c>
    </row>
    <row r="207" spans="1:7">
      <c s="4" r="A207" t="s">
        <v>1912</v>
      </c>
      <c s="6" r="C207" t="n">
        <v>54</v>
      </c>
      <c s="6" r="E207" t="n">
        <v>43</v>
      </c>
    </row>
    <row r="208" spans="1:7">
      <c s="4" r="A208" t="s">
        <v>1984</v>
      </c>
      <c s="6" r="C208" t="n">
        <v>338</v>
      </c>
      <c s="6" r="E208" t="n">
        <v>354</v>
      </c>
    </row>
    <row r="209" spans="1:7">
      <c s="4" r="A209" t="s">
        <v>245</v>
      </c>
      <c s="6" r="C209" t="n">
        <v>392</v>
      </c>
      <c s="6" r="E209" t="n">
        <v>397</v>
      </c>
    </row>
    <row r="210" spans="1:7">
      <c s="4" r="A210" t="s">
        <v>1985</v>
      </c>
      <c s="6" r="C210" t="n">
        <v>1452</v>
      </c>
      <c s="6" r="E210" t="n">
        <v>1461</v>
      </c>
    </row>
    <row r="211" spans="1:7">
      <c s="3" r="A211" t="s">
        <v>1986</v>
      </c>
    </row>
    <row r="212" spans="1:7">
      <c s="4" r="A212" t="s">
        <v>1914</v>
      </c>
      <c s="6" r="C212" t="n">
        <v>70</v>
      </c>
      <c s="6" r="E212" t="n">
        <v>65</v>
      </c>
    </row>
    <row r="213" spans="1:7">
      <c s="4" r="A213" t="s">
        <v>1910</v>
      </c>
      <c s="6" r="C213" t="n">
        <v>322</v>
      </c>
      <c s="6" r="E213" t="n">
        <v>332</v>
      </c>
    </row>
    <row r="214" spans="1:7">
      <c s="4" r="A214" t="s">
        <v>245</v>
      </c>
      <c s="6" r="C214" t="n">
        <v>392</v>
      </c>
      <c s="6" r="E214" t="n">
        <v>397</v>
      </c>
    </row>
    <row r="215" spans="1:7">
      <c s="3" r="A215" t="s">
        <v>1987</v>
      </c>
    </row>
    <row r="216" spans="1:7">
      <c s="4" r="A216" t="s">
        <v>1988</v>
      </c>
      <c s="6" r="C216" t="n">
        <v>1588</v>
      </c>
      <c s="6" r="E216" t="n">
        <v>1608</v>
      </c>
    </row>
    <row r="217" spans="1:7">
      <c s="4" r="A217" t="s">
        <v>1989</v>
      </c>
      <c s="6" r="C217" t="n">
        <v>1289</v>
      </c>
      <c s="6" r="E217" t="n">
        <v>1301</v>
      </c>
    </row>
    <row r="218" spans="1:7">
      <c s="4" r="A218" t="s">
        <v>1990</v>
      </c>
      <c s="6" r="C218" t="n">
        <v>1452</v>
      </c>
      <c s="6" r="E218" t="n">
        <v>1461</v>
      </c>
    </row>
    <row r="219" spans="1:7">
      <c s="4" r="A219" t="s">
        <v>1991</v>
      </c>
      <c s="7" r="C219" t="n">
        <v>1289</v>
      </c>
      <c s="7" r="E219" t="n">
        <v>1301</v>
      </c>
    </row>
    <row r="220" spans="1:7">
      <c s="4" r="A220" t="s">
        <v>1922</v>
      </c>
    </row>
    <row r="221" spans="1:7">
      <c s="3" r="A221" t="s">
        <v>1939</v>
      </c>
    </row>
    <row r="222" spans="1:7">
      <c s="4" r="A222" t="s">
        <v>1940</v>
      </c>
      <c s="4" r="C222" t="s">
        <v>2018</v>
      </c>
      <c s="4" r="E222" t="s">
        <v>2019</v>
      </c>
    </row>
    <row r="223" spans="1:7">
      <c s="4" r="A223" t="s">
        <v>1943</v>
      </c>
      <c s="4" r="C223" t="s">
        <v>1597</v>
      </c>
      <c s="4" r="E223" t="s">
        <v>1597</v>
      </c>
    </row>
    <row r="224" spans="1:7">
      <c s="3" r="A224" t="s">
        <v>1946</v>
      </c>
    </row>
    <row r="225" spans="1:7">
      <c s="4" r="A225" t="s">
        <v>1947</v>
      </c>
      <c s="4" r="C225" t="s">
        <v>2019</v>
      </c>
      <c s="4" r="E225" t="s">
        <v>2002</v>
      </c>
      <c s="4" r="G225" t="s">
        <v>2020</v>
      </c>
    </row>
    <row r="226" spans="1:7">
      <c s="4" r="A226" t="s">
        <v>1950</v>
      </c>
      <c s="4" r="C226" t="s">
        <v>1597</v>
      </c>
      <c s="4" r="E226" t="s">
        <v>1994</v>
      </c>
      <c s="4" r="G226" t="s">
        <v>1994</v>
      </c>
    </row>
    <row r="227" spans="1:7">
      <c s="4" r="A227" t="s">
        <v>1952</v>
      </c>
      <c s="4" r="B227" t="s">
        <v>66</v>
      </c>
      <c s="4" r="C227" t="s">
        <v>2021</v>
      </c>
      <c s="4" r="E227" t="s">
        <v>2022</v>
      </c>
      <c s="4" r="G227" t="s">
        <v>2023</v>
      </c>
    </row>
    <row r="228" spans="1:7">
      <c s="3" r="A228" t="s">
        <v>2007</v>
      </c>
    </row>
    <row r="229" spans="1:7">
      <c s="4" r="A229" t="s">
        <v>2008</v>
      </c>
      <c s="7" r="C229" t="n">
        <v>5</v>
      </c>
    </row>
    <row r="230" spans="1:7">
      <c s="4" r="A230" t="s">
        <v>2009</v>
      </c>
      <c s="6" r="C230" t="n">
        <v>-4</v>
      </c>
    </row>
    <row r="231" spans="1:7">
      <c s="3" r="A231" t="s">
        <v>1967</v>
      </c>
    </row>
    <row r="232" spans="1:7">
      <c s="4" r="A232" t="s">
        <v>1968</v>
      </c>
      <c s="6" r="C232" t="n">
        <v>234</v>
      </c>
      <c s="7" r="E232" t="n">
        <v>193</v>
      </c>
    </row>
    <row r="233" spans="1:7">
      <c s="4" r="A233" t="s">
        <v>1889</v>
      </c>
      <c s="6" r="C233" t="n">
        <v>5</v>
      </c>
      <c s="6" r="E233" t="n">
        <v>4</v>
      </c>
      <c s="7" r="G233" t="n">
        <v>5</v>
      </c>
    </row>
    <row r="234" spans="1:7">
      <c s="4" r="A234" t="s">
        <v>1890</v>
      </c>
      <c s="6" r="C234" t="n">
        <v>9</v>
      </c>
      <c s="6" r="E234" t="n">
        <v>9</v>
      </c>
      <c s="6" r="G234" t="n">
        <v>8</v>
      </c>
    </row>
    <row r="235" spans="1:7">
      <c s="4" r="A235" t="s">
        <v>1969</v>
      </c>
      <c s="6" r="C235" t="n">
        <v>7</v>
      </c>
      <c s="6" r="E235" t="n">
        <v>7</v>
      </c>
    </row>
    <row r="236" spans="1:7">
      <c s="4" r="A236" t="s">
        <v>1970</v>
      </c>
      <c s="6" r="C236" t="n">
        <v>0</v>
      </c>
      <c s="6" r="E236" t="n">
        <v>6</v>
      </c>
    </row>
    <row r="237" spans="1:7">
      <c s="4" r="A237" t="s">
        <v>1894</v>
      </c>
      <c s="6" r="C237" t="n">
        <v>-22</v>
      </c>
      <c s="6" r="E237" t="n">
        <v>32</v>
      </c>
    </row>
    <row r="238" spans="1:7">
      <c s="4" r="A238" t="s">
        <v>1971</v>
      </c>
      <c s="6" r="C238" t="n">
        <v>-18</v>
      </c>
      <c s="6" r="E238" t="n">
        <v>-17</v>
      </c>
    </row>
    <row r="239" spans="1:7">
      <c s="4" r="A239" t="s">
        <v>1973</v>
      </c>
      <c s="6" r="C239" t="n">
        <v>216</v>
      </c>
      <c s="6" r="E239" t="n">
        <v>234</v>
      </c>
      <c s="6" r="G239" t="n">
        <v>193</v>
      </c>
    </row>
    <row r="240" spans="1:7">
      <c s="3" r="A240" t="s">
        <v>1974</v>
      </c>
    </row>
    <row r="241" spans="1:7">
      <c s="4" r="A241" t="s">
        <v>710</v>
      </c>
      <c s="6" r="C241" t="n">
        <v>82</v>
      </c>
      <c s="6" r="E241" t="n">
        <v>74</v>
      </c>
    </row>
    <row r="242" spans="1:7">
      <c s="4" r="A242" t="s">
        <v>1975</v>
      </c>
      <c s="6" r="C242" t="n">
        <v>0</v>
      </c>
      <c s="6" r="E242" t="n">
        <v>10</v>
      </c>
    </row>
    <row r="243" spans="1:7">
      <c s="4" r="A243" t="s">
        <v>1976</v>
      </c>
      <c s="6" r="C243" t="n">
        <v>17</v>
      </c>
      <c s="6" r="E243" t="n">
        <v>8</v>
      </c>
    </row>
    <row r="244" spans="1:7">
      <c s="4" r="A244" t="s">
        <v>1969</v>
      </c>
      <c s="6" r="C244" t="n">
        <v>7</v>
      </c>
      <c s="6" r="E244" t="n">
        <v>7</v>
      </c>
    </row>
    <row r="245" spans="1:7">
      <c s="4" r="A245" t="s">
        <v>1971</v>
      </c>
      <c s="6" r="C245" t="n">
        <v>-18</v>
      </c>
      <c s="6" r="E245" t="n">
        <v>-17</v>
      </c>
    </row>
    <row r="246" spans="1:7">
      <c s="4" r="A246" t="s">
        <v>714</v>
      </c>
      <c s="6" r="C246" t="n">
        <v>88</v>
      </c>
      <c s="6" r="E246" t="n">
        <v>82</v>
      </c>
      <c s="7" r="G246" t="n">
        <v>74</v>
      </c>
    </row>
    <row r="247" spans="1:7">
      <c s="4" r="A247" t="s">
        <v>1977</v>
      </c>
      <c s="6" r="C247" t="n">
        <v>-128</v>
      </c>
      <c s="6" r="E247" t="n">
        <v>-152</v>
      </c>
    </row>
    <row r="248" spans="1:7">
      <c s="3" r="A248" t="s">
        <v>1938</v>
      </c>
    </row>
    <row r="249" spans="1:7">
      <c s="4" r="A249" t="s">
        <v>1979</v>
      </c>
      <c s="6" r="C249" t="n">
        <v>2</v>
      </c>
      <c s="6" r="E249" t="n">
        <v>2</v>
      </c>
    </row>
    <row r="250" spans="1:7">
      <c s="4" r="A250" t="s">
        <v>1980</v>
      </c>
      <c s="6" r="C250" t="n">
        <v>-3</v>
      </c>
      <c s="6" r="E250" t="n">
        <v>-3</v>
      </c>
    </row>
    <row r="251" spans="1:7">
      <c s="4" r="A251" t="s">
        <v>1981</v>
      </c>
      <c s="6" r="C251" t="n">
        <v>-127</v>
      </c>
      <c s="6" r="E251" t="n">
        <v>-151</v>
      </c>
    </row>
    <row r="252" spans="1:7">
      <c s="4" r="A252" t="s">
        <v>1982</v>
      </c>
      <c s="6" r="C252" t="n">
        <v>-128</v>
      </c>
      <c s="6" r="E252" t="n">
        <v>-152</v>
      </c>
    </row>
    <row r="253" spans="1:7">
      <c s="3" r="A253" t="s">
        <v>1983</v>
      </c>
    </row>
    <row r="254" spans="1:7">
      <c s="4" r="A254" t="s">
        <v>1912</v>
      </c>
      <c s="6" r="C254" t="n">
        <v>9</v>
      </c>
      <c s="6" r="E254" t="n">
        <v>12</v>
      </c>
    </row>
    <row r="255" spans="1:7">
      <c s="4" r="A255" t="s">
        <v>1984</v>
      </c>
      <c s="6" r="C255" t="n">
        <v>-19</v>
      </c>
      <c s="6" r="E255" t="n">
        <v>-4</v>
      </c>
    </row>
    <row r="256" spans="1:7">
      <c s="4" r="A256" t="s">
        <v>245</v>
      </c>
      <c s="6" r="C256" t="n">
        <v>-10</v>
      </c>
      <c s="6" r="E256" t="n">
        <v>8</v>
      </c>
    </row>
    <row r="257" spans="1:7">
      <c s="3" r="A257" t="s">
        <v>1986</v>
      </c>
    </row>
    <row r="258" spans="1:7">
      <c s="4" r="A258" t="s">
        <v>1914</v>
      </c>
      <c s="6" r="C258" t="n">
        <v>7</v>
      </c>
      <c s="6" r="E258" t="n">
        <v>8</v>
      </c>
    </row>
    <row r="259" spans="1:7">
      <c s="4" r="A259" t="s">
        <v>1910</v>
      </c>
      <c s="6" r="C259" t="n">
        <v>-17</v>
      </c>
      <c s="6" r="E259" t="n">
        <v>0</v>
      </c>
    </row>
    <row r="260" spans="1:7">
      <c s="4" r="A260" t="s">
        <v>245</v>
      </c>
      <c s="7" r="C260" t="n">
        <v>-10</v>
      </c>
      <c s="7" r="E260" t="n">
        <v>8</v>
      </c>
    </row>
    <row r="261" spans="1:7">
      <c s="4" r="A261" t="s">
        <v>1923</v>
      </c>
    </row>
    <row r="262" spans="1:7">
      <c s="3" r="A262" t="s">
        <v>1939</v>
      </c>
    </row>
    <row r="263" spans="1:7">
      <c s="4" r="A263" t="s">
        <v>1940</v>
      </c>
      <c s="4" r="C263" t="s">
        <v>2018</v>
      </c>
      <c s="4" r="E263" t="s">
        <v>2024</v>
      </c>
    </row>
    <row r="264" spans="1:7">
      <c s="3" r="A264" t="s">
        <v>1946</v>
      </c>
    </row>
    <row r="265" spans="1:7">
      <c s="4" r="A265" t="s">
        <v>1947</v>
      </c>
      <c s="4" r="C265" t="s">
        <v>2024</v>
      </c>
      <c s="4" r="E265" t="s">
        <v>2025</v>
      </c>
      <c s="4" r="G265" t="s">
        <v>2024</v>
      </c>
    </row>
    <row r="266" spans="1:7">
      <c s="4" r="A266" t="s">
        <v>1952</v>
      </c>
      <c s="4" r="B266" t="s">
        <v>66</v>
      </c>
      <c s="4" r="C266" t="s">
        <v>1953</v>
      </c>
      <c s="4" r="E266" t="s">
        <v>1953</v>
      </c>
      <c s="4" r="G266" t="s">
        <v>2016</v>
      </c>
    </row>
    <row r="267" spans="1:7">
      <c s="3" r="A267" t="s">
        <v>1967</v>
      </c>
    </row>
    <row r="268" spans="1:7">
      <c s="4" r="A268" t="s">
        <v>1968</v>
      </c>
      <c s="7" r="C268" t="n">
        <v>331</v>
      </c>
      <c s="7" r="E268" t="n">
        <v>291</v>
      </c>
    </row>
    <row r="269" spans="1:7">
      <c s="4" r="A269" t="s">
        <v>1889</v>
      </c>
      <c s="6" r="C269" t="n">
        <v>1</v>
      </c>
      <c s="6" r="E269" t="n">
        <v>1</v>
      </c>
      <c s="7" r="G269" t="n">
        <v>2</v>
      </c>
    </row>
    <row r="270" spans="1:7">
      <c s="4" r="A270" t="s">
        <v>1890</v>
      </c>
      <c s="6" r="C270" t="n">
        <v>14</v>
      </c>
      <c s="6" r="E270" t="n">
        <v>15</v>
      </c>
      <c s="6" r="G270" t="n">
        <v>14</v>
      </c>
    </row>
    <row r="271" spans="1:7">
      <c s="4" r="A271" t="s">
        <v>1970</v>
      </c>
      <c s="6" r="C271" t="n">
        <v>10</v>
      </c>
      <c s="4" r="D271" t="s">
        <v>277</v>
      </c>
      <c s="6" r="E271" t="n">
        <v>9</v>
      </c>
    </row>
    <row r="272" spans="1:7">
      <c s="4" r="A272" t="s">
        <v>1894</v>
      </c>
      <c s="6" r="C272" t="n">
        <v>-15</v>
      </c>
      <c s="6" r="E272" t="n">
        <v>36</v>
      </c>
    </row>
    <row r="273" spans="1:7">
      <c s="4" r="A273" t="s">
        <v>1971</v>
      </c>
      <c s="6" r="C273" t="n">
        <v>-15</v>
      </c>
      <c s="4" r="D273" t="s">
        <v>747</v>
      </c>
      <c s="6" r="E273" t="n">
        <v>-21</v>
      </c>
    </row>
    <row r="274" spans="1:7">
      <c s="4" r="A274" t="s">
        <v>1973</v>
      </c>
      <c s="6" r="C274" t="n">
        <v>326</v>
      </c>
      <c s="6" r="E274" t="n">
        <v>331</v>
      </c>
      <c s="6" r="G274" t="n">
        <v>291</v>
      </c>
    </row>
    <row r="275" spans="1:7">
      <c s="3" r="A275" t="s">
        <v>1974</v>
      </c>
    </row>
    <row r="276" spans="1:7">
      <c s="4" r="A276" t="s">
        <v>710</v>
      </c>
      <c s="6" r="C276" t="n">
        <v>301</v>
      </c>
      <c s="6" r="E276" t="n">
        <v>281</v>
      </c>
    </row>
    <row r="277" spans="1:7">
      <c s="4" r="A277" t="s">
        <v>1975</v>
      </c>
      <c s="6" r="C277" t="n">
        <v>-2</v>
      </c>
      <c s="6" r="E277" t="n">
        <v>41</v>
      </c>
    </row>
    <row r="278" spans="1:7">
      <c s="4" r="A278" t="s">
        <v>1976</v>
      </c>
      <c s="6" r="C278" t="n">
        <v>13</v>
      </c>
      <c s="6" r="E278" t="n">
        <v>0</v>
      </c>
    </row>
    <row r="279" spans="1:7">
      <c s="4" r="A279" t="s">
        <v>1971</v>
      </c>
      <c s="6" r="C279" t="n">
        <v>-15</v>
      </c>
      <c s="6" r="E279" t="n">
        <v>-21</v>
      </c>
      <c s="4" r="F279" t="s">
        <v>747</v>
      </c>
    </row>
    <row r="280" spans="1:7">
      <c s="4" r="A280" t="s">
        <v>714</v>
      </c>
      <c s="6" r="C280" t="n">
        <v>297</v>
      </c>
      <c s="6" r="E280" t="n">
        <v>301</v>
      </c>
      <c s="7" r="G280" t="n">
        <v>281</v>
      </c>
    </row>
    <row r="281" spans="1:7">
      <c s="4" r="A281" t="s">
        <v>1977</v>
      </c>
      <c s="6" r="C281" t="n">
        <v>-29</v>
      </c>
      <c s="6" r="E281" t="n">
        <v>-30</v>
      </c>
    </row>
    <row r="282" spans="1:7">
      <c s="4" r="A282" t="s">
        <v>1978</v>
      </c>
      <c s="6" r="E282" t="n">
        <v>8</v>
      </c>
    </row>
    <row r="283" spans="1:7">
      <c s="4" r="A283" t="s">
        <v>2017</v>
      </c>
      <c s="6" r="C283" t="n">
        <v>10</v>
      </c>
      <c s="6" r="E283" t="n">
        <v>9</v>
      </c>
    </row>
    <row r="284" spans="1:7">
      <c s="3" r="A284" t="s">
        <v>1938</v>
      </c>
    </row>
    <row r="285" spans="1:7">
      <c s="4" r="A285" t="s">
        <v>1981</v>
      </c>
      <c s="6" r="C285" t="n">
        <v>-29</v>
      </c>
      <c s="6" r="E285" t="n">
        <v>-30</v>
      </c>
    </row>
    <row r="286" spans="1:7">
      <c s="4" r="A286" t="s">
        <v>1982</v>
      </c>
      <c s="6" r="C286" t="n">
        <v>-29</v>
      </c>
      <c s="6" r="E286" t="n">
        <v>-30</v>
      </c>
    </row>
    <row r="287" spans="1:7">
      <c s="3" r="A287" t="s">
        <v>1983</v>
      </c>
    </row>
    <row r="288" spans="1:7">
      <c s="4" r="A288" t="s">
        <v>1912</v>
      </c>
      <c s="6" r="C288" t="n">
        <v>29</v>
      </c>
      <c s="6" r="E288" t="n">
        <v>22</v>
      </c>
    </row>
    <row r="289" spans="1:7">
      <c s="4" r="A289" t="s">
        <v>1984</v>
      </c>
      <c s="6" r="C289" t="n">
        <v>95</v>
      </c>
      <c s="6" r="E289" t="n">
        <v>98</v>
      </c>
    </row>
    <row r="290" spans="1:7">
      <c s="4" r="A290" t="s">
        <v>245</v>
      </c>
      <c s="6" r="C290" t="n">
        <v>124</v>
      </c>
      <c s="6" r="E290" t="n">
        <v>120</v>
      </c>
    </row>
    <row r="291" spans="1:7">
      <c s="4" r="A291" t="s">
        <v>1985</v>
      </c>
      <c s="6" r="C291" t="n">
        <v>326</v>
      </c>
      <c s="6" r="E291" t="n">
        <v>330</v>
      </c>
    </row>
    <row r="292" spans="1:7">
      <c s="3" r="A292" t="s">
        <v>1986</v>
      </c>
    </row>
    <row r="293" spans="1:7">
      <c s="4" r="A293" t="s">
        <v>245</v>
      </c>
      <c s="6" r="C293" t="n">
        <v>124</v>
      </c>
      <c s="6" r="E293" t="n">
        <v>120</v>
      </c>
    </row>
    <row r="294" spans="1:7">
      <c s="4" r="A294" t="s">
        <v>2026</v>
      </c>
    </row>
    <row r="295" spans="1:7">
      <c s="3" r="A295" t="s">
        <v>1974</v>
      </c>
    </row>
    <row r="296" spans="1:7">
      <c s="4" r="A296" t="s">
        <v>1977</v>
      </c>
      <c s="6" r="C296" t="n">
        <v>26</v>
      </c>
      <c s="6" r="E296" t="n">
        <v>27</v>
      </c>
    </row>
    <row r="297" spans="1:7">
      <c s="4" r="A297" t="s">
        <v>2027</v>
      </c>
    </row>
    <row r="298" spans="1:7">
      <c s="3" r="A298" t="s">
        <v>1974</v>
      </c>
    </row>
    <row r="299" spans="1:7">
      <c s="4" r="A299" t="s">
        <v>1977</v>
      </c>
      <c s="6" r="C299" t="n">
        <v>77</v>
      </c>
      <c s="6" r="E299" t="n">
        <v>85</v>
      </c>
    </row>
    <row r="300" spans="1:7">
      <c s="4" r="A300" t="s">
        <v>2028</v>
      </c>
    </row>
    <row r="301" spans="1:7">
      <c s="3" r="A301" t="s">
        <v>1974</v>
      </c>
    </row>
    <row r="302" spans="1:7">
      <c s="4" r="A302" t="s">
        <v>1977</v>
      </c>
      <c s="6" r="C302" t="n">
        <v>46</v>
      </c>
      <c s="6" r="E302" t="n">
        <v>59</v>
      </c>
    </row>
    <row r="303" spans="1:7">
      <c s="4" r="A303" t="s">
        <v>2029</v>
      </c>
    </row>
    <row r="304" spans="1:7">
      <c s="3" r="A304" t="s">
        <v>1974</v>
      </c>
    </row>
    <row r="305" spans="1:7">
      <c s="4" r="A305" t="s">
        <v>1977</v>
      </c>
      <c s="7" r="C305" t="n">
        <v>42</v>
      </c>
      <c s="7" r="E305" t="n">
        <v>52</v>
      </c>
    </row>
    <row r="306" spans="1:7">
      <c r="A306" t="n"/>
    </row>
    <row r="307" spans="1:7">
      <c s="4" r="A307" t="s">
        <v>66</v>
      </c>
      <c s="4" r="B307" t="s">
        <v>2030</v>
      </c>
    </row>
    <row r="308" spans="1:7">
      <c s="4" r="A308" t="s">
        <v>70</v>
      </c>
      <c s="4" r="B308" t="s">
        <v>2031</v>
      </c>
    </row>
    <row r="309" spans="1:7">
      <c s="4" r="A309" t="s">
        <v>220</v>
      </c>
      <c s="4" r="B309" t="s">
        <v>2032</v>
      </c>
    </row>
    <row r="310" spans="1:7">
      <c s="4" r="A310" t="s">
        <v>228</v>
      </c>
      <c s="4" r="B310" t="s">
        <v>2033</v>
      </c>
    </row>
    <row r="311" spans="1:7">
      <c s="4" r="A311" t="s">
        <v>230</v>
      </c>
      <c s="4" r="B311" t="s">
        <v>2034</v>
      </c>
    </row>
    <row r="312" spans="1:7">
      <c s="4" r="A312" t="s">
        <v>268</v>
      </c>
      <c s="4" r="B312" t="s">
        <v>2035</v>
      </c>
    </row>
    <row r="313" spans="1:7">
      <c s="4" r="A313" t="s">
        <v>277</v>
      </c>
      <c s="4" r="B313" t="s">
        <v>2036</v>
      </c>
    </row>
    <row r="314" spans="1:7">
      <c s="4" r="A314" t="s">
        <v>747</v>
      </c>
      <c s="4" r="B314" t="s">
        <v>2037</v>
      </c>
    </row>
  </sheetData>
  <mergeCells count="13">
    <mergeCell ref="A1:B2"/>
    <mergeCell ref="C1:G1"/>
    <mergeCell ref="C2:D2"/>
    <mergeCell ref="E2:F2"/>
    <mergeCell ref="A306:F306"/>
    <mergeCell ref="B307:F307"/>
    <mergeCell ref="B308:F308"/>
    <mergeCell ref="B309:F309"/>
    <mergeCell ref="B310:F310"/>
    <mergeCell ref="B311:F311"/>
    <mergeCell ref="B312:F312"/>
    <mergeCell ref="B313:F313"/>
    <mergeCell ref="B314:F314"/>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1131"/>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 customWidth="1" max="5" min="5" width="21"/>
    <col customWidth="1" max="6" min="6" width="4"/>
    <col customWidth="1" max="7" min="7" width="21"/>
  </cols>
  <sheetData>
    <row r="1" spans="1:7">
      <c s="1" r="A1" t="s">
        <v>2038</v>
      </c>
      <c s="2" r="C1" t="s">
        <v>1</v>
      </c>
      <c r="E1" t="n"/>
    </row>
    <row r="2" spans="1:7">
      <c s="2" r="C2" t="s">
        <v>798</v>
      </c>
      <c s="2" r="D2" t="s">
        <v>663</v>
      </c>
      <c s="2" r="E2" t="s">
        <v>288</v>
      </c>
      <c s="2" r="G2" t="s">
        <v>663</v>
      </c>
    </row>
    <row r="3" spans="1:7">
      <c s="4" r="A3" t="s">
        <v>1887</v>
      </c>
    </row>
    <row r="4" spans="1:7">
      <c s="3" r="A4" t="s">
        <v>2039</v>
      </c>
    </row>
    <row r="5" spans="1:7">
      <c s="4" r="A5" t="s">
        <v>2040</v>
      </c>
      <c s="7" r="C5" t="n">
        <v>4462</v>
      </c>
      <c s="7" r="D5" t="n">
        <v>4462</v>
      </c>
      <c s="7" r="E5" t="n">
        <v>3227</v>
      </c>
      <c s="7" r="G5" t="n">
        <v>4462</v>
      </c>
    </row>
    <row r="6" spans="1:7">
      <c s="3" r="A6" t="s">
        <v>2041</v>
      </c>
    </row>
    <row r="7" spans="1:7">
      <c s="4" r="A7" t="s">
        <v>710</v>
      </c>
      <c s="6" r="C7" t="n">
        <v>4462</v>
      </c>
      <c s="6" r="D7" t="n">
        <v>4009</v>
      </c>
    </row>
    <row r="8" spans="1:7">
      <c s="4" r="A8" t="s">
        <v>714</v>
      </c>
      <c s="6" r="C8" t="n">
        <v>3227</v>
      </c>
      <c s="6" r="D8" t="n">
        <v>4462</v>
      </c>
    </row>
    <row r="9" spans="1:7">
      <c s="3" r="A9" t="s">
        <v>2042</v>
      </c>
    </row>
    <row r="10" spans="1:7">
      <c s="4" r="A10" t="s">
        <v>2043</v>
      </c>
      <c s="7" r="C10" t="n">
        <v>30</v>
      </c>
    </row>
    <row r="11" spans="1:7">
      <c s="4" r="A11" t="s">
        <v>2044</v>
      </c>
      <c s="6" r="E11" t="n">
        <v>10</v>
      </c>
    </row>
    <row r="12" spans="1:7">
      <c s="3" r="A12" t="s">
        <v>2045</v>
      </c>
    </row>
    <row r="13" spans="1:7">
      <c s="6" r="A13" t="n">
        <v>2016</v>
      </c>
      <c s="6" r="E13" t="n">
        <v>234</v>
      </c>
    </row>
    <row r="14" spans="1:7">
      <c s="6" r="A14" t="n">
        <v>2017</v>
      </c>
      <c s="6" r="E14" t="n">
        <v>245</v>
      </c>
    </row>
    <row r="15" spans="1:7">
      <c s="6" r="A15" t="n">
        <v>2018</v>
      </c>
      <c s="6" r="E15" t="n">
        <v>250</v>
      </c>
    </row>
    <row r="16" spans="1:7">
      <c s="6" r="A16" t="n">
        <v>2019</v>
      </c>
      <c s="6" r="E16" t="n">
        <v>259</v>
      </c>
    </row>
    <row r="17" spans="1:7">
      <c s="6" r="A17" t="n">
        <v>2020</v>
      </c>
      <c s="6" r="E17" t="n">
        <v>261</v>
      </c>
    </row>
    <row r="18" spans="1:7">
      <c s="4" r="A18" t="s">
        <v>2046</v>
      </c>
      <c s="6" r="E18" t="n">
        <v>1333</v>
      </c>
    </row>
    <row r="19" spans="1:7">
      <c s="4" r="A19" t="s">
        <v>2047</v>
      </c>
    </row>
    <row r="20" spans="1:7">
      <c s="3" r="A20" t="s">
        <v>2048</v>
      </c>
    </row>
    <row r="21" spans="1:7">
      <c s="4" r="A21" t="s">
        <v>2049</v>
      </c>
      <c s="6" r="C21" t="n">
        <v>10</v>
      </c>
    </row>
    <row r="22" spans="1:7">
      <c s="4" r="A22" t="s">
        <v>2050</v>
      </c>
      <c s="6" r="C22" t="n">
        <v>15</v>
      </c>
    </row>
    <row r="23" spans="1:7">
      <c s="4" r="A23" t="s">
        <v>2051</v>
      </c>
      <c s="7" r="E23" t="n">
        <v>27</v>
      </c>
    </row>
    <row r="24" spans="1:7">
      <c s="4" r="A24" t="s">
        <v>2052</v>
      </c>
      <c s="6" r="C24" t="n">
        <v>60</v>
      </c>
    </row>
    <row r="25" spans="1:7">
      <c s="4" r="A25" t="s">
        <v>2053</v>
      </c>
      <c s="6" r="C25" t="n">
        <v>95</v>
      </c>
    </row>
    <row r="26" spans="1:7">
      <c s="3" r="A26" t="s">
        <v>2054</v>
      </c>
    </row>
    <row r="27" spans="1:7">
      <c s="4" r="A27" t="s">
        <v>2055</v>
      </c>
      <c s="4" r="E27" t="s">
        <v>1819</v>
      </c>
      <c s="4" r="F27" t="s">
        <v>66</v>
      </c>
      <c s="4" r="G27" t="s">
        <v>1819</v>
      </c>
    </row>
    <row r="28" spans="1:7">
      <c s="3" r="A28" t="s">
        <v>2056</v>
      </c>
    </row>
    <row r="29" spans="1:7">
      <c s="4" r="A29" t="s">
        <v>2057</v>
      </c>
      <c s="4" r="B29" t="s">
        <v>66</v>
      </c>
      <c s="4" r="C29" t="s">
        <v>1819</v>
      </c>
    </row>
    <row r="30" spans="1:7">
      <c s="3" r="A30" t="s">
        <v>2039</v>
      </c>
    </row>
    <row r="31" spans="1:7">
      <c s="4" r="A31" t="s">
        <v>2040</v>
      </c>
      <c s="7" r="C31" t="n">
        <v>3387</v>
      </c>
      <c s="6" r="D31" t="n">
        <v>4809</v>
      </c>
      <c s="7" r="E31" t="n">
        <v>3387</v>
      </c>
      <c s="7" r="G31" t="n">
        <v>4809</v>
      </c>
    </row>
    <row r="32" spans="1:7">
      <c s="3" r="A32" t="s">
        <v>2041</v>
      </c>
    </row>
    <row r="33" spans="1:7">
      <c s="4" r="A33" t="s">
        <v>710</v>
      </c>
      <c s="6" r="C33" t="n">
        <v>4809</v>
      </c>
    </row>
    <row r="34" spans="1:7">
      <c s="4" r="A34" t="s">
        <v>714</v>
      </c>
      <c s="6" r="C34" t="n">
        <v>3387</v>
      </c>
      <c s="6" r="D34" t="n">
        <v>4809</v>
      </c>
    </row>
    <row r="35" spans="1:7">
      <c s="3" r="A35" t="s">
        <v>2058</v>
      </c>
    </row>
    <row r="36" spans="1:7">
      <c s="4" r="A36" t="s">
        <v>2059</v>
      </c>
      <c s="6" r="E36" t="n">
        <v>1159</v>
      </c>
    </row>
    <row r="37" spans="1:7">
      <c s="4" r="A37" t="s">
        <v>2060</v>
      </c>
      <c s="6" r="E37" t="n">
        <v>170</v>
      </c>
    </row>
    <row r="38" spans="1:7">
      <c s="4" r="A38" t="s">
        <v>2061</v>
      </c>
    </row>
    <row r="39" spans="1:7">
      <c s="3" r="A39" t="s">
        <v>2039</v>
      </c>
    </row>
    <row r="40" spans="1:7">
      <c s="4" r="A40" t="s">
        <v>2040</v>
      </c>
      <c s="6" r="C40" t="n">
        <v>1211</v>
      </c>
      <c s="6" r="D40" t="n">
        <v>1211</v>
      </c>
      <c s="6" r="E40" t="n">
        <v>889</v>
      </c>
      <c s="6" r="G40" t="n">
        <v>1211</v>
      </c>
    </row>
    <row r="41" spans="1:7">
      <c s="3" r="A41" t="s">
        <v>2041</v>
      </c>
    </row>
    <row r="42" spans="1:7">
      <c s="4" r="A42" t="s">
        <v>710</v>
      </c>
      <c s="6" r="C42" t="n">
        <v>1211</v>
      </c>
    </row>
    <row r="43" spans="1:7">
      <c s="4" r="A43" t="s">
        <v>714</v>
      </c>
      <c s="6" r="C43" t="n">
        <v>889</v>
      </c>
      <c s="6" r="D43" t="n">
        <v>1211</v>
      </c>
    </row>
    <row r="44" spans="1:7">
      <c s="4" r="A44" t="s">
        <v>2062</v>
      </c>
    </row>
    <row r="45" spans="1:7">
      <c s="3" r="A45" t="s">
        <v>2039</v>
      </c>
    </row>
    <row r="46" spans="1:7">
      <c s="4" r="A46" t="s">
        <v>2040</v>
      </c>
      <c s="6" r="C46" t="n">
        <v>1228</v>
      </c>
      <c s="6" r="D46" t="n">
        <v>1228</v>
      </c>
      <c s="6" r="E46" t="n">
        <v>851</v>
      </c>
      <c s="6" r="G46" t="n">
        <v>1228</v>
      </c>
    </row>
    <row r="47" spans="1:7">
      <c s="3" r="A47" t="s">
        <v>2041</v>
      </c>
    </row>
    <row r="48" spans="1:7">
      <c s="4" r="A48" t="s">
        <v>710</v>
      </c>
      <c s="6" r="C48" t="n">
        <v>1228</v>
      </c>
    </row>
    <row r="49" spans="1:7">
      <c s="4" r="A49" t="s">
        <v>714</v>
      </c>
      <c s="6" r="C49" t="n">
        <v>851</v>
      </c>
      <c s="6" r="D49" t="n">
        <v>1228</v>
      </c>
    </row>
    <row r="50" spans="1:7">
      <c s="4" r="A50" t="s">
        <v>2063</v>
      </c>
    </row>
    <row r="51" spans="1:7">
      <c s="3" r="A51" t="s">
        <v>2039</v>
      </c>
    </row>
    <row r="52" spans="1:7">
      <c s="4" r="A52" t="s">
        <v>2040</v>
      </c>
      <c s="6" r="C52" t="n">
        <v>54</v>
      </c>
      <c s="6" r="D52" t="n">
        <v>54</v>
      </c>
      <c s="6" r="E52" t="n">
        <v>42</v>
      </c>
      <c s="6" r="G52" t="n">
        <v>54</v>
      </c>
    </row>
    <row r="53" spans="1:7">
      <c s="3" r="A53" t="s">
        <v>2041</v>
      </c>
    </row>
    <row r="54" spans="1:7">
      <c s="4" r="A54" t="s">
        <v>710</v>
      </c>
      <c s="6" r="C54" t="n">
        <v>54</v>
      </c>
      <c s="6" r="D54" t="n">
        <v>60</v>
      </c>
    </row>
    <row r="55" spans="1:7">
      <c s="4" r="A55" t="s">
        <v>2064</v>
      </c>
      <c s="6" r="C55" t="n">
        <v>2</v>
      </c>
      <c s="6" r="D55" t="n">
        <v>0</v>
      </c>
    </row>
    <row r="56" spans="1:7">
      <c s="4" r="A56" t="s">
        <v>2065</v>
      </c>
      <c s="6" r="C56" t="n">
        <v>-1</v>
      </c>
      <c s="6" r="D56" t="n">
        <v>-1</v>
      </c>
    </row>
    <row r="57" spans="1:7">
      <c s="4" r="A57" t="s">
        <v>2066</v>
      </c>
      <c s="6" r="C57" t="n">
        <v>-13</v>
      </c>
      <c s="6" r="D57" t="n">
        <v>-5</v>
      </c>
    </row>
    <row r="58" spans="1:7">
      <c s="4" r="A58" t="s">
        <v>714</v>
      </c>
      <c s="6" r="C58" t="n">
        <v>42</v>
      </c>
      <c s="6" r="D58" t="n">
        <v>54</v>
      </c>
    </row>
    <row r="59" spans="1:7">
      <c s="4" r="A59" t="s">
        <v>2067</v>
      </c>
    </row>
    <row r="60" spans="1:7">
      <c s="3" r="A60" t="s">
        <v>2039</v>
      </c>
    </row>
    <row r="61" spans="1:7">
      <c s="4" r="A61" t="s">
        <v>2068</v>
      </c>
      <c s="6" r="E61" t="n">
        <v>225</v>
      </c>
      <c s="6" r="G61" t="n">
        <v>246</v>
      </c>
    </row>
    <row r="62" spans="1:7">
      <c s="4" r="A62" t="s">
        <v>2069</v>
      </c>
    </row>
    <row r="63" spans="1:7">
      <c s="3" r="A63" t="s">
        <v>2039</v>
      </c>
    </row>
    <row r="64" spans="1:7">
      <c s="4" r="A64" t="s">
        <v>2068</v>
      </c>
      <c s="6" r="E64" t="n">
        <v>225</v>
      </c>
      <c s="6" r="G64" t="n">
        <v>246</v>
      </c>
    </row>
    <row r="65" spans="1:7">
      <c s="4" r="A65" t="s">
        <v>2070</v>
      </c>
    </row>
    <row r="66" spans="1:7">
      <c s="3" r="A66" t="s">
        <v>2039</v>
      </c>
    </row>
    <row r="67" spans="1:7">
      <c s="4" r="A67" t="s">
        <v>2068</v>
      </c>
      <c s="6" r="E67" t="n">
        <v>0</v>
      </c>
      <c s="6" r="G67" t="n">
        <v>0</v>
      </c>
    </row>
    <row r="68" spans="1:7">
      <c s="4" r="A68" t="s">
        <v>2071</v>
      </c>
    </row>
    <row r="69" spans="1:7">
      <c s="3" r="A69" t="s">
        <v>2039</v>
      </c>
    </row>
    <row r="70" spans="1:7">
      <c s="4" r="A70" t="s">
        <v>2068</v>
      </c>
      <c s="6" r="E70" t="n">
        <v>0</v>
      </c>
      <c s="6" r="G70" t="n">
        <v>0</v>
      </c>
    </row>
    <row r="71" spans="1:7">
      <c s="4" r="A71" t="s">
        <v>2072</v>
      </c>
    </row>
    <row r="72" spans="1:7">
      <c s="3" r="A72" t="s">
        <v>2039</v>
      </c>
    </row>
    <row r="73" spans="1:7">
      <c s="4" r="A73" t="s">
        <v>2073</v>
      </c>
      <c s="4" r="B73" t="s">
        <v>70</v>
      </c>
      <c s="6" r="E73" t="n">
        <v>197</v>
      </c>
      <c s="6" r="G73" t="n">
        <v>318</v>
      </c>
    </row>
    <row r="74" spans="1:7">
      <c s="4" r="A74" t="s">
        <v>2068</v>
      </c>
      <c s="6" r="E74" t="n">
        <v>87</v>
      </c>
      <c s="6" r="G74" t="n">
        <v>114</v>
      </c>
    </row>
    <row r="75" spans="1:7">
      <c s="4" r="A75" t="s">
        <v>2074</v>
      </c>
    </row>
    <row r="76" spans="1:7">
      <c s="3" r="A76" t="s">
        <v>2039</v>
      </c>
    </row>
    <row r="77" spans="1:7">
      <c s="4" r="A77" t="s">
        <v>2068</v>
      </c>
      <c s="6" r="E77" t="n">
        <v>87</v>
      </c>
      <c s="6" r="G77" t="n">
        <v>114</v>
      </c>
    </row>
    <row r="78" spans="1:7">
      <c s="4" r="A78" t="s">
        <v>2075</v>
      </c>
    </row>
    <row r="79" spans="1:7">
      <c s="3" r="A79" t="s">
        <v>2039</v>
      </c>
    </row>
    <row r="80" spans="1:7">
      <c s="4" r="A80" t="s">
        <v>2068</v>
      </c>
      <c s="6" r="E80" t="n">
        <v>0</v>
      </c>
      <c s="6" r="G80" t="n">
        <v>0</v>
      </c>
    </row>
    <row r="81" spans="1:7">
      <c s="4" r="A81" t="s">
        <v>2076</v>
      </c>
    </row>
    <row r="82" spans="1:7">
      <c s="3" r="A82" t="s">
        <v>2039</v>
      </c>
    </row>
    <row r="83" spans="1:7">
      <c s="4" r="A83" t="s">
        <v>2068</v>
      </c>
      <c s="6" r="E83" t="n">
        <v>0</v>
      </c>
      <c s="6" r="G83" t="n">
        <v>0</v>
      </c>
    </row>
    <row r="84" spans="1:7">
      <c s="4" r="A84" t="s">
        <v>2077</v>
      </c>
    </row>
    <row r="85" spans="1:7">
      <c s="3" r="A85" t="s">
        <v>2039</v>
      </c>
    </row>
    <row r="86" spans="1:7">
      <c s="4" r="A86" t="s">
        <v>2068</v>
      </c>
      <c s="6" r="E86" t="n">
        <v>85</v>
      </c>
      <c s="6" r="G86" t="n">
        <v>145</v>
      </c>
    </row>
    <row r="87" spans="1:7">
      <c s="4" r="A87" t="s">
        <v>2078</v>
      </c>
    </row>
    <row r="88" spans="1:7">
      <c s="3" r="A88" t="s">
        <v>2039</v>
      </c>
    </row>
    <row r="89" spans="1:7">
      <c s="4" r="A89" t="s">
        <v>2068</v>
      </c>
      <c s="6" r="E89" t="n">
        <v>85</v>
      </c>
      <c s="6" r="G89" t="n">
        <v>145</v>
      </c>
    </row>
    <row r="90" spans="1:7">
      <c s="4" r="A90" t="s">
        <v>2079</v>
      </c>
    </row>
    <row r="91" spans="1:7">
      <c s="3" r="A91" t="s">
        <v>2039</v>
      </c>
    </row>
    <row r="92" spans="1:7">
      <c s="4" r="A92" t="s">
        <v>2068</v>
      </c>
      <c s="6" r="E92" t="n">
        <v>0</v>
      </c>
      <c s="6" r="G92" t="n">
        <v>0</v>
      </c>
    </row>
    <row r="93" spans="1:7">
      <c s="4" r="A93" t="s">
        <v>2080</v>
      </c>
    </row>
    <row r="94" spans="1:7">
      <c s="3" r="A94" t="s">
        <v>2039</v>
      </c>
    </row>
    <row r="95" spans="1:7">
      <c s="4" r="A95" t="s">
        <v>2068</v>
      </c>
      <c s="6" r="E95" t="n">
        <v>0</v>
      </c>
      <c s="6" r="G95" t="n">
        <v>0</v>
      </c>
    </row>
    <row r="96" spans="1:7">
      <c s="4" r="A96" t="s">
        <v>2081</v>
      </c>
    </row>
    <row r="97" spans="1:7">
      <c s="3" r="A97" t="s">
        <v>2039</v>
      </c>
    </row>
    <row r="98" spans="1:7">
      <c s="4" r="A98" t="s">
        <v>2073</v>
      </c>
      <c s="4" r="B98" t="s">
        <v>70</v>
      </c>
      <c s="6" r="E98" t="n">
        <v>454</v>
      </c>
      <c s="6" r="G98" t="n">
        <v>615</v>
      </c>
    </row>
    <row r="99" spans="1:7">
      <c s="4" r="A99" t="s">
        <v>2082</v>
      </c>
    </row>
    <row r="100" spans="1:7">
      <c s="3" r="A100" t="s">
        <v>2039</v>
      </c>
    </row>
    <row r="101" spans="1:7">
      <c s="4" r="A101" t="s">
        <v>2073</v>
      </c>
      <c s="4" r="B101" t="s">
        <v>70</v>
      </c>
      <c s="6" r="E101" t="n">
        <v>514</v>
      </c>
      <c s="6" r="G101" t="n">
        <v>818</v>
      </c>
    </row>
    <row r="102" spans="1:7">
      <c s="4" r="A102" t="s">
        <v>2083</v>
      </c>
    </row>
    <row r="103" spans="1:7">
      <c s="3" r="A103" t="s">
        <v>2039</v>
      </c>
    </row>
    <row r="104" spans="1:7">
      <c s="4" r="A104" t="s">
        <v>2068</v>
      </c>
      <c s="6" r="E104" t="n">
        <v>501</v>
      </c>
      <c s="6" r="G104" t="n">
        <v>723</v>
      </c>
    </row>
    <row r="105" spans="1:7">
      <c s="4" r="A105" t="s">
        <v>2084</v>
      </c>
    </row>
    <row r="106" spans="1:7">
      <c s="3" r="A106" t="s">
        <v>2039</v>
      </c>
    </row>
    <row r="107" spans="1:7">
      <c s="4" r="A107" t="s">
        <v>2068</v>
      </c>
      <c s="6" r="E107" t="n">
        <v>492</v>
      </c>
      <c s="6" r="G107" t="n">
        <v>706</v>
      </c>
    </row>
    <row r="108" spans="1:7">
      <c s="4" r="A108" t="s">
        <v>2085</v>
      </c>
    </row>
    <row r="109" spans="1:7">
      <c s="3" r="A109" t="s">
        <v>2039</v>
      </c>
    </row>
    <row r="110" spans="1:7">
      <c s="4" r="A110" t="s">
        <v>2068</v>
      </c>
      <c s="6" r="E110" t="n">
        <v>9</v>
      </c>
      <c s="6" r="G110" t="n">
        <v>17</v>
      </c>
    </row>
    <row r="111" spans="1:7">
      <c s="4" r="A111" t="s">
        <v>2086</v>
      </c>
    </row>
    <row r="112" spans="1:7">
      <c s="3" r="A112" t="s">
        <v>2039</v>
      </c>
    </row>
    <row r="113" spans="1:7">
      <c s="4" r="A113" t="s">
        <v>2068</v>
      </c>
      <c s="6" r="E113" t="n">
        <v>0</v>
      </c>
      <c s="6" r="G113" t="n">
        <v>0</v>
      </c>
    </row>
    <row r="114" spans="1:7">
      <c s="4" r="A114" t="s">
        <v>2087</v>
      </c>
    </row>
    <row r="115" spans="1:7">
      <c s="3" r="A115" t="s">
        <v>2039</v>
      </c>
    </row>
    <row r="116" spans="1:7">
      <c s="4" r="A116" t="s">
        <v>2068</v>
      </c>
      <c s="6" r="E116" t="n">
        <v>3</v>
      </c>
      <c s="6" r="G116" t="n">
        <v>2</v>
      </c>
    </row>
    <row r="117" spans="1:7">
      <c s="4" r="A117" t="s">
        <v>2088</v>
      </c>
    </row>
    <row r="118" spans="1:7">
      <c s="3" r="A118" t="s">
        <v>2039</v>
      </c>
    </row>
    <row r="119" spans="1:7">
      <c s="4" r="A119" t="s">
        <v>2068</v>
      </c>
      <c s="6" r="E119" t="n">
        <v>0</v>
      </c>
      <c s="6" r="G119" t="n">
        <v>0</v>
      </c>
    </row>
    <row r="120" spans="1:7">
      <c s="4" r="A120" t="s">
        <v>2089</v>
      </c>
    </row>
    <row r="121" spans="1:7">
      <c s="3" r="A121" t="s">
        <v>2039</v>
      </c>
    </row>
    <row r="122" spans="1:7">
      <c s="4" r="A122" t="s">
        <v>2068</v>
      </c>
      <c s="6" r="E122" t="n">
        <v>3</v>
      </c>
      <c s="6" r="G122" t="n">
        <v>2</v>
      </c>
    </row>
    <row r="123" spans="1:7">
      <c s="4" r="A123" t="s">
        <v>2090</v>
      </c>
    </row>
    <row r="124" spans="1:7">
      <c s="3" r="A124" t="s">
        <v>2039</v>
      </c>
    </row>
    <row r="125" spans="1:7">
      <c s="4" r="A125" t="s">
        <v>2068</v>
      </c>
      <c s="6" r="E125" t="n">
        <v>0</v>
      </c>
      <c s="6" r="G125" t="n">
        <v>0</v>
      </c>
    </row>
    <row r="126" spans="1:7">
      <c s="4" r="A126" t="s">
        <v>2091</v>
      </c>
    </row>
    <row r="127" spans="1:7">
      <c s="3" r="A127" t="s">
        <v>2039</v>
      </c>
    </row>
    <row r="128" spans="1:7">
      <c s="4" r="A128" t="s">
        <v>2068</v>
      </c>
      <c s="6" r="E128" t="n">
        <v>747</v>
      </c>
      <c s="6" r="G128" t="n">
        <v>1109</v>
      </c>
    </row>
    <row r="129" spans="1:7">
      <c s="4" r="A129" t="s">
        <v>2092</v>
      </c>
    </row>
    <row r="130" spans="1:7">
      <c s="3" r="A130" t="s">
        <v>2039</v>
      </c>
    </row>
    <row r="131" spans="1:7">
      <c s="4" r="A131" t="s">
        <v>2068</v>
      </c>
      <c s="6" r="E131" t="n">
        <v>0</v>
      </c>
      <c s="6" r="G131" t="n">
        <v>0</v>
      </c>
    </row>
    <row r="132" spans="1:7">
      <c s="4" r="A132" t="s">
        <v>2093</v>
      </c>
    </row>
    <row r="133" spans="1:7">
      <c s="3" r="A133" t="s">
        <v>2039</v>
      </c>
    </row>
    <row r="134" spans="1:7">
      <c s="4" r="A134" t="s">
        <v>2068</v>
      </c>
      <c s="6" r="E134" t="n">
        <v>737</v>
      </c>
      <c s="6" r="G134" t="n">
        <v>1088</v>
      </c>
    </row>
    <row r="135" spans="1:7">
      <c s="4" r="A135" t="s">
        <v>2094</v>
      </c>
    </row>
    <row r="136" spans="1:7">
      <c s="3" r="A136" t="s">
        <v>2039</v>
      </c>
    </row>
    <row r="137" spans="1:7">
      <c s="4" r="A137" t="s">
        <v>2068</v>
      </c>
      <c s="6" r="E137" t="n">
        <v>10</v>
      </c>
      <c s="6" r="G137" t="n">
        <v>21</v>
      </c>
    </row>
    <row r="138" spans="1:7">
      <c s="4" r="A138" t="s">
        <v>2040</v>
      </c>
      <c s="6" r="D138" t="n">
        <v>23</v>
      </c>
    </row>
    <row r="139" spans="1:7">
      <c s="3" r="A139" t="s">
        <v>2041</v>
      </c>
    </row>
    <row r="140" spans="1:7">
      <c s="4" r="A140" t="s">
        <v>710</v>
      </c>
      <c s="6" r="D140" t="n">
        <v>23</v>
      </c>
    </row>
    <row r="141" spans="1:7">
      <c s="4" r="A141" t="s">
        <v>2064</v>
      </c>
      <c s="6" r="C141" t="n">
        <v>0</v>
      </c>
      <c s="6" r="D141" t="n">
        <v>-1</v>
      </c>
    </row>
    <row r="142" spans="1:7">
      <c s="4" r="A142" t="s">
        <v>2065</v>
      </c>
      <c s="6" r="C142" t="n">
        <v>-1</v>
      </c>
      <c s="6" r="D142" t="n">
        <v>-1</v>
      </c>
    </row>
    <row r="143" spans="1:7">
      <c s="4" r="A143" t="s">
        <v>2066</v>
      </c>
      <c s="6" r="C143" t="n">
        <v>-10</v>
      </c>
      <c s="6" r="D143" t="n">
        <v>0</v>
      </c>
    </row>
    <row r="144" spans="1:7">
      <c s="4" r="A144" t="s">
        <v>2095</v>
      </c>
    </row>
    <row r="145" spans="1:7">
      <c s="3" r="A145" t="s">
        <v>2039</v>
      </c>
    </row>
    <row r="146" spans="1:7">
      <c s="4" r="A146" t="s">
        <v>2068</v>
      </c>
      <c s="6" r="E146" t="n">
        <v>4</v>
      </c>
      <c s="6" r="G146" t="n">
        <v>8</v>
      </c>
    </row>
    <row r="147" spans="1:7">
      <c s="4" r="A147" t="s">
        <v>2096</v>
      </c>
    </row>
    <row r="148" spans="1:7">
      <c s="3" r="A148" t="s">
        <v>2039</v>
      </c>
    </row>
    <row r="149" spans="1:7">
      <c s="4" r="A149" t="s">
        <v>2068</v>
      </c>
      <c s="6" r="E149" t="n">
        <v>0</v>
      </c>
      <c s="6" r="G149" t="n">
        <v>0</v>
      </c>
    </row>
    <row r="150" spans="1:7">
      <c s="4" r="A150" t="s">
        <v>2097</v>
      </c>
    </row>
    <row r="151" spans="1:7">
      <c s="3" r="A151" t="s">
        <v>2039</v>
      </c>
    </row>
    <row r="152" spans="1:7">
      <c s="4" r="A152" t="s">
        <v>2068</v>
      </c>
      <c s="6" r="E152" t="n">
        <v>4</v>
      </c>
      <c s="6" r="G152" t="n">
        <v>8</v>
      </c>
    </row>
    <row r="153" spans="1:7">
      <c s="4" r="A153" t="s">
        <v>2098</v>
      </c>
    </row>
    <row r="154" spans="1:7">
      <c s="3" r="A154" t="s">
        <v>2039</v>
      </c>
    </row>
    <row r="155" spans="1:7">
      <c s="4" r="A155" t="s">
        <v>2068</v>
      </c>
      <c s="6" r="E155" t="n">
        <v>0</v>
      </c>
      <c s="6" r="G155" t="n">
        <v>0</v>
      </c>
    </row>
    <row r="156" spans="1:7">
      <c s="4" r="A156" t="s">
        <v>2099</v>
      </c>
    </row>
    <row r="157" spans="1:7">
      <c s="3" r="A157" t="s">
        <v>2039</v>
      </c>
    </row>
    <row r="158" spans="1:7">
      <c s="4" r="A158" t="s">
        <v>2068</v>
      </c>
      <c s="6" r="E158" t="n">
        <v>7</v>
      </c>
      <c s="6" r="G158" t="n">
        <v>9</v>
      </c>
    </row>
    <row r="159" spans="1:7">
      <c s="4" r="A159" t="s">
        <v>2100</v>
      </c>
    </row>
    <row r="160" spans="1:7">
      <c s="3" r="A160" t="s">
        <v>2039</v>
      </c>
    </row>
    <row r="161" spans="1:7">
      <c s="4" r="A161" t="s">
        <v>2068</v>
      </c>
      <c s="6" r="E161" t="n">
        <v>0</v>
      </c>
      <c s="6" r="G161" t="n">
        <v>0</v>
      </c>
    </row>
    <row r="162" spans="1:7">
      <c s="4" r="A162" t="s">
        <v>2101</v>
      </c>
    </row>
    <row r="163" spans="1:7">
      <c s="3" r="A163" t="s">
        <v>2039</v>
      </c>
    </row>
    <row r="164" spans="1:7">
      <c s="4" r="A164" t="s">
        <v>2068</v>
      </c>
      <c s="6" r="E164" t="n">
        <v>7</v>
      </c>
      <c s="6" r="G164" t="n">
        <v>9</v>
      </c>
    </row>
    <row r="165" spans="1:7">
      <c s="4" r="A165" t="s">
        <v>2102</v>
      </c>
    </row>
    <row r="166" spans="1:7">
      <c s="3" r="A166" t="s">
        <v>2039</v>
      </c>
    </row>
    <row r="167" spans="1:7">
      <c s="4" r="A167" t="s">
        <v>2068</v>
      </c>
      <c s="6" r="E167" t="n">
        <v>0</v>
      </c>
      <c s="6" r="G167" t="n">
        <v>0</v>
      </c>
    </row>
    <row r="168" spans="1:7">
      <c s="4" r="A168" t="s">
        <v>2103</v>
      </c>
    </row>
    <row r="169" spans="1:7">
      <c s="3" r="A169" t="s">
        <v>2039</v>
      </c>
    </row>
    <row r="170" spans="1:7">
      <c s="4" r="A170" t="s">
        <v>2073</v>
      </c>
      <c s="4" r="B170" t="s">
        <v>70</v>
      </c>
      <c s="6" r="E170" t="n">
        <v>70</v>
      </c>
      <c s="6" r="G170" t="n">
        <v>90</v>
      </c>
    </row>
    <row r="171" spans="1:7">
      <c s="4" r="A171" t="s">
        <v>2104</v>
      </c>
    </row>
    <row r="172" spans="1:7">
      <c s="3" r="A172" t="s">
        <v>2039</v>
      </c>
    </row>
    <row r="173" spans="1:7">
      <c s="4" r="A173" t="s">
        <v>2073</v>
      </c>
      <c s="4" r="B173" t="s">
        <v>70</v>
      </c>
      <c s="6" r="E173" t="n">
        <v>118</v>
      </c>
      <c s="6" r="G173" t="n">
        <v>148</v>
      </c>
    </row>
    <row r="174" spans="1:7">
      <c s="4" r="A174" t="s">
        <v>2105</v>
      </c>
    </row>
    <row r="175" spans="1:7">
      <c s="3" r="A175" t="s">
        <v>2039</v>
      </c>
    </row>
    <row r="176" spans="1:7">
      <c s="4" r="A176" t="s">
        <v>2073</v>
      </c>
      <c s="4" r="B176" t="s">
        <v>70</v>
      </c>
      <c s="6" r="E176" t="n">
        <v>81</v>
      </c>
      <c s="6" r="G176" t="n">
        <v>104</v>
      </c>
    </row>
    <row r="177" spans="1:7">
      <c s="4" r="A177" t="s">
        <v>2106</v>
      </c>
    </row>
    <row r="178" spans="1:7">
      <c s="3" r="A178" t="s">
        <v>2039</v>
      </c>
    </row>
    <row r="179" spans="1:7">
      <c s="4" r="A179" t="s">
        <v>2073</v>
      </c>
      <c s="4" r="B179" t="s">
        <v>70</v>
      </c>
      <c s="6" r="E179" t="n">
        <v>171</v>
      </c>
      <c s="6" r="G179" t="n">
        <v>223</v>
      </c>
    </row>
    <row r="180" spans="1:7">
      <c s="4" r="A180" t="s">
        <v>2107</v>
      </c>
    </row>
    <row r="181" spans="1:7">
      <c s="3" r="A181" t="s">
        <v>2039</v>
      </c>
    </row>
    <row r="182" spans="1:7">
      <c s="4" r="A182" t="s">
        <v>2068</v>
      </c>
      <c s="6" r="E182" t="n">
        <v>80</v>
      </c>
      <c s="6" r="G182" t="n">
        <v>92</v>
      </c>
    </row>
    <row r="183" spans="1:7">
      <c s="4" r="A183" t="s">
        <v>2108</v>
      </c>
    </row>
    <row r="184" spans="1:7">
      <c s="3" r="A184" t="s">
        <v>2039</v>
      </c>
    </row>
    <row r="185" spans="1:7">
      <c s="4" r="A185" t="s">
        <v>2068</v>
      </c>
      <c s="6" r="E185" t="n">
        <v>0</v>
      </c>
      <c s="6" r="G185" t="n">
        <v>0</v>
      </c>
    </row>
    <row r="186" spans="1:7">
      <c s="4" r="A186" t="s">
        <v>2109</v>
      </c>
    </row>
    <row r="187" spans="1:7">
      <c s="3" r="A187" t="s">
        <v>2039</v>
      </c>
    </row>
    <row r="188" spans="1:7">
      <c s="4" r="A188" t="s">
        <v>2068</v>
      </c>
      <c s="6" r="E188" t="n">
        <v>80</v>
      </c>
      <c s="6" r="G188" t="n">
        <v>92</v>
      </c>
    </row>
    <row r="189" spans="1:7">
      <c s="4" r="A189" t="s">
        <v>2110</v>
      </c>
    </row>
    <row r="190" spans="1:7">
      <c s="3" r="A190" t="s">
        <v>2039</v>
      </c>
    </row>
    <row r="191" spans="1:7">
      <c s="4" r="A191" t="s">
        <v>2068</v>
      </c>
      <c s="6" r="E191" t="n">
        <v>0</v>
      </c>
      <c s="6" r="G191" t="n">
        <v>0</v>
      </c>
    </row>
    <row r="192" spans="1:7">
      <c s="4" r="A192" t="s">
        <v>2111</v>
      </c>
    </row>
    <row r="193" spans="1:7">
      <c s="3" r="A193" t="s">
        <v>2039</v>
      </c>
    </row>
    <row r="194" spans="1:7">
      <c s="4" r="A194" t="s">
        <v>2068</v>
      </c>
      <c s="6" r="E194" t="n">
        <v>11</v>
      </c>
      <c s="6" r="G194" t="n">
        <v>12</v>
      </c>
    </row>
    <row r="195" spans="1:7">
      <c s="4" r="A195" t="s">
        <v>2112</v>
      </c>
    </row>
    <row r="196" spans="1:7">
      <c s="3" r="A196" t="s">
        <v>2039</v>
      </c>
    </row>
    <row r="197" spans="1:7">
      <c s="4" r="A197" t="s">
        <v>2068</v>
      </c>
      <c s="6" r="E197" t="n">
        <v>0</v>
      </c>
      <c s="6" r="G197" t="n">
        <v>0</v>
      </c>
    </row>
    <row r="198" spans="1:7">
      <c s="4" r="A198" t="s">
        <v>2113</v>
      </c>
    </row>
    <row r="199" spans="1:7">
      <c s="3" r="A199" t="s">
        <v>2039</v>
      </c>
    </row>
    <row r="200" spans="1:7">
      <c s="4" r="A200" t="s">
        <v>2068</v>
      </c>
      <c s="6" r="E200" t="n">
        <v>11</v>
      </c>
      <c s="6" r="G200" t="n">
        <v>12</v>
      </c>
    </row>
    <row r="201" spans="1:7">
      <c s="4" r="A201" t="s">
        <v>2114</v>
      </c>
    </row>
    <row r="202" spans="1:7">
      <c s="3" r="A202" t="s">
        <v>2039</v>
      </c>
    </row>
    <row r="203" spans="1:7">
      <c s="4" r="A203" t="s">
        <v>2068</v>
      </c>
      <c s="6" r="E203" t="n">
        <v>0</v>
      </c>
      <c s="6" r="G203" t="n">
        <v>0</v>
      </c>
    </row>
    <row r="204" spans="1:7">
      <c s="4" r="A204" t="s">
        <v>2115</v>
      </c>
    </row>
    <row r="205" spans="1:7">
      <c s="3" r="A205" t="s">
        <v>2039</v>
      </c>
    </row>
    <row r="206" spans="1:7">
      <c s="4" r="A206" t="s">
        <v>2068</v>
      </c>
      <c s="6" r="E206" t="n">
        <v>32</v>
      </c>
      <c s="6" r="G206" t="n">
        <v>33</v>
      </c>
    </row>
    <row r="207" spans="1:7">
      <c s="4" r="A207" t="s">
        <v>2116</v>
      </c>
    </row>
    <row r="208" spans="1:7">
      <c s="3" r="A208" t="s">
        <v>2039</v>
      </c>
    </row>
    <row r="209" spans="1:7">
      <c s="4" r="A209" t="s">
        <v>2068</v>
      </c>
      <c s="6" r="E209" t="n">
        <v>0</v>
      </c>
      <c s="6" r="G209" t="n">
        <v>0</v>
      </c>
    </row>
    <row r="210" spans="1:7">
      <c s="4" r="A210" t="s">
        <v>2117</v>
      </c>
    </row>
    <row r="211" spans="1:7">
      <c s="3" r="A211" t="s">
        <v>2039</v>
      </c>
    </row>
    <row r="212" spans="1:7">
      <c s="4" r="A212" t="s">
        <v>2068</v>
      </c>
      <c s="6" r="E212" t="n">
        <v>0</v>
      </c>
      <c s="6" r="G212" t="n">
        <v>0</v>
      </c>
    </row>
    <row r="213" spans="1:7">
      <c s="4" r="A213" t="s">
        <v>2118</v>
      </c>
    </row>
    <row r="214" spans="1:7">
      <c s="3" r="A214" t="s">
        <v>2039</v>
      </c>
    </row>
    <row r="215" spans="1:7">
      <c s="4" r="A215" t="s">
        <v>2068</v>
      </c>
      <c s="6" r="E215" t="n">
        <v>32</v>
      </c>
      <c s="6" r="G215" t="n">
        <v>33</v>
      </c>
    </row>
    <row r="216" spans="1:7">
      <c s="4" r="A216" t="s">
        <v>2040</v>
      </c>
      <c s="6" r="D216" t="n">
        <v>37</v>
      </c>
    </row>
    <row r="217" spans="1:7">
      <c s="3" r="A217" t="s">
        <v>2041</v>
      </c>
    </row>
    <row r="218" spans="1:7">
      <c s="4" r="A218" t="s">
        <v>710</v>
      </c>
      <c s="6" r="D218" t="n">
        <v>37</v>
      </c>
    </row>
    <row r="219" spans="1:7">
      <c s="4" r="A219" t="s">
        <v>2064</v>
      </c>
      <c s="6" r="C219" t="n">
        <v>2</v>
      </c>
      <c s="6" r="D219" t="n">
        <v>1</v>
      </c>
    </row>
    <row r="220" spans="1:7">
      <c s="4" r="A220" t="s">
        <v>2065</v>
      </c>
      <c s="6" r="C220" t="n">
        <v>0</v>
      </c>
      <c s="6" r="D220" t="n">
        <v>0</v>
      </c>
    </row>
    <row r="221" spans="1:7">
      <c s="4" r="A221" t="s">
        <v>2066</v>
      </c>
      <c s="6" r="C221" t="n">
        <v>-3</v>
      </c>
      <c s="6" r="D221" t="n">
        <v>-5</v>
      </c>
    </row>
    <row r="222" spans="1:7">
      <c s="4" r="A222" t="s">
        <v>2119</v>
      </c>
    </row>
    <row r="223" spans="1:7">
      <c s="3" r="A223" t="s">
        <v>2039</v>
      </c>
    </row>
    <row r="224" spans="1:7">
      <c s="4" r="A224" t="s">
        <v>2040</v>
      </c>
      <c s="4" r="B224" t="s">
        <v>220</v>
      </c>
      <c s="6" r="C224" t="n">
        <v>-41</v>
      </c>
      <c s="6" r="D224" t="n">
        <v>-41</v>
      </c>
      <c s="6" r="E224" t="n">
        <v>-49</v>
      </c>
      <c s="6" r="G224" t="n">
        <v>-41</v>
      </c>
    </row>
    <row r="225" spans="1:7">
      <c s="3" r="A225" t="s">
        <v>2041</v>
      </c>
    </row>
    <row r="226" spans="1:7">
      <c s="4" r="A226" t="s">
        <v>710</v>
      </c>
      <c s="4" r="B226" t="s">
        <v>220</v>
      </c>
      <c s="6" r="C226" t="n">
        <v>-41</v>
      </c>
    </row>
    <row r="227" spans="1:7">
      <c s="4" r="A227" t="s">
        <v>714</v>
      </c>
      <c s="4" r="B227" t="s">
        <v>220</v>
      </c>
      <c s="6" r="C227" t="n">
        <v>-49</v>
      </c>
      <c s="6" r="D227" t="n">
        <v>-41</v>
      </c>
    </row>
    <row r="228" spans="1:7">
      <c s="4" r="A228" t="s">
        <v>2120</v>
      </c>
    </row>
    <row r="229" spans="1:7">
      <c s="3" r="A229" t="s">
        <v>2039</v>
      </c>
    </row>
    <row r="230" spans="1:7">
      <c s="4" r="A230" t="s">
        <v>2040</v>
      </c>
      <c s="6" r="C230" t="n">
        <v>-136</v>
      </c>
      <c s="6" r="D230" t="n">
        <v>-136</v>
      </c>
      <c s="6" r="E230" t="n">
        <v>-111</v>
      </c>
      <c s="6" r="G230" t="n">
        <v>-136</v>
      </c>
    </row>
    <row r="231" spans="1:7">
      <c s="3" r="A231" t="s">
        <v>2041</v>
      </c>
    </row>
    <row r="232" spans="1:7">
      <c s="4" r="A232" t="s">
        <v>710</v>
      </c>
      <c s="6" r="C232" t="n">
        <v>-136</v>
      </c>
    </row>
    <row r="233" spans="1:7">
      <c s="4" r="A233" t="s">
        <v>714</v>
      </c>
      <c s="6" r="C233" t="n">
        <v>-111</v>
      </c>
      <c s="6" r="D233" t="n">
        <v>-136</v>
      </c>
    </row>
    <row r="234" spans="1:7">
      <c s="4" r="A234" t="s">
        <v>2121</v>
      </c>
    </row>
    <row r="235" spans="1:7">
      <c s="3" r="A235" t="s">
        <v>2039</v>
      </c>
    </row>
    <row r="236" spans="1:7">
      <c s="4" r="A236" t="s">
        <v>2040</v>
      </c>
      <c s="4" r="B236" t="s">
        <v>228</v>
      </c>
      <c s="6" r="C236" t="n">
        <v>4632</v>
      </c>
      <c s="6" r="D236" t="n">
        <v>4632</v>
      </c>
      <c s="7" r="E236" t="n">
        <v>3227</v>
      </c>
      <c s="7" r="G236" t="n">
        <v>4632</v>
      </c>
    </row>
    <row r="237" spans="1:7">
      <c s="3" r="A237" t="s">
        <v>2041</v>
      </c>
    </row>
    <row r="238" spans="1:7">
      <c s="4" r="A238" t="s">
        <v>710</v>
      </c>
      <c s="4" r="B238" t="s">
        <v>228</v>
      </c>
      <c s="6" r="C238" t="n">
        <v>4632</v>
      </c>
    </row>
    <row r="239" spans="1:7">
      <c s="4" r="A239" t="s">
        <v>714</v>
      </c>
      <c s="4" r="B239" t="s">
        <v>228</v>
      </c>
      <c s="7" r="C239" t="n">
        <v>3227</v>
      </c>
      <c s="6" r="D239" t="n">
        <v>4632</v>
      </c>
    </row>
    <row r="240" spans="1:7">
      <c s="4" r="A240" t="s">
        <v>2122</v>
      </c>
    </row>
    <row r="241" spans="1:7">
      <c s="3" r="A241" t="s">
        <v>2054</v>
      </c>
    </row>
    <row r="242" spans="1:7">
      <c s="4" r="A242" t="s">
        <v>2055</v>
      </c>
      <c s="4" r="E242" t="s">
        <v>2123</v>
      </c>
      <c s="4" r="F242" t="s">
        <v>66</v>
      </c>
      <c s="4" r="G242" t="s">
        <v>2123</v>
      </c>
    </row>
    <row r="243" spans="1:7">
      <c s="3" r="A243" t="s">
        <v>2056</v>
      </c>
    </row>
    <row r="244" spans="1:7">
      <c s="4" r="A244" t="s">
        <v>2057</v>
      </c>
      <c s="4" r="B244" t="s">
        <v>66</v>
      </c>
      <c s="4" r="C244" t="s">
        <v>684</v>
      </c>
    </row>
    <row r="245" spans="1:7">
      <c s="4" r="A245" t="s">
        <v>2124</v>
      </c>
    </row>
    <row r="246" spans="1:7">
      <c s="3" r="A246" t="s">
        <v>2054</v>
      </c>
    </row>
    <row r="247" spans="1:7">
      <c s="4" r="A247" t="s">
        <v>2055</v>
      </c>
      <c s="4" r="E247" t="s">
        <v>1280</v>
      </c>
      <c s="4" r="F247" t="s">
        <v>66</v>
      </c>
      <c s="4" r="G247" t="s">
        <v>2125</v>
      </c>
    </row>
    <row r="248" spans="1:7">
      <c s="4" r="A248" t="s">
        <v>2126</v>
      </c>
    </row>
    <row r="249" spans="1:7">
      <c s="3" r="A249" t="s">
        <v>2054</v>
      </c>
    </row>
    <row r="250" spans="1:7">
      <c s="4" r="A250" t="s">
        <v>2055</v>
      </c>
      <c s="4" r="B250" t="s">
        <v>230</v>
      </c>
      <c s="4" r="E250" t="s">
        <v>2127</v>
      </c>
      <c s="4" r="F250" t="s">
        <v>66</v>
      </c>
      <c s="4" r="G250" t="s">
        <v>2127</v>
      </c>
    </row>
    <row r="251" spans="1:7">
      <c s="4" r="A251" t="s">
        <v>2128</v>
      </c>
    </row>
    <row r="252" spans="1:7">
      <c s="3" r="A252" t="s">
        <v>2054</v>
      </c>
    </row>
    <row r="253" spans="1:7">
      <c s="4" r="A253" t="s">
        <v>2055</v>
      </c>
      <c s="4" r="E253" t="s">
        <v>2127</v>
      </c>
      <c s="4" r="F253" t="s">
        <v>66</v>
      </c>
      <c s="4" r="G253" t="s">
        <v>2129</v>
      </c>
    </row>
    <row r="254" spans="1:7">
      <c s="4" r="A254" t="s">
        <v>2130</v>
      </c>
    </row>
    <row r="255" spans="1:7">
      <c s="3" r="A255" t="s">
        <v>2054</v>
      </c>
    </row>
    <row r="256" spans="1:7">
      <c s="4" r="A256" t="s">
        <v>2055</v>
      </c>
      <c s="4" r="E256" t="s">
        <v>2131</v>
      </c>
      <c s="4" r="F256" t="s">
        <v>66</v>
      </c>
      <c s="4" r="G256" t="s">
        <v>2131</v>
      </c>
    </row>
    <row r="257" spans="1:7">
      <c s="3" r="A257" t="s">
        <v>2056</v>
      </c>
    </row>
    <row r="258" spans="1:7">
      <c s="4" r="A258" t="s">
        <v>2057</v>
      </c>
      <c s="4" r="B258" t="s">
        <v>66</v>
      </c>
      <c s="4" r="C258" t="s">
        <v>2132</v>
      </c>
    </row>
    <row r="259" spans="1:7">
      <c s="4" r="A259" t="s">
        <v>2133</v>
      </c>
    </row>
    <row r="260" spans="1:7">
      <c s="3" r="A260" t="s">
        <v>2054</v>
      </c>
    </row>
    <row r="261" spans="1:7">
      <c s="4" r="A261" t="s">
        <v>2055</v>
      </c>
      <c s="4" r="B261" t="s">
        <v>230</v>
      </c>
      <c s="4" r="E261" t="s">
        <v>1730</v>
      </c>
      <c s="4" r="F261" t="s">
        <v>66</v>
      </c>
      <c s="4" r="G261" t="s">
        <v>2134</v>
      </c>
    </row>
    <row r="262" spans="1:7">
      <c s="4" r="A262" t="s">
        <v>2135</v>
      </c>
    </row>
    <row r="263" spans="1:7">
      <c s="3" r="A263" t="s">
        <v>2054</v>
      </c>
    </row>
    <row r="264" spans="1:7">
      <c s="4" r="A264" t="s">
        <v>2055</v>
      </c>
      <c s="4" r="E264" t="s">
        <v>1269</v>
      </c>
      <c s="4" r="F264" t="s">
        <v>66</v>
      </c>
      <c s="4" r="G264" t="s">
        <v>2136</v>
      </c>
    </row>
    <row r="265" spans="1:7">
      <c s="4" r="A265" t="s">
        <v>2137</v>
      </c>
    </row>
    <row r="266" spans="1:7">
      <c s="3" r="A266" t="s">
        <v>2054</v>
      </c>
    </row>
    <row r="267" spans="1:7">
      <c s="4" r="A267" t="s">
        <v>2055</v>
      </c>
      <c s="4" r="E267" t="s">
        <v>1841</v>
      </c>
      <c s="4" r="F267" t="s">
        <v>66</v>
      </c>
      <c s="4" r="G267" t="s">
        <v>1841</v>
      </c>
    </row>
    <row r="268" spans="1:7">
      <c s="3" r="A268" t="s">
        <v>2056</v>
      </c>
    </row>
    <row r="269" spans="1:7">
      <c s="4" r="A269" t="s">
        <v>2057</v>
      </c>
      <c s="4" r="B269" t="s">
        <v>66</v>
      </c>
      <c s="4" r="C269" t="s">
        <v>1841</v>
      </c>
    </row>
    <row r="270" spans="1:7">
      <c s="4" r="A270" t="s">
        <v>1917</v>
      </c>
    </row>
    <row r="271" spans="1:7">
      <c s="3" r="A271" t="s">
        <v>2054</v>
      </c>
    </row>
    <row r="272" spans="1:7">
      <c s="4" r="A272" t="s">
        <v>2055</v>
      </c>
      <c s="4" r="E272" t="s">
        <v>1819</v>
      </c>
      <c s="4" r="G272" t="s">
        <v>1819</v>
      </c>
    </row>
    <row r="273" spans="1:7">
      <c s="3" r="A273" t="s">
        <v>2056</v>
      </c>
    </row>
    <row r="274" spans="1:7">
      <c s="4" r="A274" t="s">
        <v>2057</v>
      </c>
      <c s="4" r="C274" t="s">
        <v>1819</v>
      </c>
    </row>
    <row r="275" spans="1:7">
      <c s="3" r="A275" t="s">
        <v>2039</v>
      </c>
    </row>
    <row r="276" spans="1:7">
      <c s="4" r="A276" t="s">
        <v>2040</v>
      </c>
      <c s="7" r="C276" t="n">
        <v>7734</v>
      </c>
      <c s="6" r="D276" t="n">
        <v>7284</v>
      </c>
      <c s="7" r="E276" t="n">
        <v>7625</v>
      </c>
      <c s="7" r="G276" t="n">
        <v>7734</v>
      </c>
    </row>
    <row r="277" spans="1:7">
      <c s="3" r="A277" t="s">
        <v>2041</v>
      </c>
    </row>
    <row r="278" spans="1:7">
      <c s="4" r="A278" t="s">
        <v>710</v>
      </c>
      <c s="6" r="C278" t="n">
        <v>7734</v>
      </c>
      <c s="6" r="D278" t="n">
        <v>7284</v>
      </c>
    </row>
    <row r="279" spans="1:7">
      <c s="4" r="A279" t="s">
        <v>714</v>
      </c>
      <c s="6" r="C279" t="n">
        <v>7625</v>
      </c>
      <c s="6" r="D279" t="n">
        <v>7734</v>
      </c>
    </row>
    <row r="280" spans="1:7">
      <c s="3" r="A280" t="s">
        <v>2042</v>
      </c>
    </row>
    <row r="281" spans="1:7">
      <c s="4" r="A281" t="s">
        <v>2043</v>
      </c>
      <c s="7" r="C281" t="n">
        <v>364</v>
      </c>
    </row>
    <row r="282" spans="1:7">
      <c s="4" r="A282" t="s">
        <v>2138</v>
      </c>
      <c s="6" r="C282" t="n">
        <v>3</v>
      </c>
    </row>
    <row r="283" spans="1:7">
      <c s="4" r="A283" t="s">
        <v>2139</v>
      </c>
      <c s="4" r="C283" t="s">
        <v>2140</v>
      </c>
    </row>
    <row r="284" spans="1:7">
      <c s="3" r="A284" t="s">
        <v>2045</v>
      </c>
    </row>
    <row r="285" spans="1:7">
      <c s="6" r="A285" t="n">
        <v>2016</v>
      </c>
      <c s="6" r="E285" t="n">
        <v>379</v>
      </c>
    </row>
    <row r="286" spans="1:7">
      <c s="6" r="A286" t="n">
        <v>2017</v>
      </c>
      <c s="6" r="E286" t="n">
        <v>384</v>
      </c>
    </row>
    <row r="287" spans="1:7">
      <c s="6" r="A287" t="n">
        <v>2018</v>
      </c>
      <c s="6" r="E287" t="n">
        <v>391</v>
      </c>
    </row>
    <row r="288" spans="1:7">
      <c s="6" r="A288" t="n">
        <v>2019</v>
      </c>
      <c s="6" r="E288" t="n">
        <v>397</v>
      </c>
    </row>
    <row r="289" spans="1:7">
      <c s="6" r="A289" t="n">
        <v>2020</v>
      </c>
      <c s="6" r="E289" t="n">
        <v>402</v>
      </c>
    </row>
    <row r="290" spans="1:7">
      <c s="4" r="A290" t="s">
        <v>2046</v>
      </c>
      <c s="6" r="E290" t="n">
        <v>2074</v>
      </c>
    </row>
    <row r="291" spans="1:7">
      <c s="4" r="A291" t="s">
        <v>2141</v>
      </c>
    </row>
    <row r="292" spans="1:7">
      <c s="3" r="A292" t="s">
        <v>2039</v>
      </c>
    </row>
    <row r="293" spans="1:7">
      <c s="4" r="A293" t="s">
        <v>2040</v>
      </c>
      <c s="7" r="C293" t="n">
        <v>55</v>
      </c>
      <c s="6" r="D293" t="n">
        <v>57</v>
      </c>
      <c s="6" r="E293" t="n">
        <v>55</v>
      </c>
      <c s="6" r="G293" t="n">
        <v>57</v>
      </c>
    </row>
    <row r="294" spans="1:7">
      <c s="3" r="A294" t="s">
        <v>2041</v>
      </c>
    </row>
    <row r="295" spans="1:7">
      <c s="4" r="A295" t="s">
        <v>710</v>
      </c>
      <c s="6" r="C295" t="n">
        <v>57</v>
      </c>
    </row>
    <row r="296" spans="1:7">
      <c s="4" r="A296" t="s">
        <v>714</v>
      </c>
      <c s="6" r="C296" t="n">
        <v>55</v>
      </c>
      <c s="6" r="D296" t="n">
        <v>57</v>
      </c>
    </row>
    <row r="297" spans="1:7">
      <c s="4" r="A297" t="s">
        <v>2142</v>
      </c>
    </row>
    <row r="298" spans="1:7">
      <c s="3" r="A298" t="s">
        <v>2039</v>
      </c>
    </row>
    <row r="299" spans="1:7">
      <c s="4" r="A299" t="s">
        <v>2040</v>
      </c>
      <c s="6" r="C299" t="n">
        <v>2271</v>
      </c>
      <c s="6" r="D299" t="n">
        <v>2271</v>
      </c>
      <c s="6" r="E299" t="n">
        <v>3009</v>
      </c>
      <c s="6" r="G299" t="n">
        <v>2271</v>
      </c>
    </row>
    <row r="300" spans="1:7">
      <c s="3" r="A300" t="s">
        <v>2041</v>
      </c>
    </row>
    <row r="301" spans="1:7">
      <c s="4" r="A301" t="s">
        <v>710</v>
      </c>
      <c s="6" r="C301" t="n">
        <v>2271</v>
      </c>
    </row>
    <row r="302" spans="1:7">
      <c s="4" r="A302" t="s">
        <v>714</v>
      </c>
      <c s="6" r="C302" t="n">
        <v>3009</v>
      </c>
      <c s="6" r="D302" t="n">
        <v>2271</v>
      </c>
    </row>
    <row r="303" spans="1:7">
      <c s="4" r="A303" t="s">
        <v>2143</v>
      </c>
    </row>
    <row r="304" spans="1:7">
      <c s="3" r="A304" t="s">
        <v>2039</v>
      </c>
    </row>
    <row r="305" spans="1:7">
      <c s="4" r="A305" t="s">
        <v>2040</v>
      </c>
      <c s="6" r="C305" t="n">
        <v>0</v>
      </c>
      <c s="6" r="D305" t="n">
        <v>0</v>
      </c>
      <c s="7" r="E305" t="n">
        <v>0</v>
      </c>
      <c s="7" r="G305" t="n">
        <v>0</v>
      </c>
    </row>
    <row r="306" spans="1:7">
      <c s="3" r="A306" t="s">
        <v>2041</v>
      </c>
    </row>
    <row r="307" spans="1:7">
      <c s="4" r="A307" t="s">
        <v>710</v>
      </c>
      <c s="6" r="C307" t="n">
        <v>0</v>
      </c>
    </row>
    <row r="308" spans="1:7">
      <c s="4" r="A308" t="s">
        <v>714</v>
      </c>
      <c s="7" r="C308" t="n">
        <v>0</v>
      </c>
      <c s="6" r="D308" t="n">
        <v>0</v>
      </c>
    </row>
    <row r="309" spans="1:7">
      <c s="4" r="A309" t="s">
        <v>2144</v>
      </c>
    </row>
    <row r="310" spans="1:7">
      <c s="3" r="A310" t="s">
        <v>2054</v>
      </c>
    </row>
    <row r="311" spans="1:7">
      <c s="4" r="A311" t="s">
        <v>2055</v>
      </c>
      <c s="4" r="E311" t="s">
        <v>1401</v>
      </c>
      <c s="4" r="G311" t="s">
        <v>1401</v>
      </c>
    </row>
    <row r="312" spans="1:7">
      <c s="3" r="A312" t="s">
        <v>2056</v>
      </c>
    </row>
    <row r="313" spans="1:7">
      <c s="4" r="A313" t="s">
        <v>2057</v>
      </c>
      <c s="4" r="C313" t="s">
        <v>1850</v>
      </c>
    </row>
    <row r="314" spans="1:7">
      <c s="3" r="A314" t="s">
        <v>2039</v>
      </c>
    </row>
    <row r="315" spans="1:7">
      <c s="4" r="A315" t="s">
        <v>2068</v>
      </c>
      <c s="7" r="E315" t="n">
        <v>55</v>
      </c>
      <c s="7" r="G315" t="n">
        <v>57</v>
      </c>
    </row>
    <row r="316" spans="1:7">
      <c s="4" r="A316" t="s">
        <v>2145</v>
      </c>
    </row>
    <row r="317" spans="1:7">
      <c s="3" r="A317" t="s">
        <v>2039</v>
      </c>
    </row>
    <row r="318" spans="1:7">
      <c s="4" r="A318" t="s">
        <v>2068</v>
      </c>
      <c s="6" r="E318" t="n">
        <v>55</v>
      </c>
      <c s="6" r="G318" t="n">
        <v>57</v>
      </c>
    </row>
    <row r="319" spans="1:7">
      <c s="4" r="A319" t="s">
        <v>2146</v>
      </c>
    </row>
    <row r="320" spans="1:7">
      <c s="3" r="A320" t="s">
        <v>2039</v>
      </c>
    </row>
    <row r="321" spans="1:7">
      <c s="4" r="A321" t="s">
        <v>2068</v>
      </c>
      <c s="6" r="E321" t="n">
        <v>0</v>
      </c>
      <c s="6" r="G321" t="n">
        <v>0</v>
      </c>
    </row>
    <row r="322" spans="1:7">
      <c s="4" r="A322" t="s">
        <v>2147</v>
      </c>
    </row>
    <row r="323" spans="1:7">
      <c s="3" r="A323" t="s">
        <v>2039</v>
      </c>
    </row>
    <row r="324" spans="1:7">
      <c s="4" r="A324" t="s">
        <v>2068</v>
      </c>
      <c s="7" r="E324" t="n">
        <v>0</v>
      </c>
      <c s="7" r="G324" t="n">
        <v>0</v>
      </c>
    </row>
    <row r="325" spans="1:7">
      <c s="4" r="A325" t="s">
        <v>2148</v>
      </c>
    </row>
    <row r="326" spans="1:7">
      <c s="3" r="A326" t="s">
        <v>2054</v>
      </c>
    </row>
    <row r="327" spans="1:7">
      <c s="4" r="A327" t="s">
        <v>2055</v>
      </c>
      <c s="4" r="E327" t="s">
        <v>2136</v>
      </c>
      <c s="4" r="G327" t="s">
        <v>2136</v>
      </c>
    </row>
    <row r="328" spans="1:7">
      <c s="3" r="A328" t="s">
        <v>2056</v>
      </c>
    </row>
    <row r="329" spans="1:7">
      <c s="4" r="A329" t="s">
        <v>2057</v>
      </c>
      <c s="4" r="C329" t="s">
        <v>1994</v>
      </c>
    </row>
    <row r="330" spans="1:7">
      <c s="3" r="A330" t="s">
        <v>2039</v>
      </c>
    </row>
    <row r="331" spans="1:7">
      <c s="4" r="A331" t="s">
        <v>2073</v>
      </c>
      <c s="4" r="B331" t="s">
        <v>268</v>
      </c>
      <c s="7" r="E331" t="n">
        <v>274</v>
      </c>
      <c s="7" r="G331" t="n">
        <v>239</v>
      </c>
    </row>
    <row r="332" spans="1:7">
      <c s="4" r="A332" t="s">
        <v>2149</v>
      </c>
    </row>
    <row r="333" spans="1:7">
      <c s="3" r="A333" t="s">
        <v>2054</v>
      </c>
    </row>
    <row r="334" spans="1:7">
      <c s="4" r="A334" t="s">
        <v>2055</v>
      </c>
      <c s="4" r="E334" t="s">
        <v>1841</v>
      </c>
      <c s="4" r="G334" t="s">
        <v>2136</v>
      </c>
    </row>
    <row r="335" spans="1:7">
      <c s="3" r="A335" t="s">
        <v>2056</v>
      </c>
    </row>
    <row r="336" spans="1:7">
      <c s="4" r="A336" t="s">
        <v>2057</v>
      </c>
      <c s="4" r="C336" t="s">
        <v>2136</v>
      </c>
    </row>
    <row r="337" spans="1:7">
      <c s="3" r="A337" t="s">
        <v>2039</v>
      </c>
    </row>
    <row r="338" spans="1:7">
      <c s="4" r="A338" t="s">
        <v>2073</v>
      </c>
      <c s="4" r="B338" t="s">
        <v>268</v>
      </c>
      <c s="7" r="E338" t="n">
        <v>190</v>
      </c>
      <c s="7" r="G338" t="n">
        <v>198</v>
      </c>
    </row>
    <row r="339" spans="1:7">
      <c s="4" r="A339" t="s">
        <v>2150</v>
      </c>
    </row>
    <row r="340" spans="1:7">
      <c s="3" r="A340" t="s">
        <v>2054</v>
      </c>
    </row>
    <row r="341" spans="1:7">
      <c s="4" r="A341" t="s">
        <v>2055</v>
      </c>
      <c s="4" r="E341" t="s">
        <v>1841</v>
      </c>
      <c s="4" r="G341" t="s">
        <v>1841</v>
      </c>
    </row>
    <row r="342" spans="1:7">
      <c s="3" r="A342" t="s">
        <v>2056</v>
      </c>
    </row>
    <row r="343" spans="1:7">
      <c s="4" r="A343" t="s">
        <v>2057</v>
      </c>
      <c s="4" r="C343" t="s">
        <v>1841</v>
      </c>
    </row>
    <row r="344" spans="1:7">
      <c s="3" r="A344" t="s">
        <v>2039</v>
      </c>
    </row>
    <row r="345" spans="1:7">
      <c s="4" r="A345" t="s">
        <v>2073</v>
      </c>
      <c s="4" r="B345" t="s">
        <v>268</v>
      </c>
      <c s="7" r="E345" t="n">
        <v>132</v>
      </c>
      <c s="7" r="G345" t="n">
        <v>142</v>
      </c>
    </row>
    <row r="346" spans="1:7">
      <c s="4" r="A346" t="s">
        <v>2151</v>
      </c>
    </row>
    <row r="347" spans="1:7">
      <c s="3" r="A347" t="s">
        <v>2054</v>
      </c>
    </row>
    <row r="348" spans="1:7">
      <c s="4" r="A348" t="s">
        <v>2055</v>
      </c>
      <c s="4" r="E348" t="s">
        <v>2136</v>
      </c>
      <c s="4" r="G348" t="s">
        <v>2136</v>
      </c>
    </row>
    <row r="349" spans="1:7">
      <c s="3" r="A349" t="s">
        <v>2056</v>
      </c>
    </row>
    <row r="350" spans="1:7">
      <c s="4" r="A350" t="s">
        <v>2057</v>
      </c>
      <c s="4" r="C350" t="s">
        <v>2136</v>
      </c>
    </row>
    <row r="351" spans="1:7">
      <c s="3" r="A351" t="s">
        <v>2039</v>
      </c>
    </row>
    <row r="352" spans="1:7">
      <c s="4" r="A352" t="s">
        <v>2073</v>
      </c>
      <c s="4" r="B352" t="s">
        <v>268</v>
      </c>
      <c s="7" r="E352" t="n">
        <v>220</v>
      </c>
      <c s="7" r="G352" t="n">
        <v>227</v>
      </c>
    </row>
    <row r="353" spans="1:7">
      <c s="4" r="A353" t="s">
        <v>2152</v>
      </c>
    </row>
    <row r="354" spans="1:7">
      <c s="3" r="A354" t="s">
        <v>2054</v>
      </c>
    </row>
    <row r="355" spans="1:7">
      <c s="4" r="A355" t="s">
        <v>2055</v>
      </c>
      <c s="4" r="E355" t="s">
        <v>686</v>
      </c>
      <c s="4" r="G355" t="s">
        <v>2153</v>
      </c>
    </row>
    <row r="356" spans="1:7">
      <c s="3" r="A356" t="s">
        <v>2056</v>
      </c>
    </row>
    <row r="357" spans="1:7">
      <c s="4" r="A357" t="s">
        <v>2057</v>
      </c>
      <c s="4" r="C357" t="s">
        <v>686</v>
      </c>
    </row>
    <row r="358" spans="1:7">
      <c s="3" r="A358" t="s">
        <v>2039</v>
      </c>
    </row>
    <row r="359" spans="1:7">
      <c s="4" r="A359" t="s">
        <v>2073</v>
      </c>
      <c s="4" r="B359" t="s">
        <v>268</v>
      </c>
      <c s="7" r="E359" t="n">
        <v>284</v>
      </c>
      <c s="7" r="G359" t="n">
        <v>309</v>
      </c>
    </row>
    <row r="360" spans="1:7">
      <c s="4" r="A360" t="s">
        <v>2154</v>
      </c>
    </row>
    <row r="361" spans="1:7">
      <c s="3" r="A361" t="s">
        <v>2039</v>
      </c>
    </row>
    <row r="362" spans="1:7">
      <c s="4" r="A362" t="s">
        <v>2073</v>
      </c>
      <c s="4" r="B362" t="s">
        <v>268</v>
      </c>
      <c s="7" r="E362" t="n">
        <v>500</v>
      </c>
      <c s="7" r="G362" t="n">
        <v>397</v>
      </c>
    </row>
    <row r="363" spans="1:7">
      <c s="4" r="A363" t="s">
        <v>2155</v>
      </c>
    </row>
    <row r="364" spans="1:7">
      <c s="3" r="A364" t="s">
        <v>2054</v>
      </c>
    </row>
    <row r="365" spans="1:7">
      <c s="4" r="A365" t="s">
        <v>2055</v>
      </c>
      <c s="4" r="E365" t="s">
        <v>1401</v>
      </c>
      <c s="4" r="G365" t="s">
        <v>1841</v>
      </c>
    </row>
    <row r="366" spans="1:7">
      <c s="3" r="A366" t="s">
        <v>2056</v>
      </c>
    </row>
    <row r="367" spans="1:7">
      <c s="4" r="A367" t="s">
        <v>2057</v>
      </c>
      <c s="4" r="C367" t="s">
        <v>1401</v>
      </c>
    </row>
    <row r="368" spans="1:7">
      <c s="3" r="A368" t="s">
        <v>2039</v>
      </c>
    </row>
    <row r="369" spans="1:7">
      <c s="4" r="A369" t="s">
        <v>2073</v>
      </c>
      <c s="4" r="B369" t="s">
        <v>268</v>
      </c>
      <c s="7" r="E369" t="n">
        <v>39</v>
      </c>
      <c s="7" r="G369" t="n">
        <v>190</v>
      </c>
    </row>
    <row r="370" spans="1:7">
      <c s="4" r="A370" t="s">
        <v>2156</v>
      </c>
    </row>
    <row r="371" spans="1:7">
      <c s="3" r="A371" t="s">
        <v>2054</v>
      </c>
    </row>
    <row r="372" spans="1:7">
      <c s="4" r="A372" t="s">
        <v>2055</v>
      </c>
      <c s="4" r="E372" t="s">
        <v>2157</v>
      </c>
      <c s="4" r="G372" t="s">
        <v>2158</v>
      </c>
    </row>
    <row r="373" spans="1:7">
      <c s="3" r="A373" t="s">
        <v>2056</v>
      </c>
    </row>
    <row r="374" spans="1:7">
      <c s="4" r="A374" t="s">
        <v>2057</v>
      </c>
      <c s="4" r="C374" t="s">
        <v>2157</v>
      </c>
    </row>
    <row r="375" spans="1:7">
      <c s="4" r="A375" t="s">
        <v>2159</v>
      </c>
    </row>
    <row r="376" spans="1:7">
      <c s="3" r="A376" t="s">
        <v>2039</v>
      </c>
    </row>
    <row r="377" spans="1:7">
      <c s="4" r="A377" t="s">
        <v>2073</v>
      </c>
      <c s="7" r="E377" t="n">
        <v>2384</v>
      </c>
      <c s="7" r="G377" t="n">
        <v>2263</v>
      </c>
    </row>
    <row r="378" spans="1:7">
      <c s="4" r="A378" t="s">
        <v>2160</v>
      </c>
    </row>
    <row r="379" spans="1:7">
      <c s="3" r="A379" t="s">
        <v>2039</v>
      </c>
    </row>
    <row r="380" spans="1:7">
      <c s="4" r="A380" t="s">
        <v>2073</v>
      </c>
      <c s="6" r="E380" t="n">
        <v>92</v>
      </c>
      <c s="6" r="G380" t="n">
        <v>2</v>
      </c>
    </row>
    <row r="381" spans="1:7">
      <c s="4" r="A381" t="s">
        <v>2161</v>
      </c>
    </row>
    <row r="382" spans="1:7">
      <c s="3" r="A382" t="s">
        <v>2039</v>
      </c>
    </row>
    <row r="383" spans="1:7">
      <c s="4" r="A383" t="s">
        <v>2073</v>
      </c>
      <c s="7" r="E383" t="n">
        <v>3</v>
      </c>
      <c s="7" r="G383" t="n">
        <v>913</v>
      </c>
    </row>
    <row r="384" spans="1:7">
      <c s="4" r="A384" t="s">
        <v>2162</v>
      </c>
    </row>
    <row r="385" spans="1:7">
      <c s="3" r="A385" t="s">
        <v>2054</v>
      </c>
    </row>
    <row r="386" spans="1:7">
      <c s="4" r="A386" t="s">
        <v>2055</v>
      </c>
      <c s="4" r="B386" t="s">
        <v>277</v>
      </c>
      <c s="4" r="E386" t="s">
        <v>1817</v>
      </c>
      <c s="4" r="G386" t="s">
        <v>1730</v>
      </c>
    </row>
    <row r="387" spans="1:7">
      <c s="3" r="A387" t="s">
        <v>2056</v>
      </c>
    </row>
    <row r="388" spans="1:7">
      <c s="4" r="A388" t="s">
        <v>2057</v>
      </c>
      <c s="4" r="B388" t="s">
        <v>277</v>
      </c>
      <c s="4" r="C388" t="s">
        <v>2163</v>
      </c>
    </row>
    <row r="389" spans="1:7">
      <c s="4" r="A389" t="s">
        <v>2164</v>
      </c>
    </row>
    <row r="390" spans="1:7">
      <c s="3" r="A390" t="s">
        <v>2039</v>
      </c>
    </row>
    <row r="391" spans="1:7">
      <c s="4" r="A391" t="s">
        <v>2068</v>
      </c>
      <c s="7" r="E391" t="n">
        <v>364</v>
      </c>
      <c s="7" r="G391" t="n">
        <v>344</v>
      </c>
    </row>
    <row r="392" spans="1:7">
      <c s="4" r="A392" t="s">
        <v>2165</v>
      </c>
    </row>
    <row r="393" spans="1:7">
      <c s="3" r="A393" t="s">
        <v>2039</v>
      </c>
    </row>
    <row r="394" spans="1:7">
      <c s="4" r="A394" t="s">
        <v>2068</v>
      </c>
      <c s="6" r="E394" t="n">
        <v>0</v>
      </c>
      <c s="6" r="G394" t="n">
        <v>0</v>
      </c>
    </row>
    <row r="395" spans="1:7">
      <c s="4" r="A395" t="s">
        <v>2166</v>
      </c>
    </row>
    <row r="396" spans="1:7">
      <c s="3" r="A396" t="s">
        <v>2039</v>
      </c>
    </row>
    <row r="397" spans="1:7">
      <c s="4" r="A397" t="s">
        <v>2068</v>
      </c>
      <c s="6" r="E397" t="n">
        <v>364</v>
      </c>
      <c s="6" r="G397" t="n">
        <v>344</v>
      </c>
    </row>
    <row r="398" spans="1:7">
      <c s="4" r="A398" t="s">
        <v>2167</v>
      </c>
    </row>
    <row r="399" spans="1:7">
      <c s="3" r="A399" t="s">
        <v>2039</v>
      </c>
    </row>
    <row r="400" spans="1:7">
      <c s="4" r="A400" t="s">
        <v>2068</v>
      </c>
      <c s="6" r="E400" t="n">
        <v>0</v>
      </c>
      <c s="6" r="G400" t="n">
        <v>0</v>
      </c>
    </row>
    <row r="401" spans="1:7">
      <c s="4" r="A401" t="s">
        <v>2168</v>
      </c>
    </row>
    <row r="402" spans="1:7">
      <c s="3" r="A402" t="s">
        <v>2039</v>
      </c>
    </row>
    <row r="403" spans="1:7">
      <c s="4" r="A403" t="s">
        <v>2068</v>
      </c>
      <c s="6" r="E403" t="n">
        <v>2645</v>
      </c>
      <c s="6" r="G403" t="n">
        <v>1927</v>
      </c>
    </row>
    <row r="404" spans="1:7">
      <c s="4" r="A404" t="s">
        <v>2169</v>
      </c>
    </row>
    <row r="405" spans="1:7">
      <c s="3" r="A405" t="s">
        <v>2039</v>
      </c>
    </row>
    <row r="406" spans="1:7">
      <c s="4" r="A406" t="s">
        <v>2068</v>
      </c>
      <c s="6" r="E406" t="n">
        <v>0</v>
      </c>
      <c s="6" r="G406" t="n">
        <v>0</v>
      </c>
    </row>
    <row r="407" spans="1:7">
      <c s="4" r="A407" t="s">
        <v>2170</v>
      </c>
    </row>
    <row r="408" spans="1:7">
      <c s="3" r="A408" t="s">
        <v>2039</v>
      </c>
    </row>
    <row r="409" spans="1:7">
      <c s="4" r="A409" t="s">
        <v>2068</v>
      </c>
      <c s="6" r="E409" t="n">
        <v>2645</v>
      </c>
      <c s="6" r="G409" t="n">
        <v>1927</v>
      </c>
    </row>
    <row r="410" spans="1:7">
      <c s="4" r="A410" t="s">
        <v>2171</v>
      </c>
    </row>
    <row r="411" spans="1:7">
      <c s="3" r="A411" t="s">
        <v>2039</v>
      </c>
    </row>
    <row r="412" spans="1:7">
      <c s="4" r="A412" t="s">
        <v>2068</v>
      </c>
      <c s="7" r="E412" t="n">
        <v>0</v>
      </c>
      <c s="7" r="G412" t="n">
        <v>0</v>
      </c>
    </row>
    <row r="413" spans="1:7">
      <c s="4" r="A413" t="s">
        <v>2172</v>
      </c>
    </row>
    <row r="414" spans="1:7">
      <c s="3" r="A414" t="s">
        <v>2054</v>
      </c>
    </row>
    <row r="415" spans="1:7">
      <c s="4" r="A415" t="s">
        <v>2055</v>
      </c>
      <c s="4" r="E415" t="s">
        <v>1953</v>
      </c>
      <c s="4" r="G415" t="s">
        <v>2173</v>
      </c>
    </row>
    <row r="416" spans="1:7">
      <c s="3" r="A416" t="s">
        <v>2056</v>
      </c>
    </row>
    <row r="417" spans="1:7">
      <c s="4" r="A417" t="s">
        <v>2057</v>
      </c>
      <c s="4" r="C417" t="s">
        <v>1953</v>
      </c>
    </row>
    <row r="418" spans="1:7">
      <c s="4" r="A418" t="s">
        <v>2174</v>
      </c>
    </row>
    <row r="419" spans="1:7">
      <c s="3" r="A419" t="s">
        <v>2039</v>
      </c>
    </row>
    <row r="420" spans="1:7">
      <c s="4" r="A420" t="s">
        <v>2073</v>
      </c>
      <c s="4" r="B420" t="s">
        <v>268</v>
      </c>
      <c s="7" r="E420" t="n">
        <v>533</v>
      </c>
      <c s="7" r="G420" t="n">
        <v>436</v>
      </c>
    </row>
    <row r="421" spans="1:7">
      <c s="4" r="A421" t="s">
        <v>1918</v>
      </c>
    </row>
    <row r="422" spans="1:7">
      <c s="3" r="A422" t="s">
        <v>2054</v>
      </c>
    </row>
    <row r="423" spans="1:7">
      <c s="4" r="A423" t="s">
        <v>2055</v>
      </c>
      <c s="4" r="E423" t="s">
        <v>1819</v>
      </c>
      <c s="4" r="G423" t="s">
        <v>1819</v>
      </c>
    </row>
    <row r="424" spans="1:7">
      <c s="3" r="A424" t="s">
        <v>2056</v>
      </c>
    </row>
    <row r="425" spans="1:7">
      <c s="4" r="A425" t="s">
        <v>2057</v>
      </c>
      <c s="4" r="C425" t="s">
        <v>1819</v>
      </c>
    </row>
    <row r="426" spans="1:7">
      <c s="3" r="A426" t="s">
        <v>2039</v>
      </c>
    </row>
    <row r="427" spans="1:7">
      <c s="4" r="A427" t="s">
        <v>2040</v>
      </c>
      <c s="7" r="C427" t="n">
        <v>379</v>
      </c>
      <c s="6" r="D427" t="n">
        <v>446</v>
      </c>
      <c s="7" r="E427" t="n">
        <v>379</v>
      </c>
      <c s="7" r="G427" t="n">
        <v>484</v>
      </c>
    </row>
    <row r="428" spans="1:7">
      <c s="3" r="A428" t="s">
        <v>2041</v>
      </c>
    </row>
    <row r="429" spans="1:7">
      <c s="4" r="A429" t="s">
        <v>710</v>
      </c>
      <c s="6" r="C429" t="n">
        <v>484</v>
      </c>
      <c s="6" r="D429" t="n">
        <v>446</v>
      </c>
    </row>
    <row r="430" spans="1:7">
      <c s="4" r="A430" t="s">
        <v>714</v>
      </c>
      <c s="6" r="C430" t="n">
        <v>379</v>
      </c>
      <c s="6" r="D430" t="n">
        <v>484</v>
      </c>
    </row>
    <row r="431" spans="1:7">
      <c s="3" r="A431" t="s">
        <v>2042</v>
      </c>
    </row>
    <row r="432" spans="1:7">
      <c s="4" r="A432" t="s">
        <v>2043</v>
      </c>
      <c s="7" r="C432" t="n">
        <v>13</v>
      </c>
    </row>
    <row r="433" spans="1:7">
      <c s="3" r="A433" t="s">
        <v>2045</v>
      </c>
    </row>
    <row r="434" spans="1:7">
      <c s="6" r="A434" t="n">
        <v>2016</v>
      </c>
      <c s="6" r="E434" t="n">
        <v>54</v>
      </c>
    </row>
    <row r="435" spans="1:7">
      <c s="6" r="A435" t="n">
        <v>2017</v>
      </c>
      <c s="6" r="E435" t="n">
        <v>53</v>
      </c>
    </row>
    <row r="436" spans="1:7">
      <c s="6" r="A436" t="n">
        <v>2018</v>
      </c>
      <c s="6" r="E436" t="n">
        <v>53</v>
      </c>
    </row>
    <row r="437" spans="1:7">
      <c s="6" r="A437" t="n">
        <v>2019</v>
      </c>
      <c s="6" r="E437" t="n">
        <v>53</v>
      </c>
    </row>
    <row r="438" spans="1:7">
      <c s="6" r="A438" t="n">
        <v>2020</v>
      </c>
      <c s="6" r="E438" t="n">
        <v>52</v>
      </c>
    </row>
    <row r="439" spans="1:7">
      <c s="4" r="A439" t="s">
        <v>2046</v>
      </c>
      <c s="6" r="E439" t="n">
        <v>244</v>
      </c>
    </row>
    <row r="440" spans="1:7">
      <c s="3" r="A440" t="s">
        <v>2058</v>
      </c>
    </row>
    <row r="441" spans="1:7">
      <c s="4" r="A441" t="s">
        <v>2175</v>
      </c>
      <c s="6" r="E441" t="n">
        <v>1</v>
      </c>
    </row>
    <row r="442" spans="1:7">
      <c s="4" r="A442" t="s">
        <v>2176</v>
      </c>
      <c s="6" r="E442" t="n">
        <v>1</v>
      </c>
    </row>
    <row r="443" spans="1:7">
      <c s="4" r="A443" t="s">
        <v>2177</v>
      </c>
      <c s="6" r="E443" t="n">
        <v>1</v>
      </c>
    </row>
    <row r="444" spans="1:7">
      <c s="4" r="A444" t="s">
        <v>2178</v>
      </c>
      <c s="6" r="E444" t="n">
        <v>1</v>
      </c>
    </row>
    <row r="445" spans="1:7">
      <c s="4" r="A445" t="s">
        <v>2179</v>
      </c>
      <c s="6" r="E445" t="n">
        <v>1</v>
      </c>
    </row>
    <row r="446" spans="1:7">
      <c s="4" r="A446" t="s">
        <v>2180</v>
      </c>
      <c s="6" r="E446" t="n">
        <v>2</v>
      </c>
    </row>
    <row r="447" spans="1:7">
      <c s="4" r="A447" t="s">
        <v>2059</v>
      </c>
      <c s="7" r="E447" t="n">
        <v>80</v>
      </c>
    </row>
    <row r="448" spans="1:7">
      <c s="4" r="A448" t="s">
        <v>2181</v>
      </c>
    </row>
    <row r="449" spans="1:7">
      <c s="3" r="A449" t="s">
        <v>2054</v>
      </c>
    </row>
    <row r="450" spans="1:7">
      <c s="4" r="A450" t="s">
        <v>2055</v>
      </c>
      <c s="4" r="B450" t="s">
        <v>747</v>
      </c>
      <c s="4" r="E450" t="s">
        <v>1841</v>
      </c>
      <c s="4" r="G450" t="s">
        <v>1841</v>
      </c>
    </row>
    <row r="451" spans="1:7">
      <c s="3" r="A451" t="s">
        <v>2056</v>
      </c>
    </row>
    <row r="452" spans="1:7">
      <c s="4" r="A452" t="s">
        <v>2057</v>
      </c>
      <c s="4" r="B452" t="s">
        <v>747</v>
      </c>
      <c s="4" r="C452" t="s">
        <v>1269</v>
      </c>
    </row>
    <row r="453" spans="1:7">
      <c s="4" r="A453" t="s">
        <v>2182</v>
      </c>
    </row>
    <row r="454" spans="1:7">
      <c s="3" r="A454" t="s">
        <v>2048</v>
      </c>
    </row>
    <row r="455" spans="1:7">
      <c s="4" r="A455" t="s">
        <v>2183</v>
      </c>
      <c s="6" r="C455" t="n">
        <v>13</v>
      </c>
    </row>
    <row r="456" spans="1:7">
      <c s="3" r="A456" t="s">
        <v>2039</v>
      </c>
    </row>
    <row r="457" spans="1:7">
      <c s="4" r="A457" t="s">
        <v>2040</v>
      </c>
      <c s="7" r="C457" t="n">
        <v>9</v>
      </c>
      <c s="6" r="D457" t="n">
        <v>9</v>
      </c>
      <c s="7" r="E457" t="n">
        <v>6</v>
      </c>
      <c s="7" r="G457" t="n">
        <v>9</v>
      </c>
    </row>
    <row r="458" spans="1:7">
      <c s="3" r="A458" t="s">
        <v>2041</v>
      </c>
    </row>
    <row r="459" spans="1:7">
      <c s="4" r="A459" t="s">
        <v>710</v>
      </c>
      <c s="6" r="C459" t="n">
        <v>9</v>
      </c>
    </row>
    <row r="460" spans="1:7">
      <c s="4" r="A460" t="s">
        <v>714</v>
      </c>
      <c s="7" r="C460" t="n">
        <v>6</v>
      </c>
      <c s="6" r="D460" t="n">
        <v>9</v>
      </c>
    </row>
    <row r="461" spans="1:7">
      <c s="4" r="A461" t="s">
        <v>2184</v>
      </c>
    </row>
    <row r="462" spans="1:7">
      <c s="3" r="A462" t="s">
        <v>2054</v>
      </c>
    </row>
    <row r="463" spans="1:7">
      <c s="4" r="A463" t="s">
        <v>2055</v>
      </c>
      <c s="4" r="E463" t="s">
        <v>2132</v>
      </c>
      <c s="4" r="G463" t="s">
        <v>2185</v>
      </c>
    </row>
    <row r="464" spans="1:7">
      <c s="3" r="A464" t="s">
        <v>2056</v>
      </c>
    </row>
    <row r="465" spans="1:7">
      <c s="4" r="A465" t="s">
        <v>2057</v>
      </c>
      <c s="4" r="C465" t="s">
        <v>2186</v>
      </c>
    </row>
    <row r="466" spans="1:7">
      <c s="4" r="A466" t="s">
        <v>2187</v>
      </c>
    </row>
    <row r="467" spans="1:7">
      <c s="3" r="A467" t="s">
        <v>2054</v>
      </c>
    </row>
    <row r="468" spans="1:7">
      <c s="4" r="A468" t="s">
        <v>2055</v>
      </c>
      <c s="4" r="B468" t="s">
        <v>814</v>
      </c>
      <c s="4" r="E468" t="s">
        <v>684</v>
      </c>
      <c s="4" r="G468" t="s">
        <v>2185</v>
      </c>
    </row>
    <row r="469" spans="1:7">
      <c s="3" r="A469" t="s">
        <v>2056</v>
      </c>
    </row>
    <row r="470" spans="1:7">
      <c s="4" r="A470" t="s">
        <v>2057</v>
      </c>
      <c s="4" r="B470" t="s">
        <v>814</v>
      </c>
      <c s="4" r="C470" t="s">
        <v>684</v>
      </c>
    </row>
    <row r="471" spans="1:7">
      <c s="4" r="A471" t="s">
        <v>2188</v>
      </c>
    </row>
    <row r="472" spans="1:7">
      <c s="3" r="A472" t="s">
        <v>2039</v>
      </c>
    </row>
    <row r="473" spans="1:7">
      <c s="4" r="A473" t="s">
        <v>2040</v>
      </c>
      <c s="7" r="C473" t="n">
        <v>1</v>
      </c>
      <c s="6" r="D473" t="n">
        <v>1</v>
      </c>
      <c s="7" r="E473" t="n">
        <v>1</v>
      </c>
      <c s="7" r="G473" t="n">
        <v>1</v>
      </c>
    </row>
    <row r="474" spans="1:7">
      <c s="3" r="A474" t="s">
        <v>2041</v>
      </c>
    </row>
    <row r="475" spans="1:7">
      <c s="4" r="A475" t="s">
        <v>710</v>
      </c>
      <c s="6" r="C475" t="n">
        <v>1</v>
      </c>
    </row>
    <row r="476" spans="1:7">
      <c s="4" r="A476" t="s">
        <v>714</v>
      </c>
      <c s="6" r="C476" t="n">
        <v>1</v>
      </c>
      <c s="6" r="D476" t="n">
        <v>1</v>
      </c>
    </row>
    <row r="477" spans="1:7">
      <c s="4" r="A477" t="s">
        <v>2189</v>
      </c>
    </row>
    <row r="478" spans="1:7">
      <c s="3" r="A478" t="s">
        <v>2039</v>
      </c>
    </row>
    <row r="479" spans="1:7">
      <c s="4" r="A479" t="s">
        <v>2040</v>
      </c>
      <c s="6" r="C479" t="n">
        <v>136</v>
      </c>
      <c s="6" r="D479" t="n">
        <v>136</v>
      </c>
      <c s="6" r="E479" t="n">
        <v>111</v>
      </c>
      <c s="6" r="G479" t="n">
        <v>136</v>
      </c>
    </row>
    <row r="480" spans="1:7">
      <c s="3" r="A480" t="s">
        <v>2041</v>
      </c>
    </row>
    <row r="481" spans="1:7">
      <c s="4" r="A481" t="s">
        <v>710</v>
      </c>
      <c s="6" r="C481" t="n">
        <v>136</v>
      </c>
    </row>
    <row r="482" spans="1:7">
      <c s="4" r="A482" t="s">
        <v>714</v>
      </c>
      <c s="6" r="C482" t="n">
        <v>111</v>
      </c>
      <c s="6" r="D482" t="n">
        <v>136</v>
      </c>
    </row>
    <row r="483" spans="1:7">
      <c s="4" r="A483" t="s">
        <v>2190</v>
      </c>
    </row>
    <row r="484" spans="1:7">
      <c s="3" r="A484" t="s">
        <v>2039</v>
      </c>
    </row>
    <row r="485" spans="1:7">
      <c s="4" r="A485" t="s">
        <v>2040</v>
      </c>
      <c s="6" r="C485" t="n">
        <v>267</v>
      </c>
      <c s="6" r="D485" t="n">
        <v>347</v>
      </c>
      <c s="6" r="E485" t="n">
        <v>267</v>
      </c>
      <c s="6" r="G485" t="n">
        <v>347</v>
      </c>
    </row>
    <row r="486" spans="1:7">
      <c s="3" r="A486" t="s">
        <v>2041</v>
      </c>
    </row>
    <row r="487" spans="1:7">
      <c s="4" r="A487" t="s">
        <v>710</v>
      </c>
      <c s="6" r="C487" t="n">
        <v>347</v>
      </c>
    </row>
    <row r="488" spans="1:7">
      <c s="4" r="A488" t="s">
        <v>714</v>
      </c>
      <c s="6" r="C488" t="n">
        <v>267</v>
      </c>
      <c s="6" r="D488" t="n">
        <v>347</v>
      </c>
    </row>
    <row r="489" spans="1:7">
      <c s="4" r="A489" t="s">
        <v>2191</v>
      </c>
    </row>
    <row r="490" spans="1:7">
      <c s="3" r="A490" t="s">
        <v>2039</v>
      </c>
    </row>
    <row r="491" spans="1:7">
      <c s="4" r="A491" t="s">
        <v>2040</v>
      </c>
      <c s="6" r="C491" t="n">
        <v>9</v>
      </c>
      <c s="6" r="D491" t="n">
        <v>9</v>
      </c>
      <c s="6" r="E491" t="n">
        <v>6</v>
      </c>
      <c s="6" r="G491" t="n">
        <v>9</v>
      </c>
    </row>
    <row r="492" spans="1:7">
      <c s="3" r="A492" t="s">
        <v>2041</v>
      </c>
    </row>
    <row r="493" spans="1:7">
      <c s="4" r="A493" t="s">
        <v>710</v>
      </c>
      <c s="6" r="C493" t="n">
        <v>9</v>
      </c>
    </row>
    <row r="494" spans="1:7">
      <c s="4" r="A494" t="s">
        <v>714</v>
      </c>
      <c s="6" r="C494" t="n">
        <v>6</v>
      </c>
      <c s="6" r="D494" t="n">
        <v>9</v>
      </c>
    </row>
    <row r="495" spans="1:7">
      <c s="4" r="A495" t="s">
        <v>2192</v>
      </c>
    </row>
    <row r="496" spans="1:7">
      <c s="3" r="A496" t="s">
        <v>2039</v>
      </c>
    </row>
    <row r="497" spans="1:7">
      <c s="4" r="A497" t="s">
        <v>2040</v>
      </c>
      <c s="6" r="C497" t="n">
        <v>23</v>
      </c>
      <c s="6" r="D497" t="n">
        <v>33</v>
      </c>
      <c s="6" r="E497" t="n">
        <v>23</v>
      </c>
      <c s="6" r="G497" t="n">
        <v>33</v>
      </c>
    </row>
    <row r="498" spans="1:7">
      <c s="3" r="A498" t="s">
        <v>2041</v>
      </c>
    </row>
    <row r="499" spans="1:7">
      <c s="4" r="A499" t="s">
        <v>710</v>
      </c>
      <c s="6" r="C499" t="n">
        <v>33</v>
      </c>
    </row>
    <row r="500" spans="1:7">
      <c s="4" r="A500" t="s">
        <v>714</v>
      </c>
      <c s="6" r="C500" t="n">
        <v>23</v>
      </c>
      <c s="6" r="D500" t="n">
        <v>33</v>
      </c>
    </row>
    <row r="501" spans="1:7">
      <c s="4" r="A501" t="s">
        <v>2193</v>
      </c>
    </row>
    <row r="502" spans="1:7">
      <c s="3" r="A502" t="s">
        <v>2039</v>
      </c>
    </row>
    <row r="503" spans="1:7">
      <c s="4" r="A503" t="s">
        <v>2040</v>
      </c>
      <c s="6" r="C503" t="n">
        <v>0</v>
      </c>
      <c s="6" r="D503" t="n">
        <v>0</v>
      </c>
      <c s="6" r="E503" t="n">
        <v>0</v>
      </c>
      <c s="6" r="G503" t="n">
        <v>0</v>
      </c>
    </row>
    <row r="504" spans="1:7">
      <c s="3" r="A504" t="s">
        <v>2041</v>
      </c>
    </row>
    <row r="505" spans="1:7">
      <c s="4" r="A505" t="s">
        <v>710</v>
      </c>
      <c s="6" r="C505" t="n">
        <v>0</v>
      </c>
    </row>
    <row r="506" spans="1:7">
      <c s="4" r="A506" t="s">
        <v>714</v>
      </c>
      <c s="6" r="C506" t="n">
        <v>0</v>
      </c>
      <c s="6" r="D506" t="n">
        <v>0</v>
      </c>
    </row>
    <row r="507" spans="1:7">
      <c s="4" r="A507" t="s">
        <v>2194</v>
      </c>
    </row>
    <row r="508" spans="1:7">
      <c s="3" r="A508" t="s">
        <v>2039</v>
      </c>
    </row>
    <row r="509" spans="1:7">
      <c s="4" r="A509" t="s">
        <v>2068</v>
      </c>
      <c s="6" r="E509" t="n">
        <v>6</v>
      </c>
      <c s="6" r="G509" t="n">
        <v>9</v>
      </c>
    </row>
    <row r="510" spans="1:7">
      <c s="4" r="A510" t="s">
        <v>2195</v>
      </c>
    </row>
    <row r="511" spans="1:7">
      <c s="3" r="A511" t="s">
        <v>2039</v>
      </c>
    </row>
    <row r="512" spans="1:7">
      <c s="4" r="A512" t="s">
        <v>2068</v>
      </c>
      <c s="6" r="E512" t="n">
        <v>0</v>
      </c>
      <c s="6" r="G512" t="n">
        <v>0</v>
      </c>
    </row>
    <row r="513" spans="1:7">
      <c s="4" r="A513" t="s">
        <v>2196</v>
      </c>
    </row>
    <row r="514" spans="1:7">
      <c s="3" r="A514" t="s">
        <v>2039</v>
      </c>
    </row>
    <row r="515" spans="1:7">
      <c s="4" r="A515" t="s">
        <v>2068</v>
      </c>
      <c s="6" r="E515" t="n">
        <v>0</v>
      </c>
      <c s="6" r="G515" t="n">
        <v>0</v>
      </c>
    </row>
    <row r="516" spans="1:7">
      <c s="4" r="A516" t="s">
        <v>2197</v>
      </c>
    </row>
    <row r="517" spans="1:7">
      <c s="3" r="A517" t="s">
        <v>2039</v>
      </c>
    </row>
    <row r="518" spans="1:7">
      <c s="4" r="A518" t="s">
        <v>2073</v>
      </c>
      <c s="4" r="B518" t="s">
        <v>815</v>
      </c>
      <c s="6" r="E518" t="n">
        <v>129</v>
      </c>
      <c s="6" r="G518" t="n">
        <v>169</v>
      </c>
    </row>
    <row r="519" spans="1:7">
      <c s="4" r="A519" t="s">
        <v>2198</v>
      </c>
    </row>
    <row r="520" spans="1:7">
      <c s="3" r="A520" t="s">
        <v>2039</v>
      </c>
    </row>
    <row r="521" spans="1:7">
      <c s="4" r="A521" t="s">
        <v>2073</v>
      </c>
      <c s="6" r="E521" t="n">
        <v>109</v>
      </c>
      <c s="6" r="G521" t="n">
        <v>136</v>
      </c>
    </row>
    <row r="522" spans="1:7">
      <c s="4" r="A522" t="s">
        <v>2199</v>
      </c>
    </row>
    <row r="523" spans="1:7">
      <c s="3" r="A523" t="s">
        <v>2039</v>
      </c>
    </row>
    <row r="524" spans="1:7">
      <c s="4" r="A524" t="s">
        <v>2068</v>
      </c>
      <c s="6" r="E524" t="n">
        <v>23</v>
      </c>
      <c s="6" r="G524" t="n">
        <v>33</v>
      </c>
    </row>
    <row r="525" spans="1:7">
      <c s="4" r="A525" t="s">
        <v>2200</v>
      </c>
    </row>
    <row r="526" spans="1:7">
      <c s="3" r="A526" t="s">
        <v>2039</v>
      </c>
    </row>
    <row r="527" spans="1:7">
      <c s="4" r="A527" t="s">
        <v>2068</v>
      </c>
      <c s="6" r="E527" t="n">
        <v>0</v>
      </c>
      <c s="6" r="G527" t="n">
        <v>0</v>
      </c>
    </row>
    <row r="528" spans="1:7">
      <c s="4" r="A528" t="s">
        <v>2201</v>
      </c>
    </row>
    <row r="529" spans="1:7">
      <c s="3" r="A529" t="s">
        <v>2039</v>
      </c>
    </row>
    <row r="530" spans="1:7">
      <c s="4" r="A530" t="s">
        <v>2068</v>
      </c>
      <c s="6" r="E530" t="n">
        <v>23</v>
      </c>
      <c s="6" r="G530" t="n">
        <v>33</v>
      </c>
    </row>
    <row r="531" spans="1:7">
      <c s="4" r="A531" t="s">
        <v>2202</v>
      </c>
    </row>
    <row r="532" spans="1:7">
      <c s="3" r="A532" t="s">
        <v>2039</v>
      </c>
    </row>
    <row r="533" spans="1:7">
      <c s="4" r="A533" t="s">
        <v>2068</v>
      </c>
      <c s="6" r="E533" t="n">
        <v>0</v>
      </c>
      <c s="6" r="G533" t="n">
        <v>0</v>
      </c>
    </row>
    <row r="534" spans="1:7">
      <c s="4" r="A534" t="s">
        <v>1921</v>
      </c>
    </row>
    <row r="535" spans="1:7">
      <c s="3" r="A535" t="s">
        <v>2039</v>
      </c>
    </row>
    <row r="536" spans="1:7">
      <c s="4" r="A536" t="s">
        <v>2040</v>
      </c>
      <c s="6" r="C536" t="n">
        <v>1289</v>
      </c>
      <c s="6" r="D536" t="n">
        <v>1173</v>
      </c>
      <c s="6" r="E536" t="n">
        <v>1289</v>
      </c>
      <c s="6" r="G536" t="n">
        <v>1301</v>
      </c>
    </row>
    <row r="537" spans="1:7">
      <c s="3" r="A537" t="s">
        <v>2041</v>
      </c>
    </row>
    <row r="538" spans="1:7">
      <c s="4" r="A538" t="s">
        <v>710</v>
      </c>
      <c s="6" r="C538" t="n">
        <v>1301</v>
      </c>
      <c s="6" r="D538" t="n">
        <v>1173</v>
      </c>
    </row>
    <row r="539" spans="1:7">
      <c s="4" r="A539" t="s">
        <v>714</v>
      </c>
      <c s="6" r="C539" t="n">
        <v>1289</v>
      </c>
      <c s="7" r="D539" t="n">
        <v>1301</v>
      </c>
    </row>
    <row r="540" spans="1:7">
      <c s="3" r="A540" t="s">
        <v>2042</v>
      </c>
    </row>
    <row r="541" spans="1:7">
      <c s="4" r="A541" t="s">
        <v>2043</v>
      </c>
      <c s="7" r="C541" t="n">
        <v>30</v>
      </c>
    </row>
    <row r="542" spans="1:7">
      <c s="4" r="A542" t="s">
        <v>2044</v>
      </c>
      <c s="6" r="E542" t="n">
        <v>3</v>
      </c>
    </row>
    <row r="543" spans="1:7">
      <c s="3" r="A543" t="s">
        <v>2045</v>
      </c>
    </row>
    <row r="544" spans="1:7">
      <c s="6" r="A544" t="n">
        <v>2016</v>
      </c>
      <c s="6" r="E544" t="n">
        <v>95</v>
      </c>
    </row>
    <row r="545" spans="1:7">
      <c s="6" r="A545" t="n">
        <v>2017</v>
      </c>
      <c s="6" r="E545" t="n">
        <v>100</v>
      </c>
    </row>
    <row r="546" spans="1:7">
      <c s="6" r="A546" t="n">
        <v>2018</v>
      </c>
      <c s="6" r="E546" t="n">
        <v>102</v>
      </c>
    </row>
    <row r="547" spans="1:7">
      <c s="6" r="A547" t="n">
        <v>2019</v>
      </c>
      <c s="6" r="E547" t="n">
        <v>105</v>
      </c>
    </row>
    <row r="548" spans="1:7">
      <c s="6" r="A548" t="n">
        <v>2020</v>
      </c>
      <c s="6" r="E548" t="n">
        <v>107</v>
      </c>
    </row>
    <row r="549" spans="1:7">
      <c s="4" r="A549" t="s">
        <v>2046</v>
      </c>
      <c s="6" r="E549" t="n">
        <v>550</v>
      </c>
    </row>
    <row r="550" spans="1:7">
      <c s="4" r="A550" t="s">
        <v>2203</v>
      </c>
    </row>
    <row r="551" spans="1:7">
      <c s="3" r="A551" t="s">
        <v>2204</v>
      </c>
    </row>
    <row r="552" spans="1:7">
      <c s="4" r="A552" t="s">
        <v>2205</v>
      </c>
      <c s="6" r="E552" t="n">
        <v>1300</v>
      </c>
      <c s="7" r="G552" t="n">
        <v>1300</v>
      </c>
    </row>
    <row r="553" spans="1:7">
      <c s="4" r="A553" t="s">
        <v>2206</v>
      </c>
      <c s="4" r="C553" t="s">
        <v>1817</v>
      </c>
      <c s="4" r="D553" t="s">
        <v>2207</v>
      </c>
    </row>
    <row r="554" spans="1:7">
      <c s="3" r="A554" t="s">
        <v>2048</v>
      </c>
    </row>
    <row r="555" spans="1:7">
      <c s="4" r="A555" t="s">
        <v>2049</v>
      </c>
      <c s="6" r="C555" t="n">
        <v>10</v>
      </c>
    </row>
    <row r="556" spans="1:7">
      <c s="4" r="A556" t="s">
        <v>2050</v>
      </c>
      <c s="6" r="C556" t="n">
        <v>15</v>
      </c>
    </row>
    <row r="557" spans="1:7">
      <c s="4" r="A557" t="s">
        <v>2051</v>
      </c>
      <c s="7" r="E557" t="n">
        <v>27</v>
      </c>
    </row>
    <row r="558" spans="1:7">
      <c s="4" r="A558" t="s">
        <v>2052</v>
      </c>
      <c s="6" r="C558" t="n">
        <v>60</v>
      </c>
    </row>
    <row r="559" spans="1:7">
      <c s="4" r="A559" t="s">
        <v>2053</v>
      </c>
      <c s="6" r="C559" t="n">
        <v>95</v>
      </c>
    </row>
    <row r="560" spans="1:7">
      <c s="3" r="A560" t="s">
        <v>2054</v>
      </c>
    </row>
    <row r="561" spans="1:7">
      <c s="4" r="A561" t="s">
        <v>2055</v>
      </c>
      <c s="4" r="E561" t="s">
        <v>1819</v>
      </c>
      <c s="4" r="F561" t="s">
        <v>66</v>
      </c>
      <c s="4" r="G561" t="s">
        <v>1819</v>
      </c>
    </row>
    <row r="562" spans="1:7">
      <c s="3" r="A562" t="s">
        <v>2056</v>
      </c>
    </row>
    <row r="563" spans="1:7">
      <c s="4" r="A563" t="s">
        <v>2057</v>
      </c>
      <c s="4" r="B563" t="s">
        <v>66</v>
      </c>
      <c s="4" r="C563" t="s">
        <v>1819</v>
      </c>
    </row>
    <row r="564" spans="1:7">
      <c s="3" r="A564" t="s">
        <v>2039</v>
      </c>
    </row>
    <row r="565" spans="1:7">
      <c s="4" r="A565" t="s">
        <v>2040</v>
      </c>
      <c s="7" r="C565" t="n">
        <v>3387</v>
      </c>
      <c s="7" r="D565" t="n">
        <v>4809</v>
      </c>
      <c s="7" r="E565" t="n">
        <v>3387</v>
      </c>
      <c s="7" r="G565" t="n">
        <v>4809</v>
      </c>
    </row>
    <row r="566" spans="1:7">
      <c s="3" r="A566" t="s">
        <v>2041</v>
      </c>
    </row>
    <row r="567" spans="1:7">
      <c s="4" r="A567" t="s">
        <v>710</v>
      </c>
      <c s="6" r="C567" t="n">
        <v>4809</v>
      </c>
    </row>
    <row r="568" spans="1:7">
      <c s="4" r="A568" t="s">
        <v>714</v>
      </c>
      <c s="6" r="C568" t="n">
        <v>3387</v>
      </c>
      <c s="6" r="D568" t="n">
        <v>4809</v>
      </c>
    </row>
    <row r="569" spans="1:7">
      <c s="4" r="A569" t="s">
        <v>2208</v>
      </c>
    </row>
    <row r="570" spans="1:7">
      <c s="3" r="A570" t="s">
        <v>2039</v>
      </c>
    </row>
    <row r="571" spans="1:7">
      <c s="4" r="A571" t="s">
        <v>2040</v>
      </c>
      <c s="6" r="C571" t="n">
        <v>889</v>
      </c>
      <c s="6" r="D571" t="n">
        <v>1211</v>
      </c>
      <c s="6" r="E571" t="n">
        <v>889</v>
      </c>
      <c s="6" r="G571" t="n">
        <v>1211</v>
      </c>
    </row>
    <row r="572" spans="1:7">
      <c s="3" r="A572" t="s">
        <v>2041</v>
      </c>
    </row>
    <row r="573" spans="1:7">
      <c s="4" r="A573" t="s">
        <v>710</v>
      </c>
      <c s="6" r="C573" t="n">
        <v>1211</v>
      </c>
    </row>
    <row r="574" spans="1:7">
      <c s="4" r="A574" t="s">
        <v>714</v>
      </c>
      <c s="6" r="C574" t="n">
        <v>889</v>
      </c>
      <c s="6" r="D574" t="n">
        <v>1211</v>
      </c>
    </row>
    <row r="575" spans="1:7">
      <c s="4" r="A575" t="s">
        <v>2209</v>
      </c>
    </row>
    <row r="576" spans="1:7">
      <c s="3" r="A576" t="s">
        <v>2039</v>
      </c>
    </row>
    <row r="577" spans="1:7">
      <c s="4" r="A577" t="s">
        <v>2040</v>
      </c>
      <c s="6" r="C577" t="n">
        <v>1228</v>
      </c>
      <c s="6" r="D577" t="n">
        <v>1228</v>
      </c>
      <c s="6" r="E577" t="n">
        <v>851</v>
      </c>
      <c s="6" r="G577" t="n">
        <v>1228</v>
      </c>
    </row>
    <row r="578" spans="1:7">
      <c s="3" r="A578" t="s">
        <v>2041</v>
      </c>
    </row>
    <row r="579" spans="1:7">
      <c s="4" r="A579" t="s">
        <v>710</v>
      </c>
      <c s="6" r="C579" t="n">
        <v>1228</v>
      </c>
    </row>
    <row r="580" spans="1:7">
      <c s="4" r="A580" t="s">
        <v>714</v>
      </c>
      <c s="6" r="C580" t="n">
        <v>851</v>
      </c>
      <c s="6" r="D580" t="n">
        <v>1228</v>
      </c>
    </row>
    <row r="581" spans="1:7">
      <c s="4" r="A581" t="s">
        <v>2210</v>
      </c>
    </row>
    <row r="582" spans="1:7">
      <c s="3" r="A582" t="s">
        <v>2039</v>
      </c>
    </row>
    <row r="583" spans="1:7">
      <c s="4" r="A583" t="s">
        <v>2040</v>
      </c>
      <c s="6" r="C583" t="n">
        <v>42</v>
      </c>
      <c s="6" r="D583" t="n">
        <v>54</v>
      </c>
      <c s="6" r="E583" t="n">
        <v>42</v>
      </c>
      <c s="6" r="G583" t="n">
        <v>54</v>
      </c>
    </row>
    <row r="584" spans="1:7">
      <c s="3" r="A584" t="s">
        <v>2041</v>
      </c>
    </row>
    <row r="585" spans="1:7">
      <c s="4" r="A585" t="s">
        <v>710</v>
      </c>
      <c s="6" r="C585" t="n">
        <v>54</v>
      </c>
      <c s="6" r="D585" t="n">
        <v>60</v>
      </c>
    </row>
    <row r="586" spans="1:7">
      <c s="4" r="A586" t="s">
        <v>2064</v>
      </c>
      <c s="6" r="C586" t="n">
        <v>2</v>
      </c>
      <c s="6" r="D586" t="n">
        <v>0</v>
      </c>
    </row>
    <row r="587" spans="1:7">
      <c s="4" r="A587" t="s">
        <v>2065</v>
      </c>
      <c s="6" r="C587" t="n">
        <v>-1</v>
      </c>
      <c s="6" r="D587" t="n">
        <v>-1</v>
      </c>
    </row>
    <row r="588" spans="1:7">
      <c s="4" r="A588" t="s">
        <v>2066</v>
      </c>
      <c s="6" r="C588" t="n">
        <v>-13</v>
      </c>
      <c s="6" r="D588" t="n">
        <v>-5</v>
      </c>
    </row>
    <row r="589" spans="1:7">
      <c s="4" r="A589" t="s">
        <v>714</v>
      </c>
      <c s="6" r="C589" t="n">
        <v>42</v>
      </c>
      <c s="6" r="D589" t="n">
        <v>54</v>
      </c>
    </row>
    <row r="590" spans="1:7">
      <c s="4" r="A590" t="s">
        <v>2211</v>
      </c>
    </row>
    <row r="591" spans="1:7">
      <c s="3" r="A591" t="s">
        <v>2039</v>
      </c>
    </row>
    <row r="592" spans="1:7">
      <c s="4" r="A592" t="s">
        <v>2068</v>
      </c>
      <c s="6" r="E592" t="n">
        <v>225</v>
      </c>
      <c s="6" r="G592" t="n">
        <v>246</v>
      </c>
    </row>
    <row r="593" spans="1:7">
      <c s="4" r="A593" t="s">
        <v>2212</v>
      </c>
    </row>
    <row r="594" spans="1:7">
      <c s="3" r="A594" t="s">
        <v>2039</v>
      </c>
    </row>
    <row r="595" spans="1:7">
      <c s="4" r="A595" t="s">
        <v>2068</v>
      </c>
      <c s="6" r="E595" t="n">
        <v>225</v>
      </c>
      <c s="6" r="G595" t="n">
        <v>246</v>
      </c>
    </row>
    <row r="596" spans="1:7">
      <c s="4" r="A596" t="s">
        <v>2213</v>
      </c>
    </row>
    <row r="597" spans="1:7">
      <c s="3" r="A597" t="s">
        <v>2039</v>
      </c>
    </row>
    <row r="598" spans="1:7">
      <c s="4" r="A598" t="s">
        <v>2068</v>
      </c>
      <c s="6" r="E598" t="n">
        <v>0</v>
      </c>
      <c s="6" r="G598" t="n">
        <v>0</v>
      </c>
    </row>
    <row r="599" spans="1:7">
      <c s="4" r="A599" t="s">
        <v>2214</v>
      </c>
    </row>
    <row r="600" spans="1:7">
      <c s="3" r="A600" t="s">
        <v>2039</v>
      </c>
    </row>
    <row r="601" spans="1:7">
      <c s="4" r="A601" t="s">
        <v>2068</v>
      </c>
      <c s="6" r="E601" t="n">
        <v>0</v>
      </c>
      <c s="6" r="G601" t="n">
        <v>0</v>
      </c>
    </row>
    <row r="602" spans="1:7">
      <c s="4" r="A602" t="s">
        <v>2215</v>
      </c>
    </row>
    <row r="603" spans="1:7">
      <c s="3" r="A603" t="s">
        <v>2039</v>
      </c>
    </row>
    <row r="604" spans="1:7">
      <c s="4" r="A604" t="s">
        <v>2073</v>
      </c>
      <c s="4" r="B604" t="s">
        <v>70</v>
      </c>
      <c s="6" r="E604" t="n">
        <v>197</v>
      </c>
      <c s="6" r="G604" t="n">
        <v>318</v>
      </c>
    </row>
    <row r="605" spans="1:7">
      <c s="4" r="A605" t="s">
        <v>2068</v>
      </c>
      <c s="6" r="E605" t="n">
        <v>87</v>
      </c>
      <c s="6" r="G605" t="n">
        <v>114</v>
      </c>
    </row>
    <row r="606" spans="1:7">
      <c s="4" r="A606" t="s">
        <v>2216</v>
      </c>
    </row>
    <row r="607" spans="1:7">
      <c s="3" r="A607" t="s">
        <v>2039</v>
      </c>
    </row>
    <row r="608" spans="1:7">
      <c s="4" r="A608" t="s">
        <v>2068</v>
      </c>
      <c s="6" r="E608" t="n">
        <v>87</v>
      </c>
      <c s="6" r="G608" t="n">
        <v>114</v>
      </c>
    </row>
    <row r="609" spans="1:7">
      <c s="4" r="A609" t="s">
        <v>2217</v>
      </c>
    </row>
    <row r="610" spans="1:7">
      <c s="3" r="A610" t="s">
        <v>2039</v>
      </c>
    </row>
    <row r="611" spans="1:7">
      <c s="4" r="A611" t="s">
        <v>2068</v>
      </c>
      <c s="6" r="E611" t="n">
        <v>0</v>
      </c>
      <c s="6" r="G611" t="n">
        <v>0</v>
      </c>
    </row>
    <row r="612" spans="1:7">
      <c s="4" r="A612" t="s">
        <v>2218</v>
      </c>
    </row>
    <row r="613" spans="1:7">
      <c s="3" r="A613" t="s">
        <v>2039</v>
      </c>
    </row>
    <row r="614" spans="1:7">
      <c s="4" r="A614" t="s">
        <v>2068</v>
      </c>
      <c s="6" r="E614" t="n">
        <v>0</v>
      </c>
      <c s="6" r="G614" t="n">
        <v>0</v>
      </c>
    </row>
    <row r="615" spans="1:7">
      <c s="4" r="A615" t="s">
        <v>2219</v>
      </c>
    </row>
    <row r="616" spans="1:7">
      <c s="3" r="A616" t="s">
        <v>2039</v>
      </c>
    </row>
    <row r="617" spans="1:7">
      <c s="4" r="A617" t="s">
        <v>2068</v>
      </c>
      <c s="6" r="E617" t="n">
        <v>85</v>
      </c>
      <c s="6" r="G617" t="n">
        <v>145</v>
      </c>
    </row>
    <row r="618" spans="1:7">
      <c s="4" r="A618" t="s">
        <v>2220</v>
      </c>
    </row>
    <row r="619" spans="1:7">
      <c s="3" r="A619" t="s">
        <v>2039</v>
      </c>
    </row>
    <row r="620" spans="1:7">
      <c s="4" r="A620" t="s">
        <v>2068</v>
      </c>
      <c s="6" r="E620" t="n">
        <v>85</v>
      </c>
      <c s="6" r="G620" t="n">
        <v>145</v>
      </c>
    </row>
    <row r="621" spans="1:7">
      <c s="4" r="A621" t="s">
        <v>2221</v>
      </c>
    </row>
    <row r="622" spans="1:7">
      <c s="3" r="A622" t="s">
        <v>2039</v>
      </c>
    </row>
    <row r="623" spans="1:7">
      <c s="4" r="A623" t="s">
        <v>2068</v>
      </c>
      <c s="6" r="E623" t="n">
        <v>0</v>
      </c>
      <c s="6" r="G623" t="n">
        <v>0</v>
      </c>
    </row>
    <row r="624" spans="1:7">
      <c s="4" r="A624" t="s">
        <v>2222</v>
      </c>
    </row>
    <row r="625" spans="1:7">
      <c s="3" r="A625" t="s">
        <v>2039</v>
      </c>
    </row>
    <row r="626" spans="1:7">
      <c s="4" r="A626" t="s">
        <v>2068</v>
      </c>
      <c s="6" r="E626" t="n">
        <v>0</v>
      </c>
      <c s="6" r="G626" t="n">
        <v>0</v>
      </c>
    </row>
    <row r="627" spans="1:7">
      <c s="4" r="A627" t="s">
        <v>2223</v>
      </c>
    </row>
    <row r="628" spans="1:7">
      <c s="3" r="A628" t="s">
        <v>2039</v>
      </c>
    </row>
    <row r="629" spans="1:7">
      <c s="4" r="A629" t="s">
        <v>2073</v>
      </c>
      <c s="4" r="B629" t="s">
        <v>70</v>
      </c>
      <c s="6" r="E629" t="n">
        <v>454</v>
      </c>
      <c s="6" r="G629" t="n">
        <v>615</v>
      </c>
    </row>
    <row r="630" spans="1:7">
      <c s="4" r="A630" t="s">
        <v>2224</v>
      </c>
    </row>
    <row r="631" spans="1:7">
      <c s="3" r="A631" t="s">
        <v>2039</v>
      </c>
    </row>
    <row r="632" spans="1:7">
      <c s="4" r="A632" t="s">
        <v>2073</v>
      </c>
      <c s="4" r="B632" t="s">
        <v>70</v>
      </c>
      <c s="6" r="E632" t="n">
        <v>514</v>
      </c>
      <c s="6" r="G632" t="n">
        <v>818</v>
      </c>
    </row>
    <row r="633" spans="1:7">
      <c s="4" r="A633" t="s">
        <v>2225</v>
      </c>
    </row>
    <row r="634" spans="1:7">
      <c s="3" r="A634" t="s">
        <v>2039</v>
      </c>
    </row>
    <row r="635" spans="1:7">
      <c s="4" r="A635" t="s">
        <v>2068</v>
      </c>
      <c s="6" r="E635" t="n">
        <v>501</v>
      </c>
      <c s="6" r="G635" t="n">
        <v>723</v>
      </c>
    </row>
    <row r="636" spans="1:7">
      <c s="4" r="A636" t="s">
        <v>2226</v>
      </c>
    </row>
    <row r="637" spans="1:7">
      <c s="3" r="A637" t="s">
        <v>2039</v>
      </c>
    </row>
    <row r="638" spans="1:7">
      <c s="4" r="A638" t="s">
        <v>2068</v>
      </c>
      <c s="6" r="E638" t="n">
        <v>492</v>
      </c>
      <c s="6" r="G638" t="n">
        <v>706</v>
      </c>
    </row>
    <row r="639" spans="1:7">
      <c s="4" r="A639" t="s">
        <v>2227</v>
      </c>
    </row>
    <row r="640" spans="1:7">
      <c s="3" r="A640" t="s">
        <v>2039</v>
      </c>
    </row>
    <row r="641" spans="1:7">
      <c s="4" r="A641" t="s">
        <v>2068</v>
      </c>
      <c s="6" r="E641" t="n">
        <v>9</v>
      </c>
      <c s="6" r="G641" t="n">
        <v>17</v>
      </c>
    </row>
    <row r="642" spans="1:7">
      <c s="4" r="A642" t="s">
        <v>2228</v>
      </c>
    </row>
    <row r="643" spans="1:7">
      <c s="3" r="A643" t="s">
        <v>2039</v>
      </c>
    </row>
    <row r="644" spans="1:7">
      <c s="4" r="A644" t="s">
        <v>2068</v>
      </c>
      <c s="6" r="E644" t="n">
        <v>0</v>
      </c>
      <c s="6" r="G644" t="n">
        <v>0</v>
      </c>
    </row>
    <row r="645" spans="1:7">
      <c s="4" r="A645" t="s">
        <v>2229</v>
      </c>
    </row>
    <row r="646" spans="1:7">
      <c s="3" r="A646" t="s">
        <v>2039</v>
      </c>
    </row>
    <row r="647" spans="1:7">
      <c s="4" r="A647" t="s">
        <v>2068</v>
      </c>
      <c s="6" r="E647" t="n">
        <v>3</v>
      </c>
      <c s="6" r="G647" t="n">
        <v>2</v>
      </c>
    </row>
    <row r="648" spans="1:7">
      <c s="4" r="A648" t="s">
        <v>2230</v>
      </c>
    </row>
    <row r="649" spans="1:7">
      <c s="3" r="A649" t="s">
        <v>2039</v>
      </c>
    </row>
    <row r="650" spans="1:7">
      <c s="4" r="A650" t="s">
        <v>2068</v>
      </c>
      <c s="6" r="E650" t="n">
        <v>0</v>
      </c>
      <c s="6" r="G650" t="n">
        <v>0</v>
      </c>
    </row>
    <row r="651" spans="1:7">
      <c s="4" r="A651" t="s">
        <v>2231</v>
      </c>
    </row>
    <row r="652" spans="1:7">
      <c s="3" r="A652" t="s">
        <v>2039</v>
      </c>
    </row>
    <row r="653" spans="1:7">
      <c s="4" r="A653" t="s">
        <v>2068</v>
      </c>
      <c s="6" r="E653" t="n">
        <v>3</v>
      </c>
      <c s="6" r="G653" t="n">
        <v>2</v>
      </c>
    </row>
    <row r="654" spans="1:7">
      <c s="4" r="A654" t="s">
        <v>2232</v>
      </c>
    </row>
    <row r="655" spans="1:7">
      <c s="3" r="A655" t="s">
        <v>2039</v>
      </c>
    </row>
    <row r="656" spans="1:7">
      <c s="4" r="A656" t="s">
        <v>2068</v>
      </c>
      <c s="6" r="E656" t="n">
        <v>0</v>
      </c>
      <c s="6" r="G656" t="n">
        <v>0</v>
      </c>
    </row>
    <row r="657" spans="1:7">
      <c s="4" r="A657" t="s">
        <v>2233</v>
      </c>
    </row>
    <row r="658" spans="1:7">
      <c s="3" r="A658" t="s">
        <v>2039</v>
      </c>
    </row>
    <row r="659" spans="1:7">
      <c s="4" r="A659" t="s">
        <v>2068</v>
      </c>
      <c s="6" r="E659" t="n">
        <v>747</v>
      </c>
      <c s="6" r="G659" t="n">
        <v>1109</v>
      </c>
    </row>
    <row r="660" spans="1:7">
      <c s="4" r="A660" t="s">
        <v>2234</v>
      </c>
    </row>
    <row r="661" spans="1:7">
      <c s="3" r="A661" t="s">
        <v>2039</v>
      </c>
    </row>
    <row r="662" spans="1:7">
      <c s="4" r="A662" t="s">
        <v>2068</v>
      </c>
      <c s="6" r="E662" t="n">
        <v>0</v>
      </c>
      <c s="6" r="G662" t="n">
        <v>0</v>
      </c>
    </row>
    <row r="663" spans="1:7">
      <c s="4" r="A663" t="s">
        <v>2235</v>
      </c>
    </row>
    <row r="664" spans="1:7">
      <c s="3" r="A664" t="s">
        <v>2039</v>
      </c>
    </row>
    <row r="665" spans="1:7">
      <c s="4" r="A665" t="s">
        <v>2068</v>
      </c>
      <c s="6" r="E665" t="n">
        <v>737</v>
      </c>
      <c s="6" r="G665" t="n">
        <v>1088</v>
      </c>
    </row>
    <row r="666" spans="1:7">
      <c s="4" r="A666" t="s">
        <v>2236</v>
      </c>
    </row>
    <row r="667" spans="1:7">
      <c s="3" r="A667" t="s">
        <v>2039</v>
      </c>
    </row>
    <row r="668" spans="1:7">
      <c s="4" r="A668" t="s">
        <v>2068</v>
      </c>
      <c s="6" r="E668" t="n">
        <v>10</v>
      </c>
      <c s="6" r="G668" t="n">
        <v>21</v>
      </c>
    </row>
    <row r="669" spans="1:7">
      <c s="4" r="A669" t="s">
        <v>2040</v>
      </c>
      <c s="6" r="D669" t="n">
        <v>23</v>
      </c>
    </row>
    <row r="670" spans="1:7">
      <c s="3" r="A670" t="s">
        <v>2041</v>
      </c>
    </row>
    <row r="671" spans="1:7">
      <c s="4" r="A671" t="s">
        <v>710</v>
      </c>
      <c s="6" r="D671" t="n">
        <v>23</v>
      </c>
    </row>
    <row r="672" spans="1:7">
      <c s="4" r="A672" t="s">
        <v>2064</v>
      </c>
      <c s="6" r="C672" t="n">
        <v>0</v>
      </c>
      <c s="6" r="D672" t="n">
        <v>-1</v>
      </c>
    </row>
    <row r="673" spans="1:7">
      <c s="4" r="A673" t="s">
        <v>2065</v>
      </c>
      <c s="6" r="C673" t="n">
        <v>-1</v>
      </c>
      <c s="6" r="D673" t="n">
        <v>-1</v>
      </c>
    </row>
    <row r="674" spans="1:7">
      <c s="4" r="A674" t="s">
        <v>2066</v>
      </c>
      <c s="6" r="C674" t="n">
        <v>-10</v>
      </c>
      <c s="6" r="D674" t="n">
        <v>0</v>
      </c>
    </row>
    <row r="675" spans="1:7">
      <c s="4" r="A675" t="s">
        <v>2237</v>
      </c>
    </row>
    <row r="676" spans="1:7">
      <c s="3" r="A676" t="s">
        <v>2039</v>
      </c>
    </row>
    <row r="677" spans="1:7">
      <c s="4" r="A677" t="s">
        <v>2068</v>
      </c>
      <c s="6" r="E677" t="n">
        <v>4</v>
      </c>
      <c s="6" r="G677" t="n">
        <v>8</v>
      </c>
    </row>
    <row r="678" spans="1:7">
      <c s="4" r="A678" t="s">
        <v>2238</v>
      </c>
    </row>
    <row r="679" spans="1:7">
      <c s="3" r="A679" t="s">
        <v>2039</v>
      </c>
    </row>
    <row r="680" spans="1:7">
      <c s="4" r="A680" t="s">
        <v>2068</v>
      </c>
      <c s="6" r="E680" t="n">
        <v>0</v>
      </c>
      <c s="6" r="G680" t="n">
        <v>0</v>
      </c>
    </row>
    <row r="681" spans="1:7">
      <c s="4" r="A681" t="s">
        <v>2239</v>
      </c>
    </row>
    <row r="682" spans="1:7">
      <c s="3" r="A682" t="s">
        <v>2039</v>
      </c>
    </row>
    <row r="683" spans="1:7">
      <c s="4" r="A683" t="s">
        <v>2068</v>
      </c>
      <c s="6" r="E683" t="n">
        <v>4</v>
      </c>
      <c s="6" r="G683" t="n">
        <v>8</v>
      </c>
    </row>
    <row r="684" spans="1:7">
      <c s="4" r="A684" t="s">
        <v>2240</v>
      </c>
    </row>
    <row r="685" spans="1:7">
      <c s="3" r="A685" t="s">
        <v>2039</v>
      </c>
    </row>
    <row r="686" spans="1:7">
      <c s="4" r="A686" t="s">
        <v>2068</v>
      </c>
      <c s="6" r="E686" t="n">
        <v>0</v>
      </c>
      <c s="6" r="G686" t="n">
        <v>0</v>
      </c>
    </row>
    <row r="687" spans="1:7">
      <c s="4" r="A687" t="s">
        <v>2241</v>
      </c>
    </row>
    <row r="688" spans="1:7">
      <c s="3" r="A688" t="s">
        <v>2039</v>
      </c>
    </row>
    <row r="689" spans="1:7">
      <c s="4" r="A689" t="s">
        <v>2068</v>
      </c>
      <c s="6" r="E689" t="n">
        <v>7</v>
      </c>
      <c s="6" r="G689" t="n">
        <v>9</v>
      </c>
    </row>
    <row r="690" spans="1:7">
      <c s="4" r="A690" t="s">
        <v>2242</v>
      </c>
    </row>
    <row r="691" spans="1:7">
      <c s="3" r="A691" t="s">
        <v>2039</v>
      </c>
    </row>
    <row r="692" spans="1:7">
      <c s="4" r="A692" t="s">
        <v>2068</v>
      </c>
      <c s="6" r="E692" t="n">
        <v>0</v>
      </c>
      <c s="6" r="G692" t="n">
        <v>0</v>
      </c>
    </row>
    <row r="693" spans="1:7">
      <c s="4" r="A693" t="s">
        <v>2243</v>
      </c>
    </row>
    <row r="694" spans="1:7">
      <c s="3" r="A694" t="s">
        <v>2039</v>
      </c>
    </row>
    <row r="695" spans="1:7">
      <c s="4" r="A695" t="s">
        <v>2068</v>
      </c>
      <c s="6" r="E695" t="n">
        <v>7</v>
      </c>
      <c s="6" r="G695" t="n">
        <v>9</v>
      </c>
    </row>
    <row r="696" spans="1:7">
      <c s="4" r="A696" t="s">
        <v>2244</v>
      </c>
    </row>
    <row r="697" spans="1:7">
      <c s="3" r="A697" t="s">
        <v>2039</v>
      </c>
    </row>
    <row r="698" spans="1:7">
      <c s="4" r="A698" t="s">
        <v>2068</v>
      </c>
      <c s="6" r="E698" t="n">
        <v>0</v>
      </c>
      <c s="6" r="G698" t="n">
        <v>0</v>
      </c>
    </row>
    <row r="699" spans="1:7">
      <c s="4" r="A699" t="s">
        <v>2245</v>
      </c>
    </row>
    <row r="700" spans="1:7">
      <c s="3" r="A700" t="s">
        <v>2039</v>
      </c>
    </row>
    <row r="701" spans="1:7">
      <c s="4" r="A701" t="s">
        <v>2073</v>
      </c>
      <c s="4" r="B701" t="s">
        <v>70</v>
      </c>
      <c s="6" r="E701" t="n">
        <v>70</v>
      </c>
      <c s="6" r="G701" t="n">
        <v>90</v>
      </c>
    </row>
    <row r="702" spans="1:7">
      <c s="4" r="A702" t="s">
        <v>2246</v>
      </c>
    </row>
    <row r="703" spans="1:7">
      <c s="3" r="A703" t="s">
        <v>2039</v>
      </c>
    </row>
    <row r="704" spans="1:7">
      <c s="4" r="A704" t="s">
        <v>2073</v>
      </c>
      <c s="4" r="B704" t="s">
        <v>70</v>
      </c>
      <c s="6" r="E704" t="n">
        <v>118</v>
      </c>
      <c s="6" r="G704" t="n">
        <v>148</v>
      </c>
    </row>
    <row r="705" spans="1:7">
      <c s="4" r="A705" t="s">
        <v>2247</v>
      </c>
    </row>
    <row r="706" spans="1:7">
      <c s="3" r="A706" t="s">
        <v>2039</v>
      </c>
    </row>
    <row r="707" spans="1:7">
      <c s="4" r="A707" t="s">
        <v>2073</v>
      </c>
      <c s="4" r="B707" t="s">
        <v>70</v>
      </c>
      <c s="6" r="E707" t="n">
        <v>81</v>
      </c>
      <c s="6" r="G707" t="n">
        <v>104</v>
      </c>
    </row>
    <row r="708" spans="1:7">
      <c s="4" r="A708" t="s">
        <v>2248</v>
      </c>
    </row>
    <row r="709" spans="1:7">
      <c s="3" r="A709" t="s">
        <v>2039</v>
      </c>
    </row>
    <row r="710" spans="1:7">
      <c s="4" r="A710" t="s">
        <v>2073</v>
      </c>
      <c s="4" r="B710" t="s">
        <v>70</v>
      </c>
      <c s="6" r="E710" t="n">
        <v>171</v>
      </c>
      <c s="6" r="G710" t="n">
        <v>223</v>
      </c>
    </row>
    <row r="711" spans="1:7">
      <c s="4" r="A711" t="s">
        <v>2249</v>
      </c>
    </row>
    <row r="712" spans="1:7">
      <c s="3" r="A712" t="s">
        <v>2039</v>
      </c>
    </row>
    <row r="713" spans="1:7">
      <c s="4" r="A713" t="s">
        <v>2068</v>
      </c>
      <c s="6" r="E713" t="n">
        <v>80</v>
      </c>
      <c s="6" r="G713" t="n">
        <v>92</v>
      </c>
    </row>
    <row r="714" spans="1:7">
      <c s="4" r="A714" t="s">
        <v>2250</v>
      </c>
    </row>
    <row r="715" spans="1:7">
      <c s="3" r="A715" t="s">
        <v>2039</v>
      </c>
    </row>
    <row r="716" spans="1:7">
      <c s="4" r="A716" t="s">
        <v>2068</v>
      </c>
      <c s="6" r="E716" t="n">
        <v>0</v>
      </c>
      <c s="6" r="G716" t="n">
        <v>0</v>
      </c>
    </row>
    <row r="717" spans="1:7">
      <c s="4" r="A717" t="s">
        <v>2251</v>
      </c>
    </row>
    <row r="718" spans="1:7">
      <c s="3" r="A718" t="s">
        <v>2039</v>
      </c>
    </row>
    <row r="719" spans="1:7">
      <c s="4" r="A719" t="s">
        <v>2068</v>
      </c>
      <c s="6" r="E719" t="n">
        <v>80</v>
      </c>
      <c s="6" r="G719" t="n">
        <v>92</v>
      </c>
    </row>
    <row r="720" spans="1:7">
      <c s="4" r="A720" t="s">
        <v>2252</v>
      </c>
    </row>
    <row r="721" spans="1:7">
      <c s="3" r="A721" t="s">
        <v>2039</v>
      </c>
    </row>
    <row r="722" spans="1:7">
      <c s="4" r="A722" t="s">
        <v>2068</v>
      </c>
      <c s="6" r="E722" t="n">
        <v>0</v>
      </c>
      <c s="6" r="G722" t="n">
        <v>0</v>
      </c>
    </row>
    <row r="723" spans="1:7">
      <c s="4" r="A723" t="s">
        <v>2253</v>
      </c>
    </row>
    <row r="724" spans="1:7">
      <c s="3" r="A724" t="s">
        <v>2039</v>
      </c>
    </row>
    <row r="725" spans="1:7">
      <c s="4" r="A725" t="s">
        <v>2068</v>
      </c>
      <c s="6" r="E725" t="n">
        <v>11</v>
      </c>
      <c s="6" r="G725" t="n">
        <v>12</v>
      </c>
    </row>
    <row r="726" spans="1:7">
      <c s="4" r="A726" t="s">
        <v>2254</v>
      </c>
    </row>
    <row r="727" spans="1:7">
      <c s="3" r="A727" t="s">
        <v>2039</v>
      </c>
    </row>
    <row r="728" spans="1:7">
      <c s="4" r="A728" t="s">
        <v>2068</v>
      </c>
      <c s="6" r="E728" t="n">
        <v>0</v>
      </c>
      <c s="6" r="G728" t="n">
        <v>0</v>
      </c>
    </row>
    <row r="729" spans="1:7">
      <c s="4" r="A729" t="s">
        <v>2255</v>
      </c>
    </row>
    <row r="730" spans="1:7">
      <c s="3" r="A730" t="s">
        <v>2039</v>
      </c>
    </row>
    <row r="731" spans="1:7">
      <c s="4" r="A731" t="s">
        <v>2068</v>
      </c>
      <c s="6" r="E731" t="n">
        <v>11</v>
      </c>
      <c s="6" r="G731" t="n">
        <v>12</v>
      </c>
    </row>
    <row r="732" spans="1:7">
      <c s="4" r="A732" t="s">
        <v>2256</v>
      </c>
    </row>
    <row r="733" spans="1:7">
      <c s="3" r="A733" t="s">
        <v>2039</v>
      </c>
    </row>
    <row r="734" spans="1:7">
      <c s="4" r="A734" t="s">
        <v>2068</v>
      </c>
      <c s="6" r="E734" t="n">
        <v>0</v>
      </c>
      <c s="6" r="G734" t="n">
        <v>0</v>
      </c>
    </row>
    <row r="735" spans="1:7">
      <c s="4" r="A735" t="s">
        <v>2257</v>
      </c>
    </row>
    <row r="736" spans="1:7">
      <c s="3" r="A736" t="s">
        <v>2039</v>
      </c>
    </row>
    <row r="737" spans="1:7">
      <c s="4" r="A737" t="s">
        <v>2068</v>
      </c>
      <c s="6" r="E737" t="n">
        <v>32</v>
      </c>
      <c s="6" r="G737" t="n">
        <v>33</v>
      </c>
    </row>
    <row r="738" spans="1:7">
      <c s="4" r="A738" t="s">
        <v>2258</v>
      </c>
    </row>
    <row r="739" spans="1:7">
      <c s="3" r="A739" t="s">
        <v>2039</v>
      </c>
    </row>
    <row r="740" spans="1:7">
      <c s="4" r="A740" t="s">
        <v>2068</v>
      </c>
      <c s="6" r="E740" t="n">
        <v>0</v>
      </c>
      <c s="6" r="G740" t="n">
        <v>0</v>
      </c>
    </row>
    <row r="741" spans="1:7">
      <c s="4" r="A741" t="s">
        <v>2259</v>
      </c>
    </row>
    <row r="742" spans="1:7">
      <c s="3" r="A742" t="s">
        <v>2039</v>
      </c>
    </row>
    <row r="743" spans="1:7">
      <c s="4" r="A743" t="s">
        <v>2068</v>
      </c>
      <c s="6" r="E743" t="n">
        <v>0</v>
      </c>
      <c s="6" r="G743" t="n">
        <v>0</v>
      </c>
    </row>
    <row r="744" spans="1:7">
      <c s="4" r="A744" t="s">
        <v>2260</v>
      </c>
    </row>
    <row r="745" spans="1:7">
      <c s="3" r="A745" t="s">
        <v>2039</v>
      </c>
    </row>
    <row r="746" spans="1:7">
      <c s="4" r="A746" t="s">
        <v>2068</v>
      </c>
      <c s="6" r="E746" t="n">
        <v>32</v>
      </c>
      <c s="6" r="G746" t="n">
        <v>33</v>
      </c>
    </row>
    <row r="747" spans="1:7">
      <c s="4" r="A747" t="s">
        <v>2040</v>
      </c>
      <c s="6" r="D747" t="n">
        <v>37</v>
      </c>
    </row>
    <row r="748" spans="1:7">
      <c s="3" r="A748" t="s">
        <v>2041</v>
      </c>
    </row>
    <row r="749" spans="1:7">
      <c s="4" r="A749" t="s">
        <v>710</v>
      </c>
      <c s="6" r="D749" t="n">
        <v>37</v>
      </c>
    </row>
    <row r="750" spans="1:7">
      <c s="4" r="A750" t="s">
        <v>2064</v>
      </c>
      <c s="6" r="C750" t="n">
        <v>2</v>
      </c>
      <c s="6" r="D750" t="n">
        <v>1</v>
      </c>
    </row>
    <row r="751" spans="1:7">
      <c s="4" r="A751" t="s">
        <v>2065</v>
      </c>
      <c s="6" r="C751" t="n">
        <v>0</v>
      </c>
      <c s="6" r="D751" t="n">
        <v>0</v>
      </c>
    </row>
    <row r="752" spans="1:7">
      <c s="4" r="A752" t="s">
        <v>2066</v>
      </c>
      <c s="6" r="C752" t="n">
        <v>-3</v>
      </c>
      <c s="6" r="D752" t="n">
        <v>-5</v>
      </c>
    </row>
    <row r="753" spans="1:7">
      <c s="4" r="A753" t="s">
        <v>2261</v>
      </c>
    </row>
    <row r="754" spans="1:7">
      <c s="3" r="A754" t="s">
        <v>2039</v>
      </c>
    </row>
    <row r="755" spans="1:7">
      <c s="4" r="A755" t="s">
        <v>2040</v>
      </c>
      <c s="4" r="B755" t="s">
        <v>220</v>
      </c>
      <c s="6" r="C755" t="n">
        <v>-41</v>
      </c>
      <c s="6" r="D755" t="n">
        <v>-41</v>
      </c>
      <c s="6" r="E755" t="n">
        <v>-49</v>
      </c>
      <c s="6" r="G755" t="n">
        <v>-41</v>
      </c>
    </row>
    <row r="756" spans="1:7">
      <c s="3" r="A756" t="s">
        <v>2041</v>
      </c>
    </row>
    <row r="757" spans="1:7">
      <c s="4" r="A757" t="s">
        <v>710</v>
      </c>
      <c s="4" r="B757" t="s">
        <v>220</v>
      </c>
      <c s="6" r="C757" t="n">
        <v>-41</v>
      </c>
    </row>
    <row r="758" spans="1:7">
      <c s="4" r="A758" t="s">
        <v>714</v>
      </c>
      <c s="4" r="B758" t="s">
        <v>220</v>
      </c>
      <c s="6" r="C758" t="n">
        <v>-49</v>
      </c>
      <c s="6" r="D758" t="n">
        <v>-41</v>
      </c>
    </row>
    <row r="759" spans="1:7">
      <c s="4" r="A759" t="s">
        <v>2262</v>
      </c>
    </row>
    <row r="760" spans="1:7">
      <c s="3" r="A760" t="s">
        <v>2039</v>
      </c>
    </row>
    <row r="761" spans="1:7">
      <c s="4" r="A761" t="s">
        <v>2040</v>
      </c>
      <c s="6" r="C761" t="n">
        <v>-136</v>
      </c>
      <c s="6" r="D761" t="n">
        <v>-136</v>
      </c>
      <c s="6" r="E761" t="n">
        <v>-111</v>
      </c>
      <c s="6" r="G761" t="n">
        <v>-136</v>
      </c>
    </row>
    <row r="762" spans="1:7">
      <c s="3" r="A762" t="s">
        <v>2041</v>
      </c>
    </row>
    <row r="763" spans="1:7">
      <c s="4" r="A763" t="s">
        <v>710</v>
      </c>
      <c s="6" r="C763" t="n">
        <v>-136</v>
      </c>
    </row>
    <row r="764" spans="1:7">
      <c s="4" r="A764" t="s">
        <v>714</v>
      </c>
      <c s="6" r="C764" t="n">
        <v>-111</v>
      </c>
      <c s="6" r="D764" t="n">
        <v>-136</v>
      </c>
    </row>
    <row r="765" spans="1:7">
      <c s="4" r="A765" t="s">
        <v>2263</v>
      </c>
    </row>
    <row r="766" spans="1:7">
      <c s="3" r="A766" t="s">
        <v>2039</v>
      </c>
    </row>
    <row r="767" spans="1:7">
      <c s="4" r="A767" t="s">
        <v>2040</v>
      </c>
      <c s="4" r="B767" t="s">
        <v>228</v>
      </c>
      <c s="6" r="C767" t="n">
        <v>4632</v>
      </c>
      <c s="6" r="D767" t="n">
        <v>4632</v>
      </c>
      <c s="7" r="E767" t="n">
        <v>3227</v>
      </c>
      <c s="7" r="G767" t="n">
        <v>4632</v>
      </c>
    </row>
    <row r="768" spans="1:7">
      <c s="3" r="A768" t="s">
        <v>2041</v>
      </c>
    </row>
    <row r="769" spans="1:7">
      <c s="4" r="A769" t="s">
        <v>710</v>
      </c>
      <c s="4" r="B769" t="s">
        <v>228</v>
      </c>
      <c s="6" r="C769" t="n">
        <v>4632</v>
      </c>
    </row>
    <row r="770" spans="1:7">
      <c s="4" r="A770" t="s">
        <v>714</v>
      </c>
      <c s="4" r="B770" t="s">
        <v>228</v>
      </c>
      <c s="7" r="C770" t="n">
        <v>3227</v>
      </c>
      <c s="6" r="D770" t="n">
        <v>4632</v>
      </c>
    </row>
    <row r="771" spans="1:7">
      <c s="4" r="A771" t="s">
        <v>2264</v>
      </c>
    </row>
    <row r="772" spans="1:7">
      <c s="3" r="A772" t="s">
        <v>2054</v>
      </c>
    </row>
    <row r="773" spans="1:7">
      <c s="4" r="A773" t="s">
        <v>2055</v>
      </c>
      <c s="4" r="E773" t="s">
        <v>2123</v>
      </c>
      <c s="4" r="F773" t="s">
        <v>66</v>
      </c>
      <c s="4" r="G773" t="s">
        <v>2123</v>
      </c>
    </row>
    <row r="774" spans="1:7">
      <c s="3" r="A774" t="s">
        <v>2056</v>
      </c>
    </row>
    <row r="775" spans="1:7">
      <c s="4" r="A775" t="s">
        <v>2057</v>
      </c>
      <c s="4" r="B775" t="s">
        <v>66</v>
      </c>
      <c s="4" r="C775" t="s">
        <v>684</v>
      </c>
    </row>
    <row r="776" spans="1:7">
      <c s="4" r="A776" t="s">
        <v>2265</v>
      </c>
    </row>
    <row r="777" spans="1:7">
      <c s="3" r="A777" t="s">
        <v>2054</v>
      </c>
    </row>
    <row r="778" spans="1:7">
      <c s="4" r="A778" t="s">
        <v>2055</v>
      </c>
      <c s="4" r="E778" t="s">
        <v>1280</v>
      </c>
      <c s="4" r="F778" t="s">
        <v>66</v>
      </c>
      <c s="4" r="G778" t="s">
        <v>2125</v>
      </c>
    </row>
    <row r="779" spans="1:7">
      <c s="4" r="A779" t="s">
        <v>2266</v>
      </c>
    </row>
    <row r="780" spans="1:7">
      <c s="3" r="A780" t="s">
        <v>2054</v>
      </c>
    </row>
    <row r="781" spans="1:7">
      <c s="4" r="A781" t="s">
        <v>2055</v>
      </c>
      <c s="4" r="B781" t="s">
        <v>230</v>
      </c>
      <c s="4" r="E781" t="s">
        <v>2127</v>
      </c>
      <c s="4" r="F781" t="s">
        <v>66</v>
      </c>
      <c s="4" r="G781" t="s">
        <v>2127</v>
      </c>
    </row>
    <row r="782" spans="1:7">
      <c s="4" r="A782" t="s">
        <v>2267</v>
      </c>
    </row>
    <row r="783" spans="1:7">
      <c s="3" r="A783" t="s">
        <v>2054</v>
      </c>
    </row>
    <row r="784" spans="1:7">
      <c s="4" r="A784" t="s">
        <v>2055</v>
      </c>
      <c s="4" r="E784" t="s">
        <v>2127</v>
      </c>
      <c s="4" r="F784" t="s">
        <v>66</v>
      </c>
      <c s="4" r="G784" t="s">
        <v>2129</v>
      </c>
    </row>
    <row r="785" spans="1:7">
      <c s="4" r="A785" t="s">
        <v>2268</v>
      </c>
    </row>
    <row r="786" spans="1:7">
      <c s="3" r="A786" t="s">
        <v>2054</v>
      </c>
    </row>
    <row r="787" spans="1:7">
      <c s="4" r="A787" t="s">
        <v>2055</v>
      </c>
      <c s="4" r="E787" t="s">
        <v>2131</v>
      </c>
      <c s="4" r="F787" t="s">
        <v>66</v>
      </c>
      <c s="4" r="G787" t="s">
        <v>2131</v>
      </c>
    </row>
    <row r="788" spans="1:7">
      <c s="3" r="A788" t="s">
        <v>2056</v>
      </c>
    </row>
    <row r="789" spans="1:7">
      <c s="4" r="A789" t="s">
        <v>2057</v>
      </c>
      <c s="4" r="B789" t="s">
        <v>66</v>
      </c>
      <c s="4" r="C789" t="s">
        <v>2132</v>
      </c>
    </row>
    <row r="790" spans="1:7">
      <c s="4" r="A790" t="s">
        <v>2269</v>
      </c>
    </row>
    <row r="791" spans="1:7">
      <c s="3" r="A791" t="s">
        <v>2054</v>
      </c>
    </row>
    <row r="792" spans="1:7">
      <c s="4" r="A792" t="s">
        <v>2055</v>
      </c>
      <c s="4" r="B792" t="s">
        <v>230</v>
      </c>
      <c s="4" r="E792" t="s">
        <v>1730</v>
      </c>
      <c s="4" r="F792" t="s">
        <v>66</v>
      </c>
      <c s="4" r="G792" t="s">
        <v>2134</v>
      </c>
    </row>
    <row r="793" spans="1:7">
      <c s="4" r="A793" t="s">
        <v>2270</v>
      </c>
    </row>
    <row r="794" spans="1:7">
      <c s="3" r="A794" t="s">
        <v>2054</v>
      </c>
    </row>
    <row r="795" spans="1:7">
      <c s="4" r="A795" t="s">
        <v>2055</v>
      </c>
      <c s="4" r="E795" t="s">
        <v>1269</v>
      </c>
      <c s="4" r="F795" t="s">
        <v>66</v>
      </c>
      <c s="4" r="G795" t="s">
        <v>2136</v>
      </c>
    </row>
    <row r="796" spans="1:7">
      <c s="4" r="A796" t="s">
        <v>2271</v>
      </c>
    </row>
    <row r="797" spans="1:7">
      <c s="3" r="A797" t="s">
        <v>2054</v>
      </c>
    </row>
    <row r="798" spans="1:7">
      <c s="4" r="A798" t="s">
        <v>2055</v>
      </c>
      <c s="4" r="E798" t="s">
        <v>1841</v>
      </c>
      <c s="4" r="F798" t="s">
        <v>66</v>
      </c>
      <c s="4" r="G798" t="s">
        <v>1841</v>
      </c>
    </row>
    <row r="799" spans="1:7">
      <c s="3" r="A799" t="s">
        <v>2056</v>
      </c>
    </row>
    <row r="800" spans="1:7">
      <c s="4" r="A800" t="s">
        <v>2057</v>
      </c>
      <c s="4" r="B800" t="s">
        <v>66</v>
      </c>
      <c s="4" r="C800" t="s">
        <v>1841</v>
      </c>
    </row>
    <row r="801" spans="1:7">
      <c s="4" r="A801" t="s">
        <v>1922</v>
      </c>
    </row>
    <row r="802" spans="1:7">
      <c s="3" r="A802" t="s">
        <v>2039</v>
      </c>
    </row>
    <row r="803" spans="1:7">
      <c s="4" r="A803" t="s">
        <v>2040</v>
      </c>
      <c s="7" r="C803" t="n">
        <v>88</v>
      </c>
      <c s="6" r="D803" t="n">
        <v>74</v>
      </c>
      <c s="7" r="E803" t="n">
        <v>88</v>
      </c>
      <c s="7" r="G803" t="n">
        <v>82</v>
      </c>
    </row>
    <row r="804" spans="1:7">
      <c s="3" r="A804" t="s">
        <v>2041</v>
      </c>
    </row>
    <row r="805" spans="1:7">
      <c s="4" r="A805" t="s">
        <v>710</v>
      </c>
      <c s="6" r="C805" t="n">
        <v>82</v>
      </c>
      <c s="6" r="D805" t="n">
        <v>74</v>
      </c>
    </row>
    <row r="806" spans="1:7">
      <c s="4" r="A806" t="s">
        <v>714</v>
      </c>
      <c s="6" r="C806" t="n">
        <v>88</v>
      </c>
      <c s="6" r="D806" t="n">
        <v>82</v>
      </c>
    </row>
    <row r="807" spans="1:7">
      <c s="3" r="A807" t="s">
        <v>2042</v>
      </c>
    </row>
    <row r="808" spans="1:7">
      <c s="4" r="A808" t="s">
        <v>2043</v>
      </c>
      <c s="7" r="C808" t="n">
        <v>13</v>
      </c>
    </row>
    <row r="809" spans="1:7">
      <c s="3" r="A809" t="s">
        <v>2045</v>
      </c>
    </row>
    <row r="810" spans="1:7">
      <c s="6" r="A810" t="n">
        <v>2016</v>
      </c>
      <c s="6" r="E810" t="n">
        <v>13</v>
      </c>
    </row>
    <row r="811" spans="1:7">
      <c s="6" r="A811" t="n">
        <v>2017</v>
      </c>
      <c s="6" r="E811" t="n">
        <v>14</v>
      </c>
    </row>
    <row r="812" spans="1:7">
      <c s="6" r="A812" t="n">
        <v>2018</v>
      </c>
      <c s="6" r="E812" t="n">
        <v>15</v>
      </c>
    </row>
    <row r="813" spans="1:7">
      <c s="6" r="A813" t="n">
        <v>2019</v>
      </c>
      <c s="6" r="E813" t="n">
        <v>16</v>
      </c>
    </row>
    <row r="814" spans="1:7">
      <c s="6" r="A814" t="n">
        <v>2020</v>
      </c>
      <c s="6" r="E814" t="n">
        <v>16</v>
      </c>
    </row>
    <row r="815" spans="1:7">
      <c s="4" r="A815" t="s">
        <v>2046</v>
      </c>
      <c s="6" r="E815" t="n">
        <v>85</v>
      </c>
    </row>
    <row r="816" spans="1:7">
      <c s="3" r="A816" t="s">
        <v>2058</v>
      </c>
    </row>
    <row r="817" spans="1:7">
      <c s="4" r="A817" t="s">
        <v>2175</v>
      </c>
      <c s="6" r="E817" t="n">
        <v>0</v>
      </c>
    </row>
    <row r="818" spans="1:7">
      <c s="4" r="A818" t="s">
        <v>2176</v>
      </c>
      <c s="6" r="E818" t="n">
        <v>0</v>
      </c>
    </row>
    <row r="819" spans="1:7">
      <c s="4" r="A819" t="s">
        <v>2177</v>
      </c>
      <c s="6" r="E819" t="n">
        <v>1</v>
      </c>
    </row>
    <row r="820" spans="1:7">
      <c s="4" r="A820" t="s">
        <v>2178</v>
      </c>
      <c s="6" r="E820" t="n">
        <v>0</v>
      </c>
    </row>
    <row r="821" spans="1:7">
      <c s="4" r="A821" t="s">
        <v>2179</v>
      </c>
      <c s="6" r="E821" t="n">
        <v>0</v>
      </c>
    </row>
    <row r="822" spans="1:7">
      <c s="4" r="A822" t="s">
        <v>2180</v>
      </c>
      <c s="6" r="E822" t="n">
        <v>2</v>
      </c>
    </row>
    <row r="823" spans="1:7">
      <c s="4" r="A823" t="s">
        <v>2272</v>
      </c>
    </row>
    <row r="824" spans="1:7">
      <c s="3" r="A824" t="s">
        <v>2048</v>
      </c>
    </row>
    <row r="825" spans="1:7">
      <c s="4" r="A825" t="s">
        <v>2183</v>
      </c>
      <c s="6" r="C825" t="n">
        <v>13</v>
      </c>
    </row>
    <row r="826" spans="1:7">
      <c s="3" r="A826" t="s">
        <v>2039</v>
      </c>
    </row>
    <row r="827" spans="1:7">
      <c s="4" r="A827" t="s">
        <v>2040</v>
      </c>
      <c s="7" r="C827" t="n">
        <v>6</v>
      </c>
      <c s="6" r="D827" t="n">
        <v>9</v>
      </c>
      <c s="6" r="E827" t="n">
        <v>6</v>
      </c>
      <c s="6" r="G827" t="n">
        <v>9</v>
      </c>
    </row>
    <row r="828" spans="1:7">
      <c s="3" r="A828" t="s">
        <v>2041</v>
      </c>
    </row>
    <row r="829" spans="1:7">
      <c s="4" r="A829" t="s">
        <v>710</v>
      </c>
      <c s="6" r="C829" t="n">
        <v>9</v>
      </c>
    </row>
    <row r="830" spans="1:7">
      <c s="4" r="A830" t="s">
        <v>714</v>
      </c>
      <c s="6" r="C830" t="n">
        <v>6</v>
      </c>
      <c s="6" r="D830" t="n">
        <v>9</v>
      </c>
    </row>
    <row r="831" spans="1:7">
      <c s="4" r="A831" t="s">
        <v>2273</v>
      </c>
    </row>
    <row r="832" spans="1:7">
      <c s="3" r="A832" t="s">
        <v>2039</v>
      </c>
    </row>
    <row r="833" spans="1:7">
      <c s="4" r="A833" t="s">
        <v>2040</v>
      </c>
      <c s="6" r="C833" t="n">
        <v>347</v>
      </c>
      <c s="6" r="D833" t="n">
        <v>347</v>
      </c>
      <c s="6" r="E833" t="n">
        <v>267</v>
      </c>
      <c s="6" r="G833" t="n">
        <v>347</v>
      </c>
    </row>
    <row r="834" spans="1:7">
      <c s="3" r="A834" t="s">
        <v>2041</v>
      </c>
    </row>
    <row r="835" spans="1:7">
      <c s="4" r="A835" t="s">
        <v>710</v>
      </c>
      <c s="6" r="C835" t="n">
        <v>347</v>
      </c>
    </row>
    <row r="836" spans="1:7">
      <c s="4" r="A836" t="s">
        <v>714</v>
      </c>
      <c s="6" r="C836" t="n">
        <v>267</v>
      </c>
      <c s="6" r="D836" t="n">
        <v>347</v>
      </c>
    </row>
    <row r="837" spans="1:7">
      <c s="4" r="A837" t="s">
        <v>2274</v>
      </c>
    </row>
    <row r="838" spans="1:7">
      <c s="3" r="A838" t="s">
        <v>2039</v>
      </c>
    </row>
    <row r="839" spans="1:7">
      <c s="4" r="A839" t="s">
        <v>2040</v>
      </c>
      <c s="6" r="C839" t="n">
        <v>6</v>
      </c>
      <c s="6" r="D839" t="n">
        <v>9</v>
      </c>
      <c s="6" r="E839" t="n">
        <v>6</v>
      </c>
      <c s="6" r="G839" t="n">
        <v>9</v>
      </c>
    </row>
    <row r="840" spans="1:7">
      <c s="3" r="A840" t="s">
        <v>2041</v>
      </c>
    </row>
    <row r="841" spans="1:7">
      <c s="4" r="A841" t="s">
        <v>710</v>
      </c>
      <c s="6" r="C841" t="n">
        <v>9</v>
      </c>
    </row>
    <row r="842" spans="1:7">
      <c s="4" r="A842" t="s">
        <v>714</v>
      </c>
      <c s="6" r="C842" t="n">
        <v>6</v>
      </c>
      <c s="6" r="D842" t="n">
        <v>9</v>
      </c>
    </row>
    <row r="843" spans="1:7">
      <c s="4" r="A843" t="s">
        <v>2275</v>
      </c>
    </row>
    <row r="844" spans="1:7">
      <c s="3" r="A844" t="s">
        <v>2039</v>
      </c>
    </row>
    <row r="845" spans="1:7">
      <c s="4" r="A845" t="s">
        <v>2040</v>
      </c>
      <c s="6" r="C845" t="n">
        <v>23</v>
      </c>
      <c s="6" r="D845" t="n">
        <v>33</v>
      </c>
      <c s="6" r="E845" t="n">
        <v>23</v>
      </c>
      <c s="6" r="G845" t="n">
        <v>33</v>
      </c>
    </row>
    <row r="846" spans="1:7">
      <c s="3" r="A846" t="s">
        <v>2041</v>
      </c>
    </row>
    <row r="847" spans="1:7">
      <c s="4" r="A847" t="s">
        <v>710</v>
      </c>
      <c s="6" r="C847" t="n">
        <v>33</v>
      </c>
    </row>
    <row r="848" spans="1:7">
      <c s="4" r="A848" t="s">
        <v>714</v>
      </c>
      <c s="6" r="C848" t="n">
        <v>23</v>
      </c>
      <c s="6" r="D848" t="n">
        <v>33</v>
      </c>
    </row>
    <row r="849" spans="1:7">
      <c s="4" r="A849" t="s">
        <v>2276</v>
      </c>
    </row>
    <row r="850" spans="1:7">
      <c s="3" r="A850" t="s">
        <v>2039</v>
      </c>
    </row>
    <row r="851" spans="1:7">
      <c s="4" r="A851" t="s">
        <v>2040</v>
      </c>
      <c s="6" r="C851" t="n">
        <v>0</v>
      </c>
      <c s="6" r="D851" t="n">
        <v>0</v>
      </c>
      <c s="6" r="E851" t="n">
        <v>0</v>
      </c>
      <c s="6" r="G851" t="n">
        <v>0</v>
      </c>
    </row>
    <row r="852" spans="1:7">
      <c s="3" r="A852" t="s">
        <v>2041</v>
      </c>
    </row>
    <row r="853" spans="1:7">
      <c s="4" r="A853" t="s">
        <v>710</v>
      </c>
      <c s="6" r="C853" t="n">
        <v>0</v>
      </c>
    </row>
    <row r="854" spans="1:7">
      <c s="4" r="A854" t="s">
        <v>714</v>
      </c>
      <c s="6" r="C854" t="n">
        <v>0</v>
      </c>
      <c s="6" r="D854" t="n">
        <v>0</v>
      </c>
    </row>
    <row r="855" spans="1:7">
      <c s="4" r="A855" t="s">
        <v>1923</v>
      </c>
    </row>
    <row r="856" spans="1:7">
      <c s="3" r="A856" t="s">
        <v>2039</v>
      </c>
    </row>
    <row r="857" spans="1:7">
      <c s="4" r="A857" t="s">
        <v>2040</v>
      </c>
      <c s="6" r="C857" t="n">
        <v>297</v>
      </c>
      <c s="6" r="D857" t="n">
        <v>281</v>
      </c>
      <c s="6" r="E857" t="n">
        <v>297</v>
      </c>
      <c s="6" r="G857" t="n">
        <v>301</v>
      </c>
    </row>
    <row r="858" spans="1:7">
      <c s="3" r="A858" t="s">
        <v>2041</v>
      </c>
    </row>
    <row r="859" spans="1:7">
      <c s="4" r="A859" t="s">
        <v>710</v>
      </c>
      <c s="6" r="C859" t="n">
        <v>301</v>
      </c>
      <c s="6" r="D859" t="n">
        <v>281</v>
      </c>
    </row>
    <row r="860" spans="1:7">
      <c s="4" r="A860" t="s">
        <v>714</v>
      </c>
      <c s="6" r="C860" t="n">
        <v>297</v>
      </c>
      <c s="7" r="D860" t="n">
        <v>301</v>
      </c>
    </row>
    <row r="861" spans="1:7">
      <c s="3" r="A861" t="s">
        <v>2042</v>
      </c>
    </row>
    <row r="862" spans="1:7">
      <c s="4" r="A862" t="s">
        <v>2043</v>
      </c>
      <c s="7" r="C862" t="n">
        <v>7</v>
      </c>
    </row>
    <row r="863" spans="1:7">
      <c s="3" r="A863" t="s">
        <v>2045</v>
      </c>
    </row>
    <row r="864" spans="1:7">
      <c s="6" r="A864" t="n">
        <v>2016</v>
      </c>
      <c s="6" r="E864" t="n">
        <v>23</v>
      </c>
    </row>
    <row r="865" spans="1:7">
      <c s="6" r="A865" t="n">
        <v>2017</v>
      </c>
      <c s="6" r="E865" t="n">
        <v>25</v>
      </c>
    </row>
    <row r="866" spans="1:7">
      <c s="6" r="A866" t="n">
        <v>2018</v>
      </c>
      <c s="6" r="E866" t="n">
        <v>24</v>
      </c>
    </row>
    <row r="867" spans="1:7">
      <c s="6" r="A867" t="n">
        <v>2019</v>
      </c>
      <c s="6" r="E867" t="n">
        <v>25</v>
      </c>
    </row>
    <row r="868" spans="1:7">
      <c s="6" r="A868" t="n">
        <v>2020</v>
      </c>
      <c s="6" r="E868" t="n">
        <v>25</v>
      </c>
    </row>
    <row r="869" spans="1:7">
      <c s="4" r="A869" t="s">
        <v>2046</v>
      </c>
      <c s="6" r="E869" t="n">
        <v>111</v>
      </c>
    </row>
    <row r="870" spans="1:7">
      <c s="4" r="A870" t="s">
        <v>2277</v>
      </c>
    </row>
    <row r="871" spans="1:7">
      <c s="3" r="A871" t="s">
        <v>2204</v>
      </c>
    </row>
    <row r="872" spans="1:7">
      <c s="4" r="A872" t="s">
        <v>2205</v>
      </c>
      <c s="6" r="E872" t="n">
        <v>297</v>
      </c>
      <c s="7" r="G872" t="n">
        <v>301</v>
      </c>
    </row>
    <row r="873" spans="1:7">
      <c s="4" r="A873" t="s">
        <v>2206</v>
      </c>
      <c s="4" r="C873" t="s">
        <v>2153</v>
      </c>
      <c s="4" r="D873" t="s">
        <v>2173</v>
      </c>
    </row>
    <row r="874" spans="1:7">
      <c s="3" r="A874" t="s">
        <v>2048</v>
      </c>
    </row>
    <row r="875" spans="1:7">
      <c s="4" r="A875" t="s">
        <v>2049</v>
      </c>
      <c s="6" r="C875" t="n">
        <v>10</v>
      </c>
    </row>
    <row r="876" spans="1:7">
      <c s="4" r="A876" t="s">
        <v>2050</v>
      </c>
      <c s="6" r="C876" t="n">
        <v>15</v>
      </c>
    </row>
    <row r="877" spans="1:7">
      <c s="4" r="A877" t="s">
        <v>2051</v>
      </c>
      <c s="7" r="E877" t="n">
        <v>27</v>
      </c>
    </row>
    <row r="878" spans="1:7">
      <c s="4" r="A878" t="s">
        <v>2052</v>
      </c>
      <c s="6" r="C878" t="n">
        <v>60</v>
      </c>
    </row>
    <row r="879" spans="1:7">
      <c s="4" r="A879" t="s">
        <v>2053</v>
      </c>
      <c s="6" r="C879" t="n">
        <v>95</v>
      </c>
    </row>
    <row r="880" spans="1:7">
      <c s="3" r="A880" t="s">
        <v>2054</v>
      </c>
    </row>
    <row r="881" spans="1:7">
      <c s="4" r="A881" t="s">
        <v>2055</v>
      </c>
      <c s="4" r="E881" t="s">
        <v>1819</v>
      </c>
      <c s="4" r="F881" t="s">
        <v>66</v>
      </c>
      <c s="4" r="G881" t="s">
        <v>1819</v>
      </c>
    </row>
    <row r="882" spans="1:7">
      <c s="3" r="A882" t="s">
        <v>2056</v>
      </c>
    </row>
    <row r="883" spans="1:7">
      <c s="4" r="A883" t="s">
        <v>2057</v>
      </c>
      <c s="4" r="B883" t="s">
        <v>66</v>
      </c>
      <c s="4" r="C883" t="s">
        <v>1819</v>
      </c>
    </row>
    <row r="884" spans="1:7">
      <c s="3" r="A884" t="s">
        <v>2039</v>
      </c>
    </row>
    <row r="885" spans="1:7">
      <c s="4" r="A885" t="s">
        <v>2040</v>
      </c>
      <c s="7" r="C885" t="n">
        <v>3387</v>
      </c>
      <c s="7" r="D885" t="n">
        <v>4809</v>
      </c>
      <c s="7" r="E885" t="n">
        <v>3387</v>
      </c>
      <c s="7" r="G885" t="n">
        <v>4809</v>
      </c>
    </row>
    <row r="886" spans="1:7">
      <c s="3" r="A886" t="s">
        <v>2041</v>
      </c>
    </row>
    <row r="887" spans="1:7">
      <c s="4" r="A887" t="s">
        <v>710</v>
      </c>
      <c s="6" r="C887" t="n">
        <v>4809</v>
      </c>
    </row>
    <row r="888" spans="1:7">
      <c s="4" r="A888" t="s">
        <v>714</v>
      </c>
      <c s="6" r="C888" t="n">
        <v>3387</v>
      </c>
      <c s="6" r="D888" t="n">
        <v>4809</v>
      </c>
    </row>
    <row r="889" spans="1:7">
      <c s="4" r="A889" t="s">
        <v>2278</v>
      </c>
    </row>
    <row r="890" spans="1:7">
      <c s="3" r="A890" t="s">
        <v>2039</v>
      </c>
    </row>
    <row r="891" spans="1:7">
      <c s="4" r="A891" t="s">
        <v>2040</v>
      </c>
      <c s="6" r="C891" t="n">
        <v>889</v>
      </c>
      <c s="6" r="D891" t="n">
        <v>1211</v>
      </c>
      <c s="6" r="E891" t="n">
        <v>889</v>
      </c>
      <c s="6" r="G891" t="n">
        <v>1211</v>
      </c>
    </row>
    <row r="892" spans="1:7">
      <c s="3" r="A892" t="s">
        <v>2041</v>
      </c>
    </row>
    <row r="893" spans="1:7">
      <c s="4" r="A893" t="s">
        <v>710</v>
      </c>
      <c s="6" r="C893" t="n">
        <v>1211</v>
      </c>
    </row>
    <row r="894" spans="1:7">
      <c s="4" r="A894" t="s">
        <v>714</v>
      </c>
      <c s="6" r="C894" t="n">
        <v>889</v>
      </c>
      <c s="6" r="D894" t="n">
        <v>1211</v>
      </c>
    </row>
    <row r="895" spans="1:7">
      <c s="4" r="A895" t="s">
        <v>2279</v>
      </c>
    </row>
    <row r="896" spans="1:7">
      <c s="3" r="A896" t="s">
        <v>2039</v>
      </c>
    </row>
    <row r="897" spans="1:7">
      <c s="4" r="A897" t="s">
        <v>2040</v>
      </c>
      <c s="6" r="C897" t="n">
        <v>1228</v>
      </c>
      <c s="6" r="D897" t="n">
        <v>1228</v>
      </c>
      <c s="6" r="E897" t="n">
        <v>851</v>
      </c>
      <c s="6" r="G897" t="n">
        <v>1228</v>
      </c>
    </row>
    <row r="898" spans="1:7">
      <c s="3" r="A898" t="s">
        <v>2041</v>
      </c>
    </row>
    <row r="899" spans="1:7">
      <c s="4" r="A899" t="s">
        <v>710</v>
      </c>
      <c s="6" r="C899" t="n">
        <v>1228</v>
      </c>
    </row>
    <row r="900" spans="1:7">
      <c s="4" r="A900" t="s">
        <v>714</v>
      </c>
      <c s="6" r="C900" t="n">
        <v>851</v>
      </c>
      <c s="6" r="D900" t="n">
        <v>1228</v>
      </c>
    </row>
    <row r="901" spans="1:7">
      <c s="4" r="A901" t="s">
        <v>2280</v>
      </c>
    </row>
    <row r="902" spans="1:7">
      <c s="3" r="A902" t="s">
        <v>2039</v>
      </c>
    </row>
    <row r="903" spans="1:7">
      <c s="4" r="A903" t="s">
        <v>2040</v>
      </c>
      <c s="6" r="C903" t="n">
        <v>54</v>
      </c>
      <c s="6" r="D903" t="n">
        <v>54</v>
      </c>
      <c s="6" r="E903" t="n">
        <v>42</v>
      </c>
      <c s="6" r="G903" t="n">
        <v>54</v>
      </c>
    </row>
    <row r="904" spans="1:7">
      <c s="3" r="A904" t="s">
        <v>2041</v>
      </c>
    </row>
    <row r="905" spans="1:7">
      <c s="4" r="A905" t="s">
        <v>710</v>
      </c>
      <c s="6" r="C905" t="n">
        <v>54</v>
      </c>
      <c s="6" r="D905" t="n">
        <v>60</v>
      </c>
    </row>
    <row r="906" spans="1:7">
      <c s="4" r="A906" t="s">
        <v>2064</v>
      </c>
      <c s="6" r="C906" t="n">
        <v>2</v>
      </c>
      <c s="6" r="D906" t="n">
        <v>0</v>
      </c>
    </row>
    <row r="907" spans="1:7">
      <c s="4" r="A907" t="s">
        <v>2065</v>
      </c>
      <c s="6" r="C907" t="n">
        <v>-1</v>
      </c>
      <c s="6" r="D907" t="n">
        <v>-1</v>
      </c>
    </row>
    <row r="908" spans="1:7">
      <c s="4" r="A908" t="s">
        <v>2066</v>
      </c>
      <c s="6" r="C908" t="n">
        <v>-13</v>
      </c>
      <c s="6" r="D908" t="n">
        <v>-5</v>
      </c>
    </row>
    <row r="909" spans="1:7">
      <c s="4" r="A909" t="s">
        <v>714</v>
      </c>
      <c s="6" r="C909" t="n">
        <v>42</v>
      </c>
      <c s="6" r="D909" t="n">
        <v>54</v>
      </c>
    </row>
    <row r="910" spans="1:7">
      <c s="4" r="A910" t="s">
        <v>2281</v>
      </c>
    </row>
    <row r="911" spans="1:7">
      <c s="3" r="A911" t="s">
        <v>2039</v>
      </c>
    </row>
    <row r="912" spans="1:7">
      <c s="4" r="A912" t="s">
        <v>2068</v>
      </c>
      <c s="6" r="E912" t="n">
        <v>225</v>
      </c>
      <c s="6" r="G912" t="n">
        <v>246</v>
      </c>
    </row>
    <row r="913" spans="1:7">
      <c s="4" r="A913" t="s">
        <v>2282</v>
      </c>
    </row>
    <row r="914" spans="1:7">
      <c s="3" r="A914" t="s">
        <v>2039</v>
      </c>
    </row>
    <row r="915" spans="1:7">
      <c s="4" r="A915" t="s">
        <v>2068</v>
      </c>
      <c s="6" r="E915" t="n">
        <v>225</v>
      </c>
      <c s="6" r="G915" t="n">
        <v>246</v>
      </c>
    </row>
    <row r="916" spans="1:7">
      <c s="4" r="A916" t="s">
        <v>2283</v>
      </c>
    </row>
    <row r="917" spans="1:7">
      <c s="3" r="A917" t="s">
        <v>2039</v>
      </c>
    </row>
    <row r="918" spans="1:7">
      <c s="4" r="A918" t="s">
        <v>2068</v>
      </c>
      <c s="6" r="E918" t="n">
        <v>0</v>
      </c>
      <c s="6" r="G918" t="n">
        <v>0</v>
      </c>
    </row>
    <row r="919" spans="1:7">
      <c s="4" r="A919" t="s">
        <v>2284</v>
      </c>
    </row>
    <row r="920" spans="1:7">
      <c s="3" r="A920" t="s">
        <v>2039</v>
      </c>
    </row>
    <row r="921" spans="1:7">
      <c s="4" r="A921" t="s">
        <v>2068</v>
      </c>
      <c s="6" r="E921" t="n">
        <v>0</v>
      </c>
      <c s="6" r="G921" t="n">
        <v>0</v>
      </c>
    </row>
    <row r="922" spans="1:7">
      <c s="4" r="A922" t="s">
        <v>2285</v>
      </c>
    </row>
    <row r="923" spans="1:7">
      <c s="3" r="A923" t="s">
        <v>2039</v>
      </c>
    </row>
    <row r="924" spans="1:7">
      <c s="4" r="A924" t="s">
        <v>2073</v>
      </c>
      <c s="4" r="B924" t="s">
        <v>70</v>
      </c>
      <c s="6" r="E924" t="n">
        <v>197</v>
      </c>
      <c s="6" r="G924" t="n">
        <v>318</v>
      </c>
    </row>
    <row r="925" spans="1:7">
      <c s="4" r="A925" t="s">
        <v>2068</v>
      </c>
      <c s="6" r="E925" t="n">
        <v>87</v>
      </c>
      <c s="6" r="G925" t="n">
        <v>114</v>
      </c>
    </row>
    <row r="926" spans="1:7">
      <c s="4" r="A926" t="s">
        <v>2286</v>
      </c>
    </row>
    <row r="927" spans="1:7">
      <c s="3" r="A927" t="s">
        <v>2039</v>
      </c>
    </row>
    <row r="928" spans="1:7">
      <c s="4" r="A928" t="s">
        <v>2068</v>
      </c>
      <c s="6" r="E928" t="n">
        <v>87</v>
      </c>
      <c s="6" r="G928" t="n">
        <v>114</v>
      </c>
    </row>
    <row r="929" spans="1:7">
      <c s="4" r="A929" t="s">
        <v>2287</v>
      </c>
    </row>
    <row r="930" spans="1:7">
      <c s="3" r="A930" t="s">
        <v>2039</v>
      </c>
    </row>
    <row r="931" spans="1:7">
      <c s="4" r="A931" t="s">
        <v>2068</v>
      </c>
      <c s="6" r="E931" t="n">
        <v>0</v>
      </c>
      <c s="6" r="G931" t="n">
        <v>0</v>
      </c>
    </row>
    <row r="932" spans="1:7">
      <c s="4" r="A932" t="s">
        <v>2288</v>
      </c>
    </row>
    <row r="933" spans="1:7">
      <c s="3" r="A933" t="s">
        <v>2039</v>
      </c>
    </row>
    <row r="934" spans="1:7">
      <c s="4" r="A934" t="s">
        <v>2068</v>
      </c>
      <c s="6" r="E934" t="n">
        <v>0</v>
      </c>
      <c s="6" r="G934" t="n">
        <v>0</v>
      </c>
    </row>
    <row r="935" spans="1:7">
      <c s="4" r="A935" t="s">
        <v>2289</v>
      </c>
    </row>
    <row r="936" spans="1:7">
      <c s="3" r="A936" t="s">
        <v>2039</v>
      </c>
    </row>
    <row r="937" spans="1:7">
      <c s="4" r="A937" t="s">
        <v>2068</v>
      </c>
      <c s="6" r="E937" t="n">
        <v>85</v>
      </c>
      <c s="6" r="G937" t="n">
        <v>145</v>
      </c>
    </row>
    <row r="938" spans="1:7">
      <c s="4" r="A938" t="s">
        <v>2290</v>
      </c>
    </row>
    <row r="939" spans="1:7">
      <c s="3" r="A939" t="s">
        <v>2039</v>
      </c>
    </row>
    <row r="940" spans="1:7">
      <c s="4" r="A940" t="s">
        <v>2068</v>
      </c>
      <c s="6" r="E940" t="n">
        <v>85</v>
      </c>
      <c s="6" r="G940" t="n">
        <v>145</v>
      </c>
    </row>
    <row r="941" spans="1:7">
      <c s="4" r="A941" t="s">
        <v>2291</v>
      </c>
    </row>
    <row r="942" spans="1:7">
      <c s="3" r="A942" t="s">
        <v>2039</v>
      </c>
    </row>
    <row r="943" spans="1:7">
      <c s="4" r="A943" t="s">
        <v>2068</v>
      </c>
      <c s="6" r="E943" t="n">
        <v>0</v>
      </c>
      <c s="6" r="G943" t="n">
        <v>0</v>
      </c>
    </row>
    <row r="944" spans="1:7">
      <c s="4" r="A944" t="s">
        <v>2292</v>
      </c>
    </row>
    <row r="945" spans="1:7">
      <c s="3" r="A945" t="s">
        <v>2039</v>
      </c>
    </row>
    <row r="946" spans="1:7">
      <c s="4" r="A946" t="s">
        <v>2068</v>
      </c>
      <c s="6" r="E946" t="n">
        <v>0</v>
      </c>
      <c s="6" r="G946" t="n">
        <v>0</v>
      </c>
    </row>
    <row r="947" spans="1:7">
      <c s="4" r="A947" t="s">
        <v>2293</v>
      </c>
    </row>
    <row r="948" spans="1:7">
      <c s="3" r="A948" t="s">
        <v>2039</v>
      </c>
    </row>
    <row r="949" spans="1:7">
      <c s="4" r="A949" t="s">
        <v>2073</v>
      </c>
      <c s="4" r="B949" t="s">
        <v>70</v>
      </c>
      <c s="6" r="E949" t="n">
        <v>454</v>
      </c>
      <c s="6" r="G949" t="n">
        <v>615</v>
      </c>
    </row>
    <row r="950" spans="1:7">
      <c s="4" r="A950" t="s">
        <v>2294</v>
      </c>
    </row>
    <row r="951" spans="1:7">
      <c s="3" r="A951" t="s">
        <v>2039</v>
      </c>
    </row>
    <row r="952" spans="1:7">
      <c s="4" r="A952" t="s">
        <v>2073</v>
      </c>
      <c s="4" r="B952" t="s">
        <v>70</v>
      </c>
      <c s="6" r="E952" t="n">
        <v>514</v>
      </c>
      <c s="6" r="G952" t="n">
        <v>818</v>
      </c>
    </row>
    <row r="953" spans="1:7">
      <c s="4" r="A953" t="s">
        <v>2295</v>
      </c>
    </row>
    <row r="954" spans="1:7">
      <c s="3" r="A954" t="s">
        <v>2039</v>
      </c>
    </row>
    <row r="955" spans="1:7">
      <c s="4" r="A955" t="s">
        <v>2068</v>
      </c>
      <c s="6" r="E955" t="n">
        <v>501</v>
      </c>
      <c s="6" r="G955" t="n">
        <v>723</v>
      </c>
    </row>
    <row r="956" spans="1:7">
      <c s="4" r="A956" t="s">
        <v>2296</v>
      </c>
    </row>
    <row r="957" spans="1:7">
      <c s="3" r="A957" t="s">
        <v>2039</v>
      </c>
    </row>
    <row r="958" spans="1:7">
      <c s="4" r="A958" t="s">
        <v>2068</v>
      </c>
      <c s="6" r="E958" t="n">
        <v>492</v>
      </c>
      <c s="6" r="G958" t="n">
        <v>706</v>
      </c>
    </row>
    <row r="959" spans="1:7">
      <c s="4" r="A959" t="s">
        <v>2297</v>
      </c>
    </row>
    <row r="960" spans="1:7">
      <c s="3" r="A960" t="s">
        <v>2039</v>
      </c>
    </row>
    <row r="961" spans="1:7">
      <c s="4" r="A961" t="s">
        <v>2068</v>
      </c>
      <c s="6" r="E961" t="n">
        <v>9</v>
      </c>
      <c s="6" r="G961" t="n">
        <v>17</v>
      </c>
    </row>
    <row r="962" spans="1:7">
      <c s="4" r="A962" t="s">
        <v>2298</v>
      </c>
    </row>
    <row r="963" spans="1:7">
      <c s="3" r="A963" t="s">
        <v>2039</v>
      </c>
    </row>
    <row r="964" spans="1:7">
      <c s="4" r="A964" t="s">
        <v>2068</v>
      </c>
      <c s="6" r="E964" t="n">
        <v>0</v>
      </c>
      <c s="6" r="G964" t="n">
        <v>0</v>
      </c>
    </row>
    <row r="965" spans="1:7">
      <c s="4" r="A965" t="s">
        <v>2299</v>
      </c>
    </row>
    <row r="966" spans="1:7">
      <c s="3" r="A966" t="s">
        <v>2039</v>
      </c>
    </row>
    <row r="967" spans="1:7">
      <c s="4" r="A967" t="s">
        <v>2068</v>
      </c>
      <c s="6" r="E967" t="n">
        <v>3</v>
      </c>
      <c s="6" r="G967" t="n">
        <v>2</v>
      </c>
    </row>
    <row r="968" spans="1:7">
      <c s="4" r="A968" t="s">
        <v>2300</v>
      </c>
    </row>
    <row r="969" spans="1:7">
      <c s="3" r="A969" t="s">
        <v>2039</v>
      </c>
    </row>
    <row r="970" spans="1:7">
      <c s="4" r="A970" t="s">
        <v>2068</v>
      </c>
      <c s="6" r="E970" t="n">
        <v>0</v>
      </c>
      <c s="6" r="G970" t="n">
        <v>0</v>
      </c>
    </row>
    <row r="971" spans="1:7">
      <c s="4" r="A971" t="s">
        <v>2301</v>
      </c>
    </row>
    <row r="972" spans="1:7">
      <c s="3" r="A972" t="s">
        <v>2039</v>
      </c>
    </row>
    <row r="973" spans="1:7">
      <c s="4" r="A973" t="s">
        <v>2068</v>
      </c>
      <c s="6" r="E973" t="n">
        <v>3</v>
      </c>
      <c s="6" r="G973" t="n">
        <v>2</v>
      </c>
    </row>
    <row r="974" spans="1:7">
      <c s="4" r="A974" t="s">
        <v>2302</v>
      </c>
    </row>
    <row r="975" spans="1:7">
      <c s="3" r="A975" t="s">
        <v>2039</v>
      </c>
    </row>
    <row r="976" spans="1:7">
      <c s="4" r="A976" t="s">
        <v>2068</v>
      </c>
      <c s="6" r="E976" t="n">
        <v>0</v>
      </c>
      <c s="6" r="G976" t="n">
        <v>0</v>
      </c>
    </row>
    <row r="977" spans="1:7">
      <c s="4" r="A977" t="s">
        <v>2303</v>
      </c>
    </row>
    <row r="978" spans="1:7">
      <c s="3" r="A978" t="s">
        <v>2039</v>
      </c>
    </row>
    <row r="979" spans="1:7">
      <c s="4" r="A979" t="s">
        <v>2068</v>
      </c>
      <c s="6" r="E979" t="n">
        <v>747</v>
      </c>
      <c s="6" r="G979" t="n">
        <v>1109</v>
      </c>
    </row>
    <row r="980" spans="1:7">
      <c s="4" r="A980" t="s">
        <v>2304</v>
      </c>
    </row>
    <row r="981" spans="1:7">
      <c s="3" r="A981" t="s">
        <v>2039</v>
      </c>
    </row>
    <row r="982" spans="1:7">
      <c s="4" r="A982" t="s">
        <v>2068</v>
      </c>
      <c s="6" r="E982" t="n">
        <v>0</v>
      </c>
      <c s="6" r="G982" t="n">
        <v>0</v>
      </c>
    </row>
    <row r="983" spans="1:7">
      <c s="4" r="A983" t="s">
        <v>2305</v>
      </c>
    </row>
    <row r="984" spans="1:7">
      <c s="3" r="A984" t="s">
        <v>2039</v>
      </c>
    </row>
    <row r="985" spans="1:7">
      <c s="4" r="A985" t="s">
        <v>2068</v>
      </c>
      <c s="6" r="E985" t="n">
        <v>737</v>
      </c>
      <c s="6" r="G985" t="n">
        <v>1088</v>
      </c>
    </row>
    <row r="986" spans="1:7">
      <c s="4" r="A986" t="s">
        <v>2306</v>
      </c>
    </row>
    <row r="987" spans="1:7">
      <c s="3" r="A987" t="s">
        <v>2039</v>
      </c>
    </row>
    <row r="988" spans="1:7">
      <c s="4" r="A988" t="s">
        <v>2068</v>
      </c>
      <c s="6" r="E988" t="n">
        <v>10</v>
      </c>
      <c s="6" r="G988" t="n">
        <v>21</v>
      </c>
    </row>
    <row r="989" spans="1:7">
      <c s="4" r="A989" t="s">
        <v>2040</v>
      </c>
      <c s="6" r="D989" t="n">
        <v>23</v>
      </c>
    </row>
    <row r="990" spans="1:7">
      <c s="3" r="A990" t="s">
        <v>2041</v>
      </c>
    </row>
    <row r="991" spans="1:7">
      <c s="4" r="A991" t="s">
        <v>710</v>
      </c>
      <c s="6" r="D991" t="n">
        <v>23</v>
      </c>
    </row>
    <row r="992" spans="1:7">
      <c s="4" r="A992" t="s">
        <v>2064</v>
      </c>
      <c s="6" r="C992" t="n">
        <v>0</v>
      </c>
      <c s="6" r="D992" t="n">
        <v>-1</v>
      </c>
    </row>
    <row r="993" spans="1:7">
      <c s="4" r="A993" t="s">
        <v>2065</v>
      </c>
      <c s="6" r="C993" t="n">
        <v>-1</v>
      </c>
      <c s="6" r="D993" t="n">
        <v>-1</v>
      </c>
    </row>
    <row r="994" spans="1:7">
      <c s="4" r="A994" t="s">
        <v>2066</v>
      </c>
      <c s="6" r="C994" t="n">
        <v>-10</v>
      </c>
      <c s="6" r="D994" t="n">
        <v>0</v>
      </c>
    </row>
    <row r="995" spans="1:7">
      <c s="4" r="A995" t="s">
        <v>2307</v>
      </c>
    </row>
    <row r="996" spans="1:7">
      <c s="3" r="A996" t="s">
        <v>2039</v>
      </c>
    </row>
    <row r="997" spans="1:7">
      <c s="4" r="A997" t="s">
        <v>2068</v>
      </c>
      <c s="6" r="E997" t="n">
        <v>4</v>
      </c>
      <c s="6" r="G997" t="n">
        <v>8</v>
      </c>
    </row>
    <row r="998" spans="1:7">
      <c s="4" r="A998" t="s">
        <v>2308</v>
      </c>
    </row>
    <row r="999" spans="1:7">
      <c s="3" r="A999" t="s">
        <v>2039</v>
      </c>
    </row>
    <row r="1000" spans="1:7">
      <c s="4" r="A1000" t="s">
        <v>2068</v>
      </c>
      <c s="6" r="E1000" t="n">
        <v>0</v>
      </c>
      <c s="6" r="G1000" t="n">
        <v>0</v>
      </c>
    </row>
    <row r="1001" spans="1:7">
      <c s="4" r="A1001" t="s">
        <v>2309</v>
      </c>
    </row>
    <row r="1002" spans="1:7">
      <c s="3" r="A1002" t="s">
        <v>2039</v>
      </c>
    </row>
    <row r="1003" spans="1:7">
      <c s="4" r="A1003" t="s">
        <v>2068</v>
      </c>
      <c s="6" r="E1003" t="n">
        <v>4</v>
      </c>
      <c s="6" r="G1003" t="n">
        <v>8</v>
      </c>
    </row>
    <row r="1004" spans="1:7">
      <c s="4" r="A1004" t="s">
        <v>2310</v>
      </c>
    </row>
    <row r="1005" spans="1:7">
      <c s="3" r="A1005" t="s">
        <v>2039</v>
      </c>
    </row>
    <row r="1006" spans="1:7">
      <c s="4" r="A1006" t="s">
        <v>2068</v>
      </c>
      <c s="6" r="E1006" t="n">
        <v>0</v>
      </c>
      <c s="6" r="G1006" t="n">
        <v>0</v>
      </c>
    </row>
    <row r="1007" spans="1:7">
      <c s="4" r="A1007" t="s">
        <v>2311</v>
      </c>
    </row>
    <row r="1008" spans="1:7">
      <c s="3" r="A1008" t="s">
        <v>2039</v>
      </c>
    </row>
    <row r="1009" spans="1:7">
      <c s="4" r="A1009" t="s">
        <v>2068</v>
      </c>
      <c s="6" r="E1009" t="n">
        <v>7</v>
      </c>
      <c s="6" r="G1009" t="n">
        <v>9</v>
      </c>
    </row>
    <row r="1010" spans="1:7">
      <c s="4" r="A1010" t="s">
        <v>2312</v>
      </c>
    </row>
    <row r="1011" spans="1:7">
      <c s="3" r="A1011" t="s">
        <v>2039</v>
      </c>
    </row>
    <row r="1012" spans="1:7">
      <c s="4" r="A1012" t="s">
        <v>2068</v>
      </c>
      <c s="6" r="E1012" t="n">
        <v>0</v>
      </c>
      <c s="6" r="G1012" t="n">
        <v>0</v>
      </c>
    </row>
    <row r="1013" spans="1:7">
      <c s="4" r="A1013" t="s">
        <v>2313</v>
      </c>
    </row>
    <row r="1014" spans="1:7">
      <c s="3" r="A1014" t="s">
        <v>2039</v>
      </c>
    </row>
    <row r="1015" spans="1:7">
      <c s="4" r="A1015" t="s">
        <v>2068</v>
      </c>
      <c s="6" r="E1015" t="n">
        <v>7</v>
      </c>
      <c s="6" r="G1015" t="n">
        <v>9</v>
      </c>
    </row>
    <row r="1016" spans="1:7">
      <c s="4" r="A1016" t="s">
        <v>2314</v>
      </c>
    </row>
    <row r="1017" spans="1:7">
      <c s="3" r="A1017" t="s">
        <v>2039</v>
      </c>
    </row>
    <row r="1018" spans="1:7">
      <c s="4" r="A1018" t="s">
        <v>2068</v>
      </c>
      <c s="6" r="E1018" t="n">
        <v>0</v>
      </c>
      <c s="6" r="G1018" t="n">
        <v>0</v>
      </c>
    </row>
    <row r="1019" spans="1:7">
      <c s="4" r="A1019" t="s">
        <v>2315</v>
      </c>
    </row>
    <row r="1020" spans="1:7">
      <c s="3" r="A1020" t="s">
        <v>2039</v>
      </c>
    </row>
    <row r="1021" spans="1:7">
      <c s="4" r="A1021" t="s">
        <v>2073</v>
      </c>
      <c s="4" r="B1021" t="s">
        <v>70</v>
      </c>
      <c s="6" r="E1021" t="n">
        <v>70</v>
      </c>
      <c s="6" r="G1021" t="n">
        <v>90</v>
      </c>
    </row>
    <row r="1022" spans="1:7">
      <c s="4" r="A1022" t="s">
        <v>2316</v>
      </c>
    </row>
    <row r="1023" spans="1:7">
      <c s="3" r="A1023" t="s">
        <v>2039</v>
      </c>
    </row>
    <row r="1024" spans="1:7">
      <c s="4" r="A1024" t="s">
        <v>2073</v>
      </c>
      <c s="4" r="B1024" t="s">
        <v>70</v>
      </c>
      <c s="6" r="E1024" t="n">
        <v>118</v>
      </c>
      <c s="6" r="G1024" t="n">
        <v>148</v>
      </c>
    </row>
    <row r="1025" spans="1:7">
      <c s="4" r="A1025" t="s">
        <v>2317</v>
      </c>
    </row>
    <row r="1026" spans="1:7">
      <c s="3" r="A1026" t="s">
        <v>2039</v>
      </c>
    </row>
    <row r="1027" spans="1:7">
      <c s="4" r="A1027" t="s">
        <v>2073</v>
      </c>
      <c s="4" r="B1027" t="s">
        <v>70</v>
      </c>
      <c s="6" r="E1027" t="n">
        <v>81</v>
      </c>
      <c s="6" r="G1027" t="n">
        <v>104</v>
      </c>
    </row>
    <row r="1028" spans="1:7">
      <c s="4" r="A1028" t="s">
        <v>2318</v>
      </c>
    </row>
    <row r="1029" spans="1:7">
      <c s="3" r="A1029" t="s">
        <v>2039</v>
      </c>
    </row>
    <row r="1030" spans="1:7">
      <c s="4" r="A1030" t="s">
        <v>2073</v>
      </c>
      <c s="4" r="B1030" t="s">
        <v>70</v>
      </c>
      <c s="6" r="E1030" t="n">
        <v>171</v>
      </c>
      <c s="6" r="G1030" t="n">
        <v>223</v>
      </c>
    </row>
    <row r="1031" spans="1:7">
      <c s="4" r="A1031" t="s">
        <v>2319</v>
      </c>
    </row>
    <row r="1032" spans="1:7">
      <c s="3" r="A1032" t="s">
        <v>2039</v>
      </c>
    </row>
    <row r="1033" spans="1:7">
      <c s="4" r="A1033" t="s">
        <v>2068</v>
      </c>
      <c s="6" r="E1033" t="n">
        <v>80</v>
      </c>
      <c s="6" r="G1033" t="n">
        <v>92</v>
      </c>
    </row>
    <row r="1034" spans="1:7">
      <c s="4" r="A1034" t="s">
        <v>2320</v>
      </c>
    </row>
    <row r="1035" spans="1:7">
      <c s="3" r="A1035" t="s">
        <v>2039</v>
      </c>
    </row>
    <row r="1036" spans="1:7">
      <c s="4" r="A1036" t="s">
        <v>2068</v>
      </c>
      <c s="6" r="E1036" t="n">
        <v>0</v>
      </c>
      <c s="6" r="G1036" t="n">
        <v>0</v>
      </c>
    </row>
    <row r="1037" spans="1:7">
      <c s="4" r="A1037" t="s">
        <v>2321</v>
      </c>
    </row>
    <row r="1038" spans="1:7">
      <c s="3" r="A1038" t="s">
        <v>2039</v>
      </c>
    </row>
    <row r="1039" spans="1:7">
      <c s="4" r="A1039" t="s">
        <v>2068</v>
      </c>
      <c s="6" r="E1039" t="n">
        <v>80</v>
      </c>
      <c s="6" r="G1039" t="n">
        <v>92</v>
      </c>
    </row>
    <row r="1040" spans="1:7">
      <c s="4" r="A1040" t="s">
        <v>2322</v>
      </c>
    </row>
    <row r="1041" spans="1:7">
      <c s="3" r="A1041" t="s">
        <v>2039</v>
      </c>
    </row>
    <row r="1042" spans="1:7">
      <c s="4" r="A1042" t="s">
        <v>2068</v>
      </c>
      <c s="6" r="E1042" t="n">
        <v>0</v>
      </c>
      <c s="6" r="G1042" t="n">
        <v>0</v>
      </c>
    </row>
    <row r="1043" spans="1:7">
      <c s="4" r="A1043" t="s">
        <v>2323</v>
      </c>
    </row>
    <row r="1044" spans="1:7">
      <c s="3" r="A1044" t="s">
        <v>2039</v>
      </c>
    </row>
    <row r="1045" spans="1:7">
      <c s="4" r="A1045" t="s">
        <v>2068</v>
      </c>
      <c s="6" r="E1045" t="n">
        <v>11</v>
      </c>
      <c s="6" r="G1045" t="n">
        <v>12</v>
      </c>
    </row>
    <row r="1046" spans="1:7">
      <c s="4" r="A1046" t="s">
        <v>2324</v>
      </c>
    </row>
    <row r="1047" spans="1:7">
      <c s="3" r="A1047" t="s">
        <v>2039</v>
      </c>
    </row>
    <row r="1048" spans="1:7">
      <c s="4" r="A1048" t="s">
        <v>2068</v>
      </c>
      <c s="6" r="E1048" t="n">
        <v>0</v>
      </c>
      <c s="6" r="G1048" t="n">
        <v>0</v>
      </c>
    </row>
    <row r="1049" spans="1:7">
      <c s="4" r="A1049" t="s">
        <v>2325</v>
      </c>
    </row>
    <row r="1050" spans="1:7">
      <c s="3" r="A1050" t="s">
        <v>2039</v>
      </c>
    </row>
    <row r="1051" spans="1:7">
      <c s="4" r="A1051" t="s">
        <v>2068</v>
      </c>
      <c s="6" r="E1051" t="n">
        <v>11</v>
      </c>
      <c s="6" r="G1051" t="n">
        <v>12</v>
      </c>
    </row>
    <row r="1052" spans="1:7">
      <c s="4" r="A1052" t="s">
        <v>2326</v>
      </c>
    </row>
    <row r="1053" spans="1:7">
      <c s="3" r="A1053" t="s">
        <v>2039</v>
      </c>
    </row>
    <row r="1054" spans="1:7">
      <c s="4" r="A1054" t="s">
        <v>2068</v>
      </c>
      <c s="6" r="E1054" t="n">
        <v>0</v>
      </c>
      <c s="6" r="G1054" t="n">
        <v>0</v>
      </c>
    </row>
    <row r="1055" spans="1:7">
      <c s="4" r="A1055" t="s">
        <v>2327</v>
      </c>
    </row>
    <row r="1056" spans="1:7">
      <c s="3" r="A1056" t="s">
        <v>2039</v>
      </c>
    </row>
    <row r="1057" spans="1:7">
      <c s="4" r="A1057" t="s">
        <v>2068</v>
      </c>
      <c s="6" r="E1057" t="n">
        <v>32</v>
      </c>
      <c s="6" r="G1057" t="n">
        <v>33</v>
      </c>
    </row>
    <row r="1058" spans="1:7">
      <c s="4" r="A1058" t="s">
        <v>2328</v>
      </c>
    </row>
    <row r="1059" spans="1:7">
      <c s="3" r="A1059" t="s">
        <v>2039</v>
      </c>
    </row>
    <row r="1060" spans="1:7">
      <c s="4" r="A1060" t="s">
        <v>2068</v>
      </c>
      <c s="6" r="E1060" t="n">
        <v>0</v>
      </c>
      <c s="6" r="G1060" t="n">
        <v>0</v>
      </c>
    </row>
    <row r="1061" spans="1:7">
      <c s="4" r="A1061" t="s">
        <v>2329</v>
      </c>
    </row>
    <row r="1062" spans="1:7">
      <c s="3" r="A1062" t="s">
        <v>2039</v>
      </c>
    </row>
    <row r="1063" spans="1:7">
      <c s="4" r="A1063" t="s">
        <v>2068</v>
      </c>
      <c s="6" r="E1063" t="n">
        <v>0</v>
      </c>
      <c s="6" r="G1063" t="n">
        <v>0</v>
      </c>
    </row>
    <row r="1064" spans="1:7">
      <c s="4" r="A1064" t="s">
        <v>2330</v>
      </c>
    </row>
    <row r="1065" spans="1:7">
      <c s="3" r="A1065" t="s">
        <v>2039</v>
      </c>
    </row>
    <row r="1066" spans="1:7">
      <c s="4" r="A1066" t="s">
        <v>2068</v>
      </c>
      <c s="6" r="E1066" t="n">
        <v>32</v>
      </c>
      <c s="6" r="G1066" t="n">
        <v>33</v>
      </c>
    </row>
    <row r="1067" spans="1:7">
      <c s="4" r="A1067" t="s">
        <v>2040</v>
      </c>
      <c s="6" r="D1067" t="n">
        <v>37</v>
      </c>
    </row>
    <row r="1068" spans="1:7">
      <c s="3" r="A1068" t="s">
        <v>2041</v>
      </c>
    </row>
    <row r="1069" spans="1:7">
      <c s="4" r="A1069" t="s">
        <v>710</v>
      </c>
      <c s="6" r="D1069" t="n">
        <v>37</v>
      </c>
    </row>
    <row r="1070" spans="1:7">
      <c s="4" r="A1070" t="s">
        <v>2064</v>
      </c>
      <c s="6" r="C1070" t="n">
        <v>2</v>
      </c>
      <c s="6" r="D1070" t="n">
        <v>1</v>
      </c>
    </row>
    <row r="1071" spans="1:7">
      <c s="4" r="A1071" t="s">
        <v>2065</v>
      </c>
      <c s="6" r="C1071" t="n">
        <v>0</v>
      </c>
      <c s="6" r="D1071" t="n">
        <v>0</v>
      </c>
    </row>
    <row r="1072" spans="1:7">
      <c s="4" r="A1072" t="s">
        <v>2066</v>
      </c>
      <c s="6" r="C1072" t="n">
        <v>-3</v>
      </c>
      <c s="6" r="D1072" t="n">
        <v>-5</v>
      </c>
    </row>
    <row r="1073" spans="1:7">
      <c s="4" r="A1073" t="s">
        <v>2331</v>
      </c>
    </row>
    <row r="1074" spans="1:7">
      <c s="3" r="A1074" t="s">
        <v>2039</v>
      </c>
    </row>
    <row r="1075" spans="1:7">
      <c s="4" r="A1075" t="s">
        <v>2040</v>
      </c>
      <c s="4" r="B1075" t="s">
        <v>220</v>
      </c>
      <c s="6" r="C1075" t="n">
        <v>-41</v>
      </c>
      <c s="6" r="D1075" t="n">
        <v>-41</v>
      </c>
      <c s="6" r="E1075" t="n">
        <v>-49</v>
      </c>
      <c s="6" r="G1075" t="n">
        <v>-41</v>
      </c>
    </row>
    <row r="1076" spans="1:7">
      <c s="3" r="A1076" t="s">
        <v>2041</v>
      </c>
    </row>
    <row r="1077" spans="1:7">
      <c s="4" r="A1077" t="s">
        <v>710</v>
      </c>
      <c s="4" r="B1077" t="s">
        <v>220</v>
      </c>
      <c s="6" r="C1077" t="n">
        <v>-41</v>
      </c>
    </row>
    <row r="1078" spans="1:7">
      <c s="4" r="A1078" t="s">
        <v>714</v>
      </c>
      <c s="4" r="B1078" t="s">
        <v>220</v>
      </c>
      <c s="6" r="C1078" t="n">
        <v>-49</v>
      </c>
      <c s="6" r="D1078" t="n">
        <v>-41</v>
      </c>
    </row>
    <row r="1079" spans="1:7">
      <c s="4" r="A1079" t="s">
        <v>2332</v>
      </c>
    </row>
    <row r="1080" spans="1:7">
      <c s="3" r="A1080" t="s">
        <v>2039</v>
      </c>
    </row>
    <row r="1081" spans="1:7">
      <c s="4" r="A1081" t="s">
        <v>2040</v>
      </c>
      <c s="6" r="C1081" t="n">
        <v>-136</v>
      </c>
      <c s="6" r="D1081" t="n">
        <v>-136</v>
      </c>
      <c s="6" r="E1081" t="n">
        <v>-111</v>
      </c>
      <c s="6" r="G1081" t="n">
        <v>-136</v>
      </c>
    </row>
    <row r="1082" spans="1:7">
      <c s="3" r="A1082" t="s">
        <v>2041</v>
      </c>
    </row>
    <row r="1083" spans="1:7">
      <c s="4" r="A1083" t="s">
        <v>710</v>
      </c>
      <c s="6" r="C1083" t="n">
        <v>-136</v>
      </c>
    </row>
    <row r="1084" spans="1:7">
      <c s="4" r="A1084" t="s">
        <v>714</v>
      </c>
      <c s="6" r="C1084" t="n">
        <v>-111</v>
      </c>
      <c s="6" r="D1084" t="n">
        <v>-136</v>
      </c>
    </row>
    <row r="1085" spans="1:7">
      <c s="4" r="A1085" t="s">
        <v>2333</v>
      </c>
    </row>
    <row r="1086" spans="1:7">
      <c s="3" r="A1086" t="s">
        <v>2039</v>
      </c>
    </row>
    <row r="1087" spans="1:7">
      <c s="4" r="A1087" t="s">
        <v>2040</v>
      </c>
      <c s="4" r="B1087" t="s">
        <v>228</v>
      </c>
      <c s="6" r="C1087" t="n">
        <v>4632</v>
      </c>
      <c s="6" r="D1087" t="n">
        <v>4632</v>
      </c>
      <c s="7" r="E1087" t="n">
        <v>3227</v>
      </c>
      <c s="7" r="G1087" t="n">
        <v>4632</v>
      </c>
    </row>
    <row r="1088" spans="1:7">
      <c s="3" r="A1088" t="s">
        <v>2041</v>
      </c>
    </row>
    <row r="1089" spans="1:7">
      <c s="4" r="A1089" t="s">
        <v>710</v>
      </c>
      <c s="4" r="B1089" t="s">
        <v>228</v>
      </c>
      <c s="6" r="C1089" t="n">
        <v>4632</v>
      </c>
    </row>
    <row r="1090" spans="1:7">
      <c s="4" r="A1090" t="s">
        <v>714</v>
      </c>
      <c s="4" r="B1090" t="s">
        <v>228</v>
      </c>
      <c s="7" r="C1090" t="n">
        <v>3227</v>
      </c>
      <c s="7" r="D1090" t="n">
        <v>4632</v>
      </c>
    </row>
    <row r="1091" spans="1:7">
      <c s="4" r="A1091" t="s">
        <v>2334</v>
      </c>
    </row>
    <row r="1092" spans="1:7">
      <c s="3" r="A1092" t="s">
        <v>2054</v>
      </c>
    </row>
    <row r="1093" spans="1:7">
      <c s="4" r="A1093" t="s">
        <v>2055</v>
      </c>
      <c s="4" r="E1093" t="s">
        <v>2123</v>
      </c>
      <c s="4" r="F1093" t="s">
        <v>66</v>
      </c>
      <c s="4" r="G1093" t="s">
        <v>2123</v>
      </c>
    </row>
    <row r="1094" spans="1:7">
      <c s="3" r="A1094" t="s">
        <v>2056</v>
      </c>
    </row>
    <row r="1095" spans="1:7">
      <c s="4" r="A1095" t="s">
        <v>2057</v>
      </c>
      <c s="4" r="B1095" t="s">
        <v>66</v>
      </c>
      <c s="4" r="C1095" t="s">
        <v>684</v>
      </c>
    </row>
    <row r="1096" spans="1:7">
      <c s="4" r="A1096" t="s">
        <v>2335</v>
      </c>
    </row>
    <row r="1097" spans="1:7">
      <c s="3" r="A1097" t="s">
        <v>2054</v>
      </c>
    </row>
    <row r="1098" spans="1:7">
      <c s="4" r="A1098" t="s">
        <v>2055</v>
      </c>
      <c s="4" r="E1098" t="s">
        <v>1280</v>
      </c>
      <c s="4" r="F1098" t="s">
        <v>66</v>
      </c>
      <c s="4" r="G1098" t="s">
        <v>2125</v>
      </c>
    </row>
    <row r="1099" spans="1:7">
      <c s="4" r="A1099" t="s">
        <v>2336</v>
      </c>
    </row>
    <row r="1100" spans="1:7">
      <c s="3" r="A1100" t="s">
        <v>2054</v>
      </c>
    </row>
    <row r="1101" spans="1:7">
      <c s="4" r="A1101" t="s">
        <v>2055</v>
      </c>
      <c s="4" r="B1101" t="s">
        <v>230</v>
      </c>
      <c s="4" r="E1101" t="s">
        <v>2127</v>
      </c>
      <c s="4" r="F1101" t="s">
        <v>66</v>
      </c>
      <c s="4" r="G1101" t="s">
        <v>2127</v>
      </c>
    </row>
    <row r="1102" spans="1:7">
      <c s="4" r="A1102" t="s">
        <v>2337</v>
      </c>
    </row>
    <row r="1103" spans="1:7">
      <c s="3" r="A1103" t="s">
        <v>2054</v>
      </c>
    </row>
    <row r="1104" spans="1:7">
      <c s="4" r="A1104" t="s">
        <v>2055</v>
      </c>
      <c s="4" r="E1104" t="s">
        <v>2127</v>
      </c>
      <c s="4" r="F1104" t="s">
        <v>66</v>
      </c>
      <c s="4" r="G1104" t="s">
        <v>2129</v>
      </c>
    </row>
    <row r="1105" spans="1:7">
      <c s="4" r="A1105" t="s">
        <v>2338</v>
      </c>
    </row>
    <row r="1106" spans="1:7">
      <c s="3" r="A1106" t="s">
        <v>2054</v>
      </c>
    </row>
    <row r="1107" spans="1:7">
      <c s="4" r="A1107" t="s">
        <v>2055</v>
      </c>
      <c s="4" r="E1107" t="s">
        <v>2131</v>
      </c>
      <c s="4" r="F1107" t="s">
        <v>66</v>
      </c>
      <c s="4" r="G1107" t="s">
        <v>2131</v>
      </c>
    </row>
    <row r="1108" spans="1:7">
      <c s="3" r="A1108" t="s">
        <v>2056</v>
      </c>
    </row>
    <row r="1109" spans="1:7">
      <c s="4" r="A1109" t="s">
        <v>2057</v>
      </c>
      <c s="4" r="B1109" t="s">
        <v>66</v>
      </c>
      <c s="4" r="C1109" t="s">
        <v>2132</v>
      </c>
    </row>
    <row r="1110" spans="1:7">
      <c s="4" r="A1110" t="s">
        <v>2339</v>
      </c>
    </row>
    <row r="1111" spans="1:7">
      <c s="3" r="A1111" t="s">
        <v>2054</v>
      </c>
    </row>
    <row r="1112" spans="1:7">
      <c s="4" r="A1112" t="s">
        <v>2055</v>
      </c>
      <c s="4" r="B1112" t="s">
        <v>230</v>
      </c>
      <c s="4" r="E1112" t="s">
        <v>1730</v>
      </c>
      <c s="4" r="F1112" t="s">
        <v>66</v>
      </c>
      <c s="4" r="G1112" t="s">
        <v>2134</v>
      </c>
    </row>
    <row r="1113" spans="1:7">
      <c s="4" r="A1113" t="s">
        <v>2340</v>
      </c>
    </row>
    <row r="1114" spans="1:7">
      <c s="3" r="A1114" t="s">
        <v>2054</v>
      </c>
    </row>
    <row r="1115" spans="1:7">
      <c s="4" r="A1115" t="s">
        <v>2055</v>
      </c>
      <c s="4" r="E1115" t="s">
        <v>1269</v>
      </c>
      <c s="4" r="F1115" t="s">
        <v>66</v>
      </c>
      <c s="4" r="G1115" t="s">
        <v>2136</v>
      </c>
    </row>
    <row r="1116" spans="1:7">
      <c s="4" r="A1116" t="s">
        <v>2341</v>
      </c>
    </row>
    <row r="1117" spans="1:7">
      <c s="3" r="A1117" t="s">
        <v>2054</v>
      </c>
    </row>
    <row r="1118" spans="1:7">
      <c s="4" r="A1118" t="s">
        <v>2055</v>
      </c>
      <c s="4" r="E1118" t="s">
        <v>1841</v>
      </c>
      <c s="4" r="F1118" t="s">
        <v>66</v>
      </c>
      <c s="4" r="G1118" t="s">
        <v>1841</v>
      </c>
    </row>
    <row r="1119" spans="1:7">
      <c s="3" r="A1119" t="s">
        <v>2056</v>
      </c>
    </row>
    <row r="1120" spans="1:7">
      <c s="4" r="A1120" t="s">
        <v>2057</v>
      </c>
      <c s="4" r="B1120" t="s">
        <v>66</v>
      </c>
      <c s="4" r="C1120" t="s">
        <v>1841</v>
      </c>
    </row>
    <row r="1121" spans="1:7">
      <c r="A1121" t="n"/>
    </row>
    <row r="1122" spans="1:7">
      <c s="4" r="A1122" t="s">
        <v>66</v>
      </c>
      <c s="4" r="B1122" t="s">
        <v>2342</v>
      </c>
    </row>
    <row r="1123" spans="1:7">
      <c s="4" r="A1123" t="s">
        <v>70</v>
      </c>
      <c s="4" r="B1123" t="s">
        <v>2343</v>
      </c>
    </row>
    <row r="1124" spans="1:7">
      <c s="4" r="A1124" t="s">
        <v>220</v>
      </c>
      <c s="4" r="B1124" t="s">
        <v>2344</v>
      </c>
    </row>
    <row r="1125" spans="1:7">
      <c s="4" r="A1125" t="s">
        <v>228</v>
      </c>
      <c s="4" r="B1125" t="s">
        <v>2345</v>
      </c>
    </row>
    <row r="1126" spans="1:7">
      <c s="4" r="A1126" t="s">
        <v>230</v>
      </c>
      <c s="4" r="B1126" t="s">
        <v>2346</v>
      </c>
    </row>
    <row r="1127" spans="1:7">
      <c s="4" r="A1127" t="s">
        <v>268</v>
      </c>
      <c s="4" r="B1127" t="s">
        <v>2343</v>
      </c>
    </row>
    <row r="1128" spans="1:7">
      <c s="4" r="A1128" t="s">
        <v>277</v>
      </c>
      <c s="4" r="B1128" t="s">
        <v>2347</v>
      </c>
    </row>
    <row r="1129" spans="1:7">
      <c s="4" r="A1129" t="s">
        <v>747</v>
      </c>
      <c s="4" r="B1129" t="s">
        <v>2348</v>
      </c>
    </row>
    <row r="1130" spans="1:7">
      <c s="4" r="A1130" t="s">
        <v>814</v>
      </c>
      <c s="4" r="B1130" t="s">
        <v>2349</v>
      </c>
    </row>
    <row r="1131" spans="1:7">
      <c s="4" r="A1131" t="s">
        <v>815</v>
      </c>
      <c s="4" r="B1131" t="s">
        <v>2350</v>
      </c>
    </row>
  </sheetData>
  <mergeCells count="15">
    <mergeCell ref="A1:B2"/>
    <mergeCell ref="C1:D1"/>
    <mergeCell ref="E1:F1"/>
    <mergeCell ref="E2:F2"/>
    <mergeCell ref="A1121:F1121"/>
    <mergeCell ref="B1122:F1122"/>
    <mergeCell ref="B1123:F1123"/>
    <mergeCell ref="B1124:F1124"/>
    <mergeCell ref="B1125:F1125"/>
    <mergeCell ref="B1126:F1126"/>
    <mergeCell ref="B1127:F1127"/>
    <mergeCell ref="B1128:F1128"/>
    <mergeCell ref="B1129:F1129"/>
    <mergeCell ref="B1130:F1130"/>
    <mergeCell ref="B1131:F113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351</v>
      </c>
      <c s="2" r="B1" t="s">
        <v>1</v>
      </c>
    </row>
    <row r="2" spans="1:4">
      <c s="2" r="B2" t="s">
        <v>2</v>
      </c>
      <c s="2" r="C2" t="s">
        <v>39</v>
      </c>
      <c s="2" r="D2" t="s">
        <v>40</v>
      </c>
    </row>
    <row r="3" spans="1:4">
      <c s="3" r="A3" t="s">
        <v>2352</v>
      </c>
    </row>
    <row r="4" spans="1:4">
      <c s="4" r="A4" t="s">
        <v>2353</v>
      </c>
      <c s="7" r="B4" t="n">
        <v>34</v>
      </c>
      <c s="7" r="C4" t="n">
        <v>33</v>
      </c>
      <c s="7" r="D4" t="n">
        <v>29</v>
      </c>
    </row>
    <row r="5" spans="1:4">
      <c s="4" r="A5" t="s">
        <v>29</v>
      </c>
    </row>
    <row r="6" spans="1:4">
      <c s="3" r="A6" t="s">
        <v>2352</v>
      </c>
    </row>
    <row r="7" spans="1:4">
      <c s="4" r="A7" t="s">
        <v>2353</v>
      </c>
      <c s="6" r="B7" t="n">
        <v>6</v>
      </c>
      <c s="6" r="C7" t="n">
        <v>6</v>
      </c>
      <c s="6" r="D7" t="n">
        <v>6</v>
      </c>
    </row>
    <row r="8" spans="1:4">
      <c s="4" r="A8" t="s">
        <v>32</v>
      </c>
    </row>
    <row r="9" spans="1:4">
      <c s="3" r="A9" t="s">
        <v>2352</v>
      </c>
    </row>
    <row r="10" spans="1:4">
      <c s="4" r="A10" t="s">
        <v>2353</v>
      </c>
      <c s="6" r="B10" t="n">
        <v>16</v>
      </c>
      <c s="6" r="C10" t="n">
        <v>15</v>
      </c>
      <c s="6" r="D10" t="n">
        <v>13</v>
      </c>
    </row>
    <row r="11" spans="1:4">
      <c s="4" r="A11" t="s">
        <v>34</v>
      </c>
    </row>
    <row r="12" spans="1:4">
      <c s="3" r="A12" t="s">
        <v>2352</v>
      </c>
    </row>
    <row r="13" spans="1:4">
      <c s="4" r="A13" t="s">
        <v>2353</v>
      </c>
      <c s="6" r="B13" t="n">
        <v>5</v>
      </c>
      <c s="6" r="C13" t="n">
        <v>5</v>
      </c>
      <c s="6" r="D13" t="n">
        <v>7</v>
      </c>
    </row>
    <row r="14" spans="1:4">
      <c s="4" r="A14" t="s">
        <v>36</v>
      </c>
    </row>
    <row r="15" spans="1:4">
      <c s="3" r="A15" t="s">
        <v>2352</v>
      </c>
    </row>
    <row r="16" spans="1:4">
      <c s="4" r="A16" t="s">
        <v>2353</v>
      </c>
      <c s="7" r="B16" t="n">
        <v>4</v>
      </c>
      <c s="7" r="C16" t="n">
        <v>4</v>
      </c>
      <c s="7" r="D16" t="n">
        <v>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AD56"/>
  <sheetViews>
    <sheetView workbookViewId="0">
      <selection activeCell="A1" sqref="A1"/>
    </sheetView>
  </sheetViews>
  <sheetFormatPr baseColWidth="10" defaultRowHeight="15"/>
  <cols>
    <col customWidth="1" max="1" min="1" width="79"/>
    <col customWidth="1" max="2" min="2" width="80"/>
    <col customWidth="1" max="3" min="3" width="10"/>
    <col customWidth="1" max="4" min="4" width="13"/>
    <col customWidth="1" max="5" min="5" width="4"/>
    <col customWidth="1" max="6" min="6" width="27"/>
    <col customWidth="1" max="7" min="7" width="20"/>
    <col customWidth="1" max="8" min="8" width="37"/>
    <col customWidth="1" max="9" min="9" width="26"/>
    <col customWidth="1" max="10" min="10" width="37"/>
    <col customWidth="1" max="11" min="11" width="4"/>
    <col customWidth="1" max="12" min="12" width="49"/>
    <col customWidth="1" max="13" min="13" width="4"/>
    <col customWidth="1" max="14" min="14" width="63"/>
    <col customWidth="1" max="15" min="15" width="4"/>
    <col customWidth="1" max="16" min="16" width="56"/>
    <col customWidth="1" max="17" min="17" width="36"/>
    <col customWidth="1" max="18" min="18" width="40"/>
    <col customWidth="1" max="19" min="19" width="4"/>
    <col customWidth="1" max="20" min="20" width="52"/>
    <col customWidth="1" max="21" min="21" width="4"/>
    <col customWidth="1" max="22" min="22" width="66"/>
    <col customWidth="1" max="23" min="23" width="59"/>
    <col customWidth="1" max="24" min="24" width="31"/>
    <col customWidth="1" max="25" min="25" width="4"/>
    <col customWidth="1" max="26" min="26" width="43"/>
    <col customWidth="1" max="27" min="27" width="4"/>
    <col customWidth="1" max="28" min="28" width="57"/>
    <col customWidth="1" max="29" min="29" width="50"/>
    <col customWidth="1" max="30" min="30" width="67"/>
  </cols>
  <sheetData>
    <row r="1" spans="1:30">
      <c s="1" r="A1" t="s">
        <v>244</v>
      </c>
      <c s="2" r="C1" t="s">
        <v>245</v>
      </c>
      <c s="2" r="D1" t="s">
        <v>246</v>
      </c>
      <c s="2" r="F1" t="s">
        <v>247</v>
      </c>
      <c s="2" r="G1" t="s">
        <v>248</v>
      </c>
      <c s="2" r="H1" t="s">
        <v>249</v>
      </c>
      <c s="2" r="I1" t="s">
        <v>250</v>
      </c>
      <c s="2" r="J1" t="s">
        <v>29</v>
      </c>
      <c s="2" r="L1" t="s">
        <v>251</v>
      </c>
      <c s="2" r="N1" t="s">
        <v>252</v>
      </c>
      <c s="2" r="P1" t="s">
        <v>253</v>
      </c>
      <c s="2" r="Q1" t="s">
        <v>32</v>
      </c>
      <c s="2" r="R1" t="s">
        <v>34</v>
      </c>
      <c s="2" r="T1" t="s">
        <v>254</v>
      </c>
      <c s="2" r="V1" t="s">
        <v>255</v>
      </c>
      <c s="2" r="W1" t="s">
        <v>256</v>
      </c>
      <c s="2" r="X1" t="s">
        <v>36</v>
      </c>
      <c s="2" r="Z1" t="s">
        <v>257</v>
      </c>
      <c s="2" r="AB1" t="s">
        <v>258</v>
      </c>
      <c s="2" r="AC1" t="s">
        <v>259</v>
      </c>
      <c s="2" r="AD1" t="s">
        <v>260</v>
      </c>
    </row>
    <row r="2" spans="1:30">
      <c s="4" r="A2" t="s">
        <v>261</v>
      </c>
      <c s="6" r="D2" t="n">
        <v>581944</v>
      </c>
      <c s="4" r="E2" t="s">
        <v>66</v>
      </c>
      <c s="6" r="L2" t="n">
        <v>66368</v>
      </c>
      <c s="4" r="M2" t="s">
        <v>70</v>
      </c>
      <c s="6" r="T2" t="n">
        <v>21294</v>
      </c>
      <c s="4" r="U2" t="s">
        <v>220</v>
      </c>
      <c s="6" r="Z2" t="n">
        <v>37818</v>
      </c>
      <c s="4" r="AA2" t="s">
        <v>228</v>
      </c>
    </row>
    <row r="3" spans="1:30">
      <c s="4" r="A3" t="s">
        <v>262</v>
      </c>
      <c s="7" r="Q3" t="n">
        <v>3786</v>
      </c>
    </row>
    <row r="4" spans="1:30">
      <c s="4" r="A4" t="s">
        <v>262</v>
      </c>
      <c s="7" r="C4" t="n">
        <v>10498</v>
      </c>
      <c s="7" r="D4" t="n">
        <v>6</v>
      </c>
      <c s="7" r="F4" t="n">
        <v>6936</v>
      </c>
      <c s="7" r="G4" t="n">
        <v>5478</v>
      </c>
      <c s="7" r="H4" t="n">
        <v>-1940</v>
      </c>
      <c s="7" r="I4" t="n">
        <v>18</v>
      </c>
      <c s="7" r="J4" t="n">
        <v>2062</v>
      </c>
      <c s="7" r="L4" t="n">
        <v>364</v>
      </c>
      <c s="7" r="N4" t="n">
        <v>1135</v>
      </c>
      <c s="7" r="P4" t="n">
        <v>563</v>
      </c>
      <c s="7" r="R4" t="n">
        <v>1810</v>
      </c>
      <c s="7" r="T4" t="n">
        <v>424</v>
      </c>
      <c s="7" r="V4" t="n">
        <v>1278</v>
      </c>
      <c s="7" r="W4" t="n">
        <v>108</v>
      </c>
      <c s="7" r="X4" t="n">
        <v>2783</v>
      </c>
      <c s="7" r="Z4" t="n">
        <v>308</v>
      </c>
      <c s="7" r="AB4" t="n">
        <v>2348</v>
      </c>
      <c s="7" r="AC4" t="n">
        <v>126</v>
      </c>
      <c s="7" r="AD4" t="n">
        <v>1</v>
      </c>
    </row>
    <row r="5" spans="1:30">
      <c s="4" r="A5" t="s">
        <v>241</v>
      </c>
      <c s="4" r="B5" t="s">
        <v>66</v>
      </c>
      <c s="6" r="D5" t="n">
        <v>50807</v>
      </c>
    </row>
    <row r="6" spans="1:30">
      <c s="4" r="A6" t="s">
        <v>263</v>
      </c>
      <c s="6" r="C6" t="n">
        <v>1437</v>
      </c>
      <c s="6" r="F6" t="n">
        <v>1437</v>
      </c>
    </row>
    <row r="7" spans="1:30">
      <c s="4" r="A7" t="s">
        <v>264</v>
      </c>
      <c s="6" r="D7" t="n">
        <v>-2430</v>
      </c>
    </row>
    <row r="8" spans="1:30">
      <c s="4" r="A8" t="s">
        <v>265</v>
      </c>
      <c s="6" r="C8" t="n">
        <v>74</v>
      </c>
      <c s="6" r="F8" t="n">
        <v>-74</v>
      </c>
    </row>
    <row r="9" spans="1:30">
      <c s="4" r="A9" t="s">
        <v>266</v>
      </c>
      <c s="6" r="C9" t="n">
        <v>-13</v>
      </c>
      <c s="6" r="F9" t="n">
        <v>-13</v>
      </c>
    </row>
    <row r="10" spans="1:30">
      <c s="4" r="A10" t="s">
        <v>267</v>
      </c>
      <c s="6" r="C10" t="n">
        <v>30</v>
      </c>
      <c s="6" r="F10" t="n">
        <v>30</v>
      </c>
    </row>
    <row r="11" spans="1:30">
      <c s="4" r="A11" t="s">
        <v>74</v>
      </c>
      <c s="6" r="C11" t="n">
        <v>1130</v>
      </c>
      <c s="6" r="G11" t="n">
        <v>1130</v>
      </c>
      <c s="6" r="J11" t="n">
        <v>209</v>
      </c>
      <c s="4" r="K11" t="s">
        <v>230</v>
      </c>
      <c s="6" r="P11" t="n">
        <v>209</v>
      </c>
      <c s="6" r="Q11" t="n">
        <v>347</v>
      </c>
      <c s="6" r="R11" t="n">
        <v>163</v>
      </c>
      <c s="4" r="S11" t="s">
        <v>268</v>
      </c>
      <c s="6" r="W11" t="n">
        <v>163</v>
      </c>
      <c s="6" r="X11" t="n">
        <v>228</v>
      </c>
      <c s="4" r="Y11" t="s">
        <v>230</v>
      </c>
      <c s="6" r="AC11" t="n">
        <v>228</v>
      </c>
    </row>
    <row r="12" spans="1:30">
      <c s="4" r="A12" t="s">
        <v>269</v>
      </c>
      <c s="6" r="J12" t="n">
        <v>205</v>
      </c>
      <c s="6" r="N12" t="n">
        <v>205</v>
      </c>
      <c s="6" r="R12" t="n">
        <v>86</v>
      </c>
      <c s="6" r="V12" t="n">
        <v>86</v>
      </c>
      <c s="6" r="X12" t="n">
        <v>157</v>
      </c>
      <c s="6" r="AB12" t="n">
        <v>157</v>
      </c>
    </row>
    <row r="13" spans="1:30">
      <c s="4" r="A13" t="s">
        <v>270</v>
      </c>
      <c s="6" r="C13" t="n">
        <v>-917</v>
      </c>
      <c s="6" r="G13" t="n">
        <v>-899</v>
      </c>
      <c s="6" r="I13" t="n">
        <v>-18</v>
      </c>
    </row>
    <row r="14" spans="1:30">
      <c s="4" r="A14" t="s">
        <v>271</v>
      </c>
      <c s="6" r="J14" t="n">
        <v>127</v>
      </c>
      <c s="6" r="P14" t="n">
        <v>127</v>
      </c>
      <c s="6" r="R14" t="n">
        <v>-99</v>
      </c>
      <c s="6" r="W14" t="n">
        <v>-99</v>
      </c>
      <c s="6" r="X14" t="n">
        <v>-124</v>
      </c>
      <c s="6" r="AC14" t="n">
        <v>-124</v>
      </c>
    </row>
    <row r="15" spans="1:30">
      <c s="4" r="A15" t="s">
        <v>160</v>
      </c>
      <c s="6" r="Q15" t="n">
        <v>243</v>
      </c>
    </row>
    <row r="16" spans="1:30">
      <c s="4" r="A16" t="s">
        <v>161</v>
      </c>
      <c s="6" r="Q16" t="n">
        <v>-254</v>
      </c>
    </row>
    <row r="17" spans="1:30">
      <c s="4" r="A17" t="s">
        <v>272</v>
      </c>
      <c s="6" r="C17" t="n">
        <v>375</v>
      </c>
      <c s="6" r="H17" t="n">
        <v>375</v>
      </c>
      <c s="6" r="Q17" t="n">
        <v>28</v>
      </c>
    </row>
    <row r="18" spans="1:30">
      <c s="4" r="A18" t="s">
        <v>273</v>
      </c>
      <c s="6" r="D18" t="n">
        <v>630321</v>
      </c>
      <c s="4" r="E18" t="s">
        <v>66</v>
      </c>
      <c s="6" r="L18" t="n">
        <v>66368</v>
      </c>
      <c s="4" r="M18" t="s">
        <v>70</v>
      </c>
      <c s="6" r="T18" t="n">
        <v>21294</v>
      </c>
      <c s="4" r="U18" t="s">
        <v>220</v>
      </c>
      <c s="6" r="Z18" t="n">
        <v>37818</v>
      </c>
      <c s="4" r="AA18" t="s">
        <v>228</v>
      </c>
    </row>
    <row r="19" spans="1:30">
      <c s="4" r="A19" t="s">
        <v>274</v>
      </c>
      <c s="6" r="Q19" t="n">
        <v>4150</v>
      </c>
    </row>
    <row r="20" spans="1:30">
      <c s="4" r="A20" t="s">
        <v>274</v>
      </c>
      <c s="6" r="C20" t="n">
        <v>12466</v>
      </c>
      <c s="7" r="D20" t="n">
        <v>6</v>
      </c>
      <c s="6" r="F20" t="n">
        <v>8316</v>
      </c>
      <c s="6" r="G20" t="n">
        <v>5709</v>
      </c>
      <c s="6" r="H20" t="n">
        <v>-1565</v>
      </c>
      <c s="7" r="I20" t="n">
        <v>0</v>
      </c>
      <c s="6" r="J20" t="n">
        <v>2349</v>
      </c>
      <c s="7" r="L20" t="n">
        <v>364</v>
      </c>
      <c s="6" r="N20" t="n">
        <v>1340</v>
      </c>
      <c s="6" r="P20" t="n">
        <v>645</v>
      </c>
      <c s="6" r="R20" t="n">
        <v>1960</v>
      </c>
      <c s="7" r="T20" t="n">
        <v>424</v>
      </c>
      <c s="6" r="V20" t="n">
        <v>1364</v>
      </c>
      <c s="6" r="W20" t="n">
        <v>172</v>
      </c>
      <c s="6" r="X20" t="n">
        <v>3044</v>
      </c>
      <c s="7" r="Z20" t="n">
        <v>308</v>
      </c>
      <c s="6" r="AB20" t="n">
        <v>2505</v>
      </c>
      <c s="6" r="AC20" t="n">
        <v>230</v>
      </c>
      <c s="6" r="AD20" t="n">
        <v>1</v>
      </c>
    </row>
    <row r="21" spans="1:30">
      <c s="4" r="A21" t="s">
        <v>241</v>
      </c>
      <c s="4" r="B21" t="s">
        <v>66</v>
      </c>
      <c s="6" r="D21" t="n">
        <v>35528</v>
      </c>
    </row>
    <row r="22" spans="1:30">
      <c s="4" r="A22" t="s">
        <v>263</v>
      </c>
      <c s="6" r="C22" t="n">
        <v>1090</v>
      </c>
      <c s="7" r="D22" t="n">
        <v>1</v>
      </c>
      <c s="6" r="F22" t="n">
        <v>1089</v>
      </c>
    </row>
    <row r="23" spans="1:30">
      <c s="4" r="A23" t="s">
        <v>267</v>
      </c>
      <c s="6" r="C23" t="n">
        <v>28</v>
      </c>
      <c s="6" r="F23" t="n">
        <v>28</v>
      </c>
    </row>
    <row r="24" spans="1:30">
      <c s="4" r="A24" t="s">
        <v>74</v>
      </c>
      <c s="6" r="C24" t="n">
        <v>1737</v>
      </c>
      <c s="6" r="G24" t="n">
        <v>1737</v>
      </c>
      <c s="6" r="J24" t="n">
        <v>263</v>
      </c>
      <c s="4" r="K24" t="s">
        <v>230</v>
      </c>
      <c s="6" r="P24" t="n">
        <v>263</v>
      </c>
      <c s="6" r="Q24" t="n">
        <v>344</v>
      </c>
      <c s="6" r="R24" t="n">
        <v>169</v>
      </c>
      <c s="4" r="S24" t="s">
        <v>268</v>
      </c>
      <c s="6" r="W24" t="n">
        <v>169</v>
      </c>
      <c s="6" r="X24" t="n">
        <v>220</v>
      </c>
      <c s="4" r="Y24" t="s">
        <v>230</v>
      </c>
      <c s="6" r="AC24" t="n">
        <v>220</v>
      </c>
    </row>
    <row r="25" spans="1:30">
      <c s="4" r="A25" t="s">
        <v>269</v>
      </c>
      <c s="6" r="J25" t="n">
        <v>263</v>
      </c>
      <c s="6" r="N25" t="n">
        <v>263</v>
      </c>
      <c s="6" r="R25" t="n">
        <v>157</v>
      </c>
      <c s="6" r="V25" t="n">
        <v>157</v>
      </c>
      <c s="6" r="X25" t="n">
        <v>91</v>
      </c>
      <c s="6" r="AB25" t="n">
        <v>91</v>
      </c>
    </row>
    <row r="26" spans="1:30">
      <c s="4" r="A26" t="s">
        <v>270</v>
      </c>
      <c s="6" r="C26" t="n">
        <v>-984</v>
      </c>
      <c s="6" r="G26" t="n">
        <v>-984</v>
      </c>
    </row>
    <row r="27" spans="1:30">
      <c s="4" r="A27" t="s">
        <v>271</v>
      </c>
      <c s="7" r="J27" t="n">
        <v>158</v>
      </c>
      <c s="6" r="P27" t="n">
        <v>158</v>
      </c>
      <c s="7" r="R27" t="n">
        <v>-112</v>
      </c>
      <c s="6" r="W27" t="n">
        <v>-112</v>
      </c>
      <c s="6" r="X27" t="n">
        <v>-148</v>
      </c>
      <c s="6" r="AC27" t="n">
        <v>-148</v>
      </c>
    </row>
    <row r="28" spans="1:30">
      <c s="4" r="A28" t="s">
        <v>160</v>
      </c>
      <c s="6" r="Q28" t="n">
        <v>248</v>
      </c>
    </row>
    <row r="29" spans="1:30">
      <c s="4" r="A29" t="s">
        <v>161</v>
      </c>
      <c s="6" r="Q29" t="n">
        <v>-436</v>
      </c>
    </row>
    <row r="30" spans="1:30">
      <c s="4" r="A30" t="s">
        <v>272</v>
      </c>
      <c s="7" r="C30" t="n">
        <v>-709</v>
      </c>
      <c s="6" r="H30" t="n">
        <v>-709</v>
      </c>
      <c s="6" r="Q30" t="n">
        <v>-58</v>
      </c>
      <c s="7" r="X30" t="n">
        <v>-1</v>
      </c>
      <c s="6" r="AD30" t="n">
        <v>-1</v>
      </c>
    </row>
    <row r="31" spans="1:30">
      <c s="4" r="A31" t="s">
        <v>275</v>
      </c>
      <c s="6" r="C31" t="n">
        <v>665849</v>
      </c>
      <c s="6" r="D31" t="n">
        <v>665849</v>
      </c>
      <c s="4" r="E31" t="s">
        <v>66</v>
      </c>
      <c s="6" r="J31" t="n">
        <v>66368</v>
      </c>
      <c s="6" r="L31" t="n">
        <v>66368</v>
      </c>
      <c s="4" r="M31" t="s">
        <v>70</v>
      </c>
      <c s="6" r="R31" t="n">
        <v>21294</v>
      </c>
      <c s="6" r="T31" t="n">
        <v>21294</v>
      </c>
      <c s="4" r="U31" t="s">
        <v>220</v>
      </c>
      <c s="6" r="X31" t="n">
        <v>37818</v>
      </c>
      <c s="6" r="Z31" t="n">
        <v>37818</v>
      </c>
      <c s="4" r="AA31" t="s">
        <v>228</v>
      </c>
    </row>
    <row r="32" spans="1:30">
      <c s="4" r="A32" t="s">
        <v>276</v>
      </c>
      <c s="6" r="Q32" t="n">
        <v>4248</v>
      </c>
    </row>
    <row r="33" spans="1:30">
      <c s="4" r="A33" t="s">
        <v>276</v>
      </c>
      <c s="7" r="C33" t="n">
        <v>13628</v>
      </c>
      <c s="7" r="D33" t="n">
        <v>7</v>
      </c>
      <c s="6" r="F33" t="n">
        <v>9433</v>
      </c>
      <c s="6" r="G33" t="n">
        <v>6462</v>
      </c>
      <c s="6" r="H33" t="n">
        <v>-2274</v>
      </c>
      <c s="7" r="J33" t="n">
        <v>2717</v>
      </c>
      <c s="7" r="L33" t="n">
        <v>364</v>
      </c>
      <c s="6" r="N33" t="n">
        <v>1603</v>
      </c>
      <c s="6" r="P33" t="n">
        <v>750</v>
      </c>
      <c s="7" r="R33" t="n">
        <v>2174</v>
      </c>
      <c s="7" r="T33" t="n">
        <v>424</v>
      </c>
      <c s="6" r="V33" t="n">
        <v>1521</v>
      </c>
      <c s="6" r="W33" t="n">
        <v>229</v>
      </c>
      <c s="7" r="X33" t="n">
        <v>3206</v>
      </c>
      <c s="7" r="Z33" t="n">
        <v>308</v>
      </c>
      <c s="6" r="AB33" t="n">
        <v>2596</v>
      </c>
      <c s="6" r="AC33" t="n">
        <v>302</v>
      </c>
      <c s="6" r="AD33" t="n">
        <v>0</v>
      </c>
    </row>
    <row r="34" spans="1:30">
      <c s="4" r="A34" t="s">
        <v>241</v>
      </c>
      <c s="6" r="D34" t="n">
        <v>8008</v>
      </c>
    </row>
    <row r="35" spans="1:30">
      <c s="4" r="A35" t="s">
        <v>263</v>
      </c>
      <c s="6" r="C35" t="n">
        <v>249</v>
      </c>
      <c s="6" r="F35" t="n">
        <v>249</v>
      </c>
    </row>
    <row r="36" spans="1:30">
      <c s="4" r="A36" t="s">
        <v>267</v>
      </c>
      <c s="6" r="C36" t="n">
        <v>5</v>
      </c>
      <c s="6" r="F36" t="n">
        <v>5</v>
      </c>
    </row>
    <row r="37" spans="1:30">
      <c s="4" r="A37" t="s">
        <v>74</v>
      </c>
      <c s="6" r="C37" t="n">
        <v>682</v>
      </c>
      <c s="6" r="G37" t="n">
        <v>682</v>
      </c>
      <c s="6" r="J37" t="n">
        <v>252</v>
      </c>
      <c s="4" r="K37" t="s">
        <v>230</v>
      </c>
      <c s="6" r="P37" t="n">
        <v>252</v>
      </c>
      <c s="6" r="Q37" t="n">
        <v>364</v>
      </c>
      <c s="6" r="R37" t="n">
        <v>185</v>
      </c>
      <c s="4" r="S37" t="s">
        <v>268</v>
      </c>
      <c s="6" r="W37" t="n">
        <v>185</v>
      </c>
      <c s="6" r="X37" t="n">
        <v>234</v>
      </c>
      <c s="4" r="Y37" t="s">
        <v>230</v>
      </c>
      <c s="6" r="AC37" t="n">
        <v>234</v>
      </c>
    </row>
    <row r="38" spans="1:30">
      <c s="4" r="A38" t="s">
        <v>269</v>
      </c>
      <c s="6" r="J38" t="n">
        <v>331</v>
      </c>
      <c s="4" r="K38" t="s">
        <v>277</v>
      </c>
      <c s="6" r="N38" t="n">
        <v>331</v>
      </c>
      <c s="4" r="O38" t="s">
        <v>277</v>
      </c>
      <c s="6" r="R38" t="n">
        <v>90</v>
      </c>
      <c s="6" r="V38" t="n">
        <v>90</v>
      </c>
    </row>
    <row r="39" spans="1:30">
      <c s="4" r="A39" t="s">
        <v>270</v>
      </c>
      <c s="6" r="C39" t="n">
        <v>-1010</v>
      </c>
      <c s="6" r="G39" t="n">
        <v>-1010</v>
      </c>
    </row>
    <row r="40" spans="1:30">
      <c s="4" r="A40" t="s">
        <v>271</v>
      </c>
      <c s="7" r="R40" t="n">
        <v>-119</v>
      </c>
      <c s="6" r="W40" t="n">
        <v>-119</v>
      </c>
      <c s="7" r="X40" t="n">
        <v>-153</v>
      </c>
      <c s="6" r="AC40" t="n">
        <v>-153</v>
      </c>
    </row>
    <row r="41" spans="1:30">
      <c s="4" r="A41" t="s">
        <v>278</v>
      </c>
      <c s="7" r="J41" t="n">
        <v>181</v>
      </c>
      <c s="6" r="P41" t="n">
        <v>181</v>
      </c>
    </row>
    <row r="42" spans="1:30">
      <c s="4" r="A42" t="s">
        <v>160</v>
      </c>
      <c s="6" r="Q42" t="n">
        <v>125</v>
      </c>
    </row>
    <row r="43" spans="1:30">
      <c s="4" r="A43" t="s">
        <v>161</v>
      </c>
      <c s="6" r="Q43" t="n">
        <v>-219</v>
      </c>
    </row>
    <row r="44" spans="1:30">
      <c s="4" r="A44" t="s">
        <v>279</v>
      </c>
      <c s="6" r="C44" t="n">
        <v>-3205</v>
      </c>
      <c s="6" r="G44" t="n">
        <v>-3181</v>
      </c>
      <c s="6" r="H44" t="n">
        <v>-24</v>
      </c>
    </row>
    <row r="45" spans="1:30">
      <c s="4" r="A45" t="s">
        <v>272</v>
      </c>
      <c s="7" r="C45" t="n">
        <v>-430</v>
      </c>
      <c s="6" r="H45" t="n">
        <v>-430</v>
      </c>
      <c s="6" r="Q45" t="n">
        <v>-1</v>
      </c>
    </row>
    <row r="46" spans="1:30">
      <c s="4" r="A46" t="s">
        <v>280</v>
      </c>
      <c s="6" r="C46" t="n">
        <v>673857</v>
      </c>
      <c s="6" r="D46" t="n">
        <v>673857</v>
      </c>
      <c s="4" r="E46" t="s">
        <v>66</v>
      </c>
      <c s="6" r="J46" t="n">
        <v>66368</v>
      </c>
      <c s="6" r="L46" t="n">
        <v>66368</v>
      </c>
      <c s="4" r="M46" t="s">
        <v>70</v>
      </c>
      <c s="6" r="R46" t="n">
        <v>21294</v>
      </c>
      <c s="6" r="T46" t="n">
        <v>21294</v>
      </c>
      <c s="4" r="U46" t="s">
        <v>220</v>
      </c>
      <c s="6" r="X46" t="n">
        <v>37818</v>
      </c>
      <c s="6" r="Z46" t="n">
        <v>37818</v>
      </c>
      <c s="4" r="AA46" t="s">
        <v>228</v>
      </c>
    </row>
    <row r="47" spans="1:30">
      <c s="4" r="A47" t="s">
        <v>281</v>
      </c>
      <c s="7" r="Q47" t="n">
        <v>4517</v>
      </c>
    </row>
    <row r="48" spans="1:30">
      <c s="4" r="A48" t="s">
        <v>281</v>
      </c>
      <c s="7" r="C48" t="n">
        <v>9919</v>
      </c>
      <c s="7" r="D48" t="n">
        <v>7</v>
      </c>
      <c s="7" r="F48" t="n">
        <v>9687</v>
      </c>
      <c s="7" r="G48" t="n">
        <v>2953</v>
      </c>
      <c s="7" r="H48" t="n">
        <v>-2728</v>
      </c>
      <c s="7" r="J48" t="n">
        <v>3119</v>
      </c>
      <c s="7" r="L48" t="n">
        <v>364</v>
      </c>
      <c s="7" r="N48" t="n">
        <v>1934</v>
      </c>
      <c s="7" r="P48" t="n">
        <v>821</v>
      </c>
      <c s="7" r="R48" t="n">
        <v>2330</v>
      </c>
      <c s="7" r="T48" t="n">
        <v>424</v>
      </c>
      <c s="7" r="V48" t="n">
        <v>1611</v>
      </c>
      <c s="7" r="W48" t="n">
        <v>295</v>
      </c>
      <c s="7" r="X48" t="n">
        <v>3287</v>
      </c>
      <c s="7" r="Z48" t="n">
        <v>308</v>
      </c>
      <c s="7" r="AB48" t="n">
        <v>2596</v>
      </c>
      <c s="7" r="AC48" t="n">
        <v>383</v>
      </c>
      <c s="7" r="AD48" t="n">
        <v>0</v>
      </c>
    </row>
    <row r="49" spans="1:30">
      <c r="A49" t="n"/>
    </row>
    <row r="50" spans="1:30">
      <c s="4" r="A50" t="s">
        <v>66</v>
      </c>
      <c s="4" r="B50" t="s">
        <v>282</v>
      </c>
    </row>
    <row r="51" spans="1:30">
      <c s="4" r="A51" t="s">
        <v>70</v>
      </c>
      <c s="4" r="B51" t="s">
        <v>283</v>
      </c>
    </row>
    <row r="52" spans="1:30">
      <c s="4" r="A52" t="s">
        <v>220</v>
      </c>
      <c s="4" r="B52" t="s">
        <v>284</v>
      </c>
    </row>
    <row r="53" spans="1:30">
      <c s="4" r="A53" t="s">
        <v>228</v>
      </c>
      <c s="4" r="B53" t="s">
        <v>285</v>
      </c>
    </row>
    <row r="54" spans="1:30">
      <c s="4" r="A54" t="s">
        <v>230</v>
      </c>
      <c s="4" r="B54" t="s">
        <v>71</v>
      </c>
    </row>
    <row r="55" spans="1:30">
      <c s="4" r="A55" t="s">
        <v>268</v>
      </c>
      <c s="4" r="B55" t="s">
        <v>72</v>
      </c>
    </row>
    <row r="56" spans="1:30">
      <c s="4" r="A56" t="s">
        <v>277</v>
      </c>
      <c s="4" r="B56" t="s">
        <v>286</v>
      </c>
    </row>
  </sheetData>
  <mergeCells count="17">
    <mergeCell ref="A1:B1"/>
    <mergeCell ref="D1:E1"/>
    <mergeCell ref="J1:K1"/>
    <mergeCell ref="L1:M1"/>
    <mergeCell ref="N1:O1"/>
    <mergeCell ref="R1:S1"/>
    <mergeCell ref="T1:U1"/>
    <mergeCell ref="X1:Y1"/>
    <mergeCell ref="Z1:AA1"/>
    <mergeCell ref="A49:AC49"/>
    <mergeCell ref="B50:AC50"/>
    <mergeCell ref="B51:AC51"/>
    <mergeCell ref="B52:AC52"/>
    <mergeCell ref="B53:AC53"/>
    <mergeCell ref="B54:AC54"/>
    <mergeCell ref="B55:AC55"/>
    <mergeCell ref="B56:AC56"/>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54</v>
      </c>
      <c s="2" r="B1" t="s">
        <v>2</v>
      </c>
      <c s="2" r="C1" t="s">
        <v>39</v>
      </c>
    </row>
    <row r="2" spans="1:3">
      <c s="4" r="A2" t="s">
        <v>2355</v>
      </c>
    </row>
    <row r="3" spans="1:3">
      <c s="3" r="A3" t="s">
        <v>325</v>
      </c>
    </row>
    <row r="4" spans="1:3">
      <c s="4" r="A4" t="s">
        <v>2356</v>
      </c>
      <c s="4" r="B4" t="s">
        <v>2357</v>
      </c>
      <c s="4" r="C4" t="s">
        <v>2357</v>
      </c>
    </row>
    <row r="5" spans="1:3">
      <c s="4" r="A5" t="s">
        <v>2358</v>
      </c>
      <c s="7" r="B5" t="n">
        <v>399</v>
      </c>
      <c s="7" r="C5" t="n">
        <v>309</v>
      </c>
    </row>
    <row r="6" spans="1:3">
      <c s="4" r="A6" t="s">
        <v>2359</v>
      </c>
      <c s="6" r="B6" t="n">
        <v>44</v>
      </c>
      <c s="6" r="C6" t="n">
        <v>51</v>
      </c>
    </row>
    <row r="7" spans="1:3">
      <c s="4" r="A7" t="s">
        <v>182</v>
      </c>
      <c s="7" r="B7" t="n">
        <v>6</v>
      </c>
      <c s="7" r="C7" t="n">
        <v>59</v>
      </c>
    </row>
    <row r="8" spans="1:3">
      <c s="4" r="A8" t="s">
        <v>2360</v>
      </c>
    </row>
    <row r="9" spans="1:3">
      <c s="3" r="A9" t="s">
        <v>325</v>
      </c>
    </row>
    <row r="10" spans="1:3">
      <c s="4" r="A10" t="s">
        <v>2356</v>
      </c>
      <c s="4" r="B10" t="s">
        <v>2357</v>
      </c>
      <c s="4" r="C10" t="s">
        <v>2357</v>
      </c>
    </row>
    <row r="11" spans="1:3">
      <c s="4" r="A11" t="s">
        <v>2358</v>
      </c>
      <c s="7" r="B11" t="n">
        <v>1013</v>
      </c>
      <c s="7" r="C11" t="n">
        <v>1002</v>
      </c>
    </row>
    <row r="12" spans="1:3">
      <c s="4" r="A12" t="s">
        <v>2359</v>
      </c>
      <c s="6" r="B12" t="n">
        <v>141</v>
      </c>
      <c s="6" r="C12" t="n">
        <v>122</v>
      </c>
    </row>
    <row r="13" spans="1:3">
      <c s="4" r="A13" t="s">
        <v>182</v>
      </c>
      <c s="7" r="B13" t="n">
        <v>27</v>
      </c>
      <c s="7" r="C13" t="n">
        <v>32</v>
      </c>
    </row>
    <row r="14" spans="1:3">
      <c s="4" r="A14" t="s">
        <v>2361</v>
      </c>
    </row>
    <row r="15" spans="1:3">
      <c s="3" r="A15" t="s">
        <v>325</v>
      </c>
    </row>
    <row r="16" spans="1:3">
      <c s="4" r="A16" t="s">
        <v>2356</v>
      </c>
      <c s="4" r="B16" t="s">
        <v>2357</v>
      </c>
      <c s="4" r="C16" t="s">
        <v>2357</v>
      </c>
    </row>
    <row r="17" spans="1:3">
      <c s="4" r="A17" t="s">
        <v>2358</v>
      </c>
      <c s="7" r="B17" t="n">
        <v>399</v>
      </c>
      <c s="7" r="C17" t="n">
        <v>309</v>
      </c>
    </row>
    <row r="18" spans="1:3">
      <c s="4" r="A18" t="s">
        <v>2359</v>
      </c>
      <c s="6" r="B18" t="n">
        <v>44</v>
      </c>
      <c s="6" r="C18" t="n">
        <v>51</v>
      </c>
    </row>
    <row r="19" spans="1:3">
      <c s="4" r="A19" t="s">
        <v>182</v>
      </c>
      <c s="7" r="B19" t="n">
        <v>6</v>
      </c>
      <c s="7" r="C19" t="n">
        <v>59</v>
      </c>
    </row>
    <row r="20" spans="1:3">
      <c s="4" r="A20" t="s">
        <v>2362</v>
      </c>
    </row>
    <row r="21" spans="1:3">
      <c s="3" r="A21" t="s">
        <v>325</v>
      </c>
    </row>
    <row r="22" spans="1:3">
      <c s="4" r="A22" t="s">
        <v>2356</v>
      </c>
      <c s="4" r="B22" t="s">
        <v>2357</v>
      </c>
      <c s="4" r="C22" t="s">
        <v>2357</v>
      </c>
    </row>
    <row r="23" spans="1:3">
      <c s="4" r="A23" t="s">
        <v>2358</v>
      </c>
      <c s="7" r="B23" t="n">
        <v>1013</v>
      </c>
      <c s="7" r="C23" t="n">
        <v>1002</v>
      </c>
    </row>
    <row r="24" spans="1:3">
      <c s="4" r="A24" t="s">
        <v>2359</v>
      </c>
      <c s="6" r="B24" t="n">
        <v>141</v>
      </c>
      <c s="6" r="C24" t="n">
        <v>122</v>
      </c>
    </row>
    <row r="25" spans="1:3">
      <c s="4" r="A25" t="s">
        <v>182</v>
      </c>
      <c s="7" r="B25" t="n">
        <v>27</v>
      </c>
      <c s="7" r="C25" t="n">
        <v>32</v>
      </c>
    </row>
    <row r="26" spans="1:3">
      <c s="4" r="A26" t="s">
        <v>2363</v>
      </c>
    </row>
    <row r="27" spans="1:3">
      <c s="3" r="A27" t="s">
        <v>325</v>
      </c>
    </row>
    <row r="28" spans="1:3">
      <c s="4" r="A28" t="s">
        <v>2356</v>
      </c>
      <c s="4" r="B28" t="s">
        <v>1085</v>
      </c>
      <c s="4" r="C28" t="s">
        <v>1085</v>
      </c>
    </row>
    <row r="29" spans="1:3">
      <c s="4" r="A29" t="s">
        <v>2358</v>
      </c>
      <c s="7" r="B29" t="n">
        <v>40</v>
      </c>
      <c s="7" r="C29" t="n">
        <v>40</v>
      </c>
    </row>
    <row r="30" spans="1:3">
      <c s="4" r="A30" t="s">
        <v>2359</v>
      </c>
      <c s="6" r="B30" t="n">
        <v>12</v>
      </c>
      <c s="6" r="C30" t="n">
        <v>10</v>
      </c>
    </row>
    <row r="31" spans="1:3">
      <c s="4" r="A31" t="s">
        <v>182</v>
      </c>
      <c s="7" r="B31" t="n">
        <v>0</v>
      </c>
      <c s="7" r="C31" t="n">
        <v>0</v>
      </c>
    </row>
    <row r="32" spans="1:3">
      <c s="4" r="A32" t="s">
        <v>2364</v>
      </c>
    </row>
    <row r="33" spans="1:3">
      <c s="3" r="A33" t="s">
        <v>325</v>
      </c>
    </row>
    <row r="34" spans="1:3">
      <c s="4" r="A34" t="s">
        <v>2356</v>
      </c>
      <c s="4" r="B34" t="s">
        <v>2365</v>
      </c>
      <c s="4" r="C34" t="s">
        <v>2365</v>
      </c>
    </row>
    <row r="35" spans="1:3">
      <c s="4" r="A35" t="s">
        <v>2358</v>
      </c>
      <c s="7" r="B35" t="n">
        <v>47</v>
      </c>
      <c s="7" r="C35" t="n">
        <v>47</v>
      </c>
    </row>
    <row r="36" spans="1:3">
      <c s="4" r="A36" t="s">
        <v>2359</v>
      </c>
      <c s="6" r="B36" t="n">
        <v>10</v>
      </c>
      <c s="6" r="C36" t="n">
        <v>7</v>
      </c>
    </row>
    <row r="37" spans="1:3">
      <c s="4" r="A37" t="s">
        <v>182</v>
      </c>
      <c s="7" r="B37" t="n">
        <v>1</v>
      </c>
      <c s="7" r="C37" t="n">
        <v>0</v>
      </c>
    </row>
    <row r="38" spans="1:3">
      <c s="4" r="A38" t="s">
        <v>2366</v>
      </c>
    </row>
    <row r="39" spans="1:3">
      <c s="3" r="A39" t="s">
        <v>325</v>
      </c>
    </row>
    <row r="40" spans="1:3">
      <c s="4" r="A40" t="s">
        <v>2356</v>
      </c>
      <c s="4" r="B40" t="s">
        <v>2357</v>
      </c>
      <c s="4" r="C40" t="s">
        <v>2357</v>
      </c>
    </row>
    <row r="41" spans="1:3">
      <c s="4" r="A41" t="s">
        <v>2358</v>
      </c>
      <c s="7" r="B41" t="n">
        <v>399</v>
      </c>
      <c s="7" r="C41" t="n">
        <v>309</v>
      </c>
    </row>
    <row r="42" spans="1:3">
      <c s="4" r="A42" t="s">
        <v>2359</v>
      </c>
      <c s="6" r="B42" t="n">
        <v>44</v>
      </c>
      <c s="6" r="C42" t="n">
        <v>51</v>
      </c>
    </row>
    <row r="43" spans="1:3">
      <c s="4" r="A43" t="s">
        <v>182</v>
      </c>
      <c s="7" r="B43" t="n">
        <v>6</v>
      </c>
      <c s="7" r="C43" t="n">
        <v>59</v>
      </c>
    </row>
    <row r="44" spans="1:3">
      <c s="4" r="A44" t="s">
        <v>2367</v>
      </c>
    </row>
    <row r="45" spans="1:3">
      <c s="3" r="A45" t="s">
        <v>325</v>
      </c>
    </row>
    <row r="46" spans="1:3">
      <c s="4" r="A46" t="s">
        <v>2356</v>
      </c>
      <c s="4" r="B46" t="s">
        <v>2368</v>
      </c>
      <c s="4" r="C46" t="s">
        <v>2368</v>
      </c>
    </row>
    <row r="47" spans="1:3">
      <c s="4" r="A47" t="s">
        <v>2358</v>
      </c>
      <c s="7" r="B47" t="n">
        <v>210</v>
      </c>
      <c s="7" r="C47" t="n">
        <v>205</v>
      </c>
    </row>
    <row r="48" spans="1:3">
      <c s="4" r="A48" t="s">
        <v>2359</v>
      </c>
      <c s="6" r="B48" t="n">
        <v>28</v>
      </c>
      <c s="6" r="C48" t="n">
        <v>23</v>
      </c>
    </row>
    <row r="49" spans="1:3">
      <c s="4" r="A49" t="s">
        <v>182</v>
      </c>
      <c s="7" r="B49" t="n">
        <v>12</v>
      </c>
      <c s="7" r="C49" t="n">
        <v>15</v>
      </c>
    </row>
    <row r="50" spans="1:3">
      <c s="4" r="A50" t="s">
        <v>2369</v>
      </c>
    </row>
    <row r="51" spans="1:3">
      <c s="3" r="A51" t="s">
        <v>325</v>
      </c>
    </row>
    <row r="52" spans="1:3">
      <c s="4" r="A52" t="s">
        <v>2356</v>
      </c>
      <c s="4" r="B52" t="s">
        <v>2158</v>
      </c>
      <c s="4" r="C52" t="s">
        <v>2158</v>
      </c>
    </row>
    <row r="53" spans="1:3">
      <c s="4" r="A53" t="s">
        <v>2358</v>
      </c>
      <c s="7" r="B53" t="n">
        <v>29</v>
      </c>
      <c s="7" r="C53" t="n">
        <v>29</v>
      </c>
    </row>
    <row r="54" spans="1:3">
      <c s="4" r="A54" t="s">
        <v>2359</v>
      </c>
      <c s="6" r="B54" t="n">
        <v>6</v>
      </c>
      <c s="6" r="C54" t="n">
        <v>5</v>
      </c>
    </row>
    <row r="55" spans="1:3">
      <c s="4" r="A55" t="s">
        <v>182</v>
      </c>
      <c s="7" r="B55" t="n">
        <v>0</v>
      </c>
      <c s="7" r="C55" t="n">
        <v>0</v>
      </c>
    </row>
    <row r="56" spans="1:3">
      <c s="4" r="A56" t="s">
        <v>2370</v>
      </c>
    </row>
    <row r="57" spans="1:3">
      <c s="3" r="A57" t="s">
        <v>325</v>
      </c>
    </row>
    <row r="58" spans="1:3">
      <c s="4" r="A58" t="s">
        <v>2356</v>
      </c>
      <c s="4" r="B58" t="s">
        <v>2371</v>
      </c>
      <c s="4" r="C58" t="s">
        <v>2371</v>
      </c>
    </row>
    <row r="59" spans="1:3">
      <c s="4" r="A59" t="s">
        <v>2358</v>
      </c>
      <c s="7" r="B59" t="n">
        <v>71</v>
      </c>
      <c s="7" r="C59" t="n">
        <v>70</v>
      </c>
    </row>
    <row r="60" spans="1:3">
      <c s="4" r="A60" t="s">
        <v>2359</v>
      </c>
      <c s="6" r="B60" t="n">
        <v>14</v>
      </c>
      <c s="6" r="C60" t="n">
        <v>11</v>
      </c>
    </row>
    <row r="61" spans="1:3">
      <c s="4" r="A61" t="s">
        <v>182</v>
      </c>
      <c s="7" r="B61" t="n">
        <v>0</v>
      </c>
      <c s="7" r="C61" t="n">
        <v>0</v>
      </c>
    </row>
    <row r="62" spans="1:3">
      <c s="4" r="A62" t="s">
        <v>2372</v>
      </c>
    </row>
    <row r="63" spans="1:3">
      <c s="3" r="A63" t="s">
        <v>325</v>
      </c>
    </row>
    <row r="64" spans="1:3">
      <c s="4" r="A64" t="s">
        <v>2356</v>
      </c>
      <c s="4" r="B64" t="s">
        <v>2373</v>
      </c>
      <c s="4" r="C64" t="s">
        <v>2373</v>
      </c>
    </row>
    <row r="65" spans="1:3">
      <c s="4" r="A65" t="s">
        <v>2358</v>
      </c>
      <c s="7" r="B65" t="n">
        <v>115</v>
      </c>
      <c s="7" r="C65" t="n">
        <v>0</v>
      </c>
    </row>
    <row r="66" spans="1:3">
      <c s="4" r="A66" t="s">
        <v>2359</v>
      </c>
      <c s="6" r="B66" t="n">
        <v>1</v>
      </c>
      <c s="6" r="C66" t="n">
        <v>0</v>
      </c>
    </row>
    <row r="67" spans="1:3">
      <c s="4" r="A67" t="s">
        <v>182</v>
      </c>
      <c s="7" r="B67" t="n">
        <v>1</v>
      </c>
      <c s="7" r="C67" t="n">
        <v>113</v>
      </c>
    </row>
    <row r="68" spans="1:3">
      <c s="4" r="A68" t="s">
        <v>2374</v>
      </c>
    </row>
    <row r="69" spans="1:3">
      <c s="3" r="A69" t="s">
        <v>325</v>
      </c>
    </row>
    <row r="70" spans="1:3">
      <c s="4" r="A70" t="s">
        <v>2356</v>
      </c>
      <c s="4" r="B70" t="s">
        <v>2163</v>
      </c>
    </row>
    <row r="71" spans="1:3">
      <c s="4" r="A71" t="s">
        <v>2358</v>
      </c>
      <c s="7" r="B71" t="n">
        <v>0</v>
      </c>
    </row>
    <row r="72" spans="1:3">
      <c s="4" r="A72" t="s">
        <v>2359</v>
      </c>
      <c s="6" r="B72" t="n">
        <v>0</v>
      </c>
    </row>
    <row r="73" spans="1:3">
      <c s="4" r="A73" t="s">
        <v>182</v>
      </c>
      <c s="7" r="B73" t="n">
        <v>4</v>
      </c>
    </row>
    <row r="74" spans="1:3">
      <c s="4" r="A74" t="s">
        <v>2375</v>
      </c>
    </row>
    <row r="75" spans="1:3">
      <c s="3" r="A75" t="s">
        <v>325</v>
      </c>
    </row>
    <row r="76" spans="1:3">
      <c s="4" r="A76" t="s">
        <v>2356</v>
      </c>
      <c s="4" r="B76" t="s">
        <v>2376</v>
      </c>
      <c s="4" r="C76" t="s">
        <v>2376</v>
      </c>
    </row>
    <row r="77" spans="1:3">
      <c s="4" r="A77" t="s">
        <v>2358</v>
      </c>
      <c s="7" r="B77" t="n">
        <v>65</v>
      </c>
      <c s="7" r="C77" t="n">
        <v>65</v>
      </c>
    </row>
    <row r="78" spans="1:3">
      <c s="4" r="A78" t="s">
        <v>2359</v>
      </c>
      <c s="6" r="B78" t="n">
        <v>19</v>
      </c>
      <c s="6" r="C78" t="n">
        <v>15</v>
      </c>
    </row>
    <row r="79" spans="1:3">
      <c s="4" r="A79" t="s">
        <v>182</v>
      </c>
      <c s="7" r="B79" t="n">
        <v>0</v>
      </c>
      <c s="7" r="C79" t="n">
        <v>1</v>
      </c>
    </row>
    <row r="80" spans="1:3">
      <c s="4" r="A80" t="s">
        <v>2377</v>
      </c>
    </row>
    <row r="81" spans="1:3">
      <c s="3" r="A81" t="s">
        <v>325</v>
      </c>
    </row>
    <row r="82" spans="1:3">
      <c s="4" r="A82" t="s">
        <v>2356</v>
      </c>
      <c s="4" r="B82" t="s">
        <v>2131</v>
      </c>
      <c s="4" r="C82" t="s">
        <v>2131</v>
      </c>
    </row>
    <row r="83" spans="1:3">
      <c s="4" r="A83" t="s">
        <v>2358</v>
      </c>
      <c s="7" r="B83" t="n">
        <v>43</v>
      </c>
      <c s="7" r="C83" t="n">
        <v>42</v>
      </c>
    </row>
    <row r="84" spans="1:3">
      <c s="4" r="A84" t="s">
        <v>2359</v>
      </c>
      <c s="6" r="B84" t="n">
        <v>9</v>
      </c>
      <c s="6" r="C84" t="n">
        <v>6</v>
      </c>
    </row>
    <row r="85" spans="1:3">
      <c s="4" r="A85" t="s">
        <v>182</v>
      </c>
      <c s="7" r="B85" t="n">
        <v>1</v>
      </c>
      <c s="7" r="C85" t="n">
        <v>0</v>
      </c>
    </row>
    <row r="86" spans="1:3">
      <c s="4" r="A86" t="s">
        <v>2378</v>
      </c>
    </row>
    <row r="87" spans="1:3">
      <c s="3" r="A87" t="s">
        <v>325</v>
      </c>
    </row>
    <row r="88" spans="1:3">
      <c s="4" r="A88" t="s">
        <v>2356</v>
      </c>
      <c s="4" r="B88" t="s">
        <v>2379</v>
      </c>
      <c s="4" r="C88" t="s">
        <v>2379</v>
      </c>
    </row>
    <row r="89" spans="1:3">
      <c s="4" r="A89" t="s">
        <v>2358</v>
      </c>
      <c s="7" r="B89" t="n">
        <v>803</v>
      </c>
      <c s="7" r="C89" t="n">
        <v>797</v>
      </c>
    </row>
    <row r="90" spans="1:3">
      <c s="4" r="A90" t="s">
        <v>2359</v>
      </c>
      <c s="6" r="B90" t="n">
        <v>113</v>
      </c>
      <c s="6" r="C90" t="n">
        <v>98</v>
      </c>
    </row>
    <row r="91" spans="1:3">
      <c s="4" r="A91" t="s">
        <v>182</v>
      </c>
      <c s="7" r="B91" t="n">
        <v>15</v>
      </c>
      <c s="7" r="C91" t="n">
        <v>17</v>
      </c>
    </row>
    <row r="92" spans="1:3">
      <c s="4" r="A92" t="s">
        <v>2380</v>
      </c>
    </row>
    <row r="93" spans="1:3">
      <c s="3" r="A93" t="s">
        <v>325</v>
      </c>
    </row>
    <row r="94" spans="1:3">
      <c s="4" r="A94" t="s">
        <v>2356</v>
      </c>
      <c s="4" r="B94" t="s">
        <v>2381</v>
      </c>
      <c s="4" r="C94" t="s">
        <v>2381</v>
      </c>
    </row>
    <row r="95" spans="1:3">
      <c s="4" r="A95" t="s">
        <v>2358</v>
      </c>
      <c s="7" r="B95" t="n">
        <v>70</v>
      </c>
      <c s="7" r="C95" t="n">
        <v>70</v>
      </c>
    </row>
    <row r="96" spans="1:3">
      <c s="4" r="A96" t="s">
        <v>2359</v>
      </c>
      <c s="6" r="B96" t="n">
        <v>15</v>
      </c>
      <c s="6" r="C96" t="n">
        <v>11</v>
      </c>
    </row>
    <row r="97" spans="1:3">
      <c s="4" r="A97" t="s">
        <v>182</v>
      </c>
      <c s="7" r="B97" t="n">
        <v>0</v>
      </c>
      <c s="7" r="C97" t="n">
        <v>0</v>
      </c>
    </row>
    <row r="98" spans="1:3">
      <c s="4" r="A98" t="s">
        <v>2382</v>
      </c>
    </row>
    <row r="99" spans="1:3">
      <c s="3" r="A99" t="s">
        <v>325</v>
      </c>
    </row>
    <row r="100" spans="1:3">
      <c s="4" r="A100" t="s">
        <v>2356</v>
      </c>
      <c s="4" r="B100" t="s">
        <v>2383</v>
      </c>
      <c s="4" r="C100" t="s">
        <v>2383</v>
      </c>
    </row>
    <row r="101" spans="1:3">
      <c s="4" r="A101" t="s">
        <v>2358</v>
      </c>
      <c s="7" r="B101" t="n">
        <v>121</v>
      </c>
      <c s="7" r="C101" t="n">
        <v>120</v>
      </c>
    </row>
    <row r="102" spans="1:3">
      <c s="4" r="A102" t="s">
        <v>2359</v>
      </c>
      <c s="6" r="B102" t="n">
        <v>23</v>
      </c>
      <c s="6" r="C102" t="n">
        <v>18</v>
      </c>
    </row>
    <row r="103" spans="1:3">
      <c s="4" r="A103" t="s">
        <v>182</v>
      </c>
      <c s="7" r="B103" t="n">
        <v>0</v>
      </c>
      <c s="7" r="C103" t="n">
        <v>1</v>
      </c>
    </row>
    <row r="104" spans="1:3">
      <c s="4" r="A104" t="s">
        <v>2384</v>
      </c>
    </row>
    <row r="105" spans="1:3">
      <c s="3" r="A105" t="s">
        <v>325</v>
      </c>
    </row>
    <row r="106" spans="1:3">
      <c s="4" r="A106" t="s">
        <v>2356</v>
      </c>
      <c s="4" r="B106" t="s">
        <v>2140</v>
      </c>
      <c s="4" r="C106" t="s">
        <v>2140</v>
      </c>
    </row>
    <row r="107" spans="1:3">
      <c s="4" r="A107" t="s">
        <v>2358</v>
      </c>
      <c s="7" r="B107" t="n">
        <v>411</v>
      </c>
      <c s="7" r="C107" t="n">
        <v>0</v>
      </c>
    </row>
    <row r="108" spans="1:3">
      <c s="4" r="A108" t="s">
        <v>2359</v>
      </c>
      <c s="6" r="B108" t="n">
        <v>6</v>
      </c>
      <c s="6" r="C108" t="n">
        <v>0</v>
      </c>
    </row>
    <row r="109" spans="1:3">
      <c s="4" r="A109" t="s">
        <v>182</v>
      </c>
      <c s="7" r="B109" t="n">
        <v>5</v>
      </c>
      <c s="7" r="C109" t="n">
        <v>403</v>
      </c>
    </row>
    <row r="110" spans="1:3">
      <c s="4" r="A110" t="s">
        <v>2385</v>
      </c>
    </row>
    <row r="111" spans="1:3">
      <c s="3" r="A111" t="s">
        <v>325</v>
      </c>
    </row>
    <row r="112" spans="1:3">
      <c s="4" r="A112" t="s">
        <v>2356</v>
      </c>
      <c s="4" r="B112" t="s">
        <v>2386</v>
      </c>
    </row>
    <row r="113" spans="1:3">
      <c s="4" r="A113" t="s">
        <v>2358</v>
      </c>
      <c s="7" r="B113" t="n">
        <v>0</v>
      </c>
    </row>
    <row r="114" spans="1:3">
      <c s="4" r="A114" t="s">
        <v>2359</v>
      </c>
      <c s="6" r="B114" t="n">
        <v>0</v>
      </c>
    </row>
    <row r="115" spans="1:3">
      <c s="4" r="A115" t="s">
        <v>182</v>
      </c>
      <c s="7" r="B115" t="n">
        <v>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1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s>
  <sheetData>
    <row r="1" spans="1:6">
      <c s="1" r="A1" t="s">
        <v>2387</v>
      </c>
      <c s="2" r="B1" t="s">
        <v>1209</v>
      </c>
      <c s="2" r="C1" t="s">
        <v>659</v>
      </c>
      <c s="2" r="D1" t="s">
        <v>1</v>
      </c>
    </row>
    <row r="2" spans="1:6">
      <c s="2" r="B2" t="s">
        <v>1649</v>
      </c>
      <c s="2" r="C2" t="s">
        <v>2388</v>
      </c>
      <c s="2" r="D2" t="s">
        <v>2389</v>
      </c>
      <c s="2" r="E2" t="s">
        <v>663</v>
      </c>
      <c s="2" r="F2" t="s">
        <v>669</v>
      </c>
    </row>
    <row r="3" spans="1:6">
      <c s="3" r="A3" t="s">
        <v>2390</v>
      </c>
    </row>
    <row r="4" spans="1:6">
      <c s="4" r="A4" t="s">
        <v>2391</v>
      </c>
      <c s="6" r="D4" t="n">
        <v>6</v>
      </c>
    </row>
    <row r="5" spans="1:6">
      <c s="4" r="A5" t="s">
        <v>2392</v>
      </c>
      <c s="6" r="D5" t="n">
        <v>4</v>
      </c>
    </row>
    <row r="6" spans="1:6">
      <c s="4" r="A6" t="s">
        <v>2393</v>
      </c>
      <c s="6" r="D6" t="n">
        <v>1</v>
      </c>
    </row>
    <row r="7" spans="1:6">
      <c s="3" r="A7" t="s">
        <v>2394</v>
      </c>
    </row>
    <row r="8" spans="1:6">
      <c s="4" r="A8" t="s">
        <v>2395</v>
      </c>
      <c s="7" r="D8" t="n">
        <v>1</v>
      </c>
    </row>
    <row r="9" spans="1:6">
      <c s="4" r="A9" t="s">
        <v>2396</v>
      </c>
    </row>
    <row r="10" spans="1:6">
      <c s="3" r="A10" t="s">
        <v>2397</v>
      </c>
    </row>
    <row r="11" spans="1:6">
      <c s="6" r="A11" t="n">
        <v>2016</v>
      </c>
      <c s="6" r="D11" t="n">
        <v>26</v>
      </c>
    </row>
    <row r="12" spans="1:6">
      <c s="6" r="A12" t="n">
        <v>2017</v>
      </c>
      <c s="6" r="D12" t="n">
        <v>27</v>
      </c>
    </row>
    <row r="13" spans="1:6">
      <c s="6" r="A13" t="n">
        <v>2018</v>
      </c>
      <c s="6" r="D13" t="n">
        <v>27</v>
      </c>
    </row>
    <row r="14" spans="1:6">
      <c s="6" r="A14" t="n">
        <v>2019</v>
      </c>
      <c s="6" r="D14" t="n">
        <v>28</v>
      </c>
    </row>
    <row r="15" spans="1:6">
      <c s="6" r="A15" t="n">
        <v>2020</v>
      </c>
      <c s="6" r="D15" t="n">
        <v>29</v>
      </c>
    </row>
    <row r="16" spans="1:6">
      <c s="4" r="A16" t="s">
        <v>1458</v>
      </c>
      <c s="6" r="D16" t="n">
        <v>628</v>
      </c>
    </row>
    <row r="17" spans="1:6">
      <c s="4" r="A17" t="s">
        <v>2398</v>
      </c>
      <c s="6" r="D17" t="n">
        <v>765</v>
      </c>
    </row>
    <row r="18" spans="1:6">
      <c s="4" r="A18" t="s">
        <v>2399</v>
      </c>
      <c s="7" r="D18" t="n">
        <v>22</v>
      </c>
      <c s="7" r="E18" t="n">
        <v>25</v>
      </c>
      <c s="7" r="F18" t="n">
        <v>26</v>
      </c>
    </row>
    <row r="19" spans="1:6">
      <c s="4" r="A19" t="s">
        <v>2400</v>
      </c>
    </row>
    <row r="20" spans="1:6">
      <c s="3" r="A20" t="s">
        <v>2401</v>
      </c>
    </row>
    <row r="21" spans="1:6">
      <c s="4" r="A21" t="s">
        <v>2402</v>
      </c>
      <c s="6" r="D21" t="n">
        <v>2022</v>
      </c>
    </row>
    <row r="22" spans="1:6">
      <c s="4" r="A22" t="s">
        <v>2403</v>
      </c>
    </row>
    <row r="23" spans="1:6">
      <c s="3" r="A23" t="s">
        <v>2401</v>
      </c>
    </row>
    <row r="24" spans="1:6">
      <c s="4" r="A24" t="s">
        <v>2402</v>
      </c>
      <c s="6" r="D24" t="n">
        <v>2024</v>
      </c>
    </row>
    <row r="25" spans="1:6">
      <c s="4" r="A25" t="s">
        <v>2404</v>
      </c>
    </row>
    <row r="26" spans="1:6">
      <c s="3" r="A26" t="s">
        <v>2401</v>
      </c>
    </row>
    <row r="27" spans="1:6">
      <c s="4" r="A27" t="s">
        <v>2402</v>
      </c>
      <c s="6" r="D27" t="n">
        <v>2024</v>
      </c>
    </row>
    <row r="28" spans="1:6">
      <c s="4" r="A28" t="s">
        <v>2405</v>
      </c>
    </row>
    <row r="29" spans="1:6">
      <c s="3" r="A29" t="s">
        <v>2401</v>
      </c>
    </row>
    <row r="30" spans="1:6">
      <c s="4" r="A30" t="s">
        <v>2402</v>
      </c>
      <c s="6" r="D30" t="n">
        <v>2026</v>
      </c>
    </row>
    <row r="31" spans="1:6">
      <c s="4" r="A31" t="s">
        <v>1433</v>
      </c>
    </row>
    <row r="32" spans="1:6">
      <c s="3" r="A32" t="s">
        <v>2390</v>
      </c>
    </row>
    <row r="33" spans="1:6">
      <c s="4" r="A33" t="s">
        <v>1742</v>
      </c>
      <c s="6" r="B33" t="n">
        <v>1</v>
      </c>
      <c s="6" r="C33" t="n">
        <v>2</v>
      </c>
    </row>
    <row r="34" spans="1:6">
      <c s="4" r="A34" t="s">
        <v>29</v>
      </c>
    </row>
    <row r="35" spans="1:6">
      <c s="3" r="A35" t="s">
        <v>2394</v>
      </c>
    </row>
    <row r="36" spans="1:6">
      <c s="4" r="A36" t="s">
        <v>2395</v>
      </c>
      <c s="7" r="D36" t="n">
        <v>1</v>
      </c>
    </row>
    <row r="37" spans="1:6">
      <c s="4" r="A37" t="s">
        <v>32</v>
      </c>
    </row>
    <row r="38" spans="1:6">
      <c s="3" r="A38" t="s">
        <v>2390</v>
      </c>
    </row>
    <row r="39" spans="1:6">
      <c s="4" r="A39" t="s">
        <v>2391</v>
      </c>
      <c s="6" r="D39" t="n">
        <v>6</v>
      </c>
    </row>
    <row r="40" spans="1:6">
      <c s="4" r="A40" t="s">
        <v>2392</v>
      </c>
      <c s="6" r="D40" t="n">
        <v>4</v>
      </c>
    </row>
    <row r="41" spans="1:6">
      <c s="4" r="A41" t="s">
        <v>2393</v>
      </c>
      <c s="6" r="D41" t="n">
        <v>1</v>
      </c>
    </row>
    <row r="42" spans="1:6">
      <c s="3" r="A42" t="s">
        <v>2394</v>
      </c>
    </row>
    <row r="43" spans="1:6">
      <c s="4" r="A43" t="s">
        <v>2395</v>
      </c>
      <c s="7" r="D43" t="n">
        <v>1</v>
      </c>
    </row>
    <row r="44" spans="1:6">
      <c s="4" r="A44" t="s">
        <v>2406</v>
      </c>
    </row>
    <row r="45" spans="1:6">
      <c s="3" r="A45" t="s">
        <v>2397</v>
      </c>
    </row>
    <row r="46" spans="1:6">
      <c s="6" r="A46" t="n">
        <v>2016</v>
      </c>
      <c s="6" r="D46" t="n">
        <v>26</v>
      </c>
    </row>
    <row r="47" spans="1:6">
      <c s="6" r="A47" t="n">
        <v>2017</v>
      </c>
      <c s="6" r="D47" t="n">
        <v>27</v>
      </c>
    </row>
    <row r="48" spans="1:6">
      <c s="6" r="A48" t="n">
        <v>2018</v>
      </c>
      <c s="6" r="D48" t="n">
        <v>27</v>
      </c>
    </row>
    <row r="49" spans="1:6">
      <c s="6" r="A49" t="n">
        <v>2019</v>
      </c>
      <c s="6" r="D49" t="n">
        <v>28</v>
      </c>
    </row>
    <row r="50" spans="1:6">
      <c s="6" r="A50" t="n">
        <v>2020</v>
      </c>
      <c s="6" r="D50" t="n">
        <v>29</v>
      </c>
    </row>
    <row r="51" spans="1:6">
      <c s="4" r="A51" t="s">
        <v>1458</v>
      </c>
      <c s="6" r="D51" t="n">
        <v>628</v>
      </c>
    </row>
    <row r="52" spans="1:6">
      <c s="4" r="A52" t="s">
        <v>2398</v>
      </c>
      <c s="6" r="D52" t="n">
        <v>765</v>
      </c>
    </row>
    <row r="53" spans="1:6">
      <c s="4" r="A53" t="s">
        <v>2399</v>
      </c>
      <c s="7" r="D53" t="n">
        <v>22</v>
      </c>
      <c s="6" r="E53" t="n">
        <v>25</v>
      </c>
      <c s="6" r="F53" t="n">
        <v>26</v>
      </c>
    </row>
    <row r="54" spans="1:6">
      <c s="4" r="A54" t="s">
        <v>2407</v>
      </c>
    </row>
    <row r="55" spans="1:6">
      <c s="3" r="A55" t="s">
        <v>2401</v>
      </c>
    </row>
    <row r="56" spans="1:6">
      <c s="4" r="A56" t="s">
        <v>2402</v>
      </c>
      <c s="6" r="D56" t="n">
        <v>2022</v>
      </c>
    </row>
    <row r="57" spans="1:6">
      <c s="4" r="A57" t="s">
        <v>2408</v>
      </c>
    </row>
    <row r="58" spans="1:6">
      <c s="3" r="A58" t="s">
        <v>2401</v>
      </c>
    </row>
    <row r="59" spans="1:6">
      <c s="4" r="A59" t="s">
        <v>2402</v>
      </c>
      <c s="6" r="D59" t="n">
        <v>2024</v>
      </c>
    </row>
    <row r="60" spans="1:6">
      <c s="4" r="A60" t="s">
        <v>2409</v>
      </c>
    </row>
    <row r="61" spans="1:6">
      <c s="3" r="A61" t="s">
        <v>2401</v>
      </c>
    </row>
    <row r="62" spans="1:6">
      <c s="4" r="A62" t="s">
        <v>2402</v>
      </c>
      <c s="6" r="D62" t="n">
        <v>2024</v>
      </c>
    </row>
    <row r="63" spans="1:6">
      <c s="4" r="A63" t="s">
        <v>2410</v>
      </c>
    </row>
    <row r="64" spans="1:6">
      <c s="3" r="A64" t="s">
        <v>2401</v>
      </c>
    </row>
    <row r="65" spans="1:6">
      <c s="4" r="A65" t="s">
        <v>2402</v>
      </c>
      <c s="6" r="D65" t="n">
        <v>2026</v>
      </c>
    </row>
    <row r="66" spans="1:6">
      <c s="4" r="A66" t="s">
        <v>1441</v>
      </c>
    </row>
    <row r="67" spans="1:6">
      <c s="3" r="A67" t="s">
        <v>2390</v>
      </c>
    </row>
    <row r="68" spans="1:6">
      <c s="4" r="A68" t="s">
        <v>1742</v>
      </c>
      <c s="6" r="B68" t="n">
        <v>1</v>
      </c>
      <c s="6" r="C68" t="n">
        <v>2</v>
      </c>
    </row>
    <row r="69" spans="1:6">
      <c s="4" r="A69" t="s">
        <v>34</v>
      </c>
    </row>
    <row r="70" spans="1:6">
      <c s="3" r="A70" t="s">
        <v>2390</v>
      </c>
    </row>
    <row r="71" spans="1:6">
      <c s="4" r="A71" t="s">
        <v>2391</v>
      </c>
      <c s="6" r="D71" t="n">
        <v>6</v>
      </c>
    </row>
    <row r="72" spans="1:6">
      <c s="4" r="A72" t="s">
        <v>2392</v>
      </c>
      <c s="6" r="D72" t="n">
        <v>4</v>
      </c>
    </row>
    <row r="73" spans="1:6">
      <c s="4" r="A73" t="s">
        <v>2393</v>
      </c>
      <c s="6" r="D73" t="n">
        <v>1</v>
      </c>
    </row>
    <row r="74" spans="1:6">
      <c s="4" r="A74" t="s">
        <v>1742</v>
      </c>
      <c s="6" r="B74" t="n">
        <v>1</v>
      </c>
      <c s="6" r="C74" t="n">
        <v>2</v>
      </c>
    </row>
    <row r="75" spans="1:6">
      <c s="3" r="A75" t="s">
        <v>2394</v>
      </c>
    </row>
    <row r="76" spans="1:6">
      <c s="4" r="A76" t="s">
        <v>2395</v>
      </c>
      <c s="7" r="D76" t="n">
        <v>1</v>
      </c>
    </row>
    <row r="77" spans="1:6">
      <c s="4" r="A77" t="s">
        <v>2411</v>
      </c>
    </row>
    <row r="78" spans="1:6">
      <c s="3" r="A78" t="s">
        <v>2397</v>
      </c>
    </row>
    <row r="79" spans="1:6">
      <c s="6" r="A79" t="n">
        <v>2016</v>
      </c>
      <c s="6" r="D79" t="n">
        <v>18</v>
      </c>
    </row>
    <row r="80" spans="1:6">
      <c s="6" r="A80" t="n">
        <v>2017</v>
      </c>
      <c s="6" r="D80" t="n">
        <v>19</v>
      </c>
    </row>
    <row r="81" spans="1:6">
      <c s="6" r="A81" t="n">
        <v>2018</v>
      </c>
      <c s="6" r="D81" t="n">
        <v>19</v>
      </c>
    </row>
    <row r="82" spans="1:6">
      <c s="6" r="A82" t="n">
        <v>2019</v>
      </c>
      <c s="6" r="D82" t="n">
        <v>19</v>
      </c>
    </row>
    <row r="83" spans="1:6">
      <c s="6" r="A83" t="n">
        <v>2020</v>
      </c>
      <c s="6" r="D83" t="n">
        <v>20</v>
      </c>
    </row>
    <row r="84" spans="1:6">
      <c s="4" r="A84" t="s">
        <v>1458</v>
      </c>
      <c s="6" r="D84" t="n">
        <v>435</v>
      </c>
    </row>
    <row r="85" spans="1:6">
      <c s="4" r="A85" t="s">
        <v>2398</v>
      </c>
      <c s="6" r="D85" t="n">
        <v>530</v>
      </c>
    </row>
    <row r="86" spans="1:6">
      <c s="4" r="A86" t="s">
        <v>2399</v>
      </c>
      <c s="7" r="D86" t="n">
        <v>15</v>
      </c>
      <c s="6" r="E86" t="n">
        <v>17</v>
      </c>
      <c s="6" r="F86" t="n">
        <v>18</v>
      </c>
    </row>
    <row r="87" spans="1:6">
      <c s="4" r="A87" t="s">
        <v>2412</v>
      </c>
    </row>
    <row r="88" spans="1:6">
      <c s="3" r="A88" t="s">
        <v>2401</v>
      </c>
    </row>
    <row r="89" spans="1:6">
      <c s="4" r="A89" t="s">
        <v>2402</v>
      </c>
      <c s="6" r="D89" t="n">
        <v>2022</v>
      </c>
    </row>
    <row r="90" spans="1:6">
      <c s="4" r="A90" t="s">
        <v>2413</v>
      </c>
    </row>
    <row r="91" spans="1:6">
      <c s="3" r="A91" t="s">
        <v>2401</v>
      </c>
    </row>
    <row r="92" spans="1:6">
      <c s="4" r="A92" t="s">
        <v>2402</v>
      </c>
      <c s="6" r="D92" t="n">
        <v>2024</v>
      </c>
    </row>
    <row r="93" spans="1:6">
      <c s="4" r="A93" t="s">
        <v>2414</v>
      </c>
    </row>
    <row r="94" spans="1:6">
      <c s="3" r="A94" t="s">
        <v>2401</v>
      </c>
    </row>
    <row r="95" spans="1:6">
      <c s="4" r="A95" t="s">
        <v>2402</v>
      </c>
      <c s="6" r="D95" t="n">
        <v>2024</v>
      </c>
    </row>
    <row r="96" spans="1:6">
      <c s="4" r="A96" t="s">
        <v>2415</v>
      </c>
    </row>
    <row r="97" spans="1:6">
      <c s="3" r="A97" t="s">
        <v>2401</v>
      </c>
    </row>
    <row r="98" spans="1:6">
      <c s="4" r="A98" t="s">
        <v>2402</v>
      </c>
      <c s="6" r="D98" t="n">
        <v>2026</v>
      </c>
    </row>
    <row r="99" spans="1:6">
      <c s="4" r="A99" t="s">
        <v>36</v>
      </c>
    </row>
    <row r="100" spans="1:6">
      <c s="3" r="A100" t="s">
        <v>2394</v>
      </c>
    </row>
    <row r="101" spans="1:6">
      <c s="4" r="A101" t="s">
        <v>2395</v>
      </c>
      <c s="7" r="D101" t="n">
        <v>1</v>
      </c>
    </row>
    <row r="102" spans="1:6">
      <c s="4" r="A102" t="s">
        <v>2416</v>
      </c>
    </row>
    <row r="103" spans="1:6">
      <c s="3" r="A103" t="s">
        <v>2397</v>
      </c>
    </row>
    <row r="104" spans="1:6">
      <c s="6" r="A104" t="n">
        <v>2016</v>
      </c>
      <c s="6" r="D104" t="n">
        <v>8</v>
      </c>
    </row>
    <row r="105" spans="1:6">
      <c s="6" r="A105" t="n">
        <v>2017</v>
      </c>
      <c s="6" r="D105" t="n">
        <v>8</v>
      </c>
    </row>
    <row r="106" spans="1:6">
      <c s="6" r="A106" t="n">
        <v>2018</v>
      </c>
      <c s="6" r="D106" t="n">
        <v>8</v>
      </c>
    </row>
    <row r="107" spans="1:6">
      <c s="6" r="A107" t="n">
        <v>2019</v>
      </c>
      <c s="6" r="D107" t="n">
        <v>9</v>
      </c>
    </row>
    <row r="108" spans="1:6">
      <c s="6" r="A108" t="n">
        <v>2020</v>
      </c>
      <c s="6" r="D108" t="n">
        <v>9</v>
      </c>
    </row>
    <row r="109" spans="1:6">
      <c s="4" r="A109" t="s">
        <v>1458</v>
      </c>
      <c s="6" r="D109" t="n">
        <v>193</v>
      </c>
    </row>
    <row r="110" spans="1:6">
      <c s="4" r="A110" t="s">
        <v>2398</v>
      </c>
      <c s="6" r="D110" t="n">
        <v>235</v>
      </c>
    </row>
    <row r="111" spans="1:6">
      <c s="4" r="A111" t="s">
        <v>2399</v>
      </c>
      <c s="7" r="D111" t="n">
        <v>7</v>
      </c>
      <c s="7" r="E111" t="n">
        <v>8</v>
      </c>
      <c s="7" r="F111" t="n">
        <v>8</v>
      </c>
    </row>
    <row r="112" spans="1:6">
      <c s="4" r="A112" t="s">
        <v>2417</v>
      </c>
    </row>
    <row r="113" spans="1:6">
      <c s="3" r="A113" t="s">
        <v>2401</v>
      </c>
    </row>
    <row r="114" spans="1:6">
      <c s="4" r="A114" t="s">
        <v>2402</v>
      </c>
      <c s="6" r="D114" t="n">
        <v>2022</v>
      </c>
    </row>
    <row r="115" spans="1:6">
      <c s="4" r="A115" t="s">
        <v>2418</v>
      </c>
    </row>
    <row r="116" spans="1:6">
      <c s="3" r="A116" t="s">
        <v>2401</v>
      </c>
    </row>
    <row r="117" spans="1:6">
      <c s="4" r="A117" t="s">
        <v>2402</v>
      </c>
      <c s="6" r="D117" t="n">
        <v>2024</v>
      </c>
    </row>
    <row r="118" spans="1:6">
      <c s="4" r="A118" t="s">
        <v>2419</v>
      </c>
    </row>
    <row r="119" spans="1:6">
      <c s="3" r="A119" t="s">
        <v>2401</v>
      </c>
    </row>
    <row r="120" spans="1:6">
      <c s="4" r="A120" t="s">
        <v>2402</v>
      </c>
      <c s="6" r="D120" t="n">
        <v>2024</v>
      </c>
    </row>
    <row r="121" spans="1:6">
      <c s="4" r="A121" t="s">
        <v>2420</v>
      </c>
    </row>
    <row r="122" spans="1:6">
      <c s="3" r="A122" t="s">
        <v>2401</v>
      </c>
    </row>
    <row r="123" spans="1:6">
      <c s="4" r="A123" t="s">
        <v>2402</v>
      </c>
      <c s="6" r="D123" t="n">
        <v>2026</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r="1" spans="1:2">
      <c s="1" r="A1" t="s">
        <v>2421</v>
      </c>
      <c s="2" r="B1" t="s">
        <v>1</v>
      </c>
    </row>
    <row r="2" spans="1:2">
      <c s="2" r="B2" t="s">
        <v>288</v>
      </c>
    </row>
    <row r="3" spans="1:2">
      <c s="4" r="A3" t="s">
        <v>2422</v>
      </c>
    </row>
    <row r="4" spans="1:2">
      <c s="3" r="A4" t="s">
        <v>2423</v>
      </c>
    </row>
    <row r="5" spans="1:2">
      <c s="4" r="A5" t="s">
        <v>2424</v>
      </c>
      <c s="7" r="B5" t="n">
        <v>10</v>
      </c>
    </row>
    <row r="6" spans="1:2">
      <c s="4" r="A6" t="s">
        <v>2425</v>
      </c>
      <c s="6" r="B6" t="n">
        <v>30</v>
      </c>
    </row>
    <row r="7" spans="1:2">
      <c s="4" r="A7" t="s">
        <v>2426</v>
      </c>
    </row>
    <row r="8" spans="1:2">
      <c s="3" r="A8" t="s">
        <v>2423</v>
      </c>
    </row>
    <row r="9" spans="1:2">
      <c s="4" r="A9" t="s">
        <v>2427</v>
      </c>
      <c s="6" r="B9" t="n">
        <v>5</v>
      </c>
    </row>
    <row r="10" spans="1:2">
      <c s="4" r="A10" t="s">
        <v>2428</v>
      </c>
    </row>
    <row r="11" spans="1:2">
      <c s="3" r="A11" t="s">
        <v>2423</v>
      </c>
    </row>
    <row r="12" spans="1:2">
      <c s="4" r="A12" t="s">
        <v>2427</v>
      </c>
      <c s="6" r="B12" t="n">
        <v>311</v>
      </c>
    </row>
    <row r="13" spans="1:2">
      <c s="4" r="A13" t="s">
        <v>2429</v>
      </c>
    </row>
    <row r="14" spans="1:2">
      <c s="3" r="A14" t="s">
        <v>2423</v>
      </c>
    </row>
    <row r="15" spans="1:2">
      <c s="4" r="A15" t="s">
        <v>2427</v>
      </c>
      <c s="6" r="B15" t="n">
        <v>17</v>
      </c>
    </row>
    <row r="16" spans="1:2">
      <c s="4" r="A16" t="s">
        <v>2430</v>
      </c>
    </row>
    <row r="17" spans="1:2">
      <c s="3" r="A17" t="s">
        <v>2423</v>
      </c>
    </row>
    <row r="18" spans="1:2">
      <c s="4" r="A18" t="s">
        <v>2427</v>
      </c>
      <c s="6" r="B18" t="n">
        <v>661</v>
      </c>
    </row>
    <row r="19" spans="1:2">
      <c s="4" r="A19" t="s">
        <v>2431</v>
      </c>
    </row>
    <row r="20" spans="1:2">
      <c s="3" r="A20" t="s">
        <v>2423</v>
      </c>
    </row>
    <row r="21" spans="1:2">
      <c s="4" r="A21" t="s">
        <v>2424</v>
      </c>
      <c s="6" r="B21" t="n">
        <v>10</v>
      </c>
    </row>
    <row r="22" spans="1:2">
      <c s="4" r="A22" t="s">
        <v>2425</v>
      </c>
      <c s="6" r="B22" t="n">
        <v>30</v>
      </c>
    </row>
    <row r="23" spans="1:2">
      <c s="4" r="A23" t="s">
        <v>2432</v>
      </c>
    </row>
    <row r="24" spans="1:2">
      <c s="3" r="A24" t="s">
        <v>2423</v>
      </c>
    </row>
    <row r="25" spans="1:2">
      <c s="4" r="A25" t="s">
        <v>2427</v>
      </c>
      <c s="6" r="B25" t="n">
        <v>5</v>
      </c>
    </row>
    <row r="26" spans="1:2">
      <c s="4" r="A26" t="s">
        <v>2433</v>
      </c>
    </row>
    <row r="27" spans="1:2">
      <c s="3" r="A27" t="s">
        <v>2423</v>
      </c>
    </row>
    <row r="28" spans="1:2">
      <c s="4" r="A28" t="s">
        <v>2427</v>
      </c>
      <c s="6" r="B28" t="n">
        <v>311</v>
      </c>
    </row>
    <row r="29" spans="1:2">
      <c s="4" r="A29" t="s">
        <v>2434</v>
      </c>
    </row>
    <row r="30" spans="1:2">
      <c s="3" r="A30" t="s">
        <v>2423</v>
      </c>
    </row>
    <row r="31" spans="1:2">
      <c s="4" r="A31" t="s">
        <v>2427</v>
      </c>
      <c s="6" r="B31" t="n">
        <v>17</v>
      </c>
    </row>
    <row r="32" spans="1:2">
      <c s="4" r="A32" t="s">
        <v>2435</v>
      </c>
    </row>
    <row r="33" spans="1:2">
      <c s="3" r="A33" t="s">
        <v>2423</v>
      </c>
    </row>
    <row r="34" spans="1:2">
      <c s="4" r="A34" t="s">
        <v>2427</v>
      </c>
      <c s="6" r="B34" t="n">
        <v>661</v>
      </c>
    </row>
    <row r="35" spans="1:2">
      <c s="4" r="A35" t="s">
        <v>2436</v>
      </c>
    </row>
    <row r="36" spans="1:2">
      <c s="3" r="A36" t="s">
        <v>2423</v>
      </c>
    </row>
    <row r="37" spans="1:2">
      <c s="4" r="A37" t="s">
        <v>2427</v>
      </c>
      <c s="6" r="B37" t="n">
        <v>5</v>
      </c>
    </row>
    <row r="38" spans="1:2">
      <c s="4" r="A38" t="s">
        <v>2437</v>
      </c>
    </row>
    <row r="39" spans="1:2">
      <c s="3" r="A39" t="s">
        <v>2423</v>
      </c>
    </row>
    <row r="40" spans="1:2">
      <c s="4" r="A40" t="s">
        <v>2427</v>
      </c>
      <c s="6" r="B40" t="n">
        <v>311</v>
      </c>
    </row>
    <row r="41" spans="1:2">
      <c s="4" r="A41" t="s">
        <v>2438</v>
      </c>
    </row>
    <row r="42" spans="1:2">
      <c s="3" r="A42" t="s">
        <v>2423</v>
      </c>
    </row>
    <row r="43" spans="1:2">
      <c s="4" r="A43" t="s">
        <v>2427</v>
      </c>
      <c s="6" r="B43" t="n">
        <v>17</v>
      </c>
    </row>
    <row r="44" spans="1:2">
      <c s="4" r="A44" t="s">
        <v>2439</v>
      </c>
    </row>
    <row r="45" spans="1:2">
      <c s="3" r="A45" t="s">
        <v>2423</v>
      </c>
    </row>
    <row r="46" spans="1:2">
      <c s="4" r="A46" t="s">
        <v>2427</v>
      </c>
      <c s="7" r="B46" t="n">
        <v>66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s>
  <sheetData>
    <row r="1" spans="1:4">
      <c s="1" r="A1" t="s">
        <v>2440</v>
      </c>
      <c s="2" r="C1" t="s">
        <v>1</v>
      </c>
    </row>
    <row r="2" spans="1:4">
      <c s="2" r="C2" t="s">
        <v>798</v>
      </c>
      <c s="2" r="D2" t="s">
        <v>663</v>
      </c>
    </row>
    <row r="3" spans="1:4">
      <c s="3" r="A3" t="s">
        <v>2441</v>
      </c>
    </row>
    <row r="4" spans="1:4">
      <c s="4" r="A4" t="s">
        <v>2442</v>
      </c>
      <c s="7" r="C4" t="n">
        <v>25</v>
      </c>
      <c s="7" r="D4" t="n">
        <v>26</v>
      </c>
    </row>
    <row r="5" spans="1:4">
      <c s="3" r="A5" t="s">
        <v>2443</v>
      </c>
    </row>
    <row r="6" spans="1:4">
      <c s="4" r="A6" t="s">
        <v>2444</v>
      </c>
      <c s="7" r="C6" t="n">
        <v>225</v>
      </c>
    </row>
    <row r="7" spans="1:4">
      <c s="4" r="A7" t="s">
        <v>2445</v>
      </c>
    </row>
    <row r="8" spans="1:4">
      <c s="3" r="A8" t="s">
        <v>2441</v>
      </c>
    </row>
    <row r="9" spans="1:4">
      <c s="4" r="A9" t="s">
        <v>2446</v>
      </c>
      <c s="4" r="C9" t="s">
        <v>2447</v>
      </c>
    </row>
    <row r="10" spans="1:4">
      <c s="4" r="A10" t="s">
        <v>2448</v>
      </c>
    </row>
    <row r="11" spans="1:4">
      <c s="3" r="A11" t="s">
        <v>2441</v>
      </c>
    </row>
    <row r="12" spans="1:4">
      <c s="4" r="A12" t="s">
        <v>2449</v>
      </c>
      <c s="4" r="B12" t="s">
        <v>66</v>
      </c>
      <c s="7" r="C12" t="n">
        <v>11</v>
      </c>
    </row>
    <row r="13" spans="1:4">
      <c s="4" r="A13" t="s">
        <v>1352</v>
      </c>
      <c s="6" r="C13" t="n">
        <v>2019</v>
      </c>
    </row>
    <row r="14" spans="1:4">
      <c s="4" r="A14" t="s">
        <v>2450</v>
      </c>
      <c s="6" r="C14" t="n">
        <v>2</v>
      </c>
    </row>
    <row r="15" spans="1:4">
      <c s="4" r="A15" t="s">
        <v>2451</v>
      </c>
      <c s="6" r="C15" t="n">
        <v>7</v>
      </c>
    </row>
    <row r="16" spans="1:4">
      <c s="4" r="A16" t="s">
        <v>2452</v>
      </c>
    </row>
    <row r="17" spans="1:4">
      <c s="3" r="A17" t="s">
        <v>2441</v>
      </c>
    </row>
    <row r="18" spans="1:4">
      <c s="4" r="A18" t="s">
        <v>2449</v>
      </c>
      <c s="4" r="B18" t="s">
        <v>70</v>
      </c>
      <c s="7" r="C18" t="n">
        <v>114</v>
      </c>
    </row>
    <row r="19" spans="1:4">
      <c s="4" r="A19" t="s">
        <v>2453</v>
      </c>
    </row>
    <row r="20" spans="1:4">
      <c s="3" r="A20" t="s">
        <v>2441</v>
      </c>
    </row>
    <row r="21" spans="1:4">
      <c s="4" r="A21" t="s">
        <v>2449</v>
      </c>
      <c s="4" r="B21" t="s">
        <v>220</v>
      </c>
      <c s="7" r="C21" t="n">
        <v>29</v>
      </c>
    </row>
    <row r="22" spans="1:4">
      <c s="4" r="A22" t="s">
        <v>1352</v>
      </c>
      <c s="6" r="C22" t="n">
        <v>2018</v>
      </c>
    </row>
    <row r="23" spans="1:4">
      <c s="4" r="A23" t="s">
        <v>2454</v>
      </c>
    </row>
    <row r="24" spans="1:4">
      <c s="3" r="A24" t="s">
        <v>2441</v>
      </c>
    </row>
    <row r="25" spans="1:4">
      <c s="4" r="A25" t="s">
        <v>2449</v>
      </c>
      <c s="4" r="B25" t="s">
        <v>228</v>
      </c>
      <c s="7" r="C25" t="n">
        <v>301</v>
      </c>
    </row>
    <row r="26" spans="1:4">
      <c s="4" r="A26" t="s">
        <v>2455</v>
      </c>
      <c s="6" r="C26" t="n">
        <v>2021</v>
      </c>
    </row>
    <row r="27" spans="1:4">
      <c s="4" r="A27" t="s">
        <v>2456</v>
      </c>
      <c s="6" r="C27" t="n">
        <v>2023</v>
      </c>
    </row>
    <row r="28" spans="1:4">
      <c s="4" r="A28" t="s">
        <v>2457</v>
      </c>
      <c s="6" r="C28" t="n">
        <v>12</v>
      </c>
    </row>
    <row r="29" spans="1:4">
      <c s="4" r="A29" t="s">
        <v>2458</v>
      </c>
      <c s="7" r="C29" t="n">
        <v>200</v>
      </c>
    </row>
    <row r="30" spans="1:4">
      <c s="4" r="A30" t="s">
        <v>2459</v>
      </c>
      <c s="7" r="C30" t="n">
        <v>100</v>
      </c>
    </row>
    <row r="31" spans="1:4">
      <c s="4" r="A31" t="s">
        <v>2460</v>
      </c>
    </row>
    <row r="32" spans="1:4">
      <c s="3" r="A32" t="s">
        <v>2441</v>
      </c>
    </row>
    <row r="33" spans="1:4">
      <c s="4" r="A33" t="s">
        <v>2446</v>
      </c>
      <c s="4" r="C33" t="s">
        <v>2461</v>
      </c>
    </row>
    <row r="34" spans="1:4">
      <c s="4" r="A34" t="s">
        <v>2462</v>
      </c>
      <c s="7" r="C34" t="n">
        <v>124</v>
      </c>
    </row>
    <row r="35" spans="1:4">
      <c s="4" r="A35" t="s">
        <v>2463</v>
      </c>
    </row>
    <row r="36" spans="1:4">
      <c s="3" r="A36" t="s">
        <v>2441</v>
      </c>
    </row>
    <row r="37" spans="1:4">
      <c s="4" r="A37" t="s">
        <v>2449</v>
      </c>
      <c s="4" r="B37" t="s">
        <v>220</v>
      </c>
      <c s="7" r="C37" t="n">
        <v>29</v>
      </c>
    </row>
    <row r="38" spans="1:4">
      <c s="4" r="A38" t="s">
        <v>1352</v>
      </c>
      <c s="6" r="C38" t="n">
        <v>2018</v>
      </c>
    </row>
    <row r="39" spans="1:4">
      <c s="4" r="A39" t="s">
        <v>32</v>
      </c>
    </row>
    <row r="40" spans="1:4">
      <c s="3" r="A40" t="s">
        <v>2441</v>
      </c>
    </row>
    <row r="41" spans="1:4">
      <c s="4" r="A41" t="s">
        <v>2442</v>
      </c>
      <c s="7" r="C41" t="n">
        <v>18</v>
      </c>
      <c s="7" r="D41" t="n">
        <v>19</v>
      </c>
    </row>
    <row r="42" spans="1:4">
      <c s="4" r="A42" t="s">
        <v>2464</v>
      </c>
    </row>
    <row r="43" spans="1:4">
      <c s="3" r="A43" t="s">
        <v>2441</v>
      </c>
    </row>
    <row r="44" spans="1:4">
      <c s="4" r="A44" t="s">
        <v>2449</v>
      </c>
      <c s="4" r="B44" t="s">
        <v>228</v>
      </c>
      <c s="7" r="C44" t="n">
        <v>301</v>
      </c>
    </row>
    <row r="45" spans="1:4">
      <c s="4" r="A45" t="s">
        <v>2455</v>
      </c>
      <c s="6" r="C45" t="n">
        <v>2021</v>
      </c>
    </row>
    <row r="46" spans="1:4">
      <c s="4" r="A46" t="s">
        <v>2456</v>
      </c>
      <c s="6" r="C46" t="n">
        <v>2023</v>
      </c>
    </row>
    <row r="47" spans="1:4">
      <c s="4" r="A47" t="s">
        <v>2457</v>
      </c>
      <c s="6" r="C47" t="n">
        <v>12</v>
      </c>
    </row>
    <row r="48" spans="1:4">
      <c s="4" r="A48" t="s">
        <v>2458</v>
      </c>
      <c s="7" r="C48" t="n">
        <v>200</v>
      </c>
    </row>
    <row r="49" spans="1:4">
      <c s="4" r="A49" t="s">
        <v>2459</v>
      </c>
      <c s="7" r="C49" t="n">
        <v>100</v>
      </c>
    </row>
    <row r="50" spans="1:4">
      <c s="4" r="A50" t="s">
        <v>2465</v>
      </c>
    </row>
    <row r="51" spans="1:4">
      <c s="3" r="A51" t="s">
        <v>2441</v>
      </c>
    </row>
    <row r="52" spans="1:4">
      <c s="4" r="A52" t="s">
        <v>2446</v>
      </c>
      <c s="4" r="C52" t="s">
        <v>2461</v>
      </c>
    </row>
    <row r="53" spans="1:4">
      <c s="4" r="A53" t="s">
        <v>2462</v>
      </c>
      <c s="7" r="C53" t="n">
        <v>124</v>
      </c>
    </row>
    <row r="54" spans="1:4">
      <c s="4" r="A54" t="s">
        <v>2466</v>
      </c>
    </row>
    <row r="55" spans="1:4">
      <c s="3" r="A55" t="s">
        <v>2441</v>
      </c>
    </row>
    <row r="56" spans="1:4">
      <c s="4" r="A56" t="s">
        <v>2446</v>
      </c>
      <c s="4" r="C56" t="s">
        <v>2461</v>
      </c>
    </row>
    <row r="57" spans="1:4">
      <c s="4" r="A57" t="s">
        <v>2462</v>
      </c>
      <c s="7" r="C57" t="n">
        <v>86</v>
      </c>
    </row>
    <row r="58" spans="1:4">
      <c s="4" r="A58" t="s">
        <v>2467</v>
      </c>
    </row>
    <row r="59" spans="1:4">
      <c s="3" r="A59" t="s">
        <v>2441</v>
      </c>
    </row>
    <row r="60" spans="1:4">
      <c s="4" r="A60" t="s">
        <v>2446</v>
      </c>
      <c s="4" r="C60" t="s">
        <v>2461</v>
      </c>
    </row>
    <row r="61" spans="1:4">
      <c s="4" r="A61" t="s">
        <v>2462</v>
      </c>
      <c s="7" r="C61" t="n">
        <v>38</v>
      </c>
    </row>
    <row r="62" spans="1:4">
      <c r="A62" t="n"/>
    </row>
    <row r="63" spans="1:4">
      <c s="4" r="A63" t="s">
        <v>66</v>
      </c>
      <c s="4" r="B63" t="s">
        <v>2468</v>
      </c>
    </row>
    <row r="64" spans="1:4">
      <c s="4" r="A64" t="s">
        <v>70</v>
      </c>
      <c s="4" r="B64" t="s">
        <v>2469</v>
      </c>
    </row>
    <row r="65" spans="1:4">
      <c s="4" r="A65" t="s">
        <v>220</v>
      </c>
      <c s="4" r="B65" t="s">
        <v>2470</v>
      </c>
    </row>
    <row r="66" spans="1:4">
      <c s="4" r="A66" t="s">
        <v>228</v>
      </c>
      <c s="4" r="B66" t="s">
        <v>2471</v>
      </c>
    </row>
  </sheetData>
  <mergeCells count="6">
    <mergeCell ref="A1:B2"/>
    <mergeCell ref="A62:C62"/>
    <mergeCell ref="B63:C63"/>
    <mergeCell ref="B64:C64"/>
    <mergeCell ref="B65:C65"/>
    <mergeCell ref="B66:C66"/>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2472</v>
      </c>
      <c s="2" r="B1" t="s">
        <v>1</v>
      </c>
    </row>
    <row r="2" spans="1:4">
      <c s="2" r="B2" t="s">
        <v>2</v>
      </c>
      <c s="2" r="C2" t="s">
        <v>39</v>
      </c>
      <c s="2" r="D2" t="s">
        <v>40</v>
      </c>
    </row>
    <row r="3" spans="1:4">
      <c s="4" r="A3" t="s">
        <v>2473</v>
      </c>
    </row>
    <row r="4" spans="1:4">
      <c s="3" r="A4" t="s">
        <v>2474</v>
      </c>
    </row>
    <row r="5" spans="1:4">
      <c s="4" r="A5" t="s">
        <v>2475</v>
      </c>
      <c s="7" r="B5" t="n">
        <v>125</v>
      </c>
      <c s="7" r="C5" t="n">
        <v>151</v>
      </c>
      <c s="7" r="D5" t="n">
        <v>146</v>
      </c>
    </row>
    <row r="6" spans="1:4">
      <c s="4" r="A6" t="s">
        <v>2476</v>
      </c>
    </row>
    <row r="7" spans="1:4">
      <c s="3" r="A7" t="s">
        <v>2474</v>
      </c>
    </row>
    <row r="8" spans="1:4">
      <c s="4" r="A8" t="s">
        <v>2475</v>
      </c>
      <c s="6" r="B8" t="n">
        <v>60</v>
      </c>
      <c s="6" r="C8" t="n">
        <v>0</v>
      </c>
      <c s="6" r="D8" t="n">
        <v>0</v>
      </c>
    </row>
    <row r="9" spans="1:4">
      <c s="4" r="A9" t="s">
        <v>32</v>
      </c>
    </row>
    <row r="10" spans="1:4">
      <c s="3" r="A10" t="s">
        <v>2477</v>
      </c>
    </row>
    <row r="11" spans="1:4">
      <c s="4" r="A11" t="s">
        <v>2478</v>
      </c>
      <c s="6" r="B11" t="n">
        <v>54</v>
      </c>
      <c s="6" r="C11" t="n">
        <v>41</v>
      </c>
    </row>
    <row r="12" spans="1:4">
      <c s="4" r="A12" t="s">
        <v>226</v>
      </c>
      <c s="6" r="B12" t="n">
        <v>400</v>
      </c>
      <c s="6" r="C12" t="n">
        <v>0</v>
      </c>
    </row>
    <row r="13" spans="1:4">
      <c s="4" r="A13" t="s">
        <v>2479</v>
      </c>
    </row>
    <row r="14" spans="1:4">
      <c s="3" r="A14" t="s">
        <v>2474</v>
      </c>
    </row>
    <row r="15" spans="1:4">
      <c s="4" r="A15" t="s">
        <v>2475</v>
      </c>
      <c s="7" r="B15" t="n">
        <v>16</v>
      </c>
      <c s="7" r="C15" t="n">
        <v>15</v>
      </c>
      <c s="6" r="D15" t="n">
        <v>15</v>
      </c>
    </row>
    <row r="16" spans="1:4">
      <c s="4" r="A16" t="s">
        <v>2480</v>
      </c>
    </row>
    <row r="17" spans="1:4">
      <c s="3" r="A17" t="s">
        <v>2477</v>
      </c>
    </row>
    <row r="18" spans="1:4">
      <c s="4" r="A18" t="s">
        <v>2481</v>
      </c>
      <c s="4" r="B18" t="s">
        <v>2482</v>
      </c>
      <c s="4" r="C18" t="s">
        <v>2483</v>
      </c>
    </row>
    <row r="19" spans="1:4">
      <c s="4" r="A19" t="s">
        <v>2478</v>
      </c>
      <c s="7" r="B19" t="n">
        <v>54</v>
      </c>
      <c s="7" r="C19" t="n">
        <v>41</v>
      </c>
    </row>
    <row r="20" spans="1:4">
      <c s="4" r="A20" t="s">
        <v>2484</v>
      </c>
      <c s="6" r="B20" t="n">
        <v>225</v>
      </c>
    </row>
    <row r="21" spans="1:4">
      <c s="4" r="A21" t="s">
        <v>2485</v>
      </c>
    </row>
    <row r="22" spans="1:4">
      <c s="3" r="A22" t="s">
        <v>2477</v>
      </c>
    </row>
    <row r="23" spans="1:4">
      <c s="4" r="A23" t="s">
        <v>2484</v>
      </c>
      <c s="7" r="B23" t="n">
        <v>300</v>
      </c>
    </row>
    <row r="24" spans="1:4">
      <c s="4" r="A24" t="s">
        <v>2486</v>
      </c>
    </row>
    <row r="25" spans="1:4">
      <c s="3" r="A25" t="s">
        <v>2477</v>
      </c>
    </row>
    <row r="26" spans="1:4">
      <c s="4" r="A26" t="s">
        <v>2481</v>
      </c>
      <c s="4" r="B26" t="s">
        <v>1597</v>
      </c>
    </row>
    <row r="27" spans="1:4">
      <c s="4" r="A27" t="s">
        <v>226</v>
      </c>
      <c s="7" r="B27" t="n">
        <v>400</v>
      </c>
    </row>
    <row r="28" spans="1:4">
      <c s="4" r="A28" t="s">
        <v>34</v>
      </c>
    </row>
    <row r="29" spans="1:4">
      <c s="3" r="A29" t="s">
        <v>2487</v>
      </c>
    </row>
    <row r="30" spans="1:4">
      <c s="4" r="A30" t="s">
        <v>2488</v>
      </c>
      <c s="6" r="B30" t="n">
        <v>155</v>
      </c>
      <c s="6" r="C30" t="n">
        <v>140</v>
      </c>
      <c s="6" r="D30" t="n">
        <v>136</v>
      </c>
    </row>
    <row r="31" spans="1:4">
      <c s="4" r="A31" t="s">
        <v>36</v>
      </c>
    </row>
    <row r="32" spans="1:4">
      <c s="3" r="A32" t="s">
        <v>2487</v>
      </c>
    </row>
    <row r="33" spans="1:4">
      <c s="4" r="A33" t="s">
        <v>2488</v>
      </c>
      <c s="7" r="B33" t="n">
        <v>185</v>
      </c>
      <c s="7" r="C33" t="n">
        <v>165</v>
      </c>
      <c s="7" r="D33" t="n">
        <v>16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2489</v>
      </c>
      <c s="2" r="B1" t="s">
        <v>1</v>
      </c>
    </row>
    <row r="2" spans="1:4">
      <c s="2" r="B2" t="s">
        <v>2</v>
      </c>
      <c s="2" r="C2" t="s">
        <v>39</v>
      </c>
      <c s="2" r="D2" t="s">
        <v>40</v>
      </c>
    </row>
    <row r="3" spans="1:4">
      <c s="3" r="A3" t="s">
        <v>2490</v>
      </c>
    </row>
    <row r="4" spans="1:4">
      <c s="4" r="A4" t="s">
        <v>2491</v>
      </c>
      <c s="7" r="B4" t="n">
        <v>4</v>
      </c>
      <c s="7" r="C4" t="n">
        <v>1</v>
      </c>
      <c s="7" r="D4" t="n">
        <v>0</v>
      </c>
    </row>
    <row r="5" spans="1:4">
      <c s="4" r="A5" t="s">
        <v>2492</v>
      </c>
      <c s="6" r="B5" t="n">
        <v>14</v>
      </c>
      <c s="6" r="C5" t="n">
        <v>11</v>
      </c>
      <c s="6" r="D5" t="n">
        <v>10</v>
      </c>
    </row>
    <row r="6" spans="1:4">
      <c s="4" r="A6" t="s">
        <v>2493</v>
      </c>
      <c s="6" r="B6" t="n">
        <v>6</v>
      </c>
      <c s="6" r="C6" t="n">
        <v>7</v>
      </c>
      <c s="6" r="D6" t="n">
        <v>4</v>
      </c>
    </row>
    <row r="7" spans="1:4">
      <c s="4" r="A7" t="s">
        <v>2494</v>
      </c>
      <c s="6" r="B7" t="n">
        <v>24</v>
      </c>
      <c s="6" r="C7" t="n">
        <v>19</v>
      </c>
      <c s="6" r="D7" t="n">
        <v>14</v>
      </c>
    </row>
    <row r="8" spans="1:4">
      <c s="3" r="A8" t="s">
        <v>2495</v>
      </c>
    </row>
    <row r="9" spans="1:4">
      <c s="4" r="A9" t="s">
        <v>2496</v>
      </c>
      <c s="6" r="B9" t="n">
        <v>-122</v>
      </c>
      <c s="6" r="C9" t="n">
        <v>-121</v>
      </c>
      <c s="6" r="D9" t="n">
        <v>38</v>
      </c>
    </row>
    <row r="10" spans="1:4">
      <c s="4" r="A10" t="s">
        <v>924</v>
      </c>
      <c s="6" r="B10" t="n">
        <v>21</v>
      </c>
      <c s="6" r="C10" t="n">
        <v>27</v>
      </c>
      <c s="6" r="D10" t="n">
        <v>21</v>
      </c>
    </row>
    <row r="11" spans="1:4">
      <c s="4" r="A11" t="s">
        <v>2493</v>
      </c>
      <c s="6" r="B11" t="n">
        <v>17</v>
      </c>
      <c s="6" r="C11" t="n">
        <v>8</v>
      </c>
      <c s="6" r="D11" t="n">
        <v>10</v>
      </c>
    </row>
    <row r="12" spans="1:4">
      <c s="4" r="A12" t="s">
        <v>2497</v>
      </c>
      <c s="6" r="B12" t="n">
        <v>-84</v>
      </c>
      <c s="6" r="C12" t="n">
        <v>-86</v>
      </c>
      <c s="6" r="D12" t="n">
        <v>69</v>
      </c>
    </row>
    <row r="13" spans="1:4">
      <c s="4" r="A13" t="s">
        <v>50</v>
      </c>
      <c s="6" r="B13" t="n">
        <v>108</v>
      </c>
      <c s="6" r="C13" t="n">
        <v>105</v>
      </c>
      <c s="6" r="D13" t="n">
        <v>-55</v>
      </c>
    </row>
    <row r="14" spans="1:4">
      <c s="4" r="A14" t="s">
        <v>29</v>
      </c>
    </row>
    <row r="15" spans="1:4">
      <c s="3" r="A15" t="s">
        <v>2495</v>
      </c>
    </row>
    <row r="16" spans="1:4">
      <c s="4" r="A16" t="s">
        <v>50</v>
      </c>
      <c s="6" r="B16" t="n">
        <v>8</v>
      </c>
      <c s="6" r="C16" t="n">
        <v>7</v>
      </c>
      <c s="6" r="D16" t="n">
        <v>6</v>
      </c>
    </row>
    <row r="17" spans="1:4">
      <c s="4" r="A17" t="s">
        <v>32</v>
      </c>
    </row>
    <row r="18" spans="1:4">
      <c s="3" r="A18" t="s">
        <v>2495</v>
      </c>
    </row>
    <row r="19" spans="1:4">
      <c s="4" r="A19" t="s">
        <v>50</v>
      </c>
      <c s="6" r="B19" t="n">
        <v>-8</v>
      </c>
      <c s="6" r="C19" t="n">
        <v>-9</v>
      </c>
      <c s="6" r="D19" t="n">
        <v>-7</v>
      </c>
    </row>
    <row r="20" spans="1:4">
      <c s="4" r="A20" t="s">
        <v>34</v>
      </c>
    </row>
    <row r="21" spans="1:4">
      <c s="3" r="A21" t="s">
        <v>2495</v>
      </c>
    </row>
    <row r="22" spans="1:4">
      <c s="4" r="A22" t="s">
        <v>50</v>
      </c>
      <c s="6" r="B22" t="n">
        <v>-6</v>
      </c>
      <c s="6" r="C22" t="n">
        <v>-3</v>
      </c>
      <c s="6" r="D22" t="n">
        <v>-2</v>
      </c>
    </row>
    <row r="23" spans="1:4">
      <c s="4" r="A23" t="s">
        <v>36</v>
      </c>
    </row>
    <row r="24" spans="1:4">
      <c s="3" r="A24" t="s">
        <v>2495</v>
      </c>
    </row>
    <row r="25" spans="1:4">
      <c s="4" r="A25" t="s">
        <v>50</v>
      </c>
      <c s="7" r="B25" t="n">
        <v>1</v>
      </c>
      <c s="7" r="C25" t="n">
        <v>-1</v>
      </c>
      <c s="7" r="D25" t="n">
        <v>-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9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r="A1" t="s">
        <v>2498</v>
      </c>
      <c s="2" r="C1" t="s">
        <v>2</v>
      </c>
      <c s="2" r="D1" t="s">
        <v>39</v>
      </c>
    </row>
    <row r="2" spans="1:5">
      <c s="3" r="A2" t="s">
        <v>694</v>
      </c>
    </row>
    <row r="3" spans="1:5">
      <c s="4" r="A3" t="s">
        <v>167</v>
      </c>
      <c s="7" r="C3" t="n">
        <v>836</v>
      </c>
      <c s="7" r="D3" t="n">
        <v>1399</v>
      </c>
    </row>
    <row r="4" spans="1:5">
      <c s="4" r="A4" t="s">
        <v>168</v>
      </c>
      <c s="6" r="C4" t="n">
        <v>0</v>
      </c>
      <c s="6" r="D4" t="n">
        <v>120</v>
      </c>
    </row>
    <row r="5" spans="1:5">
      <c s="4" r="A5" t="s">
        <v>675</v>
      </c>
      <c s="4" r="B5" t="s">
        <v>66</v>
      </c>
      <c s="6" r="C5" t="n">
        <v>33</v>
      </c>
      <c s="6" r="D5" t="n">
        <v>31</v>
      </c>
    </row>
    <row r="6" spans="1:5">
      <c s="3" r="A6" t="s">
        <v>2499</v>
      </c>
    </row>
    <row r="7" spans="1:5">
      <c s="4" r="A7" t="s">
        <v>2500</v>
      </c>
      <c s="4" r="B7" t="s">
        <v>70</v>
      </c>
      <c s="6" r="C7" t="n">
        <v>209</v>
      </c>
      <c s="6" r="D7" t="n">
        <v>130</v>
      </c>
    </row>
    <row r="8" spans="1:5">
      <c s="4" r="A8" t="s">
        <v>2501</v>
      </c>
      <c s="4" r="B8" t="s">
        <v>70</v>
      </c>
      <c s="6" r="C8" t="n">
        <v>86</v>
      </c>
      <c s="6" r="D8" t="n">
        <v>29</v>
      </c>
    </row>
    <row r="9" spans="1:5">
      <c s="4" r="A9" t="s">
        <v>2502</v>
      </c>
      <c s="4" r="B9" t="s">
        <v>70</v>
      </c>
      <c s="6" r="C9" t="n">
        <v>295</v>
      </c>
      <c s="6" r="D9" t="n">
        <v>159</v>
      </c>
    </row>
    <row r="10" spans="1:5">
      <c s="4" r="A10" t="s">
        <v>2503</v>
      </c>
      <c s="4" r="B10" t="s">
        <v>220</v>
      </c>
      <c s="6" r="C10" t="n">
        <v>2</v>
      </c>
      <c s="6" r="D10" t="n">
        <v>2</v>
      </c>
    </row>
    <row r="11" spans="1:5">
      <c s="4" r="A11" t="s">
        <v>1714</v>
      </c>
      <c s="6" r="C11" t="n">
        <v>1166</v>
      </c>
      <c s="6" r="D11" t="n">
        <v>1711</v>
      </c>
    </row>
    <row r="12" spans="1:5">
      <c s="3" r="A12" t="s">
        <v>2504</v>
      </c>
    </row>
    <row r="13" spans="1:5">
      <c s="4" r="A13" t="s">
        <v>2505</v>
      </c>
      <c s="4" r="B13" t="s">
        <v>70</v>
      </c>
      <c s="6" r="C13" t="n">
        <v>71</v>
      </c>
      <c s="6" r="D13" t="n">
        <v>156</v>
      </c>
    </row>
    <row r="14" spans="1:5">
      <c s="4" r="A14" t="s">
        <v>2506</v>
      </c>
      <c s="4" r="B14" t="s">
        <v>70</v>
      </c>
      <c s="6" r="C14" t="n">
        <v>1</v>
      </c>
      <c s="6" r="D14" t="n">
        <v>2</v>
      </c>
    </row>
    <row r="15" spans="1:5">
      <c s="4" r="A15" t="s">
        <v>2507</v>
      </c>
      <c s="4" r="B15" t="s">
        <v>70</v>
      </c>
      <c s="6" r="C15" t="n">
        <v>0</v>
      </c>
      <c s="6" r="D15" t="n">
        <v>3</v>
      </c>
    </row>
    <row r="16" spans="1:5">
      <c s="4" r="A16" t="s">
        <v>2508</v>
      </c>
      <c s="4" r="B16" t="s">
        <v>70</v>
      </c>
      <c s="6" r="C16" t="n">
        <v>72</v>
      </c>
      <c s="6" r="D16" t="n">
        <v>161</v>
      </c>
    </row>
    <row r="17" spans="1:5">
      <c s="4" r="A17" t="s">
        <v>2509</v>
      </c>
    </row>
    <row r="18" spans="1:5">
      <c s="3" r="A18" t="s">
        <v>694</v>
      </c>
    </row>
    <row r="19" spans="1:5">
      <c s="4" r="A19" t="s">
        <v>167</v>
      </c>
      <c s="6" r="C19" t="n">
        <v>836</v>
      </c>
      <c s="6" r="D19" t="n">
        <v>1399</v>
      </c>
    </row>
    <row r="20" spans="1:5">
      <c s="4" r="A20" t="s">
        <v>168</v>
      </c>
      <c s="6" r="C20" t="n">
        <v>0</v>
      </c>
      <c s="6" r="D20" t="n">
        <v>120</v>
      </c>
    </row>
    <row r="21" spans="1:5">
      <c s="4" r="A21" t="s">
        <v>675</v>
      </c>
      <c s="4" r="B21" t="s">
        <v>66</v>
      </c>
      <c s="6" r="C21" t="n">
        <v>33</v>
      </c>
      <c s="6" r="D21" t="n">
        <v>31</v>
      </c>
    </row>
    <row r="22" spans="1:5">
      <c s="3" r="A22" t="s">
        <v>2499</v>
      </c>
    </row>
    <row r="23" spans="1:5">
      <c s="4" r="A23" t="s">
        <v>2500</v>
      </c>
      <c s="6" r="C23" t="n">
        <v>0</v>
      </c>
      <c s="6" r="D23" t="n">
        <v>0</v>
      </c>
    </row>
    <row r="24" spans="1:5">
      <c s="4" r="A24" t="s">
        <v>2501</v>
      </c>
      <c s="6" r="C24" t="n">
        <v>0</v>
      </c>
      <c s="6" r="D24" t="n">
        <v>0</v>
      </c>
    </row>
    <row r="25" spans="1:5">
      <c s="4" r="A25" t="s">
        <v>2502</v>
      </c>
      <c s="6" r="C25" t="n">
        <v>0</v>
      </c>
      <c s="6" r="D25" t="n">
        <v>0</v>
      </c>
    </row>
    <row r="26" spans="1:5">
      <c s="4" r="A26" t="s">
        <v>2503</v>
      </c>
      <c s="6" r="C26" t="n">
        <v>0</v>
      </c>
      <c s="6" r="D26" t="n">
        <v>0</v>
      </c>
    </row>
    <row r="27" spans="1:5">
      <c s="4" r="A27" t="s">
        <v>1714</v>
      </c>
      <c s="6" r="C27" t="n">
        <v>869</v>
      </c>
      <c s="6" r="D27" t="n">
        <v>1550</v>
      </c>
    </row>
    <row r="28" spans="1:5">
      <c s="3" r="A28" t="s">
        <v>2504</v>
      </c>
    </row>
    <row r="29" spans="1:5">
      <c s="4" r="A29" t="s">
        <v>2505</v>
      </c>
      <c s="6" r="C29" t="n">
        <v>0</v>
      </c>
      <c s="6" r="D29" t="n">
        <v>0</v>
      </c>
    </row>
    <row r="30" spans="1:5">
      <c s="4" r="A30" t="s">
        <v>2506</v>
      </c>
      <c s="6" r="C30" t="n">
        <v>0</v>
      </c>
      <c s="6" r="D30" t="n">
        <v>0</v>
      </c>
    </row>
    <row r="31" spans="1:5">
      <c s="4" r="A31" t="s">
        <v>2507</v>
      </c>
      <c s="6" r="C31" t="n">
        <v>0</v>
      </c>
      <c s="6" r="D31" t="n">
        <v>0</v>
      </c>
    </row>
    <row r="32" spans="1:5">
      <c s="4" r="A32" t="s">
        <v>2508</v>
      </c>
      <c s="6" r="C32" t="n">
        <v>0</v>
      </c>
      <c s="6" r="D32" t="n">
        <v>0</v>
      </c>
    </row>
    <row r="33" spans="1:5">
      <c s="4" r="A33" t="s">
        <v>2510</v>
      </c>
    </row>
    <row r="34" spans="1:5">
      <c s="3" r="A34" t="s">
        <v>694</v>
      </c>
    </row>
    <row r="35" spans="1:5">
      <c s="4" r="A35" t="s">
        <v>167</v>
      </c>
      <c s="6" r="C35" t="n">
        <v>0</v>
      </c>
      <c s="6" r="D35" t="n">
        <v>0</v>
      </c>
    </row>
    <row r="36" spans="1:5">
      <c s="4" r="A36" t="s">
        <v>168</v>
      </c>
      <c s="6" r="C36" t="n">
        <v>0</v>
      </c>
      <c s="6" r="D36" t="n">
        <v>0</v>
      </c>
    </row>
    <row r="37" spans="1:5">
      <c s="4" r="A37" t="s">
        <v>675</v>
      </c>
      <c s="6" r="C37" t="n">
        <v>0</v>
      </c>
      <c s="6" r="D37" t="n">
        <v>0</v>
      </c>
    </row>
    <row r="38" spans="1:5">
      <c s="3" r="A38" t="s">
        <v>2499</v>
      </c>
    </row>
    <row r="39" spans="1:5">
      <c s="4" r="A39" t="s">
        <v>2500</v>
      </c>
      <c s="4" r="B39" t="s">
        <v>70</v>
      </c>
      <c s="6" r="C39" t="n">
        <v>209</v>
      </c>
      <c s="6" r="D39" t="n">
        <v>130</v>
      </c>
    </row>
    <row r="40" spans="1:5">
      <c s="4" r="A40" t="s">
        <v>2501</v>
      </c>
      <c s="4" r="B40" t="s">
        <v>70</v>
      </c>
      <c s="6" r="C40" t="n">
        <v>86</v>
      </c>
      <c s="6" r="D40" t="n">
        <v>28</v>
      </c>
    </row>
    <row r="41" spans="1:5">
      <c s="4" r="A41" t="s">
        <v>2502</v>
      </c>
      <c s="4" r="B41" t="s">
        <v>70</v>
      </c>
      <c s="6" r="C41" t="n">
        <v>295</v>
      </c>
      <c s="6" r="D41" t="n">
        <v>158</v>
      </c>
    </row>
    <row r="42" spans="1:5">
      <c s="4" r="A42" t="s">
        <v>2503</v>
      </c>
      <c s="6" r="C42" t="n">
        <v>0</v>
      </c>
      <c s="6" r="D42" t="n">
        <v>0</v>
      </c>
    </row>
    <row r="43" spans="1:5">
      <c s="4" r="A43" t="s">
        <v>1714</v>
      </c>
      <c s="6" r="C43" t="n">
        <v>295</v>
      </c>
      <c s="6" r="D43" t="n">
        <v>158</v>
      </c>
    </row>
    <row r="44" spans="1:5">
      <c s="3" r="A44" t="s">
        <v>2504</v>
      </c>
    </row>
    <row r="45" spans="1:5">
      <c s="4" r="A45" t="s">
        <v>2505</v>
      </c>
      <c s="4" r="B45" t="s">
        <v>70</v>
      </c>
      <c s="6" r="C45" t="n">
        <v>71</v>
      </c>
      <c s="6" r="D45" t="n">
        <v>156</v>
      </c>
    </row>
    <row r="46" spans="1:5">
      <c s="4" r="A46" t="s">
        <v>2506</v>
      </c>
      <c s="4" r="B46" t="s">
        <v>70</v>
      </c>
      <c s="6" r="C46" t="n">
        <v>1</v>
      </c>
      <c s="6" r="D46" t="n">
        <v>2</v>
      </c>
    </row>
    <row r="47" spans="1:5">
      <c s="4" r="A47" t="s">
        <v>2507</v>
      </c>
      <c s="6" r="C47" t="n">
        <v>0</v>
      </c>
      <c s="6" r="D47" t="n">
        <v>3</v>
      </c>
      <c s="4" r="E47" t="s">
        <v>70</v>
      </c>
    </row>
    <row r="48" spans="1:5">
      <c s="4" r="A48" t="s">
        <v>2508</v>
      </c>
      <c s="4" r="B48" t="s">
        <v>70</v>
      </c>
      <c s="6" r="C48" t="n">
        <v>72</v>
      </c>
      <c s="6" r="D48" t="n">
        <v>161</v>
      </c>
    </row>
    <row r="49" spans="1:5">
      <c s="4" r="A49" t="s">
        <v>2511</v>
      </c>
    </row>
    <row r="50" spans="1:5">
      <c s="3" r="A50" t="s">
        <v>694</v>
      </c>
    </row>
    <row r="51" spans="1:5">
      <c s="4" r="A51" t="s">
        <v>167</v>
      </c>
      <c s="6" r="C51" t="n">
        <v>0</v>
      </c>
      <c s="6" r="D51" t="n">
        <v>0</v>
      </c>
    </row>
    <row r="52" spans="1:5">
      <c s="4" r="A52" t="s">
        <v>168</v>
      </c>
      <c s="6" r="C52" t="n">
        <v>0</v>
      </c>
      <c s="6" r="D52" t="n">
        <v>0</v>
      </c>
    </row>
    <row r="53" spans="1:5">
      <c s="4" r="A53" t="s">
        <v>675</v>
      </c>
      <c s="6" r="C53" t="n">
        <v>0</v>
      </c>
      <c s="6" r="D53" t="n">
        <v>0</v>
      </c>
    </row>
    <row r="54" spans="1:5">
      <c s="3" r="A54" t="s">
        <v>2499</v>
      </c>
    </row>
    <row r="55" spans="1:5">
      <c s="4" r="A55" t="s">
        <v>2500</v>
      </c>
      <c s="6" r="C55" t="n">
        <v>0</v>
      </c>
      <c s="6" r="D55" t="n">
        <v>0</v>
      </c>
    </row>
    <row r="56" spans="1:5">
      <c s="4" r="A56" t="s">
        <v>2501</v>
      </c>
      <c s="6" r="C56" t="n">
        <v>0</v>
      </c>
      <c s="6" r="D56" t="n">
        <v>1</v>
      </c>
      <c s="4" r="E56" t="s">
        <v>70</v>
      </c>
    </row>
    <row r="57" spans="1:5">
      <c s="4" r="A57" t="s">
        <v>2502</v>
      </c>
      <c s="6" r="C57" t="n">
        <v>0</v>
      </c>
      <c s="6" r="D57" t="n">
        <v>1</v>
      </c>
      <c s="4" r="E57" t="s">
        <v>70</v>
      </c>
    </row>
    <row r="58" spans="1:5">
      <c s="4" r="A58" t="s">
        <v>2503</v>
      </c>
      <c s="4" r="B58" t="s">
        <v>220</v>
      </c>
      <c s="6" r="C58" t="n">
        <v>2</v>
      </c>
      <c s="6" r="D58" t="n">
        <v>2</v>
      </c>
    </row>
    <row r="59" spans="1:5">
      <c s="4" r="A59" t="s">
        <v>1714</v>
      </c>
      <c s="6" r="C59" t="n">
        <v>2</v>
      </c>
      <c s="6" r="D59" t="n">
        <v>3</v>
      </c>
    </row>
    <row r="60" spans="1:5">
      <c s="3" r="A60" t="s">
        <v>2504</v>
      </c>
    </row>
    <row r="61" spans="1:5">
      <c s="4" r="A61" t="s">
        <v>2505</v>
      </c>
      <c s="6" r="C61" t="n">
        <v>0</v>
      </c>
      <c s="6" r="D61" t="n">
        <v>0</v>
      </c>
    </row>
    <row r="62" spans="1:5">
      <c s="4" r="A62" t="s">
        <v>2506</v>
      </c>
      <c s="6" r="C62" t="n">
        <v>0</v>
      </c>
      <c s="6" r="D62" t="n">
        <v>0</v>
      </c>
    </row>
    <row r="63" spans="1:5">
      <c s="4" r="A63" t="s">
        <v>2507</v>
      </c>
      <c s="6" r="C63" t="n">
        <v>0</v>
      </c>
      <c s="6" r="D63" t="n">
        <v>0</v>
      </c>
    </row>
    <row r="64" spans="1:5">
      <c s="4" r="A64" t="s">
        <v>2508</v>
      </c>
      <c s="6" r="C64" t="n">
        <v>0</v>
      </c>
      <c s="6" r="D64" t="n">
        <v>0</v>
      </c>
    </row>
    <row r="65" spans="1:5">
      <c s="4" r="A65" t="s">
        <v>29</v>
      </c>
    </row>
    <row r="66" spans="1:5">
      <c s="3" r="A66" t="s">
        <v>694</v>
      </c>
    </row>
    <row r="67" spans="1:5">
      <c s="4" r="A67" t="s">
        <v>167</v>
      </c>
      <c s="6" r="C67" t="n">
        <v>47</v>
      </c>
      <c s="6" r="D67" t="n">
        <v>214</v>
      </c>
    </row>
    <row r="68" spans="1:5">
      <c s="4" r="A68" t="s">
        <v>675</v>
      </c>
      <c s="4" r="B68" t="s">
        <v>66</v>
      </c>
      <c s="6" r="C68" t="n">
        <v>2</v>
      </c>
      <c s="6" r="D68" t="n">
        <v>3</v>
      </c>
    </row>
    <row r="69" spans="1:5">
      <c s="3" r="A69" t="s">
        <v>2499</v>
      </c>
    </row>
    <row r="70" spans="1:5">
      <c s="4" r="A70" t="s">
        <v>1714</v>
      </c>
      <c s="6" r="C70" t="n">
        <v>49</v>
      </c>
      <c s="6" r="D70" t="n">
        <v>217</v>
      </c>
    </row>
    <row r="71" spans="1:5">
      <c s="4" r="A71" t="s">
        <v>2512</v>
      </c>
    </row>
    <row r="72" spans="1:5">
      <c s="3" r="A72" t="s">
        <v>694</v>
      </c>
    </row>
    <row r="73" spans="1:5">
      <c s="4" r="A73" t="s">
        <v>167</v>
      </c>
      <c s="6" r="C73" t="n">
        <v>47</v>
      </c>
      <c s="6" r="D73" t="n">
        <v>214</v>
      </c>
    </row>
    <row r="74" spans="1:5">
      <c s="4" r="A74" t="s">
        <v>675</v>
      </c>
      <c s="4" r="B74" t="s">
        <v>66</v>
      </c>
      <c s="6" r="C74" t="n">
        <v>2</v>
      </c>
      <c s="6" r="D74" t="n">
        <v>3</v>
      </c>
    </row>
    <row r="75" spans="1:5">
      <c s="3" r="A75" t="s">
        <v>2499</v>
      </c>
    </row>
    <row r="76" spans="1:5">
      <c s="4" r="A76" t="s">
        <v>1714</v>
      </c>
      <c s="6" r="C76" t="n">
        <v>49</v>
      </c>
      <c s="6" r="D76" t="n">
        <v>217</v>
      </c>
    </row>
    <row r="77" spans="1:5">
      <c s="4" r="A77" t="s">
        <v>2513</v>
      </c>
    </row>
    <row r="78" spans="1:5">
      <c s="3" r="A78" t="s">
        <v>694</v>
      </c>
    </row>
    <row r="79" spans="1:5">
      <c s="4" r="A79" t="s">
        <v>167</v>
      </c>
      <c s="6" r="C79" t="n">
        <v>0</v>
      </c>
      <c s="6" r="D79" t="n">
        <v>0</v>
      </c>
    </row>
    <row r="80" spans="1:5">
      <c s="4" r="A80" t="s">
        <v>675</v>
      </c>
      <c s="6" r="C80" t="n">
        <v>0</v>
      </c>
      <c s="6" r="D80" t="n">
        <v>0</v>
      </c>
    </row>
    <row r="81" spans="1:5">
      <c s="3" r="A81" t="s">
        <v>2499</v>
      </c>
    </row>
    <row r="82" spans="1:5">
      <c s="4" r="A82" t="s">
        <v>1714</v>
      </c>
      <c s="6" r="C82" t="n">
        <v>0</v>
      </c>
      <c s="6" r="D82" t="n">
        <v>0</v>
      </c>
    </row>
    <row r="83" spans="1:5">
      <c s="4" r="A83" t="s">
        <v>2514</v>
      </c>
    </row>
    <row r="84" spans="1:5">
      <c s="3" r="A84" t="s">
        <v>694</v>
      </c>
    </row>
    <row r="85" spans="1:5">
      <c s="4" r="A85" t="s">
        <v>167</v>
      </c>
      <c s="6" r="C85" t="n">
        <v>0</v>
      </c>
      <c s="6" r="D85" t="n">
        <v>0</v>
      </c>
    </row>
    <row r="86" spans="1:5">
      <c s="4" r="A86" t="s">
        <v>675</v>
      </c>
      <c s="6" r="C86" t="n">
        <v>0</v>
      </c>
      <c s="6" r="D86" t="n">
        <v>0</v>
      </c>
    </row>
    <row r="87" spans="1:5">
      <c s="3" r="A87" t="s">
        <v>2499</v>
      </c>
    </row>
    <row r="88" spans="1:5">
      <c s="4" r="A88" t="s">
        <v>1714</v>
      </c>
      <c s="6" r="C88" t="n">
        <v>0</v>
      </c>
      <c s="6" r="D88" t="n">
        <v>0</v>
      </c>
    </row>
    <row r="89" spans="1:5">
      <c s="4" r="A89" t="s">
        <v>32</v>
      </c>
    </row>
    <row r="90" spans="1:5">
      <c s="3" r="A90" t="s">
        <v>694</v>
      </c>
    </row>
    <row r="91" spans="1:5">
      <c s="4" r="A91" t="s">
        <v>167</v>
      </c>
      <c s="6" r="C91" t="n">
        <v>30</v>
      </c>
      <c s="6" r="D91" t="n">
        <v>21</v>
      </c>
    </row>
    <row r="92" spans="1:5">
      <c s="3" r="A92" t="s">
        <v>2499</v>
      </c>
    </row>
    <row r="93" spans="1:5">
      <c s="4" r="A93" t="s">
        <v>2515</v>
      </c>
      <c s="4" r="B93" t="s">
        <v>228</v>
      </c>
      <c s="6" r="C93" t="n">
        <v>9</v>
      </c>
      <c s="6" r="D93" t="n">
        <v>21</v>
      </c>
    </row>
    <row r="94" spans="1:5">
      <c s="4" r="A94" t="s">
        <v>1714</v>
      </c>
      <c s="6" r="C94" t="n">
        <v>39</v>
      </c>
      <c s="6" r="D94" t="n">
        <v>42</v>
      </c>
    </row>
    <row r="95" spans="1:5">
      <c s="3" r="A95" t="s">
        <v>2504</v>
      </c>
    </row>
    <row r="96" spans="1:5">
      <c s="4" r="A96" t="s">
        <v>2505</v>
      </c>
      <c s="6" r="C96" t="n">
        <v>47</v>
      </c>
      <c s="6" r="D96" t="n">
        <v>114</v>
      </c>
    </row>
    <row r="97" spans="1:5">
      <c s="4" r="A97" t="s">
        <v>2508</v>
      </c>
      <c s="6" r="C97" t="n">
        <v>47</v>
      </c>
      <c s="6" r="D97" t="n">
        <v>114</v>
      </c>
    </row>
    <row r="98" spans="1:5">
      <c s="4" r="A98" t="s">
        <v>2516</v>
      </c>
    </row>
    <row r="99" spans="1:5">
      <c s="3" r="A99" t="s">
        <v>694</v>
      </c>
    </row>
    <row r="100" spans="1:5">
      <c s="4" r="A100" t="s">
        <v>167</v>
      </c>
      <c s="6" r="C100" t="n">
        <v>30</v>
      </c>
      <c s="6" r="D100" t="n">
        <v>21</v>
      </c>
    </row>
    <row r="101" spans="1:5">
      <c s="3" r="A101" t="s">
        <v>2499</v>
      </c>
    </row>
    <row r="102" spans="1:5">
      <c s="4" r="A102" t="s">
        <v>2515</v>
      </c>
      <c s="4" r="B102" t="s">
        <v>228</v>
      </c>
      <c s="6" r="C102" t="n">
        <v>9</v>
      </c>
      <c s="6" r="D102" t="n">
        <v>21</v>
      </c>
    </row>
    <row r="103" spans="1:5">
      <c s="4" r="A103" t="s">
        <v>1714</v>
      </c>
      <c s="6" r="C103" t="n">
        <v>39</v>
      </c>
      <c s="6" r="D103" t="n">
        <v>42</v>
      </c>
    </row>
    <row r="104" spans="1:5">
      <c s="3" r="A104" t="s">
        <v>2504</v>
      </c>
    </row>
    <row r="105" spans="1:5">
      <c s="4" r="A105" t="s">
        <v>2505</v>
      </c>
      <c s="6" r="C105" t="n">
        <v>0</v>
      </c>
      <c s="6" r="D105" t="n">
        <v>0</v>
      </c>
    </row>
    <row r="106" spans="1:5">
      <c s="4" r="A106" t="s">
        <v>2508</v>
      </c>
      <c s="6" r="C106" t="n">
        <v>0</v>
      </c>
      <c s="6" r="D106" t="n">
        <v>0</v>
      </c>
    </row>
    <row r="107" spans="1:5">
      <c s="4" r="A107" t="s">
        <v>2517</v>
      </c>
    </row>
    <row r="108" spans="1:5">
      <c s="3" r="A108" t="s">
        <v>694</v>
      </c>
    </row>
    <row r="109" spans="1:5">
      <c s="4" r="A109" t="s">
        <v>167</v>
      </c>
      <c s="6" r="C109" t="n">
        <v>0</v>
      </c>
      <c s="6" r="D109" t="n">
        <v>0</v>
      </c>
    </row>
    <row r="110" spans="1:5">
      <c s="3" r="A110" t="s">
        <v>2499</v>
      </c>
    </row>
    <row r="111" spans="1:5">
      <c s="4" r="A111" t="s">
        <v>2515</v>
      </c>
      <c s="6" r="C111" t="n">
        <v>0</v>
      </c>
      <c s="6" r="D111" t="n">
        <v>0</v>
      </c>
    </row>
    <row r="112" spans="1:5">
      <c s="4" r="A112" t="s">
        <v>1714</v>
      </c>
      <c s="6" r="C112" t="n">
        <v>0</v>
      </c>
      <c s="6" r="D112" t="n">
        <v>0</v>
      </c>
    </row>
    <row r="113" spans="1:5">
      <c s="3" r="A113" t="s">
        <v>2504</v>
      </c>
    </row>
    <row r="114" spans="1:5">
      <c s="4" r="A114" t="s">
        <v>2505</v>
      </c>
      <c s="6" r="C114" t="n">
        <v>47</v>
      </c>
      <c s="6" r="D114" t="n">
        <v>114</v>
      </c>
    </row>
    <row r="115" spans="1:5">
      <c s="4" r="A115" t="s">
        <v>2508</v>
      </c>
      <c s="6" r="C115" t="n">
        <v>47</v>
      </c>
      <c s="6" r="D115" t="n">
        <v>114</v>
      </c>
    </row>
    <row r="116" spans="1:5">
      <c s="4" r="A116" t="s">
        <v>2518</v>
      </c>
    </row>
    <row r="117" spans="1:5">
      <c s="3" r="A117" t="s">
        <v>694</v>
      </c>
    </row>
    <row r="118" spans="1:5">
      <c s="4" r="A118" t="s">
        <v>167</v>
      </c>
      <c s="6" r="C118" t="n">
        <v>0</v>
      </c>
      <c s="6" r="D118" t="n">
        <v>0</v>
      </c>
    </row>
    <row r="119" spans="1:5">
      <c s="3" r="A119" t="s">
        <v>2499</v>
      </c>
    </row>
    <row r="120" spans="1:5">
      <c s="4" r="A120" t="s">
        <v>2515</v>
      </c>
      <c s="6" r="C120" t="n">
        <v>0</v>
      </c>
      <c s="6" r="D120" t="n">
        <v>0</v>
      </c>
    </row>
    <row r="121" spans="1:5">
      <c s="4" r="A121" t="s">
        <v>1714</v>
      </c>
      <c s="6" r="C121" t="n">
        <v>0</v>
      </c>
      <c s="6" r="D121" t="n">
        <v>0</v>
      </c>
    </row>
    <row r="122" spans="1:5">
      <c s="3" r="A122" t="s">
        <v>2504</v>
      </c>
    </row>
    <row r="123" spans="1:5">
      <c s="4" r="A123" t="s">
        <v>2505</v>
      </c>
      <c s="6" r="C123" t="n">
        <v>0</v>
      </c>
      <c s="6" r="D123" t="n">
        <v>0</v>
      </c>
    </row>
    <row r="124" spans="1:5">
      <c s="4" r="A124" t="s">
        <v>2508</v>
      </c>
      <c s="6" r="C124" t="n">
        <v>0</v>
      </c>
      <c s="6" r="D124" t="n">
        <v>0</v>
      </c>
    </row>
    <row r="125" spans="1:5">
      <c s="4" r="A125" t="s">
        <v>34</v>
      </c>
    </row>
    <row r="126" spans="1:5">
      <c s="3" r="A126" t="s">
        <v>694</v>
      </c>
    </row>
    <row r="127" spans="1:5">
      <c s="4" r="A127" t="s">
        <v>167</v>
      </c>
      <c s="6" r="C127" t="n">
        <v>19</v>
      </c>
      <c s="6" r="D127" t="n">
        <v>10</v>
      </c>
    </row>
    <row r="128" spans="1:5">
      <c s="3" r="A128" t="s">
        <v>2499</v>
      </c>
    </row>
    <row r="129" spans="1:5">
      <c s="4" r="A129" t="s">
        <v>2515</v>
      </c>
      <c s="4" r="B129" t="s">
        <v>228</v>
      </c>
      <c s="6" r="C129" t="n">
        <v>9</v>
      </c>
      <c s="6" r="D129" t="n">
        <v>21</v>
      </c>
    </row>
    <row r="130" spans="1:5">
      <c s="4" r="A130" t="s">
        <v>1714</v>
      </c>
      <c s="6" r="C130" t="n">
        <v>28</v>
      </c>
      <c s="6" r="D130" t="n">
        <v>31</v>
      </c>
    </row>
    <row r="131" spans="1:5">
      <c s="3" r="A131" t="s">
        <v>2504</v>
      </c>
    </row>
    <row r="132" spans="1:5">
      <c s="4" r="A132" t="s">
        <v>2505</v>
      </c>
      <c s="6" r="C132" t="n">
        <v>47</v>
      </c>
      <c s="6" r="D132" t="n">
        <v>81</v>
      </c>
    </row>
    <row r="133" spans="1:5">
      <c s="4" r="A133" t="s">
        <v>2508</v>
      </c>
      <c s="6" r="C133" t="n">
        <v>47</v>
      </c>
      <c s="6" r="D133" t="n">
        <v>81</v>
      </c>
    </row>
    <row r="134" spans="1:5">
      <c s="4" r="A134" t="s">
        <v>2519</v>
      </c>
    </row>
    <row r="135" spans="1:5">
      <c s="3" r="A135" t="s">
        <v>694</v>
      </c>
    </row>
    <row r="136" spans="1:5">
      <c s="4" r="A136" t="s">
        <v>167</v>
      </c>
      <c s="6" r="C136" t="n">
        <v>19</v>
      </c>
      <c s="6" r="D136" t="n">
        <v>10</v>
      </c>
    </row>
    <row r="137" spans="1:5">
      <c s="3" r="A137" t="s">
        <v>2499</v>
      </c>
    </row>
    <row r="138" spans="1:5">
      <c s="4" r="A138" t="s">
        <v>2515</v>
      </c>
      <c s="4" r="B138" t="s">
        <v>228</v>
      </c>
      <c s="6" r="C138" t="n">
        <v>9</v>
      </c>
      <c s="6" r="D138" t="n">
        <v>21</v>
      </c>
    </row>
    <row r="139" spans="1:5">
      <c s="4" r="A139" t="s">
        <v>1714</v>
      </c>
      <c s="6" r="C139" t="n">
        <v>28</v>
      </c>
      <c s="6" r="D139" t="n">
        <v>31</v>
      </c>
    </row>
    <row r="140" spans="1:5">
      <c s="3" r="A140" t="s">
        <v>2504</v>
      </c>
    </row>
    <row r="141" spans="1:5">
      <c s="4" r="A141" t="s">
        <v>2505</v>
      </c>
      <c s="6" r="C141" t="n">
        <v>0</v>
      </c>
      <c s="6" r="D141" t="n">
        <v>0</v>
      </c>
    </row>
    <row r="142" spans="1:5">
      <c s="4" r="A142" t="s">
        <v>2508</v>
      </c>
      <c s="6" r="C142" t="n">
        <v>0</v>
      </c>
      <c s="6" r="D142" t="n">
        <v>0</v>
      </c>
    </row>
    <row r="143" spans="1:5">
      <c s="4" r="A143" t="s">
        <v>2520</v>
      </c>
    </row>
    <row r="144" spans="1:5">
      <c s="3" r="A144" t="s">
        <v>694</v>
      </c>
    </row>
    <row r="145" spans="1:5">
      <c s="4" r="A145" t="s">
        <v>167</v>
      </c>
      <c s="6" r="C145" t="n">
        <v>0</v>
      </c>
      <c s="6" r="D145" t="n">
        <v>0</v>
      </c>
    </row>
    <row r="146" spans="1:5">
      <c s="3" r="A146" t="s">
        <v>2499</v>
      </c>
    </row>
    <row r="147" spans="1:5">
      <c s="4" r="A147" t="s">
        <v>2515</v>
      </c>
      <c s="6" r="C147" t="n">
        <v>0</v>
      </c>
      <c s="6" r="D147" t="n">
        <v>0</v>
      </c>
    </row>
    <row r="148" spans="1:5">
      <c s="4" r="A148" t="s">
        <v>1714</v>
      </c>
      <c s="6" r="C148" t="n">
        <v>0</v>
      </c>
      <c s="6" r="D148" t="n">
        <v>0</v>
      </c>
    </row>
    <row r="149" spans="1:5">
      <c s="3" r="A149" t="s">
        <v>2504</v>
      </c>
    </row>
    <row r="150" spans="1:5">
      <c s="4" r="A150" t="s">
        <v>2505</v>
      </c>
      <c s="6" r="C150" t="n">
        <v>47</v>
      </c>
      <c s="6" r="D150" t="n">
        <v>81</v>
      </c>
    </row>
    <row r="151" spans="1:5">
      <c s="4" r="A151" t="s">
        <v>2508</v>
      </c>
      <c s="6" r="C151" t="n">
        <v>47</v>
      </c>
      <c s="6" r="D151" t="n">
        <v>81</v>
      </c>
    </row>
    <row r="152" spans="1:5">
      <c s="4" r="A152" t="s">
        <v>2521</v>
      </c>
    </row>
    <row r="153" spans="1:5">
      <c s="3" r="A153" t="s">
        <v>694</v>
      </c>
    </row>
    <row r="154" spans="1:5">
      <c s="4" r="A154" t="s">
        <v>167</v>
      </c>
      <c s="6" r="C154" t="n">
        <v>0</v>
      </c>
      <c s="6" r="D154" t="n">
        <v>0</v>
      </c>
    </row>
    <row r="155" spans="1:5">
      <c s="3" r="A155" t="s">
        <v>2499</v>
      </c>
    </row>
    <row r="156" spans="1:5">
      <c s="4" r="A156" t="s">
        <v>2515</v>
      </c>
      <c s="6" r="C156" t="n">
        <v>0</v>
      </c>
      <c s="6" r="D156" t="n">
        <v>0</v>
      </c>
    </row>
    <row r="157" spans="1:5">
      <c s="4" r="A157" t="s">
        <v>1714</v>
      </c>
      <c s="6" r="C157" t="n">
        <v>0</v>
      </c>
      <c s="6" r="D157" t="n">
        <v>0</v>
      </c>
    </row>
    <row r="158" spans="1:5">
      <c s="3" r="A158" t="s">
        <v>2504</v>
      </c>
    </row>
    <row r="159" spans="1:5">
      <c s="4" r="A159" t="s">
        <v>2505</v>
      </c>
      <c s="6" r="C159" t="n">
        <v>0</v>
      </c>
      <c s="6" r="D159" t="n">
        <v>0</v>
      </c>
    </row>
    <row r="160" spans="1:5">
      <c s="4" r="A160" t="s">
        <v>2508</v>
      </c>
      <c s="6" r="C160" t="n">
        <v>0</v>
      </c>
      <c s="6" r="D160" t="n">
        <v>0</v>
      </c>
    </row>
    <row r="161" spans="1:5">
      <c s="4" r="A161" t="s">
        <v>36</v>
      </c>
    </row>
    <row r="162" spans="1:5">
      <c s="3" r="A162" t="s">
        <v>694</v>
      </c>
    </row>
    <row r="163" spans="1:5">
      <c s="4" r="A163" t="s">
        <v>167</v>
      </c>
      <c s="6" r="C163" t="n">
        <v>11</v>
      </c>
      <c s="6" r="D163" t="n">
        <v>11</v>
      </c>
    </row>
    <row r="164" spans="1:5">
      <c s="3" r="A164" t="s">
        <v>2499</v>
      </c>
    </row>
    <row r="165" spans="1:5">
      <c s="4" r="A165" t="s">
        <v>1714</v>
      </c>
      <c s="6" r="C165" t="n">
        <v>11</v>
      </c>
      <c s="6" r="D165" t="n">
        <v>11</v>
      </c>
    </row>
    <row r="166" spans="1:5">
      <c s="3" r="A166" t="s">
        <v>2504</v>
      </c>
    </row>
    <row r="167" spans="1:5">
      <c s="4" r="A167" t="s">
        <v>2505</v>
      </c>
      <c s="6" r="C167" t="n">
        <v>0</v>
      </c>
      <c s="6" r="D167" t="n">
        <v>33</v>
      </c>
    </row>
    <row r="168" spans="1:5">
      <c s="4" r="A168" t="s">
        <v>2508</v>
      </c>
      <c s="6" r="C168" t="n">
        <v>0</v>
      </c>
      <c s="6" r="D168" t="n">
        <v>33</v>
      </c>
    </row>
    <row r="169" spans="1:5">
      <c s="4" r="A169" t="s">
        <v>2522</v>
      </c>
    </row>
    <row r="170" spans="1:5">
      <c s="3" r="A170" t="s">
        <v>694</v>
      </c>
    </row>
    <row r="171" spans="1:5">
      <c s="4" r="A171" t="s">
        <v>167</v>
      </c>
      <c s="6" r="C171" t="n">
        <v>11</v>
      </c>
      <c s="6" r="D171" t="n">
        <v>11</v>
      </c>
    </row>
    <row r="172" spans="1:5">
      <c s="3" r="A172" t="s">
        <v>2499</v>
      </c>
    </row>
    <row r="173" spans="1:5">
      <c s="4" r="A173" t="s">
        <v>1714</v>
      </c>
      <c s="6" r="C173" t="n">
        <v>11</v>
      </c>
      <c s="6" r="D173" t="n">
        <v>11</v>
      </c>
    </row>
    <row r="174" spans="1:5">
      <c s="3" r="A174" t="s">
        <v>2504</v>
      </c>
    </row>
    <row r="175" spans="1:5">
      <c s="4" r="A175" t="s">
        <v>2505</v>
      </c>
      <c s="6" r="C175" t="n">
        <v>0</v>
      </c>
      <c s="6" r="D175" t="n">
        <v>0</v>
      </c>
    </row>
    <row r="176" spans="1:5">
      <c s="4" r="A176" t="s">
        <v>2508</v>
      </c>
      <c s="6" r="C176" t="n">
        <v>0</v>
      </c>
      <c s="6" r="D176" t="n">
        <v>0</v>
      </c>
    </row>
    <row r="177" spans="1:5">
      <c s="4" r="A177" t="s">
        <v>2523</v>
      </c>
    </row>
    <row r="178" spans="1:5">
      <c s="3" r="A178" t="s">
        <v>694</v>
      </c>
    </row>
    <row r="179" spans="1:5">
      <c s="4" r="A179" t="s">
        <v>167</v>
      </c>
      <c s="6" r="C179" t="n">
        <v>0</v>
      </c>
      <c s="6" r="D179" t="n">
        <v>0</v>
      </c>
    </row>
    <row r="180" spans="1:5">
      <c s="3" r="A180" t="s">
        <v>2499</v>
      </c>
    </row>
    <row r="181" spans="1:5">
      <c s="4" r="A181" t="s">
        <v>1714</v>
      </c>
      <c s="6" r="C181" t="n">
        <v>0</v>
      </c>
      <c s="6" r="D181" t="n">
        <v>0</v>
      </c>
    </row>
    <row r="182" spans="1:5">
      <c s="3" r="A182" t="s">
        <v>2504</v>
      </c>
    </row>
    <row r="183" spans="1:5">
      <c s="4" r="A183" t="s">
        <v>2505</v>
      </c>
      <c s="6" r="C183" t="n">
        <v>0</v>
      </c>
      <c s="6" r="D183" t="n">
        <v>33</v>
      </c>
    </row>
    <row r="184" spans="1:5">
      <c s="4" r="A184" t="s">
        <v>2508</v>
      </c>
      <c s="6" r="C184" t="n">
        <v>0</v>
      </c>
      <c s="6" r="D184" t="n">
        <v>33</v>
      </c>
    </row>
    <row r="185" spans="1:5">
      <c s="4" r="A185" t="s">
        <v>2524</v>
      </c>
    </row>
    <row r="186" spans="1:5">
      <c s="3" r="A186" t="s">
        <v>694</v>
      </c>
    </row>
    <row r="187" spans="1:5">
      <c s="4" r="A187" t="s">
        <v>167</v>
      </c>
      <c s="6" r="C187" t="n">
        <v>0</v>
      </c>
      <c s="6" r="D187" t="n">
        <v>0</v>
      </c>
    </row>
    <row r="188" spans="1:5">
      <c s="3" r="A188" t="s">
        <v>2499</v>
      </c>
    </row>
    <row r="189" spans="1:5">
      <c s="4" r="A189" t="s">
        <v>1714</v>
      </c>
      <c s="6" r="C189" t="n">
        <v>0</v>
      </c>
      <c s="6" r="D189" t="n">
        <v>0</v>
      </c>
    </row>
    <row r="190" spans="1:5">
      <c s="3" r="A190" t="s">
        <v>2504</v>
      </c>
    </row>
    <row r="191" spans="1:5">
      <c s="4" r="A191" t="s">
        <v>2505</v>
      </c>
      <c s="6" r="C191" t="n">
        <v>0</v>
      </c>
      <c s="6" r="D191" t="n">
        <v>0</v>
      </c>
    </row>
    <row r="192" spans="1:5">
      <c s="4" r="A192" t="s">
        <v>2508</v>
      </c>
      <c s="7" r="C192" t="n">
        <v>0</v>
      </c>
      <c s="7" r="D192" t="n">
        <v>0</v>
      </c>
    </row>
    <row r="193" spans="1:5">
      <c r="A193" t="n"/>
    </row>
    <row r="194" spans="1:5">
      <c s="4" r="A194" t="s">
        <v>66</v>
      </c>
      <c s="4" r="B194" t="s">
        <v>2525</v>
      </c>
    </row>
    <row r="195" spans="1:5">
      <c s="4" r="A195" t="s">
        <v>70</v>
      </c>
      <c s="4" r="B195" t="s">
        <v>2526</v>
      </c>
    </row>
    <row r="196" spans="1:5">
      <c s="4" r="A196" t="s">
        <v>220</v>
      </c>
      <c s="4" r="B196" t="s">
        <v>2527</v>
      </c>
    </row>
    <row r="197" spans="1:5">
      <c s="4" r="A197" t="s">
        <v>228</v>
      </c>
      <c s="4" r="B197" t="s">
        <v>2528</v>
      </c>
    </row>
  </sheetData>
  <mergeCells count="7">
    <mergeCell ref="A1:B1"/>
    <mergeCell ref="D1:E1"/>
    <mergeCell ref="A193:D193"/>
    <mergeCell ref="B194:D194"/>
    <mergeCell ref="B195:D195"/>
    <mergeCell ref="B196:D196"/>
    <mergeCell ref="B197:D19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29</v>
      </c>
      <c s="2" r="B1" t="s">
        <v>2</v>
      </c>
      <c s="2" r="C1" t="s">
        <v>39</v>
      </c>
    </row>
    <row r="2" spans="1:3">
      <c s="4" r="A2" t="s">
        <v>2530</v>
      </c>
    </row>
    <row r="3" spans="1:3">
      <c s="3" r="A3" t="s">
        <v>2531</v>
      </c>
    </row>
    <row r="4" spans="1:3">
      <c s="4" r="A4" t="s">
        <v>225</v>
      </c>
      <c s="7" r="B4" t="n">
        <v>19048</v>
      </c>
      <c s="7" r="C4" t="n">
        <v>18054</v>
      </c>
    </row>
    <row r="5" spans="1:3">
      <c s="4" r="A5" t="s">
        <v>2532</v>
      </c>
    </row>
    <row r="6" spans="1:3">
      <c s="3" r="A6" t="s">
        <v>2531</v>
      </c>
    </row>
    <row r="7" spans="1:3">
      <c s="4" r="A7" t="s">
        <v>225</v>
      </c>
      <c s="6" r="B7" t="n">
        <v>21218</v>
      </c>
      <c s="6" r="C7" t="n">
        <v>20466</v>
      </c>
    </row>
    <row r="8" spans="1:3">
      <c s="4" r="A8" t="s">
        <v>2533</v>
      </c>
    </row>
    <row r="9" spans="1:3">
      <c s="3" r="A9" t="s">
        <v>2531</v>
      </c>
    </row>
    <row r="10" spans="1:3">
      <c s="4" r="A10" t="s">
        <v>225</v>
      </c>
      <c s="6" r="B10" t="n">
        <v>2828</v>
      </c>
      <c s="6" r="C10" t="n">
        <v>2581</v>
      </c>
    </row>
    <row r="11" spans="1:3">
      <c s="4" r="A11" t="s">
        <v>2534</v>
      </c>
    </row>
    <row r="12" spans="1:3">
      <c s="3" r="A12" t="s">
        <v>2531</v>
      </c>
    </row>
    <row r="13" spans="1:3">
      <c s="4" r="A13" t="s">
        <v>225</v>
      </c>
      <c s="6" r="B13" t="n">
        <v>3088</v>
      </c>
      <c s="6" r="C13" t="n">
        <v>2990</v>
      </c>
    </row>
    <row r="14" spans="1:3">
      <c s="4" r="A14" t="s">
        <v>2535</v>
      </c>
    </row>
    <row r="15" spans="1:3">
      <c s="3" r="A15" t="s">
        <v>2531</v>
      </c>
    </row>
    <row r="16" spans="1:3">
      <c s="4" r="A16" t="s">
        <v>225</v>
      </c>
      <c s="6" r="B16" t="n">
        <v>5088</v>
      </c>
      <c s="6" r="C16" t="n">
        <v>4543</v>
      </c>
    </row>
    <row r="17" spans="1:3">
      <c s="4" r="A17" t="s">
        <v>2536</v>
      </c>
    </row>
    <row r="18" spans="1:3">
      <c s="3" r="A18" t="s">
        <v>2531</v>
      </c>
    </row>
    <row r="19" spans="1:3">
      <c s="4" r="A19" t="s">
        <v>225</v>
      </c>
      <c s="6" r="B19" t="n">
        <v>5384</v>
      </c>
      <c s="6" r="C19" t="n">
        <v>4946</v>
      </c>
    </row>
    <row r="20" spans="1:3">
      <c s="4" r="A20" t="s">
        <v>2537</v>
      </c>
    </row>
    <row r="21" spans="1:3">
      <c s="3" r="A21" t="s">
        <v>2531</v>
      </c>
    </row>
    <row r="22" spans="1:3">
      <c s="4" r="A22" t="s">
        <v>225</v>
      </c>
      <c s="6" r="B22" t="n">
        <v>1642</v>
      </c>
      <c s="6" r="C22" t="n">
        <v>1345</v>
      </c>
    </row>
    <row r="23" spans="1:3">
      <c s="4" r="A23" t="s">
        <v>2538</v>
      </c>
    </row>
    <row r="24" spans="1:3">
      <c s="3" r="A24" t="s">
        <v>2531</v>
      </c>
    </row>
    <row r="25" spans="1:3">
      <c s="4" r="A25" t="s">
        <v>225</v>
      </c>
      <c s="6" r="B25" t="n">
        <v>1704</v>
      </c>
      <c s="6" r="C25" t="n">
        <v>1455</v>
      </c>
    </row>
    <row r="26" spans="1:3">
      <c s="4" r="A26" t="s">
        <v>2539</v>
      </c>
    </row>
    <row r="27" spans="1:3">
      <c s="3" r="A27" t="s">
        <v>2531</v>
      </c>
    </row>
    <row r="28" spans="1:3">
      <c s="4" r="A28" t="s">
        <v>225</v>
      </c>
      <c s="6" r="B28" t="n">
        <v>2326</v>
      </c>
      <c s="6" r="C28" t="n">
        <v>2079</v>
      </c>
    </row>
    <row r="29" spans="1:3">
      <c s="4" r="A29" t="s">
        <v>2540</v>
      </c>
    </row>
    <row r="30" spans="1:3">
      <c s="3" r="A30" t="s">
        <v>2531</v>
      </c>
    </row>
    <row r="31" spans="1:3">
      <c s="4" r="A31" t="s">
        <v>225</v>
      </c>
      <c s="7" r="B31" t="n">
        <v>2467</v>
      </c>
      <c s="7" r="C31" t="n">
        <v>231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41</v>
      </c>
      <c s="2" r="B1" t="s">
        <v>2</v>
      </c>
      <c s="2" r="C1" t="s">
        <v>39</v>
      </c>
    </row>
    <row r="2" spans="1:3">
      <c s="3" r="A2" t="s">
        <v>2542</v>
      </c>
    </row>
    <row r="3" spans="1:3">
      <c s="4" r="A3" t="s">
        <v>2543</v>
      </c>
      <c s="7" r="B3" t="n">
        <v>0</v>
      </c>
      <c s="7" r="C3" t="n">
        <v>0</v>
      </c>
    </row>
    <row r="4" spans="1:3">
      <c s="4" r="A4" t="s">
        <v>2544</v>
      </c>
      <c s="6" r="B4" t="n">
        <v>9000000</v>
      </c>
      <c s="6" r="C4" t="n">
        <v>21000000</v>
      </c>
    </row>
    <row r="5" spans="1:3">
      <c s="4" r="A5" t="s">
        <v>32</v>
      </c>
    </row>
    <row r="6" spans="1:3">
      <c s="3" r="A6" t="s">
        <v>2542</v>
      </c>
    </row>
    <row r="7" spans="1:3">
      <c s="4" r="A7" t="s">
        <v>2543</v>
      </c>
      <c s="6" r="B7" t="n">
        <v>0</v>
      </c>
      <c s="6" r="C7" t="n">
        <v>0</v>
      </c>
    </row>
    <row r="8" spans="1:3">
      <c s="4" r="A8" t="s">
        <v>2544</v>
      </c>
      <c s="6" r="B8" t="n">
        <v>9000000</v>
      </c>
      <c s="6" r="C8" t="n">
        <v>21000000</v>
      </c>
    </row>
    <row r="9" spans="1:3">
      <c s="4" r="A9" t="s">
        <v>34</v>
      </c>
    </row>
    <row r="10" spans="1:3">
      <c s="3" r="A10" t="s">
        <v>2542</v>
      </c>
    </row>
    <row r="11" spans="1:3">
      <c s="4" r="A11" t="s">
        <v>2543</v>
      </c>
      <c s="6" r="B11" t="n">
        <v>0</v>
      </c>
      <c s="6" r="C11" t="n">
        <v>0</v>
      </c>
    </row>
    <row r="12" spans="1:3">
      <c s="4" r="A12" t="s">
        <v>2544</v>
      </c>
      <c s="6" r="B12" t="n">
        <v>9000000</v>
      </c>
      <c s="6" r="C12" t="n">
        <v>21000000</v>
      </c>
    </row>
    <row r="13" spans="1:3">
      <c s="4" r="A13" t="s">
        <v>36</v>
      </c>
    </row>
    <row r="14" spans="1:3">
      <c s="3" r="A14" t="s">
        <v>2542</v>
      </c>
    </row>
    <row r="15" spans="1:3">
      <c s="4" r="A15" t="s">
        <v>2543</v>
      </c>
      <c s="7" r="B15" t="n">
        <v>0</v>
      </c>
      <c s="7" r="C15" t="n">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s="1" r="A1" t="s">
        <v>2545</v>
      </c>
      <c s="2" r="B1" t="s">
        <v>1</v>
      </c>
      <c r="E1" t="n"/>
    </row>
    <row r="2" spans="1:7">
      <c s="2" r="B2" t="s">
        <v>288</v>
      </c>
      <c s="2" r="C2" t="s">
        <v>663</v>
      </c>
      <c s="2" r="D2" t="s">
        <v>669</v>
      </c>
      <c s="2" r="E2" t="s">
        <v>1347</v>
      </c>
      <c s="2" r="F2" t="s">
        <v>288</v>
      </c>
      <c s="2" r="G2" t="s">
        <v>660</v>
      </c>
    </row>
    <row r="3" spans="1:7">
      <c s="3" r="A3" t="s">
        <v>2546</v>
      </c>
    </row>
    <row r="4" spans="1:7">
      <c s="4" r="A4" t="s">
        <v>1211</v>
      </c>
      <c s="7" r="B4" t="n">
        <v>101</v>
      </c>
      <c s="7" r="C4" t="n">
        <v>0</v>
      </c>
      <c s="7" r="D4" t="n">
        <v>0</v>
      </c>
    </row>
    <row r="5" spans="1:7">
      <c s="4" r="A5" t="s">
        <v>2547</v>
      </c>
    </row>
    <row r="6" spans="1:7">
      <c s="3" r="A6" t="s">
        <v>2546</v>
      </c>
    </row>
    <row r="7" spans="1:7">
      <c s="4" r="A7" t="s">
        <v>1482</v>
      </c>
      <c s="7" r="G7" t="n">
        <v>1050</v>
      </c>
    </row>
    <row r="8" spans="1:7">
      <c s="4" r="A8" t="s">
        <v>2548</v>
      </c>
    </row>
    <row r="9" spans="1:7">
      <c s="3" r="A9" t="s">
        <v>2546</v>
      </c>
    </row>
    <row r="10" spans="1:7">
      <c s="4" r="A10" t="s">
        <v>2549</v>
      </c>
      <c s="4" r="B10" t="s">
        <v>2550</v>
      </c>
    </row>
    <row r="11" spans="1:7">
      <c s="4" r="A11" t="s">
        <v>2551</v>
      </c>
      <c s="4" r="B11" t="s">
        <v>2552</v>
      </c>
    </row>
    <row r="12" spans="1:7">
      <c s="4" r="A12" t="s">
        <v>2553</v>
      </c>
      <c s="4" r="B12" t="s">
        <v>2554</v>
      </c>
    </row>
    <row r="13" spans="1:7">
      <c s="4" r="A13" t="s">
        <v>2555</v>
      </c>
    </row>
    <row r="14" spans="1:7">
      <c s="3" r="A14" t="s">
        <v>2556</v>
      </c>
    </row>
    <row r="15" spans="1:7">
      <c s="4" r="A15" t="s">
        <v>2557</v>
      </c>
      <c s="7" r="F15" t="n">
        <v>300</v>
      </c>
    </row>
    <row r="16" spans="1:7">
      <c s="3" r="A16" t="s">
        <v>2546</v>
      </c>
    </row>
    <row r="17" spans="1:7">
      <c s="4" r="A17" t="s">
        <v>2558</v>
      </c>
      <c s="6" r="B17" t="n">
        <v>2026</v>
      </c>
    </row>
    <row r="18" spans="1:7">
      <c s="4" r="A18" t="s">
        <v>2559</v>
      </c>
    </row>
    <row r="19" spans="1:7">
      <c s="3" r="A19" t="s">
        <v>2556</v>
      </c>
    </row>
    <row r="20" spans="1:7">
      <c s="4" r="A20" t="s">
        <v>2557</v>
      </c>
      <c s="6" r="F20" t="n">
        <v>1300</v>
      </c>
    </row>
    <row r="21" spans="1:7">
      <c s="3" r="A21" t="s">
        <v>2546</v>
      </c>
    </row>
    <row r="22" spans="1:7">
      <c s="4" r="A22" t="s">
        <v>2560</v>
      </c>
      <c s="6" r="B22" t="n">
        <v>2016</v>
      </c>
    </row>
    <row r="23" spans="1:7">
      <c s="4" r="A23" t="s">
        <v>2561</v>
      </c>
      <c s="6" r="B23" t="n">
        <v>2028</v>
      </c>
    </row>
    <row r="24" spans="1:7">
      <c s="4" r="A24" t="s">
        <v>2562</v>
      </c>
    </row>
    <row r="25" spans="1:7">
      <c s="3" r="A25" t="s">
        <v>2556</v>
      </c>
    </row>
    <row r="26" spans="1:7">
      <c s="4" r="A26" t="s">
        <v>2557</v>
      </c>
      <c s="6" r="F26" t="n">
        <v>179</v>
      </c>
    </row>
    <row r="27" spans="1:7">
      <c s="3" r="A27" t="s">
        <v>2563</v>
      </c>
    </row>
    <row r="28" spans="1:7">
      <c s="4" r="A28" t="s">
        <v>2564</v>
      </c>
      <c s="6" r="B28" t="n">
        <v>2033</v>
      </c>
    </row>
    <row r="29" spans="1:7">
      <c s="4" r="A29" t="s">
        <v>2565</v>
      </c>
    </row>
    <row r="30" spans="1:7">
      <c s="3" r="A30" t="s">
        <v>2566</v>
      </c>
    </row>
    <row r="31" spans="1:7">
      <c s="4" r="A31" t="s">
        <v>2567</v>
      </c>
      <c s="11" r="E31" t="n">
        <v>1800</v>
      </c>
      <c s="6" r="F31" t="n">
        <v>2900</v>
      </c>
    </row>
    <row r="32" spans="1:7">
      <c s="4" r="A32" t="s">
        <v>2568</v>
      </c>
      <c s="15" r="B32" t="n">
        <v>2016</v>
      </c>
    </row>
    <row r="33" spans="1:7">
      <c s="4" r="A33" t="s">
        <v>2569</v>
      </c>
      <c s="16" r="B33" t="n">
        <v>2017</v>
      </c>
    </row>
    <row r="34" spans="1:7">
      <c s="4" r="A34" t="s">
        <v>2570</v>
      </c>
    </row>
    <row r="35" spans="1:7">
      <c s="3" r="A35" t="s">
        <v>2556</v>
      </c>
    </row>
    <row r="36" spans="1:7">
      <c s="4" r="A36" t="s">
        <v>2557</v>
      </c>
      <c s="11" r="E36" t="n">
        <v>50</v>
      </c>
      <c s="6" r="F36" t="n">
        <v>84</v>
      </c>
    </row>
    <row r="37" spans="1:7">
      <c s="3" r="A37" t="s">
        <v>2571</v>
      </c>
    </row>
    <row r="38" spans="1:7">
      <c s="4" r="A38" t="s">
        <v>2572</v>
      </c>
      <c s="17" r="B38" t="n">
        <v>2016</v>
      </c>
    </row>
    <row r="39" spans="1:7">
      <c s="4" r="A39" t="s">
        <v>2573</v>
      </c>
      <c s="18" r="B39" t="n">
        <v>2016</v>
      </c>
    </row>
    <row r="40" spans="1:7">
      <c s="4" r="A40" t="s">
        <v>2574</v>
      </c>
      <c s="7" r="B40" t="n">
        <v>19</v>
      </c>
      <c s="6" r="C40" t="n">
        <v>14</v>
      </c>
    </row>
    <row r="41" spans="1:7">
      <c s="4" r="A41" t="s">
        <v>32</v>
      </c>
    </row>
    <row r="42" spans="1:7">
      <c s="3" r="A42" t="s">
        <v>2546</v>
      </c>
    </row>
    <row r="43" spans="1:7">
      <c s="4" r="A43" t="s">
        <v>1211</v>
      </c>
      <c s="7" r="B43" t="n">
        <v>88</v>
      </c>
      <c s="6" r="C43" t="n">
        <v>0</v>
      </c>
      <c s="6" r="D43" t="n">
        <v>0</v>
      </c>
    </row>
    <row r="44" spans="1:7">
      <c s="4" r="A44" t="s">
        <v>2575</v>
      </c>
    </row>
    <row r="45" spans="1:7">
      <c s="3" r="A45" t="s">
        <v>2546</v>
      </c>
    </row>
    <row r="46" spans="1:7">
      <c s="4" r="A46" t="s">
        <v>1482</v>
      </c>
      <c s="6" r="G46" t="n">
        <v>1050</v>
      </c>
    </row>
    <row r="47" spans="1:7">
      <c s="4" r="A47" t="s">
        <v>2576</v>
      </c>
    </row>
    <row r="48" spans="1:7">
      <c s="3" r="A48" t="s">
        <v>2556</v>
      </c>
    </row>
    <row r="49" spans="1:7">
      <c s="4" r="A49" t="s">
        <v>2557</v>
      </c>
      <c s="6" r="F49" t="n">
        <v>179</v>
      </c>
    </row>
    <row r="50" spans="1:7">
      <c s="3" r="A50" t="s">
        <v>2563</v>
      </c>
    </row>
    <row r="51" spans="1:7">
      <c s="4" r="A51" t="s">
        <v>2564</v>
      </c>
      <c s="6" r="B51" t="n">
        <v>2033</v>
      </c>
    </row>
    <row r="52" spans="1:7">
      <c s="4" r="A52" t="s">
        <v>34</v>
      </c>
    </row>
    <row r="53" spans="1:7">
      <c s="3" r="A53" t="s">
        <v>2546</v>
      </c>
    </row>
    <row r="54" spans="1:7">
      <c s="4" r="A54" t="s">
        <v>1211</v>
      </c>
      <c s="7" r="B54" t="n">
        <v>44</v>
      </c>
      <c s="6" r="C54" t="n">
        <v>0</v>
      </c>
      <c s="6" r="D54" t="n">
        <v>0</v>
      </c>
    </row>
    <row r="55" spans="1:7">
      <c s="4" r="A55" t="s">
        <v>2577</v>
      </c>
    </row>
    <row r="56" spans="1:7">
      <c s="3" r="A56" t="s">
        <v>2546</v>
      </c>
    </row>
    <row r="57" spans="1:7">
      <c s="4" r="A57" t="s">
        <v>1482</v>
      </c>
      <c s="6" r="G57" t="n">
        <v>550</v>
      </c>
    </row>
    <row r="58" spans="1:7">
      <c s="4" r="A58" t="s">
        <v>2578</v>
      </c>
    </row>
    <row r="59" spans="1:7">
      <c s="3" r="A59" t="s">
        <v>2556</v>
      </c>
    </row>
    <row r="60" spans="1:7">
      <c s="4" r="A60" t="s">
        <v>2557</v>
      </c>
      <c s="7" r="F60" t="n">
        <v>179</v>
      </c>
    </row>
    <row r="61" spans="1:7">
      <c s="3" r="A61" t="s">
        <v>2563</v>
      </c>
    </row>
    <row r="62" spans="1:7">
      <c s="4" r="A62" t="s">
        <v>2564</v>
      </c>
      <c s="6" r="B62" t="n">
        <v>2033</v>
      </c>
    </row>
    <row r="63" spans="1:7">
      <c s="4" r="A63" t="s">
        <v>36</v>
      </c>
    </row>
    <row r="64" spans="1:7">
      <c s="3" r="A64" t="s">
        <v>2546</v>
      </c>
    </row>
    <row r="65" spans="1:7">
      <c s="4" r="A65" t="s">
        <v>1211</v>
      </c>
      <c s="7" r="B65" t="n">
        <v>44</v>
      </c>
      <c s="7" r="C65" t="n">
        <v>0</v>
      </c>
      <c s="7" r="D65" t="n">
        <v>0</v>
      </c>
    </row>
    <row r="66" spans="1:7">
      <c s="4" r="A66" t="s">
        <v>2579</v>
      </c>
    </row>
    <row r="67" spans="1:7">
      <c s="3" r="A67" t="s">
        <v>2546</v>
      </c>
    </row>
    <row r="68" spans="1:7">
      <c s="4" r="A68" t="s">
        <v>1482</v>
      </c>
      <c s="7" r="G68" t="n">
        <v>500</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s>
  <sheetData>
    <row r="1" spans="1:4">
      <c s="1" r="A1" t="s">
        <v>287</v>
      </c>
      <c s="2" r="B1" t="s">
        <v>1</v>
      </c>
    </row>
    <row r="2" spans="1:4">
      <c s="2" r="B2" t="s">
        <v>288</v>
      </c>
      <c s="2" r="C2" t="s">
        <v>39</v>
      </c>
      <c s="2" r="D2" t="s">
        <v>40</v>
      </c>
    </row>
    <row r="3" spans="1:4">
      <c s="4" r="A3" t="s">
        <v>289</v>
      </c>
      <c s="6" r="B3" t="n">
        <v>1</v>
      </c>
      <c s="6" r="C3" t="n">
        <v>1</v>
      </c>
      <c s="6" r="D3" t="n">
        <v>1</v>
      </c>
    </row>
    <row r="4" spans="1:4">
      <c s="4" r="A4" t="s">
        <v>29</v>
      </c>
    </row>
    <row r="5" spans="1:4">
      <c s="4" r="A5" t="s">
        <v>290</v>
      </c>
      <c s="7" r="B5" t="n">
        <v>5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s>
  <sheetData>
    <row r="1" spans="1:6">
      <c s="1" r="A1" t="s">
        <v>2580</v>
      </c>
      <c s="2" r="C1" t="s">
        <v>2</v>
      </c>
      <c s="2" r="E1" t="s">
        <v>39</v>
      </c>
    </row>
    <row r="2" spans="1:6">
      <c s="4" r="A2" t="s">
        <v>2581</v>
      </c>
    </row>
    <row r="3" spans="1:6">
      <c s="3" r="A3" t="s">
        <v>2582</v>
      </c>
    </row>
    <row r="4" spans="1:6">
      <c s="4" r="A4" t="s">
        <v>2583</v>
      </c>
      <c s="4" r="B4" t="s">
        <v>66</v>
      </c>
      <c s="7" r="C4" t="n">
        <v>96</v>
      </c>
      <c s="7" r="E4" t="n">
        <v>46</v>
      </c>
    </row>
    <row r="5" spans="1:6">
      <c s="4" r="A5" t="s">
        <v>2584</v>
      </c>
      <c s="4" r="B5" t="s">
        <v>66</v>
      </c>
      <c s="6" r="C5" t="n">
        <v>24</v>
      </c>
      <c s="6" r="E5" t="n">
        <v>111</v>
      </c>
    </row>
    <row r="6" spans="1:6">
      <c s="4" r="A6" t="s">
        <v>2585</v>
      </c>
    </row>
    <row r="7" spans="1:6">
      <c s="3" r="A7" t="s">
        <v>2582</v>
      </c>
    </row>
    <row r="8" spans="1:6">
      <c s="4" r="A8" t="s">
        <v>2583</v>
      </c>
      <c s="4" r="B8" t="s">
        <v>66</v>
      </c>
      <c s="6" r="C8" t="n">
        <v>45</v>
      </c>
      <c s="6" r="E8" t="n">
        <v>12</v>
      </c>
    </row>
    <row r="9" spans="1:6">
      <c s="4" r="A9" t="s">
        <v>2586</v>
      </c>
    </row>
    <row r="10" spans="1:6">
      <c s="3" r="A10" t="s">
        <v>2582</v>
      </c>
    </row>
    <row r="11" spans="1:6">
      <c s="4" r="A11" t="s">
        <v>2583</v>
      </c>
      <c s="6" r="C11" t="n">
        <v>0</v>
      </c>
      <c s="6" r="E11" t="n">
        <v>0</v>
      </c>
    </row>
    <row r="12" spans="1:6">
      <c s="4" r="A12" t="s">
        <v>2587</v>
      </c>
    </row>
    <row r="13" spans="1:6">
      <c s="3" r="A13" t="s">
        <v>2582</v>
      </c>
    </row>
    <row r="14" spans="1:6">
      <c s="4" r="A14" t="s">
        <v>2583</v>
      </c>
      <c s="6" r="C14" t="n">
        <v>35</v>
      </c>
      <c s="4" r="D14" t="s">
        <v>1355</v>
      </c>
      <c s="6" r="E14" t="n">
        <v>0</v>
      </c>
    </row>
    <row r="15" spans="1:6">
      <c s="4" r="A15" t="s">
        <v>2588</v>
      </c>
    </row>
    <row r="16" spans="1:6">
      <c s="3" r="A16" t="s">
        <v>2582</v>
      </c>
    </row>
    <row r="17" spans="1:6">
      <c s="4" r="A17" t="s">
        <v>2583</v>
      </c>
      <c s="4" r="B17" t="s">
        <v>66</v>
      </c>
      <c s="6" r="C17" t="n">
        <v>10</v>
      </c>
      <c s="6" r="E17" t="n">
        <v>12</v>
      </c>
    </row>
    <row r="18" spans="1:6">
      <c s="4" r="A18" t="s">
        <v>2589</v>
      </c>
    </row>
    <row r="19" spans="1:6">
      <c s="3" r="A19" t="s">
        <v>2582</v>
      </c>
    </row>
    <row r="20" spans="1:6">
      <c s="4" r="A20" t="s">
        <v>2583</v>
      </c>
      <c s="4" r="B20" t="s">
        <v>66</v>
      </c>
      <c s="6" r="C20" t="n">
        <v>51</v>
      </c>
      <c s="6" r="E20" t="n">
        <v>34</v>
      </c>
    </row>
    <row r="21" spans="1:6">
      <c s="4" r="A21" t="s">
        <v>2590</v>
      </c>
    </row>
    <row r="22" spans="1:6">
      <c s="3" r="A22" t="s">
        <v>2582</v>
      </c>
    </row>
    <row r="23" spans="1:6">
      <c s="4" r="A23" t="s">
        <v>2583</v>
      </c>
      <c s="6" r="C23" t="n">
        <v>0</v>
      </c>
      <c s="6" r="E23" t="n">
        <v>0</v>
      </c>
    </row>
    <row r="24" spans="1:6">
      <c s="4" r="A24" t="s">
        <v>2591</v>
      </c>
    </row>
    <row r="25" spans="1:6">
      <c s="3" r="A25" t="s">
        <v>2582</v>
      </c>
    </row>
    <row r="26" spans="1:6">
      <c s="4" r="A26" t="s">
        <v>2583</v>
      </c>
      <c s="4" r="B26" t="s">
        <v>1355</v>
      </c>
      <c s="6" r="C26" t="n">
        <v>51</v>
      </c>
      <c s="6" r="E26" t="n">
        <v>29</v>
      </c>
    </row>
    <row r="27" spans="1:6">
      <c s="4" r="A27" t="s">
        <v>2592</v>
      </c>
    </row>
    <row r="28" spans="1:6">
      <c s="3" r="A28" t="s">
        <v>2582</v>
      </c>
    </row>
    <row r="29" spans="1:6">
      <c s="4" r="A29" t="s">
        <v>2583</v>
      </c>
      <c s="6" r="C29" t="n">
        <v>0</v>
      </c>
      <c s="6" r="E29" t="n">
        <v>5</v>
      </c>
      <c s="4" r="F29" t="s">
        <v>66</v>
      </c>
    </row>
    <row r="30" spans="1:6">
      <c s="4" r="A30" t="s">
        <v>2593</v>
      </c>
    </row>
    <row r="31" spans="1:6">
      <c s="3" r="A31" t="s">
        <v>2582</v>
      </c>
    </row>
    <row r="32" spans="1:6">
      <c s="4" r="A32" t="s">
        <v>2584</v>
      </c>
      <c s="4" r="B32" t="s">
        <v>66</v>
      </c>
      <c s="6" r="C32" t="n">
        <v>24</v>
      </c>
      <c s="6" r="E32" t="n">
        <v>97</v>
      </c>
    </row>
    <row r="33" spans="1:6">
      <c s="4" r="A33" t="s">
        <v>2594</v>
      </c>
    </row>
    <row r="34" spans="1:6">
      <c s="3" r="A34" t="s">
        <v>2582</v>
      </c>
    </row>
    <row r="35" spans="1:6">
      <c s="4" r="A35" t="s">
        <v>2584</v>
      </c>
      <c s="4" r="B35" t="s">
        <v>1355</v>
      </c>
      <c s="6" r="C35" t="n">
        <v>24</v>
      </c>
      <c s="6" r="E35" t="n">
        <v>94</v>
      </c>
    </row>
    <row r="36" spans="1:6">
      <c s="4" r="A36" t="s">
        <v>2595</v>
      </c>
    </row>
    <row r="37" spans="1:6">
      <c s="3" r="A37" t="s">
        <v>2582</v>
      </c>
    </row>
    <row r="38" spans="1:6">
      <c s="4" r="A38" t="s">
        <v>2584</v>
      </c>
      <c s="6" r="C38" t="n">
        <v>0</v>
      </c>
      <c s="6" r="E38" t="n">
        <v>3</v>
      </c>
      <c s="4" r="F38" t="s">
        <v>1355</v>
      </c>
    </row>
    <row r="39" spans="1:6">
      <c s="4" r="A39" t="s">
        <v>2596</v>
      </c>
    </row>
    <row r="40" spans="1:6">
      <c s="3" r="A40" t="s">
        <v>2582</v>
      </c>
    </row>
    <row r="41" spans="1:6">
      <c s="4" r="A41" t="s">
        <v>2584</v>
      </c>
      <c s="6" r="C41" t="n">
        <v>0</v>
      </c>
      <c s="6" r="E41" t="n">
        <v>0</v>
      </c>
    </row>
    <row r="42" spans="1:6">
      <c s="4" r="A42" t="s">
        <v>2597</v>
      </c>
    </row>
    <row r="43" spans="1:6">
      <c s="3" r="A43" t="s">
        <v>2582</v>
      </c>
    </row>
    <row r="44" spans="1:6">
      <c s="4" r="A44" t="s">
        <v>2584</v>
      </c>
      <c s="6" r="C44" t="n">
        <v>0</v>
      </c>
      <c s="6" r="E44" t="n">
        <v>14</v>
      </c>
      <c s="4" r="F44" t="s">
        <v>66</v>
      </c>
    </row>
    <row r="45" spans="1:6">
      <c s="4" r="A45" t="s">
        <v>2598</v>
      </c>
    </row>
    <row r="46" spans="1:6">
      <c s="3" r="A46" t="s">
        <v>2582</v>
      </c>
    </row>
    <row r="47" spans="1:6">
      <c s="4" r="A47" t="s">
        <v>2584</v>
      </c>
      <c s="6" r="C47" t="n">
        <v>0</v>
      </c>
      <c s="6" r="E47" t="n">
        <v>14</v>
      </c>
      <c s="4" r="F47" t="s">
        <v>1355</v>
      </c>
    </row>
    <row r="48" spans="1:6">
      <c s="4" r="A48" t="s">
        <v>2599</v>
      </c>
    </row>
    <row r="49" spans="1:6">
      <c s="3" r="A49" t="s">
        <v>2582</v>
      </c>
    </row>
    <row r="50" spans="1:6">
      <c s="4" r="A50" t="s">
        <v>2584</v>
      </c>
      <c s="6" r="C50" t="n">
        <v>0</v>
      </c>
      <c s="6" r="E50" t="n">
        <v>0</v>
      </c>
    </row>
    <row r="51" spans="1:6">
      <c s="4" r="A51" t="s">
        <v>2600</v>
      </c>
    </row>
    <row r="52" spans="1:6">
      <c s="3" r="A52" t="s">
        <v>2582</v>
      </c>
    </row>
    <row r="53" spans="1:6">
      <c s="4" r="A53" t="s">
        <v>2584</v>
      </c>
      <c s="6" r="C53" t="n">
        <v>0</v>
      </c>
      <c s="6" r="E53" t="n">
        <v>0</v>
      </c>
    </row>
    <row r="54" spans="1:6">
      <c s="4" r="A54" t="s">
        <v>2601</v>
      </c>
    </row>
    <row r="55" spans="1:6">
      <c s="3" r="A55" t="s">
        <v>2582</v>
      </c>
    </row>
    <row r="56" spans="1:6">
      <c s="4" r="A56" t="s">
        <v>2583</v>
      </c>
      <c s="4" r="B56" t="s">
        <v>66</v>
      </c>
      <c s="6" r="C56" t="n">
        <v>199</v>
      </c>
      <c s="6" r="E56" t="n">
        <v>113</v>
      </c>
    </row>
    <row r="57" spans="1:6">
      <c s="4" r="A57" t="s">
        <v>2584</v>
      </c>
      <c s="4" r="B57" t="s">
        <v>66</v>
      </c>
      <c s="6" r="C57" t="n">
        <v>48</v>
      </c>
      <c s="6" r="E57" t="n">
        <v>50</v>
      </c>
    </row>
    <row r="58" spans="1:6">
      <c s="4" r="A58" t="s">
        <v>2602</v>
      </c>
    </row>
    <row r="59" spans="1:6">
      <c s="3" r="A59" t="s">
        <v>2582</v>
      </c>
    </row>
    <row r="60" spans="1:6">
      <c s="4" r="A60" t="s">
        <v>2583</v>
      </c>
      <c s="4" r="B60" t="s">
        <v>66</v>
      </c>
      <c s="6" r="C60" t="n">
        <v>94</v>
      </c>
      <c s="6" r="E60" t="n">
        <v>67</v>
      </c>
    </row>
    <row r="61" spans="1:6">
      <c s="4" r="A61" t="s">
        <v>2603</v>
      </c>
    </row>
    <row r="62" spans="1:6">
      <c s="3" r="A62" t="s">
        <v>2582</v>
      </c>
    </row>
    <row r="63" spans="1:6">
      <c s="4" r="A63" t="s">
        <v>2583</v>
      </c>
      <c s="6" r="C63" t="n">
        <v>0</v>
      </c>
      <c s="6" r="E63" t="n">
        <v>0</v>
      </c>
    </row>
    <row r="64" spans="1:6">
      <c s="4" r="A64" t="s">
        <v>2604</v>
      </c>
    </row>
    <row r="65" spans="1:6">
      <c s="3" r="A65" t="s">
        <v>2582</v>
      </c>
    </row>
    <row r="66" spans="1:6">
      <c s="4" r="A66" t="s">
        <v>2583</v>
      </c>
      <c s="6" r="C66" t="n">
        <v>0</v>
      </c>
      <c s="6" r="E66" t="n">
        <v>0</v>
      </c>
    </row>
    <row r="67" spans="1:6">
      <c s="4" r="A67" t="s">
        <v>2605</v>
      </c>
    </row>
    <row r="68" spans="1:6">
      <c s="3" r="A68" t="s">
        <v>2582</v>
      </c>
    </row>
    <row r="69" spans="1:6">
      <c s="4" r="A69" t="s">
        <v>2583</v>
      </c>
      <c s="4" r="B69" t="s">
        <v>66</v>
      </c>
      <c s="6" r="C69" t="n">
        <v>94</v>
      </c>
      <c s="6" r="E69" t="n">
        <v>67</v>
      </c>
    </row>
    <row r="70" spans="1:6">
      <c s="4" r="A70" t="s">
        <v>2606</v>
      </c>
    </row>
    <row r="71" spans="1:6">
      <c s="3" r="A71" t="s">
        <v>2582</v>
      </c>
    </row>
    <row r="72" spans="1:6">
      <c s="4" r="A72" t="s">
        <v>2583</v>
      </c>
      <c s="4" r="B72" t="s">
        <v>66</v>
      </c>
      <c s="6" r="C72" t="n">
        <v>105</v>
      </c>
      <c s="6" r="E72" t="n">
        <v>46</v>
      </c>
    </row>
    <row r="73" spans="1:6">
      <c s="4" r="A73" t="s">
        <v>2607</v>
      </c>
    </row>
    <row r="74" spans="1:6">
      <c s="3" r="A74" t="s">
        <v>2582</v>
      </c>
    </row>
    <row r="75" spans="1:6">
      <c s="4" r="A75" t="s">
        <v>2583</v>
      </c>
      <c s="6" r="C75" t="n">
        <v>0</v>
      </c>
      <c s="6" r="E75" t="n">
        <v>0</v>
      </c>
    </row>
    <row r="76" spans="1:6">
      <c s="4" r="A76" t="s">
        <v>2608</v>
      </c>
    </row>
    <row r="77" spans="1:6">
      <c s="3" r="A77" t="s">
        <v>2582</v>
      </c>
    </row>
    <row r="78" spans="1:6">
      <c s="4" r="A78" t="s">
        <v>2583</v>
      </c>
      <c s="6" r="C78" t="n">
        <v>0</v>
      </c>
      <c s="6" r="E78" t="n">
        <v>0</v>
      </c>
    </row>
    <row r="79" spans="1:6">
      <c s="4" r="A79" t="s">
        <v>2609</v>
      </c>
    </row>
    <row r="80" spans="1:6">
      <c s="3" r="A80" t="s">
        <v>2582</v>
      </c>
    </row>
    <row r="81" spans="1:6">
      <c s="4" r="A81" t="s">
        <v>2583</v>
      </c>
      <c s="4" r="B81" t="s">
        <v>66</v>
      </c>
      <c s="6" r="C81" t="n">
        <v>105</v>
      </c>
      <c s="6" r="E81" t="n">
        <v>46</v>
      </c>
    </row>
    <row r="82" spans="1:6">
      <c s="4" r="A82" t="s">
        <v>2610</v>
      </c>
    </row>
    <row r="83" spans="1:6">
      <c s="3" r="A83" t="s">
        <v>2582</v>
      </c>
    </row>
    <row r="84" spans="1:6">
      <c s="4" r="A84" t="s">
        <v>2584</v>
      </c>
      <c s="4" r="B84" t="s">
        <v>66</v>
      </c>
      <c s="6" r="C84" t="n">
        <v>6</v>
      </c>
      <c s="6" r="E84" t="n">
        <v>5</v>
      </c>
    </row>
    <row r="85" spans="1:6">
      <c s="4" r="A85" t="s">
        <v>2611</v>
      </c>
    </row>
    <row r="86" spans="1:6">
      <c s="3" r="A86" t="s">
        <v>2582</v>
      </c>
    </row>
    <row r="87" spans="1:6">
      <c s="4" r="A87" t="s">
        <v>2584</v>
      </c>
      <c s="4" r="B87" t="s">
        <v>1355</v>
      </c>
      <c s="6" r="C87" t="n">
        <v>5</v>
      </c>
      <c s="6" r="E87" t="n">
        <v>5</v>
      </c>
    </row>
    <row r="88" spans="1:6">
      <c s="4" r="A88" t="s">
        <v>2612</v>
      </c>
    </row>
    <row r="89" spans="1:6">
      <c s="3" r="A89" t="s">
        <v>2582</v>
      </c>
    </row>
    <row r="90" spans="1:6">
      <c s="4" r="A90" t="s">
        <v>2584</v>
      </c>
      <c s="6" r="C90" t="n">
        <v>0</v>
      </c>
      <c s="6" r="E90" t="n">
        <v>0</v>
      </c>
    </row>
    <row r="91" spans="1:6">
      <c s="4" r="A91" t="s">
        <v>2613</v>
      </c>
    </row>
    <row r="92" spans="1:6">
      <c s="3" r="A92" t="s">
        <v>2582</v>
      </c>
    </row>
    <row r="93" spans="1:6">
      <c s="4" r="A93" t="s">
        <v>2584</v>
      </c>
      <c s="6" r="C93" t="n">
        <v>1</v>
      </c>
      <c s="4" r="D93" t="s">
        <v>66</v>
      </c>
      <c s="6" r="E93" t="n">
        <v>0</v>
      </c>
    </row>
    <row r="94" spans="1:6">
      <c s="4" r="A94" t="s">
        <v>2614</v>
      </c>
    </row>
    <row r="95" spans="1:6">
      <c s="3" r="A95" t="s">
        <v>2582</v>
      </c>
    </row>
    <row r="96" spans="1:6">
      <c s="4" r="A96" t="s">
        <v>2584</v>
      </c>
      <c s="4" r="B96" t="s">
        <v>66</v>
      </c>
      <c s="6" r="C96" t="n">
        <v>42</v>
      </c>
      <c s="6" r="E96" t="n">
        <v>45</v>
      </c>
    </row>
    <row r="97" spans="1:6">
      <c s="4" r="A97" t="s">
        <v>2615</v>
      </c>
    </row>
    <row r="98" spans="1:6">
      <c s="3" r="A98" t="s">
        <v>2582</v>
      </c>
    </row>
    <row r="99" spans="1:6">
      <c s="4" r="A99" t="s">
        <v>2584</v>
      </c>
      <c s="4" r="B99" t="s">
        <v>1355</v>
      </c>
      <c s="6" r="C99" t="n">
        <v>42</v>
      </c>
      <c s="6" r="E99" t="n">
        <v>43</v>
      </c>
    </row>
    <row r="100" spans="1:6">
      <c s="4" r="A100" t="s">
        <v>2616</v>
      </c>
    </row>
    <row r="101" spans="1:6">
      <c s="3" r="A101" t="s">
        <v>2582</v>
      </c>
    </row>
    <row r="102" spans="1:6">
      <c s="4" r="A102" t="s">
        <v>2584</v>
      </c>
      <c s="6" r="C102" t="n">
        <v>0</v>
      </c>
      <c s="6" r="E102" t="n">
        <v>0</v>
      </c>
    </row>
    <row r="103" spans="1:6">
      <c s="4" r="A103" t="s">
        <v>2617</v>
      </c>
    </row>
    <row r="104" spans="1:6">
      <c s="3" r="A104" t="s">
        <v>2582</v>
      </c>
    </row>
    <row r="105" spans="1:6">
      <c s="4" r="A105" t="s">
        <v>2584</v>
      </c>
      <c s="6" r="C105" t="n">
        <v>0</v>
      </c>
      <c s="6" r="E105" t="n">
        <v>2</v>
      </c>
      <c s="4" r="F105" t="s">
        <v>66</v>
      </c>
    </row>
    <row r="106" spans="1:6">
      <c s="4" r="A106" t="s">
        <v>2618</v>
      </c>
    </row>
    <row r="107" spans="1:6">
      <c s="3" r="A107" t="s">
        <v>2582</v>
      </c>
    </row>
    <row r="108" spans="1:6">
      <c s="4" r="A108" t="s">
        <v>2583</v>
      </c>
      <c s="6" r="C108" t="n">
        <v>0</v>
      </c>
      <c s="6" r="E108" t="n">
        <v>0</v>
      </c>
    </row>
    <row r="109" spans="1:6">
      <c s="4" r="A109" t="s">
        <v>2619</v>
      </c>
    </row>
    <row r="110" spans="1:6">
      <c s="3" r="A110" t="s">
        <v>2582</v>
      </c>
    </row>
    <row r="111" spans="1:6">
      <c s="4" r="A111" t="s">
        <v>2584</v>
      </c>
      <c s="6" r="C111" t="n">
        <v>0</v>
      </c>
      <c s="6" r="E111" t="n">
        <v>66</v>
      </c>
      <c s="4" r="F111" t="s">
        <v>220</v>
      </c>
    </row>
    <row r="112" spans="1:6">
      <c s="4" r="A112" t="s">
        <v>2620</v>
      </c>
    </row>
    <row r="113" spans="1:6">
      <c s="3" r="A113" t="s">
        <v>2582</v>
      </c>
    </row>
    <row r="114" spans="1:6">
      <c s="4" r="A114" t="s">
        <v>2583</v>
      </c>
      <c s="6" r="C114" t="n">
        <v>0</v>
      </c>
      <c s="6" r="E114" t="n">
        <v>0</v>
      </c>
    </row>
    <row r="115" spans="1:6">
      <c s="4" r="A115" t="s">
        <v>2584</v>
      </c>
      <c s="4" r="B115" t="s">
        <v>220</v>
      </c>
      <c s="6" r="C115" t="n">
        <v>47</v>
      </c>
      <c s="6" r="E115" t="n">
        <v>48</v>
      </c>
    </row>
    <row r="116" spans="1:6">
      <c s="4" r="A116" t="s">
        <v>2621</v>
      </c>
    </row>
    <row r="117" spans="1:6">
      <c s="3" r="A117" t="s">
        <v>2582</v>
      </c>
    </row>
    <row r="118" spans="1:6">
      <c s="4" r="A118" t="s">
        <v>2583</v>
      </c>
      <c s="6" r="C118" t="n">
        <v>0</v>
      </c>
      <c s="6" r="E118" t="n">
        <v>0</v>
      </c>
    </row>
    <row r="119" spans="1:6">
      <c s="4" r="A119" t="s">
        <v>2622</v>
      </c>
    </row>
    <row r="120" spans="1:6">
      <c s="3" r="A120" t="s">
        <v>2582</v>
      </c>
    </row>
    <row r="121" spans="1:6">
      <c s="4" r="A121" t="s">
        <v>2583</v>
      </c>
      <c s="6" r="C121" t="n">
        <v>0</v>
      </c>
      <c s="6" r="E121" t="n">
        <v>0</v>
      </c>
    </row>
    <row r="122" spans="1:6">
      <c s="4" r="A122" t="s">
        <v>2623</v>
      </c>
    </row>
    <row r="123" spans="1:6">
      <c s="3" r="A123" t="s">
        <v>2582</v>
      </c>
    </row>
    <row r="124" spans="1:6">
      <c s="4" r="A124" t="s">
        <v>2583</v>
      </c>
      <c s="6" r="C124" t="n">
        <v>0</v>
      </c>
      <c s="6" r="E124" t="n">
        <v>0</v>
      </c>
    </row>
    <row r="125" spans="1:6">
      <c s="4" r="A125" t="s">
        <v>2624</v>
      </c>
    </row>
    <row r="126" spans="1:6">
      <c s="3" r="A126" t="s">
        <v>2582</v>
      </c>
    </row>
    <row r="127" spans="1:6">
      <c s="4" r="A127" t="s">
        <v>2583</v>
      </c>
      <c s="6" r="C127" t="n">
        <v>0</v>
      </c>
      <c s="6" r="E127" t="n">
        <v>0</v>
      </c>
    </row>
    <row r="128" spans="1:6">
      <c s="4" r="A128" t="s">
        <v>2625</v>
      </c>
    </row>
    <row r="129" spans="1:6">
      <c s="3" r="A129" t="s">
        <v>2582</v>
      </c>
    </row>
    <row r="130" spans="1:6">
      <c s="4" r="A130" t="s">
        <v>2583</v>
      </c>
      <c s="6" r="C130" t="n">
        <v>0</v>
      </c>
    </row>
    <row r="131" spans="1:6">
      <c s="4" r="A131" t="s">
        <v>2584</v>
      </c>
      <c s="4" r="B131" t="s">
        <v>220</v>
      </c>
      <c s="6" r="C131" t="n">
        <v>5</v>
      </c>
      <c s="6" r="E131" t="n">
        <v>5</v>
      </c>
    </row>
    <row r="132" spans="1:6">
      <c s="4" r="A132" t="s">
        <v>2626</v>
      </c>
    </row>
    <row r="133" spans="1:6">
      <c s="3" r="A133" t="s">
        <v>2582</v>
      </c>
    </row>
    <row r="134" spans="1:6">
      <c s="4" r="A134" t="s">
        <v>2584</v>
      </c>
      <c s="4" r="B134" t="s">
        <v>220</v>
      </c>
      <c s="6" r="C134" t="n">
        <v>5</v>
      </c>
      <c s="6" r="E134" t="n">
        <v>5</v>
      </c>
    </row>
    <row r="135" spans="1:6">
      <c s="4" r="A135" t="s">
        <v>2627</v>
      </c>
    </row>
    <row r="136" spans="1:6">
      <c s="3" r="A136" t="s">
        <v>2582</v>
      </c>
    </row>
    <row r="137" spans="1:6">
      <c s="4" r="A137" t="s">
        <v>2583</v>
      </c>
      <c s="6" r="C137" t="n">
        <v>0</v>
      </c>
    </row>
    <row r="138" spans="1:6">
      <c s="4" r="A138" t="s">
        <v>2584</v>
      </c>
      <c s="4" r="B138" t="s">
        <v>220</v>
      </c>
      <c s="6" r="C138" t="n">
        <v>42</v>
      </c>
      <c s="6" r="E138" t="n">
        <v>43</v>
      </c>
    </row>
    <row r="139" spans="1:6">
      <c s="4" r="A139" t="s">
        <v>2628</v>
      </c>
    </row>
    <row r="140" spans="1:6">
      <c s="3" r="A140" t="s">
        <v>2582</v>
      </c>
    </row>
    <row r="141" spans="1:6">
      <c s="4" r="A141" t="s">
        <v>2584</v>
      </c>
      <c s="4" r="B141" t="s">
        <v>220</v>
      </c>
      <c s="6" r="C141" t="n">
        <v>42</v>
      </c>
      <c s="6" r="E141" t="n">
        <v>43</v>
      </c>
    </row>
    <row r="142" spans="1:6">
      <c s="4" r="A142" t="s">
        <v>2629</v>
      </c>
    </row>
    <row r="143" spans="1:6">
      <c s="3" r="A143" t="s">
        <v>2582</v>
      </c>
    </row>
    <row r="144" spans="1:6">
      <c s="4" r="A144" t="s">
        <v>2583</v>
      </c>
      <c s="6" r="C144" t="n">
        <v>0</v>
      </c>
      <c s="6" r="E144" t="n">
        <v>0</v>
      </c>
    </row>
    <row r="145" spans="1:6">
      <c s="4" r="A145" t="s">
        <v>2630</v>
      </c>
    </row>
    <row r="146" spans="1:6">
      <c s="3" r="A146" t="s">
        <v>2582</v>
      </c>
    </row>
    <row r="147" spans="1:6">
      <c s="4" r="A147" t="s">
        <v>2584</v>
      </c>
      <c s="6" r="C147" t="n">
        <v>0</v>
      </c>
      <c s="6" r="E147" t="n">
        <v>33</v>
      </c>
      <c s="4" r="F147" t="s">
        <v>220</v>
      </c>
    </row>
    <row r="148" spans="1:6">
      <c s="4" r="A148" t="s">
        <v>2631</v>
      </c>
    </row>
    <row r="149" spans="1:6">
      <c s="3" r="A149" t="s">
        <v>2582</v>
      </c>
    </row>
    <row r="150" spans="1:6">
      <c s="4" r="A150" t="s">
        <v>2583</v>
      </c>
      <c s="6" r="C150" t="n">
        <v>0</v>
      </c>
      <c s="6" r="E150" t="n">
        <v>0</v>
      </c>
    </row>
    <row r="151" spans="1:6">
      <c s="4" r="A151" t="s">
        <v>2584</v>
      </c>
      <c s="4" r="B151" t="s">
        <v>66</v>
      </c>
      <c s="6" r="C151" t="n">
        <v>47</v>
      </c>
      <c s="6" r="E151" t="n">
        <v>48</v>
      </c>
    </row>
    <row r="152" spans="1:6">
      <c s="4" r="A152" t="s">
        <v>2632</v>
      </c>
    </row>
    <row r="153" spans="1:6">
      <c s="3" r="A153" t="s">
        <v>2582</v>
      </c>
    </row>
    <row r="154" spans="1:6">
      <c s="4" r="A154" t="s">
        <v>2583</v>
      </c>
      <c s="6" r="C154" t="n">
        <v>0</v>
      </c>
      <c s="6" r="E154" t="n">
        <v>0</v>
      </c>
    </row>
    <row r="155" spans="1:6">
      <c s="4" r="A155" t="s">
        <v>2633</v>
      </c>
    </row>
    <row r="156" spans="1:6">
      <c s="3" r="A156" t="s">
        <v>2582</v>
      </c>
    </row>
    <row r="157" spans="1:6">
      <c s="4" r="A157" t="s">
        <v>2583</v>
      </c>
      <c s="6" r="C157" t="n">
        <v>0</v>
      </c>
      <c s="6" r="E157" t="n">
        <v>0</v>
      </c>
    </row>
    <row r="158" spans="1:6">
      <c s="4" r="A158" t="s">
        <v>2634</v>
      </c>
    </row>
    <row r="159" spans="1:6">
      <c s="3" r="A159" t="s">
        <v>2582</v>
      </c>
    </row>
    <row r="160" spans="1:6">
      <c s="4" r="A160" t="s">
        <v>2583</v>
      </c>
      <c s="6" r="C160" t="n">
        <v>0</v>
      </c>
      <c s="6" r="E160" t="n">
        <v>0</v>
      </c>
    </row>
    <row r="161" spans="1:6">
      <c s="4" r="A161" t="s">
        <v>2635</v>
      </c>
    </row>
    <row r="162" spans="1:6">
      <c s="3" r="A162" t="s">
        <v>2582</v>
      </c>
    </row>
    <row r="163" spans="1:6">
      <c s="4" r="A163" t="s">
        <v>2583</v>
      </c>
      <c s="6" r="C163" t="n">
        <v>0</v>
      </c>
      <c s="6" r="E163" t="n">
        <v>0</v>
      </c>
    </row>
    <row r="164" spans="1:6">
      <c s="4" r="A164" t="s">
        <v>2636</v>
      </c>
    </row>
    <row r="165" spans="1:6">
      <c s="3" r="A165" t="s">
        <v>2582</v>
      </c>
    </row>
    <row r="166" spans="1:6">
      <c s="4" r="A166" t="s">
        <v>2583</v>
      </c>
      <c s="6" r="C166" t="n">
        <v>0</v>
      </c>
    </row>
    <row r="167" spans="1:6">
      <c s="4" r="A167" t="s">
        <v>2584</v>
      </c>
      <c s="4" r="B167" t="s">
        <v>220</v>
      </c>
      <c s="6" r="C167" t="n">
        <v>5</v>
      </c>
      <c s="6" r="E167" t="n">
        <v>5</v>
      </c>
    </row>
    <row r="168" spans="1:6">
      <c s="4" r="A168" t="s">
        <v>2637</v>
      </c>
    </row>
    <row r="169" spans="1:6">
      <c s="3" r="A169" t="s">
        <v>2582</v>
      </c>
    </row>
    <row r="170" spans="1:6">
      <c s="4" r="A170" t="s">
        <v>2584</v>
      </c>
      <c s="4" r="B170" t="s">
        <v>220</v>
      </c>
      <c s="6" r="C170" t="n">
        <v>5</v>
      </c>
      <c s="6" r="E170" t="n">
        <v>5</v>
      </c>
    </row>
    <row r="171" spans="1:6">
      <c s="4" r="A171" t="s">
        <v>2638</v>
      </c>
    </row>
    <row r="172" spans="1:6">
      <c s="3" r="A172" t="s">
        <v>2582</v>
      </c>
    </row>
    <row r="173" spans="1:6">
      <c s="4" r="A173" t="s">
        <v>2583</v>
      </c>
      <c s="6" r="C173" t="n">
        <v>0</v>
      </c>
    </row>
    <row r="174" spans="1:6">
      <c s="4" r="A174" t="s">
        <v>2584</v>
      </c>
      <c s="4" r="B174" t="s">
        <v>220</v>
      </c>
      <c s="6" r="C174" t="n">
        <v>42</v>
      </c>
      <c s="6" r="E174" t="n">
        <v>43</v>
      </c>
    </row>
    <row r="175" spans="1:6">
      <c s="4" r="A175" t="s">
        <v>2639</v>
      </c>
    </row>
    <row r="176" spans="1:6">
      <c s="3" r="A176" t="s">
        <v>2582</v>
      </c>
    </row>
    <row r="177" spans="1:6">
      <c s="4" r="A177" t="s">
        <v>2584</v>
      </c>
      <c s="4" r="B177" t="s">
        <v>220</v>
      </c>
      <c s="6" r="C177" t="n">
        <v>42</v>
      </c>
      <c s="6" r="E177" t="n">
        <v>43</v>
      </c>
    </row>
    <row r="178" spans="1:6">
      <c s="4" r="A178" t="s">
        <v>2640</v>
      </c>
    </row>
    <row r="179" spans="1:6">
      <c s="3" r="A179" t="s">
        <v>2582</v>
      </c>
    </row>
    <row r="180" spans="1:6">
      <c s="4" r="A180" t="s">
        <v>2583</v>
      </c>
      <c s="6" r="C180" t="n">
        <v>0</v>
      </c>
      <c s="6" r="E180" t="n">
        <v>0</v>
      </c>
    </row>
    <row r="181" spans="1:6">
      <c s="4" r="A181" t="s">
        <v>2641</v>
      </c>
    </row>
    <row r="182" spans="1:6">
      <c s="3" r="A182" t="s">
        <v>2582</v>
      </c>
    </row>
    <row r="183" spans="1:6">
      <c s="4" r="A183" t="s">
        <v>2584</v>
      </c>
      <c s="7" r="C183" t="n">
        <v>0</v>
      </c>
      <c s="7" r="E183" t="n">
        <v>33</v>
      </c>
      <c s="4" r="F183" t="s">
        <v>220</v>
      </c>
    </row>
    <row r="184" spans="1:6">
      <c r="A184" t="n"/>
    </row>
    <row r="185" spans="1:6">
      <c s="4" r="A185" t="s">
        <v>66</v>
      </c>
      <c s="4" r="B185" t="s">
        <v>2642</v>
      </c>
    </row>
    <row r="186" spans="1:6">
      <c s="4" r="A186" t="s">
        <v>70</v>
      </c>
      <c s="4" r="B186" t="s">
        <v>2643</v>
      </c>
    </row>
    <row r="187" spans="1:6">
      <c s="4" r="A187" t="s">
        <v>220</v>
      </c>
      <c s="4" r="B187" t="s">
        <v>2644</v>
      </c>
    </row>
  </sheetData>
  <mergeCells count="7">
    <mergeCell ref="A1:B1"/>
    <mergeCell ref="C1:D1"/>
    <mergeCell ref="E1:F1"/>
    <mergeCell ref="A184:E184"/>
    <mergeCell ref="B185:E185"/>
    <mergeCell ref="B186:E186"/>
    <mergeCell ref="B187:E187"/>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645</v>
      </c>
      <c s="2" r="B1" t="s">
        <v>1</v>
      </c>
    </row>
    <row r="2" spans="1:4">
      <c s="2" r="B2" t="s">
        <v>2</v>
      </c>
      <c s="2" r="C2" t="s">
        <v>39</v>
      </c>
      <c s="2" r="D2" t="s">
        <v>40</v>
      </c>
    </row>
    <row r="3" spans="1:4">
      <c s="4" r="A3" t="s">
        <v>2548</v>
      </c>
    </row>
    <row r="4" spans="1:4">
      <c s="3" r="A4" t="s">
        <v>2646</v>
      </c>
    </row>
    <row r="5" spans="1:4">
      <c s="4" r="A5" t="s">
        <v>2647</v>
      </c>
      <c s="7" r="B5" t="n">
        <v>53</v>
      </c>
      <c s="7" r="C5" t="n">
        <v>85</v>
      </c>
      <c s="7" r="D5" t="n">
        <v>163</v>
      </c>
    </row>
    <row r="6" spans="1:4">
      <c s="4" r="A6" t="s">
        <v>2648</v>
      </c>
      <c s="6" r="B6" t="n">
        <v>-70</v>
      </c>
      <c s="6" r="C6" t="n">
        <v>2</v>
      </c>
      <c s="6" r="D6" t="n">
        <v>1</v>
      </c>
    </row>
    <row r="7" spans="1:4">
      <c s="4" r="A7" t="s">
        <v>2649</v>
      </c>
    </row>
    <row r="8" spans="1:4">
      <c s="3" r="A8" t="s">
        <v>2646</v>
      </c>
    </row>
    <row r="9" spans="1:4">
      <c s="4" r="A9" t="s">
        <v>2650</v>
      </c>
      <c s="6" r="B9" t="n">
        <v>26</v>
      </c>
      <c s="6" r="C9" t="n">
        <v>-33</v>
      </c>
      <c s="6" r="D9" t="n">
        <v>86</v>
      </c>
    </row>
    <row r="10" spans="1:4">
      <c s="4" r="A10" t="s">
        <v>2651</v>
      </c>
    </row>
    <row r="11" spans="1:4">
      <c s="3" r="A11" t="s">
        <v>2646</v>
      </c>
    </row>
    <row r="12" spans="1:4">
      <c s="4" r="A12" t="s">
        <v>2650</v>
      </c>
      <c s="6" r="B12" t="n">
        <v>-34</v>
      </c>
      <c s="6" r="C12" t="n">
        <v>-91</v>
      </c>
      <c s="6" r="D12" t="n">
        <v>127</v>
      </c>
    </row>
    <row r="13" spans="1:4">
      <c s="4" r="A13" t="s">
        <v>2652</v>
      </c>
    </row>
    <row r="14" spans="1:4">
      <c s="3" r="A14" t="s">
        <v>2646</v>
      </c>
    </row>
    <row r="15" spans="1:4">
      <c s="4" r="A15" t="s">
        <v>2647</v>
      </c>
      <c s="6" r="B15" t="n">
        <v>-11</v>
      </c>
      <c s="6" r="C15" t="n">
        <v>-18</v>
      </c>
      <c s="6" r="D15" t="n">
        <v>-20</v>
      </c>
    </row>
    <row r="16" spans="1:4">
      <c s="4" r="A16" t="s">
        <v>2648</v>
      </c>
      <c s="6" r="B16" t="n">
        <v>0</v>
      </c>
      <c s="6" r="C16" t="n">
        <v>2</v>
      </c>
      <c s="6" r="D16" t="n">
        <v>0</v>
      </c>
    </row>
    <row r="17" spans="1:4">
      <c s="4" r="A17" t="s">
        <v>2653</v>
      </c>
    </row>
    <row r="18" spans="1:4">
      <c s="3" r="A18" t="s">
        <v>2646</v>
      </c>
    </row>
    <row r="19" spans="1:4">
      <c s="4" r="A19" t="s">
        <v>2650</v>
      </c>
      <c s="6" r="B19" t="n">
        <v>0</v>
      </c>
    </row>
    <row r="20" spans="1:4">
      <c s="4" r="A20" t="s">
        <v>2648</v>
      </c>
      <c s="6" r="B20" t="n">
        <v>-77</v>
      </c>
    </row>
    <row r="21" spans="1:4">
      <c s="4" r="A21" t="s">
        <v>2654</v>
      </c>
    </row>
    <row r="22" spans="1:4">
      <c s="3" r="A22" t="s">
        <v>2646</v>
      </c>
    </row>
    <row r="23" spans="1:4">
      <c s="4" r="A23" t="s">
        <v>2650</v>
      </c>
      <c s="6" r="B23" t="n">
        <v>60</v>
      </c>
      <c s="6" r="C23" t="n">
        <v>58</v>
      </c>
      <c s="6" r="D23" t="n">
        <v>-41</v>
      </c>
    </row>
    <row r="24" spans="1:4">
      <c s="4" r="A24" t="s">
        <v>2655</v>
      </c>
    </row>
    <row r="25" spans="1:4">
      <c s="3" r="A25" t="s">
        <v>2646</v>
      </c>
    </row>
    <row r="26" spans="1:4">
      <c s="4" r="A26" t="s">
        <v>2647</v>
      </c>
      <c s="6" r="B26" t="n">
        <v>2</v>
      </c>
      <c s="6" r="C26" t="n">
        <v>4</v>
      </c>
      <c s="6" r="D26" t="n">
        <v>1</v>
      </c>
    </row>
    <row r="27" spans="1:4">
      <c s="4" r="A27" t="s">
        <v>2648</v>
      </c>
      <c s="6" r="B27" t="n">
        <v>0</v>
      </c>
      <c s="6" r="C27" t="n">
        <v>0</v>
      </c>
      <c s="6" r="D27" t="n">
        <v>0</v>
      </c>
    </row>
    <row r="28" spans="1:4">
      <c s="4" r="A28" t="s">
        <v>2656</v>
      </c>
    </row>
    <row r="29" spans="1:4">
      <c s="3" r="A29" t="s">
        <v>2646</v>
      </c>
    </row>
    <row r="30" spans="1:4">
      <c s="4" r="A30" t="s">
        <v>2647</v>
      </c>
      <c s="6" r="B30" t="n">
        <v>49</v>
      </c>
      <c s="6" r="C30" t="n">
        <v>57</v>
      </c>
      <c s="6" r="D30" t="n">
        <v>-28</v>
      </c>
    </row>
    <row r="31" spans="1:4">
      <c s="4" r="A31" t="s">
        <v>2648</v>
      </c>
      <c s="6" r="B31" t="n">
        <v>0</v>
      </c>
      <c s="6" r="C31" t="n">
        <v>0</v>
      </c>
      <c s="6" r="D31" t="n">
        <v>0</v>
      </c>
    </row>
    <row r="32" spans="1:4">
      <c s="4" r="A32" t="s">
        <v>2657</v>
      </c>
    </row>
    <row r="33" spans="1:4">
      <c s="3" r="A33" t="s">
        <v>2646</v>
      </c>
    </row>
    <row r="34" spans="1:4">
      <c s="4" r="A34" t="s">
        <v>2650</v>
      </c>
      <c s="6" r="B34" t="n">
        <v>9</v>
      </c>
      <c s="6" r="C34" t="n">
        <v>23</v>
      </c>
      <c s="6" r="D34" t="n">
        <v>-14</v>
      </c>
    </row>
    <row r="35" spans="1:4">
      <c s="4" r="A35" t="s">
        <v>2658</v>
      </c>
    </row>
    <row r="36" spans="1:4">
      <c s="3" r="A36" t="s">
        <v>2646</v>
      </c>
    </row>
    <row r="37" spans="1:4">
      <c s="4" r="A37" t="s">
        <v>2659</v>
      </c>
      <c s="6" r="B37" t="n">
        <v>-22</v>
      </c>
      <c s="6" r="C37" t="n">
        <v>-66</v>
      </c>
      <c s="6" r="D37" t="n">
        <v>0</v>
      </c>
    </row>
    <row r="38" spans="1:4">
      <c s="4" r="A38" t="s">
        <v>2660</v>
      </c>
    </row>
    <row r="39" spans="1:4">
      <c s="3" r="A39" t="s">
        <v>2646</v>
      </c>
    </row>
    <row r="40" spans="1:4">
      <c s="4" r="A40" t="s">
        <v>2659</v>
      </c>
      <c s="6" r="B40" t="n">
        <v>0</v>
      </c>
      <c s="6" r="C40" t="n">
        <v>0</v>
      </c>
      <c s="6" r="D40" t="n">
        <v>72</v>
      </c>
    </row>
    <row r="41" spans="1:4">
      <c s="4" r="A41" t="s">
        <v>2661</v>
      </c>
    </row>
    <row r="42" spans="1:4">
      <c s="3" r="A42" t="s">
        <v>2646</v>
      </c>
    </row>
    <row r="43" spans="1:4">
      <c s="4" r="A43" t="s">
        <v>2647</v>
      </c>
      <c s="6" r="B43" t="n">
        <v>13</v>
      </c>
      <c s="6" r="C43" t="n">
        <v>42</v>
      </c>
      <c s="6" r="D43" t="n">
        <v>210</v>
      </c>
    </row>
    <row r="44" spans="1:4">
      <c s="4" r="A44" t="s">
        <v>2648</v>
      </c>
      <c s="6" r="B44" t="n">
        <v>7</v>
      </c>
      <c s="6" r="C44" t="n">
        <v>0</v>
      </c>
      <c s="6" r="D44" t="n">
        <v>1</v>
      </c>
    </row>
    <row r="45" spans="1:4">
      <c s="4" r="A45" t="s">
        <v>2601</v>
      </c>
    </row>
    <row r="46" spans="1:4">
      <c s="3" r="A46" t="s">
        <v>2646</v>
      </c>
    </row>
    <row r="47" spans="1:4">
      <c s="4" r="A47" t="s">
        <v>2662</v>
      </c>
      <c s="6" r="B47" t="n">
        <v>114</v>
      </c>
      <c s="6" r="C47" t="n">
        <v>113</v>
      </c>
      <c s="6" r="D47" t="n">
        <v>-46</v>
      </c>
    </row>
    <row r="48" spans="1:4">
      <c s="4" r="A48" t="s">
        <v>2663</v>
      </c>
    </row>
    <row r="49" spans="1:4">
      <c s="3" r="A49" t="s">
        <v>2646</v>
      </c>
    </row>
    <row r="50" spans="1:4">
      <c s="4" r="A50" t="s">
        <v>2659</v>
      </c>
      <c s="6" r="B50" t="n">
        <v>1</v>
      </c>
      <c s="6" r="C50" t="n">
        <v>-12</v>
      </c>
      <c s="6" r="D50" t="n">
        <v>22</v>
      </c>
    </row>
    <row r="51" spans="1:4">
      <c s="4" r="A51" t="s">
        <v>2664</v>
      </c>
    </row>
    <row r="52" spans="1:4">
      <c s="3" r="A52" t="s">
        <v>2646</v>
      </c>
    </row>
    <row r="53" spans="1:4">
      <c s="4" r="A53" t="s">
        <v>2662</v>
      </c>
      <c s="6" r="B53" t="n">
        <v>-8</v>
      </c>
      <c s="6" r="C53" t="n">
        <v>-8</v>
      </c>
      <c s="6" r="D53" t="n">
        <v>-8</v>
      </c>
    </row>
    <row r="54" spans="1:4">
      <c s="4" r="A54" t="s">
        <v>2665</v>
      </c>
    </row>
    <row r="55" spans="1:4">
      <c s="3" r="A55" t="s">
        <v>2646</v>
      </c>
    </row>
    <row r="56" spans="1:4">
      <c s="4" r="A56" t="s">
        <v>2662</v>
      </c>
      <c s="6" r="B56" t="n">
        <v>122</v>
      </c>
      <c s="6" r="C56" t="n">
        <v>121</v>
      </c>
      <c s="6" r="D56" t="n">
        <v>-38</v>
      </c>
    </row>
    <row r="57" spans="1:4">
      <c s="4" r="A57" t="s">
        <v>2666</v>
      </c>
    </row>
    <row r="58" spans="1:4">
      <c s="3" r="A58" t="s">
        <v>2646</v>
      </c>
    </row>
    <row r="59" spans="1:4">
      <c s="4" r="A59" t="s">
        <v>2659</v>
      </c>
      <c s="6" r="B59" t="n">
        <v>-22</v>
      </c>
      <c s="6" r="C59" t="n">
        <v>-66</v>
      </c>
      <c s="6" r="D59" t="n">
        <v>0</v>
      </c>
    </row>
    <row r="60" spans="1:4">
      <c s="4" r="A60" t="s">
        <v>2667</v>
      </c>
    </row>
    <row r="61" spans="1:4">
      <c s="3" r="A61" t="s">
        <v>2646</v>
      </c>
    </row>
    <row r="62" spans="1:4">
      <c s="4" r="A62" t="s">
        <v>2659</v>
      </c>
      <c s="6" r="B62" t="n">
        <v>0</v>
      </c>
      <c s="6" r="C62" t="n">
        <v>0</v>
      </c>
      <c s="6" r="D62" t="n">
        <v>72</v>
      </c>
    </row>
    <row r="63" spans="1:4">
      <c s="4" r="A63" t="s">
        <v>2668</v>
      </c>
    </row>
    <row r="64" spans="1:4">
      <c s="3" r="A64" t="s">
        <v>2646</v>
      </c>
    </row>
    <row r="65" spans="1:4">
      <c s="4" r="A65" t="s">
        <v>2659</v>
      </c>
      <c s="6" r="B65" t="n">
        <v>1</v>
      </c>
      <c s="6" r="C65" t="n">
        <v>-12</v>
      </c>
      <c s="6" r="D65" t="n">
        <v>22</v>
      </c>
    </row>
    <row r="66" spans="1:4">
      <c s="4" r="A66" t="s">
        <v>2669</v>
      </c>
    </row>
    <row r="67" spans="1:4">
      <c s="3" r="A67" t="s">
        <v>2646</v>
      </c>
    </row>
    <row r="68" spans="1:4">
      <c s="4" r="A68" t="s">
        <v>2662</v>
      </c>
      <c s="6" r="B68" t="n">
        <v>-8</v>
      </c>
      <c s="6" r="C68" t="n">
        <v>-8</v>
      </c>
      <c s="6" r="D68" t="n">
        <v>-8</v>
      </c>
    </row>
    <row r="69" spans="1:4">
      <c s="4" r="A69" t="s">
        <v>2670</v>
      </c>
    </row>
    <row r="70" spans="1:4">
      <c s="3" r="A70" t="s">
        <v>2646</v>
      </c>
    </row>
    <row r="71" spans="1:4">
      <c s="4" r="A71" t="s">
        <v>2659</v>
      </c>
      <c s="6" r="B71" t="n">
        <v>-11</v>
      </c>
      <c s="6" r="C71" t="n">
        <v>-33</v>
      </c>
      <c s="6" r="D71" t="n">
        <v>0</v>
      </c>
    </row>
    <row r="72" spans="1:4">
      <c s="4" r="A72" t="s">
        <v>2671</v>
      </c>
    </row>
    <row r="73" spans="1:4">
      <c s="3" r="A73" t="s">
        <v>2646</v>
      </c>
    </row>
    <row r="74" spans="1:4">
      <c s="4" r="A74" t="s">
        <v>2659</v>
      </c>
      <c s="6" r="B74" t="n">
        <v>0</v>
      </c>
      <c s="6" r="C74" t="n">
        <v>0</v>
      </c>
      <c s="6" r="D74" t="n">
        <v>36</v>
      </c>
    </row>
    <row r="75" spans="1:4">
      <c s="4" r="A75" t="s">
        <v>2672</v>
      </c>
    </row>
    <row r="76" spans="1:4">
      <c s="3" r="A76" t="s">
        <v>2646</v>
      </c>
    </row>
    <row r="77" spans="1:4">
      <c s="4" r="A77" t="s">
        <v>2659</v>
      </c>
      <c s="6" r="B77" t="n">
        <v>1</v>
      </c>
      <c s="6" r="C77" t="n">
        <v>-12</v>
      </c>
      <c s="6" r="D77" t="n">
        <v>22</v>
      </c>
    </row>
    <row r="78" spans="1:4">
      <c s="4" r="A78" t="s">
        <v>2673</v>
      </c>
    </row>
    <row r="79" spans="1:4">
      <c s="3" r="A79" t="s">
        <v>2646</v>
      </c>
    </row>
    <row r="80" spans="1:4">
      <c s="4" r="A80" t="s">
        <v>2662</v>
      </c>
      <c s="6" r="B80" t="n">
        <v>-8</v>
      </c>
      <c s="6" r="C80" t="n">
        <v>-8</v>
      </c>
      <c s="6" r="D80" t="n">
        <v>-8</v>
      </c>
    </row>
    <row r="81" spans="1:4">
      <c s="4" r="A81" t="s">
        <v>2674</v>
      </c>
    </row>
    <row r="82" spans="1:4">
      <c s="3" r="A82" t="s">
        <v>2646</v>
      </c>
    </row>
    <row r="83" spans="1:4">
      <c s="4" r="A83" t="s">
        <v>2659</v>
      </c>
      <c s="6" r="B83" t="n">
        <v>-11</v>
      </c>
      <c s="6" r="C83" t="n">
        <v>-33</v>
      </c>
      <c s="6" r="D83" t="n">
        <v>0</v>
      </c>
    </row>
    <row r="84" spans="1:4">
      <c s="4" r="A84" t="s">
        <v>2675</v>
      </c>
    </row>
    <row r="85" spans="1:4">
      <c s="3" r="A85" t="s">
        <v>2646</v>
      </c>
    </row>
    <row r="86" spans="1:4">
      <c s="4" r="A86" t="s">
        <v>2659</v>
      </c>
      <c s="7" r="B86" t="n">
        <v>0</v>
      </c>
      <c s="7" r="C86" t="n">
        <v>0</v>
      </c>
      <c s="7" r="D86" t="n">
        <v>3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676</v>
      </c>
      <c s="2" r="C1" t="s">
        <v>2</v>
      </c>
      <c s="2" r="D1" t="s">
        <v>39</v>
      </c>
    </row>
    <row r="2" spans="1:4">
      <c s="3" r="A2" t="s">
        <v>2677</v>
      </c>
    </row>
    <row r="3" spans="1:4">
      <c s="4" r="A3" t="s">
        <v>2678</v>
      </c>
      <c s="7" r="C3" t="n">
        <v>28</v>
      </c>
    </row>
    <row r="4" spans="1:4">
      <c s="4" r="A4" t="s">
        <v>2679</v>
      </c>
      <c s="6" r="C4" t="n">
        <v>9</v>
      </c>
    </row>
    <row r="5" spans="1:4">
      <c s="4" r="A5" t="s">
        <v>2680</v>
      </c>
      <c s="4" r="B5" t="s">
        <v>66</v>
      </c>
      <c s="6" r="C5" t="n">
        <v>19</v>
      </c>
    </row>
    <row r="6" spans="1:4">
      <c s="4" r="A6" t="s">
        <v>2681</v>
      </c>
    </row>
    <row r="7" spans="1:4">
      <c s="3" r="A7" t="s">
        <v>2682</v>
      </c>
    </row>
    <row r="8" spans="1:4">
      <c s="4" r="A8" t="s">
        <v>2683</v>
      </c>
      <c s="6" r="C8" t="n">
        <v>295</v>
      </c>
      <c s="7" r="D8" t="n">
        <v>159</v>
      </c>
    </row>
    <row r="9" spans="1:4">
      <c s="4" r="A9" t="s">
        <v>2684</v>
      </c>
      <c s="6" r="C9" t="n">
        <v>25</v>
      </c>
      <c s="6" r="D9" t="n">
        <v>65</v>
      </c>
    </row>
    <row r="10" spans="1:4">
      <c s="4" r="A10" t="s">
        <v>2685</v>
      </c>
      <c s="6" r="C10" t="n">
        <v>270</v>
      </c>
      <c s="6" r="D10" t="n">
        <v>94</v>
      </c>
    </row>
    <row r="11" spans="1:4">
      <c s="4" r="A11" t="s">
        <v>2686</v>
      </c>
      <c s="6" r="C11" t="n">
        <v>72</v>
      </c>
      <c s="6" r="D11" t="n">
        <v>161</v>
      </c>
    </row>
    <row r="12" spans="1:4">
      <c s="4" r="A12" t="s">
        <v>2687</v>
      </c>
      <c s="6" r="C12" t="n">
        <v>25</v>
      </c>
      <c s="6" r="D12" t="n">
        <v>65</v>
      </c>
    </row>
    <row r="13" spans="1:4">
      <c s="4" r="A13" t="s">
        <v>2688</v>
      </c>
      <c s="6" r="C13" t="n">
        <v>9</v>
      </c>
      <c s="6" r="D13" t="n">
        <v>21</v>
      </c>
    </row>
    <row r="14" spans="1:4">
      <c s="4" r="A14" t="s">
        <v>2689</v>
      </c>
      <c s="6" r="C14" t="n">
        <v>38</v>
      </c>
      <c s="6" r="D14" t="n">
        <v>75</v>
      </c>
    </row>
    <row r="15" spans="1:4">
      <c s="4" r="A15" t="s">
        <v>32</v>
      </c>
    </row>
    <row r="16" spans="1:4">
      <c s="3" r="A16" t="s">
        <v>2677</v>
      </c>
    </row>
    <row r="17" spans="1:4">
      <c s="4" r="A17" t="s">
        <v>2678</v>
      </c>
      <c s="6" r="C17" t="n">
        <v>28</v>
      </c>
    </row>
    <row r="18" spans="1:4">
      <c s="4" r="A18" t="s">
        <v>2679</v>
      </c>
      <c s="6" r="C18" t="n">
        <v>9</v>
      </c>
    </row>
    <row r="19" spans="1:4">
      <c s="4" r="A19" t="s">
        <v>2680</v>
      </c>
      <c s="4" r="B19" t="s">
        <v>66</v>
      </c>
      <c s="6" r="C19" t="n">
        <v>19</v>
      </c>
    </row>
    <row r="20" spans="1:4">
      <c s="4" r="A20" t="s">
        <v>2690</v>
      </c>
    </row>
    <row r="21" spans="1:4">
      <c s="3" r="A21" t="s">
        <v>2682</v>
      </c>
    </row>
    <row r="22" spans="1:4">
      <c s="4" r="A22" t="s">
        <v>2686</v>
      </c>
      <c s="6" r="C22" t="n">
        <v>47</v>
      </c>
      <c s="6" r="D22" t="n">
        <v>114</v>
      </c>
    </row>
    <row r="23" spans="1:4">
      <c s="4" r="A23" t="s">
        <v>2688</v>
      </c>
      <c s="6" r="C23" t="n">
        <v>9</v>
      </c>
      <c s="6" r="D23" t="n">
        <v>20</v>
      </c>
    </row>
    <row r="24" spans="1:4">
      <c s="4" r="A24" t="s">
        <v>2689</v>
      </c>
      <c s="6" r="C24" t="n">
        <v>38</v>
      </c>
      <c s="6" r="D24" t="n">
        <v>94</v>
      </c>
    </row>
    <row r="25" spans="1:4">
      <c s="4" r="A25" t="s">
        <v>34</v>
      </c>
    </row>
    <row r="26" spans="1:4">
      <c s="3" r="A26" t="s">
        <v>2677</v>
      </c>
    </row>
    <row r="27" spans="1:4">
      <c s="4" r="A27" t="s">
        <v>2678</v>
      </c>
      <c s="6" r="C27" t="n">
        <v>28</v>
      </c>
    </row>
    <row r="28" spans="1:4">
      <c s="4" r="A28" t="s">
        <v>2679</v>
      </c>
      <c s="6" r="C28" t="n">
        <v>9</v>
      </c>
    </row>
    <row r="29" spans="1:4">
      <c s="4" r="A29" t="s">
        <v>2680</v>
      </c>
      <c s="4" r="B29" t="s">
        <v>66</v>
      </c>
      <c s="6" r="C29" t="n">
        <v>19</v>
      </c>
    </row>
    <row r="30" spans="1:4">
      <c s="4" r="A30" t="s">
        <v>2691</v>
      </c>
    </row>
    <row r="31" spans="1:4">
      <c s="3" r="A31" t="s">
        <v>2682</v>
      </c>
    </row>
    <row r="32" spans="1:4">
      <c s="4" r="A32" t="s">
        <v>2686</v>
      </c>
      <c s="6" r="C32" t="n">
        <v>47</v>
      </c>
      <c s="6" r="D32" t="n">
        <v>81</v>
      </c>
    </row>
    <row r="33" spans="1:4">
      <c s="4" r="A33" t="s">
        <v>2688</v>
      </c>
      <c s="6" r="C33" t="n">
        <v>9</v>
      </c>
      <c s="6" r="D33" t="n">
        <v>20</v>
      </c>
    </row>
    <row r="34" spans="1:4">
      <c s="4" r="A34" t="s">
        <v>2689</v>
      </c>
      <c s="7" r="C34" t="n">
        <v>38</v>
      </c>
      <c s="6" r="D34" t="n">
        <v>61</v>
      </c>
    </row>
    <row r="35" spans="1:4">
      <c s="4" r="A35" t="s">
        <v>2692</v>
      </c>
    </row>
    <row r="36" spans="1:4">
      <c s="3" r="A36" t="s">
        <v>2682</v>
      </c>
    </row>
    <row r="37" spans="1:4">
      <c s="4" r="A37" t="s">
        <v>2686</v>
      </c>
      <c s="6" r="D37" t="n">
        <v>33</v>
      </c>
    </row>
    <row r="38" spans="1:4">
      <c s="4" r="A38" t="s">
        <v>2688</v>
      </c>
      <c s="6" r="D38" t="n">
        <v>0</v>
      </c>
    </row>
    <row r="39" spans="1:4">
      <c s="4" r="A39" t="s">
        <v>2689</v>
      </c>
      <c s="7" r="D39" t="n">
        <v>33</v>
      </c>
    </row>
    <row r="40" spans="1:4">
      <c r="A40" t="n"/>
    </row>
    <row r="41" spans="1:4">
      <c s="4" r="A41" t="s">
        <v>66</v>
      </c>
      <c s="4" r="B41" t="s">
        <v>2693</v>
      </c>
    </row>
  </sheetData>
  <mergeCells count="3">
    <mergeCell ref="A1:B1"/>
    <mergeCell ref="A40:C40"/>
    <mergeCell ref="B41:C4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68"/>
    <col customWidth="1" max="3" min="3" width="16"/>
    <col customWidth="1" max="4" min="4" width="14"/>
    <col customWidth="1" max="5" min="5" width="4"/>
  </cols>
  <sheetData>
    <row r="1" spans="1:5">
      <c s="1" r="A1" t="s">
        <v>2694</v>
      </c>
      <c s="2" r="C1" t="s">
        <v>1</v>
      </c>
    </row>
    <row r="2" spans="1:5">
      <c s="2" r="C2" t="s">
        <v>2</v>
      </c>
      <c s="2" r="D2" t="s">
        <v>39</v>
      </c>
    </row>
    <row r="3" spans="1:5">
      <c s="3" r="A3" t="s">
        <v>2695</v>
      </c>
    </row>
    <row r="4" spans="1:5">
      <c s="4" r="A4" t="s">
        <v>710</v>
      </c>
      <c s="7" r="C4" t="n">
        <v>3667</v>
      </c>
      <c s="7" r="D4" t="n">
        <v>3805</v>
      </c>
      <c s="4" r="E4" t="s">
        <v>66</v>
      </c>
    </row>
    <row r="5" spans="1:5">
      <c s="4" r="A5" t="s">
        <v>2696</v>
      </c>
      <c s="6" r="C5" t="n">
        <v>-117</v>
      </c>
      <c s="6" r="D5" t="n">
        <v>-138</v>
      </c>
    </row>
    <row r="6" spans="1:5">
      <c s="4" r="A6" t="s">
        <v>714</v>
      </c>
      <c s="6" r="C6" t="n">
        <v>3550</v>
      </c>
      <c s="6" r="D6" t="n">
        <v>3667</v>
      </c>
    </row>
    <row r="7" spans="1:5">
      <c s="4" r="A7" t="s">
        <v>810</v>
      </c>
    </row>
    <row r="8" spans="1:5">
      <c s="3" r="A8" t="s">
        <v>2695</v>
      </c>
    </row>
    <row r="9" spans="1:5">
      <c s="4" r="A9" t="s">
        <v>710</v>
      </c>
      <c s="4" r="B9" t="s">
        <v>66</v>
      </c>
      <c s="6" r="C9" t="n">
        <v>662</v>
      </c>
      <c s="6" r="D9" t="n">
        <v>662</v>
      </c>
    </row>
    <row r="10" spans="1:5">
      <c s="4" r="A10" t="s">
        <v>714</v>
      </c>
      <c s="4" r="B10" t="s">
        <v>66</v>
      </c>
      <c s="6" r="C10" t="n">
        <v>662</v>
      </c>
      <c s="6" r="D10" t="n">
        <v>662</v>
      </c>
    </row>
    <row r="11" spans="1:5">
      <c s="4" r="A11" t="s">
        <v>811</v>
      </c>
    </row>
    <row r="12" spans="1:5">
      <c s="3" r="A12" t="s">
        <v>2695</v>
      </c>
    </row>
    <row r="13" spans="1:5">
      <c s="4" r="A13" t="s">
        <v>710</v>
      </c>
      <c s="4" r="B13" t="s">
        <v>66</v>
      </c>
      <c s="6" r="C13" t="n">
        <v>3005</v>
      </c>
      <c s="6" r="D13" t="n">
        <v>3143</v>
      </c>
    </row>
    <row r="14" spans="1:5">
      <c s="4" r="A14" t="s">
        <v>2696</v>
      </c>
      <c s="6" r="C14" t="n">
        <v>-117</v>
      </c>
      <c s="6" r="D14" t="n">
        <v>-138</v>
      </c>
    </row>
    <row r="15" spans="1:5">
      <c s="4" r="A15" t="s">
        <v>714</v>
      </c>
      <c s="4" r="B15" t="s">
        <v>66</v>
      </c>
      <c s="6" r="C15" t="n">
        <v>2888</v>
      </c>
      <c s="6" r="D15" t="n">
        <v>3005</v>
      </c>
    </row>
    <row r="16" spans="1:5">
      <c s="4" r="A16" t="s">
        <v>32</v>
      </c>
    </row>
    <row r="17" spans="1:5">
      <c s="3" r="A17" t="s">
        <v>2695</v>
      </c>
    </row>
    <row r="18" spans="1:5">
      <c s="4" r="A18" t="s">
        <v>710</v>
      </c>
      <c s="6" r="C18" t="n">
        <v>996</v>
      </c>
    </row>
    <row r="19" spans="1:5">
      <c s="4" r="A19" t="s">
        <v>714</v>
      </c>
      <c s="6" r="C19" t="n">
        <v>996</v>
      </c>
      <c s="6" r="D19" t="n">
        <v>996</v>
      </c>
    </row>
    <row r="20" spans="1:5">
      <c s="4" r="A20" t="s">
        <v>34</v>
      </c>
    </row>
    <row r="21" spans="1:5">
      <c s="3" r="A21" t="s">
        <v>2695</v>
      </c>
    </row>
    <row r="22" spans="1:5">
      <c s="4" r="A22" t="s">
        <v>710</v>
      </c>
      <c s="6" r="C22" t="n">
        <v>389</v>
      </c>
    </row>
    <row r="23" spans="1:5">
      <c s="4" r="A23" t="s">
        <v>714</v>
      </c>
      <c s="6" r="C23" t="n">
        <v>389</v>
      </c>
      <c s="6" r="D23" t="n">
        <v>389</v>
      </c>
    </row>
    <row r="24" spans="1:5">
      <c s="4" r="A24" t="s">
        <v>36</v>
      </c>
    </row>
    <row r="25" spans="1:5">
      <c s="3" r="A25" t="s">
        <v>2695</v>
      </c>
    </row>
    <row r="26" spans="1:5">
      <c s="4" r="A26" t="s">
        <v>710</v>
      </c>
      <c s="6" r="C26" t="n">
        <v>607</v>
      </c>
    </row>
    <row r="27" spans="1:5">
      <c s="4" r="A27" t="s">
        <v>714</v>
      </c>
      <c s="7" r="C27" t="n">
        <v>607</v>
      </c>
      <c s="7" r="D27" t="n">
        <v>607</v>
      </c>
    </row>
    <row r="28" spans="1:5">
      <c r="A28" t="n"/>
    </row>
    <row r="29" spans="1:5">
      <c s="4" r="A29" t="s">
        <v>66</v>
      </c>
      <c s="4" r="B29" t="s">
        <v>2697</v>
      </c>
    </row>
  </sheetData>
  <mergeCells count="5">
    <mergeCell ref="A1:B2"/>
    <mergeCell ref="C1:E1"/>
    <mergeCell ref="D2:E2"/>
    <mergeCell ref="A28:D28"/>
    <mergeCell ref="B29:D29"/>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7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2698</v>
      </c>
      <c s="2" r="C1" t="s">
        <v>1</v>
      </c>
    </row>
    <row r="2" spans="1:5">
      <c s="2" r="C2" t="s">
        <v>2</v>
      </c>
      <c s="2" r="D2" t="s">
        <v>39</v>
      </c>
      <c s="2" r="E2" t="s">
        <v>40</v>
      </c>
    </row>
    <row r="3" spans="1:5">
      <c s="3" r="A3" t="s">
        <v>2699</v>
      </c>
    </row>
    <row r="4" spans="1:5">
      <c s="4" r="A4" t="s">
        <v>2700</v>
      </c>
      <c s="7" r="C4" t="n">
        <v>759</v>
      </c>
      <c s="7" r="D4" t="n">
        <v>752</v>
      </c>
    </row>
    <row r="5" spans="1:5">
      <c s="4" r="A5" t="s">
        <v>2701</v>
      </c>
      <c s="6" r="C5" t="n">
        <v>416</v>
      </c>
      <c s="6" r="D5" t="n">
        <v>363</v>
      </c>
    </row>
    <row r="6" spans="1:5">
      <c s="3" r="A6" t="s">
        <v>2702</v>
      </c>
    </row>
    <row r="7" spans="1:5">
      <c s="4" r="A7" t="s">
        <v>2700</v>
      </c>
      <c s="6" r="C7" t="n">
        <v>336</v>
      </c>
      <c s="6" r="D7" t="n">
        <v>279</v>
      </c>
    </row>
    <row r="8" spans="1:5">
      <c s="4" r="A8" t="s">
        <v>2703</v>
      </c>
      <c s="6" r="C8" t="n">
        <v>1095</v>
      </c>
      <c s="6" r="D8" t="n">
        <v>1031</v>
      </c>
    </row>
    <row r="9" spans="1:5">
      <c s="4" r="A9" t="s">
        <v>2704</v>
      </c>
    </row>
    <row r="10" spans="1:5">
      <c s="3" r="A10" t="s">
        <v>2702</v>
      </c>
    </row>
    <row r="11" spans="1:5">
      <c s="4" r="A11" t="s">
        <v>2700</v>
      </c>
      <c s="6" r="C11" t="n">
        <v>33</v>
      </c>
      <c s="6" r="D11" t="n">
        <v>29</v>
      </c>
    </row>
    <row r="12" spans="1:5">
      <c s="4" r="A12" t="s">
        <v>2705</v>
      </c>
    </row>
    <row r="13" spans="1:5">
      <c s="3" r="A13" t="s">
        <v>2702</v>
      </c>
    </row>
    <row r="14" spans="1:5">
      <c s="4" r="A14" t="s">
        <v>2700</v>
      </c>
      <c s="4" r="B14" t="s">
        <v>66</v>
      </c>
      <c s="6" r="C14" t="n">
        <v>303</v>
      </c>
      <c s="6" r="D14" t="n">
        <v>250</v>
      </c>
    </row>
    <row r="15" spans="1:5">
      <c s="4" r="A15" t="s">
        <v>2706</v>
      </c>
    </row>
    <row r="16" spans="1:5">
      <c s="3" r="A16" t="s">
        <v>2699</v>
      </c>
    </row>
    <row r="17" spans="1:5">
      <c s="4" r="A17" t="s">
        <v>2700</v>
      </c>
      <c s="4" r="B17" t="s">
        <v>70</v>
      </c>
      <c s="6" r="C17" t="n">
        <v>407</v>
      </c>
      <c s="6" r="D17" t="n">
        <v>408</v>
      </c>
    </row>
    <row r="18" spans="1:5">
      <c s="4" r="A18" t="s">
        <v>2701</v>
      </c>
      <c s="4" r="B18" t="s">
        <v>70</v>
      </c>
      <c s="6" r="C18" t="n">
        <v>300</v>
      </c>
      <c s="6" r="D18" t="n">
        <v>250</v>
      </c>
    </row>
    <row r="19" spans="1:5">
      <c s="4" r="A19" t="s">
        <v>2704</v>
      </c>
    </row>
    <row r="20" spans="1:5">
      <c s="3" r="A20" t="s">
        <v>2699</v>
      </c>
    </row>
    <row r="21" spans="1:5">
      <c s="4" r="A21" t="s">
        <v>2700</v>
      </c>
      <c s="6" r="C21" t="n">
        <v>337</v>
      </c>
      <c s="6" r="D21" t="n">
        <v>329</v>
      </c>
    </row>
    <row r="22" spans="1:5">
      <c s="4" r="A22" t="s">
        <v>2701</v>
      </c>
      <c s="6" r="C22" t="n">
        <v>111</v>
      </c>
      <c s="6" r="D22" t="n">
        <v>108</v>
      </c>
    </row>
    <row r="23" spans="1:5">
      <c s="4" r="A23" t="s">
        <v>2707</v>
      </c>
    </row>
    <row r="24" spans="1:5">
      <c s="3" r="A24" t="s">
        <v>2699</v>
      </c>
    </row>
    <row r="25" spans="1:5">
      <c s="4" r="A25" t="s">
        <v>2700</v>
      </c>
      <c s="4" r="B25" t="s">
        <v>220</v>
      </c>
      <c s="6" r="C25" t="n">
        <v>5</v>
      </c>
      <c s="6" r="D25" t="n">
        <v>5</v>
      </c>
    </row>
    <row r="26" spans="1:5">
      <c s="4" r="A26" t="s">
        <v>2701</v>
      </c>
      <c s="6" r="C26" t="n">
        <v>0</v>
      </c>
      <c s="6" r="D26" t="n">
        <v>0</v>
      </c>
    </row>
    <row r="27" spans="1:5">
      <c s="4" r="A27" t="s">
        <v>2708</v>
      </c>
    </row>
    <row r="28" spans="1:5">
      <c s="3" r="A28" t="s">
        <v>2699</v>
      </c>
    </row>
    <row r="29" spans="1:5">
      <c s="4" r="A29" t="s">
        <v>2700</v>
      </c>
      <c s="6" r="C29" t="n">
        <v>10</v>
      </c>
      <c s="6" r="D29" t="n">
        <v>10</v>
      </c>
    </row>
    <row r="30" spans="1:5">
      <c s="4" r="A30" t="s">
        <v>2701</v>
      </c>
      <c s="6" r="C30" t="n">
        <v>5</v>
      </c>
      <c s="6" r="D30" t="n">
        <v>5</v>
      </c>
    </row>
    <row r="31" spans="1:5">
      <c s="4" r="A31" t="s">
        <v>2709</v>
      </c>
    </row>
    <row r="32" spans="1:5">
      <c s="3" r="A32" t="s">
        <v>2699</v>
      </c>
    </row>
    <row r="33" spans="1:5">
      <c s="4" r="A33" t="s">
        <v>2710</v>
      </c>
      <c s="6" r="C33" t="n">
        <v>57</v>
      </c>
      <c s="6" r="D33" t="n">
        <v>53</v>
      </c>
      <c s="7" r="E33" t="n">
        <v>57</v>
      </c>
    </row>
    <row r="34" spans="1:5">
      <c s="4" r="A34" t="s">
        <v>2711</v>
      </c>
      <c s="6" r="C34" t="n">
        <v>33</v>
      </c>
    </row>
    <row r="35" spans="1:5">
      <c s="4" r="A35" t="s">
        <v>2712</v>
      </c>
      <c s="6" r="C35" t="n">
        <v>15</v>
      </c>
    </row>
    <row r="36" spans="1:5">
      <c s="4" r="A36" t="s">
        <v>2713</v>
      </c>
      <c s="6" r="C36" t="n">
        <v>15</v>
      </c>
    </row>
    <row r="37" spans="1:5">
      <c s="4" r="A37" t="s">
        <v>2714</v>
      </c>
      <c s="6" r="C37" t="n">
        <v>15</v>
      </c>
    </row>
    <row r="38" spans="1:5">
      <c s="4" r="A38" t="s">
        <v>2715</v>
      </c>
      <c s="6" r="C38" t="n">
        <v>14</v>
      </c>
    </row>
    <row r="39" spans="1:5">
      <c s="4" r="A39" t="s">
        <v>2716</v>
      </c>
    </row>
    <row r="40" spans="1:5">
      <c s="3" r="A40" t="s">
        <v>2699</v>
      </c>
    </row>
    <row r="41" spans="1:5">
      <c s="4" r="A41" t="s">
        <v>2710</v>
      </c>
      <c s="6" r="C41" t="n">
        <v>51</v>
      </c>
      <c s="6" r="D41" t="n">
        <v>47</v>
      </c>
      <c s="6" r="E41" t="n">
        <v>51</v>
      </c>
    </row>
    <row r="42" spans="1:5">
      <c s="4" r="A42" t="s">
        <v>2711</v>
      </c>
      <c s="6" r="C42" t="n">
        <v>27</v>
      </c>
    </row>
    <row r="43" spans="1:5">
      <c s="4" r="A43" t="s">
        <v>2712</v>
      </c>
      <c s="6" r="C43" t="n">
        <v>9</v>
      </c>
    </row>
    <row r="44" spans="1:5">
      <c s="4" r="A44" t="s">
        <v>2713</v>
      </c>
      <c s="6" r="C44" t="n">
        <v>9</v>
      </c>
    </row>
    <row r="45" spans="1:5">
      <c s="4" r="A45" t="s">
        <v>2714</v>
      </c>
      <c s="6" r="C45" t="n">
        <v>9</v>
      </c>
    </row>
    <row r="46" spans="1:5">
      <c s="4" r="A46" t="s">
        <v>2715</v>
      </c>
      <c s="6" r="C46" t="n">
        <v>8</v>
      </c>
    </row>
    <row r="47" spans="1:5">
      <c s="4" r="A47" t="s">
        <v>2717</v>
      </c>
    </row>
    <row r="48" spans="1:5">
      <c s="3" r="A48" t="s">
        <v>2699</v>
      </c>
    </row>
    <row r="49" spans="1:5">
      <c s="4" r="A49" t="s">
        <v>2710</v>
      </c>
      <c s="6" r="C49" t="n">
        <v>6</v>
      </c>
      <c s="6" r="D49" t="n">
        <v>6</v>
      </c>
      <c s="6" r="E49" t="n">
        <v>6</v>
      </c>
    </row>
    <row r="50" spans="1:5">
      <c s="4" r="A50" t="s">
        <v>2711</v>
      </c>
      <c s="6" r="C50" t="n">
        <v>6</v>
      </c>
    </row>
    <row r="51" spans="1:5">
      <c s="4" r="A51" t="s">
        <v>2712</v>
      </c>
      <c s="6" r="C51" t="n">
        <v>6</v>
      </c>
    </row>
    <row r="52" spans="1:5">
      <c s="4" r="A52" t="s">
        <v>2713</v>
      </c>
      <c s="6" r="C52" t="n">
        <v>6</v>
      </c>
    </row>
    <row r="53" spans="1:5">
      <c s="4" r="A53" t="s">
        <v>2714</v>
      </c>
      <c s="6" r="C53" t="n">
        <v>6</v>
      </c>
    </row>
    <row r="54" spans="1:5">
      <c s="4" r="A54" t="s">
        <v>2715</v>
      </c>
      <c s="6" r="C54" t="n">
        <v>6</v>
      </c>
    </row>
    <row r="55" spans="1:5">
      <c s="4" r="A55" t="s">
        <v>29</v>
      </c>
    </row>
    <row r="56" spans="1:5">
      <c s="3" r="A56" t="s">
        <v>2699</v>
      </c>
    </row>
    <row r="57" spans="1:5">
      <c s="4" r="A57" t="s">
        <v>2700</v>
      </c>
      <c s="6" r="C57" t="n">
        <v>320</v>
      </c>
      <c s="6" r="D57" t="n">
        <v>312</v>
      </c>
    </row>
    <row r="58" spans="1:5">
      <c s="4" r="A58" t="s">
        <v>2701</v>
      </c>
      <c s="6" r="C58" t="n">
        <v>109</v>
      </c>
      <c s="6" r="D58" t="n">
        <v>106</v>
      </c>
    </row>
    <row r="59" spans="1:5">
      <c s="3" r="A59" t="s">
        <v>2702</v>
      </c>
    </row>
    <row r="60" spans="1:5">
      <c s="4" r="A60" t="s">
        <v>2703</v>
      </c>
      <c s="6" r="C60" t="n">
        <v>353</v>
      </c>
      <c s="6" r="D60" t="n">
        <v>341</v>
      </c>
    </row>
    <row r="61" spans="1:5">
      <c s="4" r="A61" t="s">
        <v>2718</v>
      </c>
    </row>
    <row r="62" spans="1:5">
      <c s="3" r="A62" t="s">
        <v>2702</v>
      </c>
    </row>
    <row r="63" spans="1:5">
      <c s="4" r="A63" t="s">
        <v>2700</v>
      </c>
      <c s="6" r="C63" t="n">
        <v>33</v>
      </c>
      <c s="6" r="D63" t="n">
        <v>29</v>
      </c>
    </row>
    <row r="64" spans="1:5">
      <c s="4" r="A64" t="s">
        <v>2718</v>
      </c>
    </row>
    <row r="65" spans="1:5">
      <c s="3" r="A65" t="s">
        <v>2699</v>
      </c>
    </row>
    <row r="66" spans="1:5">
      <c s="4" r="A66" t="s">
        <v>2700</v>
      </c>
      <c s="6" r="C66" t="n">
        <v>316</v>
      </c>
      <c s="6" r="D66" t="n">
        <v>308</v>
      </c>
    </row>
    <row r="67" spans="1:5">
      <c s="4" r="A67" t="s">
        <v>2701</v>
      </c>
      <c s="6" r="C67" t="n">
        <v>108</v>
      </c>
      <c s="6" r="D67" t="n">
        <v>105</v>
      </c>
    </row>
    <row r="68" spans="1:5">
      <c s="4" r="A68" t="s">
        <v>2719</v>
      </c>
    </row>
    <row r="69" spans="1:5">
      <c s="3" r="A69" t="s">
        <v>2699</v>
      </c>
    </row>
    <row r="70" spans="1:5">
      <c s="4" r="A70" t="s">
        <v>2700</v>
      </c>
      <c s="6" r="C70" t="n">
        <v>4</v>
      </c>
      <c s="6" r="D70" t="n">
        <v>4</v>
      </c>
    </row>
    <row r="71" spans="1:5">
      <c s="4" r="A71" t="s">
        <v>2701</v>
      </c>
      <c s="6" r="C71" t="n">
        <v>1</v>
      </c>
      <c s="6" r="D71" t="n">
        <v>1</v>
      </c>
    </row>
    <row r="72" spans="1:5">
      <c s="4" r="A72" t="s">
        <v>32</v>
      </c>
    </row>
    <row r="73" spans="1:5">
      <c s="3" r="A73" t="s">
        <v>2699</v>
      </c>
    </row>
    <row r="74" spans="1:5">
      <c s="4" r="A74" t="s">
        <v>2700</v>
      </c>
      <c s="6" r="C74" t="n">
        <v>419</v>
      </c>
      <c s="6" r="D74" t="n">
        <v>419</v>
      </c>
    </row>
    <row r="75" spans="1:5">
      <c s="4" r="A75" t="s">
        <v>2701</v>
      </c>
      <c s="6" r="C75" t="n">
        <v>296</v>
      </c>
      <c s="6" r="D75" t="n">
        <v>245</v>
      </c>
    </row>
    <row r="76" spans="1:5">
      <c s="4" r="A76" t="s">
        <v>1191</v>
      </c>
    </row>
    <row r="77" spans="1:5">
      <c s="3" r="A77" t="s">
        <v>2699</v>
      </c>
    </row>
    <row r="78" spans="1:5">
      <c s="4" r="A78" t="s">
        <v>2700</v>
      </c>
      <c s="4" r="B78" t="s">
        <v>228</v>
      </c>
      <c s="6" r="C78" t="n">
        <v>269</v>
      </c>
      <c s="6" r="D78" t="n">
        <v>269</v>
      </c>
    </row>
    <row r="79" spans="1:5">
      <c s="4" r="A79" t="s">
        <v>2701</v>
      </c>
      <c s="4" r="B79" t="s">
        <v>228</v>
      </c>
      <c s="6" r="C79" t="n">
        <v>252</v>
      </c>
      <c s="6" r="D79" t="n">
        <v>210</v>
      </c>
    </row>
    <row r="80" spans="1:5">
      <c s="4" r="A80" t="s">
        <v>2720</v>
      </c>
    </row>
    <row r="81" spans="1:5">
      <c s="3" r="A81" t="s">
        <v>2699</v>
      </c>
    </row>
    <row r="82" spans="1:5">
      <c s="4" r="A82" t="s">
        <v>2700</v>
      </c>
      <c s="6" r="C82" t="n">
        <v>21</v>
      </c>
      <c s="6" r="D82" t="n">
        <v>21</v>
      </c>
    </row>
    <row r="83" spans="1:5">
      <c s="4" r="A83" t="s">
        <v>2701</v>
      </c>
      <c s="6" r="C83" t="n">
        <v>2</v>
      </c>
      <c s="6" r="D83" t="n">
        <v>2</v>
      </c>
    </row>
    <row r="84" spans="1:5">
      <c s="4" r="A84" t="s">
        <v>2721</v>
      </c>
    </row>
    <row r="85" spans="1:5">
      <c s="3" r="A85" t="s">
        <v>2699</v>
      </c>
    </row>
    <row r="86" spans="1:5">
      <c s="4" r="A86" t="s">
        <v>2700</v>
      </c>
      <c s="4" r="B86" t="s">
        <v>220</v>
      </c>
      <c s="6" r="C86" t="n">
        <v>3</v>
      </c>
      <c s="6" r="D86" t="n">
        <v>3</v>
      </c>
    </row>
    <row r="87" spans="1:5">
      <c s="4" r="A87" t="s">
        <v>2701</v>
      </c>
      <c s="6" r="C87" t="n">
        <v>0</v>
      </c>
      <c s="6" r="D87" t="n">
        <v>0</v>
      </c>
    </row>
    <row r="88" spans="1:5">
      <c s="4" r="A88" t="s">
        <v>2722</v>
      </c>
    </row>
    <row r="89" spans="1:5">
      <c s="3" r="A89" t="s">
        <v>2699</v>
      </c>
    </row>
    <row r="90" spans="1:5">
      <c s="4" r="A90" t="s">
        <v>2700</v>
      </c>
      <c s="4" r="B90" t="s">
        <v>230</v>
      </c>
      <c s="6" r="C90" t="n">
        <v>126</v>
      </c>
      <c s="6" r="D90" t="n">
        <v>126</v>
      </c>
    </row>
    <row r="91" spans="1:5">
      <c s="4" r="A91" t="s">
        <v>2701</v>
      </c>
      <c s="4" r="B91" t="s">
        <v>230</v>
      </c>
      <c s="6" r="C91" t="n">
        <v>42</v>
      </c>
      <c s="6" r="D91" t="n">
        <v>33</v>
      </c>
    </row>
    <row r="92" spans="1:5">
      <c s="4" r="A92" t="s">
        <v>2723</v>
      </c>
    </row>
    <row r="93" spans="1:5">
      <c s="3" r="A93" t="s">
        <v>2699</v>
      </c>
    </row>
    <row r="94" spans="1:5">
      <c s="4" r="A94" t="s">
        <v>2710</v>
      </c>
      <c s="6" r="C94" t="n">
        <v>51</v>
      </c>
      <c s="6" r="D94" t="n">
        <v>47</v>
      </c>
      <c s="6" r="E94" t="n">
        <v>52</v>
      </c>
    </row>
    <row r="95" spans="1:5">
      <c s="4" r="A95" t="s">
        <v>2724</v>
      </c>
    </row>
    <row r="96" spans="1:5">
      <c s="3" r="A96" t="s">
        <v>2699</v>
      </c>
    </row>
    <row r="97" spans="1:5">
      <c s="4" r="A97" t="s">
        <v>2710</v>
      </c>
      <c s="6" r="C97" t="n">
        <v>51</v>
      </c>
      <c s="6" r="D97" t="n">
        <v>47</v>
      </c>
      <c s="6" r="E97" t="n">
        <v>51</v>
      </c>
    </row>
    <row r="98" spans="1:5">
      <c s="4" r="A98" t="s">
        <v>2711</v>
      </c>
      <c s="6" r="C98" t="n">
        <v>27</v>
      </c>
    </row>
    <row r="99" spans="1:5">
      <c s="4" r="A99" t="s">
        <v>2712</v>
      </c>
      <c s="6" r="C99" t="n">
        <v>9</v>
      </c>
    </row>
    <row r="100" spans="1:5">
      <c s="4" r="A100" t="s">
        <v>2713</v>
      </c>
      <c s="6" r="C100" t="n">
        <v>9</v>
      </c>
    </row>
    <row r="101" spans="1:5">
      <c s="4" r="A101" t="s">
        <v>2714</v>
      </c>
      <c s="6" r="C101" t="n">
        <v>9</v>
      </c>
    </row>
    <row r="102" spans="1:5">
      <c s="4" r="A102" t="s">
        <v>2715</v>
      </c>
      <c s="6" r="C102" t="n">
        <v>8</v>
      </c>
    </row>
    <row r="103" spans="1:5">
      <c s="4" r="A103" t="s">
        <v>2725</v>
      </c>
    </row>
    <row r="104" spans="1:5">
      <c s="3" r="A104" t="s">
        <v>2699</v>
      </c>
    </row>
    <row r="105" spans="1:5">
      <c s="4" r="A105" t="s">
        <v>2710</v>
      </c>
      <c s="6" r="C105" t="n">
        <v>0</v>
      </c>
      <c s="6" r="D105" t="n">
        <v>0</v>
      </c>
      <c s="6" r="E105" t="n">
        <v>1</v>
      </c>
    </row>
    <row r="106" spans="1:5">
      <c s="4" r="A106" t="s">
        <v>34</v>
      </c>
    </row>
    <row r="107" spans="1:5">
      <c s="3" r="A107" t="s">
        <v>2699</v>
      </c>
    </row>
    <row r="108" spans="1:5">
      <c s="4" r="A108" t="s">
        <v>2700</v>
      </c>
      <c s="6" r="C108" t="n">
        <v>219</v>
      </c>
      <c s="6" r="D108" t="n">
        <v>219</v>
      </c>
    </row>
    <row r="109" spans="1:5">
      <c s="4" r="A109" t="s">
        <v>2701</v>
      </c>
      <c s="6" r="C109" t="n">
        <v>146</v>
      </c>
      <c s="6" r="D109" t="n">
        <v>122</v>
      </c>
    </row>
    <row r="110" spans="1:5">
      <c s="4" r="A110" t="s">
        <v>1197</v>
      </c>
    </row>
    <row r="111" spans="1:5">
      <c s="3" r="A111" t="s">
        <v>2699</v>
      </c>
    </row>
    <row r="112" spans="1:5">
      <c s="4" r="A112" t="s">
        <v>2700</v>
      </c>
      <c s="4" r="B112" t="s">
        <v>228</v>
      </c>
      <c s="6" r="C112" t="n">
        <v>124</v>
      </c>
      <c s="6" r="D112" t="n">
        <v>124</v>
      </c>
    </row>
    <row r="113" spans="1:5">
      <c s="4" r="A113" t="s">
        <v>2701</v>
      </c>
      <c s="4" r="B113" t="s">
        <v>228</v>
      </c>
      <c s="6" r="C113" t="n">
        <v>116</v>
      </c>
      <c s="6" r="D113" t="n">
        <v>98</v>
      </c>
    </row>
    <row r="114" spans="1:5">
      <c s="4" r="A114" t="s">
        <v>2726</v>
      </c>
    </row>
    <row r="115" spans="1:5">
      <c s="3" r="A115" t="s">
        <v>2699</v>
      </c>
    </row>
    <row r="116" spans="1:5">
      <c s="4" r="A116" t="s">
        <v>2700</v>
      </c>
      <c s="6" r="C116" t="n">
        <v>7</v>
      </c>
      <c s="6" r="D116" t="n">
        <v>7</v>
      </c>
    </row>
    <row r="117" spans="1:5">
      <c s="4" r="A117" t="s">
        <v>2701</v>
      </c>
      <c s="6" r="C117" t="n">
        <v>1</v>
      </c>
      <c s="6" r="D117" t="n">
        <v>1</v>
      </c>
    </row>
    <row r="118" spans="1:5">
      <c s="4" r="A118" t="s">
        <v>2727</v>
      </c>
    </row>
    <row r="119" spans="1:5">
      <c s="3" r="A119" t="s">
        <v>2699</v>
      </c>
    </row>
    <row r="120" spans="1:5">
      <c s="4" r="A120" t="s">
        <v>2700</v>
      </c>
      <c s="4" r="B120" t="s">
        <v>268</v>
      </c>
      <c s="6" r="C120" t="n">
        <v>1</v>
      </c>
      <c s="6" r="D120" t="n">
        <v>1</v>
      </c>
    </row>
    <row r="121" spans="1:5">
      <c s="4" r="A121" t="s">
        <v>2701</v>
      </c>
      <c s="6" r="C121" t="n">
        <v>0</v>
      </c>
      <c s="6" r="D121" t="n">
        <v>0</v>
      </c>
    </row>
    <row r="122" spans="1:5">
      <c s="4" r="A122" t="s">
        <v>2728</v>
      </c>
    </row>
    <row r="123" spans="1:5">
      <c s="3" r="A123" t="s">
        <v>2699</v>
      </c>
    </row>
    <row r="124" spans="1:5">
      <c s="4" r="A124" t="s">
        <v>2700</v>
      </c>
      <c s="4" r="B124" t="s">
        <v>230</v>
      </c>
      <c s="6" r="C124" t="n">
        <v>87</v>
      </c>
      <c s="6" r="D124" t="n">
        <v>87</v>
      </c>
    </row>
    <row r="125" spans="1:5">
      <c s="4" r="A125" t="s">
        <v>2701</v>
      </c>
      <c s="4" r="B125" t="s">
        <v>230</v>
      </c>
      <c s="6" r="C125" t="n">
        <v>29</v>
      </c>
      <c s="6" r="D125" t="n">
        <v>23</v>
      </c>
    </row>
    <row r="126" spans="1:5">
      <c s="4" r="A126" t="s">
        <v>2729</v>
      </c>
    </row>
    <row r="127" spans="1:5">
      <c s="3" r="A127" t="s">
        <v>2699</v>
      </c>
    </row>
    <row r="128" spans="1:5">
      <c s="4" r="A128" t="s">
        <v>2710</v>
      </c>
      <c s="6" r="C128" t="n">
        <v>24</v>
      </c>
      <c s="6" r="D128" t="n">
        <v>23</v>
      </c>
      <c s="6" r="E128" t="n">
        <v>23</v>
      </c>
    </row>
    <row r="129" spans="1:5">
      <c s="4" r="A129" t="s">
        <v>2711</v>
      </c>
      <c s="6" r="C129" t="n">
        <v>14</v>
      </c>
    </row>
    <row r="130" spans="1:5">
      <c s="4" r="A130" t="s">
        <v>2712</v>
      </c>
      <c s="6" r="C130" t="n">
        <v>6</v>
      </c>
    </row>
    <row r="131" spans="1:5">
      <c s="4" r="A131" t="s">
        <v>2713</v>
      </c>
      <c s="6" r="C131" t="n">
        <v>6</v>
      </c>
    </row>
    <row r="132" spans="1:5">
      <c s="4" r="A132" t="s">
        <v>2714</v>
      </c>
      <c s="6" r="C132" t="n">
        <v>6</v>
      </c>
    </row>
    <row r="133" spans="1:5">
      <c s="4" r="A133" t="s">
        <v>2715</v>
      </c>
      <c s="6" r="C133" t="n">
        <v>6</v>
      </c>
    </row>
    <row r="134" spans="1:5">
      <c s="4" r="A134" t="s">
        <v>36</v>
      </c>
    </row>
    <row r="135" spans="1:5">
      <c s="3" r="A135" t="s">
        <v>2699</v>
      </c>
    </row>
    <row r="136" spans="1:5">
      <c s="4" r="A136" t="s">
        <v>2700</v>
      </c>
      <c s="6" r="C136" t="n">
        <v>200</v>
      </c>
      <c s="6" r="D136" t="n">
        <v>200</v>
      </c>
    </row>
    <row r="137" spans="1:5">
      <c s="4" r="A137" t="s">
        <v>2701</v>
      </c>
      <c s="6" r="C137" t="n">
        <v>150</v>
      </c>
      <c s="6" r="D137" t="n">
        <v>123</v>
      </c>
    </row>
    <row r="138" spans="1:5">
      <c s="4" r="A138" t="s">
        <v>1203</v>
      </c>
    </row>
    <row r="139" spans="1:5">
      <c s="3" r="A139" t="s">
        <v>2699</v>
      </c>
    </row>
    <row r="140" spans="1:5">
      <c s="4" r="A140" t="s">
        <v>2700</v>
      </c>
      <c s="4" r="B140" t="s">
        <v>228</v>
      </c>
      <c s="6" r="C140" t="n">
        <v>145</v>
      </c>
      <c s="6" r="D140" t="n">
        <v>145</v>
      </c>
    </row>
    <row r="141" spans="1:5">
      <c s="4" r="A141" t="s">
        <v>2701</v>
      </c>
      <c s="4" r="B141" t="s">
        <v>228</v>
      </c>
      <c s="6" r="C141" t="n">
        <v>136</v>
      </c>
      <c s="6" r="D141" t="n">
        <v>112</v>
      </c>
    </row>
    <row r="142" spans="1:5">
      <c s="4" r="A142" t="s">
        <v>2730</v>
      </c>
    </row>
    <row r="143" spans="1:5">
      <c s="3" r="A143" t="s">
        <v>2699</v>
      </c>
    </row>
    <row r="144" spans="1:5">
      <c s="4" r="A144" t="s">
        <v>2700</v>
      </c>
      <c s="6" r="C144" t="n">
        <v>14</v>
      </c>
      <c s="6" r="D144" t="n">
        <v>14</v>
      </c>
    </row>
    <row r="145" spans="1:5">
      <c s="4" r="A145" t="s">
        <v>2701</v>
      </c>
      <c s="6" r="C145" t="n">
        <v>1</v>
      </c>
      <c s="6" r="D145" t="n">
        <v>1</v>
      </c>
    </row>
    <row r="146" spans="1:5">
      <c s="4" r="A146" t="s">
        <v>2731</v>
      </c>
    </row>
    <row r="147" spans="1:5">
      <c s="3" r="A147" t="s">
        <v>2699</v>
      </c>
    </row>
    <row r="148" spans="1:5">
      <c s="4" r="A148" t="s">
        <v>2700</v>
      </c>
      <c s="4" r="B148" t="s">
        <v>220</v>
      </c>
      <c s="6" r="C148" t="n">
        <v>2</v>
      </c>
      <c s="6" r="D148" t="n">
        <v>2</v>
      </c>
    </row>
    <row r="149" spans="1:5">
      <c s="4" r="A149" t="s">
        <v>2701</v>
      </c>
      <c s="6" r="C149" t="n">
        <v>0</v>
      </c>
      <c s="6" r="D149" t="n">
        <v>0</v>
      </c>
    </row>
    <row r="150" spans="1:5">
      <c s="4" r="A150" t="s">
        <v>2732</v>
      </c>
    </row>
    <row r="151" spans="1:5">
      <c s="3" r="A151" t="s">
        <v>2699</v>
      </c>
    </row>
    <row r="152" spans="1:5">
      <c s="4" r="A152" t="s">
        <v>2700</v>
      </c>
      <c s="4" r="B152" t="s">
        <v>230</v>
      </c>
      <c s="6" r="C152" t="n">
        <v>39</v>
      </c>
      <c s="6" r="D152" t="n">
        <v>39</v>
      </c>
    </row>
    <row r="153" spans="1:5">
      <c s="4" r="A153" t="s">
        <v>2701</v>
      </c>
      <c s="4" r="B153" t="s">
        <v>230</v>
      </c>
      <c s="6" r="C153" t="n">
        <v>13</v>
      </c>
      <c s="6" r="D153" t="n">
        <v>10</v>
      </c>
    </row>
    <row r="154" spans="1:5">
      <c s="4" r="A154" t="s">
        <v>2733</v>
      </c>
    </row>
    <row r="155" spans="1:5">
      <c s="3" r="A155" t="s">
        <v>2699</v>
      </c>
    </row>
    <row r="156" spans="1:5">
      <c s="4" r="A156" t="s">
        <v>2710</v>
      </c>
      <c s="6" r="C156" t="n">
        <v>27</v>
      </c>
      <c s="6" r="D156" t="n">
        <v>24</v>
      </c>
      <c s="6" r="E156" t="n">
        <v>29</v>
      </c>
    </row>
    <row r="157" spans="1:5">
      <c s="4" r="A157" t="s">
        <v>2734</v>
      </c>
    </row>
    <row r="158" spans="1:5">
      <c s="3" r="A158" t="s">
        <v>2699</v>
      </c>
    </row>
    <row r="159" spans="1:5">
      <c s="4" r="A159" t="s">
        <v>2710</v>
      </c>
      <c s="6" r="C159" t="n">
        <v>27</v>
      </c>
      <c s="6" r="D159" t="n">
        <v>24</v>
      </c>
      <c s="6" r="E159" t="n">
        <v>28</v>
      </c>
    </row>
    <row r="160" spans="1:5">
      <c s="4" r="A160" t="s">
        <v>2711</v>
      </c>
      <c s="6" r="C160" t="n">
        <v>13</v>
      </c>
    </row>
    <row r="161" spans="1:5">
      <c s="4" r="A161" t="s">
        <v>2712</v>
      </c>
      <c s="6" r="C161" t="n">
        <v>3</v>
      </c>
    </row>
    <row r="162" spans="1:5">
      <c s="4" r="A162" t="s">
        <v>2713</v>
      </c>
      <c s="6" r="C162" t="n">
        <v>3</v>
      </c>
    </row>
    <row r="163" spans="1:5">
      <c s="4" r="A163" t="s">
        <v>2714</v>
      </c>
      <c s="6" r="C163" t="n">
        <v>3</v>
      </c>
    </row>
    <row r="164" spans="1:5">
      <c s="4" r="A164" t="s">
        <v>2715</v>
      </c>
      <c s="6" r="C164" t="n">
        <v>2</v>
      </c>
    </row>
    <row r="165" spans="1:5">
      <c s="4" r="A165" t="s">
        <v>2735</v>
      </c>
    </row>
    <row r="166" spans="1:5">
      <c s="3" r="A166" t="s">
        <v>2699</v>
      </c>
    </row>
    <row r="167" spans="1:5">
      <c s="4" r="A167" t="s">
        <v>2710</v>
      </c>
      <c s="7" r="C167" t="n">
        <v>0</v>
      </c>
      <c s="7" r="D167" t="n">
        <v>0</v>
      </c>
      <c s="7" r="E167" t="n">
        <v>1</v>
      </c>
    </row>
    <row r="168" spans="1:5">
      <c r="A168" t="n"/>
    </row>
    <row r="169" spans="1:5">
      <c s="4" r="A169" t="s">
        <v>66</v>
      </c>
      <c s="4" r="B169" t="s">
        <v>2736</v>
      </c>
    </row>
    <row r="170" spans="1:5">
      <c s="4" r="A170" t="s">
        <v>70</v>
      </c>
      <c s="4" r="B170" t="s">
        <v>2737</v>
      </c>
    </row>
    <row r="171" spans="1:5">
      <c s="4" r="A171" t="s">
        <v>220</v>
      </c>
      <c s="4" r="B171" t="s">
        <v>2738</v>
      </c>
    </row>
    <row r="172" spans="1:5">
      <c s="4" r="A172" t="s">
        <v>228</v>
      </c>
      <c s="4" r="B172" t="s">
        <v>2739</v>
      </c>
    </row>
    <row r="173" spans="1:5">
      <c s="4" r="A173" t="s">
        <v>230</v>
      </c>
      <c s="4" r="B173" t="s">
        <v>2740</v>
      </c>
    </row>
    <row r="174" spans="1:5">
      <c s="4" r="A174" t="s">
        <v>268</v>
      </c>
      <c s="4" r="B174" t="s">
        <v>2741</v>
      </c>
    </row>
  </sheetData>
  <mergeCells count="9">
    <mergeCell ref="A1:B2"/>
    <mergeCell ref="C1:E1"/>
    <mergeCell ref="A168:D168"/>
    <mergeCell ref="B169:D169"/>
    <mergeCell ref="B170:D170"/>
    <mergeCell ref="B171:D171"/>
    <mergeCell ref="B172:D172"/>
    <mergeCell ref="B173:D173"/>
    <mergeCell ref="B174:D174"/>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742</v>
      </c>
      <c s="2" r="B1" t="s">
        <v>1</v>
      </c>
    </row>
    <row r="2" spans="1:3">
      <c s="2" r="B2" t="s">
        <v>2</v>
      </c>
      <c s="2" r="C2" t="s">
        <v>39</v>
      </c>
    </row>
    <row r="3" spans="1:3">
      <c s="3" r="A3" t="s">
        <v>2743</v>
      </c>
    </row>
    <row r="4" spans="1:3">
      <c s="4" r="A4" t="s">
        <v>2744</v>
      </c>
      <c s="7" r="B4" t="n">
        <v>336</v>
      </c>
      <c s="7" r="C4" t="n">
        <v>301</v>
      </c>
    </row>
    <row r="5" spans="1:3">
      <c s="4" r="A5" t="s">
        <v>2745</v>
      </c>
      <c s="6" r="B5" t="n">
        <v>19</v>
      </c>
      <c s="6" r="C5" t="n">
        <v>16</v>
      </c>
    </row>
    <row r="6" spans="1:3">
      <c s="4" r="A6" t="s">
        <v>2746</v>
      </c>
      <c s="6" r="B6" t="n">
        <v>5</v>
      </c>
      <c s="6" r="C6" t="n">
        <v>1</v>
      </c>
    </row>
    <row r="7" spans="1:3">
      <c s="4" r="A7" t="s">
        <v>2747</v>
      </c>
      <c s="6" r="B7" t="n">
        <v>235</v>
      </c>
      <c s="6" r="C7" t="n">
        <v>25</v>
      </c>
    </row>
    <row r="8" spans="1:3">
      <c s="4" r="A8" t="s">
        <v>2696</v>
      </c>
      <c s="6" r="B8" t="n">
        <v>-2</v>
      </c>
      <c s="6" r="C8" t="n">
        <v>-2</v>
      </c>
    </row>
    <row r="9" spans="1:3">
      <c s="4" r="A9" t="s">
        <v>2748</v>
      </c>
      <c s="6" r="B9" t="n">
        <v>-7</v>
      </c>
      <c s="6" r="C9" t="n">
        <v>-5</v>
      </c>
    </row>
    <row r="10" spans="1:3">
      <c s="4" r="A10" t="s">
        <v>2749</v>
      </c>
      <c s="6" r="B10" t="n">
        <v>586</v>
      </c>
      <c s="6" r="C10" t="n">
        <v>336</v>
      </c>
    </row>
    <row r="11" spans="1:3">
      <c s="4" r="A11" t="s">
        <v>32</v>
      </c>
    </row>
    <row r="12" spans="1:3">
      <c s="3" r="A12" t="s">
        <v>2743</v>
      </c>
    </row>
    <row r="13" spans="1:3">
      <c s="4" r="A13" t="s">
        <v>2744</v>
      </c>
      <c s="6" r="B13" t="n">
        <v>285</v>
      </c>
      <c s="6" r="C13" t="n">
        <v>252</v>
      </c>
    </row>
    <row r="14" spans="1:3">
      <c s="4" r="A14" t="s">
        <v>2745</v>
      </c>
      <c s="6" r="B14" t="n">
        <v>18</v>
      </c>
      <c s="6" r="C14" t="n">
        <v>14</v>
      </c>
    </row>
    <row r="15" spans="1:3">
      <c s="4" r="A15" t="s">
        <v>2746</v>
      </c>
      <c s="6" r="B15" t="n">
        <v>5</v>
      </c>
      <c s="6" r="C15" t="n">
        <v>1</v>
      </c>
    </row>
    <row r="16" spans="1:3">
      <c s="4" r="A16" t="s">
        <v>2747</v>
      </c>
      <c s="6" r="B16" t="n">
        <v>234</v>
      </c>
      <c s="6" r="C16" t="n">
        <v>23</v>
      </c>
    </row>
    <row r="17" spans="1:3">
      <c s="4" r="A17" t="s">
        <v>2748</v>
      </c>
      <c s="6" r="B17" t="n">
        <v>-7</v>
      </c>
      <c s="6" r="C17" t="n">
        <v>-5</v>
      </c>
    </row>
    <row r="18" spans="1:3">
      <c s="4" r="A18" t="s">
        <v>2749</v>
      </c>
      <c s="6" r="B18" t="n">
        <v>535</v>
      </c>
      <c s="6" r="C18" t="n">
        <v>285</v>
      </c>
    </row>
    <row r="19" spans="1:3">
      <c s="4" r="A19" t="s">
        <v>2750</v>
      </c>
      <c s="6" r="B19" t="n">
        <v>228</v>
      </c>
    </row>
    <row r="20" spans="1:3">
      <c s="4" r="A20" t="s">
        <v>2751</v>
      </c>
      <c s="6" r="B20" t="n">
        <v>50</v>
      </c>
    </row>
    <row r="21" spans="1:3">
      <c s="4" r="A21" t="s">
        <v>34</v>
      </c>
    </row>
    <row r="22" spans="1:3">
      <c s="3" r="A22" t="s">
        <v>2743</v>
      </c>
    </row>
    <row r="23" spans="1:3">
      <c s="4" r="A23" t="s">
        <v>2744</v>
      </c>
      <c s="6" r="B23" t="n">
        <v>74</v>
      </c>
      <c s="6" r="C23" t="n">
        <v>74</v>
      </c>
    </row>
    <row r="24" spans="1:3">
      <c s="4" r="A24" t="s">
        <v>2745</v>
      </c>
      <c s="6" r="B24" t="n">
        <v>5</v>
      </c>
      <c s="6" r="C24" t="n">
        <v>4</v>
      </c>
    </row>
    <row r="25" spans="1:3">
      <c s="4" r="A25" t="s">
        <v>2747</v>
      </c>
      <c s="6" r="B25" t="n">
        <v>98</v>
      </c>
      <c s="6" r="C25" t="n">
        <v>1</v>
      </c>
    </row>
    <row r="26" spans="1:3">
      <c s="4" r="A26" t="s">
        <v>2748</v>
      </c>
      <c s="6" r="B26" t="n">
        <v>-5</v>
      </c>
      <c s="6" r="C26" t="n">
        <v>-5</v>
      </c>
    </row>
    <row r="27" spans="1:3">
      <c s="4" r="A27" t="s">
        <v>2749</v>
      </c>
      <c s="6" r="B27" t="n">
        <v>175</v>
      </c>
      <c s="6" r="C27" t="n">
        <v>74</v>
      </c>
    </row>
    <row r="28" spans="1:3">
      <c s="4" r="A28" t="s">
        <v>2750</v>
      </c>
      <c s="6" r="B28" t="n">
        <v>89</v>
      </c>
    </row>
    <row r="29" spans="1:3">
      <c s="4" r="A29" t="s">
        <v>2751</v>
      </c>
      <c s="6" r="B29" t="n">
        <v>25</v>
      </c>
    </row>
    <row r="30" spans="1:3">
      <c s="4" r="A30" t="s">
        <v>36</v>
      </c>
    </row>
    <row r="31" spans="1:3">
      <c s="3" r="A31" t="s">
        <v>2743</v>
      </c>
    </row>
    <row r="32" spans="1:3">
      <c s="4" r="A32" t="s">
        <v>2744</v>
      </c>
      <c s="6" r="B32" t="n">
        <v>211</v>
      </c>
      <c s="6" r="C32" t="n">
        <v>178</v>
      </c>
    </row>
    <row r="33" spans="1:3">
      <c s="4" r="A33" t="s">
        <v>2745</v>
      </c>
      <c s="6" r="B33" t="n">
        <v>13</v>
      </c>
      <c s="6" r="C33" t="n">
        <v>10</v>
      </c>
    </row>
    <row r="34" spans="1:3">
      <c s="4" r="A34" t="s">
        <v>2746</v>
      </c>
      <c s="6" r="B34" t="n">
        <v>2</v>
      </c>
      <c s="6" r="C34" t="n">
        <v>1</v>
      </c>
    </row>
    <row r="35" spans="1:3">
      <c s="4" r="A35" t="s">
        <v>2747</v>
      </c>
      <c s="6" r="B35" t="n">
        <v>136</v>
      </c>
      <c s="6" r="C35" t="n">
        <v>22</v>
      </c>
    </row>
    <row r="36" spans="1:3">
      <c s="4" r="A36" t="s">
        <v>2748</v>
      </c>
      <c s="6" r="B36" t="n">
        <v>-2</v>
      </c>
      <c s="6" r="C36" t="n">
        <v>0</v>
      </c>
    </row>
    <row r="37" spans="1:3">
      <c s="4" r="A37" t="s">
        <v>2749</v>
      </c>
      <c s="6" r="B37" t="n">
        <v>360</v>
      </c>
      <c s="7" r="C37" t="n">
        <v>211</v>
      </c>
    </row>
    <row r="38" spans="1:3">
      <c s="4" r="A38" t="s">
        <v>2750</v>
      </c>
      <c s="6" r="B38" t="n">
        <v>139</v>
      </c>
    </row>
    <row r="39" spans="1:3">
      <c s="4" r="A39" t="s">
        <v>2751</v>
      </c>
      <c s="7" r="B39" t="n">
        <v>2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752</v>
      </c>
      <c s="2" r="B1" t="s">
        <v>1</v>
      </c>
    </row>
    <row r="2" spans="1:4">
      <c s="2" r="B2" t="s">
        <v>2</v>
      </c>
      <c s="2" r="C2" t="s">
        <v>39</v>
      </c>
      <c s="2" r="D2" t="s">
        <v>40</v>
      </c>
    </row>
    <row r="3" spans="1:4">
      <c s="3" r="A3" t="s">
        <v>348</v>
      </c>
    </row>
    <row r="4" spans="1:4">
      <c s="4" r="A4" t="s">
        <v>710</v>
      </c>
      <c s="7" r="B4" t="n">
        <v>-2274</v>
      </c>
      <c s="7" r="C4" t="n">
        <v>-1565</v>
      </c>
      <c s="7" r="D4" t="n">
        <v>-1940</v>
      </c>
    </row>
    <row r="5" spans="1:4">
      <c s="4" r="A5" t="s">
        <v>2753</v>
      </c>
      <c s="6" r="B5" t="n">
        <v>-575</v>
      </c>
      <c s="6" r="C5" t="n">
        <v>-754</v>
      </c>
      <c s="6" r="D5" t="n">
        <v>323</v>
      </c>
    </row>
    <row r="6" spans="1:4">
      <c s="4" r="A6" t="s">
        <v>2754</v>
      </c>
      <c s="6" r="B6" t="n">
        <v>145</v>
      </c>
      <c s="6" r="C6" t="n">
        <v>45</v>
      </c>
      <c s="6" r="D6" t="n">
        <v>52</v>
      </c>
    </row>
    <row r="7" spans="1:4">
      <c s="4" r="A7" t="s">
        <v>2755</v>
      </c>
      <c s="6" r="B7" t="n">
        <v>-430</v>
      </c>
      <c s="6" r="C7" t="n">
        <v>-709</v>
      </c>
      <c s="6" r="D7" t="n">
        <v>375</v>
      </c>
    </row>
    <row r="8" spans="1:4">
      <c s="4" r="A8" t="s">
        <v>279</v>
      </c>
      <c s="6" r="B8" t="n">
        <v>-24</v>
      </c>
    </row>
    <row r="9" spans="1:4">
      <c s="4" r="A9" t="s">
        <v>714</v>
      </c>
      <c s="6" r="B9" t="n">
        <v>-2728</v>
      </c>
      <c s="6" r="C9" t="n">
        <v>-2274</v>
      </c>
      <c s="6" r="D9" t="n">
        <v>-1565</v>
      </c>
    </row>
    <row r="10" spans="1:4">
      <c s="4" r="A10" t="s">
        <v>2756</v>
      </c>
    </row>
    <row r="11" spans="1:4">
      <c s="3" r="A11" t="s">
        <v>348</v>
      </c>
    </row>
    <row r="12" spans="1:4">
      <c s="4" r="A12" t="s">
        <v>710</v>
      </c>
      <c s="6" r="B12" t="n">
        <v>-286</v>
      </c>
      <c s="6" r="C12" t="n">
        <v>-11</v>
      </c>
      <c s="6" r="D12" t="n">
        <v>-149</v>
      </c>
    </row>
    <row r="13" spans="1:4">
      <c s="4" r="A13" t="s">
        <v>2753</v>
      </c>
      <c s="6" r="B13" t="n">
        <v>-234</v>
      </c>
      <c s="6" r="C13" t="n">
        <v>-275</v>
      </c>
      <c s="6" r="D13" t="n">
        <v>138</v>
      </c>
    </row>
    <row r="14" spans="1:4">
      <c s="4" r="A14" t="s">
        <v>2754</v>
      </c>
      <c s="6" r="B14" t="n">
        <v>0</v>
      </c>
      <c s="6" r="C14" t="n">
        <v>0</v>
      </c>
      <c s="6" r="D14" t="n">
        <v>0</v>
      </c>
    </row>
    <row r="15" spans="1:4">
      <c s="4" r="A15" t="s">
        <v>2755</v>
      </c>
      <c s="6" r="B15" t="n">
        <v>-234</v>
      </c>
      <c s="6" r="C15" t="n">
        <v>-275</v>
      </c>
      <c s="6" r="D15" t="n">
        <v>138</v>
      </c>
    </row>
    <row r="16" spans="1:4">
      <c s="4" r="A16" t="s">
        <v>279</v>
      </c>
      <c s="6" r="B16" t="n">
        <v>0</v>
      </c>
    </row>
    <row r="17" spans="1:4">
      <c s="4" r="A17" t="s">
        <v>714</v>
      </c>
      <c s="6" r="B17" t="n">
        <v>-520</v>
      </c>
      <c s="6" r="C17" t="n">
        <v>-286</v>
      </c>
      <c s="6" r="D17" t="n">
        <v>-11</v>
      </c>
    </row>
    <row r="18" spans="1:4">
      <c s="4" r="A18" t="s">
        <v>2757</v>
      </c>
    </row>
    <row r="19" spans="1:4">
      <c s="3" r="A19" t="s">
        <v>348</v>
      </c>
    </row>
    <row r="20" spans="1:4">
      <c s="4" r="A20" t="s">
        <v>710</v>
      </c>
      <c s="6" r="B20" t="n">
        <v>201</v>
      </c>
      <c s="6" r="C20" t="n">
        <v>172</v>
      </c>
      <c s="6" r="D20" t="n">
        <v>111</v>
      </c>
    </row>
    <row r="21" spans="1:4">
      <c s="4" r="A21" t="s">
        <v>2753</v>
      </c>
      <c s="6" r="B21" t="n">
        <v>8</v>
      </c>
      <c s="6" r="C21" t="n">
        <v>35</v>
      </c>
      <c s="6" r="D21" t="n">
        <v>67</v>
      </c>
    </row>
    <row r="22" spans="1:4">
      <c s="4" r="A22" t="s">
        <v>2754</v>
      </c>
      <c s="6" r="B22" t="n">
        <v>-2</v>
      </c>
      <c s="6" r="C22" t="n">
        <v>-6</v>
      </c>
      <c s="6" r="D22" t="n">
        <v>-6</v>
      </c>
    </row>
    <row r="23" spans="1:4">
      <c s="4" r="A23" t="s">
        <v>2755</v>
      </c>
      <c s="6" r="B23" t="n">
        <v>6</v>
      </c>
      <c s="6" r="C23" t="n">
        <v>29</v>
      </c>
      <c s="6" r="D23" t="n">
        <v>61</v>
      </c>
    </row>
    <row r="24" spans="1:4">
      <c s="4" r="A24" t="s">
        <v>279</v>
      </c>
      <c s="6" r="B24" t="n">
        <v>-207</v>
      </c>
    </row>
    <row r="25" spans="1:4">
      <c s="4" r="A25" t="s">
        <v>714</v>
      </c>
      <c s="6" r="B25" t="n">
        <v>0</v>
      </c>
      <c s="6" r="C25" t="n">
        <v>201</v>
      </c>
      <c s="6" r="D25" t="n">
        <v>172</v>
      </c>
    </row>
    <row r="26" spans="1:4">
      <c s="4" r="A26" t="s">
        <v>2758</v>
      </c>
    </row>
    <row r="27" spans="1:4">
      <c s="3" r="A27" t="s">
        <v>348</v>
      </c>
    </row>
    <row r="28" spans="1:4">
      <c s="4" r="A28" t="s">
        <v>710</v>
      </c>
      <c s="6" r="B28" t="n">
        <v>20</v>
      </c>
      <c s="6" r="C28" t="n">
        <v>94</v>
      </c>
      <c s="6" r="D28" t="n">
        <v>132</v>
      </c>
    </row>
    <row r="29" spans="1:4">
      <c s="4" r="A29" t="s">
        <v>2753</v>
      </c>
      <c s="6" r="B29" t="n">
        <v>26</v>
      </c>
      <c s="6" r="C29" t="n">
        <v>-10</v>
      </c>
      <c s="6" r="D29" t="n">
        <v>45</v>
      </c>
    </row>
    <row r="30" spans="1:4">
      <c s="4" r="A30" t="s">
        <v>2754</v>
      </c>
      <c s="6" r="B30" t="n">
        <v>2</v>
      </c>
      <c s="6" r="C30" t="n">
        <v>-64</v>
      </c>
      <c s="6" r="D30" t="n">
        <v>-83</v>
      </c>
    </row>
    <row r="31" spans="1:4">
      <c s="4" r="A31" t="s">
        <v>2755</v>
      </c>
      <c s="6" r="B31" t="n">
        <v>28</v>
      </c>
      <c s="6" r="C31" t="n">
        <v>-74</v>
      </c>
      <c s="6" r="D31" t="n">
        <v>-38</v>
      </c>
    </row>
    <row r="32" spans="1:4">
      <c s="4" r="A32" t="s">
        <v>279</v>
      </c>
      <c s="6" r="B32" t="n">
        <v>-55</v>
      </c>
    </row>
    <row r="33" spans="1:4">
      <c s="4" r="A33" t="s">
        <v>714</v>
      </c>
      <c s="6" r="B33" t="n">
        <v>-7</v>
      </c>
      <c s="6" r="C33" t="n">
        <v>20</v>
      </c>
      <c s="6" r="D33" t="n">
        <v>94</v>
      </c>
    </row>
    <row r="34" spans="1:4">
      <c s="4" r="A34" t="s">
        <v>2759</v>
      </c>
    </row>
    <row r="35" spans="1:4">
      <c s="3" r="A35" t="s">
        <v>348</v>
      </c>
    </row>
    <row r="36" spans="1:4">
      <c s="4" r="A36" t="s">
        <v>710</v>
      </c>
      <c s="6" r="B36" t="n">
        <v>1</v>
      </c>
      <c s="6" r="C36" t="n">
        <v>1</v>
      </c>
      <c s="6" r="D36" t="n">
        <v>1</v>
      </c>
    </row>
    <row r="37" spans="1:4">
      <c s="4" r="A37" t="s">
        <v>2753</v>
      </c>
      <c s="6" r="B37" t="n">
        <v>0</v>
      </c>
      <c s="6" r="C37" t="n">
        <v>0</v>
      </c>
      <c s="6" r="D37" t="n">
        <v>0</v>
      </c>
    </row>
    <row r="38" spans="1:4">
      <c s="4" r="A38" t="s">
        <v>2754</v>
      </c>
      <c s="6" r="B38" t="n">
        <v>-1</v>
      </c>
      <c s="6" r="C38" t="n">
        <v>0</v>
      </c>
      <c s="6" r="D38" t="n">
        <v>0</v>
      </c>
    </row>
    <row r="39" spans="1:4">
      <c s="4" r="A39" t="s">
        <v>2755</v>
      </c>
      <c s="6" r="B39" t="n">
        <v>-1</v>
      </c>
      <c s="6" r="C39" t="n">
        <v>0</v>
      </c>
      <c s="6" r="D39" t="n">
        <v>0</v>
      </c>
    </row>
    <row r="40" spans="1:4">
      <c s="4" r="A40" t="s">
        <v>279</v>
      </c>
      <c s="6" r="B40" t="n">
        <v>0</v>
      </c>
    </row>
    <row r="41" spans="1:4">
      <c s="4" r="A41" t="s">
        <v>714</v>
      </c>
      <c s="6" r="B41" t="n">
        <v>0</v>
      </c>
      <c s="6" r="C41" t="n">
        <v>1</v>
      </c>
      <c s="6" r="D41" t="n">
        <v>1</v>
      </c>
    </row>
    <row r="42" spans="1:4">
      <c s="4" r="A42" t="s">
        <v>2760</v>
      </c>
    </row>
    <row r="43" spans="1:4">
      <c s="3" r="A43" t="s">
        <v>348</v>
      </c>
    </row>
    <row r="44" spans="1:4">
      <c s="4" r="A44" t="s">
        <v>710</v>
      </c>
      <c s="6" r="B44" t="n">
        <v>3</v>
      </c>
      <c s="6" r="C44" t="n">
        <v>-6</v>
      </c>
      <c s="6" r="D44" t="n">
        <v>-14</v>
      </c>
    </row>
    <row r="45" spans="1:4">
      <c s="4" r="A45" t="s">
        <v>2753</v>
      </c>
      <c s="6" r="B45" t="n">
        <v>-9</v>
      </c>
      <c s="6" r="C45" t="n">
        <v>5</v>
      </c>
      <c s="6" r="D45" t="n">
        <v>2</v>
      </c>
    </row>
    <row r="46" spans="1:4">
      <c s="4" r="A46" t="s">
        <v>2754</v>
      </c>
      <c s="6" r="B46" t="n">
        <v>0</v>
      </c>
      <c s="6" r="C46" t="n">
        <v>4</v>
      </c>
      <c s="6" r="D46" t="n">
        <v>6</v>
      </c>
    </row>
    <row r="47" spans="1:4">
      <c s="4" r="A47" t="s">
        <v>2755</v>
      </c>
      <c s="6" r="B47" t="n">
        <v>-9</v>
      </c>
      <c s="6" r="C47" t="n">
        <v>9</v>
      </c>
      <c s="6" r="D47" t="n">
        <v>8</v>
      </c>
    </row>
    <row r="48" spans="1:4">
      <c s="4" r="A48" t="s">
        <v>279</v>
      </c>
      <c s="6" r="B48" t="n">
        <v>0</v>
      </c>
    </row>
    <row r="49" spans="1:4">
      <c s="4" r="A49" t="s">
        <v>714</v>
      </c>
      <c s="6" r="B49" t="n">
        <v>-6</v>
      </c>
      <c s="6" r="C49" t="n">
        <v>3</v>
      </c>
      <c s="6" r="D49" t="n">
        <v>-6</v>
      </c>
    </row>
    <row r="50" spans="1:4">
      <c s="4" r="A50" t="s">
        <v>2761</v>
      </c>
    </row>
    <row r="51" spans="1:4">
      <c s="3" r="A51" t="s">
        <v>348</v>
      </c>
    </row>
    <row r="52" spans="1:4">
      <c s="4" r="A52" t="s">
        <v>710</v>
      </c>
      <c s="6" r="B52" t="n">
        <v>-2213</v>
      </c>
      <c s="6" r="C52" t="n">
        <v>-1815</v>
      </c>
      <c s="6" r="D52" t="n">
        <v>-2021</v>
      </c>
    </row>
    <row r="53" spans="1:4">
      <c s="4" r="A53" t="s">
        <v>2753</v>
      </c>
      <c s="6" r="B53" t="n">
        <v>-366</v>
      </c>
      <c s="6" r="C53" t="n">
        <v>-509</v>
      </c>
      <c s="6" r="D53" t="n">
        <v>71</v>
      </c>
    </row>
    <row r="54" spans="1:4">
      <c s="4" r="A54" t="s">
        <v>2754</v>
      </c>
      <c s="6" r="B54" t="n">
        <v>146</v>
      </c>
      <c s="6" r="C54" t="n">
        <v>111</v>
      </c>
      <c s="6" r="D54" t="n">
        <v>135</v>
      </c>
    </row>
    <row r="55" spans="1:4">
      <c s="4" r="A55" t="s">
        <v>2755</v>
      </c>
      <c s="6" r="B55" t="n">
        <v>-220</v>
      </c>
      <c s="6" r="C55" t="n">
        <v>-398</v>
      </c>
      <c s="6" r="D55" t="n">
        <v>206</v>
      </c>
    </row>
    <row r="56" spans="1:4">
      <c s="4" r="A56" t="s">
        <v>279</v>
      </c>
      <c s="6" r="B56" t="n">
        <v>238</v>
      </c>
    </row>
    <row r="57" spans="1:4">
      <c s="4" r="A57" t="s">
        <v>714</v>
      </c>
      <c s="6" r="B57" t="n">
        <v>-2195</v>
      </c>
      <c s="6" r="C57" t="n">
        <v>-2213</v>
      </c>
      <c s="6" r="D57" t="n">
        <v>-1815</v>
      </c>
    </row>
    <row r="58" spans="1:4">
      <c s="4" r="A58" t="s">
        <v>32</v>
      </c>
    </row>
    <row r="59" spans="1:4">
      <c s="3" r="A59" t="s">
        <v>348</v>
      </c>
    </row>
    <row r="60" spans="1:4">
      <c s="4" r="A60" t="s">
        <v>710</v>
      </c>
      <c s="6" r="C60" t="n">
        <v>13</v>
      </c>
      <c s="6" r="D60" t="n">
        <v>-15</v>
      </c>
    </row>
    <row r="61" spans="1:4">
      <c s="4" r="A61" t="s">
        <v>2753</v>
      </c>
      <c s="6" r="B61" t="n">
        <v>-7</v>
      </c>
      <c s="6" r="C61" t="n">
        <v>-57</v>
      </c>
      <c s="6" r="D61" t="n">
        <v>28</v>
      </c>
    </row>
    <row r="62" spans="1:4">
      <c s="4" r="A62" t="s">
        <v>2754</v>
      </c>
      <c s="6" r="B62" t="n">
        <v>6</v>
      </c>
      <c s="6" r="C62" t="n">
        <v>-1</v>
      </c>
    </row>
    <row r="63" spans="1:4">
      <c s="4" r="A63" t="s">
        <v>2755</v>
      </c>
      <c s="6" r="B63" t="n">
        <v>-1</v>
      </c>
      <c s="6" r="C63" t="n">
        <v>-58</v>
      </c>
      <c s="6" r="D63" t="n">
        <v>28</v>
      </c>
    </row>
    <row r="64" spans="1:4">
      <c s="4" r="A64" t="s">
        <v>714</v>
      </c>
      <c s="6" r="D64" t="n">
        <v>13</v>
      </c>
    </row>
    <row r="65" spans="1:4">
      <c s="4" r="A65" t="s">
        <v>2762</v>
      </c>
    </row>
    <row r="66" spans="1:4">
      <c s="3" r="A66" t="s">
        <v>348</v>
      </c>
    </row>
    <row r="67" spans="1:4">
      <c s="4" r="A67" t="s">
        <v>710</v>
      </c>
      <c s="6" r="B67" t="n">
        <v>0</v>
      </c>
      <c s="6" r="C67" t="n">
        <v>1</v>
      </c>
      <c s="6" r="D67" t="n">
        <v>1</v>
      </c>
    </row>
    <row r="68" spans="1:4">
      <c s="4" r="A68" t="s">
        <v>2753</v>
      </c>
      <c s="6" r="B68" t="n">
        <v>0</v>
      </c>
      <c s="6" r="C68" t="n">
        <v>0</v>
      </c>
      <c s="6" r="D68" t="n">
        <v>0</v>
      </c>
    </row>
    <row r="69" spans="1:4">
      <c s="4" r="A69" t="s">
        <v>2754</v>
      </c>
      <c s="6" r="B69" t="n">
        <v>0</v>
      </c>
      <c s="6" r="C69" t="n">
        <v>-1</v>
      </c>
    </row>
    <row r="70" spans="1:4">
      <c s="4" r="A70" t="s">
        <v>2755</v>
      </c>
      <c s="6" r="B70" t="n">
        <v>0</v>
      </c>
      <c s="6" r="C70" t="n">
        <v>-1</v>
      </c>
      <c s="6" r="D70" t="n">
        <v>0</v>
      </c>
    </row>
    <row r="71" spans="1:4">
      <c s="4" r="A71" t="s">
        <v>714</v>
      </c>
      <c s="6" r="B71" t="n">
        <v>0</v>
      </c>
      <c s="6" r="C71" t="n">
        <v>0</v>
      </c>
      <c s="6" r="D71" t="n">
        <v>1</v>
      </c>
    </row>
    <row r="72" spans="1:4">
      <c s="4" r="A72" t="s">
        <v>2763</v>
      </c>
    </row>
    <row r="73" spans="1:4">
      <c s="3" r="A73" t="s">
        <v>348</v>
      </c>
    </row>
    <row r="74" spans="1:4">
      <c s="4" r="A74" t="s">
        <v>710</v>
      </c>
      <c s="6" r="B74" t="n">
        <v>-8</v>
      </c>
      <c s="6" r="C74" t="n">
        <v>-2</v>
      </c>
      <c s="6" r="D74" t="n">
        <v>-2</v>
      </c>
    </row>
    <row r="75" spans="1:4">
      <c s="4" r="A75" t="s">
        <v>2753</v>
      </c>
      <c s="6" r="B75" t="n">
        <v>-3</v>
      </c>
      <c s="6" r="C75" t="n">
        <v>-7</v>
      </c>
      <c s="6" r="D75" t="n">
        <v>0</v>
      </c>
    </row>
    <row r="76" spans="1:4">
      <c s="4" r="A76" t="s">
        <v>2754</v>
      </c>
      <c s="6" r="B76" t="n">
        <v>1</v>
      </c>
      <c s="6" r="C76" t="n">
        <v>1</v>
      </c>
    </row>
    <row r="77" spans="1:4">
      <c s="4" r="A77" t="s">
        <v>2755</v>
      </c>
      <c s="6" r="B77" t="n">
        <v>-2</v>
      </c>
      <c s="6" r="C77" t="n">
        <v>-6</v>
      </c>
      <c s="6" r="D77" t="n">
        <v>0</v>
      </c>
    </row>
    <row r="78" spans="1:4">
      <c s="4" r="A78" t="s">
        <v>714</v>
      </c>
      <c s="6" r="B78" t="n">
        <v>-10</v>
      </c>
      <c s="6" r="C78" t="n">
        <v>-8</v>
      </c>
      <c s="6" r="D78" t="n">
        <v>-2</v>
      </c>
    </row>
    <row r="79" spans="1:4">
      <c s="4" r="A79" t="s">
        <v>2764</v>
      </c>
    </row>
    <row r="80" spans="1:4">
      <c s="3" r="A80" t="s">
        <v>348</v>
      </c>
    </row>
    <row r="81" spans="1:4">
      <c s="4" r="A81" t="s">
        <v>710</v>
      </c>
      <c s="6" r="B81" t="n">
        <v>-37</v>
      </c>
      <c s="6" r="C81" t="n">
        <v>14</v>
      </c>
      <c s="6" r="D81" t="n">
        <v>-14</v>
      </c>
    </row>
    <row r="82" spans="1:4">
      <c s="4" r="A82" t="s">
        <v>2753</v>
      </c>
      <c s="6" r="B82" t="n">
        <v>-4</v>
      </c>
      <c s="6" r="C82" t="n">
        <v>-50</v>
      </c>
      <c s="6" r="D82" t="n">
        <v>28</v>
      </c>
    </row>
    <row r="83" spans="1:4">
      <c s="4" r="A83" t="s">
        <v>2754</v>
      </c>
      <c s="6" r="B83" t="n">
        <v>5</v>
      </c>
      <c s="6" r="C83" t="n">
        <v>-1</v>
      </c>
    </row>
    <row r="84" spans="1:4">
      <c s="4" r="A84" t="s">
        <v>2755</v>
      </c>
      <c s="6" r="B84" t="n">
        <v>1</v>
      </c>
      <c s="6" r="C84" t="n">
        <v>-51</v>
      </c>
      <c s="6" r="D84" t="n">
        <v>28</v>
      </c>
    </row>
    <row r="85" spans="1:4">
      <c s="4" r="A85" t="s">
        <v>714</v>
      </c>
      <c s="7" r="B85" t="n">
        <v>-36</v>
      </c>
      <c s="7" r="C85" t="n">
        <v>-37</v>
      </c>
      <c s="7" r="D85" t="n">
        <v>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T6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2765</v>
      </c>
      <c s="2" r="B1" t="s">
        <v>659</v>
      </c>
      <c s="2" r="R1" t="s">
        <v>1</v>
      </c>
    </row>
    <row r="2" spans="1:20">
      <c s="2" r="B2" t="s">
        <v>2</v>
      </c>
      <c s="2" r="C2" t="s">
        <v>66</v>
      </c>
      <c s="2" r="D2" t="s">
        <v>833</v>
      </c>
      <c s="2" r="E2" t="s">
        <v>66</v>
      </c>
      <c s="2" r="F2" t="s">
        <v>4</v>
      </c>
      <c s="2" r="G2" t="s">
        <v>66</v>
      </c>
      <c s="2" r="H2" t="s">
        <v>834</v>
      </c>
      <c s="2" r="I2" t="s">
        <v>66</v>
      </c>
      <c s="2" r="J2" t="s">
        <v>39</v>
      </c>
      <c s="2" r="K2" t="s">
        <v>66</v>
      </c>
      <c s="2" r="L2" t="s">
        <v>835</v>
      </c>
      <c s="2" r="M2" t="s">
        <v>66</v>
      </c>
      <c s="2" r="N2" t="s">
        <v>836</v>
      </c>
      <c s="2" r="O2" t="s">
        <v>66</v>
      </c>
      <c s="2" r="P2" t="s">
        <v>837</v>
      </c>
      <c s="2" r="Q2" t="s">
        <v>66</v>
      </c>
      <c s="2" r="R2" t="s">
        <v>2</v>
      </c>
      <c s="2" r="S2" t="s">
        <v>39</v>
      </c>
      <c s="2" r="T2" t="s">
        <v>40</v>
      </c>
    </row>
    <row r="3" spans="1:20">
      <c s="3" r="A3" t="s">
        <v>2766</v>
      </c>
      <c r="B3" t="n"/>
      <c r="D3" t="n"/>
      <c r="F3" t="n"/>
      <c r="H3" t="n"/>
      <c r="J3" t="n"/>
      <c r="L3" t="n"/>
      <c r="N3" t="n"/>
      <c r="P3" t="n"/>
    </row>
    <row r="4" spans="1:20">
      <c s="4" r="A4" t="s">
        <v>44</v>
      </c>
      <c r="B4" t="n"/>
      <c r="D4" t="n"/>
      <c r="F4" t="n"/>
      <c r="H4" t="n"/>
      <c r="J4" t="n"/>
      <c r="L4" t="n"/>
      <c r="N4" t="n"/>
      <c r="P4" t="n"/>
      <c s="7" r="R4" t="n">
        <v>-855</v>
      </c>
      <c s="7" r="S4" t="n">
        <v>-924</v>
      </c>
      <c s="7" r="T4" t="n">
        <v>-856</v>
      </c>
    </row>
    <row r="5" spans="1:20">
      <c s="4" r="A5" t="s">
        <v>51</v>
      </c>
      <c r="B5" t="n"/>
      <c r="D5" t="n"/>
      <c r="F5" t="n"/>
      <c r="H5" t="n"/>
      <c r="J5" t="n"/>
      <c r="L5" t="n"/>
      <c r="N5" t="n"/>
      <c r="P5" t="n"/>
      <c s="6" r="R5" t="n">
        <v>-871</v>
      </c>
      <c s="6" r="S5" t="n">
        <v>-843</v>
      </c>
      <c s="6" r="T5" t="n">
        <v>-778</v>
      </c>
    </row>
    <row r="6" spans="1:20">
      <c s="4" r="A6" t="s">
        <v>50</v>
      </c>
      <c r="B6" t="n"/>
      <c r="D6" t="n"/>
      <c r="F6" t="n"/>
      <c r="H6" t="n"/>
      <c r="J6" t="n"/>
      <c r="L6" t="n"/>
      <c r="N6" t="n"/>
      <c r="P6" t="n"/>
      <c s="6" r="R6" t="n">
        <v>108</v>
      </c>
      <c s="6" r="S6" t="n">
        <v>105</v>
      </c>
      <c s="6" r="T6" t="n">
        <v>-55</v>
      </c>
    </row>
    <row r="7" spans="1:20">
      <c s="4" r="A7" t="s">
        <v>2767</v>
      </c>
      <c r="B7" t="n"/>
      <c r="D7" t="n"/>
      <c r="F7" t="n"/>
      <c r="H7" t="n"/>
      <c r="J7" t="n"/>
      <c r="L7" t="n"/>
      <c r="N7" t="n"/>
      <c r="P7" t="n"/>
      <c s="6" r="R7" t="n">
        <v>2068</v>
      </c>
      <c s="6" r="S7" t="n">
        <v>2129</v>
      </c>
      <c s="6" r="T7" t="n">
        <v>1728</v>
      </c>
    </row>
    <row r="8" spans="1:20">
      <c s="4" r="A8" t="s">
        <v>53</v>
      </c>
      <c r="B8" t="n"/>
      <c r="D8" t="n"/>
      <c r="F8" t="n"/>
      <c r="H8" t="n"/>
      <c r="J8" t="n"/>
      <c r="L8" t="n"/>
      <c r="N8" t="n"/>
      <c r="P8" t="n"/>
      <c s="6" r="R8" t="n">
        <v>-465</v>
      </c>
      <c s="6" r="S8" t="n">
        <v>-692</v>
      </c>
      <c s="6" r="T8" t="n">
        <v>-360</v>
      </c>
    </row>
    <row r="9" spans="1:20">
      <c s="4" r="A9" t="s">
        <v>2768</v>
      </c>
      <c s="7" r="B9" t="n">
        <v>405</v>
      </c>
      <c s="7" r="D9" t="n">
        <v>396</v>
      </c>
      <c s="7" r="F9" t="n">
        <v>250</v>
      </c>
      <c s="7" r="H9" t="n">
        <v>552</v>
      </c>
      <c s="7" r="J9" t="n">
        <v>408</v>
      </c>
      <c s="7" r="L9" t="n">
        <v>410</v>
      </c>
      <c s="7" r="N9" t="n">
        <v>230</v>
      </c>
      <c s="7" r="P9" t="n">
        <v>389</v>
      </c>
      <c s="6" r="R9" t="n">
        <v>1603</v>
      </c>
      <c s="6" r="S9" t="n">
        <v>1437</v>
      </c>
      <c s="6" r="T9" t="n">
        <v>1368</v>
      </c>
    </row>
    <row r="10" spans="1:20">
      <c s="4" r="A10" t="s">
        <v>2769</v>
      </c>
      <c r="B10" t="n"/>
      <c r="D10" t="n"/>
      <c r="F10" t="n"/>
      <c r="H10" t="n"/>
      <c r="J10" t="n"/>
      <c r="L10" t="n"/>
      <c r="N10" t="n"/>
      <c r="P10" t="n"/>
    </row>
    <row r="11" spans="1:20">
      <c s="3" r="A11" t="s">
        <v>2766</v>
      </c>
      <c r="B11" t="n"/>
      <c r="D11" t="n"/>
      <c r="F11" t="n"/>
      <c r="H11" t="n"/>
      <c r="J11" t="n"/>
      <c r="L11" t="n"/>
      <c r="N11" t="n"/>
      <c r="P11" t="n"/>
    </row>
    <row r="12" spans="1:20">
      <c s="4" r="A12" t="s">
        <v>2768</v>
      </c>
      <c r="B12" t="n"/>
      <c r="D12" t="n"/>
      <c r="F12" t="n"/>
      <c r="H12" t="n"/>
      <c r="J12" t="n"/>
      <c r="L12" t="n"/>
      <c r="N12" t="n"/>
      <c r="P12" t="n"/>
      <c s="6" r="R12" t="n">
        <v>-145</v>
      </c>
      <c s="6" r="S12" t="n">
        <v>-45</v>
      </c>
    </row>
    <row r="13" spans="1:20">
      <c s="4" r="A13" t="s">
        <v>2770</v>
      </c>
      <c r="B13" t="n"/>
      <c r="D13" t="n"/>
      <c r="F13" t="n"/>
      <c r="H13" t="n"/>
      <c r="J13" t="n"/>
      <c r="L13" t="n"/>
      <c r="N13" t="n"/>
      <c r="P13" t="n"/>
    </row>
    <row r="14" spans="1:20">
      <c s="3" r="A14" t="s">
        <v>2766</v>
      </c>
      <c r="B14" t="n"/>
      <c r="D14" t="n"/>
      <c r="F14" t="n"/>
      <c r="H14" t="n"/>
      <c r="J14" t="n"/>
      <c r="L14" t="n"/>
      <c r="N14" t="n"/>
      <c r="P14" t="n"/>
    </row>
    <row r="15" spans="1:20">
      <c s="4" r="A15" t="s">
        <v>50</v>
      </c>
      <c r="B15" t="n"/>
      <c r="D15" t="n"/>
      <c r="F15" t="n"/>
      <c r="H15" t="n"/>
      <c r="J15" t="n"/>
      <c r="L15" t="n"/>
      <c r="N15" t="n"/>
      <c r="P15" t="n"/>
      <c s="6" r="R15" t="n">
        <v>4</v>
      </c>
      <c s="6" r="S15" t="n">
        <v>13</v>
      </c>
    </row>
    <row r="16" spans="1:20">
      <c s="4" r="A16" t="s">
        <v>2767</v>
      </c>
      <c r="B16" t="n"/>
      <c r="D16" t="n"/>
      <c r="F16" t="n"/>
      <c r="H16" t="n"/>
      <c r="J16" t="n"/>
      <c r="L16" t="n"/>
      <c r="N16" t="n"/>
      <c r="P16" t="n"/>
      <c s="6" r="R16" t="n">
        <v>4</v>
      </c>
      <c s="6" r="S16" t="n">
        <v>13</v>
      </c>
    </row>
    <row r="17" spans="1:20">
      <c s="4" r="A17" t="s">
        <v>53</v>
      </c>
      <c r="B17" t="n"/>
      <c r="D17" t="n"/>
      <c r="F17" t="n"/>
      <c r="H17" t="n"/>
      <c r="J17" t="n"/>
      <c r="L17" t="n"/>
      <c r="N17" t="n"/>
      <c r="P17" t="n"/>
      <c s="6" r="R17" t="n">
        <v>-2</v>
      </c>
      <c s="6" r="S17" t="n">
        <v>-7</v>
      </c>
    </row>
    <row r="18" spans="1:20">
      <c s="4" r="A18" t="s">
        <v>2768</v>
      </c>
      <c r="B18" t="n"/>
      <c r="D18" t="n"/>
      <c r="F18" t="n"/>
      <c r="H18" t="n"/>
      <c r="J18" t="n"/>
      <c r="L18" t="n"/>
      <c r="N18" t="n"/>
      <c r="P18" t="n"/>
      <c s="6" r="R18" t="n">
        <v>2</v>
      </c>
      <c s="6" r="S18" t="n">
        <v>6</v>
      </c>
    </row>
    <row r="19" spans="1:20">
      <c s="4" r="A19" t="s">
        <v>2771</v>
      </c>
      <c r="B19" t="n"/>
      <c r="D19" t="n"/>
      <c r="F19" t="n"/>
      <c r="H19" t="n"/>
      <c r="J19" t="n"/>
      <c r="L19" t="n"/>
      <c r="N19" t="n"/>
      <c r="P19" t="n"/>
    </row>
    <row r="20" spans="1:20">
      <c s="3" r="A20" t="s">
        <v>2766</v>
      </c>
      <c r="B20" t="n"/>
      <c r="D20" t="n"/>
      <c r="F20" t="n"/>
      <c r="H20" t="n"/>
      <c r="J20" t="n"/>
      <c r="L20" t="n"/>
      <c r="N20" t="n"/>
      <c r="P20" t="n"/>
    </row>
    <row r="21" spans="1:20">
      <c s="4" r="A21" t="s">
        <v>2767</v>
      </c>
      <c r="B21" t="n"/>
      <c r="D21" t="n"/>
      <c r="F21" t="n"/>
      <c r="H21" t="n"/>
      <c r="J21" t="n"/>
      <c r="L21" t="n"/>
      <c r="N21" t="n"/>
      <c r="P21" t="n"/>
      <c s="6" r="R21" t="n">
        <v>-17</v>
      </c>
      <c s="6" r="S21" t="n">
        <v>87</v>
      </c>
    </row>
    <row r="22" spans="1:20">
      <c s="4" r="A22" t="s">
        <v>53</v>
      </c>
      <c r="B22" t="n"/>
      <c r="D22" t="n"/>
      <c r="F22" t="n"/>
      <c r="H22" t="n"/>
      <c r="J22" t="n"/>
      <c r="L22" t="n"/>
      <c r="N22" t="n"/>
      <c r="P22" t="n"/>
      <c s="6" r="R22" t="n">
        <v>15</v>
      </c>
      <c s="6" r="S22" t="n">
        <v>-23</v>
      </c>
    </row>
    <row r="23" spans="1:20">
      <c s="4" r="A23" t="s">
        <v>2768</v>
      </c>
      <c r="B23" t="n"/>
      <c r="D23" t="n"/>
      <c r="F23" t="n"/>
      <c r="H23" t="n"/>
      <c r="J23" t="n"/>
      <c r="L23" t="n"/>
      <c r="N23" t="n"/>
      <c r="P23" t="n"/>
      <c s="6" r="R23" t="n">
        <v>-2</v>
      </c>
      <c s="6" r="S23" t="n">
        <v>64</v>
      </c>
    </row>
    <row r="24" spans="1:20">
      <c s="4" r="A24" t="s">
        <v>2772</v>
      </c>
      <c r="B24" t="n"/>
      <c r="D24" t="n"/>
      <c r="F24" t="n"/>
      <c r="H24" t="n"/>
      <c r="J24" t="n"/>
      <c r="L24" t="n"/>
      <c r="N24" t="n"/>
      <c r="P24" t="n"/>
    </row>
    <row r="25" spans="1:20">
      <c s="3" r="A25" t="s">
        <v>2766</v>
      </c>
      <c r="B25" t="n"/>
      <c r="D25" t="n"/>
      <c r="F25" t="n"/>
      <c r="H25" t="n"/>
      <c r="J25" t="n"/>
      <c r="L25" t="n"/>
      <c r="N25" t="n"/>
      <c r="P25" t="n"/>
    </row>
    <row r="26" spans="1:20">
      <c s="4" r="A26" t="s">
        <v>51</v>
      </c>
      <c r="B26" t="n"/>
      <c r="D26" t="n"/>
      <c r="F26" t="n"/>
      <c r="H26" t="n"/>
      <c r="J26" t="n"/>
      <c r="L26" t="n"/>
      <c r="N26" t="n"/>
      <c r="P26" t="n"/>
      <c s="6" r="R26" t="n">
        <v>-11</v>
      </c>
      <c s="6" r="S26" t="n">
        <v>-16</v>
      </c>
    </row>
    <row r="27" spans="1:20">
      <c s="4" r="A27" t="s">
        <v>1028</v>
      </c>
      <c r="B27" t="n"/>
      <c r="D27" t="n"/>
      <c r="F27" t="n"/>
      <c r="H27" t="n"/>
      <c r="J27" t="n"/>
      <c r="L27" t="n"/>
      <c r="N27" t="n"/>
      <c r="P27" t="n"/>
      <c s="6" r="R27" t="n">
        <v>-77</v>
      </c>
      <c s="6" r="S27" t="n">
        <v>0</v>
      </c>
    </row>
    <row r="28" spans="1:20">
      <c s="4" r="A28" t="s">
        <v>2773</v>
      </c>
      <c r="B28" t="n"/>
      <c r="D28" t="n"/>
      <c r="F28" t="n"/>
      <c r="H28" t="n"/>
      <c r="J28" t="n"/>
      <c r="L28" t="n"/>
      <c r="N28" t="n"/>
      <c r="P28" t="n"/>
    </row>
    <row r="29" spans="1:20">
      <c s="3" r="A29" t="s">
        <v>2766</v>
      </c>
      <c r="B29" t="n"/>
      <c r="D29" t="n"/>
      <c r="F29" t="n"/>
      <c r="H29" t="n"/>
      <c r="J29" t="n"/>
      <c r="L29" t="n"/>
      <c r="N29" t="n"/>
      <c r="P29" t="n"/>
    </row>
    <row r="30" spans="1:20">
      <c s="4" r="A30" t="s">
        <v>51</v>
      </c>
      <c r="B30" t="n"/>
      <c r="D30" t="n"/>
      <c r="F30" t="n"/>
      <c r="H30" t="n"/>
      <c r="J30" t="n"/>
      <c r="L30" t="n"/>
      <c r="N30" t="n"/>
      <c r="P30" t="n"/>
      <c s="6" r="R30" t="n">
        <v>2</v>
      </c>
      <c s="6" r="S30" t="n">
        <v>4</v>
      </c>
    </row>
    <row r="31" spans="1:20">
      <c s="4" r="A31" t="s">
        <v>50</v>
      </c>
      <c r="B31" t="n"/>
      <c r="D31" t="n"/>
      <c r="F31" t="n"/>
      <c r="H31" t="n"/>
      <c r="J31" t="n"/>
      <c r="L31" t="n"/>
      <c r="N31" t="n"/>
      <c r="P31" t="n"/>
      <c s="6" r="R31" t="n">
        <v>49</v>
      </c>
      <c s="6" r="S31" t="n">
        <v>57</v>
      </c>
    </row>
    <row r="32" spans="1:20">
      <c s="4" r="A32" t="s">
        <v>2774</v>
      </c>
      <c r="B32" t="n"/>
      <c r="D32" t="n"/>
      <c r="F32" t="n"/>
      <c r="H32" t="n"/>
      <c r="J32" t="n"/>
      <c r="L32" t="n"/>
      <c r="N32" t="n"/>
      <c r="P32" t="n"/>
    </row>
    <row r="33" spans="1:20">
      <c s="3" r="A33" t="s">
        <v>2766</v>
      </c>
      <c r="B33" t="n"/>
      <c r="D33" t="n"/>
      <c r="F33" t="n"/>
      <c r="H33" t="n"/>
      <c r="J33" t="n"/>
      <c r="L33" t="n"/>
      <c r="N33" t="n"/>
      <c r="P33" t="n"/>
    </row>
    <row r="34" spans="1:20">
      <c s="4" r="A34" t="s">
        <v>1028</v>
      </c>
      <c r="B34" t="n"/>
      <c r="D34" t="n"/>
      <c r="F34" t="n"/>
      <c r="H34" t="n"/>
      <c r="J34" t="n"/>
      <c r="L34" t="n"/>
      <c r="N34" t="n"/>
      <c r="P34" t="n"/>
      <c s="6" r="R34" t="n">
        <v>20</v>
      </c>
      <c s="6" r="S34" t="n">
        <v>42</v>
      </c>
    </row>
    <row r="35" spans="1:20">
      <c s="4" r="A35" t="s">
        <v>2775</v>
      </c>
      <c r="B35" t="n"/>
      <c r="D35" t="n"/>
      <c r="F35" t="n"/>
      <c r="H35" t="n"/>
      <c r="J35" t="n"/>
      <c r="L35" t="n"/>
      <c r="N35" t="n"/>
      <c r="P35" t="n"/>
    </row>
    <row r="36" spans="1:20">
      <c s="3" r="A36" t="s">
        <v>2766</v>
      </c>
      <c r="B36" t="n"/>
      <c r="D36" t="n"/>
      <c r="F36" t="n"/>
      <c r="H36" t="n"/>
      <c r="J36" t="n"/>
      <c r="L36" t="n"/>
      <c r="N36" t="n"/>
      <c r="P36" t="n"/>
    </row>
    <row r="37" spans="1:20">
      <c s="4" r="A37" t="s">
        <v>50</v>
      </c>
      <c r="B37" t="n"/>
      <c r="D37" t="n"/>
      <c r="F37" t="n"/>
      <c r="H37" t="n"/>
      <c r="J37" t="n"/>
      <c r="L37" t="n"/>
      <c r="N37" t="n"/>
      <c r="P37" t="n"/>
      <c s="6" r="R37" t="n">
        <v>1</v>
      </c>
      <c s="6" r="S37" t="n">
        <v>0</v>
      </c>
    </row>
    <row r="38" spans="1:20">
      <c s="4" r="A38" t="s">
        <v>2767</v>
      </c>
      <c r="B38" t="n"/>
      <c r="D38" t="n"/>
      <c r="F38" t="n"/>
      <c r="H38" t="n"/>
      <c r="J38" t="n"/>
      <c r="L38" t="n"/>
      <c r="N38" t="n"/>
      <c r="P38" t="n"/>
      <c s="6" r="R38" t="n">
        <v>1</v>
      </c>
      <c s="6" r="S38" t="n">
        <v>0</v>
      </c>
    </row>
    <row r="39" spans="1:20">
      <c s="4" r="A39" t="s">
        <v>53</v>
      </c>
      <c r="B39" t="n"/>
      <c r="D39" t="n"/>
      <c r="F39" t="n"/>
      <c r="H39" t="n"/>
      <c r="J39" t="n"/>
      <c r="L39" t="n"/>
      <c r="N39" t="n"/>
      <c r="P39" t="n"/>
      <c s="6" r="R39" t="n">
        <v>0</v>
      </c>
      <c s="6" r="S39" t="n">
        <v>0</v>
      </c>
    </row>
    <row r="40" spans="1:20">
      <c s="4" r="A40" t="s">
        <v>2768</v>
      </c>
      <c r="B40" t="n"/>
      <c r="D40" t="n"/>
      <c r="F40" t="n"/>
      <c r="H40" t="n"/>
      <c r="J40" t="n"/>
      <c r="L40" t="n"/>
      <c r="N40" t="n"/>
      <c r="P40" t="n"/>
      <c s="6" r="R40" t="n">
        <v>1</v>
      </c>
      <c s="6" r="S40" t="n">
        <v>0</v>
      </c>
    </row>
    <row r="41" spans="1:20">
      <c s="4" r="A41" t="s">
        <v>2776</v>
      </c>
      <c r="B41" t="n"/>
      <c r="D41" t="n"/>
      <c r="F41" t="n"/>
      <c r="H41" t="n"/>
      <c r="J41" t="n"/>
      <c r="L41" t="n"/>
      <c r="N41" t="n"/>
      <c r="P41" t="n"/>
    </row>
    <row r="42" spans="1:20">
      <c s="3" r="A42" t="s">
        <v>2766</v>
      </c>
      <c r="B42" t="n"/>
      <c r="D42" t="n"/>
      <c r="F42" t="n"/>
      <c r="H42" t="n"/>
      <c r="J42" t="n"/>
      <c r="L42" t="n"/>
      <c r="N42" t="n"/>
      <c r="P42" t="n"/>
    </row>
    <row r="43" spans="1:20">
      <c s="4" r="A43" t="s">
        <v>2767</v>
      </c>
      <c r="B43" t="n"/>
      <c r="D43" t="n"/>
      <c r="F43" t="n"/>
      <c r="H43" t="n"/>
      <c r="J43" t="n"/>
      <c r="L43" t="n"/>
      <c r="N43" t="n"/>
      <c r="P43" t="n"/>
      <c s="6" r="R43" t="n">
        <v>-192</v>
      </c>
      <c s="6" r="S43" t="n">
        <v>-152</v>
      </c>
    </row>
    <row r="44" spans="1:20">
      <c s="4" r="A44" t="s">
        <v>53</v>
      </c>
      <c r="B44" t="n"/>
      <c r="D44" t="n"/>
      <c r="F44" t="n"/>
      <c r="H44" t="n"/>
      <c r="J44" t="n"/>
      <c r="L44" t="n"/>
      <c r="N44" t="n"/>
      <c r="P44" t="n"/>
      <c s="6" r="R44" t="n">
        <v>46</v>
      </c>
      <c s="6" r="S44" t="n">
        <v>37</v>
      </c>
    </row>
    <row r="45" spans="1:20">
      <c s="4" r="A45" t="s">
        <v>2768</v>
      </c>
      <c r="B45" t="n"/>
      <c r="D45" t="n"/>
      <c r="F45" t="n"/>
      <c r="H45" t="n"/>
      <c r="J45" t="n"/>
      <c r="L45" t="n"/>
      <c r="N45" t="n"/>
      <c r="P45" t="n"/>
      <c s="6" r="R45" t="n">
        <v>-146</v>
      </c>
      <c s="6" r="S45" t="n">
        <v>-115</v>
      </c>
    </row>
    <row r="46" spans="1:20">
      <c s="4" r="A46" t="s">
        <v>2777</v>
      </c>
      <c r="B46" t="n"/>
      <c r="D46" t="n"/>
      <c r="F46" t="n"/>
      <c r="H46" t="n"/>
      <c r="J46" t="n"/>
      <c r="L46" t="n"/>
      <c r="N46" t="n"/>
      <c r="P46" t="n"/>
    </row>
    <row r="47" spans="1:20">
      <c s="3" r="A47" t="s">
        <v>2766</v>
      </c>
      <c r="B47" t="n"/>
      <c r="D47" t="n"/>
      <c r="F47" t="n"/>
      <c r="H47" t="n"/>
      <c r="J47" t="n"/>
      <c r="L47" t="n"/>
      <c r="N47" t="n"/>
      <c r="P47" t="n"/>
    </row>
    <row r="48" spans="1:20">
      <c s="4" r="A48" t="s">
        <v>2767</v>
      </c>
      <c r="B48" t="n"/>
      <c r="D48" t="n"/>
      <c r="F48" t="n"/>
      <c r="H48" t="n"/>
      <c r="J48" t="n"/>
      <c r="L48" t="n"/>
      <c r="N48" t="n"/>
      <c r="P48" t="n"/>
      <c s="6" r="R48" t="n">
        <v>0</v>
      </c>
      <c s="6" r="S48" t="n">
        <v>-7</v>
      </c>
    </row>
    <row r="49" spans="1:20">
      <c s="4" r="A49" t="s">
        <v>2778</v>
      </c>
      <c r="B49" t="n"/>
      <c r="D49" t="n"/>
      <c r="F49" t="n"/>
      <c r="H49" t="n"/>
      <c r="J49" t="n"/>
      <c r="L49" t="n"/>
      <c r="N49" t="n"/>
      <c r="P49" t="n"/>
    </row>
    <row r="50" spans="1:20">
      <c s="3" r="A50" t="s">
        <v>2766</v>
      </c>
      <c r="B50" t="n"/>
      <c r="D50" t="n"/>
      <c r="F50" t="n"/>
      <c r="H50" t="n"/>
      <c r="J50" t="n"/>
      <c r="L50" t="n"/>
      <c r="N50" t="n"/>
      <c r="P50" t="n"/>
    </row>
    <row r="51" spans="1:20">
      <c s="4" r="A51" t="s">
        <v>2767</v>
      </c>
      <c r="B51" t="n"/>
      <c r="D51" t="n"/>
      <c r="F51" t="n"/>
      <c r="H51" t="n"/>
      <c r="J51" t="n"/>
      <c r="L51" t="n"/>
      <c r="N51" t="n"/>
      <c r="P51" t="n"/>
      <c s="6" r="R51" t="n">
        <v>-192</v>
      </c>
      <c s="6" r="S51" t="n">
        <v>-145</v>
      </c>
    </row>
    <row r="52" spans="1:20">
      <c s="4" r="A52" t="s">
        <v>36</v>
      </c>
      <c r="B52" t="n"/>
      <c r="D52" t="n"/>
      <c r="F52" t="n"/>
      <c r="H52" t="n"/>
      <c r="J52" t="n"/>
      <c r="L52" t="n"/>
      <c r="N52" t="n"/>
      <c r="P52" t="n"/>
    </row>
    <row r="53" spans="1:20">
      <c s="3" r="A53" t="s">
        <v>2766</v>
      </c>
      <c r="B53" t="n"/>
      <c r="D53" t="n"/>
      <c r="F53" t="n"/>
      <c r="H53" t="n"/>
      <c r="J53" t="n"/>
      <c r="L53" t="n"/>
      <c r="N53" t="n"/>
      <c r="P53" t="n"/>
    </row>
    <row r="54" spans="1:20">
      <c s="4" r="A54" t="s">
        <v>44</v>
      </c>
      <c r="B54" t="n"/>
      <c r="D54" t="n"/>
      <c r="F54" t="n"/>
      <c r="H54" t="n"/>
      <c r="J54" t="n"/>
      <c r="L54" t="n"/>
      <c r="N54" t="n"/>
      <c r="P54" t="n"/>
      <c s="6" r="R54" t="n">
        <v>-18</v>
      </c>
      <c s="6" r="S54" t="n">
        <v>-23</v>
      </c>
      <c s="6" r="T54" t="n">
        <v>-22</v>
      </c>
    </row>
    <row r="55" spans="1:20">
      <c s="4" r="A55" t="s">
        <v>51</v>
      </c>
      <c r="B55" t="n"/>
      <c r="D55" t="n"/>
      <c r="F55" t="n"/>
      <c r="H55" t="n"/>
      <c r="J55" t="n"/>
      <c r="L55" t="n"/>
      <c r="N55" t="n"/>
      <c r="P55" t="n"/>
      <c s="6" r="R55" t="n">
        <v>-82</v>
      </c>
      <c s="6" r="S55" t="n">
        <v>-77</v>
      </c>
      <c s="6" r="T55" t="n">
        <v>-70</v>
      </c>
    </row>
    <row r="56" spans="1:20">
      <c s="4" r="A56" t="s">
        <v>50</v>
      </c>
      <c r="B56" t="n"/>
      <c r="D56" t="n"/>
      <c r="F56" t="n"/>
      <c r="H56" t="n"/>
      <c r="J56" t="n"/>
      <c r="L56" t="n"/>
      <c r="N56" t="n"/>
      <c r="P56" t="n"/>
      <c s="6" r="R56" t="n">
        <v>1</v>
      </c>
      <c s="6" r="S56" t="n">
        <v>-1</v>
      </c>
      <c s="6" r="T56" t="n">
        <v>-3</v>
      </c>
    </row>
    <row r="57" spans="1:20">
      <c s="4" r="A57" t="s">
        <v>2767</v>
      </c>
      <c r="B57" t="n"/>
      <c r="D57" t="n"/>
      <c r="F57" t="n"/>
      <c r="H57" t="n"/>
      <c r="J57" t="n"/>
      <c r="L57" t="n"/>
      <c r="N57" t="n"/>
      <c r="P57" t="n"/>
      <c s="6" r="R57" t="n">
        <v>374</v>
      </c>
      <c s="6" r="S57" t="n">
        <v>355</v>
      </c>
      <c s="6" r="T57" t="n">
        <v>360</v>
      </c>
    </row>
    <row r="58" spans="1:20">
      <c s="4" r="A58" t="s">
        <v>53</v>
      </c>
      <c r="B58" t="n"/>
      <c r="D58" t="n"/>
      <c r="F58" t="n"/>
      <c r="H58" t="n"/>
      <c r="J58" t="n"/>
      <c r="L58" t="n"/>
      <c r="N58" t="n"/>
      <c r="P58" t="n"/>
      <c s="7" r="R58" t="n">
        <v>-140</v>
      </c>
      <c s="7" r="S58" t="n">
        <v>-135</v>
      </c>
      <c s="7" r="T58" t="n">
        <v>-132</v>
      </c>
    </row>
    <row r="59" spans="1:20">
      <c r="A59" t="n"/>
    </row>
    <row r="60" spans="1:20">
      <c s="4" r="A60" t="s">
        <v>66</v>
      </c>
      <c s="4" r="B60" t="s">
        <v>791</v>
      </c>
    </row>
  </sheetData>
  <mergeCells count="45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A59:T59"/>
    <mergeCell ref="B60:T60"/>
  </mergeCells>
  <pageMargins bottom="1" footer="0.5" header="0.5" left="0.75" right="0.75" top="1"/>
</worksheet>
</file>

<file path=xl/worksheets/sheet98.xml><?xml version="1.0" encoding="utf-8"?>
<worksheet xmlns="http://schemas.openxmlformats.org/spreadsheetml/2006/main">
  <sheetPr>
    <outlinePr summaryBelow="1" summaryRight="1"/>
  </sheetPr>
  <dimension ref="A1:T5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2779</v>
      </c>
      <c s="2" r="B1" t="s">
        <v>659</v>
      </c>
      <c s="2" r="R1" t="s">
        <v>1</v>
      </c>
    </row>
    <row r="2" spans="1:20">
      <c s="2" r="B2" t="s">
        <v>2</v>
      </c>
      <c s="2" r="C2" t="s">
        <v>66</v>
      </c>
      <c s="2" r="D2" t="s">
        <v>833</v>
      </c>
      <c s="2" r="E2" t="s">
        <v>66</v>
      </c>
      <c s="2" r="F2" t="s">
        <v>4</v>
      </c>
      <c s="2" r="G2" t="s">
        <v>66</v>
      </c>
      <c s="2" r="H2" t="s">
        <v>834</v>
      </c>
      <c s="2" r="I2" t="s">
        <v>66</v>
      </c>
      <c s="2" r="J2" t="s">
        <v>39</v>
      </c>
      <c s="2" r="K2" t="s">
        <v>66</v>
      </c>
      <c s="2" r="L2" t="s">
        <v>835</v>
      </c>
      <c s="2" r="M2" t="s">
        <v>66</v>
      </c>
      <c s="2" r="N2" t="s">
        <v>836</v>
      </c>
      <c s="2" r="O2" t="s">
        <v>66</v>
      </c>
      <c s="2" r="P2" t="s">
        <v>837</v>
      </c>
      <c s="2" r="Q2" t="s">
        <v>66</v>
      </c>
      <c s="2" r="R2" t="s">
        <v>2</v>
      </c>
      <c s="2" r="S2" t="s">
        <v>39</v>
      </c>
      <c s="2" r="T2" t="s">
        <v>40</v>
      </c>
    </row>
    <row r="3" spans="1:20">
      <c s="3" r="A3" t="s">
        <v>2780</v>
      </c>
    </row>
    <row r="4" spans="1:20">
      <c s="4" r="A4" t="s">
        <v>41</v>
      </c>
      <c s="7" r="B4" t="n">
        <v>1780</v>
      </c>
      <c s="7" r="D4" t="n">
        <v>1878</v>
      </c>
      <c s="7" r="F4" t="n">
        <v>1781</v>
      </c>
      <c s="7" r="H4" t="n">
        <v>2230</v>
      </c>
      <c s="7" r="J4" t="n">
        <v>1946</v>
      </c>
      <c s="7" r="L4" t="n">
        <v>1879</v>
      </c>
      <c s="7" r="N4" t="n">
        <v>1849</v>
      </c>
      <c s="7" r="P4" t="n">
        <v>2178</v>
      </c>
      <c s="7" r="R4" t="n">
        <v>7669</v>
      </c>
      <c s="7" r="S4" t="n">
        <v>7852</v>
      </c>
      <c s="7" r="T4" t="n">
        <v>7263</v>
      </c>
    </row>
    <row r="5" spans="1:20">
      <c s="3" r="A5" t="s">
        <v>2781</v>
      </c>
    </row>
    <row r="6" spans="1:20">
      <c s="4" r="A6" t="s">
        <v>45</v>
      </c>
      <c s="6" r="R6" t="n">
        <v>1938</v>
      </c>
      <c s="6" r="S6" t="n">
        <v>1856</v>
      </c>
      <c s="6" r="T6" t="n">
        <v>1810</v>
      </c>
    </row>
    <row r="7" spans="1:20">
      <c s="4" r="A7" t="s">
        <v>48</v>
      </c>
      <c s="6" r="R7" t="n">
        <v>4838</v>
      </c>
      <c s="6" r="S7" t="n">
        <v>4985</v>
      </c>
      <c s="6" r="T7" t="n">
        <v>4702</v>
      </c>
    </row>
    <row r="8" spans="1:20">
      <c s="4" r="A8" t="s">
        <v>2782</v>
      </c>
      <c s="6" r="B8" t="n">
        <v>617</v>
      </c>
      <c s="6" r="D8" t="n">
        <v>686</v>
      </c>
      <c s="6" r="F8" t="n">
        <v>638</v>
      </c>
      <c s="6" r="H8" t="n">
        <v>890</v>
      </c>
      <c s="6" r="J8" t="n">
        <v>700</v>
      </c>
      <c s="6" r="L8" t="n">
        <v>688</v>
      </c>
      <c s="6" r="N8" t="n">
        <v>678</v>
      </c>
      <c s="6" r="P8" t="n">
        <v>801</v>
      </c>
      <c s="6" r="R8" t="n">
        <v>2831</v>
      </c>
      <c s="6" r="S8" t="n">
        <v>2867</v>
      </c>
      <c s="6" r="T8" t="n">
        <v>2561</v>
      </c>
    </row>
    <row r="9" spans="1:20">
      <c s="3" r="A9" t="s">
        <v>333</v>
      </c>
    </row>
    <row r="10" spans="1:20">
      <c s="4" r="A10" t="s">
        <v>50</v>
      </c>
      <c s="6" r="R10" t="n">
        <v>108</v>
      </c>
      <c s="6" r="S10" t="n">
        <v>105</v>
      </c>
      <c s="6" r="T10" t="n">
        <v>-55</v>
      </c>
    </row>
    <row r="11" spans="1:20">
      <c s="4" r="A11" t="s">
        <v>51</v>
      </c>
      <c s="6" r="R11" t="n">
        <v>871</v>
      </c>
      <c s="6" r="S11" t="n">
        <v>843</v>
      </c>
      <c s="6" r="T11" t="n">
        <v>778</v>
      </c>
    </row>
    <row r="12" spans="1:20">
      <c s="4" r="A12" t="s">
        <v>2783</v>
      </c>
      <c s="6" r="R12" t="n">
        <v>2068</v>
      </c>
      <c s="6" r="S12" t="n">
        <v>2129</v>
      </c>
      <c s="6" r="T12" t="n">
        <v>1728</v>
      </c>
    </row>
    <row r="13" spans="1:20">
      <c s="4" r="A13" t="s">
        <v>1011</v>
      </c>
      <c s="6" r="R13" t="n">
        <v>465</v>
      </c>
      <c s="6" r="S13" t="n">
        <v>692</v>
      </c>
      <c s="6" r="T13" t="n">
        <v>360</v>
      </c>
    </row>
    <row r="14" spans="1:20">
      <c s="4" r="A14" t="s">
        <v>74</v>
      </c>
      <c s="7" r="B14" t="n">
        <v>399</v>
      </c>
      <c s="7" r="D14" t="n">
        <v>393</v>
      </c>
      <c s="7" r="F14" t="n">
        <v>-757</v>
      </c>
      <c s="4" r="G14" t="s">
        <v>70</v>
      </c>
      <c s="7" r="H14" t="n">
        <v>647</v>
      </c>
      <c s="7" r="J14" t="n">
        <v>695</v>
      </c>
      <c s="4" r="K14" t="s">
        <v>220</v>
      </c>
      <c s="7" r="L14" t="n">
        <v>497</v>
      </c>
      <c s="7" r="N14" t="n">
        <v>229</v>
      </c>
      <c s="7" r="P14" t="n">
        <v>316</v>
      </c>
      <c s="6" r="R14" t="n">
        <v>682</v>
      </c>
      <c s="6" r="S14" t="n">
        <v>1737</v>
      </c>
      <c s="6" r="T14" t="n">
        <v>1130</v>
      </c>
    </row>
    <row r="15" spans="1:20">
      <c s="4" r="A15" t="s">
        <v>2784</v>
      </c>
      <c s="7" r="R15" t="n">
        <v>252</v>
      </c>
      <c s="7" r="S15" t="n">
        <v>1028</v>
      </c>
      <c s="7" r="T15" t="n">
        <v>1505</v>
      </c>
    </row>
    <row r="16" spans="1:20">
      <c s="3" r="A16" t="s">
        <v>2785</v>
      </c>
    </row>
    <row r="17" spans="1:20">
      <c s="4" r="A17" t="s">
        <v>63</v>
      </c>
      <c s="8" r="B17" t="n">
        <v>0.59</v>
      </c>
      <c s="4" r="C17" t="s">
        <v>228</v>
      </c>
      <c s="8" r="D17" t="n">
        <v>0.58</v>
      </c>
      <c s="4" r="E17" t="s">
        <v>228</v>
      </c>
      <c s="8" r="F17" t="n">
        <v>-1.13</v>
      </c>
      <c s="4" r="G17" t="s">
        <v>228</v>
      </c>
      <c s="8" r="H17" t="n">
        <v>0.97</v>
      </c>
      <c s="4" r="I17" t="s">
        <v>228</v>
      </c>
      <c s="8" r="J17" t="n">
        <v>1.04</v>
      </c>
      <c s="4" r="K17" t="s">
        <v>228</v>
      </c>
      <c s="8" r="L17" t="n">
        <v>0.74</v>
      </c>
      <c s="4" r="M17" t="s">
        <v>228</v>
      </c>
      <c s="8" r="N17" t="n">
        <v>0.35</v>
      </c>
      <c s="4" r="O17" t="s">
        <v>228</v>
      </c>
      <c s="10" r="P17" t="n">
        <v>0.5</v>
      </c>
      <c s="4" r="Q17" t="s">
        <v>228</v>
      </c>
      <c s="8" r="R17" t="n">
        <v>1.01</v>
      </c>
      <c s="8" r="S17" t="n">
        <v>2.64</v>
      </c>
      <c s="8" r="T17" t="n">
        <v>1.85</v>
      </c>
    </row>
    <row r="18" spans="1:20">
      <c s="4" r="A18" t="s">
        <v>64</v>
      </c>
      <c s="8" r="B18" t="n">
        <v>0.59</v>
      </c>
      <c s="4" r="C18" t="s">
        <v>228</v>
      </c>
      <c s="8" r="D18" t="n">
        <v>0.58</v>
      </c>
      <c s="4" r="E18" t="s">
        <v>228</v>
      </c>
      <c s="8" r="F18" t="n">
        <v>-1.13</v>
      </c>
      <c s="4" r="G18" t="s">
        <v>228</v>
      </c>
      <c s="8" r="H18" t="n">
        <v>0.96</v>
      </c>
      <c s="4" r="I18" t="s">
        <v>228</v>
      </c>
      <c s="8" r="J18" t="n">
        <v>1.04</v>
      </c>
      <c s="4" r="K18" t="s">
        <v>228</v>
      </c>
      <c s="8" r="L18" t="n">
        <v>0.74</v>
      </c>
      <c s="4" r="M18" t="s">
        <v>228</v>
      </c>
      <c s="8" r="N18" t="n">
        <v>0.34</v>
      </c>
      <c s="4" r="O18" t="s">
        <v>228</v>
      </c>
      <c s="8" r="P18" t="n">
        <v>0.49</v>
      </c>
      <c s="4" r="Q18" t="s">
        <v>228</v>
      </c>
      <c s="8" r="R18" t="n">
        <v>1.01</v>
      </c>
      <c s="8" r="S18" t="n">
        <v>2.61</v>
      </c>
      <c s="8" r="T18" t="n">
        <v>1.76</v>
      </c>
    </row>
    <row r="19" spans="1:20">
      <c s="3" r="A19" t="s">
        <v>62</v>
      </c>
    </row>
    <row r="20" spans="1:20">
      <c s="4" r="A20" t="s">
        <v>63</v>
      </c>
      <c s="6" r="R20" t="n">
        <v>669814</v>
      </c>
      <c s="6" r="S20" t="n">
        <v>653504</v>
      </c>
      <c s="6" r="T20" t="n">
        <v>608983</v>
      </c>
    </row>
    <row r="21" spans="1:20">
      <c s="4" r="A21" t="s">
        <v>64</v>
      </c>
      <c s="6" r="R21" t="n">
        <v>672586</v>
      </c>
      <c s="6" r="S21" t="n">
        <v>665973</v>
      </c>
      <c s="6" r="T21" t="n">
        <v>663073</v>
      </c>
    </row>
    <row r="22" spans="1:20">
      <c s="4" r="A22" t="s">
        <v>355</v>
      </c>
    </row>
    <row r="23" spans="1:20">
      <c s="3" r="A23" t="s">
        <v>2780</v>
      </c>
    </row>
    <row r="24" spans="1:20">
      <c s="4" r="A24" t="s">
        <v>41</v>
      </c>
      <c s="7" r="R24" t="n">
        <v>0</v>
      </c>
      <c s="7" r="S24" t="n">
        <v>0</v>
      </c>
      <c s="7" r="T24" t="n">
        <v>0</v>
      </c>
    </row>
    <row r="25" spans="1:20">
      <c s="3" r="A25" t="s">
        <v>2781</v>
      </c>
    </row>
    <row r="26" spans="1:20">
      <c s="4" r="A26" t="s">
        <v>45</v>
      </c>
      <c s="6" r="R26" t="n">
        <v>9</v>
      </c>
      <c s="6" r="S26" t="n">
        <v>16</v>
      </c>
      <c s="6" r="T26" t="n">
        <v>1</v>
      </c>
    </row>
    <row r="27" spans="1:20">
      <c s="4" r="A27" t="s">
        <v>48</v>
      </c>
      <c s="6" r="R27" t="n">
        <v>9</v>
      </c>
      <c s="6" r="S27" t="n">
        <v>16</v>
      </c>
      <c s="6" r="T27" t="n">
        <v>1</v>
      </c>
    </row>
    <row r="28" spans="1:20">
      <c s="4" r="A28" t="s">
        <v>2782</v>
      </c>
      <c s="6" r="R28" t="n">
        <v>-9</v>
      </c>
      <c s="6" r="S28" t="n">
        <v>-16</v>
      </c>
      <c s="6" r="T28" t="n">
        <v>-1</v>
      </c>
    </row>
    <row r="29" spans="1:20">
      <c s="3" r="A29" t="s">
        <v>333</v>
      </c>
    </row>
    <row r="30" spans="1:20">
      <c s="4" r="A30" t="s">
        <v>2786</v>
      </c>
      <c s="6" r="R30" t="n">
        <v>711</v>
      </c>
      <c s="6" r="S30" t="n">
        <v>1776</v>
      </c>
      <c s="6" r="T30" t="n">
        <v>1171</v>
      </c>
    </row>
    <row r="31" spans="1:20">
      <c s="4" r="A31" t="s">
        <v>2787</v>
      </c>
      <c s="6" r="R31" t="n">
        <v>-15</v>
      </c>
      <c s="6" r="S31" t="n">
        <v>-18</v>
      </c>
      <c s="6" r="T31" t="n">
        <v>-13</v>
      </c>
    </row>
    <row r="32" spans="1:20">
      <c s="4" r="A32" t="s">
        <v>50</v>
      </c>
      <c s="6" r="R32" t="n">
        <v>696</v>
      </c>
      <c s="6" r="S32" t="n">
        <v>1758</v>
      </c>
      <c s="6" r="T32" t="n">
        <v>1158</v>
      </c>
    </row>
    <row r="33" spans="1:20">
      <c s="4" r="A33" t="s">
        <v>51</v>
      </c>
      <c s="6" r="R33" t="n">
        <v>9</v>
      </c>
      <c s="6" r="S33" t="n">
        <v>15</v>
      </c>
      <c s="6" r="T33" t="n">
        <v>21</v>
      </c>
    </row>
    <row r="34" spans="1:20">
      <c s="4" r="A34" t="s">
        <v>67</v>
      </c>
      <c s="6" r="R34" t="n">
        <v>10</v>
      </c>
      <c s="6" r="S34" t="n">
        <v>10</v>
      </c>
      <c s="6" r="T34" t="n">
        <v>29</v>
      </c>
    </row>
    <row r="35" spans="1:20">
      <c s="4" r="A35" t="s">
        <v>2783</v>
      </c>
      <c s="6" r="R35" t="n">
        <v>668</v>
      </c>
      <c s="6" r="S35" t="n">
        <v>1717</v>
      </c>
      <c s="6" r="T35" t="n">
        <v>1107</v>
      </c>
    </row>
    <row r="36" spans="1:20">
      <c s="4" r="A36" t="s">
        <v>1011</v>
      </c>
      <c s="6" r="R36" t="n">
        <v>-14</v>
      </c>
      <c s="6" r="S36" t="n">
        <v>-20</v>
      </c>
      <c s="6" r="T36" t="n">
        <v>-23</v>
      </c>
    </row>
    <row r="37" spans="1:20">
      <c s="4" r="A37" t="s">
        <v>74</v>
      </c>
      <c s="6" r="R37" t="n">
        <v>682</v>
      </c>
      <c s="6" r="S37" t="n">
        <v>1737</v>
      </c>
      <c s="6" r="T37" t="n">
        <v>1130</v>
      </c>
    </row>
    <row r="38" spans="1:20">
      <c s="4" r="A38" t="s">
        <v>2784</v>
      </c>
      <c s="7" r="R38" t="n">
        <v>252</v>
      </c>
      <c s="7" r="S38" t="n">
        <v>1028</v>
      </c>
      <c s="7" r="T38" t="n">
        <v>1505</v>
      </c>
    </row>
    <row r="39" spans="1:20">
      <c s="3" r="A39" t="s">
        <v>2785</v>
      </c>
    </row>
    <row r="40" spans="1:20">
      <c s="4" r="A40" t="s">
        <v>63</v>
      </c>
      <c s="8" r="R40" t="n">
        <v>1.01</v>
      </c>
      <c s="8" r="S40" t="n">
        <v>2.64</v>
      </c>
      <c s="8" r="T40" t="n">
        <v>1.85</v>
      </c>
    </row>
    <row r="41" spans="1:20">
      <c s="4" r="A41" t="s">
        <v>64</v>
      </c>
      <c s="8" r="R41" t="n">
        <v>1.01</v>
      </c>
      <c s="8" r="S41" t="n">
        <v>2.61</v>
      </c>
      <c s="8" r="T41" t="n">
        <v>1.76</v>
      </c>
    </row>
    <row r="42" spans="1:20">
      <c s="3" r="A42" t="s">
        <v>62</v>
      </c>
    </row>
    <row r="43" spans="1:20">
      <c s="4" r="A43" t="s">
        <v>63</v>
      </c>
      <c s="6" r="R43" t="n">
        <v>669814</v>
      </c>
      <c s="6" r="S43" t="n">
        <v>653504</v>
      </c>
      <c s="6" r="T43" t="n">
        <v>608983</v>
      </c>
    </row>
    <row r="44" spans="1:20">
      <c s="4" r="A44" t="s">
        <v>64</v>
      </c>
      <c s="6" r="R44" t="n">
        <v>672586</v>
      </c>
      <c s="6" r="S44" t="n">
        <v>665973</v>
      </c>
      <c s="6" r="T44" t="n">
        <v>663073</v>
      </c>
    </row>
    <row r="45" spans="1:20">
      <c s="4" r="A45" t="s">
        <v>359</v>
      </c>
    </row>
    <row r="46" spans="1:20">
      <c s="3" r="A46" t="s">
        <v>333</v>
      </c>
    </row>
    <row r="47" spans="1:20">
      <c s="4" r="A47" t="s">
        <v>2786</v>
      </c>
      <c s="7" r="R47" t="n">
        <v>390</v>
      </c>
      <c s="7" r="S47" t="n">
        <v>368</v>
      </c>
      <c s="7" r="T47" t="n">
        <v>376</v>
      </c>
    </row>
    <row r="48" spans="1:20">
      <c s="4" r="A48" t="s">
        <v>2788</v>
      </c>
      <c s="6" r="R48" t="n">
        <v>4</v>
      </c>
      <c s="6" r="S48" t="n">
        <v>5</v>
      </c>
      <c s="6" r="T48" t="n">
        <v>5</v>
      </c>
    </row>
    <row r="49" spans="1:20">
      <c s="4" r="A49" t="s">
        <v>51</v>
      </c>
      <c s="6" r="R49" t="n">
        <v>39</v>
      </c>
      <c s="6" r="S49" t="n">
        <v>41</v>
      </c>
      <c s="6" r="T49" t="n">
        <v>39</v>
      </c>
    </row>
    <row r="50" spans="1:20">
      <c s="4" r="A50" t="s">
        <v>67</v>
      </c>
      <c s="6" r="R50" t="n">
        <v>5</v>
      </c>
      <c s="6" r="S50" t="n">
        <v>3</v>
      </c>
      <c s="6" r="T50" t="n">
        <v>3</v>
      </c>
    </row>
    <row r="51" spans="1:20">
      <c s="4" r="A51" t="s">
        <v>2783</v>
      </c>
      <c s="6" r="R51" t="n">
        <v>350</v>
      </c>
      <c s="6" r="S51" t="n">
        <v>329</v>
      </c>
      <c s="6" r="T51" t="n">
        <v>339</v>
      </c>
    </row>
    <row r="52" spans="1:20">
      <c s="4" r="A52" t="s">
        <v>1011</v>
      </c>
      <c s="6" r="R52" t="n">
        <v>-14</v>
      </c>
      <c s="6" r="S52" t="n">
        <v>-15</v>
      </c>
      <c s="6" r="T52" t="n">
        <v>-8</v>
      </c>
    </row>
    <row r="53" spans="1:20">
      <c s="4" r="A53" t="s">
        <v>74</v>
      </c>
      <c s="6" r="R53" t="n">
        <v>364</v>
      </c>
      <c s="6" r="S53" t="n">
        <v>344</v>
      </c>
      <c s="6" r="T53" t="n">
        <v>347</v>
      </c>
    </row>
    <row r="54" spans="1:20">
      <c s="4" r="A54" t="s">
        <v>2784</v>
      </c>
      <c s="7" r="R54" t="n">
        <v>363</v>
      </c>
      <c s="7" r="S54" t="n">
        <v>286</v>
      </c>
      <c s="7" r="T54" t="n">
        <v>375</v>
      </c>
    </row>
    <row r="55" spans="1:20">
      <c r="A55" t="n"/>
    </row>
    <row r="56" spans="1:20">
      <c s="4" r="A56" t="s">
        <v>66</v>
      </c>
      <c s="4" r="B56" t="s">
        <v>791</v>
      </c>
    </row>
    <row r="57" spans="1:20">
      <c s="4" r="A57" t="s">
        <v>70</v>
      </c>
      <c s="4" r="B57" t="s">
        <v>823</v>
      </c>
    </row>
    <row r="58" spans="1:20">
      <c s="4" r="A58" t="s">
        <v>220</v>
      </c>
      <c s="4" r="B58" t="s">
        <v>824</v>
      </c>
    </row>
    <row r="59" spans="1:20">
      <c s="4" r="A59" t="s">
        <v>228</v>
      </c>
      <c s="4" r="B59" t="s">
        <v>890</v>
      </c>
    </row>
  </sheetData>
  <mergeCells count="8">
    <mergeCell ref="A1:A2"/>
    <mergeCell ref="B1:Q1"/>
    <mergeCell ref="R1:T1"/>
    <mergeCell ref="A55:T55"/>
    <mergeCell ref="B56:T56"/>
    <mergeCell ref="B57:T57"/>
    <mergeCell ref="B58:T58"/>
    <mergeCell ref="B59:T59"/>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789</v>
      </c>
      <c s="2" r="B1" t="s">
        <v>1</v>
      </c>
    </row>
    <row r="2" spans="1:4">
      <c s="2" r="B2" t="s">
        <v>2</v>
      </c>
      <c s="2" r="C2" t="s">
        <v>39</v>
      </c>
      <c s="2" r="D2" t="s">
        <v>40</v>
      </c>
    </row>
    <row r="3" spans="1:4">
      <c s="3" r="A3" t="s">
        <v>2790</v>
      </c>
    </row>
    <row r="4" spans="1:4">
      <c s="4" r="A4" t="s">
        <v>120</v>
      </c>
      <c s="7" r="B4" t="n">
        <v>2272</v>
      </c>
      <c s="7" r="C4" t="n">
        <v>2941</v>
      </c>
      <c s="7" r="D4" t="n">
        <v>2447</v>
      </c>
    </row>
    <row r="5" spans="1:4">
      <c s="3" r="A5" t="s">
        <v>2791</v>
      </c>
    </row>
    <row r="6" spans="1:4">
      <c s="4" r="A6" t="s">
        <v>129</v>
      </c>
      <c s="6" r="B6" t="n">
        <v>-3439</v>
      </c>
      <c s="6" r="C6" t="n">
        <v>-3826</v>
      </c>
      <c s="6" r="D6" t="n">
        <v>-3664</v>
      </c>
    </row>
    <row r="7" spans="1:4">
      <c s="3" r="A7" t="s">
        <v>2792</v>
      </c>
    </row>
    <row r="8" spans="1:4">
      <c s="4" r="A8" t="s">
        <v>2793</v>
      </c>
      <c s="6" r="B8" t="n">
        <v>203</v>
      </c>
      <c s="6" r="C8" t="n">
        <v>1074</v>
      </c>
      <c s="6" r="D8" t="n">
        <v>1411</v>
      </c>
    </row>
    <row r="9" spans="1:4">
      <c s="4" r="A9" t="s">
        <v>138</v>
      </c>
      <c s="6" r="B9" t="n">
        <v>94</v>
      </c>
      <c s="6" r="C9" t="n">
        <v>147</v>
      </c>
      <c s="6" r="D9" t="n">
        <v>405</v>
      </c>
    </row>
    <row r="10" spans="1:4">
      <c s="4" r="A10" t="s">
        <v>133</v>
      </c>
      <c s="6" r="B10" t="n">
        <v>-1000</v>
      </c>
      <c s="6" r="C10" t="n">
        <v>-237</v>
      </c>
      <c s="6" r="D10" t="n">
        <v>0</v>
      </c>
    </row>
    <row r="11" spans="1:4">
      <c s="4" r="A11" t="s">
        <v>132</v>
      </c>
      <c s="6" r="B11" t="n">
        <v>2236</v>
      </c>
      <c s="6" r="C11" t="n">
        <v>296</v>
      </c>
      <c s="6" r="D11" t="n">
        <v>2038</v>
      </c>
    </row>
    <row r="12" spans="1:4">
      <c s="4" r="A12" t="s">
        <v>136</v>
      </c>
      <c s="6" r="B12" t="n">
        <v>-1004</v>
      </c>
      <c s="6" r="C12" t="n">
        <v>-967</v>
      </c>
      <c s="6" r="D12" t="n">
        <v>-878</v>
      </c>
    </row>
    <row r="13" spans="1:4">
      <c s="4" r="A13" t="s">
        <v>137</v>
      </c>
      <c s="6" r="B13" t="n">
        <v>0</v>
      </c>
      <c s="6" r="C13" t="n">
        <v>-22</v>
      </c>
      <c s="6" r="D13" t="n">
        <v>-82</v>
      </c>
    </row>
    <row r="14" spans="1:4">
      <c s="4" r="A14" t="s">
        <v>134</v>
      </c>
      <c s="6" r="B14" t="n">
        <v>0</v>
      </c>
      <c s="6" r="C14" t="n">
        <v>0</v>
      </c>
      <c s="6" r="D14" t="n">
        <v>-74</v>
      </c>
    </row>
    <row r="15" spans="1:4">
      <c s="4" r="A15" t="s">
        <v>107</v>
      </c>
      <c s="6" r="B15" t="n">
        <v>-47</v>
      </c>
      <c s="6" r="C15" t="n">
        <v>-29</v>
      </c>
      <c s="6" r="D15" t="n">
        <v>-67</v>
      </c>
    </row>
    <row r="16" spans="1:4">
      <c s="4" r="A16" t="s">
        <v>140</v>
      </c>
      <c s="6" r="B16" t="n">
        <v>482</v>
      </c>
      <c s="6" r="C16" t="n">
        <v>262</v>
      </c>
      <c s="6" r="D16" t="n">
        <v>2753</v>
      </c>
    </row>
    <row r="17" spans="1:4">
      <c s="4" r="A17" t="s">
        <v>145</v>
      </c>
      <c s="6" r="B17" t="n">
        <v>-563</v>
      </c>
      <c s="6" r="C17" t="n">
        <v>536</v>
      </c>
      <c s="6" r="D17" t="n">
        <v>375</v>
      </c>
    </row>
    <row r="18" spans="1:4">
      <c s="4" r="A18" t="s">
        <v>146</v>
      </c>
      <c s="6" r="B18" t="n">
        <v>1399</v>
      </c>
      <c s="6" r="C18" t="n">
        <v>863</v>
      </c>
      <c s="6" r="D18" t="n">
        <v>488</v>
      </c>
    </row>
    <row r="19" spans="1:4">
      <c s="4" r="A19" t="s">
        <v>147</v>
      </c>
      <c s="6" r="B19" t="n">
        <v>836</v>
      </c>
      <c s="6" r="C19" t="n">
        <v>1399</v>
      </c>
      <c s="6" r="D19" t="n">
        <v>863</v>
      </c>
    </row>
    <row r="20" spans="1:4">
      <c s="4" r="A20" t="s">
        <v>355</v>
      </c>
    </row>
    <row r="21" spans="1:4">
      <c s="3" r="A21" t="s">
        <v>2790</v>
      </c>
    </row>
    <row r="22" spans="1:4">
      <c s="4" r="A22" t="s">
        <v>120</v>
      </c>
      <c s="6" r="B22" t="n">
        <v>993</v>
      </c>
      <c s="6" r="C22" t="n">
        <v>1633</v>
      </c>
      <c s="6" r="D22" t="n">
        <v>968</v>
      </c>
    </row>
    <row r="23" spans="1:4">
      <c s="3" r="A23" t="s">
        <v>2791</v>
      </c>
    </row>
    <row r="24" spans="1:4">
      <c s="4" r="A24" t="s">
        <v>2794</v>
      </c>
      <c s="6" r="B24" t="n">
        <v>-491</v>
      </c>
      <c s="6" r="C24" t="n">
        <v>-1045</v>
      </c>
      <c s="6" r="D24" t="n">
        <v>-496</v>
      </c>
    </row>
    <row r="25" spans="1:4">
      <c s="4" r="A25" t="s">
        <v>2795</v>
      </c>
      <c s="6" r="B25" t="n">
        <v>112</v>
      </c>
      <c s="6" r="C25" t="n">
        <v>247</v>
      </c>
      <c s="6" r="D25" t="n">
        <v>213</v>
      </c>
    </row>
    <row r="26" spans="1:4">
      <c s="4" r="A26" t="s">
        <v>129</v>
      </c>
      <c s="6" r="B26" t="n">
        <v>-379</v>
      </c>
      <c s="6" r="C26" t="n">
        <v>-798</v>
      </c>
      <c s="6" r="D26" t="n">
        <v>-283</v>
      </c>
    </row>
    <row r="27" spans="1:4">
      <c s="3" r="A27" t="s">
        <v>2792</v>
      </c>
    </row>
    <row r="28" spans="1:4">
      <c s="4" r="A28" t="s">
        <v>2793</v>
      </c>
      <c s="6" r="B28" t="n">
        <v>203</v>
      </c>
      <c s="6" r="C28" t="n">
        <v>1074</v>
      </c>
      <c s="6" r="D28" t="n">
        <v>1411</v>
      </c>
    </row>
    <row r="29" spans="1:4">
      <c s="4" r="A29" t="s">
        <v>2796</v>
      </c>
      <c s="6" r="B29" t="n">
        <v>215</v>
      </c>
      <c s="6" r="C29" t="n">
        <v>-913</v>
      </c>
      <c s="6" r="D29" t="n">
        <v>-1057</v>
      </c>
    </row>
    <row r="30" spans="1:4">
      <c s="4" r="A30" t="s">
        <v>136</v>
      </c>
      <c s="6" r="B30" t="n">
        <v>-1004</v>
      </c>
      <c s="6" r="C30" t="n">
        <v>-967</v>
      </c>
      <c s="6" r="D30" t="n">
        <v>-878</v>
      </c>
    </row>
    <row r="31" spans="1:4">
      <c s="4" r="A31" t="s">
        <v>137</v>
      </c>
      <c s="6" r="B31" t="n">
        <v>0</v>
      </c>
      <c s="6" r="C31" t="n">
        <v>-22</v>
      </c>
      <c s="6" r="D31" t="n">
        <v>-82</v>
      </c>
    </row>
    <row r="32" spans="1:4">
      <c s="4" r="A32" t="s">
        <v>134</v>
      </c>
      <c s="6" r="B32" t="n">
        <v>0</v>
      </c>
      <c s="6" r="C32" t="n">
        <v>0</v>
      </c>
      <c s="6" r="D32" t="n">
        <v>-74</v>
      </c>
    </row>
    <row r="33" spans="1:4">
      <c s="4" r="A33" t="s">
        <v>107</v>
      </c>
      <c s="6" r="B33" t="n">
        <v>-28</v>
      </c>
      <c s="6" r="C33" t="n">
        <v>-7</v>
      </c>
      <c s="6" r="D33" t="n">
        <v>-5</v>
      </c>
    </row>
    <row r="34" spans="1:4">
      <c s="4" r="A34" t="s">
        <v>140</v>
      </c>
      <c s="6" r="B34" t="n">
        <v>-614</v>
      </c>
      <c s="6" r="C34" t="n">
        <v>-835</v>
      </c>
      <c s="6" r="D34" t="n">
        <v>-685</v>
      </c>
    </row>
    <row r="35" spans="1:4">
      <c s="4" r="A35" t="s">
        <v>146</v>
      </c>
      <c s="6" r="B35" t="n">
        <v>0</v>
      </c>
      <c s="6" r="C35" t="n">
        <v>0</v>
      </c>
      <c s="6" r="D35" t="n">
        <v>0</v>
      </c>
    </row>
    <row r="36" spans="1:4">
      <c s="4" r="A36" t="s">
        <v>147</v>
      </c>
      <c s="6" r="B36" t="n">
        <v>0</v>
      </c>
      <c s="6" r="C36" t="n">
        <v>0</v>
      </c>
      <c s="6" r="D36" t="n">
        <v>0</v>
      </c>
    </row>
    <row r="37" spans="1:4">
      <c s="3" r="A37" t="s">
        <v>2797</v>
      </c>
    </row>
    <row r="38" spans="1:4">
      <c s="4" r="A38" t="s">
        <v>2798</v>
      </c>
      <c s="6" r="B38" t="n">
        <v>1198</v>
      </c>
      <c s="6" r="C38" t="n">
        <v>1388</v>
      </c>
      <c s="6" r="D38" t="n">
        <v>960</v>
      </c>
    </row>
    <row r="39" spans="1:4">
      <c s="4" r="A39" t="s">
        <v>359</v>
      </c>
    </row>
    <row r="40" spans="1:4">
      <c s="3" r="A40" t="s">
        <v>2790</v>
      </c>
    </row>
    <row r="41" spans="1:4">
      <c s="4" r="A41" t="s">
        <v>120</v>
      </c>
      <c s="6" r="B41" t="n">
        <v>246</v>
      </c>
      <c s="6" r="C41" t="n">
        <v>-183</v>
      </c>
      <c s="6" r="D41" t="n">
        <v>136</v>
      </c>
    </row>
    <row r="42" spans="1:4">
      <c s="3" r="A42" t="s">
        <v>2791</v>
      </c>
    </row>
    <row r="43" spans="1:4">
      <c s="4" r="A43" t="s">
        <v>2794</v>
      </c>
      <c s="6" r="B43" t="n">
        <v>140</v>
      </c>
      <c s="6" r="C43" t="n">
        <v>248</v>
      </c>
      <c s="6" r="D43" t="n">
        <v>-243</v>
      </c>
    </row>
    <row r="44" spans="1:4">
      <c s="4" r="A44" t="s">
        <v>152</v>
      </c>
      <c s="6" r="B44" t="n">
        <v>73</v>
      </c>
      <c s="6" r="C44" t="n">
        <v>555</v>
      </c>
      <c s="6" r="D44" t="n">
        <v>-122</v>
      </c>
    </row>
    <row r="45" spans="1:4">
      <c s="4" r="A45" t="s">
        <v>129</v>
      </c>
      <c s="6" r="B45" t="n">
        <v>-67</v>
      </c>
      <c s="6" r="C45" t="n">
        <v>307</v>
      </c>
      <c s="6" r="D45" t="n">
        <v>-365</v>
      </c>
    </row>
    <row r="46" spans="1:4">
      <c s="3" r="A46" t="s">
        <v>2792</v>
      </c>
    </row>
    <row r="47" spans="1:4">
      <c s="4" r="A47" t="s">
        <v>163</v>
      </c>
      <c s="6" r="B47" t="n">
        <v>315</v>
      </c>
      <c s="6" r="C47" t="n">
        <v>58</v>
      </c>
      <c s="6" r="D47" t="n">
        <v>171</v>
      </c>
    </row>
    <row r="48" spans="1:4">
      <c s="4" r="A48" t="s">
        <v>138</v>
      </c>
      <c s="6" r="B48" t="n">
        <v>0</v>
      </c>
      <c s="6" r="C48" t="n">
        <v>0</v>
      </c>
      <c s="6" r="D48" t="n">
        <v>75</v>
      </c>
    </row>
    <row r="49" spans="1:4">
      <c s="4" r="A49" t="s">
        <v>133</v>
      </c>
      <c s="6" r="B49" t="n">
        <v>-400</v>
      </c>
      <c s="6" r="C49" t="n">
        <v>0</v>
      </c>
      <c s="6" r="D49" t="n">
        <v>0</v>
      </c>
    </row>
    <row r="50" spans="1:4">
      <c s="4" r="A50" t="s">
        <v>160</v>
      </c>
      <c s="6" r="B50" t="n">
        <v>125</v>
      </c>
      <c s="6" r="C50" t="n">
        <v>248</v>
      </c>
      <c s="6" r="D50" t="n">
        <v>243</v>
      </c>
    </row>
    <row r="51" spans="1:4">
      <c s="4" r="A51" t="s">
        <v>161</v>
      </c>
      <c s="6" r="B51" t="n">
        <v>-219</v>
      </c>
      <c s="6" r="C51" t="n">
        <v>-436</v>
      </c>
      <c s="6" r="D51" t="n">
        <v>-254</v>
      </c>
    </row>
    <row r="52" spans="1:4">
      <c s="4" r="A52" t="s">
        <v>140</v>
      </c>
      <c s="6" r="B52" t="n">
        <v>-179</v>
      </c>
      <c s="6" r="C52" t="n">
        <v>-130</v>
      </c>
      <c s="6" r="D52" t="n">
        <v>235</v>
      </c>
    </row>
    <row r="53" spans="1:4">
      <c s="4" r="A53" t="s">
        <v>145</v>
      </c>
      <c s="6" r="B53" t="n">
        <v>0</v>
      </c>
      <c s="6" r="C53" t="n">
        <v>-6</v>
      </c>
      <c s="6" r="D53" t="n">
        <v>6</v>
      </c>
    </row>
    <row r="54" spans="1:4">
      <c s="4" r="A54" t="s">
        <v>146</v>
      </c>
      <c s="6" r="B54" t="n">
        <v>0</v>
      </c>
      <c s="6" r="C54" t="n">
        <v>6</v>
      </c>
      <c s="6" r="D54" t="n">
        <v>0</v>
      </c>
    </row>
    <row r="55" spans="1:4">
      <c s="4" r="A55" t="s">
        <v>147</v>
      </c>
      <c s="6" r="B55" t="n">
        <v>0</v>
      </c>
      <c s="6" r="C55" t="n">
        <v>0</v>
      </c>
      <c s="6" r="D55" t="n">
        <v>6</v>
      </c>
    </row>
    <row r="56" spans="1:4">
      <c s="3" r="A56" t="s">
        <v>2797</v>
      </c>
    </row>
    <row r="57" spans="1:4">
      <c s="4" r="A57" t="s">
        <v>2798</v>
      </c>
      <c s="7" r="B57" t="n">
        <v>272</v>
      </c>
      <c s="7" r="C57" t="n">
        <v>260</v>
      </c>
      <c s="7" r="D57" t="n">
        <v>22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STATEMENTS OF INCO</vt:lpstr>
      <vt:lpstr>CONSOLIDATED STATEMENTS OF COMP</vt:lpstr>
      <vt:lpstr>CONSOLIDATED STATEMENTS OF COM4</vt:lpstr>
      <vt:lpstr>CONSOLIDATED STATEMENTS OF CASH</vt:lpstr>
      <vt:lpstr>CONSOLIDATED BALANCE SHEETS</vt:lpstr>
      <vt:lpstr>CONSOLIDATED BALANCE SHEETS (Pa</vt:lpstr>
      <vt:lpstr>CONSOLIDATED STATEMENTS OF EQUI</vt:lpstr>
      <vt:lpstr>CONSOLIDATED STATEMENTS OF EQU9</vt:lpstr>
      <vt:lpstr>Summary of Significant Accounti</vt:lpstr>
      <vt:lpstr>Segment and Related Information</vt:lpstr>
      <vt:lpstr>Preferred Securities</vt:lpstr>
      <vt:lpstr>Earnings Per Share</vt:lpstr>
      <vt:lpstr>Income and Other Taxes</vt:lpstr>
      <vt:lpstr>Utility Rate Regulation</vt:lpstr>
      <vt:lpstr>Financing Activities</vt:lpstr>
      <vt:lpstr>Acquisitions, Development and D</vt:lpstr>
      <vt:lpstr>Leases</vt:lpstr>
      <vt:lpstr>Stock-Based Compensation</vt:lpstr>
      <vt:lpstr>Retirement and Postemployment B</vt:lpstr>
      <vt:lpstr>Jointly Owned Facilities</vt:lpstr>
      <vt:lpstr>Commitments and Contingencies</vt:lpstr>
      <vt:lpstr>Related Party Transactions</vt:lpstr>
      <vt:lpstr>Other Income (Expense) - net</vt:lpstr>
      <vt:lpstr>Fair Value Measurements and Cre</vt:lpstr>
      <vt:lpstr>Derivative Instruments and Hedg</vt:lpstr>
      <vt:lpstr>Goodwill and Other Intangible A</vt:lpstr>
      <vt:lpstr>Asset Retirement Obligations</vt:lpstr>
      <vt:lpstr>Accumulated Other Comprehensive</vt:lpstr>
      <vt:lpstr>New Accounting Guidance Pending</vt:lpstr>
      <vt:lpstr>SCHEDULE I - CONDENSED UNCONSOL</vt:lpstr>
      <vt:lpstr>Quarterly Financial Data (Unaud</vt:lpstr>
      <vt:lpstr>Summary of Significant Accoun33</vt:lpstr>
      <vt:lpstr>Fair Value Measurements and C34</vt:lpstr>
      <vt:lpstr>Derivative Instruments and He35</vt:lpstr>
      <vt:lpstr>Summary of Significant Accoun36</vt:lpstr>
      <vt:lpstr>Segment and Related Informati37</vt:lpstr>
      <vt:lpstr>Earnings Per Share (Tables)</vt:lpstr>
      <vt:lpstr>Income and Other Taxes (Tables)</vt:lpstr>
      <vt:lpstr>Utility Rate Regulation (Tables</vt:lpstr>
      <vt:lpstr>Financing Activities (Tables)</vt:lpstr>
      <vt:lpstr>Acquisitions, Development and42</vt:lpstr>
      <vt:lpstr>Leases (Tables)</vt:lpstr>
      <vt:lpstr>Stock-Based Compensation (Table</vt:lpstr>
      <vt:lpstr>Retirement and Postemployment45</vt:lpstr>
      <vt:lpstr>Jointly Owned Utility Facilitie</vt:lpstr>
      <vt:lpstr>Commitments and Contingencies (</vt:lpstr>
      <vt:lpstr>Related Party Transactions (Tab</vt:lpstr>
      <vt:lpstr>Other Income (Expense) - net (T</vt:lpstr>
      <vt:lpstr>Fair Value Measurements and C50</vt:lpstr>
      <vt:lpstr>Derivative Instruments and He51</vt:lpstr>
      <vt:lpstr>Goodwill and Other Intangible52</vt:lpstr>
      <vt:lpstr>Asset Retirement Obligations (T</vt:lpstr>
      <vt:lpstr>Accumulated Other Comprehensi54</vt:lpstr>
      <vt:lpstr>Quarterly Financial Information</vt:lpstr>
      <vt:lpstr>Summary of Significant Accoun56</vt:lpstr>
      <vt:lpstr>Segment and Related Informati57</vt:lpstr>
      <vt:lpstr>Segment and Related Informati58</vt:lpstr>
      <vt:lpstr>Preferred Securities (Details)</vt:lpstr>
      <vt:lpstr>Earnings Per Share (Details)</vt:lpstr>
      <vt:lpstr>Income and Other Taxes (Deferre</vt:lpstr>
      <vt:lpstr>Income and Other Taxes (Credit </vt:lpstr>
      <vt:lpstr>Income and Other Taxes (Income </vt:lpstr>
      <vt:lpstr>Income and Other Taxes (Unrecog</vt:lpstr>
      <vt:lpstr>Utility Rate Regulation (Regula</vt:lpstr>
      <vt:lpstr>Utility Rate Regulation (Regu66</vt:lpstr>
      <vt:lpstr>Utility Rate Regulation (Regu67</vt:lpstr>
      <vt:lpstr>Utility Rate Regulation (Regu68</vt:lpstr>
      <vt:lpstr>Financing Activities (Credit Ar</vt:lpstr>
      <vt:lpstr>Financing Activities (Short-ter</vt:lpstr>
      <vt:lpstr>Financing Activities (Long-term</vt:lpstr>
      <vt:lpstr>Financing Activities (Distribut</vt:lpstr>
      <vt:lpstr>Acquisitions, Development and73</vt:lpstr>
      <vt:lpstr>Leases (Details)</vt:lpstr>
      <vt:lpstr>Stock-Based Compensation (Detai</vt:lpstr>
      <vt:lpstr>Retirement and Postemployment76</vt:lpstr>
      <vt:lpstr>Retirement and Postemployment77</vt:lpstr>
      <vt:lpstr>Retirement and Postemployment78</vt:lpstr>
      <vt:lpstr>Retirement and Postemployment79</vt:lpstr>
      <vt:lpstr>Jointly Owned Facilities (Detai</vt:lpstr>
      <vt:lpstr>Commitments and Contingencies81</vt:lpstr>
      <vt:lpstr>Commitments and Contingencies82</vt:lpstr>
      <vt:lpstr>Commitments and Contingencies83</vt:lpstr>
      <vt:lpstr>Related Party Transactions (Det</vt:lpstr>
      <vt:lpstr>Other Income (Expense) - net (D</vt:lpstr>
      <vt:lpstr>Fair Value Measurements (Assets</vt:lpstr>
      <vt:lpstr>Fair Value Measurements (Financ</vt:lpstr>
      <vt:lpstr>Derivative Instruments and He88</vt:lpstr>
      <vt:lpstr>Derivative Instruments and He89</vt:lpstr>
      <vt:lpstr>Derivative Instruments and He90</vt:lpstr>
      <vt:lpstr>Derivative Instruments and He91</vt:lpstr>
      <vt:lpstr>Derivative Instruments and He92</vt:lpstr>
      <vt:lpstr>Goodwill and Other Intangible93</vt:lpstr>
      <vt:lpstr>Goodwill and Other Intangible94</vt:lpstr>
      <vt:lpstr>Asset Retirement Obligations (D</vt:lpstr>
      <vt:lpstr>Accumulated Other Comprehensi96</vt:lpstr>
      <vt:lpstr>Accumulated Other Comprehensi97</vt:lpstr>
      <vt:lpstr>SCHEDULE I - CONDENSED UNCONS98</vt:lpstr>
      <vt:lpstr>SCHEDULE I - CONDENSED UNCONS99</vt:lpstr>
      <vt:lpstr>SCHEDULE I - CONDENSED UNCON100</vt:lpstr>
      <vt:lpstr>SCHEDULE I - NOTES TO CONDENSED</vt:lpstr>
      <vt:lpstr>Quarterly Financial Data (Un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7:17:54Z</dcterms:created>
  <dcterms:modified xmlns:dcterms="http://purl.org/dc/terms/" xmlns:xsi="http://www.w3.org/2001/XMLSchema-instance" xsi:type="dcterms:W3CDTF">2016-02-19T17:17:54Z</dcterms:modified>
  <dc:title xmlns:dc="http://purl.org/dc/elements/1.1/">Untitled</dc:title>
  <dc:description xmlns:dc="http://purl.org/dc/elements/1.1/"/>
  <dc:subject xmlns:dc="http://purl.org/dc/elements/1.1/"/>
  <cp:keywords/>
  <cp:category/>
</cp:coreProperties>
</file>